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Stateme" sheetId="62" r:id="rId2"/>
    <sheet name="Consolidated_Condensed_Stateme1" sheetId="63" r:id="rId3"/>
    <sheet name="Consolidated_Condensed_Stateme2" sheetId="4" r:id="rId4"/>
    <sheet name="Consolidated_Condensed_Stateme3" sheetId="5" r:id="rId5"/>
    <sheet name="Consolidated_Condensed_Stateme4" sheetId="6" r:id="rId6"/>
    <sheet name="Consolidated_Condensed_Stateme5" sheetId="64" r:id="rId7"/>
    <sheet name="Consolidated_Condensed_Stateme6" sheetId="8" r:id="rId8"/>
    <sheet name="Consolidated_Condensed_Stateme7" sheetId="9" r:id="rId9"/>
    <sheet name="Basis_of_Presentation" sheetId="65" r:id="rId10"/>
    <sheet name="Income_Per_Share" sheetId="66" r:id="rId11"/>
    <sheet name="Stock_Compensation" sheetId="67" r:id="rId12"/>
    <sheet name="Securities" sheetId="68" r:id="rId13"/>
    <sheet name="Loans" sheetId="69" r:id="rId14"/>
    <sheet name="Real_Estate_and_Other_Assets_O" sheetId="70" r:id="rId15"/>
    <sheet name="Investments_in_Affiliated_Comp" sheetId="71" r:id="rId16"/>
    <sheet name="Fair_Value_of_Assets_and_Liabi" sheetId="72" r:id="rId17"/>
    <sheet name="Stock_Option" sheetId="73" r:id="rId18"/>
    <sheet name="Derivative_Instruments" sheetId="74" r:id="rId19"/>
    <sheet name="Effect_of_New_Accounting_Prono" sheetId="75" r:id="rId20"/>
    <sheet name="Subsequent_Event" sheetId="76" r:id="rId21"/>
    <sheet name="Income_Taxes" sheetId="77" r:id="rId22"/>
    <sheet name="Loans_Policies" sheetId="78" r:id="rId23"/>
    <sheet name="Income_Per_Share_Tables" sheetId="79" r:id="rId24"/>
    <sheet name="Stock_Compensation_Tables" sheetId="80" r:id="rId25"/>
    <sheet name="Securities_Tables" sheetId="81" r:id="rId26"/>
    <sheet name="Loans_Tables" sheetId="82" r:id="rId27"/>
    <sheet name="Real_Estate_and_Other_Assets_O1" sheetId="83" r:id="rId28"/>
    <sheet name="Investments_in_Affiliated_Comp1" sheetId="84" r:id="rId29"/>
    <sheet name="Fair_Value_of_Assets_and_Liabi1" sheetId="85" r:id="rId30"/>
    <sheet name="Income_Per_Share_Reconciliatio" sheetId="31" r:id="rId31"/>
    <sheet name="Stock_Compensation_Additional_" sheetId="32" r:id="rId32"/>
    <sheet name="Stock_Compensation_Companys_Fu" sheetId="33" r:id="rId33"/>
    <sheet name="Securities_Additional_Informat" sheetId="86" r:id="rId34"/>
    <sheet name="Securities_Amortized_Cost_of_S" sheetId="87" r:id="rId35"/>
    <sheet name="Securities_Maturities_of_Debt_" sheetId="88" r:id="rId36"/>
    <sheet name="Securities_Estimated_Fair_Valu" sheetId="89" r:id="rId37"/>
    <sheet name="Loans_Additional_Information_D" sheetId="38" r:id="rId38"/>
    <sheet name="Loans_Composition_of_Loan_Port" sheetId="90" r:id="rId39"/>
    <sheet name="Loans_NonResidential_Real_Esta" sheetId="91" r:id="rId40"/>
    <sheet name="Loans_NonAccrual_Loans_Detail" sheetId="92" r:id="rId41"/>
    <sheet name="Loans_Allowance_for_Loan_Loss_" sheetId="42" r:id="rId42"/>
    <sheet name="Loans_Past_Due_and_NonAccrual_" sheetId="93" r:id="rId43"/>
    <sheet name="Loans_Summary_of_Companys_Impa" sheetId="94" r:id="rId44"/>
    <sheet name="Loans_Impaired_Loans_by_Classi" sheetId="45" r:id="rId45"/>
    <sheet name="Real_Estate_and_Other_Assets_O2" sheetId="46" r:id="rId46"/>
    <sheet name="Real_Estate_and_Other_Assets_O3" sheetId="95" r:id="rId47"/>
    <sheet name="Real_Estate_and_Other_Assets_O4" sheetId="48" r:id="rId48"/>
    <sheet name="Investments_in_Affiliated_Comp2" sheetId="49" r:id="rId49"/>
    <sheet name="Investments_in_Affiliated_Comp3" sheetId="96" r:id="rId50"/>
    <sheet name="Investments_in_Affiliated_Comp4" sheetId="51" r:id="rId51"/>
    <sheet name="Investments_in_Affiliated_Comp5" sheetId="97" r:id="rId52"/>
    <sheet name="Fair_Value_Measurement_Assets_" sheetId="98" r:id="rId53"/>
    <sheet name="Fair_Value_Measurement_Assets_1" sheetId="99" r:id="rId54"/>
    <sheet name="Fair_Value_Measurement_Assets_2" sheetId="100" r:id="rId55"/>
    <sheet name="Fair_Value_Measurement_RollFor" sheetId="56" r:id="rId56"/>
    <sheet name="Fair_Value_Measurement_Estimat" sheetId="101" r:id="rId57"/>
    <sheet name="Stock_Options_Additional_Infor" sheetId="58" r:id="rId58"/>
    <sheet name="Derivative_Instruments_Additio" sheetId="59" r:id="rId59"/>
    <sheet name="Subsequent_Event_Additional_In" sheetId="102" r:id="rId60"/>
    <sheet name="Income_Taxes_Additional_Inform" sheetId="61" r:id="rId61"/>
  </sheets>
  <calcPr calcId="0"/>
</workbook>
</file>

<file path=xl/sharedStrings.xml><?xml version="1.0" encoding="utf-8"?>
<sst xmlns="http://schemas.openxmlformats.org/spreadsheetml/2006/main" count="12471" uniqueCount="986">
  <si>
    <t>Document and Entity Information</t>
  </si>
  <si>
    <t>3 Months Ended</t>
  </si>
  <si>
    <t>Mar. 31, 2014</t>
  </si>
  <si>
    <t>Document And Entity Information [Abstract]</t>
  </si>
  <si>
    <t>'</t>
  </si>
  <si>
    <t>Document Type</t>
  </si>
  <si>
    <t>'10-Q</t>
  </si>
  <si>
    <t>Amendment Flag</t>
  </si>
  <si>
    <t>'false</t>
  </si>
  <si>
    <t>Document Period End Date</t>
  </si>
  <si>
    <t>Document Fiscal Year Focus</t>
  </si>
  <si>
    <t>'2014</t>
  </si>
  <si>
    <t>Document Fiscal Period Focus</t>
  </si>
  <si>
    <t>'Q1</t>
  </si>
  <si>
    <t>Entity Registrant Name</t>
  </si>
  <si>
    <t>'HOPFED BANCORP INC</t>
  </si>
  <si>
    <t>Entity Central Index Key</t>
  </si>
  <si>
    <t>'0001041550</t>
  </si>
  <si>
    <t>Current Fiscal Year End Date</t>
  </si>
  <si>
    <t>'--12-31</t>
  </si>
  <si>
    <t>Entity Filer Category</t>
  </si>
  <si>
    <t>'Accelerated Filer</t>
  </si>
  <si>
    <t>Entity Common Stock, Shares Outstanding</t>
  </si>
  <si>
    <t>Consolidated Condensed Statements of Financial Condition (USD $)</t>
  </si>
  <si>
    <t>In Thousands, unless otherwise specified</t>
  </si>
  <si>
    <t>Dec. 31, 2013</t>
  </si>
  <si>
    <t>Assets</t>
  </si>
  <si>
    <t>Cash and due from banks</t>
  </si>
  <si>
    <t>Interest-earning deposits</t>
  </si>
  <si>
    <t>Cash and cash equivalents</t>
  </si>
  <si>
    <t>Federal Home Loan Bank stock, at cost</t>
  </si>
  <si>
    <t>Securities available for sale</t>
  </si>
  <si>
    <t>Loans held for sale</t>
  </si>
  <si>
    <t>Loans receivable, net of allowance for loan losses of $8,913 at March 31, 2014, and $8,682 at December 31, 2013</t>
  </si>
  <si>
    <t>Accrued interest receivable</t>
  </si>
  <si>
    <t>Real estate and other assets owned</t>
  </si>
  <si>
    <t>Bank owned life insurance</t>
  </si>
  <si>
    <t>Premises and equipment, net</t>
  </si>
  <si>
    <t>Deferred tax assets</t>
  </si>
  <si>
    <t>Intangible asset</t>
  </si>
  <si>
    <t>Other assets</t>
  </si>
  <si>
    <t>Total assets</t>
  </si>
  <si>
    <t>Deposits:</t>
  </si>
  <si>
    <t>Non-interest-bearing accounts</t>
  </si>
  <si>
    <t>Interest-bearing accounts</t>
  </si>
  <si>
    <t>Interest bearing checking accounts</t>
  </si>
  <si>
    <t>Savings and money market accounts</t>
  </si>
  <si>
    <t>Other time deposits</t>
  </si>
  <si>
    <t>Total deposits</t>
  </si>
  <si>
    <t>Advances from Federal Home Loan Bank</t>
  </si>
  <si>
    <t>Repurchase agreements</t>
  </si>
  <si>
    <t>Subordinated debentures</t>
  </si>
  <si>
    <t>Advances from borrowers for taxes and insurance</t>
  </si>
  <si>
    <t>Dividends payable</t>
  </si>
  <si>
    <t>Accrued expenses and other liabilities</t>
  </si>
  <si>
    <t>Total liabilities</t>
  </si>
  <si>
    <t>Stockholders' equity</t>
  </si>
  <si>
    <t>Preferred stock, par value $0.01 per share; authorized - 500,000 shares; no shares issued and outstanding at March 31, 2014, and December 31, 2013.</t>
  </si>
  <si>
    <t>'  </t>
  </si>
  <si>
    <t>Common stock, par value $.01 per share; authorized 15,000,000 shares; 7,927,287 issued and 7,437,517 outstanding at March 31, 2014, and 7,927,287 issued and 7,447,903 outstanding at December 31, 2013</t>
  </si>
  <si>
    <t>Additional paid-in-capital</t>
  </si>
  <si>
    <t>Retained earnings</t>
  </si>
  <si>
    <t>Accumulated other comprehensive income (loss), net of taxes</t>
  </si>
  <si>
    <t>Total stockholders' equity</t>
  </si>
  <si>
    <t>Total liabilities and stockholders' equity</t>
  </si>
  <si>
    <t>Common Stock [Member]</t>
  </si>
  <si>
    <t>Treasury stock</t>
  </si>
  <si>
    <t>Consolidated Condensed Statements of Financial Condition (Parenthetical) (USD $)</t>
  </si>
  <si>
    <t>In Thousands, except Share data, unless otherwise specified</t>
  </si>
  <si>
    <t>Loans receivable, allowance for loan loss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Condensed Statements of Income (USD $)</t>
  </si>
  <si>
    <t>Mar. 31, 2013</t>
  </si>
  <si>
    <t>Interest and dividend income:</t>
  </si>
  <si>
    <t>Loans receivable</t>
  </si>
  <si>
    <t>Investment in securities, taxable</t>
  </si>
  <si>
    <t>Investment in securities, non-taxable</t>
  </si>
  <si>
    <t>Total interest and dividend income</t>
  </si>
  <si>
    <t>Interest expense:</t>
  </si>
  <si>
    <t>Deposits</t>
  </si>
  <si>
    <t>Total interest expense</t>
  </si>
  <si>
    <t>Net interest income</t>
  </si>
  <si>
    <t>Provision for loan losses</t>
  </si>
  <si>
    <t>Net interest income after provision for loan losses</t>
  </si>
  <si>
    <t>Non-interest income:</t>
  </si>
  <si>
    <t>Service charges</t>
  </si>
  <si>
    <t>Merchant card income</t>
  </si>
  <si>
    <t>Mortgage origination revenue</t>
  </si>
  <si>
    <t>Gain on sale of securities</t>
  </si>
  <si>
    <t>Income from bank owned life insurance</t>
  </si>
  <si>
    <t>Financial services commission</t>
  </si>
  <si>
    <t>Other operating income</t>
  </si>
  <si>
    <t>Total non-interest income</t>
  </si>
  <si>
    <t>Non-interest expenses:</t>
  </si>
  <si>
    <t>Salaries and benefits</t>
  </si>
  <si>
    <t>Occupancy expense</t>
  </si>
  <si>
    <t>Data processing expense</t>
  </si>
  <si>
    <t>State deposit tax</t>
  </si>
  <si>
    <t>Intangible amortization expense</t>
  </si>
  <si>
    <t>Professional services expense</t>
  </si>
  <si>
    <t>Deposit insurance and examination expense</t>
  </si>
  <si>
    <t>Advertising expense</t>
  </si>
  <si>
    <t>Postage and communications expense</t>
  </si>
  <si>
    <t>Supplies expense</t>
  </si>
  <si>
    <t>Loss on sale of real estate owned</t>
  </si>
  <si>
    <t>Real estate owned expenses</t>
  </si>
  <si>
    <t>Other operating expenses</t>
  </si>
  <si>
    <t>Total non-interest expense</t>
  </si>
  <si>
    <t>Income before income tax expense</t>
  </si>
  <si>
    <t>Income tax expense</t>
  </si>
  <si>
    <t>Net income</t>
  </si>
  <si>
    <t>Net income per share</t>
  </si>
  <si>
    <t>Basic</t>
  </si>
  <si>
    <t>Fully diluted</t>
  </si>
  <si>
    <t>Dividend per share</t>
  </si>
  <si>
    <t>Weighted average shares outstanding - basic</t>
  </si>
  <si>
    <t>Weighted average shares outstanding - diluted</t>
  </si>
  <si>
    <t>Consolidated Condensed Statements of Comprehensive Income (Loss) (USD $)</t>
  </si>
  <si>
    <t>Statement Of Income And Comprehensive Income [Abstract]</t>
  </si>
  <si>
    <t>Other comprehensive income, net of tax:</t>
  </si>
  <si>
    <t>Unrealized gain (loss) on investment securities available for sale, net of tax effect of ($920) and $598 for the three months ended March 31, 2014, and March 31, 2013, respectively;</t>
  </si>
  <si>
    <t>Unrealized gain on derivatives, net of tax effect of ($25) and ($32) for the three month periods ending March 31, 2014, and March 31, 2013, respectively;</t>
  </si>
  <si>
    <t>Reclassification adjustment for gains included in net income, net of tax effect of $4 and $213 for the three month periods ended March 31, 2014, and March 31, 2013, respectively;</t>
  </si>
  <si>
    <t>Comprehensive income (loss)</t>
  </si>
  <si>
    <t>Consolidated Condensed Statements of Comprehensive Income (Loss) (Parenthetical) (USD $)</t>
  </si>
  <si>
    <t>Unrealized gain (loss) on investment securities available for sale, tax effect</t>
  </si>
  <si>
    <t>Unrealized gain on derivatives, tax effect</t>
  </si>
  <si>
    <t>Reclassification adjustment for gains included in net income, tax effect</t>
  </si>
  <si>
    <t>Consolidated Condensed Statement of Stockholders' Equity (USD $)</t>
  </si>
  <si>
    <t>In Thousands, except Share data</t>
  </si>
  <si>
    <t>Total</t>
  </si>
  <si>
    <t>USD ($)</t>
  </si>
  <si>
    <t>Preferred Stock [Member]</t>
  </si>
  <si>
    <t>Common Stock Warrants [Member]</t>
  </si>
  <si>
    <t>Additional Capital Surplus [Member]</t>
  </si>
  <si>
    <t>Retained Earnings [Member]</t>
  </si>
  <si>
    <t>Treasury Stock Preferred [Member]</t>
  </si>
  <si>
    <t>Treasury Stock Common [Member]</t>
  </si>
  <si>
    <t>Accumulated Other Comprehensive Income [Member]</t>
  </si>
  <si>
    <t>Beginning balance at Dec. 31, 2012</t>
  </si>
  <si>
    <t>Balance balance, shares at Dec. 31, 2012</t>
  </si>
  <si>
    <t>Restricted stock awards, shares</t>
  </si>
  <si>
    <t>Consolidated Net income</t>
  </si>
  <si>
    <t>Compensation expense, restricted stock awards</t>
  </si>
  <si>
    <t>Net change in unrealized gain on securities available for sale, net of income taxes</t>
  </si>
  <si>
    <t>Net change in unrealized loss on derivatives, net of income tax benefit</t>
  </si>
  <si>
    <t>Repurchase of warrant</t>
  </si>
  <si>
    <t>Cash dividend to common stockholders</t>
  </si>
  <si>
    <t>Ending balance at Mar. 31, 2013</t>
  </si>
  <si>
    <t>Ending balance, shares at Mar. 31, 2013</t>
  </si>
  <si>
    <t>Beginning balance at Dec. 31, 2013</t>
  </si>
  <si>
    <t>Balance balance, shares at Dec. 31, 2013</t>
  </si>
  <si>
    <t>Repurchase of treasury stock</t>
  </si>
  <si>
    <t>Repurchase of treasury stock, Shares</t>
  </si>
  <si>
    <t>Ending balance at Mar. 31, 2014</t>
  </si>
  <si>
    <t>Ending balance, shares at Mar. 31, 2014</t>
  </si>
  <si>
    <t>Consolidated Condensed Statement of Stockholders' Equity (Parenthetical) (USD $)</t>
  </si>
  <si>
    <t>Consolidated Condensed Statements of Cash Flows (USD $)</t>
  </si>
  <si>
    <t>Cash flows from operating activities:</t>
  </si>
  <si>
    <t>Net cash provided by operating activities</t>
  </si>
  <si>
    <t>Cash flows from investing activities</t>
  </si>
  <si>
    <t>Proceeds from sales, calls and maturities of securities available for sale</t>
  </si>
  <si>
    <t>Purchase of securities available for sale</t>
  </si>
  <si>
    <t>Net (increase) decrease in loans</t>
  </si>
  <si>
    <t>Proceeds from sale of foreclosed assets</t>
  </si>
  <si>
    <t>Purchase of premises and equipment</t>
  </si>
  <si>
    <t>Net cash used in investing activities</t>
  </si>
  <si>
    <t>Cash flows from financing activities:</t>
  </si>
  <si>
    <t>Net increase in demand deposits</t>
  </si>
  <si>
    <t>Net increase (decrease) in time and other deposits</t>
  </si>
  <si>
    <t>Increase in advances from borrowers for taxes and insurance</t>
  </si>
  <si>
    <t>Repayment of advances from Federal Home Loan Bank</t>
  </si>
  <si>
    <t>Net decrease in repurchase agreements</t>
  </si>
  <si>
    <t>Cash used to repurchase treasury stock</t>
  </si>
  <si>
    <t>Cash used to repurchase warrant</t>
  </si>
  <si>
    <t>Dividends paid on common stock</t>
  </si>
  <si>
    <t>Net cash provided by financing activities</t>
  </si>
  <si>
    <t>Increase (decrease) in cash and cash equivalents</t>
  </si>
  <si>
    <t>Cash and cash equivalents, beginning of period</t>
  </si>
  <si>
    <t>Cash and cash equivalents, end of period</t>
  </si>
  <si>
    <t>Supplemental disclosures of cash flow information:</t>
  </si>
  <si>
    <t>Interest paid</t>
  </si>
  <si>
    <t>Income taxes paid</t>
  </si>
  <si>
    <t>Supplemental disclosures of non-cash investing and financing activities:</t>
  </si>
  <si>
    <t>Loans charged off</t>
  </si>
  <si>
    <t>Foreclosures and in substance foreclosures of loans during period</t>
  </si>
  <si>
    <t>Net unrealized gains (losses) on investment securities classified as available for sale</t>
  </si>
  <si>
    <t>Increase (decrease) in deferred tax asset related to unrealized gains on investments</t>
  </si>
  <si>
    <t>Dividends declared and payable</t>
  </si>
  <si>
    <t>Issue of unearned restricted stock</t>
  </si>
  <si>
    <t>Basis of Presentation</t>
  </si>
  <si>
    <t>Accounting Policies [Abstract]</t>
  </si>
  <si>
    <t>BASIS OF PRESENTATION</t>
  </si>
  <si>
    <t>HopFed Bancorp, Inc. (the “Company”) was formed at the direction of Heritage Bank USA Inc, formerly Hopkinsville Federal Savings Bank (the “Bank”), to become the holding company of the Bank upon the conversion of the Bank from a federally chartered mutual savings bank to a federally chartered stock savings bank. The conversion was consummated on February 6, 1998. The Company’s primary assets are the outstanding capital stock of the converted Bank, and its sole business is that of the converted Bank.</t>
  </si>
  <si>
    <t>On June 5, 2013, the Bank’s legal name became Heritage Bank USA Inc. and the Bank was granted a commercial bank charter by the Kentucky Department of Financial Institutions (“KDFI”). On June 5, 2013, the Bank became subject to regulation by the KDFI and the Federal Deposit Insurance Corporation (“FDIC”). On the same day, HopFed Bancorp was granted a bank holding company charter by the Federal Reserve Bank of Saint Louis (“FED”) and as such regulated by the FED.</t>
  </si>
  <si>
    <t>The Bank operates a mortgage division, Heritage Mortgage Services, in Clarksville, Tennessee with agents located in several of its markets. The Bank has a financial services division, Heritage Solutions, with offices in Murray, Kentucky, Kingston Springs, Tennessee, and Pleasant View, Tennessee. Heritage Solutions agents travel throughout western Kentucky and middle Tennessee offering fixed and variable annuities, mutual funds and brokerage services.</t>
  </si>
  <si>
    <t>The accompanying unaudited financial statements have been prepared in accordance with accounting principles generally accepted (“GAAP”) in the United States of America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of only normal recurring accruals) necessary for fair representation have been included. The results of operations and other data for the three month period ended March 31, 2014, are not necessarily indicative of results that may be expected for the entire fiscal year ending December 31, 2014.</t>
  </si>
  <si>
    <t>The accompanying unaudited financial statements should be read in conjunction with the Consolidated Financial Statements and the Notes thereto included in the Company’s Annual Report on Form 10-K for the year ended December 31, 2013. The accounting policies followed by the Company are set forth in the Summary of Significant Accounting Policies in the Company’s December 31, 2013, Consolidated Financial Statements.</t>
  </si>
  <si>
    <t>Income Per Share</t>
  </si>
  <si>
    <t>Earnings Per Share [Abstract]</t>
  </si>
  <si>
    <t>INCOME PER SHARE</t>
  </si>
  <si>
    <t>The following schedule reconciles the numerators and denominators of the basic and diluted income per share (“IPS”) computations for the three month periods ended March 31, 2014, and March 31, 2013. Diluted common shares arise from the potentially dilutive effect of the Company’s stock options and warrants outstanding.</t>
  </si>
  <si>
    <t>  </t>
  </si>
  <si>
    <t>March 31,</t>
  </si>
  <si>
    <t>Basic IPS:</t>
  </si>
  <si>
    <t>Net income available to common stockholders</t>
  </si>
  <si>
    <t>$</t>
  </si>
  <si>
    <t>Average common shares outstanding</t>
  </si>
  <si>
    <t>Net income per share available to common shareholders, basic</t>
  </si>
  <si>
    <t>Diluted IPS</t>
  </si>
  <si>
    <t>Dilutive effect of stock options</t>
  </si>
  <si>
    <t>—  </t>
  </si>
  <si>
    <t>Average diluted shares outstanding</t>
  </si>
  <si>
    <t>Net income per share available to common shareholders, diluted</t>
  </si>
  <si>
    <t>Stock Compensation</t>
  </si>
  <si>
    <t>Disclosure Of Compensation Related Costs Sharebased Payments [Abstract]</t>
  </si>
  <si>
    <t>STOCK COMPENSATION</t>
  </si>
  <si>
    <t>The Company incurred compensation cost related to the HopFed Bancorp, Inc. 2004 Long Term Incentive Plan of $31,000 for the three month period ended March 31, 2014, and $22,000 for the three month period ended March 31, 2013, respectively. The Company issued 227 shares of restricted stock during the three month period ended March 31, 2013. The Company did not issue any shares of restricted stock during the three month period ended March 31, 2014. The table below provides a detail of the Company’s future compensation expense related to restricted stock vesting at March 31, 2014:</t>
  </si>
  <si>
    <t>Year Ending December 31,</t>
  </si>
  <si>
    <t>Future</t>
  </si>
  <si>
    <t>Expense</t>
  </si>
  <si>
    <t>The compensation committee may make additional awards of restricted stock, thereby increasing the future expense related to this plan. In addition, award vesting may be accelerated due to certain events as outlined in the restricted stock award agreement. Any acceleration of vesting will change the timing of, but not the aggregate amount of, compensation expense incurred.</t>
  </si>
  <si>
    <t>Securities</t>
  </si>
  <si>
    <t>Investments Debt And Equity Securities [Abstract]</t>
  </si>
  <si>
    <t>SECURITIES</t>
  </si>
  <si>
    <t>Management evaluates securities for other-than-temporary impairment at least on a quarterly basis, and more frequently when economic or market concerns warrant such evaluations. Consideration is given to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t>
  </si>
  <si>
    <t>At March 31, 2014, the Company has 97 securities with unrealized losses. The carrying amount of securities and their estimated fair values at March 31, 2014, were as follows:</t>
  </si>
  <si>
    <t>March 31, 2014</t>
  </si>
  <si>
    <t>Amortized</t>
  </si>
  <si>
    <t>Cost</t>
  </si>
  <si>
    <t>Gross</t>
  </si>
  <si>
    <t>Unrealized</t>
  </si>
  <si>
    <t>Gains</t>
  </si>
  <si>
    <t>Losses</t>
  </si>
  <si>
    <t>Estimated</t>
  </si>
  <si>
    <t>Fair</t>
  </si>
  <si>
    <t>Value</t>
  </si>
  <si>
    <t>(Dollars in Thousands)</t>
  </si>
  <si>
    <t>Restricted:</t>
  </si>
  <si>
    <t>FHLB stock</t>
  </si>
  <si>
    <t>Unrestricted:</t>
  </si>
  <si>
    <t>U.S. government and agency securities:</t>
  </si>
  <si>
    <t>Agency debt securities</t>
  </si>
  <si>
    <t>(1,839</t>
  </si>
  <si>
    <t>) </t>
  </si>
  <si>
    <t>Taxable municipal bonds</t>
  </si>
  <si>
    <t>(491</t>
  </si>
  <si>
    <t>Tax free municipal bonds</t>
  </si>
  <si>
    <t>(511</t>
  </si>
  <si>
    <t>Trust preferred securities</t>
  </si>
  <si>
    <t>(111</t>
  </si>
  <si>
    <t>Commercial bonds</t>
  </si>
  <si>
    <t>(6</t>
  </si>
  <si>
    <t>Mortgage-backed securities:</t>
  </si>
  <si>
    <t>GNMA</t>
  </si>
  <si>
    <t>(174</t>
  </si>
  <si>
    <t>FNMA</t>
  </si>
  <si>
    <t>(1,434</t>
  </si>
  <si>
    <t>FHLMC</t>
  </si>
  <si>
    <t>NON-AGENCY CMOs</t>
  </si>
  <si>
    <t>(341</t>
  </si>
  <si>
    <t>AGENCY CMOs</t>
  </si>
  <si>
    <t>(234</t>
  </si>
  <si>
    <t>(5,141</t>
  </si>
  <si>
    <t>The carrying amount of securities and their estimated fair values at December 31, 2013, was as follows:</t>
  </si>
  <si>
    <t>December 31, 2013</t>
  </si>
  <si>
    <t>(2,441</t>
  </si>
  <si>
    <t>(738</t>
  </si>
  <si>
    <t>(898</t>
  </si>
  <si>
    <t>(16</t>
  </si>
  <si>
    <t>(142</t>
  </si>
  <si>
    <t>(1,938</t>
  </si>
  <si>
    <t>SLMA CMO</t>
  </si>
  <si>
    <t>(374</t>
  </si>
  <si>
    <t>(420</t>
  </si>
  <si>
    <t>(7,078</t>
  </si>
  <si>
    <t>The scheduled maturities of debt securities available for sale at March 31, 2014, were as follows:</t>
  </si>
  <si>
    <t>Due within one year</t>
  </si>
  <si>
    <t>Due in one to five years</t>
  </si>
  <si>
    <t>Due in five to ten years</t>
  </si>
  <si>
    <t>Due after ten years</t>
  </si>
  <si>
    <t>Amortizing agency bonds</t>
  </si>
  <si>
    <t>Mortgage-backed securities</t>
  </si>
  <si>
    <t>Total unrestricted securities available for sale</t>
  </si>
  <si>
    <t>The scheduled maturities of debt securities available for sale at December 31, 2013, were as follows:</t>
  </si>
  <si>
    <t>The estimated fair value and unrealized loss amounts of temporarily impaired investments as of March 31, 2014, are as follows:</t>
  </si>
  <si>
    <t>Less than 12 months</t>
  </si>
  <si>
    <t>12 months or longer</t>
  </si>
  <si>
    <t>Fair Value</t>
  </si>
  <si>
    <t>Fair Value</t>
  </si>
  <si>
    <t>Available for sale</t>
  </si>
  <si>
    <t>(1,186</t>
  </si>
  <si>
    <t>(653</t>
  </si>
  <si>
    <t>Taxable municipals</t>
  </si>
  <si>
    <t>(236</t>
  </si>
  <si>
    <t>(255</t>
  </si>
  <si>
    <t>Tax free municipals</t>
  </si>
  <si>
    <t>(109</t>
  </si>
  <si>
    <t>(402</t>
  </si>
  <si>
    <t>(167</t>
  </si>
  <si>
    <t>(7</t>
  </si>
  <si>
    <t>(950</t>
  </si>
  <si>
    <t>(484</t>
  </si>
  <si>
    <t>SLMA CMOs</t>
  </si>
  <si>
    <t>(198</t>
  </si>
  <si>
    <t>(143</t>
  </si>
  <si>
    <t>(70</t>
  </si>
  <si>
    <t>(164</t>
  </si>
  <si>
    <t>Total available for sale</t>
  </si>
  <si>
    <t>(2,922</t>
  </si>
  <si>
    <t>(2,219</t>
  </si>
  <si>
    <t>The estimated fair value and unrealized loss amounts of temporarily impaired investments as of December 31, 2013, were as follows:</t>
  </si>
  <si>
    <t>(2,107</t>
  </si>
  <si>
    <t>(334</t>
  </si>
  <si>
    <t>(660</t>
  </si>
  <si>
    <t>(78</t>
  </si>
  <si>
    <t>(692</t>
  </si>
  <si>
    <t>(206</t>
  </si>
  <si>
    <t>(128</t>
  </si>
  <si>
    <t>(14</t>
  </si>
  <si>
    <t>(1,626</t>
  </si>
  <si>
    <t>(312</t>
  </si>
  <si>
    <t>NON-AGENCY SLMA CMOs</t>
  </si>
  <si>
    <t>(223</t>
  </si>
  <si>
    <t>(197</t>
  </si>
  <si>
    <t>(5,826</t>
  </si>
  <si>
    <t>(1,252</t>
  </si>
  <si>
    <t>At March 31, 2014, securities with a book value of approximately $161.6 million and a market value of approximately $163.7 million were pledged to various municipalities for deposits in excess of FDIC limits as required by law. The Federal Home Loan Bank of Cincinnati has issued letters of credit in the Bank’s name totaling $13.5 million secured by the Bank’s loan portfolio to secure additional municipal deposits.</t>
  </si>
  <si>
    <t>At March 31, 2014, securities with a book and market value of $34.1 million were sold under agreements to repurchase from various customers. Furthermore, the Company has two wholesale repurchase agreements with third parties secured by investments with a combined book value of $19.6 million and a market value of $19.2 million. One repurchase agreement is in the amount of $6.0 million and has a maturity of September 18, 2016 and is currently callable on a quarterly basis and has a fixed rate of interest of 4.36%. The second repurchase agreement, in the amount of $10.0 million, has a maturity of September 5, 2014, is currently callable quarterly and has a fixed rate of interest of 4.28%.</t>
  </si>
  <si>
    <t>Loans</t>
  </si>
  <si>
    <t>Receivables [Abstract]</t>
  </si>
  <si>
    <t>LOANS</t>
  </si>
  <si>
    <t>Set forth below is selected data relating to the composition of the loan portfolio by type of loan at March 31, 2014 and December 31, 2013. At March 31, 2014 and December 31, 2013, there were no concentrations of loans exceeding 10% of total loans other than as disclosed below:</t>
  </si>
  <si>
    <t>March 31, 2014</t>
  </si>
  <si>
    <t>December 31, 2013</t>
  </si>
  <si>
    <t>Amount</t>
  </si>
  <si>
    <t>Percent</t>
  </si>
  <si>
    <t>(Dollars in thousands, except percentages)</t>
  </si>
  <si>
    <t>Real estate loans:</t>
  </si>
  <si>
    <t>One-to-four family (closed end) first mortgages</t>
  </si>
  <si>
    <t>% </t>
  </si>
  <si>
    <t>Second mortgages (closed end)</t>
  </si>
  <si>
    <t>Home equity lines of credit</t>
  </si>
  <si>
    <t>Multi-family</t>
  </si>
  <si>
    <t>Construction</t>
  </si>
  <si>
    <t>Land</t>
  </si>
  <si>
    <t>Farmland</t>
  </si>
  <si>
    <t>Non-residential real estate</t>
  </si>
  <si>
    <t>Total mortgage loans</t>
  </si>
  <si>
    <t>Consumer loans</t>
  </si>
  <si>
    <t>Commercial loans</t>
  </si>
  <si>
    <t>Total other loans</t>
  </si>
  <si>
    <t>Total loans, gross</t>
  </si>
  <si>
    <t>Deferred loan cost, net of income</t>
  </si>
  <si>
    <t>(120</t>
  </si>
  <si>
    <t>(92</t>
  </si>
  <si>
    <t>Less allowance for loan losses</t>
  </si>
  <si>
    <t>(8,913</t>
  </si>
  <si>
    <t>(8,682</t>
  </si>
  <si>
    <t>Total loans</t>
  </si>
  <si>
    <t>The Bank assigns an industry standard NAICS code to each loan in the Bank’s portfolio. By assigning a standard code to each type of loan, management can more readily determine concentrations in risk by industry, location and loan type. This information is most useful when analyzing the Bank’s non-residential real estate loan portfolio. At March 31, 2014, and December 31, 2013, the Bank’s non-residential real estate loan portfolio was made up of the following loan types:</t>
  </si>
  <si>
    <t>Balance</t>
  </si>
  <si>
    <t>Manufacturing</t>
  </si>
  <si>
    <t>Professional, Technical</t>
  </si>
  <si>
    <t>Retail Trade</t>
  </si>
  <si>
    <t>Other Services</t>
  </si>
  <si>
    <t>Finance and Insurance</t>
  </si>
  <si>
    <t>Agricultural, Forestry, Fishing &amp; Hunting</t>
  </si>
  <si>
    <t>Real Estate and Rental and Leasing</t>
  </si>
  <si>
    <t>Wholesale Trade</t>
  </si>
  <si>
    <t>Arts, Entertainment and Recreation</t>
  </si>
  <si>
    <t>Accommodations / Food Service</t>
  </si>
  <si>
    <t>Healthcare and Social Assistance</t>
  </si>
  <si>
    <t>Transportation and Warehousing</t>
  </si>
  <si>
    <t>Information</t>
  </si>
  <si>
    <t>Admin Support / Waste Mgmt</t>
  </si>
  <si>
    <t>The allowance for loan losses totaled $8.9 million at March 31, 2014, $8.7 million at December 31, 2013, and $10.6 million at March 31, 2013, respectively. The ratio of the allowance for loan losses to total loans was 1.63% at March 31, 2014, 1.57% at December 31, 2013, and 1.95% at March 31, 2013.</t>
  </si>
  <si>
    <t>The following table indicates the type and level of non-accrual loans at the periods indicated below:</t>
  </si>
  <si>
    <t>March 31, 2013</t>
  </si>
  <si>
    <t>One-to-four family mortgages</t>
  </si>
  <si>
    <t>Home equity line of credit</t>
  </si>
  <si>
    <t>Junior lien</t>
  </si>
  <si>
    <t>Total non-accrual loans</t>
  </si>
  <si>
    <t>The following table provides a detail of the Company’s activity in the allowance for loan loss account by loan type for the three month period ended March 31, 2014:</t>
  </si>
  <si>
    <t> Charge off </t>
  </si>
  <si>
    <t>Recovery</t>
  </si>
  <si>
    <t>Specific</t>
  </si>
  <si>
    <t>Provision</t>
  </si>
  <si>
    <t>General</t>
  </si>
  <si>
    <t>Ending</t>
  </si>
  <si>
    <t>(35</t>
  </si>
  <si>
    <t>(10</t>
  </si>
  <si>
    <t>Junior liens</t>
  </si>
  <si>
    <t>(22</t>
  </si>
  <si>
    <t>(134</t>
  </si>
  <si>
    <t>(8</t>
  </si>
  <si>
    <t>(133</t>
  </si>
  <si>
    <t>(80</t>
  </si>
  <si>
    <t>(103</t>
  </si>
  <si>
    <t>(137</t>
  </si>
  <si>
    <t>(50</t>
  </si>
  <si>
    <t>(52</t>
  </si>
  <si>
    <t>(196</t>
  </si>
  <si>
    <t>(238</t>
  </si>
  <si>
    <t>The following table provides a detail of the Company’s activity in the allowance for loan loss account by loan type for the year ended December 31, 2013:</t>
  </si>
  <si>
    <t>Charge off</t>
  </si>
  <si>
    <t>(852</t>
  </si>
  <si>
    <t>(285</t>
  </si>
  <si>
    <t>(88</t>
  </si>
  <si>
    <t>(55</t>
  </si>
  <si>
    <t>(119</t>
  </si>
  <si>
    <t>(148</t>
  </si>
  <si>
    <t>(38</t>
  </si>
  <si>
    <t>(20</t>
  </si>
  <si>
    <t>(168</t>
  </si>
  <si>
    <t>(1,432</t>
  </si>
  <si>
    <t>(718</t>
  </si>
  <si>
    <t>(1,041</t>
  </si>
  <si>
    <t>(202</t>
  </si>
  <si>
    <t>(649</t>
  </si>
  <si>
    <t>(291</t>
  </si>
  <si>
    <t>(49</t>
  </si>
  <si>
    <t>(4,444</t>
  </si>
  <si>
    <t>(54</t>
  </si>
  <si>
    <t>The table below presents past due and non-accrual balances at March 31, 2014, by loan classification allocated between performing and non-performing:</t>
  </si>
  <si>
    <t>Currently</t>
  </si>
  <si>
    <t>30 - 89</t>
  </si>
  <si>
    <t>Days</t>
  </si>
  <si>
    <t>Non-accrual</t>
  </si>
  <si>
    <t>Special</t>
  </si>
  <si>
    <t>Impaired Loans</t>
  </si>
  <si>
    <t>Currently Performing</t>
  </si>
  <si>
    <t>Performing</t>
  </si>
  <si>
    <t>Past Due</t>
  </si>
  <si>
    <t>Mention</t>
  </si>
  <si>
    <t>Substandard</t>
  </si>
  <si>
    <t>Doubtful</t>
  </si>
  <si>
    <t>The table below presents past due and non-accrual balances at December 31, 2013, by loan classification allocated between performing and non-performing:</t>
  </si>
  <si>
    <t>Currently Performing</t>
  </si>
  <si>
    <t>  2,430</t>
  </si>
  <si>
    <t>All loans listed as 30-89 days past due and non-accrual are not performing as agreed. Loans listed as special mentioned, substandard and doubtful are paying as agreed. However, the customer’s financial statements may indicate weaknesses in their current cash flow, the customer’s industry may be in decline due to current economic conditions, collateral values used to secure the loan may be declining, or the Company may be concerned about the customer’s future business prospects.</t>
  </si>
  <si>
    <t>The Company does not originate loans it considers sub-prime and is not aware of any exposure to the additional credit concerns associated with sub-prime lending in either the Company’s loan or investment portfolios. The Company does have a significant amount of construction and land development loans. Management reports to the Company’s Board of Directors on the status of the Company’s specific construction and development loans as well as the market trends in those markets in which the Company actively participates.</t>
  </si>
  <si>
    <t>The Company’s annualized net charge off ratios for three month periods ended March 31, 2014, March 31, 2013, and the year ended December 31, 2013, was 0.11%, 0.33% and 0.66%, respectively. The ratios of allowance for loan losses to non-accrual loans at March 31, 2014, March 31, 2013, and December 31, 2013, were 88.85%, 150.35%, and 86.25%, respectively.</t>
  </si>
  <si>
    <t>The determination of the allowance for loan losses is based on management’s analysis, performed on a quarterly basis. Various factors are considered, including the market value of the underlying collateral, growth and composition of the loan portfolio, the relationship of the allowance for loan losses to outstanding loans, historical loss experience, delinquency trends and prevailing economic conditions. Although management believes its allowance for loan losses is adequate, there can be no assurance that additional allowances will not be required or that losses on loans will not be incurred.</t>
  </si>
  <si>
    <t>The Company conducts annual reviews on all loan relationships above one million to ascertain the borrowers continued ability to service their debt as agreed. In addition to the credit relationships mentioned above, management may classify any credit relationship once it becomes aware of adverse credit trends for that customer. Typically, the annual review consists of updated financial statements for borrowers and any guarantors, a review of the borrower’s credit history with the Company and other creditors, and current income tax information.</t>
  </si>
  <si>
    <t>As a result of this review, management will classify loans based on their credit risk. Additionally, the Company provides a risk grade for all loans past due more than sixty days. The Company uses the following risk definitions for risk grades:</t>
  </si>
  <si>
    <r>
      <t>Satisfactory</t>
    </r>
    <r>
      <rPr>
        <sz val="10"/>
        <color rgb="FF000000"/>
        <rFont val="Calibri"/>
        <family val="2"/>
        <scheme val="minor"/>
      </rPr>
      <t> loans of average strength having some deficiency or vulnerability to changing economic or industry conditions. These customers should have reasonable amount of capital and operating ratios. Secured loans may lack in margin or liquidity. Loans to individuals, perhaps supported in dollars of net worth, but with supporting assets may be difficult to liquidate.</t>
    </r>
  </si>
  <si>
    <r>
      <t>Watch </t>
    </r>
    <r>
      <rPr>
        <sz val="10"/>
        <color rgb="FF000000"/>
        <rFont val="Calibri"/>
        <family val="2"/>
        <scheme val="minor"/>
      </rPr>
      <t>loans are acceptable credits: (1) that need continual monitoring, such as out-of territory or asset-based loans (since the Bank does not have an asset-based lending department), or (2) with a marginal risk level to business concerns and individuals that; (a) have exhibited favorable performance in the past, though currently experiencing negative trends;</t>
    </r>
  </si>
  <si>
    <t>(b) are in an industry that is experiencing volatility or is declining, and their performance is less than industry norms; and (c) are experiencing unfavorable trends in their financial position, such as one-time net losses or declines in asset values. These marginal borrowers may have early warning signs of problems such as occasional overdrafts and minor delinquency. If considered marginal, a loan would be a “watch” until financial data demonstrated improved performance or further deterioration to a “substandard” grade usually within a 12-month period. In the table on page 23, Watch loans are included with satisfactory loans and classified as Pass.</t>
  </si>
  <si>
    <r>
      <t>Special Mention </t>
    </r>
    <r>
      <rPr>
        <sz val="10"/>
        <color rgb="FF000000"/>
        <rFont val="Calibri"/>
        <family val="2"/>
        <scheme val="minor"/>
      </rPr>
      <t>are currently protected but are potentially weak. These loans constitute an undue and unwarranted credit risk but not to the point of justifying a substandard classification. The credit risk may be relatively minor yet constitutes an unwarranted risk in light of the circumstances surrounding a specific loan. These credit weaknesses, if not checked or corrected, will weaken the loan or inadequately protect the Bank’s credit position at some future date.</t>
    </r>
  </si>
  <si>
    <r>
      <t>A</t>
    </r>
    <r>
      <rPr>
        <b/>
        <sz val="10"/>
        <color rgb="FF000000"/>
        <rFont val="Calibri"/>
        <family val="2"/>
        <scheme val="minor"/>
      </rPr>
      <t> Substandard</t>
    </r>
    <r>
      <rPr>
        <sz val="10"/>
        <color rgb="FF000000"/>
        <rFont val="Calibri"/>
        <family val="2"/>
        <scheme val="minor"/>
      </rPr>
      <t> loan is inadequately protected by the current sound worth and paying capacity of the obligor or of the collateral pledged. Loans so classified have a well-defined weakness or weaknesses that jeopardize the liquidation of the debt. The loans are characterized by the distinct possibility that the Bank will sustain some loss if the deficiencies are not corrected. This does not imply ultimate loss of the principal, but may involve burdensome administrative expenses and the accompanying cost to carry the credit. Examples of substandard loans include those to borrowers with insufficient or negative cash flow, negative net worth coupled with inadequate guarantor support, inadequate working capital, and/or significantly past-due loans and overdrafts.</t>
    </r>
  </si>
  <si>
    <r>
      <t>A loan classified</t>
    </r>
    <r>
      <rPr>
        <b/>
        <sz val="10"/>
        <color rgb="FF000000"/>
        <rFont val="Calibri"/>
        <family val="2"/>
        <scheme val="minor"/>
      </rPr>
      <t> Doubtful</t>
    </r>
    <r>
      <rPr>
        <sz val="10"/>
        <color rgb="FF000000"/>
        <rFont val="Calibri"/>
        <family val="2"/>
        <scheme val="minor"/>
      </rPr>
      <t> has all the weaknesses inherent in a substandard credit except that the weaknesses make collection or liquidation in full (on the basis of currently existing facts, conditions, and values) highly questionable and improbable. The possibility of loss is extremely high, but because of certain pending factors charge-off is deferred until its more exact status may be determined. Pending factors include proposed merger, acquisition, or liquidation procedures, capital injection, perfecting liens on additional collateral, and refinancing plans. The doubtful classification is applied to that portion of the credit in which the full collection of principal and interest is questionable.</t>
    </r>
  </si>
  <si>
    <t>A loan is considered to be impaired when management determines that it is possible that the Company will be unable to collect all principal and interest payments due in accordance with the contractual terms of the loan agreement. The value of individually impaired loans is measured based on the present value of expected payments or using the fair value of the collateral less cost to sell if the loan is collateral dependent. Currently, it is management’s practice to classify all substandard or doubtful loans as impaired. At March 31, 2014, December 31, 2013, and March 31, 2013, the Company’s impaired loans totaled $39.0 million, $42.6 million and $43.7 million, respectively. At March 31, 2014, December 31, 2013, and March 31, 2013, the Company’s specific reserve for impaired loans totaled $2.0 million, $1.9 million and $2.7 million, respectively.</t>
  </si>
  <si>
    <t>A summary of the Company’s impaired loans, including their respective regulatory classification and their respective specific reserve at March 31, 2014, were as follows:</t>
  </si>
  <si>
    <t>Pass</t>
  </si>
  <si>
    <t>Allowance</t>
  </si>
  <si>
    <t>for</t>
  </si>
  <si>
    <t>Impairment</t>
  </si>
  <si>
    <t>A summary of the Company’s impaired loans and their respective reserve at December 31, 2013, were as follows:</t>
  </si>
  <si>
    <t>Impaired loans by classification type and the related valuation allowance amounts at March 31, 2014, were as follows:</t>
  </si>
  <si>
    <t>At March 31, 2014</t>
  </si>
  <si>
    <t>For the three month period ended</t>
  </si>
  <si>
    <t>Impaired loans with no recorded reserve</t>
  </si>
  <si>
    <t>Recorded</t>
  </si>
  <si>
    <t>Investment</t>
  </si>
  <si>
    <t>Unpaid</t>
  </si>
  <si>
    <t>Principal</t>
  </si>
  <si>
    <t>Related</t>
  </si>
  <si>
    <t>Average</t>
  </si>
  <si>
    <t>Interest</t>
  </si>
  <si>
    <t>Income</t>
  </si>
  <si>
    <t>Recognized</t>
  </si>
  <si>
    <t>Impaired loans with recorded reserve</t>
  </si>
  <si>
    <t>Total impaired loans</t>
  </si>
  <si>
    <t>Impaired loans by classification type and the related valuation allowance amounts at December 31, 2013, were as follows:</t>
  </si>
  <si>
    <t>At December 31, 2013</t>
  </si>
  <si>
    <t>For the year ended</t>
  </si>
  <si>
    <r>
      <t>On a periodic basis, the Bank may modify the terms of certain loans. In evaluating whether a restructuring constitutes a troubled debt restructuring (TDR), Financial Accounting Standards Board has issued Accounting Standards Update 310 (ASU 310), </t>
    </r>
    <r>
      <rPr>
        <i/>
        <sz val="10"/>
        <color rgb="FF000000"/>
        <rFont val="Calibri"/>
        <family val="2"/>
        <scheme val="minor"/>
      </rPr>
      <t>A Creditor’s Determination of Whether a Restructuring is a Troubled Debt Restructuring. </t>
    </r>
    <r>
      <rPr>
        <sz val="10"/>
        <color rgb="FF000000"/>
        <rFont val="Calibri"/>
        <family val="2"/>
        <scheme val="minor"/>
      </rPr>
      <t>In evaluating whether a restructuring constitutes a TDR, the Bank must separately conclude that both of the following exist:</t>
    </r>
  </si>
  <si>
    <t>•</t>
  </si>
  <si>
    <t>The restructuring constitutes a concession</t>
  </si>
  <si>
    <t>The debtor is experiencing financial difficulties</t>
  </si>
  <si>
    <t>ASU 310 provides the following guidance for the Bank’s evaluation of whether it has granted a concession as follows:</t>
  </si>
  <si>
    <t>If a debtor does not otherwise have access to funds at a market interest rate for debt with similar risk characteristics as the restructured debt, the restructured debt would be considered a below market rate, which may indicate that the Bank may have granted a concession. In that circumstance, the Bank should consider all aspects of the restructuring in determining whether it has granted a concession, the creditor must make a separate assessment about whether the debtor is experiencing financial difficulties to determine whether the restructuring constitutes a TDR.</t>
  </si>
  <si>
    <t>A temporary or permanent increase in the interest rate on a loan as a result of a restructuring does not eliminate the possibility of the restructuring from being considered a concession if the new interest rate on the loan is below the market interest rate for loans of similar risk characteristics.</t>
  </si>
  <si>
    <t>A restructuring that results in a delay in payment that is insignificant is not a concession. However, the Bank must consider a variety of factors in assessing whether a restructuring resulting in a delay in payment is insignificant.</t>
  </si>
  <si>
    <t>At March 31, 2014, and December 31, 2013, the Company has no loans classified as Troubled Debt Restructurings (TDR’s) that are reported as performing at March 31, 2014, and December 31, 2013, respectively. For the three month period ended March 31, 2014, no loans were classified as TDR and no loans were added or removed from TDR status during the three month period ended March 31, 2014.</t>
  </si>
  <si>
    <t>Real Estate and Other Assets Owned</t>
  </si>
  <si>
    <t>Banking And Thrift [Abstract]</t>
  </si>
  <si>
    <t>REAL ESTATE AND OTHER ASSETS OWNED</t>
  </si>
  <si>
    <t>The Company’s real estate and other assets owned represent properties and personal collateral acquired through customer loan defaults. The property is recorded at the lower of cost or fair value less estimated cost to sell and carrying cost at the date acquired. Any difference between the book value and estimated market value is recognized as a charge off through the allowance for loan loss account. Additional real estate owned and other asset losses may be determined on individual properties at specific intervals or at the time of disposal. In general, the Company will obtain a new appraisal on all real estate owned with a book balance in excess of $250,000 on an annual basis. Additional losses are recognized as a non-interest expense.</t>
  </si>
  <si>
    <t>At March 31, 2014, December 31, 2013, and March 31, 2013, the Company had balances in other real estate and assets owned and non-accrual loans consisting of the following:</t>
  </si>
  <si>
    <t>Total other assets owned</t>
  </si>
  <si>
    <t>Total non-performing assets</t>
  </si>
  <si>
    <t>Non-performing assets / Total assets</t>
  </si>
  <si>
    <t>The following is a summary of the activity in the Company’s real estate and other assets owned for the three month period ending March 31, 2014:</t>
  </si>
  <si>
    <t>Activity During 2014</t>
  </si>
  <si>
    <t>Foreclosures</t>
  </si>
  <si>
    <t>Proceeds</t>
  </si>
  <si>
    <t>Reduction</t>
  </si>
  <si>
    <t>in Values</t>
  </si>
  <si>
    <t>Gain (Loss)</t>
  </si>
  <si>
    <t>on Sale</t>
  </si>
  <si>
    <t>(66</t>
  </si>
  <si>
    <t>(4</t>
  </si>
  <si>
    <t>(71</t>
  </si>
  <si>
    <t>(19</t>
  </si>
  <si>
    <t>Consumer assets</t>
  </si>
  <si>
    <t>(23</t>
  </si>
  <si>
    <t>The following is a summary of the activity in the Company’s real estate and other assets owned for the year ended December 31, 2013:</t>
  </si>
  <si>
    <t>Activity During 2013</t>
  </si>
  <si>
    <t>(938</t>
  </si>
  <si>
    <t>(26</t>
  </si>
  <si>
    <t>(110</t>
  </si>
  <si>
    <t>(68</t>
  </si>
  <si>
    <t>(60</t>
  </si>
  <si>
    <t>(11</t>
  </si>
  <si>
    <t>(13</t>
  </si>
  <si>
    <t>(5</t>
  </si>
  <si>
    <t>(2</t>
  </si>
  <si>
    <t>(1,113</t>
  </si>
  <si>
    <t>(219</t>
  </si>
  <si>
    <t>Investments in Affiliated Companies</t>
  </si>
  <si>
    <t>Equity Method Investments And Joint Ventures [Abstract]</t>
  </si>
  <si>
    <t>INVESTMENTS IN AFFILIATED COMPANIES</t>
  </si>
  <si>
    <t>Investments in affiliated companies accounted for under the equity method consist of 100% of the common stock of HopFed Capital Trust 1 (“Trust”), a wholly-owned statutory business trust. The Trust was formed on September 25, 2003. Summary financial information for the Trust follows (dollars in thousands):</t>
  </si>
  <si>
    <t>Summary Statements of Financial Condition</t>
  </si>
  <si>
    <t>At</t>
  </si>
  <si>
    <t>Assets - investment in subordinated debentures issued by HopFed Bancorp, Inc.</t>
  </si>
  <si>
    <t>Liabilities</t>
  </si>
  <si>
    <t>Stockholder’s equity – trust preferred securities</t>
  </si>
  <si>
    <t>Common stock (100% Owned by HopFed Bancorp, Inc.)</t>
  </si>
  <si>
    <t>Total stockholders’ equity</t>
  </si>
  <si>
    <t>Summary Statements of Income</t>
  </si>
  <si>
    <t>Three Month Periods</t>
  </si>
  <si>
    <t>Ended March 31,</t>
  </si>
  <si>
    <t>Income – interest income from subordinated debentures issued by HopFed Bancorp, Inc.</t>
  </si>
  <si>
    <t>Summary Statement of Stockholders’ Equity</t>
  </si>
  <si>
    <t>Trust</t>
  </si>
  <si>
    <t>Preferred</t>
  </si>
  <si>
    <t>Common</t>
  </si>
  <si>
    <t>Stock</t>
  </si>
  <si>
    <t>Retained</t>
  </si>
  <si>
    <t>Earnings</t>
  </si>
  <si>
    <t>Stockholders’</t>
  </si>
  <si>
    <t>Equity</t>
  </si>
  <si>
    <t>Beginning balances, December 31, 2013</t>
  </si>
  <si>
    <t>Dividends:</t>
  </si>
  <si>
    <t>(83</t>
  </si>
  <si>
    <t>Common paid to HopFed Bancorp, Inc.</t>
  </si>
  <si>
    <t>(3</t>
  </si>
  <si>
    <t>Ending balances, March 31, 2014</t>
  </si>
  <si>
    <t>Fair Value of Assets and Liabilities</t>
  </si>
  <si>
    <t>Fair Value Disclosures [Abstract]</t>
  </si>
  <si>
    <t>FAIR VALUE OF ASSETS AND LIABILITIES</t>
  </si>
  <si>
    <r>
      <t>In September 2006, the FASB issued ASC 820-10, </t>
    </r>
    <r>
      <rPr>
        <i/>
        <sz val="10"/>
        <color rgb="FF000000"/>
        <rFont val="Calibri"/>
        <family val="2"/>
        <scheme val="minor"/>
      </rPr>
      <t>Fair Value Measurements</t>
    </r>
    <r>
      <rPr>
        <sz val="10"/>
        <color rgb="FF000000"/>
        <rFont val="Calibri"/>
        <family val="2"/>
        <scheme val="minor"/>
      </rPr>
      <t>. This Statement defines fair value, establishes a framework for measuring fair value and expands disclosure about fair value. The statement establishes a fair value hierarchy which requires an entity to maximize the use of observable input and minimize the use of unobservable inputs when measuring fair value. The standard describes three levels of inputs that may be used to measure fair value.</t>
    </r>
  </si>
  <si>
    <t>Level 1 is for assets and liabilities that management has obtained quoted prices (unadjusted for transaction cost) or identical assets or liabilities in active markets that the Company has the ability to access as of the measurement date.</t>
  </si>
  <si>
    <t>Level 2 is for assets and liabilities in which significant unobservable inputs other than Level 1 prices such as quoted prices for similar assets and liabilities; quoted prices in markets that are not active; or other inputs that are observable or can be corroborated by observable market data.</t>
  </si>
  <si>
    <t>Level 3 is for assets and liabilities in which significant unobservable inputs that reflect a reporting entity’s own assumptions about the assumptions that market participants would use in pricing an asset or liability.</t>
  </si>
  <si>
    <t>The fair values of securities available for sale are determined by a matrix pricing, which is a mathematical technique that is widely used in the industry to value debt securities without exclusively using quoted prices for the individual securities in the Company’s portfolio but rather by relying on the securities relationship to other benchmark quoted securities. Impaired loans are valued at the net present value of expected payments using the fair value of any assigned collateral. The values for bank owned life insurance are obtained from stated values from the respective insurance companies. The liability associated with the Company’s derivative is obtained from a quoted value supplied by our correspondent banker. The value of real estate owned is obtained from appraisals completed on properties at the time of acquisition and annually thereafter.</t>
  </si>
  <si>
    <t>Assets and Liabilities Measured on a Recurring Basis</t>
  </si>
  <si>
    <t>The assets and liabilities measured at fair value on a recurring basis at March 31, 2014, are summarized below:</t>
  </si>
  <si>
    <t>Total carrying</t>
  </si>
  <si>
    <t>value in the</t>
  </si>
  <si>
    <t>Quoted Prices</t>
  </si>
  <si>
    <t>In Active</t>
  </si>
  <si>
    <t>Significant</t>
  </si>
  <si>
    <t>Other</t>
  </si>
  <si>
    <t>Description</t>
  </si>
  <si>
    <t>consolidated</t>
  </si>
  <si>
    <t>balance sheet at</t>
  </si>
  <si>
    <t>Markets for</t>
  </si>
  <si>
    <t>Identical Assets</t>
  </si>
  <si>
    <t>(Level 1)</t>
  </si>
  <si>
    <t>Observable</t>
  </si>
  <si>
    <t>Inputs</t>
  </si>
  <si>
    <t>(Level 2)</t>
  </si>
  <si>
    <t>Unobservable</t>
  </si>
  <si>
    <t>(Level 3)</t>
  </si>
  <si>
    <t>Available for sale securities</t>
  </si>
  <si>
    <t>Interest rate swap</t>
  </si>
  <si>
    <t>The assets and liabilities measured at fair value on a recurring basis at December 31, 2013, are summarized below</t>
  </si>
  <si>
    <t>Total carrying</t>
  </si>
  <si>
    <t>Quoted Prices</t>
  </si>
  <si>
    <t>The assets and liabilities measured at fair value on a non-recurring basis are summarized below for March 31, 2014:</t>
  </si>
  <si>
    <t>(Level 1)</t>
  </si>
  <si>
    <t>Other real estate owned</t>
  </si>
  <si>
    <t>Impaired loans, net of reserve of $2,016</t>
  </si>
  <si>
    <t>The assets and liabilities measured at fair value on a non-recurring basis are summarized below for December 31, 2013:</t>
  </si>
  <si>
    <t>Impaired loans, net of reserve of $1,929</t>
  </si>
  <si>
    <t>The table below includes a roll-forward of the consolidated condensed statement of financial condition items for the three month periods ended March 31, 2014, and March 31, 2013, (including the change in fair value) for assets and liabilities classified by HopFed Bancorp, Inc. within level 3 of the valuation hierarchy for assets and liabilities measured at fair value on a recurring basis. When a determination is made to classify an asset or liability within level 3 of the valuation hierarchy, the determination is based upon the significance of the unobservable factors to the overall fair value measurement. However, since level 3 assets and liabilities typically include, in addition to the unobservable or level 3 components, observable components (that is components that are actively quoted and can be validated to external sources), the gains and losses in the table below include changes in fair value due in part to observable factors that are part of the valuation methodology.</t>
  </si>
  <si>
    <t>Three month period ended March 31,</t>
  </si>
  <si>
    <t>Other Assets</t>
  </si>
  <si>
    <t>Other Liabilities</t>
  </si>
  <si>
    <t>(Dollars in</t>
  </si>
  <si>
    <t>Thousands)</t>
  </si>
  <si>
    <t>Fair value, January 1,</t>
  </si>
  <si>
    <t>Change in unrealized losses included in other comprehensive income for assets and liabilities still held at March 31,</t>
  </si>
  <si>
    <t>Purchases, issuances and settlements, net</t>
  </si>
  <si>
    <t>Transfers in and/or out of Level 3</t>
  </si>
  <si>
    <t>Fair value, March 31,</t>
  </si>
  <si>
    <t>The estimated fair values of financial instruments were as follows at March 31, 2014:</t>
  </si>
  <si>
    <t>In Active Markets</t>
  </si>
  <si>
    <t>for Identical</t>
  </si>
  <si>
    <t>Level 1</t>
  </si>
  <si>
    <t>Using</t>
  </si>
  <si>
    <t>Level 2</t>
  </si>
  <si>
    <t>Level 3</t>
  </si>
  <si>
    <t>Carrying</t>
  </si>
  <si>
    <t>Financial Assets:</t>
  </si>
  <si>
    <t>Federal Home Loan Bank stock</t>
  </si>
  <si>
    <t>Financial liabilities:</t>
  </si>
  <si>
    <t>Off-balance-sheet liabilities:</t>
  </si>
  <si>
    <t>Commitments to extend credit</t>
  </si>
  <si>
    <t>Commercial letters of credit</t>
  </si>
  <si>
    <t>Market value of interest rate swap</t>
  </si>
  <si>
    <t>The estimated fair values of financial instruments were as follows at December 31, 2013:</t>
  </si>
  <si>
    <t>Stock Option</t>
  </si>
  <si>
    <t>STOCK OPTIONS</t>
  </si>
  <si>
    <t>At March 31, 2014, all stock options outstanding were issued under the HopFed Bancorp, Inc. 1999 Stock Option Plan. At March 31, 2014, the Company can no longer issue options under this plan. The remaining 20,808 options are fully vested with a strike price of $16.67 and have a final maturity of June 1, 2014.</t>
  </si>
  <si>
    <t>Derivative Instruments</t>
  </si>
  <si>
    <t>Derivative Instruments And Hedging Activities Disclosure [Abstract]</t>
  </si>
  <si>
    <t>DERIVATIVE INSTRUMENTS</t>
  </si>
  <si>
    <r>
      <t>Under guidelines of Financial Accounting Standards Board (“FASB”) ASC 815</t>
    </r>
    <r>
      <rPr>
        <i/>
        <sz val="10"/>
        <color theme="1"/>
        <rFont val="Times New Roman"/>
        <family val="1"/>
      </rPr>
      <t>, Derivative Instruments and Hedging Activities</t>
    </r>
    <r>
      <rPr>
        <sz val="10"/>
        <color theme="1"/>
        <rFont val="Times New Roman"/>
        <family val="1"/>
      </rPr>
      <t>, as amended, all derivative instruments are required to be carried at fair value on the consolidated statement of financial position. ASC 815 provides special hedge accounting provisions, which permit the change in fair value of the hedge item related to the risk being hedged to be recognized in earnings in the same period and in the same income statement line as the change in the fair value of the derivative.</t>
    </r>
  </si>
  <si>
    <t>A derivative instrument designated in a hedge relationship to mitigate exposure to changes in the fair value of an asset, liability or firm commitment attributable to a particular risk, such as interest rate risk, are considered fair value hedges under ASC 815. Derivative instruments designated in a hedge relationship to mitigate exposure to variability in expected future cash flows, or other types of forecasted transactions, are considered cash flow hedges. Cash value hedges are accounted for by recording the fair value of the derivative instrument and the fair value related to the risk being hedged of the hedged asset or liability on the consolidated statement of financial position with corresponding offsets recorded in the consolidated statement of financial position.</t>
  </si>
  <si>
    <t>The adjustment to the hedged asset or liability is included in the basis of the hedged item, while the fair value of the derivative is recorded as a freestanding asset or liability. Actual cash receipts or payments and related amounts accrued during the period on derivatives included in a fair value hedge relationship are recorded as adjustments to the income or expense recorded on the hedged asset or liability.</t>
  </si>
  <si>
    <t>Under both the fair value and cash flow hedge methods, derivative gains and losses not effective in hedging the change in fair value or expected cash flows of the hedged item are recognized immediately in the income statement. At the hedge’s inception and at least quarterly thereafter, a formal assessment is performed to determine whether changes in the fair values or cash flows of the derivative instrument has been highly effective in offsetting changes in the fair values or cash flows of the hedged items and whether they are expected to be highly effective in the future. If it is determined a derivative instrument has not been, or will not continue to be highly effective as a hedge, hedged accounting is discontinued. ASC 815 basis adjustments recorded on hedged assets and liabilities are amortized over the remaining life of the hedged item beginning no later than when hedge accounting ceases. There were no fair value hedging gains or losses, as a result of hedge ineffectiveness, recognized for the three month period ended March 31, 2014, or the year ended December 31, 2013.</t>
  </si>
  <si>
    <t>In October of 2008, the Bank entered into an interest rate swap agreement for a term of seven years and an amount of $10.0 million. The Bank will pay a fixed rate of 7.27% for seven years and receive an amount equal to the three-month London Interbank Lending Rate (LIBOR) plus 3.10%. The interest rate swap is classified as a cash flow hedge by the Bank and will be tested quarterly for effectiveness. At March 31, 2014, and December 31, 2013, the cost of the Bank to terminate the cash flow hedge was approximately $675,000 and $750,000, respectively.</t>
  </si>
  <si>
    <t>Effect of New Accounting Pronouncements</t>
  </si>
  <si>
    <t>Accounting Changes And Error Corrections [Abstract]</t>
  </si>
  <si>
    <t>EFFECT OF NEW ACCOUNTING PRONOUNCEMENTS</t>
  </si>
  <si>
    <r>
      <t xml:space="preserve">In April 2011, the FASB issued ASU 2011-02, </t>
    </r>
    <r>
      <rPr>
        <i/>
        <sz val="10"/>
        <color theme="1"/>
        <rFont val="Times New Roman"/>
        <family val="1"/>
      </rPr>
      <t>A Creditor’s Determination of Whether a Restructuring is a Troubled Debt Restructuring.</t>
    </r>
    <r>
      <rPr>
        <sz val="10"/>
        <color theme="1"/>
        <rFont val="Times New Roman"/>
        <family val="1"/>
      </rPr>
      <t xml:space="preserve"> The provisions of ASU 2011-02 provide additional guidance related to determining whether a creditor has granted a concession, including factors and examples for creditors to consider in evaluating when a credit restructuring results in a delay in payment that is insignificant, prohibits creditors from using the borrowers interest cost as a factor in determining whether the lender has granted a concession to the borrower, and added factors for creditors to use in determining whether a borrower is experiencing financial difficulties. A provision in ASU 2011-02 ends the FASB’s deferral of additional disclosures about troubled debt restructuring as required by ASU 2010-20. The provisions of ASU 2011-02 were effective for the Company’s reporting period ending September 30, 2011. The adoption of ASU 2011-02 did not have a material impact on the Company’s consolidated financial statements of income, condition and cash flow.</t>
    </r>
  </si>
  <si>
    <r>
      <t>ASU No. 2011-03, “Transfers and Servicing (Topic 860)—Reconsideration of Effective Control for Repurchase Agreements.”</t>
    </r>
    <r>
      <rPr>
        <sz val="10"/>
        <color theme="1"/>
        <rFont val="Times New Roman"/>
        <family val="1"/>
      </rPr>
      <t xml:space="preserve"> ASU 2011-03 is intended to improve financial reporting of repurchase agreements and other agreements that both entitle and obligate a transferor to repurchase or redeem financial assets before their maturity. ASU 2011-03 removes from the assessment of effective control (i) the criterion requiring the transferor to have the ability to repurchase or redeem the financial assets on substantially the agreed terms, even in the event of default by the transferee, and (ii) the collateral maintenance guidance related to that criterion. ASU 2011-03 became effective for the Company on January 1, 2012, and did not have a significant impact on the Company’s consolidated financial statements of income, condition and cash flow.</t>
    </r>
  </si>
  <si>
    <r>
      <t xml:space="preserve">In May 2011, the FASB issued ASU No. 2011-04, </t>
    </r>
    <r>
      <rPr>
        <i/>
        <sz val="10"/>
        <color theme="1"/>
        <rFont val="Times New Roman"/>
        <family val="1"/>
      </rPr>
      <t>Amendments to Achieve Common Fair Value Measurement and Disclosure Requirements in United States of America generally accepted accounting principles (U.S. GAAP) and international Financial Reporting Standards (Topic 820) – Fair Value Measurement (ASU 2011-04),</t>
    </r>
    <r>
      <rPr>
        <sz val="10"/>
        <color theme="1"/>
        <rFont val="Times New Roman"/>
        <family val="1"/>
      </rPr>
      <t xml:space="preserve"> to provide consistent definition of the fair value and ensure that the fair value measurement and disclosure requirements are similar between U.S. GAAP and International Financial Reporting Standards. ASU 2011-04 is effective for reporting periods ending after March 30, 2012, and was applied prospectively. The implementation of ASU 2011-04 did not have a material impact on our consolidated financial statements of comprehensive income.</t>
    </r>
  </si>
  <si>
    <r>
      <t xml:space="preserve">In June 2011, the FASB issued ASU No. 2011-05, </t>
    </r>
    <r>
      <rPr>
        <i/>
        <sz val="10"/>
        <color theme="1"/>
        <rFont val="Times New Roman"/>
        <family val="1"/>
      </rPr>
      <t>Comprehensive Income,</t>
    </r>
    <r>
      <rPr>
        <sz val="10"/>
        <color theme="1"/>
        <rFont val="Times New Roman"/>
        <family val="1"/>
      </rPr>
      <t xml:space="preserve"> new disclosure guidance related to the presentation of the Statement of Comprehensive Income. This guidance eliminates the current option to report other comprehensive income and its components in the statement of changes in equity and requires presentation of reclassification adjustments on the face of the income statement. The effective date of this pronouncement is December 15, 2011. The adoption of this standard did not have a material impact on the Company’s consolidated financial statements of income, condition, and cash flow.</t>
    </r>
  </si>
  <si>
    <r>
      <t>ASU 2011-11</t>
    </r>
    <r>
      <rPr>
        <i/>
        <sz val="10"/>
        <color theme="1"/>
        <rFont val="Times New Roman"/>
        <family val="1"/>
      </rPr>
      <t>, “Balance Sheet (Topic 210) - “Disclosures about Offsetting Assets and Liabilities.”</t>
    </r>
    <r>
      <rPr>
        <sz val="10"/>
        <color theme="1"/>
        <rFont val="Times New Roman"/>
        <family val="1"/>
      </rPr>
      <t xml:space="preserve"> ASU 2011-11 amends Topic 210, “Balance Sheet,” to require an entity to disclose both gross and net information about financial instruments, such as sales and repurchase agreements and reverse sale and repurchase agreements and securities borrowing/lending arrangements, and derivative instruments that are eligible for offset in the statement of financial position and/or subject to a master netting arrangement or similar agreement. ASU No. 2013-01, “Balance Sheet (Topic 210)—Clarifying the Scope of Disclosures about Offsetting Assets and Liabilities,” clarifies that ordinary trade receivables are not within the scope of ASU 2011-11. ASU 2011-11 is effective for annual and interim periods beginning on January 1, 2013, and did not a material impact on the Company’s financial statements.</t>
    </r>
  </si>
  <si>
    <r>
      <t xml:space="preserve">In December 2011, the FASB issued ASU 2011-12, </t>
    </r>
    <r>
      <rPr>
        <i/>
        <sz val="10"/>
        <color theme="1"/>
        <rFont val="Times New Roman"/>
        <family val="1"/>
      </rPr>
      <t>Comprehensive Income (Topic 220): Deferral of the Effective Date for Amendments to the Presentation of Reclassifications of Items Out of Accumulated Other Comprehensive Income in Accounting Standards update No. 2011-05</t>
    </r>
    <r>
      <rPr>
        <sz val="10"/>
        <color theme="1"/>
        <rFont val="Times New Roman"/>
        <family val="1"/>
      </rPr>
      <t>. This update to Comprehensive Income (Topic 220) defers the requirement to present items that are reclassified from accumulated other comprehensive income to net income separately with their respective components of net income and other comprehensive income. The deferral supersedes only the paragraphs pertaining to how and where reclassification adjustments are presented. The amendments in this update were effective for public entities for reporting periods beginning after December 15, 2011. The implementation of ASU 2011-12 did not have a material impact on the Company’s consolidated statement of comprehensive income.</t>
    </r>
  </si>
  <si>
    <r>
      <t xml:space="preserve">ASU 2012-02, </t>
    </r>
    <r>
      <rPr>
        <i/>
        <sz val="10"/>
        <color theme="1"/>
        <rFont val="Times New Roman"/>
        <family val="1"/>
      </rPr>
      <t>“Intangibles – Goodwill and Other (Topic 350) - Testing Indefinite-Lived Intangible Assets for Impairment.”</t>
    </r>
    <r>
      <rPr>
        <sz val="10"/>
        <color theme="1"/>
        <rFont val="Times New Roman"/>
        <family val="1"/>
      </rPr>
      <t xml:space="preserve"> ASU 2012-02 give entities the option to first assess qualitative factors to determine whether the existence of events or circumstances leads to a determination that it is more likely than not that an indefinite-lived intangible asset is impaired. If, after assessing the totality of events or circumstances, an entity determines it is more likely than not that an indefinite-lived intangible asset is impaired, then the entity must perform the quantitative impairment test. If, under the quantitative impairment test, the carrying amount of the intangible asset exceeds its fair value, an entity should recognize an impairment loss in the amount of that excess. Permitting an entity to assess qualitative factors when testing indefinite-lived intangible assets for impairment results in guidance that is similar to the goodwill impairment testing guidance in ASU 2011-08. ASU 2012-02 was effective for the Company’s beginning January 1, 2013, and did not have a significant impact on the Company’s financial statements.</t>
    </r>
  </si>
  <si>
    <r>
      <t xml:space="preserve">ASU 2012-06, </t>
    </r>
    <r>
      <rPr>
        <i/>
        <sz val="10"/>
        <color theme="1"/>
        <rFont val="Times New Roman"/>
        <family val="1"/>
      </rPr>
      <t>“Business Combinations (Topic 805) – Subsequent Accounting for an Indemnification Asset Recognized at the Acquisition Date as a Result of a Government-Assisted Acquisition of a Financial Institution (a consensus of the FASB Emerging Issues Task Force).”</t>
    </r>
    <r>
      <rPr>
        <sz val="10"/>
        <color theme="1"/>
        <rFont val="Times New Roman"/>
        <family val="1"/>
      </rPr>
      <t xml:space="preserve"> ASU 2012-06 clarifies the applicable guidance for subsequently measuring an indemnification asset recognized as a result of a government-assisted acquisition of a financial institution. Under ASU 2012-06, when a reporting entity recognizes an indemnification asset as a result of a government-assisted acquisition of a financial institution and, subsequently, a change in the cash flows expected to be collected on the indemnification asset occurs (as a result of a change in cash flows expected to be collected on the assets subject to indemnification), the reporting entity should subsequently account for the change in the measurement of the indemnification asset on the same basis as the change in the assets subject to indemnification. Any amortization of changes in value should be limited to the contractual term of the indemnification agreement (that is, the lesser of the term of the indemnification agreement and the remaining life of the indemnified assets). ASU 2012-06 became effective for the Company on January 1, 2013, and did not have a significant impact on the Corporation’s financial statements.</t>
    </r>
  </si>
  <si>
    <r>
      <t xml:space="preserve">ASU 2013-02, </t>
    </r>
    <r>
      <rPr>
        <i/>
        <sz val="10"/>
        <color theme="1"/>
        <rFont val="Times New Roman"/>
        <family val="1"/>
      </rPr>
      <t>“Comprehensive Income (Topic 220) – Reporting of Amounts Reclassified Out of Accumulated Other Comprehensive Income.”</t>
    </r>
    <r>
      <rPr>
        <sz val="10"/>
        <color theme="1"/>
        <rFont val="Times New Roman"/>
        <family val="1"/>
      </rPr>
      <t xml:space="preserve"> ASU 2013-02 amends recent guidance related to the reporting of comprehensive income to enhance the reporting of reclassifications out of accumulated other comprehensive income. ASU 2013-02 became effective for the Company on January 1, 2013, and did not have a significant impact on the Company’s financial statements.</t>
    </r>
  </si>
  <si>
    <r>
      <t>ASU 2013-08, “Financial Services – Investment Companies (Topic 946) – Amendments to the Scope, Measurement and Disclosure Requirements.”</t>
    </r>
    <r>
      <rPr>
        <sz val="10"/>
        <color theme="1"/>
        <rFont val="Times New Roman"/>
        <family val="1"/>
      </rPr>
      <t xml:space="preserve"> ASU 2013-08 clarifies the characteristics of investment companies and sets forth a new approach for determining whether a company is an investment company. The fundamental characteristics of an investment company include (i) the company obtains funds from investors and provides the investors with investment management services; (ii) the company commits to its investors that its business purpose and only substantive activities are investing the funds for returns solely from capital appreciation, investment income, or both; and (iii) the company or its affiliates do not obtain or have the objective of obtaining returns or benefits from an investee or its affiliates that are not normally attributable to ownership interests or that are other than capital appreciation or investment income. ASU 2013-08 also sets forth the scope, measurement and disclosure requirements for investment companies. ASU 2013-08 became effective for the Corporation on January 1, 2014, and did not have a significant impact on the Corporation’s financial statements.</t>
    </r>
  </si>
  <si>
    <r>
      <t>ASU 2013-10, “Derivatives and Hedging (Topic 815) – Inclusion of the Fed Funds Effective Swap Rate (or Overnight Index Swap Rate) as a Benchmark Interest Rate for Hedge Accounting Purposes.”</t>
    </r>
    <r>
      <rPr>
        <sz val="10"/>
        <color theme="1"/>
        <rFont val="Times New Roman"/>
        <family val="1"/>
      </rPr>
      <t xml:space="preserve"> ASU 2013-10 permits the Fed Funds Effective Swap Rate (or Overnight Index Swap Rate) to be used as a U.S. benchmark interest rate for hedge accounting purposes under Topic 815, in addition to interest rates on direct Treasury obligations of the U.S. government and the London Interbank Offered Rate (“LIBOR”). ASU 2013-10 became effective for qualifying new or re-designated hedging relationships entered into on or after July 17, 2013, and did not have a significant impact on the Company’s financial statements.</t>
    </r>
  </si>
  <si>
    <r>
      <t>ASU 2013-12, “Definition of a Public Business Entity - An Addition to the Master Glossary.”</t>
    </r>
    <r>
      <rPr>
        <sz val="10"/>
        <color theme="1"/>
        <rFont val="Times New Roman"/>
        <family val="1"/>
      </rPr>
      <t xml:space="preserve"> ASU 2013-12 amends the Master Glossary of the FASB Accounting Standards Codification to include one definition of public business entity for future use in U.S. GAAP and identifies the types of business entities that are excluded from the scope of the Private Company Decision-Making Framework: A Guide for Evaluating Financial Accounting and Reporting for Private Companies. There is no effective date for ASU 2013-12. ASU 2013-12 did not have a significant impact on the Company’s financial statements.</t>
    </r>
  </si>
  <si>
    <r>
      <t xml:space="preserve">ASU 2014-01: </t>
    </r>
    <r>
      <rPr>
        <i/>
        <sz val="10"/>
        <color theme="1"/>
        <rFont val="Times New Roman"/>
        <family val="1"/>
      </rPr>
      <t>Accounting for Investments in Qualified Affordable Housing Projects</t>
    </r>
    <r>
      <rPr>
        <sz val="10"/>
        <color theme="1"/>
        <rFont val="Times New Roman"/>
        <family val="1"/>
      </rPr>
      <t>. The amendments in ASU 2014-01 permit entities to make an accounting policy election to account for investments in qualified affordable housing projects using the proportional amortization method if certain conditions are met. Under the proportional amortization method, an entity recognizes the net investment performance in the income statement as a component of income tax expense (benefit). The Company has not yet determined the impact of this amendment to its future financial statements.</t>
    </r>
  </si>
  <si>
    <r>
      <t xml:space="preserve">ASU 2014-04; </t>
    </r>
    <r>
      <rPr>
        <i/>
        <sz val="10"/>
        <color theme="1"/>
        <rFont val="Times New Roman"/>
        <family val="1"/>
      </rPr>
      <t>“Receivables, Troubled Debt Restructurings by Creditors</t>
    </r>
    <r>
      <rPr>
        <sz val="10"/>
        <color theme="1"/>
        <rFont val="Times New Roman"/>
        <family val="1"/>
      </rPr>
      <t xml:space="preserve"> </t>
    </r>
    <r>
      <rPr>
        <i/>
        <sz val="10"/>
        <color theme="1"/>
        <rFont val="Times New Roman"/>
        <family val="1"/>
      </rPr>
      <t>(Subtopic 310-40)</t>
    </r>
    <r>
      <rPr>
        <sz val="10"/>
        <color theme="1"/>
        <rFont val="Times New Roman"/>
        <family val="1"/>
      </rPr>
      <t>, the reclassification of residential real estate collateralized consumer mortgage loans upon foreclosure.” This amendment is intended to clarify when a creditor should be considered to have received physical possession of residential real estate property collateralizing a consumer mortgage loan such that the loan should be derecognized and the real estate recognized. These amendments clarify that an in substance repossession or foreclosure occurs, and a creditor is considered to have received physical possession of residential real estate property collateralizing a consumer mortgage loan, upon either: (a) the creditor obtaining legal title to the residential real estate property upon completion of a foreclosure; or (b) the borrower conveying all interest in the residential real estate property to the creditor to satisfy that loan through completion of a deed in lieu of foreclosure or through a similar legal agreement. Additional disclosures are required. The amendments are effective for the Company for annual periods and interim periods within those annual periods beginning after December 15, 2014. The Company has not yet determined the impact of the application of ASU 2014-04 on its future financial statements.</t>
    </r>
  </si>
  <si>
    <r>
      <t xml:space="preserve">In April 2014, FASB issued ASU 2014-08; </t>
    </r>
    <r>
      <rPr>
        <i/>
        <sz val="10"/>
        <color theme="1"/>
        <rFont val="Times New Roman"/>
        <family val="1"/>
      </rPr>
      <t>“Reporting Discontinued Operations and Disclosures of Components of an Entity.”</t>
    </r>
    <r>
      <rPr>
        <sz val="10"/>
        <color theme="1"/>
        <rFont val="Times New Roman"/>
        <family val="1"/>
      </rPr>
      <t xml:space="preserve"> This amendment changes the criteria for reporting discontinued operations, which includes a component of an entity or a group of components of an entity, a business or non-profit activity. This amendment requires additional disclosures about discontinued operations, including major changes in lines constituting pretax net income (loss) of the discontinued operation for the periods presented in the report. This amendment is effective with all annual periods beginning on or after December 15, 2015. The Company has not yet determined the impact of this amendment on its future financial statements.</t>
    </r>
  </si>
  <si>
    <t>Other accounting standards that have been issued or proposed by the FASB or other standards-setting bodies are not expected to have a material impact on the Company’s financial position, results of operations or cash flows.</t>
  </si>
  <si>
    <t>Subsequent Event</t>
  </si>
  <si>
    <t>Subsequent Events [Abstract]</t>
  </si>
  <si>
    <t>SUBSEQUENT EVENT</t>
  </si>
  <si>
    <t>On April 22, 2014, Community Bank Shares of Indiana (NASDAQ GM: CBIN), filed an 8-K announcing the purchase of First Financial Services Corporation (NASDAQ GM: FFKY). The announcement indicated that the transaction was expected to close late in the third quarter or the fourth quarter of 2014.</t>
  </si>
  <si>
    <t>The Company currently owns a trust preferred security issued by FFKY with a $2.0 million par value, a $1.6 million cost basis and a $1.5 million market value. The subordinated debt issued by FFKY has been in deferral status since October 2010. At the close of this transaction, management will carefully review the status of the security.</t>
  </si>
  <si>
    <t>Income Taxes</t>
  </si>
  <si>
    <t>Income Tax Disclosure [Abstract]</t>
  </si>
  <si>
    <t>INCOME TAXES</t>
  </si>
  <si>
    <t>The Company and its subsidiaries file consolidated federal income tax returns and Tennessee excise tax returns. The Company and its non-bank subsidiaries filed consolidated Kentucky income tax returns. The Bank is exempt from Kentucky corporate income tax. The Company has no unrecognized tax benefits and has accrued any interest or penalties for uncertain tax positions.</t>
  </si>
  <si>
    <t>The effective tax rate differs from the statutory federal rate of 35% and Tennessee excise rate of 6.50% due to investments in qualified municipal securities; bank owned life insurance, income apportioned to Kentucky and certain non-deductible expenses.</t>
  </si>
  <si>
    <t>Loans (Policies)</t>
  </si>
  <si>
    <t>Troubled Debt Restructuring</t>
  </si>
  <si>
    <r>
      <t xml:space="preserve">On a periodic basis, the Bank may modify the terms of certain loans. In evaluating whether a restructuring constitutes a troubled debt restructuring (TDR), Financial Accounting Standards Board has issued Accounting Standards Update 310 (ASU 310), </t>
    </r>
    <r>
      <rPr>
        <i/>
        <sz val="10"/>
        <color theme="1"/>
        <rFont val="Times New Roman"/>
        <family val="1"/>
      </rPr>
      <t>A Creditor’s Determination of Whether a Restructuring is a Troubled Debt Restructuring.</t>
    </r>
    <r>
      <rPr>
        <sz val="10"/>
        <color theme="1"/>
        <rFont val="Times New Roman"/>
        <family val="1"/>
      </rPr>
      <t xml:space="preserve"> In evaluating whether a restructuring constitutes a TDR, the Bank must separately conclude that both of the following exist:</t>
    </r>
  </si>
  <si>
    <t>Fair Value Measurement and Disclosures</t>
  </si>
  <si>
    <r>
      <t xml:space="preserve">In September 2006, the FASB issued ASC 820-10, </t>
    </r>
    <r>
      <rPr>
        <i/>
        <sz val="10"/>
        <color theme="1"/>
        <rFont val="Times New Roman"/>
        <family val="1"/>
      </rPr>
      <t>Fair Value Measurements</t>
    </r>
    <r>
      <rPr>
        <sz val="10"/>
        <color theme="1"/>
        <rFont val="Times New Roman"/>
        <family val="1"/>
      </rPr>
      <t>. This Statement defines fair value, establishes a framework for measuring fair value and expands disclosure about fair value. The statement establishes a fair value hierarchy which requires an entity to maximize the use of observable input and minimize the use of unobservable inputs when measuring fair value. The standard describes three levels of inputs that may be used to measure fair value.</t>
    </r>
  </si>
  <si>
    <t>The fair values of securities available for sale are determined by a matrix pricing, which is a mathematical technique that is widely used in the industry to value debt securities without exclusively using quoted prices for the individual securities in the Company’s portfolio but rather by relying on the securities relationship to other benchmark quoted securities. Impaired loans are valued at the net present value of expected payments using the fair value of any assigned collateral.</t>
  </si>
  <si>
    <t>Derivative Instruments and Hedging Activities</t>
  </si>
  <si>
    <t>Balance Sheet</t>
  </si>
  <si>
    <t>Comprehensive Income</t>
  </si>
  <si>
    <t>Intangibles - Goodwill and Other</t>
  </si>
  <si>
    <t>Business Combinations</t>
  </si>
  <si>
    <r>
      <t>ASU 2012-06,</t>
    </r>
    <r>
      <rPr>
        <i/>
        <sz val="10"/>
        <color theme="1"/>
        <rFont val="Times New Roman"/>
        <family val="1"/>
      </rPr>
      <t>“Business Combinations (Topic 805) – Subsequent Accounting for an Indemnification Asset Recognized at the Acquisition Date as a Result of a Government-Assisted Acquisition of a Financial Institution (a consensus of the FASB Emerging Issues Task Force).”</t>
    </r>
    <r>
      <rPr>
        <sz val="10"/>
        <color theme="1"/>
        <rFont val="Times New Roman"/>
        <family val="1"/>
      </rPr>
      <t xml:space="preserve"> ASU 2012-06 clarifies the applicable guidance for subsequently measuring an indemnification asset recognized as a result of a government-assisted acquisition of a financial institution. Under ASU 2012-06, when a reporting entity recognizes an indemnification asset as a result of a government-assisted acquisition of a financial institution and, subsequently, a change in the cash flows expected to be collected on the indemnification asset occurs (as a result of a change in cash flows expected to be collected on the assets subject to indemnification), the reporting entity should subsequently account for the change in the measurement of the indemnification asset on the same basis as the change in the assets subject to indemnification. Any amortization of changes in value should be limited to the contractual term of the indemnification agreement (that is, the lesser of the term of the indemnification agreement and the remaining life of the indemnified assets). ASU 2012-06 became effective for the Company on January 1, 2013, and did not have a significant impact on the Corporation’s financial statements.</t>
    </r>
  </si>
  <si>
    <t>Financial Services Investment Companies</t>
  </si>
  <si>
    <t>Derivative and Hedging Activities</t>
  </si>
  <si>
    <t>Definition of a Public Business Entity</t>
  </si>
  <si>
    <r>
      <t>ASU 2013-12, “Definition of a Public Business Entity - An Addition to the Master Glossary.”</t>
    </r>
    <r>
      <rPr>
        <sz val="11"/>
        <color theme="1"/>
        <rFont val="Calibri"/>
        <family val="2"/>
        <scheme val="minor"/>
      </rPr>
      <t xml:space="preserve"> ASU 2013-12 amends the Master Glossary of the FASB Accounting Standards Codification to include one definition of public business entity for future use in U.S. GAAP and identifies the types of business entities that are excluded from the scope of the Private Company Decision-Making Framework: A Guide for Evaluating Financial Accounting and Reporting for Private Companies. There is no effective date for ASU 2013-12. ASU 2013-12 did not have a significant impact on the Company’s financial statements.</t>
    </r>
  </si>
  <si>
    <t>Income Per Share (Tables)</t>
  </si>
  <si>
    <t>Reconciliation of Basic and Diluted Income Per Share</t>
  </si>
  <si>
    <t>The following schedule reconciles the numerators and denominators of the basic and diluted income per share (“IPS”) computations for the three month periods ended March 31, 2014, and March 31, 2013.</t>
  </si>
  <si>
    <t>Stock Compensation (Tables)</t>
  </si>
  <si>
    <t>Company's Future Compensation Expense Related to Restricted Stock Vesting</t>
  </si>
  <si>
    <t>The table below provides a detail of the Company’s future compensation expense related to restricted stock vesting at March 31, 2014:</t>
  </si>
  <si>
    <t>Securities (Tables)</t>
  </si>
  <si>
    <t>Amortized Cost of Securities and their Estimated Fair Values</t>
  </si>
  <si>
    <t>The carrying amount of securities and their estimated fair values at March 31, 2014, were as follows:</t>
  </si>
  <si>
    <t>Maturities of Debt Securities Available for Sale</t>
  </si>
  <si>
    <t>Estimated Fair Value and Unrealized Loss Amounts of Impaired Investments</t>
  </si>
  <si>
    <t>Loans (Tables)</t>
  </si>
  <si>
    <t>Composition of Loan Portfolio by Type of Loan</t>
  </si>
  <si>
    <t>At March 31, 2014 and December 31, 2013, there were no concentrations of loans exceeding 10% of total loans other than as disclosed below:</t>
  </si>
  <si>
    <t>Non-residential Real Estate Loan Portfolio</t>
  </si>
  <si>
    <t>At March 31, 2014, and December 31, 2013, the Bank’s non-residential real estate loan portfolio was made up of the following loan types:</t>
  </si>
  <si>
    <t>Non-accrual Loans</t>
  </si>
  <si>
    <t>Allowance for Loan Loss Account by Loan</t>
  </si>
  <si>
    <t>Past Due and Non-accrual Balances by Loan Classification</t>
  </si>
  <si>
    <t>Summary of Company's Impaired Loans</t>
  </si>
  <si>
    <t>Impaired Loans by Classification Type</t>
  </si>
  <si>
    <t>Real Estate and Other Assets Owned (Tables)</t>
  </si>
  <si>
    <t>Presentation of Balances in Other Real Estate and Assets Owned and Non-Accrual Loans Consisting Other Non-Performing Loan</t>
  </si>
  <si>
    <t>At March 31, 2014, December 31, 2013, and March 31, 2013, the Company had balances in other real estate and assets owned consisting of the following:</t>
  </si>
  <si>
    <t>Summary of Activity in Company's Real Estate and Other Assets Owned</t>
  </si>
  <si>
    <t>Investments in Affiliated Companies (Tables)</t>
  </si>
  <si>
    <t>Summary of Statements of Financial Condition</t>
  </si>
  <si>
    <t>Summary Statement of Income</t>
  </si>
  <si>
    <t>Summary of Statement of Stockholder's Equity</t>
  </si>
  <si>
    <t>Fair Value of Assets and Liabilities (Tables)</t>
  </si>
  <si>
    <t>Assets and Liabilities Measured at Fair Value on a Recurring Basis</t>
  </si>
  <si>
    <t>Assets and Liabilities Measured at Fair Value on a Non-Recurring Basis</t>
  </si>
  <si>
    <t>Roll-Forward of the Consolidated Condensed Statement of Financial Condition Items</t>
  </si>
  <si>
    <t>The table below includes a roll-forward of the consolidated condensed statement of financial condition items for the three month periods ended March 31, 2014, and March 1, 2012, (including the change in fair value) for assets and liabilities classified by HopFed Bancorp, Inc. within level 3 of the valuation hierarchy for assets and liabilities measured at fair value on a recurring basis. When a determination is made to classify an asset or liability within level 3 of the valuation hierarchy, the determination is based upon the significance of the unobservable factors to the overall fair value measurement. However, since level 3 assets and liabilities typically include, in addition to the unobservable or level 3 components, observable components (that is components that are actively quoted and can be validated to external sources), the gains and losses in the table below include changes in fair value due in part to observable factors that are part of the valuation methodology.</t>
  </si>
  <si>
    <t>Estimated Fair Values of Financial Instruments</t>
  </si>
  <si>
    <t>Income Per Share - Reconciliation of Basic and Diluted Income Per Share (Detail) (USD $)</t>
  </si>
  <si>
    <t>Stock Compensation - Additional Information (Detail) (USD $)</t>
  </si>
  <si>
    <t>2004 Long Term Incentive Plan [Member]</t>
  </si>
  <si>
    <t>Share-based Compensation Arrangement by Share-based Payment Award [Line Items]</t>
  </si>
  <si>
    <t>Compensation cost related to the HopFed Bancorp, Inc</t>
  </si>
  <si>
    <t>Restricted Stock [Member]</t>
  </si>
  <si>
    <t>Shares of restricted stock issued</t>
  </si>
  <si>
    <t>Stock Compensation - Company's Future Compensation Expense Related to Restricted Stock Vesting (Detail) (USD $)</t>
  </si>
  <si>
    <t>Securities - Additional Information (Detail) (USD $)</t>
  </si>
  <si>
    <t>In Millions, unless otherwise specified</t>
  </si>
  <si>
    <t>Agreement</t>
  </si>
  <si>
    <t>Number of securities with unrealized losses</t>
  </si>
  <si>
    <t>Securities pledged to municipalities for deposits in excess of FDIC limits, book value</t>
  </si>
  <si>
    <t>Securities pledged to municipalities for deposits in excess of FDIC limits, market value</t>
  </si>
  <si>
    <t>Letter of credit issued by FHLB</t>
  </si>
  <si>
    <t>Securities with market value sold under agreements to repurchase from various customers</t>
  </si>
  <si>
    <t>Number of wholesale repurchase agreements with third parties secured by investments</t>
  </si>
  <si>
    <t>Wholesale repurchase agreements with combined book value</t>
  </si>
  <si>
    <t>Wholesale repurchase agreements with combined market value</t>
  </si>
  <si>
    <t>Investment repurchase agreement one, amount</t>
  </si>
  <si>
    <t>Repurchase agreement one, maturity date</t>
  </si>
  <si>
    <t>Repurchase agreement one, interest rate</t>
  </si>
  <si>
    <t>Investment repurchase agreement two, amount</t>
  </si>
  <si>
    <t>Repurchase agreement two, maturity date</t>
  </si>
  <si>
    <t>Repurchase agreement two, interest rate</t>
  </si>
  <si>
    <t>Securities - Amortized Cost of Securities and their Estimated Fair Values (Detail) (USD $)</t>
  </si>
  <si>
    <t>Schedule of Available-for-sale Securities [Line Items]</t>
  </si>
  <si>
    <t>Amortized Cost</t>
  </si>
  <si>
    <t>Gross Unrealized Gains</t>
  </si>
  <si>
    <t>Gross Unrealized Losses</t>
  </si>
  <si>
    <t>Estimated Fair Value</t>
  </si>
  <si>
    <t>FHLB Stock [Member] | Restricted [Member]</t>
  </si>
  <si>
    <t>Agency Debt Securities [Member] | Available for Sale [Member] | US Government and Agency Securities [Member]</t>
  </si>
  <si>
    <t>Taxable Municipals Bonds [Member] | Available for Sale [Member]</t>
  </si>
  <si>
    <t>Tax Free Municipals Bonds [Member] | Available for Sale [Member]</t>
  </si>
  <si>
    <t>Trust Preferred Securities [Member] | Available for Sale [Member]</t>
  </si>
  <si>
    <t>Commercial Bonds [Member] | Available for Sale [Member]</t>
  </si>
  <si>
    <t>GNMA [Member] | Mortgage-Backed Securities [Member]</t>
  </si>
  <si>
    <t>FNMA [Member] | Mortgage-Backed Securities [Member]</t>
  </si>
  <si>
    <t>FHLMC [Member] | Mortgage-Backed Securities [Member]</t>
  </si>
  <si>
    <t>Non-Agency SLMA CMOs [Member] | Mortgage-Backed Securities [Member]</t>
  </si>
  <si>
    <t>Agency CMOs [Member] | Mortgage-Backed Securities [Member]</t>
  </si>
  <si>
    <t>Securities - Maturities of Debt Securities Available for Sale (Detail) (USD $)</t>
  </si>
  <si>
    <t>Amortized cost of debt securities available for sale, due within one year</t>
  </si>
  <si>
    <t>Amortized cost of debt securities available for sale, due in one to five years</t>
  </si>
  <si>
    <t>Amortized cost of debt securities available for sale, due in five to ten years</t>
  </si>
  <si>
    <t>Amortized cost of debt securities available for sale, due after ten years</t>
  </si>
  <si>
    <t>Total amortized cost debt securities available for sale with specific maturities</t>
  </si>
  <si>
    <t>Total unrestricted securities available-for-sale at amortized cost</t>
  </si>
  <si>
    <t>Estimated fair value of debt securities available for sale, due within one year</t>
  </si>
  <si>
    <t>Estimated fair value of debt securities available for sale, due in one to five years</t>
  </si>
  <si>
    <t>Estimated fair value of debt securities available for sale, due in five to ten years</t>
  </si>
  <si>
    <t>Estimated fair value of debt securities available for sale, due after ten years</t>
  </si>
  <si>
    <t>Total estimated fair value of debt securities available for sale with specific maturities</t>
  </si>
  <si>
    <t>Total unrestricted securities available for sale at estimated fair value</t>
  </si>
  <si>
    <t>Amortizing Agency Bonds [Member]</t>
  </si>
  <si>
    <t>Total amortized cost of debt securities available for sale without specific maturities</t>
  </si>
  <si>
    <t>Total estimated fair value of debt securities available for sale without specific maturities</t>
  </si>
  <si>
    <t>Mortgage-Backed Securities [Member]</t>
  </si>
  <si>
    <t>Securities - Estimated Fair Value and Unrealized Loss Amounts of Impaired Investments (Detail) (USD $)</t>
  </si>
  <si>
    <t>Estimated Fair Value, Less than 12 months</t>
  </si>
  <si>
    <t>Unrealized Losses, Less than 12 months</t>
  </si>
  <si>
    <t>Estimated Fair Value, 12 months or longer</t>
  </si>
  <si>
    <t>Unrealized Losses, 12 months or longer</t>
  </si>
  <si>
    <t>Unrealized Losses</t>
  </si>
  <si>
    <t>Agency Debt Securities [Member] | U.S. Government and Agency Securities [Member] | Temporarily Impaired Securities [Member]</t>
  </si>
  <si>
    <t>Taxable Municipals Bonds [Member] | U.S. Government and Agency Securities [Member] | Temporarily Impaired Securities [Member]</t>
  </si>
  <si>
    <t>Tax Free Municipals Bonds [Member] | U.S. Government and Agency Securities [Member] | Temporarily Impaired Securities [Member]</t>
  </si>
  <si>
    <t>Trust Preferred Securities [Member] | U.S. Government and Agency Securities [Member] | Temporarily Impaired Securities [Member]</t>
  </si>
  <si>
    <t>Commercial Bonds [Member] | U.S. Government and Agency Securities [Member] | Temporarily Impaired Securities [Member]</t>
  </si>
  <si>
    <t>GNMA [Member] | Mortgage-Backed Securities [Member] | Temporarily Impaired Securities [Member]</t>
  </si>
  <si>
    <t>FNMA [Member] | Mortgage-Backed Securities [Member] | Temporarily Impaired Securities [Member]</t>
  </si>
  <si>
    <t>Non-Agency SLMA CMOs [Member] | Mortgage-Backed Securities [Member] | Temporarily Impaired Securities [Member]</t>
  </si>
  <si>
    <t>Agency CMOs [Member] | Mortgage-Backed Securities [Member] | Temporarily Impaired Securities [Member]</t>
  </si>
  <si>
    <t>Loans - Additional Information (Detail) (USD $)</t>
  </si>
  <si>
    <t>12 Months Ended</t>
  </si>
  <si>
    <t>Minimum percentage of concentrations of loans</t>
  </si>
  <si>
    <t>Concentrations of loans</t>
  </si>
  <si>
    <t>Allowance for loan losses</t>
  </si>
  <si>
    <t>Ratio of the allowance for loan losses to total loans</t>
  </si>
  <si>
    <t>Company's annualized net charge off ratios</t>
  </si>
  <si>
    <t>Ratios of allowance for loan losses to non-accrual loans</t>
  </si>
  <si>
    <t>Annual reviews of loan to ascertain the borrowers continued ability to service</t>
  </si>
  <si>
    <t>Loans past due period for classify to risk grade</t>
  </si>
  <si>
    <t>'60 days</t>
  </si>
  <si>
    <t>Loans past due period for classify to substandard grade</t>
  </si>
  <si>
    <t>'12 months</t>
  </si>
  <si>
    <t>Company's impaired loans</t>
  </si>
  <si>
    <t>Related Allowance</t>
  </si>
  <si>
    <t>Total performing TDR</t>
  </si>
  <si>
    <t>Loans - Composition of Loan Portfolio by Type of Loan (Detail) (USD $)</t>
  </si>
  <si>
    <t>Loans and Leases Receivable in Percentage</t>
  </si>
  <si>
    <t>Real Estate Loans [Member]</t>
  </si>
  <si>
    <t>Consumer Loans [Member]</t>
  </si>
  <si>
    <t>Commercial Loans [Member]</t>
  </si>
  <si>
    <t>Total Other Loans [Member]</t>
  </si>
  <si>
    <t>One-to-Four Family Mortgages [Member]</t>
  </si>
  <si>
    <t>One-to-Four Family Mortgages [Member] | Real Estate Loans [Member]</t>
  </si>
  <si>
    <t>Second Mortgages (Closed End) [Member] | Real Estate Loans [Member]</t>
  </si>
  <si>
    <t>Home Equity Line of Credit [Member]</t>
  </si>
  <si>
    <t>Home Equity Line of Credit [Member] | Real Estate Loans [Member]</t>
  </si>
  <si>
    <t>Multi-Family [Member]</t>
  </si>
  <si>
    <t>Multi-Family [Member] | Real Estate Loans [Member]</t>
  </si>
  <si>
    <t>Construction [Member]</t>
  </si>
  <si>
    <t>Construction [Member] | Real Estate Loans [Member]</t>
  </si>
  <si>
    <t>Land [Member]</t>
  </si>
  <si>
    <t>Land [Member] | Real Estate Loans [Member]</t>
  </si>
  <si>
    <t>Farmland [Member]</t>
  </si>
  <si>
    <t>Farmland [Member] | Real Estate Loans [Member]</t>
  </si>
  <si>
    <t>Non-Residential Real Estate [Member]</t>
  </si>
  <si>
    <t>Non-Residential Real Estate [Member] | Real Estate Loans [Member]</t>
  </si>
  <si>
    <t>Loans - Non-Residential Real Estate Loan Portfolio (Detail) (USD $)</t>
  </si>
  <si>
    <t>Accounts, Notes, Loans and Financing Receivable [Line Items]</t>
  </si>
  <si>
    <t>Non residential real estate loan portfolio, Total</t>
  </si>
  <si>
    <t>Manufacturing [Member]</t>
  </si>
  <si>
    <t>Professional, Technical [Member]</t>
  </si>
  <si>
    <t>Retail Trade [Member]</t>
  </si>
  <si>
    <t>Other Services [Member]</t>
  </si>
  <si>
    <t>Finance and Insurance [Member]</t>
  </si>
  <si>
    <t>Agricultural, Forestry, Fishing &amp; Hunting [Member]</t>
  </si>
  <si>
    <t>Real Estate and Rental and Leasing [Member]</t>
  </si>
  <si>
    <t>Wholesale Trade [Member]</t>
  </si>
  <si>
    <t>Arts, Entertainment and Recreation [Member]</t>
  </si>
  <si>
    <t>Accommodations / Food Service [Member]</t>
  </si>
  <si>
    <t>Healthcare and Social Assistance [Member]</t>
  </si>
  <si>
    <t>Transportation and Warehousing [Member]</t>
  </si>
  <si>
    <t>Information [Member]</t>
  </si>
  <si>
    <t>Admin Support / Waste Mgmt [Member]</t>
  </si>
  <si>
    <t>Loans - Non-Accrual Loans (Detail) (USD $)</t>
  </si>
  <si>
    <t>Junior Liens [Member]</t>
  </si>
  <si>
    <t>Consumer Loan [Member]</t>
  </si>
  <si>
    <t>Loans - Allowance for Loan Loss Account by Loan (Detail) (USD $)</t>
  </si>
  <si>
    <t>Beginning balance</t>
  </si>
  <si>
    <t>Charge off</t>
  </si>
  <si>
    <t>Specific Provision</t>
  </si>
  <si>
    <t>General Provision</t>
  </si>
  <si>
    <t>Ending balance</t>
  </si>
  <si>
    <t>Loans - Past Due and Non-Accrual Balances by Loan Classification (Detail) (USD $)</t>
  </si>
  <si>
    <t>Financing Receivable, Recorded Investment, Past Due [Line Items]</t>
  </si>
  <si>
    <t>30-89 Days Past Due</t>
  </si>
  <si>
    <t>Special Mention</t>
  </si>
  <si>
    <t>Impaired Loans Currently Performing Substandard</t>
  </si>
  <si>
    <t>Impaired Loans Currently Performing Doubtful</t>
  </si>
  <si>
    <t>Loans - Summary of Company's Impaired Loans (Detail) (USD $)</t>
  </si>
  <si>
    <t>Financing Receivable, Allowance for Credit Losses [Line Items]</t>
  </si>
  <si>
    <t>Specific Allowance for Impairment</t>
  </si>
  <si>
    <t>Allowance for Performing Loans</t>
  </si>
  <si>
    <t>Pass [Member]</t>
  </si>
  <si>
    <t>Special Mention [Member]</t>
  </si>
  <si>
    <t>Impaired Loans Substandard [Member]</t>
  </si>
  <si>
    <t>Impaired Loans Doubtful [Member]</t>
  </si>
  <si>
    <t>One-to-Four Family Mortgages [Member] | Pass [Member]</t>
  </si>
  <si>
    <t>One-to-Four Family Mortgages [Member] | Special Mention [Member]</t>
  </si>
  <si>
    <t>One-to-Four Family Mortgages [Member] | Impaired Loans Substandard [Member]</t>
  </si>
  <si>
    <t>One-to-Four Family Mortgages [Member] | Impaired Loans Doubtful [Member]</t>
  </si>
  <si>
    <t>Home Equity Line of Credit [Member] | Pass [Member]</t>
  </si>
  <si>
    <t>Home Equity Line of Credit [Member] | Impaired Loans Substandard [Member]</t>
  </si>
  <si>
    <t>Home Equity Line of Credit [Member] | Impaired Loans Doubtful [Member]</t>
  </si>
  <si>
    <t>Junior Liens [Member] | Pass [Member]</t>
  </si>
  <si>
    <t>Junior Liens [Member] | Special Mention [Member]</t>
  </si>
  <si>
    <t>Junior Liens [Member] | Impaired Loans Substandard [Member]</t>
  </si>
  <si>
    <t>Junior Liens [Member] | Impaired Loans Doubtful [Member]</t>
  </si>
  <si>
    <t>Multi-Family [Member] | Pass [Member]</t>
  </si>
  <si>
    <t>Multi-Family [Member] | Special Mention [Member]</t>
  </si>
  <si>
    <t>Multi-Family [Member] | Impaired Loans Doubtful [Member]</t>
  </si>
  <si>
    <t>Construction [Member] | Pass [Member]</t>
  </si>
  <si>
    <t>Construction [Member] | Impaired Loans Substandard [Member]</t>
  </si>
  <si>
    <t>Construction [Member] | Impaired Loans Doubtful [Member]</t>
  </si>
  <si>
    <t>Land [Member] | Pass [Member]</t>
  </si>
  <si>
    <t>Land [Member] | Special Mention [Member]</t>
  </si>
  <si>
    <t>Land [Member] | Impaired Loans Substandard [Member]</t>
  </si>
  <si>
    <t>Land [Member] | Impaired Loans Doubtful [Member]</t>
  </si>
  <si>
    <t>Non-Residential Real Estate [Member] | Pass [Member]</t>
  </si>
  <si>
    <t>Non-Residential Real Estate [Member] | Special Mention [Member]</t>
  </si>
  <si>
    <t>Non-Residential Real Estate [Member] | Impaired Loans Substandard [Member]</t>
  </si>
  <si>
    <t>Non-Residential Real Estate [Member] | Impaired Loans Doubtful [Member]</t>
  </si>
  <si>
    <t>Farmland [Member] | Pass [Member]</t>
  </si>
  <si>
    <t>Farmland [Member] | Special Mention [Member]</t>
  </si>
  <si>
    <t>Farmland [Member] | Impaired Loans Substandard [Member]</t>
  </si>
  <si>
    <t>Farmland [Member] | Impaired Loans Doubtful [Member]</t>
  </si>
  <si>
    <t>Consumer Loan [Member] | Pass [Member]</t>
  </si>
  <si>
    <t>Consumer Loan [Member] | Impaired Loans Substandard [Member]</t>
  </si>
  <si>
    <t>Consumer Loan [Member] | Impaired Loans Doubtful [Member]</t>
  </si>
  <si>
    <t>Commercial Loans [Member] | Pass [Member]</t>
  </si>
  <si>
    <t>Commercial Loans [Member] | Special Mention [Member]</t>
  </si>
  <si>
    <t>Commercial Loans [Member] | Impaired Loans Substandard [Member]</t>
  </si>
  <si>
    <t>Commercial Loans [Member] | Impaired Loans Doubtful [Member]</t>
  </si>
  <si>
    <t>Loans - Impaired Loans by Classification Type (Detail) (USD $)</t>
  </si>
  <si>
    <t>Financing Receivable, Impaired [Line Items]</t>
  </si>
  <si>
    <t>Recorded Investment</t>
  </si>
  <si>
    <t>Total impaired loans Recorded Investment</t>
  </si>
  <si>
    <t>Unpaid Principal Balance</t>
  </si>
  <si>
    <t>Total impaired loans Unpaid Principal Balance</t>
  </si>
  <si>
    <t>Average Recorded Investment</t>
  </si>
  <si>
    <t>Interest Income Recognized</t>
  </si>
  <si>
    <t>Total Average Recorded Investment</t>
  </si>
  <si>
    <t>Total impaired loans Interest Income Recognized</t>
  </si>
  <si>
    <t>Real Estate and Other Assets Owned - Additional Information (Detail) (USD $)</t>
  </si>
  <si>
    <t>Minimum book balance for appraisal on all real estate owned</t>
  </si>
  <si>
    <t>Real Estate and Other Assets Owned - Presentation of Balances in Other Real Estate and Assets Owned Consisting Other Non-Performing Loan (Detail) (USD $)</t>
  </si>
  <si>
    <t>Dec. 31, 2012</t>
  </si>
  <si>
    <t>Real Estate and Other Assets Owned - Summary of Activity in Company's Real Estate and Other Assets Owned (Detail) (USD $)</t>
  </si>
  <si>
    <t>Reduction in Values</t>
  </si>
  <si>
    <t>Gain (Loss) on Sale</t>
  </si>
  <si>
    <t>Consumer Assets [Member]</t>
  </si>
  <si>
    <t>Investments in Affiliated Companies - Additional Information (Detail) (Subsidiaries [Member])</t>
  </si>
  <si>
    <t>Subsidiaries [Member]</t>
  </si>
  <si>
    <t>Schedule of Investments [Line Items]</t>
  </si>
  <si>
    <t>Percent of common stock of HopFed Bancorp, Inc.</t>
  </si>
  <si>
    <t>Investments in Affiliated Companies - Summary of Statements of Financial Condition (Detail) (Subsidiaries [Member], USD $)</t>
  </si>
  <si>
    <t>Investment In Affiliates [Line Items]</t>
  </si>
  <si>
    <t>Trust Preferred Securities [Member]</t>
  </si>
  <si>
    <t>Investments in Affiliated Companies - Summary of Statement of Income (Detail) (USD $)</t>
  </si>
  <si>
    <t>Other Items Net Interest And Other Financial Income [Line Items]</t>
  </si>
  <si>
    <t>Income - interest income from subordinated debentures issued by HopFed Bancorp, Inc.</t>
  </si>
  <si>
    <t>Investments in Affiliated Companies - Summary of Statement of Stockholders' Equity (Detail) (USD $)</t>
  </si>
  <si>
    <t>Schedule Of Investments In Equity Method Affiliates [Line Items]</t>
  </si>
  <si>
    <t>Fair Value Measurement - Assets and Liabilities Measured at Fair Value on a Recurring Basis (Detail) (USD $)</t>
  </si>
  <si>
    <t>Fair Value, Measurements, Recurring [Member]</t>
  </si>
  <si>
    <t>Quoted Prices in Active Markets for Identical Assets (Level 1) [Member] | Fair Value, Measurements, Recurring [Member]</t>
  </si>
  <si>
    <t>Significant Other Observable Inputs (Level 2) [Member]</t>
  </si>
  <si>
    <t>Significant Other Observable Inputs (Level 2) [Member] | Fair Value, Measurements, Recurring [Member]</t>
  </si>
  <si>
    <t>Significant Unobservable Inputs (Level 3) [Member]</t>
  </si>
  <si>
    <t>Significant Unobservable Inputs (Level 3) [Member] | Fair Value, Measurements, Recurring [Member]</t>
  </si>
  <si>
    <t>Fair Value Measurement - Assets and Liabilities Measured at Fair Value on a Non-Recurring Basis (Detail) (USD $)</t>
  </si>
  <si>
    <t>Fair Value, Measurements, Nonrecurring [Member]</t>
  </si>
  <si>
    <t>Impaired loans, net of reserve</t>
  </si>
  <si>
    <t>Quoted Prices in Active Markets for Identical Assets (Level 1) [Member] | Fair Value, Measurements, Nonrecurring [Member]</t>
  </si>
  <si>
    <t>Significant Other Observable Inputs (Level 2) [Member] | Fair Value, Measurements, Nonrecurring [Member]</t>
  </si>
  <si>
    <t>Significant Unobservable Inputs (Level 3) [Member] | Fair Value, Measurements, Nonrecurring [Member]</t>
  </si>
  <si>
    <t>Fair Value Measurement - Assets and Liabilities Measured at Fair Value on a Non-Recurring Basis (Parenthetical) (Detail) (USD $)</t>
  </si>
  <si>
    <t>Fair Value Assets And Liabilities Measured On Nonrecurring Basis [Line Items]</t>
  </si>
  <si>
    <t>Reserve on impaired loans</t>
  </si>
  <si>
    <t>Fair Value Measurement - Roll-Forward of the Consolidated Condensed Statement of Financial Condition Items (Detail) (USD $)</t>
  </si>
  <si>
    <t>Other Assets [Member]</t>
  </si>
  <si>
    <t>Fair Value, Assets Measured on Recurring Basis, Unobservable Input Reconciliation [Line Items]</t>
  </si>
  <si>
    <t>Fair value, Beginning balance</t>
  </si>
  <si>
    <t>Change in unrealized losses included in other comprehensive income for assets and liabilities still held at March 31,</t>
  </si>
  <si>
    <t>Fair value, Ending balance</t>
  </si>
  <si>
    <t>Other Liabilities [Member]</t>
  </si>
  <si>
    <t>Fair Value Measurement - Estimated Fair Values of Financial Instruments (Detail) (USD $)</t>
  </si>
  <si>
    <t>Carrying Amount [Member]</t>
  </si>
  <si>
    <t>Estimated Fair Value [Member]</t>
  </si>
  <si>
    <t>Quoted Prices in Active Markets for Identical Assets (Level 1) [Member]</t>
  </si>
  <si>
    <t>Stock Options - Additional Information (Detail) (1999 Stock Option Plan [Member], USD $)</t>
  </si>
  <si>
    <t>1999 Stock Option Plan [Member]</t>
  </si>
  <si>
    <t>Fully vested remaining stock options</t>
  </si>
  <si>
    <t>Option exercise price</t>
  </si>
  <si>
    <t>Final maturity date</t>
  </si>
  <si>
    <t>Derivative Instruments - Additional Information (Detail) (USD $)</t>
  </si>
  <si>
    <t>1 Months Ended</t>
  </si>
  <si>
    <t>Oct. 31, 2008</t>
  </si>
  <si>
    <t>Debt Disclosure [Abstract]</t>
  </si>
  <si>
    <t>Hedging gains or losses, fair value</t>
  </si>
  <si>
    <t>Duration of interest rate swap agreement</t>
  </si>
  <si>
    <t>'7 years</t>
  </si>
  <si>
    <t>Interest rate swap amount</t>
  </si>
  <si>
    <t>Fixed rate of interest rate swap agreement to be paid</t>
  </si>
  <si>
    <t>Interest rate to be received under swap agreement</t>
  </si>
  <si>
    <t>'Three-month London Interbank Lending Rate (LIBOR) plus 3.10%.</t>
  </si>
  <si>
    <t>LIBOR</t>
  </si>
  <si>
    <t>Cost of termination of cash flow hedge</t>
  </si>
  <si>
    <t>Subsequent Event - Additional Information (Detail) (USD $)</t>
  </si>
  <si>
    <t>Preferred Trust security issued</t>
  </si>
  <si>
    <t>Preferred Trust security cost basis</t>
  </si>
  <si>
    <t>Preferred Trust security market value</t>
  </si>
  <si>
    <t>Income Taxes - Additional Information (Detail) (USD $)</t>
  </si>
  <si>
    <t>Schedule Of Effective Tax Rate Reconciliation [Line Items]</t>
  </si>
  <si>
    <t>Unrecognized tax benefits</t>
  </si>
  <si>
    <t>Effective tax rate</t>
  </si>
  <si>
    <t>Tennesse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sz val="1"/>
      <color theme="1"/>
      <name val="Times New Roman"/>
      <family val="1"/>
    </font>
    <font>
      <u/>
      <sz val="10"/>
      <color theme="1"/>
      <name val="Times New Roman"/>
      <family val="1"/>
    </font>
    <font>
      <sz val="10"/>
      <color rgb="FF000000"/>
      <name val="Calibri"/>
      <family val="2"/>
      <scheme val="minor"/>
    </font>
    <font>
      <sz val="12"/>
      <color rgb="FF000000"/>
      <name val="Calibri"/>
      <family val="2"/>
      <scheme val="minor"/>
    </font>
    <font>
      <sz val="8"/>
      <color theme="1"/>
      <name val="Calibri"/>
      <family val="2"/>
      <scheme val="minor"/>
    </font>
    <font>
      <sz val="1"/>
      <color rgb="FF000000"/>
      <name val="Calibri"/>
      <family val="2"/>
      <scheme val="minor"/>
    </font>
    <font>
      <b/>
      <sz val="10"/>
      <color rgb="FF000000"/>
      <name val="Calibri"/>
      <family val="2"/>
      <scheme val="minor"/>
    </font>
    <font>
      <sz val="10"/>
      <color theme="1"/>
      <name val="Calibri"/>
      <family val="2"/>
      <scheme val="minor"/>
    </font>
    <font>
      <i/>
      <sz val="10"/>
      <color rgb="FF000000"/>
      <name val="Calibri"/>
      <family val="2"/>
      <scheme val="minor"/>
    </font>
    <font>
      <sz val="6"/>
      <color rgb="FF000000"/>
      <name val="Calibri"/>
      <family val="2"/>
      <scheme val="minor"/>
    </font>
    <font>
      <sz val="18"/>
      <color theme="1"/>
      <name val="Calibri"/>
      <family val="2"/>
      <scheme val="minor"/>
    </font>
    <font>
      <u/>
      <sz val="10"/>
      <color rgb="FF000000"/>
      <name val="Calibri"/>
      <family val="2"/>
      <scheme val="minor"/>
    </font>
    <font>
      <i/>
      <sz val="10"/>
      <color theme="1"/>
      <name val="Times New Roman"/>
      <family val="1"/>
    </font>
    <font>
      <sz val="6"/>
      <color theme="1"/>
      <name val="Calibri"/>
      <family val="2"/>
      <scheme val="minor"/>
    </font>
    <font>
      <i/>
      <sz val="11"/>
      <color theme="1"/>
      <name val="Calibri"/>
      <family val="2"/>
      <scheme val="minor"/>
    </font>
    <font>
      <sz val="12"/>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vertical="top" wrapText="1"/>
    </xf>
    <xf numFmtId="0" fontId="18" fillId="0" borderId="0" xfId="0" applyFont="1" applyAlignment="1">
      <alignment horizontal="left" vertical="top" wrapText="1"/>
    </xf>
    <xf numFmtId="0" fontId="18" fillId="0" borderId="0" xfId="0" applyFont="1" applyAlignment="1">
      <alignment wrapText="1"/>
    </xf>
    <xf numFmtId="0" fontId="19"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18" fillId="0" borderId="0" xfId="0" applyFont="1"/>
    <xf numFmtId="0" fontId="21"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18" fillId="0" borderId="0" xfId="0" applyFont="1" applyAlignment="1">
      <alignment horizontal="left" vertical="top" wrapText="1" indent="1"/>
    </xf>
    <xf numFmtId="3" fontId="0" fillId="0" borderId="0" xfId="0" applyNumberFormat="1" applyAlignment="1">
      <alignment horizontal="right" wrapText="1"/>
    </xf>
    <xf numFmtId="3" fontId="18" fillId="0" borderId="0" xfId="0" applyNumberFormat="1" applyFont="1" applyAlignment="1">
      <alignment horizontal="righ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22" fillId="0" borderId="0" xfId="0" applyFont="1" applyAlignment="1">
      <alignment wrapText="1"/>
    </xf>
    <xf numFmtId="0" fontId="22" fillId="0" borderId="11" xfId="0" applyFont="1" applyBorder="1" applyAlignment="1">
      <alignment wrapText="1"/>
    </xf>
    <xf numFmtId="0" fontId="0" fillId="0" borderId="0" xfId="0" applyAlignment="1">
      <alignment horizontal="right" wrapText="1"/>
    </xf>
    <xf numFmtId="0" fontId="18" fillId="0" borderId="0" xfId="0" applyFont="1" applyAlignment="1">
      <alignment horizontal="right" wrapText="1"/>
    </xf>
    <xf numFmtId="0" fontId="22" fillId="0" borderId="12" xfId="0" applyFont="1" applyBorder="1" applyAlignment="1">
      <alignment wrapText="1"/>
    </xf>
    <xf numFmtId="0" fontId="21" fillId="33" borderId="0" xfId="0" applyFont="1" applyFill="1" applyAlignment="1">
      <alignment wrapText="1"/>
    </xf>
    <xf numFmtId="0" fontId="0" fillId="0" borderId="0" xfId="0" applyAlignment="1">
      <alignment horizontal="right"/>
    </xf>
    <xf numFmtId="0" fontId="18" fillId="0" borderId="0" xfId="0" applyFont="1" applyAlignment="1">
      <alignment horizontal="right"/>
    </xf>
    <xf numFmtId="0" fontId="21" fillId="0" borderId="10" xfId="0" applyFont="1" applyBorder="1" applyAlignment="1">
      <alignment horizontal="center" wrapText="1"/>
    </xf>
    <xf numFmtId="0" fontId="21" fillId="0" borderId="13" xfId="0" applyFont="1" applyBorder="1" applyAlignment="1">
      <alignment horizontal="center" wrapText="1"/>
    </xf>
    <xf numFmtId="0" fontId="20" fillId="0" borderId="0" xfId="0" applyFont="1" applyAlignment="1">
      <alignment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21" fillId="0" borderId="0" xfId="0" applyFont="1"/>
    <xf numFmtId="0" fontId="21" fillId="0" borderId="0" xfId="0" applyFont="1" applyAlignment="1">
      <alignment wrapText="1"/>
    </xf>
    <xf numFmtId="0" fontId="21" fillId="0" borderId="0" xfId="0" applyFont="1" applyAlignment="1">
      <alignment horizontal="center" wrapText="1"/>
    </xf>
    <xf numFmtId="0" fontId="18" fillId="33" borderId="0" xfId="0" applyFont="1" applyFill="1" applyAlignment="1">
      <alignment horizontal="left" vertical="top" wrapText="1" indent="5"/>
    </xf>
    <xf numFmtId="0" fontId="0" fillId="33" borderId="0" xfId="0" applyFill="1" applyAlignment="1">
      <alignment horizontal="right" wrapText="1"/>
    </xf>
    <xf numFmtId="0" fontId="18" fillId="33" borderId="0" xfId="0" applyFont="1" applyFill="1" applyAlignment="1">
      <alignment horizontal="right" wrapText="1"/>
    </xf>
    <xf numFmtId="0" fontId="0" fillId="33" borderId="0" xfId="0" applyFill="1" applyAlignment="1">
      <alignment horizontal="right"/>
    </xf>
    <xf numFmtId="0" fontId="18" fillId="33" borderId="0" xfId="0" applyFont="1" applyFill="1" applyAlignment="1">
      <alignment horizontal="right"/>
    </xf>
    <xf numFmtId="0" fontId="18" fillId="0" borderId="0" xfId="0" applyFont="1" applyAlignment="1">
      <alignment vertical="top" wrapText="1"/>
    </xf>
    <xf numFmtId="0" fontId="21" fillId="0" borderId="11" xfId="0" applyFont="1" applyBorder="1" applyAlignment="1">
      <alignment horizontal="center" wrapText="1"/>
    </xf>
    <xf numFmtId="0" fontId="21" fillId="0" borderId="11" xfId="0" applyFont="1" applyBorder="1" applyAlignment="1">
      <alignment wrapText="1"/>
    </xf>
    <xf numFmtId="0" fontId="18" fillId="33" borderId="0" xfId="0" applyFont="1" applyFill="1" applyAlignment="1">
      <alignment vertical="top" wrapText="1"/>
    </xf>
    <xf numFmtId="0" fontId="23" fillId="33" borderId="0" xfId="0" applyFont="1" applyFill="1" applyAlignment="1">
      <alignment horizontal="left" vertical="top" wrapText="1" indent="1"/>
    </xf>
    <xf numFmtId="0" fontId="0" fillId="33" borderId="0" xfId="0" applyFill="1" applyAlignment="1">
      <alignment vertical="top" wrapText="1"/>
    </xf>
    <xf numFmtId="0" fontId="19" fillId="0" borderId="11" xfId="0" applyFont="1" applyBorder="1" applyAlignment="1">
      <alignment wrapText="1"/>
    </xf>
    <xf numFmtId="0" fontId="26" fillId="0" borderId="0" xfId="0" applyFont="1" applyAlignment="1">
      <alignment wrapText="1"/>
    </xf>
    <xf numFmtId="0" fontId="26" fillId="33" borderId="0" xfId="0" applyFont="1" applyFill="1" applyAlignment="1">
      <alignment wrapText="1"/>
    </xf>
    <xf numFmtId="0" fontId="19" fillId="0" borderId="12" xfId="0" applyFont="1" applyBorder="1" applyAlignment="1">
      <alignment wrapText="1"/>
    </xf>
    <xf numFmtId="0" fontId="0" fillId="0" borderId="10" xfId="0" applyBorder="1" applyAlignment="1">
      <alignment horizontal="center" wrapText="1"/>
    </xf>
    <xf numFmtId="0" fontId="0" fillId="0" borderId="13" xfId="0" applyBorder="1" applyAlignment="1">
      <alignment horizontal="center" wrapText="1"/>
    </xf>
    <xf numFmtId="0" fontId="0" fillId="0" borderId="0" xfId="0" applyAlignment="1">
      <alignment horizontal="center" wrapText="1"/>
    </xf>
    <xf numFmtId="0" fontId="0" fillId="33" borderId="0" xfId="0" applyFill="1" applyAlignment="1">
      <alignment wrapText="1"/>
    </xf>
    <xf numFmtId="14" fontId="0" fillId="0" borderId="0" xfId="0" applyNumberFormat="1" applyAlignment="1">
      <alignment horizontal="center" wrapText="1"/>
    </xf>
    <xf numFmtId="14" fontId="0" fillId="0" borderId="10" xfId="0" applyNumberFormat="1" applyBorder="1" applyAlignment="1">
      <alignment horizontal="center" wrapText="1"/>
    </xf>
    <xf numFmtId="0" fontId="0" fillId="0" borderId="0" xfId="0"/>
    <xf numFmtId="0" fontId="0" fillId="0" borderId="0" xfId="0" applyAlignment="1">
      <alignment horizontal="center"/>
    </xf>
    <xf numFmtId="0" fontId="29" fillId="0" borderId="0" xfId="0" applyFont="1" applyAlignment="1">
      <alignment wrapText="1"/>
    </xf>
    <xf numFmtId="0" fontId="0" fillId="0" borderId="11" xfId="0" applyBorder="1" applyAlignment="1">
      <alignment horizontal="center" wrapText="1"/>
    </xf>
    <xf numFmtId="0" fontId="0" fillId="0" borderId="11" xfId="0" applyBorder="1" applyAlignment="1">
      <alignment wrapText="1"/>
    </xf>
    <xf numFmtId="15" fontId="0" fillId="0" borderId="10" xfId="0" applyNumberFormat="1" applyBorder="1" applyAlignment="1">
      <alignment horizontal="center" wrapText="1"/>
    </xf>
    <xf numFmtId="0" fontId="24" fillId="0" borderId="0" xfId="0" applyFont="1" applyAlignment="1">
      <alignment wrapText="1"/>
    </xf>
    <xf numFmtId="0" fontId="25"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31" fillId="0" borderId="0" xfId="0" applyFont="1" applyAlignment="1">
      <alignment wrapText="1"/>
    </xf>
    <xf numFmtId="0" fontId="18" fillId="0" borderId="0" xfId="0" applyFont="1" applyAlignment="1">
      <alignment horizontal="left" vertical="top" wrapText="1" indent="5"/>
    </xf>
    <xf numFmtId="14" fontId="21" fillId="0" borderId="10" xfId="0" applyNumberFormat="1" applyFont="1" applyBorder="1" applyAlignment="1">
      <alignment horizontal="center" wrapText="1"/>
    </xf>
    <xf numFmtId="0" fontId="23" fillId="0" borderId="0" xfId="0" applyFont="1" applyAlignment="1">
      <alignment horizontal="center" wrapText="1"/>
    </xf>
    <xf numFmtId="0" fontId="32" fillId="0" borderId="0" xfId="0" applyFont="1" applyAlignment="1">
      <alignment wrapText="1"/>
    </xf>
    <xf numFmtId="0" fontId="0" fillId="33" borderId="0" xfId="0" applyFill="1" applyAlignment="1">
      <alignment horizontal="center" vertical="top" wrapText="1"/>
    </xf>
    <xf numFmtId="0" fontId="0" fillId="0" borderId="0" xfId="0" applyAlignment="1">
      <alignment horizontal="center" vertical="top" wrapText="1"/>
    </xf>
    <xf numFmtId="15" fontId="0" fillId="0" borderId="0" xfId="0" applyNumberFormat="1"/>
    <xf numFmtId="0" fontId="0" fillId="33" borderId="0" xfId="0" applyFill="1" applyAlignment="1">
      <alignment vertical="top" wrapText="1"/>
    </xf>
    <xf numFmtId="0" fontId="16" fillId="0" borderId="0" xfId="0" applyFont="1" applyAlignment="1">
      <alignment horizontal="center" wrapText="1"/>
    </xf>
    <xf numFmtId="0" fontId="33" fillId="0" borderId="0" xfId="0" applyFont="1" applyAlignment="1">
      <alignment wrapText="1"/>
    </xf>
    <xf numFmtId="0" fontId="34" fillId="0" borderId="0" xfId="0" applyFont="1" applyAlignment="1">
      <alignment wrapText="1"/>
    </xf>
    <xf numFmtId="0" fontId="35" fillId="0" borderId="0" xfId="0" applyFont="1" applyAlignment="1">
      <alignment wrapText="1"/>
    </xf>
    <xf numFmtId="0" fontId="36" fillId="0" borderId="0" xfId="0" applyFont="1" applyAlignment="1">
      <alignment wrapText="1"/>
    </xf>
    <xf numFmtId="0" fontId="18" fillId="33" borderId="0" xfId="0" applyFont="1" applyFill="1" applyAlignment="1">
      <alignment horizontal="left" vertical="top" wrapText="1" indent="7"/>
    </xf>
    <xf numFmtId="0" fontId="18" fillId="33" borderId="0" xfId="0" applyFont="1" applyFill="1" applyAlignment="1">
      <alignment wrapText="1"/>
    </xf>
    <xf numFmtId="0" fontId="21" fillId="0" borderId="0" xfId="0" applyFont="1" applyAlignment="1">
      <alignment horizontal="center"/>
    </xf>
    <xf numFmtId="0" fontId="37" fillId="0" borderId="0" xfId="0" applyFont="1" applyAlignment="1">
      <alignment wrapText="1"/>
    </xf>
    <xf numFmtId="0" fontId="0" fillId="0" borderId="10" xfId="0" applyBorder="1" applyAlignment="1">
      <alignment wrapText="1"/>
    </xf>
    <xf numFmtId="0" fontId="18" fillId="33" borderId="0" xfId="0" applyFont="1" applyFill="1" applyAlignment="1">
      <alignment horizontal="center" vertical="top" wrapText="1"/>
    </xf>
    <xf numFmtId="0" fontId="18" fillId="0" borderId="0" xfId="0" applyFont="1" applyAlignment="1">
      <alignment horizontal="center" vertical="top" wrapText="1"/>
    </xf>
    <xf numFmtId="15" fontId="21" fillId="0" borderId="0" xfId="0" applyNumberFormat="1" applyFont="1"/>
    <xf numFmtId="0" fontId="18" fillId="33" borderId="0" xfId="0" applyFont="1" applyFill="1" applyAlignment="1">
      <alignment vertical="top" wrapText="1"/>
    </xf>
    <xf numFmtId="0" fontId="21" fillId="0" borderId="10" xfId="0" applyFont="1" applyBorder="1"/>
    <xf numFmtId="0" fontId="2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1.7109375" bestFit="1" customWidth="1"/>
    <col min="3" max="3" width="9.28515625" bestFit="1" customWidth="1"/>
  </cols>
  <sheetData>
    <row r="1" spans="1:3" x14ac:dyDescent="0.25">
      <c r="A1" s="8" t="s">
        <v>0</v>
      </c>
      <c r="B1" s="1" t="s">
        <v>1</v>
      </c>
      <c r="C1" s="1"/>
    </row>
    <row r="2" spans="1:3" x14ac:dyDescent="0.25">
      <c r="A2" s="8"/>
      <c r="B2" s="1" t="s">
        <v>2</v>
      </c>
      <c r="C2" s="2">
        <v>41764</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ht="30" x14ac:dyDescent="0.25">
      <c r="A13" s="3" t="s">
        <v>22</v>
      </c>
      <c r="B13" s="5" t="s">
        <v>4</v>
      </c>
      <c r="C13" s="7">
        <v>741988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7.85546875" bestFit="1" customWidth="1"/>
    <col min="2" max="2" width="4.42578125" customWidth="1"/>
    <col min="3" max="3" width="36.5703125" customWidth="1"/>
  </cols>
  <sheetData>
    <row r="1" spans="1:3" ht="15" customHeight="1" x14ac:dyDescent="0.25">
      <c r="A1" s="8" t="s">
        <v>198</v>
      </c>
      <c r="B1" s="8" t="s">
        <v>1</v>
      </c>
      <c r="C1" s="8"/>
    </row>
    <row r="2" spans="1:3" ht="15" customHeight="1" x14ac:dyDescent="0.25">
      <c r="A2" s="8"/>
      <c r="B2" s="8" t="s">
        <v>2</v>
      </c>
      <c r="C2" s="8"/>
    </row>
    <row r="3" spans="1:3" ht="15" customHeight="1" x14ac:dyDescent="0.25">
      <c r="A3" s="4" t="s">
        <v>199</v>
      </c>
      <c r="B3" s="15" t="s">
        <v>4</v>
      </c>
      <c r="C3" s="15"/>
    </row>
    <row r="4" spans="1:3" ht="15" customHeight="1" x14ac:dyDescent="0.25">
      <c r="A4" s="16" t="s">
        <v>198</v>
      </c>
      <c r="B4" s="15" t="s">
        <v>4</v>
      </c>
      <c r="C4" s="15"/>
    </row>
    <row r="5" spans="1:3" x14ac:dyDescent="0.25">
      <c r="A5" s="16"/>
      <c r="B5" s="12">
        <v>-1</v>
      </c>
      <c r="C5" s="12" t="s">
        <v>200</v>
      </c>
    </row>
    <row r="6" spans="1:3" ht="127.5" customHeight="1" x14ac:dyDescent="0.25">
      <c r="A6" s="16"/>
      <c r="B6" s="17" t="s">
        <v>201</v>
      </c>
      <c r="C6" s="17"/>
    </row>
    <row r="7" spans="1:3" ht="127.5" customHeight="1" x14ac:dyDescent="0.25">
      <c r="A7" s="16"/>
      <c r="B7" s="17" t="s">
        <v>202</v>
      </c>
      <c r="C7" s="17"/>
    </row>
    <row r="8" spans="1:3" ht="127.5" customHeight="1" x14ac:dyDescent="0.25">
      <c r="A8" s="16"/>
      <c r="B8" s="17" t="s">
        <v>203</v>
      </c>
      <c r="C8" s="17"/>
    </row>
    <row r="9" spans="1:3" ht="204" customHeight="1" x14ac:dyDescent="0.25">
      <c r="A9" s="16"/>
      <c r="B9" s="17" t="s">
        <v>204</v>
      </c>
      <c r="C9" s="17"/>
    </row>
    <row r="10" spans="1:3" ht="114.75" customHeight="1" x14ac:dyDescent="0.25">
      <c r="A10" s="16"/>
      <c r="B10" s="17" t="s">
        <v>205</v>
      </c>
      <c r="C10" s="17"/>
    </row>
    <row r="11" spans="1:3" x14ac:dyDescent="0.25">
      <c r="A11" s="16"/>
      <c r="B11" s="18"/>
      <c r="C11" s="18"/>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7" bestFit="1" customWidth="1"/>
    <col min="2" max="2" width="36.5703125" bestFit="1" customWidth="1"/>
    <col min="3" max="3" width="36.5703125" customWidth="1"/>
    <col min="4" max="4" width="5.7109375" customWidth="1"/>
    <col min="5" max="5" width="24.5703125" customWidth="1"/>
    <col min="6" max="8" width="5.7109375" customWidth="1"/>
    <col min="9" max="9" width="24.5703125" customWidth="1"/>
    <col min="10" max="10" width="5.7109375" customWidth="1"/>
  </cols>
  <sheetData>
    <row r="1" spans="1:10" ht="15" customHeight="1" x14ac:dyDescent="0.25">
      <c r="A1" s="8" t="s">
        <v>20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07</v>
      </c>
      <c r="B3" s="15" t="s">
        <v>4</v>
      </c>
      <c r="C3" s="15"/>
      <c r="D3" s="15"/>
      <c r="E3" s="15"/>
      <c r="F3" s="15"/>
      <c r="G3" s="15"/>
      <c r="H3" s="15"/>
      <c r="I3" s="15"/>
      <c r="J3" s="15"/>
    </row>
    <row r="4" spans="1:10" ht="15" customHeight="1" x14ac:dyDescent="0.25">
      <c r="A4" s="16" t="s">
        <v>206</v>
      </c>
      <c r="B4" s="15" t="s">
        <v>4</v>
      </c>
      <c r="C4" s="15"/>
      <c r="D4" s="15"/>
      <c r="E4" s="15"/>
      <c r="F4" s="15"/>
      <c r="G4" s="15"/>
      <c r="H4" s="15"/>
      <c r="I4" s="15"/>
      <c r="J4" s="15"/>
    </row>
    <row r="5" spans="1:10" x14ac:dyDescent="0.25">
      <c r="A5" s="16"/>
      <c r="B5" s="12">
        <v>-2</v>
      </c>
      <c r="C5" s="12" t="s">
        <v>208</v>
      </c>
    </row>
    <row r="6" spans="1:10" ht="25.5" customHeight="1" x14ac:dyDescent="0.25">
      <c r="A6" s="16"/>
      <c r="B6" s="17" t="s">
        <v>209</v>
      </c>
      <c r="C6" s="17"/>
      <c r="D6" s="17"/>
      <c r="E6" s="17"/>
      <c r="F6" s="17"/>
      <c r="G6" s="17"/>
      <c r="H6" s="17"/>
      <c r="I6" s="17"/>
      <c r="J6" s="17"/>
    </row>
    <row r="7" spans="1:10" ht="15.75" x14ac:dyDescent="0.25">
      <c r="A7" s="16"/>
      <c r="B7" s="41"/>
      <c r="C7" s="41"/>
      <c r="D7" s="41"/>
      <c r="E7" s="41"/>
      <c r="F7" s="41"/>
      <c r="G7" s="41"/>
      <c r="H7" s="41"/>
      <c r="I7" s="41"/>
      <c r="J7" s="41"/>
    </row>
    <row r="8" spans="1:10" x14ac:dyDescent="0.25">
      <c r="A8" s="16"/>
      <c r="B8" s="13"/>
      <c r="C8" s="13"/>
      <c r="D8" s="13"/>
      <c r="E8" s="13"/>
      <c r="F8" s="13"/>
      <c r="G8" s="13"/>
      <c r="H8" s="13"/>
      <c r="I8" s="13"/>
      <c r="J8" s="13"/>
    </row>
    <row r="9" spans="1:10" ht="15.75" thickBot="1" x14ac:dyDescent="0.3">
      <c r="A9" s="16"/>
      <c r="B9" s="20"/>
      <c r="C9" s="20" t="s">
        <v>210</v>
      </c>
      <c r="D9" s="39" t="s">
        <v>211</v>
      </c>
      <c r="E9" s="39"/>
      <c r="F9" s="39"/>
      <c r="G9" s="39"/>
      <c r="H9" s="39"/>
      <c r="I9" s="39"/>
      <c r="J9" s="20"/>
    </row>
    <row r="10" spans="1:10" ht="15.75" thickBot="1" x14ac:dyDescent="0.3">
      <c r="A10" s="16"/>
      <c r="B10" s="20"/>
      <c r="C10" s="20" t="s">
        <v>210</v>
      </c>
      <c r="D10" s="40">
        <v>2014</v>
      </c>
      <c r="E10" s="40"/>
      <c r="F10" s="20"/>
      <c r="G10" s="20" t="s">
        <v>210</v>
      </c>
      <c r="H10" s="40">
        <v>2013</v>
      </c>
      <c r="I10" s="40"/>
      <c r="J10" s="20"/>
    </row>
    <row r="11" spans="1:10" x14ac:dyDescent="0.25">
      <c r="A11" s="16"/>
      <c r="B11" s="21" t="s">
        <v>212</v>
      </c>
      <c r="C11" s="23" t="s">
        <v>210</v>
      </c>
      <c r="D11" s="23"/>
      <c r="E11" s="23"/>
      <c r="F11" s="23"/>
      <c r="G11" s="23" t="s">
        <v>210</v>
      </c>
      <c r="H11" s="23"/>
      <c r="I11" s="23"/>
      <c r="J11" s="23"/>
    </row>
    <row r="12" spans="1:10" ht="25.5" x14ac:dyDescent="0.25">
      <c r="A12" s="16"/>
      <c r="B12" s="24" t="s">
        <v>213</v>
      </c>
      <c r="C12" s="13" t="s">
        <v>210</v>
      </c>
      <c r="D12" s="13" t="s">
        <v>214</v>
      </c>
      <c r="E12" s="26">
        <v>354000</v>
      </c>
      <c r="F12" s="19" t="s">
        <v>210</v>
      </c>
      <c r="G12" s="13" t="s">
        <v>210</v>
      </c>
      <c r="H12" s="13" t="s">
        <v>214</v>
      </c>
      <c r="I12" s="26">
        <v>984000</v>
      </c>
      <c r="J12" s="19" t="s">
        <v>210</v>
      </c>
    </row>
    <row r="13" spans="1:10" ht="15.75" thickBot="1" x14ac:dyDescent="0.3">
      <c r="A13" s="16"/>
      <c r="B13" s="21" t="s">
        <v>215</v>
      </c>
      <c r="C13" s="23" t="s">
        <v>210</v>
      </c>
      <c r="D13" s="23"/>
      <c r="E13" s="28">
        <v>7416716</v>
      </c>
      <c r="F13" s="30" t="s">
        <v>210</v>
      </c>
      <c r="G13" s="23" t="s">
        <v>210</v>
      </c>
      <c r="H13" s="23"/>
      <c r="I13" s="28">
        <v>7488445</v>
      </c>
      <c r="J13" s="30" t="s">
        <v>210</v>
      </c>
    </row>
    <row r="14" spans="1:10" x14ac:dyDescent="0.25">
      <c r="A14" s="16"/>
      <c r="B14" s="31"/>
      <c r="C14" s="31" t="s">
        <v>210</v>
      </c>
      <c r="D14" s="32"/>
      <c r="E14" s="32"/>
      <c r="F14" s="31"/>
      <c r="G14" s="31" t="s">
        <v>210</v>
      </c>
      <c r="H14" s="32"/>
      <c r="I14" s="32"/>
      <c r="J14" s="31"/>
    </row>
    <row r="15" spans="1:10" ht="26.25" thickBot="1" x14ac:dyDescent="0.3">
      <c r="A15" s="16"/>
      <c r="B15" s="24" t="s">
        <v>216</v>
      </c>
      <c r="C15" s="20" t="s">
        <v>210</v>
      </c>
      <c r="D15" s="13" t="s">
        <v>214</v>
      </c>
      <c r="E15" s="34">
        <v>0.05</v>
      </c>
      <c r="F15" s="19" t="s">
        <v>210</v>
      </c>
      <c r="G15" s="20" t="s">
        <v>210</v>
      </c>
      <c r="H15" s="13" t="s">
        <v>214</v>
      </c>
      <c r="I15" s="34">
        <v>0.13</v>
      </c>
      <c r="J15" s="19" t="s">
        <v>210</v>
      </c>
    </row>
    <row r="16" spans="1:10" ht="15.75" thickTop="1" x14ac:dyDescent="0.25">
      <c r="A16" s="16"/>
      <c r="B16" s="31"/>
      <c r="C16" s="31" t="s">
        <v>210</v>
      </c>
      <c r="D16" s="35"/>
      <c r="E16" s="35"/>
      <c r="F16" s="31"/>
      <c r="G16" s="31" t="s">
        <v>210</v>
      </c>
      <c r="H16" s="35"/>
      <c r="I16" s="35"/>
      <c r="J16" s="31"/>
    </row>
    <row r="17" spans="1:10" x14ac:dyDescent="0.25">
      <c r="A17" s="16"/>
      <c r="B17" s="13"/>
      <c r="C17" s="17"/>
      <c r="D17" s="17"/>
      <c r="E17" s="17"/>
      <c r="F17" s="17"/>
      <c r="G17" s="17"/>
      <c r="H17" s="17"/>
      <c r="I17" s="17"/>
      <c r="J17" s="17"/>
    </row>
    <row r="18" spans="1:10" x14ac:dyDescent="0.25">
      <c r="A18" s="16"/>
      <c r="B18" s="21" t="s">
        <v>217</v>
      </c>
      <c r="C18" s="36" t="s">
        <v>210</v>
      </c>
      <c r="D18" s="23"/>
      <c r="E18" s="23"/>
      <c r="F18" s="23"/>
      <c r="G18" s="36" t="s">
        <v>210</v>
      </c>
      <c r="H18" s="23"/>
      <c r="I18" s="23"/>
      <c r="J18" s="23"/>
    </row>
    <row r="19" spans="1:10" ht="25.5" x14ac:dyDescent="0.25">
      <c r="A19" s="16"/>
      <c r="B19" s="24" t="s">
        <v>213</v>
      </c>
      <c r="C19" s="20" t="s">
        <v>210</v>
      </c>
      <c r="D19" s="13" t="s">
        <v>214</v>
      </c>
      <c r="E19" s="26">
        <v>354000</v>
      </c>
      <c r="F19" s="19" t="s">
        <v>210</v>
      </c>
      <c r="G19" s="20" t="s">
        <v>210</v>
      </c>
      <c r="H19" s="13" t="s">
        <v>214</v>
      </c>
      <c r="I19" s="26">
        <v>984000</v>
      </c>
      <c r="J19" s="19" t="s">
        <v>210</v>
      </c>
    </row>
    <row r="20" spans="1:10" x14ac:dyDescent="0.25">
      <c r="A20" s="16"/>
      <c r="B20" s="21" t="s">
        <v>215</v>
      </c>
      <c r="C20" s="36" t="s">
        <v>210</v>
      </c>
      <c r="D20" s="23"/>
      <c r="E20" s="28">
        <v>7416716</v>
      </c>
      <c r="F20" s="30" t="s">
        <v>210</v>
      </c>
      <c r="G20" s="36" t="s">
        <v>210</v>
      </c>
      <c r="H20" s="23"/>
      <c r="I20" s="28">
        <v>7488445</v>
      </c>
      <c r="J20" s="30" t="s">
        <v>210</v>
      </c>
    </row>
    <row r="21" spans="1:10" ht="15.75" thickBot="1" x14ac:dyDescent="0.3">
      <c r="A21" s="16"/>
      <c r="B21" s="24" t="s">
        <v>218</v>
      </c>
      <c r="C21" s="20" t="s">
        <v>210</v>
      </c>
      <c r="D21" s="19"/>
      <c r="E21" s="38" t="s">
        <v>219</v>
      </c>
      <c r="F21" s="19" t="s">
        <v>210</v>
      </c>
      <c r="G21" s="20" t="s">
        <v>210</v>
      </c>
      <c r="H21" s="19"/>
      <c r="I21" s="38" t="s">
        <v>219</v>
      </c>
      <c r="J21" s="19" t="s">
        <v>210</v>
      </c>
    </row>
    <row r="22" spans="1:10" x14ac:dyDescent="0.25">
      <c r="A22" s="16"/>
      <c r="B22" s="31"/>
      <c r="C22" s="31" t="s">
        <v>210</v>
      </c>
      <c r="D22" s="32"/>
      <c r="E22" s="32"/>
      <c r="F22" s="31"/>
      <c r="G22" s="31" t="s">
        <v>210</v>
      </c>
      <c r="H22" s="32"/>
      <c r="I22" s="32"/>
      <c r="J22" s="31"/>
    </row>
    <row r="23" spans="1:10" ht="15.75" thickBot="1" x14ac:dyDescent="0.3">
      <c r="A23" s="16"/>
      <c r="B23" s="21" t="s">
        <v>220</v>
      </c>
      <c r="C23" s="36" t="s">
        <v>210</v>
      </c>
      <c r="D23" s="23"/>
      <c r="E23" s="28">
        <v>7416716</v>
      </c>
      <c r="F23" s="30" t="s">
        <v>210</v>
      </c>
      <c r="G23" s="36" t="s">
        <v>210</v>
      </c>
      <c r="H23" s="23"/>
      <c r="I23" s="28">
        <v>7488445</v>
      </c>
      <c r="J23" s="30" t="s">
        <v>210</v>
      </c>
    </row>
    <row r="24" spans="1:10" x14ac:dyDescent="0.25">
      <c r="A24" s="16"/>
      <c r="B24" s="31"/>
      <c r="C24" s="31" t="s">
        <v>210</v>
      </c>
      <c r="D24" s="32"/>
      <c r="E24" s="32"/>
      <c r="F24" s="31"/>
      <c r="G24" s="31" t="s">
        <v>210</v>
      </c>
      <c r="H24" s="32"/>
      <c r="I24" s="32"/>
      <c r="J24" s="31"/>
    </row>
    <row r="25" spans="1:10" ht="26.25" thickBot="1" x14ac:dyDescent="0.3">
      <c r="A25" s="16"/>
      <c r="B25" s="24" t="s">
        <v>221</v>
      </c>
      <c r="C25" s="20" t="s">
        <v>210</v>
      </c>
      <c r="D25" s="13" t="s">
        <v>214</v>
      </c>
      <c r="E25" s="34">
        <v>0.05</v>
      </c>
      <c r="F25" s="19" t="s">
        <v>210</v>
      </c>
      <c r="G25" s="20" t="s">
        <v>210</v>
      </c>
      <c r="H25" s="13" t="s">
        <v>214</v>
      </c>
      <c r="I25" s="34">
        <v>0.13</v>
      </c>
      <c r="J25" s="19" t="s">
        <v>210</v>
      </c>
    </row>
    <row r="26" spans="1:10" ht="15.75" thickTop="1" x14ac:dyDescent="0.25">
      <c r="A26" s="16"/>
      <c r="B26" s="31"/>
      <c r="C26" s="31" t="s">
        <v>210</v>
      </c>
      <c r="D26" s="35"/>
      <c r="E26" s="35"/>
      <c r="F26" s="31"/>
      <c r="G26" s="31" t="s">
        <v>210</v>
      </c>
      <c r="H26" s="35"/>
      <c r="I26" s="35"/>
      <c r="J26" s="31"/>
    </row>
  </sheetData>
  <mergeCells count="13">
    <mergeCell ref="B4:J4"/>
    <mergeCell ref="B6:J6"/>
    <mergeCell ref="B7:J7"/>
    <mergeCell ref="D9:I9"/>
    <mergeCell ref="D10:E10"/>
    <mergeCell ref="H10:I10"/>
    <mergeCell ref="C17:F17"/>
    <mergeCell ref="G17:J17"/>
    <mergeCell ref="A1:A2"/>
    <mergeCell ref="B1:J1"/>
    <mergeCell ref="B2:J2"/>
    <mergeCell ref="B3:J3"/>
    <mergeCell ref="A4:A2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3" width="36.5703125" customWidth="1"/>
    <col min="4" max="4" width="4.7109375" customWidth="1"/>
    <col min="5" max="5" width="16.85546875" customWidth="1"/>
    <col min="6" max="6" width="4.7109375" customWidth="1"/>
  </cols>
  <sheetData>
    <row r="1" spans="1:6" ht="15" customHeight="1" x14ac:dyDescent="0.25">
      <c r="A1" s="8" t="s">
        <v>222</v>
      </c>
      <c r="B1" s="8" t="s">
        <v>1</v>
      </c>
      <c r="C1" s="8"/>
      <c r="D1" s="8"/>
      <c r="E1" s="8"/>
      <c r="F1" s="8"/>
    </row>
    <row r="2" spans="1:6" ht="15" customHeight="1" x14ac:dyDescent="0.25">
      <c r="A2" s="8"/>
      <c r="B2" s="8" t="s">
        <v>2</v>
      </c>
      <c r="C2" s="8"/>
      <c r="D2" s="8"/>
      <c r="E2" s="8"/>
      <c r="F2" s="8"/>
    </row>
    <row r="3" spans="1:6" ht="30" x14ac:dyDescent="0.25">
      <c r="A3" s="4" t="s">
        <v>223</v>
      </c>
      <c r="B3" s="15" t="s">
        <v>4</v>
      </c>
      <c r="C3" s="15"/>
      <c r="D3" s="15"/>
      <c r="E3" s="15"/>
      <c r="F3" s="15"/>
    </row>
    <row r="4" spans="1:6" ht="15" customHeight="1" x14ac:dyDescent="0.25">
      <c r="A4" s="16" t="s">
        <v>222</v>
      </c>
      <c r="B4" s="15" t="s">
        <v>4</v>
      </c>
      <c r="C4" s="15"/>
      <c r="D4" s="15"/>
      <c r="E4" s="15"/>
      <c r="F4" s="15"/>
    </row>
    <row r="5" spans="1:6" x14ac:dyDescent="0.25">
      <c r="A5" s="16"/>
      <c r="B5" s="12">
        <v>-3</v>
      </c>
      <c r="C5" s="12" t="s">
        <v>224</v>
      </c>
    </row>
    <row r="6" spans="1:6" ht="63.75" customHeight="1" x14ac:dyDescent="0.25">
      <c r="A6" s="16"/>
      <c r="B6" s="17" t="s">
        <v>225</v>
      </c>
      <c r="C6" s="17"/>
      <c r="D6" s="17"/>
      <c r="E6" s="17"/>
      <c r="F6" s="17"/>
    </row>
    <row r="7" spans="1:6" ht="15.75" x14ac:dyDescent="0.25">
      <c r="A7" s="16"/>
      <c r="B7" s="41"/>
      <c r="C7" s="41"/>
      <c r="D7" s="41"/>
      <c r="E7" s="41"/>
      <c r="F7" s="41"/>
    </row>
    <row r="8" spans="1:6" x14ac:dyDescent="0.25">
      <c r="A8" s="16"/>
      <c r="B8" s="13"/>
      <c r="C8" s="13"/>
      <c r="D8" s="13"/>
      <c r="E8" s="13"/>
      <c r="F8" s="13"/>
    </row>
    <row r="9" spans="1:6" x14ac:dyDescent="0.25">
      <c r="A9" s="16"/>
      <c r="B9" s="44" t="s">
        <v>226</v>
      </c>
      <c r="C9" s="45" t="s">
        <v>210</v>
      </c>
      <c r="D9" s="46" t="s">
        <v>227</v>
      </c>
      <c r="E9" s="46"/>
      <c r="F9" s="45"/>
    </row>
    <row r="10" spans="1:6" ht="15.75" thickBot="1" x14ac:dyDescent="0.3">
      <c r="A10" s="16"/>
      <c r="B10" s="44"/>
      <c r="C10" s="45"/>
      <c r="D10" s="39" t="s">
        <v>228</v>
      </c>
      <c r="E10" s="39"/>
      <c r="F10" s="45"/>
    </row>
    <row r="11" spans="1:6" x14ac:dyDescent="0.25">
      <c r="A11" s="16"/>
      <c r="B11" s="13"/>
      <c r="C11" s="17"/>
      <c r="D11" s="17"/>
      <c r="E11" s="17"/>
      <c r="F11" s="17"/>
    </row>
    <row r="12" spans="1:6" x14ac:dyDescent="0.25">
      <c r="A12" s="16"/>
      <c r="B12" s="42">
        <v>2014</v>
      </c>
      <c r="C12" s="23" t="s">
        <v>210</v>
      </c>
      <c r="D12" s="23" t="s">
        <v>214</v>
      </c>
      <c r="E12" s="28">
        <v>88685</v>
      </c>
      <c r="F12" s="30" t="s">
        <v>210</v>
      </c>
    </row>
    <row r="13" spans="1:6" x14ac:dyDescent="0.25">
      <c r="A13" s="16"/>
      <c r="B13" s="43">
        <v>2015</v>
      </c>
      <c r="C13" s="13" t="s">
        <v>210</v>
      </c>
      <c r="D13" s="13"/>
      <c r="E13" s="26">
        <v>101302</v>
      </c>
      <c r="F13" s="19" t="s">
        <v>210</v>
      </c>
    </row>
    <row r="14" spans="1:6" x14ac:dyDescent="0.25">
      <c r="A14" s="16"/>
      <c r="B14" s="42">
        <v>2016</v>
      </c>
      <c r="C14" s="23" t="s">
        <v>210</v>
      </c>
      <c r="D14" s="23"/>
      <c r="E14" s="28">
        <v>48272</v>
      </c>
      <c r="F14" s="30" t="s">
        <v>210</v>
      </c>
    </row>
    <row r="15" spans="1:6" ht="15.75" thickBot="1" x14ac:dyDescent="0.3">
      <c r="A15" s="16"/>
      <c r="B15" s="43">
        <v>2017</v>
      </c>
      <c r="C15" s="13" t="s">
        <v>210</v>
      </c>
      <c r="D15" s="13"/>
      <c r="E15" s="26">
        <v>3125</v>
      </c>
      <c r="F15" s="19" t="s">
        <v>210</v>
      </c>
    </row>
    <row r="16" spans="1:6" x14ac:dyDescent="0.25">
      <c r="A16" s="16"/>
      <c r="B16" s="31"/>
      <c r="C16" s="31" t="s">
        <v>210</v>
      </c>
      <c r="D16" s="32"/>
      <c r="E16" s="32"/>
      <c r="F16" s="31"/>
    </row>
    <row r="17" spans="1:6" x14ac:dyDescent="0.25">
      <c r="A17" s="16"/>
      <c r="B17" s="13"/>
      <c r="C17" s="17"/>
      <c r="D17" s="17"/>
      <c r="E17" s="17"/>
      <c r="F17" s="17"/>
    </row>
    <row r="18" spans="1:6" ht="15.75" thickBot="1" x14ac:dyDescent="0.3">
      <c r="A18" s="16"/>
      <c r="B18" s="21" t="s">
        <v>138</v>
      </c>
      <c r="C18" s="36" t="s">
        <v>210</v>
      </c>
      <c r="D18" s="23" t="s">
        <v>214</v>
      </c>
      <c r="E18" s="28">
        <v>241384</v>
      </c>
      <c r="F18" s="30" t="s">
        <v>210</v>
      </c>
    </row>
    <row r="19" spans="1:6" ht="15.75" thickTop="1" x14ac:dyDescent="0.25">
      <c r="A19" s="16"/>
      <c r="B19" s="31"/>
      <c r="C19" s="31" t="s">
        <v>210</v>
      </c>
      <c r="D19" s="35"/>
      <c r="E19" s="35"/>
      <c r="F19" s="31"/>
    </row>
    <row r="20" spans="1:6" ht="38.25" customHeight="1" x14ac:dyDescent="0.25">
      <c r="A20" s="16"/>
      <c r="B20" s="17" t="s">
        <v>229</v>
      </c>
      <c r="C20" s="17"/>
      <c r="D20" s="17"/>
      <c r="E20" s="17"/>
      <c r="F20" s="17"/>
    </row>
  </sheetData>
  <mergeCells count="16">
    <mergeCell ref="C17:F17"/>
    <mergeCell ref="A1:A2"/>
    <mergeCell ref="B1:F1"/>
    <mergeCell ref="B2:F2"/>
    <mergeCell ref="B3:F3"/>
    <mergeCell ref="A4:A20"/>
    <mergeCell ref="B4:F4"/>
    <mergeCell ref="B6:F6"/>
    <mergeCell ref="B7:F7"/>
    <mergeCell ref="B20:F20"/>
    <mergeCell ref="B9:B10"/>
    <mergeCell ref="C9:C10"/>
    <mergeCell ref="D9:E9"/>
    <mergeCell ref="D10:E10"/>
    <mergeCell ref="F9:F10"/>
    <mergeCell ref="C11:F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0"/>
  <sheetViews>
    <sheetView showGridLines="0" workbookViewId="0"/>
  </sheetViews>
  <sheetFormatPr defaultRowHeight="15" x14ac:dyDescent="0.25"/>
  <cols>
    <col min="1" max="2" width="36.5703125" bestFit="1" customWidth="1"/>
    <col min="3" max="3" width="36.5703125" customWidth="1"/>
    <col min="4" max="4" width="7.5703125" customWidth="1"/>
    <col min="5" max="5" width="27.140625" customWidth="1"/>
    <col min="6" max="8" width="7.5703125" customWidth="1"/>
    <col min="9" max="9" width="27.140625" customWidth="1"/>
    <col min="10" max="10" width="8.28515625" customWidth="1"/>
    <col min="11" max="11" width="7.5703125" customWidth="1"/>
    <col min="12" max="12" width="36.5703125" customWidth="1"/>
    <col min="13" max="13" width="23.7109375" customWidth="1"/>
    <col min="14" max="14" width="8.28515625" customWidth="1"/>
    <col min="15" max="15" width="7.5703125" customWidth="1"/>
    <col min="16" max="16" width="36.5703125" customWidth="1"/>
    <col min="17" max="17" width="27.140625" customWidth="1"/>
    <col min="18" max="18" width="8.28515625" customWidth="1"/>
    <col min="19" max="20" width="36.5703125" customWidth="1"/>
    <col min="21" max="21" width="27.140625" customWidth="1"/>
    <col min="22" max="23" width="7.5703125" customWidth="1"/>
    <col min="24" max="24" width="36.5703125" customWidth="1"/>
    <col min="25" max="25" width="22.42578125" customWidth="1"/>
    <col min="26" max="26" width="8.28515625" customWidth="1"/>
  </cols>
  <sheetData>
    <row r="1" spans="1:26" ht="15" customHeight="1" x14ac:dyDescent="0.25">
      <c r="A1" s="8" t="s">
        <v>23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231</v>
      </c>
      <c r="B3" s="15" t="s">
        <v>4</v>
      </c>
      <c r="C3" s="15"/>
      <c r="D3" s="15"/>
      <c r="E3" s="15"/>
      <c r="F3" s="15"/>
      <c r="G3" s="15"/>
      <c r="H3" s="15"/>
      <c r="I3" s="15"/>
      <c r="J3" s="15"/>
      <c r="K3" s="15"/>
      <c r="L3" s="15"/>
      <c r="M3" s="15"/>
      <c r="N3" s="15"/>
      <c r="O3" s="15"/>
      <c r="P3" s="15"/>
      <c r="Q3" s="15"/>
      <c r="R3" s="15"/>
      <c r="S3" s="15"/>
      <c r="T3" s="15"/>
      <c r="U3" s="15"/>
      <c r="V3" s="15"/>
      <c r="W3" s="15"/>
      <c r="X3" s="15"/>
      <c r="Y3" s="15"/>
      <c r="Z3" s="15"/>
    </row>
    <row r="4" spans="1:26" ht="15" customHeight="1" x14ac:dyDescent="0.25">
      <c r="A4" s="16" t="s">
        <v>230</v>
      </c>
      <c r="B4" s="15" t="s">
        <v>4</v>
      </c>
      <c r="C4" s="15"/>
      <c r="D4" s="15"/>
      <c r="E4" s="15"/>
      <c r="F4" s="15"/>
      <c r="G4" s="15"/>
      <c r="H4" s="15"/>
      <c r="I4" s="15"/>
      <c r="J4" s="15"/>
      <c r="K4" s="15"/>
      <c r="L4" s="15"/>
      <c r="M4" s="15"/>
      <c r="N4" s="15"/>
      <c r="O4" s="15"/>
      <c r="P4" s="15"/>
      <c r="Q4" s="15"/>
      <c r="R4" s="15"/>
      <c r="S4" s="15"/>
      <c r="T4" s="15"/>
      <c r="U4" s="15"/>
      <c r="V4" s="15"/>
      <c r="W4" s="15"/>
      <c r="X4" s="15"/>
      <c r="Y4" s="15"/>
      <c r="Z4" s="15"/>
    </row>
    <row r="5" spans="1:26" x14ac:dyDescent="0.25">
      <c r="A5" s="16"/>
      <c r="B5" s="12">
        <v>-4</v>
      </c>
      <c r="C5" s="12" t="s">
        <v>232</v>
      </c>
    </row>
    <row r="6" spans="1:26" x14ac:dyDescent="0.25">
      <c r="A6" s="16"/>
      <c r="B6" s="17" t="s">
        <v>233</v>
      </c>
      <c r="C6" s="17"/>
      <c r="D6" s="17"/>
      <c r="E6" s="17"/>
      <c r="F6" s="17"/>
      <c r="G6" s="17"/>
      <c r="H6" s="17"/>
      <c r="I6" s="17"/>
      <c r="J6" s="17"/>
      <c r="K6" s="17"/>
      <c r="L6" s="17"/>
      <c r="M6" s="17"/>
      <c r="N6" s="17"/>
      <c r="O6" s="17"/>
      <c r="P6" s="17"/>
      <c r="Q6" s="17"/>
      <c r="R6" s="17"/>
      <c r="S6" s="17"/>
      <c r="T6" s="17"/>
      <c r="U6" s="17"/>
      <c r="V6" s="17"/>
      <c r="W6" s="17"/>
      <c r="X6" s="17"/>
      <c r="Y6" s="17"/>
      <c r="Z6" s="17"/>
    </row>
    <row r="7" spans="1:26" x14ac:dyDescent="0.25">
      <c r="A7" s="16"/>
      <c r="B7" s="17" t="s">
        <v>234</v>
      </c>
      <c r="C7" s="17"/>
      <c r="D7" s="17"/>
      <c r="E7" s="17"/>
      <c r="F7" s="17"/>
      <c r="G7" s="17"/>
      <c r="H7" s="17"/>
      <c r="I7" s="17"/>
      <c r="J7" s="17"/>
      <c r="K7" s="17"/>
      <c r="L7" s="17"/>
      <c r="M7" s="17"/>
      <c r="N7" s="17"/>
      <c r="O7" s="17"/>
      <c r="P7" s="17"/>
      <c r="Q7" s="17"/>
      <c r="R7" s="17"/>
      <c r="S7" s="17"/>
      <c r="T7" s="17"/>
      <c r="U7" s="17"/>
      <c r="V7" s="17"/>
      <c r="W7" s="17"/>
      <c r="X7" s="17"/>
      <c r="Y7" s="17"/>
      <c r="Z7" s="17"/>
    </row>
    <row r="8" spans="1:26" ht="15.75" x14ac:dyDescent="0.25">
      <c r="A8" s="16"/>
      <c r="B8" s="41"/>
      <c r="C8" s="41"/>
      <c r="D8" s="41"/>
      <c r="E8" s="41"/>
      <c r="F8" s="41"/>
      <c r="G8" s="41"/>
      <c r="H8" s="41"/>
      <c r="I8" s="41"/>
      <c r="J8" s="41"/>
      <c r="K8" s="41"/>
      <c r="L8" s="41"/>
      <c r="M8" s="41"/>
      <c r="N8" s="41"/>
      <c r="O8" s="41"/>
      <c r="P8" s="41"/>
      <c r="Q8" s="41"/>
      <c r="R8" s="41"/>
      <c r="S8" s="41"/>
      <c r="T8" s="41"/>
      <c r="U8" s="41"/>
      <c r="V8" s="41"/>
      <c r="W8" s="41"/>
      <c r="X8" s="41"/>
      <c r="Y8" s="41"/>
      <c r="Z8" s="41"/>
    </row>
    <row r="9" spans="1:26" x14ac:dyDescent="0.25">
      <c r="A9" s="16"/>
      <c r="B9" s="13"/>
      <c r="C9" s="13"/>
      <c r="D9" s="13"/>
      <c r="E9" s="13"/>
      <c r="F9" s="13"/>
      <c r="G9" s="13"/>
      <c r="H9" s="13"/>
      <c r="I9" s="13"/>
      <c r="J9" s="13"/>
      <c r="K9" s="13"/>
      <c r="L9" s="13"/>
      <c r="M9" s="13"/>
      <c r="N9" s="13"/>
      <c r="O9" s="13"/>
      <c r="P9" s="13"/>
      <c r="Q9" s="13"/>
      <c r="R9" s="13"/>
    </row>
    <row r="10" spans="1:26" ht="15.75" thickBot="1" x14ac:dyDescent="0.3">
      <c r="A10" s="16"/>
      <c r="B10" s="20"/>
      <c r="C10" s="20" t="s">
        <v>210</v>
      </c>
      <c r="D10" s="39" t="s">
        <v>235</v>
      </c>
      <c r="E10" s="39"/>
      <c r="F10" s="39"/>
      <c r="G10" s="39"/>
      <c r="H10" s="39"/>
      <c r="I10" s="39"/>
      <c r="J10" s="39"/>
      <c r="K10" s="39"/>
      <c r="L10" s="39"/>
      <c r="M10" s="39"/>
      <c r="N10" s="39"/>
      <c r="O10" s="39"/>
      <c r="P10" s="39"/>
      <c r="Q10" s="39"/>
      <c r="R10" s="20"/>
    </row>
    <row r="11" spans="1:26" x14ac:dyDescent="0.25">
      <c r="A11" s="16"/>
      <c r="B11" s="45"/>
      <c r="C11" s="45" t="s">
        <v>210</v>
      </c>
      <c r="D11" s="53" t="s">
        <v>236</v>
      </c>
      <c r="E11" s="53"/>
      <c r="F11" s="54"/>
      <c r="G11" s="54" t="s">
        <v>210</v>
      </c>
      <c r="H11" s="53" t="s">
        <v>238</v>
      </c>
      <c r="I11" s="53"/>
      <c r="J11" s="54"/>
      <c r="K11" s="54" t="s">
        <v>210</v>
      </c>
      <c r="L11" s="53" t="s">
        <v>238</v>
      </c>
      <c r="M11" s="53"/>
      <c r="N11" s="54"/>
      <c r="O11" s="54"/>
      <c r="P11" s="53" t="s">
        <v>242</v>
      </c>
      <c r="Q11" s="53"/>
      <c r="R11" s="45"/>
    </row>
    <row r="12" spans="1:26" x14ac:dyDescent="0.25">
      <c r="A12" s="16"/>
      <c r="B12" s="45"/>
      <c r="C12" s="45"/>
      <c r="D12" s="46" t="s">
        <v>237</v>
      </c>
      <c r="E12" s="46"/>
      <c r="F12" s="45"/>
      <c r="G12" s="45"/>
      <c r="H12" s="46" t="s">
        <v>239</v>
      </c>
      <c r="I12" s="46"/>
      <c r="J12" s="45"/>
      <c r="K12" s="45"/>
      <c r="L12" s="46" t="s">
        <v>239</v>
      </c>
      <c r="M12" s="46"/>
      <c r="N12" s="45"/>
      <c r="O12" s="45"/>
      <c r="P12" s="46" t="s">
        <v>243</v>
      </c>
      <c r="Q12" s="46"/>
      <c r="R12" s="45"/>
    </row>
    <row r="13" spans="1:26" ht="15.75" thickBot="1" x14ac:dyDescent="0.3">
      <c r="A13" s="16"/>
      <c r="B13" s="45"/>
      <c r="C13" s="45"/>
      <c r="D13" s="39"/>
      <c r="E13" s="39"/>
      <c r="F13" s="45"/>
      <c r="G13" s="45"/>
      <c r="H13" s="39" t="s">
        <v>240</v>
      </c>
      <c r="I13" s="39"/>
      <c r="J13" s="45"/>
      <c r="K13" s="45"/>
      <c r="L13" s="39" t="s">
        <v>241</v>
      </c>
      <c r="M13" s="39"/>
      <c r="N13" s="45"/>
      <c r="O13" s="45"/>
      <c r="P13" s="39" t="s">
        <v>244</v>
      </c>
      <c r="Q13" s="39"/>
      <c r="R13" s="45"/>
    </row>
    <row r="14" spans="1:26" x14ac:dyDescent="0.25">
      <c r="A14" s="16"/>
      <c r="B14" s="20"/>
      <c r="C14" s="20" t="s">
        <v>210</v>
      </c>
      <c r="D14" s="46" t="s">
        <v>245</v>
      </c>
      <c r="E14" s="46"/>
      <c r="F14" s="46"/>
      <c r="G14" s="46"/>
      <c r="H14" s="46"/>
      <c r="I14" s="46"/>
      <c r="J14" s="46"/>
      <c r="K14" s="46"/>
      <c r="L14" s="46"/>
      <c r="M14" s="46"/>
      <c r="N14" s="46"/>
      <c r="O14" s="46"/>
      <c r="P14" s="46"/>
      <c r="Q14" s="46"/>
      <c r="R14" s="20"/>
    </row>
    <row r="15" spans="1:26" x14ac:dyDescent="0.25">
      <c r="A15" s="16"/>
      <c r="B15" s="21" t="s">
        <v>246</v>
      </c>
      <c r="C15" s="23" t="s">
        <v>210</v>
      </c>
      <c r="D15" s="23"/>
      <c r="E15" s="23"/>
      <c r="F15" s="23"/>
      <c r="G15" s="23" t="s">
        <v>210</v>
      </c>
      <c r="H15" s="23"/>
      <c r="I15" s="23"/>
      <c r="J15" s="23"/>
      <c r="K15" s="23" t="s">
        <v>210</v>
      </c>
      <c r="L15" s="23"/>
      <c r="M15" s="23"/>
      <c r="N15" s="23"/>
      <c r="O15" s="23"/>
      <c r="P15" s="23"/>
      <c r="Q15" s="23"/>
      <c r="R15" s="23"/>
    </row>
    <row r="16" spans="1:26" ht="15.75" thickBot="1" x14ac:dyDescent="0.3">
      <c r="A16" s="16"/>
      <c r="B16" s="43" t="s">
        <v>247</v>
      </c>
      <c r="C16" s="13" t="s">
        <v>210</v>
      </c>
      <c r="D16" s="13" t="s">
        <v>214</v>
      </c>
      <c r="E16" s="26">
        <v>4428</v>
      </c>
      <c r="F16" s="19" t="s">
        <v>210</v>
      </c>
      <c r="G16" s="13" t="s">
        <v>210</v>
      </c>
      <c r="H16" s="19"/>
      <c r="I16" s="38" t="s">
        <v>219</v>
      </c>
      <c r="J16" s="19" t="s">
        <v>210</v>
      </c>
      <c r="K16" s="13" t="s">
        <v>210</v>
      </c>
      <c r="L16" s="19"/>
      <c r="M16" s="38" t="s">
        <v>219</v>
      </c>
      <c r="N16" s="19" t="s">
        <v>210</v>
      </c>
      <c r="O16" s="13"/>
      <c r="P16" s="13"/>
      <c r="Q16" s="26">
        <v>4428</v>
      </c>
      <c r="R16" s="19" t="s">
        <v>210</v>
      </c>
    </row>
    <row r="17" spans="1:18" ht="15.75" thickTop="1" x14ac:dyDescent="0.25">
      <c r="A17" s="16"/>
      <c r="B17" s="31"/>
      <c r="C17" s="31" t="s">
        <v>210</v>
      </c>
      <c r="D17" s="35"/>
      <c r="E17" s="35"/>
      <c r="F17" s="31"/>
      <c r="G17" s="31" t="s">
        <v>210</v>
      </c>
      <c r="H17" s="35"/>
      <c r="I17" s="35"/>
      <c r="J17" s="31"/>
      <c r="K17" s="31" t="s">
        <v>210</v>
      </c>
      <c r="L17" s="35"/>
      <c r="M17" s="35"/>
      <c r="N17" s="31"/>
      <c r="O17" s="31"/>
      <c r="P17" s="35"/>
      <c r="Q17" s="35"/>
      <c r="R17" s="31"/>
    </row>
    <row r="18" spans="1:18" x14ac:dyDescent="0.25">
      <c r="A18" s="16"/>
      <c r="B18" s="13"/>
      <c r="C18" s="17"/>
      <c r="D18" s="17"/>
      <c r="E18" s="17"/>
      <c r="F18" s="17"/>
      <c r="G18" s="17"/>
      <c r="H18" s="17"/>
      <c r="I18" s="17"/>
      <c r="J18" s="17"/>
      <c r="K18" s="17"/>
      <c r="L18" s="17"/>
      <c r="M18" s="17"/>
      <c r="N18" s="17"/>
      <c r="O18" s="17"/>
      <c r="P18" s="17"/>
      <c r="Q18" s="17"/>
      <c r="R18" s="17"/>
    </row>
    <row r="19" spans="1:18" x14ac:dyDescent="0.25">
      <c r="A19" s="16"/>
      <c r="B19" s="21" t="s">
        <v>248</v>
      </c>
      <c r="C19" s="36" t="s">
        <v>210</v>
      </c>
      <c r="D19" s="23"/>
      <c r="E19" s="23"/>
      <c r="F19" s="23"/>
      <c r="G19" s="36" t="s">
        <v>210</v>
      </c>
      <c r="H19" s="23"/>
      <c r="I19" s="23"/>
      <c r="J19" s="23"/>
      <c r="K19" s="36" t="s">
        <v>210</v>
      </c>
      <c r="L19" s="23"/>
      <c r="M19" s="23"/>
      <c r="N19" s="23"/>
      <c r="O19" s="36"/>
      <c r="P19" s="23"/>
      <c r="Q19" s="23"/>
      <c r="R19" s="23"/>
    </row>
    <row r="20" spans="1:18" x14ac:dyDescent="0.25">
      <c r="A20" s="16"/>
      <c r="B20" s="43" t="s">
        <v>249</v>
      </c>
      <c r="C20" s="20" t="s">
        <v>210</v>
      </c>
      <c r="D20" s="13"/>
      <c r="E20" s="13"/>
      <c r="F20" s="13"/>
      <c r="G20" s="20" t="s">
        <v>210</v>
      </c>
      <c r="H20" s="13"/>
      <c r="I20" s="13"/>
      <c r="J20" s="13"/>
      <c r="K20" s="20" t="s">
        <v>210</v>
      </c>
      <c r="L20" s="13"/>
      <c r="M20" s="13"/>
      <c r="N20" s="13"/>
      <c r="O20" s="20"/>
      <c r="P20" s="13"/>
      <c r="Q20" s="13"/>
      <c r="R20" s="13"/>
    </row>
    <row r="21" spans="1:18" x14ac:dyDescent="0.25">
      <c r="A21" s="16"/>
      <c r="B21" s="47" t="s">
        <v>250</v>
      </c>
      <c r="C21" s="36" t="s">
        <v>210</v>
      </c>
      <c r="D21" s="23" t="s">
        <v>214</v>
      </c>
      <c r="E21" s="28">
        <v>122736</v>
      </c>
      <c r="F21" s="30" t="s">
        <v>210</v>
      </c>
      <c r="G21" s="36" t="s">
        <v>210</v>
      </c>
      <c r="H21" s="23"/>
      <c r="I21" s="28">
        <v>1942</v>
      </c>
      <c r="J21" s="30" t="s">
        <v>210</v>
      </c>
      <c r="K21" s="36" t="s">
        <v>210</v>
      </c>
      <c r="L21" s="23"/>
      <c r="M21" s="49" t="s">
        <v>251</v>
      </c>
      <c r="N21" s="30" t="s">
        <v>252</v>
      </c>
      <c r="O21" s="36"/>
      <c r="P21" s="23"/>
      <c r="Q21" s="28">
        <v>122839</v>
      </c>
      <c r="R21" s="30" t="s">
        <v>210</v>
      </c>
    </row>
    <row r="22" spans="1:18" x14ac:dyDescent="0.25">
      <c r="A22" s="16"/>
      <c r="B22" s="24" t="s">
        <v>253</v>
      </c>
      <c r="C22" s="20" t="s">
        <v>210</v>
      </c>
      <c r="D22" s="13"/>
      <c r="E22" s="26">
        <v>18987</v>
      </c>
      <c r="F22" s="19" t="s">
        <v>210</v>
      </c>
      <c r="G22" s="20" t="s">
        <v>210</v>
      </c>
      <c r="H22" s="13"/>
      <c r="I22" s="34">
        <v>310</v>
      </c>
      <c r="J22" s="19" t="s">
        <v>210</v>
      </c>
      <c r="K22" s="20" t="s">
        <v>210</v>
      </c>
      <c r="L22" s="13"/>
      <c r="M22" s="34" t="s">
        <v>254</v>
      </c>
      <c r="N22" s="19" t="s">
        <v>252</v>
      </c>
      <c r="O22" s="20"/>
      <c r="P22" s="13"/>
      <c r="Q22" s="26">
        <v>18806</v>
      </c>
      <c r="R22" s="19" t="s">
        <v>210</v>
      </c>
    </row>
    <row r="23" spans="1:18" x14ac:dyDescent="0.25">
      <c r="A23" s="16"/>
      <c r="B23" s="21" t="s">
        <v>255</v>
      </c>
      <c r="C23" s="36" t="s">
        <v>210</v>
      </c>
      <c r="D23" s="23"/>
      <c r="E23" s="28">
        <v>64063</v>
      </c>
      <c r="F23" s="30" t="s">
        <v>210</v>
      </c>
      <c r="G23" s="36" t="s">
        <v>210</v>
      </c>
      <c r="H23" s="23"/>
      <c r="I23" s="28">
        <v>2796</v>
      </c>
      <c r="J23" s="30" t="s">
        <v>210</v>
      </c>
      <c r="K23" s="36" t="s">
        <v>210</v>
      </c>
      <c r="L23" s="23"/>
      <c r="M23" s="49" t="s">
        <v>256</v>
      </c>
      <c r="N23" s="30" t="s">
        <v>252</v>
      </c>
      <c r="O23" s="36"/>
      <c r="P23" s="23"/>
      <c r="Q23" s="28">
        <v>66348</v>
      </c>
      <c r="R23" s="30" t="s">
        <v>210</v>
      </c>
    </row>
    <row r="24" spans="1:18" x14ac:dyDescent="0.25">
      <c r="A24" s="16"/>
      <c r="B24" s="24" t="s">
        <v>257</v>
      </c>
      <c r="C24" s="20" t="s">
        <v>210</v>
      </c>
      <c r="D24" s="13"/>
      <c r="E24" s="26">
        <v>1600</v>
      </c>
      <c r="F24" s="19" t="s">
        <v>210</v>
      </c>
      <c r="G24" s="20" t="s">
        <v>210</v>
      </c>
      <c r="H24" s="19"/>
      <c r="I24" s="38" t="s">
        <v>219</v>
      </c>
      <c r="J24" s="19" t="s">
        <v>210</v>
      </c>
      <c r="K24" s="20" t="s">
        <v>210</v>
      </c>
      <c r="L24" s="13"/>
      <c r="M24" s="34" t="s">
        <v>258</v>
      </c>
      <c r="N24" s="19" t="s">
        <v>252</v>
      </c>
      <c r="O24" s="20"/>
      <c r="P24" s="13"/>
      <c r="Q24" s="26">
        <v>1489</v>
      </c>
      <c r="R24" s="19" t="s">
        <v>210</v>
      </c>
    </row>
    <row r="25" spans="1:18" x14ac:dyDescent="0.25">
      <c r="A25" s="16"/>
      <c r="B25" s="21" t="s">
        <v>259</v>
      </c>
      <c r="C25" s="36" t="s">
        <v>210</v>
      </c>
      <c r="D25" s="23"/>
      <c r="E25" s="28">
        <v>2000</v>
      </c>
      <c r="F25" s="30" t="s">
        <v>210</v>
      </c>
      <c r="G25" s="36" t="s">
        <v>210</v>
      </c>
      <c r="H25" s="30"/>
      <c r="I25" s="51" t="s">
        <v>219</v>
      </c>
      <c r="J25" s="30" t="s">
        <v>210</v>
      </c>
      <c r="K25" s="36" t="s">
        <v>210</v>
      </c>
      <c r="L25" s="23"/>
      <c r="M25" s="49" t="s">
        <v>260</v>
      </c>
      <c r="N25" s="30" t="s">
        <v>252</v>
      </c>
      <c r="O25" s="36"/>
      <c r="P25" s="23"/>
      <c r="Q25" s="28">
        <v>1994</v>
      </c>
      <c r="R25" s="30" t="s">
        <v>210</v>
      </c>
    </row>
    <row r="26" spans="1:18" x14ac:dyDescent="0.25">
      <c r="A26" s="16"/>
      <c r="B26" s="24" t="s">
        <v>261</v>
      </c>
      <c r="C26" s="20" t="s">
        <v>210</v>
      </c>
      <c r="D26" s="13"/>
      <c r="E26" s="13"/>
      <c r="F26" s="13"/>
      <c r="G26" s="20" t="s">
        <v>210</v>
      </c>
      <c r="H26" s="13"/>
      <c r="I26" s="13"/>
      <c r="J26" s="13"/>
      <c r="K26" s="20" t="s">
        <v>210</v>
      </c>
      <c r="L26" s="13"/>
      <c r="M26" s="13"/>
      <c r="N26" s="13"/>
      <c r="O26" s="20"/>
      <c r="P26" s="13"/>
      <c r="Q26" s="13"/>
      <c r="R26" s="13"/>
    </row>
    <row r="27" spans="1:18" x14ac:dyDescent="0.25">
      <c r="A27" s="16"/>
      <c r="B27" s="42" t="s">
        <v>262</v>
      </c>
      <c r="C27" s="36" t="s">
        <v>210</v>
      </c>
      <c r="D27" s="23"/>
      <c r="E27" s="28">
        <v>28712</v>
      </c>
      <c r="F27" s="30" t="s">
        <v>210</v>
      </c>
      <c r="G27" s="36" t="s">
        <v>210</v>
      </c>
      <c r="H27" s="23"/>
      <c r="I27" s="49">
        <v>629</v>
      </c>
      <c r="J27" s="30" t="s">
        <v>210</v>
      </c>
      <c r="K27" s="36" t="s">
        <v>210</v>
      </c>
      <c r="L27" s="23"/>
      <c r="M27" s="49" t="s">
        <v>263</v>
      </c>
      <c r="N27" s="30" t="s">
        <v>252</v>
      </c>
      <c r="O27" s="36"/>
      <c r="P27" s="23"/>
      <c r="Q27" s="28">
        <v>29167</v>
      </c>
      <c r="R27" s="30" t="s">
        <v>210</v>
      </c>
    </row>
    <row r="28" spans="1:18" x14ac:dyDescent="0.25">
      <c r="A28" s="16"/>
      <c r="B28" s="43" t="s">
        <v>264</v>
      </c>
      <c r="C28" s="20" t="s">
        <v>210</v>
      </c>
      <c r="D28" s="13"/>
      <c r="E28" s="26">
        <v>74186</v>
      </c>
      <c r="F28" s="19" t="s">
        <v>210</v>
      </c>
      <c r="G28" s="20" t="s">
        <v>210</v>
      </c>
      <c r="H28" s="13"/>
      <c r="I28" s="34">
        <v>553</v>
      </c>
      <c r="J28" s="19" t="s">
        <v>210</v>
      </c>
      <c r="K28" s="20" t="s">
        <v>210</v>
      </c>
      <c r="L28" s="13"/>
      <c r="M28" s="34" t="s">
        <v>265</v>
      </c>
      <c r="N28" s="19" t="s">
        <v>252</v>
      </c>
      <c r="O28" s="20"/>
      <c r="P28" s="13"/>
      <c r="Q28" s="26">
        <v>73305</v>
      </c>
      <c r="R28" s="19" t="s">
        <v>210</v>
      </c>
    </row>
    <row r="29" spans="1:18" x14ac:dyDescent="0.25">
      <c r="A29" s="16"/>
      <c r="B29" s="42" t="s">
        <v>266</v>
      </c>
      <c r="C29" s="36" t="s">
        <v>210</v>
      </c>
      <c r="D29" s="23"/>
      <c r="E29" s="28">
        <v>1215</v>
      </c>
      <c r="F29" s="30" t="s">
        <v>210</v>
      </c>
      <c r="G29" s="36" t="s">
        <v>210</v>
      </c>
      <c r="H29" s="23"/>
      <c r="I29" s="49">
        <v>30</v>
      </c>
      <c r="J29" s="30" t="s">
        <v>210</v>
      </c>
      <c r="K29" s="36" t="s">
        <v>210</v>
      </c>
      <c r="L29" s="30"/>
      <c r="M29" s="51" t="s">
        <v>219</v>
      </c>
      <c r="N29" s="30" t="s">
        <v>210</v>
      </c>
      <c r="O29" s="36"/>
      <c r="P29" s="23"/>
      <c r="Q29" s="28">
        <v>1245</v>
      </c>
      <c r="R29" s="30" t="s">
        <v>210</v>
      </c>
    </row>
    <row r="30" spans="1:18" x14ac:dyDescent="0.25">
      <c r="A30" s="16"/>
      <c r="B30" s="43" t="s">
        <v>267</v>
      </c>
      <c r="C30" s="20" t="s">
        <v>210</v>
      </c>
      <c r="D30" s="13"/>
      <c r="E30" s="26">
        <v>10951</v>
      </c>
      <c r="F30" s="19" t="s">
        <v>210</v>
      </c>
      <c r="G30" s="20" t="s">
        <v>210</v>
      </c>
      <c r="H30" s="13"/>
      <c r="I30" s="34">
        <v>4</v>
      </c>
      <c r="J30" s="19" t="s">
        <v>210</v>
      </c>
      <c r="K30" s="20" t="s">
        <v>210</v>
      </c>
      <c r="L30" s="13"/>
      <c r="M30" s="34" t="s">
        <v>268</v>
      </c>
      <c r="N30" s="19" t="s">
        <v>252</v>
      </c>
      <c r="O30" s="20"/>
      <c r="P30" s="13"/>
      <c r="Q30" s="26">
        <v>10614</v>
      </c>
      <c r="R30" s="19" t="s">
        <v>210</v>
      </c>
    </row>
    <row r="31" spans="1:18" ht="15.75" thickBot="1" x14ac:dyDescent="0.3">
      <c r="A31" s="16"/>
      <c r="B31" s="42" t="s">
        <v>269</v>
      </c>
      <c r="C31" s="36" t="s">
        <v>210</v>
      </c>
      <c r="D31" s="23"/>
      <c r="E31" s="28">
        <v>15813</v>
      </c>
      <c r="F31" s="30" t="s">
        <v>210</v>
      </c>
      <c r="G31" s="36" t="s">
        <v>210</v>
      </c>
      <c r="H31" s="23"/>
      <c r="I31" s="49">
        <v>152</v>
      </c>
      <c r="J31" s="30" t="s">
        <v>210</v>
      </c>
      <c r="K31" s="36" t="s">
        <v>210</v>
      </c>
      <c r="L31" s="23"/>
      <c r="M31" s="49" t="s">
        <v>270</v>
      </c>
      <c r="N31" s="30" t="s">
        <v>252</v>
      </c>
      <c r="O31" s="36"/>
      <c r="P31" s="23"/>
      <c r="Q31" s="28">
        <v>15731</v>
      </c>
      <c r="R31" s="30" t="s">
        <v>210</v>
      </c>
    </row>
    <row r="32" spans="1:18" x14ac:dyDescent="0.25">
      <c r="A32" s="16"/>
      <c r="B32" s="31"/>
      <c r="C32" s="31" t="s">
        <v>210</v>
      </c>
      <c r="D32" s="32"/>
      <c r="E32" s="32"/>
      <c r="F32" s="31"/>
      <c r="G32" s="31" t="s">
        <v>210</v>
      </c>
      <c r="H32" s="32"/>
      <c r="I32" s="32"/>
      <c r="J32" s="31"/>
      <c r="K32" s="31" t="s">
        <v>210</v>
      </c>
      <c r="L32" s="32"/>
      <c r="M32" s="32"/>
      <c r="N32" s="31"/>
      <c r="O32" s="31"/>
      <c r="P32" s="32"/>
      <c r="Q32" s="32"/>
      <c r="R32" s="31"/>
    </row>
    <row r="33" spans="1:26" ht="15.75" thickBot="1" x14ac:dyDescent="0.3">
      <c r="A33" s="16"/>
      <c r="B33" s="52"/>
      <c r="C33" s="20" t="s">
        <v>210</v>
      </c>
      <c r="D33" s="13" t="s">
        <v>214</v>
      </c>
      <c r="E33" s="26">
        <v>340263</v>
      </c>
      <c r="F33" s="19" t="s">
        <v>210</v>
      </c>
      <c r="G33" s="20" t="s">
        <v>210</v>
      </c>
      <c r="H33" s="13"/>
      <c r="I33" s="26">
        <v>6416</v>
      </c>
      <c r="J33" s="19" t="s">
        <v>210</v>
      </c>
      <c r="K33" s="20" t="s">
        <v>210</v>
      </c>
      <c r="L33" s="13"/>
      <c r="M33" s="34" t="s">
        <v>271</v>
      </c>
      <c r="N33" s="19" t="s">
        <v>252</v>
      </c>
      <c r="O33" s="20"/>
      <c r="P33" s="13"/>
      <c r="Q33" s="26">
        <v>341538</v>
      </c>
      <c r="R33" s="19" t="s">
        <v>210</v>
      </c>
    </row>
    <row r="34" spans="1:26" ht="15.75" thickTop="1" x14ac:dyDescent="0.25">
      <c r="A34" s="16"/>
      <c r="B34" s="31"/>
      <c r="C34" s="31" t="s">
        <v>210</v>
      </c>
      <c r="D34" s="35"/>
      <c r="E34" s="35"/>
      <c r="F34" s="31"/>
      <c r="G34" s="31" t="s">
        <v>210</v>
      </c>
      <c r="H34" s="35"/>
      <c r="I34" s="35"/>
      <c r="J34" s="31"/>
      <c r="K34" s="31" t="s">
        <v>210</v>
      </c>
      <c r="L34" s="35"/>
      <c r="M34" s="35"/>
      <c r="N34" s="31"/>
      <c r="O34" s="31"/>
      <c r="P34" s="35"/>
      <c r="Q34" s="35"/>
      <c r="R34" s="31"/>
    </row>
    <row r="35" spans="1:26" x14ac:dyDescent="0.25">
      <c r="A35" s="16"/>
      <c r="B35" s="18"/>
      <c r="C35" s="18"/>
      <c r="D35" s="18"/>
      <c r="E35" s="18"/>
      <c r="F35" s="18"/>
      <c r="G35" s="18"/>
      <c r="H35" s="18"/>
      <c r="I35" s="18"/>
      <c r="J35" s="18"/>
      <c r="K35" s="18"/>
      <c r="L35" s="18"/>
      <c r="M35" s="18"/>
      <c r="N35" s="18"/>
      <c r="O35" s="18"/>
      <c r="P35" s="18"/>
      <c r="Q35" s="18"/>
      <c r="R35" s="18"/>
      <c r="S35" s="18"/>
      <c r="T35" s="18"/>
      <c r="U35" s="18"/>
      <c r="V35" s="18"/>
      <c r="W35" s="18"/>
      <c r="X35" s="18"/>
      <c r="Y35" s="18"/>
      <c r="Z35" s="18"/>
    </row>
    <row r="36" spans="1:26" x14ac:dyDescent="0.25">
      <c r="A36" s="16"/>
      <c r="B36" s="17" t="s">
        <v>272</v>
      </c>
      <c r="C36" s="17"/>
      <c r="D36" s="17"/>
      <c r="E36" s="17"/>
      <c r="F36" s="17"/>
      <c r="G36" s="17"/>
      <c r="H36" s="17"/>
      <c r="I36" s="17"/>
      <c r="J36" s="17"/>
      <c r="K36" s="17"/>
      <c r="L36" s="17"/>
      <c r="M36" s="17"/>
      <c r="N36" s="17"/>
      <c r="O36" s="17"/>
      <c r="P36" s="17"/>
      <c r="Q36" s="17"/>
      <c r="R36" s="17"/>
      <c r="S36" s="17"/>
      <c r="T36" s="17"/>
      <c r="U36" s="17"/>
      <c r="V36" s="17"/>
      <c r="W36" s="17"/>
      <c r="X36" s="17"/>
      <c r="Y36" s="17"/>
      <c r="Z36" s="17"/>
    </row>
    <row r="37" spans="1:26" ht="15.75" x14ac:dyDescent="0.25">
      <c r="A37" s="16"/>
      <c r="B37" s="41"/>
      <c r="C37" s="41"/>
      <c r="D37" s="41"/>
      <c r="E37" s="41"/>
      <c r="F37" s="41"/>
      <c r="G37" s="41"/>
      <c r="H37" s="41"/>
      <c r="I37" s="41"/>
      <c r="J37" s="41"/>
      <c r="K37" s="41"/>
      <c r="L37" s="41"/>
      <c r="M37" s="41"/>
      <c r="N37" s="41"/>
      <c r="O37" s="41"/>
      <c r="P37" s="41"/>
      <c r="Q37" s="41"/>
      <c r="R37" s="41"/>
      <c r="S37" s="41"/>
      <c r="T37" s="41"/>
      <c r="U37" s="41"/>
      <c r="V37" s="41"/>
      <c r="W37" s="41"/>
      <c r="X37" s="41"/>
      <c r="Y37" s="41"/>
      <c r="Z37" s="41"/>
    </row>
    <row r="38" spans="1:26" x14ac:dyDescent="0.25">
      <c r="A38" s="16"/>
      <c r="B38" s="13"/>
      <c r="C38" s="13"/>
      <c r="D38" s="13"/>
      <c r="E38" s="13"/>
      <c r="F38" s="13"/>
      <c r="G38" s="13"/>
      <c r="H38" s="13"/>
      <c r="I38" s="13"/>
      <c r="J38" s="13"/>
      <c r="K38" s="13"/>
      <c r="L38" s="13"/>
      <c r="M38" s="13"/>
      <c r="N38" s="13"/>
      <c r="O38" s="13"/>
      <c r="P38" s="13"/>
      <c r="Q38" s="13"/>
      <c r="R38" s="13"/>
    </row>
    <row r="39" spans="1:26" ht="15.75" thickBot="1" x14ac:dyDescent="0.3">
      <c r="A39" s="16"/>
      <c r="B39" s="20"/>
      <c r="C39" s="20" t="s">
        <v>210</v>
      </c>
      <c r="D39" s="39" t="s">
        <v>273</v>
      </c>
      <c r="E39" s="39"/>
      <c r="F39" s="39"/>
      <c r="G39" s="39"/>
      <c r="H39" s="39"/>
      <c r="I39" s="39"/>
      <c r="J39" s="39"/>
      <c r="K39" s="39"/>
      <c r="L39" s="39"/>
      <c r="M39" s="39"/>
      <c r="N39" s="39"/>
      <c r="O39" s="39"/>
      <c r="P39" s="39"/>
      <c r="Q39" s="39"/>
      <c r="R39" s="20"/>
    </row>
    <row r="40" spans="1:26" x14ac:dyDescent="0.25">
      <c r="A40" s="16"/>
      <c r="B40" s="45"/>
      <c r="C40" s="45" t="s">
        <v>210</v>
      </c>
      <c r="D40" s="53" t="s">
        <v>236</v>
      </c>
      <c r="E40" s="53"/>
      <c r="F40" s="54"/>
      <c r="G40" s="54" t="s">
        <v>210</v>
      </c>
      <c r="H40" s="53" t="s">
        <v>238</v>
      </c>
      <c r="I40" s="53"/>
      <c r="J40" s="54"/>
      <c r="K40" s="54" t="s">
        <v>210</v>
      </c>
      <c r="L40" s="53" t="s">
        <v>238</v>
      </c>
      <c r="M40" s="53"/>
      <c r="N40" s="54"/>
      <c r="O40" s="54"/>
      <c r="P40" s="53" t="s">
        <v>242</v>
      </c>
      <c r="Q40" s="53"/>
      <c r="R40" s="45"/>
    </row>
    <row r="41" spans="1:26" x14ac:dyDescent="0.25">
      <c r="A41" s="16"/>
      <c r="B41" s="45"/>
      <c r="C41" s="45"/>
      <c r="D41" s="46" t="s">
        <v>237</v>
      </c>
      <c r="E41" s="46"/>
      <c r="F41" s="45"/>
      <c r="G41" s="45"/>
      <c r="H41" s="46" t="s">
        <v>239</v>
      </c>
      <c r="I41" s="46"/>
      <c r="J41" s="45"/>
      <c r="K41" s="45"/>
      <c r="L41" s="46" t="s">
        <v>239</v>
      </c>
      <c r="M41" s="46"/>
      <c r="N41" s="45"/>
      <c r="O41" s="45"/>
      <c r="P41" s="46" t="s">
        <v>243</v>
      </c>
      <c r="Q41" s="46"/>
      <c r="R41" s="45"/>
    </row>
    <row r="42" spans="1:26" ht="15.75" thickBot="1" x14ac:dyDescent="0.3">
      <c r="A42" s="16"/>
      <c r="B42" s="45"/>
      <c r="C42" s="45"/>
      <c r="D42" s="39"/>
      <c r="E42" s="39"/>
      <c r="F42" s="45"/>
      <c r="G42" s="45"/>
      <c r="H42" s="39" t="s">
        <v>240</v>
      </c>
      <c r="I42" s="39"/>
      <c r="J42" s="45"/>
      <c r="K42" s="45"/>
      <c r="L42" s="39" t="s">
        <v>241</v>
      </c>
      <c r="M42" s="39"/>
      <c r="N42" s="45"/>
      <c r="O42" s="45"/>
      <c r="P42" s="39" t="s">
        <v>244</v>
      </c>
      <c r="Q42" s="39"/>
      <c r="R42" s="45"/>
    </row>
    <row r="43" spans="1:26" x14ac:dyDescent="0.25">
      <c r="A43" s="16"/>
      <c r="B43" s="20"/>
      <c r="C43" s="20" t="s">
        <v>210</v>
      </c>
      <c r="D43" s="46" t="s">
        <v>245</v>
      </c>
      <c r="E43" s="46"/>
      <c r="F43" s="46"/>
      <c r="G43" s="46"/>
      <c r="H43" s="46"/>
      <c r="I43" s="46"/>
      <c r="J43" s="46"/>
      <c r="K43" s="46"/>
      <c r="L43" s="46"/>
      <c r="M43" s="46"/>
      <c r="N43" s="46"/>
      <c r="O43" s="46"/>
      <c r="P43" s="46"/>
      <c r="Q43" s="46"/>
      <c r="R43" s="20"/>
    </row>
    <row r="44" spans="1:26" x14ac:dyDescent="0.25">
      <c r="A44" s="16"/>
      <c r="B44" s="21" t="s">
        <v>246</v>
      </c>
      <c r="C44" s="23" t="s">
        <v>210</v>
      </c>
      <c r="D44" s="23"/>
      <c r="E44" s="23"/>
      <c r="F44" s="23"/>
      <c r="G44" s="23" t="s">
        <v>210</v>
      </c>
      <c r="H44" s="23"/>
      <c r="I44" s="23"/>
      <c r="J44" s="23"/>
      <c r="K44" s="23" t="s">
        <v>210</v>
      </c>
      <c r="L44" s="23"/>
      <c r="M44" s="23"/>
      <c r="N44" s="23"/>
      <c r="O44" s="23"/>
      <c r="P44" s="23"/>
      <c r="Q44" s="23"/>
      <c r="R44" s="23"/>
    </row>
    <row r="45" spans="1:26" ht="15.75" thickBot="1" x14ac:dyDescent="0.3">
      <c r="A45" s="16"/>
      <c r="B45" s="43" t="s">
        <v>247</v>
      </c>
      <c r="C45" s="13" t="s">
        <v>210</v>
      </c>
      <c r="D45" s="13" t="s">
        <v>214</v>
      </c>
      <c r="E45" s="26">
        <v>4428</v>
      </c>
      <c r="F45" s="19" t="s">
        <v>210</v>
      </c>
      <c r="G45" s="13" t="s">
        <v>210</v>
      </c>
      <c r="H45" s="19"/>
      <c r="I45" s="38" t="s">
        <v>219</v>
      </c>
      <c r="J45" s="19" t="s">
        <v>210</v>
      </c>
      <c r="K45" s="13" t="s">
        <v>210</v>
      </c>
      <c r="L45" s="19"/>
      <c r="M45" s="38" t="s">
        <v>219</v>
      </c>
      <c r="N45" s="19" t="s">
        <v>210</v>
      </c>
      <c r="O45" s="13"/>
      <c r="P45" s="13"/>
      <c r="Q45" s="26">
        <v>4428</v>
      </c>
      <c r="R45" s="19" t="s">
        <v>210</v>
      </c>
    </row>
    <row r="46" spans="1:26" ht="15.75" thickTop="1" x14ac:dyDescent="0.25">
      <c r="A46" s="16"/>
      <c r="B46" s="31"/>
      <c r="C46" s="31" t="s">
        <v>210</v>
      </c>
      <c r="D46" s="35"/>
      <c r="E46" s="35"/>
      <c r="F46" s="31"/>
      <c r="G46" s="31" t="s">
        <v>210</v>
      </c>
      <c r="H46" s="35"/>
      <c r="I46" s="35"/>
      <c r="J46" s="31"/>
      <c r="K46" s="31" t="s">
        <v>210</v>
      </c>
      <c r="L46" s="35"/>
      <c r="M46" s="35"/>
      <c r="N46" s="31"/>
      <c r="O46" s="31"/>
      <c r="P46" s="35"/>
      <c r="Q46" s="35"/>
      <c r="R46" s="31"/>
    </row>
    <row r="47" spans="1:26" x14ac:dyDescent="0.25">
      <c r="A47" s="16"/>
      <c r="B47" s="13"/>
      <c r="C47" s="17"/>
      <c r="D47" s="17"/>
      <c r="E47" s="17"/>
      <c r="F47" s="17"/>
      <c r="G47" s="17"/>
      <c r="H47" s="17"/>
      <c r="I47" s="17"/>
      <c r="J47" s="17"/>
      <c r="K47" s="17"/>
      <c r="L47" s="17"/>
      <c r="M47" s="17"/>
      <c r="N47" s="17"/>
      <c r="O47" s="17"/>
      <c r="P47" s="17"/>
      <c r="Q47" s="17"/>
      <c r="R47" s="17"/>
    </row>
    <row r="48" spans="1:26" x14ac:dyDescent="0.25">
      <c r="A48" s="16"/>
      <c r="B48" s="21" t="s">
        <v>248</v>
      </c>
      <c r="C48" s="36" t="s">
        <v>210</v>
      </c>
      <c r="D48" s="23"/>
      <c r="E48" s="23"/>
      <c r="F48" s="23"/>
      <c r="G48" s="36" t="s">
        <v>210</v>
      </c>
      <c r="H48" s="23"/>
      <c r="I48" s="23"/>
      <c r="J48" s="23"/>
      <c r="K48" s="36" t="s">
        <v>210</v>
      </c>
      <c r="L48" s="23"/>
      <c r="M48" s="23"/>
      <c r="N48" s="23"/>
      <c r="O48" s="36"/>
      <c r="P48" s="23"/>
      <c r="Q48" s="23"/>
      <c r="R48" s="23"/>
    </row>
    <row r="49" spans="1:26" x14ac:dyDescent="0.25">
      <c r="A49" s="16"/>
      <c r="B49" s="43" t="s">
        <v>249</v>
      </c>
      <c r="C49" s="20" t="s">
        <v>210</v>
      </c>
      <c r="D49" s="13"/>
      <c r="E49" s="13"/>
      <c r="F49" s="13"/>
      <c r="G49" s="20" t="s">
        <v>210</v>
      </c>
      <c r="H49" s="13"/>
      <c r="I49" s="13"/>
      <c r="J49" s="13"/>
      <c r="K49" s="20" t="s">
        <v>210</v>
      </c>
      <c r="L49" s="13"/>
      <c r="M49" s="13"/>
      <c r="N49" s="13"/>
      <c r="O49" s="20"/>
      <c r="P49" s="13"/>
      <c r="Q49" s="13"/>
      <c r="R49" s="13"/>
    </row>
    <row r="50" spans="1:26" x14ac:dyDescent="0.25">
      <c r="A50" s="16"/>
      <c r="B50" s="47" t="s">
        <v>250</v>
      </c>
      <c r="C50" s="36" t="s">
        <v>210</v>
      </c>
      <c r="D50" s="23" t="s">
        <v>214</v>
      </c>
      <c r="E50" s="28">
        <v>120608</v>
      </c>
      <c r="F50" s="30" t="s">
        <v>210</v>
      </c>
      <c r="G50" s="36" t="s">
        <v>210</v>
      </c>
      <c r="H50" s="23"/>
      <c r="I50" s="28">
        <v>1856</v>
      </c>
      <c r="J50" s="30" t="s">
        <v>210</v>
      </c>
      <c r="K50" s="36" t="s">
        <v>210</v>
      </c>
      <c r="L50" s="23"/>
      <c r="M50" s="49" t="s">
        <v>274</v>
      </c>
      <c r="N50" s="30" t="s">
        <v>252</v>
      </c>
      <c r="O50" s="36"/>
      <c r="P50" s="23"/>
      <c r="Q50" s="28">
        <v>120023</v>
      </c>
      <c r="R50" s="30" t="s">
        <v>210</v>
      </c>
    </row>
    <row r="51" spans="1:26" x14ac:dyDescent="0.25">
      <c r="A51" s="16"/>
      <c r="B51" s="24" t="s">
        <v>253</v>
      </c>
      <c r="C51" s="20" t="s">
        <v>210</v>
      </c>
      <c r="D51" s="13"/>
      <c r="E51" s="26">
        <v>18337</v>
      </c>
      <c r="F51" s="19" t="s">
        <v>210</v>
      </c>
      <c r="G51" s="20" t="s">
        <v>210</v>
      </c>
      <c r="H51" s="13"/>
      <c r="I51" s="34">
        <v>458</v>
      </c>
      <c r="J51" s="19" t="s">
        <v>210</v>
      </c>
      <c r="K51" s="20" t="s">
        <v>210</v>
      </c>
      <c r="L51" s="13"/>
      <c r="M51" s="34" t="s">
        <v>275</v>
      </c>
      <c r="N51" s="19" t="s">
        <v>252</v>
      </c>
      <c r="O51" s="20"/>
      <c r="P51" s="13"/>
      <c r="Q51" s="26">
        <v>18057</v>
      </c>
      <c r="R51" s="19" t="s">
        <v>210</v>
      </c>
    </row>
    <row r="52" spans="1:26" x14ac:dyDescent="0.25">
      <c r="A52" s="16"/>
      <c r="B52" s="21" t="s">
        <v>255</v>
      </c>
      <c r="C52" s="36" t="s">
        <v>210</v>
      </c>
      <c r="D52" s="23"/>
      <c r="E52" s="28">
        <v>64291</v>
      </c>
      <c r="F52" s="30" t="s">
        <v>210</v>
      </c>
      <c r="G52" s="36" t="s">
        <v>210</v>
      </c>
      <c r="H52" s="23"/>
      <c r="I52" s="28">
        <v>2066</v>
      </c>
      <c r="J52" s="30" t="s">
        <v>210</v>
      </c>
      <c r="K52" s="36" t="s">
        <v>210</v>
      </c>
      <c r="L52" s="23"/>
      <c r="M52" s="49" t="s">
        <v>276</v>
      </c>
      <c r="N52" s="30" t="s">
        <v>252</v>
      </c>
      <c r="O52" s="36"/>
      <c r="P52" s="23"/>
      <c r="Q52" s="28">
        <v>65459</v>
      </c>
      <c r="R52" s="30" t="s">
        <v>210</v>
      </c>
    </row>
    <row r="53" spans="1:26" x14ac:dyDescent="0.25">
      <c r="A53" s="16"/>
      <c r="B53" s="24" t="s">
        <v>257</v>
      </c>
      <c r="C53" s="20" t="s">
        <v>210</v>
      </c>
      <c r="D53" s="13"/>
      <c r="E53" s="26">
        <v>1600</v>
      </c>
      <c r="F53" s="19" t="s">
        <v>210</v>
      </c>
      <c r="G53" s="20" t="s">
        <v>210</v>
      </c>
      <c r="H53" s="19"/>
      <c r="I53" s="38" t="s">
        <v>219</v>
      </c>
      <c r="J53" s="19" t="s">
        <v>210</v>
      </c>
      <c r="K53" s="20" t="s">
        <v>210</v>
      </c>
      <c r="L53" s="13"/>
      <c r="M53" s="34" t="s">
        <v>258</v>
      </c>
      <c r="N53" s="19" t="s">
        <v>252</v>
      </c>
      <c r="O53" s="20"/>
      <c r="P53" s="13"/>
      <c r="Q53" s="26">
        <v>1489</v>
      </c>
      <c r="R53" s="19" t="s">
        <v>210</v>
      </c>
    </row>
    <row r="54" spans="1:26" x14ac:dyDescent="0.25">
      <c r="A54" s="16"/>
      <c r="B54" s="21" t="s">
        <v>259</v>
      </c>
      <c r="C54" s="36" t="s">
        <v>210</v>
      </c>
      <c r="D54" s="23"/>
      <c r="E54" s="28">
        <v>2000</v>
      </c>
      <c r="F54" s="30" t="s">
        <v>210</v>
      </c>
      <c r="G54" s="36" t="s">
        <v>210</v>
      </c>
      <c r="H54" s="30"/>
      <c r="I54" s="51" t="s">
        <v>219</v>
      </c>
      <c r="J54" s="30" t="s">
        <v>210</v>
      </c>
      <c r="K54" s="36" t="s">
        <v>210</v>
      </c>
      <c r="L54" s="23"/>
      <c r="M54" s="49" t="s">
        <v>277</v>
      </c>
      <c r="N54" s="30" t="s">
        <v>252</v>
      </c>
      <c r="O54" s="36"/>
      <c r="P54" s="23"/>
      <c r="Q54" s="28">
        <v>1984</v>
      </c>
      <c r="R54" s="30" t="s">
        <v>210</v>
      </c>
    </row>
    <row r="55" spans="1:26" x14ac:dyDescent="0.25">
      <c r="A55" s="16"/>
      <c r="B55" s="24" t="s">
        <v>261</v>
      </c>
      <c r="C55" s="20" t="s">
        <v>210</v>
      </c>
      <c r="D55" s="13"/>
      <c r="E55" s="13"/>
      <c r="F55" s="13"/>
      <c r="G55" s="20" t="s">
        <v>210</v>
      </c>
      <c r="H55" s="13"/>
      <c r="I55" s="13"/>
      <c r="J55" s="13"/>
      <c r="K55" s="20" t="s">
        <v>210</v>
      </c>
      <c r="L55" s="13"/>
      <c r="M55" s="13"/>
      <c r="N55" s="13"/>
      <c r="O55" s="20"/>
      <c r="P55" s="13"/>
      <c r="Q55" s="13"/>
      <c r="R55" s="13"/>
    </row>
    <row r="56" spans="1:26" x14ac:dyDescent="0.25">
      <c r="A56" s="16"/>
      <c r="B56" s="42" t="s">
        <v>262</v>
      </c>
      <c r="C56" s="36" t="s">
        <v>210</v>
      </c>
      <c r="D56" s="23"/>
      <c r="E56" s="28">
        <v>17327</v>
      </c>
      <c r="F56" s="30" t="s">
        <v>210</v>
      </c>
      <c r="G56" s="36" t="s">
        <v>210</v>
      </c>
      <c r="H56" s="23"/>
      <c r="I56" s="49">
        <v>590</v>
      </c>
      <c r="J56" s="30" t="s">
        <v>210</v>
      </c>
      <c r="K56" s="36" t="s">
        <v>210</v>
      </c>
      <c r="L56" s="23"/>
      <c r="M56" s="49" t="s">
        <v>278</v>
      </c>
      <c r="N56" s="30" t="s">
        <v>252</v>
      </c>
      <c r="O56" s="36"/>
      <c r="P56" s="23"/>
      <c r="Q56" s="28">
        <v>17775</v>
      </c>
      <c r="R56" s="30" t="s">
        <v>210</v>
      </c>
    </row>
    <row r="57" spans="1:26" x14ac:dyDescent="0.25">
      <c r="A57" s="16"/>
      <c r="B57" s="43" t="s">
        <v>264</v>
      </c>
      <c r="C57" s="20" t="s">
        <v>210</v>
      </c>
      <c r="D57" s="13"/>
      <c r="E57" s="26">
        <v>70104</v>
      </c>
      <c r="F57" s="19" t="s">
        <v>210</v>
      </c>
      <c r="G57" s="20" t="s">
        <v>210</v>
      </c>
      <c r="H57" s="13"/>
      <c r="I57" s="34">
        <v>526</v>
      </c>
      <c r="J57" s="19" t="s">
        <v>210</v>
      </c>
      <c r="K57" s="20" t="s">
        <v>210</v>
      </c>
      <c r="L57" s="13"/>
      <c r="M57" s="34" t="s">
        <v>279</v>
      </c>
      <c r="N57" s="19" t="s">
        <v>252</v>
      </c>
      <c r="O57" s="20"/>
      <c r="P57" s="13"/>
      <c r="Q57" s="26">
        <v>68692</v>
      </c>
      <c r="R57" s="19" t="s">
        <v>210</v>
      </c>
    </row>
    <row r="58" spans="1:26" x14ac:dyDescent="0.25">
      <c r="A58" s="16"/>
      <c r="B58" s="42" t="s">
        <v>266</v>
      </c>
      <c r="C58" s="36" t="s">
        <v>210</v>
      </c>
      <c r="D58" s="23"/>
      <c r="E58" s="28">
        <v>1301</v>
      </c>
      <c r="F58" s="30" t="s">
        <v>210</v>
      </c>
      <c r="G58" s="36" t="s">
        <v>210</v>
      </c>
      <c r="H58" s="23"/>
      <c r="I58" s="49">
        <v>35</v>
      </c>
      <c r="J58" s="30" t="s">
        <v>210</v>
      </c>
      <c r="K58" s="36" t="s">
        <v>210</v>
      </c>
      <c r="L58" s="30"/>
      <c r="M58" s="51" t="s">
        <v>219</v>
      </c>
      <c r="N58" s="30" t="s">
        <v>210</v>
      </c>
      <c r="O58" s="36"/>
      <c r="P58" s="23"/>
      <c r="Q58" s="28">
        <v>1336</v>
      </c>
      <c r="R58" s="30" t="s">
        <v>210</v>
      </c>
    </row>
    <row r="59" spans="1:26" x14ac:dyDescent="0.25">
      <c r="A59" s="16"/>
      <c r="B59" s="43" t="s">
        <v>280</v>
      </c>
      <c r="C59" s="20" t="s">
        <v>210</v>
      </c>
      <c r="D59" s="13"/>
      <c r="E59" s="26">
        <v>8459</v>
      </c>
      <c r="F59" s="19" t="s">
        <v>210</v>
      </c>
      <c r="G59" s="20" t="s">
        <v>210</v>
      </c>
      <c r="H59" s="19"/>
      <c r="I59" s="38" t="s">
        <v>219</v>
      </c>
      <c r="J59" s="19" t="s">
        <v>210</v>
      </c>
      <c r="K59" s="20" t="s">
        <v>210</v>
      </c>
      <c r="L59" s="13"/>
      <c r="M59" s="34" t="s">
        <v>281</v>
      </c>
      <c r="N59" s="19" t="s">
        <v>252</v>
      </c>
      <c r="O59" s="20"/>
      <c r="P59" s="13"/>
      <c r="Q59" s="26">
        <v>8085</v>
      </c>
      <c r="R59" s="19" t="s">
        <v>210</v>
      </c>
    </row>
    <row r="60" spans="1:26" ht="15.75" thickBot="1" x14ac:dyDescent="0.3">
      <c r="A60" s="16"/>
      <c r="B60" s="42" t="s">
        <v>269</v>
      </c>
      <c r="C60" s="36" t="s">
        <v>210</v>
      </c>
      <c r="D60" s="23"/>
      <c r="E60" s="28">
        <v>16296</v>
      </c>
      <c r="F60" s="30" t="s">
        <v>210</v>
      </c>
      <c r="G60" s="36" t="s">
        <v>210</v>
      </c>
      <c r="H60" s="23"/>
      <c r="I60" s="49">
        <v>134</v>
      </c>
      <c r="J60" s="30" t="s">
        <v>210</v>
      </c>
      <c r="K60" s="36" t="s">
        <v>210</v>
      </c>
      <c r="L60" s="23"/>
      <c r="M60" s="49" t="s">
        <v>282</v>
      </c>
      <c r="N60" s="30" t="s">
        <v>252</v>
      </c>
      <c r="O60" s="36"/>
      <c r="P60" s="23"/>
      <c r="Q60" s="28">
        <v>16010</v>
      </c>
      <c r="R60" s="30" t="s">
        <v>210</v>
      </c>
    </row>
    <row r="61" spans="1:26" x14ac:dyDescent="0.25">
      <c r="A61" s="16"/>
      <c r="B61" s="31"/>
      <c r="C61" s="31" t="s">
        <v>210</v>
      </c>
      <c r="D61" s="32"/>
      <c r="E61" s="32"/>
      <c r="F61" s="31"/>
      <c r="G61" s="31" t="s">
        <v>210</v>
      </c>
      <c r="H61" s="32"/>
      <c r="I61" s="32"/>
      <c r="J61" s="31"/>
      <c r="K61" s="31" t="s">
        <v>210</v>
      </c>
      <c r="L61" s="32"/>
      <c r="M61" s="32"/>
      <c r="N61" s="31"/>
      <c r="O61" s="31"/>
      <c r="P61" s="32"/>
      <c r="Q61" s="32"/>
      <c r="R61" s="31"/>
    </row>
    <row r="62" spans="1:26" ht="15.75" thickBot="1" x14ac:dyDescent="0.3">
      <c r="A62" s="16"/>
      <c r="B62" s="52"/>
      <c r="C62" s="20" t="s">
        <v>210</v>
      </c>
      <c r="D62" s="13" t="s">
        <v>214</v>
      </c>
      <c r="E62" s="26">
        <v>320323</v>
      </c>
      <c r="F62" s="19" t="s">
        <v>210</v>
      </c>
      <c r="G62" s="20" t="s">
        <v>210</v>
      </c>
      <c r="H62" s="13"/>
      <c r="I62" s="26">
        <v>5665</v>
      </c>
      <c r="J62" s="19" t="s">
        <v>210</v>
      </c>
      <c r="K62" s="20" t="s">
        <v>210</v>
      </c>
      <c r="L62" s="13"/>
      <c r="M62" s="34" t="s">
        <v>283</v>
      </c>
      <c r="N62" s="19" t="s">
        <v>252</v>
      </c>
      <c r="O62" s="20"/>
      <c r="P62" s="13"/>
      <c r="Q62" s="26">
        <v>318910</v>
      </c>
      <c r="R62" s="19" t="s">
        <v>210</v>
      </c>
    </row>
    <row r="63" spans="1:26" ht="15.75" thickTop="1" x14ac:dyDescent="0.25">
      <c r="A63" s="16"/>
      <c r="B63" s="31"/>
      <c r="C63" s="31" t="s">
        <v>210</v>
      </c>
      <c r="D63" s="35"/>
      <c r="E63" s="35"/>
      <c r="F63" s="31"/>
      <c r="G63" s="31" t="s">
        <v>210</v>
      </c>
      <c r="H63" s="35"/>
      <c r="I63" s="35"/>
      <c r="J63" s="31"/>
      <c r="K63" s="31" t="s">
        <v>210</v>
      </c>
      <c r="L63" s="35"/>
      <c r="M63" s="35"/>
      <c r="N63" s="31"/>
      <c r="O63" s="31"/>
      <c r="P63" s="35"/>
      <c r="Q63" s="35"/>
      <c r="R63" s="31"/>
    </row>
    <row r="64" spans="1:26" x14ac:dyDescent="0.25">
      <c r="A64" s="16"/>
      <c r="B64" s="18"/>
      <c r="C64" s="18"/>
      <c r="D64" s="18"/>
      <c r="E64" s="18"/>
      <c r="F64" s="18"/>
      <c r="G64" s="18"/>
      <c r="H64" s="18"/>
      <c r="I64" s="18"/>
      <c r="J64" s="18"/>
      <c r="K64" s="18"/>
      <c r="L64" s="18"/>
      <c r="M64" s="18"/>
      <c r="N64" s="18"/>
      <c r="O64" s="18"/>
      <c r="P64" s="18"/>
      <c r="Q64" s="18"/>
      <c r="R64" s="18"/>
      <c r="S64" s="18"/>
      <c r="T64" s="18"/>
      <c r="U64" s="18"/>
      <c r="V64" s="18"/>
      <c r="W64" s="18"/>
      <c r="X64" s="18"/>
      <c r="Y64" s="18"/>
      <c r="Z64" s="18"/>
    </row>
    <row r="65" spans="1:26" x14ac:dyDescent="0.25">
      <c r="A65" s="16"/>
      <c r="B65" s="17" t="s">
        <v>284</v>
      </c>
      <c r="C65" s="17"/>
      <c r="D65" s="17"/>
      <c r="E65" s="17"/>
      <c r="F65" s="17"/>
      <c r="G65" s="17"/>
      <c r="H65" s="17"/>
      <c r="I65" s="17"/>
      <c r="J65" s="17"/>
      <c r="K65" s="17"/>
      <c r="L65" s="17"/>
      <c r="M65" s="17"/>
      <c r="N65" s="17"/>
      <c r="O65" s="17"/>
      <c r="P65" s="17"/>
      <c r="Q65" s="17"/>
      <c r="R65" s="17"/>
      <c r="S65" s="17"/>
      <c r="T65" s="17"/>
      <c r="U65" s="17"/>
      <c r="V65" s="17"/>
      <c r="W65" s="17"/>
      <c r="X65" s="17"/>
      <c r="Y65" s="17"/>
      <c r="Z65" s="17"/>
    </row>
    <row r="66" spans="1:26" ht="15.75" x14ac:dyDescent="0.25">
      <c r="A66" s="16"/>
      <c r="B66" s="41"/>
      <c r="C66" s="41"/>
      <c r="D66" s="41"/>
      <c r="E66" s="41"/>
      <c r="F66" s="41"/>
      <c r="G66" s="41"/>
      <c r="H66" s="41"/>
      <c r="I66" s="41"/>
      <c r="J66" s="41"/>
      <c r="K66" s="41"/>
      <c r="L66" s="41"/>
      <c r="M66" s="41"/>
      <c r="N66" s="41"/>
      <c r="O66" s="41"/>
      <c r="P66" s="41"/>
      <c r="Q66" s="41"/>
      <c r="R66" s="41"/>
      <c r="S66" s="41"/>
      <c r="T66" s="41"/>
      <c r="U66" s="41"/>
      <c r="V66" s="41"/>
      <c r="W66" s="41"/>
      <c r="X66" s="41"/>
      <c r="Y66" s="41"/>
      <c r="Z66" s="41"/>
    </row>
    <row r="67" spans="1:26" x14ac:dyDescent="0.25">
      <c r="A67" s="16"/>
      <c r="B67" s="13"/>
      <c r="C67" s="13"/>
      <c r="D67" s="13"/>
      <c r="E67" s="13"/>
      <c r="F67" s="13"/>
      <c r="G67" s="13"/>
      <c r="H67" s="13"/>
      <c r="I67" s="13"/>
      <c r="J67" s="13"/>
    </row>
    <row r="68" spans="1:26" x14ac:dyDescent="0.25">
      <c r="A68" s="16"/>
      <c r="B68" s="44" t="s">
        <v>235</v>
      </c>
      <c r="C68" s="45" t="s">
        <v>210</v>
      </c>
      <c r="D68" s="46" t="s">
        <v>236</v>
      </c>
      <c r="E68" s="46"/>
      <c r="F68" s="45"/>
      <c r="G68" s="45" t="s">
        <v>210</v>
      </c>
      <c r="H68" s="46" t="s">
        <v>242</v>
      </c>
      <c r="I68" s="46"/>
      <c r="J68" s="45"/>
    </row>
    <row r="69" spans="1:26" x14ac:dyDescent="0.25">
      <c r="A69" s="16"/>
      <c r="B69" s="44"/>
      <c r="C69" s="45"/>
      <c r="D69" s="46" t="s">
        <v>237</v>
      </c>
      <c r="E69" s="46"/>
      <c r="F69" s="45"/>
      <c r="G69" s="45"/>
      <c r="H69" s="46" t="s">
        <v>243</v>
      </c>
      <c r="I69" s="46"/>
      <c r="J69" s="45"/>
    </row>
    <row r="70" spans="1:26" ht="15.75" thickBot="1" x14ac:dyDescent="0.3">
      <c r="A70" s="16"/>
      <c r="B70" s="44"/>
      <c r="C70" s="45"/>
      <c r="D70" s="39"/>
      <c r="E70" s="39"/>
      <c r="F70" s="45"/>
      <c r="G70" s="45"/>
      <c r="H70" s="39" t="s">
        <v>244</v>
      </c>
      <c r="I70" s="39"/>
      <c r="J70" s="45"/>
    </row>
    <row r="71" spans="1:26" x14ac:dyDescent="0.25">
      <c r="A71" s="16"/>
      <c r="B71" s="13"/>
      <c r="C71" s="17"/>
      <c r="D71" s="17"/>
      <c r="E71" s="17"/>
      <c r="F71" s="17"/>
      <c r="G71" s="17"/>
      <c r="H71" s="17"/>
      <c r="I71" s="17"/>
      <c r="J71" s="17"/>
    </row>
    <row r="72" spans="1:26" x14ac:dyDescent="0.25">
      <c r="A72" s="16"/>
      <c r="B72" s="21" t="s">
        <v>285</v>
      </c>
      <c r="C72" s="23" t="s">
        <v>210</v>
      </c>
      <c r="D72" s="23" t="s">
        <v>214</v>
      </c>
      <c r="E72" s="49">
        <v>501</v>
      </c>
      <c r="F72" s="30" t="s">
        <v>210</v>
      </c>
      <c r="G72" s="23" t="s">
        <v>210</v>
      </c>
      <c r="H72" s="23" t="s">
        <v>214</v>
      </c>
      <c r="I72" s="49">
        <v>503</v>
      </c>
      <c r="J72" s="30" t="s">
        <v>210</v>
      </c>
    </row>
    <row r="73" spans="1:26" x14ac:dyDescent="0.25">
      <c r="A73" s="16"/>
      <c r="B73" s="24" t="s">
        <v>286</v>
      </c>
      <c r="C73" s="13" t="s">
        <v>210</v>
      </c>
      <c r="D73" s="13"/>
      <c r="E73" s="26">
        <v>16131</v>
      </c>
      <c r="F73" s="19" t="s">
        <v>210</v>
      </c>
      <c r="G73" s="13" t="s">
        <v>210</v>
      </c>
      <c r="H73" s="13"/>
      <c r="I73" s="26">
        <v>16379</v>
      </c>
      <c r="J73" s="19" t="s">
        <v>210</v>
      </c>
    </row>
    <row r="74" spans="1:26" x14ac:dyDescent="0.25">
      <c r="A74" s="16"/>
      <c r="B74" s="21" t="s">
        <v>287</v>
      </c>
      <c r="C74" s="23" t="s">
        <v>210</v>
      </c>
      <c r="D74" s="23"/>
      <c r="E74" s="28">
        <v>44634</v>
      </c>
      <c r="F74" s="30" t="s">
        <v>210</v>
      </c>
      <c r="G74" s="23" t="s">
        <v>210</v>
      </c>
      <c r="H74" s="23"/>
      <c r="I74" s="28">
        <v>44675</v>
      </c>
      <c r="J74" s="30" t="s">
        <v>210</v>
      </c>
    </row>
    <row r="75" spans="1:26" ht="15.75" thickBot="1" x14ac:dyDescent="0.3">
      <c r="A75" s="16"/>
      <c r="B75" s="24" t="s">
        <v>288</v>
      </c>
      <c r="C75" s="13" t="s">
        <v>210</v>
      </c>
      <c r="D75" s="13"/>
      <c r="E75" s="26">
        <v>42244</v>
      </c>
      <c r="F75" s="19" t="s">
        <v>210</v>
      </c>
      <c r="G75" s="13" t="s">
        <v>210</v>
      </c>
      <c r="H75" s="13"/>
      <c r="I75" s="26">
        <v>43094</v>
      </c>
      <c r="J75" s="19" t="s">
        <v>210</v>
      </c>
    </row>
    <row r="76" spans="1:26" x14ac:dyDescent="0.25">
      <c r="A76" s="16"/>
      <c r="B76" s="31"/>
      <c r="C76" s="31" t="s">
        <v>210</v>
      </c>
      <c r="D76" s="32"/>
      <c r="E76" s="32"/>
      <c r="F76" s="31"/>
      <c r="G76" s="31" t="s">
        <v>210</v>
      </c>
      <c r="H76" s="32"/>
      <c r="I76" s="32"/>
      <c r="J76" s="31"/>
    </row>
    <row r="77" spans="1:26" x14ac:dyDescent="0.25">
      <c r="A77" s="16"/>
      <c r="B77" s="55"/>
      <c r="C77" s="36" t="s">
        <v>210</v>
      </c>
      <c r="D77" s="23"/>
      <c r="E77" s="28">
        <v>103510</v>
      </c>
      <c r="F77" s="30" t="s">
        <v>210</v>
      </c>
      <c r="G77" s="36" t="s">
        <v>210</v>
      </c>
      <c r="H77" s="23"/>
      <c r="I77" s="28">
        <v>104651</v>
      </c>
      <c r="J77" s="30" t="s">
        <v>210</v>
      </c>
    </row>
    <row r="78" spans="1:26" x14ac:dyDescent="0.25">
      <c r="A78" s="16"/>
      <c r="B78" s="24" t="s">
        <v>289</v>
      </c>
      <c r="C78" s="20" t="s">
        <v>210</v>
      </c>
      <c r="D78" s="13"/>
      <c r="E78" s="26">
        <v>105876</v>
      </c>
      <c r="F78" s="19" t="s">
        <v>210</v>
      </c>
      <c r="G78" s="20" t="s">
        <v>210</v>
      </c>
      <c r="H78" s="13"/>
      <c r="I78" s="26">
        <v>106825</v>
      </c>
      <c r="J78" s="19" t="s">
        <v>210</v>
      </c>
    </row>
    <row r="79" spans="1:26" ht="15.75" thickBot="1" x14ac:dyDescent="0.3">
      <c r="A79" s="16"/>
      <c r="B79" s="21" t="s">
        <v>290</v>
      </c>
      <c r="C79" s="36" t="s">
        <v>210</v>
      </c>
      <c r="D79" s="23"/>
      <c r="E79" s="28">
        <v>130877</v>
      </c>
      <c r="F79" s="30" t="s">
        <v>210</v>
      </c>
      <c r="G79" s="36" t="s">
        <v>210</v>
      </c>
      <c r="H79" s="23"/>
      <c r="I79" s="28">
        <v>130062</v>
      </c>
      <c r="J79" s="30" t="s">
        <v>210</v>
      </c>
    </row>
    <row r="80" spans="1:26" x14ac:dyDescent="0.25">
      <c r="A80" s="16"/>
      <c r="B80" s="31"/>
      <c r="C80" s="31" t="s">
        <v>210</v>
      </c>
      <c r="D80" s="32"/>
      <c r="E80" s="32"/>
      <c r="F80" s="31"/>
      <c r="G80" s="31" t="s">
        <v>210</v>
      </c>
      <c r="H80" s="32"/>
      <c r="I80" s="32"/>
      <c r="J80" s="31"/>
    </row>
    <row r="81" spans="1:26" ht="26.25" thickBot="1" x14ac:dyDescent="0.3">
      <c r="A81" s="16"/>
      <c r="B81" s="43" t="s">
        <v>291</v>
      </c>
      <c r="C81" s="20" t="s">
        <v>210</v>
      </c>
      <c r="D81" s="13" t="s">
        <v>214</v>
      </c>
      <c r="E81" s="26">
        <v>340263</v>
      </c>
      <c r="F81" s="19" t="s">
        <v>210</v>
      </c>
      <c r="G81" s="20" t="s">
        <v>210</v>
      </c>
      <c r="H81" s="13" t="s">
        <v>214</v>
      </c>
      <c r="I81" s="26">
        <v>341538</v>
      </c>
      <c r="J81" s="19" t="s">
        <v>210</v>
      </c>
    </row>
    <row r="82" spans="1:26" ht="15.75" thickTop="1" x14ac:dyDescent="0.25">
      <c r="A82" s="16"/>
      <c r="B82" s="31"/>
      <c r="C82" s="31" t="s">
        <v>210</v>
      </c>
      <c r="D82" s="35"/>
      <c r="E82" s="35"/>
      <c r="F82" s="31"/>
      <c r="G82" s="31" t="s">
        <v>210</v>
      </c>
      <c r="H82" s="35"/>
      <c r="I82" s="35"/>
      <c r="J82" s="31"/>
    </row>
    <row r="83" spans="1:26" x14ac:dyDescent="0.25">
      <c r="A83" s="16"/>
      <c r="B83" s="17" t="s">
        <v>292</v>
      </c>
      <c r="C83" s="17"/>
      <c r="D83" s="17"/>
      <c r="E83" s="17"/>
      <c r="F83" s="17"/>
      <c r="G83" s="17"/>
      <c r="H83" s="17"/>
      <c r="I83" s="17"/>
      <c r="J83" s="17"/>
      <c r="K83" s="17"/>
      <c r="L83" s="17"/>
      <c r="M83" s="17"/>
      <c r="N83" s="17"/>
      <c r="O83" s="17"/>
      <c r="P83" s="17"/>
      <c r="Q83" s="17"/>
      <c r="R83" s="17"/>
      <c r="S83" s="17"/>
      <c r="T83" s="17"/>
      <c r="U83" s="17"/>
      <c r="V83" s="17"/>
      <c r="W83" s="17"/>
      <c r="X83" s="17"/>
      <c r="Y83" s="17"/>
      <c r="Z83" s="17"/>
    </row>
    <row r="84" spans="1:26" ht="15.75" x14ac:dyDescent="0.25">
      <c r="A84" s="16"/>
      <c r="B84" s="41"/>
      <c r="C84" s="41"/>
      <c r="D84" s="41"/>
      <c r="E84" s="41"/>
      <c r="F84" s="41"/>
      <c r="G84" s="41"/>
      <c r="H84" s="41"/>
      <c r="I84" s="41"/>
      <c r="J84" s="41"/>
      <c r="K84" s="41"/>
      <c r="L84" s="41"/>
      <c r="M84" s="41"/>
      <c r="N84" s="41"/>
      <c r="O84" s="41"/>
      <c r="P84" s="41"/>
      <c r="Q84" s="41"/>
      <c r="R84" s="41"/>
      <c r="S84" s="41"/>
      <c r="T84" s="41"/>
      <c r="U84" s="41"/>
      <c r="V84" s="41"/>
      <c r="W84" s="41"/>
      <c r="X84" s="41"/>
      <c r="Y84" s="41"/>
      <c r="Z84" s="41"/>
    </row>
    <row r="85" spans="1:26" x14ac:dyDescent="0.25">
      <c r="A85" s="16"/>
      <c r="B85" s="13"/>
      <c r="C85" s="13"/>
      <c r="D85" s="13"/>
      <c r="E85" s="13"/>
      <c r="F85" s="13"/>
      <c r="G85" s="13"/>
      <c r="H85" s="13"/>
      <c r="I85" s="13"/>
      <c r="J85" s="13"/>
    </row>
    <row r="86" spans="1:26" x14ac:dyDescent="0.25">
      <c r="A86" s="16"/>
      <c r="B86" s="44" t="s">
        <v>273</v>
      </c>
      <c r="C86" s="45" t="s">
        <v>210</v>
      </c>
      <c r="D86" s="46" t="s">
        <v>236</v>
      </c>
      <c r="E86" s="46"/>
      <c r="F86" s="45"/>
      <c r="G86" s="45" t="s">
        <v>210</v>
      </c>
      <c r="H86" s="46" t="s">
        <v>242</v>
      </c>
      <c r="I86" s="46"/>
      <c r="J86" s="45"/>
    </row>
    <row r="87" spans="1:26" x14ac:dyDescent="0.25">
      <c r="A87" s="16"/>
      <c r="B87" s="44"/>
      <c r="C87" s="45"/>
      <c r="D87" s="46" t="s">
        <v>237</v>
      </c>
      <c r="E87" s="46"/>
      <c r="F87" s="45"/>
      <c r="G87" s="45"/>
      <c r="H87" s="46" t="s">
        <v>243</v>
      </c>
      <c r="I87" s="46"/>
      <c r="J87" s="45"/>
    </row>
    <row r="88" spans="1:26" ht="15.75" thickBot="1" x14ac:dyDescent="0.3">
      <c r="A88" s="16"/>
      <c r="B88" s="44"/>
      <c r="C88" s="45"/>
      <c r="D88" s="39"/>
      <c r="E88" s="39"/>
      <c r="F88" s="45"/>
      <c r="G88" s="45"/>
      <c r="H88" s="39" t="s">
        <v>244</v>
      </c>
      <c r="I88" s="39"/>
      <c r="J88" s="45"/>
    </row>
    <row r="89" spans="1:26" x14ac:dyDescent="0.25">
      <c r="A89" s="16"/>
      <c r="B89" s="13"/>
      <c r="C89" s="17"/>
      <c r="D89" s="17"/>
      <c r="E89" s="17"/>
      <c r="F89" s="17"/>
      <c r="G89" s="17"/>
      <c r="H89" s="17"/>
      <c r="I89" s="17"/>
      <c r="J89" s="17"/>
    </row>
    <row r="90" spans="1:26" x14ac:dyDescent="0.25">
      <c r="A90" s="16"/>
      <c r="B90" s="21" t="s">
        <v>285</v>
      </c>
      <c r="C90" s="23" t="s">
        <v>210</v>
      </c>
      <c r="D90" s="23" t="s">
        <v>214</v>
      </c>
      <c r="E90" s="49">
        <v>501</v>
      </c>
      <c r="F90" s="30" t="s">
        <v>210</v>
      </c>
      <c r="G90" s="23" t="s">
        <v>210</v>
      </c>
      <c r="H90" s="23" t="s">
        <v>214</v>
      </c>
      <c r="I90" s="49">
        <v>505</v>
      </c>
      <c r="J90" s="30" t="s">
        <v>210</v>
      </c>
    </row>
    <row r="91" spans="1:26" x14ac:dyDescent="0.25">
      <c r="A91" s="16"/>
      <c r="B91" s="24" t="s">
        <v>286</v>
      </c>
      <c r="C91" s="13" t="s">
        <v>210</v>
      </c>
      <c r="D91" s="13"/>
      <c r="E91" s="26">
        <v>12630</v>
      </c>
      <c r="F91" s="19" t="s">
        <v>210</v>
      </c>
      <c r="G91" s="13" t="s">
        <v>210</v>
      </c>
      <c r="H91" s="13"/>
      <c r="I91" s="26">
        <v>12954</v>
      </c>
      <c r="J91" s="19" t="s">
        <v>210</v>
      </c>
    </row>
    <row r="92" spans="1:26" x14ac:dyDescent="0.25">
      <c r="A92" s="16"/>
      <c r="B92" s="21" t="s">
        <v>287</v>
      </c>
      <c r="C92" s="23" t="s">
        <v>210</v>
      </c>
      <c r="D92" s="23"/>
      <c r="E92" s="28">
        <v>38192</v>
      </c>
      <c r="F92" s="30" t="s">
        <v>210</v>
      </c>
      <c r="G92" s="23" t="s">
        <v>210</v>
      </c>
      <c r="H92" s="23"/>
      <c r="I92" s="28">
        <v>37364</v>
      </c>
      <c r="J92" s="30" t="s">
        <v>210</v>
      </c>
    </row>
    <row r="93" spans="1:26" ht="15.75" thickBot="1" x14ac:dyDescent="0.3">
      <c r="A93" s="16"/>
      <c r="B93" s="24" t="s">
        <v>288</v>
      </c>
      <c r="C93" s="13" t="s">
        <v>210</v>
      </c>
      <c r="D93" s="13"/>
      <c r="E93" s="26">
        <v>49284</v>
      </c>
      <c r="F93" s="19" t="s">
        <v>210</v>
      </c>
      <c r="G93" s="13" t="s">
        <v>210</v>
      </c>
      <c r="H93" s="13"/>
      <c r="I93" s="26">
        <v>49314</v>
      </c>
      <c r="J93" s="19" t="s">
        <v>210</v>
      </c>
    </row>
    <row r="94" spans="1:26" x14ac:dyDescent="0.25">
      <c r="A94" s="16"/>
      <c r="B94" s="31"/>
      <c r="C94" s="31" t="s">
        <v>210</v>
      </c>
      <c r="D94" s="32"/>
      <c r="E94" s="32"/>
      <c r="F94" s="31"/>
      <c r="G94" s="31" t="s">
        <v>210</v>
      </c>
      <c r="H94" s="32"/>
      <c r="I94" s="32"/>
      <c r="J94" s="31"/>
    </row>
    <row r="95" spans="1:26" x14ac:dyDescent="0.25">
      <c r="A95" s="16"/>
      <c r="B95" s="55"/>
      <c r="C95" s="36" t="s">
        <v>210</v>
      </c>
      <c r="D95" s="23"/>
      <c r="E95" s="28">
        <v>100607</v>
      </c>
      <c r="F95" s="30" t="s">
        <v>210</v>
      </c>
      <c r="G95" s="36" t="s">
        <v>210</v>
      </c>
      <c r="H95" s="23"/>
      <c r="I95" s="28">
        <v>100137</v>
      </c>
      <c r="J95" s="30" t="s">
        <v>210</v>
      </c>
    </row>
    <row r="96" spans="1:26" x14ac:dyDescent="0.25">
      <c r="A96" s="16"/>
      <c r="B96" s="24" t="s">
        <v>289</v>
      </c>
      <c r="C96" s="20" t="s">
        <v>210</v>
      </c>
      <c r="D96" s="13"/>
      <c r="E96" s="26">
        <v>106229</v>
      </c>
      <c r="F96" s="19" t="s">
        <v>210</v>
      </c>
      <c r="G96" s="20" t="s">
        <v>210</v>
      </c>
      <c r="H96" s="13"/>
      <c r="I96" s="26">
        <v>106875</v>
      </c>
      <c r="J96" s="19" t="s">
        <v>210</v>
      </c>
    </row>
    <row r="97" spans="1:26" ht="15.75" thickBot="1" x14ac:dyDescent="0.3">
      <c r="A97" s="16"/>
      <c r="B97" s="21" t="s">
        <v>290</v>
      </c>
      <c r="C97" s="36" t="s">
        <v>210</v>
      </c>
      <c r="D97" s="23"/>
      <c r="E97" s="28">
        <v>113487</v>
      </c>
      <c r="F97" s="30" t="s">
        <v>210</v>
      </c>
      <c r="G97" s="36" t="s">
        <v>210</v>
      </c>
      <c r="H97" s="23"/>
      <c r="I97" s="28">
        <v>111898</v>
      </c>
      <c r="J97" s="30" t="s">
        <v>210</v>
      </c>
    </row>
    <row r="98" spans="1:26" x14ac:dyDescent="0.25">
      <c r="A98" s="16"/>
      <c r="B98" s="31"/>
      <c r="C98" s="31" t="s">
        <v>210</v>
      </c>
      <c r="D98" s="32"/>
      <c r="E98" s="32"/>
      <c r="F98" s="31"/>
      <c r="G98" s="31" t="s">
        <v>210</v>
      </c>
      <c r="H98" s="32"/>
      <c r="I98" s="32"/>
      <c r="J98" s="31"/>
    </row>
    <row r="99" spans="1:26" ht="26.25" thickBot="1" x14ac:dyDescent="0.3">
      <c r="A99" s="16"/>
      <c r="B99" s="43" t="s">
        <v>291</v>
      </c>
      <c r="C99" s="20" t="s">
        <v>210</v>
      </c>
      <c r="D99" s="13" t="s">
        <v>214</v>
      </c>
      <c r="E99" s="26">
        <v>320323</v>
      </c>
      <c r="F99" s="19" t="s">
        <v>210</v>
      </c>
      <c r="G99" s="20" t="s">
        <v>210</v>
      </c>
      <c r="H99" s="13" t="s">
        <v>214</v>
      </c>
      <c r="I99" s="26">
        <v>318910</v>
      </c>
      <c r="J99" s="19" t="s">
        <v>210</v>
      </c>
    </row>
    <row r="100" spans="1:26" ht="15.75" thickTop="1" x14ac:dyDescent="0.25">
      <c r="A100" s="16"/>
      <c r="B100" s="31"/>
      <c r="C100" s="31" t="s">
        <v>210</v>
      </c>
      <c r="D100" s="35"/>
      <c r="E100" s="35"/>
      <c r="F100" s="31"/>
      <c r="G100" s="31" t="s">
        <v>210</v>
      </c>
      <c r="H100" s="35"/>
      <c r="I100" s="35"/>
      <c r="J100" s="31"/>
    </row>
    <row r="101" spans="1:26" x14ac:dyDescent="0.25">
      <c r="A101" s="16"/>
      <c r="B101" s="18"/>
      <c r="C101" s="18"/>
      <c r="D101" s="18"/>
      <c r="E101" s="18"/>
      <c r="F101" s="18"/>
      <c r="G101" s="18"/>
      <c r="H101" s="18"/>
      <c r="I101" s="18"/>
      <c r="J101" s="18"/>
      <c r="K101" s="18"/>
      <c r="L101" s="18"/>
      <c r="M101" s="18"/>
      <c r="N101" s="18"/>
      <c r="O101" s="18"/>
      <c r="P101" s="18"/>
      <c r="Q101" s="18"/>
      <c r="R101" s="18"/>
      <c r="S101" s="18"/>
      <c r="T101" s="18"/>
      <c r="U101" s="18"/>
      <c r="V101" s="18"/>
      <c r="W101" s="18"/>
      <c r="X101" s="18"/>
      <c r="Y101" s="18"/>
      <c r="Z101" s="18"/>
    </row>
    <row r="102" spans="1:26" x14ac:dyDescent="0.25">
      <c r="A102" s="16"/>
      <c r="B102" s="17" t="s">
        <v>293</v>
      </c>
      <c r="C102" s="17"/>
      <c r="D102" s="17"/>
      <c r="E102" s="17"/>
      <c r="F102" s="17"/>
      <c r="G102" s="17"/>
      <c r="H102" s="17"/>
      <c r="I102" s="17"/>
      <c r="J102" s="17"/>
      <c r="K102" s="17"/>
      <c r="L102" s="17"/>
      <c r="M102" s="17"/>
      <c r="N102" s="17"/>
      <c r="O102" s="17"/>
      <c r="P102" s="17"/>
      <c r="Q102" s="17"/>
      <c r="R102" s="17"/>
      <c r="S102" s="17"/>
      <c r="T102" s="17"/>
      <c r="U102" s="17"/>
      <c r="V102" s="17"/>
      <c r="W102" s="17"/>
      <c r="X102" s="17"/>
      <c r="Y102" s="17"/>
      <c r="Z102" s="17"/>
    </row>
    <row r="103" spans="1:26" ht="15.75" x14ac:dyDescent="0.25">
      <c r="A103" s="16"/>
      <c r="B103" s="41"/>
      <c r="C103" s="41"/>
      <c r="D103" s="41"/>
      <c r="E103" s="41"/>
      <c r="F103" s="41"/>
      <c r="G103" s="41"/>
      <c r="H103" s="41"/>
      <c r="I103" s="41"/>
      <c r="J103" s="41"/>
      <c r="K103" s="41"/>
      <c r="L103" s="41"/>
      <c r="M103" s="41"/>
      <c r="N103" s="41"/>
      <c r="O103" s="41"/>
      <c r="P103" s="41"/>
      <c r="Q103" s="41"/>
      <c r="R103" s="41"/>
      <c r="S103" s="41"/>
      <c r="T103" s="41"/>
      <c r="U103" s="41"/>
      <c r="V103" s="41"/>
      <c r="W103" s="41"/>
      <c r="X103" s="41"/>
      <c r="Y103" s="41"/>
      <c r="Z103" s="41"/>
    </row>
    <row r="104" spans="1:26" x14ac:dyDescent="0.25">
      <c r="A104" s="16"/>
      <c r="B104" s="13"/>
      <c r="C104" s="13"/>
      <c r="D104" s="13"/>
      <c r="E104" s="13"/>
      <c r="F104" s="13"/>
      <c r="G104" s="13"/>
      <c r="H104" s="13"/>
      <c r="I104" s="13"/>
      <c r="J104" s="13"/>
      <c r="K104" s="13"/>
      <c r="L104" s="13"/>
      <c r="M104" s="13"/>
      <c r="N104" s="13"/>
      <c r="O104" s="13"/>
      <c r="P104" s="13"/>
      <c r="Q104" s="13"/>
      <c r="R104" s="13"/>
      <c r="S104" s="13"/>
      <c r="T104" s="13"/>
      <c r="U104" s="13"/>
      <c r="V104" s="13"/>
      <c r="W104" s="13"/>
      <c r="X104" s="13"/>
      <c r="Y104" s="13"/>
      <c r="Z104" s="13"/>
    </row>
    <row r="105" spans="1:26" ht="15.75" thickBot="1" x14ac:dyDescent="0.3">
      <c r="A105" s="16"/>
      <c r="B105" s="20"/>
      <c r="C105" s="20" t="s">
        <v>210</v>
      </c>
      <c r="D105" s="39" t="s">
        <v>294</v>
      </c>
      <c r="E105" s="39"/>
      <c r="F105" s="39"/>
      <c r="G105" s="39"/>
      <c r="H105" s="39"/>
      <c r="I105" s="39"/>
      <c r="J105" s="20"/>
      <c r="K105" s="20"/>
      <c r="L105" s="39" t="s">
        <v>295</v>
      </c>
      <c r="M105" s="39"/>
      <c r="N105" s="39"/>
      <c r="O105" s="39"/>
      <c r="P105" s="39"/>
      <c r="Q105" s="39"/>
      <c r="R105" s="20"/>
      <c r="S105" s="20"/>
      <c r="T105" s="39" t="s">
        <v>138</v>
      </c>
      <c r="U105" s="39"/>
      <c r="V105" s="39"/>
      <c r="W105" s="39"/>
      <c r="X105" s="39"/>
      <c r="Y105" s="39"/>
      <c r="Z105" s="20"/>
    </row>
    <row r="106" spans="1:26" x14ac:dyDescent="0.25">
      <c r="A106" s="16"/>
      <c r="B106" s="45"/>
      <c r="C106" s="45" t="s">
        <v>210</v>
      </c>
      <c r="D106" s="53" t="s">
        <v>242</v>
      </c>
      <c r="E106" s="53"/>
      <c r="F106" s="54"/>
      <c r="G106" s="54" t="s">
        <v>210</v>
      </c>
      <c r="H106" s="53" t="s">
        <v>239</v>
      </c>
      <c r="I106" s="53"/>
      <c r="J106" s="45"/>
      <c r="K106" s="45"/>
      <c r="L106" s="53" t="s">
        <v>242</v>
      </c>
      <c r="M106" s="53"/>
      <c r="N106" s="54"/>
      <c r="O106" s="54" t="s">
        <v>210</v>
      </c>
      <c r="P106" s="53" t="s">
        <v>239</v>
      </c>
      <c r="Q106" s="53"/>
      <c r="R106" s="45"/>
      <c r="S106" s="45"/>
      <c r="T106" s="53" t="s">
        <v>242</v>
      </c>
      <c r="U106" s="53"/>
      <c r="V106" s="54"/>
      <c r="W106" s="54" t="s">
        <v>210</v>
      </c>
      <c r="X106" s="53" t="s">
        <v>239</v>
      </c>
      <c r="Y106" s="53"/>
      <c r="Z106" s="45"/>
    </row>
    <row r="107" spans="1:26" x14ac:dyDescent="0.25">
      <c r="A107" s="16"/>
      <c r="B107" s="45"/>
      <c r="C107" s="45"/>
      <c r="D107" s="46" t="s">
        <v>296</v>
      </c>
      <c r="E107" s="46"/>
      <c r="F107" s="45"/>
      <c r="G107" s="45"/>
      <c r="H107" s="46" t="s">
        <v>241</v>
      </c>
      <c r="I107" s="46"/>
      <c r="J107" s="45"/>
      <c r="K107" s="45"/>
      <c r="L107" s="46" t="s">
        <v>297</v>
      </c>
      <c r="M107" s="46"/>
      <c r="N107" s="45"/>
      <c r="O107" s="45"/>
      <c r="P107" s="46" t="s">
        <v>241</v>
      </c>
      <c r="Q107" s="46"/>
      <c r="R107" s="45"/>
      <c r="S107" s="45"/>
      <c r="T107" s="46" t="s">
        <v>243</v>
      </c>
      <c r="U107" s="46"/>
      <c r="V107" s="45"/>
      <c r="W107" s="45"/>
      <c r="X107" s="46" t="s">
        <v>241</v>
      </c>
      <c r="Y107" s="46"/>
      <c r="Z107" s="45"/>
    </row>
    <row r="108" spans="1:26" ht="15.75" thickBot="1" x14ac:dyDescent="0.3">
      <c r="A108" s="16"/>
      <c r="B108" s="45"/>
      <c r="C108" s="45"/>
      <c r="D108" s="39"/>
      <c r="E108" s="39"/>
      <c r="F108" s="45"/>
      <c r="G108" s="45"/>
      <c r="H108" s="39"/>
      <c r="I108" s="39"/>
      <c r="J108" s="45"/>
      <c r="K108" s="45"/>
      <c r="L108" s="39"/>
      <c r="M108" s="39"/>
      <c r="N108" s="45"/>
      <c r="O108" s="45"/>
      <c r="P108" s="39"/>
      <c r="Q108" s="39"/>
      <c r="R108" s="45"/>
      <c r="S108" s="45"/>
      <c r="T108" s="39" t="s">
        <v>244</v>
      </c>
      <c r="U108" s="39"/>
      <c r="V108" s="45"/>
      <c r="W108" s="45"/>
      <c r="X108" s="39"/>
      <c r="Y108" s="39"/>
      <c r="Z108" s="45"/>
    </row>
    <row r="109" spans="1:26" x14ac:dyDescent="0.25">
      <c r="A109" s="16"/>
      <c r="B109" s="20"/>
      <c r="C109" s="20" t="s">
        <v>210</v>
      </c>
      <c r="D109" s="46" t="s">
        <v>245</v>
      </c>
      <c r="E109" s="46"/>
      <c r="F109" s="46"/>
      <c r="G109" s="46"/>
      <c r="H109" s="46"/>
      <c r="I109" s="46"/>
      <c r="J109" s="46"/>
      <c r="K109" s="46"/>
      <c r="L109" s="46"/>
      <c r="M109" s="46"/>
      <c r="N109" s="46"/>
      <c r="O109" s="46"/>
      <c r="P109" s="46"/>
      <c r="Q109" s="46"/>
      <c r="R109" s="46"/>
      <c r="S109" s="46"/>
      <c r="T109" s="46"/>
      <c r="U109" s="46"/>
      <c r="V109" s="46"/>
      <c r="W109" s="46"/>
      <c r="X109" s="46"/>
      <c r="Y109" s="46"/>
      <c r="Z109" s="20"/>
    </row>
    <row r="110" spans="1:26" x14ac:dyDescent="0.25">
      <c r="A110" s="16"/>
      <c r="B110" s="56" t="s">
        <v>298</v>
      </c>
      <c r="C110" s="23" t="s">
        <v>210</v>
      </c>
      <c r="D110" s="23"/>
      <c r="E110" s="23"/>
      <c r="F110" s="23"/>
      <c r="G110" s="23" t="s">
        <v>210</v>
      </c>
      <c r="H110" s="23"/>
      <c r="I110" s="23"/>
      <c r="J110" s="23"/>
      <c r="K110" s="23"/>
      <c r="L110" s="23"/>
      <c r="M110" s="23"/>
      <c r="N110" s="23"/>
      <c r="O110" s="23" t="s">
        <v>210</v>
      </c>
      <c r="P110" s="23"/>
      <c r="Q110" s="23"/>
      <c r="R110" s="23"/>
      <c r="S110" s="23"/>
      <c r="T110" s="23"/>
      <c r="U110" s="23"/>
      <c r="V110" s="23"/>
      <c r="W110" s="23" t="s">
        <v>210</v>
      </c>
      <c r="X110" s="23"/>
      <c r="Y110" s="23"/>
      <c r="Z110" s="23"/>
    </row>
    <row r="111" spans="1:26" x14ac:dyDescent="0.25">
      <c r="A111" s="16"/>
      <c r="B111" s="24" t="s">
        <v>249</v>
      </c>
      <c r="C111" s="13" t="s">
        <v>210</v>
      </c>
      <c r="D111" s="13"/>
      <c r="E111" s="13"/>
      <c r="F111" s="13"/>
      <c r="G111" s="13" t="s">
        <v>210</v>
      </c>
      <c r="H111" s="13"/>
      <c r="I111" s="13"/>
      <c r="J111" s="13"/>
      <c r="K111" s="13"/>
      <c r="L111" s="13"/>
      <c r="M111" s="13"/>
      <c r="N111" s="13"/>
      <c r="O111" s="13" t="s">
        <v>210</v>
      </c>
      <c r="P111" s="13"/>
      <c r="Q111" s="13"/>
      <c r="R111" s="13"/>
      <c r="S111" s="13"/>
      <c r="T111" s="13"/>
      <c r="U111" s="13"/>
      <c r="V111" s="13"/>
      <c r="W111" s="13" t="s">
        <v>210</v>
      </c>
      <c r="X111" s="13"/>
      <c r="Y111" s="13"/>
      <c r="Z111" s="13"/>
    </row>
    <row r="112" spans="1:26" x14ac:dyDescent="0.25">
      <c r="A112" s="16"/>
      <c r="B112" s="42" t="s">
        <v>250</v>
      </c>
      <c r="C112" s="23" t="s">
        <v>210</v>
      </c>
      <c r="D112" s="23" t="s">
        <v>214</v>
      </c>
      <c r="E112" s="28">
        <v>37596</v>
      </c>
      <c r="F112" s="30" t="s">
        <v>210</v>
      </c>
      <c r="G112" s="23" t="s">
        <v>210</v>
      </c>
      <c r="H112" s="23"/>
      <c r="I112" s="49" t="s">
        <v>299</v>
      </c>
      <c r="J112" s="30" t="s">
        <v>252</v>
      </c>
      <c r="K112" s="23"/>
      <c r="L112" s="23"/>
      <c r="M112" s="28">
        <v>12687</v>
      </c>
      <c r="N112" s="30" t="s">
        <v>210</v>
      </c>
      <c r="O112" s="23" t="s">
        <v>210</v>
      </c>
      <c r="P112" s="23"/>
      <c r="Q112" s="49" t="s">
        <v>300</v>
      </c>
      <c r="R112" s="30" t="s">
        <v>252</v>
      </c>
      <c r="S112" s="23"/>
      <c r="T112" s="23"/>
      <c r="U112" s="28">
        <v>50283</v>
      </c>
      <c r="V112" s="30" t="s">
        <v>210</v>
      </c>
      <c r="W112" s="23" t="s">
        <v>210</v>
      </c>
      <c r="X112" s="23"/>
      <c r="Y112" s="49" t="s">
        <v>251</v>
      </c>
      <c r="Z112" s="30" t="s">
        <v>252</v>
      </c>
    </row>
    <row r="113" spans="1:26" x14ac:dyDescent="0.25">
      <c r="A113" s="16"/>
      <c r="B113" s="24" t="s">
        <v>301</v>
      </c>
      <c r="C113" s="13" t="s">
        <v>210</v>
      </c>
      <c r="D113" s="13"/>
      <c r="E113" s="26">
        <v>6727</v>
      </c>
      <c r="F113" s="19" t="s">
        <v>210</v>
      </c>
      <c r="G113" s="13" t="s">
        <v>210</v>
      </c>
      <c r="H113" s="13"/>
      <c r="I113" s="34" t="s">
        <v>302</v>
      </c>
      <c r="J113" s="19" t="s">
        <v>252</v>
      </c>
      <c r="K113" s="13"/>
      <c r="L113" s="13"/>
      <c r="M113" s="26">
        <v>4127</v>
      </c>
      <c r="N113" s="19" t="s">
        <v>210</v>
      </c>
      <c r="O113" s="13" t="s">
        <v>210</v>
      </c>
      <c r="P113" s="13"/>
      <c r="Q113" s="34" t="s">
        <v>303</v>
      </c>
      <c r="R113" s="19" t="s">
        <v>252</v>
      </c>
      <c r="S113" s="13"/>
      <c r="T113" s="13"/>
      <c r="U113" s="26">
        <v>10854</v>
      </c>
      <c r="V113" s="19" t="s">
        <v>210</v>
      </c>
      <c r="W113" s="13" t="s">
        <v>210</v>
      </c>
      <c r="X113" s="13"/>
      <c r="Y113" s="34" t="s">
        <v>254</v>
      </c>
      <c r="Z113" s="19" t="s">
        <v>252</v>
      </c>
    </row>
    <row r="114" spans="1:26" x14ac:dyDescent="0.25">
      <c r="A114" s="16"/>
      <c r="B114" s="21" t="s">
        <v>304</v>
      </c>
      <c r="C114" s="23" t="s">
        <v>210</v>
      </c>
      <c r="D114" s="23"/>
      <c r="E114" s="28">
        <v>4547</v>
      </c>
      <c r="F114" s="30" t="s">
        <v>210</v>
      </c>
      <c r="G114" s="23" t="s">
        <v>210</v>
      </c>
      <c r="H114" s="23"/>
      <c r="I114" s="49" t="s">
        <v>305</v>
      </c>
      <c r="J114" s="30" t="s">
        <v>252</v>
      </c>
      <c r="K114" s="23"/>
      <c r="L114" s="23"/>
      <c r="M114" s="28">
        <v>7089</v>
      </c>
      <c r="N114" s="30" t="s">
        <v>210</v>
      </c>
      <c r="O114" s="23" t="s">
        <v>210</v>
      </c>
      <c r="P114" s="23"/>
      <c r="Q114" s="49" t="s">
        <v>306</v>
      </c>
      <c r="R114" s="30" t="s">
        <v>252</v>
      </c>
      <c r="S114" s="23"/>
      <c r="T114" s="23"/>
      <c r="U114" s="28">
        <v>11636</v>
      </c>
      <c r="V114" s="30" t="s">
        <v>210</v>
      </c>
      <c r="W114" s="23" t="s">
        <v>210</v>
      </c>
      <c r="X114" s="23"/>
      <c r="Y114" s="49" t="s">
        <v>256</v>
      </c>
      <c r="Z114" s="30" t="s">
        <v>252</v>
      </c>
    </row>
    <row r="115" spans="1:26" x14ac:dyDescent="0.25">
      <c r="A115" s="16"/>
      <c r="B115" s="24" t="s">
        <v>257</v>
      </c>
      <c r="C115" s="13" t="s">
        <v>210</v>
      </c>
      <c r="D115" s="19"/>
      <c r="E115" s="38" t="s">
        <v>219</v>
      </c>
      <c r="F115" s="19" t="s">
        <v>210</v>
      </c>
      <c r="G115" s="13" t="s">
        <v>210</v>
      </c>
      <c r="H115" s="19"/>
      <c r="I115" s="38" t="s">
        <v>219</v>
      </c>
      <c r="J115" s="19" t="s">
        <v>210</v>
      </c>
      <c r="K115" s="13"/>
      <c r="L115" s="13"/>
      <c r="M115" s="26">
        <v>1489</v>
      </c>
      <c r="N115" s="19" t="s">
        <v>210</v>
      </c>
      <c r="O115" s="13" t="s">
        <v>210</v>
      </c>
      <c r="P115" s="13"/>
      <c r="Q115" s="34" t="s">
        <v>258</v>
      </c>
      <c r="R115" s="19" t="s">
        <v>252</v>
      </c>
      <c r="S115" s="13"/>
      <c r="T115" s="13"/>
      <c r="U115" s="26">
        <v>1489</v>
      </c>
      <c r="V115" s="19" t="s">
        <v>210</v>
      </c>
      <c r="W115" s="13" t="s">
        <v>210</v>
      </c>
      <c r="X115" s="13"/>
      <c r="Y115" s="34" t="s">
        <v>258</v>
      </c>
      <c r="Z115" s="19" t="s">
        <v>252</v>
      </c>
    </row>
    <row r="116" spans="1:26" x14ac:dyDescent="0.25">
      <c r="A116" s="16"/>
      <c r="B116" s="21" t="s">
        <v>259</v>
      </c>
      <c r="C116" s="23" t="s">
        <v>210</v>
      </c>
      <c r="D116" s="23"/>
      <c r="E116" s="28">
        <v>1994</v>
      </c>
      <c r="F116" s="30" t="s">
        <v>210</v>
      </c>
      <c r="G116" s="23" t="s">
        <v>210</v>
      </c>
      <c r="H116" s="23"/>
      <c r="I116" s="49" t="s">
        <v>260</v>
      </c>
      <c r="J116" s="30" t="s">
        <v>252</v>
      </c>
      <c r="K116" s="23"/>
      <c r="L116" s="30"/>
      <c r="M116" s="51" t="s">
        <v>219</v>
      </c>
      <c r="N116" s="30" t="s">
        <v>210</v>
      </c>
      <c r="O116" s="23" t="s">
        <v>210</v>
      </c>
      <c r="P116" s="30"/>
      <c r="Q116" s="51" t="s">
        <v>219</v>
      </c>
      <c r="R116" s="30" t="s">
        <v>210</v>
      </c>
      <c r="S116" s="23"/>
      <c r="T116" s="23"/>
      <c r="U116" s="28">
        <v>1994</v>
      </c>
      <c r="V116" s="30" t="s">
        <v>210</v>
      </c>
      <c r="W116" s="23" t="s">
        <v>210</v>
      </c>
      <c r="X116" s="23"/>
      <c r="Y116" s="49" t="s">
        <v>260</v>
      </c>
      <c r="Z116" s="30" t="s">
        <v>252</v>
      </c>
    </row>
    <row r="117" spans="1:26" x14ac:dyDescent="0.25">
      <c r="A117" s="16"/>
      <c r="B117" s="24" t="s">
        <v>261</v>
      </c>
      <c r="C117" s="13" t="s">
        <v>210</v>
      </c>
      <c r="D117" s="13"/>
      <c r="E117" s="13"/>
      <c r="F117" s="13"/>
      <c r="G117" s="13" t="s">
        <v>210</v>
      </c>
      <c r="H117" s="13"/>
      <c r="I117" s="13"/>
      <c r="J117" s="13"/>
      <c r="K117" s="13"/>
      <c r="L117" s="13"/>
      <c r="M117" s="13"/>
      <c r="N117" s="13"/>
      <c r="O117" s="13" t="s">
        <v>210</v>
      </c>
      <c r="P117" s="13"/>
      <c r="Q117" s="13"/>
      <c r="R117" s="13"/>
      <c r="S117" s="13"/>
      <c r="T117" s="13"/>
      <c r="U117" s="13"/>
      <c r="V117" s="13"/>
      <c r="W117" s="13" t="s">
        <v>210</v>
      </c>
      <c r="X117" s="13"/>
      <c r="Y117" s="13"/>
      <c r="Z117" s="13"/>
    </row>
    <row r="118" spans="1:26" x14ac:dyDescent="0.25">
      <c r="A118" s="16"/>
      <c r="B118" s="42" t="s">
        <v>262</v>
      </c>
      <c r="C118" s="23" t="s">
        <v>210</v>
      </c>
      <c r="D118" s="23"/>
      <c r="E118" s="28">
        <v>15190</v>
      </c>
      <c r="F118" s="30" t="s">
        <v>210</v>
      </c>
      <c r="G118" s="23" t="s">
        <v>210</v>
      </c>
      <c r="H118" s="23"/>
      <c r="I118" s="49" t="s">
        <v>307</v>
      </c>
      <c r="J118" s="30" t="s">
        <v>252</v>
      </c>
      <c r="K118" s="23"/>
      <c r="L118" s="23"/>
      <c r="M118" s="49">
        <v>805</v>
      </c>
      <c r="N118" s="30" t="s">
        <v>210</v>
      </c>
      <c r="O118" s="23" t="s">
        <v>210</v>
      </c>
      <c r="P118" s="23"/>
      <c r="Q118" s="49" t="s">
        <v>308</v>
      </c>
      <c r="R118" s="30" t="s">
        <v>252</v>
      </c>
      <c r="S118" s="23"/>
      <c r="T118" s="23"/>
      <c r="U118" s="28">
        <v>15995</v>
      </c>
      <c r="V118" s="30" t="s">
        <v>210</v>
      </c>
      <c r="W118" s="23" t="s">
        <v>210</v>
      </c>
      <c r="X118" s="23"/>
      <c r="Y118" s="49" t="s">
        <v>263</v>
      </c>
      <c r="Z118" s="30" t="s">
        <v>252</v>
      </c>
    </row>
    <row r="119" spans="1:26" x14ac:dyDescent="0.25">
      <c r="A119" s="16"/>
      <c r="B119" s="43" t="s">
        <v>264</v>
      </c>
      <c r="C119" s="13" t="s">
        <v>210</v>
      </c>
      <c r="D119" s="13"/>
      <c r="E119" s="26">
        <v>33463</v>
      </c>
      <c r="F119" s="19" t="s">
        <v>210</v>
      </c>
      <c r="G119" s="13" t="s">
        <v>210</v>
      </c>
      <c r="H119" s="13"/>
      <c r="I119" s="34" t="s">
        <v>309</v>
      </c>
      <c r="J119" s="19" t="s">
        <v>252</v>
      </c>
      <c r="K119" s="13"/>
      <c r="L119" s="13"/>
      <c r="M119" s="26">
        <v>9416</v>
      </c>
      <c r="N119" s="19" t="s">
        <v>210</v>
      </c>
      <c r="O119" s="13" t="s">
        <v>210</v>
      </c>
      <c r="P119" s="13"/>
      <c r="Q119" s="34" t="s">
        <v>310</v>
      </c>
      <c r="R119" s="19" t="s">
        <v>252</v>
      </c>
      <c r="S119" s="13"/>
      <c r="T119" s="13"/>
      <c r="U119" s="26">
        <v>42879</v>
      </c>
      <c r="V119" s="19" t="s">
        <v>210</v>
      </c>
      <c r="W119" s="13" t="s">
        <v>210</v>
      </c>
      <c r="X119" s="13"/>
      <c r="Y119" s="34" t="s">
        <v>265</v>
      </c>
      <c r="Z119" s="19" t="s">
        <v>252</v>
      </c>
    </row>
    <row r="120" spans="1:26" x14ac:dyDescent="0.25">
      <c r="A120" s="16"/>
      <c r="B120" s="42" t="s">
        <v>311</v>
      </c>
      <c r="C120" s="23" t="s">
        <v>210</v>
      </c>
      <c r="D120" s="23"/>
      <c r="E120" s="28">
        <v>3410</v>
      </c>
      <c r="F120" s="30" t="s">
        <v>210</v>
      </c>
      <c r="G120" s="23" t="s">
        <v>210</v>
      </c>
      <c r="H120" s="23"/>
      <c r="I120" s="49" t="s">
        <v>312</v>
      </c>
      <c r="J120" s="30" t="s">
        <v>252</v>
      </c>
      <c r="K120" s="23"/>
      <c r="L120" s="23"/>
      <c r="M120" s="28">
        <v>1798</v>
      </c>
      <c r="N120" s="30" t="s">
        <v>210</v>
      </c>
      <c r="O120" s="23" t="s">
        <v>210</v>
      </c>
      <c r="P120" s="23"/>
      <c r="Q120" s="49" t="s">
        <v>313</v>
      </c>
      <c r="R120" s="30" t="s">
        <v>252</v>
      </c>
      <c r="S120" s="23"/>
      <c r="T120" s="23"/>
      <c r="U120" s="28">
        <v>5208</v>
      </c>
      <c r="V120" s="30" t="s">
        <v>210</v>
      </c>
      <c r="W120" s="23" t="s">
        <v>210</v>
      </c>
      <c r="X120" s="23"/>
      <c r="Y120" s="49" t="s">
        <v>268</v>
      </c>
      <c r="Z120" s="30" t="s">
        <v>252</v>
      </c>
    </row>
    <row r="121" spans="1:26" ht="15.75" thickBot="1" x14ac:dyDescent="0.3">
      <c r="A121" s="16"/>
      <c r="B121" s="43" t="s">
        <v>269</v>
      </c>
      <c r="C121" s="13" t="s">
        <v>210</v>
      </c>
      <c r="D121" s="13"/>
      <c r="E121" s="26">
        <v>7565</v>
      </c>
      <c r="F121" s="19" t="s">
        <v>210</v>
      </c>
      <c r="G121" s="13" t="s">
        <v>210</v>
      </c>
      <c r="H121" s="13"/>
      <c r="I121" s="34" t="s">
        <v>314</v>
      </c>
      <c r="J121" s="19" t="s">
        <v>252</v>
      </c>
      <c r="K121" s="13"/>
      <c r="L121" s="13"/>
      <c r="M121" s="26">
        <v>1877</v>
      </c>
      <c r="N121" s="19" t="s">
        <v>210</v>
      </c>
      <c r="O121" s="13" t="s">
        <v>210</v>
      </c>
      <c r="P121" s="13"/>
      <c r="Q121" s="34" t="s">
        <v>315</v>
      </c>
      <c r="R121" s="19" t="s">
        <v>252</v>
      </c>
      <c r="S121" s="13"/>
      <c r="T121" s="13"/>
      <c r="U121" s="26">
        <v>9442</v>
      </c>
      <c r="V121" s="19" t="s">
        <v>210</v>
      </c>
      <c r="W121" s="13" t="s">
        <v>210</v>
      </c>
      <c r="X121" s="13"/>
      <c r="Y121" s="34" t="s">
        <v>270</v>
      </c>
      <c r="Z121" s="19" t="s">
        <v>252</v>
      </c>
    </row>
    <row r="122" spans="1:26" x14ac:dyDescent="0.25">
      <c r="A122" s="16"/>
      <c r="B122" s="31"/>
      <c r="C122" s="31" t="s">
        <v>210</v>
      </c>
      <c r="D122" s="32"/>
      <c r="E122" s="32"/>
      <c r="F122" s="31"/>
      <c r="G122" s="31" t="s">
        <v>210</v>
      </c>
      <c r="H122" s="32"/>
      <c r="I122" s="32"/>
      <c r="J122" s="31"/>
      <c r="K122" s="31"/>
      <c r="L122" s="32"/>
      <c r="M122" s="32"/>
      <c r="N122" s="31"/>
      <c r="O122" s="31" t="s">
        <v>210</v>
      </c>
      <c r="P122" s="32"/>
      <c r="Q122" s="32"/>
      <c r="R122" s="31"/>
      <c r="S122" s="31"/>
      <c r="T122" s="32"/>
      <c r="U122" s="32"/>
      <c r="V122" s="31"/>
      <c r="W122" s="31" t="s">
        <v>210</v>
      </c>
      <c r="X122" s="32"/>
      <c r="Y122" s="32"/>
      <c r="Z122" s="31"/>
    </row>
    <row r="123" spans="1:26" ht="15.75" thickBot="1" x14ac:dyDescent="0.3">
      <c r="A123" s="16"/>
      <c r="B123" s="21" t="s">
        <v>316</v>
      </c>
      <c r="C123" s="36" t="s">
        <v>210</v>
      </c>
      <c r="D123" s="23" t="s">
        <v>214</v>
      </c>
      <c r="E123" s="28">
        <v>110492</v>
      </c>
      <c r="F123" s="30" t="s">
        <v>210</v>
      </c>
      <c r="G123" s="36" t="s">
        <v>210</v>
      </c>
      <c r="H123" s="23"/>
      <c r="I123" s="49" t="s">
        <v>317</v>
      </c>
      <c r="J123" s="30" t="s">
        <v>252</v>
      </c>
      <c r="K123" s="36"/>
      <c r="L123" s="23"/>
      <c r="M123" s="28">
        <v>39288</v>
      </c>
      <c r="N123" s="30" t="s">
        <v>210</v>
      </c>
      <c r="O123" s="36" t="s">
        <v>210</v>
      </c>
      <c r="P123" s="23"/>
      <c r="Q123" s="49" t="s">
        <v>318</v>
      </c>
      <c r="R123" s="30" t="s">
        <v>252</v>
      </c>
      <c r="S123" s="36"/>
      <c r="T123" s="23"/>
      <c r="U123" s="28">
        <v>149780</v>
      </c>
      <c r="V123" s="30" t="s">
        <v>210</v>
      </c>
      <c r="W123" s="36" t="s">
        <v>210</v>
      </c>
      <c r="X123" s="23"/>
      <c r="Y123" s="49" t="s">
        <v>271</v>
      </c>
      <c r="Z123" s="30" t="s">
        <v>252</v>
      </c>
    </row>
    <row r="124" spans="1:26" ht="15.75" thickTop="1" x14ac:dyDescent="0.25">
      <c r="A124" s="16"/>
      <c r="B124" s="31"/>
      <c r="C124" s="31" t="s">
        <v>210</v>
      </c>
      <c r="D124" s="35"/>
      <c r="E124" s="35"/>
      <c r="F124" s="31"/>
      <c r="G124" s="31" t="s">
        <v>210</v>
      </c>
      <c r="H124" s="35"/>
      <c r="I124" s="35"/>
      <c r="J124" s="31"/>
      <c r="K124" s="31"/>
      <c r="L124" s="35"/>
      <c r="M124" s="35"/>
      <c r="N124" s="31"/>
      <c r="O124" s="31" t="s">
        <v>210</v>
      </c>
      <c r="P124" s="35"/>
      <c r="Q124" s="35"/>
      <c r="R124" s="31"/>
      <c r="S124" s="31"/>
      <c r="T124" s="35"/>
      <c r="U124" s="35"/>
      <c r="V124" s="31"/>
      <c r="W124" s="31" t="s">
        <v>210</v>
      </c>
      <c r="X124" s="35"/>
      <c r="Y124" s="35"/>
      <c r="Z124" s="31"/>
    </row>
    <row r="125" spans="1:26" x14ac:dyDescent="0.25">
      <c r="A125" s="16"/>
      <c r="B125" s="17" t="s">
        <v>319</v>
      </c>
      <c r="C125" s="17"/>
      <c r="D125" s="17"/>
      <c r="E125" s="17"/>
      <c r="F125" s="17"/>
      <c r="G125" s="17"/>
      <c r="H125" s="17"/>
      <c r="I125" s="17"/>
      <c r="J125" s="17"/>
      <c r="K125" s="17"/>
      <c r="L125" s="17"/>
      <c r="M125" s="17"/>
      <c r="N125" s="17"/>
      <c r="O125" s="17"/>
      <c r="P125" s="17"/>
      <c r="Q125" s="17"/>
      <c r="R125" s="17"/>
      <c r="S125" s="17"/>
      <c r="T125" s="17"/>
      <c r="U125" s="17"/>
      <c r="V125" s="17"/>
      <c r="W125" s="17"/>
      <c r="X125" s="17"/>
      <c r="Y125" s="17"/>
      <c r="Z125" s="17"/>
    </row>
    <row r="126" spans="1:26" ht="15.75" x14ac:dyDescent="0.25">
      <c r="A126" s="16"/>
      <c r="B126" s="41"/>
      <c r="C126" s="41"/>
      <c r="D126" s="41"/>
      <c r="E126" s="41"/>
      <c r="F126" s="41"/>
      <c r="G126" s="41"/>
      <c r="H126" s="41"/>
      <c r="I126" s="41"/>
      <c r="J126" s="41"/>
      <c r="K126" s="41"/>
      <c r="L126" s="41"/>
      <c r="M126" s="41"/>
      <c r="N126" s="41"/>
      <c r="O126" s="41"/>
      <c r="P126" s="41"/>
      <c r="Q126" s="41"/>
      <c r="R126" s="41"/>
      <c r="S126" s="41"/>
      <c r="T126" s="41"/>
      <c r="U126" s="41"/>
      <c r="V126" s="41"/>
      <c r="W126" s="41"/>
      <c r="X126" s="41"/>
      <c r="Y126" s="41"/>
      <c r="Z126" s="41"/>
    </row>
    <row r="127" spans="1:26" x14ac:dyDescent="0.25">
      <c r="A127" s="16"/>
      <c r="B127" s="13"/>
      <c r="C127" s="13"/>
      <c r="D127" s="13"/>
      <c r="E127" s="13"/>
      <c r="F127" s="13"/>
      <c r="G127" s="13"/>
      <c r="H127" s="13"/>
      <c r="I127" s="13"/>
      <c r="J127" s="13"/>
      <c r="K127" s="13"/>
      <c r="L127" s="13"/>
      <c r="M127" s="13"/>
      <c r="N127" s="13"/>
      <c r="O127" s="13"/>
      <c r="P127" s="13"/>
      <c r="Q127" s="13"/>
      <c r="R127" s="13"/>
      <c r="S127" s="13"/>
      <c r="T127" s="13"/>
      <c r="U127" s="13"/>
      <c r="V127" s="13"/>
      <c r="W127" s="13"/>
      <c r="X127" s="13"/>
      <c r="Y127" s="13"/>
      <c r="Z127" s="13"/>
    </row>
    <row r="128" spans="1:26" ht="15.75" thickBot="1" x14ac:dyDescent="0.3">
      <c r="A128" s="16"/>
      <c r="B128" s="20"/>
      <c r="C128" s="20" t="s">
        <v>210</v>
      </c>
      <c r="D128" s="39" t="s">
        <v>294</v>
      </c>
      <c r="E128" s="39"/>
      <c r="F128" s="39"/>
      <c r="G128" s="39"/>
      <c r="H128" s="39"/>
      <c r="I128" s="39"/>
      <c r="J128" s="20"/>
      <c r="K128" s="20"/>
      <c r="L128" s="39" t="s">
        <v>295</v>
      </c>
      <c r="M128" s="39"/>
      <c r="N128" s="39"/>
      <c r="O128" s="39"/>
      <c r="P128" s="39"/>
      <c r="Q128" s="39"/>
      <c r="R128" s="20"/>
      <c r="S128" s="20"/>
      <c r="T128" s="39" t="s">
        <v>138</v>
      </c>
      <c r="U128" s="39"/>
      <c r="V128" s="39"/>
      <c r="W128" s="39"/>
      <c r="X128" s="39"/>
      <c r="Y128" s="39"/>
      <c r="Z128" s="20"/>
    </row>
    <row r="129" spans="1:26" x14ac:dyDescent="0.25">
      <c r="A129" s="16"/>
      <c r="B129" s="45"/>
      <c r="C129" s="45" t="s">
        <v>210</v>
      </c>
      <c r="D129" s="53" t="s">
        <v>242</v>
      </c>
      <c r="E129" s="53"/>
      <c r="F129" s="54"/>
      <c r="G129" s="54" t="s">
        <v>210</v>
      </c>
      <c r="H129" s="53" t="s">
        <v>239</v>
      </c>
      <c r="I129" s="53"/>
      <c r="J129" s="45"/>
      <c r="K129" s="45"/>
      <c r="L129" s="53" t="s">
        <v>242</v>
      </c>
      <c r="M129" s="53"/>
      <c r="N129" s="54"/>
      <c r="O129" s="54" t="s">
        <v>210</v>
      </c>
      <c r="P129" s="53" t="s">
        <v>239</v>
      </c>
      <c r="Q129" s="53"/>
      <c r="R129" s="45"/>
      <c r="S129" s="45"/>
      <c r="T129" s="53" t="s">
        <v>242</v>
      </c>
      <c r="U129" s="53"/>
      <c r="V129" s="54"/>
      <c r="W129" s="54" t="s">
        <v>210</v>
      </c>
      <c r="X129" s="53" t="s">
        <v>239</v>
      </c>
      <c r="Y129" s="53"/>
      <c r="Z129" s="45"/>
    </row>
    <row r="130" spans="1:26" x14ac:dyDescent="0.25">
      <c r="A130" s="16"/>
      <c r="B130" s="45"/>
      <c r="C130" s="45"/>
      <c r="D130" s="46" t="s">
        <v>296</v>
      </c>
      <c r="E130" s="46"/>
      <c r="F130" s="45"/>
      <c r="G130" s="45"/>
      <c r="H130" s="46" t="s">
        <v>241</v>
      </c>
      <c r="I130" s="46"/>
      <c r="J130" s="45"/>
      <c r="K130" s="45"/>
      <c r="L130" s="46" t="s">
        <v>297</v>
      </c>
      <c r="M130" s="46"/>
      <c r="N130" s="45"/>
      <c r="O130" s="45"/>
      <c r="P130" s="46" t="s">
        <v>241</v>
      </c>
      <c r="Q130" s="46"/>
      <c r="R130" s="45"/>
      <c r="S130" s="45"/>
      <c r="T130" s="46" t="s">
        <v>243</v>
      </c>
      <c r="U130" s="46"/>
      <c r="V130" s="45"/>
      <c r="W130" s="45"/>
      <c r="X130" s="46" t="s">
        <v>241</v>
      </c>
      <c r="Y130" s="46"/>
      <c r="Z130" s="45"/>
    </row>
    <row r="131" spans="1:26" ht="15.75" thickBot="1" x14ac:dyDescent="0.3">
      <c r="A131" s="16"/>
      <c r="B131" s="45"/>
      <c r="C131" s="45"/>
      <c r="D131" s="39"/>
      <c r="E131" s="39"/>
      <c r="F131" s="45"/>
      <c r="G131" s="45"/>
      <c r="H131" s="39"/>
      <c r="I131" s="39"/>
      <c r="J131" s="45"/>
      <c r="K131" s="45"/>
      <c r="L131" s="39"/>
      <c r="M131" s="39"/>
      <c r="N131" s="45"/>
      <c r="O131" s="45"/>
      <c r="P131" s="39"/>
      <c r="Q131" s="39"/>
      <c r="R131" s="45"/>
      <c r="S131" s="45"/>
      <c r="T131" s="39" t="s">
        <v>244</v>
      </c>
      <c r="U131" s="39"/>
      <c r="V131" s="45"/>
      <c r="W131" s="45"/>
      <c r="X131" s="39"/>
      <c r="Y131" s="39"/>
      <c r="Z131" s="45"/>
    </row>
    <row r="132" spans="1:26" x14ac:dyDescent="0.25">
      <c r="A132" s="16"/>
      <c r="B132" s="20"/>
      <c r="C132" s="20" t="s">
        <v>210</v>
      </c>
      <c r="D132" s="46" t="s">
        <v>245</v>
      </c>
      <c r="E132" s="46"/>
      <c r="F132" s="46"/>
      <c r="G132" s="46"/>
      <c r="H132" s="46"/>
      <c r="I132" s="46"/>
      <c r="J132" s="46"/>
      <c r="K132" s="46"/>
      <c r="L132" s="46"/>
      <c r="M132" s="46"/>
      <c r="N132" s="46"/>
      <c r="O132" s="46"/>
      <c r="P132" s="46"/>
      <c r="Q132" s="46"/>
      <c r="R132" s="46"/>
      <c r="S132" s="46"/>
      <c r="T132" s="46"/>
      <c r="U132" s="46"/>
      <c r="V132" s="46"/>
      <c r="W132" s="46"/>
      <c r="X132" s="46"/>
      <c r="Y132" s="46"/>
      <c r="Z132" s="20"/>
    </row>
    <row r="133" spans="1:26" x14ac:dyDescent="0.25">
      <c r="A133" s="16"/>
      <c r="B133" s="56" t="s">
        <v>298</v>
      </c>
      <c r="C133" s="23" t="s">
        <v>210</v>
      </c>
      <c r="D133" s="23"/>
      <c r="E133" s="23"/>
      <c r="F133" s="23"/>
      <c r="G133" s="23" t="s">
        <v>210</v>
      </c>
      <c r="H133" s="23"/>
      <c r="I133" s="23"/>
      <c r="J133" s="23"/>
      <c r="K133" s="23"/>
      <c r="L133" s="23"/>
      <c r="M133" s="23"/>
      <c r="N133" s="23"/>
      <c r="O133" s="23" t="s">
        <v>210</v>
      </c>
      <c r="P133" s="23"/>
      <c r="Q133" s="23"/>
      <c r="R133" s="23"/>
      <c r="S133" s="23"/>
      <c r="T133" s="23"/>
      <c r="U133" s="23"/>
      <c r="V133" s="23"/>
      <c r="W133" s="23" t="s">
        <v>210</v>
      </c>
      <c r="X133" s="23"/>
      <c r="Y133" s="23"/>
      <c r="Z133" s="23"/>
    </row>
    <row r="134" spans="1:26" x14ac:dyDescent="0.25">
      <c r="A134" s="16"/>
      <c r="B134" s="24" t="s">
        <v>249</v>
      </c>
      <c r="C134" s="13" t="s">
        <v>210</v>
      </c>
      <c r="D134" s="13"/>
      <c r="E134" s="13"/>
      <c r="F134" s="13"/>
      <c r="G134" s="13" t="s">
        <v>210</v>
      </c>
      <c r="H134" s="13"/>
      <c r="I134" s="13"/>
      <c r="J134" s="13"/>
      <c r="K134" s="13"/>
      <c r="L134" s="13"/>
      <c r="M134" s="13"/>
      <c r="N134" s="13"/>
      <c r="O134" s="13" t="s">
        <v>210</v>
      </c>
      <c r="P134" s="13"/>
      <c r="Q134" s="13"/>
      <c r="R134" s="13"/>
      <c r="S134" s="13"/>
      <c r="T134" s="13"/>
      <c r="U134" s="13"/>
      <c r="V134" s="13"/>
      <c r="W134" s="13" t="s">
        <v>210</v>
      </c>
      <c r="X134" s="13"/>
      <c r="Y134" s="13"/>
      <c r="Z134" s="13"/>
    </row>
    <row r="135" spans="1:26" x14ac:dyDescent="0.25">
      <c r="A135" s="16"/>
      <c r="B135" s="42" t="s">
        <v>250</v>
      </c>
      <c r="C135" s="23" t="s">
        <v>210</v>
      </c>
      <c r="D135" s="23" t="s">
        <v>214</v>
      </c>
      <c r="E135" s="28">
        <v>44968</v>
      </c>
      <c r="F135" s="30" t="s">
        <v>210</v>
      </c>
      <c r="G135" s="23" t="s">
        <v>210</v>
      </c>
      <c r="H135" s="23"/>
      <c r="I135" s="49" t="s">
        <v>320</v>
      </c>
      <c r="J135" s="30" t="s">
        <v>252</v>
      </c>
      <c r="K135" s="23"/>
      <c r="L135" s="23"/>
      <c r="M135" s="28">
        <v>6793</v>
      </c>
      <c r="N135" s="30" t="s">
        <v>210</v>
      </c>
      <c r="O135" s="23" t="s">
        <v>210</v>
      </c>
      <c r="P135" s="23"/>
      <c r="Q135" s="49" t="s">
        <v>321</v>
      </c>
      <c r="R135" s="30" t="s">
        <v>252</v>
      </c>
      <c r="S135" s="23"/>
      <c r="T135" s="23"/>
      <c r="U135" s="28">
        <v>51761</v>
      </c>
      <c r="V135" s="30" t="s">
        <v>210</v>
      </c>
      <c r="W135" s="23" t="s">
        <v>210</v>
      </c>
      <c r="X135" s="23"/>
      <c r="Y135" s="49" t="s">
        <v>274</v>
      </c>
      <c r="Z135" s="30" t="s">
        <v>252</v>
      </c>
    </row>
    <row r="136" spans="1:26" x14ac:dyDescent="0.25">
      <c r="A136" s="16"/>
      <c r="B136" s="24" t="s">
        <v>253</v>
      </c>
      <c r="C136" s="13" t="s">
        <v>210</v>
      </c>
      <c r="D136" s="13"/>
      <c r="E136" s="26">
        <v>7903</v>
      </c>
      <c r="F136" s="19" t="s">
        <v>210</v>
      </c>
      <c r="G136" s="13" t="s">
        <v>210</v>
      </c>
      <c r="H136" s="13"/>
      <c r="I136" s="34" t="s">
        <v>322</v>
      </c>
      <c r="J136" s="19" t="s">
        <v>252</v>
      </c>
      <c r="K136" s="13"/>
      <c r="L136" s="13"/>
      <c r="M136" s="34">
        <v>797</v>
      </c>
      <c r="N136" s="19" t="s">
        <v>210</v>
      </c>
      <c r="O136" s="13" t="s">
        <v>210</v>
      </c>
      <c r="P136" s="13"/>
      <c r="Q136" s="34" t="s">
        <v>323</v>
      </c>
      <c r="R136" s="19" t="s">
        <v>252</v>
      </c>
      <c r="S136" s="13"/>
      <c r="T136" s="13"/>
      <c r="U136" s="26">
        <v>8700</v>
      </c>
      <c r="V136" s="19" t="s">
        <v>210</v>
      </c>
      <c r="W136" s="13" t="s">
        <v>210</v>
      </c>
      <c r="X136" s="13"/>
      <c r="Y136" s="34" t="s">
        <v>275</v>
      </c>
      <c r="Z136" s="19" t="s">
        <v>252</v>
      </c>
    </row>
    <row r="137" spans="1:26" x14ac:dyDescent="0.25">
      <c r="A137" s="16"/>
      <c r="B137" s="21" t="s">
        <v>255</v>
      </c>
      <c r="C137" s="23" t="s">
        <v>210</v>
      </c>
      <c r="D137" s="23"/>
      <c r="E137" s="28">
        <v>9848</v>
      </c>
      <c r="F137" s="30" t="s">
        <v>210</v>
      </c>
      <c r="G137" s="23" t="s">
        <v>210</v>
      </c>
      <c r="H137" s="23"/>
      <c r="I137" s="49" t="s">
        <v>324</v>
      </c>
      <c r="J137" s="30" t="s">
        <v>252</v>
      </c>
      <c r="K137" s="23"/>
      <c r="L137" s="23"/>
      <c r="M137" s="28">
        <v>3720</v>
      </c>
      <c r="N137" s="30" t="s">
        <v>210</v>
      </c>
      <c r="O137" s="23" t="s">
        <v>210</v>
      </c>
      <c r="P137" s="23"/>
      <c r="Q137" s="49" t="s">
        <v>325</v>
      </c>
      <c r="R137" s="30" t="s">
        <v>252</v>
      </c>
      <c r="S137" s="23"/>
      <c r="T137" s="23"/>
      <c r="U137" s="28">
        <v>13568</v>
      </c>
      <c r="V137" s="30" t="s">
        <v>210</v>
      </c>
      <c r="W137" s="23" t="s">
        <v>210</v>
      </c>
      <c r="X137" s="23"/>
      <c r="Y137" s="49" t="s">
        <v>276</v>
      </c>
      <c r="Z137" s="30" t="s">
        <v>252</v>
      </c>
    </row>
    <row r="138" spans="1:26" x14ac:dyDescent="0.25">
      <c r="A138" s="16"/>
      <c r="B138" s="24" t="s">
        <v>257</v>
      </c>
      <c r="C138" s="13" t="s">
        <v>210</v>
      </c>
      <c r="D138" s="19"/>
      <c r="E138" s="38" t="s">
        <v>219</v>
      </c>
      <c r="F138" s="19" t="s">
        <v>210</v>
      </c>
      <c r="G138" s="13" t="s">
        <v>210</v>
      </c>
      <c r="H138" s="19"/>
      <c r="I138" s="38" t="s">
        <v>219</v>
      </c>
      <c r="J138" s="19" t="s">
        <v>210</v>
      </c>
      <c r="K138" s="13"/>
      <c r="L138" s="13"/>
      <c r="M138" s="26">
        <v>1489</v>
      </c>
      <c r="N138" s="19" t="s">
        <v>210</v>
      </c>
      <c r="O138" s="13" t="s">
        <v>210</v>
      </c>
      <c r="P138" s="13"/>
      <c r="Q138" s="34" t="s">
        <v>258</v>
      </c>
      <c r="R138" s="19" t="s">
        <v>252</v>
      </c>
      <c r="S138" s="13"/>
      <c r="T138" s="13"/>
      <c r="U138" s="26">
        <v>1489</v>
      </c>
      <c r="V138" s="19" t="s">
        <v>210</v>
      </c>
      <c r="W138" s="13" t="s">
        <v>210</v>
      </c>
      <c r="X138" s="13"/>
      <c r="Y138" s="34" t="s">
        <v>258</v>
      </c>
      <c r="Z138" s="19" t="s">
        <v>252</v>
      </c>
    </row>
    <row r="139" spans="1:26" x14ac:dyDescent="0.25">
      <c r="A139" s="16"/>
      <c r="B139" s="21" t="s">
        <v>259</v>
      </c>
      <c r="C139" s="23" t="s">
        <v>210</v>
      </c>
      <c r="D139" s="23"/>
      <c r="E139" s="28">
        <v>1984</v>
      </c>
      <c r="F139" s="30" t="s">
        <v>210</v>
      </c>
      <c r="G139" s="23" t="s">
        <v>210</v>
      </c>
      <c r="H139" s="23"/>
      <c r="I139" s="49" t="s">
        <v>277</v>
      </c>
      <c r="J139" s="30" t="s">
        <v>252</v>
      </c>
      <c r="K139" s="23"/>
      <c r="L139" s="30"/>
      <c r="M139" s="51" t="s">
        <v>219</v>
      </c>
      <c r="N139" s="30" t="s">
        <v>210</v>
      </c>
      <c r="O139" s="23" t="s">
        <v>210</v>
      </c>
      <c r="P139" s="30"/>
      <c r="Q139" s="51" t="s">
        <v>219</v>
      </c>
      <c r="R139" s="30" t="s">
        <v>210</v>
      </c>
      <c r="S139" s="23"/>
      <c r="T139" s="23"/>
      <c r="U139" s="28">
        <v>1984</v>
      </c>
      <c r="V139" s="30" t="s">
        <v>210</v>
      </c>
      <c r="W139" s="23" t="s">
        <v>210</v>
      </c>
      <c r="X139" s="23"/>
      <c r="Y139" s="49" t="s">
        <v>277</v>
      </c>
      <c r="Z139" s="30" t="s">
        <v>252</v>
      </c>
    </row>
    <row r="140" spans="1:26" x14ac:dyDescent="0.25">
      <c r="A140" s="16"/>
      <c r="B140" s="24" t="s">
        <v>261</v>
      </c>
      <c r="C140" s="13" t="s">
        <v>210</v>
      </c>
      <c r="D140" s="13"/>
      <c r="E140" s="13"/>
      <c r="F140" s="13"/>
      <c r="G140" s="13" t="s">
        <v>210</v>
      </c>
      <c r="H140" s="13"/>
      <c r="I140" s="13"/>
      <c r="J140" s="13"/>
      <c r="K140" s="13"/>
      <c r="L140" s="13"/>
      <c r="M140" s="13"/>
      <c r="N140" s="13"/>
      <c r="O140" s="13" t="s">
        <v>210</v>
      </c>
      <c r="P140" s="13"/>
      <c r="Q140" s="13"/>
      <c r="R140" s="13"/>
      <c r="S140" s="13"/>
      <c r="T140" s="13"/>
      <c r="U140" s="13"/>
      <c r="V140" s="13"/>
      <c r="W140" s="13" t="s">
        <v>210</v>
      </c>
      <c r="X140" s="13"/>
      <c r="Y140" s="13"/>
      <c r="Z140" s="13"/>
    </row>
    <row r="141" spans="1:26" x14ac:dyDescent="0.25">
      <c r="A141" s="16"/>
      <c r="B141" s="42" t="s">
        <v>262</v>
      </c>
      <c r="C141" s="23" t="s">
        <v>210</v>
      </c>
      <c r="D141" s="23"/>
      <c r="E141" s="28">
        <v>5320</v>
      </c>
      <c r="F141" s="30" t="s">
        <v>210</v>
      </c>
      <c r="G141" s="23" t="s">
        <v>210</v>
      </c>
      <c r="H141" s="23"/>
      <c r="I141" s="49" t="s">
        <v>326</v>
      </c>
      <c r="J141" s="30" t="s">
        <v>252</v>
      </c>
      <c r="K141" s="23"/>
      <c r="L141" s="23"/>
      <c r="M141" s="28">
        <v>1551</v>
      </c>
      <c r="N141" s="30" t="s">
        <v>210</v>
      </c>
      <c r="O141" s="23" t="s">
        <v>210</v>
      </c>
      <c r="P141" s="23"/>
      <c r="Q141" s="49" t="s">
        <v>327</v>
      </c>
      <c r="R141" s="30" t="s">
        <v>252</v>
      </c>
      <c r="S141" s="23"/>
      <c r="T141" s="23"/>
      <c r="U141" s="28">
        <v>6871</v>
      </c>
      <c r="V141" s="30" t="s">
        <v>210</v>
      </c>
      <c r="W141" s="23" t="s">
        <v>210</v>
      </c>
      <c r="X141" s="23"/>
      <c r="Y141" s="49" t="s">
        <v>278</v>
      </c>
      <c r="Z141" s="30" t="s">
        <v>252</v>
      </c>
    </row>
    <row r="142" spans="1:26" x14ac:dyDescent="0.25">
      <c r="A142" s="16"/>
      <c r="B142" s="43" t="s">
        <v>264</v>
      </c>
      <c r="C142" s="13" t="s">
        <v>210</v>
      </c>
      <c r="D142" s="13"/>
      <c r="E142" s="26">
        <v>42464</v>
      </c>
      <c r="F142" s="19" t="s">
        <v>210</v>
      </c>
      <c r="G142" s="13" t="s">
        <v>210</v>
      </c>
      <c r="H142" s="13"/>
      <c r="I142" s="34" t="s">
        <v>328</v>
      </c>
      <c r="J142" s="19" t="s">
        <v>252</v>
      </c>
      <c r="K142" s="13"/>
      <c r="L142" s="13"/>
      <c r="M142" s="26">
        <v>6746</v>
      </c>
      <c r="N142" s="19" t="s">
        <v>210</v>
      </c>
      <c r="O142" s="13" t="s">
        <v>210</v>
      </c>
      <c r="P142" s="13"/>
      <c r="Q142" s="34" t="s">
        <v>329</v>
      </c>
      <c r="R142" s="19" t="s">
        <v>252</v>
      </c>
      <c r="S142" s="13"/>
      <c r="T142" s="13"/>
      <c r="U142" s="26">
        <v>49210</v>
      </c>
      <c r="V142" s="19" t="s">
        <v>210</v>
      </c>
      <c r="W142" s="13" t="s">
        <v>210</v>
      </c>
      <c r="X142" s="13"/>
      <c r="Y142" s="34" t="s">
        <v>279</v>
      </c>
      <c r="Z142" s="19" t="s">
        <v>252</v>
      </c>
    </row>
    <row r="143" spans="1:26" x14ac:dyDescent="0.25">
      <c r="A143" s="16"/>
      <c r="B143" s="42" t="s">
        <v>330</v>
      </c>
      <c r="C143" s="23" t="s">
        <v>210</v>
      </c>
      <c r="D143" s="23"/>
      <c r="E143" s="28">
        <v>5224</v>
      </c>
      <c r="F143" s="30" t="s">
        <v>210</v>
      </c>
      <c r="G143" s="23" t="s">
        <v>210</v>
      </c>
      <c r="H143" s="23"/>
      <c r="I143" s="49" t="s">
        <v>281</v>
      </c>
      <c r="J143" s="30" t="s">
        <v>252</v>
      </c>
      <c r="K143" s="23"/>
      <c r="L143" s="30"/>
      <c r="M143" s="51" t="s">
        <v>219</v>
      </c>
      <c r="N143" s="30" t="s">
        <v>210</v>
      </c>
      <c r="O143" s="23" t="s">
        <v>210</v>
      </c>
      <c r="P143" s="30"/>
      <c r="Q143" s="51" t="s">
        <v>219</v>
      </c>
      <c r="R143" s="30" t="s">
        <v>210</v>
      </c>
      <c r="S143" s="23"/>
      <c r="T143" s="23"/>
      <c r="U143" s="28">
        <v>5224</v>
      </c>
      <c r="V143" s="30" t="s">
        <v>210</v>
      </c>
      <c r="W143" s="23" t="s">
        <v>210</v>
      </c>
      <c r="X143" s="23"/>
      <c r="Y143" s="49" t="s">
        <v>281</v>
      </c>
      <c r="Z143" s="30" t="s">
        <v>252</v>
      </c>
    </row>
    <row r="144" spans="1:26" ht="15.75" thickBot="1" x14ac:dyDescent="0.3">
      <c r="A144" s="16"/>
      <c r="B144" s="43" t="s">
        <v>269</v>
      </c>
      <c r="C144" s="13" t="s">
        <v>210</v>
      </c>
      <c r="D144" s="13"/>
      <c r="E144" s="26">
        <v>7031</v>
      </c>
      <c r="F144" s="19" t="s">
        <v>210</v>
      </c>
      <c r="G144" s="13" t="s">
        <v>210</v>
      </c>
      <c r="H144" s="13"/>
      <c r="I144" s="34" t="s">
        <v>331</v>
      </c>
      <c r="J144" s="19" t="s">
        <v>252</v>
      </c>
      <c r="K144" s="13"/>
      <c r="L144" s="13"/>
      <c r="M144" s="26">
        <v>1844</v>
      </c>
      <c r="N144" s="19" t="s">
        <v>210</v>
      </c>
      <c r="O144" s="13" t="s">
        <v>210</v>
      </c>
      <c r="P144" s="13"/>
      <c r="Q144" s="34" t="s">
        <v>332</v>
      </c>
      <c r="R144" s="19" t="s">
        <v>252</v>
      </c>
      <c r="S144" s="13"/>
      <c r="T144" s="13"/>
      <c r="U144" s="26">
        <v>8875</v>
      </c>
      <c r="V144" s="19" t="s">
        <v>210</v>
      </c>
      <c r="W144" s="13" t="s">
        <v>210</v>
      </c>
      <c r="X144" s="13"/>
      <c r="Y144" s="34" t="s">
        <v>282</v>
      </c>
      <c r="Z144" s="19" t="s">
        <v>252</v>
      </c>
    </row>
    <row r="145" spans="1:26" x14ac:dyDescent="0.25">
      <c r="A145" s="16"/>
      <c r="B145" s="31"/>
      <c r="C145" s="31" t="s">
        <v>210</v>
      </c>
      <c r="D145" s="32"/>
      <c r="E145" s="32"/>
      <c r="F145" s="31"/>
      <c r="G145" s="31" t="s">
        <v>210</v>
      </c>
      <c r="H145" s="32"/>
      <c r="I145" s="32"/>
      <c r="J145" s="31"/>
      <c r="K145" s="31"/>
      <c r="L145" s="32"/>
      <c r="M145" s="32"/>
      <c r="N145" s="31"/>
      <c r="O145" s="31" t="s">
        <v>210</v>
      </c>
      <c r="P145" s="32"/>
      <c r="Q145" s="32"/>
      <c r="R145" s="31"/>
      <c r="S145" s="31"/>
      <c r="T145" s="32"/>
      <c r="U145" s="32"/>
      <c r="V145" s="31"/>
      <c r="W145" s="31" t="s">
        <v>210</v>
      </c>
      <c r="X145" s="32"/>
      <c r="Y145" s="32"/>
      <c r="Z145" s="31"/>
    </row>
    <row r="146" spans="1:26" ht="15.75" thickBot="1" x14ac:dyDescent="0.3">
      <c r="A146" s="16"/>
      <c r="B146" s="21" t="s">
        <v>316</v>
      </c>
      <c r="C146" s="36" t="s">
        <v>210</v>
      </c>
      <c r="D146" s="23" t="s">
        <v>214</v>
      </c>
      <c r="E146" s="28">
        <v>124742</v>
      </c>
      <c r="F146" s="30" t="s">
        <v>210</v>
      </c>
      <c r="G146" s="36" t="s">
        <v>210</v>
      </c>
      <c r="H146" s="23"/>
      <c r="I146" s="49" t="s">
        <v>333</v>
      </c>
      <c r="J146" s="30" t="s">
        <v>252</v>
      </c>
      <c r="K146" s="36"/>
      <c r="L146" s="23"/>
      <c r="M146" s="28">
        <v>22940</v>
      </c>
      <c r="N146" s="30" t="s">
        <v>210</v>
      </c>
      <c r="O146" s="36" t="s">
        <v>210</v>
      </c>
      <c r="P146" s="23"/>
      <c r="Q146" s="49" t="s">
        <v>334</v>
      </c>
      <c r="R146" s="30" t="s">
        <v>252</v>
      </c>
      <c r="S146" s="36"/>
      <c r="T146" s="23"/>
      <c r="U146" s="28">
        <v>147682</v>
      </c>
      <c r="V146" s="30" t="s">
        <v>210</v>
      </c>
      <c r="W146" s="36" t="s">
        <v>210</v>
      </c>
      <c r="X146" s="23"/>
      <c r="Y146" s="49" t="s">
        <v>283</v>
      </c>
      <c r="Z146" s="30" t="s">
        <v>252</v>
      </c>
    </row>
    <row r="147" spans="1:26" ht="15.75" thickTop="1" x14ac:dyDescent="0.25">
      <c r="A147" s="16"/>
      <c r="B147" s="31"/>
      <c r="C147" s="31" t="s">
        <v>210</v>
      </c>
      <c r="D147" s="35"/>
      <c r="E147" s="35"/>
      <c r="F147" s="31"/>
      <c r="G147" s="31" t="s">
        <v>210</v>
      </c>
      <c r="H147" s="35"/>
      <c r="I147" s="35"/>
      <c r="J147" s="31"/>
      <c r="K147" s="31"/>
      <c r="L147" s="35"/>
      <c r="M147" s="35"/>
      <c r="N147" s="31"/>
      <c r="O147" s="31" t="s">
        <v>210</v>
      </c>
      <c r="P147" s="35"/>
      <c r="Q147" s="35"/>
      <c r="R147" s="31"/>
      <c r="S147" s="31"/>
      <c r="T147" s="35"/>
      <c r="U147" s="35"/>
      <c r="V147" s="31"/>
      <c r="W147" s="31" t="s">
        <v>210</v>
      </c>
      <c r="X147" s="35"/>
      <c r="Y147" s="35"/>
      <c r="Z147" s="31"/>
    </row>
    <row r="148" spans="1:26" x14ac:dyDescent="0.25">
      <c r="A148" s="16"/>
      <c r="B148" s="18"/>
      <c r="C148" s="18"/>
      <c r="D148" s="18"/>
      <c r="E148" s="18"/>
      <c r="F148" s="18"/>
      <c r="G148" s="18"/>
      <c r="H148" s="18"/>
      <c r="I148" s="18"/>
      <c r="J148" s="18"/>
      <c r="K148" s="18"/>
      <c r="L148" s="18"/>
      <c r="M148" s="18"/>
      <c r="N148" s="18"/>
      <c r="O148" s="18"/>
      <c r="P148" s="18"/>
      <c r="Q148" s="18"/>
      <c r="R148" s="18"/>
      <c r="S148" s="18"/>
      <c r="T148" s="18"/>
      <c r="U148" s="18"/>
      <c r="V148" s="18"/>
      <c r="W148" s="18"/>
      <c r="X148" s="18"/>
      <c r="Y148" s="18"/>
      <c r="Z148" s="18"/>
    </row>
    <row r="149" spans="1:26" x14ac:dyDescent="0.25">
      <c r="A149" s="16"/>
      <c r="B149" s="17" t="s">
        <v>335</v>
      </c>
      <c r="C149" s="17"/>
      <c r="D149" s="17"/>
      <c r="E149" s="17"/>
      <c r="F149" s="17"/>
      <c r="G149" s="17"/>
      <c r="H149" s="17"/>
      <c r="I149" s="17"/>
      <c r="J149" s="17"/>
      <c r="K149" s="17"/>
      <c r="L149" s="17"/>
      <c r="M149" s="17"/>
      <c r="N149" s="17"/>
      <c r="O149" s="17"/>
      <c r="P149" s="17"/>
      <c r="Q149" s="17"/>
      <c r="R149" s="17"/>
      <c r="S149" s="17"/>
      <c r="T149" s="17"/>
      <c r="U149" s="17"/>
      <c r="V149" s="17"/>
      <c r="W149" s="17"/>
      <c r="X149" s="17"/>
      <c r="Y149" s="17"/>
      <c r="Z149" s="17"/>
    </row>
    <row r="150" spans="1:26" ht="25.5" customHeight="1" x14ac:dyDescent="0.25">
      <c r="A150" s="16"/>
      <c r="B150" s="17" t="s">
        <v>336</v>
      </c>
      <c r="C150" s="17"/>
      <c r="D150" s="17"/>
      <c r="E150" s="17"/>
      <c r="F150" s="17"/>
      <c r="G150" s="17"/>
      <c r="H150" s="17"/>
      <c r="I150" s="17"/>
      <c r="J150" s="17"/>
      <c r="K150" s="17"/>
      <c r="L150" s="17"/>
      <c r="M150" s="17"/>
      <c r="N150" s="17"/>
      <c r="O150" s="17"/>
      <c r="P150" s="17"/>
      <c r="Q150" s="17"/>
      <c r="R150" s="17"/>
      <c r="S150" s="17"/>
      <c r="T150" s="17"/>
      <c r="U150" s="17"/>
      <c r="V150" s="17"/>
      <c r="W150" s="17"/>
      <c r="X150" s="17"/>
      <c r="Y150" s="17"/>
      <c r="Z150" s="17"/>
    </row>
  </sheetData>
  <mergeCells count="175">
    <mergeCell ref="B150:Z150"/>
    <mergeCell ref="B102:Z102"/>
    <mergeCell ref="B103:Z103"/>
    <mergeCell ref="B125:Z125"/>
    <mergeCell ref="B126:Z126"/>
    <mergeCell ref="B148:Z148"/>
    <mergeCell ref="B149:Z149"/>
    <mergeCell ref="B64:Z64"/>
    <mergeCell ref="B65:Z65"/>
    <mergeCell ref="B66:Z66"/>
    <mergeCell ref="B83:Z83"/>
    <mergeCell ref="B84:Z84"/>
    <mergeCell ref="B101:Z101"/>
    <mergeCell ref="A1:A2"/>
    <mergeCell ref="B1:Z1"/>
    <mergeCell ref="B2:Z2"/>
    <mergeCell ref="B3:Z3"/>
    <mergeCell ref="A4:A150"/>
    <mergeCell ref="B4:Z4"/>
    <mergeCell ref="B6:Z6"/>
    <mergeCell ref="B7:Z7"/>
    <mergeCell ref="B8:Z8"/>
    <mergeCell ref="B35:Z35"/>
    <mergeCell ref="W129:W131"/>
    <mergeCell ref="X129:Y129"/>
    <mergeCell ref="X130:Y130"/>
    <mergeCell ref="X131:Y131"/>
    <mergeCell ref="Z129:Z131"/>
    <mergeCell ref="D132:Y132"/>
    <mergeCell ref="R129:R131"/>
    <mergeCell ref="S129:S131"/>
    <mergeCell ref="T129:U129"/>
    <mergeCell ref="T130:U130"/>
    <mergeCell ref="T131:U131"/>
    <mergeCell ref="V129:V131"/>
    <mergeCell ref="L129:M129"/>
    <mergeCell ref="L130:M130"/>
    <mergeCell ref="L131:M131"/>
    <mergeCell ref="N129:N131"/>
    <mergeCell ref="O129:O131"/>
    <mergeCell ref="P129:Q129"/>
    <mergeCell ref="P130:Q130"/>
    <mergeCell ref="P131:Q131"/>
    <mergeCell ref="G129:G131"/>
    <mergeCell ref="H129:I129"/>
    <mergeCell ref="H130:I130"/>
    <mergeCell ref="H131:I131"/>
    <mergeCell ref="J129:J131"/>
    <mergeCell ref="K129:K131"/>
    <mergeCell ref="B129:B131"/>
    <mergeCell ref="C129:C131"/>
    <mergeCell ref="D129:E129"/>
    <mergeCell ref="D130:E130"/>
    <mergeCell ref="D131:E131"/>
    <mergeCell ref="F129:F131"/>
    <mergeCell ref="X106:Y106"/>
    <mergeCell ref="X107:Y107"/>
    <mergeCell ref="X108:Y108"/>
    <mergeCell ref="Z106:Z108"/>
    <mergeCell ref="D109:Y109"/>
    <mergeCell ref="D128:I128"/>
    <mergeCell ref="L128:Q128"/>
    <mergeCell ref="T128:Y128"/>
    <mergeCell ref="S106:S108"/>
    <mergeCell ref="T106:U106"/>
    <mergeCell ref="T107:U107"/>
    <mergeCell ref="T108:U108"/>
    <mergeCell ref="V106:V108"/>
    <mergeCell ref="W106:W108"/>
    <mergeCell ref="N106:N108"/>
    <mergeCell ref="O106:O108"/>
    <mergeCell ref="P106:Q106"/>
    <mergeCell ref="P107:Q107"/>
    <mergeCell ref="P108:Q108"/>
    <mergeCell ref="R106:R108"/>
    <mergeCell ref="H106:I106"/>
    <mergeCell ref="H107:I107"/>
    <mergeCell ref="H108:I108"/>
    <mergeCell ref="J106:J108"/>
    <mergeCell ref="K106:K108"/>
    <mergeCell ref="L106:M106"/>
    <mergeCell ref="L107:M107"/>
    <mergeCell ref="L108:M108"/>
    <mergeCell ref="D105:I105"/>
    <mergeCell ref="L105:Q105"/>
    <mergeCell ref="T105:Y105"/>
    <mergeCell ref="B106:B108"/>
    <mergeCell ref="C106:C108"/>
    <mergeCell ref="D106:E106"/>
    <mergeCell ref="D107:E107"/>
    <mergeCell ref="D108:E108"/>
    <mergeCell ref="F106:F108"/>
    <mergeCell ref="G106:G108"/>
    <mergeCell ref="G86:G88"/>
    <mergeCell ref="H86:I86"/>
    <mergeCell ref="H87:I87"/>
    <mergeCell ref="H88:I88"/>
    <mergeCell ref="J86:J88"/>
    <mergeCell ref="C89:F89"/>
    <mergeCell ref="G89:J89"/>
    <mergeCell ref="B86:B88"/>
    <mergeCell ref="C86:C88"/>
    <mergeCell ref="D86:E86"/>
    <mergeCell ref="D87:E87"/>
    <mergeCell ref="D88:E88"/>
    <mergeCell ref="F86:F88"/>
    <mergeCell ref="G68:G70"/>
    <mergeCell ref="H68:I68"/>
    <mergeCell ref="H69:I69"/>
    <mergeCell ref="H70:I70"/>
    <mergeCell ref="J68:J70"/>
    <mergeCell ref="C71:F71"/>
    <mergeCell ref="G71:J71"/>
    <mergeCell ref="B68:B70"/>
    <mergeCell ref="C68:C70"/>
    <mergeCell ref="D68:E68"/>
    <mergeCell ref="D69:E69"/>
    <mergeCell ref="D70:E70"/>
    <mergeCell ref="F68:F70"/>
    <mergeCell ref="R40:R42"/>
    <mergeCell ref="D43:Q43"/>
    <mergeCell ref="C47:F47"/>
    <mergeCell ref="G47:J47"/>
    <mergeCell ref="K47:N47"/>
    <mergeCell ref="O47:R47"/>
    <mergeCell ref="L40:M40"/>
    <mergeCell ref="L41:M41"/>
    <mergeCell ref="L42:M42"/>
    <mergeCell ref="N40:N42"/>
    <mergeCell ref="O40:O42"/>
    <mergeCell ref="P40:Q40"/>
    <mergeCell ref="P41:Q41"/>
    <mergeCell ref="P42:Q42"/>
    <mergeCell ref="G40:G42"/>
    <mergeCell ref="H40:I40"/>
    <mergeCell ref="H41:I41"/>
    <mergeCell ref="H42:I42"/>
    <mergeCell ref="J40:J42"/>
    <mergeCell ref="K40:K42"/>
    <mergeCell ref="B40:B42"/>
    <mergeCell ref="C40:C42"/>
    <mergeCell ref="D40:E40"/>
    <mergeCell ref="D41:E41"/>
    <mergeCell ref="D42:E42"/>
    <mergeCell ref="F40:F42"/>
    <mergeCell ref="D14:Q14"/>
    <mergeCell ref="C18:F18"/>
    <mergeCell ref="G18:J18"/>
    <mergeCell ref="K18:N18"/>
    <mergeCell ref="O18:R18"/>
    <mergeCell ref="D39:Q39"/>
    <mergeCell ref="B36:Z36"/>
    <mergeCell ref="B37:Z37"/>
    <mergeCell ref="N11:N13"/>
    <mergeCell ref="O11:O13"/>
    <mergeCell ref="P11:Q11"/>
    <mergeCell ref="P12:Q12"/>
    <mergeCell ref="P13:Q13"/>
    <mergeCell ref="R11:R13"/>
    <mergeCell ref="H13:I13"/>
    <mergeCell ref="J11:J13"/>
    <mergeCell ref="K11:K13"/>
    <mergeCell ref="L11:M11"/>
    <mergeCell ref="L12:M12"/>
    <mergeCell ref="L13:M13"/>
    <mergeCell ref="D10:Q10"/>
    <mergeCell ref="B11:B13"/>
    <mergeCell ref="C11:C13"/>
    <mergeCell ref="D11:E11"/>
    <mergeCell ref="D12:E12"/>
    <mergeCell ref="D13:E13"/>
    <mergeCell ref="F11:F13"/>
    <mergeCell ref="G11:G13"/>
    <mergeCell ref="H11:I11"/>
    <mergeCell ref="H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77"/>
  <sheetViews>
    <sheetView showGridLines="0" workbookViewId="0"/>
  </sheetViews>
  <sheetFormatPr defaultRowHeight="15" x14ac:dyDescent="0.25"/>
  <cols>
    <col min="1" max="1" width="21" bestFit="1" customWidth="1"/>
    <col min="2" max="2" width="36.5703125" bestFit="1" customWidth="1"/>
    <col min="3" max="3" width="25.7109375" customWidth="1"/>
    <col min="4" max="5" width="36.5703125" bestFit="1" customWidth="1"/>
    <col min="6" max="6" width="7.5703125" customWidth="1"/>
    <col min="7" max="7" width="6.5703125" customWidth="1"/>
    <col min="8" max="8" width="6.7109375" customWidth="1"/>
    <col min="9" max="9" width="28" customWidth="1"/>
    <col min="10" max="10" width="10.5703125" customWidth="1"/>
    <col min="11" max="11" width="6.5703125" customWidth="1"/>
    <col min="12" max="12" width="6.7109375" customWidth="1"/>
    <col min="13" max="13" width="28" customWidth="1"/>
    <col min="14" max="14" width="7.5703125" customWidth="1"/>
    <col min="15" max="15" width="6.5703125" customWidth="1"/>
    <col min="16" max="16" width="33.7109375" customWidth="1"/>
    <col min="17" max="17" width="24.140625" customWidth="1"/>
    <col min="18" max="18" width="10.5703125" customWidth="1"/>
    <col min="19" max="19" width="6.5703125" customWidth="1"/>
    <col min="20" max="20" width="33.7109375" customWidth="1"/>
    <col min="21" max="21" width="28" customWidth="1"/>
    <col min="22" max="22" width="7.5703125" customWidth="1"/>
    <col min="23" max="23" width="6.5703125" customWidth="1"/>
    <col min="24" max="24" width="33.7109375" customWidth="1"/>
    <col min="25" max="25" width="20.28515625" customWidth="1"/>
    <col min="26" max="27" width="6.5703125" customWidth="1"/>
    <col min="28" max="28" width="33.7109375" customWidth="1"/>
    <col min="29" max="29" width="28" customWidth="1"/>
    <col min="30" max="30" width="6.5703125" customWidth="1"/>
  </cols>
  <sheetData>
    <row r="1" spans="1:30" ht="15" customHeight="1" x14ac:dyDescent="0.25">
      <c r="A1" s="8" t="s">
        <v>337</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4" t="s">
        <v>338</v>
      </c>
      <c r="B3" s="15" t="s">
        <v>4</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row>
    <row r="4" spans="1:30" ht="15" customHeight="1" x14ac:dyDescent="0.25">
      <c r="A4" s="16" t="s">
        <v>337</v>
      </c>
      <c r="B4" s="15" t="s">
        <v>4</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row>
    <row r="5" spans="1:30" x14ac:dyDescent="0.25">
      <c r="A5" s="16"/>
      <c r="B5" s="11">
        <v>-5</v>
      </c>
      <c r="C5" s="11" t="s">
        <v>339</v>
      </c>
    </row>
    <row r="6" spans="1:30" x14ac:dyDescent="0.25">
      <c r="A6" s="16"/>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row>
    <row r="7" spans="1:30" x14ac:dyDescent="0.25">
      <c r="A7" s="16"/>
      <c r="B7" s="74" t="s">
        <v>340</v>
      </c>
      <c r="C7" s="74"/>
      <c r="D7" s="74"/>
      <c r="E7" s="74"/>
      <c r="F7" s="74"/>
      <c r="G7" s="74"/>
      <c r="H7" s="74"/>
      <c r="I7" s="74"/>
      <c r="J7" s="74"/>
      <c r="K7" s="74"/>
      <c r="L7" s="74"/>
      <c r="M7" s="74"/>
      <c r="N7" s="74"/>
      <c r="O7" s="74"/>
      <c r="P7" s="74"/>
      <c r="Q7" s="74"/>
      <c r="R7" s="74"/>
      <c r="S7" s="74"/>
      <c r="T7" s="74"/>
      <c r="U7" s="74"/>
      <c r="V7" s="74"/>
      <c r="W7" s="74"/>
      <c r="X7" s="74"/>
      <c r="Y7" s="74"/>
      <c r="Z7" s="74"/>
      <c r="AA7" s="74"/>
      <c r="AB7" s="74"/>
      <c r="AC7" s="74"/>
      <c r="AD7" s="74"/>
    </row>
    <row r="8" spans="1:30" x14ac:dyDescent="0.25">
      <c r="A8" s="16"/>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row>
    <row r="9" spans="1:30" ht="15.75" x14ac:dyDescent="0.25">
      <c r="A9" s="16"/>
      <c r="B9" s="75"/>
      <c r="C9" s="75"/>
      <c r="D9" s="75"/>
      <c r="E9" s="75"/>
      <c r="F9" s="75"/>
      <c r="G9" s="75"/>
      <c r="H9" s="75"/>
      <c r="I9" s="75"/>
      <c r="J9" s="75"/>
      <c r="K9" s="75"/>
      <c r="L9" s="75"/>
      <c r="M9" s="75"/>
      <c r="N9" s="75"/>
      <c r="O9" s="75"/>
      <c r="P9" s="75"/>
      <c r="Q9" s="75"/>
      <c r="R9" s="75"/>
      <c r="S9" s="75"/>
      <c r="T9" s="75"/>
      <c r="U9" s="75"/>
      <c r="V9" s="75"/>
      <c r="W9" s="75"/>
      <c r="X9" s="75"/>
      <c r="Y9" s="75"/>
      <c r="Z9" s="75"/>
      <c r="AA9" s="75"/>
      <c r="AB9" s="75"/>
      <c r="AC9" s="75"/>
      <c r="AD9" s="75"/>
    </row>
    <row r="10" spans="1:30" x14ac:dyDescent="0.25">
      <c r="A10" s="16"/>
      <c r="B10" s="5"/>
      <c r="C10" s="5"/>
      <c r="D10" s="5"/>
      <c r="E10" s="5"/>
      <c r="F10" s="5"/>
      <c r="G10" s="5"/>
      <c r="H10" s="5"/>
      <c r="I10" s="5"/>
      <c r="J10" s="5"/>
      <c r="K10" s="5"/>
      <c r="L10" s="5"/>
      <c r="M10" s="5"/>
      <c r="N10" s="5"/>
      <c r="O10" s="5"/>
      <c r="P10" s="5"/>
      <c r="Q10" s="5"/>
      <c r="R10" s="5"/>
    </row>
    <row r="11" spans="1:30" ht="15.75" thickBot="1" x14ac:dyDescent="0.3">
      <c r="A11" s="16"/>
      <c r="B11" s="5"/>
      <c r="C11" s="5" t="s">
        <v>210</v>
      </c>
      <c r="D11" s="62" t="s">
        <v>341</v>
      </c>
      <c r="E11" s="62"/>
      <c r="F11" s="5"/>
      <c r="G11" s="5"/>
      <c r="H11" s="62" t="s">
        <v>341</v>
      </c>
      <c r="I11" s="62"/>
      <c r="J11" s="5"/>
      <c r="K11" s="5"/>
      <c r="L11" s="62" t="s">
        <v>342</v>
      </c>
      <c r="M11" s="62"/>
      <c r="N11" s="5"/>
      <c r="O11" s="5"/>
      <c r="P11" s="62" t="s">
        <v>342</v>
      </c>
      <c r="Q11" s="62"/>
      <c r="R11" s="5"/>
    </row>
    <row r="12" spans="1:30" ht="15.75" thickBot="1" x14ac:dyDescent="0.3">
      <c r="A12" s="16"/>
      <c r="B12" s="5"/>
      <c r="C12" s="5" t="s">
        <v>210</v>
      </c>
      <c r="D12" s="63" t="s">
        <v>343</v>
      </c>
      <c r="E12" s="63"/>
      <c r="F12" s="5"/>
      <c r="G12" s="5"/>
      <c r="H12" s="63" t="s">
        <v>344</v>
      </c>
      <c r="I12" s="63"/>
      <c r="J12" s="5"/>
      <c r="K12" s="5"/>
      <c r="L12" s="63" t="s">
        <v>343</v>
      </c>
      <c r="M12" s="63"/>
      <c r="N12" s="5"/>
      <c r="O12" s="5"/>
      <c r="P12" s="63" t="s">
        <v>344</v>
      </c>
      <c r="Q12" s="63"/>
      <c r="R12" s="5"/>
    </row>
    <row r="13" spans="1:30" ht="15" customHeight="1" x14ac:dyDescent="0.25">
      <c r="A13" s="16"/>
      <c r="B13" s="5"/>
      <c r="C13" s="5" t="s">
        <v>210</v>
      </c>
      <c r="D13" s="64" t="s">
        <v>345</v>
      </c>
      <c r="E13" s="64"/>
      <c r="F13" s="64"/>
      <c r="G13" s="64"/>
      <c r="H13" s="64"/>
      <c r="I13" s="64"/>
      <c r="J13" s="64"/>
      <c r="K13" s="64"/>
      <c r="L13" s="64"/>
      <c r="M13" s="64"/>
      <c r="N13" s="64"/>
      <c r="O13" s="64"/>
      <c r="P13" s="64"/>
      <c r="Q13" s="64"/>
      <c r="R13" s="5"/>
    </row>
    <row r="14" spans="1:30" x14ac:dyDescent="0.25">
      <c r="A14" s="16"/>
      <c r="B14" s="57" t="s">
        <v>346</v>
      </c>
      <c r="C14" s="22" t="s">
        <v>210</v>
      </c>
      <c r="D14" s="22"/>
      <c r="E14" s="65"/>
      <c r="F14" s="65"/>
      <c r="G14" s="65"/>
      <c r="H14" s="65"/>
      <c r="I14" s="65"/>
      <c r="J14" s="65"/>
      <c r="K14" s="65"/>
      <c r="L14" s="65"/>
      <c r="M14" s="65"/>
      <c r="N14" s="65"/>
      <c r="O14" s="65"/>
      <c r="P14" s="65"/>
      <c r="Q14" s="65"/>
      <c r="R14" s="22"/>
    </row>
    <row r="15" spans="1:30" ht="30" x14ac:dyDescent="0.25">
      <c r="A15" s="16"/>
      <c r="B15" s="3" t="s">
        <v>347</v>
      </c>
      <c r="C15" s="5" t="s">
        <v>210</v>
      </c>
      <c r="D15" s="5" t="s">
        <v>214</v>
      </c>
      <c r="E15" s="25">
        <v>153957</v>
      </c>
      <c r="F15" t="s">
        <v>210</v>
      </c>
      <c r="G15" s="5"/>
      <c r="H15" s="5"/>
      <c r="I15" s="33">
        <v>28.2</v>
      </c>
      <c r="J15" t="s">
        <v>348</v>
      </c>
      <c r="K15" s="5"/>
      <c r="L15" s="5" t="s">
        <v>214</v>
      </c>
      <c r="M15" s="25">
        <v>155252</v>
      </c>
      <c r="N15" t="s">
        <v>210</v>
      </c>
      <c r="O15" s="5"/>
      <c r="P15" s="5"/>
      <c r="Q15" s="33">
        <v>28.1</v>
      </c>
      <c r="R15" t="s">
        <v>348</v>
      </c>
    </row>
    <row r="16" spans="1:30" x14ac:dyDescent="0.25">
      <c r="A16" s="16"/>
      <c r="B16" s="57" t="s">
        <v>349</v>
      </c>
      <c r="C16" s="22" t="s">
        <v>210</v>
      </c>
      <c r="D16" s="22"/>
      <c r="E16" s="27">
        <v>2829</v>
      </c>
      <c r="F16" s="29" t="s">
        <v>210</v>
      </c>
      <c r="G16" s="22"/>
      <c r="H16" s="22"/>
      <c r="I16" s="48">
        <v>0.5</v>
      </c>
      <c r="J16" s="29" t="s">
        <v>348</v>
      </c>
      <c r="K16" s="22"/>
      <c r="L16" s="22"/>
      <c r="M16" s="27">
        <v>3248</v>
      </c>
      <c r="N16" s="29" t="s">
        <v>210</v>
      </c>
      <c r="O16" s="22"/>
      <c r="P16" s="22"/>
      <c r="Q16" s="48">
        <v>0.6</v>
      </c>
      <c r="R16" s="29" t="s">
        <v>348</v>
      </c>
    </row>
    <row r="17" spans="1:18" x14ac:dyDescent="0.25">
      <c r="A17" s="16"/>
      <c r="B17" s="3" t="s">
        <v>350</v>
      </c>
      <c r="C17" s="5" t="s">
        <v>210</v>
      </c>
      <c r="D17" s="5"/>
      <c r="E17" s="25">
        <v>33947</v>
      </c>
      <c r="F17" t="s">
        <v>210</v>
      </c>
      <c r="G17" s="5"/>
      <c r="H17" s="5"/>
      <c r="I17" s="33">
        <v>6.2</v>
      </c>
      <c r="J17" t="s">
        <v>348</v>
      </c>
      <c r="K17" s="5"/>
      <c r="L17" s="5"/>
      <c r="M17" s="25">
        <v>34103</v>
      </c>
      <c r="N17" t="s">
        <v>210</v>
      </c>
      <c r="O17" s="5"/>
      <c r="P17" s="5"/>
      <c r="Q17" s="33">
        <v>6.2</v>
      </c>
      <c r="R17" t="s">
        <v>348</v>
      </c>
    </row>
    <row r="18" spans="1:18" x14ac:dyDescent="0.25">
      <c r="A18" s="16"/>
      <c r="B18" s="57" t="s">
        <v>351</v>
      </c>
      <c r="C18" s="22" t="s">
        <v>210</v>
      </c>
      <c r="D18" s="22"/>
      <c r="E18" s="27">
        <v>28770</v>
      </c>
      <c r="F18" s="29" t="s">
        <v>210</v>
      </c>
      <c r="G18" s="22"/>
      <c r="H18" s="22"/>
      <c r="I18" s="48">
        <v>5.3</v>
      </c>
      <c r="J18" s="29" t="s">
        <v>348</v>
      </c>
      <c r="K18" s="22"/>
      <c r="L18" s="22"/>
      <c r="M18" s="27">
        <v>29736</v>
      </c>
      <c r="N18" s="29" t="s">
        <v>210</v>
      </c>
      <c r="O18" s="22"/>
      <c r="P18" s="22"/>
      <c r="Q18" s="48">
        <v>5.4</v>
      </c>
      <c r="R18" s="29" t="s">
        <v>348</v>
      </c>
    </row>
    <row r="19" spans="1:18" x14ac:dyDescent="0.25">
      <c r="A19" s="16"/>
      <c r="B19" s="3" t="s">
        <v>352</v>
      </c>
      <c r="C19" s="5" t="s">
        <v>210</v>
      </c>
      <c r="D19" s="5"/>
      <c r="E19" s="25">
        <v>11278</v>
      </c>
      <c r="F19" t="s">
        <v>210</v>
      </c>
      <c r="G19" s="5"/>
      <c r="H19" s="5"/>
      <c r="I19" s="33">
        <v>2.1</v>
      </c>
      <c r="J19" t="s">
        <v>348</v>
      </c>
      <c r="K19" s="5"/>
      <c r="L19" s="5"/>
      <c r="M19" s="25">
        <v>10618</v>
      </c>
      <c r="N19" t="s">
        <v>210</v>
      </c>
      <c r="O19" s="5"/>
      <c r="P19" s="5"/>
      <c r="Q19" s="33">
        <v>1.9</v>
      </c>
      <c r="R19" t="s">
        <v>348</v>
      </c>
    </row>
    <row r="20" spans="1:18" x14ac:dyDescent="0.25">
      <c r="A20" s="16"/>
      <c r="B20" s="57" t="s">
        <v>353</v>
      </c>
      <c r="C20" s="22" t="s">
        <v>210</v>
      </c>
      <c r="D20" s="22"/>
      <c r="E20" s="27">
        <v>34154</v>
      </c>
      <c r="F20" s="29" t="s">
        <v>210</v>
      </c>
      <c r="G20" s="22"/>
      <c r="H20" s="22"/>
      <c r="I20" s="48">
        <v>6.3</v>
      </c>
      <c r="J20" s="29" t="s">
        <v>348</v>
      </c>
      <c r="K20" s="22"/>
      <c r="L20" s="22"/>
      <c r="M20" s="27">
        <v>34681</v>
      </c>
      <c r="N20" s="29" t="s">
        <v>210</v>
      </c>
      <c r="O20" s="22"/>
      <c r="P20" s="22"/>
      <c r="Q20" s="48">
        <v>6.3</v>
      </c>
      <c r="R20" s="29" t="s">
        <v>348</v>
      </c>
    </row>
    <row r="21" spans="1:18" x14ac:dyDescent="0.25">
      <c r="A21" s="16"/>
      <c r="B21" s="3" t="s">
        <v>354</v>
      </c>
      <c r="C21" s="5" t="s">
        <v>210</v>
      </c>
      <c r="D21" s="5"/>
      <c r="E21" s="25">
        <v>47608</v>
      </c>
      <c r="F21" t="s">
        <v>210</v>
      </c>
      <c r="G21" s="5"/>
      <c r="H21" s="5"/>
      <c r="I21" s="33">
        <v>8.6999999999999993</v>
      </c>
      <c r="J21" t="s">
        <v>348</v>
      </c>
      <c r="K21" s="5"/>
      <c r="L21" s="5"/>
      <c r="M21" s="25">
        <v>51868</v>
      </c>
      <c r="N21" t="s">
        <v>210</v>
      </c>
      <c r="O21" s="5"/>
      <c r="P21" s="5"/>
      <c r="Q21" s="33">
        <v>9.4</v>
      </c>
      <c r="R21" t="s">
        <v>348</v>
      </c>
    </row>
    <row r="22" spans="1:18" ht="15.75" thickBot="1" x14ac:dyDescent="0.3">
      <c r="A22" s="16"/>
      <c r="B22" s="57" t="s">
        <v>355</v>
      </c>
      <c r="C22" s="22" t="s">
        <v>210</v>
      </c>
      <c r="D22" s="22"/>
      <c r="E22" s="27">
        <v>154083</v>
      </c>
      <c r="F22" s="29" t="s">
        <v>210</v>
      </c>
      <c r="G22" s="22"/>
      <c r="H22" s="22"/>
      <c r="I22" s="48">
        <v>28.3</v>
      </c>
      <c r="J22" s="29" t="s">
        <v>348</v>
      </c>
      <c r="K22" s="22"/>
      <c r="L22" s="22"/>
      <c r="M22" s="27">
        <v>157692</v>
      </c>
      <c r="N22" s="29" t="s">
        <v>210</v>
      </c>
      <c r="O22" s="22"/>
      <c r="P22" s="22"/>
      <c r="Q22" s="48">
        <v>28.5</v>
      </c>
      <c r="R22" s="29" t="s">
        <v>348</v>
      </c>
    </row>
    <row r="23" spans="1:18" x14ac:dyDescent="0.25">
      <c r="A23" s="16"/>
      <c r="B23" s="14"/>
      <c r="C23" s="14" t="s">
        <v>210</v>
      </c>
      <c r="D23" s="58"/>
      <c r="E23" s="58"/>
      <c r="F23" s="14"/>
      <c r="G23" s="14"/>
      <c r="H23" s="58"/>
      <c r="I23" s="58"/>
      <c r="J23" s="14"/>
      <c r="K23" s="14"/>
      <c r="L23" s="58"/>
      <c r="M23" s="58"/>
      <c r="N23" s="14"/>
      <c r="O23" s="14"/>
      <c r="P23" s="58"/>
      <c r="Q23" s="58"/>
      <c r="R23" s="14"/>
    </row>
    <row r="24" spans="1:18" x14ac:dyDescent="0.25">
      <c r="A24" s="16"/>
      <c r="B24" s="3" t="s">
        <v>356</v>
      </c>
      <c r="C24" s="59" t="s">
        <v>210</v>
      </c>
      <c r="D24" s="5"/>
      <c r="E24" s="25">
        <v>466626</v>
      </c>
      <c r="F24" t="s">
        <v>210</v>
      </c>
      <c r="G24" s="59"/>
      <c r="H24" s="5"/>
      <c r="I24" s="33">
        <v>85.6</v>
      </c>
      <c r="J24" t="s">
        <v>348</v>
      </c>
      <c r="K24" s="59"/>
      <c r="L24" s="5"/>
      <c r="M24" s="25">
        <v>477198</v>
      </c>
      <c r="N24" t="s">
        <v>210</v>
      </c>
      <c r="O24" s="59"/>
      <c r="P24" s="5"/>
      <c r="Q24" s="33">
        <v>86.4</v>
      </c>
      <c r="R24" t="s">
        <v>348</v>
      </c>
    </row>
    <row r="25" spans="1:18" x14ac:dyDescent="0.25">
      <c r="A25" s="16"/>
      <c r="B25" s="5"/>
      <c r="C25" s="15"/>
      <c r="D25" s="15"/>
      <c r="E25" s="15"/>
      <c r="F25" s="15"/>
      <c r="G25" s="15"/>
      <c r="H25" s="15"/>
      <c r="I25" s="15"/>
      <c r="J25" s="15"/>
      <c r="K25" s="15"/>
      <c r="L25" s="15"/>
      <c r="M25" s="15"/>
      <c r="N25" s="15"/>
      <c r="O25" s="15"/>
      <c r="P25" s="15"/>
      <c r="Q25" s="15"/>
      <c r="R25" s="15"/>
    </row>
    <row r="26" spans="1:18" x14ac:dyDescent="0.25">
      <c r="A26" s="16"/>
      <c r="B26" s="57" t="s">
        <v>357</v>
      </c>
      <c r="C26" s="60" t="s">
        <v>210</v>
      </c>
      <c r="D26" s="22"/>
      <c r="E26" s="27">
        <v>15260</v>
      </c>
      <c r="F26" s="29" t="s">
        <v>210</v>
      </c>
      <c r="G26" s="60"/>
      <c r="H26" s="22"/>
      <c r="I26" s="48">
        <v>2.8</v>
      </c>
      <c r="J26" s="29" t="s">
        <v>348</v>
      </c>
      <c r="K26" s="60"/>
      <c r="L26" s="22"/>
      <c r="M26" s="27">
        <v>11167</v>
      </c>
      <c r="N26" s="29" t="s">
        <v>210</v>
      </c>
      <c r="O26" s="60"/>
      <c r="P26" s="22"/>
      <c r="Q26" s="48">
        <v>2</v>
      </c>
      <c r="R26" s="29" t="s">
        <v>348</v>
      </c>
    </row>
    <row r="27" spans="1:18" ht="15.75" thickBot="1" x14ac:dyDescent="0.3">
      <c r="A27" s="16"/>
      <c r="B27" s="3" t="s">
        <v>358</v>
      </c>
      <c r="C27" s="59" t="s">
        <v>210</v>
      </c>
      <c r="D27" s="5"/>
      <c r="E27" s="25">
        <v>63098</v>
      </c>
      <c r="F27" t="s">
        <v>210</v>
      </c>
      <c r="G27" s="59"/>
      <c r="H27" s="5"/>
      <c r="I27" s="33">
        <v>11.6</v>
      </c>
      <c r="J27" t="s">
        <v>348</v>
      </c>
      <c r="K27" s="59"/>
      <c r="L27" s="5"/>
      <c r="M27" s="25">
        <v>64041</v>
      </c>
      <c r="N27" t="s">
        <v>210</v>
      </c>
      <c r="O27" s="59"/>
      <c r="P27" s="5"/>
      <c r="Q27" s="33">
        <v>11.6</v>
      </c>
      <c r="R27" t="s">
        <v>348</v>
      </c>
    </row>
    <row r="28" spans="1:18" x14ac:dyDescent="0.25">
      <c r="A28" s="16"/>
      <c r="B28" s="14"/>
      <c r="C28" s="14" t="s">
        <v>210</v>
      </c>
      <c r="D28" s="58"/>
      <c r="E28" s="58"/>
      <c r="F28" s="14"/>
      <c r="G28" s="14"/>
      <c r="H28" s="58"/>
      <c r="I28" s="58"/>
      <c r="J28" s="14"/>
      <c r="K28" s="14"/>
      <c r="L28" s="58"/>
      <c r="M28" s="58"/>
      <c r="N28" s="14"/>
      <c r="O28" s="14"/>
      <c r="P28" s="58"/>
      <c r="Q28" s="58"/>
      <c r="R28" s="14"/>
    </row>
    <row r="29" spans="1:18" ht="15.75" thickBot="1" x14ac:dyDescent="0.3">
      <c r="A29" s="16"/>
      <c r="B29" s="57" t="s">
        <v>359</v>
      </c>
      <c r="C29" s="60" t="s">
        <v>210</v>
      </c>
      <c r="D29" s="22"/>
      <c r="E29" s="27">
        <v>78358</v>
      </c>
      <c r="F29" s="29" t="s">
        <v>210</v>
      </c>
      <c r="G29" s="60"/>
      <c r="H29" s="22"/>
      <c r="I29" s="48">
        <v>14.4</v>
      </c>
      <c r="J29" s="29" t="s">
        <v>348</v>
      </c>
      <c r="K29" s="60"/>
      <c r="L29" s="22"/>
      <c r="M29" s="27">
        <v>75208</v>
      </c>
      <c r="N29" s="29" t="s">
        <v>210</v>
      </c>
      <c r="O29" s="60"/>
      <c r="P29" s="22"/>
      <c r="Q29" s="48">
        <v>13.6</v>
      </c>
      <c r="R29" s="29" t="s">
        <v>348</v>
      </c>
    </row>
    <row r="30" spans="1:18" x14ac:dyDescent="0.25">
      <c r="A30" s="16"/>
      <c r="B30" s="14"/>
      <c r="C30" s="14" t="s">
        <v>210</v>
      </c>
      <c r="D30" s="58"/>
      <c r="E30" s="58"/>
      <c r="F30" s="14"/>
      <c r="G30" s="14"/>
      <c r="H30" s="58"/>
      <c r="I30" s="58"/>
      <c r="J30" s="14"/>
      <c r="K30" s="14"/>
      <c r="L30" s="58"/>
      <c r="M30" s="58"/>
      <c r="N30" s="14"/>
      <c r="O30" s="14"/>
      <c r="P30" s="58"/>
      <c r="Q30" s="58"/>
      <c r="R30" s="14"/>
    </row>
    <row r="31" spans="1:18" ht="15.75" thickBot="1" x14ac:dyDescent="0.3">
      <c r="A31" s="16"/>
      <c r="B31" s="3" t="s">
        <v>360</v>
      </c>
      <c r="C31" s="59" t="s">
        <v>210</v>
      </c>
      <c r="D31" s="5"/>
      <c r="E31" s="25">
        <v>544984</v>
      </c>
      <c r="F31" t="s">
        <v>210</v>
      </c>
      <c r="G31" s="59"/>
      <c r="H31" s="5"/>
      <c r="I31" s="33">
        <v>100</v>
      </c>
      <c r="J31" t="s">
        <v>348</v>
      </c>
      <c r="K31" s="59"/>
      <c r="L31" s="5"/>
      <c r="M31" s="25">
        <v>552406</v>
      </c>
      <c r="N31" t="s">
        <v>210</v>
      </c>
      <c r="O31" s="59"/>
      <c r="P31" s="5"/>
      <c r="Q31" s="33">
        <v>100</v>
      </c>
      <c r="R31" t="s">
        <v>348</v>
      </c>
    </row>
    <row r="32" spans="1:18" ht="15.75" thickTop="1" x14ac:dyDescent="0.25">
      <c r="A32" s="16"/>
      <c r="B32" s="14"/>
      <c r="C32" s="14" t="s">
        <v>210</v>
      </c>
      <c r="D32" s="14"/>
      <c r="E32" s="14"/>
      <c r="F32" s="14"/>
      <c r="G32" s="14"/>
      <c r="H32" s="61"/>
      <c r="I32" s="61"/>
      <c r="J32" s="14"/>
      <c r="K32" s="14"/>
      <c r="L32" s="14"/>
      <c r="M32" s="14"/>
      <c r="N32" s="14"/>
      <c r="O32" s="14"/>
      <c r="P32" s="61"/>
      <c r="Q32" s="61"/>
      <c r="R32" s="14"/>
    </row>
    <row r="33" spans="1:30" x14ac:dyDescent="0.25">
      <c r="A33" s="16"/>
      <c r="B33" s="5"/>
      <c r="C33" s="15"/>
      <c r="D33" s="15"/>
      <c r="E33" s="15"/>
      <c r="F33" s="15"/>
      <c r="G33" s="15"/>
      <c r="H33" s="15"/>
      <c r="I33" s="15"/>
      <c r="J33" s="15"/>
      <c r="K33" s="15"/>
      <c r="L33" s="15"/>
      <c r="M33" s="15"/>
      <c r="N33" s="15"/>
      <c r="O33" s="15"/>
      <c r="P33" s="15"/>
      <c r="Q33" s="15"/>
      <c r="R33" s="15"/>
    </row>
    <row r="34" spans="1:30" x14ac:dyDescent="0.25">
      <c r="A34" s="16"/>
      <c r="B34" s="57" t="s">
        <v>361</v>
      </c>
      <c r="C34" s="60" t="s">
        <v>210</v>
      </c>
      <c r="D34" s="22"/>
      <c r="E34" s="48" t="s">
        <v>362</v>
      </c>
      <c r="F34" s="29" t="s">
        <v>252</v>
      </c>
      <c r="G34" s="60"/>
      <c r="H34" s="22"/>
      <c r="I34" s="22"/>
      <c r="J34" s="22"/>
      <c r="K34" s="60"/>
      <c r="L34" s="22"/>
      <c r="M34" s="48" t="s">
        <v>363</v>
      </c>
      <c r="N34" s="29" t="s">
        <v>252</v>
      </c>
      <c r="O34" s="60"/>
      <c r="P34" s="22"/>
      <c r="Q34" s="22"/>
      <c r="R34" s="22"/>
    </row>
    <row r="35" spans="1:30" x14ac:dyDescent="0.25">
      <c r="A35" s="16"/>
      <c r="B35" s="5"/>
      <c r="C35" s="15"/>
      <c r="D35" s="15"/>
      <c r="E35" s="15"/>
      <c r="F35" s="15"/>
      <c r="G35" s="15"/>
      <c r="H35" s="15"/>
      <c r="I35" s="15"/>
      <c r="J35" s="15"/>
      <c r="K35" s="15"/>
      <c r="L35" s="15"/>
      <c r="M35" s="15"/>
      <c r="N35" s="15"/>
      <c r="O35" s="15"/>
      <c r="P35" s="15"/>
      <c r="Q35" s="15"/>
      <c r="R35" s="15"/>
    </row>
    <row r="36" spans="1:30" ht="15.75" thickBot="1" x14ac:dyDescent="0.3">
      <c r="A36" s="16"/>
      <c r="B36" s="3" t="s">
        <v>364</v>
      </c>
      <c r="C36" s="59" t="s">
        <v>210</v>
      </c>
      <c r="D36" s="5"/>
      <c r="E36" s="33" t="s">
        <v>365</v>
      </c>
      <c r="F36" t="s">
        <v>252</v>
      </c>
      <c r="G36" s="59"/>
      <c r="H36" s="5"/>
      <c r="I36" s="5"/>
      <c r="J36" s="5"/>
      <c r="K36" s="59"/>
      <c r="L36" s="5"/>
      <c r="M36" s="33" t="s">
        <v>366</v>
      </c>
      <c r="N36" t="s">
        <v>252</v>
      </c>
      <c r="O36" s="59"/>
      <c r="P36" s="5"/>
      <c r="Q36" s="5"/>
      <c r="R36" s="5"/>
    </row>
    <row r="37" spans="1:30" x14ac:dyDescent="0.25">
      <c r="A37" s="16"/>
      <c r="B37" s="14"/>
      <c r="C37" s="14" t="s">
        <v>210</v>
      </c>
      <c r="D37" s="58"/>
      <c r="E37" s="58"/>
      <c r="F37" s="14"/>
      <c r="G37" s="14"/>
      <c r="H37" s="14"/>
      <c r="I37" s="14"/>
      <c r="J37" s="14"/>
      <c r="K37" s="14"/>
      <c r="L37" s="58"/>
      <c r="M37" s="58"/>
      <c r="N37" s="14"/>
      <c r="O37" s="14"/>
      <c r="P37" s="14"/>
      <c r="Q37" s="14"/>
      <c r="R37" s="14"/>
    </row>
    <row r="38" spans="1:30" x14ac:dyDescent="0.25">
      <c r="A38" s="16"/>
      <c r="B38" s="5"/>
      <c r="C38" s="15"/>
      <c r="D38" s="15"/>
      <c r="E38" s="15"/>
      <c r="F38" s="15"/>
      <c r="G38" s="15"/>
      <c r="H38" s="15"/>
      <c r="I38" s="15"/>
      <c r="J38" s="15"/>
      <c r="K38" s="15"/>
      <c r="L38" s="15"/>
      <c r="M38" s="15"/>
      <c r="N38" s="15"/>
      <c r="O38" s="15"/>
      <c r="P38" s="15"/>
      <c r="Q38" s="15"/>
      <c r="R38" s="15"/>
    </row>
    <row r="39" spans="1:30" ht="15.75" thickBot="1" x14ac:dyDescent="0.3">
      <c r="A39" s="16"/>
      <c r="B39" s="57" t="s">
        <v>367</v>
      </c>
      <c r="C39" s="60" t="s">
        <v>210</v>
      </c>
      <c r="D39" s="22" t="s">
        <v>214</v>
      </c>
      <c r="E39" s="27">
        <v>535951</v>
      </c>
      <c r="F39" s="29" t="s">
        <v>210</v>
      </c>
      <c r="G39" s="60"/>
      <c r="H39" s="22"/>
      <c r="I39" s="22"/>
      <c r="J39" s="22"/>
      <c r="K39" s="60"/>
      <c r="L39" s="22" t="s">
        <v>214</v>
      </c>
      <c r="M39" s="27">
        <v>543632</v>
      </c>
      <c r="N39" s="29" t="s">
        <v>210</v>
      </c>
      <c r="O39" s="60"/>
      <c r="P39" s="22"/>
      <c r="Q39" s="22"/>
      <c r="R39" s="22"/>
    </row>
    <row r="40" spans="1:30" ht="15.75" thickTop="1" x14ac:dyDescent="0.25">
      <c r="A40" s="16"/>
      <c r="B40" s="14"/>
      <c r="C40" s="14" t="s">
        <v>210</v>
      </c>
      <c r="D40" s="61"/>
      <c r="E40" s="61"/>
      <c r="F40" s="14"/>
      <c r="G40" s="14"/>
      <c r="H40" s="14"/>
      <c r="I40" s="14"/>
      <c r="J40" s="14"/>
      <c r="K40" s="14"/>
      <c r="L40" s="61"/>
      <c r="M40" s="61"/>
      <c r="N40" s="14"/>
      <c r="O40" s="14"/>
      <c r="P40" s="14"/>
      <c r="Q40" s="14"/>
      <c r="R40" s="14"/>
    </row>
    <row r="41" spans="1:30" x14ac:dyDescent="0.25">
      <c r="A41" s="16"/>
      <c r="B41" s="15"/>
      <c r="C41" s="15"/>
      <c r="D41" s="15"/>
      <c r="E41" s="15"/>
      <c r="F41" s="15"/>
      <c r="G41" s="15"/>
      <c r="H41" s="15"/>
      <c r="I41" s="15"/>
      <c r="J41" s="15"/>
      <c r="K41" s="15"/>
      <c r="L41" s="15"/>
      <c r="M41" s="15"/>
      <c r="N41" s="15"/>
      <c r="O41" s="15"/>
      <c r="P41" s="15"/>
      <c r="Q41" s="15"/>
      <c r="R41" s="15"/>
      <c r="S41" s="15"/>
      <c r="T41" s="15"/>
      <c r="U41" s="15"/>
      <c r="V41" s="15"/>
      <c r="W41" s="15"/>
      <c r="X41" s="15"/>
      <c r="Y41" s="15"/>
      <c r="Z41" s="15"/>
      <c r="AA41" s="15"/>
      <c r="AB41" s="15"/>
      <c r="AC41" s="15"/>
      <c r="AD41" s="15"/>
    </row>
    <row r="42" spans="1:30" x14ac:dyDescent="0.25">
      <c r="A42" s="16"/>
      <c r="B42" s="76"/>
      <c r="C42" s="76"/>
      <c r="D42" s="76"/>
      <c r="E42" s="76"/>
      <c r="F42" s="76"/>
      <c r="G42" s="76"/>
      <c r="H42" s="76"/>
      <c r="I42" s="76"/>
      <c r="J42" s="76"/>
      <c r="K42" s="76"/>
      <c r="L42" s="76"/>
      <c r="M42" s="76"/>
      <c r="N42" s="76"/>
      <c r="O42" s="76"/>
      <c r="P42" s="76"/>
      <c r="Q42" s="76"/>
      <c r="R42" s="76"/>
      <c r="S42" s="76"/>
      <c r="T42" s="76"/>
      <c r="U42" s="76"/>
      <c r="V42" s="76"/>
      <c r="W42" s="76"/>
      <c r="X42" s="76"/>
      <c r="Y42" s="76"/>
      <c r="Z42" s="76"/>
      <c r="AA42" s="76"/>
      <c r="AB42" s="76"/>
      <c r="AC42" s="76"/>
      <c r="AD42" s="76"/>
    </row>
    <row r="43" spans="1:30" x14ac:dyDescent="0.25">
      <c r="A43" s="16"/>
      <c r="B43" s="15"/>
      <c r="C43" s="15"/>
      <c r="D43" s="15"/>
      <c r="E43" s="15"/>
      <c r="F43" s="15"/>
      <c r="G43" s="15"/>
      <c r="H43" s="15"/>
      <c r="I43" s="15"/>
      <c r="J43" s="15"/>
      <c r="K43" s="15"/>
      <c r="L43" s="15"/>
      <c r="M43" s="15"/>
      <c r="N43" s="15"/>
      <c r="O43" s="15"/>
      <c r="P43" s="15"/>
      <c r="Q43" s="15"/>
      <c r="R43" s="15"/>
      <c r="S43" s="15"/>
      <c r="T43" s="15"/>
      <c r="U43" s="15"/>
      <c r="V43" s="15"/>
      <c r="W43" s="15"/>
      <c r="X43" s="15"/>
      <c r="Y43" s="15"/>
      <c r="Z43" s="15"/>
      <c r="AA43" s="15"/>
      <c r="AB43" s="15"/>
      <c r="AC43" s="15"/>
      <c r="AD43" s="15"/>
    </row>
    <row r="44" spans="1:30" x14ac:dyDescent="0.25">
      <c r="A44" s="16"/>
      <c r="B44" s="74" t="s">
        <v>368</v>
      </c>
      <c r="C44" s="74"/>
      <c r="D44" s="74"/>
      <c r="E44" s="74"/>
      <c r="F44" s="74"/>
      <c r="G44" s="74"/>
      <c r="H44" s="74"/>
      <c r="I44" s="74"/>
      <c r="J44" s="74"/>
      <c r="K44" s="74"/>
      <c r="L44" s="74"/>
      <c r="M44" s="74"/>
      <c r="N44" s="74"/>
      <c r="O44" s="74"/>
      <c r="P44" s="74"/>
      <c r="Q44" s="74"/>
      <c r="R44" s="74"/>
      <c r="S44" s="74"/>
      <c r="T44" s="74"/>
      <c r="U44" s="74"/>
      <c r="V44" s="74"/>
      <c r="W44" s="74"/>
      <c r="X44" s="74"/>
      <c r="Y44" s="74"/>
      <c r="Z44" s="74"/>
      <c r="AA44" s="74"/>
      <c r="AB44" s="74"/>
      <c r="AC44" s="74"/>
      <c r="AD44" s="74"/>
    </row>
    <row r="45" spans="1:30" x14ac:dyDescent="0.25">
      <c r="A45" s="16"/>
      <c r="B45" s="15"/>
      <c r="C45" s="15"/>
      <c r="D45" s="15"/>
      <c r="E45" s="15"/>
      <c r="F45" s="15"/>
      <c r="G45" s="15"/>
      <c r="H45" s="15"/>
      <c r="I45" s="15"/>
      <c r="J45" s="15"/>
      <c r="K45" s="15"/>
      <c r="L45" s="15"/>
      <c r="M45" s="15"/>
      <c r="N45" s="15"/>
      <c r="O45" s="15"/>
      <c r="P45" s="15"/>
      <c r="Q45" s="15"/>
      <c r="R45" s="15"/>
      <c r="S45" s="15"/>
      <c r="T45" s="15"/>
      <c r="U45" s="15"/>
      <c r="V45" s="15"/>
      <c r="W45" s="15"/>
      <c r="X45" s="15"/>
      <c r="Y45" s="15"/>
      <c r="Z45" s="15"/>
      <c r="AA45" s="15"/>
      <c r="AB45" s="15"/>
      <c r="AC45" s="15"/>
      <c r="AD45" s="15"/>
    </row>
    <row r="46" spans="1:30" ht="15.75" x14ac:dyDescent="0.25">
      <c r="A46" s="16"/>
      <c r="B46" s="75"/>
      <c r="C46" s="75"/>
      <c r="D46" s="75"/>
      <c r="E46" s="75"/>
      <c r="F46" s="75"/>
      <c r="G46" s="75"/>
      <c r="H46" s="75"/>
      <c r="I46" s="75"/>
      <c r="J46" s="75"/>
      <c r="K46" s="75"/>
      <c r="L46" s="75"/>
      <c r="M46" s="75"/>
      <c r="N46" s="75"/>
      <c r="O46" s="75"/>
      <c r="P46" s="75"/>
      <c r="Q46" s="75"/>
      <c r="R46" s="75"/>
      <c r="S46" s="75"/>
      <c r="T46" s="75"/>
      <c r="U46" s="75"/>
      <c r="V46" s="75"/>
      <c r="W46" s="75"/>
      <c r="X46" s="75"/>
      <c r="Y46" s="75"/>
      <c r="Z46" s="75"/>
      <c r="AA46" s="75"/>
      <c r="AB46" s="75"/>
      <c r="AC46" s="75"/>
      <c r="AD46" s="75"/>
    </row>
    <row r="47" spans="1:30" x14ac:dyDescent="0.25">
      <c r="A47" s="16"/>
      <c r="B47" s="5"/>
      <c r="C47" s="5"/>
      <c r="D47" s="5"/>
      <c r="E47" s="5"/>
      <c r="F47" s="5"/>
      <c r="G47" s="5"/>
      <c r="H47" s="5"/>
      <c r="I47" s="5"/>
      <c r="J47" s="5"/>
    </row>
    <row r="48" spans="1:30" ht="15" customHeight="1" x14ac:dyDescent="0.25">
      <c r="A48" s="16"/>
      <c r="B48" s="5"/>
      <c r="C48" s="5" t="s">
        <v>210</v>
      </c>
      <c r="D48" s="64" t="s">
        <v>369</v>
      </c>
      <c r="E48" s="64"/>
      <c r="F48" s="5"/>
      <c r="G48" s="5" t="s">
        <v>210</v>
      </c>
      <c r="H48" s="64" t="s">
        <v>369</v>
      </c>
      <c r="I48" s="64"/>
      <c r="J48" s="5"/>
    </row>
    <row r="49" spans="1:10" ht="15.75" thickBot="1" x14ac:dyDescent="0.3">
      <c r="A49" s="16"/>
      <c r="B49" s="5"/>
      <c r="C49" s="5" t="s">
        <v>210</v>
      </c>
      <c r="D49" s="62" t="s">
        <v>341</v>
      </c>
      <c r="E49" s="62"/>
      <c r="F49" s="5"/>
      <c r="G49" s="5" t="s">
        <v>210</v>
      </c>
      <c r="H49" s="62" t="s">
        <v>342</v>
      </c>
      <c r="I49" s="62"/>
      <c r="J49" s="5"/>
    </row>
    <row r="50" spans="1:10" ht="15" customHeight="1" x14ac:dyDescent="0.25">
      <c r="A50" s="16"/>
      <c r="B50" s="5"/>
      <c r="C50" s="5" t="s">
        <v>210</v>
      </c>
      <c r="D50" s="64" t="s">
        <v>245</v>
      </c>
      <c r="E50" s="64"/>
      <c r="F50" s="64"/>
      <c r="G50" s="64"/>
      <c r="H50" s="64"/>
      <c r="I50" s="64"/>
      <c r="J50" s="5"/>
    </row>
    <row r="51" spans="1:10" x14ac:dyDescent="0.25">
      <c r="A51" s="16"/>
      <c r="B51" s="57" t="s">
        <v>353</v>
      </c>
      <c r="C51" s="22" t="s">
        <v>210</v>
      </c>
      <c r="D51" s="22" t="s">
        <v>214</v>
      </c>
      <c r="E51" s="27">
        <v>34154</v>
      </c>
      <c r="F51" s="29" t="s">
        <v>210</v>
      </c>
      <c r="G51" s="22" t="s">
        <v>210</v>
      </c>
      <c r="H51" s="22" t="s">
        <v>214</v>
      </c>
      <c r="I51" s="27">
        <v>34681</v>
      </c>
      <c r="J51" s="29" t="s">
        <v>210</v>
      </c>
    </row>
    <row r="52" spans="1:10" x14ac:dyDescent="0.25">
      <c r="A52" s="16"/>
      <c r="B52" s="3" t="s">
        <v>370</v>
      </c>
      <c r="C52" s="5" t="s">
        <v>210</v>
      </c>
      <c r="D52" s="5"/>
      <c r="E52" s="25">
        <v>3907</v>
      </c>
      <c r="F52" t="s">
        <v>210</v>
      </c>
      <c r="G52" s="5" t="s">
        <v>210</v>
      </c>
      <c r="H52" s="5"/>
      <c r="I52" s="25">
        <v>3962</v>
      </c>
      <c r="J52" t="s">
        <v>210</v>
      </c>
    </row>
    <row r="53" spans="1:10" x14ac:dyDescent="0.25">
      <c r="A53" s="16"/>
      <c r="B53" s="57" t="s">
        <v>371</v>
      </c>
      <c r="C53" s="22" t="s">
        <v>210</v>
      </c>
      <c r="D53" s="22"/>
      <c r="E53" s="27">
        <v>1784</v>
      </c>
      <c r="F53" s="29" t="s">
        <v>210</v>
      </c>
      <c r="G53" s="22" t="s">
        <v>210</v>
      </c>
      <c r="H53" s="22"/>
      <c r="I53" s="27">
        <v>1819</v>
      </c>
      <c r="J53" s="29" t="s">
        <v>210</v>
      </c>
    </row>
    <row r="54" spans="1:10" x14ac:dyDescent="0.25">
      <c r="A54" s="16"/>
      <c r="B54" s="3" t="s">
        <v>372</v>
      </c>
      <c r="C54" s="5" t="s">
        <v>210</v>
      </c>
      <c r="D54" s="5"/>
      <c r="E54" s="25">
        <v>11902</v>
      </c>
      <c r="F54" t="s">
        <v>210</v>
      </c>
      <c r="G54" s="5" t="s">
        <v>210</v>
      </c>
      <c r="H54" s="5"/>
      <c r="I54" s="25">
        <v>10916</v>
      </c>
      <c r="J54" t="s">
        <v>210</v>
      </c>
    </row>
    <row r="55" spans="1:10" x14ac:dyDescent="0.25">
      <c r="A55" s="16"/>
      <c r="B55" s="57" t="s">
        <v>373</v>
      </c>
      <c r="C55" s="22" t="s">
        <v>210</v>
      </c>
      <c r="D55" s="22"/>
      <c r="E55" s="27">
        <v>18846</v>
      </c>
      <c r="F55" s="29" t="s">
        <v>210</v>
      </c>
      <c r="G55" s="22" t="s">
        <v>210</v>
      </c>
      <c r="H55" s="22"/>
      <c r="I55" s="27">
        <v>21307</v>
      </c>
      <c r="J55" s="29" t="s">
        <v>210</v>
      </c>
    </row>
    <row r="56" spans="1:10" x14ac:dyDescent="0.25">
      <c r="A56" s="16"/>
      <c r="B56" s="3" t="s">
        <v>374</v>
      </c>
      <c r="C56" s="5" t="s">
        <v>210</v>
      </c>
      <c r="D56" s="5"/>
      <c r="E56" s="25">
        <v>2439</v>
      </c>
      <c r="F56" t="s">
        <v>210</v>
      </c>
      <c r="G56" s="5" t="s">
        <v>210</v>
      </c>
      <c r="H56" s="5"/>
      <c r="I56" s="25">
        <v>1862</v>
      </c>
      <c r="J56" t="s">
        <v>210</v>
      </c>
    </row>
    <row r="57" spans="1:10" ht="30" x14ac:dyDescent="0.25">
      <c r="A57" s="16"/>
      <c r="B57" s="57" t="s">
        <v>375</v>
      </c>
      <c r="C57" s="22" t="s">
        <v>210</v>
      </c>
      <c r="D57" s="22"/>
      <c r="E57" s="27">
        <v>47608</v>
      </c>
      <c r="F57" s="29" t="s">
        <v>210</v>
      </c>
      <c r="G57" s="22" t="s">
        <v>210</v>
      </c>
      <c r="H57" s="22"/>
      <c r="I57" s="27">
        <v>51868</v>
      </c>
      <c r="J57" s="29" t="s">
        <v>210</v>
      </c>
    </row>
    <row r="58" spans="1:10" x14ac:dyDescent="0.25">
      <c r="A58" s="16"/>
      <c r="B58" s="3" t="s">
        <v>376</v>
      </c>
      <c r="C58" s="5" t="s">
        <v>210</v>
      </c>
      <c r="D58" s="5"/>
      <c r="E58" s="25">
        <v>55778</v>
      </c>
      <c r="F58" t="s">
        <v>210</v>
      </c>
      <c r="G58" s="5" t="s">
        <v>210</v>
      </c>
      <c r="H58" s="5"/>
      <c r="I58" s="25">
        <v>55692</v>
      </c>
      <c r="J58" t="s">
        <v>210</v>
      </c>
    </row>
    <row r="59" spans="1:10" x14ac:dyDescent="0.25">
      <c r="A59" s="16"/>
      <c r="B59" s="57" t="s">
        <v>377</v>
      </c>
      <c r="C59" s="22" t="s">
        <v>210</v>
      </c>
      <c r="D59" s="22"/>
      <c r="E59" s="27">
        <v>21486</v>
      </c>
      <c r="F59" s="29" t="s">
        <v>210</v>
      </c>
      <c r="G59" s="22" t="s">
        <v>210</v>
      </c>
      <c r="H59" s="22"/>
      <c r="I59" s="27">
        <v>21852</v>
      </c>
      <c r="J59" s="29" t="s">
        <v>210</v>
      </c>
    </row>
    <row r="60" spans="1:10" x14ac:dyDescent="0.25">
      <c r="A60" s="16"/>
      <c r="B60" s="3" t="s">
        <v>378</v>
      </c>
      <c r="C60" s="5" t="s">
        <v>210</v>
      </c>
      <c r="D60" s="5"/>
      <c r="E60" s="25">
        <v>3656</v>
      </c>
      <c r="F60" t="s">
        <v>210</v>
      </c>
      <c r="G60" s="5" t="s">
        <v>210</v>
      </c>
      <c r="H60" s="5"/>
      <c r="I60" s="25">
        <v>3015</v>
      </c>
      <c r="J60" t="s">
        <v>210</v>
      </c>
    </row>
    <row r="61" spans="1:10" x14ac:dyDescent="0.25">
      <c r="A61" s="16"/>
      <c r="B61" s="57" t="s">
        <v>379</v>
      </c>
      <c r="C61" s="22" t="s">
        <v>210</v>
      </c>
      <c r="D61" s="22"/>
      <c r="E61" s="27">
        <v>24004</v>
      </c>
      <c r="F61" s="29" t="s">
        <v>210</v>
      </c>
      <c r="G61" s="22" t="s">
        <v>210</v>
      </c>
      <c r="H61" s="22"/>
      <c r="I61" s="27">
        <v>26552</v>
      </c>
      <c r="J61" s="29" t="s">
        <v>210</v>
      </c>
    </row>
    <row r="62" spans="1:10" x14ac:dyDescent="0.25">
      <c r="A62" s="16"/>
      <c r="B62" s="3" t="s">
        <v>380</v>
      </c>
      <c r="C62" s="5" t="s">
        <v>210</v>
      </c>
      <c r="D62" s="5"/>
      <c r="E62" s="25">
        <v>6668</v>
      </c>
      <c r="F62" t="s">
        <v>210</v>
      </c>
      <c r="G62" s="5" t="s">
        <v>210</v>
      </c>
      <c r="H62" s="5"/>
      <c r="I62" s="25">
        <v>6862</v>
      </c>
      <c r="J62" t="s">
        <v>210</v>
      </c>
    </row>
    <row r="63" spans="1:10" x14ac:dyDescent="0.25">
      <c r="A63" s="16"/>
      <c r="B63" s="57" t="s">
        <v>381</v>
      </c>
      <c r="C63" s="22" t="s">
        <v>210</v>
      </c>
      <c r="D63" s="22"/>
      <c r="E63" s="27">
        <v>1069</v>
      </c>
      <c r="F63" s="29" t="s">
        <v>210</v>
      </c>
      <c r="G63" s="22" t="s">
        <v>210</v>
      </c>
      <c r="H63" s="22"/>
      <c r="I63" s="27">
        <v>1101</v>
      </c>
      <c r="J63" s="29" t="s">
        <v>210</v>
      </c>
    </row>
    <row r="64" spans="1:10" x14ac:dyDescent="0.25">
      <c r="A64" s="16"/>
      <c r="B64" s="3" t="s">
        <v>382</v>
      </c>
      <c r="C64" s="5" t="s">
        <v>210</v>
      </c>
      <c r="D64" s="5"/>
      <c r="E64" s="25">
        <v>2309</v>
      </c>
      <c r="F64" t="s">
        <v>210</v>
      </c>
      <c r="G64" s="5" t="s">
        <v>210</v>
      </c>
      <c r="H64" s="5"/>
      <c r="I64" s="25">
        <v>2390</v>
      </c>
      <c r="J64" t="s">
        <v>210</v>
      </c>
    </row>
    <row r="65" spans="1:30" ht="15.75" thickBot="1" x14ac:dyDescent="0.3">
      <c r="A65" s="16"/>
      <c r="B65" s="57" t="s">
        <v>383</v>
      </c>
      <c r="C65" s="22" t="s">
        <v>210</v>
      </c>
      <c r="D65" s="22"/>
      <c r="E65" s="48">
        <v>235</v>
      </c>
      <c r="F65" s="29" t="s">
        <v>210</v>
      </c>
      <c r="G65" s="22" t="s">
        <v>210</v>
      </c>
      <c r="H65" s="22"/>
      <c r="I65" s="48">
        <v>362</v>
      </c>
      <c r="J65" s="29" t="s">
        <v>210</v>
      </c>
    </row>
    <row r="66" spans="1:30" x14ac:dyDescent="0.25">
      <c r="A66" s="16"/>
      <c r="B66" s="14"/>
      <c r="C66" s="14" t="s">
        <v>210</v>
      </c>
      <c r="D66" s="58"/>
      <c r="E66" s="58"/>
      <c r="F66" s="14"/>
      <c r="G66" s="14" t="s">
        <v>210</v>
      </c>
      <c r="H66" s="58"/>
      <c r="I66" s="58"/>
      <c r="J66" s="14"/>
    </row>
    <row r="67" spans="1:30" ht="15.75" thickBot="1" x14ac:dyDescent="0.3">
      <c r="A67" s="16"/>
      <c r="B67" s="3" t="s">
        <v>138</v>
      </c>
      <c r="C67" s="59" t="s">
        <v>210</v>
      </c>
      <c r="D67" s="5" t="s">
        <v>214</v>
      </c>
      <c r="E67" s="25">
        <v>235845</v>
      </c>
      <c r="F67" t="s">
        <v>210</v>
      </c>
      <c r="G67" s="59" t="s">
        <v>210</v>
      </c>
      <c r="H67" s="5" t="s">
        <v>214</v>
      </c>
      <c r="I67" s="25">
        <v>244241</v>
      </c>
      <c r="J67" t="s">
        <v>210</v>
      </c>
    </row>
    <row r="68" spans="1:30" ht="15.75" thickTop="1" x14ac:dyDescent="0.25">
      <c r="A68" s="16"/>
      <c r="B68" s="14"/>
      <c r="C68" s="14" t="s">
        <v>210</v>
      </c>
      <c r="D68" s="61"/>
      <c r="E68" s="61"/>
      <c r="F68" s="14"/>
      <c r="G68" s="14" t="s">
        <v>210</v>
      </c>
      <c r="H68" s="61"/>
      <c r="I68" s="61"/>
      <c r="J68" s="14"/>
    </row>
    <row r="69" spans="1:30" x14ac:dyDescent="0.25">
      <c r="A69" s="16"/>
      <c r="B69" s="15"/>
      <c r="C69" s="15"/>
      <c r="D69" s="15"/>
      <c r="E69" s="15"/>
      <c r="F69" s="15"/>
      <c r="G69" s="15"/>
      <c r="H69" s="15"/>
      <c r="I69" s="15"/>
      <c r="J69" s="15"/>
      <c r="K69" s="15"/>
      <c r="L69" s="15"/>
      <c r="M69" s="15"/>
      <c r="N69" s="15"/>
      <c r="O69" s="15"/>
      <c r="P69" s="15"/>
      <c r="Q69" s="15"/>
      <c r="R69" s="15"/>
      <c r="S69" s="15"/>
      <c r="T69" s="15"/>
      <c r="U69" s="15"/>
      <c r="V69" s="15"/>
      <c r="W69" s="15"/>
      <c r="X69" s="15"/>
      <c r="Y69" s="15"/>
      <c r="Z69" s="15"/>
      <c r="AA69" s="15"/>
      <c r="AB69" s="15"/>
      <c r="AC69" s="15"/>
      <c r="AD69" s="15"/>
    </row>
    <row r="70" spans="1:30" x14ac:dyDescent="0.25">
      <c r="A70" s="16"/>
      <c r="B70" s="74" t="s">
        <v>384</v>
      </c>
      <c r="C70" s="74"/>
      <c r="D70" s="74"/>
      <c r="E70" s="74"/>
      <c r="F70" s="74"/>
      <c r="G70" s="74"/>
      <c r="H70" s="74"/>
      <c r="I70" s="74"/>
      <c r="J70" s="74"/>
      <c r="K70" s="74"/>
      <c r="L70" s="74"/>
      <c r="M70" s="74"/>
      <c r="N70" s="74"/>
      <c r="O70" s="74"/>
      <c r="P70" s="74"/>
      <c r="Q70" s="74"/>
      <c r="R70" s="74"/>
      <c r="S70" s="74"/>
      <c r="T70" s="74"/>
      <c r="U70" s="74"/>
      <c r="V70" s="74"/>
      <c r="W70" s="74"/>
      <c r="X70" s="74"/>
      <c r="Y70" s="74"/>
      <c r="Z70" s="74"/>
      <c r="AA70" s="74"/>
      <c r="AB70" s="74"/>
      <c r="AC70" s="74"/>
      <c r="AD70" s="74"/>
    </row>
    <row r="71" spans="1:30" x14ac:dyDescent="0.25">
      <c r="A71" s="16"/>
      <c r="B71" s="15"/>
      <c r="C71" s="15"/>
      <c r="D71" s="15"/>
      <c r="E71" s="15"/>
      <c r="F71" s="15"/>
      <c r="G71" s="15"/>
      <c r="H71" s="15"/>
      <c r="I71" s="15"/>
      <c r="J71" s="15"/>
      <c r="K71" s="15"/>
      <c r="L71" s="15"/>
      <c r="M71" s="15"/>
      <c r="N71" s="15"/>
      <c r="O71" s="15"/>
      <c r="P71" s="15"/>
      <c r="Q71" s="15"/>
      <c r="R71" s="15"/>
      <c r="S71" s="15"/>
      <c r="T71" s="15"/>
      <c r="U71" s="15"/>
      <c r="V71" s="15"/>
      <c r="W71" s="15"/>
      <c r="X71" s="15"/>
      <c r="Y71" s="15"/>
      <c r="Z71" s="15"/>
      <c r="AA71" s="15"/>
      <c r="AB71" s="15"/>
      <c r="AC71" s="15"/>
      <c r="AD71" s="15"/>
    </row>
    <row r="72" spans="1:30" x14ac:dyDescent="0.25">
      <c r="A72" s="16"/>
      <c r="B72" s="74" t="s">
        <v>385</v>
      </c>
      <c r="C72" s="74"/>
      <c r="D72" s="74"/>
      <c r="E72" s="74"/>
      <c r="F72" s="74"/>
      <c r="G72" s="74"/>
      <c r="H72" s="74"/>
      <c r="I72" s="74"/>
      <c r="J72" s="74"/>
      <c r="K72" s="74"/>
      <c r="L72" s="74"/>
      <c r="M72" s="74"/>
      <c r="N72" s="74"/>
      <c r="O72" s="74"/>
      <c r="P72" s="74"/>
      <c r="Q72" s="74"/>
      <c r="R72" s="74"/>
      <c r="S72" s="74"/>
      <c r="T72" s="74"/>
      <c r="U72" s="74"/>
      <c r="V72" s="74"/>
      <c r="W72" s="74"/>
      <c r="X72" s="74"/>
      <c r="Y72" s="74"/>
      <c r="Z72" s="74"/>
      <c r="AA72" s="74"/>
      <c r="AB72" s="74"/>
      <c r="AC72" s="74"/>
      <c r="AD72" s="74"/>
    </row>
    <row r="73" spans="1:30" x14ac:dyDescent="0.25">
      <c r="A73" s="16"/>
      <c r="B73" s="15"/>
      <c r="C73" s="15"/>
      <c r="D73" s="15"/>
      <c r="E73" s="15"/>
      <c r="F73" s="15"/>
      <c r="G73" s="15"/>
      <c r="H73" s="15"/>
      <c r="I73" s="15"/>
      <c r="J73" s="15"/>
      <c r="K73" s="15"/>
      <c r="L73" s="15"/>
      <c r="M73" s="15"/>
      <c r="N73" s="15"/>
      <c r="O73" s="15"/>
      <c r="P73" s="15"/>
      <c r="Q73" s="15"/>
      <c r="R73" s="15"/>
      <c r="S73" s="15"/>
      <c r="T73" s="15"/>
      <c r="U73" s="15"/>
      <c r="V73" s="15"/>
      <c r="W73" s="15"/>
      <c r="X73" s="15"/>
      <c r="Y73" s="15"/>
      <c r="Z73" s="15"/>
      <c r="AA73" s="15"/>
      <c r="AB73" s="15"/>
      <c r="AC73" s="15"/>
      <c r="AD73" s="15"/>
    </row>
    <row r="74" spans="1:30" ht="15.75" x14ac:dyDescent="0.25">
      <c r="A74" s="16"/>
      <c r="B74" s="75"/>
      <c r="C74" s="75"/>
      <c r="D74" s="75"/>
      <c r="E74" s="75"/>
      <c r="F74" s="75"/>
      <c r="G74" s="75"/>
      <c r="H74" s="75"/>
      <c r="I74" s="75"/>
      <c r="J74" s="75"/>
      <c r="K74" s="75"/>
      <c r="L74" s="75"/>
      <c r="M74" s="75"/>
      <c r="N74" s="75"/>
      <c r="O74" s="75"/>
      <c r="P74" s="75"/>
      <c r="Q74" s="75"/>
      <c r="R74" s="75"/>
      <c r="S74" s="75"/>
      <c r="T74" s="75"/>
      <c r="U74" s="75"/>
      <c r="V74" s="75"/>
      <c r="W74" s="75"/>
      <c r="X74" s="75"/>
      <c r="Y74" s="75"/>
      <c r="Z74" s="75"/>
      <c r="AA74" s="75"/>
      <c r="AB74" s="75"/>
      <c r="AC74" s="75"/>
      <c r="AD74" s="75"/>
    </row>
    <row r="75" spans="1:30" x14ac:dyDescent="0.25">
      <c r="A75" s="16"/>
      <c r="B75" s="5"/>
      <c r="C75" s="5"/>
      <c r="D75" s="5"/>
      <c r="E75" s="5"/>
      <c r="F75" s="5"/>
      <c r="G75" s="5"/>
      <c r="H75" s="5"/>
      <c r="I75" s="5"/>
      <c r="J75" s="5"/>
      <c r="K75" s="5"/>
      <c r="L75" s="5"/>
      <c r="M75" s="5"/>
      <c r="N75" s="5"/>
    </row>
    <row r="76" spans="1:30" ht="15.75" thickBot="1" x14ac:dyDescent="0.3">
      <c r="A76" s="16"/>
      <c r="B76" s="5"/>
      <c r="C76" s="5" t="s">
        <v>210</v>
      </c>
      <c r="D76" s="62" t="s">
        <v>341</v>
      </c>
      <c r="E76" s="62"/>
      <c r="F76" s="5"/>
      <c r="G76" s="5" t="s">
        <v>210</v>
      </c>
      <c r="H76" s="62" t="s">
        <v>342</v>
      </c>
      <c r="I76" s="62"/>
      <c r="J76" s="5"/>
      <c r="K76" s="5" t="s">
        <v>210</v>
      </c>
      <c r="L76" s="62" t="s">
        <v>386</v>
      </c>
      <c r="M76" s="62"/>
      <c r="N76" s="5"/>
    </row>
    <row r="77" spans="1:30" ht="15" customHeight="1" x14ac:dyDescent="0.25">
      <c r="A77" s="16"/>
      <c r="B77" s="5"/>
      <c r="C77" s="5" t="s">
        <v>210</v>
      </c>
      <c r="D77" s="64" t="s">
        <v>245</v>
      </c>
      <c r="E77" s="64"/>
      <c r="F77" s="64"/>
      <c r="G77" s="64"/>
      <c r="H77" s="64"/>
      <c r="I77" s="64"/>
      <c r="J77" s="64"/>
      <c r="K77" s="64"/>
      <c r="L77" s="64"/>
      <c r="M77" s="64"/>
      <c r="N77" s="5"/>
    </row>
    <row r="78" spans="1:30" x14ac:dyDescent="0.25">
      <c r="A78" s="16"/>
      <c r="B78" s="5"/>
      <c r="C78" s="15"/>
      <c r="D78" s="15"/>
      <c r="E78" s="15"/>
      <c r="F78" s="15"/>
      <c r="G78" s="15"/>
      <c r="H78" s="15"/>
      <c r="I78" s="15"/>
      <c r="J78" s="15"/>
      <c r="K78" s="15"/>
      <c r="L78" s="15"/>
      <c r="M78" s="15"/>
      <c r="N78" s="15"/>
    </row>
    <row r="79" spans="1:30" x14ac:dyDescent="0.25">
      <c r="A79" s="16"/>
      <c r="B79" s="57" t="s">
        <v>387</v>
      </c>
      <c r="C79" s="22" t="s">
        <v>210</v>
      </c>
      <c r="D79" s="22" t="s">
        <v>214</v>
      </c>
      <c r="E79" s="27">
        <v>1056</v>
      </c>
      <c r="F79" s="29" t="s">
        <v>210</v>
      </c>
      <c r="G79" s="22" t="s">
        <v>210</v>
      </c>
      <c r="H79" s="22"/>
      <c r="I79" s="48">
        <v>945</v>
      </c>
      <c r="J79" s="29" t="s">
        <v>210</v>
      </c>
      <c r="K79" s="22" t="s">
        <v>210</v>
      </c>
      <c r="L79" s="22"/>
      <c r="M79" s="27">
        <v>1883</v>
      </c>
      <c r="N79" s="29" t="s">
        <v>210</v>
      </c>
    </row>
    <row r="80" spans="1:30" x14ac:dyDescent="0.25">
      <c r="A80" s="16"/>
      <c r="B80" s="3" t="s">
        <v>388</v>
      </c>
      <c r="C80" s="5" t="s">
        <v>210</v>
      </c>
      <c r="D80" s="5"/>
      <c r="E80" s="33">
        <v>49</v>
      </c>
      <c r="F80" t="s">
        <v>210</v>
      </c>
      <c r="G80" s="5" t="s">
        <v>210</v>
      </c>
      <c r="H80" s="5"/>
      <c r="I80" s="33">
        <v>1</v>
      </c>
      <c r="J80" t="s">
        <v>210</v>
      </c>
      <c r="K80" s="5" t="s">
        <v>210</v>
      </c>
      <c r="L80" s="5"/>
      <c r="M80" s="33">
        <v>66</v>
      </c>
      <c r="N80" t="s">
        <v>210</v>
      </c>
    </row>
    <row r="81" spans="1:30" x14ac:dyDescent="0.25">
      <c r="A81" s="16"/>
      <c r="B81" s="57" t="s">
        <v>389</v>
      </c>
      <c r="C81" s="22" t="s">
        <v>210</v>
      </c>
      <c r="D81" s="22"/>
      <c r="E81" s="48">
        <v>1</v>
      </c>
      <c r="F81" s="29" t="s">
        <v>210</v>
      </c>
      <c r="G81" s="22" t="s">
        <v>210</v>
      </c>
      <c r="H81" s="22"/>
      <c r="I81" s="48">
        <v>2</v>
      </c>
      <c r="J81" s="29" t="s">
        <v>210</v>
      </c>
      <c r="K81" s="22" t="s">
        <v>210</v>
      </c>
      <c r="L81" s="22"/>
      <c r="M81" s="48">
        <v>3</v>
      </c>
      <c r="N81" s="29" t="s">
        <v>210</v>
      </c>
    </row>
    <row r="82" spans="1:30" x14ac:dyDescent="0.25">
      <c r="A82" s="16"/>
      <c r="B82" s="3" t="s">
        <v>351</v>
      </c>
      <c r="C82" s="5" t="s">
        <v>210</v>
      </c>
      <c r="E82" s="37" t="s">
        <v>219</v>
      </c>
      <c r="F82" t="s">
        <v>210</v>
      </c>
      <c r="G82" s="5" t="s">
        <v>210</v>
      </c>
      <c r="I82" s="37" t="s">
        <v>219</v>
      </c>
      <c r="J82" t="s">
        <v>210</v>
      </c>
      <c r="K82" s="5" t="s">
        <v>210</v>
      </c>
      <c r="M82" s="37" t="s">
        <v>219</v>
      </c>
      <c r="N82" t="s">
        <v>210</v>
      </c>
    </row>
    <row r="83" spans="1:30" x14ac:dyDescent="0.25">
      <c r="A83" s="16"/>
      <c r="B83" s="57" t="s">
        <v>352</v>
      </c>
      <c r="C83" s="22" t="s">
        <v>210</v>
      </c>
      <c r="D83" s="29"/>
      <c r="E83" s="50" t="s">
        <v>219</v>
      </c>
      <c r="F83" s="29" t="s">
        <v>210</v>
      </c>
      <c r="G83" s="22" t="s">
        <v>210</v>
      </c>
      <c r="H83" s="22"/>
      <c r="I83" s="48">
        <v>175</v>
      </c>
      <c r="J83" s="29" t="s">
        <v>210</v>
      </c>
      <c r="K83" s="22" t="s">
        <v>210</v>
      </c>
      <c r="L83" s="22"/>
      <c r="M83" s="48">
        <v>177</v>
      </c>
      <c r="N83" s="29" t="s">
        <v>210</v>
      </c>
    </row>
    <row r="84" spans="1:30" x14ac:dyDescent="0.25">
      <c r="A84" s="16"/>
      <c r="B84" s="3" t="s">
        <v>353</v>
      </c>
      <c r="C84" s="5" t="s">
        <v>210</v>
      </c>
      <c r="D84" s="5"/>
      <c r="E84" s="25">
        <v>1217</v>
      </c>
      <c r="F84" t="s">
        <v>210</v>
      </c>
      <c r="G84" s="5" t="s">
        <v>210</v>
      </c>
      <c r="H84" s="5"/>
      <c r="I84" s="25">
        <v>1218</v>
      </c>
      <c r="J84" t="s">
        <v>210</v>
      </c>
      <c r="K84" s="5" t="s">
        <v>210</v>
      </c>
      <c r="L84" s="5"/>
      <c r="M84" s="25">
        <v>2754</v>
      </c>
      <c r="N84" t="s">
        <v>210</v>
      </c>
    </row>
    <row r="85" spans="1:30" x14ac:dyDescent="0.25">
      <c r="A85" s="16"/>
      <c r="B85" s="57" t="s">
        <v>355</v>
      </c>
      <c r="C85" s="22" t="s">
        <v>210</v>
      </c>
      <c r="D85" s="22"/>
      <c r="E85" s="27">
        <v>6585</v>
      </c>
      <c r="F85" s="29" t="s">
        <v>210</v>
      </c>
      <c r="G85" s="22" t="s">
        <v>210</v>
      </c>
      <c r="H85" s="22"/>
      <c r="I85" s="27">
        <v>6546</v>
      </c>
      <c r="J85" s="29" t="s">
        <v>210</v>
      </c>
      <c r="K85" s="22" t="s">
        <v>210</v>
      </c>
      <c r="L85" s="22"/>
      <c r="M85" s="48">
        <v>951</v>
      </c>
      <c r="N85" s="29" t="s">
        <v>210</v>
      </c>
    </row>
    <row r="86" spans="1:30" x14ac:dyDescent="0.25">
      <c r="A86" s="16"/>
      <c r="B86" s="3" t="s">
        <v>354</v>
      </c>
      <c r="C86" s="5" t="s">
        <v>210</v>
      </c>
      <c r="D86" s="5"/>
      <c r="E86" s="33">
        <v>669</v>
      </c>
      <c r="F86" t="s">
        <v>210</v>
      </c>
      <c r="G86" s="5" t="s">
        <v>210</v>
      </c>
      <c r="H86" s="5"/>
      <c r="I86" s="33">
        <v>703</v>
      </c>
      <c r="J86" t="s">
        <v>210</v>
      </c>
      <c r="K86" s="5" t="s">
        <v>210</v>
      </c>
      <c r="L86" s="5"/>
      <c r="M86" s="33">
        <v>545</v>
      </c>
      <c r="N86" t="s">
        <v>210</v>
      </c>
    </row>
    <row r="87" spans="1:30" x14ac:dyDescent="0.25">
      <c r="A87" s="16"/>
      <c r="B87" s="57" t="s">
        <v>357</v>
      </c>
      <c r="C87" s="22" t="s">
        <v>210</v>
      </c>
      <c r="D87" s="22"/>
      <c r="E87" s="48">
        <v>2</v>
      </c>
      <c r="F87" s="29" t="s">
        <v>210</v>
      </c>
      <c r="G87" s="22" t="s">
        <v>210</v>
      </c>
      <c r="H87" s="22"/>
      <c r="I87" s="48">
        <v>13</v>
      </c>
      <c r="J87" s="29" t="s">
        <v>210</v>
      </c>
      <c r="K87" s="22" t="s">
        <v>210</v>
      </c>
      <c r="L87" s="22"/>
      <c r="M87" s="48">
        <v>65</v>
      </c>
      <c r="N87" s="29" t="s">
        <v>210</v>
      </c>
    </row>
    <row r="88" spans="1:30" ht="15.75" thickBot="1" x14ac:dyDescent="0.3">
      <c r="A88" s="16"/>
      <c r="B88" s="3" t="s">
        <v>358</v>
      </c>
      <c r="C88" s="5" t="s">
        <v>210</v>
      </c>
      <c r="D88" s="5"/>
      <c r="E88" s="33">
        <v>453</v>
      </c>
      <c r="F88" t="s">
        <v>210</v>
      </c>
      <c r="G88" s="5" t="s">
        <v>210</v>
      </c>
      <c r="H88" s="5"/>
      <c r="I88" s="33">
        <v>463</v>
      </c>
      <c r="J88" t="s">
        <v>210</v>
      </c>
      <c r="K88" s="5" t="s">
        <v>210</v>
      </c>
      <c r="L88" s="5"/>
      <c r="M88" s="33">
        <v>592</v>
      </c>
      <c r="N88" t="s">
        <v>210</v>
      </c>
    </row>
    <row r="89" spans="1:30" x14ac:dyDescent="0.25">
      <c r="A89" s="16"/>
      <c r="B89" s="14"/>
      <c r="C89" s="14" t="s">
        <v>210</v>
      </c>
      <c r="D89" s="58"/>
      <c r="E89" s="58"/>
      <c r="F89" s="14"/>
      <c r="G89" s="14" t="s">
        <v>210</v>
      </c>
      <c r="H89" s="58"/>
      <c r="I89" s="58"/>
      <c r="J89" s="14"/>
      <c r="K89" s="14" t="s">
        <v>210</v>
      </c>
      <c r="L89" s="58"/>
      <c r="M89" s="58"/>
      <c r="N89" s="14"/>
    </row>
    <row r="90" spans="1:30" ht="15.75" thickBot="1" x14ac:dyDescent="0.3">
      <c r="A90" s="16"/>
      <c r="B90" s="57" t="s">
        <v>390</v>
      </c>
      <c r="C90" s="60" t="s">
        <v>210</v>
      </c>
      <c r="D90" s="22" t="s">
        <v>214</v>
      </c>
      <c r="E90" s="27">
        <v>10032</v>
      </c>
      <c r="F90" s="29" t="s">
        <v>210</v>
      </c>
      <c r="G90" s="60" t="s">
        <v>210</v>
      </c>
      <c r="H90" s="22"/>
      <c r="I90" s="27">
        <v>10066</v>
      </c>
      <c r="J90" s="29" t="s">
        <v>210</v>
      </c>
      <c r="K90" s="60" t="s">
        <v>210</v>
      </c>
      <c r="L90" s="22"/>
      <c r="M90" s="27">
        <v>7036</v>
      </c>
      <c r="N90" s="29" t="s">
        <v>210</v>
      </c>
    </row>
    <row r="91" spans="1:30" ht="15.75" thickTop="1" x14ac:dyDescent="0.25">
      <c r="A91" s="16"/>
      <c r="B91" s="14"/>
      <c r="C91" s="14" t="s">
        <v>210</v>
      </c>
      <c r="D91" s="61"/>
      <c r="E91" s="61"/>
      <c r="F91" s="14"/>
      <c r="G91" s="14" t="s">
        <v>210</v>
      </c>
      <c r="H91" s="61"/>
      <c r="I91" s="61"/>
      <c r="J91" s="14"/>
      <c r="K91" s="14" t="s">
        <v>210</v>
      </c>
      <c r="L91" s="61"/>
      <c r="M91" s="61"/>
      <c r="N91" s="14"/>
    </row>
    <row r="92" spans="1:30" x14ac:dyDescent="0.25">
      <c r="A92" s="16"/>
      <c r="B92" s="15"/>
      <c r="C92" s="15"/>
      <c r="D92" s="15"/>
      <c r="E92" s="15"/>
      <c r="F92" s="15"/>
      <c r="G92" s="15"/>
      <c r="H92" s="15"/>
      <c r="I92" s="15"/>
      <c r="J92" s="15"/>
      <c r="K92" s="15"/>
      <c r="L92" s="15"/>
      <c r="M92" s="15"/>
      <c r="N92" s="15"/>
      <c r="O92" s="15"/>
      <c r="P92" s="15"/>
      <c r="Q92" s="15"/>
      <c r="R92" s="15"/>
      <c r="S92" s="15"/>
      <c r="T92" s="15"/>
      <c r="U92" s="15"/>
      <c r="V92" s="15"/>
      <c r="W92" s="15"/>
      <c r="X92" s="15"/>
      <c r="Y92" s="15"/>
      <c r="Z92" s="15"/>
      <c r="AA92" s="15"/>
      <c r="AB92" s="15"/>
      <c r="AC92" s="15"/>
      <c r="AD92" s="15"/>
    </row>
    <row r="93" spans="1:30" x14ac:dyDescent="0.25">
      <c r="A93" s="16"/>
      <c r="B93" s="76"/>
      <c r="C93" s="76"/>
      <c r="D93" s="76"/>
      <c r="E93" s="76"/>
      <c r="F93" s="76"/>
      <c r="G93" s="76"/>
      <c r="H93" s="76"/>
      <c r="I93" s="76"/>
      <c r="J93" s="76"/>
      <c r="K93" s="76"/>
      <c r="L93" s="76"/>
      <c r="M93" s="76"/>
      <c r="N93" s="76"/>
      <c r="O93" s="76"/>
      <c r="P93" s="76"/>
      <c r="Q93" s="76"/>
      <c r="R93" s="76"/>
      <c r="S93" s="76"/>
      <c r="T93" s="76"/>
      <c r="U93" s="76"/>
      <c r="V93" s="76"/>
      <c r="W93" s="76"/>
      <c r="X93" s="76"/>
      <c r="Y93" s="76"/>
      <c r="Z93" s="76"/>
      <c r="AA93" s="76"/>
      <c r="AB93" s="76"/>
      <c r="AC93" s="76"/>
      <c r="AD93" s="76"/>
    </row>
    <row r="94" spans="1:30" x14ac:dyDescent="0.25">
      <c r="A94" s="16"/>
      <c r="B94" s="15"/>
      <c r="C94" s="15"/>
      <c r="D94" s="15"/>
      <c r="E94" s="15"/>
      <c r="F94" s="15"/>
      <c r="G94" s="15"/>
      <c r="H94" s="15"/>
      <c r="I94" s="15"/>
      <c r="J94" s="15"/>
      <c r="K94" s="15"/>
      <c r="L94" s="15"/>
      <c r="M94" s="15"/>
      <c r="N94" s="15"/>
      <c r="O94" s="15"/>
      <c r="P94" s="15"/>
      <c r="Q94" s="15"/>
      <c r="R94" s="15"/>
      <c r="S94" s="15"/>
      <c r="T94" s="15"/>
      <c r="U94" s="15"/>
      <c r="V94" s="15"/>
      <c r="W94" s="15"/>
      <c r="X94" s="15"/>
      <c r="Y94" s="15"/>
      <c r="Z94" s="15"/>
      <c r="AA94" s="15"/>
      <c r="AB94" s="15"/>
      <c r="AC94" s="15"/>
      <c r="AD94" s="15"/>
    </row>
    <row r="95" spans="1:30" x14ac:dyDescent="0.25">
      <c r="A95" s="16"/>
      <c r="B95" s="74" t="s">
        <v>391</v>
      </c>
      <c r="C95" s="74"/>
      <c r="D95" s="74"/>
      <c r="E95" s="74"/>
      <c r="F95" s="74"/>
      <c r="G95" s="74"/>
      <c r="H95" s="74"/>
      <c r="I95" s="74"/>
      <c r="J95" s="74"/>
      <c r="K95" s="74"/>
      <c r="L95" s="74"/>
      <c r="M95" s="74"/>
      <c r="N95" s="74"/>
      <c r="O95" s="74"/>
      <c r="P95" s="74"/>
      <c r="Q95" s="74"/>
      <c r="R95" s="74"/>
      <c r="S95" s="74"/>
      <c r="T95" s="74"/>
      <c r="U95" s="74"/>
      <c r="V95" s="74"/>
      <c r="W95" s="74"/>
      <c r="X95" s="74"/>
      <c r="Y95" s="74"/>
      <c r="Z95" s="74"/>
      <c r="AA95" s="74"/>
      <c r="AB95" s="74"/>
      <c r="AC95" s="74"/>
      <c r="AD95" s="74"/>
    </row>
    <row r="96" spans="1:30" x14ac:dyDescent="0.25">
      <c r="A96" s="16"/>
      <c r="B96" s="15"/>
      <c r="C96" s="15"/>
      <c r="D96" s="15"/>
      <c r="E96" s="15"/>
      <c r="F96" s="15"/>
      <c r="G96" s="15"/>
      <c r="H96" s="15"/>
      <c r="I96" s="15"/>
      <c r="J96" s="15"/>
      <c r="K96" s="15"/>
      <c r="L96" s="15"/>
      <c r="M96" s="15"/>
      <c r="N96" s="15"/>
      <c r="O96" s="15"/>
      <c r="P96" s="15"/>
      <c r="Q96" s="15"/>
      <c r="R96" s="15"/>
      <c r="S96" s="15"/>
      <c r="T96" s="15"/>
      <c r="U96" s="15"/>
      <c r="V96" s="15"/>
      <c r="W96" s="15"/>
      <c r="X96" s="15"/>
      <c r="Y96" s="15"/>
      <c r="Z96" s="15"/>
      <c r="AA96" s="15"/>
      <c r="AB96" s="15"/>
      <c r="AC96" s="15"/>
      <c r="AD96" s="15"/>
    </row>
    <row r="97" spans="1:30" ht="15.75" x14ac:dyDescent="0.25">
      <c r="A97" s="16"/>
      <c r="B97" s="75"/>
      <c r="C97" s="75"/>
      <c r="D97" s="75"/>
      <c r="E97" s="75"/>
      <c r="F97" s="75"/>
      <c r="G97" s="75"/>
      <c r="H97" s="75"/>
      <c r="I97" s="75"/>
      <c r="J97" s="75"/>
      <c r="K97" s="75"/>
      <c r="L97" s="75"/>
      <c r="M97" s="75"/>
      <c r="N97" s="75"/>
      <c r="O97" s="75"/>
      <c r="P97" s="75"/>
      <c r="Q97" s="75"/>
      <c r="R97" s="75"/>
      <c r="S97" s="75"/>
      <c r="T97" s="75"/>
      <c r="U97" s="75"/>
      <c r="V97" s="75"/>
      <c r="W97" s="75"/>
      <c r="X97" s="75"/>
      <c r="Y97" s="75"/>
      <c r="Z97" s="75"/>
      <c r="AA97" s="75"/>
      <c r="AB97" s="75"/>
      <c r="AC97" s="75"/>
      <c r="AD97" s="75"/>
    </row>
    <row r="98" spans="1:30" x14ac:dyDescent="0.25">
      <c r="A98" s="16"/>
      <c r="B98" s="5"/>
      <c r="C98" s="5"/>
      <c r="D98" s="5"/>
      <c r="E98" s="5"/>
      <c r="F98" s="5"/>
      <c r="G98" s="5"/>
      <c r="H98" s="5"/>
      <c r="I98" s="5"/>
      <c r="J98" s="5"/>
      <c r="K98" s="5"/>
      <c r="L98" s="5"/>
      <c r="M98" s="5"/>
      <c r="N98" s="5"/>
      <c r="O98" s="5"/>
      <c r="P98" s="5"/>
      <c r="Q98" s="5"/>
      <c r="R98" s="5"/>
      <c r="S98" s="5"/>
      <c r="T98" s="5"/>
      <c r="U98" s="5"/>
      <c r="V98" s="5"/>
      <c r="W98" s="5"/>
      <c r="X98" s="5"/>
      <c r="Y98" s="5"/>
      <c r="Z98" s="5"/>
    </row>
    <row r="99" spans="1:30" ht="15" customHeight="1" x14ac:dyDescent="0.25">
      <c r="A99" s="16"/>
      <c r="B99" s="15"/>
      <c r="C99" s="15" t="s">
        <v>210</v>
      </c>
      <c r="D99" s="64" t="s">
        <v>369</v>
      </c>
      <c r="E99" s="64"/>
      <c r="F99" s="15"/>
      <c r="G99" s="15" t="s">
        <v>210</v>
      </c>
      <c r="H99" s="64" t="s">
        <v>392</v>
      </c>
      <c r="I99" s="64"/>
      <c r="J99" s="15"/>
      <c r="K99" s="15"/>
      <c r="L99" s="64" t="s">
        <v>393</v>
      </c>
      <c r="M99" s="64"/>
      <c r="N99" s="15"/>
      <c r="O99" s="15" t="s">
        <v>210</v>
      </c>
      <c r="P99" s="64" t="s">
        <v>394</v>
      </c>
      <c r="Q99" s="64"/>
      <c r="R99" s="15"/>
      <c r="S99" s="15"/>
      <c r="T99" s="64" t="s">
        <v>396</v>
      </c>
      <c r="U99" s="64"/>
      <c r="V99" s="15"/>
      <c r="W99" s="15"/>
      <c r="X99" s="64" t="s">
        <v>397</v>
      </c>
      <c r="Y99" s="64"/>
      <c r="Z99" s="15"/>
    </row>
    <row r="100" spans="1:30" ht="15" customHeight="1" x14ac:dyDescent="0.25">
      <c r="A100" s="16"/>
      <c r="B100" s="15"/>
      <c r="C100" s="15"/>
      <c r="D100" s="66">
        <v>41639</v>
      </c>
      <c r="E100" s="66"/>
      <c r="F100" s="15"/>
      <c r="G100" s="15"/>
      <c r="H100" s="64">
        <v>2014</v>
      </c>
      <c r="I100" s="64"/>
      <c r="J100" s="15"/>
      <c r="K100" s="15"/>
      <c r="L100" s="64">
        <v>2014</v>
      </c>
      <c r="M100" s="64"/>
      <c r="N100" s="15"/>
      <c r="O100" s="15"/>
      <c r="P100" s="64" t="s">
        <v>395</v>
      </c>
      <c r="Q100" s="64"/>
      <c r="R100" s="15"/>
      <c r="S100" s="15"/>
      <c r="T100" s="64" t="s">
        <v>395</v>
      </c>
      <c r="U100" s="64"/>
      <c r="V100" s="15"/>
      <c r="W100" s="15"/>
      <c r="X100" s="64" t="s">
        <v>369</v>
      </c>
      <c r="Y100" s="64"/>
      <c r="Z100" s="15"/>
    </row>
    <row r="101" spans="1:30" ht="15.75" thickBot="1" x14ac:dyDescent="0.3">
      <c r="A101" s="16"/>
      <c r="B101" s="15"/>
      <c r="C101" s="15"/>
      <c r="D101" s="62"/>
      <c r="E101" s="62"/>
      <c r="F101" s="15"/>
      <c r="G101" s="15"/>
      <c r="H101" s="62"/>
      <c r="I101" s="62"/>
      <c r="J101" s="15"/>
      <c r="K101" s="15"/>
      <c r="L101" s="62"/>
      <c r="M101" s="62"/>
      <c r="N101" s="15"/>
      <c r="O101" s="15"/>
      <c r="P101" s="62">
        <v>2014</v>
      </c>
      <c r="Q101" s="62"/>
      <c r="R101" s="15"/>
      <c r="S101" s="15"/>
      <c r="T101" s="62">
        <v>2014</v>
      </c>
      <c r="U101" s="62"/>
      <c r="V101" s="15"/>
      <c r="W101" s="15"/>
      <c r="X101" s="67">
        <v>41729</v>
      </c>
      <c r="Y101" s="67"/>
      <c r="Z101" s="15"/>
    </row>
    <row r="102" spans="1:30" ht="15" customHeight="1" x14ac:dyDescent="0.25">
      <c r="A102" s="16"/>
      <c r="B102" s="5"/>
      <c r="C102" s="5" t="s">
        <v>210</v>
      </c>
      <c r="D102" s="64" t="s">
        <v>245</v>
      </c>
      <c r="E102" s="64"/>
      <c r="F102" s="64"/>
      <c r="G102" s="64"/>
      <c r="H102" s="64"/>
      <c r="I102" s="64"/>
      <c r="J102" s="64"/>
      <c r="K102" s="64"/>
      <c r="L102" s="64"/>
      <c r="M102" s="64"/>
      <c r="N102" s="64"/>
      <c r="O102" s="64"/>
      <c r="P102" s="64"/>
      <c r="Q102" s="64"/>
      <c r="R102" s="64"/>
      <c r="S102" s="64"/>
      <c r="T102" s="64"/>
      <c r="U102" s="64"/>
      <c r="V102" s="64"/>
      <c r="W102" s="64"/>
      <c r="X102" s="64"/>
      <c r="Y102" s="64"/>
      <c r="Z102" s="5"/>
    </row>
    <row r="103" spans="1:30" x14ac:dyDescent="0.25">
      <c r="A103" s="16"/>
      <c r="B103" s="5"/>
      <c r="C103" s="15"/>
      <c r="D103" s="15"/>
      <c r="E103" s="15"/>
      <c r="F103" s="15"/>
      <c r="G103" s="15"/>
      <c r="H103" s="15"/>
      <c r="I103" s="15"/>
      <c r="J103" s="15"/>
      <c r="K103" s="15"/>
      <c r="L103" s="15"/>
      <c r="M103" s="15"/>
      <c r="N103" s="15"/>
      <c r="O103" s="15"/>
      <c r="P103" s="15"/>
      <c r="Q103" s="15"/>
      <c r="R103" s="15"/>
      <c r="S103" s="15"/>
      <c r="T103" s="15"/>
      <c r="U103" s="15"/>
      <c r="V103" s="15"/>
      <c r="W103" s="15"/>
      <c r="X103" s="15"/>
      <c r="Y103" s="15"/>
      <c r="Z103" s="15"/>
    </row>
    <row r="104" spans="1:30" x14ac:dyDescent="0.25">
      <c r="A104" s="16"/>
      <c r="B104" s="57" t="s">
        <v>387</v>
      </c>
      <c r="C104" s="22" t="s">
        <v>210</v>
      </c>
      <c r="D104" s="22" t="s">
        <v>214</v>
      </c>
      <c r="E104" s="27">
        <v>2048</v>
      </c>
      <c r="F104" s="29" t="s">
        <v>210</v>
      </c>
      <c r="G104" s="22" t="s">
        <v>210</v>
      </c>
      <c r="H104" s="22"/>
      <c r="I104" s="48" t="s">
        <v>398</v>
      </c>
      <c r="J104" s="29" t="s">
        <v>252</v>
      </c>
      <c r="K104" s="22"/>
      <c r="L104" s="22"/>
      <c r="M104" s="48">
        <v>8</v>
      </c>
      <c r="N104" s="29" t="s">
        <v>210</v>
      </c>
      <c r="O104" s="22" t="s">
        <v>210</v>
      </c>
      <c r="P104" s="22"/>
      <c r="Q104" s="48" t="s">
        <v>399</v>
      </c>
      <c r="R104" s="29" t="s">
        <v>252</v>
      </c>
      <c r="S104" s="22"/>
      <c r="T104" s="22"/>
      <c r="U104" s="48">
        <v>125</v>
      </c>
      <c r="V104" s="29" t="s">
        <v>210</v>
      </c>
      <c r="W104" s="22"/>
      <c r="X104" s="22"/>
      <c r="Y104" s="27">
        <v>2136</v>
      </c>
      <c r="Z104" s="29" t="s">
        <v>210</v>
      </c>
    </row>
    <row r="105" spans="1:30" x14ac:dyDescent="0.25">
      <c r="A105" s="16"/>
      <c r="B105" s="3" t="s">
        <v>388</v>
      </c>
      <c r="C105" s="5" t="s">
        <v>210</v>
      </c>
      <c r="D105" s="5"/>
      <c r="E105" s="33">
        <v>218</v>
      </c>
      <c r="F105" t="s">
        <v>210</v>
      </c>
      <c r="G105" s="5" t="s">
        <v>210</v>
      </c>
      <c r="I105" s="37" t="s">
        <v>219</v>
      </c>
      <c r="J105" t="s">
        <v>210</v>
      </c>
      <c r="K105" s="5"/>
      <c r="L105" s="5"/>
      <c r="M105" s="33">
        <v>1</v>
      </c>
      <c r="N105" t="s">
        <v>210</v>
      </c>
      <c r="O105" s="5" t="s">
        <v>210</v>
      </c>
      <c r="Q105" s="37" t="s">
        <v>219</v>
      </c>
      <c r="R105" t="s">
        <v>210</v>
      </c>
      <c r="S105" s="5"/>
      <c r="U105" s="37" t="s">
        <v>219</v>
      </c>
      <c r="V105" t="s">
        <v>210</v>
      </c>
      <c r="W105" s="5"/>
      <c r="X105" s="5"/>
      <c r="Y105" s="33">
        <v>219</v>
      </c>
      <c r="Z105" t="s">
        <v>210</v>
      </c>
    </row>
    <row r="106" spans="1:30" x14ac:dyDescent="0.25">
      <c r="A106" s="16"/>
      <c r="B106" s="57" t="s">
        <v>400</v>
      </c>
      <c r="C106" s="22" t="s">
        <v>210</v>
      </c>
      <c r="D106" s="22"/>
      <c r="E106" s="48">
        <v>39</v>
      </c>
      <c r="F106" s="29" t="s">
        <v>210</v>
      </c>
      <c r="G106" s="22" t="s">
        <v>210</v>
      </c>
      <c r="H106" s="29"/>
      <c r="I106" s="50" t="s">
        <v>219</v>
      </c>
      <c r="J106" s="29" t="s">
        <v>210</v>
      </c>
      <c r="K106" s="22"/>
      <c r="L106" s="22"/>
      <c r="M106" s="48">
        <v>5</v>
      </c>
      <c r="N106" s="29" t="s">
        <v>210</v>
      </c>
      <c r="O106" s="22" t="s">
        <v>210</v>
      </c>
      <c r="P106" s="22"/>
      <c r="Q106" s="48">
        <v>4</v>
      </c>
      <c r="R106" s="29" t="s">
        <v>210</v>
      </c>
      <c r="S106" s="22"/>
      <c r="T106" s="22"/>
      <c r="U106" s="48" t="s">
        <v>401</v>
      </c>
      <c r="V106" s="29" t="s">
        <v>252</v>
      </c>
      <c r="W106" s="22"/>
      <c r="X106" s="22"/>
      <c r="Y106" s="48">
        <v>26</v>
      </c>
      <c r="Z106" s="29" t="s">
        <v>210</v>
      </c>
    </row>
    <row r="107" spans="1:30" x14ac:dyDescent="0.25">
      <c r="A107" s="16"/>
      <c r="B107" s="3" t="s">
        <v>351</v>
      </c>
      <c r="C107" s="5" t="s">
        <v>210</v>
      </c>
      <c r="D107" s="5"/>
      <c r="E107" s="33">
        <v>466</v>
      </c>
      <c r="F107" t="s">
        <v>210</v>
      </c>
      <c r="G107" s="5" t="s">
        <v>210</v>
      </c>
      <c r="I107" s="37" t="s">
        <v>219</v>
      </c>
      <c r="J107" t="s">
        <v>210</v>
      </c>
      <c r="K107" s="5"/>
      <c r="M107" s="37" t="s">
        <v>219</v>
      </c>
      <c r="N107" t="s">
        <v>210</v>
      </c>
      <c r="O107" s="5" t="s">
        <v>210</v>
      </c>
      <c r="Q107" s="37" t="s">
        <v>219</v>
      </c>
      <c r="R107" t="s">
        <v>210</v>
      </c>
      <c r="S107" s="5"/>
      <c r="T107" s="5"/>
      <c r="U107" s="33" t="s">
        <v>402</v>
      </c>
      <c r="V107" t="s">
        <v>252</v>
      </c>
      <c r="W107" s="5"/>
      <c r="X107" s="5"/>
      <c r="Y107" s="33">
        <v>332</v>
      </c>
      <c r="Z107" t="s">
        <v>210</v>
      </c>
    </row>
    <row r="108" spans="1:30" x14ac:dyDescent="0.25">
      <c r="A108" s="16"/>
      <c r="B108" s="57" t="s">
        <v>352</v>
      </c>
      <c r="C108" s="22" t="s">
        <v>210</v>
      </c>
      <c r="D108" s="22"/>
      <c r="E108" s="48">
        <v>88</v>
      </c>
      <c r="F108" s="29" t="s">
        <v>210</v>
      </c>
      <c r="G108" s="22" t="s">
        <v>210</v>
      </c>
      <c r="H108" s="22"/>
      <c r="I108" s="48" t="s">
        <v>403</v>
      </c>
      <c r="J108" s="29" t="s">
        <v>252</v>
      </c>
      <c r="K108" s="22"/>
      <c r="L108" s="22"/>
      <c r="M108" s="48">
        <v>2</v>
      </c>
      <c r="N108" s="29" t="s">
        <v>210</v>
      </c>
      <c r="O108" s="22" t="s">
        <v>210</v>
      </c>
      <c r="P108" s="22"/>
      <c r="Q108" s="48" t="s">
        <v>260</v>
      </c>
      <c r="R108" s="29" t="s">
        <v>252</v>
      </c>
      <c r="S108" s="22"/>
      <c r="T108" s="22"/>
      <c r="U108" s="48">
        <v>4</v>
      </c>
      <c r="V108" s="29" t="s">
        <v>210</v>
      </c>
      <c r="W108" s="22"/>
      <c r="X108" s="22"/>
      <c r="Y108" s="48">
        <v>80</v>
      </c>
      <c r="Z108" s="29" t="s">
        <v>210</v>
      </c>
    </row>
    <row r="109" spans="1:30" x14ac:dyDescent="0.25">
      <c r="A109" s="16"/>
      <c r="B109" s="3" t="s">
        <v>353</v>
      </c>
      <c r="C109" s="5" t="s">
        <v>210</v>
      </c>
      <c r="D109" s="5"/>
      <c r="E109" s="25">
        <v>1305</v>
      </c>
      <c r="F109" t="s">
        <v>210</v>
      </c>
      <c r="G109" s="5" t="s">
        <v>210</v>
      </c>
      <c r="I109" s="37" t="s">
        <v>219</v>
      </c>
      <c r="J109" t="s">
        <v>210</v>
      </c>
      <c r="K109" s="5"/>
      <c r="M109" s="37" t="s">
        <v>219</v>
      </c>
      <c r="N109" t="s">
        <v>210</v>
      </c>
      <c r="O109" s="5" t="s">
        <v>210</v>
      </c>
      <c r="P109" s="5"/>
      <c r="Q109" s="33">
        <v>41</v>
      </c>
      <c r="R109" t="s">
        <v>210</v>
      </c>
      <c r="S109" s="5"/>
      <c r="T109" s="5"/>
      <c r="U109" s="33" t="s">
        <v>404</v>
      </c>
      <c r="V109" t="s">
        <v>252</v>
      </c>
      <c r="W109" s="5"/>
      <c r="X109" s="5"/>
      <c r="Y109" s="25">
        <v>1213</v>
      </c>
      <c r="Z109" t="s">
        <v>210</v>
      </c>
    </row>
    <row r="110" spans="1:30" x14ac:dyDescent="0.25">
      <c r="A110" s="16"/>
      <c r="B110" s="57" t="s">
        <v>355</v>
      </c>
      <c r="C110" s="22" t="s">
        <v>210</v>
      </c>
      <c r="D110" s="22"/>
      <c r="E110" s="27">
        <v>2719</v>
      </c>
      <c r="F110" s="29" t="s">
        <v>210</v>
      </c>
      <c r="G110" s="22" t="s">
        <v>210</v>
      </c>
      <c r="H110" s="29"/>
      <c r="I110" s="50" t="s">
        <v>219</v>
      </c>
      <c r="J110" s="29" t="s">
        <v>210</v>
      </c>
      <c r="K110" s="22"/>
      <c r="L110" s="29"/>
      <c r="M110" s="50" t="s">
        <v>219</v>
      </c>
      <c r="N110" s="29" t="s">
        <v>210</v>
      </c>
      <c r="O110" s="22" t="s">
        <v>210</v>
      </c>
      <c r="P110" s="22"/>
      <c r="Q110" s="48" t="s">
        <v>405</v>
      </c>
      <c r="R110" s="29" t="s">
        <v>252</v>
      </c>
      <c r="S110" s="22"/>
      <c r="T110" s="22"/>
      <c r="U110" s="48">
        <v>250</v>
      </c>
      <c r="V110" s="29" t="s">
        <v>210</v>
      </c>
      <c r="W110" s="22"/>
      <c r="X110" s="22"/>
      <c r="Y110" s="27">
        <v>2889</v>
      </c>
      <c r="Z110" s="29" t="s">
        <v>210</v>
      </c>
    </row>
    <row r="111" spans="1:30" x14ac:dyDescent="0.25">
      <c r="A111" s="16"/>
      <c r="B111" s="3" t="s">
        <v>354</v>
      </c>
      <c r="C111" s="5" t="s">
        <v>210</v>
      </c>
      <c r="D111" s="5"/>
      <c r="E111" s="33">
        <v>510</v>
      </c>
      <c r="F111" t="s">
        <v>210</v>
      </c>
      <c r="G111" s="5" t="s">
        <v>210</v>
      </c>
      <c r="I111" s="37" t="s">
        <v>219</v>
      </c>
      <c r="J111" t="s">
        <v>210</v>
      </c>
      <c r="K111" s="5"/>
      <c r="M111" s="37" t="s">
        <v>219</v>
      </c>
      <c r="N111" t="s">
        <v>210</v>
      </c>
      <c r="O111" s="5" t="s">
        <v>210</v>
      </c>
      <c r="Q111" s="37" t="s">
        <v>219</v>
      </c>
      <c r="R111" t="s">
        <v>210</v>
      </c>
      <c r="S111" s="5"/>
      <c r="T111" s="5"/>
      <c r="U111" s="33">
        <v>237</v>
      </c>
      <c r="V111" t="s">
        <v>210</v>
      </c>
      <c r="W111" s="5"/>
      <c r="X111" s="5"/>
      <c r="Y111" s="33">
        <v>747</v>
      </c>
      <c r="Z111" t="s">
        <v>210</v>
      </c>
    </row>
    <row r="112" spans="1:30" x14ac:dyDescent="0.25">
      <c r="A112" s="16"/>
      <c r="B112" s="57" t="s">
        <v>357</v>
      </c>
      <c r="C112" s="22" t="s">
        <v>210</v>
      </c>
      <c r="D112" s="22"/>
      <c r="E112" s="48">
        <v>541</v>
      </c>
      <c r="F112" s="29" t="s">
        <v>210</v>
      </c>
      <c r="G112" s="22" t="s">
        <v>210</v>
      </c>
      <c r="H112" s="22"/>
      <c r="I112" s="48" t="s">
        <v>406</v>
      </c>
      <c r="J112" s="29" t="s">
        <v>252</v>
      </c>
      <c r="K112" s="22"/>
      <c r="L112" s="22"/>
      <c r="M112" s="48">
        <v>31</v>
      </c>
      <c r="N112" s="29" t="s">
        <v>210</v>
      </c>
      <c r="O112" s="22" t="s">
        <v>210</v>
      </c>
      <c r="P112" s="22"/>
      <c r="Q112" s="48" t="s">
        <v>407</v>
      </c>
      <c r="R112" s="29" t="s">
        <v>252</v>
      </c>
      <c r="S112" s="22"/>
      <c r="T112" s="22"/>
      <c r="U112" s="48">
        <v>343</v>
      </c>
      <c r="V112" s="29" t="s">
        <v>210</v>
      </c>
      <c r="W112" s="22"/>
      <c r="X112" s="22"/>
      <c r="Y112" s="48">
        <v>675</v>
      </c>
      <c r="Z112" s="29" t="s">
        <v>210</v>
      </c>
    </row>
    <row r="113" spans="1:30" ht="15.75" thickBot="1" x14ac:dyDescent="0.3">
      <c r="A113" s="16"/>
      <c r="B113" s="3" t="s">
        <v>358</v>
      </c>
      <c r="C113" s="5" t="s">
        <v>210</v>
      </c>
      <c r="D113" s="5"/>
      <c r="E113" s="33">
        <v>748</v>
      </c>
      <c r="F113" t="s">
        <v>210</v>
      </c>
      <c r="G113" s="5" t="s">
        <v>210</v>
      </c>
      <c r="H113" s="5"/>
      <c r="I113" s="33" t="s">
        <v>408</v>
      </c>
      <c r="J113" t="s">
        <v>252</v>
      </c>
      <c r="K113" s="5"/>
      <c r="M113" s="37" t="s">
        <v>219</v>
      </c>
      <c r="N113" t="s">
        <v>210</v>
      </c>
      <c r="O113" s="5" t="s">
        <v>210</v>
      </c>
      <c r="P113" s="5"/>
      <c r="Q113" s="33" t="s">
        <v>408</v>
      </c>
      <c r="R113" t="s">
        <v>252</v>
      </c>
      <c r="S113" s="5"/>
      <c r="T113" s="5"/>
      <c r="U113" s="33" t="s">
        <v>409</v>
      </c>
      <c r="V113" t="s">
        <v>252</v>
      </c>
      <c r="W113" s="5"/>
      <c r="X113" s="5"/>
      <c r="Y113" s="33">
        <v>596</v>
      </c>
      <c r="Z113" t="s">
        <v>210</v>
      </c>
    </row>
    <row r="114" spans="1:30" x14ac:dyDescent="0.25">
      <c r="A114" s="16"/>
      <c r="B114" s="14"/>
      <c r="C114" s="14" t="s">
        <v>210</v>
      </c>
      <c r="D114" s="58"/>
      <c r="E114" s="58"/>
      <c r="F114" s="14"/>
      <c r="G114" s="14" t="s">
        <v>210</v>
      </c>
      <c r="H114" s="58"/>
      <c r="I114" s="58"/>
      <c r="J114" s="14"/>
      <c r="K114" s="14"/>
      <c r="L114" s="58"/>
      <c r="M114" s="58"/>
      <c r="N114" s="14"/>
      <c r="O114" s="14" t="s">
        <v>210</v>
      </c>
      <c r="P114" s="58"/>
      <c r="Q114" s="58"/>
      <c r="R114" s="14"/>
      <c r="S114" s="14"/>
      <c r="T114" s="58"/>
      <c r="U114" s="58"/>
      <c r="V114" s="14"/>
      <c r="W114" s="14"/>
      <c r="X114" s="58"/>
      <c r="Y114" s="58"/>
      <c r="Z114" s="14"/>
    </row>
    <row r="115" spans="1:30" ht="15.75" thickBot="1" x14ac:dyDescent="0.3">
      <c r="A115" s="16"/>
      <c r="B115" s="57" t="s">
        <v>138</v>
      </c>
      <c r="C115" s="60" t="s">
        <v>210</v>
      </c>
      <c r="D115" s="22" t="s">
        <v>214</v>
      </c>
      <c r="E115" s="27">
        <v>8682</v>
      </c>
      <c r="F115" s="29" t="s">
        <v>210</v>
      </c>
      <c r="G115" s="60" t="s">
        <v>210</v>
      </c>
      <c r="H115" s="22"/>
      <c r="I115" s="48" t="s">
        <v>410</v>
      </c>
      <c r="J115" s="29" t="s">
        <v>252</v>
      </c>
      <c r="K115" s="60"/>
      <c r="L115" s="22"/>
      <c r="M115" s="48">
        <v>47</v>
      </c>
      <c r="N115" s="29" t="s">
        <v>210</v>
      </c>
      <c r="O115" s="60" t="s">
        <v>210</v>
      </c>
      <c r="P115" s="22"/>
      <c r="Q115" s="48" t="s">
        <v>411</v>
      </c>
      <c r="R115" s="29" t="s">
        <v>252</v>
      </c>
      <c r="S115" s="60"/>
      <c r="T115" s="22"/>
      <c r="U115" s="48">
        <v>618</v>
      </c>
      <c r="V115" s="29" t="s">
        <v>210</v>
      </c>
      <c r="W115" s="60"/>
      <c r="X115" s="22"/>
      <c r="Y115" s="27">
        <v>8913</v>
      </c>
      <c r="Z115" s="29" t="s">
        <v>210</v>
      </c>
    </row>
    <row r="116" spans="1:30" ht="15.75" thickTop="1" x14ac:dyDescent="0.25">
      <c r="A116" s="16"/>
      <c r="B116" s="14"/>
      <c r="C116" s="14" t="s">
        <v>210</v>
      </c>
      <c r="D116" s="61"/>
      <c r="E116" s="61"/>
      <c r="F116" s="14"/>
      <c r="G116" s="14" t="s">
        <v>210</v>
      </c>
      <c r="H116" s="61"/>
      <c r="I116" s="61"/>
      <c r="J116" s="14"/>
      <c r="K116" s="14"/>
      <c r="L116" s="61"/>
      <c r="M116" s="61"/>
      <c r="N116" s="14"/>
      <c r="O116" s="14" t="s">
        <v>210</v>
      </c>
      <c r="P116" s="61"/>
      <c r="Q116" s="61"/>
      <c r="R116" s="14"/>
      <c r="S116" s="14"/>
      <c r="T116" s="61"/>
      <c r="U116" s="61"/>
      <c r="V116" s="14"/>
      <c r="W116" s="14"/>
      <c r="X116" s="61"/>
      <c r="Y116" s="61"/>
      <c r="Z116" s="14"/>
    </row>
    <row r="117" spans="1:30" x14ac:dyDescent="0.25">
      <c r="A117" s="16"/>
      <c r="B117" s="15"/>
      <c r="C117" s="15"/>
      <c r="D117" s="15"/>
      <c r="E117" s="15"/>
      <c r="F117" s="15"/>
      <c r="G117" s="15"/>
      <c r="H117" s="15"/>
      <c r="I117" s="15"/>
      <c r="J117" s="15"/>
      <c r="K117" s="15"/>
      <c r="L117" s="15"/>
      <c r="M117" s="15"/>
      <c r="N117" s="15"/>
      <c r="O117" s="15"/>
      <c r="P117" s="15"/>
      <c r="Q117" s="15"/>
      <c r="R117" s="15"/>
      <c r="S117" s="15"/>
      <c r="T117" s="15"/>
      <c r="U117" s="15"/>
      <c r="V117" s="15"/>
      <c r="W117" s="15"/>
      <c r="X117" s="15"/>
      <c r="Y117" s="15"/>
      <c r="Z117" s="15"/>
      <c r="AA117" s="15"/>
      <c r="AB117" s="15"/>
      <c r="AC117" s="15"/>
      <c r="AD117" s="15"/>
    </row>
    <row r="118" spans="1:30" x14ac:dyDescent="0.25">
      <c r="A118" s="16"/>
      <c r="B118" s="74" t="s">
        <v>412</v>
      </c>
      <c r="C118" s="74"/>
      <c r="D118" s="74"/>
      <c r="E118" s="74"/>
      <c r="F118" s="74"/>
      <c r="G118" s="74"/>
      <c r="H118" s="74"/>
      <c r="I118" s="74"/>
      <c r="J118" s="74"/>
      <c r="K118" s="74"/>
      <c r="L118" s="74"/>
      <c r="M118" s="74"/>
      <c r="N118" s="74"/>
      <c r="O118" s="74"/>
      <c r="P118" s="74"/>
      <c r="Q118" s="74"/>
      <c r="R118" s="74"/>
      <c r="S118" s="74"/>
      <c r="T118" s="74"/>
      <c r="U118" s="74"/>
      <c r="V118" s="74"/>
      <c r="W118" s="74"/>
      <c r="X118" s="74"/>
      <c r="Y118" s="74"/>
      <c r="Z118" s="74"/>
      <c r="AA118" s="74"/>
      <c r="AB118" s="74"/>
      <c r="AC118" s="74"/>
      <c r="AD118" s="74"/>
    </row>
    <row r="119" spans="1:30" x14ac:dyDescent="0.25">
      <c r="A119" s="16"/>
      <c r="B119" s="15"/>
      <c r="C119" s="15"/>
      <c r="D119" s="15"/>
      <c r="E119" s="15"/>
      <c r="F119" s="15"/>
      <c r="G119" s="15"/>
      <c r="H119" s="15"/>
      <c r="I119" s="15"/>
      <c r="J119" s="15"/>
      <c r="K119" s="15"/>
      <c r="L119" s="15"/>
      <c r="M119" s="15"/>
      <c r="N119" s="15"/>
      <c r="O119" s="15"/>
      <c r="P119" s="15"/>
      <c r="Q119" s="15"/>
      <c r="R119" s="15"/>
      <c r="S119" s="15"/>
      <c r="T119" s="15"/>
      <c r="U119" s="15"/>
      <c r="V119" s="15"/>
      <c r="W119" s="15"/>
      <c r="X119" s="15"/>
      <c r="Y119" s="15"/>
      <c r="Z119" s="15"/>
      <c r="AA119" s="15"/>
      <c r="AB119" s="15"/>
      <c r="AC119" s="15"/>
      <c r="AD119" s="15"/>
    </row>
    <row r="120" spans="1:30" ht="15.75" x14ac:dyDescent="0.25">
      <c r="A120" s="16"/>
      <c r="B120" s="75"/>
      <c r="C120" s="75"/>
      <c r="D120" s="75"/>
      <c r="E120" s="75"/>
      <c r="F120" s="75"/>
      <c r="G120" s="75"/>
      <c r="H120" s="75"/>
      <c r="I120" s="75"/>
      <c r="J120" s="75"/>
      <c r="K120" s="75"/>
      <c r="L120" s="75"/>
      <c r="M120" s="75"/>
      <c r="N120" s="75"/>
      <c r="O120" s="75"/>
      <c r="P120" s="75"/>
      <c r="Q120" s="75"/>
      <c r="R120" s="75"/>
      <c r="S120" s="75"/>
      <c r="T120" s="75"/>
      <c r="U120" s="75"/>
      <c r="V120" s="75"/>
      <c r="W120" s="75"/>
      <c r="X120" s="75"/>
      <c r="Y120" s="75"/>
      <c r="Z120" s="75"/>
      <c r="AA120" s="75"/>
      <c r="AB120" s="75"/>
      <c r="AC120" s="75"/>
      <c r="AD120" s="75"/>
    </row>
    <row r="121" spans="1:30" x14ac:dyDescent="0.25">
      <c r="A121" s="16"/>
      <c r="B121" s="5"/>
      <c r="C121" s="5"/>
      <c r="D121" s="5"/>
      <c r="E121" s="5"/>
      <c r="F121" s="5"/>
      <c r="G121" s="5"/>
      <c r="H121" s="5"/>
      <c r="I121" s="5"/>
      <c r="J121" s="5"/>
      <c r="K121" s="5"/>
      <c r="L121" s="5"/>
      <c r="M121" s="5"/>
      <c r="N121" s="5"/>
      <c r="O121" s="5"/>
      <c r="P121" s="5"/>
      <c r="Q121" s="5"/>
      <c r="R121" s="5"/>
      <c r="S121" s="5"/>
      <c r="T121" s="5"/>
      <c r="U121" s="5"/>
      <c r="V121" s="5"/>
      <c r="W121" s="5"/>
      <c r="X121" s="5"/>
      <c r="Y121" s="5"/>
      <c r="Z121" s="5"/>
    </row>
    <row r="122" spans="1:30" ht="15" customHeight="1" x14ac:dyDescent="0.25">
      <c r="A122" s="16"/>
      <c r="B122" s="15"/>
      <c r="C122" s="15" t="s">
        <v>210</v>
      </c>
      <c r="D122" s="64" t="s">
        <v>369</v>
      </c>
      <c r="E122" s="64"/>
      <c r="F122" s="15"/>
      <c r="G122" s="15" t="s">
        <v>210</v>
      </c>
      <c r="H122" s="64" t="s">
        <v>413</v>
      </c>
      <c r="I122" s="64"/>
      <c r="J122" s="15"/>
      <c r="K122" s="15"/>
      <c r="L122" s="64" t="s">
        <v>393</v>
      </c>
      <c r="M122" s="64"/>
      <c r="N122" s="15"/>
      <c r="O122" s="15" t="s">
        <v>210</v>
      </c>
      <c r="P122" s="64" t="s">
        <v>394</v>
      </c>
      <c r="Q122" s="64"/>
      <c r="R122" s="15"/>
      <c r="S122" s="15"/>
      <c r="T122" s="64" t="s">
        <v>396</v>
      </c>
      <c r="U122" s="64"/>
      <c r="V122" s="15"/>
      <c r="W122" s="15"/>
      <c r="X122" s="64" t="s">
        <v>397</v>
      </c>
      <c r="Y122" s="64"/>
      <c r="Z122" s="15"/>
    </row>
    <row r="123" spans="1:30" ht="15" customHeight="1" x14ac:dyDescent="0.25">
      <c r="A123" s="16"/>
      <c r="B123" s="15"/>
      <c r="C123" s="15"/>
      <c r="D123" s="66">
        <v>41274</v>
      </c>
      <c r="E123" s="66"/>
      <c r="F123" s="15"/>
      <c r="G123" s="15"/>
      <c r="H123" s="64">
        <v>2013</v>
      </c>
      <c r="I123" s="64"/>
      <c r="J123" s="15"/>
      <c r="K123" s="15"/>
      <c r="L123" s="64">
        <v>2013</v>
      </c>
      <c r="M123" s="64"/>
      <c r="N123" s="15"/>
      <c r="O123" s="15"/>
      <c r="P123" s="64" t="s">
        <v>395</v>
      </c>
      <c r="Q123" s="64"/>
      <c r="R123" s="15"/>
      <c r="S123" s="15"/>
      <c r="T123" s="64" t="s">
        <v>395</v>
      </c>
      <c r="U123" s="64"/>
      <c r="V123" s="15"/>
      <c r="W123" s="15"/>
      <c r="X123" s="64" t="s">
        <v>369</v>
      </c>
      <c r="Y123" s="64"/>
      <c r="Z123" s="15"/>
    </row>
    <row r="124" spans="1:30" ht="15.75" thickBot="1" x14ac:dyDescent="0.3">
      <c r="A124" s="16"/>
      <c r="B124" s="15"/>
      <c r="C124" s="15"/>
      <c r="D124" s="62"/>
      <c r="E124" s="62"/>
      <c r="F124" s="15"/>
      <c r="G124" s="15"/>
      <c r="H124" s="62"/>
      <c r="I124" s="62"/>
      <c r="J124" s="15"/>
      <c r="K124" s="15"/>
      <c r="L124" s="62"/>
      <c r="M124" s="62"/>
      <c r="N124" s="15"/>
      <c r="O124" s="15"/>
      <c r="P124" s="62">
        <v>2013</v>
      </c>
      <c r="Q124" s="62"/>
      <c r="R124" s="15"/>
      <c r="S124" s="15"/>
      <c r="T124" s="62">
        <v>2013</v>
      </c>
      <c r="U124" s="62"/>
      <c r="V124" s="15"/>
      <c r="W124" s="15"/>
      <c r="X124" s="67">
        <v>41639</v>
      </c>
      <c r="Y124" s="67"/>
      <c r="Z124" s="15"/>
    </row>
    <row r="125" spans="1:30" ht="15" customHeight="1" x14ac:dyDescent="0.25">
      <c r="A125" s="16"/>
      <c r="B125" s="5"/>
      <c r="C125" s="5" t="s">
        <v>210</v>
      </c>
      <c r="D125" s="64" t="s">
        <v>245</v>
      </c>
      <c r="E125" s="64"/>
      <c r="F125" s="64"/>
      <c r="G125" s="64"/>
      <c r="H125" s="64"/>
      <c r="I125" s="64"/>
      <c r="J125" s="64"/>
      <c r="K125" s="64"/>
      <c r="L125" s="64"/>
      <c r="M125" s="64"/>
      <c r="N125" s="64"/>
      <c r="O125" s="64"/>
      <c r="P125" s="64"/>
      <c r="Q125" s="64"/>
      <c r="R125" s="64"/>
      <c r="S125" s="64"/>
      <c r="T125" s="64"/>
      <c r="U125" s="64"/>
      <c r="V125" s="64"/>
      <c r="W125" s="64"/>
      <c r="X125" s="64"/>
      <c r="Y125" s="64"/>
      <c r="Z125" s="5"/>
    </row>
    <row r="126" spans="1:30" x14ac:dyDescent="0.25">
      <c r="A126" s="16"/>
      <c r="B126" s="5"/>
      <c r="C126" s="15"/>
      <c r="D126" s="15"/>
      <c r="E126" s="15"/>
      <c r="F126" s="15"/>
      <c r="G126" s="15"/>
      <c r="H126" s="15"/>
      <c r="I126" s="15"/>
      <c r="J126" s="15"/>
      <c r="K126" s="15"/>
      <c r="L126" s="15"/>
      <c r="M126" s="15"/>
      <c r="N126" s="15"/>
      <c r="O126" s="15"/>
      <c r="P126" s="15"/>
      <c r="Q126" s="15"/>
      <c r="R126" s="15"/>
      <c r="S126" s="15"/>
      <c r="T126" s="15"/>
      <c r="U126" s="15"/>
      <c r="V126" s="15"/>
      <c r="W126" s="15"/>
      <c r="X126" s="15"/>
      <c r="Y126" s="15"/>
      <c r="Z126" s="15"/>
    </row>
    <row r="127" spans="1:30" x14ac:dyDescent="0.25">
      <c r="A127" s="16"/>
      <c r="B127" s="57" t="s">
        <v>387</v>
      </c>
      <c r="C127" s="22" t="s">
        <v>210</v>
      </c>
      <c r="D127" s="22" t="s">
        <v>214</v>
      </c>
      <c r="E127" s="27">
        <v>2490</v>
      </c>
      <c r="F127" s="29" t="s">
        <v>210</v>
      </c>
      <c r="G127" s="22" t="s">
        <v>210</v>
      </c>
      <c r="H127" s="22"/>
      <c r="I127" s="48" t="s">
        <v>414</v>
      </c>
      <c r="J127" s="29" t="s">
        <v>252</v>
      </c>
      <c r="K127" s="22"/>
      <c r="L127" s="22"/>
      <c r="M127" s="48">
        <v>329</v>
      </c>
      <c r="N127" s="29" t="s">
        <v>210</v>
      </c>
      <c r="O127" s="22" t="s">
        <v>210</v>
      </c>
      <c r="P127" s="22"/>
      <c r="Q127" s="48" t="s">
        <v>415</v>
      </c>
      <c r="R127" s="29" t="s">
        <v>252</v>
      </c>
      <c r="S127" s="22"/>
      <c r="T127" s="22"/>
      <c r="U127" s="48">
        <v>366</v>
      </c>
      <c r="V127" s="29" t="s">
        <v>210</v>
      </c>
      <c r="W127" s="22"/>
      <c r="X127" s="22"/>
      <c r="Y127" s="27">
        <v>2048</v>
      </c>
      <c r="Z127" s="29" t="s">
        <v>210</v>
      </c>
    </row>
    <row r="128" spans="1:30" x14ac:dyDescent="0.25">
      <c r="A128" s="16"/>
      <c r="B128" s="3" t="s">
        <v>388</v>
      </c>
      <c r="C128" s="5" t="s">
        <v>210</v>
      </c>
      <c r="D128" s="5"/>
      <c r="E128" s="33">
        <v>374</v>
      </c>
      <c r="F128" t="s">
        <v>210</v>
      </c>
      <c r="G128" s="5" t="s">
        <v>210</v>
      </c>
      <c r="H128" s="5"/>
      <c r="I128" s="33" t="s">
        <v>401</v>
      </c>
      <c r="J128" t="s">
        <v>252</v>
      </c>
      <c r="K128" s="5"/>
      <c r="L128" s="5"/>
      <c r="M128" s="33">
        <v>9</v>
      </c>
      <c r="N128" t="s">
        <v>210</v>
      </c>
      <c r="O128" s="5" t="s">
        <v>210</v>
      </c>
      <c r="P128" s="5"/>
      <c r="Q128" s="33" t="s">
        <v>416</v>
      </c>
      <c r="R128" t="s">
        <v>252</v>
      </c>
      <c r="S128" s="5"/>
      <c r="T128" s="5"/>
      <c r="U128" s="33" t="s">
        <v>417</v>
      </c>
      <c r="V128" t="s">
        <v>252</v>
      </c>
      <c r="W128" s="5"/>
      <c r="X128" s="5"/>
      <c r="Y128" s="33">
        <v>218</v>
      </c>
      <c r="Z128" t="s">
        <v>210</v>
      </c>
    </row>
    <row r="129" spans="1:30" x14ac:dyDescent="0.25">
      <c r="A129" s="16"/>
      <c r="B129" s="57" t="s">
        <v>400</v>
      </c>
      <c r="C129" s="22" t="s">
        <v>210</v>
      </c>
      <c r="D129" s="22"/>
      <c r="E129" s="48">
        <v>230</v>
      </c>
      <c r="F129" s="29" t="s">
        <v>210</v>
      </c>
      <c r="G129" s="22" t="s">
        <v>210</v>
      </c>
      <c r="H129" s="22"/>
      <c r="I129" s="48" t="s">
        <v>418</v>
      </c>
      <c r="J129" s="29" t="s">
        <v>252</v>
      </c>
      <c r="K129" s="22"/>
      <c r="L129" s="22"/>
      <c r="M129" s="48">
        <v>71</v>
      </c>
      <c r="N129" s="29" t="s">
        <v>210</v>
      </c>
      <c r="O129" s="22" t="s">
        <v>210</v>
      </c>
      <c r="P129" s="22"/>
      <c r="Q129" s="48">
        <v>5</v>
      </c>
      <c r="R129" s="29" t="s">
        <v>210</v>
      </c>
      <c r="S129" s="22"/>
      <c r="T129" s="22"/>
      <c r="U129" s="48" t="s">
        <v>419</v>
      </c>
      <c r="V129" s="29" t="s">
        <v>252</v>
      </c>
      <c r="W129" s="22"/>
      <c r="X129" s="22"/>
      <c r="Y129" s="48">
        <v>39</v>
      </c>
      <c r="Z129" s="29" t="s">
        <v>210</v>
      </c>
    </row>
    <row r="130" spans="1:30" x14ac:dyDescent="0.25">
      <c r="A130" s="16"/>
      <c r="B130" s="3" t="s">
        <v>351</v>
      </c>
      <c r="C130" s="5" t="s">
        <v>210</v>
      </c>
      <c r="D130" s="5"/>
      <c r="E130" s="33">
        <v>524</v>
      </c>
      <c r="F130" t="s">
        <v>210</v>
      </c>
      <c r="G130" s="5" t="s">
        <v>210</v>
      </c>
      <c r="H130" s="5"/>
      <c r="I130" s="33" t="s">
        <v>420</v>
      </c>
      <c r="J130" t="s">
        <v>252</v>
      </c>
      <c r="K130" s="5"/>
      <c r="L130" s="5"/>
      <c r="M130" s="33">
        <v>164</v>
      </c>
      <c r="N130" t="s">
        <v>210</v>
      </c>
      <c r="O130" s="5" t="s">
        <v>210</v>
      </c>
      <c r="P130" s="5"/>
      <c r="Q130" s="33" t="s">
        <v>421</v>
      </c>
      <c r="R130" t="s">
        <v>252</v>
      </c>
      <c r="S130" s="5"/>
      <c r="T130" s="5"/>
      <c r="U130" s="33" t="s">
        <v>315</v>
      </c>
      <c r="V130" t="s">
        <v>252</v>
      </c>
      <c r="W130" s="5"/>
      <c r="X130" s="5"/>
      <c r="Y130" s="33">
        <v>466</v>
      </c>
      <c r="Z130" t="s">
        <v>210</v>
      </c>
    </row>
    <row r="131" spans="1:30" x14ac:dyDescent="0.25">
      <c r="A131" s="16"/>
      <c r="B131" s="57" t="s">
        <v>352</v>
      </c>
      <c r="C131" s="22" t="s">
        <v>210</v>
      </c>
      <c r="D131" s="22"/>
      <c r="E131" s="48">
        <v>256</v>
      </c>
      <c r="F131" s="29" t="s">
        <v>210</v>
      </c>
      <c r="G131" s="22" t="s">
        <v>210</v>
      </c>
      <c r="H131" s="29"/>
      <c r="I131" s="50" t="s">
        <v>219</v>
      </c>
      <c r="J131" s="29" t="s">
        <v>210</v>
      </c>
      <c r="K131" s="22"/>
      <c r="L131" s="29"/>
      <c r="M131" s="50" t="s">
        <v>219</v>
      </c>
      <c r="N131" s="29" t="s">
        <v>210</v>
      </c>
      <c r="O131" s="22" t="s">
        <v>210</v>
      </c>
      <c r="P131" s="22"/>
      <c r="Q131" s="48" t="s">
        <v>422</v>
      </c>
      <c r="R131" s="29" t="s">
        <v>252</v>
      </c>
      <c r="S131" s="22"/>
      <c r="T131" s="29"/>
      <c r="U131" s="50" t="s">
        <v>219</v>
      </c>
      <c r="V131" s="29" t="s">
        <v>210</v>
      </c>
      <c r="W131" s="22"/>
      <c r="X131" s="22"/>
      <c r="Y131" s="48">
        <v>88</v>
      </c>
      <c r="Z131" s="29" t="s">
        <v>210</v>
      </c>
    </row>
    <row r="132" spans="1:30" x14ac:dyDescent="0.25">
      <c r="A132" s="16"/>
      <c r="B132" s="3" t="s">
        <v>353</v>
      </c>
      <c r="C132" s="5" t="s">
        <v>210</v>
      </c>
      <c r="D132" s="5"/>
      <c r="E132" s="25">
        <v>2184</v>
      </c>
      <c r="F132" t="s">
        <v>210</v>
      </c>
      <c r="G132" s="5" t="s">
        <v>210</v>
      </c>
      <c r="H132" s="5"/>
      <c r="I132" s="33" t="s">
        <v>423</v>
      </c>
      <c r="J132" t="s">
        <v>252</v>
      </c>
      <c r="K132" s="5"/>
      <c r="L132" s="5"/>
      <c r="M132" s="33">
        <v>9</v>
      </c>
      <c r="N132" t="s">
        <v>210</v>
      </c>
      <c r="O132" s="5" t="s">
        <v>210</v>
      </c>
      <c r="P132" s="5"/>
      <c r="Q132" s="33" t="s">
        <v>424</v>
      </c>
      <c r="R132" t="s">
        <v>252</v>
      </c>
      <c r="S132" s="5"/>
      <c r="T132" s="5"/>
      <c r="U132" s="25">
        <v>1262</v>
      </c>
      <c r="V132" t="s">
        <v>210</v>
      </c>
      <c r="W132" s="5"/>
      <c r="X132" s="5"/>
      <c r="Y132" s="25">
        <v>1305</v>
      </c>
      <c r="Z132" t="s">
        <v>210</v>
      </c>
    </row>
    <row r="133" spans="1:30" x14ac:dyDescent="0.25">
      <c r="A133" s="16"/>
      <c r="B133" s="57" t="s">
        <v>355</v>
      </c>
      <c r="C133" s="22" t="s">
        <v>210</v>
      </c>
      <c r="D133" s="22"/>
      <c r="E133" s="27">
        <v>2921</v>
      </c>
      <c r="F133" s="29" t="s">
        <v>210</v>
      </c>
      <c r="G133" s="22" t="s">
        <v>210</v>
      </c>
      <c r="H133" s="22"/>
      <c r="I133" s="48" t="s">
        <v>425</v>
      </c>
      <c r="J133" s="29" t="s">
        <v>252</v>
      </c>
      <c r="K133" s="22"/>
      <c r="L133" s="22"/>
      <c r="M133" s="48">
        <v>14</v>
      </c>
      <c r="N133" s="29" t="s">
        <v>210</v>
      </c>
      <c r="O133" s="22" t="s">
        <v>210</v>
      </c>
      <c r="P133" s="22"/>
      <c r="Q133" s="48">
        <v>757</v>
      </c>
      <c r="R133" s="29" t="s">
        <v>210</v>
      </c>
      <c r="S133" s="22"/>
      <c r="T133" s="22"/>
      <c r="U133" s="48">
        <v>68</v>
      </c>
      <c r="V133" s="29" t="s">
        <v>210</v>
      </c>
      <c r="W133" s="22"/>
      <c r="X133" s="22"/>
      <c r="Y133" s="27">
        <v>2719</v>
      </c>
      <c r="Z133" s="29" t="s">
        <v>210</v>
      </c>
    </row>
    <row r="134" spans="1:30" x14ac:dyDescent="0.25">
      <c r="A134" s="16"/>
      <c r="B134" s="3" t="s">
        <v>354</v>
      </c>
      <c r="C134" s="5" t="s">
        <v>210</v>
      </c>
      <c r="D134" s="5"/>
      <c r="E134" s="33">
        <v>712</v>
      </c>
      <c r="F134" t="s">
        <v>210</v>
      </c>
      <c r="G134" s="5" t="s">
        <v>210</v>
      </c>
      <c r="I134" s="37" t="s">
        <v>219</v>
      </c>
      <c r="J134" t="s">
        <v>210</v>
      </c>
      <c r="K134" s="5"/>
      <c r="M134" s="37" t="s">
        <v>219</v>
      </c>
      <c r="N134" t="s">
        <v>210</v>
      </c>
      <c r="O134" s="5" t="s">
        <v>210</v>
      </c>
      <c r="P134" s="5"/>
      <c r="Q134" s="33" t="s">
        <v>426</v>
      </c>
      <c r="R134" t="s">
        <v>252</v>
      </c>
      <c r="S134" s="5"/>
      <c r="U134" s="37" t="s">
        <v>219</v>
      </c>
      <c r="V134" t="s">
        <v>210</v>
      </c>
      <c r="W134" s="5"/>
      <c r="X134" s="5"/>
      <c r="Y134" s="33">
        <v>510</v>
      </c>
      <c r="Z134" t="s">
        <v>210</v>
      </c>
    </row>
    <row r="135" spans="1:30" x14ac:dyDescent="0.25">
      <c r="A135" s="16"/>
      <c r="B135" s="57" t="s">
        <v>357</v>
      </c>
      <c r="C135" s="22" t="s">
        <v>210</v>
      </c>
      <c r="D135" s="22"/>
      <c r="E135" s="48">
        <v>338</v>
      </c>
      <c r="F135" s="29" t="s">
        <v>210</v>
      </c>
      <c r="G135" s="22" t="s">
        <v>210</v>
      </c>
      <c r="H135" s="22"/>
      <c r="I135" s="48" t="s">
        <v>427</v>
      </c>
      <c r="J135" s="29" t="s">
        <v>252</v>
      </c>
      <c r="K135" s="22"/>
      <c r="L135" s="22"/>
      <c r="M135" s="48">
        <v>246</v>
      </c>
      <c r="N135" s="29" t="s">
        <v>210</v>
      </c>
      <c r="O135" s="22" t="s">
        <v>210</v>
      </c>
      <c r="P135" s="22"/>
      <c r="Q135" s="48">
        <v>228</v>
      </c>
      <c r="R135" s="29" t="s">
        <v>210</v>
      </c>
      <c r="S135" s="22"/>
      <c r="T135" s="22"/>
      <c r="U135" s="48">
        <v>378</v>
      </c>
      <c r="V135" s="29" t="s">
        <v>210</v>
      </c>
      <c r="W135" s="22"/>
      <c r="X135" s="22"/>
      <c r="Y135" s="48">
        <v>541</v>
      </c>
      <c r="Z135" s="29" t="s">
        <v>210</v>
      </c>
    </row>
    <row r="136" spans="1:30" ht="15.75" thickBot="1" x14ac:dyDescent="0.3">
      <c r="A136" s="16"/>
      <c r="B136" s="3" t="s">
        <v>358</v>
      </c>
      <c r="C136" s="5" t="s">
        <v>210</v>
      </c>
      <c r="D136" s="5"/>
      <c r="E136" s="33">
        <v>619</v>
      </c>
      <c r="F136" t="s">
        <v>210</v>
      </c>
      <c r="G136" s="5" t="s">
        <v>210</v>
      </c>
      <c r="H136" s="5"/>
      <c r="I136" s="33" t="s">
        <v>428</v>
      </c>
      <c r="J136" t="s">
        <v>252</v>
      </c>
      <c r="K136" s="5"/>
      <c r="L136" s="5"/>
      <c r="M136" s="33">
        <v>32</v>
      </c>
      <c r="N136" t="s">
        <v>210</v>
      </c>
      <c r="O136" s="5" t="s">
        <v>210</v>
      </c>
      <c r="P136" s="5"/>
      <c r="Q136" s="33">
        <v>437</v>
      </c>
      <c r="R136" t="s">
        <v>210</v>
      </c>
      <c r="S136" s="5"/>
      <c r="T136" s="5"/>
      <c r="U136" s="33" t="s">
        <v>429</v>
      </c>
      <c r="V136" t="s">
        <v>252</v>
      </c>
      <c r="W136" s="5"/>
      <c r="X136" s="5"/>
      <c r="Y136" s="33">
        <v>748</v>
      </c>
      <c r="Z136" t="s">
        <v>210</v>
      </c>
    </row>
    <row r="137" spans="1:30" x14ac:dyDescent="0.25">
      <c r="A137" s="16"/>
      <c r="B137" s="14"/>
      <c r="C137" s="14" t="s">
        <v>210</v>
      </c>
      <c r="D137" s="58"/>
      <c r="E137" s="58"/>
      <c r="F137" s="14"/>
      <c r="G137" s="14" t="s">
        <v>210</v>
      </c>
      <c r="H137" s="58"/>
      <c r="I137" s="58"/>
      <c r="J137" s="14"/>
      <c r="K137" s="14"/>
      <c r="L137" s="58"/>
      <c r="M137" s="58"/>
      <c r="N137" s="14"/>
      <c r="O137" s="14" t="s">
        <v>210</v>
      </c>
      <c r="P137" s="58"/>
      <c r="Q137" s="58"/>
      <c r="R137" s="14"/>
      <c r="S137" s="14"/>
      <c r="T137" s="58"/>
      <c r="U137" s="58"/>
      <c r="V137" s="14"/>
      <c r="W137" s="14"/>
      <c r="X137" s="58"/>
      <c r="Y137" s="58"/>
      <c r="Z137" s="14"/>
    </row>
    <row r="138" spans="1:30" x14ac:dyDescent="0.25">
      <c r="A138" s="16"/>
      <c r="B138" s="5"/>
      <c r="C138" s="15"/>
      <c r="D138" s="15"/>
      <c r="E138" s="15"/>
      <c r="F138" s="15"/>
      <c r="G138" s="15"/>
      <c r="H138" s="15"/>
      <c r="I138" s="15"/>
      <c r="J138" s="15"/>
      <c r="K138" s="15"/>
      <c r="L138" s="15"/>
      <c r="M138" s="15"/>
      <c r="N138" s="15"/>
      <c r="O138" s="15"/>
      <c r="P138" s="15"/>
      <c r="Q138" s="15"/>
      <c r="R138" s="15"/>
      <c r="S138" s="15"/>
      <c r="T138" s="15"/>
      <c r="U138" s="15"/>
      <c r="V138" s="15"/>
      <c r="W138" s="15"/>
      <c r="X138" s="15"/>
      <c r="Y138" s="15"/>
      <c r="Z138" s="15"/>
    </row>
    <row r="139" spans="1:30" ht="15.75" thickBot="1" x14ac:dyDescent="0.3">
      <c r="A139" s="16"/>
      <c r="B139" s="57" t="s">
        <v>138</v>
      </c>
      <c r="C139" s="60" t="s">
        <v>210</v>
      </c>
      <c r="D139" s="22" t="s">
        <v>214</v>
      </c>
      <c r="E139" s="27">
        <v>10648</v>
      </c>
      <c r="F139" s="29" t="s">
        <v>210</v>
      </c>
      <c r="G139" s="60" t="s">
        <v>210</v>
      </c>
      <c r="H139" s="22"/>
      <c r="I139" s="48" t="s">
        <v>430</v>
      </c>
      <c r="J139" s="29" t="s">
        <v>252</v>
      </c>
      <c r="K139" s="60"/>
      <c r="L139" s="22"/>
      <c r="M139" s="48">
        <v>874</v>
      </c>
      <c r="N139" s="29" t="s">
        <v>210</v>
      </c>
      <c r="O139" s="60" t="s">
        <v>210</v>
      </c>
      <c r="P139" s="22"/>
      <c r="Q139" s="48" t="s">
        <v>431</v>
      </c>
      <c r="R139" s="29" t="s">
        <v>252</v>
      </c>
      <c r="S139" s="60"/>
      <c r="T139" s="22"/>
      <c r="U139" s="27">
        <v>1658</v>
      </c>
      <c r="V139" s="29" t="s">
        <v>210</v>
      </c>
      <c r="W139" s="60"/>
      <c r="X139" s="22"/>
      <c r="Y139" s="27">
        <v>8682</v>
      </c>
      <c r="Z139" s="29" t="s">
        <v>210</v>
      </c>
    </row>
    <row r="140" spans="1:30" ht="15.75" thickTop="1" x14ac:dyDescent="0.25">
      <c r="A140" s="16"/>
      <c r="B140" s="14"/>
      <c r="C140" s="14" t="s">
        <v>210</v>
      </c>
      <c r="D140" s="61"/>
      <c r="E140" s="61"/>
      <c r="F140" s="14"/>
      <c r="G140" s="14" t="s">
        <v>210</v>
      </c>
      <c r="H140" s="61"/>
      <c r="I140" s="61"/>
      <c r="J140" s="14"/>
      <c r="K140" s="14"/>
      <c r="L140" s="61"/>
      <c r="M140" s="61"/>
      <c r="N140" s="14"/>
      <c r="O140" s="14" t="s">
        <v>210</v>
      </c>
      <c r="P140" s="61"/>
      <c r="Q140" s="61"/>
      <c r="R140" s="14"/>
      <c r="S140" s="14"/>
      <c r="T140" s="61"/>
      <c r="U140" s="61"/>
      <c r="V140" s="14"/>
      <c r="W140" s="14"/>
      <c r="X140" s="61"/>
      <c r="Y140" s="61"/>
      <c r="Z140" s="14"/>
    </row>
    <row r="141" spans="1:30" x14ac:dyDescent="0.25">
      <c r="A141" s="16"/>
      <c r="B141" s="15"/>
      <c r="C141" s="15"/>
      <c r="D141" s="15"/>
      <c r="E141" s="15"/>
      <c r="F141" s="15"/>
      <c r="G141" s="15"/>
      <c r="H141" s="15"/>
      <c r="I141" s="15"/>
      <c r="J141" s="15"/>
      <c r="K141" s="15"/>
      <c r="L141" s="15"/>
      <c r="M141" s="15"/>
      <c r="N141" s="15"/>
      <c r="O141" s="15"/>
      <c r="P141" s="15"/>
      <c r="Q141" s="15"/>
      <c r="R141" s="15"/>
      <c r="S141" s="15"/>
      <c r="T141" s="15"/>
      <c r="U141" s="15"/>
      <c r="V141" s="15"/>
      <c r="W141" s="15"/>
      <c r="X141" s="15"/>
      <c r="Y141" s="15"/>
      <c r="Z141" s="15"/>
      <c r="AA141" s="15"/>
      <c r="AB141" s="15"/>
      <c r="AC141" s="15"/>
      <c r="AD141" s="15"/>
    </row>
    <row r="142" spans="1:30" x14ac:dyDescent="0.25">
      <c r="A142" s="16"/>
      <c r="B142" s="76"/>
      <c r="C142" s="76"/>
      <c r="D142" s="76"/>
      <c r="E142" s="76"/>
      <c r="F142" s="76"/>
      <c r="G142" s="76"/>
      <c r="H142" s="76"/>
      <c r="I142" s="76"/>
      <c r="J142" s="76"/>
      <c r="K142" s="76"/>
      <c r="L142" s="76"/>
      <c r="M142" s="76"/>
      <c r="N142" s="76"/>
      <c r="O142" s="76"/>
      <c r="P142" s="76"/>
      <c r="Q142" s="76"/>
      <c r="R142" s="76"/>
      <c r="S142" s="76"/>
      <c r="T142" s="76"/>
      <c r="U142" s="76"/>
      <c r="V142" s="76"/>
      <c r="W142" s="76"/>
      <c r="X142" s="76"/>
      <c r="Y142" s="76"/>
      <c r="Z142" s="76"/>
      <c r="AA142" s="76"/>
      <c r="AB142" s="76"/>
      <c r="AC142" s="76"/>
      <c r="AD142" s="76"/>
    </row>
    <row r="143" spans="1:30" x14ac:dyDescent="0.25">
      <c r="A143" s="16"/>
      <c r="B143" s="15"/>
      <c r="C143" s="15"/>
      <c r="D143" s="15"/>
      <c r="E143" s="15"/>
      <c r="F143" s="15"/>
      <c r="G143" s="15"/>
      <c r="H143" s="15"/>
      <c r="I143" s="15"/>
      <c r="J143" s="15"/>
      <c r="K143" s="15"/>
      <c r="L143" s="15"/>
      <c r="M143" s="15"/>
      <c r="N143" s="15"/>
      <c r="O143" s="15"/>
      <c r="P143" s="15"/>
      <c r="Q143" s="15"/>
      <c r="R143" s="15"/>
      <c r="S143" s="15"/>
      <c r="T143" s="15"/>
      <c r="U143" s="15"/>
      <c r="V143" s="15"/>
      <c r="W143" s="15"/>
      <c r="X143" s="15"/>
      <c r="Y143" s="15"/>
      <c r="Z143" s="15"/>
      <c r="AA143" s="15"/>
      <c r="AB143" s="15"/>
      <c r="AC143" s="15"/>
      <c r="AD143" s="15"/>
    </row>
    <row r="144" spans="1:30" x14ac:dyDescent="0.25">
      <c r="A144" s="16"/>
      <c r="B144" s="74" t="s">
        <v>432</v>
      </c>
      <c r="C144" s="74"/>
      <c r="D144" s="74"/>
      <c r="E144" s="74"/>
      <c r="F144" s="74"/>
      <c r="G144" s="74"/>
      <c r="H144" s="74"/>
      <c r="I144" s="74"/>
      <c r="J144" s="74"/>
      <c r="K144" s="74"/>
      <c r="L144" s="74"/>
      <c r="M144" s="74"/>
      <c r="N144" s="74"/>
      <c r="O144" s="74"/>
      <c r="P144" s="74"/>
      <c r="Q144" s="74"/>
      <c r="R144" s="74"/>
      <c r="S144" s="74"/>
      <c r="T144" s="74"/>
      <c r="U144" s="74"/>
      <c r="V144" s="74"/>
      <c r="W144" s="74"/>
      <c r="X144" s="74"/>
      <c r="Y144" s="74"/>
      <c r="Z144" s="74"/>
      <c r="AA144" s="74"/>
      <c r="AB144" s="74"/>
      <c r="AC144" s="74"/>
      <c r="AD144" s="74"/>
    </row>
    <row r="145" spans="1:30" x14ac:dyDescent="0.25">
      <c r="A145" s="16"/>
      <c r="B145" s="15"/>
      <c r="C145" s="15"/>
      <c r="D145" s="15"/>
      <c r="E145" s="15"/>
      <c r="F145" s="15"/>
      <c r="G145" s="15"/>
      <c r="H145" s="15"/>
      <c r="I145" s="15"/>
      <c r="J145" s="15"/>
      <c r="K145" s="15"/>
      <c r="L145" s="15"/>
      <c r="M145" s="15"/>
      <c r="N145" s="15"/>
      <c r="O145" s="15"/>
      <c r="P145" s="15"/>
      <c r="Q145" s="15"/>
      <c r="R145" s="15"/>
      <c r="S145" s="15"/>
      <c r="T145" s="15"/>
      <c r="U145" s="15"/>
      <c r="V145" s="15"/>
      <c r="W145" s="15"/>
      <c r="X145" s="15"/>
      <c r="Y145" s="15"/>
      <c r="Z145" s="15"/>
      <c r="AA145" s="15"/>
      <c r="AB145" s="15"/>
      <c r="AC145" s="15"/>
      <c r="AD145" s="15"/>
    </row>
    <row r="146" spans="1:30" ht="15.75" x14ac:dyDescent="0.25">
      <c r="A146" s="16"/>
      <c r="B146" s="75"/>
      <c r="C146" s="75"/>
      <c r="D146" s="75"/>
      <c r="E146" s="75"/>
      <c r="F146" s="75"/>
      <c r="G146" s="75"/>
      <c r="H146" s="75"/>
      <c r="I146" s="75"/>
      <c r="J146" s="75"/>
      <c r="K146" s="75"/>
      <c r="L146" s="75"/>
      <c r="M146" s="75"/>
      <c r="N146" s="75"/>
      <c r="O146" s="75"/>
      <c r="P146" s="75"/>
      <c r="Q146" s="75"/>
      <c r="R146" s="75"/>
      <c r="S146" s="75"/>
      <c r="T146" s="75"/>
      <c r="U146" s="75"/>
      <c r="V146" s="75"/>
      <c r="W146" s="75"/>
      <c r="X146" s="75"/>
      <c r="Y146" s="75"/>
      <c r="Z146" s="75"/>
      <c r="AA146" s="75"/>
      <c r="AB146" s="75"/>
      <c r="AC146" s="75"/>
      <c r="AD146" s="75"/>
    </row>
    <row r="147" spans="1:30" x14ac:dyDescent="0.25">
      <c r="A147" s="16"/>
      <c r="B147" s="5"/>
      <c r="C147" s="5"/>
      <c r="D147" s="5"/>
      <c r="E147" s="5"/>
      <c r="F147" s="5"/>
      <c r="G147" s="5"/>
      <c r="H147" s="5"/>
      <c r="I147" s="5"/>
      <c r="J147" s="5"/>
      <c r="K147" s="5"/>
      <c r="L147" s="5"/>
      <c r="M147" s="5"/>
      <c r="N147" s="5"/>
      <c r="O147" s="5"/>
      <c r="P147" s="5"/>
      <c r="Q147" s="5"/>
      <c r="R147" s="5"/>
      <c r="S147" s="5"/>
      <c r="T147" s="5"/>
      <c r="U147" s="5"/>
      <c r="V147" s="5"/>
      <c r="W147" s="5"/>
      <c r="X147" s="5"/>
      <c r="Y147" s="5"/>
      <c r="Z147" s="5"/>
      <c r="AA147" s="5"/>
      <c r="AB147" s="5"/>
      <c r="AC147" s="5"/>
      <c r="AD147" s="5"/>
    </row>
    <row r="148" spans="1:30" ht="15" customHeight="1" x14ac:dyDescent="0.25">
      <c r="A148" s="16"/>
      <c r="B148" s="68" t="s">
        <v>235</v>
      </c>
      <c r="C148" s="15" t="s">
        <v>210</v>
      </c>
      <c r="D148" s="64" t="s">
        <v>433</v>
      </c>
      <c r="E148" s="64"/>
      <c r="F148" s="15"/>
      <c r="G148" s="15" t="s">
        <v>210</v>
      </c>
      <c r="H148" s="64" t="s">
        <v>434</v>
      </c>
      <c r="I148" s="64"/>
      <c r="J148" s="15"/>
      <c r="K148" s="15" t="s">
        <v>210</v>
      </c>
      <c r="L148" s="69" t="s">
        <v>436</v>
      </c>
      <c r="M148" s="69"/>
      <c r="N148" s="15"/>
      <c r="O148" s="15" t="s">
        <v>210</v>
      </c>
      <c r="P148" s="64" t="s">
        <v>437</v>
      </c>
      <c r="Q148" s="64"/>
      <c r="R148" s="15"/>
      <c r="S148" s="15" t="s">
        <v>210</v>
      </c>
      <c r="T148" s="64" t="s">
        <v>438</v>
      </c>
      <c r="U148" s="64"/>
      <c r="V148" s="64"/>
      <c r="W148" s="64"/>
      <c r="X148" s="64"/>
      <c r="Y148" s="64"/>
      <c r="Z148" s="15"/>
      <c r="AA148" s="15" t="s">
        <v>210</v>
      </c>
      <c r="AB148" s="15"/>
      <c r="AC148" s="15"/>
      <c r="AD148" s="15"/>
    </row>
    <row r="149" spans="1:30" ht="15.75" thickBot="1" x14ac:dyDescent="0.3">
      <c r="A149" s="16"/>
      <c r="B149" s="68"/>
      <c r="C149" s="15"/>
      <c r="D149" s="64"/>
      <c r="E149" s="64"/>
      <c r="F149" s="15"/>
      <c r="G149" s="15"/>
      <c r="H149" s="64" t="s">
        <v>435</v>
      </c>
      <c r="I149" s="64"/>
      <c r="J149" s="15"/>
      <c r="K149" s="15"/>
      <c r="L149" s="69"/>
      <c r="M149" s="69"/>
      <c r="N149" s="15"/>
      <c r="O149" s="15"/>
      <c r="P149" s="64"/>
      <c r="Q149" s="64"/>
      <c r="R149" s="15"/>
      <c r="S149" s="15"/>
      <c r="T149" s="62" t="s">
        <v>439</v>
      </c>
      <c r="U149" s="62"/>
      <c r="V149" s="62"/>
      <c r="W149" s="62"/>
      <c r="X149" s="62"/>
      <c r="Y149" s="62"/>
      <c r="Z149" s="15"/>
      <c r="AA149" s="15"/>
      <c r="AB149" s="15"/>
      <c r="AC149" s="15"/>
      <c r="AD149" s="15"/>
    </row>
    <row r="150" spans="1:30" ht="15.75" thickBot="1" x14ac:dyDescent="0.3">
      <c r="A150" s="16"/>
      <c r="B150" s="5"/>
      <c r="C150" s="5" t="s">
        <v>210</v>
      </c>
      <c r="D150" s="62" t="s">
        <v>440</v>
      </c>
      <c r="E150" s="62"/>
      <c r="F150" s="5"/>
      <c r="G150" s="5" t="s">
        <v>210</v>
      </c>
      <c r="H150" s="62" t="s">
        <v>441</v>
      </c>
      <c r="I150" s="62"/>
      <c r="J150" s="5"/>
      <c r="K150" s="5" t="s">
        <v>210</v>
      </c>
      <c r="L150" s="62" t="s">
        <v>337</v>
      </c>
      <c r="M150" s="62"/>
      <c r="N150" s="5"/>
      <c r="O150" s="5" t="s">
        <v>210</v>
      </c>
      <c r="P150" s="62" t="s">
        <v>442</v>
      </c>
      <c r="Q150" s="62"/>
      <c r="R150" s="5"/>
      <c r="S150" s="5" t="s">
        <v>210</v>
      </c>
      <c r="T150" s="63" t="s">
        <v>443</v>
      </c>
      <c r="U150" s="63"/>
      <c r="V150" s="5"/>
      <c r="W150" s="5" t="s">
        <v>210</v>
      </c>
      <c r="X150" s="63" t="s">
        <v>444</v>
      </c>
      <c r="Y150" s="63"/>
      <c r="Z150" s="5"/>
      <c r="AA150" s="5" t="s">
        <v>210</v>
      </c>
      <c r="AB150" s="62" t="s">
        <v>138</v>
      </c>
      <c r="AC150" s="62"/>
      <c r="AD150" s="5"/>
    </row>
    <row r="151" spans="1:30" ht="15" customHeight="1" x14ac:dyDescent="0.25">
      <c r="A151" s="16"/>
      <c r="B151" s="5"/>
      <c r="C151" s="5" t="s">
        <v>210</v>
      </c>
      <c r="D151" s="64" t="s">
        <v>245</v>
      </c>
      <c r="E151" s="64"/>
      <c r="F151" s="64"/>
      <c r="G151" s="64"/>
      <c r="H151" s="64"/>
      <c r="I151" s="64"/>
      <c r="J151" s="64"/>
      <c r="K151" s="64"/>
      <c r="L151" s="64"/>
      <c r="M151" s="64"/>
      <c r="N151" s="64"/>
      <c r="O151" s="64"/>
      <c r="P151" s="64"/>
      <c r="Q151" s="64"/>
      <c r="R151" s="64"/>
      <c r="S151" s="64"/>
      <c r="T151" s="64"/>
      <c r="U151" s="64"/>
      <c r="V151" s="64"/>
      <c r="W151" s="64"/>
      <c r="X151" s="64"/>
      <c r="Y151" s="64"/>
      <c r="Z151" s="64"/>
      <c r="AA151" s="64"/>
      <c r="AB151" s="64"/>
      <c r="AC151" s="64"/>
      <c r="AD151" s="5"/>
    </row>
    <row r="152" spans="1:30" x14ac:dyDescent="0.25">
      <c r="A152" s="16"/>
      <c r="B152" s="5"/>
      <c r="C152" s="15"/>
      <c r="D152" s="15"/>
      <c r="E152" s="15"/>
      <c r="F152" s="15"/>
      <c r="G152" s="15"/>
      <c r="H152" s="15"/>
      <c r="I152" s="15"/>
      <c r="J152" s="15"/>
      <c r="K152" s="15"/>
      <c r="L152" s="15"/>
      <c r="M152" s="15"/>
      <c r="N152" s="15"/>
      <c r="O152" s="15"/>
      <c r="P152" s="15"/>
      <c r="Q152" s="15"/>
      <c r="R152" s="15"/>
      <c r="S152" s="15"/>
      <c r="T152" s="15"/>
      <c r="U152" s="15"/>
      <c r="V152" s="15"/>
      <c r="W152" s="15"/>
      <c r="X152" s="15"/>
      <c r="Y152" s="15"/>
      <c r="Z152" s="15"/>
      <c r="AA152" s="15"/>
      <c r="AB152" s="15"/>
      <c r="AC152" s="15"/>
      <c r="AD152" s="15"/>
    </row>
    <row r="153" spans="1:30" x14ac:dyDescent="0.25">
      <c r="A153" s="16"/>
      <c r="B153" s="57" t="s">
        <v>387</v>
      </c>
      <c r="C153" s="22" t="s">
        <v>210</v>
      </c>
      <c r="D153" s="22" t="s">
        <v>214</v>
      </c>
      <c r="E153" s="27">
        <v>150107</v>
      </c>
      <c r="F153" s="29" t="s">
        <v>210</v>
      </c>
      <c r="G153" s="22" t="s">
        <v>210</v>
      </c>
      <c r="H153" s="22"/>
      <c r="I153" s="48">
        <v>610</v>
      </c>
      <c r="J153" s="29" t="s">
        <v>210</v>
      </c>
      <c r="K153" s="22" t="s">
        <v>210</v>
      </c>
      <c r="L153" s="22"/>
      <c r="M153" s="27">
        <v>1056</v>
      </c>
      <c r="N153" s="29" t="s">
        <v>210</v>
      </c>
      <c r="O153" s="22" t="s">
        <v>210</v>
      </c>
      <c r="P153" s="22"/>
      <c r="Q153" s="48">
        <v>904</v>
      </c>
      <c r="R153" s="29" t="s">
        <v>210</v>
      </c>
      <c r="S153" s="22" t="s">
        <v>210</v>
      </c>
      <c r="T153" s="22"/>
      <c r="U153" s="27">
        <v>1280</v>
      </c>
      <c r="V153" s="29" t="s">
        <v>210</v>
      </c>
      <c r="W153" s="22" t="s">
        <v>210</v>
      </c>
      <c r="X153" s="29"/>
      <c r="Y153" s="50" t="s">
        <v>219</v>
      </c>
      <c r="Z153" s="29" t="s">
        <v>210</v>
      </c>
      <c r="AA153" s="22" t="s">
        <v>210</v>
      </c>
      <c r="AB153" s="22"/>
      <c r="AC153" s="27">
        <v>153957</v>
      </c>
      <c r="AD153" s="29" t="s">
        <v>210</v>
      </c>
    </row>
    <row r="154" spans="1:30" x14ac:dyDescent="0.25">
      <c r="A154" s="16"/>
      <c r="B154" s="3" t="s">
        <v>388</v>
      </c>
      <c r="C154" s="5" t="s">
        <v>210</v>
      </c>
      <c r="D154" s="5"/>
      <c r="E154" s="25">
        <v>33256</v>
      </c>
      <c r="F154" t="s">
        <v>210</v>
      </c>
      <c r="G154" s="5" t="s">
        <v>210</v>
      </c>
      <c r="H154" s="5"/>
      <c r="I154" s="33">
        <v>148</v>
      </c>
      <c r="J154" t="s">
        <v>210</v>
      </c>
      <c r="K154" s="5" t="s">
        <v>210</v>
      </c>
      <c r="L154" s="5"/>
      <c r="M154" s="33">
        <v>49</v>
      </c>
      <c r="N154" t="s">
        <v>210</v>
      </c>
      <c r="O154" s="5" t="s">
        <v>210</v>
      </c>
      <c r="Q154" s="37" t="s">
        <v>219</v>
      </c>
      <c r="R154" t="s">
        <v>210</v>
      </c>
      <c r="S154" s="5" t="s">
        <v>210</v>
      </c>
      <c r="T154" s="5"/>
      <c r="U154" s="33">
        <v>494</v>
      </c>
      <c r="V154" t="s">
        <v>210</v>
      </c>
      <c r="W154" s="5" t="s">
        <v>210</v>
      </c>
      <c r="Y154" s="37" t="s">
        <v>219</v>
      </c>
      <c r="Z154" t="s">
        <v>210</v>
      </c>
      <c r="AA154" s="5" t="s">
        <v>210</v>
      </c>
      <c r="AB154" s="5"/>
      <c r="AC154" s="25">
        <v>33947</v>
      </c>
      <c r="AD154" t="s">
        <v>210</v>
      </c>
    </row>
    <row r="155" spans="1:30" x14ac:dyDescent="0.25">
      <c r="A155" s="16"/>
      <c r="B155" s="57" t="s">
        <v>400</v>
      </c>
      <c r="C155" s="22" t="s">
        <v>210</v>
      </c>
      <c r="D155" s="22"/>
      <c r="E155" s="27">
        <v>2764</v>
      </c>
      <c r="F155" s="29" t="s">
        <v>210</v>
      </c>
      <c r="G155" s="22" t="s">
        <v>210</v>
      </c>
      <c r="H155" s="29"/>
      <c r="I155" s="50" t="s">
        <v>219</v>
      </c>
      <c r="J155" s="29" t="s">
        <v>210</v>
      </c>
      <c r="K155" s="22" t="s">
        <v>210</v>
      </c>
      <c r="L155" s="22"/>
      <c r="M155" s="48">
        <v>1</v>
      </c>
      <c r="N155" s="29" t="s">
        <v>210</v>
      </c>
      <c r="O155" s="22" t="s">
        <v>210</v>
      </c>
      <c r="P155" s="22"/>
      <c r="Q155" s="48">
        <v>42</v>
      </c>
      <c r="R155" s="29" t="s">
        <v>210</v>
      </c>
      <c r="S155" s="22" t="s">
        <v>210</v>
      </c>
      <c r="T155" s="22"/>
      <c r="U155" s="48">
        <v>22</v>
      </c>
      <c r="V155" s="29" t="s">
        <v>210</v>
      </c>
      <c r="W155" s="22" t="s">
        <v>210</v>
      </c>
      <c r="X155" s="29"/>
      <c r="Y155" s="50" t="s">
        <v>219</v>
      </c>
      <c r="Z155" s="29" t="s">
        <v>210</v>
      </c>
      <c r="AA155" s="22" t="s">
        <v>210</v>
      </c>
      <c r="AB155" s="22"/>
      <c r="AC155" s="27">
        <v>2829</v>
      </c>
      <c r="AD155" s="29" t="s">
        <v>210</v>
      </c>
    </row>
    <row r="156" spans="1:30" x14ac:dyDescent="0.25">
      <c r="A156" s="16"/>
      <c r="B156" s="3" t="s">
        <v>351</v>
      </c>
      <c r="C156" s="5" t="s">
        <v>210</v>
      </c>
      <c r="D156" s="5"/>
      <c r="E156" s="25">
        <v>23871</v>
      </c>
      <c r="F156" t="s">
        <v>210</v>
      </c>
      <c r="G156" s="5" t="s">
        <v>210</v>
      </c>
      <c r="I156" s="37" t="s">
        <v>219</v>
      </c>
      <c r="J156" t="s">
        <v>210</v>
      </c>
      <c r="K156" s="5" t="s">
        <v>210</v>
      </c>
      <c r="M156" s="37" t="s">
        <v>219</v>
      </c>
      <c r="N156" t="s">
        <v>210</v>
      </c>
      <c r="O156" s="5" t="s">
        <v>210</v>
      </c>
      <c r="P156" s="5"/>
      <c r="Q156" s="25">
        <v>4899</v>
      </c>
      <c r="R156" t="s">
        <v>210</v>
      </c>
      <c r="S156" s="5" t="s">
        <v>210</v>
      </c>
      <c r="U156" s="37" t="s">
        <v>219</v>
      </c>
      <c r="V156" t="s">
        <v>210</v>
      </c>
      <c r="W156" s="5" t="s">
        <v>210</v>
      </c>
      <c r="Y156" s="37" t="s">
        <v>219</v>
      </c>
      <c r="Z156" t="s">
        <v>210</v>
      </c>
      <c r="AA156" s="5" t="s">
        <v>210</v>
      </c>
      <c r="AB156" s="5"/>
      <c r="AC156" s="25">
        <v>28770</v>
      </c>
      <c r="AD156" t="s">
        <v>210</v>
      </c>
    </row>
    <row r="157" spans="1:30" x14ac:dyDescent="0.25">
      <c r="A157" s="16"/>
      <c r="B157" s="57" t="s">
        <v>352</v>
      </c>
      <c r="C157" s="22" t="s">
        <v>210</v>
      </c>
      <c r="D157" s="22"/>
      <c r="E157" s="27">
        <v>11278</v>
      </c>
      <c r="F157" s="29" t="s">
        <v>210</v>
      </c>
      <c r="G157" s="22" t="s">
        <v>210</v>
      </c>
      <c r="H157" s="29"/>
      <c r="I157" s="50" t="s">
        <v>219</v>
      </c>
      <c r="J157" s="29" t="s">
        <v>210</v>
      </c>
      <c r="K157" s="22" t="s">
        <v>210</v>
      </c>
      <c r="L157" s="29"/>
      <c r="M157" s="50" t="s">
        <v>219</v>
      </c>
      <c r="N157" s="29" t="s">
        <v>210</v>
      </c>
      <c r="O157" s="22" t="s">
        <v>210</v>
      </c>
      <c r="P157" s="29"/>
      <c r="Q157" s="50" t="s">
        <v>219</v>
      </c>
      <c r="R157" s="29" t="s">
        <v>210</v>
      </c>
      <c r="S157" s="22" t="s">
        <v>210</v>
      </c>
      <c r="T157" s="29"/>
      <c r="U157" s="50" t="s">
        <v>219</v>
      </c>
      <c r="V157" s="29" t="s">
        <v>210</v>
      </c>
      <c r="W157" s="22" t="s">
        <v>210</v>
      </c>
      <c r="X157" s="29"/>
      <c r="Y157" s="50" t="s">
        <v>219</v>
      </c>
      <c r="Z157" s="29" t="s">
        <v>210</v>
      </c>
      <c r="AA157" s="22" t="s">
        <v>210</v>
      </c>
      <c r="AB157" s="22"/>
      <c r="AC157" s="27">
        <v>11278</v>
      </c>
      <c r="AD157" s="29" t="s">
        <v>210</v>
      </c>
    </row>
    <row r="158" spans="1:30" x14ac:dyDescent="0.25">
      <c r="A158" s="16"/>
      <c r="B158" s="3" t="s">
        <v>353</v>
      </c>
      <c r="C158" s="5" t="s">
        <v>210</v>
      </c>
      <c r="D158" s="5"/>
      <c r="E158" s="25">
        <v>15982</v>
      </c>
      <c r="F158" t="s">
        <v>210</v>
      </c>
      <c r="G158" s="5" t="s">
        <v>210</v>
      </c>
      <c r="H158" s="5"/>
      <c r="I158" s="33">
        <v>76</v>
      </c>
      <c r="J158" t="s">
        <v>210</v>
      </c>
      <c r="K158" s="5" t="s">
        <v>210</v>
      </c>
      <c r="L158" s="5"/>
      <c r="M158" s="25">
        <v>1217</v>
      </c>
      <c r="N158" t="s">
        <v>210</v>
      </c>
      <c r="O158" s="5" t="s">
        <v>210</v>
      </c>
      <c r="P158" s="5"/>
      <c r="Q158" s="25">
        <v>3464</v>
      </c>
      <c r="R158" t="s">
        <v>210</v>
      </c>
      <c r="S158" s="5" t="s">
        <v>210</v>
      </c>
      <c r="T158" s="5"/>
      <c r="U158" s="25">
        <v>13415</v>
      </c>
      <c r="V158" t="s">
        <v>210</v>
      </c>
      <c r="W158" s="5" t="s">
        <v>210</v>
      </c>
      <c r="Y158" s="37" t="s">
        <v>219</v>
      </c>
      <c r="Z158" t="s">
        <v>210</v>
      </c>
      <c r="AA158" s="5" t="s">
        <v>210</v>
      </c>
      <c r="AB158" s="5"/>
      <c r="AC158" s="25">
        <v>34154</v>
      </c>
      <c r="AD158" t="s">
        <v>210</v>
      </c>
    </row>
    <row r="159" spans="1:30" x14ac:dyDescent="0.25">
      <c r="A159" s="16"/>
      <c r="B159" s="57" t="s">
        <v>355</v>
      </c>
      <c r="C159" s="22" t="s">
        <v>210</v>
      </c>
      <c r="D159" s="22"/>
      <c r="E159" s="27">
        <v>141228</v>
      </c>
      <c r="F159" s="29" t="s">
        <v>210</v>
      </c>
      <c r="G159" s="22" t="s">
        <v>210</v>
      </c>
      <c r="H159" s="22"/>
      <c r="I159" s="48">
        <v>47</v>
      </c>
      <c r="J159" s="29" t="s">
        <v>210</v>
      </c>
      <c r="K159" s="22" t="s">
        <v>210</v>
      </c>
      <c r="L159" s="22"/>
      <c r="M159" s="27">
        <v>6585</v>
      </c>
      <c r="N159" s="29" t="s">
        <v>210</v>
      </c>
      <c r="O159" s="22" t="s">
        <v>210</v>
      </c>
      <c r="P159" s="22"/>
      <c r="Q159" s="48">
        <v>488</v>
      </c>
      <c r="R159" s="29" t="s">
        <v>210</v>
      </c>
      <c r="S159" s="22" t="s">
        <v>210</v>
      </c>
      <c r="T159" s="22"/>
      <c r="U159" s="27">
        <v>5735</v>
      </c>
      <c r="V159" s="29" t="s">
        <v>210</v>
      </c>
      <c r="W159" s="22" t="s">
        <v>210</v>
      </c>
      <c r="X159" s="29"/>
      <c r="Y159" s="50" t="s">
        <v>219</v>
      </c>
      <c r="Z159" s="29" t="s">
        <v>210</v>
      </c>
      <c r="AA159" s="22" t="s">
        <v>210</v>
      </c>
      <c r="AB159" s="22"/>
      <c r="AC159" s="27">
        <v>154083</v>
      </c>
      <c r="AD159" s="29" t="s">
        <v>210</v>
      </c>
    </row>
    <row r="160" spans="1:30" x14ac:dyDescent="0.25">
      <c r="A160" s="16"/>
      <c r="B160" s="3" t="s">
        <v>354</v>
      </c>
      <c r="C160" s="5" t="s">
        <v>210</v>
      </c>
      <c r="D160" s="5"/>
      <c r="E160" s="25">
        <v>41605</v>
      </c>
      <c r="F160" t="s">
        <v>210</v>
      </c>
      <c r="G160" s="5" t="s">
        <v>210</v>
      </c>
      <c r="I160" s="37" t="s">
        <v>219</v>
      </c>
      <c r="J160" t="s">
        <v>210</v>
      </c>
      <c r="K160" s="5" t="s">
        <v>210</v>
      </c>
      <c r="L160" s="5"/>
      <c r="M160" s="33">
        <v>669</v>
      </c>
      <c r="N160" t="s">
        <v>210</v>
      </c>
      <c r="O160" s="5" t="s">
        <v>210</v>
      </c>
      <c r="P160" s="5"/>
      <c r="Q160" s="33">
        <v>345</v>
      </c>
      <c r="R160" t="s">
        <v>210</v>
      </c>
      <c r="S160" s="5" t="s">
        <v>210</v>
      </c>
      <c r="T160" s="5"/>
      <c r="U160" s="25">
        <v>4989</v>
      </c>
      <c r="V160" t="s">
        <v>210</v>
      </c>
      <c r="W160" s="5" t="s">
        <v>210</v>
      </c>
      <c r="Y160" s="37" t="s">
        <v>219</v>
      </c>
      <c r="Z160" t="s">
        <v>210</v>
      </c>
      <c r="AA160" s="5" t="s">
        <v>210</v>
      </c>
      <c r="AB160" s="5"/>
      <c r="AC160" s="25">
        <v>47608</v>
      </c>
      <c r="AD160" t="s">
        <v>210</v>
      </c>
    </row>
    <row r="161" spans="1:30" x14ac:dyDescent="0.25">
      <c r="A161" s="16"/>
      <c r="B161" s="57" t="s">
        <v>357</v>
      </c>
      <c r="C161" s="22" t="s">
        <v>210</v>
      </c>
      <c r="D161" s="22"/>
      <c r="E161" s="27">
        <v>14576</v>
      </c>
      <c r="F161" s="29" t="s">
        <v>210</v>
      </c>
      <c r="G161" s="22" t="s">
        <v>210</v>
      </c>
      <c r="H161" s="22"/>
      <c r="I161" s="48">
        <v>28</v>
      </c>
      <c r="J161" s="29" t="s">
        <v>210</v>
      </c>
      <c r="K161" s="22" t="s">
        <v>210</v>
      </c>
      <c r="L161" s="22"/>
      <c r="M161" s="48">
        <v>2</v>
      </c>
      <c r="N161" s="29" t="s">
        <v>210</v>
      </c>
      <c r="O161" s="22" t="s">
        <v>210</v>
      </c>
      <c r="P161" s="29"/>
      <c r="Q161" s="50" t="s">
        <v>219</v>
      </c>
      <c r="R161" s="29" t="s">
        <v>210</v>
      </c>
      <c r="S161" s="22" t="s">
        <v>210</v>
      </c>
      <c r="T161" s="22"/>
      <c r="U161" s="48">
        <v>654</v>
      </c>
      <c r="V161" s="29" t="s">
        <v>210</v>
      </c>
      <c r="W161" s="22" t="s">
        <v>210</v>
      </c>
      <c r="X161" s="29"/>
      <c r="Y161" s="50" t="s">
        <v>219</v>
      </c>
      <c r="Z161" s="29" t="s">
        <v>210</v>
      </c>
      <c r="AA161" s="22" t="s">
        <v>210</v>
      </c>
      <c r="AB161" s="22"/>
      <c r="AC161" s="27">
        <v>15260</v>
      </c>
      <c r="AD161" s="29" t="s">
        <v>210</v>
      </c>
    </row>
    <row r="162" spans="1:30" ht="15.75" thickBot="1" x14ac:dyDescent="0.3">
      <c r="A162" s="16"/>
      <c r="B162" s="3" t="s">
        <v>358</v>
      </c>
      <c r="C162" s="5" t="s">
        <v>210</v>
      </c>
      <c r="D162" s="5"/>
      <c r="E162" s="25">
        <v>58633</v>
      </c>
      <c r="F162" t="s">
        <v>210</v>
      </c>
      <c r="G162" s="5" t="s">
        <v>210</v>
      </c>
      <c r="H162" s="5"/>
      <c r="I162" s="33">
        <v>189</v>
      </c>
      <c r="J162" t="s">
        <v>210</v>
      </c>
      <c r="K162" s="5" t="s">
        <v>210</v>
      </c>
      <c r="L162" s="5"/>
      <c r="M162" s="33">
        <v>453</v>
      </c>
      <c r="N162" t="s">
        <v>210</v>
      </c>
      <c r="O162" s="5" t="s">
        <v>210</v>
      </c>
      <c r="P162" s="5"/>
      <c r="Q162" s="25">
        <v>1399</v>
      </c>
      <c r="R162" t="s">
        <v>210</v>
      </c>
      <c r="S162" s="5" t="s">
        <v>210</v>
      </c>
      <c r="T162" s="5"/>
      <c r="U162" s="25">
        <v>2424</v>
      </c>
      <c r="V162" t="s">
        <v>210</v>
      </c>
      <c r="W162" s="5" t="s">
        <v>210</v>
      </c>
      <c r="Y162" s="37" t="s">
        <v>219</v>
      </c>
      <c r="Z162" t="s">
        <v>210</v>
      </c>
      <c r="AA162" s="5" t="s">
        <v>210</v>
      </c>
      <c r="AB162" s="5"/>
      <c r="AC162" s="25">
        <v>63098</v>
      </c>
      <c r="AD162" t="s">
        <v>210</v>
      </c>
    </row>
    <row r="163" spans="1:30" x14ac:dyDescent="0.25">
      <c r="A163" s="16"/>
      <c r="B163" s="14"/>
      <c r="C163" s="14" t="s">
        <v>210</v>
      </c>
      <c r="D163" s="58"/>
      <c r="E163" s="58"/>
      <c r="F163" s="14"/>
      <c r="G163" s="14" t="s">
        <v>210</v>
      </c>
      <c r="H163" s="58"/>
      <c r="I163" s="58"/>
      <c r="J163" s="14"/>
      <c r="K163" s="14" t="s">
        <v>210</v>
      </c>
      <c r="L163" s="58"/>
      <c r="M163" s="58"/>
      <c r="N163" s="14"/>
      <c r="O163" s="14" t="s">
        <v>210</v>
      </c>
      <c r="P163" s="58"/>
      <c r="Q163" s="58"/>
      <c r="R163" s="14"/>
      <c r="S163" s="14" t="s">
        <v>210</v>
      </c>
      <c r="T163" s="58"/>
      <c r="U163" s="58"/>
      <c r="V163" s="14"/>
      <c r="W163" s="14" t="s">
        <v>210</v>
      </c>
      <c r="X163" s="58"/>
      <c r="Y163" s="58"/>
      <c r="Z163" s="14"/>
      <c r="AA163" s="14" t="s">
        <v>210</v>
      </c>
      <c r="AB163" s="58"/>
      <c r="AC163" s="58"/>
      <c r="AD163" s="14"/>
    </row>
    <row r="164" spans="1:30" ht="15.75" thickBot="1" x14ac:dyDescent="0.3">
      <c r="A164" s="16"/>
      <c r="B164" s="57" t="s">
        <v>138</v>
      </c>
      <c r="C164" s="60" t="s">
        <v>210</v>
      </c>
      <c r="D164" s="22" t="s">
        <v>214</v>
      </c>
      <c r="E164" s="27">
        <v>493300</v>
      </c>
      <c r="F164" s="29" t="s">
        <v>210</v>
      </c>
      <c r="G164" s="60" t="s">
        <v>210</v>
      </c>
      <c r="H164" s="22"/>
      <c r="I164" s="27">
        <v>1098</v>
      </c>
      <c r="J164" s="29" t="s">
        <v>210</v>
      </c>
      <c r="K164" s="60" t="s">
        <v>210</v>
      </c>
      <c r="L164" s="22"/>
      <c r="M164" s="27">
        <v>10032</v>
      </c>
      <c r="N164" s="29" t="s">
        <v>210</v>
      </c>
      <c r="O164" s="60" t="s">
        <v>210</v>
      </c>
      <c r="P164" s="22"/>
      <c r="Q164" s="27">
        <v>11541</v>
      </c>
      <c r="R164" s="29" t="s">
        <v>210</v>
      </c>
      <c r="S164" s="60" t="s">
        <v>210</v>
      </c>
      <c r="T164" s="22"/>
      <c r="U164" s="27">
        <v>29013</v>
      </c>
      <c r="V164" s="29" t="s">
        <v>210</v>
      </c>
      <c r="W164" s="60" t="s">
        <v>210</v>
      </c>
      <c r="X164" s="29"/>
      <c r="Y164" s="50" t="s">
        <v>219</v>
      </c>
      <c r="Z164" s="29" t="s">
        <v>210</v>
      </c>
      <c r="AA164" s="60" t="s">
        <v>210</v>
      </c>
      <c r="AB164" s="22"/>
      <c r="AC164" s="27">
        <v>544984</v>
      </c>
      <c r="AD164" s="29" t="s">
        <v>210</v>
      </c>
    </row>
    <row r="165" spans="1:30" ht="15.75" thickTop="1" x14ac:dyDescent="0.25">
      <c r="A165" s="16"/>
      <c r="B165" s="14"/>
      <c r="C165" s="14" t="s">
        <v>210</v>
      </c>
      <c r="D165" s="61"/>
      <c r="E165" s="61"/>
      <c r="F165" s="14"/>
      <c r="G165" s="14" t="s">
        <v>210</v>
      </c>
      <c r="H165" s="61"/>
      <c r="I165" s="61"/>
      <c r="J165" s="14"/>
      <c r="K165" s="14" t="s">
        <v>210</v>
      </c>
      <c r="L165" s="61"/>
      <c r="M165" s="61"/>
      <c r="N165" s="14"/>
      <c r="O165" s="14" t="s">
        <v>210</v>
      </c>
      <c r="P165" s="61"/>
      <c r="Q165" s="61"/>
      <c r="R165" s="14"/>
      <c r="S165" s="14" t="s">
        <v>210</v>
      </c>
      <c r="T165" s="61"/>
      <c r="U165" s="61"/>
      <c r="V165" s="14"/>
      <c r="W165" s="14" t="s">
        <v>210</v>
      </c>
      <c r="X165" s="61"/>
      <c r="Y165" s="61"/>
      <c r="Z165" s="14"/>
      <c r="AA165" s="14" t="s">
        <v>210</v>
      </c>
      <c r="AB165" s="61"/>
      <c r="AC165" s="61"/>
      <c r="AD165" s="14"/>
    </row>
    <row r="166" spans="1:30" x14ac:dyDescent="0.25">
      <c r="A166" s="16"/>
      <c r="B166" s="15"/>
      <c r="C166" s="15"/>
      <c r="D166" s="15"/>
      <c r="E166" s="15"/>
      <c r="F166" s="15"/>
      <c r="G166" s="15"/>
      <c r="H166" s="15"/>
      <c r="I166" s="15"/>
      <c r="J166" s="15"/>
      <c r="K166" s="15"/>
      <c r="L166" s="15"/>
      <c r="M166" s="15"/>
      <c r="N166" s="15"/>
      <c r="O166" s="15"/>
      <c r="P166" s="15"/>
      <c r="Q166" s="15"/>
      <c r="R166" s="15"/>
      <c r="S166" s="15"/>
      <c r="T166" s="15"/>
      <c r="U166" s="15"/>
      <c r="V166" s="15"/>
      <c r="W166" s="15"/>
      <c r="X166" s="15"/>
      <c r="Y166" s="15"/>
      <c r="Z166" s="15"/>
      <c r="AA166" s="15"/>
      <c r="AB166" s="15"/>
      <c r="AC166" s="15"/>
      <c r="AD166" s="15"/>
    </row>
    <row r="167" spans="1:30" x14ac:dyDescent="0.25">
      <c r="A167" s="16"/>
      <c r="B167" s="74" t="s">
        <v>445</v>
      </c>
      <c r="C167" s="74"/>
      <c r="D167" s="74"/>
      <c r="E167" s="74"/>
      <c r="F167" s="74"/>
      <c r="G167" s="74"/>
      <c r="H167" s="74"/>
      <c r="I167" s="74"/>
      <c r="J167" s="74"/>
      <c r="K167" s="74"/>
      <c r="L167" s="74"/>
      <c r="M167" s="74"/>
      <c r="N167" s="74"/>
      <c r="O167" s="74"/>
      <c r="P167" s="74"/>
      <c r="Q167" s="74"/>
      <c r="R167" s="74"/>
      <c r="S167" s="74"/>
      <c r="T167" s="74"/>
      <c r="U167" s="74"/>
      <c r="V167" s="74"/>
      <c r="W167" s="74"/>
      <c r="X167" s="74"/>
      <c r="Y167" s="74"/>
      <c r="Z167" s="74"/>
      <c r="AA167" s="74"/>
      <c r="AB167" s="74"/>
      <c r="AC167" s="74"/>
      <c r="AD167" s="74"/>
    </row>
    <row r="168" spans="1:30" x14ac:dyDescent="0.25">
      <c r="A168" s="16"/>
      <c r="B168" s="15"/>
      <c r="C168" s="15"/>
      <c r="D168" s="15"/>
      <c r="E168" s="15"/>
      <c r="F168" s="15"/>
      <c r="G168" s="15"/>
      <c r="H168" s="15"/>
      <c r="I168" s="15"/>
      <c r="J168" s="15"/>
      <c r="K168" s="15"/>
      <c r="L168" s="15"/>
      <c r="M168" s="15"/>
      <c r="N168" s="15"/>
      <c r="O168" s="15"/>
      <c r="P168" s="15"/>
      <c r="Q168" s="15"/>
      <c r="R168" s="15"/>
      <c r="S168" s="15"/>
      <c r="T168" s="15"/>
      <c r="U168" s="15"/>
      <c r="V168" s="15"/>
      <c r="W168" s="15"/>
      <c r="X168" s="15"/>
      <c r="Y168" s="15"/>
      <c r="Z168" s="15"/>
      <c r="AA168" s="15"/>
      <c r="AB168" s="15"/>
      <c r="AC168" s="15"/>
      <c r="AD168" s="15"/>
    </row>
    <row r="169" spans="1:30" ht="15.75" x14ac:dyDescent="0.25">
      <c r="A169" s="16"/>
      <c r="B169" s="75"/>
      <c r="C169" s="75"/>
      <c r="D169" s="75"/>
      <c r="E169" s="75"/>
      <c r="F169" s="75"/>
      <c r="G169" s="75"/>
      <c r="H169" s="75"/>
      <c r="I169" s="75"/>
      <c r="J169" s="75"/>
      <c r="K169" s="75"/>
      <c r="L169" s="75"/>
      <c r="M169" s="75"/>
      <c r="N169" s="75"/>
      <c r="O169" s="75"/>
      <c r="P169" s="75"/>
      <c r="Q169" s="75"/>
      <c r="R169" s="75"/>
      <c r="S169" s="75"/>
      <c r="T169" s="75"/>
      <c r="U169" s="75"/>
      <c r="V169" s="75"/>
      <c r="W169" s="75"/>
      <c r="X169" s="75"/>
      <c r="Y169" s="75"/>
      <c r="Z169" s="75"/>
      <c r="AA169" s="75"/>
      <c r="AB169" s="75"/>
      <c r="AC169" s="75"/>
      <c r="AD169" s="75"/>
    </row>
    <row r="170" spans="1:30" x14ac:dyDescent="0.25">
      <c r="A170" s="16"/>
      <c r="B170" s="5"/>
      <c r="C170" s="5"/>
      <c r="D170" s="5"/>
      <c r="E170" s="5"/>
      <c r="F170" s="5"/>
      <c r="G170" s="5"/>
      <c r="H170" s="5"/>
      <c r="I170" s="5"/>
      <c r="J170" s="5"/>
      <c r="K170" s="5"/>
      <c r="L170" s="5"/>
      <c r="M170" s="5"/>
      <c r="N170" s="5"/>
      <c r="O170" s="5"/>
      <c r="P170" s="5"/>
      <c r="Q170" s="5"/>
      <c r="R170" s="5"/>
      <c r="S170" s="5"/>
      <c r="T170" s="5"/>
      <c r="U170" s="5"/>
      <c r="V170" s="5"/>
      <c r="W170" s="5"/>
      <c r="X170" s="5"/>
      <c r="Y170" s="5"/>
      <c r="Z170" s="5"/>
      <c r="AA170" s="5"/>
      <c r="AB170" s="5"/>
      <c r="AC170" s="5"/>
      <c r="AD170" s="5"/>
    </row>
    <row r="171" spans="1:30" ht="15" customHeight="1" x14ac:dyDescent="0.25">
      <c r="A171" s="16"/>
      <c r="B171" s="15"/>
      <c r="C171" s="15" t="s">
        <v>210</v>
      </c>
      <c r="D171" s="64" t="s">
        <v>433</v>
      </c>
      <c r="E171" s="64"/>
      <c r="F171" s="15"/>
      <c r="G171" s="15" t="s">
        <v>210</v>
      </c>
      <c r="H171" s="64" t="s">
        <v>434</v>
      </c>
      <c r="I171" s="64"/>
      <c r="J171" s="15"/>
      <c r="K171" s="15" t="s">
        <v>210</v>
      </c>
      <c r="L171" s="69" t="s">
        <v>436</v>
      </c>
      <c r="M171" s="69"/>
      <c r="N171" s="15"/>
      <c r="O171" s="15" t="s">
        <v>210</v>
      </c>
      <c r="P171" s="64" t="s">
        <v>437</v>
      </c>
      <c r="Q171" s="64"/>
      <c r="R171" s="15"/>
      <c r="S171" s="15" t="s">
        <v>210</v>
      </c>
      <c r="T171" s="64" t="s">
        <v>438</v>
      </c>
      <c r="U171" s="64"/>
      <c r="V171" s="64"/>
      <c r="W171" s="64"/>
      <c r="X171" s="64"/>
      <c r="Y171" s="64"/>
      <c r="Z171" s="15"/>
      <c r="AA171" s="15" t="s">
        <v>210</v>
      </c>
      <c r="AB171" s="15"/>
      <c r="AC171" s="15"/>
      <c r="AD171" s="15"/>
    </row>
    <row r="172" spans="1:30" ht="15.75" thickBot="1" x14ac:dyDescent="0.3">
      <c r="A172" s="16"/>
      <c r="B172" s="15"/>
      <c r="C172" s="15"/>
      <c r="D172" s="64"/>
      <c r="E172" s="64"/>
      <c r="F172" s="15"/>
      <c r="G172" s="15"/>
      <c r="H172" s="64" t="s">
        <v>435</v>
      </c>
      <c r="I172" s="64"/>
      <c r="J172" s="15"/>
      <c r="K172" s="15"/>
      <c r="L172" s="69"/>
      <c r="M172" s="69"/>
      <c r="N172" s="15"/>
      <c r="O172" s="15"/>
      <c r="P172" s="64"/>
      <c r="Q172" s="64"/>
      <c r="R172" s="15"/>
      <c r="S172" s="15"/>
      <c r="T172" s="62" t="s">
        <v>446</v>
      </c>
      <c r="U172" s="62"/>
      <c r="V172" s="62"/>
      <c r="W172" s="62"/>
      <c r="X172" s="62"/>
      <c r="Y172" s="62"/>
      <c r="Z172" s="15"/>
      <c r="AA172" s="15"/>
      <c r="AB172" s="15"/>
      <c r="AC172" s="15"/>
      <c r="AD172" s="15"/>
    </row>
    <row r="173" spans="1:30" ht="15.75" thickBot="1" x14ac:dyDescent="0.3">
      <c r="A173" s="16"/>
      <c r="B173" s="5" t="s">
        <v>273</v>
      </c>
      <c r="C173" s="5" t="s">
        <v>210</v>
      </c>
      <c r="D173" s="62" t="s">
        <v>440</v>
      </c>
      <c r="E173" s="62"/>
      <c r="F173" s="5"/>
      <c r="G173" s="5" t="s">
        <v>210</v>
      </c>
      <c r="H173" s="62" t="s">
        <v>441</v>
      </c>
      <c r="I173" s="62"/>
      <c r="J173" s="5"/>
      <c r="K173" s="5" t="s">
        <v>210</v>
      </c>
      <c r="L173" s="62" t="s">
        <v>337</v>
      </c>
      <c r="M173" s="62"/>
      <c r="N173" s="5"/>
      <c r="O173" s="5" t="s">
        <v>210</v>
      </c>
      <c r="P173" s="62" t="s">
        <v>442</v>
      </c>
      <c r="Q173" s="62"/>
      <c r="R173" s="5"/>
      <c r="S173" s="5" t="s">
        <v>210</v>
      </c>
      <c r="T173" s="63" t="s">
        <v>443</v>
      </c>
      <c r="U173" s="63"/>
      <c r="V173" s="5"/>
      <c r="W173" s="5" t="s">
        <v>210</v>
      </c>
      <c r="X173" s="63" t="s">
        <v>444</v>
      </c>
      <c r="Y173" s="63"/>
      <c r="Z173" s="5"/>
      <c r="AA173" s="5" t="s">
        <v>210</v>
      </c>
      <c r="AB173" s="62" t="s">
        <v>138</v>
      </c>
      <c r="AC173" s="62"/>
      <c r="AD173" s="5"/>
    </row>
    <row r="174" spans="1:30" ht="15" customHeight="1" x14ac:dyDescent="0.25">
      <c r="A174" s="16"/>
      <c r="B174" s="5"/>
      <c r="C174" s="5" t="s">
        <v>210</v>
      </c>
      <c r="D174" s="64" t="s">
        <v>245</v>
      </c>
      <c r="E174" s="64"/>
      <c r="F174" s="64"/>
      <c r="G174" s="64"/>
      <c r="H174" s="64"/>
      <c r="I174" s="64"/>
      <c r="J174" s="64"/>
      <c r="K174" s="64"/>
      <c r="L174" s="64"/>
      <c r="M174" s="64"/>
      <c r="N174" s="64"/>
      <c r="O174" s="64"/>
      <c r="P174" s="64"/>
      <c r="Q174" s="64"/>
      <c r="R174" s="64"/>
      <c r="S174" s="64"/>
      <c r="T174" s="64"/>
      <c r="U174" s="64"/>
      <c r="V174" s="64"/>
      <c r="W174" s="64"/>
      <c r="X174" s="64"/>
      <c r="Y174" s="64"/>
      <c r="Z174" s="64"/>
      <c r="AA174" s="64"/>
      <c r="AB174" s="64"/>
      <c r="AC174" s="64"/>
      <c r="AD174" s="5"/>
    </row>
    <row r="175" spans="1:30" x14ac:dyDescent="0.25">
      <c r="A175" s="16"/>
      <c r="B175" s="5"/>
      <c r="C175" s="15"/>
      <c r="D175" s="15"/>
      <c r="E175" s="15"/>
      <c r="F175" s="15"/>
      <c r="G175" s="15"/>
      <c r="H175" s="15"/>
      <c r="I175" s="15"/>
      <c r="J175" s="15"/>
      <c r="K175" s="15"/>
      <c r="L175" s="15"/>
      <c r="M175" s="15"/>
      <c r="N175" s="15"/>
      <c r="O175" s="15"/>
      <c r="P175" s="15"/>
      <c r="Q175" s="15"/>
      <c r="R175" s="15"/>
      <c r="S175" s="15"/>
      <c r="T175" s="15"/>
      <c r="U175" s="15"/>
      <c r="V175" s="15"/>
      <c r="W175" s="15"/>
      <c r="X175" s="15"/>
      <c r="Y175" s="15"/>
      <c r="Z175" s="15"/>
      <c r="AA175" s="15"/>
      <c r="AB175" s="15"/>
      <c r="AC175" s="15"/>
      <c r="AD175" s="15"/>
    </row>
    <row r="176" spans="1:30" x14ac:dyDescent="0.25">
      <c r="A176" s="16"/>
      <c r="B176" s="57" t="s">
        <v>387</v>
      </c>
      <c r="C176" s="22" t="s">
        <v>210</v>
      </c>
      <c r="D176" s="22" t="s">
        <v>214</v>
      </c>
      <c r="E176" s="27">
        <v>148759</v>
      </c>
      <c r="F176" s="29" t="s">
        <v>210</v>
      </c>
      <c r="G176" s="22" t="s">
        <v>210</v>
      </c>
      <c r="H176" s="22"/>
      <c r="I176" s="48">
        <v>592</v>
      </c>
      <c r="J176" s="29" t="s">
        <v>210</v>
      </c>
      <c r="K176" s="22" t="s">
        <v>210</v>
      </c>
      <c r="L176" s="22"/>
      <c r="M176" s="48">
        <v>945</v>
      </c>
      <c r="N176" s="29" t="s">
        <v>210</v>
      </c>
      <c r="O176" s="22" t="s">
        <v>210</v>
      </c>
      <c r="P176" s="22"/>
      <c r="Q176" s="48">
        <v>814</v>
      </c>
      <c r="R176" s="29" t="s">
        <v>210</v>
      </c>
      <c r="S176" s="22" t="s">
        <v>210</v>
      </c>
      <c r="T176" s="22"/>
      <c r="U176" s="27">
        <v>4142</v>
      </c>
      <c r="V176" s="29" t="s">
        <v>210</v>
      </c>
      <c r="W176" s="22" t="s">
        <v>210</v>
      </c>
      <c r="X176" s="29"/>
      <c r="Y176" s="50" t="s">
        <v>219</v>
      </c>
      <c r="Z176" s="29" t="s">
        <v>210</v>
      </c>
      <c r="AA176" s="22" t="s">
        <v>210</v>
      </c>
      <c r="AB176" s="22"/>
      <c r="AC176" s="27">
        <v>155252</v>
      </c>
      <c r="AD176" s="29" t="s">
        <v>210</v>
      </c>
    </row>
    <row r="177" spans="1:30" x14ac:dyDescent="0.25">
      <c r="A177" s="16"/>
      <c r="B177" s="3" t="s">
        <v>388</v>
      </c>
      <c r="C177" s="5" t="s">
        <v>210</v>
      </c>
      <c r="D177" s="5"/>
      <c r="E177" s="25">
        <v>33369</v>
      </c>
      <c r="F177" t="s">
        <v>210</v>
      </c>
      <c r="G177" s="5" t="s">
        <v>210</v>
      </c>
      <c r="H177" s="5"/>
      <c r="I177" s="33">
        <v>93</v>
      </c>
      <c r="J177" t="s">
        <v>210</v>
      </c>
      <c r="K177" s="5" t="s">
        <v>210</v>
      </c>
      <c r="L177" s="5"/>
      <c r="M177" s="33">
        <v>1</v>
      </c>
      <c r="N177" t="s">
        <v>210</v>
      </c>
      <c r="O177" s="5" t="s">
        <v>210</v>
      </c>
      <c r="Q177" s="37" t="s">
        <v>219</v>
      </c>
      <c r="R177" t="s">
        <v>210</v>
      </c>
      <c r="S177" s="5" t="s">
        <v>210</v>
      </c>
      <c r="T177" s="5"/>
      <c r="U177" s="33">
        <v>640</v>
      </c>
      <c r="V177" t="s">
        <v>210</v>
      </c>
      <c r="W177" s="5" t="s">
        <v>210</v>
      </c>
      <c r="Y177" s="37" t="s">
        <v>219</v>
      </c>
      <c r="Z177" t="s">
        <v>210</v>
      </c>
      <c r="AA177" s="5" t="s">
        <v>210</v>
      </c>
      <c r="AB177" s="5"/>
      <c r="AC177" s="25">
        <v>34103</v>
      </c>
      <c r="AD177" t="s">
        <v>210</v>
      </c>
    </row>
    <row r="178" spans="1:30" x14ac:dyDescent="0.25">
      <c r="A178" s="16"/>
      <c r="B178" s="57" t="s">
        <v>400</v>
      </c>
      <c r="C178" s="22" t="s">
        <v>210</v>
      </c>
      <c r="D178" s="22"/>
      <c r="E178" s="27">
        <v>3126</v>
      </c>
      <c r="F178" s="29" t="s">
        <v>210</v>
      </c>
      <c r="G178" s="22" t="s">
        <v>210</v>
      </c>
      <c r="H178" s="29"/>
      <c r="I178" s="50" t="s">
        <v>219</v>
      </c>
      <c r="J178" s="29" t="s">
        <v>210</v>
      </c>
      <c r="K178" s="22" t="s">
        <v>210</v>
      </c>
      <c r="L178" s="22"/>
      <c r="M178" s="48">
        <v>2</v>
      </c>
      <c r="N178" s="29" t="s">
        <v>210</v>
      </c>
      <c r="O178" s="22" t="s">
        <v>210</v>
      </c>
      <c r="P178" s="22"/>
      <c r="Q178" s="48">
        <v>43</v>
      </c>
      <c r="R178" s="29" t="s">
        <v>210</v>
      </c>
      <c r="S178" s="22" t="s">
        <v>210</v>
      </c>
      <c r="T178" s="22"/>
      <c r="U178" s="48">
        <v>77</v>
      </c>
      <c r="V178" s="29" t="s">
        <v>210</v>
      </c>
      <c r="W178" s="22" t="s">
        <v>210</v>
      </c>
      <c r="X178" s="29"/>
      <c r="Y178" s="50" t="s">
        <v>219</v>
      </c>
      <c r="Z178" s="29" t="s">
        <v>210</v>
      </c>
      <c r="AA178" s="22" t="s">
        <v>210</v>
      </c>
      <c r="AB178" s="22"/>
      <c r="AC178" s="27">
        <v>3248</v>
      </c>
      <c r="AD178" s="29" t="s">
        <v>210</v>
      </c>
    </row>
    <row r="179" spans="1:30" x14ac:dyDescent="0.25">
      <c r="A179" s="16"/>
      <c r="B179" s="3" t="s">
        <v>351</v>
      </c>
      <c r="C179" s="5" t="s">
        <v>210</v>
      </c>
      <c r="D179" s="5"/>
      <c r="E179" s="25">
        <v>29736</v>
      </c>
      <c r="F179" t="s">
        <v>210</v>
      </c>
      <c r="G179" s="5" t="s">
        <v>210</v>
      </c>
      <c r="I179" s="37" t="s">
        <v>219</v>
      </c>
      <c r="J179" t="s">
        <v>210</v>
      </c>
      <c r="K179" s="5" t="s">
        <v>210</v>
      </c>
      <c r="M179" s="37" t="s">
        <v>219</v>
      </c>
      <c r="N179" t="s">
        <v>210</v>
      </c>
      <c r="O179" s="5" t="s">
        <v>210</v>
      </c>
      <c r="Q179" s="37" t="s">
        <v>219</v>
      </c>
      <c r="R179" t="s">
        <v>210</v>
      </c>
      <c r="S179" s="5" t="s">
        <v>210</v>
      </c>
      <c r="U179" s="37" t="s">
        <v>219</v>
      </c>
      <c r="V179" t="s">
        <v>210</v>
      </c>
      <c r="W179" s="5" t="s">
        <v>210</v>
      </c>
      <c r="Y179" s="37" t="s">
        <v>219</v>
      </c>
      <c r="Z179" t="s">
        <v>210</v>
      </c>
      <c r="AA179" s="5" t="s">
        <v>210</v>
      </c>
      <c r="AB179" s="5"/>
      <c r="AC179" s="25">
        <v>29736</v>
      </c>
      <c r="AD179" t="s">
        <v>210</v>
      </c>
    </row>
    <row r="180" spans="1:30" x14ac:dyDescent="0.25">
      <c r="A180" s="16"/>
      <c r="B180" s="57" t="s">
        <v>352</v>
      </c>
      <c r="C180" s="22" t="s">
        <v>210</v>
      </c>
      <c r="D180" s="22"/>
      <c r="E180" s="27">
        <v>10443</v>
      </c>
      <c r="F180" s="29" t="s">
        <v>210</v>
      </c>
      <c r="G180" s="22" t="s">
        <v>210</v>
      </c>
      <c r="H180" s="29"/>
      <c r="I180" s="50" t="s">
        <v>219</v>
      </c>
      <c r="J180" s="29" t="s">
        <v>210</v>
      </c>
      <c r="K180" s="22" t="s">
        <v>210</v>
      </c>
      <c r="L180" s="22"/>
      <c r="M180" s="48">
        <v>175</v>
      </c>
      <c r="N180" s="29" t="s">
        <v>210</v>
      </c>
      <c r="O180" s="22" t="s">
        <v>210</v>
      </c>
      <c r="P180" s="29"/>
      <c r="Q180" s="50" t="s">
        <v>219</v>
      </c>
      <c r="R180" s="29" t="s">
        <v>210</v>
      </c>
      <c r="S180" s="22" t="s">
        <v>210</v>
      </c>
      <c r="T180" s="29"/>
      <c r="U180" s="50" t="s">
        <v>219</v>
      </c>
      <c r="V180" s="29" t="s">
        <v>210</v>
      </c>
      <c r="W180" s="22" t="s">
        <v>210</v>
      </c>
      <c r="X180" s="29"/>
      <c r="Y180" s="50" t="s">
        <v>219</v>
      </c>
      <c r="Z180" s="29" t="s">
        <v>210</v>
      </c>
      <c r="AA180" s="22" t="s">
        <v>210</v>
      </c>
      <c r="AB180" s="22"/>
      <c r="AC180" s="27">
        <v>10618</v>
      </c>
      <c r="AD180" s="29" t="s">
        <v>210</v>
      </c>
    </row>
    <row r="181" spans="1:30" x14ac:dyDescent="0.25">
      <c r="A181" s="16"/>
      <c r="B181" s="3" t="s">
        <v>353</v>
      </c>
      <c r="C181" s="5" t="s">
        <v>210</v>
      </c>
      <c r="D181" s="5"/>
      <c r="E181" s="25">
        <v>19899</v>
      </c>
      <c r="F181" t="s">
        <v>210</v>
      </c>
      <c r="G181" s="5" t="s">
        <v>210</v>
      </c>
      <c r="I181" s="37" t="s">
        <v>219</v>
      </c>
      <c r="J181" t="s">
        <v>210</v>
      </c>
      <c r="K181" s="5" t="s">
        <v>210</v>
      </c>
      <c r="L181" s="5"/>
      <c r="M181" s="25">
        <v>1218</v>
      </c>
      <c r="N181" t="s">
        <v>210</v>
      </c>
      <c r="O181" s="5" t="s">
        <v>210</v>
      </c>
      <c r="P181" s="5"/>
      <c r="Q181" s="33">
        <v>52</v>
      </c>
      <c r="R181" t="s">
        <v>210</v>
      </c>
      <c r="S181" s="5" t="s">
        <v>210</v>
      </c>
      <c r="T181" s="5"/>
      <c r="U181" s="25">
        <v>13512</v>
      </c>
      <c r="V181" t="s">
        <v>210</v>
      </c>
      <c r="W181" s="5" t="s">
        <v>210</v>
      </c>
      <c r="Y181" s="37" t="s">
        <v>219</v>
      </c>
      <c r="Z181" t="s">
        <v>210</v>
      </c>
      <c r="AA181" s="5" t="s">
        <v>210</v>
      </c>
      <c r="AB181" s="5"/>
      <c r="AC181" s="25">
        <v>34681</v>
      </c>
      <c r="AD181" t="s">
        <v>210</v>
      </c>
    </row>
    <row r="182" spans="1:30" x14ac:dyDescent="0.25">
      <c r="A182" s="16"/>
      <c r="B182" s="57" t="s">
        <v>355</v>
      </c>
      <c r="C182" s="22" t="s">
        <v>210</v>
      </c>
      <c r="D182" s="22"/>
      <c r="E182" s="27">
        <v>142701</v>
      </c>
      <c r="F182" s="29" t="s">
        <v>210</v>
      </c>
      <c r="G182" s="22" t="s">
        <v>210</v>
      </c>
      <c r="H182" s="22"/>
      <c r="I182" s="48">
        <v>343</v>
      </c>
      <c r="J182" s="29" t="s">
        <v>210</v>
      </c>
      <c r="K182" s="22" t="s">
        <v>210</v>
      </c>
      <c r="L182" s="22"/>
      <c r="M182" s="27">
        <v>6546</v>
      </c>
      <c r="N182" s="29" t="s">
        <v>210</v>
      </c>
      <c r="O182" s="22" t="s">
        <v>210</v>
      </c>
      <c r="P182" s="22"/>
      <c r="Q182" s="48">
        <v>515</v>
      </c>
      <c r="R182" s="29" t="s">
        <v>210</v>
      </c>
      <c r="S182" s="22" t="s">
        <v>210</v>
      </c>
      <c r="T182" s="22"/>
      <c r="U182" s="27">
        <v>7587</v>
      </c>
      <c r="V182" s="29" t="s">
        <v>210</v>
      </c>
      <c r="W182" s="22" t="s">
        <v>210</v>
      </c>
      <c r="X182" s="29"/>
      <c r="Y182" s="50" t="s">
        <v>219</v>
      </c>
      <c r="Z182" s="29" t="s">
        <v>210</v>
      </c>
      <c r="AA182" s="22" t="s">
        <v>210</v>
      </c>
      <c r="AB182" s="22"/>
      <c r="AC182" s="27">
        <v>157692</v>
      </c>
      <c r="AD182" s="29" t="s">
        <v>210</v>
      </c>
    </row>
    <row r="183" spans="1:30" x14ac:dyDescent="0.25">
      <c r="A183" s="16"/>
      <c r="B183" s="3" t="s">
        <v>354</v>
      </c>
      <c r="C183" s="5" t="s">
        <v>210</v>
      </c>
      <c r="D183" s="5"/>
      <c r="E183" s="25">
        <v>46042</v>
      </c>
      <c r="F183" t="s">
        <v>210</v>
      </c>
      <c r="G183" s="5" t="s">
        <v>210</v>
      </c>
      <c r="I183" s="37" t="s">
        <v>219</v>
      </c>
      <c r="J183" t="s">
        <v>210</v>
      </c>
      <c r="K183" s="5" t="s">
        <v>210</v>
      </c>
      <c r="L183" s="5"/>
      <c r="M183" s="33">
        <v>703</v>
      </c>
      <c r="N183" t="s">
        <v>210</v>
      </c>
      <c r="O183" s="5" t="s">
        <v>210</v>
      </c>
      <c r="P183" s="5"/>
      <c r="Q183" s="33">
        <v>480</v>
      </c>
      <c r="R183" t="s">
        <v>210</v>
      </c>
      <c r="S183" s="5" t="s">
        <v>210</v>
      </c>
      <c r="T183" s="5"/>
      <c r="U183" s="25">
        <v>4643</v>
      </c>
      <c r="V183" t="s">
        <v>210</v>
      </c>
      <c r="W183" s="5" t="s">
        <v>210</v>
      </c>
      <c r="Y183" s="37" t="s">
        <v>219</v>
      </c>
      <c r="Z183" t="s">
        <v>210</v>
      </c>
      <c r="AA183" s="5" t="s">
        <v>210</v>
      </c>
      <c r="AB183" s="5"/>
      <c r="AC183" s="25">
        <v>51868</v>
      </c>
      <c r="AD183" t="s">
        <v>210</v>
      </c>
    </row>
    <row r="184" spans="1:30" x14ac:dyDescent="0.25">
      <c r="A184" s="16"/>
      <c r="B184" s="57" t="s">
        <v>357</v>
      </c>
      <c r="C184" s="22" t="s">
        <v>210</v>
      </c>
      <c r="D184" s="22"/>
      <c r="E184" s="27">
        <v>10493</v>
      </c>
      <c r="F184" s="29" t="s">
        <v>210</v>
      </c>
      <c r="G184" s="22" t="s">
        <v>210</v>
      </c>
      <c r="H184" s="22"/>
      <c r="I184" s="48">
        <v>234</v>
      </c>
      <c r="J184" s="29" t="s">
        <v>210</v>
      </c>
      <c r="K184" s="22" t="s">
        <v>210</v>
      </c>
      <c r="L184" s="22"/>
      <c r="M184" s="48">
        <v>13</v>
      </c>
      <c r="N184" s="29" t="s">
        <v>210</v>
      </c>
      <c r="O184" s="22" t="s">
        <v>210</v>
      </c>
      <c r="P184" s="29"/>
      <c r="Q184" s="50" t="s">
        <v>219</v>
      </c>
      <c r="R184" s="29" t="s">
        <v>210</v>
      </c>
      <c r="S184" s="22" t="s">
        <v>210</v>
      </c>
      <c r="T184" s="22"/>
      <c r="U184" s="48">
        <v>427</v>
      </c>
      <c r="V184" s="29" t="s">
        <v>210</v>
      </c>
      <c r="W184" s="22" t="s">
        <v>210</v>
      </c>
      <c r="X184" s="29"/>
      <c r="Y184" s="50" t="s">
        <v>219</v>
      </c>
      <c r="Z184" s="29" t="s">
        <v>210</v>
      </c>
      <c r="AA184" s="22" t="s">
        <v>210</v>
      </c>
      <c r="AB184" s="22"/>
      <c r="AC184" s="27">
        <v>11167</v>
      </c>
      <c r="AD184" s="29" t="s">
        <v>210</v>
      </c>
    </row>
    <row r="185" spans="1:30" ht="15.75" thickBot="1" x14ac:dyDescent="0.3">
      <c r="A185" s="16"/>
      <c r="B185" s="3" t="s">
        <v>358</v>
      </c>
      <c r="C185" s="5" t="s">
        <v>210</v>
      </c>
      <c r="D185" s="5"/>
      <c r="E185" s="25">
        <v>61379</v>
      </c>
      <c r="F185" t="s">
        <v>210</v>
      </c>
      <c r="G185" s="5" t="s">
        <v>210</v>
      </c>
      <c r="H185" s="5"/>
      <c r="I185" s="33">
        <v>123</v>
      </c>
      <c r="J185" t="s">
        <v>210</v>
      </c>
      <c r="K185" s="5" t="s">
        <v>210</v>
      </c>
      <c r="L185" s="5"/>
      <c r="M185" s="33">
        <v>463</v>
      </c>
      <c r="N185" t="s">
        <v>210</v>
      </c>
      <c r="O185" s="5" t="s">
        <v>210</v>
      </c>
      <c r="P185" s="5"/>
      <c r="Q185" s="33">
        <v>526</v>
      </c>
      <c r="R185" t="s">
        <v>210</v>
      </c>
      <c r="S185" s="5" t="s">
        <v>210</v>
      </c>
      <c r="T185" s="5"/>
      <c r="U185" s="25">
        <v>1550</v>
      </c>
      <c r="V185" t="s">
        <v>210</v>
      </c>
      <c r="W185" s="5" t="s">
        <v>210</v>
      </c>
      <c r="Y185" s="37" t="s">
        <v>219</v>
      </c>
      <c r="Z185" t="s">
        <v>210</v>
      </c>
      <c r="AA185" s="5" t="s">
        <v>210</v>
      </c>
      <c r="AB185" s="5"/>
      <c r="AC185" s="25">
        <v>64041</v>
      </c>
      <c r="AD185" t="s">
        <v>210</v>
      </c>
    </row>
    <row r="186" spans="1:30" x14ac:dyDescent="0.25">
      <c r="A186" s="16"/>
      <c r="B186" s="14"/>
      <c r="C186" s="14" t="s">
        <v>210</v>
      </c>
      <c r="D186" s="58"/>
      <c r="E186" s="58"/>
      <c r="F186" s="14"/>
      <c r="G186" s="14" t="s">
        <v>210</v>
      </c>
      <c r="H186" s="58"/>
      <c r="I186" s="58"/>
      <c r="J186" s="14"/>
      <c r="K186" s="14" t="s">
        <v>210</v>
      </c>
      <c r="L186" s="58"/>
      <c r="M186" s="58"/>
      <c r="N186" s="14"/>
      <c r="O186" s="14" t="s">
        <v>210</v>
      </c>
      <c r="P186" s="58"/>
      <c r="Q186" s="58"/>
      <c r="R186" s="14"/>
      <c r="S186" s="14" t="s">
        <v>210</v>
      </c>
      <c r="T186" s="58"/>
      <c r="U186" s="58"/>
      <c r="V186" s="14"/>
      <c r="W186" s="14" t="s">
        <v>210</v>
      </c>
      <c r="X186" s="58"/>
      <c r="Y186" s="58"/>
      <c r="Z186" s="14"/>
      <c r="AA186" s="14" t="s">
        <v>210</v>
      </c>
      <c r="AB186" s="58"/>
      <c r="AC186" s="58"/>
      <c r="AD186" s="14"/>
    </row>
    <row r="187" spans="1:30" ht="15.75" thickBot="1" x14ac:dyDescent="0.3">
      <c r="A187" s="16"/>
      <c r="B187" s="57" t="s">
        <v>138</v>
      </c>
      <c r="C187" s="60" t="s">
        <v>210</v>
      </c>
      <c r="D187" s="22" t="s">
        <v>214</v>
      </c>
      <c r="E187" s="27">
        <v>505947</v>
      </c>
      <c r="F187" s="29" t="s">
        <v>210</v>
      </c>
      <c r="G187" s="60" t="s">
        <v>210</v>
      </c>
      <c r="H187" s="22"/>
      <c r="I187" s="27">
        <v>1385</v>
      </c>
      <c r="J187" s="29" t="s">
        <v>210</v>
      </c>
      <c r="K187" s="60" t="s">
        <v>210</v>
      </c>
      <c r="L187" s="22"/>
      <c r="M187" s="27">
        <v>10066</v>
      </c>
      <c r="N187" s="29" t="s">
        <v>210</v>
      </c>
      <c r="O187" s="60" t="s">
        <v>210</v>
      </c>
      <c r="P187" s="22"/>
      <c r="Q187" s="48" t="s">
        <v>447</v>
      </c>
      <c r="R187" s="29" t="s">
        <v>210</v>
      </c>
      <c r="S187" s="60" t="s">
        <v>210</v>
      </c>
      <c r="T187" s="22"/>
      <c r="U187" s="27">
        <v>32578</v>
      </c>
      <c r="V187" s="29" t="s">
        <v>210</v>
      </c>
      <c r="W187" s="60" t="s">
        <v>210</v>
      </c>
      <c r="X187" s="29"/>
      <c r="Y187" s="50" t="s">
        <v>219</v>
      </c>
      <c r="Z187" s="29" t="s">
        <v>210</v>
      </c>
      <c r="AA187" s="60" t="s">
        <v>210</v>
      </c>
      <c r="AB187" s="22"/>
      <c r="AC187" s="27">
        <v>552406</v>
      </c>
      <c r="AD187" s="29" t="s">
        <v>210</v>
      </c>
    </row>
    <row r="188" spans="1:30" ht="15.75" thickTop="1" x14ac:dyDescent="0.25">
      <c r="A188" s="16"/>
      <c r="B188" s="14"/>
      <c r="C188" s="14" t="s">
        <v>210</v>
      </c>
      <c r="D188" s="61"/>
      <c r="E188" s="61"/>
      <c r="F188" s="14"/>
      <c r="G188" s="14" t="s">
        <v>210</v>
      </c>
      <c r="H188" s="61"/>
      <c r="I188" s="61"/>
      <c r="J188" s="14"/>
      <c r="K188" s="14" t="s">
        <v>210</v>
      </c>
      <c r="L188" s="61"/>
      <c r="M188" s="61"/>
      <c r="N188" s="14"/>
      <c r="O188" s="14" t="s">
        <v>210</v>
      </c>
      <c r="P188" s="61"/>
      <c r="Q188" s="61"/>
      <c r="R188" s="14"/>
      <c r="S188" s="14" t="s">
        <v>210</v>
      </c>
      <c r="T188" s="61"/>
      <c r="U188" s="61"/>
      <c r="V188" s="14"/>
      <c r="W188" s="14" t="s">
        <v>210</v>
      </c>
      <c r="X188" s="61"/>
      <c r="Y188" s="61"/>
      <c r="Z188" s="14"/>
      <c r="AA188" s="14" t="s">
        <v>210</v>
      </c>
      <c r="AB188" s="61"/>
      <c r="AC188" s="61"/>
      <c r="AD188" s="14"/>
    </row>
    <row r="189" spans="1:30" x14ac:dyDescent="0.25">
      <c r="A189" s="16"/>
      <c r="B189" s="15"/>
      <c r="C189" s="15"/>
      <c r="D189" s="15"/>
      <c r="E189" s="15"/>
      <c r="F189" s="15"/>
      <c r="G189" s="15"/>
      <c r="H189" s="15"/>
      <c r="I189" s="15"/>
      <c r="J189" s="15"/>
      <c r="K189" s="15"/>
      <c r="L189" s="15"/>
      <c r="M189" s="15"/>
      <c r="N189" s="15"/>
      <c r="O189" s="15"/>
      <c r="P189" s="15"/>
      <c r="Q189" s="15"/>
      <c r="R189" s="15"/>
      <c r="S189" s="15"/>
      <c r="T189" s="15"/>
      <c r="U189" s="15"/>
      <c r="V189" s="15"/>
      <c r="W189" s="15"/>
      <c r="X189" s="15"/>
      <c r="Y189" s="15"/>
      <c r="Z189" s="15"/>
      <c r="AA189" s="15"/>
      <c r="AB189" s="15"/>
      <c r="AC189" s="15"/>
      <c r="AD189" s="15"/>
    </row>
    <row r="190" spans="1:30" x14ac:dyDescent="0.25">
      <c r="A190" s="16"/>
      <c r="B190" s="76"/>
      <c r="C190" s="76"/>
      <c r="D190" s="76"/>
      <c r="E190" s="76"/>
      <c r="F190" s="76"/>
      <c r="G190" s="76"/>
      <c r="H190" s="76"/>
      <c r="I190" s="76"/>
      <c r="J190" s="76"/>
      <c r="K190" s="76"/>
      <c r="L190" s="76"/>
      <c r="M190" s="76"/>
      <c r="N190" s="76"/>
      <c r="O190" s="76"/>
      <c r="P190" s="76"/>
      <c r="Q190" s="76"/>
      <c r="R190" s="76"/>
      <c r="S190" s="76"/>
      <c r="T190" s="76"/>
      <c r="U190" s="76"/>
      <c r="V190" s="76"/>
      <c r="W190" s="76"/>
      <c r="X190" s="76"/>
      <c r="Y190" s="76"/>
      <c r="Z190" s="76"/>
      <c r="AA190" s="76"/>
      <c r="AB190" s="76"/>
      <c r="AC190" s="76"/>
      <c r="AD190" s="76"/>
    </row>
    <row r="191" spans="1:30" x14ac:dyDescent="0.25">
      <c r="A191" s="16"/>
      <c r="B191" s="15"/>
      <c r="C191" s="15"/>
      <c r="D191" s="15"/>
      <c r="E191" s="15"/>
      <c r="F191" s="15"/>
      <c r="G191" s="15"/>
      <c r="H191" s="15"/>
      <c r="I191" s="15"/>
      <c r="J191" s="15"/>
      <c r="K191" s="15"/>
      <c r="L191" s="15"/>
      <c r="M191" s="15"/>
      <c r="N191" s="15"/>
      <c r="O191" s="15"/>
      <c r="P191" s="15"/>
      <c r="Q191" s="15"/>
      <c r="R191" s="15"/>
      <c r="S191" s="15"/>
      <c r="T191" s="15"/>
      <c r="U191" s="15"/>
      <c r="V191" s="15"/>
      <c r="W191" s="15"/>
      <c r="X191" s="15"/>
      <c r="Y191" s="15"/>
      <c r="Z191" s="15"/>
      <c r="AA191" s="15"/>
      <c r="AB191" s="15"/>
      <c r="AC191" s="15"/>
      <c r="AD191" s="15"/>
    </row>
    <row r="192" spans="1:30" x14ac:dyDescent="0.25">
      <c r="A192" s="16"/>
      <c r="B192" s="74" t="s">
        <v>448</v>
      </c>
      <c r="C192" s="74"/>
      <c r="D192" s="74"/>
      <c r="E192" s="74"/>
      <c r="F192" s="74"/>
      <c r="G192" s="74"/>
      <c r="H192" s="74"/>
      <c r="I192" s="74"/>
      <c r="J192" s="74"/>
      <c r="K192" s="74"/>
      <c r="L192" s="74"/>
      <c r="M192" s="74"/>
      <c r="N192" s="74"/>
      <c r="O192" s="74"/>
      <c r="P192" s="74"/>
      <c r="Q192" s="74"/>
      <c r="R192" s="74"/>
      <c r="S192" s="74"/>
      <c r="T192" s="74"/>
      <c r="U192" s="74"/>
      <c r="V192" s="74"/>
      <c r="W192" s="74"/>
      <c r="X192" s="74"/>
      <c r="Y192" s="74"/>
      <c r="Z192" s="74"/>
      <c r="AA192" s="74"/>
      <c r="AB192" s="74"/>
      <c r="AC192" s="74"/>
      <c r="AD192" s="74"/>
    </row>
    <row r="193" spans="1:30" x14ac:dyDescent="0.25">
      <c r="A193" s="16"/>
      <c r="B193" s="15"/>
      <c r="C193" s="15"/>
      <c r="D193" s="15"/>
      <c r="E193" s="15"/>
      <c r="F193" s="15"/>
      <c r="G193" s="15"/>
      <c r="H193" s="15"/>
      <c r="I193" s="15"/>
      <c r="J193" s="15"/>
      <c r="K193" s="15"/>
      <c r="L193" s="15"/>
      <c r="M193" s="15"/>
      <c r="N193" s="15"/>
      <c r="O193" s="15"/>
      <c r="P193" s="15"/>
      <c r="Q193" s="15"/>
      <c r="R193" s="15"/>
      <c r="S193" s="15"/>
      <c r="T193" s="15"/>
      <c r="U193" s="15"/>
      <c r="V193" s="15"/>
      <c r="W193" s="15"/>
      <c r="X193" s="15"/>
      <c r="Y193" s="15"/>
      <c r="Z193" s="15"/>
      <c r="AA193" s="15"/>
      <c r="AB193" s="15"/>
      <c r="AC193" s="15"/>
      <c r="AD193" s="15"/>
    </row>
    <row r="194" spans="1:30" x14ac:dyDescent="0.25">
      <c r="A194" s="16"/>
      <c r="B194" s="74" t="s">
        <v>449</v>
      </c>
      <c r="C194" s="74"/>
      <c r="D194" s="74"/>
      <c r="E194" s="74"/>
      <c r="F194" s="74"/>
      <c r="G194" s="74"/>
      <c r="H194" s="74"/>
      <c r="I194" s="74"/>
      <c r="J194" s="74"/>
      <c r="K194" s="74"/>
      <c r="L194" s="74"/>
      <c r="M194" s="74"/>
      <c r="N194" s="74"/>
      <c r="O194" s="74"/>
      <c r="P194" s="74"/>
      <c r="Q194" s="74"/>
      <c r="R194" s="74"/>
      <c r="S194" s="74"/>
      <c r="T194" s="74"/>
      <c r="U194" s="74"/>
      <c r="V194" s="74"/>
      <c r="W194" s="74"/>
      <c r="X194" s="74"/>
      <c r="Y194" s="74"/>
      <c r="Z194" s="74"/>
      <c r="AA194" s="74"/>
      <c r="AB194" s="74"/>
      <c r="AC194" s="74"/>
      <c r="AD194" s="74"/>
    </row>
    <row r="195" spans="1:30" x14ac:dyDescent="0.25">
      <c r="A195" s="16"/>
      <c r="B195" s="15"/>
      <c r="C195" s="15"/>
      <c r="D195" s="15"/>
      <c r="E195" s="15"/>
      <c r="F195" s="15"/>
      <c r="G195" s="15"/>
      <c r="H195" s="15"/>
      <c r="I195" s="15"/>
      <c r="J195" s="15"/>
      <c r="K195" s="15"/>
      <c r="L195" s="15"/>
      <c r="M195" s="15"/>
      <c r="N195" s="15"/>
      <c r="O195" s="15"/>
      <c r="P195" s="15"/>
      <c r="Q195" s="15"/>
      <c r="R195" s="15"/>
      <c r="S195" s="15"/>
      <c r="T195" s="15"/>
      <c r="U195" s="15"/>
      <c r="V195" s="15"/>
      <c r="W195" s="15"/>
      <c r="X195" s="15"/>
      <c r="Y195" s="15"/>
      <c r="Z195" s="15"/>
      <c r="AA195" s="15"/>
      <c r="AB195" s="15"/>
      <c r="AC195" s="15"/>
      <c r="AD195" s="15"/>
    </row>
    <row r="196" spans="1:30" x14ac:dyDescent="0.25">
      <c r="A196" s="16"/>
      <c r="B196" s="74" t="s">
        <v>450</v>
      </c>
      <c r="C196" s="74"/>
      <c r="D196" s="74"/>
      <c r="E196" s="74"/>
      <c r="F196" s="74"/>
      <c r="G196" s="74"/>
      <c r="H196" s="74"/>
      <c r="I196" s="74"/>
      <c r="J196" s="74"/>
      <c r="K196" s="74"/>
      <c r="L196" s="74"/>
      <c r="M196" s="74"/>
      <c r="N196" s="74"/>
      <c r="O196" s="74"/>
      <c r="P196" s="74"/>
      <c r="Q196" s="74"/>
      <c r="R196" s="74"/>
      <c r="S196" s="74"/>
      <c r="T196" s="74"/>
      <c r="U196" s="74"/>
      <c r="V196" s="74"/>
      <c r="W196" s="74"/>
      <c r="X196" s="74"/>
      <c r="Y196" s="74"/>
      <c r="Z196" s="74"/>
      <c r="AA196" s="74"/>
      <c r="AB196" s="74"/>
      <c r="AC196" s="74"/>
      <c r="AD196" s="74"/>
    </row>
    <row r="197" spans="1:30" x14ac:dyDescent="0.25">
      <c r="A197" s="16"/>
      <c r="B197" s="15"/>
      <c r="C197" s="15"/>
      <c r="D197" s="15"/>
      <c r="E197" s="15"/>
      <c r="F197" s="15"/>
      <c r="G197" s="15"/>
      <c r="H197" s="15"/>
      <c r="I197" s="15"/>
      <c r="J197" s="15"/>
      <c r="K197" s="15"/>
      <c r="L197" s="15"/>
      <c r="M197" s="15"/>
      <c r="N197" s="15"/>
      <c r="O197" s="15"/>
      <c r="P197" s="15"/>
      <c r="Q197" s="15"/>
      <c r="R197" s="15"/>
      <c r="S197" s="15"/>
      <c r="T197" s="15"/>
      <c r="U197" s="15"/>
      <c r="V197" s="15"/>
      <c r="W197" s="15"/>
      <c r="X197" s="15"/>
      <c r="Y197" s="15"/>
      <c r="Z197" s="15"/>
      <c r="AA197" s="15"/>
      <c r="AB197" s="15"/>
      <c r="AC197" s="15"/>
      <c r="AD197" s="15"/>
    </row>
    <row r="198" spans="1:30" x14ac:dyDescent="0.25">
      <c r="A198" s="16"/>
      <c r="B198" s="74" t="s">
        <v>451</v>
      </c>
      <c r="C198" s="74"/>
      <c r="D198" s="74"/>
      <c r="E198" s="74"/>
      <c r="F198" s="74"/>
      <c r="G198" s="74"/>
      <c r="H198" s="74"/>
      <c r="I198" s="74"/>
      <c r="J198" s="74"/>
      <c r="K198" s="74"/>
      <c r="L198" s="74"/>
      <c r="M198" s="74"/>
      <c r="N198" s="74"/>
      <c r="O198" s="74"/>
      <c r="P198" s="74"/>
      <c r="Q198" s="74"/>
      <c r="R198" s="74"/>
      <c r="S198" s="74"/>
      <c r="T198" s="74"/>
      <c r="U198" s="74"/>
      <c r="V198" s="74"/>
      <c r="W198" s="74"/>
      <c r="X198" s="74"/>
      <c r="Y198" s="74"/>
      <c r="Z198" s="74"/>
      <c r="AA198" s="74"/>
      <c r="AB198" s="74"/>
      <c r="AC198" s="74"/>
      <c r="AD198" s="74"/>
    </row>
    <row r="199" spans="1:30" x14ac:dyDescent="0.25">
      <c r="A199" s="16"/>
      <c r="B199" s="15"/>
      <c r="C199" s="15"/>
      <c r="D199" s="15"/>
      <c r="E199" s="15"/>
      <c r="F199" s="15"/>
      <c r="G199" s="15"/>
      <c r="H199" s="15"/>
      <c r="I199" s="15"/>
      <c r="J199" s="15"/>
      <c r="K199" s="15"/>
      <c r="L199" s="15"/>
      <c r="M199" s="15"/>
      <c r="N199" s="15"/>
      <c r="O199" s="15"/>
      <c r="P199" s="15"/>
      <c r="Q199" s="15"/>
      <c r="R199" s="15"/>
      <c r="S199" s="15"/>
      <c r="T199" s="15"/>
      <c r="U199" s="15"/>
      <c r="V199" s="15"/>
      <c r="W199" s="15"/>
      <c r="X199" s="15"/>
      <c r="Y199" s="15"/>
      <c r="Z199" s="15"/>
      <c r="AA199" s="15"/>
      <c r="AB199" s="15"/>
      <c r="AC199" s="15"/>
      <c r="AD199" s="15"/>
    </row>
    <row r="200" spans="1:30" x14ac:dyDescent="0.25">
      <c r="A200" s="16"/>
      <c r="B200" s="74" t="s">
        <v>452</v>
      </c>
      <c r="C200" s="74"/>
      <c r="D200" s="74"/>
      <c r="E200" s="74"/>
      <c r="F200" s="74"/>
      <c r="G200" s="74"/>
      <c r="H200" s="74"/>
      <c r="I200" s="74"/>
      <c r="J200" s="74"/>
      <c r="K200" s="74"/>
      <c r="L200" s="74"/>
      <c r="M200" s="74"/>
      <c r="N200" s="74"/>
      <c r="O200" s="74"/>
      <c r="P200" s="74"/>
      <c r="Q200" s="74"/>
      <c r="R200" s="74"/>
      <c r="S200" s="74"/>
      <c r="T200" s="74"/>
      <c r="U200" s="74"/>
      <c r="V200" s="74"/>
      <c r="W200" s="74"/>
      <c r="X200" s="74"/>
      <c r="Y200" s="74"/>
      <c r="Z200" s="74"/>
      <c r="AA200" s="74"/>
      <c r="AB200" s="74"/>
      <c r="AC200" s="74"/>
      <c r="AD200" s="74"/>
    </row>
    <row r="201" spans="1:30" x14ac:dyDescent="0.25">
      <c r="A201" s="16"/>
      <c r="B201" s="15"/>
      <c r="C201" s="15"/>
      <c r="D201" s="15"/>
      <c r="E201" s="15"/>
      <c r="F201" s="15"/>
      <c r="G201" s="15"/>
      <c r="H201" s="15"/>
      <c r="I201" s="15"/>
      <c r="J201" s="15"/>
      <c r="K201" s="15"/>
      <c r="L201" s="15"/>
      <c r="M201" s="15"/>
      <c r="N201" s="15"/>
      <c r="O201" s="15"/>
      <c r="P201" s="15"/>
      <c r="Q201" s="15"/>
      <c r="R201" s="15"/>
      <c r="S201" s="15"/>
      <c r="T201" s="15"/>
      <c r="U201" s="15"/>
      <c r="V201" s="15"/>
      <c r="W201" s="15"/>
      <c r="X201" s="15"/>
      <c r="Y201" s="15"/>
      <c r="Z201" s="15"/>
      <c r="AA201" s="15"/>
      <c r="AB201" s="15"/>
      <c r="AC201" s="15"/>
      <c r="AD201" s="15"/>
    </row>
    <row r="202" spans="1:30" x14ac:dyDescent="0.25">
      <c r="A202" s="16"/>
      <c r="B202" s="74" t="s">
        <v>453</v>
      </c>
      <c r="C202" s="74"/>
      <c r="D202" s="74"/>
      <c r="E202" s="74"/>
      <c r="F202" s="74"/>
      <c r="G202" s="74"/>
      <c r="H202" s="74"/>
      <c r="I202" s="74"/>
      <c r="J202" s="74"/>
      <c r="K202" s="74"/>
      <c r="L202" s="74"/>
      <c r="M202" s="74"/>
      <c r="N202" s="74"/>
      <c r="O202" s="74"/>
      <c r="P202" s="74"/>
      <c r="Q202" s="74"/>
      <c r="R202" s="74"/>
      <c r="S202" s="74"/>
      <c r="T202" s="74"/>
      <c r="U202" s="74"/>
      <c r="V202" s="74"/>
      <c r="W202" s="74"/>
      <c r="X202" s="74"/>
      <c r="Y202" s="74"/>
      <c r="Z202" s="74"/>
      <c r="AA202" s="74"/>
      <c r="AB202" s="74"/>
      <c r="AC202" s="74"/>
      <c r="AD202" s="74"/>
    </row>
    <row r="203" spans="1:30" x14ac:dyDescent="0.25">
      <c r="A203" s="16"/>
      <c r="B203" s="15"/>
      <c r="C203" s="15"/>
      <c r="D203" s="15"/>
      <c r="E203" s="15"/>
      <c r="F203" s="15"/>
      <c r="G203" s="15"/>
      <c r="H203" s="15"/>
      <c r="I203" s="15"/>
      <c r="J203" s="15"/>
      <c r="K203" s="15"/>
      <c r="L203" s="15"/>
      <c r="M203" s="15"/>
      <c r="N203" s="15"/>
      <c r="O203" s="15"/>
      <c r="P203" s="15"/>
      <c r="Q203" s="15"/>
      <c r="R203" s="15"/>
      <c r="S203" s="15"/>
      <c r="T203" s="15"/>
      <c r="U203" s="15"/>
      <c r="V203" s="15"/>
      <c r="W203" s="15"/>
      <c r="X203" s="15"/>
      <c r="Y203" s="15"/>
      <c r="Z203" s="15"/>
      <c r="AA203" s="15"/>
      <c r="AB203" s="15"/>
      <c r="AC203" s="15"/>
      <c r="AD203" s="15"/>
    </row>
    <row r="204" spans="1:30" x14ac:dyDescent="0.25">
      <c r="A204" s="16"/>
      <c r="B204" s="77" t="s">
        <v>454</v>
      </c>
      <c r="C204" s="77"/>
      <c r="D204" s="77"/>
      <c r="E204" s="77"/>
      <c r="F204" s="77"/>
      <c r="G204" s="77"/>
      <c r="H204" s="77"/>
      <c r="I204" s="77"/>
      <c r="J204" s="77"/>
      <c r="K204" s="77"/>
      <c r="L204" s="77"/>
      <c r="M204" s="77"/>
      <c r="N204" s="77"/>
      <c r="O204" s="77"/>
      <c r="P204" s="77"/>
      <c r="Q204" s="77"/>
      <c r="R204" s="77"/>
      <c r="S204" s="77"/>
      <c r="T204" s="77"/>
      <c r="U204" s="77"/>
      <c r="V204" s="77"/>
      <c r="W204" s="77"/>
      <c r="X204" s="77"/>
      <c r="Y204" s="77"/>
      <c r="Z204" s="77"/>
      <c r="AA204" s="77"/>
      <c r="AB204" s="77"/>
      <c r="AC204" s="77"/>
      <c r="AD204" s="77"/>
    </row>
    <row r="205" spans="1:30" x14ac:dyDescent="0.25">
      <c r="A205" s="16"/>
      <c r="B205" s="15"/>
      <c r="C205" s="15"/>
      <c r="D205" s="15"/>
      <c r="E205" s="15"/>
      <c r="F205" s="15"/>
      <c r="G205" s="15"/>
      <c r="H205" s="15"/>
      <c r="I205" s="15"/>
      <c r="J205" s="15"/>
      <c r="K205" s="15"/>
      <c r="L205" s="15"/>
      <c r="M205" s="15"/>
      <c r="N205" s="15"/>
      <c r="O205" s="15"/>
      <c r="P205" s="15"/>
      <c r="Q205" s="15"/>
      <c r="R205" s="15"/>
      <c r="S205" s="15"/>
      <c r="T205" s="15"/>
      <c r="U205" s="15"/>
      <c r="V205" s="15"/>
      <c r="W205" s="15"/>
      <c r="X205" s="15"/>
      <c r="Y205" s="15"/>
      <c r="Z205" s="15"/>
      <c r="AA205" s="15"/>
      <c r="AB205" s="15"/>
      <c r="AC205" s="15"/>
      <c r="AD205" s="15"/>
    </row>
    <row r="206" spans="1:30" x14ac:dyDescent="0.25">
      <c r="A206" s="16"/>
      <c r="B206" s="77" t="s">
        <v>455</v>
      </c>
      <c r="C206" s="77"/>
      <c r="D206" s="77"/>
      <c r="E206" s="77"/>
      <c r="F206" s="77"/>
      <c r="G206" s="77"/>
      <c r="H206" s="77"/>
      <c r="I206" s="77"/>
      <c r="J206" s="77"/>
      <c r="K206" s="77"/>
      <c r="L206" s="77"/>
      <c r="M206" s="77"/>
      <c r="N206" s="77"/>
      <c r="O206" s="77"/>
      <c r="P206" s="77"/>
      <c r="Q206" s="77"/>
      <c r="R206" s="77"/>
      <c r="S206" s="77"/>
      <c r="T206" s="77"/>
      <c r="U206" s="77"/>
      <c r="V206" s="77"/>
      <c r="W206" s="77"/>
      <c r="X206" s="77"/>
      <c r="Y206" s="77"/>
      <c r="Z206" s="77"/>
      <c r="AA206" s="77"/>
      <c r="AB206" s="77"/>
      <c r="AC206" s="77"/>
      <c r="AD206" s="77"/>
    </row>
    <row r="207" spans="1:30" x14ac:dyDescent="0.25">
      <c r="A207" s="16"/>
      <c r="B207" s="15"/>
      <c r="C207" s="15"/>
      <c r="D207" s="15"/>
      <c r="E207" s="15"/>
      <c r="F207" s="15"/>
      <c r="G207" s="15"/>
      <c r="H207" s="15"/>
      <c r="I207" s="15"/>
      <c r="J207" s="15"/>
      <c r="K207" s="15"/>
      <c r="L207" s="15"/>
      <c r="M207" s="15"/>
      <c r="N207" s="15"/>
      <c r="O207" s="15"/>
      <c r="P207" s="15"/>
      <c r="Q207" s="15"/>
      <c r="R207" s="15"/>
      <c r="S207" s="15"/>
      <c r="T207" s="15"/>
      <c r="U207" s="15"/>
      <c r="V207" s="15"/>
      <c r="W207" s="15"/>
      <c r="X207" s="15"/>
      <c r="Y207" s="15"/>
      <c r="Z207" s="15"/>
      <c r="AA207" s="15"/>
      <c r="AB207" s="15"/>
      <c r="AC207" s="15"/>
      <c r="AD207" s="15"/>
    </row>
    <row r="208" spans="1:30" x14ac:dyDescent="0.25">
      <c r="A208" s="16"/>
      <c r="B208" s="76"/>
      <c r="C208" s="76"/>
      <c r="D208" s="76"/>
      <c r="E208" s="76"/>
      <c r="F208" s="76"/>
      <c r="G208" s="76"/>
      <c r="H208" s="76"/>
      <c r="I208" s="76"/>
      <c r="J208" s="76"/>
      <c r="K208" s="76"/>
      <c r="L208" s="76"/>
      <c r="M208" s="76"/>
      <c r="N208" s="76"/>
      <c r="O208" s="76"/>
      <c r="P208" s="76"/>
      <c r="Q208" s="76"/>
      <c r="R208" s="76"/>
      <c r="S208" s="76"/>
      <c r="T208" s="76"/>
      <c r="U208" s="76"/>
      <c r="V208" s="76"/>
      <c r="W208" s="76"/>
      <c r="X208" s="76"/>
      <c r="Y208" s="76"/>
      <c r="Z208" s="76"/>
      <c r="AA208" s="76"/>
      <c r="AB208" s="76"/>
      <c r="AC208" s="76"/>
      <c r="AD208" s="76"/>
    </row>
    <row r="209" spans="1:30" x14ac:dyDescent="0.25">
      <c r="A209" s="16"/>
      <c r="B209" s="15"/>
      <c r="C209" s="15"/>
      <c r="D209" s="15"/>
      <c r="E209" s="15"/>
      <c r="F209" s="15"/>
      <c r="G209" s="15"/>
      <c r="H209" s="15"/>
      <c r="I209" s="15"/>
      <c r="J209" s="15"/>
      <c r="K209" s="15"/>
      <c r="L209" s="15"/>
      <c r="M209" s="15"/>
      <c r="N209" s="15"/>
      <c r="O209" s="15"/>
      <c r="P209" s="15"/>
      <c r="Q209" s="15"/>
      <c r="R209" s="15"/>
      <c r="S209" s="15"/>
      <c r="T209" s="15"/>
      <c r="U209" s="15"/>
      <c r="V209" s="15"/>
      <c r="W209" s="15"/>
      <c r="X209" s="15"/>
      <c r="Y209" s="15"/>
      <c r="Z209" s="15"/>
      <c r="AA209" s="15"/>
      <c r="AB209" s="15"/>
      <c r="AC209" s="15"/>
      <c r="AD209" s="15"/>
    </row>
    <row r="210" spans="1:30" x14ac:dyDescent="0.25">
      <c r="A210" s="16"/>
      <c r="B210" s="74" t="s">
        <v>456</v>
      </c>
      <c r="C210" s="74"/>
      <c r="D210" s="74"/>
      <c r="E210" s="74"/>
      <c r="F210" s="74"/>
      <c r="G210" s="74"/>
      <c r="H210" s="74"/>
      <c r="I210" s="74"/>
      <c r="J210" s="74"/>
      <c r="K210" s="74"/>
      <c r="L210" s="74"/>
      <c r="M210" s="74"/>
      <c r="N210" s="74"/>
      <c r="O210" s="74"/>
      <c r="P210" s="74"/>
      <c r="Q210" s="74"/>
      <c r="R210" s="74"/>
      <c r="S210" s="74"/>
      <c r="T210" s="74"/>
      <c r="U210" s="74"/>
      <c r="V210" s="74"/>
      <c r="W210" s="74"/>
      <c r="X210" s="74"/>
      <c r="Y210" s="74"/>
      <c r="Z210" s="74"/>
      <c r="AA210" s="74"/>
      <c r="AB210" s="74"/>
      <c r="AC210" s="74"/>
      <c r="AD210" s="74"/>
    </row>
    <row r="211" spans="1:30" x14ac:dyDescent="0.25">
      <c r="A211" s="16"/>
      <c r="B211" s="15"/>
      <c r="C211" s="15"/>
      <c r="D211" s="15"/>
      <c r="E211" s="15"/>
      <c r="F211" s="15"/>
      <c r="G211" s="15"/>
      <c r="H211" s="15"/>
      <c r="I211" s="15"/>
      <c r="J211" s="15"/>
      <c r="K211" s="15"/>
      <c r="L211" s="15"/>
      <c r="M211" s="15"/>
      <c r="N211" s="15"/>
      <c r="O211" s="15"/>
      <c r="P211" s="15"/>
      <c r="Q211" s="15"/>
      <c r="R211" s="15"/>
      <c r="S211" s="15"/>
      <c r="T211" s="15"/>
      <c r="U211" s="15"/>
      <c r="V211" s="15"/>
      <c r="W211" s="15"/>
      <c r="X211" s="15"/>
      <c r="Y211" s="15"/>
      <c r="Z211" s="15"/>
      <c r="AA211" s="15"/>
      <c r="AB211" s="15"/>
      <c r="AC211" s="15"/>
      <c r="AD211" s="15"/>
    </row>
    <row r="212" spans="1:30" x14ac:dyDescent="0.25">
      <c r="A212" s="16"/>
      <c r="B212" s="77" t="s">
        <v>457</v>
      </c>
      <c r="C212" s="77"/>
      <c r="D212" s="77"/>
      <c r="E212" s="77"/>
      <c r="F212" s="77"/>
      <c r="G212" s="77"/>
      <c r="H212" s="77"/>
      <c r="I212" s="77"/>
      <c r="J212" s="77"/>
      <c r="K212" s="77"/>
      <c r="L212" s="77"/>
      <c r="M212" s="77"/>
      <c r="N212" s="77"/>
      <c r="O212" s="77"/>
      <c r="P212" s="77"/>
      <c r="Q212" s="77"/>
      <c r="R212" s="77"/>
      <c r="S212" s="77"/>
      <c r="T212" s="77"/>
      <c r="U212" s="77"/>
      <c r="V212" s="77"/>
      <c r="W212" s="77"/>
      <c r="X212" s="77"/>
      <c r="Y212" s="77"/>
      <c r="Z212" s="77"/>
      <c r="AA212" s="77"/>
      <c r="AB212" s="77"/>
      <c r="AC212" s="77"/>
      <c r="AD212" s="77"/>
    </row>
    <row r="213" spans="1:30" x14ac:dyDescent="0.25">
      <c r="A213" s="16"/>
      <c r="B213" s="15"/>
      <c r="C213" s="15"/>
      <c r="D213" s="15"/>
      <c r="E213" s="15"/>
      <c r="F213" s="15"/>
      <c r="G213" s="15"/>
      <c r="H213" s="15"/>
      <c r="I213" s="15"/>
      <c r="J213" s="15"/>
      <c r="K213" s="15"/>
      <c r="L213" s="15"/>
      <c r="M213" s="15"/>
      <c r="N213" s="15"/>
      <c r="O213" s="15"/>
      <c r="P213" s="15"/>
      <c r="Q213" s="15"/>
      <c r="R213" s="15"/>
      <c r="S213" s="15"/>
      <c r="T213" s="15"/>
      <c r="U213" s="15"/>
      <c r="V213" s="15"/>
      <c r="W213" s="15"/>
      <c r="X213" s="15"/>
      <c r="Y213" s="15"/>
      <c r="Z213" s="15"/>
      <c r="AA213" s="15"/>
      <c r="AB213" s="15"/>
      <c r="AC213" s="15"/>
      <c r="AD213" s="15"/>
    </row>
    <row r="214" spans="1:30" ht="25.5" customHeight="1" x14ac:dyDescent="0.25">
      <c r="A214" s="16"/>
      <c r="B214" s="74" t="s">
        <v>458</v>
      </c>
      <c r="C214" s="74"/>
      <c r="D214" s="74"/>
      <c r="E214" s="74"/>
      <c r="F214" s="74"/>
      <c r="G214" s="74"/>
      <c r="H214" s="74"/>
      <c r="I214" s="74"/>
      <c r="J214" s="74"/>
      <c r="K214" s="74"/>
      <c r="L214" s="74"/>
      <c r="M214" s="74"/>
      <c r="N214" s="74"/>
      <c r="O214" s="74"/>
      <c r="P214" s="74"/>
      <c r="Q214" s="74"/>
      <c r="R214" s="74"/>
      <c r="S214" s="74"/>
      <c r="T214" s="74"/>
      <c r="U214" s="74"/>
      <c r="V214" s="74"/>
      <c r="W214" s="74"/>
      <c r="X214" s="74"/>
      <c r="Y214" s="74"/>
      <c r="Z214" s="74"/>
      <c r="AA214" s="74"/>
      <c r="AB214" s="74"/>
      <c r="AC214" s="74"/>
      <c r="AD214" s="74"/>
    </row>
    <row r="215" spans="1:30" x14ac:dyDescent="0.25">
      <c r="A215" s="16"/>
      <c r="B215" s="15"/>
      <c r="C215" s="15"/>
      <c r="D215" s="15"/>
      <c r="E215" s="15"/>
      <c r="F215" s="15"/>
      <c r="G215" s="15"/>
      <c r="H215" s="15"/>
      <c r="I215" s="15"/>
      <c r="J215" s="15"/>
      <c r="K215" s="15"/>
      <c r="L215" s="15"/>
      <c r="M215" s="15"/>
      <c r="N215" s="15"/>
      <c r="O215" s="15"/>
      <c r="P215" s="15"/>
      <c r="Q215" s="15"/>
      <c r="R215" s="15"/>
      <c r="S215" s="15"/>
      <c r="T215" s="15"/>
      <c r="U215" s="15"/>
      <c r="V215" s="15"/>
      <c r="W215" s="15"/>
      <c r="X215" s="15"/>
      <c r="Y215" s="15"/>
      <c r="Z215" s="15"/>
      <c r="AA215" s="15"/>
      <c r="AB215" s="15"/>
      <c r="AC215" s="15"/>
      <c r="AD215" s="15"/>
    </row>
    <row r="216" spans="1:30" ht="25.5" customHeight="1" x14ac:dyDescent="0.25">
      <c r="A216" s="16"/>
      <c r="B216" s="74" t="s">
        <v>459</v>
      </c>
      <c r="C216" s="74"/>
      <c r="D216" s="74"/>
      <c r="E216" s="74"/>
      <c r="F216" s="74"/>
      <c r="G216" s="74"/>
      <c r="H216" s="74"/>
      <c r="I216" s="74"/>
      <c r="J216" s="74"/>
      <c r="K216" s="74"/>
      <c r="L216" s="74"/>
      <c r="M216" s="74"/>
      <c r="N216" s="74"/>
      <c r="O216" s="74"/>
      <c r="P216" s="74"/>
      <c r="Q216" s="74"/>
      <c r="R216" s="74"/>
      <c r="S216" s="74"/>
      <c r="T216" s="74"/>
      <c r="U216" s="74"/>
      <c r="V216" s="74"/>
      <c r="W216" s="74"/>
      <c r="X216" s="74"/>
      <c r="Y216" s="74"/>
      <c r="Z216" s="74"/>
      <c r="AA216" s="74"/>
      <c r="AB216" s="74"/>
      <c r="AC216" s="74"/>
      <c r="AD216" s="74"/>
    </row>
    <row r="217" spans="1:30" x14ac:dyDescent="0.25">
      <c r="A217" s="16"/>
      <c r="B217" s="15"/>
      <c r="C217" s="15"/>
      <c r="D217" s="15"/>
      <c r="E217" s="15"/>
      <c r="F217" s="15"/>
      <c r="G217" s="15"/>
      <c r="H217" s="15"/>
      <c r="I217" s="15"/>
      <c r="J217" s="15"/>
      <c r="K217" s="15"/>
      <c r="L217" s="15"/>
      <c r="M217" s="15"/>
      <c r="N217" s="15"/>
      <c r="O217" s="15"/>
      <c r="P217" s="15"/>
      <c r="Q217" s="15"/>
      <c r="R217" s="15"/>
      <c r="S217" s="15"/>
      <c r="T217" s="15"/>
      <c r="U217" s="15"/>
      <c r="V217" s="15"/>
      <c r="W217" s="15"/>
      <c r="X217" s="15"/>
      <c r="Y217" s="15"/>
      <c r="Z217" s="15"/>
      <c r="AA217" s="15"/>
      <c r="AB217" s="15"/>
      <c r="AC217" s="15"/>
      <c r="AD217" s="15"/>
    </row>
    <row r="218" spans="1:30" ht="25.5" customHeight="1" x14ac:dyDescent="0.25">
      <c r="A218" s="16"/>
      <c r="B218" s="74" t="s">
        <v>460</v>
      </c>
      <c r="C218" s="74"/>
      <c r="D218" s="74"/>
      <c r="E218" s="74"/>
      <c r="F218" s="74"/>
      <c r="G218" s="74"/>
      <c r="H218" s="74"/>
      <c r="I218" s="74"/>
      <c r="J218" s="74"/>
      <c r="K218" s="74"/>
      <c r="L218" s="74"/>
      <c r="M218" s="74"/>
      <c r="N218" s="74"/>
      <c r="O218" s="74"/>
      <c r="P218" s="74"/>
      <c r="Q218" s="74"/>
      <c r="R218" s="74"/>
      <c r="S218" s="74"/>
      <c r="T218" s="74"/>
      <c r="U218" s="74"/>
      <c r="V218" s="74"/>
      <c r="W218" s="74"/>
      <c r="X218" s="74"/>
      <c r="Y218" s="74"/>
      <c r="Z218" s="74"/>
      <c r="AA218" s="74"/>
      <c r="AB218" s="74"/>
      <c r="AC218" s="74"/>
      <c r="AD218" s="74"/>
    </row>
    <row r="219" spans="1:30" x14ac:dyDescent="0.25">
      <c r="A219" s="16"/>
      <c r="B219" s="15"/>
      <c r="C219" s="15"/>
      <c r="D219" s="15"/>
      <c r="E219" s="15"/>
      <c r="F219" s="15"/>
      <c r="G219" s="15"/>
      <c r="H219" s="15"/>
      <c r="I219" s="15"/>
      <c r="J219" s="15"/>
      <c r="K219" s="15"/>
      <c r="L219" s="15"/>
      <c r="M219" s="15"/>
      <c r="N219" s="15"/>
      <c r="O219" s="15"/>
      <c r="P219" s="15"/>
      <c r="Q219" s="15"/>
      <c r="R219" s="15"/>
      <c r="S219" s="15"/>
      <c r="T219" s="15"/>
      <c r="U219" s="15"/>
      <c r="V219" s="15"/>
      <c r="W219" s="15"/>
      <c r="X219" s="15"/>
      <c r="Y219" s="15"/>
      <c r="Z219" s="15"/>
      <c r="AA219" s="15"/>
      <c r="AB219" s="15"/>
      <c r="AC219" s="15"/>
      <c r="AD219" s="15"/>
    </row>
    <row r="220" spans="1:30" x14ac:dyDescent="0.25">
      <c r="A220" s="16"/>
      <c r="B220" s="76"/>
      <c r="C220" s="76"/>
      <c r="D220" s="76"/>
      <c r="E220" s="76"/>
      <c r="F220" s="76"/>
      <c r="G220" s="76"/>
      <c r="H220" s="76"/>
      <c r="I220" s="76"/>
      <c r="J220" s="76"/>
      <c r="K220" s="76"/>
      <c r="L220" s="76"/>
      <c r="M220" s="76"/>
      <c r="N220" s="76"/>
      <c r="O220" s="76"/>
      <c r="P220" s="76"/>
      <c r="Q220" s="76"/>
      <c r="R220" s="76"/>
      <c r="S220" s="76"/>
      <c r="T220" s="76"/>
      <c r="U220" s="76"/>
      <c r="V220" s="76"/>
      <c r="W220" s="76"/>
      <c r="X220" s="76"/>
      <c r="Y220" s="76"/>
      <c r="Z220" s="76"/>
      <c r="AA220" s="76"/>
      <c r="AB220" s="76"/>
      <c r="AC220" s="76"/>
      <c r="AD220" s="76"/>
    </row>
    <row r="221" spans="1:30" x14ac:dyDescent="0.25">
      <c r="A221" s="16"/>
      <c r="B221" s="15"/>
      <c r="C221" s="15"/>
      <c r="D221" s="15"/>
      <c r="E221" s="15"/>
      <c r="F221" s="15"/>
      <c r="G221" s="15"/>
      <c r="H221" s="15"/>
      <c r="I221" s="15"/>
      <c r="J221" s="15"/>
      <c r="K221" s="15"/>
      <c r="L221" s="15"/>
      <c r="M221" s="15"/>
      <c r="N221" s="15"/>
      <c r="O221" s="15"/>
      <c r="P221" s="15"/>
      <c r="Q221" s="15"/>
      <c r="R221" s="15"/>
      <c r="S221" s="15"/>
      <c r="T221" s="15"/>
      <c r="U221" s="15"/>
      <c r="V221" s="15"/>
      <c r="W221" s="15"/>
      <c r="X221" s="15"/>
      <c r="Y221" s="15"/>
      <c r="Z221" s="15"/>
      <c r="AA221" s="15"/>
      <c r="AB221" s="15"/>
      <c r="AC221" s="15"/>
      <c r="AD221" s="15"/>
    </row>
    <row r="222" spans="1:30" x14ac:dyDescent="0.25">
      <c r="A222" s="16"/>
      <c r="B222" s="74" t="s">
        <v>461</v>
      </c>
      <c r="C222" s="74"/>
      <c r="D222" s="74"/>
      <c r="E222" s="74"/>
      <c r="F222" s="74"/>
      <c r="G222" s="74"/>
      <c r="H222" s="74"/>
      <c r="I222" s="74"/>
      <c r="J222" s="74"/>
      <c r="K222" s="74"/>
      <c r="L222" s="74"/>
      <c r="M222" s="74"/>
      <c r="N222" s="74"/>
      <c r="O222" s="74"/>
      <c r="P222" s="74"/>
      <c r="Q222" s="74"/>
      <c r="R222" s="74"/>
      <c r="S222" s="74"/>
      <c r="T222" s="74"/>
      <c r="U222" s="74"/>
      <c r="V222" s="74"/>
      <c r="W222" s="74"/>
      <c r="X222" s="74"/>
      <c r="Y222" s="74"/>
      <c r="Z222" s="74"/>
      <c r="AA222" s="74"/>
      <c r="AB222" s="74"/>
      <c r="AC222" s="74"/>
      <c r="AD222" s="74"/>
    </row>
    <row r="223" spans="1:30" x14ac:dyDescent="0.25">
      <c r="A223" s="16"/>
      <c r="B223" s="15"/>
      <c r="C223" s="15"/>
      <c r="D223" s="15"/>
      <c r="E223" s="15"/>
      <c r="F223" s="15"/>
      <c r="G223" s="15"/>
      <c r="H223" s="15"/>
      <c r="I223" s="15"/>
      <c r="J223" s="15"/>
      <c r="K223" s="15"/>
      <c r="L223" s="15"/>
      <c r="M223" s="15"/>
      <c r="N223" s="15"/>
      <c r="O223" s="15"/>
      <c r="P223" s="15"/>
      <c r="Q223" s="15"/>
      <c r="R223" s="15"/>
      <c r="S223" s="15"/>
      <c r="T223" s="15"/>
      <c r="U223" s="15"/>
      <c r="V223" s="15"/>
      <c r="W223" s="15"/>
      <c r="X223" s="15"/>
      <c r="Y223" s="15"/>
      <c r="Z223" s="15"/>
      <c r="AA223" s="15"/>
      <c r="AB223" s="15"/>
      <c r="AC223" s="15"/>
      <c r="AD223" s="15"/>
    </row>
    <row r="224" spans="1:30" ht="15.75" x14ac:dyDescent="0.25">
      <c r="A224" s="16"/>
      <c r="B224" s="75"/>
      <c r="C224" s="75"/>
      <c r="D224" s="75"/>
      <c r="E224" s="75"/>
      <c r="F224" s="75"/>
      <c r="G224" s="75"/>
      <c r="H224" s="75"/>
      <c r="I224" s="75"/>
      <c r="J224" s="75"/>
      <c r="K224" s="75"/>
      <c r="L224" s="75"/>
      <c r="M224" s="75"/>
      <c r="N224" s="75"/>
      <c r="O224" s="75"/>
      <c r="P224" s="75"/>
      <c r="Q224" s="75"/>
      <c r="R224" s="75"/>
      <c r="S224" s="75"/>
      <c r="T224" s="75"/>
      <c r="U224" s="75"/>
      <c r="V224" s="75"/>
      <c r="W224" s="75"/>
      <c r="X224" s="75"/>
      <c r="Y224" s="75"/>
      <c r="Z224" s="75"/>
      <c r="AA224" s="75"/>
      <c r="AB224" s="75"/>
      <c r="AC224" s="75"/>
      <c r="AD224" s="75"/>
    </row>
    <row r="225" spans="1:30" x14ac:dyDescent="0.25">
      <c r="A225" s="16"/>
      <c r="B225" s="5"/>
      <c r="C225" s="5"/>
      <c r="D225" s="5"/>
      <c r="E225" s="5"/>
      <c r="F225" s="5"/>
      <c r="G225" s="5"/>
      <c r="H225" s="5"/>
      <c r="I225" s="5"/>
      <c r="J225" s="5"/>
      <c r="K225" s="5"/>
      <c r="L225" s="5"/>
      <c r="M225" s="5"/>
      <c r="N225" s="5"/>
      <c r="O225" s="5"/>
      <c r="P225" s="5"/>
      <c r="Q225" s="5"/>
      <c r="R225" s="5"/>
      <c r="S225" s="5"/>
      <c r="T225" s="5"/>
      <c r="U225" s="5"/>
      <c r="V225" s="5"/>
      <c r="W225" s="5"/>
      <c r="X225" s="5"/>
      <c r="Y225" s="5"/>
      <c r="Z225" s="5"/>
      <c r="AA225" s="5"/>
      <c r="AB225" s="5"/>
      <c r="AC225" s="5"/>
      <c r="AD225" s="5"/>
    </row>
    <row r="226" spans="1:30" ht="15.75" x14ac:dyDescent="0.25">
      <c r="A226" s="16"/>
      <c r="B226" s="68" t="s">
        <v>235</v>
      </c>
      <c r="C226" s="15" t="s">
        <v>210</v>
      </c>
      <c r="D226" s="64" t="s">
        <v>462</v>
      </c>
      <c r="E226" s="64"/>
      <c r="F226" s="15"/>
      <c r="G226" s="15" t="s">
        <v>210</v>
      </c>
      <c r="H226" s="64" t="s">
        <v>437</v>
      </c>
      <c r="I226" s="64"/>
      <c r="J226" s="15"/>
      <c r="K226" s="15" t="s">
        <v>210</v>
      </c>
      <c r="L226" s="41"/>
      <c r="M226" s="41"/>
      <c r="N226" s="41"/>
      <c r="O226" s="41"/>
      <c r="P226" s="41"/>
      <c r="Q226" s="41"/>
      <c r="R226" s="15"/>
      <c r="S226" s="15" t="s">
        <v>210</v>
      </c>
      <c r="T226" s="64" t="s">
        <v>138</v>
      </c>
      <c r="U226" s="64"/>
      <c r="V226" s="15"/>
      <c r="W226" s="15" t="s">
        <v>210</v>
      </c>
      <c r="X226" s="64" t="s">
        <v>394</v>
      </c>
      <c r="Y226" s="64"/>
      <c r="Z226" s="15"/>
      <c r="AA226" s="15" t="s">
        <v>210</v>
      </c>
      <c r="AB226" s="64" t="s">
        <v>463</v>
      </c>
      <c r="AC226" s="64"/>
      <c r="AD226" s="15"/>
    </row>
    <row r="227" spans="1:30" ht="15" customHeight="1" x14ac:dyDescent="0.25">
      <c r="A227" s="16"/>
      <c r="B227" s="68"/>
      <c r="C227" s="15"/>
      <c r="D227" s="64"/>
      <c r="E227" s="64"/>
      <c r="F227" s="15"/>
      <c r="G227" s="15"/>
      <c r="H227" s="64" t="s">
        <v>442</v>
      </c>
      <c r="I227" s="64"/>
      <c r="J227" s="15"/>
      <c r="K227" s="15"/>
      <c r="L227" s="15"/>
      <c r="M227" s="15"/>
      <c r="N227" s="15"/>
      <c r="O227" s="15"/>
      <c r="P227" s="15"/>
      <c r="Q227" s="15"/>
      <c r="R227" s="15"/>
      <c r="S227" s="15"/>
      <c r="T227" s="64"/>
      <c r="U227" s="64"/>
      <c r="V227" s="15"/>
      <c r="W227" s="15"/>
      <c r="X227" s="64" t="s">
        <v>463</v>
      </c>
      <c r="Y227" s="64"/>
      <c r="Z227" s="15"/>
      <c r="AA227" s="15"/>
      <c r="AB227" s="64" t="s">
        <v>464</v>
      </c>
      <c r="AC227" s="64"/>
      <c r="AD227" s="15"/>
    </row>
    <row r="228" spans="1:30" ht="15.75" thickBot="1" x14ac:dyDescent="0.3">
      <c r="A228" s="16"/>
      <c r="B228" s="68"/>
      <c r="C228" s="15"/>
      <c r="D228" s="64"/>
      <c r="E228" s="64"/>
      <c r="F228" s="15"/>
      <c r="G228" s="15"/>
      <c r="H228" s="64"/>
      <c r="I228" s="64"/>
      <c r="J228" s="15"/>
      <c r="K228" s="15"/>
      <c r="L228" s="62" t="s">
        <v>438</v>
      </c>
      <c r="M228" s="62"/>
      <c r="N228" s="62"/>
      <c r="O228" s="62"/>
      <c r="P228" s="62"/>
      <c r="Q228" s="62"/>
      <c r="R228" s="15"/>
      <c r="S228" s="15"/>
      <c r="T228" s="64"/>
      <c r="U228" s="64"/>
      <c r="V228" s="15"/>
      <c r="W228" s="15"/>
      <c r="X228" s="64" t="s">
        <v>464</v>
      </c>
      <c r="Y228" s="64"/>
      <c r="Z228" s="15"/>
      <c r="AA228" s="15"/>
      <c r="AB228" s="64" t="s">
        <v>440</v>
      </c>
      <c r="AC228" s="64"/>
      <c r="AD228" s="15"/>
    </row>
    <row r="229" spans="1:30" ht="15.75" thickBot="1" x14ac:dyDescent="0.3">
      <c r="A229" s="16"/>
      <c r="B229" s="68"/>
      <c r="C229" s="5" t="s">
        <v>210</v>
      </c>
      <c r="D229" s="62"/>
      <c r="E229" s="62"/>
      <c r="F229" s="15"/>
      <c r="G229" s="5" t="s">
        <v>210</v>
      </c>
      <c r="H229" s="62"/>
      <c r="I229" s="62"/>
      <c r="J229" s="15"/>
      <c r="K229" s="5" t="s">
        <v>210</v>
      </c>
      <c r="L229" s="63" t="s">
        <v>443</v>
      </c>
      <c r="M229" s="63"/>
      <c r="N229" s="5"/>
      <c r="O229" s="5" t="s">
        <v>210</v>
      </c>
      <c r="P229" s="63" t="s">
        <v>444</v>
      </c>
      <c r="Q229" s="63"/>
      <c r="R229" s="5"/>
      <c r="S229" s="5" t="s">
        <v>210</v>
      </c>
      <c r="T229" s="62"/>
      <c r="U229" s="62"/>
      <c r="V229" s="15"/>
      <c r="W229" s="5" t="s">
        <v>210</v>
      </c>
      <c r="X229" s="62" t="s">
        <v>465</v>
      </c>
      <c r="Y229" s="62"/>
      <c r="Z229" s="15"/>
      <c r="AA229" s="5" t="s">
        <v>210</v>
      </c>
      <c r="AB229" s="62" t="s">
        <v>337</v>
      </c>
      <c r="AC229" s="62"/>
      <c r="AD229" s="15"/>
    </row>
    <row r="230" spans="1:30" ht="15" customHeight="1" x14ac:dyDescent="0.25">
      <c r="A230" s="16"/>
      <c r="B230" s="5"/>
      <c r="C230" s="5" t="s">
        <v>210</v>
      </c>
      <c r="D230" s="64" t="s">
        <v>245</v>
      </c>
      <c r="E230" s="64"/>
      <c r="F230" s="64"/>
      <c r="G230" s="64"/>
      <c r="H230" s="64"/>
      <c r="I230" s="64"/>
      <c r="J230" s="64"/>
      <c r="K230" s="64"/>
      <c r="L230" s="64"/>
      <c r="M230" s="64"/>
      <c r="N230" s="64"/>
      <c r="O230" s="64"/>
      <c r="P230" s="64"/>
      <c r="Q230" s="64"/>
      <c r="R230" s="64"/>
      <c r="S230" s="64"/>
      <c r="T230" s="64"/>
      <c r="U230" s="64"/>
      <c r="V230" s="64"/>
      <c r="W230" s="64"/>
      <c r="X230" s="64"/>
      <c r="Y230" s="64"/>
      <c r="Z230" s="64"/>
      <c r="AA230" s="64"/>
      <c r="AB230" s="64"/>
      <c r="AC230" s="64"/>
      <c r="AD230" s="5"/>
    </row>
    <row r="231" spans="1:30" x14ac:dyDescent="0.25">
      <c r="A231" s="16"/>
      <c r="B231" s="57" t="s">
        <v>387</v>
      </c>
      <c r="C231" s="22" t="s">
        <v>210</v>
      </c>
      <c r="D231" s="22" t="s">
        <v>214</v>
      </c>
      <c r="E231" s="27">
        <v>150717</v>
      </c>
      <c r="F231" s="29" t="s">
        <v>210</v>
      </c>
      <c r="G231" s="22" t="s">
        <v>210</v>
      </c>
      <c r="H231" s="22"/>
      <c r="I231" s="48">
        <v>904</v>
      </c>
      <c r="J231" s="29" t="s">
        <v>210</v>
      </c>
      <c r="K231" s="22" t="s">
        <v>210</v>
      </c>
      <c r="L231" s="22"/>
      <c r="M231" s="27">
        <v>2336</v>
      </c>
      <c r="N231" s="29" t="s">
        <v>210</v>
      </c>
      <c r="O231" s="22" t="s">
        <v>210</v>
      </c>
      <c r="P231" s="29"/>
      <c r="Q231" s="50" t="s">
        <v>219</v>
      </c>
      <c r="R231" s="29" t="s">
        <v>210</v>
      </c>
      <c r="S231" s="22" t="s">
        <v>210</v>
      </c>
      <c r="T231" s="22"/>
      <c r="U231" s="27">
        <v>153957</v>
      </c>
      <c r="V231" s="29" t="s">
        <v>210</v>
      </c>
      <c r="W231" s="22" t="s">
        <v>210</v>
      </c>
      <c r="X231" s="22"/>
      <c r="Y231" s="48">
        <v>580</v>
      </c>
      <c r="Z231" s="29" t="s">
        <v>210</v>
      </c>
      <c r="AA231" s="22" t="s">
        <v>210</v>
      </c>
      <c r="AB231" s="22"/>
      <c r="AC231" s="27">
        <v>1556</v>
      </c>
      <c r="AD231" s="29" t="s">
        <v>210</v>
      </c>
    </row>
    <row r="232" spans="1:30" x14ac:dyDescent="0.25">
      <c r="A232" s="16"/>
      <c r="B232" s="3" t="s">
        <v>388</v>
      </c>
      <c r="C232" s="5" t="s">
        <v>210</v>
      </c>
      <c r="D232" s="5"/>
      <c r="E232" s="25">
        <v>33404</v>
      </c>
      <c r="F232" t="s">
        <v>210</v>
      </c>
      <c r="G232" s="5" t="s">
        <v>210</v>
      </c>
      <c r="I232" s="37" t="s">
        <v>219</v>
      </c>
      <c r="J232" t="s">
        <v>210</v>
      </c>
      <c r="K232" s="5" t="s">
        <v>210</v>
      </c>
      <c r="L232" s="5"/>
      <c r="M232" s="33">
        <v>543</v>
      </c>
      <c r="N232" t="s">
        <v>210</v>
      </c>
      <c r="O232" s="5" t="s">
        <v>210</v>
      </c>
      <c r="Q232" s="37" t="s">
        <v>219</v>
      </c>
      <c r="R232" t="s">
        <v>210</v>
      </c>
      <c r="S232" s="5" t="s">
        <v>210</v>
      </c>
      <c r="T232" s="5"/>
      <c r="U232" s="25">
        <v>33947</v>
      </c>
      <c r="V232" t="s">
        <v>210</v>
      </c>
      <c r="W232" s="5" t="s">
        <v>210</v>
      </c>
      <c r="Y232" s="37" t="s">
        <v>219</v>
      </c>
      <c r="Z232" t="s">
        <v>210</v>
      </c>
      <c r="AA232" s="5" t="s">
        <v>210</v>
      </c>
      <c r="AB232" s="5"/>
      <c r="AC232" s="33">
        <v>219</v>
      </c>
      <c r="AD232" t="s">
        <v>210</v>
      </c>
    </row>
    <row r="233" spans="1:30" x14ac:dyDescent="0.25">
      <c r="A233" s="16"/>
      <c r="B233" s="57" t="s">
        <v>400</v>
      </c>
      <c r="C233" s="22" t="s">
        <v>210</v>
      </c>
      <c r="D233" s="22"/>
      <c r="E233" s="27">
        <v>2764</v>
      </c>
      <c r="F233" s="29" t="s">
        <v>210</v>
      </c>
      <c r="G233" s="22" t="s">
        <v>210</v>
      </c>
      <c r="H233" s="22"/>
      <c r="I233" s="48">
        <v>42</v>
      </c>
      <c r="J233" s="29" t="s">
        <v>210</v>
      </c>
      <c r="K233" s="22" t="s">
        <v>210</v>
      </c>
      <c r="L233" s="22"/>
      <c r="M233" s="48">
        <v>23</v>
      </c>
      <c r="N233" s="29" t="s">
        <v>210</v>
      </c>
      <c r="O233" s="22" t="s">
        <v>210</v>
      </c>
      <c r="P233" s="29"/>
      <c r="Q233" s="50" t="s">
        <v>219</v>
      </c>
      <c r="R233" s="29" t="s">
        <v>210</v>
      </c>
      <c r="S233" s="22" t="s">
        <v>210</v>
      </c>
      <c r="T233" s="22"/>
      <c r="U233" s="27">
        <v>2829</v>
      </c>
      <c r="V233" s="29" t="s">
        <v>210</v>
      </c>
      <c r="W233" s="22" t="s">
        <v>210</v>
      </c>
      <c r="X233" s="29"/>
      <c r="Y233" s="50" t="s">
        <v>219</v>
      </c>
      <c r="Z233" s="29" t="s">
        <v>210</v>
      </c>
      <c r="AA233" s="22" t="s">
        <v>210</v>
      </c>
      <c r="AB233" s="22"/>
      <c r="AC233" s="48">
        <v>26</v>
      </c>
      <c r="AD233" s="29" t="s">
        <v>210</v>
      </c>
    </row>
    <row r="234" spans="1:30" x14ac:dyDescent="0.25">
      <c r="A234" s="16"/>
      <c r="B234" s="3" t="s">
        <v>351</v>
      </c>
      <c r="C234" s="5" t="s">
        <v>210</v>
      </c>
      <c r="D234" s="5"/>
      <c r="E234" s="25">
        <v>23871</v>
      </c>
      <c r="F234" t="s">
        <v>210</v>
      </c>
      <c r="G234" s="5" t="s">
        <v>210</v>
      </c>
      <c r="H234" s="5"/>
      <c r="I234" s="25">
        <v>4899</v>
      </c>
      <c r="J234" t="s">
        <v>210</v>
      </c>
      <c r="K234" s="5" t="s">
        <v>210</v>
      </c>
      <c r="M234" s="37" t="s">
        <v>219</v>
      </c>
      <c r="N234" t="s">
        <v>210</v>
      </c>
      <c r="O234" s="5" t="s">
        <v>210</v>
      </c>
      <c r="Q234" s="37" t="s">
        <v>219</v>
      </c>
      <c r="R234" t="s">
        <v>210</v>
      </c>
      <c r="S234" s="5" t="s">
        <v>210</v>
      </c>
      <c r="T234" s="5"/>
      <c r="U234" s="25">
        <v>28770</v>
      </c>
      <c r="V234" t="s">
        <v>210</v>
      </c>
      <c r="W234" s="5" t="s">
        <v>210</v>
      </c>
      <c r="Y234" s="37" t="s">
        <v>219</v>
      </c>
      <c r="Z234" t="s">
        <v>210</v>
      </c>
      <c r="AA234" s="5" t="s">
        <v>210</v>
      </c>
      <c r="AB234" s="5"/>
      <c r="AC234" s="33">
        <v>332</v>
      </c>
      <c r="AD234" t="s">
        <v>210</v>
      </c>
    </row>
    <row r="235" spans="1:30" x14ac:dyDescent="0.25">
      <c r="A235" s="16"/>
      <c r="B235" s="57" t="s">
        <v>352</v>
      </c>
      <c r="C235" s="22" t="s">
        <v>210</v>
      </c>
      <c r="D235" s="22"/>
      <c r="E235" s="27">
        <v>11278</v>
      </c>
      <c r="F235" s="29" t="s">
        <v>210</v>
      </c>
      <c r="G235" s="22" t="s">
        <v>210</v>
      </c>
      <c r="H235" s="29"/>
      <c r="I235" s="50" t="s">
        <v>219</v>
      </c>
      <c r="J235" s="29" t="s">
        <v>210</v>
      </c>
      <c r="K235" s="22" t="s">
        <v>210</v>
      </c>
      <c r="L235" s="29"/>
      <c r="M235" s="50" t="s">
        <v>219</v>
      </c>
      <c r="N235" s="29" t="s">
        <v>210</v>
      </c>
      <c r="O235" s="22" t="s">
        <v>210</v>
      </c>
      <c r="P235" s="29"/>
      <c r="Q235" s="50" t="s">
        <v>219</v>
      </c>
      <c r="R235" s="29" t="s">
        <v>210</v>
      </c>
      <c r="S235" s="22" t="s">
        <v>210</v>
      </c>
      <c r="T235" s="22"/>
      <c r="U235" s="27">
        <v>11278</v>
      </c>
      <c r="V235" s="29" t="s">
        <v>210</v>
      </c>
      <c r="W235" s="22" t="s">
        <v>210</v>
      </c>
      <c r="X235" s="29"/>
      <c r="Y235" s="50" t="s">
        <v>219</v>
      </c>
      <c r="Z235" s="29" t="s">
        <v>210</v>
      </c>
      <c r="AA235" s="22" t="s">
        <v>210</v>
      </c>
      <c r="AB235" s="22"/>
      <c r="AC235" s="48">
        <v>80</v>
      </c>
      <c r="AD235" s="29" t="s">
        <v>210</v>
      </c>
    </row>
    <row r="236" spans="1:30" x14ac:dyDescent="0.25">
      <c r="A236" s="16"/>
      <c r="B236" s="3" t="s">
        <v>353</v>
      </c>
      <c r="C236" s="5" t="s">
        <v>210</v>
      </c>
      <c r="D236" s="5"/>
      <c r="E236" s="25">
        <v>16058</v>
      </c>
      <c r="F236" t="s">
        <v>210</v>
      </c>
      <c r="G236" s="5" t="s">
        <v>210</v>
      </c>
      <c r="H236" s="5"/>
      <c r="I236" s="25">
        <v>3464</v>
      </c>
      <c r="J236" t="s">
        <v>210</v>
      </c>
      <c r="K236" s="5" t="s">
        <v>210</v>
      </c>
      <c r="L236" s="5"/>
      <c r="M236" s="25">
        <v>14632</v>
      </c>
      <c r="N236" t="s">
        <v>210</v>
      </c>
      <c r="O236" s="5" t="s">
        <v>210</v>
      </c>
      <c r="Q236" s="37" t="s">
        <v>219</v>
      </c>
      <c r="R236" t="s">
        <v>210</v>
      </c>
      <c r="S236" s="5" t="s">
        <v>210</v>
      </c>
      <c r="T236" s="5"/>
      <c r="U236" s="25">
        <v>34154</v>
      </c>
      <c r="V236" t="s">
        <v>210</v>
      </c>
      <c r="W236" s="5" t="s">
        <v>210</v>
      </c>
      <c r="X236" s="5"/>
      <c r="Y236" s="33">
        <v>730</v>
      </c>
      <c r="Z236" t="s">
        <v>210</v>
      </c>
      <c r="AA236" s="5" t="s">
        <v>210</v>
      </c>
      <c r="AB236" s="5"/>
      <c r="AC236" s="33">
        <v>483</v>
      </c>
      <c r="AD236" t="s">
        <v>210</v>
      </c>
    </row>
    <row r="237" spans="1:30" x14ac:dyDescent="0.25">
      <c r="A237" s="16"/>
      <c r="B237" s="57" t="s">
        <v>355</v>
      </c>
      <c r="C237" s="22" t="s">
        <v>210</v>
      </c>
      <c r="D237" s="22"/>
      <c r="E237" s="27">
        <v>141275</v>
      </c>
      <c r="F237" s="29" t="s">
        <v>210</v>
      </c>
      <c r="G237" s="22" t="s">
        <v>210</v>
      </c>
      <c r="H237" s="22"/>
      <c r="I237" s="48">
        <v>488</v>
      </c>
      <c r="J237" s="29" t="s">
        <v>210</v>
      </c>
      <c r="K237" s="22" t="s">
        <v>210</v>
      </c>
      <c r="L237" s="22"/>
      <c r="M237" s="27">
        <v>12320</v>
      </c>
      <c r="N237" s="29" t="s">
        <v>210</v>
      </c>
      <c r="O237" s="22" t="s">
        <v>210</v>
      </c>
      <c r="P237" s="29"/>
      <c r="Q237" s="50" t="s">
        <v>219</v>
      </c>
      <c r="R237" s="29" t="s">
        <v>210</v>
      </c>
      <c r="S237" s="22" t="s">
        <v>210</v>
      </c>
      <c r="T237" s="22"/>
      <c r="U237" s="27">
        <v>154083</v>
      </c>
      <c r="V237" s="29" t="s">
        <v>210</v>
      </c>
      <c r="W237" s="22" t="s">
        <v>210</v>
      </c>
      <c r="X237" s="22"/>
      <c r="Y237" s="48">
        <v>546</v>
      </c>
      <c r="Z237" s="29" t="s">
        <v>210</v>
      </c>
      <c r="AA237" s="22" t="s">
        <v>210</v>
      </c>
      <c r="AB237" s="22"/>
      <c r="AC237" s="27">
        <v>2343</v>
      </c>
      <c r="AD237" s="29" t="s">
        <v>210</v>
      </c>
    </row>
    <row r="238" spans="1:30" x14ac:dyDescent="0.25">
      <c r="A238" s="16"/>
      <c r="B238" s="3" t="s">
        <v>354</v>
      </c>
      <c r="C238" s="5" t="s">
        <v>210</v>
      </c>
      <c r="D238" s="5"/>
      <c r="E238" s="25">
        <v>41605</v>
      </c>
      <c r="F238" t="s">
        <v>210</v>
      </c>
      <c r="G238" s="5" t="s">
        <v>210</v>
      </c>
      <c r="H238" s="5"/>
      <c r="I238" s="33">
        <v>345</v>
      </c>
      <c r="J238" t="s">
        <v>210</v>
      </c>
      <c r="K238" s="5" t="s">
        <v>210</v>
      </c>
      <c r="L238" s="5"/>
      <c r="M238" s="25">
        <v>5658</v>
      </c>
      <c r="N238" t="s">
        <v>210</v>
      </c>
      <c r="O238" s="5" t="s">
        <v>210</v>
      </c>
      <c r="Q238" s="37" t="s">
        <v>219</v>
      </c>
      <c r="R238" t="s">
        <v>210</v>
      </c>
      <c r="S238" s="5" t="s">
        <v>210</v>
      </c>
      <c r="T238" s="5"/>
      <c r="U238" s="25">
        <v>47608</v>
      </c>
      <c r="V238" t="s">
        <v>210</v>
      </c>
      <c r="W238" s="5" t="s">
        <v>210</v>
      </c>
      <c r="Y238" s="37" t="s">
        <v>219</v>
      </c>
      <c r="Z238" t="s">
        <v>210</v>
      </c>
      <c r="AA238" s="5" t="s">
        <v>210</v>
      </c>
      <c r="AB238" s="5"/>
      <c r="AC238" s="33">
        <v>747</v>
      </c>
      <c r="AD238" t="s">
        <v>210</v>
      </c>
    </row>
    <row r="239" spans="1:30" x14ac:dyDescent="0.25">
      <c r="A239" s="16"/>
      <c r="B239" s="57" t="s">
        <v>357</v>
      </c>
      <c r="C239" s="22" t="s">
        <v>210</v>
      </c>
      <c r="D239" s="22"/>
      <c r="E239" s="27">
        <v>14604</v>
      </c>
      <c r="F239" s="29" t="s">
        <v>210</v>
      </c>
      <c r="G239" s="22" t="s">
        <v>210</v>
      </c>
      <c r="H239" s="29"/>
      <c r="I239" s="50" t="s">
        <v>219</v>
      </c>
      <c r="J239" s="29" t="s">
        <v>210</v>
      </c>
      <c r="K239" s="22" t="s">
        <v>210</v>
      </c>
      <c r="L239" s="22"/>
      <c r="M239" s="48">
        <v>656</v>
      </c>
      <c r="N239" s="29" t="s">
        <v>210</v>
      </c>
      <c r="O239" s="22" t="s">
        <v>210</v>
      </c>
      <c r="P239" s="29"/>
      <c r="Q239" s="50" t="s">
        <v>219</v>
      </c>
      <c r="R239" s="29" t="s">
        <v>210</v>
      </c>
      <c r="S239" s="22" t="s">
        <v>210</v>
      </c>
      <c r="T239" s="22"/>
      <c r="U239" s="27">
        <v>15260</v>
      </c>
      <c r="V239" s="29" t="s">
        <v>210</v>
      </c>
      <c r="W239" s="22" t="s">
        <v>210</v>
      </c>
      <c r="X239" s="22"/>
      <c r="Y239" s="48">
        <v>160</v>
      </c>
      <c r="Z239" s="29" t="s">
        <v>210</v>
      </c>
      <c r="AA239" s="22" t="s">
        <v>210</v>
      </c>
      <c r="AB239" s="22"/>
      <c r="AC239" s="48">
        <v>515</v>
      </c>
      <c r="AD239" s="29" t="s">
        <v>210</v>
      </c>
    </row>
    <row r="240" spans="1:30" ht="15.75" thickBot="1" x14ac:dyDescent="0.3">
      <c r="A240" s="16"/>
      <c r="B240" s="3" t="s">
        <v>358</v>
      </c>
      <c r="C240" s="5" t="s">
        <v>210</v>
      </c>
      <c r="D240" s="5"/>
      <c r="E240" s="25">
        <v>58822</v>
      </c>
      <c r="F240" t="s">
        <v>210</v>
      </c>
      <c r="G240" s="5" t="s">
        <v>210</v>
      </c>
      <c r="H240" s="5"/>
      <c r="I240" s="25">
        <v>1399</v>
      </c>
      <c r="J240" t="s">
        <v>210</v>
      </c>
      <c r="K240" s="5" t="s">
        <v>210</v>
      </c>
      <c r="L240" s="5"/>
      <c r="M240" s="25">
        <v>2877</v>
      </c>
      <c r="N240" t="s">
        <v>210</v>
      </c>
      <c r="O240" s="5" t="s">
        <v>210</v>
      </c>
      <c r="Q240" s="37" t="s">
        <v>219</v>
      </c>
      <c r="R240" t="s">
        <v>210</v>
      </c>
      <c r="S240" s="5" t="s">
        <v>210</v>
      </c>
      <c r="T240" s="5"/>
      <c r="U240" s="25">
        <v>63098</v>
      </c>
      <c r="V240" t="s">
        <v>210</v>
      </c>
      <c r="W240" s="5" t="s">
        <v>210</v>
      </c>
      <c r="Y240" s="37" t="s">
        <v>219</v>
      </c>
      <c r="Z240" t="s">
        <v>210</v>
      </c>
      <c r="AA240" s="5" t="s">
        <v>210</v>
      </c>
      <c r="AB240" s="5"/>
      <c r="AC240" s="33">
        <v>596</v>
      </c>
      <c r="AD240" t="s">
        <v>210</v>
      </c>
    </row>
    <row r="241" spans="1:30" x14ac:dyDescent="0.25">
      <c r="A241" s="16"/>
      <c r="B241" s="14"/>
      <c r="C241" s="14" t="s">
        <v>210</v>
      </c>
      <c r="D241" s="58"/>
      <c r="E241" s="58"/>
      <c r="F241" s="14"/>
      <c r="G241" s="14" t="s">
        <v>210</v>
      </c>
      <c r="H241" s="58"/>
      <c r="I241" s="58"/>
      <c r="J241" s="14"/>
      <c r="K241" s="14" t="s">
        <v>210</v>
      </c>
      <c r="L241" s="58"/>
      <c r="M241" s="58"/>
      <c r="N241" s="14"/>
      <c r="O241" s="14" t="s">
        <v>210</v>
      </c>
      <c r="P241" s="58"/>
      <c r="Q241" s="58"/>
      <c r="R241" s="14"/>
      <c r="S241" s="14" t="s">
        <v>210</v>
      </c>
      <c r="T241" s="58"/>
      <c r="U241" s="58"/>
      <c r="V241" s="14"/>
      <c r="W241" s="14" t="s">
        <v>210</v>
      </c>
      <c r="X241" s="58"/>
      <c r="Y241" s="58"/>
      <c r="Z241" s="14"/>
      <c r="AA241" s="14" t="s">
        <v>210</v>
      </c>
      <c r="AB241" s="58"/>
      <c r="AC241" s="58"/>
      <c r="AD241" s="14"/>
    </row>
    <row r="242" spans="1:30" x14ac:dyDescent="0.25">
      <c r="A242" s="16"/>
      <c r="B242" s="5"/>
      <c r="C242" s="15"/>
      <c r="D242" s="15"/>
      <c r="E242" s="15"/>
      <c r="F242" s="15"/>
      <c r="G242" s="15"/>
      <c r="H242" s="15"/>
      <c r="I242" s="15"/>
      <c r="J242" s="15"/>
      <c r="K242" s="15"/>
      <c r="L242" s="15"/>
      <c r="M242" s="15"/>
      <c r="N242" s="15"/>
      <c r="O242" s="15"/>
      <c r="P242" s="15"/>
      <c r="Q242" s="15"/>
      <c r="R242" s="15"/>
      <c r="S242" s="15"/>
      <c r="T242" s="15"/>
      <c r="U242" s="15"/>
      <c r="V242" s="15"/>
      <c r="W242" s="15"/>
      <c r="X242" s="15"/>
      <c r="Y242" s="15"/>
      <c r="Z242" s="15"/>
      <c r="AA242" s="15"/>
      <c r="AB242" s="15"/>
      <c r="AC242" s="15"/>
      <c r="AD242" s="15"/>
    </row>
    <row r="243" spans="1:30" ht="15.75" thickBot="1" x14ac:dyDescent="0.3">
      <c r="A243" s="16"/>
      <c r="B243" s="57" t="s">
        <v>138</v>
      </c>
      <c r="C243" s="60" t="s">
        <v>210</v>
      </c>
      <c r="D243" s="22" t="s">
        <v>214</v>
      </c>
      <c r="E243" s="27">
        <v>494398</v>
      </c>
      <c r="F243" s="29" t="s">
        <v>210</v>
      </c>
      <c r="G243" s="60" t="s">
        <v>210</v>
      </c>
      <c r="H243" s="22"/>
      <c r="I243" s="27">
        <v>11541</v>
      </c>
      <c r="J243" s="29" t="s">
        <v>210</v>
      </c>
      <c r="K243" s="60" t="s">
        <v>210</v>
      </c>
      <c r="L243" s="22"/>
      <c r="M243" s="27">
        <v>39045</v>
      </c>
      <c r="N243" s="29" t="s">
        <v>210</v>
      </c>
      <c r="O243" s="60" t="s">
        <v>210</v>
      </c>
      <c r="P243" s="29"/>
      <c r="Q243" s="50" t="s">
        <v>219</v>
      </c>
      <c r="R243" s="29" t="s">
        <v>210</v>
      </c>
      <c r="S243" s="60" t="s">
        <v>210</v>
      </c>
      <c r="T243" s="22"/>
      <c r="U243" s="27">
        <v>544984</v>
      </c>
      <c r="V243" s="29" t="s">
        <v>210</v>
      </c>
      <c r="W243" s="60" t="s">
        <v>210</v>
      </c>
      <c r="X243" s="22"/>
      <c r="Y243" s="27">
        <v>2016</v>
      </c>
      <c r="Z243" s="29" t="s">
        <v>210</v>
      </c>
      <c r="AA243" s="60" t="s">
        <v>210</v>
      </c>
      <c r="AB243" s="22"/>
      <c r="AC243" s="27">
        <v>6897</v>
      </c>
      <c r="AD243" s="29" t="s">
        <v>210</v>
      </c>
    </row>
    <row r="244" spans="1:30" ht="15.75" thickTop="1" x14ac:dyDescent="0.25">
      <c r="A244" s="16"/>
      <c r="B244" s="14"/>
      <c r="C244" s="14" t="s">
        <v>210</v>
      </c>
      <c r="D244" s="61"/>
      <c r="E244" s="61"/>
      <c r="F244" s="14"/>
      <c r="G244" s="14" t="s">
        <v>210</v>
      </c>
      <c r="H244" s="61"/>
      <c r="I244" s="61"/>
      <c r="J244" s="14"/>
      <c r="K244" s="14" t="s">
        <v>210</v>
      </c>
      <c r="L244" s="61"/>
      <c r="M244" s="61"/>
      <c r="N244" s="14"/>
      <c r="O244" s="14" t="s">
        <v>210</v>
      </c>
      <c r="P244" s="61"/>
      <c r="Q244" s="61"/>
      <c r="R244" s="14"/>
      <c r="S244" s="14" t="s">
        <v>210</v>
      </c>
      <c r="T244" s="61"/>
      <c r="U244" s="61"/>
      <c r="V244" s="14"/>
      <c r="W244" s="14" t="s">
        <v>210</v>
      </c>
      <c r="X244" s="61"/>
      <c r="Y244" s="61"/>
      <c r="Z244" s="14"/>
      <c r="AA244" s="14" t="s">
        <v>210</v>
      </c>
      <c r="AB244" s="61"/>
      <c r="AC244" s="61"/>
      <c r="AD244" s="14"/>
    </row>
    <row r="245" spans="1:30" x14ac:dyDescent="0.25">
      <c r="A245" s="16"/>
      <c r="B245" s="15"/>
      <c r="C245" s="15"/>
      <c r="D245" s="15"/>
      <c r="E245" s="15"/>
      <c r="F245" s="15"/>
      <c r="G245" s="15"/>
      <c r="H245" s="15"/>
      <c r="I245" s="15"/>
      <c r="J245" s="15"/>
      <c r="K245" s="15"/>
      <c r="L245" s="15"/>
      <c r="M245" s="15"/>
      <c r="N245" s="15"/>
      <c r="O245" s="15"/>
      <c r="P245" s="15"/>
      <c r="Q245" s="15"/>
      <c r="R245" s="15"/>
      <c r="S245" s="15"/>
      <c r="T245" s="15"/>
      <c r="U245" s="15"/>
      <c r="V245" s="15"/>
      <c r="W245" s="15"/>
      <c r="X245" s="15"/>
      <c r="Y245" s="15"/>
      <c r="Z245" s="15"/>
      <c r="AA245" s="15"/>
      <c r="AB245" s="15"/>
      <c r="AC245" s="15"/>
      <c r="AD245" s="15"/>
    </row>
    <row r="246" spans="1:30" x14ac:dyDescent="0.25">
      <c r="A246" s="16"/>
      <c r="B246" s="74" t="s">
        <v>466</v>
      </c>
      <c r="C246" s="74"/>
      <c r="D246" s="74"/>
      <c r="E246" s="74"/>
      <c r="F246" s="74"/>
      <c r="G246" s="74"/>
      <c r="H246" s="74"/>
      <c r="I246" s="74"/>
      <c r="J246" s="74"/>
      <c r="K246" s="74"/>
      <c r="L246" s="74"/>
      <c r="M246" s="74"/>
      <c r="N246" s="74"/>
      <c r="O246" s="74"/>
      <c r="P246" s="74"/>
      <c r="Q246" s="74"/>
      <c r="R246" s="74"/>
      <c r="S246" s="74"/>
      <c r="T246" s="74"/>
      <c r="U246" s="74"/>
      <c r="V246" s="74"/>
      <c r="W246" s="74"/>
      <c r="X246" s="74"/>
      <c r="Y246" s="74"/>
      <c r="Z246" s="74"/>
      <c r="AA246" s="74"/>
      <c r="AB246" s="74"/>
      <c r="AC246" s="74"/>
      <c r="AD246" s="74"/>
    </row>
    <row r="247" spans="1:30" x14ac:dyDescent="0.25">
      <c r="A247" s="16"/>
      <c r="B247" s="15"/>
      <c r="C247" s="15"/>
      <c r="D247" s="15"/>
      <c r="E247" s="15"/>
      <c r="F247" s="15"/>
      <c r="G247" s="15"/>
      <c r="H247" s="15"/>
      <c r="I247" s="15"/>
      <c r="J247" s="15"/>
      <c r="K247" s="15"/>
      <c r="L247" s="15"/>
      <c r="M247" s="15"/>
      <c r="N247" s="15"/>
      <c r="O247" s="15"/>
      <c r="P247" s="15"/>
      <c r="Q247" s="15"/>
      <c r="R247" s="15"/>
      <c r="S247" s="15"/>
      <c r="T247" s="15"/>
      <c r="U247" s="15"/>
      <c r="V247" s="15"/>
      <c r="W247" s="15"/>
      <c r="X247" s="15"/>
      <c r="Y247" s="15"/>
      <c r="Z247" s="15"/>
      <c r="AA247" s="15"/>
      <c r="AB247" s="15"/>
      <c r="AC247" s="15"/>
      <c r="AD247" s="15"/>
    </row>
    <row r="248" spans="1:30" ht="15.75" x14ac:dyDescent="0.25">
      <c r="A248" s="16"/>
      <c r="B248" s="75"/>
      <c r="C248" s="75"/>
      <c r="D248" s="75"/>
      <c r="E248" s="75"/>
      <c r="F248" s="75"/>
      <c r="G248" s="75"/>
      <c r="H248" s="75"/>
      <c r="I248" s="75"/>
      <c r="J248" s="75"/>
      <c r="K248" s="75"/>
      <c r="L248" s="75"/>
      <c r="M248" s="75"/>
      <c r="N248" s="75"/>
      <c r="O248" s="75"/>
      <c r="P248" s="75"/>
      <c r="Q248" s="75"/>
      <c r="R248" s="75"/>
      <c r="S248" s="75"/>
      <c r="T248" s="75"/>
      <c r="U248" s="75"/>
      <c r="V248" s="75"/>
      <c r="W248" s="75"/>
      <c r="X248" s="75"/>
      <c r="Y248" s="75"/>
      <c r="Z248" s="75"/>
      <c r="AA248" s="75"/>
      <c r="AB248" s="75"/>
      <c r="AC248" s="75"/>
      <c r="AD248" s="75"/>
    </row>
    <row r="249" spans="1:30" x14ac:dyDescent="0.25">
      <c r="A249" s="16"/>
      <c r="B249" s="5"/>
      <c r="C249" s="5"/>
      <c r="D249" s="5"/>
      <c r="E249" s="5"/>
      <c r="F249" s="5"/>
      <c r="G249" s="5"/>
      <c r="H249" s="5"/>
      <c r="I249" s="5"/>
      <c r="J249" s="5"/>
      <c r="K249" s="5"/>
      <c r="L249" s="5"/>
      <c r="M249" s="5"/>
      <c r="N249" s="5"/>
      <c r="O249" s="5"/>
      <c r="P249" s="5"/>
      <c r="Q249" s="5"/>
      <c r="R249" s="5"/>
      <c r="S249" s="5"/>
      <c r="T249" s="5"/>
      <c r="U249" s="5"/>
      <c r="V249" s="5"/>
      <c r="W249" s="5"/>
      <c r="X249" s="5"/>
      <c r="Y249" s="5"/>
      <c r="Z249" s="5"/>
      <c r="AA249" s="5"/>
      <c r="AB249" s="5"/>
      <c r="AC249" s="5"/>
      <c r="AD249" s="5"/>
    </row>
    <row r="250" spans="1:30" ht="15.75" x14ac:dyDescent="0.25">
      <c r="A250" s="16"/>
      <c r="B250" s="68" t="s">
        <v>273</v>
      </c>
      <c r="C250" s="15" t="s">
        <v>210</v>
      </c>
      <c r="D250" s="64" t="s">
        <v>462</v>
      </c>
      <c r="E250" s="64"/>
      <c r="F250" s="15"/>
      <c r="G250" s="15" t="s">
        <v>210</v>
      </c>
      <c r="H250" s="64" t="s">
        <v>437</v>
      </c>
      <c r="I250" s="64"/>
      <c r="J250" s="15"/>
      <c r="K250" s="15" t="s">
        <v>210</v>
      </c>
      <c r="L250" s="41"/>
      <c r="M250" s="41"/>
      <c r="N250" s="41"/>
      <c r="O250" s="41"/>
      <c r="P250" s="41"/>
      <c r="Q250" s="41"/>
      <c r="R250" s="15"/>
      <c r="S250" s="15" t="s">
        <v>210</v>
      </c>
      <c r="T250" s="64" t="s">
        <v>138</v>
      </c>
      <c r="U250" s="64"/>
      <c r="V250" s="15"/>
      <c r="W250" s="15" t="s">
        <v>210</v>
      </c>
      <c r="X250" s="64" t="s">
        <v>463</v>
      </c>
      <c r="Y250" s="64"/>
      <c r="Z250" s="15"/>
      <c r="AA250" s="15" t="s">
        <v>210</v>
      </c>
      <c r="AB250" s="64" t="s">
        <v>463</v>
      </c>
      <c r="AC250" s="64"/>
      <c r="AD250" s="15"/>
    </row>
    <row r="251" spans="1:30" ht="15" customHeight="1" x14ac:dyDescent="0.25">
      <c r="A251" s="16"/>
      <c r="B251" s="68"/>
      <c r="C251" s="15"/>
      <c r="D251" s="64"/>
      <c r="E251" s="64"/>
      <c r="F251" s="15"/>
      <c r="G251" s="15"/>
      <c r="H251" s="64" t="s">
        <v>442</v>
      </c>
      <c r="I251" s="64"/>
      <c r="J251" s="15"/>
      <c r="K251" s="15"/>
      <c r="L251" s="15"/>
      <c r="M251" s="15"/>
      <c r="N251" s="15"/>
      <c r="O251" s="15"/>
      <c r="P251" s="15"/>
      <c r="Q251" s="15"/>
      <c r="R251" s="15"/>
      <c r="S251" s="15"/>
      <c r="T251" s="64"/>
      <c r="U251" s="64"/>
      <c r="V251" s="15"/>
      <c r="W251" s="15"/>
      <c r="X251" s="64" t="s">
        <v>464</v>
      </c>
      <c r="Y251" s="64"/>
      <c r="Z251" s="15"/>
      <c r="AA251" s="15"/>
      <c r="AB251" s="64" t="s">
        <v>464</v>
      </c>
      <c r="AC251" s="64"/>
      <c r="AD251" s="15"/>
    </row>
    <row r="252" spans="1:30" ht="15.75" thickBot="1" x14ac:dyDescent="0.3">
      <c r="A252" s="16"/>
      <c r="B252" s="68"/>
      <c r="C252" s="15"/>
      <c r="D252" s="64"/>
      <c r="E252" s="64"/>
      <c r="F252" s="15"/>
      <c r="G252" s="15"/>
      <c r="H252" s="64"/>
      <c r="I252" s="64"/>
      <c r="J252" s="15"/>
      <c r="K252" s="15"/>
      <c r="L252" s="62" t="s">
        <v>438</v>
      </c>
      <c r="M252" s="62"/>
      <c r="N252" s="62"/>
      <c r="O252" s="62"/>
      <c r="P252" s="62"/>
      <c r="Q252" s="62"/>
      <c r="R252" s="15"/>
      <c r="S252" s="15"/>
      <c r="T252" s="64"/>
      <c r="U252" s="64"/>
      <c r="V252" s="15"/>
      <c r="W252" s="15"/>
      <c r="X252" s="64" t="s">
        <v>465</v>
      </c>
      <c r="Y252" s="64"/>
      <c r="Z252" s="15"/>
      <c r="AA252" s="15"/>
      <c r="AB252" s="64" t="s">
        <v>440</v>
      </c>
      <c r="AC252" s="64"/>
      <c r="AD252" s="15"/>
    </row>
    <row r="253" spans="1:30" ht="15.75" thickBot="1" x14ac:dyDescent="0.3">
      <c r="A253" s="16"/>
      <c r="B253" s="68"/>
      <c r="C253" s="5" t="s">
        <v>210</v>
      </c>
      <c r="D253" s="62"/>
      <c r="E253" s="62"/>
      <c r="F253" s="15"/>
      <c r="G253" s="5" t="s">
        <v>210</v>
      </c>
      <c r="H253" s="62"/>
      <c r="I253" s="62"/>
      <c r="J253" s="15"/>
      <c r="K253" s="5" t="s">
        <v>210</v>
      </c>
      <c r="L253" s="63" t="s">
        <v>443</v>
      </c>
      <c r="M253" s="63"/>
      <c r="N253" s="5"/>
      <c r="O253" s="5" t="s">
        <v>210</v>
      </c>
      <c r="P253" s="63" t="s">
        <v>444</v>
      </c>
      <c r="Q253" s="63"/>
      <c r="R253" s="5"/>
      <c r="S253" s="5" t="s">
        <v>210</v>
      </c>
      <c r="T253" s="62"/>
      <c r="U253" s="62"/>
      <c r="V253" s="15"/>
      <c r="W253" s="5" t="s">
        <v>210</v>
      </c>
      <c r="X253" s="62"/>
      <c r="Y253" s="62"/>
      <c r="Z253" s="15"/>
      <c r="AA253" s="5" t="s">
        <v>210</v>
      </c>
      <c r="AB253" s="62" t="s">
        <v>337</v>
      </c>
      <c r="AC253" s="62"/>
      <c r="AD253" s="15"/>
    </row>
    <row r="254" spans="1:30" ht="15" customHeight="1" x14ac:dyDescent="0.25">
      <c r="A254" s="16"/>
      <c r="B254" s="5"/>
      <c r="C254" s="5" t="s">
        <v>210</v>
      </c>
      <c r="D254" s="64" t="s">
        <v>245</v>
      </c>
      <c r="E254" s="64"/>
      <c r="F254" s="64"/>
      <c r="G254" s="64"/>
      <c r="H254" s="64"/>
      <c r="I254" s="64"/>
      <c r="J254" s="64"/>
      <c r="K254" s="64"/>
      <c r="L254" s="64"/>
      <c r="M254" s="64"/>
      <c r="N254" s="64"/>
      <c r="O254" s="64"/>
      <c r="P254" s="64"/>
      <c r="Q254" s="64"/>
      <c r="R254" s="64"/>
      <c r="S254" s="64"/>
      <c r="T254" s="64"/>
      <c r="U254" s="64"/>
      <c r="V254" s="64"/>
      <c r="W254" s="64"/>
      <c r="X254" s="64"/>
      <c r="Y254" s="64"/>
      <c r="Z254" s="64"/>
      <c r="AA254" s="64"/>
      <c r="AB254" s="64"/>
      <c r="AC254" s="64"/>
      <c r="AD254" s="5"/>
    </row>
    <row r="255" spans="1:30" x14ac:dyDescent="0.25">
      <c r="A255" s="16"/>
      <c r="B255" s="57" t="s">
        <v>387</v>
      </c>
      <c r="C255" s="22" t="s">
        <v>210</v>
      </c>
      <c r="D255" s="22" t="s">
        <v>214</v>
      </c>
      <c r="E255" s="27">
        <v>149351</v>
      </c>
      <c r="F255" s="29" t="s">
        <v>210</v>
      </c>
      <c r="G255" s="22" t="s">
        <v>210</v>
      </c>
      <c r="H255" s="22"/>
      <c r="I255" s="48">
        <v>814</v>
      </c>
      <c r="J255" s="29" t="s">
        <v>210</v>
      </c>
      <c r="K255" s="22" t="s">
        <v>210</v>
      </c>
      <c r="L255" s="22"/>
      <c r="M255" s="27">
        <v>5087</v>
      </c>
      <c r="N255" s="29" t="s">
        <v>210</v>
      </c>
      <c r="O255" s="22" t="s">
        <v>210</v>
      </c>
      <c r="P255" s="29"/>
      <c r="Q255" s="50" t="s">
        <v>219</v>
      </c>
      <c r="R255" s="29" t="s">
        <v>210</v>
      </c>
      <c r="S255" s="22" t="s">
        <v>210</v>
      </c>
      <c r="T255" s="22"/>
      <c r="U255" s="27">
        <v>155252</v>
      </c>
      <c r="V255" s="29" t="s">
        <v>210</v>
      </c>
      <c r="W255" s="22" t="s">
        <v>210</v>
      </c>
      <c r="X255" s="22"/>
      <c r="Y255" s="48">
        <v>597</v>
      </c>
      <c r="Z255" s="29" t="s">
        <v>210</v>
      </c>
      <c r="AA255" s="22" t="s">
        <v>210</v>
      </c>
      <c r="AB255" s="22"/>
      <c r="AC255" s="27">
        <v>1451</v>
      </c>
      <c r="AD255" s="29" t="s">
        <v>210</v>
      </c>
    </row>
    <row r="256" spans="1:30" x14ac:dyDescent="0.25">
      <c r="A256" s="16"/>
      <c r="B256" s="3" t="s">
        <v>388</v>
      </c>
      <c r="C256" s="5" t="s">
        <v>210</v>
      </c>
      <c r="D256" s="5"/>
      <c r="E256" s="25">
        <v>33462</v>
      </c>
      <c r="F256" t="s">
        <v>210</v>
      </c>
      <c r="G256" s="5" t="s">
        <v>210</v>
      </c>
      <c r="I256" s="37" t="s">
        <v>219</v>
      </c>
      <c r="J256" t="s">
        <v>210</v>
      </c>
      <c r="K256" s="5" t="s">
        <v>210</v>
      </c>
      <c r="L256" s="5"/>
      <c r="M256" s="33">
        <v>641</v>
      </c>
      <c r="N256" t="s">
        <v>210</v>
      </c>
      <c r="O256" s="5" t="s">
        <v>210</v>
      </c>
      <c r="Q256" s="37" t="s">
        <v>219</v>
      </c>
      <c r="R256" t="s">
        <v>210</v>
      </c>
      <c r="S256" s="5" t="s">
        <v>210</v>
      </c>
      <c r="T256" s="5"/>
      <c r="U256" s="25">
        <v>34103</v>
      </c>
      <c r="V256" t="s">
        <v>210</v>
      </c>
      <c r="W256" s="5" t="s">
        <v>210</v>
      </c>
      <c r="Y256" s="37" t="s">
        <v>219</v>
      </c>
      <c r="Z256" t="s">
        <v>210</v>
      </c>
      <c r="AA256" s="5" t="s">
        <v>210</v>
      </c>
      <c r="AB256" s="5"/>
      <c r="AC256" s="33">
        <v>218</v>
      </c>
      <c r="AD256" t="s">
        <v>210</v>
      </c>
    </row>
    <row r="257" spans="1:30" x14ac:dyDescent="0.25">
      <c r="A257" s="16"/>
      <c r="B257" s="57" t="s">
        <v>400</v>
      </c>
      <c r="C257" s="22" t="s">
        <v>210</v>
      </c>
      <c r="D257" s="22"/>
      <c r="E257" s="27">
        <v>3126</v>
      </c>
      <c r="F257" s="29" t="s">
        <v>210</v>
      </c>
      <c r="G257" s="22" t="s">
        <v>210</v>
      </c>
      <c r="H257" s="22"/>
      <c r="I257" s="48">
        <v>43</v>
      </c>
      <c r="J257" s="29" t="s">
        <v>210</v>
      </c>
      <c r="K257" s="22" t="s">
        <v>210</v>
      </c>
      <c r="L257" s="22"/>
      <c r="M257" s="48">
        <v>79</v>
      </c>
      <c r="N257" s="29" t="s">
        <v>210</v>
      </c>
      <c r="O257" s="22" t="s">
        <v>210</v>
      </c>
      <c r="P257" s="29"/>
      <c r="Q257" s="50" t="s">
        <v>219</v>
      </c>
      <c r="R257" s="29" t="s">
        <v>210</v>
      </c>
      <c r="S257" s="22" t="s">
        <v>210</v>
      </c>
      <c r="T257" s="22"/>
      <c r="U257" s="27">
        <v>3248</v>
      </c>
      <c r="V257" s="29" t="s">
        <v>210</v>
      </c>
      <c r="W257" s="22" t="s">
        <v>210</v>
      </c>
      <c r="X257" s="29"/>
      <c r="Y257" s="50" t="s">
        <v>219</v>
      </c>
      <c r="Z257" s="29" t="s">
        <v>210</v>
      </c>
      <c r="AA257" s="22" t="s">
        <v>210</v>
      </c>
      <c r="AB257" s="22"/>
      <c r="AC257" s="48">
        <v>39</v>
      </c>
      <c r="AD257" s="29" t="s">
        <v>210</v>
      </c>
    </row>
    <row r="258" spans="1:30" x14ac:dyDescent="0.25">
      <c r="A258" s="16"/>
      <c r="B258" s="3" t="s">
        <v>351</v>
      </c>
      <c r="C258" s="5" t="s">
        <v>210</v>
      </c>
      <c r="D258" s="5"/>
      <c r="E258" s="25">
        <v>29736</v>
      </c>
      <c r="F258" t="s">
        <v>210</v>
      </c>
      <c r="G258" s="5" t="s">
        <v>210</v>
      </c>
      <c r="I258" s="37" t="s">
        <v>219</v>
      </c>
      <c r="J258" t="s">
        <v>210</v>
      </c>
      <c r="K258" s="5" t="s">
        <v>210</v>
      </c>
      <c r="M258" s="37" t="s">
        <v>219</v>
      </c>
      <c r="N258" t="s">
        <v>210</v>
      </c>
      <c r="O258" s="5" t="s">
        <v>210</v>
      </c>
      <c r="Q258" s="37" t="s">
        <v>219</v>
      </c>
      <c r="R258" t="s">
        <v>210</v>
      </c>
      <c r="S258" s="5" t="s">
        <v>210</v>
      </c>
      <c r="T258" s="5"/>
      <c r="U258" s="25">
        <v>29736</v>
      </c>
      <c r="V258" t="s">
        <v>210</v>
      </c>
      <c r="W258" s="5" t="s">
        <v>210</v>
      </c>
      <c r="Y258" s="37" t="s">
        <v>219</v>
      </c>
      <c r="Z258" t="s">
        <v>210</v>
      </c>
      <c r="AA258" s="5" t="s">
        <v>210</v>
      </c>
      <c r="AB258" s="5"/>
      <c r="AC258" s="33">
        <v>466</v>
      </c>
      <c r="AD258" t="s">
        <v>210</v>
      </c>
    </row>
    <row r="259" spans="1:30" x14ac:dyDescent="0.25">
      <c r="A259" s="16"/>
      <c r="B259" s="57" t="s">
        <v>352</v>
      </c>
      <c r="C259" s="22" t="s">
        <v>210</v>
      </c>
      <c r="D259" s="22"/>
      <c r="E259" s="27">
        <v>10443</v>
      </c>
      <c r="F259" s="29" t="s">
        <v>210</v>
      </c>
      <c r="G259" s="22" t="s">
        <v>210</v>
      </c>
      <c r="H259" s="29"/>
      <c r="I259" s="50" t="s">
        <v>219</v>
      </c>
      <c r="J259" s="29" t="s">
        <v>210</v>
      </c>
      <c r="K259" s="22" t="s">
        <v>210</v>
      </c>
      <c r="L259" s="22"/>
      <c r="M259" s="48">
        <v>175</v>
      </c>
      <c r="N259" s="29" t="s">
        <v>210</v>
      </c>
      <c r="O259" s="22" t="s">
        <v>210</v>
      </c>
      <c r="P259" s="29"/>
      <c r="Q259" s="50" t="s">
        <v>219</v>
      </c>
      <c r="R259" s="29" t="s">
        <v>210</v>
      </c>
      <c r="S259" s="22" t="s">
        <v>210</v>
      </c>
      <c r="T259" s="22"/>
      <c r="U259" s="27">
        <v>10618</v>
      </c>
      <c r="V259" s="29" t="s">
        <v>210</v>
      </c>
      <c r="W259" s="22" t="s">
        <v>210</v>
      </c>
      <c r="X259" s="29"/>
      <c r="Y259" s="50" t="s">
        <v>219</v>
      </c>
      <c r="Z259" s="29" t="s">
        <v>210</v>
      </c>
      <c r="AA259" s="22" t="s">
        <v>210</v>
      </c>
      <c r="AB259" s="22"/>
      <c r="AC259" s="48">
        <v>88</v>
      </c>
      <c r="AD259" s="29" t="s">
        <v>210</v>
      </c>
    </row>
    <row r="260" spans="1:30" x14ac:dyDescent="0.25">
      <c r="A260" s="16"/>
      <c r="B260" s="3" t="s">
        <v>353</v>
      </c>
      <c r="C260" s="5" t="s">
        <v>210</v>
      </c>
      <c r="D260" s="5"/>
      <c r="E260" s="25">
        <v>19899</v>
      </c>
      <c r="F260" t="s">
        <v>210</v>
      </c>
      <c r="G260" s="5" t="s">
        <v>210</v>
      </c>
      <c r="H260" s="5"/>
      <c r="I260" s="33">
        <v>52</v>
      </c>
      <c r="J260" t="s">
        <v>210</v>
      </c>
      <c r="K260" s="5" t="s">
        <v>210</v>
      </c>
      <c r="L260" s="5"/>
      <c r="M260" s="25">
        <v>14730</v>
      </c>
      <c r="N260" t="s">
        <v>210</v>
      </c>
      <c r="O260" s="5" t="s">
        <v>210</v>
      </c>
      <c r="Q260" s="37" t="s">
        <v>219</v>
      </c>
      <c r="R260" t="s">
        <v>210</v>
      </c>
      <c r="S260" s="5" t="s">
        <v>210</v>
      </c>
      <c r="T260" s="5"/>
      <c r="U260" s="25">
        <v>34681</v>
      </c>
      <c r="V260" t="s">
        <v>210</v>
      </c>
      <c r="W260" s="5" t="s">
        <v>210</v>
      </c>
      <c r="X260" s="5"/>
      <c r="Y260" s="33">
        <v>771</v>
      </c>
      <c r="Z260" t="s">
        <v>210</v>
      </c>
      <c r="AA260" s="5" t="s">
        <v>210</v>
      </c>
      <c r="AB260" s="5"/>
      <c r="AC260" s="33">
        <v>534</v>
      </c>
      <c r="AD260" t="s">
        <v>210</v>
      </c>
    </row>
    <row r="261" spans="1:30" x14ac:dyDescent="0.25">
      <c r="A261" s="16"/>
      <c r="B261" s="57" t="s">
        <v>355</v>
      </c>
      <c r="C261" s="22" t="s">
        <v>210</v>
      </c>
      <c r="D261" s="22"/>
      <c r="E261" s="27">
        <v>143044</v>
      </c>
      <c r="F261" s="29" t="s">
        <v>210</v>
      </c>
      <c r="G261" s="22" t="s">
        <v>210</v>
      </c>
      <c r="H261" s="22"/>
      <c r="I261" s="48">
        <v>515</v>
      </c>
      <c r="J261" s="29" t="s">
        <v>210</v>
      </c>
      <c r="K261" s="22" t="s">
        <v>210</v>
      </c>
      <c r="L261" s="22"/>
      <c r="M261" s="27">
        <v>14133</v>
      </c>
      <c r="N261" s="29" t="s">
        <v>210</v>
      </c>
      <c r="O261" s="22" t="s">
        <v>210</v>
      </c>
      <c r="P261" s="29"/>
      <c r="Q261" s="50" t="s">
        <v>219</v>
      </c>
      <c r="R261" s="29" t="s">
        <v>210</v>
      </c>
      <c r="S261" s="22" t="s">
        <v>210</v>
      </c>
      <c r="T261" s="22"/>
      <c r="U261" s="27">
        <v>157692</v>
      </c>
      <c r="V261" s="29" t="s">
        <v>210</v>
      </c>
      <c r="W261" s="22" t="s">
        <v>210</v>
      </c>
      <c r="X261" s="22"/>
      <c r="Y261" s="48">
        <v>465</v>
      </c>
      <c r="Z261" s="29" t="s">
        <v>210</v>
      </c>
      <c r="AA261" s="22" t="s">
        <v>210</v>
      </c>
      <c r="AB261" s="22"/>
      <c r="AC261" s="27">
        <v>2254</v>
      </c>
      <c r="AD261" s="29" t="s">
        <v>210</v>
      </c>
    </row>
    <row r="262" spans="1:30" x14ac:dyDescent="0.25">
      <c r="A262" s="16"/>
      <c r="B262" s="3" t="s">
        <v>354</v>
      </c>
      <c r="C262" s="5" t="s">
        <v>210</v>
      </c>
      <c r="D262" s="5"/>
      <c r="E262" s="25">
        <v>46042</v>
      </c>
      <c r="F262" t="s">
        <v>210</v>
      </c>
      <c r="G262" s="5" t="s">
        <v>210</v>
      </c>
      <c r="H262" s="5"/>
      <c r="I262" s="33">
        <v>480</v>
      </c>
      <c r="J262" t="s">
        <v>210</v>
      </c>
      <c r="K262" s="5" t="s">
        <v>210</v>
      </c>
      <c r="L262" s="5"/>
      <c r="M262" s="25">
        <v>5346</v>
      </c>
      <c r="N262" t="s">
        <v>210</v>
      </c>
      <c r="O262" s="5" t="s">
        <v>210</v>
      </c>
      <c r="Q262" s="37" t="s">
        <v>219</v>
      </c>
      <c r="R262" t="s">
        <v>210</v>
      </c>
      <c r="S262" s="5" t="s">
        <v>210</v>
      </c>
      <c r="T262" s="5"/>
      <c r="U262" s="25">
        <v>51868</v>
      </c>
      <c r="V262" t="s">
        <v>210</v>
      </c>
      <c r="W262" s="5" t="s">
        <v>210</v>
      </c>
      <c r="Y262" s="37" t="s">
        <v>219</v>
      </c>
      <c r="Z262" t="s">
        <v>210</v>
      </c>
      <c r="AA262" s="5" t="s">
        <v>210</v>
      </c>
      <c r="AB262" s="5"/>
      <c r="AC262" s="33">
        <v>510</v>
      </c>
      <c r="AD262" t="s">
        <v>210</v>
      </c>
    </row>
    <row r="263" spans="1:30" x14ac:dyDescent="0.25">
      <c r="A263" s="16"/>
      <c r="B263" s="57" t="s">
        <v>357</v>
      </c>
      <c r="C263" s="22" t="s">
        <v>210</v>
      </c>
      <c r="D263" s="22"/>
      <c r="E263" s="27">
        <v>10727</v>
      </c>
      <c r="F263" s="29" t="s">
        <v>210</v>
      </c>
      <c r="G263" s="22" t="s">
        <v>210</v>
      </c>
      <c r="H263" s="29"/>
      <c r="I263" s="50" t="s">
        <v>219</v>
      </c>
      <c r="J263" s="29" t="s">
        <v>210</v>
      </c>
      <c r="K263" s="22" t="s">
        <v>210</v>
      </c>
      <c r="L263" s="22"/>
      <c r="M263" s="48">
        <v>440</v>
      </c>
      <c r="N263" s="29" t="s">
        <v>210</v>
      </c>
      <c r="O263" s="22" t="s">
        <v>210</v>
      </c>
      <c r="P263" s="29"/>
      <c r="Q263" s="50" t="s">
        <v>219</v>
      </c>
      <c r="R263" s="29" t="s">
        <v>210</v>
      </c>
      <c r="S263" s="22" t="s">
        <v>210</v>
      </c>
      <c r="T263" s="22"/>
      <c r="U263" s="27">
        <v>11167</v>
      </c>
      <c r="V263" s="29" t="s">
        <v>210</v>
      </c>
      <c r="W263" s="22" t="s">
        <v>210</v>
      </c>
      <c r="X263" s="22"/>
      <c r="Y263" s="48">
        <v>96</v>
      </c>
      <c r="Z263" s="29" t="s">
        <v>210</v>
      </c>
      <c r="AA263" s="22" t="s">
        <v>210</v>
      </c>
      <c r="AB263" s="22"/>
      <c r="AC263" s="48">
        <v>445</v>
      </c>
      <c r="AD263" s="29" t="s">
        <v>210</v>
      </c>
    </row>
    <row r="264" spans="1:30" ht="15.75" thickBot="1" x14ac:dyDescent="0.3">
      <c r="A264" s="16"/>
      <c r="B264" s="3" t="s">
        <v>358</v>
      </c>
      <c r="C264" s="5" t="s">
        <v>210</v>
      </c>
      <c r="D264" s="5"/>
      <c r="E264" s="25">
        <v>61502</v>
      </c>
      <c r="F264" t="s">
        <v>210</v>
      </c>
      <c r="G264" s="5" t="s">
        <v>210</v>
      </c>
      <c r="H264" s="5"/>
      <c r="I264" s="33">
        <v>526</v>
      </c>
      <c r="J264" t="s">
        <v>210</v>
      </c>
      <c r="K264" s="5" t="s">
        <v>210</v>
      </c>
      <c r="L264" s="5"/>
      <c r="M264" s="25">
        <v>2013</v>
      </c>
      <c r="N264" t="s">
        <v>210</v>
      </c>
      <c r="O264" s="5" t="s">
        <v>210</v>
      </c>
      <c r="Q264" s="37" t="s">
        <v>219</v>
      </c>
      <c r="R264" t="s">
        <v>210</v>
      </c>
      <c r="S264" s="5" t="s">
        <v>210</v>
      </c>
      <c r="T264" s="5"/>
      <c r="U264" s="25">
        <v>64041</v>
      </c>
      <c r="V264" t="s">
        <v>210</v>
      </c>
      <c r="W264" s="5" t="s">
        <v>210</v>
      </c>
      <c r="Y264" s="37" t="s">
        <v>219</v>
      </c>
      <c r="Z264" t="s">
        <v>210</v>
      </c>
      <c r="AA264" s="5" t="s">
        <v>210</v>
      </c>
      <c r="AB264" s="5"/>
      <c r="AC264" s="33">
        <v>748</v>
      </c>
      <c r="AD264" t="s">
        <v>210</v>
      </c>
    </row>
    <row r="265" spans="1:30" x14ac:dyDescent="0.25">
      <c r="A265" s="16"/>
      <c r="B265" s="14"/>
      <c r="C265" s="14" t="s">
        <v>210</v>
      </c>
      <c r="D265" s="58"/>
      <c r="E265" s="58"/>
      <c r="F265" s="14"/>
      <c r="G265" s="14" t="s">
        <v>210</v>
      </c>
      <c r="H265" s="58"/>
      <c r="I265" s="58"/>
      <c r="J265" s="14"/>
      <c r="K265" s="14" t="s">
        <v>210</v>
      </c>
      <c r="L265" s="58"/>
      <c r="M265" s="58"/>
      <c r="N265" s="14"/>
      <c r="O265" s="14" t="s">
        <v>210</v>
      </c>
      <c r="P265" s="58"/>
      <c r="Q265" s="58"/>
      <c r="R265" s="14"/>
      <c r="S265" s="14" t="s">
        <v>210</v>
      </c>
      <c r="T265" s="58"/>
      <c r="U265" s="58"/>
      <c r="V265" s="14"/>
      <c r="W265" s="14" t="s">
        <v>210</v>
      </c>
      <c r="X265" s="58"/>
      <c r="Y265" s="58"/>
      <c r="Z265" s="14"/>
      <c r="AA265" s="14" t="s">
        <v>210</v>
      </c>
      <c r="AB265" s="58"/>
      <c r="AC265" s="58"/>
      <c r="AD265" s="14"/>
    </row>
    <row r="266" spans="1:30" x14ac:dyDescent="0.25">
      <c r="A266" s="16"/>
      <c r="B266" s="5"/>
      <c r="C266" s="15"/>
      <c r="D266" s="15"/>
      <c r="E266" s="15"/>
      <c r="F266" s="15"/>
      <c r="G266" s="15"/>
      <c r="H266" s="15"/>
      <c r="I266" s="15"/>
      <c r="J266" s="15"/>
      <c r="K266" s="15"/>
      <c r="L266" s="15"/>
      <c r="M266" s="15"/>
      <c r="N266" s="15"/>
      <c r="O266" s="15"/>
      <c r="P266" s="15"/>
      <c r="Q266" s="15"/>
      <c r="R266" s="15"/>
      <c r="S266" s="15"/>
      <c r="T266" s="15"/>
      <c r="U266" s="15"/>
      <c r="V266" s="15"/>
      <c r="W266" s="15"/>
      <c r="X266" s="15"/>
      <c r="Y266" s="15"/>
      <c r="Z266" s="15"/>
      <c r="AA266" s="15"/>
      <c r="AB266" s="15"/>
      <c r="AC266" s="15"/>
      <c r="AD266" s="15"/>
    </row>
    <row r="267" spans="1:30" ht="15.75" thickBot="1" x14ac:dyDescent="0.3">
      <c r="A267" s="16"/>
      <c r="B267" s="57" t="s">
        <v>138</v>
      </c>
      <c r="C267" s="60" t="s">
        <v>210</v>
      </c>
      <c r="D267" s="22" t="s">
        <v>214</v>
      </c>
      <c r="E267" s="27">
        <v>507332</v>
      </c>
      <c r="F267" s="29" t="s">
        <v>210</v>
      </c>
      <c r="G267" s="60" t="s">
        <v>210</v>
      </c>
      <c r="H267" s="22"/>
      <c r="I267" s="27">
        <v>2430</v>
      </c>
      <c r="J267" s="29" t="s">
        <v>210</v>
      </c>
      <c r="K267" s="60" t="s">
        <v>210</v>
      </c>
      <c r="L267" s="22"/>
      <c r="M267" s="27">
        <v>42644</v>
      </c>
      <c r="N267" s="29" t="s">
        <v>210</v>
      </c>
      <c r="O267" s="60" t="s">
        <v>210</v>
      </c>
      <c r="P267" s="29"/>
      <c r="Q267" s="50" t="s">
        <v>219</v>
      </c>
      <c r="R267" s="29" t="s">
        <v>210</v>
      </c>
      <c r="S267" s="60" t="s">
        <v>210</v>
      </c>
      <c r="T267" s="22"/>
      <c r="U267" s="27">
        <v>552406</v>
      </c>
      <c r="V267" s="29" t="s">
        <v>210</v>
      </c>
      <c r="W267" s="60" t="s">
        <v>210</v>
      </c>
      <c r="X267" s="22"/>
      <c r="Y267" s="27">
        <v>1929</v>
      </c>
      <c r="Z267" s="29" t="s">
        <v>210</v>
      </c>
      <c r="AA267" s="60" t="s">
        <v>210</v>
      </c>
      <c r="AB267" s="22"/>
      <c r="AC267" s="27">
        <v>6753</v>
      </c>
      <c r="AD267" s="29" t="s">
        <v>210</v>
      </c>
    </row>
    <row r="268" spans="1:30" ht="15.75" thickTop="1" x14ac:dyDescent="0.25">
      <c r="A268" s="16"/>
      <c r="B268" s="14"/>
      <c r="C268" s="14" t="s">
        <v>210</v>
      </c>
      <c r="D268" s="61"/>
      <c r="E268" s="61"/>
      <c r="F268" s="14"/>
      <c r="G268" s="14" t="s">
        <v>210</v>
      </c>
      <c r="H268" s="61"/>
      <c r="I268" s="61"/>
      <c r="J268" s="14"/>
      <c r="K268" s="14" t="s">
        <v>210</v>
      </c>
      <c r="L268" s="61"/>
      <c r="M268" s="61"/>
      <c r="N268" s="14"/>
      <c r="O268" s="14" t="s">
        <v>210</v>
      </c>
      <c r="P268" s="61"/>
      <c r="Q268" s="61"/>
      <c r="R268" s="14"/>
      <c r="S268" s="14" t="s">
        <v>210</v>
      </c>
      <c r="T268" s="61"/>
      <c r="U268" s="61"/>
      <c r="V268" s="14"/>
      <c r="W268" s="14" t="s">
        <v>210</v>
      </c>
      <c r="X268" s="61"/>
      <c r="Y268" s="61"/>
      <c r="Z268" s="14"/>
      <c r="AA268" s="14" t="s">
        <v>210</v>
      </c>
      <c r="AB268" s="61"/>
      <c r="AC268" s="61"/>
      <c r="AD268" s="14"/>
    </row>
    <row r="269" spans="1:30" x14ac:dyDescent="0.25">
      <c r="A269" s="16"/>
      <c r="B269" s="15"/>
      <c r="C269" s="15"/>
      <c r="D269" s="15"/>
      <c r="E269" s="15"/>
      <c r="F269" s="15"/>
      <c r="G269" s="15"/>
      <c r="H269" s="15"/>
      <c r="I269" s="15"/>
      <c r="J269" s="15"/>
      <c r="K269" s="15"/>
      <c r="L269" s="15"/>
      <c r="M269" s="15"/>
      <c r="N269" s="15"/>
      <c r="O269" s="15"/>
      <c r="P269" s="15"/>
      <c r="Q269" s="15"/>
      <c r="R269" s="15"/>
      <c r="S269" s="15"/>
      <c r="T269" s="15"/>
      <c r="U269" s="15"/>
      <c r="V269" s="15"/>
      <c r="W269" s="15"/>
      <c r="X269" s="15"/>
      <c r="Y269" s="15"/>
      <c r="Z269" s="15"/>
      <c r="AA269" s="15"/>
      <c r="AB269" s="15"/>
      <c r="AC269" s="15"/>
      <c r="AD269" s="15"/>
    </row>
    <row r="270" spans="1:30" x14ac:dyDescent="0.25">
      <c r="A270" s="16"/>
      <c r="B270" s="76"/>
      <c r="C270" s="76"/>
      <c r="D270" s="76"/>
      <c r="E270" s="76"/>
      <c r="F270" s="76"/>
      <c r="G270" s="76"/>
      <c r="H270" s="76"/>
      <c r="I270" s="76"/>
      <c r="J270" s="76"/>
      <c r="K270" s="76"/>
      <c r="L270" s="76"/>
      <c r="M270" s="76"/>
      <c r="N270" s="76"/>
      <c r="O270" s="76"/>
      <c r="P270" s="76"/>
      <c r="Q270" s="76"/>
      <c r="R270" s="76"/>
      <c r="S270" s="76"/>
      <c r="T270" s="76"/>
      <c r="U270" s="76"/>
      <c r="V270" s="76"/>
      <c r="W270" s="76"/>
      <c r="X270" s="76"/>
      <c r="Y270" s="76"/>
      <c r="Z270" s="76"/>
      <c r="AA270" s="76"/>
      <c r="AB270" s="76"/>
      <c r="AC270" s="76"/>
      <c r="AD270" s="76"/>
    </row>
    <row r="271" spans="1:30" x14ac:dyDescent="0.25">
      <c r="A271" s="16"/>
      <c r="B271" s="15"/>
      <c r="C271" s="15"/>
      <c r="D271" s="15"/>
      <c r="E271" s="15"/>
      <c r="F271" s="15"/>
      <c r="G271" s="15"/>
      <c r="H271" s="15"/>
      <c r="I271" s="15"/>
      <c r="J271" s="15"/>
      <c r="K271" s="15"/>
      <c r="L271" s="15"/>
      <c r="M271" s="15"/>
      <c r="N271" s="15"/>
      <c r="O271" s="15"/>
      <c r="P271" s="15"/>
      <c r="Q271" s="15"/>
      <c r="R271" s="15"/>
      <c r="S271" s="15"/>
      <c r="T271" s="15"/>
      <c r="U271" s="15"/>
      <c r="V271" s="15"/>
      <c r="W271" s="15"/>
      <c r="X271" s="15"/>
      <c r="Y271" s="15"/>
      <c r="Z271" s="15"/>
      <c r="AA271" s="15"/>
      <c r="AB271" s="15"/>
      <c r="AC271" s="15"/>
      <c r="AD271" s="15"/>
    </row>
    <row r="272" spans="1:30" x14ac:dyDescent="0.25">
      <c r="A272" s="16"/>
      <c r="B272" s="74" t="s">
        <v>467</v>
      </c>
      <c r="C272" s="74"/>
      <c r="D272" s="74"/>
      <c r="E272" s="74"/>
      <c r="F272" s="74"/>
      <c r="G272" s="74"/>
      <c r="H272" s="74"/>
      <c r="I272" s="74"/>
      <c r="J272" s="74"/>
      <c r="K272" s="74"/>
      <c r="L272" s="74"/>
      <c r="M272" s="74"/>
      <c r="N272" s="74"/>
      <c r="O272" s="74"/>
      <c r="P272" s="74"/>
      <c r="Q272" s="74"/>
      <c r="R272" s="74"/>
      <c r="S272" s="74"/>
      <c r="T272" s="74"/>
      <c r="U272" s="74"/>
      <c r="V272" s="74"/>
      <c r="W272" s="74"/>
      <c r="X272" s="74"/>
      <c r="Y272" s="74"/>
      <c r="Z272" s="74"/>
      <c r="AA272" s="74"/>
      <c r="AB272" s="74"/>
      <c r="AC272" s="74"/>
      <c r="AD272" s="74"/>
    </row>
    <row r="273" spans="1:30" x14ac:dyDescent="0.25">
      <c r="A273" s="16"/>
      <c r="B273" s="15"/>
      <c r="C273" s="15"/>
      <c r="D273" s="15"/>
      <c r="E273" s="15"/>
      <c r="F273" s="15"/>
      <c r="G273" s="15"/>
      <c r="H273" s="15"/>
      <c r="I273" s="15"/>
      <c r="J273" s="15"/>
      <c r="K273" s="15"/>
      <c r="L273" s="15"/>
      <c r="M273" s="15"/>
      <c r="N273" s="15"/>
      <c r="O273" s="15"/>
      <c r="P273" s="15"/>
      <c r="Q273" s="15"/>
      <c r="R273" s="15"/>
      <c r="S273" s="15"/>
      <c r="T273" s="15"/>
      <c r="U273" s="15"/>
      <c r="V273" s="15"/>
      <c r="W273" s="15"/>
      <c r="X273" s="15"/>
      <c r="Y273" s="15"/>
      <c r="Z273" s="15"/>
      <c r="AA273" s="15"/>
      <c r="AB273" s="15"/>
      <c r="AC273" s="15"/>
      <c r="AD273" s="15"/>
    </row>
    <row r="274" spans="1:30" ht="15.75" x14ac:dyDescent="0.25">
      <c r="A274" s="16"/>
      <c r="B274" s="75"/>
      <c r="C274" s="75"/>
      <c r="D274" s="75"/>
      <c r="E274" s="75"/>
      <c r="F274" s="75"/>
      <c r="G274" s="75"/>
      <c r="H274" s="75"/>
      <c r="I274" s="75"/>
      <c r="J274" s="75"/>
      <c r="K274" s="75"/>
      <c r="L274" s="75"/>
      <c r="M274" s="75"/>
      <c r="N274" s="75"/>
      <c r="O274" s="75"/>
      <c r="P274" s="75"/>
      <c r="Q274" s="75"/>
      <c r="R274" s="75"/>
      <c r="S274" s="75"/>
      <c r="T274" s="75"/>
      <c r="U274" s="75"/>
      <c r="V274" s="75"/>
      <c r="W274" s="75"/>
      <c r="X274" s="75"/>
      <c r="Y274" s="75"/>
      <c r="Z274" s="75"/>
      <c r="AA274" s="75"/>
      <c r="AB274" s="75"/>
      <c r="AC274" s="75"/>
      <c r="AD274" s="75"/>
    </row>
    <row r="275" spans="1:30" x14ac:dyDescent="0.25">
      <c r="A275" s="16"/>
      <c r="B275" s="5"/>
      <c r="C275" s="5"/>
      <c r="D275" s="5"/>
      <c r="E275" s="5"/>
      <c r="F275" s="5"/>
      <c r="G275" s="5"/>
      <c r="H275" s="5"/>
      <c r="I275" s="5"/>
      <c r="J275" s="5"/>
      <c r="K275" s="5"/>
      <c r="L275" s="5"/>
      <c r="M275" s="5"/>
      <c r="N275" s="5"/>
      <c r="O275" s="5"/>
      <c r="P275" s="5"/>
      <c r="Q275" s="5"/>
      <c r="R275" s="5"/>
      <c r="S275" s="5"/>
      <c r="T275" s="5"/>
      <c r="U275" s="5"/>
      <c r="V275" s="5"/>
    </row>
    <row r="276" spans="1:30" ht="15" customHeight="1" x14ac:dyDescent="0.25">
      <c r="A276" s="16"/>
      <c r="B276" s="15"/>
      <c r="C276" s="15" t="s">
        <v>210</v>
      </c>
      <c r="D276" s="64" t="s">
        <v>468</v>
      </c>
      <c r="E276" s="64"/>
      <c r="F276" s="64"/>
      <c r="G276" s="64"/>
      <c r="H276" s="64"/>
      <c r="I276" s="64"/>
      <c r="J276" s="64"/>
      <c r="K276" s="64"/>
      <c r="L276" s="64"/>
      <c r="M276" s="64"/>
      <c r="N276" s="15"/>
      <c r="O276" s="15" t="s">
        <v>210</v>
      </c>
      <c r="P276" s="64" t="s">
        <v>469</v>
      </c>
      <c r="Q276" s="64"/>
      <c r="R276" s="64"/>
      <c r="S276" s="64"/>
      <c r="T276" s="64"/>
      <c r="U276" s="64"/>
      <c r="V276" s="15"/>
    </row>
    <row r="277" spans="1:30" ht="15.75" thickBot="1" x14ac:dyDescent="0.3">
      <c r="A277" s="16"/>
      <c r="B277" s="15"/>
      <c r="C277" s="15"/>
      <c r="D277" s="62"/>
      <c r="E277" s="62"/>
      <c r="F277" s="62"/>
      <c r="G277" s="62"/>
      <c r="H277" s="62"/>
      <c r="I277" s="62"/>
      <c r="J277" s="62"/>
      <c r="K277" s="62"/>
      <c r="L277" s="62"/>
      <c r="M277" s="62"/>
      <c r="N277" s="15"/>
      <c r="O277" s="15"/>
      <c r="P277" s="62" t="s">
        <v>235</v>
      </c>
      <c r="Q277" s="62"/>
      <c r="R277" s="62"/>
      <c r="S277" s="62"/>
      <c r="T277" s="62"/>
      <c r="U277" s="62"/>
      <c r="V277" s="15"/>
    </row>
    <row r="278" spans="1:30" ht="15" customHeight="1" x14ac:dyDescent="0.25">
      <c r="A278" s="16"/>
      <c r="B278" s="70" t="s">
        <v>470</v>
      </c>
      <c r="C278" s="15" t="s">
        <v>210</v>
      </c>
      <c r="D278" s="71" t="s">
        <v>471</v>
      </c>
      <c r="E278" s="71"/>
      <c r="F278" s="72"/>
      <c r="G278" s="72" t="s">
        <v>210</v>
      </c>
      <c r="H278" s="71" t="s">
        <v>473</v>
      </c>
      <c r="I278" s="71"/>
      <c r="J278" s="72"/>
      <c r="K278" s="72" t="s">
        <v>210</v>
      </c>
      <c r="L278" s="71" t="s">
        <v>475</v>
      </c>
      <c r="M278" s="71"/>
      <c r="N278" s="15"/>
      <c r="O278" s="15" t="s">
        <v>210</v>
      </c>
      <c r="P278" s="71" t="s">
        <v>476</v>
      </c>
      <c r="Q278" s="71"/>
      <c r="R278" s="72"/>
      <c r="S278" s="72" t="s">
        <v>210</v>
      </c>
      <c r="T278" s="71" t="s">
        <v>477</v>
      </c>
      <c r="U278" s="71"/>
      <c r="V278" s="15"/>
    </row>
    <row r="279" spans="1:30" ht="15" customHeight="1" x14ac:dyDescent="0.25">
      <c r="A279" s="16"/>
      <c r="B279" s="70"/>
      <c r="C279" s="15"/>
      <c r="D279" s="64" t="s">
        <v>472</v>
      </c>
      <c r="E279" s="64"/>
      <c r="F279" s="15"/>
      <c r="G279" s="15"/>
      <c r="H279" s="64" t="s">
        <v>474</v>
      </c>
      <c r="I279" s="64"/>
      <c r="J279" s="15"/>
      <c r="K279" s="15"/>
      <c r="L279" s="64" t="s">
        <v>463</v>
      </c>
      <c r="M279" s="64"/>
      <c r="N279" s="15"/>
      <c r="O279" s="15"/>
      <c r="P279" s="64" t="s">
        <v>471</v>
      </c>
      <c r="Q279" s="64"/>
      <c r="R279" s="15"/>
      <c r="S279" s="15"/>
      <c r="T279" s="64" t="s">
        <v>478</v>
      </c>
      <c r="U279" s="64"/>
      <c r="V279" s="15"/>
    </row>
    <row r="280" spans="1:30" ht="15.75" thickBot="1" x14ac:dyDescent="0.3">
      <c r="A280" s="16"/>
      <c r="B280" s="70"/>
      <c r="C280" s="15"/>
      <c r="D280" s="62"/>
      <c r="E280" s="62"/>
      <c r="F280" s="15"/>
      <c r="G280" s="15"/>
      <c r="H280" s="62" t="s">
        <v>369</v>
      </c>
      <c r="I280" s="62"/>
      <c r="J280" s="15"/>
      <c r="K280" s="15"/>
      <c r="L280" s="62"/>
      <c r="M280" s="62"/>
      <c r="N280" s="15"/>
      <c r="O280" s="15"/>
      <c r="P280" s="62" t="s">
        <v>472</v>
      </c>
      <c r="Q280" s="62"/>
      <c r="R280" s="15"/>
      <c r="S280" s="15"/>
      <c r="T280" s="62" t="s">
        <v>479</v>
      </c>
      <c r="U280" s="62"/>
      <c r="V280" s="15"/>
    </row>
    <row r="281" spans="1:30" x14ac:dyDescent="0.25">
      <c r="A281" s="16"/>
      <c r="B281" s="5"/>
      <c r="C281" s="15"/>
      <c r="D281" s="15"/>
      <c r="E281" s="15"/>
      <c r="F281" s="15"/>
      <c r="G281" s="15"/>
      <c r="H281" s="15"/>
      <c r="I281" s="15"/>
      <c r="J281" s="15"/>
      <c r="K281" s="15"/>
      <c r="L281" s="15"/>
      <c r="M281" s="15"/>
      <c r="N281" s="15"/>
      <c r="O281" s="15"/>
      <c r="P281" s="15"/>
      <c r="Q281" s="15"/>
      <c r="R281" s="15"/>
      <c r="S281" s="15"/>
      <c r="T281" s="15"/>
      <c r="U281" s="15"/>
      <c r="V281" s="15"/>
    </row>
    <row r="282" spans="1:30" x14ac:dyDescent="0.25">
      <c r="A282" s="16"/>
      <c r="B282" s="57" t="s">
        <v>387</v>
      </c>
      <c r="C282" s="22" t="s">
        <v>210</v>
      </c>
      <c r="D282" s="22" t="s">
        <v>214</v>
      </c>
      <c r="E282" s="48">
        <v>481</v>
      </c>
      <c r="F282" s="29" t="s">
        <v>210</v>
      </c>
      <c r="G282" s="22" t="s">
        <v>210</v>
      </c>
      <c r="H282" s="22"/>
      <c r="I282" s="48">
        <v>481</v>
      </c>
      <c r="J282" s="29" t="s">
        <v>210</v>
      </c>
      <c r="K282" s="22" t="s">
        <v>210</v>
      </c>
      <c r="L282" s="29"/>
      <c r="M282" s="50" t="s">
        <v>219</v>
      </c>
      <c r="N282" s="29" t="s">
        <v>210</v>
      </c>
      <c r="O282" s="22" t="s">
        <v>210</v>
      </c>
      <c r="P282" s="22"/>
      <c r="Q282" s="27">
        <v>1849</v>
      </c>
      <c r="R282" s="29" t="s">
        <v>210</v>
      </c>
      <c r="S282" s="22" t="s">
        <v>210</v>
      </c>
      <c r="T282" s="22"/>
      <c r="U282" s="48">
        <v>2</v>
      </c>
      <c r="V282" s="29" t="s">
        <v>210</v>
      </c>
    </row>
    <row r="283" spans="1:30" x14ac:dyDescent="0.25">
      <c r="A283" s="16"/>
      <c r="B283" s="3" t="s">
        <v>388</v>
      </c>
      <c r="C283" s="5" t="s">
        <v>210</v>
      </c>
      <c r="D283" s="5"/>
      <c r="E283" s="33">
        <v>543</v>
      </c>
      <c r="F283" t="s">
        <v>210</v>
      </c>
      <c r="G283" s="5" t="s">
        <v>210</v>
      </c>
      <c r="H283" s="5"/>
      <c r="I283" s="33">
        <v>543</v>
      </c>
      <c r="J283" t="s">
        <v>210</v>
      </c>
      <c r="K283" s="5" t="s">
        <v>210</v>
      </c>
      <c r="M283" s="37" t="s">
        <v>219</v>
      </c>
      <c r="N283" t="s">
        <v>210</v>
      </c>
      <c r="O283" s="5" t="s">
        <v>210</v>
      </c>
      <c r="P283" s="5"/>
      <c r="Q283" s="33">
        <v>592</v>
      </c>
      <c r="R283" t="s">
        <v>210</v>
      </c>
      <c r="S283" s="5" t="s">
        <v>210</v>
      </c>
      <c r="T283" s="5"/>
      <c r="U283" s="33">
        <v>3</v>
      </c>
      <c r="V283" t="s">
        <v>210</v>
      </c>
    </row>
    <row r="284" spans="1:30" x14ac:dyDescent="0.25">
      <c r="A284" s="16"/>
      <c r="B284" s="57" t="s">
        <v>400</v>
      </c>
      <c r="C284" s="22" t="s">
        <v>210</v>
      </c>
      <c r="D284" s="22"/>
      <c r="E284" s="48">
        <v>23</v>
      </c>
      <c r="F284" s="29" t="s">
        <v>210</v>
      </c>
      <c r="G284" s="22" t="s">
        <v>210</v>
      </c>
      <c r="H284" s="22"/>
      <c r="I284" s="48">
        <v>23</v>
      </c>
      <c r="J284" s="29" t="s">
        <v>210</v>
      </c>
      <c r="K284" s="22" t="s">
        <v>210</v>
      </c>
      <c r="L284" s="29"/>
      <c r="M284" s="50" t="s">
        <v>219</v>
      </c>
      <c r="N284" s="29" t="s">
        <v>210</v>
      </c>
      <c r="O284" s="22" t="s">
        <v>210</v>
      </c>
      <c r="P284" s="22"/>
      <c r="Q284" s="48">
        <v>51</v>
      </c>
      <c r="R284" s="29" t="s">
        <v>210</v>
      </c>
      <c r="S284" s="22" t="s">
        <v>210</v>
      </c>
      <c r="T284" s="22"/>
      <c r="U284" s="48">
        <v>1</v>
      </c>
      <c r="V284" s="29" t="s">
        <v>210</v>
      </c>
    </row>
    <row r="285" spans="1:30" x14ac:dyDescent="0.25">
      <c r="A285" s="16"/>
      <c r="B285" s="3" t="s">
        <v>351</v>
      </c>
      <c r="C285" s="5" t="s">
        <v>210</v>
      </c>
      <c r="E285" s="37" t="s">
        <v>219</v>
      </c>
      <c r="F285" t="s">
        <v>210</v>
      </c>
      <c r="G285" s="5" t="s">
        <v>210</v>
      </c>
      <c r="I285" s="37" t="s">
        <v>219</v>
      </c>
      <c r="J285" t="s">
        <v>210</v>
      </c>
      <c r="K285" s="5" t="s">
        <v>210</v>
      </c>
      <c r="M285" s="37" t="s">
        <v>219</v>
      </c>
      <c r="N285" t="s">
        <v>210</v>
      </c>
      <c r="O285" s="5" t="s">
        <v>210</v>
      </c>
      <c r="Q285" s="37" t="s">
        <v>219</v>
      </c>
      <c r="R285" t="s">
        <v>210</v>
      </c>
      <c r="S285" s="5" t="s">
        <v>210</v>
      </c>
      <c r="U285" s="37" t="s">
        <v>219</v>
      </c>
      <c r="V285" t="s">
        <v>210</v>
      </c>
    </row>
    <row r="286" spans="1:30" x14ac:dyDescent="0.25">
      <c r="A286" s="16"/>
      <c r="B286" s="57" t="s">
        <v>352</v>
      </c>
      <c r="C286" s="22" t="s">
        <v>210</v>
      </c>
      <c r="D286" s="29"/>
      <c r="E286" s="50" t="s">
        <v>219</v>
      </c>
      <c r="F286" s="29" t="s">
        <v>210</v>
      </c>
      <c r="G286" s="22" t="s">
        <v>210</v>
      </c>
      <c r="H286" s="29"/>
      <c r="I286" s="50" t="s">
        <v>219</v>
      </c>
      <c r="J286" s="29" t="s">
        <v>210</v>
      </c>
      <c r="K286" s="22" t="s">
        <v>210</v>
      </c>
      <c r="L286" s="29"/>
      <c r="M286" s="50" t="s">
        <v>219</v>
      </c>
      <c r="N286" s="29" t="s">
        <v>210</v>
      </c>
      <c r="O286" s="22" t="s">
        <v>210</v>
      </c>
      <c r="P286" s="22"/>
      <c r="Q286" s="48">
        <v>88</v>
      </c>
      <c r="R286" s="29" t="s">
        <v>210</v>
      </c>
      <c r="S286" s="22" t="s">
        <v>210</v>
      </c>
      <c r="T286" s="29"/>
      <c r="U286" s="50" t="s">
        <v>219</v>
      </c>
      <c r="V286" s="29" t="s">
        <v>210</v>
      </c>
    </row>
    <row r="287" spans="1:30" x14ac:dyDescent="0.25">
      <c r="A287" s="16"/>
      <c r="B287" s="3" t="s">
        <v>353</v>
      </c>
      <c r="C287" s="5" t="s">
        <v>210</v>
      </c>
      <c r="D287" s="5"/>
      <c r="E287" s="25">
        <v>11106</v>
      </c>
      <c r="F287" t="s">
        <v>210</v>
      </c>
      <c r="G287" s="5" t="s">
        <v>210</v>
      </c>
      <c r="H287" s="5"/>
      <c r="I287" s="25">
        <v>11106</v>
      </c>
      <c r="J287" t="s">
        <v>210</v>
      </c>
      <c r="K287" s="5" t="s">
        <v>210</v>
      </c>
      <c r="M287" s="37" t="s">
        <v>219</v>
      </c>
      <c r="N287" t="s">
        <v>210</v>
      </c>
      <c r="O287" s="5" t="s">
        <v>210</v>
      </c>
      <c r="P287" s="5"/>
      <c r="Q287" s="25">
        <v>10994</v>
      </c>
      <c r="R287" t="s">
        <v>210</v>
      </c>
      <c r="S287" s="5" t="s">
        <v>210</v>
      </c>
      <c r="T287" s="5"/>
      <c r="U287" s="33">
        <v>201</v>
      </c>
      <c r="V287" t="s">
        <v>210</v>
      </c>
    </row>
    <row r="288" spans="1:30" x14ac:dyDescent="0.25">
      <c r="A288" s="16"/>
      <c r="B288" s="57" t="s">
        <v>354</v>
      </c>
      <c r="C288" s="22" t="s">
        <v>210</v>
      </c>
      <c r="D288" s="22"/>
      <c r="E288" s="27">
        <v>5658</v>
      </c>
      <c r="F288" s="29" t="s">
        <v>210</v>
      </c>
      <c r="G288" s="22" t="s">
        <v>210</v>
      </c>
      <c r="H288" s="22"/>
      <c r="I288" s="27">
        <v>5658</v>
      </c>
      <c r="J288" s="29" t="s">
        <v>210</v>
      </c>
      <c r="K288" s="22" t="s">
        <v>210</v>
      </c>
      <c r="L288" s="22"/>
      <c r="M288" s="22"/>
      <c r="N288" s="22"/>
      <c r="O288" s="22" t="s">
        <v>210</v>
      </c>
      <c r="P288" s="22"/>
      <c r="Q288" s="27">
        <v>8217</v>
      </c>
      <c r="R288" s="29" t="s">
        <v>210</v>
      </c>
      <c r="S288" s="22" t="s">
        <v>210</v>
      </c>
      <c r="T288" s="22"/>
      <c r="U288" s="48">
        <v>102</v>
      </c>
      <c r="V288" s="29" t="s">
        <v>210</v>
      </c>
    </row>
    <row r="289" spans="1:22" x14ac:dyDescent="0.25">
      <c r="A289" s="16"/>
      <c r="B289" s="3" t="s">
        <v>355</v>
      </c>
      <c r="C289" s="5" t="s">
        <v>210</v>
      </c>
      <c r="D289" s="5"/>
      <c r="E289" s="25">
        <v>8987</v>
      </c>
      <c r="F289" t="s">
        <v>210</v>
      </c>
      <c r="G289" s="5" t="s">
        <v>210</v>
      </c>
      <c r="H289" s="5"/>
      <c r="I289" s="25">
        <v>8987</v>
      </c>
      <c r="J289" t="s">
        <v>210</v>
      </c>
      <c r="K289" s="5" t="s">
        <v>210</v>
      </c>
      <c r="M289" s="37" t="s">
        <v>219</v>
      </c>
      <c r="N289" t="s">
        <v>210</v>
      </c>
      <c r="O289" s="5" t="s">
        <v>210</v>
      </c>
      <c r="P289" s="5"/>
      <c r="Q289" s="25">
        <v>7167</v>
      </c>
      <c r="R289" t="s">
        <v>210</v>
      </c>
      <c r="S289" s="5" t="s">
        <v>210</v>
      </c>
      <c r="T289" s="5"/>
      <c r="U289" s="33">
        <v>157</v>
      </c>
      <c r="V289" t="s">
        <v>210</v>
      </c>
    </row>
    <row r="290" spans="1:22" x14ac:dyDescent="0.25">
      <c r="A290" s="16"/>
      <c r="B290" s="57" t="s">
        <v>357</v>
      </c>
      <c r="C290" s="22" t="s">
        <v>210</v>
      </c>
      <c r="D290" s="22"/>
      <c r="E290" s="48">
        <v>14</v>
      </c>
      <c r="F290" s="29" t="s">
        <v>210</v>
      </c>
      <c r="G290" s="22" t="s">
        <v>210</v>
      </c>
      <c r="H290" s="22"/>
      <c r="I290" s="48">
        <v>14</v>
      </c>
      <c r="J290" s="29" t="s">
        <v>210</v>
      </c>
      <c r="K290" s="22" t="s">
        <v>210</v>
      </c>
      <c r="L290" s="29"/>
      <c r="M290" s="50" t="s">
        <v>219</v>
      </c>
      <c r="N290" s="29" t="s">
        <v>210</v>
      </c>
      <c r="O290" s="22" t="s">
        <v>210</v>
      </c>
      <c r="P290" s="22"/>
      <c r="Q290" s="48">
        <v>35</v>
      </c>
      <c r="R290" s="29" t="s">
        <v>210</v>
      </c>
      <c r="S290" s="22" t="s">
        <v>210</v>
      </c>
      <c r="T290" s="29"/>
      <c r="U290" s="50" t="s">
        <v>219</v>
      </c>
      <c r="V290" s="29" t="s">
        <v>210</v>
      </c>
    </row>
    <row r="291" spans="1:22" ht="15.75" thickBot="1" x14ac:dyDescent="0.3">
      <c r="A291" s="16"/>
      <c r="B291" s="3" t="s">
        <v>358</v>
      </c>
      <c r="C291" s="5" t="s">
        <v>210</v>
      </c>
      <c r="D291" s="5"/>
      <c r="E291" s="25">
        <v>2877</v>
      </c>
      <c r="F291" t="s">
        <v>210</v>
      </c>
      <c r="G291" s="5" t="s">
        <v>210</v>
      </c>
      <c r="H291" s="5"/>
      <c r="I291" s="25">
        <v>2877</v>
      </c>
      <c r="J291" t="s">
        <v>210</v>
      </c>
      <c r="K291" s="5" t="s">
        <v>210</v>
      </c>
      <c r="M291" s="37" t="s">
        <v>219</v>
      </c>
      <c r="N291" t="s">
        <v>210</v>
      </c>
      <c r="O291" s="5" t="s">
        <v>210</v>
      </c>
      <c r="P291" s="5"/>
      <c r="Q291" s="25">
        <v>2445</v>
      </c>
      <c r="R291" t="s">
        <v>210</v>
      </c>
      <c r="S291" s="5" t="s">
        <v>210</v>
      </c>
      <c r="T291" s="5"/>
      <c r="U291" s="33">
        <v>106</v>
      </c>
      <c r="V291" t="s">
        <v>210</v>
      </c>
    </row>
    <row r="292" spans="1:22" x14ac:dyDescent="0.25">
      <c r="A292" s="16"/>
      <c r="B292" s="14"/>
      <c r="C292" s="14" t="s">
        <v>210</v>
      </c>
      <c r="D292" s="58"/>
      <c r="E292" s="58"/>
      <c r="F292" s="14"/>
      <c r="G292" s="14" t="s">
        <v>210</v>
      </c>
      <c r="H292" s="58"/>
      <c r="I292" s="58"/>
      <c r="J292" s="14"/>
      <c r="K292" s="14" t="s">
        <v>210</v>
      </c>
      <c r="L292" s="58"/>
      <c r="M292" s="58"/>
      <c r="N292" s="14"/>
      <c r="O292" s="14" t="s">
        <v>210</v>
      </c>
      <c r="P292" s="58"/>
      <c r="Q292" s="58"/>
      <c r="R292" s="14"/>
      <c r="S292" s="14" t="s">
        <v>210</v>
      </c>
      <c r="T292" s="58"/>
      <c r="U292" s="58"/>
      <c r="V292" s="14"/>
    </row>
    <row r="293" spans="1:22" ht="15.75" thickBot="1" x14ac:dyDescent="0.3">
      <c r="A293" s="16"/>
      <c r="B293" s="57" t="s">
        <v>138</v>
      </c>
      <c r="C293" s="60" t="s">
        <v>210</v>
      </c>
      <c r="D293" s="22"/>
      <c r="E293" s="27">
        <v>29689</v>
      </c>
      <c r="F293" s="29" t="s">
        <v>210</v>
      </c>
      <c r="G293" s="60" t="s">
        <v>210</v>
      </c>
      <c r="H293" s="22"/>
      <c r="I293" s="27">
        <v>29689</v>
      </c>
      <c r="J293" s="29" t="s">
        <v>210</v>
      </c>
      <c r="K293" s="60" t="s">
        <v>210</v>
      </c>
      <c r="L293" s="29"/>
      <c r="M293" s="50" t="s">
        <v>219</v>
      </c>
      <c r="N293" s="29" t="s">
        <v>210</v>
      </c>
      <c r="O293" s="60" t="s">
        <v>210</v>
      </c>
      <c r="P293" s="22"/>
      <c r="Q293" s="27">
        <v>31438</v>
      </c>
      <c r="R293" s="29" t="s">
        <v>210</v>
      </c>
      <c r="S293" s="60" t="s">
        <v>210</v>
      </c>
      <c r="T293" s="22"/>
      <c r="U293" s="48">
        <v>572</v>
      </c>
      <c r="V293" s="29" t="s">
        <v>210</v>
      </c>
    </row>
    <row r="294" spans="1:22" x14ac:dyDescent="0.25">
      <c r="A294" s="16"/>
      <c r="B294" s="14"/>
      <c r="C294" s="14" t="s">
        <v>210</v>
      </c>
      <c r="D294" s="58"/>
      <c r="E294" s="58"/>
      <c r="F294" s="14"/>
      <c r="G294" s="14" t="s">
        <v>210</v>
      </c>
      <c r="H294" s="58"/>
      <c r="I294" s="58"/>
      <c r="J294" s="14"/>
      <c r="K294" s="14" t="s">
        <v>210</v>
      </c>
      <c r="L294" s="58"/>
      <c r="M294" s="58"/>
      <c r="N294" s="14"/>
      <c r="O294" s="14" t="s">
        <v>210</v>
      </c>
      <c r="P294" s="58"/>
      <c r="Q294" s="58"/>
      <c r="R294" s="14"/>
      <c r="S294" s="14" t="s">
        <v>210</v>
      </c>
      <c r="T294" s="58"/>
      <c r="U294" s="58"/>
      <c r="V294" s="14"/>
    </row>
    <row r="295" spans="1:22" x14ac:dyDescent="0.25">
      <c r="A295" s="16"/>
      <c r="B295" s="5"/>
      <c r="C295" s="15"/>
      <c r="D295" s="15"/>
      <c r="E295" s="15"/>
      <c r="F295" s="15"/>
      <c r="G295" s="15"/>
      <c r="H295" s="15"/>
      <c r="I295" s="15"/>
      <c r="J295" s="15"/>
      <c r="K295" s="15"/>
      <c r="L295" s="15"/>
      <c r="M295" s="15"/>
      <c r="N295" s="15"/>
      <c r="O295" s="15"/>
      <c r="P295" s="15"/>
      <c r="Q295" s="15"/>
      <c r="R295" s="15"/>
      <c r="S295" s="15"/>
      <c r="T295" s="15"/>
      <c r="U295" s="15"/>
      <c r="V295" s="15"/>
    </row>
    <row r="296" spans="1:22" x14ac:dyDescent="0.25">
      <c r="A296" s="16"/>
      <c r="B296" s="3" t="s">
        <v>480</v>
      </c>
      <c r="C296" s="59" t="s">
        <v>210</v>
      </c>
      <c r="D296" s="5"/>
      <c r="E296" s="5"/>
      <c r="F296" s="5"/>
      <c r="G296" s="59" t="s">
        <v>210</v>
      </c>
      <c r="H296" s="5"/>
      <c r="I296" s="5"/>
      <c r="J296" s="5"/>
      <c r="K296" s="59" t="s">
        <v>210</v>
      </c>
      <c r="L296" s="5"/>
      <c r="M296" s="5"/>
      <c r="N296" s="5"/>
      <c r="O296" s="59" t="s">
        <v>210</v>
      </c>
      <c r="P296" s="5"/>
      <c r="Q296" s="5"/>
      <c r="R296" s="5"/>
      <c r="S296" s="59" t="s">
        <v>210</v>
      </c>
      <c r="T296" s="5"/>
      <c r="U296" s="5"/>
      <c r="V296" s="5"/>
    </row>
    <row r="297" spans="1:22" x14ac:dyDescent="0.25">
      <c r="A297" s="16"/>
      <c r="B297" s="57" t="s">
        <v>387</v>
      </c>
      <c r="C297" s="60" t="s">
        <v>210</v>
      </c>
      <c r="D297" s="22"/>
      <c r="E297" s="27">
        <v>1855</v>
      </c>
      <c r="F297" s="29" t="s">
        <v>210</v>
      </c>
      <c r="G297" s="60" t="s">
        <v>210</v>
      </c>
      <c r="H297" s="22"/>
      <c r="I297" s="27">
        <v>1855</v>
      </c>
      <c r="J297" s="29" t="s">
        <v>210</v>
      </c>
      <c r="K297" s="60" t="s">
        <v>210</v>
      </c>
      <c r="L297" s="22"/>
      <c r="M297" s="48">
        <v>580</v>
      </c>
      <c r="N297" s="29" t="s">
        <v>210</v>
      </c>
      <c r="O297" s="60" t="s">
        <v>210</v>
      </c>
      <c r="P297" s="22"/>
      <c r="Q297" s="27">
        <v>1863</v>
      </c>
      <c r="R297" s="29" t="s">
        <v>210</v>
      </c>
      <c r="S297" s="60" t="s">
        <v>210</v>
      </c>
      <c r="T297" s="22"/>
      <c r="U297" s="48">
        <v>6</v>
      </c>
      <c r="V297" s="29" t="s">
        <v>210</v>
      </c>
    </row>
    <row r="298" spans="1:22" x14ac:dyDescent="0.25">
      <c r="A298" s="16"/>
      <c r="B298" s="3" t="s">
        <v>388</v>
      </c>
      <c r="C298" s="59" t="s">
        <v>210</v>
      </c>
      <c r="E298" s="37" t="s">
        <v>219</v>
      </c>
      <c r="F298" t="s">
        <v>210</v>
      </c>
      <c r="G298" s="59" t="s">
        <v>210</v>
      </c>
      <c r="I298" s="37" t="s">
        <v>219</v>
      </c>
      <c r="J298" t="s">
        <v>210</v>
      </c>
      <c r="K298" s="59" t="s">
        <v>210</v>
      </c>
      <c r="M298" s="37" t="s">
        <v>219</v>
      </c>
      <c r="N298" t="s">
        <v>210</v>
      </c>
      <c r="O298" s="59" t="s">
        <v>210</v>
      </c>
      <c r="Q298" s="37" t="s">
        <v>219</v>
      </c>
      <c r="R298" t="s">
        <v>210</v>
      </c>
      <c r="S298" s="59" t="s">
        <v>210</v>
      </c>
      <c r="U298" s="37" t="s">
        <v>219</v>
      </c>
      <c r="V298" t="s">
        <v>210</v>
      </c>
    </row>
    <row r="299" spans="1:22" x14ac:dyDescent="0.25">
      <c r="A299" s="16"/>
      <c r="B299" s="57" t="s">
        <v>400</v>
      </c>
      <c r="C299" s="60" t="s">
        <v>210</v>
      </c>
      <c r="D299" s="29"/>
      <c r="E299" s="50" t="s">
        <v>219</v>
      </c>
      <c r="F299" s="29" t="s">
        <v>210</v>
      </c>
      <c r="G299" s="60" t="s">
        <v>210</v>
      </c>
      <c r="H299" s="29"/>
      <c r="I299" s="50" t="s">
        <v>219</v>
      </c>
      <c r="J299" s="29" t="s">
        <v>210</v>
      </c>
      <c r="K299" s="60" t="s">
        <v>210</v>
      </c>
      <c r="L299" s="29"/>
      <c r="M299" s="50" t="s">
        <v>219</v>
      </c>
      <c r="N299" s="29" t="s">
        <v>210</v>
      </c>
      <c r="O299" s="60" t="s">
        <v>210</v>
      </c>
      <c r="P299" s="29"/>
      <c r="Q299" s="50" t="s">
        <v>219</v>
      </c>
      <c r="R299" s="29" t="s">
        <v>210</v>
      </c>
      <c r="S299" s="60" t="s">
        <v>210</v>
      </c>
      <c r="T299" s="29"/>
      <c r="U299" s="50" t="s">
        <v>219</v>
      </c>
      <c r="V299" s="29" t="s">
        <v>210</v>
      </c>
    </row>
    <row r="300" spans="1:22" x14ac:dyDescent="0.25">
      <c r="A300" s="16"/>
      <c r="B300" s="3" t="s">
        <v>351</v>
      </c>
      <c r="C300" s="59" t="s">
        <v>210</v>
      </c>
      <c r="E300" s="37" t="s">
        <v>219</v>
      </c>
      <c r="F300" t="s">
        <v>210</v>
      </c>
      <c r="G300" s="59" t="s">
        <v>210</v>
      </c>
      <c r="I300" s="37" t="s">
        <v>219</v>
      </c>
      <c r="J300" t="s">
        <v>210</v>
      </c>
      <c r="K300" s="59" t="s">
        <v>210</v>
      </c>
      <c r="M300" s="37" t="s">
        <v>219</v>
      </c>
      <c r="N300" t="s">
        <v>210</v>
      </c>
      <c r="O300" s="59" t="s">
        <v>210</v>
      </c>
      <c r="Q300" s="37" t="s">
        <v>219</v>
      </c>
      <c r="R300" t="s">
        <v>210</v>
      </c>
      <c r="S300" s="59" t="s">
        <v>210</v>
      </c>
      <c r="U300" s="37" t="s">
        <v>219</v>
      </c>
      <c r="V300" t="s">
        <v>210</v>
      </c>
    </row>
    <row r="301" spans="1:22" x14ac:dyDescent="0.25">
      <c r="A301" s="16"/>
      <c r="B301" s="57" t="s">
        <v>352</v>
      </c>
      <c r="C301" s="60" t="s">
        <v>210</v>
      </c>
      <c r="D301" s="29"/>
      <c r="E301" s="50" t="s">
        <v>219</v>
      </c>
      <c r="F301" s="29" t="s">
        <v>210</v>
      </c>
      <c r="G301" s="60" t="s">
        <v>210</v>
      </c>
      <c r="H301" s="29"/>
      <c r="I301" s="50" t="s">
        <v>219</v>
      </c>
      <c r="J301" s="29" t="s">
        <v>210</v>
      </c>
      <c r="K301" s="60" t="s">
        <v>210</v>
      </c>
      <c r="L301" s="29"/>
      <c r="M301" s="50" t="s">
        <v>219</v>
      </c>
      <c r="N301" s="29" t="s">
        <v>210</v>
      </c>
      <c r="O301" s="60" t="s">
        <v>210</v>
      </c>
      <c r="P301" s="29"/>
      <c r="Q301" s="50" t="s">
        <v>219</v>
      </c>
      <c r="R301" s="29" t="s">
        <v>210</v>
      </c>
      <c r="S301" s="60" t="s">
        <v>210</v>
      </c>
      <c r="T301" s="29"/>
      <c r="U301" s="50" t="s">
        <v>219</v>
      </c>
      <c r="V301" s="29" t="s">
        <v>210</v>
      </c>
    </row>
    <row r="302" spans="1:22" x14ac:dyDescent="0.25">
      <c r="A302" s="16"/>
      <c r="B302" s="3" t="s">
        <v>353</v>
      </c>
      <c r="C302" s="59" t="s">
        <v>210</v>
      </c>
      <c r="D302" s="5"/>
      <c r="E302" s="25">
        <v>3526</v>
      </c>
      <c r="F302" t="s">
        <v>210</v>
      </c>
      <c r="G302" s="59" t="s">
        <v>210</v>
      </c>
      <c r="H302" s="5"/>
      <c r="I302" s="25">
        <v>5039</v>
      </c>
      <c r="J302" t="s">
        <v>210</v>
      </c>
      <c r="K302" s="59" t="s">
        <v>210</v>
      </c>
      <c r="L302" s="5"/>
      <c r="M302" s="33">
        <v>730</v>
      </c>
      <c r="N302" t="s">
        <v>210</v>
      </c>
      <c r="O302" s="59" t="s">
        <v>210</v>
      </c>
      <c r="P302" s="5"/>
      <c r="Q302" s="25">
        <v>3687</v>
      </c>
      <c r="R302" t="s">
        <v>210</v>
      </c>
      <c r="S302" s="59" t="s">
        <v>210</v>
      </c>
      <c r="T302" s="5"/>
      <c r="U302" s="33">
        <v>23</v>
      </c>
      <c r="V302" t="s">
        <v>210</v>
      </c>
    </row>
    <row r="303" spans="1:22" x14ac:dyDescent="0.25">
      <c r="A303" s="16"/>
      <c r="B303" s="57" t="s">
        <v>354</v>
      </c>
      <c r="C303" s="60" t="s">
        <v>210</v>
      </c>
      <c r="D303" s="29"/>
      <c r="E303" s="50" t="s">
        <v>219</v>
      </c>
      <c r="F303" s="29" t="s">
        <v>210</v>
      </c>
      <c r="G303" s="60" t="s">
        <v>210</v>
      </c>
      <c r="H303" s="29"/>
      <c r="I303" s="50" t="s">
        <v>219</v>
      </c>
      <c r="J303" s="29" t="s">
        <v>210</v>
      </c>
      <c r="K303" s="60" t="s">
        <v>210</v>
      </c>
      <c r="L303" s="29"/>
      <c r="M303" s="50" t="s">
        <v>219</v>
      </c>
      <c r="N303" s="29" t="s">
        <v>210</v>
      </c>
      <c r="O303" s="60" t="s">
        <v>210</v>
      </c>
      <c r="P303" s="29"/>
      <c r="Q303" s="50" t="s">
        <v>219</v>
      </c>
      <c r="R303" s="29" t="s">
        <v>210</v>
      </c>
      <c r="S303" s="60" t="s">
        <v>210</v>
      </c>
      <c r="T303" s="29"/>
      <c r="U303" s="50" t="s">
        <v>219</v>
      </c>
      <c r="V303" s="29" t="s">
        <v>210</v>
      </c>
    </row>
    <row r="304" spans="1:22" x14ac:dyDescent="0.25">
      <c r="A304" s="16"/>
      <c r="B304" s="3" t="s">
        <v>355</v>
      </c>
      <c r="C304" s="59" t="s">
        <v>210</v>
      </c>
      <c r="D304" s="5"/>
      <c r="E304" s="25">
        <v>3333</v>
      </c>
      <c r="F304" t="s">
        <v>210</v>
      </c>
      <c r="G304" s="59" t="s">
        <v>210</v>
      </c>
      <c r="H304" s="5"/>
      <c r="I304" s="25">
        <v>4118</v>
      </c>
      <c r="J304" t="s">
        <v>210</v>
      </c>
      <c r="K304" s="59" t="s">
        <v>210</v>
      </c>
      <c r="L304" s="5"/>
      <c r="M304" s="33">
        <v>546</v>
      </c>
      <c r="N304" t="s">
        <v>210</v>
      </c>
      <c r="O304" s="59" t="s">
        <v>210</v>
      </c>
      <c r="P304" s="5"/>
      <c r="Q304" s="25">
        <v>3346</v>
      </c>
      <c r="R304" t="s">
        <v>210</v>
      </c>
      <c r="S304" s="59" t="s">
        <v>210</v>
      </c>
      <c r="T304" s="5"/>
      <c r="U304" s="33">
        <v>76</v>
      </c>
      <c r="V304" t="s">
        <v>210</v>
      </c>
    </row>
    <row r="305" spans="1:30" x14ac:dyDescent="0.25">
      <c r="A305" s="16"/>
      <c r="B305" s="57" t="s">
        <v>357</v>
      </c>
      <c r="C305" s="60" t="s">
        <v>210</v>
      </c>
      <c r="D305" s="22"/>
      <c r="E305" s="48">
        <v>642</v>
      </c>
      <c r="F305" s="29" t="s">
        <v>210</v>
      </c>
      <c r="G305" s="60" t="s">
        <v>210</v>
      </c>
      <c r="H305" s="22"/>
      <c r="I305" s="48">
        <v>642</v>
      </c>
      <c r="J305" s="29" t="s">
        <v>210</v>
      </c>
      <c r="K305" s="60" t="s">
        <v>210</v>
      </c>
      <c r="L305" s="22"/>
      <c r="M305" s="48">
        <v>160</v>
      </c>
      <c r="N305" s="29" t="s">
        <v>210</v>
      </c>
      <c r="O305" s="60" t="s">
        <v>210</v>
      </c>
      <c r="P305" s="22"/>
      <c r="Q305" s="48">
        <v>513</v>
      </c>
      <c r="R305" s="29" t="s">
        <v>210</v>
      </c>
      <c r="S305" s="60" t="s">
        <v>210</v>
      </c>
      <c r="T305" s="29"/>
      <c r="U305" s="50" t="s">
        <v>219</v>
      </c>
      <c r="V305" s="29" t="s">
        <v>210</v>
      </c>
    </row>
    <row r="306" spans="1:30" ht="15.75" thickBot="1" x14ac:dyDescent="0.3">
      <c r="A306" s="16"/>
      <c r="B306" s="3" t="s">
        <v>358</v>
      </c>
      <c r="C306" s="59" t="s">
        <v>210</v>
      </c>
      <c r="E306" s="37" t="s">
        <v>219</v>
      </c>
      <c r="F306" t="s">
        <v>210</v>
      </c>
      <c r="G306" s="59" t="s">
        <v>210</v>
      </c>
      <c r="I306" s="37" t="s">
        <v>219</v>
      </c>
      <c r="J306" t="s">
        <v>210</v>
      </c>
      <c r="K306" s="59" t="s">
        <v>210</v>
      </c>
      <c r="M306" s="37" t="s">
        <v>219</v>
      </c>
      <c r="N306" t="s">
        <v>210</v>
      </c>
      <c r="O306" s="59" t="s">
        <v>210</v>
      </c>
      <c r="Q306" s="37" t="s">
        <v>219</v>
      </c>
      <c r="R306" t="s">
        <v>210</v>
      </c>
      <c r="S306" s="59" t="s">
        <v>210</v>
      </c>
      <c r="U306" s="37" t="s">
        <v>219</v>
      </c>
      <c r="V306" t="s">
        <v>210</v>
      </c>
    </row>
    <row r="307" spans="1:30" x14ac:dyDescent="0.25">
      <c r="A307" s="16"/>
      <c r="B307" s="14"/>
      <c r="C307" s="14" t="s">
        <v>210</v>
      </c>
      <c r="D307" s="58"/>
      <c r="E307" s="58"/>
      <c r="F307" s="14"/>
      <c r="G307" s="14" t="s">
        <v>210</v>
      </c>
      <c r="H307" s="58"/>
      <c r="I307" s="58"/>
      <c r="J307" s="14"/>
      <c r="K307" s="14" t="s">
        <v>210</v>
      </c>
      <c r="L307" s="58"/>
      <c r="M307" s="58"/>
      <c r="N307" s="14"/>
      <c r="O307" s="14" t="s">
        <v>210</v>
      </c>
      <c r="P307" s="58"/>
      <c r="Q307" s="58"/>
      <c r="R307" s="14"/>
      <c r="S307" s="14" t="s">
        <v>210</v>
      </c>
      <c r="T307" s="58"/>
      <c r="U307" s="58"/>
      <c r="V307" s="14"/>
    </row>
    <row r="308" spans="1:30" ht="15.75" thickBot="1" x14ac:dyDescent="0.3">
      <c r="A308" s="16"/>
      <c r="B308" s="57" t="s">
        <v>138</v>
      </c>
      <c r="C308" s="60" t="s">
        <v>210</v>
      </c>
      <c r="D308" s="22"/>
      <c r="E308" s="27">
        <v>9356</v>
      </c>
      <c r="F308" s="29" t="s">
        <v>210</v>
      </c>
      <c r="G308" s="60" t="s">
        <v>210</v>
      </c>
      <c r="H308" s="22"/>
      <c r="I308" s="27">
        <v>11654</v>
      </c>
      <c r="J308" s="29" t="s">
        <v>210</v>
      </c>
      <c r="K308" s="60" t="s">
        <v>210</v>
      </c>
      <c r="L308" s="22"/>
      <c r="M308" s="27">
        <v>2016</v>
      </c>
      <c r="N308" s="29" t="s">
        <v>210</v>
      </c>
      <c r="O308" s="60" t="s">
        <v>210</v>
      </c>
      <c r="P308" s="22"/>
      <c r="Q308" s="27">
        <v>9409</v>
      </c>
      <c r="R308" s="29" t="s">
        <v>210</v>
      </c>
      <c r="S308" s="60" t="s">
        <v>210</v>
      </c>
      <c r="T308" s="22"/>
      <c r="U308" s="48">
        <v>105</v>
      </c>
      <c r="V308" s="29" t="s">
        <v>210</v>
      </c>
    </row>
    <row r="309" spans="1:30" x14ac:dyDescent="0.25">
      <c r="A309" s="16"/>
      <c r="B309" s="14"/>
      <c r="C309" s="14" t="s">
        <v>210</v>
      </c>
      <c r="D309" s="58"/>
      <c r="E309" s="58"/>
      <c r="F309" s="14"/>
      <c r="G309" s="14" t="s">
        <v>210</v>
      </c>
      <c r="H309" s="58"/>
      <c r="I309" s="58"/>
      <c r="J309" s="14"/>
      <c r="K309" s="14" t="s">
        <v>210</v>
      </c>
      <c r="L309" s="58"/>
      <c r="M309" s="58"/>
      <c r="N309" s="14"/>
      <c r="O309" s="14" t="s">
        <v>210</v>
      </c>
      <c r="P309" s="58"/>
      <c r="Q309" s="58"/>
      <c r="R309" s="14"/>
      <c r="S309" s="14" t="s">
        <v>210</v>
      </c>
      <c r="T309" s="58"/>
      <c r="U309" s="58"/>
      <c r="V309" s="14"/>
    </row>
    <row r="310" spans="1:30" ht="15.75" thickBot="1" x14ac:dyDescent="0.3">
      <c r="A310" s="16"/>
      <c r="B310" s="3" t="s">
        <v>481</v>
      </c>
      <c r="C310" s="59" t="s">
        <v>210</v>
      </c>
      <c r="D310" s="5" t="s">
        <v>214</v>
      </c>
      <c r="E310" s="25">
        <v>39045</v>
      </c>
      <c r="F310" t="s">
        <v>210</v>
      </c>
      <c r="G310" s="59" t="s">
        <v>210</v>
      </c>
      <c r="H310" s="5"/>
      <c r="I310" s="25">
        <v>41343</v>
      </c>
      <c r="J310" t="s">
        <v>210</v>
      </c>
      <c r="K310" s="59" t="s">
        <v>210</v>
      </c>
      <c r="L310" s="5"/>
      <c r="M310" s="25">
        <v>2016</v>
      </c>
      <c r="N310" t="s">
        <v>210</v>
      </c>
      <c r="O310" s="59" t="s">
        <v>210</v>
      </c>
      <c r="P310" s="5"/>
      <c r="Q310" s="25">
        <v>40847</v>
      </c>
      <c r="R310" t="s">
        <v>210</v>
      </c>
      <c r="S310" s="59" t="s">
        <v>210</v>
      </c>
      <c r="T310" s="5"/>
      <c r="U310" s="33">
        <v>677</v>
      </c>
      <c r="V310" t="s">
        <v>210</v>
      </c>
    </row>
    <row r="311" spans="1:30" ht="15.75" thickTop="1" x14ac:dyDescent="0.25">
      <c r="A311" s="16"/>
      <c r="B311" s="14"/>
      <c r="C311" s="14" t="s">
        <v>210</v>
      </c>
      <c r="D311" s="61"/>
      <c r="E311" s="61"/>
      <c r="F311" s="14"/>
      <c r="G311" s="14" t="s">
        <v>210</v>
      </c>
      <c r="H311" s="61"/>
      <c r="I311" s="61"/>
      <c r="J311" s="14"/>
      <c r="K311" s="14" t="s">
        <v>210</v>
      </c>
      <c r="L311" s="61"/>
      <c r="M311" s="61"/>
      <c r="N311" s="14"/>
      <c r="O311" s="14" t="s">
        <v>210</v>
      </c>
      <c r="P311" s="61"/>
      <c r="Q311" s="61"/>
      <c r="R311" s="14"/>
      <c r="S311" s="14" t="s">
        <v>210</v>
      </c>
      <c r="T311" s="61"/>
      <c r="U311" s="61"/>
      <c r="V311" s="14"/>
    </row>
    <row r="312" spans="1:30" x14ac:dyDescent="0.25">
      <c r="A312" s="16"/>
      <c r="B312" s="15"/>
      <c r="C312" s="15"/>
      <c r="D312" s="15"/>
      <c r="E312" s="15"/>
      <c r="F312" s="15"/>
      <c r="G312" s="15"/>
      <c r="H312" s="15"/>
      <c r="I312" s="15"/>
      <c r="J312" s="15"/>
      <c r="K312" s="15"/>
      <c r="L312" s="15"/>
      <c r="M312" s="15"/>
      <c r="N312" s="15"/>
      <c r="O312" s="15"/>
      <c r="P312" s="15"/>
      <c r="Q312" s="15"/>
      <c r="R312" s="15"/>
      <c r="S312" s="15"/>
      <c r="T312" s="15"/>
      <c r="U312" s="15"/>
      <c r="V312" s="15"/>
      <c r="W312" s="15"/>
      <c r="X312" s="15"/>
      <c r="Y312" s="15"/>
      <c r="Z312" s="15"/>
      <c r="AA312" s="15"/>
      <c r="AB312" s="15"/>
      <c r="AC312" s="15"/>
      <c r="AD312" s="15"/>
    </row>
    <row r="313" spans="1:30" x14ac:dyDescent="0.25">
      <c r="A313" s="16"/>
      <c r="B313" s="76"/>
      <c r="C313" s="76"/>
      <c r="D313" s="76"/>
      <c r="E313" s="76"/>
      <c r="F313" s="76"/>
      <c r="G313" s="76"/>
      <c r="H313" s="76"/>
      <c r="I313" s="76"/>
      <c r="J313" s="76"/>
      <c r="K313" s="76"/>
      <c r="L313" s="76"/>
      <c r="M313" s="76"/>
      <c r="N313" s="76"/>
      <c r="O313" s="76"/>
      <c r="P313" s="76"/>
      <c r="Q313" s="76"/>
      <c r="R313" s="76"/>
      <c r="S313" s="76"/>
      <c r="T313" s="76"/>
      <c r="U313" s="76"/>
      <c r="V313" s="76"/>
      <c r="W313" s="76"/>
      <c r="X313" s="76"/>
      <c r="Y313" s="76"/>
      <c r="Z313" s="76"/>
      <c r="AA313" s="76"/>
      <c r="AB313" s="76"/>
      <c r="AC313" s="76"/>
      <c r="AD313" s="76"/>
    </row>
    <row r="314" spans="1:30" x14ac:dyDescent="0.25">
      <c r="A314" s="16"/>
      <c r="B314" s="15"/>
      <c r="C314" s="15"/>
      <c r="D314" s="15"/>
      <c r="E314" s="15"/>
      <c r="F314" s="15"/>
      <c r="G314" s="15"/>
      <c r="H314" s="15"/>
      <c r="I314" s="15"/>
      <c r="J314" s="15"/>
      <c r="K314" s="15"/>
      <c r="L314" s="15"/>
      <c r="M314" s="15"/>
      <c r="N314" s="15"/>
      <c r="O314" s="15"/>
      <c r="P314" s="15"/>
      <c r="Q314" s="15"/>
      <c r="R314" s="15"/>
      <c r="S314" s="15"/>
      <c r="T314" s="15"/>
      <c r="U314" s="15"/>
      <c r="V314" s="15"/>
      <c r="W314" s="15"/>
      <c r="X314" s="15"/>
      <c r="Y314" s="15"/>
      <c r="Z314" s="15"/>
      <c r="AA314" s="15"/>
      <c r="AB314" s="15"/>
      <c r="AC314" s="15"/>
      <c r="AD314" s="15"/>
    </row>
    <row r="315" spans="1:30" x14ac:dyDescent="0.25">
      <c r="A315" s="16"/>
      <c r="B315" s="74" t="s">
        <v>482</v>
      </c>
      <c r="C315" s="74"/>
      <c r="D315" s="74"/>
      <c r="E315" s="74"/>
      <c r="F315" s="74"/>
      <c r="G315" s="74"/>
      <c r="H315" s="74"/>
      <c r="I315" s="74"/>
      <c r="J315" s="74"/>
      <c r="K315" s="74"/>
      <c r="L315" s="74"/>
      <c r="M315" s="74"/>
      <c r="N315" s="74"/>
      <c r="O315" s="74"/>
      <c r="P315" s="74"/>
      <c r="Q315" s="74"/>
      <c r="R315" s="74"/>
      <c r="S315" s="74"/>
      <c r="T315" s="74"/>
      <c r="U315" s="74"/>
      <c r="V315" s="74"/>
      <c r="W315" s="74"/>
      <c r="X315" s="74"/>
      <c r="Y315" s="74"/>
      <c r="Z315" s="74"/>
      <c r="AA315" s="74"/>
      <c r="AB315" s="74"/>
      <c r="AC315" s="74"/>
      <c r="AD315" s="74"/>
    </row>
    <row r="316" spans="1:30" x14ac:dyDescent="0.25">
      <c r="A316" s="16"/>
      <c r="B316" s="15"/>
      <c r="C316" s="15"/>
      <c r="D316" s="15"/>
      <c r="E316" s="15"/>
      <c r="F316" s="15"/>
      <c r="G316" s="15"/>
      <c r="H316" s="15"/>
      <c r="I316" s="15"/>
      <c r="J316" s="15"/>
      <c r="K316" s="15"/>
      <c r="L316" s="15"/>
      <c r="M316" s="15"/>
      <c r="N316" s="15"/>
      <c r="O316" s="15"/>
      <c r="P316" s="15"/>
      <c r="Q316" s="15"/>
      <c r="R316" s="15"/>
      <c r="S316" s="15"/>
      <c r="T316" s="15"/>
      <c r="U316" s="15"/>
      <c r="V316" s="15"/>
      <c r="W316" s="15"/>
      <c r="X316" s="15"/>
      <c r="Y316" s="15"/>
      <c r="Z316" s="15"/>
      <c r="AA316" s="15"/>
      <c r="AB316" s="15"/>
      <c r="AC316" s="15"/>
      <c r="AD316" s="15"/>
    </row>
    <row r="317" spans="1:30" ht="15.75" x14ac:dyDescent="0.25">
      <c r="A317" s="16"/>
      <c r="B317" s="75"/>
      <c r="C317" s="75"/>
      <c r="D317" s="75"/>
      <c r="E317" s="75"/>
      <c r="F317" s="75"/>
      <c r="G317" s="75"/>
      <c r="H317" s="75"/>
      <c r="I317" s="75"/>
      <c r="J317" s="75"/>
      <c r="K317" s="75"/>
      <c r="L317" s="75"/>
      <c r="M317" s="75"/>
      <c r="N317" s="75"/>
      <c r="O317" s="75"/>
      <c r="P317" s="75"/>
      <c r="Q317" s="75"/>
      <c r="R317" s="75"/>
      <c r="S317" s="75"/>
      <c r="T317" s="75"/>
      <c r="U317" s="75"/>
      <c r="V317" s="75"/>
      <c r="W317" s="75"/>
      <c r="X317" s="75"/>
      <c r="Y317" s="75"/>
      <c r="Z317" s="75"/>
      <c r="AA317" s="75"/>
      <c r="AB317" s="75"/>
      <c r="AC317" s="75"/>
      <c r="AD317" s="75"/>
    </row>
    <row r="318" spans="1:30" x14ac:dyDescent="0.25">
      <c r="A318" s="16"/>
      <c r="B318" s="5"/>
      <c r="C318" s="5"/>
      <c r="D318" s="5"/>
      <c r="E318" s="5"/>
      <c r="F318" s="5"/>
      <c r="G318" s="5"/>
      <c r="H318" s="5"/>
      <c r="I318" s="5"/>
      <c r="J318" s="5"/>
      <c r="K318" s="5"/>
      <c r="L318" s="5"/>
      <c r="M318" s="5"/>
      <c r="N318" s="5"/>
      <c r="O318" s="5"/>
      <c r="P318" s="5"/>
      <c r="Q318" s="5"/>
      <c r="R318" s="5"/>
      <c r="S318" s="5"/>
      <c r="T318" s="5"/>
      <c r="U318" s="5"/>
      <c r="V318" s="5"/>
    </row>
    <row r="319" spans="1:30" ht="15" customHeight="1" x14ac:dyDescent="0.25">
      <c r="A319" s="16"/>
      <c r="B319" s="15"/>
      <c r="C319" s="15" t="s">
        <v>210</v>
      </c>
      <c r="D319" s="64" t="s">
        <v>483</v>
      </c>
      <c r="E319" s="64"/>
      <c r="F319" s="64"/>
      <c r="G319" s="64"/>
      <c r="H319" s="64"/>
      <c r="I319" s="64"/>
      <c r="J319" s="64"/>
      <c r="K319" s="64"/>
      <c r="L319" s="64"/>
      <c r="M319" s="64"/>
      <c r="N319" s="15"/>
      <c r="O319" s="15" t="s">
        <v>210</v>
      </c>
      <c r="P319" s="64" t="s">
        <v>484</v>
      </c>
      <c r="Q319" s="64"/>
      <c r="R319" s="64"/>
      <c r="S319" s="64"/>
      <c r="T319" s="64"/>
      <c r="U319" s="64"/>
      <c r="V319" s="15"/>
    </row>
    <row r="320" spans="1:30" ht="15.75" thickBot="1" x14ac:dyDescent="0.3">
      <c r="A320" s="16"/>
      <c r="B320" s="15"/>
      <c r="C320" s="15"/>
      <c r="D320" s="62"/>
      <c r="E320" s="62"/>
      <c r="F320" s="62"/>
      <c r="G320" s="62"/>
      <c r="H320" s="62"/>
      <c r="I320" s="62"/>
      <c r="J320" s="62"/>
      <c r="K320" s="62"/>
      <c r="L320" s="62"/>
      <c r="M320" s="62"/>
      <c r="N320" s="15"/>
      <c r="O320" s="15"/>
      <c r="P320" s="73">
        <v>41639</v>
      </c>
      <c r="Q320" s="73"/>
      <c r="R320" s="73"/>
      <c r="S320" s="73"/>
      <c r="T320" s="73"/>
      <c r="U320" s="73"/>
      <c r="V320" s="15"/>
    </row>
    <row r="321" spans="1:22" ht="15" customHeight="1" x14ac:dyDescent="0.25">
      <c r="A321" s="16"/>
      <c r="B321" s="70" t="s">
        <v>470</v>
      </c>
      <c r="C321" s="15" t="s">
        <v>210</v>
      </c>
      <c r="D321" s="71" t="s">
        <v>471</v>
      </c>
      <c r="E321" s="71"/>
      <c r="F321" s="72"/>
      <c r="G321" s="72" t="s">
        <v>210</v>
      </c>
      <c r="H321" s="71" t="s">
        <v>473</v>
      </c>
      <c r="I321" s="71"/>
      <c r="J321" s="72"/>
      <c r="K321" s="72" t="s">
        <v>210</v>
      </c>
      <c r="L321" s="71" t="s">
        <v>475</v>
      </c>
      <c r="M321" s="71"/>
      <c r="N321" s="15"/>
      <c r="O321" s="15" t="s">
        <v>210</v>
      </c>
      <c r="P321" s="71" t="s">
        <v>476</v>
      </c>
      <c r="Q321" s="71"/>
      <c r="R321" s="72"/>
      <c r="S321" s="72" t="s">
        <v>210</v>
      </c>
      <c r="T321" s="71" t="s">
        <v>477</v>
      </c>
      <c r="U321" s="71"/>
      <c r="V321" s="15"/>
    </row>
    <row r="322" spans="1:22" ht="15" customHeight="1" x14ac:dyDescent="0.25">
      <c r="A322" s="16"/>
      <c r="B322" s="70"/>
      <c r="C322" s="15"/>
      <c r="D322" s="64" t="s">
        <v>472</v>
      </c>
      <c r="E322" s="64"/>
      <c r="F322" s="15"/>
      <c r="G322" s="15"/>
      <c r="H322" s="64" t="s">
        <v>474</v>
      </c>
      <c r="I322" s="64"/>
      <c r="J322" s="15"/>
      <c r="K322" s="15"/>
      <c r="L322" s="64" t="s">
        <v>463</v>
      </c>
      <c r="M322" s="64"/>
      <c r="N322" s="15"/>
      <c r="O322" s="15"/>
      <c r="P322" s="64" t="s">
        <v>471</v>
      </c>
      <c r="Q322" s="64"/>
      <c r="R322" s="15"/>
      <c r="S322" s="15"/>
      <c r="T322" s="64" t="s">
        <v>478</v>
      </c>
      <c r="U322" s="64"/>
      <c r="V322" s="15"/>
    </row>
    <row r="323" spans="1:22" ht="15.75" thickBot="1" x14ac:dyDescent="0.3">
      <c r="A323" s="16"/>
      <c r="B323" s="70"/>
      <c r="C323" s="15"/>
      <c r="D323" s="62"/>
      <c r="E323" s="62"/>
      <c r="F323" s="15"/>
      <c r="G323" s="15"/>
      <c r="H323" s="62" t="s">
        <v>369</v>
      </c>
      <c r="I323" s="62"/>
      <c r="J323" s="15"/>
      <c r="K323" s="15"/>
      <c r="L323" s="62"/>
      <c r="M323" s="62"/>
      <c r="N323" s="15"/>
      <c r="O323" s="15"/>
      <c r="P323" s="62" t="s">
        <v>472</v>
      </c>
      <c r="Q323" s="62"/>
      <c r="R323" s="15"/>
      <c r="S323" s="15"/>
      <c r="T323" s="62" t="s">
        <v>479</v>
      </c>
      <c r="U323" s="62"/>
      <c r="V323" s="15"/>
    </row>
    <row r="324" spans="1:22" x14ac:dyDescent="0.25">
      <c r="A324" s="16"/>
      <c r="B324" s="5"/>
      <c r="C324" s="15"/>
      <c r="D324" s="15"/>
      <c r="E324" s="15"/>
      <c r="F324" s="15"/>
      <c r="G324" s="15"/>
      <c r="H324" s="15"/>
      <c r="I324" s="15"/>
      <c r="J324" s="15"/>
      <c r="K324" s="15"/>
      <c r="L324" s="15"/>
      <c r="M324" s="15"/>
      <c r="N324" s="15"/>
      <c r="O324" s="15"/>
      <c r="P324" s="15"/>
      <c r="Q324" s="15"/>
      <c r="R324" s="15"/>
      <c r="S324" s="15"/>
      <c r="T324" s="15"/>
      <c r="U324" s="15"/>
      <c r="V324" s="15"/>
    </row>
    <row r="325" spans="1:22" x14ac:dyDescent="0.25">
      <c r="A325" s="16"/>
      <c r="B325" s="57" t="s">
        <v>387</v>
      </c>
      <c r="C325" s="22" t="s">
        <v>210</v>
      </c>
      <c r="D325" s="22" t="s">
        <v>214</v>
      </c>
      <c r="E325" s="27">
        <v>3216</v>
      </c>
      <c r="F325" s="29" t="s">
        <v>210</v>
      </c>
      <c r="G325" s="22" t="s">
        <v>210</v>
      </c>
      <c r="H325" s="22"/>
      <c r="I325" s="27">
        <v>3216</v>
      </c>
      <c r="J325" s="29" t="s">
        <v>210</v>
      </c>
      <c r="K325" s="22" t="s">
        <v>210</v>
      </c>
      <c r="L325" s="29"/>
      <c r="M325" s="50" t="s">
        <v>219</v>
      </c>
      <c r="N325" s="29" t="s">
        <v>210</v>
      </c>
      <c r="O325" s="22" t="s">
        <v>210</v>
      </c>
      <c r="P325" s="22"/>
      <c r="Q325" s="27">
        <v>2361</v>
      </c>
      <c r="R325" s="29" t="s">
        <v>210</v>
      </c>
      <c r="S325" s="22" t="s">
        <v>210</v>
      </c>
      <c r="T325" s="22"/>
      <c r="U325" s="48">
        <v>8</v>
      </c>
      <c r="V325" s="29" t="s">
        <v>210</v>
      </c>
    </row>
    <row r="326" spans="1:22" x14ac:dyDescent="0.25">
      <c r="A326" s="16"/>
      <c r="B326" s="3" t="s">
        <v>388</v>
      </c>
      <c r="C326" s="5" t="s">
        <v>210</v>
      </c>
      <c r="D326" s="5"/>
      <c r="E326" s="33">
        <v>641</v>
      </c>
      <c r="F326" t="s">
        <v>210</v>
      </c>
      <c r="G326" s="5" t="s">
        <v>210</v>
      </c>
      <c r="H326" s="5"/>
      <c r="I326" s="33">
        <v>641</v>
      </c>
      <c r="J326" t="s">
        <v>210</v>
      </c>
      <c r="K326" s="5" t="s">
        <v>210</v>
      </c>
      <c r="M326" s="37" t="s">
        <v>219</v>
      </c>
      <c r="N326" t="s">
        <v>210</v>
      </c>
      <c r="O326" s="5" t="s">
        <v>210</v>
      </c>
      <c r="P326" s="5"/>
      <c r="Q326" s="33">
        <v>564</v>
      </c>
      <c r="R326" t="s">
        <v>210</v>
      </c>
      <c r="S326" s="5" t="s">
        <v>210</v>
      </c>
      <c r="T326" s="5"/>
      <c r="U326" s="33">
        <v>3</v>
      </c>
      <c r="V326" t="s">
        <v>210</v>
      </c>
    </row>
    <row r="327" spans="1:22" x14ac:dyDescent="0.25">
      <c r="A327" s="16"/>
      <c r="B327" s="57" t="s">
        <v>400</v>
      </c>
      <c r="C327" s="22" t="s">
        <v>210</v>
      </c>
      <c r="D327" s="22"/>
      <c r="E327" s="48">
        <v>79</v>
      </c>
      <c r="F327" s="29" t="s">
        <v>210</v>
      </c>
      <c r="G327" s="22" t="s">
        <v>210</v>
      </c>
      <c r="H327" s="22"/>
      <c r="I327" s="48">
        <v>79</v>
      </c>
      <c r="J327" s="29" t="s">
        <v>210</v>
      </c>
      <c r="K327" s="22" t="s">
        <v>210</v>
      </c>
      <c r="L327" s="29"/>
      <c r="M327" s="50" t="s">
        <v>219</v>
      </c>
      <c r="N327" s="29" t="s">
        <v>210</v>
      </c>
      <c r="O327" s="22" t="s">
        <v>210</v>
      </c>
      <c r="P327" s="22"/>
      <c r="Q327" s="48">
        <v>239</v>
      </c>
      <c r="R327" s="29" t="s">
        <v>210</v>
      </c>
      <c r="S327" s="22" t="s">
        <v>210</v>
      </c>
      <c r="T327" s="22"/>
      <c r="U327" s="48">
        <v>1</v>
      </c>
      <c r="V327" s="29" t="s">
        <v>210</v>
      </c>
    </row>
    <row r="328" spans="1:22" x14ac:dyDescent="0.25">
      <c r="A328" s="16"/>
      <c r="B328" s="3" t="s">
        <v>351</v>
      </c>
      <c r="C328" s="5" t="s">
        <v>210</v>
      </c>
      <c r="E328" s="37" t="s">
        <v>219</v>
      </c>
      <c r="F328" t="s">
        <v>210</v>
      </c>
      <c r="G328" s="5" t="s">
        <v>210</v>
      </c>
      <c r="I328" s="37" t="s">
        <v>219</v>
      </c>
      <c r="J328" t="s">
        <v>210</v>
      </c>
      <c r="K328" s="5" t="s">
        <v>210</v>
      </c>
      <c r="M328" s="37" t="s">
        <v>219</v>
      </c>
      <c r="N328" t="s">
        <v>210</v>
      </c>
      <c r="O328" s="5" t="s">
        <v>210</v>
      </c>
      <c r="P328" s="5"/>
      <c r="Q328" s="33">
        <v>990</v>
      </c>
      <c r="R328" t="s">
        <v>210</v>
      </c>
      <c r="S328" s="5" t="s">
        <v>210</v>
      </c>
      <c r="U328" s="37" t="s">
        <v>219</v>
      </c>
      <c r="V328" t="s">
        <v>210</v>
      </c>
    </row>
    <row r="329" spans="1:22" x14ac:dyDescent="0.25">
      <c r="A329" s="16"/>
      <c r="B329" s="57" t="s">
        <v>352</v>
      </c>
      <c r="C329" s="22" t="s">
        <v>210</v>
      </c>
      <c r="D329" s="22"/>
      <c r="E329" s="48">
        <v>175</v>
      </c>
      <c r="F329" s="29" t="s">
        <v>210</v>
      </c>
      <c r="G329" s="22" t="s">
        <v>210</v>
      </c>
      <c r="H329" s="22"/>
      <c r="I329" s="48">
        <v>175</v>
      </c>
      <c r="J329" s="29" t="s">
        <v>210</v>
      </c>
      <c r="K329" s="22" t="s">
        <v>210</v>
      </c>
      <c r="L329" s="29"/>
      <c r="M329" s="50" t="s">
        <v>219</v>
      </c>
      <c r="N329" s="29" t="s">
        <v>210</v>
      </c>
      <c r="O329" s="22" t="s">
        <v>210</v>
      </c>
      <c r="P329" s="22"/>
      <c r="Q329" s="27">
        <v>1072</v>
      </c>
      <c r="R329" s="29" t="s">
        <v>210</v>
      </c>
      <c r="S329" s="22" t="s">
        <v>210</v>
      </c>
      <c r="T329" s="22"/>
      <c r="U329" s="48">
        <v>5</v>
      </c>
      <c r="V329" s="29" t="s">
        <v>210</v>
      </c>
    </row>
    <row r="330" spans="1:22" x14ac:dyDescent="0.25">
      <c r="A330" s="16"/>
      <c r="B330" s="3" t="s">
        <v>353</v>
      </c>
      <c r="C330" s="5" t="s">
        <v>210</v>
      </c>
      <c r="D330" s="5"/>
      <c r="E330" s="25">
        <v>10882</v>
      </c>
      <c r="F330" t="s">
        <v>210</v>
      </c>
      <c r="G330" s="5" t="s">
        <v>210</v>
      </c>
      <c r="H330" s="5"/>
      <c r="I330" s="25">
        <v>12315</v>
      </c>
      <c r="J330" t="s">
        <v>210</v>
      </c>
      <c r="K330" s="5" t="s">
        <v>210</v>
      </c>
      <c r="M330" s="37" t="s">
        <v>219</v>
      </c>
      <c r="N330" t="s">
        <v>210</v>
      </c>
      <c r="O330" s="5" t="s">
        <v>210</v>
      </c>
      <c r="P330" s="5"/>
      <c r="Q330" s="25">
        <v>10668</v>
      </c>
      <c r="R330" t="s">
        <v>210</v>
      </c>
      <c r="S330" s="5" t="s">
        <v>210</v>
      </c>
      <c r="T330" s="5"/>
      <c r="U330" s="33">
        <v>186</v>
      </c>
      <c r="V330" t="s">
        <v>210</v>
      </c>
    </row>
    <row r="331" spans="1:22" x14ac:dyDescent="0.25">
      <c r="A331" s="16"/>
      <c r="B331" s="57" t="s">
        <v>354</v>
      </c>
      <c r="C331" s="22" t="s">
        <v>210</v>
      </c>
      <c r="D331" s="22"/>
      <c r="E331" s="27">
        <v>5346</v>
      </c>
      <c r="F331" s="29" t="s">
        <v>210</v>
      </c>
      <c r="G331" s="22" t="s">
        <v>210</v>
      </c>
      <c r="H331" s="22"/>
      <c r="I331" s="27">
        <v>5346</v>
      </c>
      <c r="J331" s="29" t="s">
        <v>210</v>
      </c>
      <c r="K331" s="22" t="s">
        <v>210</v>
      </c>
      <c r="L331" s="29"/>
      <c r="M331" s="50" t="s">
        <v>219</v>
      </c>
      <c r="N331" s="29" t="s">
        <v>210</v>
      </c>
      <c r="O331" s="22" t="s">
        <v>210</v>
      </c>
      <c r="P331" s="22"/>
      <c r="Q331" s="27">
        <v>6955</v>
      </c>
      <c r="R331" s="29" t="s">
        <v>210</v>
      </c>
      <c r="S331" s="22" t="s">
        <v>210</v>
      </c>
      <c r="T331" s="22"/>
      <c r="U331" s="48">
        <v>149</v>
      </c>
      <c r="V331" s="29" t="s">
        <v>210</v>
      </c>
    </row>
    <row r="332" spans="1:22" x14ac:dyDescent="0.25">
      <c r="A332" s="16"/>
      <c r="B332" s="3" t="s">
        <v>355</v>
      </c>
      <c r="C332" s="5" t="s">
        <v>210</v>
      </c>
      <c r="D332" s="5"/>
      <c r="E332" s="25">
        <v>10775</v>
      </c>
      <c r="F332" t="s">
        <v>210</v>
      </c>
      <c r="G332" s="5" t="s">
        <v>210</v>
      </c>
      <c r="H332" s="5"/>
      <c r="I332" s="25">
        <v>10775</v>
      </c>
      <c r="J332" t="s">
        <v>210</v>
      </c>
      <c r="K332" s="5" t="s">
        <v>210</v>
      </c>
      <c r="M332" s="37" t="s">
        <v>219</v>
      </c>
      <c r="N332" t="s">
        <v>210</v>
      </c>
      <c r="O332" s="5" t="s">
        <v>210</v>
      </c>
      <c r="P332" s="5"/>
      <c r="Q332" s="25">
        <v>6196</v>
      </c>
      <c r="R332" t="s">
        <v>210</v>
      </c>
      <c r="S332" s="5" t="s">
        <v>210</v>
      </c>
      <c r="T332" s="5"/>
      <c r="U332" s="33">
        <v>263</v>
      </c>
      <c r="V332" t="s">
        <v>210</v>
      </c>
    </row>
    <row r="333" spans="1:22" x14ac:dyDescent="0.25">
      <c r="A333" s="16"/>
      <c r="B333" s="57" t="s">
        <v>357</v>
      </c>
      <c r="C333" s="22" t="s">
        <v>210</v>
      </c>
      <c r="D333" s="22"/>
      <c r="E333" s="48">
        <v>56</v>
      </c>
      <c r="F333" s="29" t="s">
        <v>210</v>
      </c>
      <c r="G333" s="22" t="s">
        <v>210</v>
      </c>
      <c r="H333" s="22"/>
      <c r="I333" s="48">
        <v>56</v>
      </c>
      <c r="J333" s="29" t="s">
        <v>210</v>
      </c>
      <c r="K333" s="22" t="s">
        <v>210</v>
      </c>
      <c r="L333" s="29"/>
      <c r="M333" s="50" t="s">
        <v>219</v>
      </c>
      <c r="N333" s="29" t="s">
        <v>210</v>
      </c>
      <c r="O333" s="22" t="s">
        <v>210</v>
      </c>
      <c r="P333" s="22"/>
      <c r="Q333" s="48">
        <v>48</v>
      </c>
      <c r="R333" s="29" t="s">
        <v>210</v>
      </c>
      <c r="S333" s="22" t="s">
        <v>210</v>
      </c>
      <c r="T333" s="29"/>
      <c r="U333" s="50" t="s">
        <v>219</v>
      </c>
      <c r="V333" s="29" t="s">
        <v>210</v>
      </c>
    </row>
    <row r="334" spans="1:22" ht="15.75" thickBot="1" x14ac:dyDescent="0.3">
      <c r="A334" s="16"/>
      <c r="B334" s="3" t="s">
        <v>358</v>
      </c>
      <c r="C334" s="5" t="s">
        <v>210</v>
      </c>
      <c r="D334" s="5"/>
      <c r="E334" s="25">
        <v>2013</v>
      </c>
      <c r="F334" t="s">
        <v>210</v>
      </c>
      <c r="G334" s="5" t="s">
        <v>210</v>
      </c>
      <c r="H334" s="5"/>
      <c r="I334" s="25">
        <v>2013</v>
      </c>
      <c r="J334" t="s">
        <v>210</v>
      </c>
      <c r="K334" s="5" t="s">
        <v>210</v>
      </c>
      <c r="M334" s="37" t="s">
        <v>219</v>
      </c>
      <c r="N334" t="s">
        <v>210</v>
      </c>
      <c r="O334" s="5" t="s">
        <v>210</v>
      </c>
      <c r="P334" s="5"/>
      <c r="Q334" s="25">
        <v>2391</v>
      </c>
      <c r="R334" t="s">
        <v>210</v>
      </c>
      <c r="S334" s="5" t="s">
        <v>210</v>
      </c>
      <c r="T334" s="5"/>
      <c r="U334" s="33">
        <v>95</v>
      </c>
      <c r="V334" t="s">
        <v>210</v>
      </c>
    </row>
    <row r="335" spans="1:22" x14ac:dyDescent="0.25">
      <c r="A335" s="16"/>
      <c r="B335" s="14"/>
      <c r="C335" s="14" t="s">
        <v>210</v>
      </c>
      <c r="D335" s="58"/>
      <c r="E335" s="58"/>
      <c r="F335" s="14"/>
      <c r="G335" s="14" t="s">
        <v>210</v>
      </c>
      <c r="H335" s="58"/>
      <c r="I335" s="58"/>
      <c r="J335" s="14"/>
      <c r="K335" s="14" t="s">
        <v>210</v>
      </c>
      <c r="L335" s="58"/>
      <c r="M335" s="58"/>
      <c r="N335" s="14"/>
      <c r="O335" s="14" t="s">
        <v>210</v>
      </c>
      <c r="P335" s="58"/>
      <c r="Q335" s="58"/>
      <c r="R335" s="14"/>
      <c r="S335" s="14" t="s">
        <v>210</v>
      </c>
      <c r="T335" s="58"/>
      <c r="U335" s="58"/>
      <c r="V335" s="14"/>
    </row>
    <row r="336" spans="1:22" ht="15.75" thickBot="1" x14ac:dyDescent="0.3">
      <c r="A336" s="16"/>
      <c r="B336" s="57" t="s">
        <v>138</v>
      </c>
      <c r="C336" s="60" t="s">
        <v>210</v>
      </c>
      <c r="D336" s="22"/>
      <c r="E336" s="27">
        <v>33183</v>
      </c>
      <c r="F336" s="29" t="s">
        <v>210</v>
      </c>
      <c r="G336" s="60" t="s">
        <v>210</v>
      </c>
      <c r="H336" s="22"/>
      <c r="I336" s="27">
        <v>34616</v>
      </c>
      <c r="J336" s="29" t="s">
        <v>210</v>
      </c>
      <c r="K336" s="60" t="s">
        <v>210</v>
      </c>
      <c r="L336" s="29"/>
      <c r="M336" s="50" t="s">
        <v>219</v>
      </c>
      <c r="N336" s="29" t="s">
        <v>210</v>
      </c>
      <c r="O336" s="60" t="s">
        <v>210</v>
      </c>
      <c r="P336" s="22"/>
      <c r="Q336" s="27">
        <v>31484</v>
      </c>
      <c r="R336" s="29" t="s">
        <v>210</v>
      </c>
      <c r="S336" s="60" t="s">
        <v>210</v>
      </c>
      <c r="T336" s="22"/>
      <c r="U336" s="48">
        <v>710</v>
      </c>
      <c r="V336" s="29" t="s">
        <v>210</v>
      </c>
    </row>
    <row r="337" spans="1:22" x14ac:dyDescent="0.25">
      <c r="A337" s="16"/>
      <c r="B337" s="14"/>
      <c r="C337" s="14" t="s">
        <v>210</v>
      </c>
      <c r="D337" s="58"/>
      <c r="E337" s="58"/>
      <c r="F337" s="14"/>
      <c r="G337" s="14" t="s">
        <v>210</v>
      </c>
      <c r="H337" s="58"/>
      <c r="I337" s="58"/>
      <c r="J337" s="14"/>
      <c r="K337" s="14" t="s">
        <v>210</v>
      </c>
      <c r="L337" s="58"/>
      <c r="M337" s="58"/>
      <c r="N337" s="14"/>
      <c r="O337" s="14" t="s">
        <v>210</v>
      </c>
      <c r="P337" s="58"/>
      <c r="Q337" s="58"/>
      <c r="R337" s="14"/>
      <c r="S337" s="14" t="s">
        <v>210</v>
      </c>
      <c r="T337" s="58"/>
      <c r="U337" s="58"/>
      <c r="V337" s="14"/>
    </row>
    <row r="338" spans="1:22" x14ac:dyDescent="0.25">
      <c r="A338" s="16"/>
      <c r="B338" s="3" t="s">
        <v>480</v>
      </c>
      <c r="C338" s="59" t="s">
        <v>210</v>
      </c>
      <c r="D338" s="5"/>
      <c r="E338" s="5"/>
      <c r="F338" s="5"/>
      <c r="G338" s="59" t="s">
        <v>210</v>
      </c>
      <c r="H338" s="5"/>
      <c r="I338" s="5"/>
      <c r="J338" s="5"/>
      <c r="K338" s="59" t="s">
        <v>210</v>
      </c>
      <c r="L338" s="5"/>
      <c r="M338" s="5"/>
      <c r="N338" s="5"/>
      <c r="O338" s="59" t="s">
        <v>210</v>
      </c>
      <c r="P338" s="5"/>
      <c r="Q338" s="5"/>
      <c r="R338" s="5"/>
      <c r="S338" s="59" t="s">
        <v>210</v>
      </c>
      <c r="T338" s="5"/>
      <c r="U338" s="5"/>
      <c r="V338" s="5"/>
    </row>
    <row r="339" spans="1:22" x14ac:dyDescent="0.25">
      <c r="A339" s="16"/>
      <c r="B339" s="57" t="s">
        <v>387</v>
      </c>
      <c r="C339" s="60" t="s">
        <v>210</v>
      </c>
      <c r="D339" s="22"/>
      <c r="E339" s="27">
        <v>1871</v>
      </c>
      <c r="F339" s="29" t="s">
        <v>210</v>
      </c>
      <c r="G339" s="60" t="s">
        <v>210</v>
      </c>
      <c r="H339" s="22"/>
      <c r="I339" s="27">
        <v>1871</v>
      </c>
      <c r="J339" s="29" t="s">
        <v>210</v>
      </c>
      <c r="K339" s="60" t="s">
        <v>210</v>
      </c>
      <c r="L339" s="22"/>
      <c r="M339" s="48">
        <v>597</v>
      </c>
      <c r="N339" s="29" t="s">
        <v>210</v>
      </c>
      <c r="O339" s="60" t="s">
        <v>210</v>
      </c>
      <c r="P339" s="22"/>
      <c r="Q339" s="27">
        <v>2501</v>
      </c>
      <c r="R339" s="29" t="s">
        <v>210</v>
      </c>
      <c r="S339" s="60" t="s">
        <v>210</v>
      </c>
      <c r="T339" s="22"/>
      <c r="U339" s="48">
        <v>9</v>
      </c>
      <c r="V339" s="29" t="s">
        <v>210</v>
      </c>
    </row>
    <row r="340" spans="1:22" x14ac:dyDescent="0.25">
      <c r="A340" s="16"/>
      <c r="B340" s="3" t="s">
        <v>388</v>
      </c>
      <c r="C340" s="59" t="s">
        <v>210</v>
      </c>
      <c r="E340" s="37" t="s">
        <v>219</v>
      </c>
      <c r="F340" t="s">
        <v>210</v>
      </c>
      <c r="G340" s="59" t="s">
        <v>210</v>
      </c>
      <c r="I340" s="37" t="s">
        <v>219</v>
      </c>
      <c r="J340" t="s">
        <v>210</v>
      </c>
      <c r="K340" s="59" t="s">
        <v>210</v>
      </c>
      <c r="M340" s="37" t="s">
        <v>219</v>
      </c>
      <c r="N340" t="s">
        <v>210</v>
      </c>
      <c r="O340" s="59" t="s">
        <v>210</v>
      </c>
      <c r="P340" s="5"/>
      <c r="Q340" s="33">
        <v>279</v>
      </c>
      <c r="R340" t="s">
        <v>210</v>
      </c>
      <c r="S340" s="59" t="s">
        <v>210</v>
      </c>
      <c r="U340" s="37" t="s">
        <v>219</v>
      </c>
      <c r="V340" t="s">
        <v>210</v>
      </c>
    </row>
    <row r="341" spans="1:22" x14ac:dyDescent="0.25">
      <c r="A341" s="16"/>
      <c r="B341" s="57" t="s">
        <v>400</v>
      </c>
      <c r="C341" s="60" t="s">
        <v>210</v>
      </c>
      <c r="D341" s="29"/>
      <c r="E341" s="50" t="s">
        <v>219</v>
      </c>
      <c r="F341" s="29" t="s">
        <v>210</v>
      </c>
      <c r="G341" s="60" t="s">
        <v>210</v>
      </c>
      <c r="H341" s="29"/>
      <c r="I341" s="50" t="s">
        <v>219</v>
      </c>
      <c r="J341" s="29" t="s">
        <v>210</v>
      </c>
      <c r="K341" s="60" t="s">
        <v>210</v>
      </c>
      <c r="L341" s="29"/>
      <c r="M341" s="50" t="s">
        <v>219</v>
      </c>
      <c r="N341" s="29" t="s">
        <v>210</v>
      </c>
      <c r="O341" s="60" t="s">
        <v>210</v>
      </c>
      <c r="P341" s="22"/>
      <c r="Q341" s="48">
        <v>113</v>
      </c>
      <c r="R341" s="29" t="s">
        <v>210</v>
      </c>
      <c r="S341" s="60" t="s">
        <v>210</v>
      </c>
      <c r="T341" s="29"/>
      <c r="U341" s="50" t="s">
        <v>219</v>
      </c>
      <c r="V341" s="29" t="s">
        <v>210</v>
      </c>
    </row>
    <row r="342" spans="1:22" x14ac:dyDescent="0.25">
      <c r="A342" s="16"/>
      <c r="B342" s="3" t="s">
        <v>351</v>
      </c>
      <c r="C342" s="59" t="s">
        <v>210</v>
      </c>
      <c r="E342" s="37" t="s">
        <v>219</v>
      </c>
      <c r="F342" t="s">
        <v>210</v>
      </c>
      <c r="G342" s="59" t="s">
        <v>210</v>
      </c>
      <c r="I342" s="37" t="s">
        <v>219</v>
      </c>
      <c r="J342" t="s">
        <v>210</v>
      </c>
      <c r="K342" s="59" t="s">
        <v>210</v>
      </c>
      <c r="M342" s="37" t="s">
        <v>219</v>
      </c>
      <c r="N342" t="s">
        <v>210</v>
      </c>
      <c r="O342" s="59" t="s">
        <v>210</v>
      </c>
      <c r="Q342" s="37" t="s">
        <v>219</v>
      </c>
      <c r="R342" t="s">
        <v>210</v>
      </c>
      <c r="S342" s="59" t="s">
        <v>210</v>
      </c>
      <c r="U342" s="37" t="s">
        <v>219</v>
      </c>
      <c r="V342" t="s">
        <v>210</v>
      </c>
    </row>
    <row r="343" spans="1:22" x14ac:dyDescent="0.25">
      <c r="A343" s="16"/>
      <c r="B343" s="57" t="s">
        <v>352</v>
      </c>
      <c r="C343" s="60" t="s">
        <v>210</v>
      </c>
      <c r="D343" s="29"/>
      <c r="E343" s="50" t="s">
        <v>219</v>
      </c>
      <c r="F343" s="29" t="s">
        <v>210</v>
      </c>
      <c r="G343" s="60" t="s">
        <v>210</v>
      </c>
      <c r="H343" s="29"/>
      <c r="I343" s="50" t="s">
        <v>219</v>
      </c>
      <c r="J343" s="29" t="s">
        <v>210</v>
      </c>
      <c r="K343" s="60" t="s">
        <v>210</v>
      </c>
      <c r="L343" s="29"/>
      <c r="M343" s="50" t="s">
        <v>219</v>
      </c>
      <c r="N343" s="29" t="s">
        <v>210</v>
      </c>
      <c r="O343" s="60" t="s">
        <v>210</v>
      </c>
      <c r="P343" s="22"/>
      <c r="Q343" s="27">
        <v>1385</v>
      </c>
      <c r="R343" s="29" t="s">
        <v>210</v>
      </c>
      <c r="S343" s="60" t="s">
        <v>210</v>
      </c>
      <c r="T343" s="29"/>
      <c r="U343" s="50" t="s">
        <v>219</v>
      </c>
      <c r="V343" s="29" t="s">
        <v>210</v>
      </c>
    </row>
    <row r="344" spans="1:22" x14ac:dyDescent="0.25">
      <c r="A344" s="16"/>
      <c r="B344" s="3" t="s">
        <v>353</v>
      </c>
      <c r="C344" s="59" t="s">
        <v>210</v>
      </c>
      <c r="D344" s="5"/>
      <c r="E344" s="25">
        <v>3848</v>
      </c>
      <c r="F344" t="s">
        <v>210</v>
      </c>
      <c r="G344" s="59" t="s">
        <v>210</v>
      </c>
      <c r="H344" s="5"/>
      <c r="I344" s="25">
        <v>3848</v>
      </c>
      <c r="J344" t="s">
        <v>210</v>
      </c>
      <c r="K344" s="59" t="s">
        <v>210</v>
      </c>
      <c r="L344" s="5"/>
      <c r="M344" s="33">
        <v>771</v>
      </c>
      <c r="N344" t="s">
        <v>210</v>
      </c>
      <c r="O344" s="59" t="s">
        <v>210</v>
      </c>
      <c r="P344" s="5"/>
      <c r="Q344" s="25">
        <v>2741</v>
      </c>
      <c r="R344" t="s">
        <v>210</v>
      </c>
      <c r="S344" s="59" t="s">
        <v>210</v>
      </c>
      <c r="T344" s="5"/>
      <c r="U344" s="33">
        <v>29</v>
      </c>
      <c r="V344" t="s">
        <v>210</v>
      </c>
    </row>
    <row r="345" spans="1:22" x14ac:dyDescent="0.25">
      <c r="A345" s="16"/>
      <c r="B345" s="57" t="s">
        <v>354</v>
      </c>
      <c r="C345" s="60" t="s">
        <v>210</v>
      </c>
      <c r="D345" s="29"/>
      <c r="E345" s="50" t="s">
        <v>219</v>
      </c>
      <c r="F345" s="29" t="s">
        <v>210</v>
      </c>
      <c r="G345" s="60" t="s">
        <v>210</v>
      </c>
      <c r="H345" s="29"/>
      <c r="I345" s="50" t="s">
        <v>219</v>
      </c>
      <c r="J345" s="29" t="s">
        <v>210</v>
      </c>
      <c r="K345" s="60" t="s">
        <v>210</v>
      </c>
      <c r="L345" s="29"/>
      <c r="M345" s="50" t="s">
        <v>219</v>
      </c>
      <c r="N345" s="29" t="s">
        <v>210</v>
      </c>
      <c r="O345" s="60" t="s">
        <v>210</v>
      </c>
      <c r="P345" s="22"/>
      <c r="Q345" s="27">
        <v>1601</v>
      </c>
      <c r="R345" s="29" t="s">
        <v>210</v>
      </c>
      <c r="S345" s="60" t="s">
        <v>210</v>
      </c>
      <c r="T345" s="29"/>
      <c r="U345" s="50" t="s">
        <v>219</v>
      </c>
      <c r="V345" s="29" t="s">
        <v>210</v>
      </c>
    </row>
    <row r="346" spans="1:22" x14ac:dyDescent="0.25">
      <c r="A346" s="16"/>
      <c r="B346" s="3" t="s">
        <v>355</v>
      </c>
      <c r="C346" s="59" t="s">
        <v>210</v>
      </c>
      <c r="D346" s="5"/>
      <c r="E346" s="25">
        <v>3358</v>
      </c>
      <c r="F346" t="s">
        <v>210</v>
      </c>
      <c r="G346" s="59" t="s">
        <v>210</v>
      </c>
      <c r="H346" s="5"/>
      <c r="I346" s="25">
        <v>4222</v>
      </c>
      <c r="J346" t="s">
        <v>210</v>
      </c>
      <c r="K346" s="59" t="s">
        <v>210</v>
      </c>
      <c r="L346" s="5"/>
      <c r="M346" s="33">
        <v>465</v>
      </c>
      <c r="N346" t="s">
        <v>210</v>
      </c>
      <c r="O346" s="59" t="s">
        <v>210</v>
      </c>
      <c r="P346" s="5"/>
      <c r="Q346" s="25">
        <v>2243</v>
      </c>
      <c r="R346" t="s">
        <v>210</v>
      </c>
      <c r="S346" s="59" t="s">
        <v>210</v>
      </c>
      <c r="T346" s="5"/>
      <c r="U346" s="33">
        <v>111</v>
      </c>
      <c r="V346" t="s">
        <v>210</v>
      </c>
    </row>
    <row r="347" spans="1:22" x14ac:dyDescent="0.25">
      <c r="A347" s="16"/>
      <c r="B347" s="57" t="s">
        <v>357</v>
      </c>
      <c r="C347" s="60" t="s">
        <v>210</v>
      </c>
      <c r="D347" s="22"/>
      <c r="E347" s="48">
        <v>384</v>
      </c>
      <c r="F347" s="29" t="s">
        <v>210</v>
      </c>
      <c r="G347" s="60" t="s">
        <v>210</v>
      </c>
      <c r="H347" s="22"/>
      <c r="I347" s="48">
        <v>384</v>
      </c>
      <c r="J347" s="29" t="s">
        <v>210</v>
      </c>
      <c r="K347" s="60" t="s">
        <v>210</v>
      </c>
      <c r="L347" s="22"/>
      <c r="M347" s="48">
        <v>96</v>
      </c>
      <c r="N347" s="29" t="s">
        <v>210</v>
      </c>
      <c r="O347" s="60" t="s">
        <v>210</v>
      </c>
      <c r="P347" s="22"/>
      <c r="Q347" s="48">
        <v>401</v>
      </c>
      <c r="R347" s="29" t="s">
        <v>210</v>
      </c>
      <c r="S347" s="60" t="s">
        <v>210</v>
      </c>
      <c r="T347" s="29"/>
      <c r="U347" s="50" t="s">
        <v>219</v>
      </c>
      <c r="V347" s="29" t="s">
        <v>210</v>
      </c>
    </row>
    <row r="348" spans="1:22" ht="15.75" thickBot="1" x14ac:dyDescent="0.3">
      <c r="A348" s="16"/>
      <c r="B348" s="3" t="s">
        <v>358</v>
      </c>
      <c r="C348" s="59" t="s">
        <v>210</v>
      </c>
      <c r="E348" s="37" t="s">
        <v>219</v>
      </c>
      <c r="F348" t="s">
        <v>210</v>
      </c>
      <c r="G348" s="59" t="s">
        <v>210</v>
      </c>
      <c r="I348" s="37" t="s">
        <v>219</v>
      </c>
      <c r="J348" t="s">
        <v>210</v>
      </c>
      <c r="K348" s="59" t="s">
        <v>210</v>
      </c>
      <c r="M348" s="37" t="s">
        <v>219</v>
      </c>
      <c r="N348" t="s">
        <v>210</v>
      </c>
      <c r="O348" s="59" t="s">
        <v>210</v>
      </c>
      <c r="P348" s="5"/>
      <c r="Q348" s="33">
        <v>346</v>
      </c>
      <c r="R348" t="s">
        <v>210</v>
      </c>
      <c r="S348" s="59" t="s">
        <v>210</v>
      </c>
      <c r="U348" s="37" t="s">
        <v>219</v>
      </c>
      <c r="V348" t="s">
        <v>210</v>
      </c>
    </row>
    <row r="349" spans="1:22" x14ac:dyDescent="0.25">
      <c r="A349" s="16"/>
      <c r="B349" s="14"/>
      <c r="C349" s="14" t="s">
        <v>210</v>
      </c>
      <c r="D349" s="58"/>
      <c r="E349" s="58"/>
      <c r="F349" s="14"/>
      <c r="G349" s="14" t="s">
        <v>210</v>
      </c>
      <c r="H349" s="58"/>
      <c r="I349" s="58"/>
      <c r="J349" s="14"/>
      <c r="K349" s="14" t="s">
        <v>210</v>
      </c>
      <c r="L349" s="58"/>
      <c r="M349" s="58"/>
      <c r="N349" s="14"/>
      <c r="O349" s="14" t="s">
        <v>210</v>
      </c>
      <c r="P349" s="58"/>
      <c r="Q349" s="58"/>
      <c r="R349" s="14"/>
      <c r="S349" s="14" t="s">
        <v>210</v>
      </c>
      <c r="T349" s="58"/>
      <c r="U349" s="58"/>
      <c r="V349" s="14"/>
    </row>
    <row r="350" spans="1:22" ht="15.75" thickBot="1" x14ac:dyDescent="0.3">
      <c r="A350" s="16"/>
      <c r="B350" s="57" t="s">
        <v>138</v>
      </c>
      <c r="C350" s="60" t="s">
        <v>210</v>
      </c>
      <c r="D350" s="22" t="s">
        <v>214</v>
      </c>
      <c r="E350" s="27">
        <v>9461</v>
      </c>
      <c r="F350" s="29" t="s">
        <v>210</v>
      </c>
      <c r="G350" s="60" t="s">
        <v>210</v>
      </c>
      <c r="H350" s="22"/>
      <c r="I350" s="27">
        <v>10325</v>
      </c>
      <c r="J350" s="29" t="s">
        <v>210</v>
      </c>
      <c r="K350" s="60" t="s">
        <v>210</v>
      </c>
      <c r="L350" s="22"/>
      <c r="M350" s="27">
        <v>1929</v>
      </c>
      <c r="N350" s="29" t="s">
        <v>210</v>
      </c>
      <c r="O350" s="60" t="s">
        <v>210</v>
      </c>
      <c r="P350" s="22"/>
      <c r="Q350" s="27">
        <v>11610</v>
      </c>
      <c r="R350" s="29" t="s">
        <v>210</v>
      </c>
      <c r="S350" s="60" t="s">
        <v>210</v>
      </c>
      <c r="T350" s="22"/>
      <c r="U350" s="48">
        <v>149</v>
      </c>
      <c r="V350" s="29" t="s">
        <v>210</v>
      </c>
    </row>
    <row r="351" spans="1:22" x14ac:dyDescent="0.25">
      <c r="A351" s="16"/>
      <c r="B351" s="14"/>
      <c r="C351" s="14" t="s">
        <v>210</v>
      </c>
      <c r="D351" s="58"/>
      <c r="E351" s="58"/>
      <c r="F351" s="14"/>
      <c r="G351" s="14" t="s">
        <v>210</v>
      </c>
      <c r="H351" s="58"/>
      <c r="I351" s="58"/>
      <c r="J351" s="14"/>
      <c r="K351" s="14" t="s">
        <v>210</v>
      </c>
      <c r="L351" s="58"/>
      <c r="M351" s="58"/>
      <c r="N351" s="14"/>
      <c r="O351" s="14" t="s">
        <v>210</v>
      </c>
      <c r="P351" s="58"/>
      <c r="Q351" s="58"/>
      <c r="R351" s="14"/>
      <c r="S351" s="14" t="s">
        <v>210</v>
      </c>
      <c r="T351" s="58"/>
      <c r="U351" s="58"/>
      <c r="V351" s="14"/>
    </row>
    <row r="352" spans="1:22" x14ac:dyDescent="0.25">
      <c r="A352" s="16"/>
      <c r="B352" s="5"/>
      <c r="C352" s="15"/>
      <c r="D352" s="15"/>
      <c r="E352" s="15"/>
      <c r="F352" s="15"/>
      <c r="G352" s="15"/>
      <c r="H352" s="15"/>
      <c r="I352" s="15"/>
      <c r="J352" s="15"/>
      <c r="K352" s="15"/>
      <c r="L352" s="15"/>
      <c r="M352" s="15"/>
      <c r="N352" s="15"/>
      <c r="O352" s="15"/>
      <c r="P352" s="15"/>
      <c r="Q352" s="15"/>
      <c r="R352" s="15"/>
      <c r="S352" s="15"/>
      <c r="T352" s="15"/>
      <c r="U352" s="15"/>
      <c r="V352" s="15"/>
    </row>
    <row r="353" spans="1:30" ht="15.75" thickBot="1" x14ac:dyDescent="0.3">
      <c r="A353" s="16"/>
      <c r="B353" s="3" t="s">
        <v>481</v>
      </c>
      <c r="C353" s="59" t="s">
        <v>210</v>
      </c>
      <c r="D353" s="5" t="s">
        <v>214</v>
      </c>
      <c r="E353" s="25">
        <v>42644</v>
      </c>
      <c r="F353" t="s">
        <v>210</v>
      </c>
      <c r="G353" s="59" t="s">
        <v>210</v>
      </c>
      <c r="H353" s="5"/>
      <c r="I353" s="25">
        <v>44941</v>
      </c>
      <c r="J353" t="s">
        <v>210</v>
      </c>
      <c r="K353" s="59" t="s">
        <v>210</v>
      </c>
      <c r="L353" s="5"/>
      <c r="M353" s="25">
        <v>1929</v>
      </c>
      <c r="N353" t="s">
        <v>210</v>
      </c>
      <c r="O353" s="59" t="s">
        <v>210</v>
      </c>
      <c r="P353" s="5"/>
      <c r="Q353" s="25">
        <v>43094</v>
      </c>
      <c r="R353" t="s">
        <v>210</v>
      </c>
      <c r="S353" s="59" t="s">
        <v>210</v>
      </c>
      <c r="T353" s="5"/>
      <c r="U353" s="33">
        <v>859</v>
      </c>
      <c r="V353" t="s">
        <v>210</v>
      </c>
    </row>
    <row r="354" spans="1:30" ht="15.75" thickTop="1" x14ac:dyDescent="0.25">
      <c r="A354" s="16"/>
      <c r="B354" s="14"/>
      <c r="C354" s="14" t="s">
        <v>210</v>
      </c>
      <c r="D354" s="61"/>
      <c r="E354" s="61"/>
      <c r="F354" s="14"/>
      <c r="G354" s="14" t="s">
        <v>210</v>
      </c>
      <c r="H354" s="61"/>
      <c r="I354" s="61"/>
      <c r="J354" s="14"/>
      <c r="K354" s="14" t="s">
        <v>210</v>
      </c>
      <c r="L354" s="61"/>
      <c r="M354" s="61"/>
      <c r="N354" s="14"/>
      <c r="O354" s="14" t="s">
        <v>210</v>
      </c>
      <c r="P354" s="61"/>
      <c r="Q354" s="61"/>
      <c r="R354" s="14"/>
      <c r="S354" s="14" t="s">
        <v>210</v>
      </c>
      <c r="T354" s="61"/>
      <c r="U354" s="61"/>
      <c r="V354" s="14"/>
    </row>
    <row r="355" spans="1:30" x14ac:dyDescent="0.25">
      <c r="A355" s="16"/>
      <c r="B355" s="15"/>
      <c r="C355" s="15"/>
      <c r="D355" s="15"/>
      <c r="E355" s="15"/>
      <c r="F355" s="15"/>
      <c r="G355" s="15"/>
      <c r="H355" s="15"/>
      <c r="I355" s="15"/>
      <c r="J355" s="15"/>
      <c r="K355" s="15"/>
      <c r="L355" s="15"/>
      <c r="M355" s="15"/>
      <c r="N355" s="15"/>
      <c r="O355" s="15"/>
      <c r="P355" s="15"/>
      <c r="Q355" s="15"/>
      <c r="R355" s="15"/>
      <c r="S355" s="15"/>
      <c r="T355" s="15"/>
      <c r="U355" s="15"/>
      <c r="V355" s="15"/>
      <c r="W355" s="15"/>
      <c r="X355" s="15"/>
      <c r="Y355" s="15"/>
      <c r="Z355" s="15"/>
      <c r="AA355" s="15"/>
      <c r="AB355" s="15"/>
      <c r="AC355" s="15"/>
      <c r="AD355" s="15"/>
    </row>
    <row r="356" spans="1:30" x14ac:dyDescent="0.25">
      <c r="A356" s="16"/>
      <c r="B356" s="76"/>
      <c r="C356" s="76"/>
      <c r="D356" s="76"/>
      <c r="E356" s="76"/>
      <c r="F356" s="76"/>
      <c r="G356" s="76"/>
      <c r="H356" s="76"/>
      <c r="I356" s="76"/>
      <c r="J356" s="76"/>
      <c r="K356" s="76"/>
      <c r="L356" s="76"/>
      <c r="M356" s="76"/>
      <c r="N356" s="76"/>
      <c r="O356" s="76"/>
      <c r="P356" s="76"/>
      <c r="Q356" s="76"/>
      <c r="R356" s="76"/>
      <c r="S356" s="76"/>
      <c r="T356" s="76"/>
      <c r="U356" s="76"/>
      <c r="V356" s="76"/>
      <c r="W356" s="76"/>
      <c r="X356" s="76"/>
      <c r="Y356" s="76"/>
      <c r="Z356" s="76"/>
      <c r="AA356" s="76"/>
      <c r="AB356" s="76"/>
      <c r="AC356" s="76"/>
      <c r="AD356" s="76"/>
    </row>
    <row r="357" spans="1:30" x14ac:dyDescent="0.25">
      <c r="A357" s="16"/>
      <c r="B357" s="15"/>
      <c r="C357" s="15"/>
      <c r="D357" s="15"/>
      <c r="E357" s="15"/>
      <c r="F357" s="15"/>
      <c r="G357" s="15"/>
      <c r="H357" s="15"/>
      <c r="I357" s="15"/>
      <c r="J357" s="15"/>
      <c r="K357" s="15"/>
      <c r="L357" s="15"/>
      <c r="M357" s="15"/>
      <c r="N357" s="15"/>
      <c r="O357" s="15"/>
      <c r="P357" s="15"/>
      <c r="Q357" s="15"/>
      <c r="R357" s="15"/>
      <c r="S357" s="15"/>
      <c r="T357" s="15"/>
      <c r="U357" s="15"/>
      <c r="V357" s="15"/>
      <c r="W357" s="15"/>
      <c r="X357" s="15"/>
      <c r="Y357" s="15"/>
      <c r="Z357" s="15"/>
      <c r="AA357" s="15"/>
      <c r="AB357" s="15"/>
      <c r="AC357" s="15"/>
      <c r="AD357" s="15"/>
    </row>
    <row r="358" spans="1:30" x14ac:dyDescent="0.25">
      <c r="A358" s="16"/>
      <c r="B358" s="74" t="s">
        <v>485</v>
      </c>
      <c r="C358" s="74"/>
      <c r="D358" s="74"/>
      <c r="E358" s="74"/>
      <c r="F358" s="74"/>
      <c r="G358" s="74"/>
      <c r="H358" s="74"/>
      <c r="I358" s="74"/>
      <c r="J358" s="74"/>
      <c r="K358" s="74"/>
      <c r="L358" s="74"/>
      <c r="M358" s="74"/>
      <c r="N358" s="74"/>
      <c r="O358" s="74"/>
      <c r="P358" s="74"/>
      <c r="Q358" s="74"/>
      <c r="R358" s="74"/>
      <c r="S358" s="74"/>
      <c r="T358" s="74"/>
      <c r="U358" s="74"/>
      <c r="V358" s="74"/>
      <c r="W358" s="74"/>
      <c r="X358" s="74"/>
      <c r="Y358" s="74"/>
      <c r="Z358" s="74"/>
      <c r="AA358" s="74"/>
      <c r="AB358" s="74"/>
      <c r="AC358" s="74"/>
      <c r="AD358" s="74"/>
    </row>
    <row r="359" spans="1:30" x14ac:dyDescent="0.25">
      <c r="A359" s="16"/>
      <c r="B359" s="15"/>
      <c r="C359" s="15"/>
      <c r="D359" s="15"/>
      <c r="E359" s="15"/>
      <c r="F359" s="15"/>
      <c r="G359" s="15"/>
      <c r="H359" s="15"/>
      <c r="I359" s="15"/>
      <c r="J359" s="15"/>
      <c r="K359" s="15"/>
      <c r="L359" s="15"/>
      <c r="M359" s="15"/>
      <c r="N359" s="15"/>
      <c r="O359" s="15"/>
      <c r="P359" s="15"/>
      <c r="Q359" s="15"/>
      <c r="R359" s="15"/>
      <c r="S359" s="15"/>
      <c r="T359" s="15"/>
      <c r="U359" s="15"/>
      <c r="V359" s="15"/>
      <c r="W359" s="15"/>
      <c r="X359" s="15"/>
      <c r="Y359" s="15"/>
      <c r="Z359" s="15"/>
      <c r="AA359" s="15"/>
      <c r="AB359" s="15"/>
      <c r="AC359" s="15"/>
      <c r="AD359" s="15"/>
    </row>
    <row r="360" spans="1:30" x14ac:dyDescent="0.25">
      <c r="A360" s="16"/>
      <c r="B360" s="78"/>
      <c r="C360" s="78"/>
      <c r="D360" s="78"/>
      <c r="E360" s="78"/>
      <c r="F360" s="78"/>
      <c r="G360" s="78"/>
      <c r="H360" s="78"/>
      <c r="I360" s="78"/>
      <c r="J360" s="78"/>
      <c r="K360" s="78"/>
      <c r="L360" s="78"/>
      <c r="M360" s="78"/>
      <c r="N360" s="78"/>
      <c r="O360" s="78"/>
      <c r="P360" s="78"/>
      <c r="Q360" s="78"/>
      <c r="R360" s="78"/>
      <c r="S360" s="78"/>
      <c r="T360" s="78"/>
      <c r="U360" s="78"/>
      <c r="V360" s="78"/>
      <c r="W360" s="78"/>
      <c r="X360" s="78"/>
      <c r="Y360" s="78"/>
      <c r="Z360" s="78"/>
      <c r="AA360" s="78"/>
      <c r="AB360" s="78"/>
      <c r="AC360" s="78"/>
      <c r="AD360" s="78"/>
    </row>
    <row r="361" spans="1:30" ht="30" x14ac:dyDescent="0.25">
      <c r="A361" s="16"/>
      <c r="B361" s="5"/>
      <c r="C361" s="11" t="s">
        <v>486</v>
      </c>
      <c r="D361" s="3"/>
      <c r="E361" s="11" t="s">
        <v>487</v>
      </c>
    </row>
    <row r="362" spans="1:30" x14ac:dyDescent="0.25">
      <c r="A362" s="16"/>
      <c r="B362" s="15"/>
      <c r="C362" s="15"/>
      <c r="D362" s="15"/>
      <c r="E362" s="15"/>
      <c r="F362" s="15"/>
      <c r="G362" s="15"/>
      <c r="H362" s="15"/>
      <c r="I362" s="15"/>
      <c r="J362" s="15"/>
      <c r="K362" s="15"/>
      <c r="L362" s="15"/>
      <c r="M362" s="15"/>
      <c r="N362" s="15"/>
      <c r="O362" s="15"/>
      <c r="P362" s="15"/>
      <c r="Q362" s="15"/>
      <c r="R362" s="15"/>
      <c r="S362" s="15"/>
      <c r="T362" s="15"/>
      <c r="U362" s="15"/>
      <c r="V362" s="15"/>
      <c r="W362" s="15"/>
      <c r="X362" s="15"/>
      <c r="Y362" s="15"/>
      <c r="Z362" s="15"/>
      <c r="AA362" s="15"/>
      <c r="AB362" s="15"/>
      <c r="AC362" s="15"/>
      <c r="AD362" s="15"/>
    </row>
    <row r="363" spans="1:30" x14ac:dyDescent="0.25">
      <c r="A363" s="16"/>
      <c r="B363" s="78"/>
      <c r="C363" s="78"/>
      <c r="D363" s="78"/>
      <c r="E363" s="78"/>
      <c r="F363" s="78"/>
      <c r="G363" s="78"/>
      <c r="H363" s="78"/>
      <c r="I363" s="78"/>
      <c r="J363" s="78"/>
      <c r="K363" s="78"/>
      <c r="L363" s="78"/>
      <c r="M363" s="78"/>
      <c r="N363" s="78"/>
      <c r="O363" s="78"/>
      <c r="P363" s="78"/>
      <c r="Q363" s="78"/>
      <c r="R363" s="78"/>
      <c r="S363" s="78"/>
      <c r="T363" s="78"/>
      <c r="U363" s="78"/>
      <c r="V363" s="78"/>
      <c r="W363" s="78"/>
      <c r="X363" s="78"/>
      <c r="Y363" s="78"/>
      <c r="Z363" s="78"/>
      <c r="AA363" s="78"/>
      <c r="AB363" s="78"/>
      <c r="AC363" s="78"/>
      <c r="AD363" s="78"/>
    </row>
    <row r="364" spans="1:30" ht="30" x14ac:dyDescent="0.25">
      <c r="A364" s="16"/>
      <c r="B364" s="5"/>
      <c r="C364" s="11" t="s">
        <v>486</v>
      </c>
      <c r="D364" s="3"/>
      <c r="E364" s="11" t="s">
        <v>488</v>
      </c>
    </row>
    <row r="365" spans="1:30" x14ac:dyDescent="0.25">
      <c r="A365" s="16"/>
      <c r="B365" s="15"/>
      <c r="C365" s="15"/>
      <c r="D365" s="15"/>
      <c r="E365" s="15"/>
      <c r="F365" s="15"/>
      <c r="G365" s="15"/>
      <c r="H365" s="15"/>
      <c r="I365" s="15"/>
      <c r="J365" s="15"/>
      <c r="K365" s="15"/>
      <c r="L365" s="15"/>
      <c r="M365" s="15"/>
      <c r="N365" s="15"/>
      <c r="O365" s="15"/>
      <c r="P365" s="15"/>
      <c r="Q365" s="15"/>
      <c r="R365" s="15"/>
      <c r="S365" s="15"/>
      <c r="T365" s="15"/>
      <c r="U365" s="15"/>
      <c r="V365" s="15"/>
      <c r="W365" s="15"/>
      <c r="X365" s="15"/>
      <c r="Y365" s="15"/>
      <c r="Z365" s="15"/>
      <c r="AA365" s="15"/>
      <c r="AB365" s="15"/>
      <c r="AC365" s="15"/>
      <c r="AD365" s="15"/>
    </row>
    <row r="366" spans="1:30" x14ac:dyDescent="0.25">
      <c r="A366" s="16"/>
      <c r="B366" s="74" t="s">
        <v>489</v>
      </c>
      <c r="C366" s="74"/>
      <c r="D366" s="74"/>
      <c r="E366" s="74"/>
      <c r="F366" s="74"/>
      <c r="G366" s="74"/>
      <c r="H366" s="74"/>
      <c r="I366" s="74"/>
      <c r="J366" s="74"/>
      <c r="K366" s="74"/>
      <c r="L366" s="74"/>
      <c r="M366" s="74"/>
      <c r="N366" s="74"/>
      <c r="O366" s="74"/>
      <c r="P366" s="74"/>
      <c r="Q366" s="74"/>
      <c r="R366" s="74"/>
      <c r="S366" s="74"/>
      <c r="T366" s="74"/>
      <c r="U366" s="74"/>
      <c r="V366" s="74"/>
      <c r="W366" s="74"/>
      <c r="X366" s="74"/>
      <c r="Y366" s="74"/>
      <c r="Z366" s="74"/>
      <c r="AA366" s="74"/>
      <c r="AB366" s="74"/>
      <c r="AC366" s="74"/>
      <c r="AD366" s="74"/>
    </row>
    <row r="367" spans="1:30" x14ac:dyDescent="0.25">
      <c r="A367" s="16"/>
      <c r="B367" s="15"/>
      <c r="C367" s="15"/>
      <c r="D367" s="15"/>
      <c r="E367" s="15"/>
      <c r="F367" s="15"/>
      <c r="G367" s="15"/>
      <c r="H367" s="15"/>
      <c r="I367" s="15"/>
      <c r="J367" s="15"/>
      <c r="K367" s="15"/>
      <c r="L367" s="15"/>
      <c r="M367" s="15"/>
      <c r="N367" s="15"/>
      <c r="O367" s="15"/>
      <c r="P367" s="15"/>
      <c r="Q367" s="15"/>
      <c r="R367" s="15"/>
      <c r="S367" s="15"/>
      <c r="T367" s="15"/>
      <c r="U367" s="15"/>
      <c r="V367" s="15"/>
      <c r="W367" s="15"/>
      <c r="X367" s="15"/>
      <c r="Y367" s="15"/>
      <c r="Z367" s="15"/>
      <c r="AA367" s="15"/>
      <c r="AB367" s="15"/>
      <c r="AC367" s="15"/>
      <c r="AD367" s="15"/>
    </row>
    <row r="368" spans="1:30" x14ac:dyDescent="0.25">
      <c r="A368" s="16"/>
      <c r="B368" s="78"/>
      <c r="C368" s="78"/>
      <c r="D368" s="78"/>
      <c r="E368" s="78"/>
      <c r="F368" s="78"/>
      <c r="G368" s="78"/>
      <c r="H368" s="78"/>
      <c r="I368" s="78"/>
      <c r="J368" s="78"/>
      <c r="K368" s="78"/>
      <c r="L368" s="78"/>
      <c r="M368" s="78"/>
      <c r="N368" s="78"/>
      <c r="O368" s="78"/>
      <c r="P368" s="78"/>
      <c r="Q368" s="78"/>
      <c r="R368" s="78"/>
      <c r="S368" s="78"/>
      <c r="T368" s="78"/>
      <c r="U368" s="78"/>
      <c r="V368" s="78"/>
      <c r="W368" s="78"/>
      <c r="X368" s="78"/>
      <c r="Y368" s="78"/>
      <c r="Z368" s="78"/>
      <c r="AA368" s="78"/>
      <c r="AB368" s="78"/>
      <c r="AC368" s="78"/>
      <c r="AD368" s="78"/>
    </row>
    <row r="369" spans="1:30" ht="240" x14ac:dyDescent="0.25">
      <c r="A369" s="16"/>
      <c r="B369" s="5"/>
      <c r="C369" s="11">
        <v>1</v>
      </c>
      <c r="D369" s="11" t="s">
        <v>490</v>
      </c>
    </row>
    <row r="370" spans="1:30" x14ac:dyDescent="0.25">
      <c r="A370" s="16"/>
      <c r="B370" s="15"/>
      <c r="C370" s="15"/>
      <c r="D370" s="15"/>
      <c r="E370" s="15"/>
      <c r="F370" s="15"/>
      <c r="G370" s="15"/>
      <c r="H370" s="15"/>
      <c r="I370" s="15"/>
      <c r="J370" s="15"/>
      <c r="K370" s="15"/>
      <c r="L370" s="15"/>
      <c r="M370" s="15"/>
      <c r="N370" s="15"/>
      <c r="O370" s="15"/>
      <c r="P370" s="15"/>
      <c r="Q370" s="15"/>
      <c r="R370" s="15"/>
      <c r="S370" s="15"/>
      <c r="T370" s="15"/>
      <c r="U370" s="15"/>
      <c r="V370" s="15"/>
      <c r="W370" s="15"/>
      <c r="X370" s="15"/>
      <c r="Y370" s="15"/>
      <c r="Z370" s="15"/>
      <c r="AA370" s="15"/>
      <c r="AB370" s="15"/>
      <c r="AC370" s="15"/>
      <c r="AD370" s="15"/>
    </row>
    <row r="371" spans="1:30" x14ac:dyDescent="0.25">
      <c r="A371" s="16"/>
      <c r="B371" s="78"/>
      <c r="C371" s="78"/>
      <c r="D371" s="78"/>
      <c r="E371" s="78"/>
      <c r="F371" s="78"/>
      <c r="G371" s="78"/>
      <c r="H371" s="78"/>
      <c r="I371" s="78"/>
      <c r="J371" s="78"/>
      <c r="K371" s="78"/>
      <c r="L371" s="78"/>
      <c r="M371" s="78"/>
      <c r="N371" s="78"/>
      <c r="O371" s="78"/>
      <c r="P371" s="78"/>
      <c r="Q371" s="78"/>
      <c r="R371" s="78"/>
      <c r="S371" s="78"/>
      <c r="T371" s="78"/>
      <c r="U371" s="78"/>
      <c r="V371" s="78"/>
      <c r="W371" s="78"/>
      <c r="X371" s="78"/>
      <c r="Y371" s="78"/>
      <c r="Z371" s="78"/>
      <c r="AA371" s="78"/>
      <c r="AB371" s="78"/>
      <c r="AC371" s="78"/>
      <c r="AD371" s="78"/>
    </row>
    <row r="372" spans="1:30" ht="120" x14ac:dyDescent="0.25">
      <c r="A372" s="16"/>
      <c r="B372" s="5"/>
      <c r="C372" s="11">
        <v>2</v>
      </c>
      <c r="D372" s="11" t="s">
        <v>491</v>
      </c>
    </row>
    <row r="373" spans="1:30" x14ac:dyDescent="0.25">
      <c r="A373" s="16"/>
      <c r="B373" s="15"/>
      <c r="C373" s="15"/>
      <c r="D373" s="15"/>
      <c r="E373" s="15"/>
      <c r="F373" s="15"/>
      <c r="G373" s="15"/>
      <c r="H373" s="15"/>
      <c r="I373" s="15"/>
      <c r="J373" s="15"/>
      <c r="K373" s="15"/>
      <c r="L373" s="15"/>
      <c r="M373" s="15"/>
      <c r="N373" s="15"/>
      <c r="O373" s="15"/>
      <c r="P373" s="15"/>
      <c r="Q373" s="15"/>
      <c r="R373" s="15"/>
      <c r="S373" s="15"/>
      <c r="T373" s="15"/>
      <c r="U373" s="15"/>
      <c r="V373" s="15"/>
      <c r="W373" s="15"/>
      <c r="X373" s="15"/>
      <c r="Y373" s="15"/>
      <c r="Z373" s="15"/>
      <c r="AA373" s="15"/>
      <c r="AB373" s="15"/>
      <c r="AC373" s="15"/>
      <c r="AD373" s="15"/>
    </row>
    <row r="374" spans="1:30" x14ac:dyDescent="0.25">
      <c r="A374" s="16"/>
      <c r="B374" s="78"/>
      <c r="C374" s="78"/>
      <c r="D374" s="78"/>
      <c r="E374" s="78"/>
      <c r="F374" s="78"/>
      <c r="G374" s="78"/>
      <c r="H374" s="78"/>
      <c r="I374" s="78"/>
      <c r="J374" s="78"/>
      <c r="K374" s="78"/>
      <c r="L374" s="78"/>
      <c r="M374" s="78"/>
      <c r="N374" s="78"/>
      <c r="O374" s="78"/>
      <c r="P374" s="78"/>
      <c r="Q374" s="78"/>
      <c r="R374" s="78"/>
      <c r="S374" s="78"/>
      <c r="T374" s="78"/>
      <c r="U374" s="78"/>
      <c r="V374" s="78"/>
      <c r="W374" s="78"/>
      <c r="X374" s="78"/>
      <c r="Y374" s="78"/>
      <c r="Z374" s="78"/>
      <c r="AA374" s="78"/>
      <c r="AB374" s="78"/>
      <c r="AC374" s="78"/>
      <c r="AD374" s="78"/>
    </row>
    <row r="375" spans="1:30" ht="105" x14ac:dyDescent="0.25">
      <c r="A375" s="16"/>
      <c r="B375" s="5"/>
      <c r="C375" s="11">
        <v>3</v>
      </c>
      <c r="D375" s="11" t="s">
        <v>492</v>
      </c>
    </row>
    <row r="376" spans="1:30" x14ac:dyDescent="0.25">
      <c r="A376" s="16"/>
      <c r="B376" s="15"/>
      <c r="C376" s="15"/>
      <c r="D376" s="15"/>
      <c r="E376" s="15"/>
      <c r="F376" s="15"/>
      <c r="G376" s="15"/>
      <c r="H376" s="15"/>
      <c r="I376" s="15"/>
      <c r="J376" s="15"/>
      <c r="K376" s="15"/>
      <c r="L376" s="15"/>
      <c r="M376" s="15"/>
      <c r="N376" s="15"/>
      <c r="O376" s="15"/>
      <c r="P376" s="15"/>
      <c r="Q376" s="15"/>
      <c r="R376" s="15"/>
      <c r="S376" s="15"/>
      <c r="T376" s="15"/>
      <c r="U376" s="15"/>
      <c r="V376" s="15"/>
      <c r="W376" s="15"/>
      <c r="X376" s="15"/>
      <c r="Y376" s="15"/>
      <c r="Z376" s="15"/>
      <c r="AA376" s="15"/>
      <c r="AB376" s="15"/>
      <c r="AC376" s="15"/>
      <c r="AD376" s="15"/>
    </row>
    <row r="377" spans="1:30" x14ac:dyDescent="0.25">
      <c r="A377" s="16"/>
      <c r="B377" s="74" t="s">
        <v>493</v>
      </c>
      <c r="C377" s="74"/>
      <c r="D377" s="74"/>
      <c r="E377" s="74"/>
      <c r="F377" s="74"/>
      <c r="G377" s="74"/>
      <c r="H377" s="74"/>
      <c r="I377" s="74"/>
      <c r="J377" s="74"/>
      <c r="K377" s="74"/>
      <c r="L377" s="74"/>
      <c r="M377" s="74"/>
      <c r="N377" s="74"/>
      <c r="O377" s="74"/>
      <c r="P377" s="74"/>
      <c r="Q377" s="74"/>
      <c r="R377" s="74"/>
      <c r="S377" s="74"/>
      <c r="T377" s="74"/>
      <c r="U377" s="74"/>
      <c r="V377" s="74"/>
      <c r="W377" s="74"/>
      <c r="X377" s="74"/>
      <c r="Y377" s="74"/>
      <c r="Z377" s="74"/>
      <c r="AA377" s="74"/>
      <c r="AB377" s="74"/>
      <c r="AC377" s="74"/>
      <c r="AD377" s="74"/>
    </row>
  </sheetData>
  <mergeCells count="472">
    <mergeCell ref="B371:AD371"/>
    <mergeCell ref="B373:AD373"/>
    <mergeCell ref="B374:AD374"/>
    <mergeCell ref="B376:AD376"/>
    <mergeCell ref="B377:AD377"/>
    <mergeCell ref="B363:AD363"/>
    <mergeCell ref="B365:AD365"/>
    <mergeCell ref="B366:AD366"/>
    <mergeCell ref="B367:AD367"/>
    <mergeCell ref="B368:AD368"/>
    <mergeCell ref="B370:AD370"/>
    <mergeCell ref="B356:AD356"/>
    <mergeCell ref="B357:AD357"/>
    <mergeCell ref="B358:AD358"/>
    <mergeCell ref="B359:AD359"/>
    <mergeCell ref="B360:AD360"/>
    <mergeCell ref="B362:AD362"/>
    <mergeCell ref="B313:AD313"/>
    <mergeCell ref="B314:AD314"/>
    <mergeCell ref="B315:AD315"/>
    <mergeCell ref="B316:AD316"/>
    <mergeCell ref="B317:AD317"/>
    <mergeCell ref="B355:AD355"/>
    <mergeCell ref="B270:AD270"/>
    <mergeCell ref="B271:AD271"/>
    <mergeCell ref="B272:AD272"/>
    <mergeCell ref="B273:AD273"/>
    <mergeCell ref="B274:AD274"/>
    <mergeCell ref="B312:AD312"/>
    <mergeCell ref="B223:AD223"/>
    <mergeCell ref="B224:AD224"/>
    <mergeCell ref="B245:AD245"/>
    <mergeCell ref="B246:AD246"/>
    <mergeCell ref="B247:AD247"/>
    <mergeCell ref="B248:AD248"/>
    <mergeCell ref="B217:AD217"/>
    <mergeCell ref="B218:AD218"/>
    <mergeCell ref="B219:AD219"/>
    <mergeCell ref="B220:AD220"/>
    <mergeCell ref="B221:AD221"/>
    <mergeCell ref="B222:AD222"/>
    <mergeCell ref="B211:AD211"/>
    <mergeCell ref="B212:AD212"/>
    <mergeCell ref="B213:AD213"/>
    <mergeCell ref="B214:AD214"/>
    <mergeCell ref="B215:AD215"/>
    <mergeCell ref="B216:AD216"/>
    <mergeCell ref="B205:AD205"/>
    <mergeCell ref="B206:AD206"/>
    <mergeCell ref="B207:AD207"/>
    <mergeCell ref="B208:AD208"/>
    <mergeCell ref="B209:AD209"/>
    <mergeCell ref="B210:AD210"/>
    <mergeCell ref="B199:AD199"/>
    <mergeCell ref="B200:AD200"/>
    <mergeCell ref="B201:AD201"/>
    <mergeCell ref="B202:AD202"/>
    <mergeCell ref="B203:AD203"/>
    <mergeCell ref="B204:AD204"/>
    <mergeCell ref="B193:AD193"/>
    <mergeCell ref="B194:AD194"/>
    <mergeCell ref="B195:AD195"/>
    <mergeCell ref="B196:AD196"/>
    <mergeCell ref="B197:AD197"/>
    <mergeCell ref="B198:AD198"/>
    <mergeCell ref="B168:AD168"/>
    <mergeCell ref="B169:AD169"/>
    <mergeCell ref="B189:AD189"/>
    <mergeCell ref="B190:AD190"/>
    <mergeCell ref="B191:AD191"/>
    <mergeCell ref="B192:AD192"/>
    <mergeCell ref="B143:AD143"/>
    <mergeCell ref="B144:AD144"/>
    <mergeCell ref="B145:AD145"/>
    <mergeCell ref="B146:AD146"/>
    <mergeCell ref="B166:AD166"/>
    <mergeCell ref="B167:AD167"/>
    <mergeCell ref="B117:AD117"/>
    <mergeCell ref="B118:AD118"/>
    <mergeCell ref="B119:AD119"/>
    <mergeCell ref="B120:AD120"/>
    <mergeCell ref="B141:AD141"/>
    <mergeCell ref="B142:AD142"/>
    <mergeCell ref="B92:AD92"/>
    <mergeCell ref="B93:AD93"/>
    <mergeCell ref="B94:AD94"/>
    <mergeCell ref="B95:AD95"/>
    <mergeCell ref="B96:AD96"/>
    <mergeCell ref="B97:AD97"/>
    <mergeCell ref="B46:AD46"/>
    <mergeCell ref="B69:AD69"/>
    <mergeCell ref="B70:AD70"/>
    <mergeCell ref="B71:AD71"/>
    <mergeCell ref="B72:AD72"/>
    <mergeCell ref="B73:AD73"/>
    <mergeCell ref="B4:AD4"/>
    <mergeCell ref="B6:AD6"/>
    <mergeCell ref="B7:AD7"/>
    <mergeCell ref="B8:AD8"/>
    <mergeCell ref="B9:AD9"/>
    <mergeCell ref="B41:AD41"/>
    <mergeCell ref="C352:F352"/>
    <mergeCell ref="G352:J352"/>
    <mergeCell ref="K352:N352"/>
    <mergeCell ref="O352:R352"/>
    <mergeCell ref="S352:V352"/>
    <mergeCell ref="A1:A2"/>
    <mergeCell ref="B1:AD1"/>
    <mergeCell ref="B2:AD2"/>
    <mergeCell ref="B3:AD3"/>
    <mergeCell ref="A4:A377"/>
    <mergeCell ref="S321:S323"/>
    <mergeCell ref="T321:U321"/>
    <mergeCell ref="T322:U322"/>
    <mergeCell ref="T323:U323"/>
    <mergeCell ref="V321:V323"/>
    <mergeCell ref="C324:F324"/>
    <mergeCell ref="G324:J324"/>
    <mergeCell ref="K324:N324"/>
    <mergeCell ref="O324:R324"/>
    <mergeCell ref="S324:V324"/>
    <mergeCell ref="N321:N323"/>
    <mergeCell ref="O321:O323"/>
    <mergeCell ref="P321:Q321"/>
    <mergeCell ref="P322:Q322"/>
    <mergeCell ref="P323:Q323"/>
    <mergeCell ref="R321:R323"/>
    <mergeCell ref="H323:I323"/>
    <mergeCell ref="J321:J323"/>
    <mergeCell ref="K321:K323"/>
    <mergeCell ref="L321:M321"/>
    <mergeCell ref="L322:M322"/>
    <mergeCell ref="L323:M323"/>
    <mergeCell ref="V319:V320"/>
    <mergeCell ref="B321:B323"/>
    <mergeCell ref="C321:C323"/>
    <mergeCell ref="D321:E321"/>
    <mergeCell ref="D322:E322"/>
    <mergeCell ref="D323:E323"/>
    <mergeCell ref="F321:F323"/>
    <mergeCell ref="G321:G323"/>
    <mergeCell ref="H321:I321"/>
    <mergeCell ref="H322:I322"/>
    <mergeCell ref="B319:B320"/>
    <mergeCell ref="C319:C320"/>
    <mergeCell ref="D319:M320"/>
    <mergeCell ref="N319:N320"/>
    <mergeCell ref="O319:O320"/>
    <mergeCell ref="P319:U319"/>
    <mergeCell ref="P320:U320"/>
    <mergeCell ref="C281:F281"/>
    <mergeCell ref="G281:J281"/>
    <mergeCell ref="K281:N281"/>
    <mergeCell ref="O281:R281"/>
    <mergeCell ref="S281:V281"/>
    <mergeCell ref="C295:F295"/>
    <mergeCell ref="G295:J295"/>
    <mergeCell ref="K295:N295"/>
    <mergeCell ref="O295:R295"/>
    <mergeCell ref="S295:V295"/>
    <mergeCell ref="R278:R280"/>
    <mergeCell ref="S278:S280"/>
    <mergeCell ref="T278:U278"/>
    <mergeCell ref="T279:U279"/>
    <mergeCell ref="T280:U280"/>
    <mergeCell ref="V278:V280"/>
    <mergeCell ref="L278:M278"/>
    <mergeCell ref="L279:M279"/>
    <mergeCell ref="L280:M280"/>
    <mergeCell ref="N278:N280"/>
    <mergeCell ref="O278:O280"/>
    <mergeCell ref="P278:Q278"/>
    <mergeCell ref="P279:Q279"/>
    <mergeCell ref="P280:Q280"/>
    <mergeCell ref="G278:G280"/>
    <mergeCell ref="H278:I278"/>
    <mergeCell ref="H279:I279"/>
    <mergeCell ref="H280:I280"/>
    <mergeCell ref="J278:J280"/>
    <mergeCell ref="K278:K280"/>
    <mergeCell ref="B278:B280"/>
    <mergeCell ref="C278:C280"/>
    <mergeCell ref="D278:E278"/>
    <mergeCell ref="D279:E279"/>
    <mergeCell ref="D280:E280"/>
    <mergeCell ref="F278:F280"/>
    <mergeCell ref="AA266:AD266"/>
    <mergeCell ref="B276:B277"/>
    <mergeCell ref="C276:C277"/>
    <mergeCell ref="D276:M277"/>
    <mergeCell ref="N276:N277"/>
    <mergeCell ref="O276:O277"/>
    <mergeCell ref="P276:U276"/>
    <mergeCell ref="P277:U277"/>
    <mergeCell ref="V276:V277"/>
    <mergeCell ref="B269:AD269"/>
    <mergeCell ref="AD250:AD253"/>
    <mergeCell ref="L253:M253"/>
    <mergeCell ref="P253:Q253"/>
    <mergeCell ref="D254:AC254"/>
    <mergeCell ref="C266:F266"/>
    <mergeCell ref="G266:J266"/>
    <mergeCell ref="K266:N266"/>
    <mergeCell ref="O266:R266"/>
    <mergeCell ref="S266:V266"/>
    <mergeCell ref="W266:Z266"/>
    <mergeCell ref="Z250:Z253"/>
    <mergeCell ref="AA250:AA252"/>
    <mergeCell ref="AB250:AC250"/>
    <mergeCell ref="AB251:AC251"/>
    <mergeCell ref="AB252:AC252"/>
    <mergeCell ref="AB253:AC253"/>
    <mergeCell ref="S250:S252"/>
    <mergeCell ref="T250:U253"/>
    <mergeCell ref="V250:V253"/>
    <mergeCell ref="W250:W252"/>
    <mergeCell ref="X250:Y250"/>
    <mergeCell ref="X251:Y251"/>
    <mergeCell ref="X252:Y252"/>
    <mergeCell ref="X253:Y253"/>
    <mergeCell ref="J250:J253"/>
    <mergeCell ref="K250:K252"/>
    <mergeCell ref="L250:Q250"/>
    <mergeCell ref="L251:Q251"/>
    <mergeCell ref="L252:Q252"/>
    <mergeCell ref="R250:R252"/>
    <mergeCell ref="AA242:AD242"/>
    <mergeCell ref="B250:B253"/>
    <mergeCell ref="C250:C252"/>
    <mergeCell ref="D250:E253"/>
    <mergeCell ref="F250:F253"/>
    <mergeCell ref="G250:G252"/>
    <mergeCell ref="H250:I250"/>
    <mergeCell ref="H251:I251"/>
    <mergeCell ref="H252:I252"/>
    <mergeCell ref="H253:I253"/>
    <mergeCell ref="AD226:AD229"/>
    <mergeCell ref="L229:M229"/>
    <mergeCell ref="P229:Q229"/>
    <mergeCell ref="D230:AC230"/>
    <mergeCell ref="C242:F242"/>
    <mergeCell ref="G242:J242"/>
    <mergeCell ref="K242:N242"/>
    <mergeCell ref="O242:R242"/>
    <mergeCell ref="S242:V242"/>
    <mergeCell ref="W242:Z242"/>
    <mergeCell ref="Z226:Z229"/>
    <mergeCell ref="AA226:AA228"/>
    <mergeCell ref="AB226:AC226"/>
    <mergeCell ref="AB227:AC227"/>
    <mergeCell ref="AB228:AC228"/>
    <mergeCell ref="AB229:AC229"/>
    <mergeCell ref="S226:S228"/>
    <mergeCell ref="T226:U229"/>
    <mergeCell ref="V226:V229"/>
    <mergeCell ref="W226:W228"/>
    <mergeCell ref="X226:Y226"/>
    <mergeCell ref="X227:Y227"/>
    <mergeCell ref="X228:Y228"/>
    <mergeCell ref="X229:Y229"/>
    <mergeCell ref="J226:J229"/>
    <mergeCell ref="K226:K228"/>
    <mergeCell ref="L226:Q226"/>
    <mergeCell ref="L227:Q227"/>
    <mergeCell ref="L228:Q228"/>
    <mergeCell ref="R226:R228"/>
    <mergeCell ref="B226:B229"/>
    <mergeCell ref="C226:C228"/>
    <mergeCell ref="D226:E229"/>
    <mergeCell ref="F226:F229"/>
    <mergeCell ref="G226:G228"/>
    <mergeCell ref="H226:I226"/>
    <mergeCell ref="H227:I227"/>
    <mergeCell ref="H228:I228"/>
    <mergeCell ref="H229:I229"/>
    <mergeCell ref="D174:AC174"/>
    <mergeCell ref="C175:F175"/>
    <mergeCell ref="G175:J175"/>
    <mergeCell ref="K175:N175"/>
    <mergeCell ref="O175:R175"/>
    <mergeCell ref="S175:V175"/>
    <mergeCell ref="W175:Z175"/>
    <mergeCell ref="AA175:AD175"/>
    <mergeCell ref="AB171:AC172"/>
    <mergeCell ref="AD171:AD172"/>
    <mergeCell ref="D173:E173"/>
    <mergeCell ref="H173:I173"/>
    <mergeCell ref="L173:M173"/>
    <mergeCell ref="P173:Q173"/>
    <mergeCell ref="T173:U173"/>
    <mergeCell ref="X173:Y173"/>
    <mergeCell ref="AB173:AC173"/>
    <mergeCell ref="R171:R172"/>
    <mergeCell ref="S171:S172"/>
    <mergeCell ref="T171:Y171"/>
    <mergeCell ref="T172:Y172"/>
    <mergeCell ref="Z171:Z172"/>
    <mergeCell ref="AA171:AA172"/>
    <mergeCell ref="J171:J172"/>
    <mergeCell ref="K171:K172"/>
    <mergeCell ref="L171:M172"/>
    <mergeCell ref="N171:N172"/>
    <mergeCell ref="O171:O172"/>
    <mergeCell ref="P171:Q172"/>
    <mergeCell ref="B171:B172"/>
    <mergeCell ref="C171:C172"/>
    <mergeCell ref="D171:E172"/>
    <mergeCell ref="F171:F172"/>
    <mergeCell ref="G171:G172"/>
    <mergeCell ref="H171:I171"/>
    <mergeCell ref="H172:I172"/>
    <mergeCell ref="D151:AC151"/>
    <mergeCell ref="C152:F152"/>
    <mergeCell ref="G152:J152"/>
    <mergeCell ref="K152:N152"/>
    <mergeCell ref="O152:R152"/>
    <mergeCell ref="S152:V152"/>
    <mergeCell ref="W152:Z152"/>
    <mergeCell ref="AA152:AD152"/>
    <mergeCell ref="AB148:AC149"/>
    <mergeCell ref="AD148:AD149"/>
    <mergeCell ref="D150:E150"/>
    <mergeCell ref="H150:I150"/>
    <mergeCell ref="L150:M150"/>
    <mergeCell ref="P150:Q150"/>
    <mergeCell ref="T150:U150"/>
    <mergeCell ref="X150:Y150"/>
    <mergeCell ref="AB150:AC150"/>
    <mergeCell ref="R148:R149"/>
    <mergeCell ref="S148:S149"/>
    <mergeCell ref="T148:Y148"/>
    <mergeCell ref="T149:Y149"/>
    <mergeCell ref="Z148:Z149"/>
    <mergeCell ref="AA148:AA149"/>
    <mergeCell ref="J148:J149"/>
    <mergeCell ref="K148:K149"/>
    <mergeCell ref="L148:M149"/>
    <mergeCell ref="N148:N149"/>
    <mergeCell ref="O148:O149"/>
    <mergeCell ref="P148:Q149"/>
    <mergeCell ref="B148:B149"/>
    <mergeCell ref="C148:C149"/>
    <mergeCell ref="D148:E149"/>
    <mergeCell ref="F148:F149"/>
    <mergeCell ref="G148:G149"/>
    <mergeCell ref="H148:I148"/>
    <mergeCell ref="H149:I149"/>
    <mergeCell ref="C138:F138"/>
    <mergeCell ref="G138:J138"/>
    <mergeCell ref="K138:N138"/>
    <mergeCell ref="O138:R138"/>
    <mergeCell ref="S138:V138"/>
    <mergeCell ref="W138:Z138"/>
    <mergeCell ref="C126:F126"/>
    <mergeCell ref="G126:J126"/>
    <mergeCell ref="K126:N126"/>
    <mergeCell ref="O126:R126"/>
    <mergeCell ref="S126:V126"/>
    <mergeCell ref="W126:Z126"/>
    <mergeCell ref="W122:W124"/>
    <mergeCell ref="X122:Y122"/>
    <mergeCell ref="X123:Y123"/>
    <mergeCell ref="X124:Y124"/>
    <mergeCell ref="Z122:Z124"/>
    <mergeCell ref="D125:Y125"/>
    <mergeCell ref="R122:R124"/>
    <mergeCell ref="S122:S124"/>
    <mergeCell ref="T122:U122"/>
    <mergeCell ref="T123:U123"/>
    <mergeCell ref="T124:U124"/>
    <mergeCell ref="V122:V124"/>
    <mergeCell ref="L122:M122"/>
    <mergeCell ref="L123:M123"/>
    <mergeCell ref="L124:M124"/>
    <mergeCell ref="N122:N124"/>
    <mergeCell ref="O122:O124"/>
    <mergeCell ref="P122:Q122"/>
    <mergeCell ref="P123:Q123"/>
    <mergeCell ref="P124:Q124"/>
    <mergeCell ref="G122:G124"/>
    <mergeCell ref="H122:I122"/>
    <mergeCell ref="H123:I123"/>
    <mergeCell ref="H124:I124"/>
    <mergeCell ref="J122:J124"/>
    <mergeCell ref="K122:K124"/>
    <mergeCell ref="B122:B124"/>
    <mergeCell ref="C122:C124"/>
    <mergeCell ref="D122:E122"/>
    <mergeCell ref="D123:E123"/>
    <mergeCell ref="D124:E124"/>
    <mergeCell ref="F122:F124"/>
    <mergeCell ref="C103:F103"/>
    <mergeCell ref="G103:J103"/>
    <mergeCell ref="K103:N103"/>
    <mergeCell ref="O103:R103"/>
    <mergeCell ref="S103:V103"/>
    <mergeCell ref="W103:Z103"/>
    <mergeCell ref="W99:W101"/>
    <mergeCell ref="X99:Y99"/>
    <mergeCell ref="X100:Y100"/>
    <mergeCell ref="X101:Y101"/>
    <mergeCell ref="Z99:Z101"/>
    <mergeCell ref="D102:Y102"/>
    <mergeCell ref="R99:R101"/>
    <mergeCell ref="S99:S101"/>
    <mergeCell ref="T99:U99"/>
    <mergeCell ref="T100:U100"/>
    <mergeCell ref="T101:U101"/>
    <mergeCell ref="V99:V101"/>
    <mergeCell ref="L99:M99"/>
    <mergeCell ref="L100:M100"/>
    <mergeCell ref="L101:M101"/>
    <mergeCell ref="N99:N101"/>
    <mergeCell ref="O99:O101"/>
    <mergeCell ref="P99:Q99"/>
    <mergeCell ref="P100:Q100"/>
    <mergeCell ref="P101:Q101"/>
    <mergeCell ref="G99:G101"/>
    <mergeCell ref="H99:I99"/>
    <mergeCell ref="H100:I100"/>
    <mergeCell ref="H101:I101"/>
    <mergeCell ref="J99:J101"/>
    <mergeCell ref="K99:K101"/>
    <mergeCell ref="D77:M77"/>
    <mergeCell ref="C78:F78"/>
    <mergeCell ref="G78:J78"/>
    <mergeCell ref="K78:N78"/>
    <mergeCell ref="B99:B101"/>
    <mergeCell ref="C99:C101"/>
    <mergeCell ref="D99:E99"/>
    <mergeCell ref="D100:E100"/>
    <mergeCell ref="D101:E101"/>
    <mergeCell ref="F99:F101"/>
    <mergeCell ref="D49:E49"/>
    <mergeCell ref="H49:I49"/>
    <mergeCell ref="D50:I50"/>
    <mergeCell ref="D76:E76"/>
    <mergeCell ref="H76:I76"/>
    <mergeCell ref="L76:M76"/>
    <mergeCell ref="B74:AD74"/>
    <mergeCell ref="C38:F38"/>
    <mergeCell ref="G38:J38"/>
    <mergeCell ref="K38:N38"/>
    <mergeCell ref="O38:R38"/>
    <mergeCell ref="D48:E48"/>
    <mergeCell ref="H48:I48"/>
    <mergeCell ref="B42:AD42"/>
    <mergeCell ref="B43:AD43"/>
    <mergeCell ref="B44:AD44"/>
    <mergeCell ref="B45:AD45"/>
    <mergeCell ref="C33:F33"/>
    <mergeCell ref="G33:J33"/>
    <mergeCell ref="K33:N33"/>
    <mergeCell ref="O33:R33"/>
    <mergeCell ref="C35:F35"/>
    <mergeCell ref="G35:J35"/>
    <mergeCell ref="K35:N35"/>
    <mergeCell ref="O35:R35"/>
    <mergeCell ref="D13:Q13"/>
    <mergeCell ref="E14:Q14"/>
    <mergeCell ref="C25:F25"/>
    <mergeCell ref="G25:J25"/>
    <mergeCell ref="K25:N25"/>
    <mergeCell ref="O25:R25"/>
    <mergeCell ref="D11:E11"/>
    <mergeCell ref="H11:I11"/>
    <mergeCell ref="L11:M11"/>
    <mergeCell ref="P11:Q11"/>
    <mergeCell ref="D12:E12"/>
    <mergeCell ref="H12:I12"/>
    <mergeCell ref="L12:M12"/>
    <mergeCell ref="P12:Q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3"/>
  <sheetViews>
    <sheetView showGridLines="0" workbookViewId="0"/>
  </sheetViews>
  <sheetFormatPr defaultRowHeight="15" x14ac:dyDescent="0.25"/>
  <cols>
    <col min="1" max="1" width="33.85546875" bestFit="1" customWidth="1"/>
    <col min="2" max="2" width="36.5703125" customWidth="1"/>
    <col min="3" max="3" width="36.5703125" bestFit="1" customWidth="1"/>
    <col min="4" max="4" width="6" customWidth="1"/>
    <col min="5" max="5" width="18.85546875" customWidth="1"/>
    <col min="6" max="6" width="9.85546875" customWidth="1"/>
    <col min="7" max="7" width="6" customWidth="1"/>
    <col min="8" max="8" width="30.140625" customWidth="1"/>
    <col min="9" max="9" width="18.85546875" customWidth="1"/>
    <col min="10" max="10" width="9.85546875" customWidth="1"/>
    <col min="11" max="11" width="6" customWidth="1"/>
    <col min="12" max="12" width="30.140625" customWidth="1"/>
    <col min="13" max="13" width="17.85546875" customWidth="1"/>
    <col min="14" max="14" width="9.85546875" customWidth="1"/>
    <col min="15" max="16" width="30.140625" customWidth="1"/>
    <col min="17" max="17" width="13.5703125" customWidth="1"/>
    <col min="18" max="18" width="6.5703125" customWidth="1"/>
    <col min="19" max="19" width="6" customWidth="1"/>
    <col min="20" max="20" width="30.140625" customWidth="1"/>
    <col min="21" max="21" width="12.140625" customWidth="1"/>
    <col min="22" max="22" width="6.5703125" customWidth="1"/>
    <col min="23" max="23" width="30.140625" customWidth="1"/>
    <col min="24" max="24" width="6" customWidth="1"/>
    <col min="25" max="25" width="16" customWidth="1"/>
    <col min="26" max="26" width="6" customWidth="1"/>
  </cols>
  <sheetData>
    <row r="1" spans="1:26" ht="15" customHeight="1" x14ac:dyDescent="0.25">
      <c r="A1" s="8" t="s">
        <v>49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495</v>
      </c>
      <c r="B3" s="15" t="s">
        <v>4</v>
      </c>
      <c r="C3" s="15"/>
      <c r="D3" s="15"/>
      <c r="E3" s="15"/>
      <c r="F3" s="15"/>
      <c r="G3" s="15"/>
      <c r="H3" s="15"/>
      <c r="I3" s="15"/>
      <c r="J3" s="15"/>
      <c r="K3" s="15"/>
      <c r="L3" s="15"/>
      <c r="M3" s="15"/>
      <c r="N3" s="15"/>
      <c r="O3" s="15"/>
      <c r="P3" s="15"/>
      <c r="Q3" s="15"/>
      <c r="R3" s="15"/>
      <c r="S3" s="15"/>
      <c r="T3" s="15"/>
      <c r="U3" s="15"/>
      <c r="V3" s="15"/>
      <c r="W3" s="15"/>
      <c r="X3" s="15"/>
      <c r="Y3" s="15"/>
      <c r="Z3" s="15"/>
    </row>
    <row r="4" spans="1:26" ht="15" customHeight="1" x14ac:dyDescent="0.25">
      <c r="A4" s="16" t="s">
        <v>494</v>
      </c>
      <c r="B4" s="15" t="s">
        <v>4</v>
      </c>
      <c r="C4" s="15"/>
      <c r="D4" s="15"/>
      <c r="E4" s="15"/>
      <c r="F4" s="15"/>
      <c r="G4" s="15"/>
      <c r="H4" s="15"/>
      <c r="I4" s="15"/>
      <c r="J4" s="15"/>
      <c r="K4" s="15"/>
      <c r="L4" s="15"/>
      <c r="M4" s="15"/>
      <c r="N4" s="15"/>
      <c r="O4" s="15"/>
      <c r="P4" s="15"/>
      <c r="Q4" s="15"/>
      <c r="R4" s="15"/>
      <c r="S4" s="15"/>
      <c r="T4" s="15"/>
      <c r="U4" s="15"/>
      <c r="V4" s="15"/>
      <c r="W4" s="15"/>
      <c r="X4" s="15"/>
      <c r="Y4" s="15"/>
      <c r="Z4" s="15"/>
    </row>
    <row r="5" spans="1:26" ht="25.5" x14ac:dyDescent="0.25">
      <c r="A5" s="16"/>
      <c r="B5" s="12">
        <v>-6</v>
      </c>
      <c r="C5" s="12" t="s">
        <v>496</v>
      </c>
    </row>
    <row r="6" spans="1:26" ht="25.5" customHeight="1" x14ac:dyDescent="0.25">
      <c r="A6" s="16"/>
      <c r="B6" s="17" t="s">
        <v>497</v>
      </c>
      <c r="C6" s="17"/>
      <c r="D6" s="17"/>
      <c r="E6" s="17"/>
      <c r="F6" s="17"/>
      <c r="G6" s="17"/>
      <c r="H6" s="17"/>
      <c r="I6" s="17"/>
      <c r="J6" s="17"/>
      <c r="K6" s="17"/>
      <c r="L6" s="17"/>
      <c r="M6" s="17"/>
      <c r="N6" s="17"/>
      <c r="O6" s="17"/>
      <c r="P6" s="17"/>
      <c r="Q6" s="17"/>
      <c r="R6" s="17"/>
      <c r="S6" s="17"/>
      <c r="T6" s="17"/>
      <c r="U6" s="17"/>
      <c r="V6" s="17"/>
      <c r="W6" s="17"/>
      <c r="X6" s="17"/>
      <c r="Y6" s="17"/>
      <c r="Z6" s="17"/>
    </row>
    <row r="7" spans="1:26" x14ac:dyDescent="0.25">
      <c r="A7" s="16"/>
      <c r="B7" s="17" t="s">
        <v>498</v>
      </c>
      <c r="C7" s="17"/>
      <c r="D7" s="17"/>
      <c r="E7" s="17"/>
      <c r="F7" s="17"/>
      <c r="G7" s="17"/>
      <c r="H7" s="17"/>
      <c r="I7" s="17"/>
      <c r="J7" s="17"/>
      <c r="K7" s="17"/>
      <c r="L7" s="17"/>
      <c r="M7" s="17"/>
      <c r="N7" s="17"/>
      <c r="O7" s="17"/>
      <c r="P7" s="17"/>
      <c r="Q7" s="17"/>
      <c r="R7" s="17"/>
      <c r="S7" s="17"/>
      <c r="T7" s="17"/>
      <c r="U7" s="17"/>
      <c r="V7" s="17"/>
      <c r="W7" s="17"/>
      <c r="X7" s="17"/>
      <c r="Y7" s="17"/>
      <c r="Z7" s="17"/>
    </row>
    <row r="8" spans="1:26" ht="15.75" x14ac:dyDescent="0.25">
      <c r="A8" s="16"/>
      <c r="B8" s="41"/>
      <c r="C8" s="41"/>
      <c r="D8" s="41"/>
      <c r="E8" s="41"/>
      <c r="F8" s="41"/>
      <c r="G8" s="41"/>
      <c r="H8" s="41"/>
      <c r="I8" s="41"/>
      <c r="J8" s="41"/>
      <c r="K8" s="41"/>
      <c r="L8" s="41"/>
      <c r="M8" s="41"/>
      <c r="N8" s="41"/>
      <c r="O8" s="41"/>
      <c r="P8" s="41"/>
      <c r="Q8" s="41"/>
      <c r="R8" s="41"/>
      <c r="S8" s="41"/>
      <c r="T8" s="41"/>
      <c r="U8" s="41"/>
      <c r="V8" s="41"/>
      <c r="W8" s="41"/>
      <c r="X8" s="41"/>
      <c r="Y8" s="41"/>
      <c r="Z8" s="41"/>
    </row>
    <row r="9" spans="1:26" x14ac:dyDescent="0.25">
      <c r="A9" s="16"/>
      <c r="B9" s="13"/>
      <c r="C9" s="13"/>
      <c r="D9" s="13"/>
      <c r="E9" s="13"/>
      <c r="F9" s="13"/>
      <c r="G9" s="13"/>
      <c r="H9" s="13"/>
      <c r="I9" s="13"/>
      <c r="J9" s="13"/>
      <c r="K9" s="13"/>
      <c r="L9" s="13"/>
      <c r="M9" s="13"/>
      <c r="N9" s="13"/>
    </row>
    <row r="10" spans="1:26" ht="15.75" thickBot="1" x14ac:dyDescent="0.3">
      <c r="A10" s="16"/>
      <c r="B10" s="20"/>
      <c r="C10" s="20" t="s">
        <v>210</v>
      </c>
      <c r="D10" s="39" t="s">
        <v>341</v>
      </c>
      <c r="E10" s="39"/>
      <c r="F10" s="20"/>
      <c r="G10" s="20"/>
      <c r="H10" s="39" t="s">
        <v>342</v>
      </c>
      <c r="I10" s="39"/>
      <c r="J10" s="20"/>
      <c r="K10" s="20"/>
      <c r="L10" s="39" t="s">
        <v>386</v>
      </c>
      <c r="M10" s="39"/>
      <c r="N10" s="20"/>
    </row>
    <row r="11" spans="1:26" x14ac:dyDescent="0.25">
      <c r="A11" s="16"/>
      <c r="B11" s="20"/>
      <c r="C11" s="20" t="s">
        <v>210</v>
      </c>
      <c r="D11" s="46" t="s">
        <v>245</v>
      </c>
      <c r="E11" s="46"/>
      <c r="F11" s="46"/>
      <c r="G11" s="46"/>
      <c r="H11" s="46"/>
      <c r="I11" s="46"/>
      <c r="J11" s="46"/>
      <c r="K11" s="46"/>
      <c r="L11" s="46"/>
      <c r="M11" s="46"/>
      <c r="N11" s="20"/>
    </row>
    <row r="12" spans="1:26" x14ac:dyDescent="0.25">
      <c r="A12" s="16"/>
      <c r="B12" s="13"/>
      <c r="C12" s="17"/>
      <c r="D12" s="17"/>
      <c r="E12" s="17"/>
      <c r="F12" s="17"/>
      <c r="G12" s="17"/>
      <c r="H12" s="17"/>
      <c r="I12" s="17"/>
      <c r="J12" s="17"/>
      <c r="K12" s="17"/>
      <c r="L12" s="17"/>
      <c r="M12" s="17"/>
      <c r="N12" s="17"/>
    </row>
    <row r="13" spans="1:26" x14ac:dyDescent="0.25">
      <c r="A13" s="16"/>
      <c r="B13" s="42" t="s">
        <v>387</v>
      </c>
      <c r="C13" s="23" t="s">
        <v>210</v>
      </c>
      <c r="D13" s="23" t="s">
        <v>214</v>
      </c>
      <c r="E13" s="49">
        <v>446</v>
      </c>
      <c r="F13" s="30" t="s">
        <v>210</v>
      </c>
      <c r="G13" s="23"/>
      <c r="H13" s="23"/>
      <c r="I13" s="49">
        <v>350</v>
      </c>
      <c r="J13" s="30" t="s">
        <v>210</v>
      </c>
      <c r="K13" s="23"/>
      <c r="L13" s="23"/>
      <c r="M13" s="49">
        <v>295</v>
      </c>
      <c r="N13" s="30" t="s">
        <v>210</v>
      </c>
    </row>
    <row r="14" spans="1:26" x14ac:dyDescent="0.25">
      <c r="A14" s="16"/>
      <c r="B14" s="43" t="s">
        <v>353</v>
      </c>
      <c r="C14" s="13" t="s">
        <v>210</v>
      </c>
      <c r="D14" s="13"/>
      <c r="E14" s="26">
        <v>1034</v>
      </c>
      <c r="F14" s="19" t="s">
        <v>210</v>
      </c>
      <c r="G14" s="13"/>
      <c r="H14" s="13"/>
      <c r="I14" s="26">
        <v>1124</v>
      </c>
      <c r="J14" s="19" t="s">
        <v>210</v>
      </c>
      <c r="K14" s="13"/>
      <c r="L14" s="13"/>
      <c r="M14" s="26">
        <v>1112</v>
      </c>
      <c r="N14" s="19" t="s">
        <v>210</v>
      </c>
    </row>
    <row r="15" spans="1:26" ht="15.75" thickBot="1" x14ac:dyDescent="0.3">
      <c r="A15" s="16"/>
      <c r="B15" s="42" t="s">
        <v>355</v>
      </c>
      <c r="C15" s="23" t="s">
        <v>210</v>
      </c>
      <c r="D15" s="23"/>
      <c r="E15" s="49">
        <v>200</v>
      </c>
      <c r="F15" s="30" t="s">
        <v>210</v>
      </c>
      <c r="G15" s="23"/>
      <c r="H15" s="23"/>
      <c r="I15" s="49">
        <v>200</v>
      </c>
      <c r="J15" s="30" t="s">
        <v>210</v>
      </c>
      <c r="K15" s="23"/>
      <c r="L15" s="23"/>
      <c r="M15" s="49">
        <v>73</v>
      </c>
      <c r="N15" s="30" t="s">
        <v>210</v>
      </c>
    </row>
    <row r="16" spans="1:26" x14ac:dyDescent="0.25">
      <c r="A16" s="16"/>
      <c r="B16" s="31"/>
      <c r="C16" s="31" t="s">
        <v>210</v>
      </c>
      <c r="D16" s="32"/>
      <c r="E16" s="32"/>
      <c r="F16" s="31"/>
      <c r="G16" s="31"/>
      <c r="H16" s="32"/>
      <c r="I16" s="32"/>
      <c r="J16" s="31"/>
      <c r="K16" s="31"/>
      <c r="L16" s="32"/>
      <c r="M16" s="32"/>
      <c r="N16" s="31"/>
    </row>
    <row r="17" spans="1:26" ht="15.75" thickBot="1" x14ac:dyDescent="0.3">
      <c r="A17" s="16"/>
      <c r="B17" s="79" t="s">
        <v>499</v>
      </c>
      <c r="C17" s="20" t="s">
        <v>210</v>
      </c>
      <c r="D17" s="13" t="s">
        <v>214</v>
      </c>
      <c r="E17" s="26">
        <v>1680</v>
      </c>
      <c r="F17" s="19" t="s">
        <v>210</v>
      </c>
      <c r="G17" s="20"/>
      <c r="H17" s="13"/>
      <c r="I17" s="26">
        <v>1674</v>
      </c>
      <c r="J17" s="19" t="s">
        <v>210</v>
      </c>
      <c r="K17" s="20"/>
      <c r="L17" s="13"/>
      <c r="M17" s="26">
        <v>1480</v>
      </c>
      <c r="N17" s="19" t="s">
        <v>210</v>
      </c>
    </row>
    <row r="18" spans="1:26" ht="15.75" thickTop="1" x14ac:dyDescent="0.25">
      <c r="A18" s="16"/>
      <c r="B18" s="31"/>
      <c r="C18" s="31" t="s">
        <v>210</v>
      </c>
      <c r="D18" s="35"/>
      <c r="E18" s="35"/>
      <c r="F18" s="31"/>
      <c r="G18" s="31"/>
      <c r="H18" s="35"/>
      <c r="I18" s="35"/>
      <c r="J18" s="31"/>
      <c r="K18" s="31"/>
      <c r="L18" s="35"/>
      <c r="M18" s="35"/>
      <c r="N18" s="31"/>
    </row>
    <row r="19" spans="1:26" x14ac:dyDescent="0.25">
      <c r="A19" s="16"/>
      <c r="B19" s="13"/>
      <c r="C19" s="17"/>
      <c r="D19" s="17"/>
      <c r="E19" s="17"/>
      <c r="F19" s="17"/>
      <c r="G19" s="17"/>
      <c r="H19" s="17"/>
      <c r="I19" s="17"/>
      <c r="J19" s="17"/>
      <c r="K19" s="17"/>
      <c r="L19" s="17"/>
      <c r="M19" s="17"/>
      <c r="N19" s="17"/>
    </row>
    <row r="20" spans="1:26" ht="15.75" thickBot="1" x14ac:dyDescent="0.3">
      <c r="A20" s="16"/>
      <c r="B20" s="47" t="s">
        <v>390</v>
      </c>
      <c r="C20" s="36" t="s">
        <v>210</v>
      </c>
      <c r="D20" s="23" t="s">
        <v>214</v>
      </c>
      <c r="E20" s="28">
        <v>10032</v>
      </c>
      <c r="F20" s="30" t="s">
        <v>210</v>
      </c>
      <c r="G20" s="36"/>
      <c r="H20" s="23"/>
      <c r="I20" s="28">
        <v>10066</v>
      </c>
      <c r="J20" s="30" t="s">
        <v>210</v>
      </c>
      <c r="K20" s="36"/>
      <c r="L20" s="23"/>
      <c r="M20" s="28">
        <v>7036</v>
      </c>
      <c r="N20" s="30" t="s">
        <v>210</v>
      </c>
    </row>
    <row r="21" spans="1:26" x14ac:dyDescent="0.25">
      <c r="A21" s="16"/>
      <c r="B21" s="31"/>
      <c r="C21" s="31" t="s">
        <v>210</v>
      </c>
      <c r="D21" s="32"/>
      <c r="E21" s="32"/>
      <c r="F21" s="31"/>
      <c r="G21" s="31"/>
      <c r="H21" s="32"/>
      <c r="I21" s="32"/>
      <c r="J21" s="31"/>
      <c r="K21" s="31"/>
      <c r="L21" s="32"/>
      <c r="M21" s="32"/>
      <c r="N21" s="31"/>
    </row>
    <row r="22" spans="1:26" x14ac:dyDescent="0.25">
      <c r="A22" s="16"/>
      <c r="B22" s="13"/>
      <c r="C22" s="17"/>
      <c r="D22" s="17"/>
      <c r="E22" s="17"/>
      <c r="F22" s="17"/>
      <c r="G22" s="17"/>
      <c r="H22" s="17"/>
      <c r="I22" s="17"/>
      <c r="J22" s="17"/>
      <c r="K22" s="17"/>
      <c r="L22" s="17"/>
      <c r="M22" s="17"/>
      <c r="N22" s="17"/>
    </row>
    <row r="23" spans="1:26" ht="15.75" thickBot="1" x14ac:dyDescent="0.3">
      <c r="A23" s="16"/>
      <c r="B23" s="79" t="s">
        <v>500</v>
      </c>
      <c r="C23" s="20" t="s">
        <v>210</v>
      </c>
      <c r="D23" s="13" t="s">
        <v>214</v>
      </c>
      <c r="E23" s="26">
        <v>11712</v>
      </c>
      <c r="F23" s="19" t="s">
        <v>210</v>
      </c>
      <c r="G23" s="20"/>
      <c r="H23" s="13"/>
      <c r="I23" s="26">
        <v>11740</v>
      </c>
      <c r="J23" s="19" t="s">
        <v>210</v>
      </c>
      <c r="K23" s="20"/>
      <c r="L23" s="13"/>
      <c r="M23" s="26">
        <v>8516</v>
      </c>
      <c r="N23" s="19" t="s">
        <v>210</v>
      </c>
    </row>
    <row r="24" spans="1:26" ht="15.75" thickTop="1" x14ac:dyDescent="0.25">
      <c r="A24" s="16"/>
      <c r="B24" s="31"/>
      <c r="C24" s="31" t="s">
        <v>210</v>
      </c>
      <c r="D24" s="35"/>
      <c r="E24" s="35"/>
      <c r="F24" s="31"/>
      <c r="G24" s="31"/>
      <c r="H24" s="35"/>
      <c r="I24" s="35"/>
      <c r="J24" s="31"/>
      <c r="K24" s="31"/>
      <c r="L24" s="35"/>
      <c r="M24" s="35"/>
      <c r="N24" s="31"/>
    </row>
    <row r="25" spans="1:26" x14ac:dyDescent="0.25">
      <c r="A25" s="16"/>
      <c r="B25" s="13"/>
      <c r="C25" s="17"/>
      <c r="D25" s="17"/>
      <c r="E25" s="17"/>
      <c r="F25" s="17"/>
      <c r="G25" s="17"/>
      <c r="H25" s="17"/>
      <c r="I25" s="17"/>
      <c r="J25" s="17"/>
      <c r="K25" s="17"/>
      <c r="L25" s="17"/>
      <c r="M25" s="17"/>
      <c r="N25" s="17"/>
    </row>
    <row r="26" spans="1:26" ht="15.75" thickBot="1" x14ac:dyDescent="0.3">
      <c r="A26" s="16"/>
      <c r="B26" s="21" t="s">
        <v>501</v>
      </c>
      <c r="C26" s="36" t="s">
        <v>210</v>
      </c>
      <c r="D26" s="23"/>
      <c r="E26" s="49">
        <v>1.21</v>
      </c>
      <c r="F26" s="30" t="s">
        <v>348</v>
      </c>
      <c r="G26" s="36"/>
      <c r="H26" s="23"/>
      <c r="I26" s="49">
        <v>1.21</v>
      </c>
      <c r="J26" s="30" t="s">
        <v>348</v>
      </c>
      <c r="K26" s="36"/>
      <c r="L26" s="23"/>
      <c r="M26" s="49">
        <v>0.86</v>
      </c>
      <c r="N26" s="30" t="s">
        <v>348</v>
      </c>
    </row>
    <row r="27" spans="1:26" ht="15.75" thickTop="1" x14ac:dyDescent="0.25">
      <c r="A27" s="16"/>
      <c r="B27" s="31"/>
      <c r="C27" s="31" t="s">
        <v>210</v>
      </c>
      <c r="D27" s="35"/>
      <c r="E27" s="35"/>
      <c r="F27" s="31"/>
      <c r="G27" s="31"/>
      <c r="H27" s="35"/>
      <c r="I27" s="35"/>
      <c r="J27" s="31"/>
      <c r="K27" s="31"/>
      <c r="L27" s="35"/>
      <c r="M27" s="35"/>
      <c r="N27" s="31"/>
    </row>
    <row r="28" spans="1:26" x14ac:dyDescent="0.25">
      <c r="A28" s="16"/>
      <c r="B28" s="18"/>
      <c r="C28" s="18"/>
      <c r="D28" s="18"/>
      <c r="E28" s="18"/>
      <c r="F28" s="18"/>
      <c r="G28" s="18"/>
      <c r="H28" s="18"/>
      <c r="I28" s="18"/>
      <c r="J28" s="18"/>
      <c r="K28" s="18"/>
      <c r="L28" s="18"/>
      <c r="M28" s="18"/>
      <c r="N28" s="18"/>
      <c r="O28" s="18"/>
      <c r="P28" s="18"/>
      <c r="Q28" s="18"/>
      <c r="R28" s="18"/>
      <c r="S28" s="18"/>
      <c r="T28" s="18"/>
      <c r="U28" s="18"/>
      <c r="V28" s="18"/>
      <c r="W28" s="18"/>
      <c r="X28" s="18"/>
      <c r="Y28" s="18"/>
      <c r="Z28" s="18"/>
    </row>
    <row r="29" spans="1:26" x14ac:dyDescent="0.25">
      <c r="A29" s="16"/>
      <c r="B29" s="17" t="s">
        <v>502</v>
      </c>
      <c r="C29" s="17"/>
      <c r="D29" s="17"/>
      <c r="E29" s="17"/>
      <c r="F29" s="17"/>
      <c r="G29" s="17"/>
      <c r="H29" s="17"/>
      <c r="I29" s="17"/>
      <c r="J29" s="17"/>
      <c r="K29" s="17"/>
      <c r="L29" s="17"/>
      <c r="M29" s="17"/>
      <c r="N29" s="17"/>
      <c r="O29" s="17"/>
      <c r="P29" s="17"/>
      <c r="Q29" s="17"/>
      <c r="R29" s="17"/>
      <c r="S29" s="17"/>
      <c r="T29" s="17"/>
      <c r="U29" s="17"/>
      <c r="V29" s="17"/>
      <c r="W29" s="17"/>
      <c r="X29" s="17"/>
      <c r="Y29" s="17"/>
      <c r="Z29" s="17"/>
    </row>
    <row r="30" spans="1:26" ht="15.75" x14ac:dyDescent="0.25">
      <c r="A30" s="16"/>
      <c r="B30" s="41"/>
      <c r="C30" s="41"/>
      <c r="D30" s="41"/>
      <c r="E30" s="41"/>
      <c r="F30" s="41"/>
      <c r="G30" s="41"/>
      <c r="H30" s="41"/>
      <c r="I30" s="41"/>
      <c r="J30" s="41"/>
      <c r="K30" s="41"/>
      <c r="L30" s="41"/>
      <c r="M30" s="41"/>
      <c r="N30" s="41"/>
      <c r="O30" s="41"/>
      <c r="P30" s="41"/>
      <c r="Q30" s="41"/>
      <c r="R30" s="41"/>
      <c r="S30" s="41"/>
      <c r="T30" s="41"/>
      <c r="U30" s="41"/>
      <c r="V30" s="41"/>
      <c r="W30" s="41"/>
      <c r="X30" s="41"/>
      <c r="Y30" s="41"/>
      <c r="Z30" s="41"/>
    </row>
    <row r="31" spans="1:26" x14ac:dyDescent="0.25">
      <c r="A31" s="16"/>
      <c r="B31" s="13"/>
      <c r="C31" s="13"/>
      <c r="D31" s="13"/>
      <c r="E31" s="13"/>
      <c r="F31" s="13"/>
      <c r="G31" s="13"/>
      <c r="H31" s="13"/>
      <c r="I31" s="13"/>
      <c r="J31" s="13"/>
      <c r="K31" s="13"/>
      <c r="L31" s="13"/>
      <c r="M31" s="13"/>
      <c r="N31" s="13"/>
      <c r="O31" s="13"/>
      <c r="P31" s="13"/>
      <c r="Q31" s="13"/>
      <c r="R31" s="13"/>
      <c r="S31" s="13"/>
      <c r="T31" s="13"/>
      <c r="U31" s="13"/>
      <c r="V31" s="13"/>
      <c r="W31" s="13"/>
      <c r="X31" s="13"/>
      <c r="Y31" s="13"/>
      <c r="Z31" s="13"/>
    </row>
    <row r="32" spans="1:26" ht="15.75" thickBot="1" x14ac:dyDescent="0.3">
      <c r="A32" s="16"/>
      <c r="B32" s="20"/>
      <c r="C32" s="20" t="s">
        <v>210</v>
      </c>
      <c r="D32" s="45"/>
      <c r="E32" s="45"/>
      <c r="F32" s="20"/>
      <c r="G32" s="20" t="s">
        <v>210</v>
      </c>
      <c r="H32" s="39" t="s">
        <v>503</v>
      </c>
      <c r="I32" s="39"/>
      <c r="J32" s="39"/>
      <c r="K32" s="39"/>
      <c r="L32" s="39"/>
      <c r="M32" s="39"/>
      <c r="N32" s="39"/>
      <c r="O32" s="39"/>
      <c r="P32" s="39"/>
      <c r="Q32" s="39"/>
      <c r="R32" s="39"/>
      <c r="S32" s="39"/>
      <c r="T32" s="39"/>
      <c r="U32" s="39"/>
      <c r="V32" s="20"/>
      <c r="W32" s="20"/>
      <c r="X32" s="45"/>
      <c r="Y32" s="45"/>
      <c r="Z32" s="20"/>
    </row>
    <row r="33" spans="1:26" x14ac:dyDescent="0.25">
      <c r="A33" s="16"/>
      <c r="B33" s="45"/>
      <c r="C33" s="45" t="s">
        <v>210</v>
      </c>
      <c r="D33" s="46" t="s">
        <v>369</v>
      </c>
      <c r="E33" s="46"/>
      <c r="F33" s="45"/>
      <c r="G33" s="45" t="s">
        <v>210</v>
      </c>
      <c r="H33" s="53" t="s">
        <v>504</v>
      </c>
      <c r="I33" s="53"/>
      <c r="J33" s="54"/>
      <c r="K33" s="54" t="s">
        <v>210</v>
      </c>
      <c r="L33" s="53" t="s">
        <v>505</v>
      </c>
      <c r="M33" s="53"/>
      <c r="N33" s="54"/>
      <c r="O33" s="54"/>
      <c r="P33" s="53" t="s">
        <v>506</v>
      </c>
      <c r="Q33" s="53"/>
      <c r="R33" s="54"/>
      <c r="S33" s="54" t="s">
        <v>210</v>
      </c>
      <c r="T33" s="53" t="s">
        <v>508</v>
      </c>
      <c r="U33" s="53"/>
      <c r="V33" s="45"/>
      <c r="W33" s="45"/>
      <c r="X33" s="46" t="s">
        <v>369</v>
      </c>
      <c r="Y33" s="46"/>
      <c r="Z33" s="45"/>
    </row>
    <row r="34" spans="1:26" ht="15.75" thickBot="1" x14ac:dyDescent="0.3">
      <c r="A34" s="16"/>
      <c r="B34" s="45"/>
      <c r="C34" s="45"/>
      <c r="D34" s="80">
        <v>41639</v>
      </c>
      <c r="E34" s="80"/>
      <c r="F34" s="45"/>
      <c r="G34" s="45"/>
      <c r="H34" s="39"/>
      <c r="I34" s="39"/>
      <c r="J34" s="45"/>
      <c r="K34" s="45"/>
      <c r="L34" s="39"/>
      <c r="M34" s="39"/>
      <c r="N34" s="45"/>
      <c r="O34" s="45"/>
      <c r="P34" s="39" t="s">
        <v>507</v>
      </c>
      <c r="Q34" s="39"/>
      <c r="R34" s="45"/>
      <c r="S34" s="45"/>
      <c r="T34" s="39" t="s">
        <v>509</v>
      </c>
      <c r="U34" s="39"/>
      <c r="V34" s="45"/>
      <c r="W34" s="45"/>
      <c r="X34" s="80">
        <v>41729</v>
      </c>
      <c r="Y34" s="80"/>
      <c r="Z34" s="45"/>
    </row>
    <row r="35" spans="1:26" x14ac:dyDescent="0.25">
      <c r="A35" s="16"/>
      <c r="B35" s="20"/>
      <c r="C35" s="20" t="s">
        <v>210</v>
      </c>
      <c r="D35" s="46" t="s">
        <v>245</v>
      </c>
      <c r="E35" s="46"/>
      <c r="F35" s="46"/>
      <c r="G35" s="46"/>
      <c r="H35" s="46"/>
      <c r="I35" s="46"/>
      <c r="J35" s="46"/>
      <c r="K35" s="46"/>
      <c r="L35" s="46"/>
      <c r="M35" s="46"/>
      <c r="N35" s="46"/>
      <c r="O35" s="46"/>
      <c r="P35" s="46"/>
      <c r="Q35" s="46"/>
      <c r="R35" s="46"/>
      <c r="S35" s="46"/>
      <c r="T35" s="46"/>
      <c r="U35" s="46"/>
      <c r="V35" s="46"/>
      <c r="W35" s="46"/>
      <c r="X35" s="46"/>
      <c r="Y35" s="46"/>
      <c r="Z35" s="20"/>
    </row>
    <row r="36" spans="1:26" x14ac:dyDescent="0.25">
      <c r="A36" s="16"/>
      <c r="B36" s="13"/>
      <c r="C36" s="17"/>
      <c r="D36" s="17"/>
      <c r="E36" s="17"/>
      <c r="F36" s="17"/>
      <c r="G36" s="17"/>
      <c r="H36" s="17"/>
      <c r="I36" s="17"/>
      <c r="J36" s="17"/>
      <c r="K36" s="17"/>
      <c r="L36" s="17"/>
      <c r="M36" s="17"/>
      <c r="N36" s="17"/>
      <c r="O36" s="17"/>
      <c r="P36" s="17"/>
      <c r="Q36" s="17"/>
      <c r="R36" s="17"/>
      <c r="S36" s="17"/>
      <c r="T36" s="17"/>
      <c r="U36" s="17"/>
      <c r="V36" s="17"/>
      <c r="W36" s="17"/>
      <c r="X36" s="17"/>
      <c r="Y36" s="17"/>
      <c r="Z36" s="17"/>
    </row>
    <row r="37" spans="1:26" x14ac:dyDescent="0.25">
      <c r="A37" s="16"/>
      <c r="B37" s="21" t="s">
        <v>387</v>
      </c>
      <c r="C37" s="23" t="s">
        <v>210</v>
      </c>
      <c r="D37" s="23" t="s">
        <v>214</v>
      </c>
      <c r="E37" s="49">
        <v>350</v>
      </c>
      <c r="F37" s="30" t="s">
        <v>210</v>
      </c>
      <c r="G37" s="23" t="s">
        <v>210</v>
      </c>
      <c r="H37" s="23"/>
      <c r="I37" s="49">
        <v>166</v>
      </c>
      <c r="J37" s="30" t="s">
        <v>210</v>
      </c>
      <c r="K37" s="23" t="s">
        <v>210</v>
      </c>
      <c r="L37" s="23"/>
      <c r="M37" s="49" t="s">
        <v>510</v>
      </c>
      <c r="N37" s="30" t="s">
        <v>252</v>
      </c>
      <c r="O37" s="23"/>
      <c r="P37" s="30"/>
      <c r="Q37" s="51" t="s">
        <v>219</v>
      </c>
      <c r="R37" s="30" t="s">
        <v>210</v>
      </c>
      <c r="S37" s="23" t="s">
        <v>210</v>
      </c>
      <c r="T37" s="23"/>
      <c r="U37" s="49" t="s">
        <v>511</v>
      </c>
      <c r="V37" s="30" t="s">
        <v>252</v>
      </c>
      <c r="W37" s="23"/>
      <c r="X37" s="23" t="s">
        <v>214</v>
      </c>
      <c r="Y37" s="49">
        <v>446</v>
      </c>
      <c r="Z37" s="30" t="s">
        <v>210</v>
      </c>
    </row>
    <row r="38" spans="1:26" x14ac:dyDescent="0.25">
      <c r="A38" s="16"/>
      <c r="B38" s="24" t="s">
        <v>351</v>
      </c>
      <c r="C38" s="13" t="s">
        <v>210</v>
      </c>
      <c r="D38" s="19"/>
      <c r="E38" s="38" t="s">
        <v>219</v>
      </c>
      <c r="F38" s="19" t="s">
        <v>210</v>
      </c>
      <c r="G38" s="13" t="s">
        <v>210</v>
      </c>
      <c r="H38" s="19"/>
      <c r="I38" s="38" t="s">
        <v>219</v>
      </c>
      <c r="J38" s="19" t="s">
        <v>210</v>
      </c>
      <c r="K38" s="13" t="s">
        <v>210</v>
      </c>
      <c r="L38" s="19"/>
      <c r="M38" s="38" t="s">
        <v>219</v>
      </c>
      <c r="N38" s="19" t="s">
        <v>210</v>
      </c>
      <c r="O38" s="13"/>
      <c r="P38" s="19"/>
      <c r="Q38" s="38" t="s">
        <v>219</v>
      </c>
      <c r="R38" s="19" t="s">
        <v>210</v>
      </c>
      <c r="S38" s="13" t="s">
        <v>210</v>
      </c>
      <c r="T38" s="19"/>
      <c r="U38" s="38" t="s">
        <v>219</v>
      </c>
      <c r="V38" s="19" t="s">
        <v>210</v>
      </c>
      <c r="W38" s="13"/>
      <c r="X38" s="19"/>
      <c r="Y38" s="38" t="s">
        <v>219</v>
      </c>
      <c r="Z38" s="19" t="s">
        <v>210</v>
      </c>
    </row>
    <row r="39" spans="1:26" x14ac:dyDescent="0.25">
      <c r="A39" s="16"/>
      <c r="B39" s="21" t="s">
        <v>352</v>
      </c>
      <c r="C39" s="23" t="s">
        <v>210</v>
      </c>
      <c r="D39" s="30"/>
      <c r="E39" s="51" t="s">
        <v>219</v>
      </c>
      <c r="F39" s="30" t="s">
        <v>210</v>
      </c>
      <c r="G39" s="23" t="s">
        <v>210</v>
      </c>
      <c r="H39" s="30"/>
      <c r="I39" s="51" t="s">
        <v>219</v>
      </c>
      <c r="J39" s="30" t="s">
        <v>210</v>
      </c>
      <c r="K39" s="23" t="s">
        <v>210</v>
      </c>
      <c r="L39" s="30"/>
      <c r="M39" s="51" t="s">
        <v>219</v>
      </c>
      <c r="N39" s="30" t="s">
        <v>210</v>
      </c>
      <c r="O39" s="23"/>
      <c r="P39" s="30"/>
      <c r="Q39" s="51" t="s">
        <v>219</v>
      </c>
      <c r="R39" s="30" t="s">
        <v>210</v>
      </c>
      <c r="S39" s="23" t="s">
        <v>210</v>
      </c>
      <c r="T39" s="30"/>
      <c r="U39" s="51" t="s">
        <v>219</v>
      </c>
      <c r="V39" s="30" t="s">
        <v>210</v>
      </c>
      <c r="W39" s="23"/>
      <c r="X39" s="30"/>
      <c r="Y39" s="51" t="s">
        <v>219</v>
      </c>
      <c r="Z39" s="30" t="s">
        <v>210</v>
      </c>
    </row>
    <row r="40" spans="1:26" x14ac:dyDescent="0.25">
      <c r="A40" s="16"/>
      <c r="B40" s="24" t="s">
        <v>353</v>
      </c>
      <c r="C40" s="13" t="s">
        <v>210</v>
      </c>
      <c r="D40" s="13"/>
      <c r="E40" s="26">
        <v>1124</v>
      </c>
      <c r="F40" s="19" t="s">
        <v>210</v>
      </c>
      <c r="G40" s="13" t="s">
        <v>210</v>
      </c>
      <c r="H40" s="19"/>
      <c r="I40" s="38" t="s">
        <v>219</v>
      </c>
      <c r="J40" s="19" t="s">
        <v>210</v>
      </c>
      <c r="K40" s="13" t="s">
        <v>210</v>
      </c>
      <c r="L40" s="13"/>
      <c r="M40" s="34" t="s">
        <v>512</v>
      </c>
      <c r="N40" s="19" t="s">
        <v>252</v>
      </c>
      <c r="O40" s="13"/>
      <c r="P40" s="19"/>
      <c r="Q40" s="38" t="s">
        <v>219</v>
      </c>
      <c r="R40" s="19" t="s">
        <v>210</v>
      </c>
      <c r="S40" s="13" t="s">
        <v>210</v>
      </c>
      <c r="T40" s="13"/>
      <c r="U40" s="34" t="s">
        <v>513</v>
      </c>
      <c r="V40" s="19" t="s">
        <v>252</v>
      </c>
      <c r="W40" s="13"/>
      <c r="X40" s="13"/>
      <c r="Y40" s="26">
        <v>1034</v>
      </c>
      <c r="Z40" s="19" t="s">
        <v>210</v>
      </c>
    </row>
    <row r="41" spans="1:26" x14ac:dyDescent="0.25">
      <c r="A41" s="16"/>
      <c r="B41" s="21" t="s">
        <v>355</v>
      </c>
      <c r="C41" s="23" t="s">
        <v>210</v>
      </c>
      <c r="D41" s="23"/>
      <c r="E41" s="49">
        <v>200</v>
      </c>
      <c r="F41" s="30" t="s">
        <v>210</v>
      </c>
      <c r="G41" s="23" t="s">
        <v>210</v>
      </c>
      <c r="H41" s="30"/>
      <c r="I41" s="51" t="s">
        <v>219</v>
      </c>
      <c r="J41" s="30" t="s">
        <v>210</v>
      </c>
      <c r="K41" s="23" t="s">
        <v>210</v>
      </c>
      <c r="L41" s="30"/>
      <c r="M41" s="51" t="s">
        <v>219</v>
      </c>
      <c r="N41" s="30" t="s">
        <v>210</v>
      </c>
      <c r="O41" s="23"/>
      <c r="P41" s="30"/>
      <c r="Q41" s="51" t="s">
        <v>219</v>
      </c>
      <c r="R41" s="30" t="s">
        <v>210</v>
      </c>
      <c r="S41" s="23" t="s">
        <v>210</v>
      </c>
      <c r="T41" s="30"/>
      <c r="U41" s="51" t="s">
        <v>219</v>
      </c>
      <c r="V41" s="30" t="s">
        <v>210</v>
      </c>
      <c r="W41" s="23"/>
      <c r="X41" s="23"/>
      <c r="Y41" s="49">
        <v>200</v>
      </c>
      <c r="Z41" s="30" t="s">
        <v>210</v>
      </c>
    </row>
    <row r="42" spans="1:26" ht="15.75" thickBot="1" x14ac:dyDescent="0.3">
      <c r="A42" s="16"/>
      <c r="B42" s="24" t="s">
        <v>514</v>
      </c>
      <c r="C42" s="13" t="s">
        <v>210</v>
      </c>
      <c r="D42" s="19"/>
      <c r="E42" s="38" t="s">
        <v>219</v>
      </c>
      <c r="F42" s="19" t="s">
        <v>210</v>
      </c>
      <c r="G42" s="13" t="s">
        <v>210</v>
      </c>
      <c r="H42" s="19"/>
      <c r="I42" s="38" t="s">
        <v>219</v>
      </c>
      <c r="J42" s="19" t="s">
        <v>210</v>
      </c>
      <c r="K42" s="13" t="s">
        <v>210</v>
      </c>
      <c r="L42" s="19"/>
      <c r="M42" s="38" t="s">
        <v>219</v>
      </c>
      <c r="N42" s="19" t="s">
        <v>210</v>
      </c>
      <c r="O42" s="13"/>
      <c r="P42" s="19"/>
      <c r="Q42" s="38" t="s">
        <v>219</v>
      </c>
      <c r="R42" s="19" t="s">
        <v>210</v>
      </c>
      <c r="S42" s="13" t="s">
        <v>210</v>
      </c>
      <c r="T42" s="19"/>
      <c r="U42" s="38" t="s">
        <v>219</v>
      </c>
      <c r="V42" s="19" t="s">
        <v>210</v>
      </c>
      <c r="W42" s="13"/>
      <c r="X42" s="19"/>
      <c r="Y42" s="38" t="s">
        <v>219</v>
      </c>
      <c r="Z42" s="19" t="s">
        <v>210</v>
      </c>
    </row>
    <row r="43" spans="1:26" x14ac:dyDescent="0.25">
      <c r="A43" s="16"/>
      <c r="B43" s="31"/>
      <c r="C43" s="31" t="s">
        <v>210</v>
      </c>
      <c r="D43" s="32"/>
      <c r="E43" s="32"/>
      <c r="F43" s="31"/>
      <c r="G43" s="31" t="s">
        <v>210</v>
      </c>
      <c r="H43" s="32"/>
      <c r="I43" s="32"/>
      <c r="J43" s="31"/>
      <c r="K43" s="31" t="s">
        <v>210</v>
      </c>
      <c r="L43" s="32"/>
      <c r="M43" s="32"/>
      <c r="N43" s="31"/>
      <c r="O43" s="31"/>
      <c r="P43" s="32"/>
      <c r="Q43" s="32"/>
      <c r="R43" s="31"/>
      <c r="S43" s="31" t="s">
        <v>210</v>
      </c>
      <c r="T43" s="32"/>
      <c r="U43" s="32"/>
      <c r="V43" s="31"/>
      <c r="W43" s="31"/>
      <c r="X43" s="32"/>
      <c r="Y43" s="32"/>
      <c r="Z43" s="31"/>
    </row>
    <row r="44" spans="1:26" x14ac:dyDescent="0.25">
      <c r="A44" s="16"/>
      <c r="B44" s="13"/>
      <c r="C44" s="17"/>
      <c r="D44" s="17"/>
      <c r="E44" s="17"/>
      <c r="F44" s="17"/>
      <c r="G44" s="17"/>
      <c r="H44" s="17"/>
      <c r="I44" s="17"/>
      <c r="J44" s="17"/>
      <c r="K44" s="17"/>
      <c r="L44" s="17"/>
      <c r="M44" s="17"/>
      <c r="N44" s="17"/>
      <c r="O44" s="17"/>
      <c r="P44" s="17"/>
      <c r="Q44" s="17"/>
      <c r="R44" s="17"/>
      <c r="S44" s="17"/>
      <c r="T44" s="17"/>
      <c r="U44" s="17"/>
      <c r="V44" s="17"/>
      <c r="W44" s="17"/>
      <c r="X44" s="17"/>
      <c r="Y44" s="17"/>
      <c r="Z44" s="17"/>
    </row>
    <row r="45" spans="1:26" ht="15.75" thickBot="1" x14ac:dyDescent="0.3">
      <c r="A45" s="16"/>
      <c r="B45" s="42" t="s">
        <v>138</v>
      </c>
      <c r="C45" s="36" t="s">
        <v>210</v>
      </c>
      <c r="D45" s="23" t="s">
        <v>214</v>
      </c>
      <c r="E45" s="28">
        <v>1674</v>
      </c>
      <c r="F45" s="30" t="s">
        <v>210</v>
      </c>
      <c r="G45" s="36" t="s">
        <v>210</v>
      </c>
      <c r="H45" s="23"/>
      <c r="I45" s="49">
        <v>166</v>
      </c>
      <c r="J45" s="30" t="s">
        <v>210</v>
      </c>
      <c r="K45" s="36" t="s">
        <v>210</v>
      </c>
      <c r="L45" s="23"/>
      <c r="M45" s="49" t="s">
        <v>407</v>
      </c>
      <c r="N45" s="30" t="s">
        <v>252</v>
      </c>
      <c r="O45" s="36"/>
      <c r="P45" s="30"/>
      <c r="Q45" s="51" t="s">
        <v>219</v>
      </c>
      <c r="R45" s="30" t="s">
        <v>210</v>
      </c>
      <c r="S45" s="36" t="s">
        <v>210</v>
      </c>
      <c r="T45" s="23"/>
      <c r="U45" s="49" t="s">
        <v>515</v>
      </c>
      <c r="V45" s="30" t="s">
        <v>252</v>
      </c>
      <c r="W45" s="36"/>
      <c r="X45" s="23" t="s">
        <v>214</v>
      </c>
      <c r="Y45" s="28">
        <v>1680</v>
      </c>
      <c r="Z45" s="30" t="s">
        <v>210</v>
      </c>
    </row>
    <row r="46" spans="1:26" ht="15.75" thickTop="1" x14ac:dyDescent="0.25">
      <c r="A46" s="16"/>
      <c r="B46" s="31"/>
      <c r="C46" s="31" t="s">
        <v>210</v>
      </c>
      <c r="D46" s="35"/>
      <c r="E46" s="35"/>
      <c r="F46" s="31"/>
      <c r="G46" s="31" t="s">
        <v>210</v>
      </c>
      <c r="H46" s="35"/>
      <c r="I46" s="35"/>
      <c r="J46" s="31"/>
      <c r="K46" s="31" t="s">
        <v>210</v>
      </c>
      <c r="L46" s="35"/>
      <c r="M46" s="35"/>
      <c r="N46" s="31"/>
      <c r="O46" s="31"/>
      <c r="P46" s="35"/>
      <c r="Q46" s="35"/>
      <c r="R46" s="31"/>
      <c r="S46" s="31" t="s">
        <v>210</v>
      </c>
      <c r="T46" s="35"/>
      <c r="U46" s="35"/>
      <c r="V46" s="31"/>
      <c r="W46" s="31"/>
      <c r="X46" s="35"/>
      <c r="Y46" s="35"/>
      <c r="Z46" s="31"/>
    </row>
    <row r="47" spans="1:26" x14ac:dyDescent="0.25">
      <c r="A47" s="16"/>
      <c r="B47" s="17" t="s">
        <v>516</v>
      </c>
      <c r="C47" s="17"/>
      <c r="D47" s="17"/>
      <c r="E47" s="17"/>
      <c r="F47" s="17"/>
      <c r="G47" s="17"/>
      <c r="H47" s="17"/>
      <c r="I47" s="17"/>
      <c r="J47" s="17"/>
      <c r="K47" s="17"/>
      <c r="L47" s="17"/>
      <c r="M47" s="17"/>
      <c r="N47" s="17"/>
      <c r="O47" s="17"/>
      <c r="P47" s="17"/>
      <c r="Q47" s="17"/>
      <c r="R47" s="17"/>
      <c r="S47" s="17"/>
      <c r="T47" s="17"/>
      <c r="U47" s="17"/>
      <c r="V47" s="17"/>
      <c r="W47" s="17"/>
      <c r="X47" s="17"/>
      <c r="Y47" s="17"/>
      <c r="Z47" s="17"/>
    </row>
    <row r="48" spans="1:26" ht="15.75" x14ac:dyDescent="0.25">
      <c r="A48" s="16"/>
      <c r="B48" s="41"/>
      <c r="C48" s="41"/>
      <c r="D48" s="41"/>
      <c r="E48" s="41"/>
      <c r="F48" s="41"/>
      <c r="G48" s="41"/>
      <c r="H48" s="41"/>
      <c r="I48" s="41"/>
      <c r="J48" s="41"/>
      <c r="K48" s="41"/>
      <c r="L48" s="41"/>
      <c r="M48" s="41"/>
      <c r="N48" s="41"/>
      <c r="O48" s="41"/>
      <c r="P48" s="41"/>
      <c r="Q48" s="41"/>
      <c r="R48" s="41"/>
      <c r="S48" s="41"/>
      <c r="T48" s="41"/>
      <c r="U48" s="41"/>
      <c r="V48" s="41"/>
      <c r="W48" s="41"/>
      <c r="X48" s="41"/>
      <c r="Y48" s="41"/>
      <c r="Z48" s="41"/>
    </row>
    <row r="49" spans="1:26" x14ac:dyDescent="0.25">
      <c r="A49" s="16"/>
      <c r="B49" s="13"/>
      <c r="C49" s="13"/>
      <c r="D49" s="13"/>
      <c r="E49" s="13"/>
      <c r="F49" s="13"/>
      <c r="G49" s="13"/>
      <c r="H49" s="13"/>
      <c r="I49" s="13"/>
      <c r="J49" s="13"/>
      <c r="K49" s="13"/>
      <c r="L49" s="13"/>
      <c r="M49" s="13"/>
      <c r="N49" s="13"/>
      <c r="O49" s="13"/>
      <c r="P49" s="13"/>
      <c r="Q49" s="13"/>
      <c r="R49" s="13"/>
      <c r="S49" s="13"/>
      <c r="T49" s="13"/>
      <c r="U49" s="13"/>
      <c r="V49" s="13"/>
      <c r="W49" s="13"/>
      <c r="X49" s="13"/>
      <c r="Y49" s="13"/>
      <c r="Z49" s="13"/>
    </row>
    <row r="50" spans="1:26" ht="15.75" thickBot="1" x14ac:dyDescent="0.3">
      <c r="A50" s="16"/>
      <c r="B50" s="20"/>
      <c r="C50" s="20" t="s">
        <v>210</v>
      </c>
      <c r="D50" s="45"/>
      <c r="E50" s="45"/>
      <c r="F50" s="20"/>
      <c r="G50" s="20" t="s">
        <v>210</v>
      </c>
      <c r="H50" s="39" t="s">
        <v>517</v>
      </c>
      <c r="I50" s="39"/>
      <c r="J50" s="39"/>
      <c r="K50" s="39"/>
      <c r="L50" s="39"/>
      <c r="M50" s="39"/>
      <c r="N50" s="39"/>
      <c r="O50" s="39"/>
      <c r="P50" s="39"/>
      <c r="Q50" s="39"/>
      <c r="R50" s="39"/>
      <c r="S50" s="39"/>
      <c r="T50" s="39"/>
      <c r="U50" s="39"/>
      <c r="V50" s="20"/>
      <c r="W50" s="20"/>
      <c r="X50" s="45"/>
      <c r="Y50" s="45"/>
      <c r="Z50" s="20"/>
    </row>
    <row r="51" spans="1:26" x14ac:dyDescent="0.25">
      <c r="A51" s="16"/>
      <c r="B51" s="45"/>
      <c r="C51" s="45" t="s">
        <v>210</v>
      </c>
      <c r="D51" s="46" t="s">
        <v>369</v>
      </c>
      <c r="E51" s="46"/>
      <c r="F51" s="45"/>
      <c r="G51" s="45" t="s">
        <v>210</v>
      </c>
      <c r="H51" s="53" t="s">
        <v>504</v>
      </c>
      <c r="I51" s="53"/>
      <c r="J51" s="54"/>
      <c r="K51" s="54" t="s">
        <v>210</v>
      </c>
      <c r="L51" s="53" t="s">
        <v>505</v>
      </c>
      <c r="M51" s="53"/>
      <c r="N51" s="54"/>
      <c r="O51" s="54"/>
      <c r="P51" s="53" t="s">
        <v>506</v>
      </c>
      <c r="Q51" s="53"/>
      <c r="R51" s="54"/>
      <c r="S51" s="54"/>
      <c r="T51" s="53" t="s">
        <v>508</v>
      </c>
      <c r="U51" s="53"/>
      <c r="V51" s="45"/>
      <c r="W51" s="45"/>
      <c r="X51" s="46" t="s">
        <v>369</v>
      </c>
      <c r="Y51" s="46"/>
      <c r="Z51" s="45"/>
    </row>
    <row r="52" spans="1:26" ht="15.75" thickBot="1" x14ac:dyDescent="0.3">
      <c r="A52" s="16"/>
      <c r="B52" s="45"/>
      <c r="C52" s="45"/>
      <c r="D52" s="80">
        <v>41274</v>
      </c>
      <c r="E52" s="80"/>
      <c r="F52" s="45"/>
      <c r="G52" s="45"/>
      <c r="H52" s="39"/>
      <c r="I52" s="39"/>
      <c r="J52" s="45"/>
      <c r="K52" s="45"/>
      <c r="L52" s="39"/>
      <c r="M52" s="39"/>
      <c r="N52" s="45"/>
      <c r="O52" s="45"/>
      <c r="P52" s="39" t="s">
        <v>507</v>
      </c>
      <c r="Q52" s="39"/>
      <c r="R52" s="45"/>
      <c r="S52" s="45"/>
      <c r="T52" s="39" t="s">
        <v>509</v>
      </c>
      <c r="U52" s="39"/>
      <c r="V52" s="45"/>
      <c r="W52" s="45"/>
      <c r="X52" s="80">
        <v>41639</v>
      </c>
      <c r="Y52" s="80"/>
      <c r="Z52" s="45"/>
    </row>
    <row r="53" spans="1:26" x14ac:dyDescent="0.25">
      <c r="A53" s="16"/>
      <c r="B53" s="20"/>
      <c r="C53" s="20" t="s">
        <v>210</v>
      </c>
      <c r="D53" s="46" t="s">
        <v>245</v>
      </c>
      <c r="E53" s="46"/>
      <c r="F53" s="46"/>
      <c r="G53" s="46"/>
      <c r="H53" s="46"/>
      <c r="I53" s="46"/>
      <c r="J53" s="46"/>
      <c r="K53" s="46"/>
      <c r="L53" s="46"/>
      <c r="M53" s="46"/>
      <c r="N53" s="46"/>
      <c r="O53" s="46"/>
      <c r="P53" s="46"/>
      <c r="Q53" s="46"/>
      <c r="R53" s="46"/>
      <c r="S53" s="46"/>
      <c r="T53" s="46"/>
      <c r="U53" s="46"/>
      <c r="V53" s="46"/>
      <c r="W53" s="46"/>
      <c r="X53" s="46"/>
      <c r="Y53" s="46"/>
      <c r="Z53" s="20"/>
    </row>
    <row r="54" spans="1:26" x14ac:dyDescent="0.25">
      <c r="A54" s="16"/>
      <c r="B54" s="21" t="s">
        <v>387</v>
      </c>
      <c r="C54" s="23" t="s">
        <v>210</v>
      </c>
      <c r="D54" s="23" t="s">
        <v>214</v>
      </c>
      <c r="E54" s="49">
        <v>258</v>
      </c>
      <c r="F54" s="30" t="s">
        <v>210</v>
      </c>
      <c r="G54" s="23" t="s">
        <v>210</v>
      </c>
      <c r="H54" s="23"/>
      <c r="I54" s="28">
        <v>1052</v>
      </c>
      <c r="J54" s="30" t="s">
        <v>210</v>
      </c>
      <c r="K54" s="23" t="s">
        <v>210</v>
      </c>
      <c r="L54" s="23"/>
      <c r="M54" s="49" t="s">
        <v>518</v>
      </c>
      <c r="N54" s="30" t="s">
        <v>252</v>
      </c>
      <c r="O54" s="23"/>
      <c r="P54" s="23"/>
      <c r="Q54" s="49" t="s">
        <v>519</v>
      </c>
      <c r="R54" s="30" t="s">
        <v>252</v>
      </c>
      <c r="S54" s="23"/>
      <c r="T54" s="23"/>
      <c r="U54" s="49">
        <v>4</v>
      </c>
      <c r="V54" s="30" t="s">
        <v>210</v>
      </c>
      <c r="W54" s="23"/>
      <c r="X54" s="23" t="s">
        <v>214</v>
      </c>
      <c r="Y54" s="49">
        <v>350</v>
      </c>
      <c r="Z54" s="30" t="s">
        <v>210</v>
      </c>
    </row>
    <row r="55" spans="1:26" x14ac:dyDescent="0.25">
      <c r="A55" s="16"/>
      <c r="B55" s="24" t="s">
        <v>351</v>
      </c>
      <c r="C55" s="13" t="s">
        <v>210</v>
      </c>
      <c r="D55" s="19"/>
      <c r="E55" s="38" t="s">
        <v>219</v>
      </c>
      <c r="F55" s="19" t="s">
        <v>210</v>
      </c>
      <c r="G55" s="13" t="s">
        <v>210</v>
      </c>
      <c r="H55" s="19"/>
      <c r="I55" s="38" t="s">
        <v>219</v>
      </c>
      <c r="J55" s="19" t="s">
        <v>210</v>
      </c>
      <c r="K55" s="13" t="s">
        <v>210</v>
      </c>
      <c r="L55" s="19"/>
      <c r="M55" s="38" t="s">
        <v>219</v>
      </c>
      <c r="N55" s="19" t="s">
        <v>210</v>
      </c>
      <c r="O55" s="13"/>
      <c r="P55" s="19"/>
      <c r="Q55" s="38" t="s">
        <v>219</v>
      </c>
      <c r="R55" s="19" t="s">
        <v>210</v>
      </c>
      <c r="S55" s="13"/>
      <c r="T55" s="19"/>
      <c r="U55" s="38" t="s">
        <v>219</v>
      </c>
      <c r="V55" s="19" t="s">
        <v>210</v>
      </c>
      <c r="W55" s="13"/>
      <c r="X55" s="19"/>
      <c r="Y55" s="38" t="s">
        <v>219</v>
      </c>
      <c r="Z55" s="19" t="s">
        <v>210</v>
      </c>
    </row>
    <row r="56" spans="1:26" x14ac:dyDescent="0.25">
      <c r="A56" s="16"/>
      <c r="B56" s="21" t="s">
        <v>352</v>
      </c>
      <c r="C56" s="23" t="s">
        <v>210</v>
      </c>
      <c r="D56" s="23"/>
      <c r="E56" s="49">
        <v>130</v>
      </c>
      <c r="F56" s="30" t="s">
        <v>210</v>
      </c>
      <c r="G56" s="23" t="s">
        <v>210</v>
      </c>
      <c r="H56" s="30"/>
      <c r="I56" s="51" t="s">
        <v>219</v>
      </c>
      <c r="J56" s="30" t="s">
        <v>210</v>
      </c>
      <c r="K56" s="23" t="s">
        <v>210</v>
      </c>
      <c r="L56" s="23"/>
      <c r="M56" s="49" t="s">
        <v>520</v>
      </c>
      <c r="N56" s="30" t="s">
        <v>252</v>
      </c>
      <c r="O56" s="23"/>
      <c r="P56" s="23"/>
      <c r="Q56" s="49" t="s">
        <v>520</v>
      </c>
      <c r="R56" s="30" t="s">
        <v>252</v>
      </c>
      <c r="S56" s="23"/>
      <c r="T56" s="23"/>
      <c r="U56" s="49">
        <v>90</v>
      </c>
      <c r="V56" s="30" t="s">
        <v>210</v>
      </c>
      <c r="W56" s="23"/>
      <c r="X56" s="30"/>
      <c r="Y56" s="51" t="s">
        <v>219</v>
      </c>
      <c r="Z56" s="30" t="s">
        <v>210</v>
      </c>
    </row>
    <row r="57" spans="1:26" x14ac:dyDescent="0.25">
      <c r="A57" s="16"/>
      <c r="B57" s="24" t="s">
        <v>353</v>
      </c>
      <c r="C57" s="13" t="s">
        <v>210</v>
      </c>
      <c r="D57" s="13"/>
      <c r="E57" s="26">
        <v>1112</v>
      </c>
      <c r="F57" s="19" t="s">
        <v>210</v>
      </c>
      <c r="G57" s="13" t="s">
        <v>210</v>
      </c>
      <c r="H57" s="13"/>
      <c r="I57" s="34">
        <v>80</v>
      </c>
      <c r="J57" s="19" t="s">
        <v>210</v>
      </c>
      <c r="K57" s="13" t="s">
        <v>210</v>
      </c>
      <c r="L57" s="19"/>
      <c r="M57" s="38" t="s">
        <v>219</v>
      </c>
      <c r="N57" s="19" t="s">
        <v>210</v>
      </c>
      <c r="O57" s="13"/>
      <c r="P57" s="13"/>
      <c r="Q57" s="34" t="s">
        <v>521</v>
      </c>
      <c r="R57" s="19" t="s">
        <v>252</v>
      </c>
      <c r="S57" s="13"/>
      <c r="T57" s="19"/>
      <c r="U57" s="38" t="s">
        <v>219</v>
      </c>
      <c r="V57" s="19" t="s">
        <v>210</v>
      </c>
      <c r="W57" s="13"/>
      <c r="X57" s="13"/>
      <c r="Y57" s="26">
        <v>1124</v>
      </c>
      <c r="Z57" s="19" t="s">
        <v>210</v>
      </c>
    </row>
    <row r="58" spans="1:26" x14ac:dyDescent="0.25">
      <c r="A58" s="16"/>
      <c r="B58" s="21" t="s">
        <v>355</v>
      </c>
      <c r="C58" s="23" t="s">
        <v>210</v>
      </c>
      <c r="D58" s="23"/>
      <c r="E58" s="49">
        <v>44</v>
      </c>
      <c r="F58" s="30" t="s">
        <v>210</v>
      </c>
      <c r="G58" s="23" t="s">
        <v>210</v>
      </c>
      <c r="H58" s="23"/>
      <c r="I58" s="49">
        <v>240</v>
      </c>
      <c r="J58" s="30" t="s">
        <v>210</v>
      </c>
      <c r="K58" s="23" t="s">
        <v>210</v>
      </c>
      <c r="L58" s="23"/>
      <c r="M58" s="49" t="s">
        <v>522</v>
      </c>
      <c r="N58" s="30" t="s">
        <v>252</v>
      </c>
      <c r="O58" s="23"/>
      <c r="P58" s="23"/>
      <c r="Q58" s="49" t="s">
        <v>523</v>
      </c>
      <c r="R58" s="30" t="s">
        <v>252</v>
      </c>
      <c r="S58" s="23"/>
      <c r="T58" s="23"/>
      <c r="U58" s="49" t="s">
        <v>524</v>
      </c>
      <c r="V58" s="30" t="s">
        <v>252</v>
      </c>
      <c r="W58" s="23"/>
      <c r="X58" s="23"/>
      <c r="Y58" s="49">
        <v>200</v>
      </c>
      <c r="Z58" s="30" t="s">
        <v>210</v>
      </c>
    </row>
    <row r="59" spans="1:26" ht="15.75" thickBot="1" x14ac:dyDescent="0.3">
      <c r="A59" s="16"/>
      <c r="B59" s="24" t="s">
        <v>514</v>
      </c>
      <c r="C59" s="13" t="s">
        <v>210</v>
      </c>
      <c r="D59" s="13"/>
      <c r="E59" s="34">
        <v>4</v>
      </c>
      <c r="F59" s="19" t="s">
        <v>210</v>
      </c>
      <c r="G59" s="13" t="s">
        <v>210</v>
      </c>
      <c r="H59" s="13"/>
      <c r="I59" s="34">
        <v>7</v>
      </c>
      <c r="J59" s="19" t="s">
        <v>210</v>
      </c>
      <c r="K59" s="13" t="s">
        <v>210</v>
      </c>
      <c r="L59" s="13"/>
      <c r="M59" s="34" t="s">
        <v>525</v>
      </c>
      <c r="N59" s="19" t="s">
        <v>252</v>
      </c>
      <c r="O59" s="13"/>
      <c r="P59" s="13"/>
      <c r="Q59" s="34" t="s">
        <v>511</v>
      </c>
      <c r="R59" s="19" t="s">
        <v>252</v>
      </c>
      <c r="S59" s="13"/>
      <c r="T59" s="13"/>
      <c r="U59" s="34" t="s">
        <v>526</v>
      </c>
      <c r="V59" s="19" t="s">
        <v>252</v>
      </c>
      <c r="W59" s="13"/>
      <c r="X59" s="19"/>
      <c r="Y59" s="38" t="s">
        <v>219</v>
      </c>
      <c r="Z59" s="19" t="s">
        <v>210</v>
      </c>
    </row>
    <row r="60" spans="1:26" x14ac:dyDescent="0.25">
      <c r="A60" s="16"/>
      <c r="B60" s="31"/>
      <c r="C60" s="31" t="s">
        <v>210</v>
      </c>
      <c r="D60" s="32"/>
      <c r="E60" s="32"/>
      <c r="F60" s="31"/>
      <c r="G60" s="31" t="s">
        <v>210</v>
      </c>
      <c r="H60" s="32"/>
      <c r="I60" s="32"/>
      <c r="J60" s="31"/>
      <c r="K60" s="31" t="s">
        <v>210</v>
      </c>
      <c r="L60" s="32"/>
      <c r="M60" s="32"/>
      <c r="N60" s="31"/>
      <c r="O60" s="31"/>
      <c r="P60" s="32"/>
      <c r="Q60" s="32"/>
      <c r="R60" s="31"/>
      <c r="S60" s="31"/>
      <c r="T60" s="32"/>
      <c r="U60" s="32"/>
      <c r="V60" s="31"/>
      <c r="W60" s="31"/>
      <c r="X60" s="32"/>
      <c r="Y60" s="32"/>
      <c r="Z60" s="31"/>
    </row>
    <row r="61" spans="1:26" x14ac:dyDescent="0.25">
      <c r="A61" s="16"/>
      <c r="B61" s="13"/>
      <c r="C61" s="17"/>
      <c r="D61" s="17"/>
      <c r="E61" s="17"/>
      <c r="F61" s="17"/>
      <c r="G61" s="17"/>
      <c r="H61" s="17"/>
      <c r="I61" s="17"/>
      <c r="J61" s="17"/>
      <c r="K61" s="17"/>
      <c r="L61" s="17"/>
      <c r="M61" s="17"/>
      <c r="N61" s="17"/>
      <c r="O61" s="17"/>
      <c r="P61" s="17"/>
      <c r="Q61" s="17"/>
      <c r="R61" s="17"/>
      <c r="S61" s="17"/>
      <c r="T61" s="17"/>
      <c r="U61" s="17"/>
      <c r="V61" s="17"/>
      <c r="W61" s="17"/>
      <c r="X61" s="17"/>
      <c r="Y61" s="17"/>
      <c r="Z61" s="17"/>
    </row>
    <row r="62" spans="1:26" ht="15.75" thickBot="1" x14ac:dyDescent="0.3">
      <c r="A62" s="16"/>
      <c r="B62" s="42" t="s">
        <v>138</v>
      </c>
      <c r="C62" s="36" t="s">
        <v>210</v>
      </c>
      <c r="D62" s="23" t="s">
        <v>214</v>
      </c>
      <c r="E62" s="28">
        <v>1548</v>
      </c>
      <c r="F62" s="30" t="s">
        <v>210</v>
      </c>
      <c r="G62" s="36" t="s">
        <v>210</v>
      </c>
      <c r="H62" s="23"/>
      <c r="I62" s="28">
        <v>1379</v>
      </c>
      <c r="J62" s="30" t="s">
        <v>210</v>
      </c>
      <c r="K62" s="36" t="s">
        <v>210</v>
      </c>
      <c r="L62" s="23"/>
      <c r="M62" s="49" t="s">
        <v>527</v>
      </c>
      <c r="N62" s="30" t="s">
        <v>252</v>
      </c>
      <c r="O62" s="36"/>
      <c r="P62" s="23"/>
      <c r="Q62" s="49" t="s">
        <v>528</v>
      </c>
      <c r="R62" s="30" t="s">
        <v>252</v>
      </c>
      <c r="S62" s="36"/>
      <c r="T62" s="23"/>
      <c r="U62" s="49">
        <v>79</v>
      </c>
      <c r="V62" s="30" t="s">
        <v>210</v>
      </c>
      <c r="W62" s="36"/>
      <c r="X62" s="23" t="s">
        <v>214</v>
      </c>
      <c r="Y62" s="28">
        <v>1674</v>
      </c>
      <c r="Z62" s="30" t="s">
        <v>210</v>
      </c>
    </row>
    <row r="63" spans="1:26" ht="15.75" thickTop="1" x14ac:dyDescent="0.25">
      <c r="A63" s="16"/>
      <c r="B63" s="31"/>
      <c r="C63" s="31" t="s">
        <v>210</v>
      </c>
      <c r="D63" s="35"/>
      <c r="E63" s="35"/>
      <c r="F63" s="31"/>
      <c r="G63" s="31" t="s">
        <v>210</v>
      </c>
      <c r="H63" s="35"/>
      <c r="I63" s="35"/>
      <c r="J63" s="31"/>
      <c r="K63" s="31" t="s">
        <v>210</v>
      </c>
      <c r="L63" s="35"/>
      <c r="M63" s="35"/>
      <c r="N63" s="31"/>
      <c r="O63" s="31"/>
      <c r="P63" s="35"/>
      <c r="Q63" s="35"/>
      <c r="R63" s="31"/>
      <c r="S63" s="31"/>
      <c r="T63" s="35"/>
      <c r="U63" s="35"/>
      <c r="V63" s="31"/>
      <c r="W63" s="31"/>
      <c r="X63" s="35"/>
      <c r="Y63" s="35"/>
    </row>
  </sheetData>
  <mergeCells count="102">
    <mergeCell ref="B47:Z47"/>
    <mergeCell ref="B48:Z48"/>
    <mergeCell ref="A1:A2"/>
    <mergeCell ref="B1:Z1"/>
    <mergeCell ref="B2:Z2"/>
    <mergeCell ref="B3:Z3"/>
    <mergeCell ref="A4:A63"/>
    <mergeCell ref="B4:Z4"/>
    <mergeCell ref="B6:Z6"/>
    <mergeCell ref="B7:Z7"/>
    <mergeCell ref="B8:Z8"/>
    <mergeCell ref="B28:Z28"/>
    <mergeCell ref="X51:Y51"/>
    <mergeCell ref="X52:Y52"/>
    <mergeCell ref="Z51:Z52"/>
    <mergeCell ref="D53:Y53"/>
    <mergeCell ref="C61:F61"/>
    <mergeCell ref="G61:J61"/>
    <mergeCell ref="K61:N61"/>
    <mergeCell ref="O61:R61"/>
    <mergeCell ref="S61:V61"/>
    <mergeCell ref="W61:Z61"/>
    <mergeCell ref="R51:R52"/>
    <mergeCell ref="S51:S52"/>
    <mergeCell ref="T51:U51"/>
    <mergeCell ref="T52:U52"/>
    <mergeCell ref="V51:V52"/>
    <mergeCell ref="W51:W52"/>
    <mergeCell ref="J51:J52"/>
    <mergeCell ref="K51:K52"/>
    <mergeCell ref="L51:M52"/>
    <mergeCell ref="N51:N52"/>
    <mergeCell ref="O51:O52"/>
    <mergeCell ref="P51:Q51"/>
    <mergeCell ref="P52:Q52"/>
    <mergeCell ref="D50:E50"/>
    <mergeCell ref="H50:U50"/>
    <mergeCell ref="X50:Y50"/>
    <mergeCell ref="B51:B52"/>
    <mergeCell ref="C51:C52"/>
    <mergeCell ref="D51:E51"/>
    <mergeCell ref="D52:E52"/>
    <mergeCell ref="F51:F52"/>
    <mergeCell ref="G51:G52"/>
    <mergeCell ref="H51:I52"/>
    <mergeCell ref="C44:F44"/>
    <mergeCell ref="G44:J44"/>
    <mergeCell ref="K44:N44"/>
    <mergeCell ref="O44:R44"/>
    <mergeCell ref="S44:V44"/>
    <mergeCell ref="W44:Z44"/>
    <mergeCell ref="C36:F36"/>
    <mergeCell ref="G36:J36"/>
    <mergeCell ref="K36:N36"/>
    <mergeCell ref="O36:R36"/>
    <mergeCell ref="S36:V36"/>
    <mergeCell ref="W36:Z36"/>
    <mergeCell ref="V33:V34"/>
    <mergeCell ref="W33:W34"/>
    <mergeCell ref="X33:Y33"/>
    <mergeCell ref="X34:Y34"/>
    <mergeCell ref="Z33:Z34"/>
    <mergeCell ref="D35:Y35"/>
    <mergeCell ref="P33:Q33"/>
    <mergeCell ref="P34:Q34"/>
    <mergeCell ref="R33:R34"/>
    <mergeCell ref="S33:S34"/>
    <mergeCell ref="T33:U33"/>
    <mergeCell ref="T34:U34"/>
    <mergeCell ref="H33:I34"/>
    <mergeCell ref="J33:J34"/>
    <mergeCell ref="K33:K34"/>
    <mergeCell ref="L33:M34"/>
    <mergeCell ref="N33:N34"/>
    <mergeCell ref="O33:O34"/>
    <mergeCell ref="B33:B34"/>
    <mergeCell ref="C33:C34"/>
    <mergeCell ref="D33:E33"/>
    <mergeCell ref="D34:E34"/>
    <mergeCell ref="F33:F34"/>
    <mergeCell ref="G33:G34"/>
    <mergeCell ref="C25:F25"/>
    <mergeCell ref="G25:J25"/>
    <mergeCell ref="K25:N25"/>
    <mergeCell ref="D32:E32"/>
    <mergeCell ref="H32:U32"/>
    <mergeCell ref="X32:Y32"/>
    <mergeCell ref="B29:Z29"/>
    <mergeCell ref="B30:Z30"/>
    <mergeCell ref="C19:F19"/>
    <mergeCell ref="G19:J19"/>
    <mergeCell ref="K19:N19"/>
    <mergeCell ref="C22:F22"/>
    <mergeCell ref="G22:J22"/>
    <mergeCell ref="K22:N22"/>
    <mergeCell ref="D10:E10"/>
    <mergeCell ref="H10:I10"/>
    <mergeCell ref="L10:M10"/>
    <mergeCell ref="D11:M11"/>
    <mergeCell ref="C12:F12"/>
    <mergeCell ref="G12:J12"/>
    <mergeCell ref="K12:N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3" width="36.5703125" bestFit="1" customWidth="1"/>
    <col min="4" max="4" width="3.140625" customWidth="1"/>
    <col min="5" max="5" width="9.7109375" customWidth="1"/>
    <col min="6" max="7" width="3.140625" customWidth="1"/>
    <col min="8" max="8" width="15.5703125" customWidth="1"/>
    <col min="9" max="9" width="9.7109375" customWidth="1"/>
    <col min="10" max="11" width="3.140625" customWidth="1"/>
    <col min="12" max="12" width="15.5703125" customWidth="1"/>
    <col min="13" max="13" width="6.28515625" customWidth="1"/>
    <col min="14" max="14" width="3.28515625" customWidth="1"/>
    <col min="15" max="16" width="15.5703125" customWidth="1"/>
    <col min="17" max="17" width="9.7109375" customWidth="1"/>
    <col min="18" max="18" width="3.28515625" customWidth="1"/>
  </cols>
  <sheetData>
    <row r="1" spans="1:18" ht="15" customHeight="1" x14ac:dyDescent="0.25">
      <c r="A1" s="8" t="s">
        <v>52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530</v>
      </c>
      <c r="B3" s="15" t="s">
        <v>4</v>
      </c>
      <c r="C3" s="15"/>
      <c r="D3" s="15"/>
      <c r="E3" s="15"/>
      <c r="F3" s="15"/>
      <c r="G3" s="15"/>
      <c r="H3" s="15"/>
      <c r="I3" s="15"/>
      <c r="J3" s="15"/>
      <c r="K3" s="15"/>
      <c r="L3" s="15"/>
      <c r="M3" s="15"/>
      <c r="N3" s="15"/>
      <c r="O3" s="15"/>
      <c r="P3" s="15"/>
      <c r="Q3" s="15"/>
      <c r="R3" s="15"/>
    </row>
    <row r="4" spans="1:18" ht="15" customHeight="1" x14ac:dyDescent="0.25">
      <c r="A4" s="16" t="s">
        <v>529</v>
      </c>
      <c r="B4" s="15" t="s">
        <v>4</v>
      </c>
      <c r="C4" s="15"/>
      <c r="D4" s="15"/>
      <c r="E4" s="15"/>
      <c r="F4" s="15"/>
      <c r="G4" s="15"/>
      <c r="H4" s="15"/>
      <c r="I4" s="15"/>
      <c r="J4" s="15"/>
      <c r="K4" s="15"/>
      <c r="L4" s="15"/>
      <c r="M4" s="15"/>
      <c r="N4" s="15"/>
      <c r="O4" s="15"/>
      <c r="P4" s="15"/>
      <c r="Q4" s="15"/>
      <c r="R4" s="15"/>
    </row>
    <row r="5" spans="1:18" ht="25.5" x14ac:dyDescent="0.25">
      <c r="A5" s="16"/>
      <c r="B5" s="12">
        <v>-7</v>
      </c>
      <c r="C5" s="12" t="s">
        <v>531</v>
      </c>
    </row>
    <row r="6" spans="1:18" ht="25.5" customHeight="1" x14ac:dyDescent="0.25">
      <c r="A6" s="16"/>
      <c r="B6" s="17" t="s">
        <v>532</v>
      </c>
      <c r="C6" s="17"/>
      <c r="D6" s="17"/>
      <c r="E6" s="17"/>
      <c r="F6" s="17"/>
      <c r="G6" s="17"/>
      <c r="H6" s="17"/>
      <c r="I6" s="17"/>
      <c r="J6" s="17"/>
      <c r="K6" s="17"/>
      <c r="L6" s="17"/>
      <c r="M6" s="17"/>
      <c r="N6" s="17"/>
      <c r="O6" s="17"/>
      <c r="P6" s="17"/>
      <c r="Q6" s="17"/>
      <c r="R6" s="17"/>
    </row>
    <row r="7" spans="1:18" ht="15.75" x14ac:dyDescent="0.25">
      <c r="A7" s="16"/>
      <c r="B7" s="41"/>
      <c r="C7" s="41"/>
      <c r="D7" s="41"/>
      <c r="E7" s="41"/>
      <c r="F7" s="41"/>
      <c r="G7" s="41"/>
      <c r="H7" s="41"/>
      <c r="I7" s="41"/>
      <c r="J7" s="41"/>
      <c r="K7" s="41"/>
      <c r="L7" s="41"/>
      <c r="M7" s="41"/>
      <c r="N7" s="41"/>
      <c r="O7" s="41"/>
      <c r="P7" s="41"/>
      <c r="Q7" s="41"/>
      <c r="R7" s="41"/>
    </row>
    <row r="8" spans="1:18" x14ac:dyDescent="0.25">
      <c r="A8" s="16"/>
      <c r="B8" s="13"/>
      <c r="C8" s="13"/>
      <c r="D8" s="13"/>
      <c r="E8" s="13"/>
      <c r="F8" s="13"/>
      <c r="G8" s="13"/>
      <c r="H8" s="13"/>
      <c r="I8" s="13"/>
      <c r="J8" s="13"/>
    </row>
    <row r="9" spans="1:18" x14ac:dyDescent="0.25">
      <c r="A9" s="16"/>
      <c r="B9" s="17" t="s">
        <v>533</v>
      </c>
      <c r="C9" s="45" t="s">
        <v>210</v>
      </c>
      <c r="D9" s="46" t="s">
        <v>534</v>
      </c>
      <c r="E9" s="46"/>
      <c r="F9" s="45"/>
      <c r="G9" s="45" t="s">
        <v>210</v>
      </c>
      <c r="H9" s="46" t="s">
        <v>534</v>
      </c>
      <c r="I9" s="46"/>
      <c r="J9" s="45"/>
    </row>
    <row r="10" spans="1:18" ht="15.75" thickBot="1" x14ac:dyDescent="0.3">
      <c r="A10" s="16"/>
      <c r="B10" s="17"/>
      <c r="C10" s="45"/>
      <c r="D10" s="39" t="s">
        <v>341</v>
      </c>
      <c r="E10" s="39"/>
      <c r="F10" s="45"/>
      <c r="G10" s="45"/>
      <c r="H10" s="39" t="s">
        <v>342</v>
      </c>
      <c r="I10" s="39"/>
      <c r="J10" s="45"/>
    </row>
    <row r="11" spans="1:18" x14ac:dyDescent="0.25">
      <c r="A11" s="16"/>
      <c r="B11" s="13"/>
      <c r="C11" s="17"/>
      <c r="D11" s="17"/>
      <c r="E11" s="17"/>
      <c r="F11" s="17"/>
      <c r="G11" s="17"/>
      <c r="H11" s="17"/>
      <c r="I11" s="17"/>
      <c r="J11" s="17"/>
    </row>
    <row r="12" spans="1:18" ht="39" thickBot="1" x14ac:dyDescent="0.3">
      <c r="A12" s="16"/>
      <c r="B12" s="21" t="s">
        <v>535</v>
      </c>
      <c r="C12" s="23" t="s">
        <v>210</v>
      </c>
      <c r="D12" s="23" t="s">
        <v>214</v>
      </c>
      <c r="E12" s="28">
        <v>10310</v>
      </c>
      <c r="F12" s="30" t="s">
        <v>210</v>
      </c>
      <c r="G12" s="23" t="s">
        <v>210</v>
      </c>
      <c r="H12" s="23"/>
      <c r="I12" s="28">
        <v>10310</v>
      </c>
      <c r="J12" s="30" t="s">
        <v>210</v>
      </c>
    </row>
    <row r="13" spans="1:18" ht="15.75" thickTop="1" x14ac:dyDescent="0.25">
      <c r="A13" s="16"/>
      <c r="B13" s="31"/>
      <c r="C13" s="31" t="s">
        <v>210</v>
      </c>
      <c r="D13" s="35"/>
      <c r="E13" s="35"/>
      <c r="F13" s="31"/>
      <c r="G13" s="31" t="s">
        <v>210</v>
      </c>
      <c r="H13" s="35"/>
      <c r="I13" s="35"/>
      <c r="J13" s="31"/>
    </row>
    <row r="14" spans="1:18" x14ac:dyDescent="0.25">
      <c r="A14" s="16"/>
      <c r="B14" s="13"/>
      <c r="C14" s="17"/>
      <c r="D14" s="17"/>
      <c r="E14" s="17"/>
      <c r="F14" s="17"/>
      <c r="G14" s="17"/>
      <c r="H14" s="17"/>
      <c r="I14" s="17"/>
      <c r="J14" s="17"/>
    </row>
    <row r="15" spans="1:18" x14ac:dyDescent="0.25">
      <c r="A15" s="16"/>
      <c r="B15" s="24" t="s">
        <v>536</v>
      </c>
      <c r="C15" s="20" t="s">
        <v>210</v>
      </c>
      <c r="D15" s="19"/>
      <c r="E15" s="38" t="s">
        <v>219</v>
      </c>
      <c r="F15" s="19" t="s">
        <v>210</v>
      </c>
      <c r="G15" s="20" t="s">
        <v>210</v>
      </c>
      <c r="H15" s="19"/>
      <c r="I15" s="38" t="s">
        <v>219</v>
      </c>
      <c r="J15" s="19" t="s">
        <v>210</v>
      </c>
    </row>
    <row r="16" spans="1:18" x14ac:dyDescent="0.25">
      <c r="A16" s="16"/>
      <c r="B16" s="13"/>
      <c r="C16" s="17"/>
      <c r="D16" s="17"/>
      <c r="E16" s="17"/>
      <c r="F16" s="17"/>
      <c r="G16" s="17"/>
      <c r="H16" s="17"/>
      <c r="I16" s="17"/>
      <c r="J16" s="17"/>
    </row>
    <row r="17" spans="1:18" ht="25.5" x14ac:dyDescent="0.25">
      <c r="A17" s="16"/>
      <c r="B17" s="21" t="s">
        <v>537</v>
      </c>
      <c r="C17" s="36" t="s">
        <v>210</v>
      </c>
      <c r="D17" s="23"/>
      <c r="E17" s="28">
        <v>10000</v>
      </c>
      <c r="F17" s="30" t="s">
        <v>210</v>
      </c>
      <c r="G17" s="36" t="s">
        <v>210</v>
      </c>
      <c r="H17" s="23"/>
      <c r="I17" s="28">
        <v>10000</v>
      </c>
      <c r="J17" s="30" t="s">
        <v>210</v>
      </c>
    </row>
    <row r="18" spans="1:18" ht="26.25" thickBot="1" x14ac:dyDescent="0.3">
      <c r="A18" s="16"/>
      <c r="B18" s="24" t="s">
        <v>538</v>
      </c>
      <c r="C18" s="20" t="s">
        <v>210</v>
      </c>
      <c r="D18" s="13"/>
      <c r="E18" s="34">
        <v>310</v>
      </c>
      <c r="F18" s="19" t="s">
        <v>210</v>
      </c>
      <c r="G18" s="20" t="s">
        <v>210</v>
      </c>
      <c r="H18" s="13"/>
      <c r="I18" s="34">
        <v>310</v>
      </c>
      <c r="J18" s="19" t="s">
        <v>210</v>
      </c>
    </row>
    <row r="19" spans="1:18" x14ac:dyDescent="0.25">
      <c r="A19" s="16"/>
      <c r="B19" s="31"/>
      <c r="C19" s="31" t="s">
        <v>210</v>
      </c>
      <c r="D19" s="32"/>
      <c r="E19" s="32"/>
      <c r="F19" s="31"/>
      <c r="G19" s="31" t="s">
        <v>210</v>
      </c>
      <c r="H19" s="32"/>
      <c r="I19" s="32"/>
      <c r="J19" s="31"/>
    </row>
    <row r="20" spans="1:18" ht="15.75" thickBot="1" x14ac:dyDescent="0.3">
      <c r="A20" s="16"/>
      <c r="B20" s="21" t="s">
        <v>539</v>
      </c>
      <c r="C20" s="36" t="s">
        <v>210</v>
      </c>
      <c r="D20" s="23" t="s">
        <v>214</v>
      </c>
      <c r="E20" s="28">
        <v>10310</v>
      </c>
      <c r="F20" s="30" t="s">
        <v>210</v>
      </c>
      <c r="G20" s="36" t="s">
        <v>210</v>
      </c>
      <c r="H20" s="23"/>
      <c r="I20" s="28">
        <v>10310</v>
      </c>
      <c r="J20" s="30" t="s">
        <v>210</v>
      </c>
    </row>
    <row r="21" spans="1:18" ht="15.75" thickTop="1" x14ac:dyDescent="0.25">
      <c r="A21" s="16"/>
      <c r="B21" s="31"/>
      <c r="C21" s="31" t="s">
        <v>210</v>
      </c>
      <c r="D21" s="35"/>
      <c r="E21" s="35"/>
      <c r="F21" s="31"/>
      <c r="G21" s="31" t="s">
        <v>210</v>
      </c>
      <c r="H21" s="35"/>
      <c r="I21" s="35"/>
      <c r="J21" s="31"/>
    </row>
    <row r="22" spans="1:18" x14ac:dyDescent="0.25">
      <c r="A22" s="16"/>
      <c r="B22" s="81" t="s">
        <v>540</v>
      </c>
      <c r="C22" s="81"/>
      <c r="D22" s="81"/>
      <c r="E22" s="81"/>
      <c r="F22" s="81"/>
      <c r="G22" s="81"/>
      <c r="H22" s="81"/>
      <c r="I22" s="81"/>
      <c r="J22" s="81"/>
      <c r="K22" s="81"/>
      <c r="L22" s="81"/>
      <c r="M22" s="81"/>
      <c r="N22" s="81"/>
      <c r="O22" s="81"/>
      <c r="P22" s="81"/>
      <c r="Q22" s="81"/>
      <c r="R22" s="81"/>
    </row>
    <row r="23" spans="1:18" ht="15.75" x14ac:dyDescent="0.25">
      <c r="A23" s="16"/>
      <c r="B23" s="41"/>
      <c r="C23" s="41"/>
      <c r="D23" s="41"/>
      <c r="E23" s="41"/>
      <c r="F23" s="41"/>
      <c r="G23" s="41"/>
      <c r="H23" s="41"/>
      <c r="I23" s="41"/>
      <c r="J23" s="41"/>
      <c r="K23" s="41"/>
      <c r="L23" s="41"/>
      <c r="M23" s="41"/>
      <c r="N23" s="41"/>
      <c r="O23" s="41"/>
      <c r="P23" s="41"/>
      <c r="Q23" s="41"/>
      <c r="R23" s="41"/>
    </row>
    <row r="24" spans="1:18" x14ac:dyDescent="0.25">
      <c r="A24" s="16"/>
      <c r="B24" s="20"/>
      <c r="C24" s="20"/>
      <c r="D24" s="20"/>
      <c r="E24" s="20"/>
      <c r="F24" s="20"/>
      <c r="G24" s="20"/>
      <c r="H24" s="20"/>
      <c r="I24" s="20"/>
      <c r="J24" s="20"/>
    </row>
    <row r="25" spans="1:18" x14ac:dyDescent="0.25">
      <c r="A25" s="16"/>
      <c r="B25" s="45"/>
      <c r="C25" s="45" t="s">
        <v>210</v>
      </c>
      <c r="D25" s="46" t="s">
        <v>541</v>
      </c>
      <c r="E25" s="46"/>
      <c r="F25" s="46"/>
      <c r="G25" s="46"/>
      <c r="H25" s="46"/>
      <c r="I25" s="46"/>
      <c r="J25" s="45"/>
    </row>
    <row r="26" spans="1:18" ht="15.75" thickBot="1" x14ac:dyDescent="0.3">
      <c r="A26" s="16"/>
      <c r="B26" s="45"/>
      <c r="C26" s="45"/>
      <c r="D26" s="39" t="s">
        <v>542</v>
      </c>
      <c r="E26" s="39"/>
      <c r="F26" s="39"/>
      <c r="G26" s="39"/>
      <c r="H26" s="39"/>
      <c r="I26" s="39"/>
      <c r="J26" s="45"/>
    </row>
    <row r="27" spans="1:18" ht="15.75" thickBot="1" x14ac:dyDescent="0.3">
      <c r="A27" s="16"/>
      <c r="B27" s="20"/>
      <c r="C27" s="20" t="s">
        <v>210</v>
      </c>
      <c r="D27" s="40">
        <v>2014</v>
      </c>
      <c r="E27" s="40"/>
      <c r="F27" s="20"/>
      <c r="G27" s="20" t="s">
        <v>210</v>
      </c>
      <c r="H27" s="40">
        <v>2013</v>
      </c>
      <c r="I27" s="40"/>
      <c r="J27" s="20"/>
    </row>
    <row r="28" spans="1:18" x14ac:dyDescent="0.25">
      <c r="A28" s="16"/>
      <c r="B28" s="20"/>
      <c r="C28" s="45"/>
      <c r="D28" s="45"/>
      <c r="E28" s="45"/>
      <c r="F28" s="45"/>
      <c r="G28" s="45"/>
      <c r="H28" s="45"/>
      <c r="I28" s="45"/>
      <c r="J28" s="45"/>
    </row>
    <row r="29" spans="1:18" ht="39" thickBot="1" x14ac:dyDescent="0.3">
      <c r="A29" s="16"/>
      <c r="B29" s="21" t="s">
        <v>543</v>
      </c>
      <c r="C29" s="23" t="s">
        <v>210</v>
      </c>
      <c r="D29" s="23" t="s">
        <v>214</v>
      </c>
      <c r="E29" s="49">
        <v>86</v>
      </c>
      <c r="F29" s="30" t="s">
        <v>210</v>
      </c>
      <c r="G29" s="23" t="s">
        <v>210</v>
      </c>
      <c r="H29" s="23"/>
      <c r="I29" s="49">
        <v>88</v>
      </c>
      <c r="J29" s="30" t="s">
        <v>210</v>
      </c>
    </row>
    <row r="30" spans="1:18" ht="15.75" thickTop="1" x14ac:dyDescent="0.25">
      <c r="A30" s="16"/>
      <c r="B30" s="31"/>
      <c r="C30" s="31" t="s">
        <v>210</v>
      </c>
      <c r="D30" s="35"/>
      <c r="E30" s="35"/>
      <c r="F30" s="31"/>
      <c r="G30" s="31" t="s">
        <v>210</v>
      </c>
      <c r="H30" s="32"/>
      <c r="I30" s="32"/>
      <c r="J30" s="31"/>
    </row>
    <row r="31" spans="1:18" ht="15.75" thickBot="1" x14ac:dyDescent="0.3">
      <c r="A31" s="16"/>
      <c r="B31" s="43" t="s">
        <v>118</v>
      </c>
      <c r="C31" s="20" t="s">
        <v>210</v>
      </c>
      <c r="D31" s="13" t="s">
        <v>214</v>
      </c>
      <c r="E31" s="34">
        <v>86</v>
      </c>
      <c r="F31" s="19" t="s">
        <v>210</v>
      </c>
      <c r="G31" s="20" t="s">
        <v>210</v>
      </c>
      <c r="H31" s="13"/>
      <c r="I31" s="34">
        <v>88</v>
      </c>
      <c r="J31" s="19" t="s">
        <v>210</v>
      </c>
    </row>
    <row r="32" spans="1:18" ht="15.75" thickTop="1" x14ac:dyDescent="0.25">
      <c r="A32" s="16"/>
      <c r="B32" s="31"/>
      <c r="C32" s="31" t="s">
        <v>210</v>
      </c>
      <c r="D32" s="35"/>
      <c r="E32" s="35"/>
      <c r="F32" s="31"/>
      <c r="G32" s="31" t="s">
        <v>210</v>
      </c>
      <c r="H32" s="35"/>
      <c r="I32" s="35"/>
      <c r="J32" s="31"/>
    </row>
    <row r="33" spans="1:18" x14ac:dyDescent="0.25">
      <c r="A33" s="16"/>
      <c r="B33" s="17" t="s">
        <v>544</v>
      </c>
      <c r="C33" s="17"/>
      <c r="D33" s="17"/>
      <c r="E33" s="17"/>
      <c r="F33" s="17"/>
      <c r="G33" s="17"/>
      <c r="H33" s="17"/>
      <c r="I33" s="17"/>
      <c r="J33" s="17"/>
      <c r="K33" s="17"/>
      <c r="L33" s="17"/>
      <c r="M33" s="17"/>
      <c r="N33" s="17"/>
      <c r="O33" s="17"/>
      <c r="P33" s="17"/>
      <c r="Q33" s="17"/>
      <c r="R33" s="17"/>
    </row>
    <row r="34" spans="1:18" ht="15.75" x14ac:dyDescent="0.25">
      <c r="A34" s="16"/>
      <c r="B34" s="41"/>
      <c r="C34" s="41"/>
      <c r="D34" s="41"/>
      <c r="E34" s="41"/>
      <c r="F34" s="41"/>
      <c r="G34" s="41"/>
      <c r="H34" s="41"/>
      <c r="I34" s="41"/>
      <c r="J34" s="41"/>
      <c r="K34" s="41"/>
      <c r="L34" s="41"/>
      <c r="M34" s="41"/>
      <c r="N34" s="41"/>
      <c r="O34" s="41"/>
      <c r="P34" s="41"/>
      <c r="Q34" s="41"/>
      <c r="R34" s="41"/>
    </row>
    <row r="35" spans="1:18" x14ac:dyDescent="0.25">
      <c r="A35" s="16"/>
      <c r="B35" s="13"/>
      <c r="C35" s="13"/>
      <c r="D35" s="13"/>
      <c r="E35" s="13"/>
      <c r="F35" s="13"/>
      <c r="G35" s="13"/>
      <c r="H35" s="13"/>
      <c r="I35" s="13"/>
      <c r="J35" s="13"/>
      <c r="K35" s="13"/>
      <c r="L35" s="13"/>
      <c r="M35" s="13"/>
      <c r="N35" s="13"/>
      <c r="O35" s="13"/>
      <c r="P35" s="13"/>
      <c r="Q35" s="13"/>
      <c r="R35" s="13"/>
    </row>
    <row r="36" spans="1:18" x14ac:dyDescent="0.25">
      <c r="A36" s="16"/>
      <c r="B36" s="45"/>
      <c r="C36" s="45" t="s">
        <v>210</v>
      </c>
      <c r="D36" s="46" t="s">
        <v>545</v>
      </c>
      <c r="E36" s="46"/>
      <c r="F36" s="45"/>
      <c r="G36" s="45" t="s">
        <v>210</v>
      </c>
      <c r="H36" s="46" t="s">
        <v>547</v>
      </c>
      <c r="I36" s="46"/>
      <c r="J36" s="45"/>
      <c r="K36" s="45" t="s">
        <v>210</v>
      </c>
      <c r="L36" s="46" t="s">
        <v>549</v>
      </c>
      <c r="M36" s="46"/>
      <c r="N36" s="45"/>
      <c r="O36" s="45"/>
      <c r="P36" s="46" t="s">
        <v>138</v>
      </c>
      <c r="Q36" s="46"/>
      <c r="R36" s="45"/>
    </row>
    <row r="37" spans="1:18" x14ac:dyDescent="0.25">
      <c r="A37" s="16"/>
      <c r="B37" s="45"/>
      <c r="C37" s="45"/>
      <c r="D37" s="46" t="s">
        <v>546</v>
      </c>
      <c r="E37" s="46"/>
      <c r="F37" s="45"/>
      <c r="G37" s="45"/>
      <c r="H37" s="46" t="s">
        <v>548</v>
      </c>
      <c r="I37" s="46"/>
      <c r="J37" s="45"/>
      <c r="K37" s="45"/>
      <c r="L37" s="46" t="s">
        <v>550</v>
      </c>
      <c r="M37" s="46"/>
      <c r="N37" s="45"/>
      <c r="O37" s="45"/>
      <c r="P37" s="46" t="s">
        <v>551</v>
      </c>
      <c r="Q37" s="46"/>
      <c r="R37" s="45"/>
    </row>
    <row r="38" spans="1:18" ht="15.75" thickBot="1" x14ac:dyDescent="0.3">
      <c r="A38" s="16"/>
      <c r="B38" s="45"/>
      <c r="C38" s="45"/>
      <c r="D38" s="39" t="s">
        <v>230</v>
      </c>
      <c r="E38" s="39"/>
      <c r="F38" s="45"/>
      <c r="G38" s="45"/>
      <c r="H38" s="39"/>
      <c r="I38" s="39"/>
      <c r="J38" s="45"/>
      <c r="K38" s="45"/>
      <c r="L38" s="39"/>
      <c r="M38" s="39"/>
      <c r="N38" s="45"/>
      <c r="O38" s="45"/>
      <c r="P38" s="39" t="s">
        <v>552</v>
      </c>
      <c r="Q38" s="39"/>
      <c r="R38" s="45"/>
    </row>
    <row r="39" spans="1:18" x14ac:dyDescent="0.25">
      <c r="A39" s="16"/>
      <c r="B39" s="13"/>
      <c r="C39" s="17"/>
      <c r="D39" s="17"/>
      <c r="E39" s="17"/>
      <c r="F39" s="17"/>
      <c r="G39" s="17"/>
      <c r="H39" s="17"/>
      <c r="I39" s="17"/>
      <c r="J39" s="17"/>
      <c r="K39" s="17"/>
      <c r="L39" s="17"/>
      <c r="M39" s="17"/>
      <c r="N39" s="17"/>
      <c r="O39" s="17"/>
      <c r="P39" s="17"/>
      <c r="Q39" s="17"/>
      <c r="R39" s="17"/>
    </row>
    <row r="40" spans="1:18" x14ac:dyDescent="0.25">
      <c r="A40" s="16"/>
      <c r="B40" s="21" t="s">
        <v>553</v>
      </c>
      <c r="C40" s="23" t="s">
        <v>210</v>
      </c>
      <c r="D40" s="23" t="s">
        <v>214</v>
      </c>
      <c r="E40" s="28">
        <v>10000</v>
      </c>
      <c r="F40" s="30" t="s">
        <v>210</v>
      </c>
      <c r="G40" s="23" t="s">
        <v>210</v>
      </c>
      <c r="H40" s="23"/>
      <c r="I40" s="49">
        <v>310</v>
      </c>
      <c r="J40" s="30" t="s">
        <v>210</v>
      </c>
      <c r="K40" s="23" t="s">
        <v>210</v>
      </c>
      <c r="L40" s="30"/>
      <c r="M40" s="51" t="s">
        <v>219</v>
      </c>
      <c r="N40" s="30" t="s">
        <v>210</v>
      </c>
      <c r="O40" s="23"/>
      <c r="P40" s="23"/>
      <c r="Q40" s="28">
        <v>10310</v>
      </c>
      <c r="R40" s="30" t="s">
        <v>210</v>
      </c>
    </row>
    <row r="41" spans="1:18" x14ac:dyDescent="0.25">
      <c r="A41" s="16"/>
      <c r="B41" s="43" t="s">
        <v>118</v>
      </c>
      <c r="C41" s="13" t="s">
        <v>210</v>
      </c>
      <c r="D41" s="19"/>
      <c r="E41" s="38" t="s">
        <v>219</v>
      </c>
      <c r="F41" s="19" t="s">
        <v>210</v>
      </c>
      <c r="G41" s="13" t="s">
        <v>210</v>
      </c>
      <c r="H41" s="19"/>
      <c r="I41" s="38" t="s">
        <v>219</v>
      </c>
      <c r="J41" s="19" t="s">
        <v>210</v>
      </c>
      <c r="K41" s="13" t="s">
        <v>210</v>
      </c>
      <c r="L41" s="13"/>
      <c r="M41" s="34">
        <v>86</v>
      </c>
      <c r="N41" s="19" t="s">
        <v>210</v>
      </c>
      <c r="O41" s="13"/>
      <c r="P41" s="13"/>
      <c r="Q41" s="34">
        <v>86</v>
      </c>
      <c r="R41" s="19" t="s">
        <v>210</v>
      </c>
    </row>
    <row r="42" spans="1:18" x14ac:dyDescent="0.25">
      <c r="A42" s="16"/>
      <c r="B42" s="42" t="s">
        <v>554</v>
      </c>
      <c r="C42" s="23" t="s">
        <v>210</v>
      </c>
      <c r="D42" s="23"/>
      <c r="E42" s="23"/>
      <c r="F42" s="23"/>
      <c r="G42" s="23" t="s">
        <v>210</v>
      </c>
      <c r="H42" s="23"/>
      <c r="I42" s="23"/>
      <c r="J42" s="23"/>
      <c r="K42" s="23" t="s">
        <v>210</v>
      </c>
      <c r="L42" s="23"/>
      <c r="M42" s="23"/>
      <c r="N42" s="23"/>
      <c r="O42" s="23"/>
      <c r="P42" s="23"/>
      <c r="Q42" s="23"/>
      <c r="R42" s="23"/>
    </row>
    <row r="43" spans="1:18" x14ac:dyDescent="0.25">
      <c r="A43" s="16"/>
      <c r="B43" s="79" t="s">
        <v>257</v>
      </c>
      <c r="C43" s="13" t="s">
        <v>210</v>
      </c>
      <c r="D43" s="19"/>
      <c r="E43" s="38" t="s">
        <v>219</v>
      </c>
      <c r="F43" s="19" t="s">
        <v>210</v>
      </c>
      <c r="G43" s="13" t="s">
        <v>210</v>
      </c>
      <c r="H43" s="19"/>
      <c r="I43" s="38" t="s">
        <v>219</v>
      </c>
      <c r="J43" s="19" t="s">
        <v>210</v>
      </c>
      <c r="K43" s="13" t="s">
        <v>210</v>
      </c>
      <c r="L43" s="13"/>
      <c r="M43" s="34" t="s">
        <v>555</v>
      </c>
      <c r="N43" s="19" t="s">
        <v>252</v>
      </c>
      <c r="O43" s="13"/>
      <c r="P43" s="13"/>
      <c r="Q43" s="34" t="s">
        <v>555</v>
      </c>
      <c r="R43" s="19" t="s">
        <v>252</v>
      </c>
    </row>
    <row r="44" spans="1:18" ht="26.25" thickBot="1" x14ac:dyDescent="0.3">
      <c r="A44" s="16"/>
      <c r="B44" s="47" t="s">
        <v>556</v>
      </c>
      <c r="C44" s="23" t="s">
        <v>210</v>
      </c>
      <c r="D44" s="30"/>
      <c r="E44" s="51" t="s">
        <v>219</v>
      </c>
      <c r="F44" s="30" t="s">
        <v>210</v>
      </c>
      <c r="G44" s="23" t="s">
        <v>210</v>
      </c>
      <c r="H44" s="30"/>
      <c r="I44" s="51" t="s">
        <v>219</v>
      </c>
      <c r="J44" s="30" t="s">
        <v>210</v>
      </c>
      <c r="K44" s="23" t="s">
        <v>210</v>
      </c>
      <c r="L44" s="23"/>
      <c r="M44" s="49" t="s">
        <v>557</v>
      </c>
      <c r="N44" s="30" t="s">
        <v>252</v>
      </c>
      <c r="O44" s="23"/>
      <c r="P44" s="23"/>
      <c r="Q44" s="49" t="s">
        <v>557</v>
      </c>
      <c r="R44" s="30" t="s">
        <v>252</v>
      </c>
    </row>
    <row r="45" spans="1:18" x14ac:dyDescent="0.25">
      <c r="A45" s="16"/>
      <c r="B45" s="31"/>
      <c r="C45" s="31" t="s">
        <v>210</v>
      </c>
      <c r="D45" s="32"/>
      <c r="E45" s="32"/>
      <c r="F45" s="31"/>
      <c r="G45" s="31" t="s">
        <v>210</v>
      </c>
      <c r="H45" s="32"/>
      <c r="I45" s="32"/>
      <c r="J45" s="31"/>
      <c r="K45" s="31" t="s">
        <v>210</v>
      </c>
      <c r="L45" s="32"/>
      <c r="M45" s="32"/>
      <c r="N45" s="31"/>
      <c r="O45" s="31"/>
      <c r="P45" s="32"/>
      <c r="Q45" s="32"/>
      <c r="R45" s="31"/>
    </row>
    <row r="46" spans="1:18" ht="15.75" thickBot="1" x14ac:dyDescent="0.3">
      <c r="A46" s="16"/>
      <c r="B46" s="24" t="s">
        <v>558</v>
      </c>
      <c r="C46" s="20" t="s">
        <v>210</v>
      </c>
      <c r="D46" s="13" t="s">
        <v>214</v>
      </c>
      <c r="E46" s="26">
        <v>10000</v>
      </c>
      <c r="F46" s="19" t="s">
        <v>210</v>
      </c>
      <c r="G46" s="20" t="s">
        <v>210</v>
      </c>
      <c r="H46" s="13"/>
      <c r="I46" s="34">
        <v>310</v>
      </c>
      <c r="J46" s="19" t="s">
        <v>210</v>
      </c>
      <c r="K46" s="20" t="s">
        <v>210</v>
      </c>
      <c r="L46" s="19"/>
      <c r="M46" s="38" t="s">
        <v>219</v>
      </c>
      <c r="N46" s="19" t="s">
        <v>210</v>
      </c>
      <c r="O46" s="20"/>
      <c r="P46" s="13"/>
      <c r="Q46" s="26">
        <v>10310</v>
      </c>
      <c r="R46" s="19" t="s">
        <v>210</v>
      </c>
    </row>
    <row r="47" spans="1:18" ht="15.75" thickTop="1" x14ac:dyDescent="0.25">
      <c r="A47" s="16"/>
      <c r="B47" s="31"/>
      <c r="C47" s="31" t="s">
        <v>210</v>
      </c>
      <c r="D47" s="35"/>
      <c r="E47" s="35"/>
      <c r="F47" s="31"/>
      <c r="G47" s="31" t="s">
        <v>210</v>
      </c>
      <c r="H47" s="35"/>
      <c r="I47" s="35"/>
      <c r="J47" s="31"/>
      <c r="K47" s="31" t="s">
        <v>210</v>
      </c>
      <c r="L47" s="35"/>
      <c r="M47" s="35"/>
      <c r="N47" s="31"/>
      <c r="O47" s="31"/>
      <c r="P47" s="35"/>
      <c r="Q47" s="35"/>
      <c r="R47" s="31"/>
    </row>
    <row r="48" spans="1:18" ht="23.25" x14ac:dyDescent="0.35">
      <c r="A48" s="16"/>
      <c r="B48" s="82"/>
      <c r="C48" s="82"/>
      <c r="D48" s="82"/>
      <c r="E48" s="82"/>
      <c r="F48" s="82"/>
      <c r="G48" s="82"/>
      <c r="H48" s="82"/>
      <c r="I48" s="82"/>
      <c r="J48" s="82"/>
      <c r="K48" s="82"/>
      <c r="L48" s="82"/>
      <c r="M48" s="82"/>
      <c r="N48" s="82"/>
      <c r="O48" s="82"/>
      <c r="P48" s="82"/>
      <c r="Q48" s="82"/>
      <c r="R48" s="82"/>
    </row>
  </sheetData>
  <mergeCells count="62">
    <mergeCell ref="B34:R34"/>
    <mergeCell ref="B48:R48"/>
    <mergeCell ref="B4:R4"/>
    <mergeCell ref="B6:R6"/>
    <mergeCell ref="B7:R7"/>
    <mergeCell ref="B22:R22"/>
    <mergeCell ref="B23:R23"/>
    <mergeCell ref="B33:R33"/>
    <mergeCell ref="R36:R38"/>
    <mergeCell ref="C39:F39"/>
    <mergeCell ref="G39:J39"/>
    <mergeCell ref="K39:N39"/>
    <mergeCell ref="O39:R39"/>
    <mergeCell ref="A1:A2"/>
    <mergeCell ref="B1:R1"/>
    <mergeCell ref="B2:R2"/>
    <mergeCell ref="B3:R3"/>
    <mergeCell ref="A4:A48"/>
    <mergeCell ref="L36:M36"/>
    <mergeCell ref="L37:M37"/>
    <mergeCell ref="L38:M38"/>
    <mergeCell ref="N36:N38"/>
    <mergeCell ref="O36:O38"/>
    <mergeCell ref="P36:Q36"/>
    <mergeCell ref="P37:Q37"/>
    <mergeCell ref="P38:Q38"/>
    <mergeCell ref="G36:G38"/>
    <mergeCell ref="H36:I36"/>
    <mergeCell ref="H37:I37"/>
    <mergeCell ref="H38:I38"/>
    <mergeCell ref="J36:J38"/>
    <mergeCell ref="K36:K38"/>
    <mergeCell ref="D27:E27"/>
    <mergeCell ref="H27:I27"/>
    <mergeCell ref="C28:F28"/>
    <mergeCell ref="G28:J28"/>
    <mergeCell ref="B36:B38"/>
    <mergeCell ref="C36:C38"/>
    <mergeCell ref="D36:E36"/>
    <mergeCell ref="D37:E37"/>
    <mergeCell ref="D38:E38"/>
    <mergeCell ref="F36:F38"/>
    <mergeCell ref="C16:F16"/>
    <mergeCell ref="G16:J16"/>
    <mergeCell ref="B25:B26"/>
    <mergeCell ref="C25:C26"/>
    <mergeCell ref="D25:I25"/>
    <mergeCell ref="D26:I26"/>
    <mergeCell ref="J25:J26"/>
    <mergeCell ref="H9:I9"/>
    <mergeCell ref="H10:I10"/>
    <mergeCell ref="J9:J10"/>
    <mergeCell ref="C11:F11"/>
    <mergeCell ref="G11:J11"/>
    <mergeCell ref="C14:F14"/>
    <mergeCell ref="G14:J14"/>
    <mergeCell ref="B9:B10"/>
    <mergeCell ref="C9:C10"/>
    <mergeCell ref="D9:E9"/>
    <mergeCell ref="D10:E10"/>
    <mergeCell ref="F9:F10"/>
    <mergeCell ref="G9:G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4"/>
  <sheetViews>
    <sheetView showGridLines="0" workbookViewId="0"/>
  </sheetViews>
  <sheetFormatPr defaultRowHeight="15" x14ac:dyDescent="0.25"/>
  <cols>
    <col min="1" max="1" width="31.7109375" bestFit="1" customWidth="1"/>
    <col min="2" max="2" width="36.5703125" bestFit="1" customWidth="1"/>
    <col min="3" max="3" width="36.5703125" customWidth="1"/>
    <col min="4" max="4" width="8" customWidth="1"/>
    <col min="5" max="5" width="36.5703125" bestFit="1" customWidth="1"/>
    <col min="6" max="7" width="7.42578125" customWidth="1"/>
    <col min="8" max="8" width="36.5703125" customWidth="1"/>
    <col min="9" max="9" width="31.28515625" customWidth="1"/>
    <col min="10" max="11" width="7.42578125" customWidth="1"/>
    <col min="12" max="12" width="8" customWidth="1"/>
    <col min="13" max="13" width="31.28515625" customWidth="1"/>
    <col min="14" max="15" width="7.42578125" customWidth="1"/>
    <col min="16" max="16" width="8" customWidth="1"/>
    <col min="17" max="17" width="31.28515625" customWidth="1"/>
    <col min="18" max="19" width="7.42578125" customWidth="1"/>
    <col min="20" max="20" width="36.5703125" customWidth="1"/>
    <col min="21" max="21" width="31.28515625" customWidth="1"/>
    <col min="22" max="22" width="7.42578125" customWidth="1"/>
  </cols>
  <sheetData>
    <row r="1" spans="1:22" ht="15" customHeight="1" x14ac:dyDescent="0.25">
      <c r="A1" s="8" t="s">
        <v>55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560</v>
      </c>
      <c r="B3" s="15" t="s">
        <v>4</v>
      </c>
      <c r="C3" s="15"/>
      <c r="D3" s="15"/>
      <c r="E3" s="15"/>
      <c r="F3" s="15"/>
      <c r="G3" s="15"/>
      <c r="H3" s="15"/>
      <c r="I3" s="15"/>
      <c r="J3" s="15"/>
      <c r="K3" s="15"/>
      <c r="L3" s="15"/>
      <c r="M3" s="15"/>
      <c r="N3" s="15"/>
      <c r="O3" s="15"/>
      <c r="P3" s="15"/>
      <c r="Q3" s="15"/>
      <c r="R3" s="15"/>
      <c r="S3" s="15"/>
      <c r="T3" s="15"/>
      <c r="U3" s="15"/>
      <c r="V3" s="15"/>
    </row>
    <row r="4" spans="1:22" ht="15" customHeight="1" x14ac:dyDescent="0.25">
      <c r="A4" s="16" t="s">
        <v>559</v>
      </c>
      <c r="B4" s="15" t="s">
        <v>4</v>
      </c>
      <c r="C4" s="15"/>
      <c r="D4" s="15"/>
      <c r="E4" s="15"/>
      <c r="F4" s="15"/>
      <c r="G4" s="15"/>
      <c r="H4" s="15"/>
      <c r="I4" s="15"/>
      <c r="J4" s="15"/>
      <c r="K4" s="15"/>
      <c r="L4" s="15"/>
      <c r="M4" s="15"/>
      <c r="N4" s="15"/>
      <c r="O4" s="15"/>
      <c r="P4" s="15"/>
      <c r="Q4" s="15"/>
      <c r="R4" s="15"/>
      <c r="S4" s="15"/>
      <c r="T4" s="15"/>
      <c r="U4" s="15"/>
      <c r="V4" s="15"/>
    </row>
    <row r="5" spans="1:22" x14ac:dyDescent="0.25">
      <c r="A5" s="16"/>
      <c r="B5" s="11">
        <v>-8</v>
      </c>
      <c r="C5" s="11" t="s">
        <v>561</v>
      </c>
    </row>
    <row r="6" spans="1:22" x14ac:dyDescent="0.25">
      <c r="A6" s="16"/>
      <c r="B6" s="15"/>
      <c r="C6" s="15"/>
      <c r="D6" s="15"/>
      <c r="E6" s="15"/>
      <c r="F6" s="15"/>
      <c r="G6" s="15"/>
      <c r="H6" s="15"/>
      <c r="I6" s="15"/>
      <c r="J6" s="15"/>
      <c r="K6" s="15"/>
      <c r="L6" s="15"/>
      <c r="M6" s="15"/>
      <c r="N6" s="15"/>
      <c r="O6" s="15"/>
      <c r="P6" s="15"/>
      <c r="Q6" s="15"/>
      <c r="R6" s="15"/>
      <c r="S6" s="15"/>
      <c r="T6" s="15"/>
      <c r="U6" s="15"/>
      <c r="V6" s="15"/>
    </row>
    <row r="7" spans="1:22" x14ac:dyDescent="0.25">
      <c r="A7" s="16"/>
      <c r="B7" s="74" t="s">
        <v>562</v>
      </c>
      <c r="C7" s="74"/>
      <c r="D7" s="74"/>
      <c r="E7" s="74"/>
      <c r="F7" s="74"/>
      <c r="G7" s="74"/>
      <c r="H7" s="74"/>
      <c r="I7" s="74"/>
      <c r="J7" s="74"/>
      <c r="K7" s="74"/>
      <c r="L7" s="74"/>
      <c r="M7" s="74"/>
      <c r="N7" s="74"/>
      <c r="O7" s="74"/>
      <c r="P7" s="74"/>
      <c r="Q7" s="74"/>
      <c r="R7" s="74"/>
      <c r="S7" s="74"/>
      <c r="T7" s="74"/>
      <c r="U7" s="74"/>
      <c r="V7" s="74"/>
    </row>
    <row r="8" spans="1:22" x14ac:dyDescent="0.25">
      <c r="A8" s="16"/>
      <c r="B8" s="15"/>
      <c r="C8" s="15"/>
      <c r="D8" s="15"/>
      <c r="E8" s="15"/>
      <c r="F8" s="15"/>
      <c r="G8" s="15"/>
      <c r="H8" s="15"/>
      <c r="I8" s="15"/>
      <c r="J8" s="15"/>
      <c r="K8" s="15"/>
      <c r="L8" s="15"/>
      <c r="M8" s="15"/>
      <c r="N8" s="15"/>
      <c r="O8" s="15"/>
      <c r="P8" s="15"/>
      <c r="Q8" s="15"/>
      <c r="R8" s="15"/>
      <c r="S8" s="15"/>
      <c r="T8" s="15"/>
      <c r="U8" s="15"/>
      <c r="V8" s="15"/>
    </row>
    <row r="9" spans="1:22" x14ac:dyDescent="0.25">
      <c r="A9" s="16"/>
      <c r="B9" s="78"/>
      <c r="C9" s="78"/>
      <c r="D9" s="78"/>
      <c r="E9" s="78"/>
      <c r="F9" s="78"/>
      <c r="G9" s="78"/>
      <c r="H9" s="78"/>
      <c r="I9" s="78"/>
      <c r="J9" s="78"/>
      <c r="K9" s="78"/>
      <c r="L9" s="78"/>
      <c r="M9" s="78"/>
      <c r="N9" s="78"/>
      <c r="O9" s="78"/>
      <c r="P9" s="78"/>
      <c r="Q9" s="78"/>
      <c r="R9" s="78"/>
      <c r="S9" s="78"/>
      <c r="T9" s="78"/>
      <c r="U9" s="78"/>
      <c r="V9" s="78"/>
    </row>
    <row r="10" spans="1:22" ht="105" x14ac:dyDescent="0.25">
      <c r="A10" s="16"/>
      <c r="B10" s="5"/>
      <c r="C10" s="11" t="s">
        <v>486</v>
      </c>
      <c r="D10" s="3"/>
      <c r="E10" s="11" t="s">
        <v>563</v>
      </c>
    </row>
    <row r="11" spans="1:22" x14ac:dyDescent="0.25">
      <c r="A11" s="16"/>
      <c r="B11" s="15"/>
      <c r="C11" s="15"/>
      <c r="D11" s="15"/>
      <c r="E11" s="15"/>
      <c r="F11" s="15"/>
      <c r="G11" s="15"/>
      <c r="H11" s="15"/>
      <c r="I11" s="15"/>
      <c r="J11" s="15"/>
      <c r="K11" s="15"/>
      <c r="L11" s="15"/>
      <c r="M11" s="15"/>
      <c r="N11" s="15"/>
      <c r="O11" s="15"/>
      <c r="P11" s="15"/>
      <c r="Q11" s="15"/>
      <c r="R11" s="15"/>
      <c r="S11" s="15"/>
      <c r="T11" s="15"/>
      <c r="U11" s="15"/>
      <c r="V11" s="15"/>
    </row>
    <row r="12" spans="1:22" x14ac:dyDescent="0.25">
      <c r="A12" s="16"/>
      <c r="B12" s="78"/>
      <c r="C12" s="78"/>
      <c r="D12" s="78"/>
      <c r="E12" s="78"/>
      <c r="F12" s="78"/>
      <c r="G12" s="78"/>
      <c r="H12" s="78"/>
      <c r="I12" s="78"/>
      <c r="J12" s="78"/>
      <c r="K12" s="78"/>
      <c r="L12" s="78"/>
      <c r="M12" s="78"/>
      <c r="N12" s="78"/>
      <c r="O12" s="78"/>
      <c r="P12" s="78"/>
      <c r="Q12" s="78"/>
      <c r="R12" s="78"/>
      <c r="S12" s="78"/>
      <c r="T12" s="78"/>
      <c r="U12" s="78"/>
      <c r="V12" s="78"/>
    </row>
    <row r="13" spans="1:22" ht="120" x14ac:dyDescent="0.25">
      <c r="A13" s="16"/>
      <c r="B13" s="5"/>
      <c r="C13" s="11" t="s">
        <v>486</v>
      </c>
      <c r="D13" s="3"/>
      <c r="E13" s="11" t="s">
        <v>564</v>
      </c>
    </row>
    <row r="14" spans="1:22" x14ac:dyDescent="0.25">
      <c r="A14" s="16"/>
      <c r="B14" s="15"/>
      <c r="C14" s="15"/>
      <c r="D14" s="15"/>
      <c r="E14" s="15"/>
      <c r="F14" s="15"/>
      <c r="G14" s="15"/>
      <c r="H14" s="15"/>
      <c r="I14" s="15"/>
      <c r="J14" s="15"/>
      <c r="K14" s="15"/>
      <c r="L14" s="15"/>
      <c r="M14" s="15"/>
      <c r="N14" s="15"/>
      <c r="O14" s="15"/>
      <c r="P14" s="15"/>
      <c r="Q14" s="15"/>
      <c r="R14" s="15"/>
      <c r="S14" s="15"/>
      <c r="T14" s="15"/>
      <c r="U14" s="15"/>
      <c r="V14" s="15"/>
    </row>
    <row r="15" spans="1:22" x14ac:dyDescent="0.25">
      <c r="A15" s="16"/>
      <c r="B15" s="78"/>
      <c r="C15" s="78"/>
      <c r="D15" s="78"/>
      <c r="E15" s="78"/>
      <c r="F15" s="78"/>
      <c r="G15" s="78"/>
      <c r="H15" s="78"/>
      <c r="I15" s="78"/>
      <c r="J15" s="78"/>
      <c r="K15" s="78"/>
      <c r="L15" s="78"/>
      <c r="M15" s="78"/>
      <c r="N15" s="78"/>
      <c r="O15" s="78"/>
      <c r="P15" s="78"/>
      <c r="Q15" s="78"/>
      <c r="R15" s="78"/>
      <c r="S15" s="78"/>
      <c r="T15" s="78"/>
      <c r="U15" s="78"/>
      <c r="V15" s="78"/>
    </row>
    <row r="16" spans="1:22" ht="90" x14ac:dyDescent="0.25">
      <c r="A16" s="16"/>
      <c r="B16" s="5"/>
      <c r="C16" s="11" t="s">
        <v>486</v>
      </c>
      <c r="D16" s="3"/>
      <c r="E16" s="11" t="s">
        <v>565</v>
      </c>
    </row>
    <row r="17" spans="1:22" x14ac:dyDescent="0.25">
      <c r="A17" s="16"/>
      <c r="B17" s="15"/>
      <c r="C17" s="15"/>
      <c r="D17" s="15"/>
      <c r="E17" s="15"/>
      <c r="F17" s="15"/>
      <c r="G17" s="15"/>
      <c r="H17" s="15"/>
      <c r="I17" s="15"/>
      <c r="J17" s="15"/>
      <c r="K17" s="15"/>
      <c r="L17" s="15"/>
      <c r="M17" s="15"/>
      <c r="N17" s="15"/>
      <c r="O17" s="15"/>
      <c r="P17" s="15"/>
      <c r="Q17" s="15"/>
      <c r="R17" s="15"/>
      <c r="S17" s="15"/>
      <c r="T17" s="15"/>
      <c r="U17" s="15"/>
      <c r="V17" s="15"/>
    </row>
    <row r="18" spans="1:22" ht="25.5" customHeight="1" x14ac:dyDescent="0.25">
      <c r="A18" s="16"/>
      <c r="B18" s="74" t="s">
        <v>566</v>
      </c>
      <c r="C18" s="74"/>
      <c r="D18" s="74"/>
      <c r="E18" s="74"/>
      <c r="F18" s="74"/>
      <c r="G18" s="74"/>
      <c r="H18" s="74"/>
      <c r="I18" s="74"/>
      <c r="J18" s="74"/>
      <c r="K18" s="74"/>
      <c r="L18" s="74"/>
      <c r="M18" s="74"/>
      <c r="N18" s="74"/>
      <c r="O18" s="74"/>
      <c r="P18" s="74"/>
      <c r="Q18" s="74"/>
      <c r="R18" s="74"/>
      <c r="S18" s="74"/>
      <c r="T18" s="74"/>
      <c r="U18" s="74"/>
      <c r="V18" s="74"/>
    </row>
    <row r="19" spans="1:22" x14ac:dyDescent="0.25">
      <c r="A19" s="16"/>
      <c r="B19" s="15"/>
      <c r="C19" s="15"/>
      <c r="D19" s="15"/>
      <c r="E19" s="15"/>
      <c r="F19" s="15"/>
      <c r="G19" s="15"/>
      <c r="H19" s="15"/>
      <c r="I19" s="15"/>
      <c r="J19" s="15"/>
      <c r="K19" s="15"/>
      <c r="L19" s="15"/>
      <c r="M19" s="15"/>
      <c r="N19" s="15"/>
      <c r="O19" s="15"/>
      <c r="P19" s="15"/>
      <c r="Q19" s="15"/>
      <c r="R19" s="15"/>
      <c r="S19" s="15"/>
      <c r="T19" s="15"/>
      <c r="U19" s="15"/>
      <c r="V19" s="15"/>
    </row>
    <row r="20" spans="1:22" x14ac:dyDescent="0.25">
      <c r="A20" s="16"/>
      <c r="B20" s="76"/>
      <c r="C20" s="76"/>
      <c r="D20" s="76"/>
      <c r="E20" s="76"/>
      <c r="F20" s="76"/>
      <c r="G20" s="76"/>
      <c r="H20" s="76"/>
      <c r="I20" s="76"/>
      <c r="J20" s="76"/>
      <c r="K20" s="76"/>
      <c r="L20" s="76"/>
      <c r="M20" s="76"/>
      <c r="N20" s="76"/>
      <c r="O20" s="76"/>
      <c r="P20" s="76"/>
      <c r="Q20" s="76"/>
      <c r="R20" s="76"/>
      <c r="S20" s="76"/>
      <c r="T20" s="76"/>
      <c r="U20" s="76"/>
      <c r="V20" s="76"/>
    </row>
    <row r="21" spans="1:22" x14ac:dyDescent="0.25">
      <c r="A21" s="16"/>
      <c r="B21" s="15"/>
      <c r="C21" s="15"/>
      <c r="D21" s="15"/>
      <c r="E21" s="15"/>
      <c r="F21" s="15"/>
      <c r="G21" s="15"/>
      <c r="H21" s="15"/>
      <c r="I21" s="15"/>
      <c r="J21" s="15"/>
      <c r="K21" s="15"/>
      <c r="L21" s="15"/>
      <c r="M21" s="15"/>
      <c r="N21" s="15"/>
      <c r="O21" s="15"/>
      <c r="P21" s="15"/>
      <c r="Q21" s="15"/>
      <c r="R21" s="15"/>
      <c r="S21" s="15"/>
      <c r="T21" s="15"/>
      <c r="U21" s="15"/>
      <c r="V21" s="15"/>
    </row>
    <row r="22" spans="1:22" x14ac:dyDescent="0.25">
      <c r="A22" s="16"/>
      <c r="B22" s="88" t="s">
        <v>567</v>
      </c>
      <c r="C22" s="88"/>
      <c r="D22" s="88"/>
      <c r="E22" s="88"/>
      <c r="F22" s="88"/>
      <c r="G22" s="88"/>
      <c r="H22" s="88"/>
      <c r="I22" s="88"/>
      <c r="J22" s="88"/>
      <c r="K22" s="88"/>
      <c r="L22" s="88"/>
      <c r="M22" s="88"/>
      <c r="N22" s="88"/>
      <c r="O22" s="88"/>
      <c r="P22" s="88"/>
      <c r="Q22" s="88"/>
      <c r="R22" s="88"/>
      <c r="S22" s="88"/>
      <c r="T22" s="88"/>
      <c r="U22" s="88"/>
      <c r="V22" s="88"/>
    </row>
    <row r="23" spans="1:22" x14ac:dyDescent="0.25">
      <c r="A23" s="16"/>
      <c r="B23" s="15"/>
      <c r="C23" s="15"/>
      <c r="D23" s="15"/>
      <c r="E23" s="15"/>
      <c r="F23" s="15"/>
      <c r="G23" s="15"/>
      <c r="H23" s="15"/>
      <c r="I23" s="15"/>
      <c r="J23" s="15"/>
      <c r="K23" s="15"/>
      <c r="L23" s="15"/>
      <c r="M23" s="15"/>
      <c r="N23" s="15"/>
      <c r="O23" s="15"/>
      <c r="P23" s="15"/>
      <c r="Q23" s="15"/>
      <c r="R23" s="15"/>
      <c r="S23" s="15"/>
      <c r="T23" s="15"/>
      <c r="U23" s="15"/>
      <c r="V23" s="15"/>
    </row>
    <row r="24" spans="1:22" x14ac:dyDescent="0.25">
      <c r="A24" s="16"/>
      <c r="B24" s="74" t="s">
        <v>568</v>
      </c>
      <c r="C24" s="74"/>
      <c r="D24" s="74"/>
      <c r="E24" s="74"/>
      <c r="F24" s="74"/>
      <c r="G24" s="74"/>
      <c r="H24" s="74"/>
      <c r="I24" s="74"/>
      <c r="J24" s="74"/>
      <c r="K24" s="74"/>
      <c r="L24" s="74"/>
      <c r="M24" s="74"/>
      <c r="N24" s="74"/>
      <c r="O24" s="74"/>
      <c r="P24" s="74"/>
      <c r="Q24" s="74"/>
      <c r="R24" s="74"/>
      <c r="S24" s="74"/>
      <c r="T24" s="74"/>
      <c r="U24" s="74"/>
      <c r="V24" s="74"/>
    </row>
    <row r="25" spans="1:22" x14ac:dyDescent="0.25">
      <c r="A25" s="16"/>
      <c r="B25" s="15"/>
      <c r="C25" s="15"/>
      <c r="D25" s="15"/>
      <c r="E25" s="15"/>
      <c r="F25" s="15"/>
      <c r="G25" s="15"/>
      <c r="H25" s="15"/>
      <c r="I25" s="15"/>
      <c r="J25" s="15"/>
      <c r="K25" s="15"/>
      <c r="L25" s="15"/>
      <c r="M25" s="15"/>
      <c r="N25" s="15"/>
      <c r="O25" s="15"/>
      <c r="P25" s="15"/>
      <c r="Q25" s="15"/>
      <c r="R25" s="15"/>
      <c r="S25" s="15"/>
      <c r="T25" s="15"/>
      <c r="U25" s="15"/>
      <c r="V25" s="15"/>
    </row>
    <row r="26" spans="1:22" ht="15.75" x14ac:dyDescent="0.25">
      <c r="A26" s="16"/>
      <c r="B26" s="75"/>
      <c r="C26" s="75"/>
      <c r="D26" s="75"/>
      <c r="E26" s="75"/>
      <c r="F26" s="75"/>
      <c r="G26" s="75"/>
      <c r="H26" s="75"/>
      <c r="I26" s="75"/>
      <c r="J26" s="75"/>
      <c r="K26" s="75"/>
      <c r="L26" s="75"/>
      <c r="M26" s="75"/>
      <c r="N26" s="75"/>
      <c r="O26" s="75"/>
      <c r="P26" s="75"/>
      <c r="Q26" s="75"/>
      <c r="R26" s="75"/>
      <c r="S26" s="75"/>
      <c r="T26" s="75"/>
      <c r="U26" s="75"/>
      <c r="V26" s="75"/>
    </row>
    <row r="27" spans="1:22" x14ac:dyDescent="0.25">
      <c r="A27" s="16"/>
      <c r="B27" s="5"/>
      <c r="C27" s="5"/>
      <c r="D27" s="5"/>
      <c r="E27" s="5"/>
      <c r="F27" s="5"/>
      <c r="G27" s="5"/>
      <c r="H27" s="5"/>
      <c r="I27" s="5"/>
      <c r="J27" s="5"/>
      <c r="K27" s="5"/>
      <c r="L27" s="5"/>
      <c r="M27" s="5"/>
      <c r="N27" s="5"/>
      <c r="O27" s="5"/>
      <c r="P27" s="5"/>
      <c r="Q27" s="5"/>
      <c r="R27" s="5"/>
    </row>
    <row r="28" spans="1:22" ht="15" customHeight="1" x14ac:dyDescent="0.25">
      <c r="A28" s="16"/>
      <c r="B28" s="68" t="s">
        <v>235</v>
      </c>
      <c r="C28" s="15" t="s">
        <v>210</v>
      </c>
      <c r="D28" s="64" t="s">
        <v>569</v>
      </c>
      <c r="E28" s="64"/>
      <c r="F28" s="15"/>
      <c r="G28" s="15" t="s">
        <v>210</v>
      </c>
      <c r="H28" s="64" t="s">
        <v>571</v>
      </c>
      <c r="I28" s="64"/>
      <c r="J28" s="15"/>
      <c r="K28" s="15" t="s">
        <v>210</v>
      </c>
      <c r="L28" s="64" t="s">
        <v>573</v>
      </c>
      <c r="M28" s="64"/>
      <c r="N28" s="15"/>
      <c r="O28" s="15" t="s">
        <v>210</v>
      </c>
      <c r="P28" s="64" t="s">
        <v>573</v>
      </c>
      <c r="Q28" s="64"/>
      <c r="R28" s="15"/>
    </row>
    <row r="29" spans="1:22" ht="15" customHeight="1" x14ac:dyDescent="0.25">
      <c r="A29" s="16"/>
      <c r="B29" s="68"/>
      <c r="C29" s="15"/>
      <c r="D29" s="64" t="s">
        <v>570</v>
      </c>
      <c r="E29" s="64"/>
      <c r="F29" s="15"/>
      <c r="G29" s="15"/>
      <c r="H29" s="64" t="s">
        <v>572</v>
      </c>
      <c r="I29" s="64"/>
      <c r="J29" s="15"/>
      <c r="K29" s="15"/>
      <c r="L29" s="64" t="s">
        <v>574</v>
      </c>
      <c r="M29" s="64"/>
      <c r="N29" s="15"/>
      <c r="O29" s="15"/>
      <c r="P29" s="64"/>
      <c r="Q29" s="64"/>
      <c r="R29" s="15"/>
    </row>
    <row r="30" spans="1:22" ht="15" customHeight="1" x14ac:dyDescent="0.25">
      <c r="A30" s="16"/>
      <c r="B30" s="68" t="s">
        <v>575</v>
      </c>
      <c r="C30" s="15" t="s">
        <v>210</v>
      </c>
      <c r="D30" s="64" t="s">
        <v>576</v>
      </c>
      <c r="E30" s="64"/>
      <c r="F30" s="15"/>
      <c r="G30" s="15" t="s">
        <v>210</v>
      </c>
      <c r="H30" s="64" t="s">
        <v>578</v>
      </c>
      <c r="I30" s="64"/>
      <c r="J30" s="15"/>
      <c r="K30" s="15" t="s">
        <v>210</v>
      </c>
      <c r="L30" s="64" t="s">
        <v>581</v>
      </c>
      <c r="M30" s="64"/>
      <c r="N30" s="15"/>
      <c r="O30" s="15" t="s">
        <v>210</v>
      </c>
      <c r="P30" s="64" t="s">
        <v>584</v>
      </c>
      <c r="Q30" s="64"/>
      <c r="R30" s="15"/>
    </row>
    <row r="31" spans="1:22" ht="15" customHeight="1" x14ac:dyDescent="0.25">
      <c r="A31" s="16"/>
      <c r="B31" s="68"/>
      <c r="C31" s="15"/>
      <c r="D31" s="64" t="s">
        <v>577</v>
      </c>
      <c r="E31" s="64"/>
      <c r="F31" s="15"/>
      <c r="G31" s="15"/>
      <c r="H31" s="64" t="s">
        <v>579</v>
      </c>
      <c r="I31" s="64"/>
      <c r="J31" s="15"/>
      <c r="K31" s="15"/>
      <c r="L31" s="64" t="s">
        <v>582</v>
      </c>
      <c r="M31" s="64"/>
      <c r="N31" s="15"/>
      <c r="O31" s="15"/>
      <c r="P31" s="64" t="s">
        <v>582</v>
      </c>
      <c r="Q31" s="64"/>
      <c r="R31" s="15"/>
    </row>
    <row r="32" spans="1:22" ht="15.75" thickBot="1" x14ac:dyDescent="0.3">
      <c r="A32" s="16"/>
      <c r="B32" s="68"/>
      <c r="C32" s="15"/>
      <c r="D32" s="62" t="s">
        <v>341</v>
      </c>
      <c r="E32" s="62"/>
      <c r="F32" s="15"/>
      <c r="G32" s="15"/>
      <c r="H32" s="62" t="s">
        <v>580</v>
      </c>
      <c r="I32" s="62"/>
      <c r="J32" s="15"/>
      <c r="K32" s="15"/>
      <c r="L32" s="62" t="s">
        <v>583</v>
      </c>
      <c r="M32" s="62"/>
      <c r="N32" s="15"/>
      <c r="O32" s="15"/>
      <c r="P32" s="62" t="s">
        <v>585</v>
      </c>
      <c r="Q32" s="62"/>
      <c r="R32" s="15"/>
    </row>
    <row r="33" spans="1:22" x14ac:dyDescent="0.25">
      <c r="A33" s="16"/>
      <c r="B33" s="83" t="s">
        <v>26</v>
      </c>
      <c r="C33" s="22" t="s">
        <v>210</v>
      </c>
      <c r="D33" s="22"/>
      <c r="E33" s="22"/>
      <c r="F33" s="22"/>
      <c r="G33" s="22" t="s">
        <v>210</v>
      </c>
      <c r="H33" s="22"/>
      <c r="I33" s="22"/>
      <c r="J33" s="22"/>
      <c r="K33" s="22" t="s">
        <v>210</v>
      </c>
      <c r="L33" s="22"/>
      <c r="M33" s="22"/>
      <c r="N33" s="22"/>
      <c r="O33" s="22" t="s">
        <v>210</v>
      </c>
      <c r="P33" s="22"/>
      <c r="Q33" s="22"/>
      <c r="R33" s="22"/>
    </row>
    <row r="34" spans="1:22" x14ac:dyDescent="0.25">
      <c r="A34" s="16"/>
      <c r="B34" s="5"/>
      <c r="C34" s="15"/>
      <c r="D34" s="15"/>
      <c r="E34" s="15"/>
      <c r="F34" s="15"/>
      <c r="G34" s="15"/>
      <c r="H34" s="15"/>
      <c r="I34" s="15"/>
      <c r="J34" s="15"/>
      <c r="K34" s="15"/>
      <c r="L34" s="15"/>
      <c r="M34" s="15"/>
      <c r="N34" s="15"/>
      <c r="O34" s="15"/>
      <c r="P34" s="15"/>
      <c r="Q34" s="15"/>
      <c r="R34" s="15"/>
    </row>
    <row r="35" spans="1:22" x14ac:dyDescent="0.25">
      <c r="A35" s="16"/>
      <c r="B35" s="3" t="s">
        <v>586</v>
      </c>
      <c r="C35" s="5" t="s">
        <v>210</v>
      </c>
      <c r="D35" s="5" t="s">
        <v>214</v>
      </c>
      <c r="E35" s="25">
        <v>341538</v>
      </c>
      <c r="F35" t="s">
        <v>210</v>
      </c>
      <c r="G35" s="5" t="s">
        <v>210</v>
      </c>
      <c r="I35" s="37" t="s">
        <v>219</v>
      </c>
      <c r="J35" t="s">
        <v>210</v>
      </c>
      <c r="K35" s="5" t="s">
        <v>210</v>
      </c>
      <c r="L35" s="5"/>
      <c r="M35" s="25">
        <v>340049</v>
      </c>
      <c r="N35" t="s">
        <v>210</v>
      </c>
      <c r="O35" s="5" t="s">
        <v>210</v>
      </c>
      <c r="P35" s="5"/>
      <c r="Q35" s="25">
        <v>1489</v>
      </c>
      <c r="R35" t="s">
        <v>210</v>
      </c>
    </row>
    <row r="36" spans="1:22" x14ac:dyDescent="0.25">
      <c r="A36" s="16"/>
      <c r="B36" s="5"/>
      <c r="C36" s="15"/>
      <c r="D36" s="15"/>
      <c r="E36" s="15"/>
      <c r="F36" s="15"/>
      <c r="G36" s="15"/>
      <c r="H36" s="15"/>
      <c r="I36" s="15"/>
      <c r="J36" s="15"/>
      <c r="K36" s="15"/>
      <c r="L36" s="15"/>
      <c r="M36" s="15"/>
      <c r="N36" s="15"/>
      <c r="O36" s="15"/>
      <c r="P36" s="15"/>
      <c r="Q36" s="15"/>
      <c r="R36" s="15"/>
    </row>
    <row r="37" spans="1:22" x14ac:dyDescent="0.25">
      <c r="A37" s="16"/>
      <c r="B37" s="57" t="s">
        <v>36</v>
      </c>
      <c r="C37" s="22" t="s">
        <v>210</v>
      </c>
      <c r="D37" s="22" t="s">
        <v>214</v>
      </c>
      <c r="E37" s="27">
        <v>9764</v>
      </c>
      <c r="F37" s="29" t="s">
        <v>210</v>
      </c>
      <c r="G37" s="22" t="s">
        <v>210</v>
      </c>
      <c r="H37" s="29"/>
      <c r="I37" s="50" t="s">
        <v>219</v>
      </c>
      <c r="J37" s="29" t="s">
        <v>210</v>
      </c>
      <c r="K37" s="22" t="s">
        <v>210</v>
      </c>
      <c r="L37" s="22"/>
      <c r="M37" s="27">
        <v>9764</v>
      </c>
      <c r="N37" s="29" t="s">
        <v>210</v>
      </c>
      <c r="O37" s="22" t="s">
        <v>210</v>
      </c>
      <c r="P37" s="29"/>
      <c r="Q37" s="50" t="s">
        <v>219</v>
      </c>
      <c r="R37" s="29" t="s">
        <v>210</v>
      </c>
    </row>
    <row r="38" spans="1:22" x14ac:dyDescent="0.25">
      <c r="A38" s="16"/>
      <c r="B38" s="5"/>
      <c r="C38" s="15"/>
      <c r="D38" s="15"/>
      <c r="E38" s="15"/>
      <c r="F38" s="15"/>
      <c r="G38" s="15"/>
      <c r="H38" s="15"/>
      <c r="I38" s="15"/>
      <c r="J38" s="15"/>
      <c r="K38" s="15"/>
      <c r="L38" s="15"/>
      <c r="M38" s="15"/>
      <c r="N38" s="15"/>
      <c r="O38" s="15"/>
      <c r="P38" s="15"/>
      <c r="Q38" s="15"/>
      <c r="R38" s="15"/>
    </row>
    <row r="39" spans="1:22" x14ac:dyDescent="0.25">
      <c r="A39" s="16"/>
      <c r="B39" s="84" t="s">
        <v>536</v>
      </c>
      <c r="C39" s="5" t="s">
        <v>210</v>
      </c>
      <c r="D39" s="5"/>
      <c r="E39" s="5"/>
      <c r="F39" s="5"/>
      <c r="G39" s="5" t="s">
        <v>210</v>
      </c>
      <c r="H39" s="5"/>
      <c r="I39" s="5"/>
      <c r="J39" s="5"/>
      <c r="K39" s="5" t="s">
        <v>210</v>
      </c>
      <c r="L39" s="5"/>
      <c r="M39" s="5"/>
      <c r="N39" s="5"/>
      <c r="O39" s="5" t="s">
        <v>210</v>
      </c>
      <c r="P39" s="5"/>
      <c r="Q39" s="5"/>
      <c r="R39" s="5"/>
    </row>
    <row r="40" spans="1:22" x14ac:dyDescent="0.25">
      <c r="A40" s="16"/>
      <c r="B40" s="5"/>
      <c r="C40" s="15"/>
      <c r="D40" s="15"/>
      <c r="E40" s="15"/>
      <c r="F40" s="15"/>
      <c r="G40" s="15"/>
      <c r="H40" s="15"/>
      <c r="I40" s="15"/>
      <c r="J40" s="15"/>
      <c r="K40" s="15"/>
      <c r="L40" s="15"/>
      <c r="M40" s="15"/>
      <c r="N40" s="15"/>
      <c r="O40" s="15"/>
      <c r="P40" s="15"/>
      <c r="Q40" s="15"/>
      <c r="R40" s="15"/>
    </row>
    <row r="41" spans="1:22" x14ac:dyDescent="0.25">
      <c r="A41" s="16"/>
      <c r="B41" s="57" t="s">
        <v>587</v>
      </c>
      <c r="C41" s="22" t="s">
        <v>210</v>
      </c>
      <c r="D41" s="22" t="s">
        <v>214</v>
      </c>
      <c r="E41" s="48">
        <v>675</v>
      </c>
      <c r="F41" s="29" t="s">
        <v>210</v>
      </c>
      <c r="G41" s="22" t="s">
        <v>210</v>
      </c>
      <c r="H41" s="29"/>
      <c r="I41" s="50" t="s">
        <v>219</v>
      </c>
      <c r="J41" s="29" t="s">
        <v>210</v>
      </c>
      <c r="K41" s="22" t="s">
        <v>210</v>
      </c>
      <c r="L41" s="22"/>
      <c r="M41" s="48">
        <v>675</v>
      </c>
      <c r="N41" s="29" t="s">
        <v>210</v>
      </c>
      <c r="O41" s="22" t="s">
        <v>210</v>
      </c>
      <c r="P41" s="29"/>
      <c r="Q41" s="50" t="s">
        <v>219</v>
      </c>
      <c r="R41" s="29" t="s">
        <v>210</v>
      </c>
    </row>
    <row r="42" spans="1:22" x14ac:dyDescent="0.25">
      <c r="A42" s="16"/>
      <c r="B42" s="15"/>
      <c r="C42" s="15"/>
      <c r="D42" s="15"/>
      <c r="E42" s="15"/>
      <c r="F42" s="15"/>
      <c r="G42" s="15"/>
      <c r="H42" s="15"/>
      <c r="I42" s="15"/>
      <c r="J42" s="15"/>
      <c r="K42" s="15"/>
      <c r="L42" s="15"/>
      <c r="M42" s="15"/>
      <c r="N42" s="15"/>
      <c r="O42" s="15"/>
      <c r="P42" s="15"/>
      <c r="Q42" s="15"/>
      <c r="R42" s="15"/>
      <c r="S42" s="15"/>
      <c r="T42" s="15"/>
      <c r="U42" s="15"/>
      <c r="V42" s="15"/>
    </row>
    <row r="43" spans="1:22" x14ac:dyDescent="0.25">
      <c r="A43" s="16"/>
      <c r="B43" s="74" t="s">
        <v>588</v>
      </c>
      <c r="C43" s="74"/>
      <c r="D43" s="74"/>
      <c r="E43" s="74"/>
      <c r="F43" s="74"/>
      <c r="G43" s="74"/>
      <c r="H43" s="74"/>
      <c r="I43" s="74"/>
      <c r="J43" s="74"/>
      <c r="K43" s="74"/>
      <c r="L43" s="74"/>
      <c r="M43" s="74"/>
      <c r="N43" s="74"/>
      <c r="O43" s="74"/>
      <c r="P43" s="74"/>
      <c r="Q43" s="74"/>
      <c r="R43" s="74"/>
      <c r="S43" s="74"/>
      <c r="T43" s="74"/>
      <c r="U43" s="74"/>
      <c r="V43" s="74"/>
    </row>
    <row r="44" spans="1:22" x14ac:dyDescent="0.25">
      <c r="A44" s="16"/>
      <c r="B44" s="15"/>
      <c r="C44" s="15"/>
      <c r="D44" s="15"/>
      <c r="E44" s="15"/>
      <c r="F44" s="15"/>
      <c r="G44" s="15"/>
      <c r="H44" s="15"/>
      <c r="I44" s="15"/>
      <c r="J44" s="15"/>
      <c r="K44" s="15"/>
      <c r="L44" s="15"/>
      <c r="M44" s="15"/>
      <c r="N44" s="15"/>
      <c r="O44" s="15"/>
      <c r="P44" s="15"/>
      <c r="Q44" s="15"/>
      <c r="R44" s="15"/>
      <c r="S44" s="15"/>
      <c r="T44" s="15"/>
      <c r="U44" s="15"/>
      <c r="V44" s="15"/>
    </row>
    <row r="45" spans="1:22" ht="15.75" x14ac:dyDescent="0.25">
      <c r="A45" s="16"/>
      <c r="B45" s="75"/>
      <c r="C45" s="75"/>
      <c r="D45" s="75"/>
      <c r="E45" s="75"/>
      <c r="F45" s="75"/>
      <c r="G45" s="75"/>
      <c r="H45" s="75"/>
      <c r="I45" s="75"/>
      <c r="J45" s="75"/>
      <c r="K45" s="75"/>
      <c r="L45" s="75"/>
      <c r="M45" s="75"/>
      <c r="N45" s="75"/>
      <c r="O45" s="75"/>
      <c r="P45" s="75"/>
      <c r="Q45" s="75"/>
      <c r="R45" s="75"/>
      <c r="S45" s="75"/>
      <c r="T45" s="75"/>
      <c r="U45" s="75"/>
      <c r="V45" s="75"/>
    </row>
    <row r="46" spans="1:22" x14ac:dyDescent="0.25">
      <c r="A46" s="16"/>
      <c r="B46" s="5"/>
      <c r="C46" s="5"/>
      <c r="D46" s="5"/>
      <c r="E46" s="5"/>
      <c r="F46" s="5"/>
      <c r="G46" s="5"/>
      <c r="H46" s="5"/>
      <c r="I46" s="5"/>
      <c r="J46" s="5"/>
      <c r="K46" s="5"/>
      <c r="L46" s="5"/>
      <c r="M46" s="5"/>
      <c r="N46" s="5"/>
      <c r="O46" s="5"/>
      <c r="P46" s="5"/>
      <c r="Q46" s="5"/>
      <c r="R46" s="5"/>
    </row>
    <row r="47" spans="1:22" ht="15" customHeight="1" x14ac:dyDescent="0.25">
      <c r="A47" s="16"/>
      <c r="B47" s="68" t="s">
        <v>273</v>
      </c>
      <c r="C47" s="15" t="s">
        <v>210</v>
      </c>
      <c r="D47" s="64" t="s">
        <v>589</v>
      </c>
      <c r="E47" s="64"/>
      <c r="F47" s="15"/>
      <c r="G47" s="15" t="s">
        <v>210</v>
      </c>
      <c r="H47" s="64" t="s">
        <v>590</v>
      </c>
      <c r="I47" s="64"/>
      <c r="J47" s="15"/>
      <c r="K47" s="15" t="s">
        <v>210</v>
      </c>
      <c r="L47" s="64" t="s">
        <v>573</v>
      </c>
      <c r="M47" s="64"/>
      <c r="N47" s="15"/>
      <c r="O47" s="15" t="s">
        <v>210</v>
      </c>
      <c r="P47" s="64" t="s">
        <v>573</v>
      </c>
      <c r="Q47" s="64"/>
      <c r="R47" s="15"/>
    </row>
    <row r="48" spans="1:22" ht="15" customHeight="1" x14ac:dyDescent="0.25">
      <c r="A48" s="16"/>
      <c r="B48" s="68"/>
      <c r="C48" s="15"/>
      <c r="D48" s="64" t="s">
        <v>570</v>
      </c>
      <c r="E48" s="64"/>
      <c r="F48" s="15"/>
      <c r="G48" s="15"/>
      <c r="H48" s="64" t="s">
        <v>572</v>
      </c>
      <c r="I48" s="64"/>
      <c r="J48" s="15"/>
      <c r="K48" s="15"/>
      <c r="L48" s="64" t="s">
        <v>574</v>
      </c>
      <c r="M48" s="64"/>
      <c r="N48" s="15"/>
      <c r="O48" s="15"/>
      <c r="P48" s="64" t="s">
        <v>584</v>
      </c>
      <c r="Q48" s="64"/>
      <c r="R48" s="15"/>
    </row>
    <row r="49" spans="1:22" ht="15" customHeight="1" x14ac:dyDescent="0.25">
      <c r="A49" s="16"/>
      <c r="B49" s="68"/>
      <c r="C49" s="15"/>
      <c r="D49" s="64" t="s">
        <v>576</v>
      </c>
      <c r="E49" s="64"/>
      <c r="F49" s="15"/>
      <c r="G49" s="15"/>
      <c r="H49" s="64" t="s">
        <v>578</v>
      </c>
      <c r="I49" s="64"/>
      <c r="J49" s="15"/>
      <c r="K49" s="15"/>
      <c r="L49" s="64" t="s">
        <v>581</v>
      </c>
      <c r="M49" s="64"/>
      <c r="N49" s="15"/>
      <c r="O49" s="15"/>
      <c r="P49" s="64"/>
      <c r="Q49" s="64"/>
      <c r="R49" s="15"/>
    </row>
    <row r="50" spans="1:22" ht="15" customHeight="1" x14ac:dyDescent="0.25">
      <c r="A50" s="16"/>
      <c r="B50" s="68" t="s">
        <v>575</v>
      </c>
      <c r="C50" s="15" t="s">
        <v>210</v>
      </c>
      <c r="D50" s="64" t="s">
        <v>577</v>
      </c>
      <c r="E50" s="64"/>
      <c r="F50" s="15"/>
      <c r="G50" s="15" t="s">
        <v>210</v>
      </c>
      <c r="H50" s="64" t="s">
        <v>579</v>
      </c>
      <c r="I50" s="64"/>
      <c r="J50" s="15"/>
      <c r="K50" s="15" t="s">
        <v>210</v>
      </c>
      <c r="L50" s="64" t="s">
        <v>582</v>
      </c>
      <c r="M50" s="64"/>
      <c r="N50" s="15"/>
      <c r="O50" s="15" t="s">
        <v>210</v>
      </c>
      <c r="P50" s="64" t="s">
        <v>582</v>
      </c>
      <c r="Q50" s="64"/>
      <c r="R50" s="15"/>
    </row>
    <row r="51" spans="1:22" ht="15.75" thickBot="1" x14ac:dyDescent="0.3">
      <c r="A51" s="16"/>
      <c r="B51" s="68"/>
      <c r="C51" s="15"/>
      <c r="D51" s="62" t="s">
        <v>342</v>
      </c>
      <c r="E51" s="62"/>
      <c r="F51" s="15"/>
      <c r="G51" s="15"/>
      <c r="H51" s="62" t="s">
        <v>580</v>
      </c>
      <c r="I51" s="62"/>
      <c r="J51" s="15"/>
      <c r="K51" s="15"/>
      <c r="L51" s="62" t="s">
        <v>583</v>
      </c>
      <c r="M51" s="62"/>
      <c r="N51" s="15"/>
      <c r="O51" s="15"/>
      <c r="P51" s="62" t="s">
        <v>585</v>
      </c>
      <c r="Q51" s="62"/>
      <c r="R51" s="15"/>
    </row>
    <row r="52" spans="1:22" x14ac:dyDescent="0.25">
      <c r="A52" s="16"/>
      <c r="B52" s="83" t="s">
        <v>26</v>
      </c>
      <c r="C52" s="22" t="s">
        <v>210</v>
      </c>
      <c r="D52" s="22"/>
      <c r="E52" s="22"/>
      <c r="F52" s="22"/>
      <c r="G52" s="22" t="s">
        <v>210</v>
      </c>
      <c r="H52" s="22"/>
      <c r="I52" s="22"/>
      <c r="J52" s="22"/>
      <c r="K52" s="22" t="s">
        <v>210</v>
      </c>
      <c r="L52" s="22"/>
      <c r="M52" s="22"/>
      <c r="N52" s="22"/>
      <c r="O52" s="22" t="s">
        <v>210</v>
      </c>
      <c r="P52" s="22"/>
      <c r="Q52" s="22"/>
      <c r="R52" s="22"/>
    </row>
    <row r="53" spans="1:22" x14ac:dyDescent="0.25">
      <c r="A53" s="16"/>
      <c r="B53" s="3" t="s">
        <v>586</v>
      </c>
      <c r="C53" s="5" t="s">
        <v>210</v>
      </c>
      <c r="D53" s="5" t="s">
        <v>214</v>
      </c>
      <c r="E53" s="25">
        <v>318910</v>
      </c>
      <c r="F53" t="s">
        <v>210</v>
      </c>
      <c r="G53" s="5" t="s">
        <v>210</v>
      </c>
      <c r="I53" s="37" t="s">
        <v>219</v>
      </c>
      <c r="J53" t="s">
        <v>210</v>
      </c>
      <c r="K53" s="5" t="s">
        <v>210</v>
      </c>
      <c r="L53" s="5"/>
      <c r="M53" s="25">
        <v>317421</v>
      </c>
      <c r="N53" t="s">
        <v>210</v>
      </c>
      <c r="O53" s="5" t="s">
        <v>210</v>
      </c>
      <c r="P53" s="5"/>
      <c r="Q53" s="25">
        <v>1489</v>
      </c>
      <c r="R53" t="s">
        <v>210</v>
      </c>
    </row>
    <row r="54" spans="1:22" x14ac:dyDescent="0.25">
      <c r="A54" s="16"/>
      <c r="B54" s="57" t="s">
        <v>36</v>
      </c>
      <c r="C54" s="22" t="s">
        <v>210</v>
      </c>
      <c r="D54" s="22" t="s">
        <v>214</v>
      </c>
      <c r="E54" s="27">
        <v>9677</v>
      </c>
      <c r="F54" s="29" t="s">
        <v>210</v>
      </c>
      <c r="G54" s="22" t="s">
        <v>210</v>
      </c>
      <c r="H54" s="29"/>
      <c r="I54" s="50" t="s">
        <v>219</v>
      </c>
      <c r="J54" s="29" t="s">
        <v>210</v>
      </c>
      <c r="K54" s="22" t="s">
        <v>210</v>
      </c>
      <c r="L54" s="22"/>
      <c r="M54" s="27">
        <v>9677</v>
      </c>
      <c r="N54" s="29" t="s">
        <v>210</v>
      </c>
      <c r="O54" s="22" t="s">
        <v>210</v>
      </c>
      <c r="P54" s="29"/>
      <c r="Q54" s="50" t="s">
        <v>219</v>
      </c>
      <c r="R54" s="29" t="s">
        <v>210</v>
      </c>
    </row>
    <row r="55" spans="1:22" x14ac:dyDescent="0.25">
      <c r="A55" s="16"/>
      <c r="B55" s="5"/>
      <c r="C55" s="15"/>
      <c r="D55" s="15"/>
      <c r="E55" s="15"/>
      <c r="F55" s="15"/>
      <c r="G55" s="15"/>
      <c r="H55" s="15"/>
      <c r="I55" s="15"/>
      <c r="J55" s="15"/>
      <c r="K55" s="15"/>
      <c r="L55" s="15"/>
      <c r="M55" s="15"/>
      <c r="N55" s="15"/>
      <c r="O55" s="15"/>
      <c r="P55" s="15"/>
      <c r="Q55" s="15"/>
      <c r="R55" s="15"/>
    </row>
    <row r="56" spans="1:22" x14ac:dyDescent="0.25">
      <c r="A56" s="16"/>
      <c r="B56" s="84" t="s">
        <v>536</v>
      </c>
      <c r="C56" s="5" t="s">
        <v>210</v>
      </c>
      <c r="D56" s="5"/>
      <c r="E56" s="5"/>
      <c r="F56" s="5"/>
      <c r="G56" s="5" t="s">
        <v>210</v>
      </c>
      <c r="H56" s="5"/>
      <c r="I56" s="5"/>
      <c r="J56" s="5"/>
      <c r="K56" s="5" t="s">
        <v>210</v>
      </c>
      <c r="L56" s="5"/>
      <c r="M56" s="5"/>
      <c r="N56" s="5"/>
      <c r="O56" s="5" t="s">
        <v>210</v>
      </c>
      <c r="P56" s="5"/>
      <c r="Q56" s="5"/>
      <c r="R56" s="5"/>
    </row>
    <row r="57" spans="1:22" x14ac:dyDescent="0.25">
      <c r="A57" s="16"/>
      <c r="B57" s="57" t="s">
        <v>587</v>
      </c>
      <c r="C57" s="22" t="s">
        <v>210</v>
      </c>
      <c r="D57" s="22" t="s">
        <v>214</v>
      </c>
      <c r="E57" s="48">
        <v>750</v>
      </c>
      <c r="F57" s="29" t="s">
        <v>210</v>
      </c>
      <c r="G57" s="22" t="s">
        <v>210</v>
      </c>
      <c r="H57" s="29"/>
      <c r="I57" s="50" t="s">
        <v>219</v>
      </c>
      <c r="J57" s="29" t="s">
        <v>210</v>
      </c>
      <c r="K57" s="22" t="s">
        <v>210</v>
      </c>
      <c r="L57" s="22"/>
      <c r="M57" s="48">
        <v>750</v>
      </c>
      <c r="N57" s="29" t="s">
        <v>210</v>
      </c>
      <c r="O57" s="22" t="s">
        <v>210</v>
      </c>
      <c r="P57" s="29"/>
      <c r="Q57" s="50" t="s">
        <v>219</v>
      </c>
      <c r="R57" s="29" t="s">
        <v>210</v>
      </c>
    </row>
    <row r="58" spans="1:22" x14ac:dyDescent="0.25">
      <c r="A58" s="16"/>
      <c r="B58" s="15"/>
      <c r="C58" s="15"/>
      <c r="D58" s="15"/>
      <c r="E58" s="15"/>
      <c r="F58" s="15"/>
      <c r="G58" s="15"/>
      <c r="H58" s="15"/>
      <c r="I58" s="15"/>
      <c r="J58" s="15"/>
      <c r="K58" s="15"/>
      <c r="L58" s="15"/>
      <c r="M58" s="15"/>
      <c r="N58" s="15"/>
      <c r="O58" s="15"/>
      <c r="P58" s="15"/>
      <c r="Q58" s="15"/>
      <c r="R58" s="15"/>
      <c r="S58" s="15"/>
      <c r="T58" s="15"/>
      <c r="U58" s="15"/>
      <c r="V58" s="15"/>
    </row>
    <row r="59" spans="1:22" x14ac:dyDescent="0.25">
      <c r="A59" s="16"/>
      <c r="B59" s="76"/>
      <c r="C59" s="76"/>
      <c r="D59" s="76"/>
      <c r="E59" s="76"/>
      <c r="F59" s="76"/>
      <c r="G59" s="76"/>
      <c r="H59" s="76"/>
      <c r="I59" s="76"/>
      <c r="J59" s="76"/>
      <c r="K59" s="76"/>
      <c r="L59" s="76"/>
      <c r="M59" s="76"/>
      <c r="N59" s="76"/>
      <c r="O59" s="76"/>
      <c r="P59" s="76"/>
      <c r="Q59" s="76"/>
      <c r="R59" s="76"/>
      <c r="S59" s="76"/>
      <c r="T59" s="76"/>
      <c r="U59" s="76"/>
      <c r="V59" s="76"/>
    </row>
    <row r="60" spans="1:22" x14ac:dyDescent="0.25">
      <c r="A60" s="16"/>
      <c r="B60" s="15"/>
      <c r="C60" s="15"/>
      <c r="D60" s="15"/>
      <c r="E60" s="15"/>
      <c r="F60" s="15"/>
      <c r="G60" s="15"/>
      <c r="H60" s="15"/>
      <c r="I60" s="15"/>
      <c r="J60" s="15"/>
      <c r="K60" s="15"/>
      <c r="L60" s="15"/>
      <c r="M60" s="15"/>
      <c r="N60" s="15"/>
      <c r="O60" s="15"/>
      <c r="P60" s="15"/>
      <c r="Q60" s="15"/>
      <c r="R60" s="15"/>
      <c r="S60" s="15"/>
      <c r="T60" s="15"/>
      <c r="U60" s="15"/>
      <c r="V60" s="15"/>
    </row>
    <row r="61" spans="1:22" x14ac:dyDescent="0.25">
      <c r="A61" s="16"/>
      <c r="B61" s="74" t="s">
        <v>591</v>
      </c>
      <c r="C61" s="74"/>
      <c r="D61" s="74"/>
      <c r="E61" s="74"/>
      <c r="F61" s="74"/>
      <c r="G61" s="74"/>
      <c r="H61" s="74"/>
      <c r="I61" s="74"/>
      <c r="J61" s="74"/>
      <c r="K61" s="74"/>
      <c r="L61" s="74"/>
      <c r="M61" s="74"/>
      <c r="N61" s="74"/>
      <c r="O61" s="74"/>
      <c r="P61" s="74"/>
      <c r="Q61" s="74"/>
      <c r="R61" s="74"/>
      <c r="S61" s="74"/>
      <c r="T61" s="74"/>
      <c r="U61" s="74"/>
      <c r="V61" s="74"/>
    </row>
    <row r="62" spans="1:22" x14ac:dyDescent="0.25">
      <c r="A62" s="16"/>
      <c r="B62" s="15"/>
      <c r="C62" s="15"/>
      <c r="D62" s="15"/>
      <c r="E62" s="15"/>
      <c r="F62" s="15"/>
      <c r="G62" s="15"/>
      <c r="H62" s="15"/>
      <c r="I62" s="15"/>
      <c r="J62" s="15"/>
      <c r="K62" s="15"/>
      <c r="L62" s="15"/>
      <c r="M62" s="15"/>
      <c r="N62" s="15"/>
      <c r="O62" s="15"/>
      <c r="P62" s="15"/>
      <c r="Q62" s="15"/>
      <c r="R62" s="15"/>
      <c r="S62" s="15"/>
      <c r="T62" s="15"/>
      <c r="U62" s="15"/>
      <c r="V62" s="15"/>
    </row>
    <row r="63" spans="1:22" ht="15.75" x14ac:dyDescent="0.25">
      <c r="A63" s="16"/>
      <c r="B63" s="75"/>
      <c r="C63" s="75"/>
      <c r="D63" s="75"/>
      <c r="E63" s="75"/>
      <c r="F63" s="75"/>
      <c r="G63" s="75"/>
      <c r="H63" s="75"/>
      <c r="I63" s="75"/>
      <c r="J63" s="75"/>
      <c r="K63" s="75"/>
      <c r="L63" s="75"/>
      <c r="M63" s="75"/>
      <c r="N63" s="75"/>
      <c r="O63" s="75"/>
      <c r="P63" s="75"/>
      <c r="Q63" s="75"/>
      <c r="R63" s="75"/>
      <c r="S63" s="75"/>
      <c r="T63" s="75"/>
      <c r="U63" s="75"/>
      <c r="V63" s="75"/>
    </row>
    <row r="64" spans="1:22" x14ac:dyDescent="0.25">
      <c r="A64" s="16"/>
      <c r="B64" s="5"/>
      <c r="C64" s="5"/>
      <c r="D64" s="5"/>
      <c r="E64" s="5"/>
      <c r="F64" s="5"/>
      <c r="G64" s="5"/>
      <c r="H64" s="5"/>
      <c r="I64" s="5"/>
      <c r="J64" s="5"/>
      <c r="K64" s="5"/>
      <c r="L64" s="5"/>
      <c r="M64" s="5"/>
      <c r="N64" s="5"/>
      <c r="O64" s="5"/>
      <c r="P64" s="5"/>
      <c r="Q64" s="5"/>
      <c r="R64" s="5"/>
    </row>
    <row r="65" spans="1:22" ht="15" customHeight="1" x14ac:dyDescent="0.25">
      <c r="A65" s="16"/>
      <c r="B65" s="85">
        <v>41729</v>
      </c>
      <c r="C65" s="15" t="s">
        <v>210</v>
      </c>
      <c r="D65" s="64" t="s">
        <v>569</v>
      </c>
      <c r="E65" s="64"/>
      <c r="F65" s="15"/>
      <c r="G65" s="15" t="s">
        <v>210</v>
      </c>
      <c r="H65" s="64" t="s">
        <v>571</v>
      </c>
      <c r="I65" s="64"/>
      <c r="J65" s="15"/>
      <c r="K65" s="15" t="s">
        <v>210</v>
      </c>
      <c r="L65" s="64" t="s">
        <v>573</v>
      </c>
      <c r="M65" s="64"/>
      <c r="N65" s="15"/>
      <c r="O65" s="15" t="s">
        <v>210</v>
      </c>
      <c r="P65" s="64" t="s">
        <v>573</v>
      </c>
      <c r="Q65" s="64"/>
      <c r="R65" s="15"/>
    </row>
    <row r="66" spans="1:22" ht="15" customHeight="1" x14ac:dyDescent="0.25">
      <c r="A66" s="16"/>
      <c r="B66" s="85"/>
      <c r="C66" s="15"/>
      <c r="D66" s="64"/>
      <c r="E66" s="64"/>
      <c r="F66" s="15"/>
      <c r="G66" s="15"/>
      <c r="H66" s="64" t="s">
        <v>572</v>
      </c>
      <c r="I66" s="64"/>
      <c r="J66" s="15"/>
      <c r="K66" s="15"/>
      <c r="L66" s="64" t="s">
        <v>574</v>
      </c>
      <c r="M66" s="64"/>
      <c r="N66" s="15"/>
      <c r="O66" s="15"/>
      <c r="P66" s="64" t="s">
        <v>584</v>
      </c>
      <c r="Q66" s="64"/>
      <c r="R66" s="15"/>
    </row>
    <row r="67" spans="1:22" ht="15" customHeight="1" x14ac:dyDescent="0.25">
      <c r="A67" s="16"/>
      <c r="B67" s="85"/>
      <c r="C67" s="15"/>
      <c r="D67" s="64" t="s">
        <v>570</v>
      </c>
      <c r="E67" s="64"/>
      <c r="F67" s="15"/>
      <c r="G67" s="15"/>
      <c r="H67" s="64"/>
      <c r="I67" s="64"/>
      <c r="J67" s="15"/>
      <c r="K67" s="15"/>
      <c r="L67" s="64"/>
      <c r="M67" s="64"/>
      <c r="N67" s="15"/>
      <c r="O67" s="15"/>
      <c r="P67" s="64"/>
      <c r="Q67" s="64"/>
      <c r="R67" s="15"/>
    </row>
    <row r="68" spans="1:22" ht="15" customHeight="1" x14ac:dyDescent="0.25">
      <c r="A68" s="16"/>
      <c r="B68" s="85"/>
      <c r="C68" s="15"/>
      <c r="D68" s="64"/>
      <c r="E68" s="64"/>
      <c r="F68" s="15"/>
      <c r="G68" s="15"/>
      <c r="H68" s="64" t="s">
        <v>578</v>
      </c>
      <c r="I68" s="64"/>
      <c r="J68" s="15"/>
      <c r="K68" s="15"/>
      <c r="L68" s="64" t="s">
        <v>581</v>
      </c>
      <c r="M68" s="64"/>
      <c r="N68" s="15"/>
      <c r="O68" s="15"/>
      <c r="P68" s="64"/>
      <c r="Q68" s="64"/>
      <c r="R68" s="15"/>
    </row>
    <row r="69" spans="1:22" ht="15" customHeight="1" x14ac:dyDescent="0.25">
      <c r="A69" s="16"/>
      <c r="B69" s="85"/>
      <c r="C69" s="15"/>
      <c r="D69" s="64" t="s">
        <v>576</v>
      </c>
      <c r="E69" s="64"/>
      <c r="F69" s="15"/>
      <c r="G69" s="15"/>
      <c r="H69" s="64"/>
      <c r="I69" s="64"/>
      <c r="J69" s="15"/>
      <c r="K69" s="15"/>
      <c r="L69" s="64"/>
      <c r="M69" s="64"/>
      <c r="N69" s="15"/>
      <c r="O69" s="15"/>
      <c r="P69" s="64"/>
      <c r="Q69" s="64"/>
      <c r="R69" s="15"/>
    </row>
    <row r="70" spans="1:22" ht="15" customHeight="1" x14ac:dyDescent="0.25">
      <c r="A70" s="16"/>
      <c r="B70" s="68" t="s">
        <v>575</v>
      </c>
      <c r="C70" s="15" t="s">
        <v>210</v>
      </c>
      <c r="D70" s="64" t="s">
        <v>577</v>
      </c>
      <c r="E70" s="64"/>
      <c r="F70" s="15"/>
      <c r="G70" s="15" t="s">
        <v>210</v>
      </c>
      <c r="H70" s="64" t="s">
        <v>579</v>
      </c>
      <c r="I70" s="64"/>
      <c r="J70" s="15"/>
      <c r="K70" s="15" t="s">
        <v>210</v>
      </c>
      <c r="L70" s="64" t="s">
        <v>582</v>
      </c>
      <c r="M70" s="64"/>
      <c r="N70" s="15"/>
      <c r="O70" s="15" t="s">
        <v>210</v>
      </c>
      <c r="P70" s="64" t="s">
        <v>582</v>
      </c>
      <c r="Q70" s="64"/>
      <c r="R70" s="15"/>
    </row>
    <row r="71" spans="1:22" ht="15.75" thickBot="1" x14ac:dyDescent="0.3">
      <c r="A71" s="16"/>
      <c r="B71" s="68"/>
      <c r="C71" s="15"/>
      <c r="D71" s="62" t="s">
        <v>341</v>
      </c>
      <c r="E71" s="62"/>
      <c r="F71" s="15"/>
      <c r="G71" s="15"/>
      <c r="H71" s="62" t="s">
        <v>592</v>
      </c>
      <c r="I71" s="62"/>
      <c r="J71" s="15"/>
      <c r="K71" s="15"/>
      <c r="L71" s="62" t="s">
        <v>583</v>
      </c>
      <c r="M71" s="62"/>
      <c r="N71" s="15"/>
      <c r="O71" s="15"/>
      <c r="P71" s="62" t="s">
        <v>585</v>
      </c>
      <c r="Q71" s="62"/>
      <c r="R71" s="15"/>
    </row>
    <row r="72" spans="1:22" ht="15" customHeight="1" x14ac:dyDescent="0.25">
      <c r="A72" s="16"/>
      <c r="B72" s="5"/>
      <c r="C72" s="5" t="s">
        <v>210</v>
      </c>
      <c r="D72" s="64" t="s">
        <v>245</v>
      </c>
      <c r="E72" s="64"/>
      <c r="F72" s="64"/>
      <c r="G72" s="64"/>
      <c r="H72" s="64"/>
      <c r="I72" s="64"/>
      <c r="J72" s="64"/>
      <c r="K72" s="64"/>
      <c r="L72" s="64"/>
      <c r="M72" s="64"/>
      <c r="N72" s="64"/>
      <c r="O72" s="64"/>
      <c r="P72" s="64"/>
      <c r="Q72" s="64"/>
      <c r="R72" s="5"/>
    </row>
    <row r="73" spans="1:22" x14ac:dyDescent="0.25">
      <c r="A73" s="16"/>
      <c r="B73" s="83" t="s">
        <v>26</v>
      </c>
      <c r="C73" s="22" t="s">
        <v>210</v>
      </c>
      <c r="D73" s="57"/>
      <c r="E73" s="86"/>
      <c r="F73" s="86"/>
      <c r="G73" s="86"/>
      <c r="H73" s="86"/>
      <c r="I73" s="86"/>
      <c r="J73" s="86"/>
      <c r="K73" s="86"/>
      <c r="L73" s="86"/>
      <c r="M73" s="86"/>
      <c r="N73" s="86"/>
      <c r="O73" s="86"/>
      <c r="P73" s="86"/>
      <c r="Q73" s="86"/>
      <c r="R73" s="57"/>
    </row>
    <row r="74" spans="1:22" x14ac:dyDescent="0.25">
      <c r="A74" s="16"/>
      <c r="B74" s="5"/>
      <c r="C74" s="15"/>
      <c r="D74" s="15"/>
      <c r="E74" s="15"/>
      <c r="F74" s="15"/>
      <c r="G74" s="15"/>
      <c r="H74" s="15"/>
      <c r="I74" s="15"/>
      <c r="J74" s="15"/>
      <c r="K74" s="15"/>
      <c r="L74" s="15"/>
      <c r="M74" s="15"/>
      <c r="N74" s="15"/>
      <c r="O74" s="15"/>
      <c r="P74" s="15"/>
      <c r="Q74" s="15"/>
      <c r="R74" s="15"/>
    </row>
    <row r="75" spans="1:22" x14ac:dyDescent="0.25">
      <c r="A75" s="16"/>
      <c r="B75" s="3" t="s">
        <v>593</v>
      </c>
      <c r="C75" s="5" t="s">
        <v>210</v>
      </c>
      <c r="D75" s="5" t="s">
        <v>214</v>
      </c>
      <c r="E75" s="25">
        <v>1680</v>
      </c>
      <c r="F75" t="s">
        <v>210</v>
      </c>
      <c r="G75" s="5" t="s">
        <v>210</v>
      </c>
      <c r="I75" s="37" t="s">
        <v>219</v>
      </c>
      <c r="J75" t="s">
        <v>210</v>
      </c>
      <c r="K75" s="5" t="s">
        <v>210</v>
      </c>
      <c r="M75" s="37" t="s">
        <v>219</v>
      </c>
      <c r="N75" t="s">
        <v>210</v>
      </c>
      <c r="O75" s="5" t="s">
        <v>210</v>
      </c>
      <c r="P75" s="5" t="s">
        <v>214</v>
      </c>
      <c r="Q75" s="25">
        <v>1680</v>
      </c>
      <c r="R75" t="s">
        <v>210</v>
      </c>
    </row>
    <row r="76" spans="1:22" x14ac:dyDescent="0.25">
      <c r="A76" s="16"/>
      <c r="B76" s="5"/>
      <c r="C76" s="15"/>
      <c r="D76" s="15"/>
      <c r="E76" s="15"/>
      <c r="F76" s="15"/>
      <c r="G76" s="15"/>
      <c r="H76" s="15"/>
      <c r="I76" s="15"/>
      <c r="J76" s="15"/>
      <c r="K76" s="15"/>
      <c r="L76" s="15"/>
      <c r="M76" s="15"/>
      <c r="N76" s="15"/>
      <c r="O76" s="15"/>
      <c r="P76" s="15"/>
      <c r="Q76" s="15"/>
      <c r="R76" s="15"/>
    </row>
    <row r="77" spans="1:22" ht="30" x14ac:dyDescent="0.25">
      <c r="A77" s="16"/>
      <c r="B77" s="57" t="s">
        <v>594</v>
      </c>
      <c r="C77" s="22" t="s">
        <v>210</v>
      </c>
      <c r="D77" s="22" t="s">
        <v>214</v>
      </c>
      <c r="E77" s="27">
        <v>37029</v>
      </c>
      <c r="F77" s="29" t="s">
        <v>210</v>
      </c>
      <c r="G77" s="22" t="s">
        <v>210</v>
      </c>
      <c r="H77" s="29"/>
      <c r="I77" s="50" t="s">
        <v>219</v>
      </c>
      <c r="J77" s="29" t="s">
        <v>210</v>
      </c>
      <c r="K77" s="22" t="s">
        <v>210</v>
      </c>
      <c r="L77" s="29"/>
      <c r="M77" s="50" t="s">
        <v>219</v>
      </c>
      <c r="N77" s="29" t="s">
        <v>210</v>
      </c>
      <c r="O77" s="22" t="s">
        <v>210</v>
      </c>
      <c r="P77" s="22" t="s">
        <v>214</v>
      </c>
      <c r="Q77" s="27">
        <v>37029</v>
      </c>
      <c r="R77" s="29" t="s">
        <v>210</v>
      </c>
    </row>
    <row r="78" spans="1:22" x14ac:dyDescent="0.25">
      <c r="A78" s="16"/>
      <c r="B78" s="15"/>
      <c r="C78" s="15"/>
      <c r="D78" s="15"/>
      <c r="E78" s="15"/>
      <c r="F78" s="15"/>
      <c r="G78" s="15"/>
      <c r="H78" s="15"/>
      <c r="I78" s="15"/>
      <c r="J78" s="15"/>
      <c r="K78" s="15"/>
      <c r="L78" s="15"/>
      <c r="M78" s="15"/>
      <c r="N78" s="15"/>
      <c r="O78" s="15"/>
      <c r="P78" s="15"/>
      <c r="Q78" s="15"/>
      <c r="R78" s="15"/>
      <c r="S78" s="15"/>
      <c r="T78" s="15"/>
      <c r="U78" s="15"/>
      <c r="V78" s="15"/>
    </row>
    <row r="79" spans="1:22" x14ac:dyDescent="0.25">
      <c r="A79" s="16"/>
      <c r="B79" s="74" t="s">
        <v>595</v>
      </c>
      <c r="C79" s="74"/>
      <c r="D79" s="74"/>
      <c r="E79" s="74"/>
      <c r="F79" s="74"/>
      <c r="G79" s="74"/>
      <c r="H79" s="74"/>
      <c r="I79" s="74"/>
      <c r="J79" s="74"/>
      <c r="K79" s="74"/>
      <c r="L79" s="74"/>
      <c r="M79" s="74"/>
      <c r="N79" s="74"/>
      <c r="O79" s="74"/>
      <c r="P79" s="74"/>
      <c r="Q79" s="74"/>
      <c r="R79" s="74"/>
      <c r="S79" s="74"/>
      <c r="T79" s="74"/>
      <c r="U79" s="74"/>
      <c r="V79" s="74"/>
    </row>
    <row r="80" spans="1:22" x14ac:dyDescent="0.25">
      <c r="A80" s="16"/>
      <c r="B80" s="15"/>
      <c r="C80" s="15"/>
      <c r="D80" s="15"/>
      <c r="E80" s="15"/>
      <c r="F80" s="15"/>
      <c r="G80" s="15"/>
      <c r="H80" s="15"/>
      <c r="I80" s="15"/>
      <c r="J80" s="15"/>
      <c r="K80" s="15"/>
      <c r="L80" s="15"/>
      <c r="M80" s="15"/>
      <c r="N80" s="15"/>
      <c r="O80" s="15"/>
      <c r="P80" s="15"/>
      <c r="Q80" s="15"/>
      <c r="R80" s="15"/>
      <c r="S80" s="15"/>
      <c r="T80" s="15"/>
      <c r="U80" s="15"/>
      <c r="V80" s="15"/>
    </row>
    <row r="81" spans="1:22" ht="15.75" x14ac:dyDescent="0.25">
      <c r="A81" s="16"/>
      <c r="B81" s="75"/>
      <c r="C81" s="75"/>
      <c r="D81" s="75"/>
      <c r="E81" s="75"/>
      <c r="F81" s="75"/>
      <c r="G81" s="75"/>
      <c r="H81" s="75"/>
      <c r="I81" s="75"/>
      <c r="J81" s="75"/>
      <c r="K81" s="75"/>
      <c r="L81" s="75"/>
      <c r="M81" s="75"/>
      <c r="N81" s="75"/>
      <c r="O81" s="75"/>
      <c r="P81" s="75"/>
      <c r="Q81" s="75"/>
      <c r="R81" s="75"/>
      <c r="S81" s="75"/>
      <c r="T81" s="75"/>
      <c r="U81" s="75"/>
      <c r="V81" s="75"/>
    </row>
    <row r="82" spans="1:22" x14ac:dyDescent="0.25">
      <c r="A82" s="16"/>
      <c r="B82" s="5"/>
      <c r="C82" s="5"/>
      <c r="D82" s="5"/>
      <c r="E82" s="5"/>
      <c r="F82" s="5"/>
      <c r="G82" s="5"/>
      <c r="H82" s="5"/>
      <c r="I82" s="5"/>
      <c r="J82" s="5"/>
      <c r="K82" s="5"/>
      <c r="L82" s="5"/>
      <c r="M82" s="5"/>
      <c r="N82" s="5"/>
      <c r="O82" s="5"/>
      <c r="P82" s="5"/>
      <c r="Q82" s="5"/>
      <c r="R82" s="5"/>
    </row>
    <row r="83" spans="1:22" ht="15" customHeight="1" x14ac:dyDescent="0.25">
      <c r="A83" s="16"/>
      <c r="B83" s="68" t="s">
        <v>273</v>
      </c>
      <c r="C83" s="15" t="s">
        <v>210</v>
      </c>
      <c r="D83" s="64" t="s">
        <v>569</v>
      </c>
      <c r="E83" s="64"/>
      <c r="F83" s="15"/>
      <c r="G83" s="15" t="s">
        <v>210</v>
      </c>
      <c r="H83" s="64" t="s">
        <v>571</v>
      </c>
      <c r="I83" s="64"/>
      <c r="J83" s="15"/>
      <c r="K83" s="15" t="s">
        <v>210</v>
      </c>
      <c r="L83" s="64" t="s">
        <v>573</v>
      </c>
      <c r="M83" s="64"/>
      <c r="N83" s="15"/>
      <c r="O83" s="15" t="s">
        <v>210</v>
      </c>
      <c r="P83" s="64" t="s">
        <v>573</v>
      </c>
      <c r="Q83" s="64"/>
      <c r="R83" s="15"/>
    </row>
    <row r="84" spans="1:22" ht="15" customHeight="1" x14ac:dyDescent="0.25">
      <c r="A84" s="16"/>
      <c r="B84" s="68"/>
      <c r="C84" s="15"/>
      <c r="D84" s="64" t="s">
        <v>570</v>
      </c>
      <c r="E84" s="64"/>
      <c r="F84" s="15"/>
      <c r="G84" s="15"/>
      <c r="H84" s="64" t="s">
        <v>572</v>
      </c>
      <c r="I84" s="64"/>
      <c r="J84" s="15"/>
      <c r="K84" s="15"/>
      <c r="L84" s="64" t="s">
        <v>574</v>
      </c>
      <c r="M84" s="64"/>
      <c r="N84" s="15"/>
      <c r="O84" s="15"/>
      <c r="P84" s="64"/>
      <c r="Q84" s="64"/>
      <c r="R84" s="15"/>
    </row>
    <row r="85" spans="1:22" ht="15" customHeight="1" x14ac:dyDescent="0.25">
      <c r="A85" s="16"/>
      <c r="B85" s="68" t="s">
        <v>575</v>
      </c>
      <c r="C85" s="15" t="s">
        <v>210</v>
      </c>
      <c r="D85" s="64" t="s">
        <v>576</v>
      </c>
      <c r="E85" s="64"/>
      <c r="F85" s="15"/>
      <c r="G85" s="15" t="s">
        <v>210</v>
      </c>
      <c r="H85" s="64" t="s">
        <v>578</v>
      </c>
      <c r="I85" s="64"/>
      <c r="J85" s="15"/>
      <c r="K85" s="15" t="s">
        <v>210</v>
      </c>
      <c r="L85" s="64" t="s">
        <v>581</v>
      </c>
      <c r="M85" s="64"/>
      <c r="N85" s="15"/>
      <c r="O85" s="15" t="s">
        <v>210</v>
      </c>
      <c r="P85" s="64" t="s">
        <v>584</v>
      </c>
      <c r="Q85" s="64"/>
      <c r="R85" s="15"/>
    </row>
    <row r="86" spans="1:22" ht="15" customHeight="1" x14ac:dyDescent="0.25">
      <c r="A86" s="16"/>
      <c r="B86" s="68"/>
      <c r="C86" s="15"/>
      <c r="D86" s="64" t="s">
        <v>577</v>
      </c>
      <c r="E86" s="64"/>
      <c r="F86" s="15"/>
      <c r="G86" s="15"/>
      <c r="H86" s="64" t="s">
        <v>579</v>
      </c>
      <c r="I86" s="64"/>
      <c r="J86" s="15"/>
      <c r="K86" s="15"/>
      <c r="L86" s="64" t="s">
        <v>582</v>
      </c>
      <c r="M86" s="64"/>
      <c r="N86" s="15"/>
      <c r="O86" s="15"/>
      <c r="P86" s="64" t="s">
        <v>582</v>
      </c>
      <c r="Q86" s="64"/>
      <c r="R86" s="15"/>
    </row>
    <row r="87" spans="1:22" ht="15.75" thickBot="1" x14ac:dyDescent="0.3">
      <c r="A87" s="16"/>
      <c r="B87" s="68"/>
      <c r="C87" s="15"/>
      <c r="D87" s="62" t="s">
        <v>342</v>
      </c>
      <c r="E87" s="62"/>
      <c r="F87" s="15"/>
      <c r="G87" s="15"/>
      <c r="H87" s="62" t="s">
        <v>592</v>
      </c>
      <c r="I87" s="62"/>
      <c r="J87" s="15"/>
      <c r="K87" s="15"/>
      <c r="L87" s="62" t="s">
        <v>583</v>
      </c>
      <c r="M87" s="62"/>
      <c r="N87" s="15"/>
      <c r="O87" s="15"/>
      <c r="P87" s="62" t="s">
        <v>585</v>
      </c>
      <c r="Q87" s="62"/>
      <c r="R87" s="15"/>
    </row>
    <row r="88" spans="1:22" x14ac:dyDescent="0.25">
      <c r="A88" s="16"/>
      <c r="B88" s="83" t="s">
        <v>26</v>
      </c>
      <c r="C88" s="22" t="s">
        <v>210</v>
      </c>
      <c r="D88" s="57"/>
      <c r="E88" s="57"/>
      <c r="F88" s="57"/>
      <c r="G88" s="22" t="s">
        <v>210</v>
      </c>
      <c r="H88" s="57"/>
      <c r="I88" s="57"/>
      <c r="J88" s="57"/>
      <c r="K88" s="22" t="s">
        <v>210</v>
      </c>
      <c r="L88" s="57"/>
      <c r="M88" s="57"/>
      <c r="N88" s="57"/>
      <c r="O88" s="22" t="s">
        <v>210</v>
      </c>
      <c r="P88" s="57"/>
      <c r="Q88" s="57"/>
      <c r="R88" s="57"/>
    </row>
    <row r="89" spans="1:22" x14ac:dyDescent="0.25">
      <c r="A89" s="16"/>
      <c r="B89" s="3" t="s">
        <v>593</v>
      </c>
      <c r="C89" s="5" t="s">
        <v>210</v>
      </c>
      <c r="D89" s="5" t="s">
        <v>214</v>
      </c>
      <c r="E89" s="25">
        <v>1674</v>
      </c>
      <c r="F89" t="s">
        <v>210</v>
      </c>
      <c r="G89" s="5" t="s">
        <v>210</v>
      </c>
      <c r="I89" s="37" t="s">
        <v>219</v>
      </c>
      <c r="J89" t="s">
        <v>210</v>
      </c>
      <c r="K89" s="5" t="s">
        <v>210</v>
      </c>
      <c r="M89" s="37" t="s">
        <v>219</v>
      </c>
      <c r="N89" t="s">
        <v>210</v>
      </c>
      <c r="O89" s="5" t="s">
        <v>210</v>
      </c>
      <c r="P89" s="5" t="s">
        <v>214</v>
      </c>
      <c r="Q89" s="25">
        <v>1674</v>
      </c>
      <c r="R89" t="s">
        <v>210</v>
      </c>
    </row>
    <row r="90" spans="1:22" x14ac:dyDescent="0.25">
      <c r="A90" s="16"/>
      <c r="B90" s="5"/>
      <c r="C90" s="15"/>
      <c r="D90" s="15"/>
      <c r="E90" s="15"/>
      <c r="F90" s="15"/>
      <c r="G90" s="15"/>
      <c r="H90" s="15"/>
      <c r="I90" s="15"/>
      <c r="J90" s="15"/>
      <c r="K90" s="15"/>
      <c r="L90" s="15"/>
      <c r="M90" s="15"/>
      <c r="N90" s="15"/>
      <c r="O90" s="15"/>
      <c r="P90" s="15"/>
      <c r="Q90" s="15"/>
      <c r="R90" s="15"/>
    </row>
    <row r="91" spans="1:22" ht="30" x14ac:dyDescent="0.25">
      <c r="A91" s="16"/>
      <c r="B91" s="57" t="s">
        <v>596</v>
      </c>
      <c r="C91" s="22" t="s">
        <v>210</v>
      </c>
      <c r="D91" s="22" t="s">
        <v>214</v>
      </c>
      <c r="E91" s="27">
        <v>40715</v>
      </c>
      <c r="F91" s="29" t="s">
        <v>210</v>
      </c>
      <c r="G91" s="22" t="s">
        <v>210</v>
      </c>
      <c r="H91" s="29"/>
      <c r="I91" s="50" t="s">
        <v>219</v>
      </c>
      <c r="J91" s="29" t="s">
        <v>210</v>
      </c>
      <c r="K91" s="22" t="s">
        <v>210</v>
      </c>
      <c r="L91" s="29"/>
      <c r="M91" s="50" t="s">
        <v>219</v>
      </c>
      <c r="N91" s="29" t="s">
        <v>210</v>
      </c>
      <c r="O91" s="22" t="s">
        <v>210</v>
      </c>
      <c r="P91" s="22" t="s">
        <v>214</v>
      </c>
      <c r="Q91" s="27">
        <v>40715</v>
      </c>
      <c r="R91" s="29" t="s">
        <v>210</v>
      </c>
    </row>
    <row r="92" spans="1:22" x14ac:dyDescent="0.25">
      <c r="A92" s="16"/>
      <c r="B92" s="15"/>
      <c r="C92" s="15"/>
      <c r="D92" s="15"/>
      <c r="E92" s="15"/>
      <c r="F92" s="15"/>
      <c r="G92" s="15"/>
      <c r="H92" s="15"/>
      <c r="I92" s="15"/>
      <c r="J92" s="15"/>
      <c r="K92" s="15"/>
      <c r="L92" s="15"/>
      <c r="M92" s="15"/>
      <c r="N92" s="15"/>
      <c r="O92" s="15"/>
      <c r="P92" s="15"/>
      <c r="Q92" s="15"/>
      <c r="R92" s="15"/>
      <c r="S92" s="15"/>
      <c r="T92" s="15"/>
      <c r="U92" s="15"/>
      <c r="V92" s="15"/>
    </row>
    <row r="93" spans="1:22" x14ac:dyDescent="0.25">
      <c r="A93" s="16"/>
      <c r="B93" s="76"/>
      <c r="C93" s="76"/>
      <c r="D93" s="76"/>
      <c r="E93" s="76"/>
      <c r="F93" s="76"/>
      <c r="G93" s="76"/>
      <c r="H93" s="76"/>
      <c r="I93" s="76"/>
      <c r="J93" s="76"/>
      <c r="K93" s="76"/>
      <c r="L93" s="76"/>
      <c r="M93" s="76"/>
      <c r="N93" s="76"/>
      <c r="O93" s="76"/>
      <c r="P93" s="76"/>
      <c r="Q93" s="76"/>
      <c r="R93" s="76"/>
      <c r="S93" s="76"/>
      <c r="T93" s="76"/>
      <c r="U93" s="76"/>
      <c r="V93" s="76"/>
    </row>
    <row r="94" spans="1:22" x14ac:dyDescent="0.25">
      <c r="A94" s="16"/>
      <c r="B94" s="15"/>
      <c r="C94" s="15"/>
      <c r="D94" s="15"/>
      <c r="E94" s="15"/>
      <c r="F94" s="15"/>
      <c r="G94" s="15"/>
      <c r="H94" s="15"/>
      <c r="I94" s="15"/>
      <c r="J94" s="15"/>
      <c r="K94" s="15"/>
      <c r="L94" s="15"/>
      <c r="M94" s="15"/>
      <c r="N94" s="15"/>
      <c r="O94" s="15"/>
      <c r="P94" s="15"/>
      <c r="Q94" s="15"/>
      <c r="R94" s="15"/>
      <c r="S94" s="15"/>
      <c r="T94" s="15"/>
      <c r="U94" s="15"/>
      <c r="V94" s="15"/>
    </row>
    <row r="95" spans="1:22" ht="25.5" customHeight="1" x14ac:dyDescent="0.25">
      <c r="A95" s="16"/>
      <c r="B95" s="74" t="s">
        <v>597</v>
      </c>
      <c r="C95" s="74"/>
      <c r="D95" s="74"/>
      <c r="E95" s="74"/>
      <c r="F95" s="74"/>
      <c r="G95" s="74"/>
      <c r="H95" s="74"/>
      <c r="I95" s="74"/>
      <c r="J95" s="74"/>
      <c r="K95" s="74"/>
      <c r="L95" s="74"/>
      <c r="M95" s="74"/>
      <c r="N95" s="74"/>
      <c r="O95" s="74"/>
      <c r="P95" s="74"/>
      <c r="Q95" s="74"/>
      <c r="R95" s="74"/>
      <c r="S95" s="74"/>
      <c r="T95" s="74"/>
      <c r="U95" s="74"/>
      <c r="V95" s="74"/>
    </row>
    <row r="96" spans="1:22" x14ac:dyDescent="0.25">
      <c r="A96" s="16"/>
      <c r="B96" s="15"/>
      <c r="C96" s="15"/>
      <c r="D96" s="15"/>
      <c r="E96" s="15"/>
      <c r="F96" s="15"/>
      <c r="G96" s="15"/>
      <c r="H96" s="15"/>
      <c r="I96" s="15"/>
      <c r="J96" s="15"/>
      <c r="K96" s="15"/>
      <c r="L96" s="15"/>
      <c r="M96" s="15"/>
      <c r="N96" s="15"/>
      <c r="O96" s="15"/>
      <c r="P96" s="15"/>
      <c r="Q96" s="15"/>
      <c r="R96" s="15"/>
      <c r="S96" s="15"/>
      <c r="T96" s="15"/>
      <c r="U96" s="15"/>
      <c r="V96" s="15"/>
    </row>
    <row r="97" spans="1:22" ht="15.75" x14ac:dyDescent="0.25">
      <c r="A97" s="16"/>
      <c r="B97" s="75"/>
      <c r="C97" s="75"/>
      <c r="D97" s="75"/>
      <c r="E97" s="75"/>
      <c r="F97" s="75"/>
      <c r="G97" s="75"/>
      <c r="H97" s="75"/>
      <c r="I97" s="75"/>
      <c r="J97" s="75"/>
      <c r="K97" s="75"/>
      <c r="L97" s="75"/>
      <c r="M97" s="75"/>
      <c r="N97" s="75"/>
      <c r="O97" s="75"/>
      <c r="P97" s="75"/>
      <c r="Q97" s="75"/>
      <c r="R97" s="75"/>
      <c r="S97" s="75"/>
      <c r="T97" s="75"/>
      <c r="U97" s="75"/>
      <c r="V97" s="75"/>
    </row>
    <row r="98" spans="1:22" x14ac:dyDescent="0.25">
      <c r="A98" s="16"/>
      <c r="B98" s="5"/>
      <c r="C98" s="5"/>
      <c r="D98" s="5"/>
      <c r="E98" s="5"/>
      <c r="F98" s="5"/>
      <c r="G98" s="5"/>
      <c r="H98" s="5"/>
      <c r="I98" s="5"/>
      <c r="J98" s="5"/>
      <c r="K98" s="5"/>
      <c r="L98" s="5"/>
      <c r="M98" s="5"/>
      <c r="N98" s="5"/>
      <c r="O98" s="5"/>
      <c r="P98" s="5"/>
      <c r="Q98" s="5"/>
      <c r="R98" s="5"/>
    </row>
    <row r="99" spans="1:22" ht="15.75" thickBot="1" x14ac:dyDescent="0.3">
      <c r="A99" s="16"/>
      <c r="B99" s="5"/>
      <c r="C99" s="5" t="s">
        <v>210</v>
      </c>
      <c r="D99" s="62">
        <v>2014</v>
      </c>
      <c r="E99" s="62"/>
      <c r="F99" s="62"/>
      <c r="G99" s="62"/>
      <c r="H99" s="62"/>
      <c r="I99" s="62"/>
      <c r="J99" s="5"/>
      <c r="K99" s="5" t="s">
        <v>210</v>
      </c>
      <c r="L99" s="62">
        <v>2013</v>
      </c>
      <c r="M99" s="62"/>
      <c r="N99" s="62"/>
      <c r="O99" s="62"/>
      <c r="P99" s="62"/>
      <c r="Q99" s="62"/>
      <c r="R99" s="5"/>
    </row>
    <row r="100" spans="1:22" ht="15.75" thickBot="1" x14ac:dyDescent="0.3">
      <c r="A100" s="16"/>
      <c r="B100" t="s">
        <v>598</v>
      </c>
      <c r="C100" s="5" t="s">
        <v>210</v>
      </c>
      <c r="D100" s="63" t="s">
        <v>599</v>
      </c>
      <c r="E100" s="63"/>
      <c r="F100" s="5"/>
      <c r="G100" s="5" t="s">
        <v>210</v>
      </c>
      <c r="H100" s="63" t="s">
        <v>600</v>
      </c>
      <c r="I100" s="63"/>
      <c r="J100" s="5"/>
      <c r="K100" s="5" t="s">
        <v>210</v>
      </c>
      <c r="L100" s="63" t="s">
        <v>599</v>
      </c>
      <c r="M100" s="63"/>
      <c r="N100" s="5"/>
      <c r="O100" s="5" t="s">
        <v>210</v>
      </c>
      <c r="P100" s="63" t="s">
        <v>600</v>
      </c>
      <c r="Q100" s="63"/>
      <c r="R100" s="5"/>
    </row>
    <row r="101" spans="1:22" ht="15" customHeight="1" x14ac:dyDescent="0.25">
      <c r="A101" s="16"/>
      <c r="B101" s="15"/>
      <c r="C101" s="15" t="s">
        <v>210</v>
      </c>
      <c r="D101" s="71" t="s">
        <v>601</v>
      </c>
      <c r="E101" s="71"/>
      <c r="F101" s="15"/>
      <c r="G101" s="15" t="s">
        <v>210</v>
      </c>
      <c r="H101" s="72"/>
      <c r="I101" s="72"/>
      <c r="J101" s="15"/>
      <c r="K101" s="15" t="s">
        <v>210</v>
      </c>
      <c r="L101" s="72"/>
      <c r="M101" s="72"/>
      <c r="N101" s="15"/>
      <c r="O101" s="15" t="s">
        <v>210</v>
      </c>
      <c r="P101" s="72"/>
      <c r="Q101" s="72"/>
      <c r="R101" s="15"/>
    </row>
    <row r="102" spans="1:22" ht="15" customHeight="1" x14ac:dyDescent="0.25">
      <c r="A102" s="16"/>
      <c r="B102" s="15"/>
      <c r="C102" s="15"/>
      <c r="D102" s="64" t="s">
        <v>602</v>
      </c>
      <c r="E102" s="64"/>
      <c r="F102" s="15"/>
      <c r="G102" s="15"/>
      <c r="H102" s="15"/>
      <c r="I102" s="15"/>
      <c r="J102" s="15"/>
      <c r="K102" s="15"/>
      <c r="L102" s="15"/>
      <c r="M102" s="15"/>
      <c r="N102" s="15"/>
      <c r="O102" s="15"/>
      <c r="P102" s="15"/>
      <c r="Q102" s="15"/>
      <c r="R102" s="15"/>
    </row>
    <row r="103" spans="1:22" x14ac:dyDescent="0.25">
      <c r="A103" s="16"/>
      <c r="B103" s="57" t="s">
        <v>603</v>
      </c>
      <c r="C103" s="22" t="s">
        <v>210</v>
      </c>
      <c r="D103" s="22" t="s">
        <v>214</v>
      </c>
      <c r="E103" s="27">
        <v>1489</v>
      </c>
      <c r="F103" s="29" t="s">
        <v>210</v>
      </c>
      <c r="G103" s="22" t="s">
        <v>210</v>
      </c>
      <c r="H103" s="29"/>
      <c r="I103" s="50" t="s">
        <v>219</v>
      </c>
      <c r="J103" s="29" t="s">
        <v>210</v>
      </c>
      <c r="K103" s="22" t="s">
        <v>210</v>
      </c>
      <c r="L103" s="22"/>
      <c r="M103" s="27">
        <v>1489</v>
      </c>
      <c r="N103" s="29" t="s">
        <v>210</v>
      </c>
      <c r="O103" s="22" t="s">
        <v>210</v>
      </c>
      <c r="P103" s="29"/>
      <c r="Q103" s="50" t="s">
        <v>219</v>
      </c>
      <c r="R103" s="29" t="s">
        <v>210</v>
      </c>
    </row>
    <row r="104" spans="1:22" ht="60" x14ac:dyDescent="0.25">
      <c r="A104" s="16"/>
      <c r="B104" s="3" t="s">
        <v>604</v>
      </c>
      <c r="C104" s="5" t="s">
        <v>210</v>
      </c>
      <c r="D104" s="5"/>
      <c r="E104" s="5"/>
      <c r="F104" s="5"/>
      <c r="G104" s="5" t="s">
        <v>210</v>
      </c>
      <c r="I104" s="37" t="s">
        <v>219</v>
      </c>
      <c r="J104" t="s">
        <v>210</v>
      </c>
      <c r="K104" s="5" t="s">
        <v>210</v>
      </c>
      <c r="M104" s="37" t="s">
        <v>219</v>
      </c>
      <c r="N104" t="s">
        <v>210</v>
      </c>
      <c r="O104" s="5" t="s">
        <v>210</v>
      </c>
      <c r="Q104" s="37" t="s">
        <v>219</v>
      </c>
      <c r="R104" t="s">
        <v>210</v>
      </c>
    </row>
    <row r="105" spans="1:22" ht="30" x14ac:dyDescent="0.25">
      <c r="A105" s="16"/>
      <c r="B105" s="57" t="s">
        <v>605</v>
      </c>
      <c r="C105" s="22" t="s">
        <v>210</v>
      </c>
      <c r="D105" s="29"/>
      <c r="E105" s="50" t="s">
        <v>219</v>
      </c>
      <c r="F105" s="29" t="s">
        <v>210</v>
      </c>
      <c r="G105" s="22" t="s">
        <v>210</v>
      </c>
      <c r="H105" s="29"/>
      <c r="I105" s="50" t="s">
        <v>219</v>
      </c>
      <c r="J105" s="29" t="s">
        <v>210</v>
      </c>
      <c r="K105" s="22" t="s">
        <v>210</v>
      </c>
      <c r="L105" s="29"/>
      <c r="M105" s="50" t="s">
        <v>219</v>
      </c>
      <c r="N105" s="29" t="s">
        <v>210</v>
      </c>
      <c r="O105" s="22" t="s">
        <v>210</v>
      </c>
      <c r="P105" s="29"/>
      <c r="Q105" s="50" t="s">
        <v>219</v>
      </c>
      <c r="R105" s="29" t="s">
        <v>210</v>
      </c>
    </row>
    <row r="106" spans="1:22" ht="15.75" thickBot="1" x14ac:dyDescent="0.3">
      <c r="A106" s="16"/>
      <c r="B106" s="3" t="s">
        <v>606</v>
      </c>
      <c r="C106" s="5" t="s">
        <v>210</v>
      </c>
      <c r="E106" s="37" t="s">
        <v>219</v>
      </c>
      <c r="F106" t="s">
        <v>210</v>
      </c>
      <c r="G106" s="5" t="s">
        <v>210</v>
      </c>
      <c r="I106" s="37" t="s">
        <v>219</v>
      </c>
      <c r="J106" t="s">
        <v>210</v>
      </c>
      <c r="K106" s="5" t="s">
        <v>210</v>
      </c>
      <c r="M106" s="37" t="s">
        <v>219</v>
      </c>
      <c r="N106" t="s">
        <v>210</v>
      </c>
      <c r="O106" s="5" t="s">
        <v>210</v>
      </c>
      <c r="Q106" s="37" t="s">
        <v>219</v>
      </c>
      <c r="R106" t="s">
        <v>210</v>
      </c>
    </row>
    <row r="107" spans="1:22" x14ac:dyDescent="0.25">
      <c r="A107" s="16"/>
      <c r="B107" s="14"/>
      <c r="C107" s="14" t="s">
        <v>210</v>
      </c>
      <c r="D107" s="58"/>
      <c r="E107" s="58"/>
      <c r="F107" s="14"/>
      <c r="G107" s="14" t="s">
        <v>210</v>
      </c>
      <c r="H107" s="58"/>
      <c r="I107" s="58"/>
      <c r="J107" s="14"/>
      <c r="K107" s="14" t="s">
        <v>210</v>
      </c>
      <c r="L107" s="58"/>
      <c r="M107" s="58"/>
      <c r="N107" s="14"/>
      <c r="O107" s="14" t="s">
        <v>210</v>
      </c>
      <c r="P107" s="58"/>
      <c r="Q107" s="58"/>
      <c r="R107" s="14"/>
    </row>
    <row r="108" spans="1:22" ht="15.75" thickBot="1" x14ac:dyDescent="0.3">
      <c r="A108" s="16"/>
      <c r="B108" s="57" t="s">
        <v>607</v>
      </c>
      <c r="C108" s="60" t="s">
        <v>210</v>
      </c>
      <c r="D108" s="22" t="s">
        <v>214</v>
      </c>
      <c r="E108" s="27">
        <v>1489</v>
      </c>
      <c r="F108" s="29" t="s">
        <v>210</v>
      </c>
      <c r="G108" s="60" t="s">
        <v>210</v>
      </c>
      <c r="H108" s="29"/>
      <c r="I108" s="50" t="s">
        <v>219</v>
      </c>
      <c r="J108" s="29" t="s">
        <v>210</v>
      </c>
      <c r="K108" s="60" t="s">
        <v>210</v>
      </c>
      <c r="L108" s="22"/>
      <c r="M108" s="27">
        <v>1489</v>
      </c>
      <c r="N108" s="29" t="s">
        <v>210</v>
      </c>
      <c r="O108" s="60" t="s">
        <v>210</v>
      </c>
      <c r="P108" s="29"/>
      <c r="Q108" s="50" t="s">
        <v>219</v>
      </c>
      <c r="R108" s="29" t="s">
        <v>210</v>
      </c>
    </row>
    <row r="109" spans="1:22" ht="15.75" thickTop="1" x14ac:dyDescent="0.25">
      <c r="A109" s="16"/>
      <c r="B109" s="14"/>
      <c r="C109" s="14" t="s">
        <v>210</v>
      </c>
      <c r="D109" s="61"/>
      <c r="E109" s="61"/>
      <c r="F109" s="14"/>
      <c r="G109" s="14" t="s">
        <v>210</v>
      </c>
      <c r="H109" s="61"/>
      <c r="I109" s="61"/>
      <c r="J109" s="14"/>
      <c r="K109" s="14" t="s">
        <v>210</v>
      </c>
      <c r="L109" s="61"/>
      <c r="M109" s="61"/>
      <c r="N109" s="14"/>
      <c r="O109" s="14" t="s">
        <v>210</v>
      </c>
      <c r="P109" s="61"/>
      <c r="Q109" s="61"/>
      <c r="R109" s="14"/>
    </row>
    <row r="110" spans="1:22" x14ac:dyDescent="0.25">
      <c r="A110" s="16"/>
      <c r="B110" s="15"/>
      <c r="C110" s="15"/>
      <c r="D110" s="15"/>
      <c r="E110" s="15"/>
      <c r="F110" s="15"/>
      <c r="G110" s="15"/>
      <c r="H110" s="15"/>
      <c r="I110" s="15"/>
      <c r="J110" s="15"/>
      <c r="K110" s="15"/>
      <c r="L110" s="15"/>
      <c r="M110" s="15"/>
      <c r="N110" s="15"/>
      <c r="O110" s="15"/>
      <c r="P110" s="15"/>
      <c r="Q110" s="15"/>
      <c r="R110" s="15"/>
      <c r="S110" s="15"/>
      <c r="T110" s="15"/>
      <c r="U110" s="15"/>
      <c r="V110" s="15"/>
    </row>
    <row r="111" spans="1:22" x14ac:dyDescent="0.25">
      <c r="A111" s="16"/>
      <c r="B111" s="76"/>
      <c r="C111" s="76"/>
      <c r="D111" s="76"/>
      <c r="E111" s="76"/>
      <c r="F111" s="76"/>
      <c r="G111" s="76"/>
      <c r="H111" s="76"/>
      <c r="I111" s="76"/>
      <c r="J111" s="76"/>
      <c r="K111" s="76"/>
      <c r="L111" s="76"/>
      <c r="M111" s="76"/>
      <c r="N111" s="76"/>
      <c r="O111" s="76"/>
      <c r="P111" s="76"/>
      <c r="Q111" s="76"/>
      <c r="R111" s="76"/>
      <c r="S111" s="76"/>
      <c r="T111" s="76"/>
      <c r="U111" s="76"/>
      <c r="V111" s="76"/>
    </row>
    <row r="112" spans="1:22" x14ac:dyDescent="0.25">
      <c r="A112" s="16"/>
      <c r="B112" s="15"/>
      <c r="C112" s="15"/>
      <c r="D112" s="15"/>
      <c r="E112" s="15"/>
      <c r="F112" s="15"/>
      <c r="G112" s="15"/>
      <c r="H112" s="15"/>
      <c r="I112" s="15"/>
      <c r="J112" s="15"/>
      <c r="K112" s="15"/>
      <c r="L112" s="15"/>
      <c r="M112" s="15"/>
      <c r="N112" s="15"/>
      <c r="O112" s="15"/>
      <c r="P112" s="15"/>
      <c r="Q112" s="15"/>
      <c r="R112" s="15"/>
      <c r="S112" s="15"/>
      <c r="T112" s="15"/>
      <c r="U112" s="15"/>
      <c r="V112" s="15"/>
    </row>
    <row r="113" spans="1:22" x14ac:dyDescent="0.25">
      <c r="A113" s="16"/>
      <c r="B113" s="74" t="s">
        <v>608</v>
      </c>
      <c r="C113" s="74"/>
      <c r="D113" s="74"/>
      <c r="E113" s="74"/>
      <c r="F113" s="74"/>
      <c r="G113" s="74"/>
      <c r="H113" s="74"/>
      <c r="I113" s="74"/>
      <c r="J113" s="74"/>
      <c r="K113" s="74"/>
      <c r="L113" s="74"/>
      <c r="M113" s="74"/>
      <c r="N113" s="74"/>
      <c r="O113" s="74"/>
      <c r="P113" s="74"/>
      <c r="Q113" s="74"/>
      <c r="R113" s="74"/>
      <c r="S113" s="74"/>
      <c r="T113" s="74"/>
      <c r="U113" s="74"/>
      <c r="V113" s="74"/>
    </row>
    <row r="114" spans="1:22" x14ac:dyDescent="0.25">
      <c r="A114" s="16"/>
      <c r="B114" s="15"/>
      <c r="C114" s="15"/>
      <c r="D114" s="15"/>
      <c r="E114" s="15"/>
      <c r="F114" s="15"/>
      <c r="G114" s="15"/>
      <c r="H114" s="15"/>
      <c r="I114" s="15"/>
      <c r="J114" s="15"/>
      <c r="K114" s="15"/>
      <c r="L114" s="15"/>
      <c r="M114" s="15"/>
      <c r="N114" s="15"/>
      <c r="O114" s="15"/>
      <c r="P114" s="15"/>
      <c r="Q114" s="15"/>
      <c r="R114" s="15"/>
      <c r="S114" s="15"/>
      <c r="T114" s="15"/>
      <c r="U114" s="15"/>
      <c r="V114" s="15"/>
    </row>
    <row r="115" spans="1:22" ht="15.75" x14ac:dyDescent="0.25">
      <c r="A115" s="16"/>
      <c r="B115" s="75"/>
      <c r="C115" s="75"/>
      <c r="D115" s="75"/>
      <c r="E115" s="75"/>
      <c r="F115" s="75"/>
      <c r="G115" s="75"/>
      <c r="H115" s="75"/>
      <c r="I115" s="75"/>
      <c r="J115" s="75"/>
      <c r="K115" s="75"/>
      <c r="L115" s="75"/>
      <c r="M115" s="75"/>
      <c r="N115" s="75"/>
      <c r="O115" s="75"/>
      <c r="P115" s="75"/>
      <c r="Q115" s="75"/>
      <c r="R115" s="75"/>
      <c r="S115" s="75"/>
      <c r="T115" s="75"/>
      <c r="U115" s="75"/>
      <c r="V115" s="75"/>
    </row>
    <row r="116" spans="1:22" x14ac:dyDescent="0.25">
      <c r="A116" s="16"/>
      <c r="B116" s="5"/>
      <c r="C116" s="5"/>
      <c r="D116" s="5"/>
      <c r="E116" s="5"/>
      <c r="F116" s="5"/>
      <c r="G116" s="5"/>
      <c r="H116" s="5"/>
      <c r="I116" s="5"/>
      <c r="J116" s="5"/>
      <c r="K116" s="5"/>
      <c r="L116" s="5"/>
      <c r="M116" s="5"/>
      <c r="N116" s="5"/>
      <c r="O116" s="5"/>
      <c r="P116" s="5"/>
      <c r="Q116" s="5"/>
      <c r="R116" s="5"/>
      <c r="S116" s="5"/>
      <c r="T116" s="5"/>
      <c r="U116" s="5"/>
      <c r="V116" s="5"/>
    </row>
    <row r="117" spans="1:22" ht="15" customHeight="1" x14ac:dyDescent="0.25">
      <c r="A117" s="16"/>
      <c r="B117" s="15"/>
      <c r="C117" s="15" t="s">
        <v>210</v>
      </c>
      <c r="D117" s="15"/>
      <c r="E117" s="15"/>
      <c r="F117" s="15"/>
      <c r="G117" s="15" t="s">
        <v>210</v>
      </c>
      <c r="H117" s="64" t="s">
        <v>242</v>
      </c>
      <c r="I117" s="64"/>
      <c r="J117" s="15"/>
      <c r="K117" s="15" t="s">
        <v>210</v>
      </c>
      <c r="L117" s="64" t="s">
        <v>571</v>
      </c>
      <c r="M117" s="64"/>
      <c r="N117" s="15"/>
      <c r="O117" s="15" t="s">
        <v>210</v>
      </c>
      <c r="P117" s="64" t="s">
        <v>612</v>
      </c>
      <c r="Q117" s="64"/>
      <c r="R117" s="15"/>
      <c r="S117" s="15" t="s">
        <v>210</v>
      </c>
      <c r="T117" s="64" t="s">
        <v>573</v>
      </c>
      <c r="U117" s="64"/>
      <c r="V117" s="15"/>
    </row>
    <row r="118" spans="1:22" ht="15" customHeight="1" x14ac:dyDescent="0.25">
      <c r="A118" s="16"/>
      <c r="B118" s="15"/>
      <c r="C118" s="15"/>
      <c r="D118" s="15"/>
      <c r="E118" s="15"/>
      <c r="F118" s="15"/>
      <c r="G118" s="15"/>
      <c r="H118" s="64" t="s">
        <v>243</v>
      </c>
      <c r="I118" s="64"/>
      <c r="J118" s="15"/>
      <c r="K118" s="15"/>
      <c r="L118" s="64" t="s">
        <v>609</v>
      </c>
      <c r="M118" s="64"/>
      <c r="N118" s="15"/>
      <c r="O118" s="15"/>
      <c r="P118" s="64" t="s">
        <v>573</v>
      </c>
      <c r="Q118" s="64"/>
      <c r="R118" s="15"/>
      <c r="S118" s="15"/>
      <c r="T118" s="64" t="s">
        <v>584</v>
      </c>
      <c r="U118" s="64"/>
      <c r="V118" s="15"/>
    </row>
    <row r="119" spans="1:22" ht="15" customHeight="1" x14ac:dyDescent="0.25">
      <c r="A119" s="16"/>
      <c r="B119" s="15"/>
      <c r="C119" s="15"/>
      <c r="D119" s="15"/>
      <c r="E119" s="15"/>
      <c r="F119" s="15"/>
      <c r="G119" s="15"/>
      <c r="H119" s="64" t="s">
        <v>244</v>
      </c>
      <c r="I119" s="64"/>
      <c r="J119" s="15"/>
      <c r="K119" s="15"/>
      <c r="L119" s="64" t="s">
        <v>610</v>
      </c>
      <c r="M119" s="64"/>
      <c r="N119" s="15"/>
      <c r="O119" s="15"/>
      <c r="P119" s="64" t="s">
        <v>574</v>
      </c>
      <c r="Q119" s="64"/>
      <c r="R119" s="15"/>
      <c r="S119" s="15"/>
      <c r="T119" s="64" t="s">
        <v>582</v>
      </c>
      <c r="U119" s="64"/>
      <c r="V119" s="15"/>
    </row>
    <row r="120" spans="1:22" ht="15" customHeight="1" x14ac:dyDescent="0.25">
      <c r="A120" s="16"/>
      <c r="B120" s="15"/>
      <c r="C120" s="15"/>
      <c r="D120" s="15"/>
      <c r="E120" s="15"/>
      <c r="F120" s="15"/>
      <c r="G120" s="15"/>
      <c r="H120" s="64"/>
      <c r="I120" s="64"/>
      <c r="J120" s="15"/>
      <c r="K120" s="15"/>
      <c r="L120" s="64" t="s">
        <v>26</v>
      </c>
      <c r="M120" s="64"/>
      <c r="N120" s="15"/>
      <c r="O120" s="15"/>
      <c r="P120" s="64" t="s">
        <v>581</v>
      </c>
      <c r="Q120" s="64"/>
      <c r="R120" s="15"/>
      <c r="S120" s="15"/>
      <c r="T120" s="64" t="s">
        <v>614</v>
      </c>
      <c r="U120" s="64"/>
      <c r="V120" s="15"/>
    </row>
    <row r="121" spans="1:22" ht="15" customHeight="1" x14ac:dyDescent="0.25">
      <c r="A121" s="16"/>
      <c r="B121" s="5"/>
      <c r="C121" s="5" t="s">
        <v>210</v>
      </c>
      <c r="D121" s="15"/>
      <c r="E121" s="15"/>
      <c r="F121" s="5"/>
      <c r="G121" s="5" t="s">
        <v>210</v>
      </c>
      <c r="H121" s="64"/>
      <c r="I121" s="64"/>
      <c r="J121" s="15"/>
      <c r="K121" s="5" t="s">
        <v>210</v>
      </c>
      <c r="L121" s="64" t="s">
        <v>611</v>
      </c>
      <c r="M121" s="64"/>
      <c r="N121" s="15"/>
      <c r="O121" s="5" t="s">
        <v>210</v>
      </c>
      <c r="P121" s="64" t="s">
        <v>582</v>
      </c>
      <c r="Q121" s="64"/>
      <c r="R121" s="15"/>
      <c r="S121" s="5" t="s">
        <v>210</v>
      </c>
      <c r="T121" s="64"/>
      <c r="U121" s="64"/>
      <c r="V121" s="15"/>
    </row>
    <row r="122" spans="1:22" ht="15" customHeight="1" x14ac:dyDescent="0.25">
      <c r="A122" s="16"/>
      <c r="B122" s="15"/>
      <c r="C122" s="15" t="s">
        <v>210</v>
      </c>
      <c r="D122" s="64" t="s">
        <v>615</v>
      </c>
      <c r="E122" s="64"/>
      <c r="F122" s="15"/>
      <c r="G122" s="15" t="s">
        <v>210</v>
      </c>
      <c r="H122" s="64"/>
      <c r="I122" s="64"/>
      <c r="J122" s="15"/>
      <c r="K122" s="15" t="s">
        <v>210</v>
      </c>
      <c r="L122" s="64"/>
      <c r="M122" s="64"/>
      <c r="N122" s="15"/>
      <c r="O122" s="15" t="s">
        <v>210</v>
      </c>
      <c r="P122" s="64" t="s">
        <v>613</v>
      </c>
      <c r="Q122" s="64"/>
      <c r="R122" s="15"/>
      <c r="S122" s="15" t="s">
        <v>210</v>
      </c>
      <c r="T122" s="64"/>
      <c r="U122" s="64"/>
      <c r="V122" s="15"/>
    </row>
    <row r="123" spans="1:22" ht="15.75" thickBot="1" x14ac:dyDescent="0.3">
      <c r="A123" s="16"/>
      <c r="B123" s="15"/>
      <c r="C123" s="15"/>
      <c r="D123" s="62" t="s">
        <v>343</v>
      </c>
      <c r="E123" s="62"/>
      <c r="F123" s="15"/>
      <c r="G123" s="15"/>
      <c r="H123" s="62"/>
      <c r="I123" s="62"/>
      <c r="J123" s="15"/>
      <c r="K123" s="15"/>
      <c r="L123" s="62"/>
      <c r="M123" s="62"/>
      <c r="N123" s="15"/>
      <c r="O123" s="15"/>
      <c r="P123" s="62"/>
      <c r="Q123" s="62"/>
      <c r="R123" s="15"/>
      <c r="S123" s="15"/>
      <c r="T123" s="62"/>
      <c r="U123" s="62"/>
      <c r="V123" s="15"/>
    </row>
    <row r="124" spans="1:22" ht="15" customHeight="1" x14ac:dyDescent="0.25">
      <c r="A124" s="16"/>
      <c r="B124" s="5"/>
      <c r="C124" s="5" t="s">
        <v>210</v>
      </c>
      <c r="D124" s="87" t="s">
        <v>245</v>
      </c>
      <c r="E124" s="87"/>
      <c r="F124" s="87"/>
      <c r="G124" s="87"/>
      <c r="H124" s="87"/>
      <c r="I124" s="87"/>
      <c r="J124" s="87"/>
      <c r="K124" s="87"/>
      <c r="L124" s="87"/>
      <c r="M124" s="87"/>
      <c r="N124" s="87"/>
      <c r="O124" s="87"/>
      <c r="P124" s="87"/>
      <c r="Q124" s="87"/>
      <c r="R124" s="87"/>
      <c r="S124" s="87"/>
      <c r="T124" s="87"/>
      <c r="U124" s="87"/>
      <c r="V124" s="5"/>
    </row>
    <row r="125" spans="1:22" x14ac:dyDescent="0.25">
      <c r="A125" s="16"/>
      <c r="B125" s="57" t="s">
        <v>616</v>
      </c>
      <c r="C125" s="22" t="s">
        <v>210</v>
      </c>
      <c r="D125" s="22"/>
      <c r="E125" s="65"/>
      <c r="F125" s="65"/>
      <c r="G125" s="65"/>
      <c r="H125" s="65"/>
      <c r="I125" s="65"/>
      <c r="J125" s="65"/>
      <c r="K125" s="65"/>
      <c r="L125" s="65"/>
      <c r="M125" s="65"/>
      <c r="N125" s="65"/>
      <c r="O125" s="65"/>
      <c r="P125" s="65"/>
      <c r="Q125" s="65"/>
      <c r="R125" s="65"/>
      <c r="S125" s="65"/>
      <c r="T125" s="65"/>
      <c r="U125" s="65"/>
      <c r="V125" s="22"/>
    </row>
    <row r="126" spans="1:22" x14ac:dyDescent="0.25">
      <c r="A126" s="16"/>
      <c r="B126" s="3" t="s">
        <v>27</v>
      </c>
      <c r="C126" s="5" t="s">
        <v>210</v>
      </c>
      <c r="D126" s="5" t="s">
        <v>214</v>
      </c>
      <c r="E126" s="25">
        <v>25449</v>
      </c>
      <c r="F126" t="s">
        <v>210</v>
      </c>
      <c r="G126" s="5" t="s">
        <v>210</v>
      </c>
      <c r="H126" s="5"/>
      <c r="I126" s="25">
        <v>25449</v>
      </c>
      <c r="J126" t="s">
        <v>210</v>
      </c>
      <c r="K126" s="5" t="s">
        <v>210</v>
      </c>
      <c r="L126" s="5" t="s">
        <v>214</v>
      </c>
      <c r="M126" s="25">
        <v>25449</v>
      </c>
      <c r="N126" t="s">
        <v>210</v>
      </c>
      <c r="O126" s="5" t="s">
        <v>210</v>
      </c>
      <c r="Q126" s="37" t="s">
        <v>219</v>
      </c>
      <c r="R126" t="s">
        <v>210</v>
      </c>
      <c r="S126" s="5" t="s">
        <v>210</v>
      </c>
      <c r="U126" s="37" t="s">
        <v>219</v>
      </c>
      <c r="V126" t="s">
        <v>210</v>
      </c>
    </row>
    <row r="127" spans="1:22" x14ac:dyDescent="0.25">
      <c r="A127" s="16"/>
      <c r="B127" s="57" t="s">
        <v>28</v>
      </c>
      <c r="C127" s="22" t="s">
        <v>210</v>
      </c>
      <c r="D127" s="22"/>
      <c r="E127" s="27">
        <v>8730</v>
      </c>
      <c r="F127" s="29" t="s">
        <v>210</v>
      </c>
      <c r="G127" s="22" t="s">
        <v>210</v>
      </c>
      <c r="H127" s="22"/>
      <c r="I127" s="27">
        <v>8730</v>
      </c>
      <c r="J127" s="29" t="s">
        <v>210</v>
      </c>
      <c r="K127" s="22" t="s">
        <v>210</v>
      </c>
      <c r="L127" s="22"/>
      <c r="M127" s="27">
        <v>8730</v>
      </c>
      <c r="N127" s="29" t="s">
        <v>210</v>
      </c>
      <c r="O127" s="22" t="s">
        <v>210</v>
      </c>
      <c r="P127" s="29"/>
      <c r="Q127" s="50" t="s">
        <v>219</v>
      </c>
      <c r="R127" s="29" t="s">
        <v>210</v>
      </c>
      <c r="S127" s="22" t="s">
        <v>210</v>
      </c>
      <c r="T127" s="29"/>
      <c r="U127" s="50" t="s">
        <v>219</v>
      </c>
      <c r="V127" s="29" t="s">
        <v>210</v>
      </c>
    </row>
    <row r="128" spans="1:22" x14ac:dyDescent="0.25">
      <c r="A128" s="16"/>
      <c r="B128" s="3" t="s">
        <v>31</v>
      </c>
      <c r="C128" s="5" t="s">
        <v>210</v>
      </c>
      <c r="D128" s="5"/>
      <c r="E128" s="25">
        <v>341538</v>
      </c>
      <c r="F128" t="s">
        <v>210</v>
      </c>
      <c r="G128" s="5" t="s">
        <v>210</v>
      </c>
      <c r="H128" s="5"/>
      <c r="I128" s="25">
        <v>341538</v>
      </c>
      <c r="J128" t="s">
        <v>210</v>
      </c>
      <c r="K128" s="5" t="s">
        <v>210</v>
      </c>
      <c r="M128" s="37" t="s">
        <v>219</v>
      </c>
      <c r="N128" t="s">
        <v>210</v>
      </c>
      <c r="O128" s="5" t="s">
        <v>210</v>
      </c>
      <c r="P128" s="5"/>
      <c r="Q128" s="25">
        <v>340049</v>
      </c>
      <c r="R128" t="s">
        <v>210</v>
      </c>
      <c r="S128" s="5" t="s">
        <v>210</v>
      </c>
      <c r="T128" s="5"/>
      <c r="U128" s="25">
        <v>1489</v>
      </c>
      <c r="V128" t="s">
        <v>210</v>
      </c>
    </row>
    <row r="129" spans="1:22" x14ac:dyDescent="0.25">
      <c r="A129" s="16"/>
      <c r="B129" s="57" t="s">
        <v>617</v>
      </c>
      <c r="C129" s="22" t="s">
        <v>210</v>
      </c>
      <c r="D129" s="22"/>
      <c r="E129" s="27">
        <v>4428</v>
      </c>
      <c r="F129" s="29" t="s">
        <v>210</v>
      </c>
      <c r="G129" s="22" t="s">
        <v>210</v>
      </c>
      <c r="H129" s="22"/>
      <c r="I129" s="27">
        <v>4428</v>
      </c>
      <c r="J129" s="29" t="s">
        <v>210</v>
      </c>
      <c r="K129" s="22" t="s">
        <v>210</v>
      </c>
      <c r="L129" s="29"/>
      <c r="M129" s="50" t="s">
        <v>219</v>
      </c>
      <c r="N129" s="29" t="s">
        <v>210</v>
      </c>
      <c r="O129" s="22" t="s">
        <v>210</v>
      </c>
      <c r="P129" s="22"/>
      <c r="Q129" s="27">
        <v>4428</v>
      </c>
      <c r="R129" s="29" t="s">
        <v>210</v>
      </c>
      <c r="S129" s="22" t="s">
        <v>210</v>
      </c>
      <c r="T129" s="29"/>
      <c r="U129" s="50" t="s">
        <v>219</v>
      </c>
      <c r="V129" s="29" t="s">
        <v>210</v>
      </c>
    </row>
    <row r="130" spans="1:22" x14ac:dyDescent="0.25">
      <c r="A130" s="16"/>
      <c r="B130" s="3" t="s">
        <v>82</v>
      </c>
      <c r="C130" s="5" t="s">
        <v>210</v>
      </c>
      <c r="D130" s="5"/>
      <c r="E130" s="25">
        <v>535951</v>
      </c>
      <c r="F130" t="s">
        <v>210</v>
      </c>
      <c r="G130" s="5" t="s">
        <v>210</v>
      </c>
      <c r="H130" s="5"/>
      <c r="I130" s="25">
        <v>539482</v>
      </c>
      <c r="J130" t="s">
        <v>210</v>
      </c>
      <c r="K130" s="5" t="s">
        <v>210</v>
      </c>
      <c r="M130" s="37" t="s">
        <v>219</v>
      </c>
      <c r="N130" t="s">
        <v>210</v>
      </c>
      <c r="O130" s="5" t="s">
        <v>210</v>
      </c>
      <c r="Q130" s="37" t="s">
        <v>219</v>
      </c>
      <c r="R130" t="s">
        <v>210</v>
      </c>
      <c r="S130" s="5" t="s">
        <v>210</v>
      </c>
      <c r="T130" s="5"/>
      <c r="U130" s="25">
        <v>539482</v>
      </c>
      <c r="V130" t="s">
        <v>210</v>
      </c>
    </row>
    <row r="131" spans="1:22" x14ac:dyDescent="0.25">
      <c r="A131" s="16"/>
      <c r="B131" s="57" t="s">
        <v>34</v>
      </c>
      <c r="C131" s="22" t="s">
        <v>210</v>
      </c>
      <c r="D131" s="22"/>
      <c r="E131" s="27">
        <v>4447</v>
      </c>
      <c r="F131" s="29" t="s">
        <v>210</v>
      </c>
      <c r="G131" s="22" t="s">
        <v>210</v>
      </c>
      <c r="H131" s="22"/>
      <c r="I131" s="27">
        <v>4447</v>
      </c>
      <c r="J131" s="29" t="s">
        <v>210</v>
      </c>
      <c r="K131" s="22" t="s">
        <v>210</v>
      </c>
      <c r="L131" s="29"/>
      <c r="M131" s="50" t="s">
        <v>219</v>
      </c>
      <c r="N131" s="29" t="s">
        <v>210</v>
      </c>
      <c r="O131" s="22" t="s">
        <v>210</v>
      </c>
      <c r="P131" s="22"/>
      <c r="Q131" s="27">
        <v>4447</v>
      </c>
      <c r="R131" s="29" t="s">
        <v>210</v>
      </c>
      <c r="S131" s="22" t="s">
        <v>210</v>
      </c>
      <c r="T131" s="29"/>
      <c r="U131" s="50" t="s">
        <v>219</v>
      </c>
      <c r="V131" s="29" t="s">
        <v>210</v>
      </c>
    </row>
    <row r="132" spans="1:22" x14ac:dyDescent="0.25">
      <c r="A132" s="16"/>
      <c r="B132" s="3" t="s">
        <v>36</v>
      </c>
      <c r="C132" s="5" t="s">
        <v>210</v>
      </c>
      <c r="D132" s="5"/>
      <c r="E132" s="25">
        <v>9764</v>
      </c>
      <c r="F132" t="s">
        <v>210</v>
      </c>
      <c r="G132" s="5" t="s">
        <v>210</v>
      </c>
      <c r="H132" s="5"/>
      <c r="I132" s="25">
        <v>9764</v>
      </c>
      <c r="J132" t="s">
        <v>210</v>
      </c>
      <c r="K132" s="5" t="s">
        <v>210</v>
      </c>
      <c r="M132" s="37" t="s">
        <v>219</v>
      </c>
      <c r="N132" t="s">
        <v>210</v>
      </c>
      <c r="O132" s="5" t="s">
        <v>210</v>
      </c>
      <c r="P132" s="5"/>
      <c r="Q132" s="25">
        <v>9764</v>
      </c>
      <c r="R132" t="s">
        <v>210</v>
      </c>
      <c r="S132" s="5" t="s">
        <v>210</v>
      </c>
      <c r="U132" s="37" t="s">
        <v>219</v>
      </c>
      <c r="V132" t="s">
        <v>210</v>
      </c>
    </row>
    <row r="133" spans="1:22" x14ac:dyDescent="0.25">
      <c r="A133" s="16"/>
      <c r="B133" s="57" t="s">
        <v>618</v>
      </c>
      <c r="C133" s="22" t="s">
        <v>210</v>
      </c>
      <c r="D133" s="22"/>
      <c r="E133" s="22"/>
      <c r="F133" s="22"/>
      <c r="G133" s="22" t="s">
        <v>210</v>
      </c>
      <c r="H133" s="22"/>
      <c r="I133" s="22"/>
      <c r="J133" s="22"/>
      <c r="K133" s="22" t="s">
        <v>210</v>
      </c>
      <c r="L133" s="22"/>
      <c r="M133" s="22"/>
      <c r="N133" s="22"/>
      <c r="O133" s="22" t="s">
        <v>210</v>
      </c>
      <c r="P133" s="22"/>
      <c r="Q133" s="22"/>
      <c r="R133" s="22"/>
      <c r="S133" s="22" t="s">
        <v>210</v>
      </c>
      <c r="T133" s="22"/>
      <c r="U133" s="22"/>
      <c r="V133" s="22"/>
    </row>
    <row r="134" spans="1:22" x14ac:dyDescent="0.25">
      <c r="A134" s="16"/>
      <c r="B134" s="3" t="s">
        <v>87</v>
      </c>
      <c r="C134" s="5" t="s">
        <v>210</v>
      </c>
      <c r="D134" s="5"/>
      <c r="E134" s="25">
        <v>761526</v>
      </c>
      <c r="F134" t="s">
        <v>210</v>
      </c>
      <c r="G134" s="5" t="s">
        <v>210</v>
      </c>
      <c r="H134" s="5"/>
      <c r="I134" s="25">
        <v>761328</v>
      </c>
      <c r="J134" t="s">
        <v>210</v>
      </c>
      <c r="K134" s="5" t="s">
        <v>210</v>
      </c>
      <c r="M134" s="37" t="s">
        <v>219</v>
      </c>
      <c r="N134" t="s">
        <v>210</v>
      </c>
      <c r="O134" s="5" t="s">
        <v>210</v>
      </c>
      <c r="P134" s="5"/>
      <c r="Q134" s="25">
        <v>761328</v>
      </c>
      <c r="R134" t="s">
        <v>210</v>
      </c>
      <c r="S134" s="5" t="s">
        <v>210</v>
      </c>
      <c r="U134" s="37" t="s">
        <v>219</v>
      </c>
      <c r="V134" t="s">
        <v>210</v>
      </c>
    </row>
    <row r="135" spans="1:22" ht="30" x14ac:dyDescent="0.25">
      <c r="A135" s="16"/>
      <c r="B135" s="57" t="s">
        <v>52</v>
      </c>
      <c r="C135" s="22" t="s">
        <v>210</v>
      </c>
      <c r="D135" s="22"/>
      <c r="E135" s="48">
        <v>572</v>
      </c>
      <c r="F135" s="29" t="s">
        <v>210</v>
      </c>
      <c r="G135" s="22" t="s">
        <v>210</v>
      </c>
      <c r="H135" s="22"/>
      <c r="I135" s="48">
        <v>572</v>
      </c>
      <c r="J135" s="29" t="s">
        <v>210</v>
      </c>
      <c r="K135" s="22" t="s">
        <v>210</v>
      </c>
      <c r="L135" s="29"/>
      <c r="M135" s="50" t="s">
        <v>219</v>
      </c>
      <c r="N135" s="29" t="s">
        <v>210</v>
      </c>
      <c r="O135" s="22" t="s">
        <v>210</v>
      </c>
      <c r="P135" s="22"/>
      <c r="Q135" s="48">
        <v>572</v>
      </c>
      <c r="R135" s="29" t="s">
        <v>210</v>
      </c>
      <c r="S135" s="22" t="s">
        <v>210</v>
      </c>
      <c r="T135" s="29"/>
      <c r="U135" s="50" t="s">
        <v>219</v>
      </c>
      <c r="V135" s="29" t="s">
        <v>210</v>
      </c>
    </row>
    <row r="136" spans="1:22" ht="30" x14ac:dyDescent="0.25">
      <c r="A136" s="16"/>
      <c r="B136" s="3" t="s">
        <v>49</v>
      </c>
      <c r="C136" s="5" t="s">
        <v>210</v>
      </c>
      <c r="D136" s="5"/>
      <c r="E136" s="25">
        <v>41280</v>
      </c>
      <c r="F136" t="s">
        <v>210</v>
      </c>
      <c r="G136" s="5" t="s">
        <v>210</v>
      </c>
      <c r="H136" s="5"/>
      <c r="I136" s="25">
        <v>44865</v>
      </c>
      <c r="J136" t="s">
        <v>210</v>
      </c>
      <c r="K136" s="5" t="s">
        <v>210</v>
      </c>
      <c r="M136" s="37" t="s">
        <v>219</v>
      </c>
      <c r="N136" t="s">
        <v>210</v>
      </c>
      <c r="O136" s="5" t="s">
        <v>210</v>
      </c>
      <c r="P136" s="5"/>
      <c r="Q136" s="25">
        <v>44865</v>
      </c>
      <c r="R136" t="s">
        <v>210</v>
      </c>
      <c r="S136" s="5" t="s">
        <v>210</v>
      </c>
      <c r="U136" s="37" t="s">
        <v>219</v>
      </c>
      <c r="V136" t="s">
        <v>210</v>
      </c>
    </row>
    <row r="137" spans="1:22" x14ac:dyDescent="0.25">
      <c r="A137" s="16"/>
      <c r="B137" s="57" t="s">
        <v>50</v>
      </c>
      <c r="C137" s="22" t="s">
        <v>210</v>
      </c>
      <c r="D137" s="22"/>
      <c r="E137" s="27">
        <v>50129</v>
      </c>
      <c r="F137" s="29" t="s">
        <v>210</v>
      </c>
      <c r="G137" s="22" t="s">
        <v>210</v>
      </c>
      <c r="H137" s="22"/>
      <c r="I137" s="27">
        <v>50910</v>
      </c>
      <c r="J137" s="29" t="s">
        <v>210</v>
      </c>
      <c r="K137" s="22" t="s">
        <v>210</v>
      </c>
      <c r="L137" s="29"/>
      <c r="M137" s="50" t="s">
        <v>219</v>
      </c>
      <c r="N137" s="29" t="s">
        <v>210</v>
      </c>
      <c r="O137" s="22" t="s">
        <v>210</v>
      </c>
      <c r="P137" s="22"/>
      <c r="Q137" s="27">
        <v>50910</v>
      </c>
      <c r="R137" s="29" t="s">
        <v>210</v>
      </c>
      <c r="S137" s="22" t="s">
        <v>210</v>
      </c>
      <c r="T137" s="29"/>
      <c r="U137" s="50" t="s">
        <v>219</v>
      </c>
      <c r="V137" s="29" t="s">
        <v>210</v>
      </c>
    </row>
    <row r="138" spans="1:22" x14ac:dyDescent="0.25">
      <c r="A138" s="16"/>
      <c r="B138" s="3" t="s">
        <v>51</v>
      </c>
      <c r="C138" s="5" t="s">
        <v>210</v>
      </c>
      <c r="D138" s="5"/>
      <c r="E138" s="25">
        <v>10310</v>
      </c>
      <c r="F138" t="s">
        <v>210</v>
      </c>
      <c r="G138" s="5" t="s">
        <v>210</v>
      </c>
      <c r="H138" s="5"/>
      <c r="I138" s="25">
        <v>10091</v>
      </c>
      <c r="J138" t="s">
        <v>210</v>
      </c>
      <c r="K138" s="5" t="s">
        <v>210</v>
      </c>
      <c r="M138" s="37" t="s">
        <v>219</v>
      </c>
      <c r="N138" t="s">
        <v>210</v>
      </c>
      <c r="O138" s="5" t="s">
        <v>210</v>
      </c>
      <c r="Q138" s="37" t="s">
        <v>219</v>
      </c>
      <c r="R138" t="s">
        <v>210</v>
      </c>
      <c r="S138" s="5" t="s">
        <v>210</v>
      </c>
      <c r="T138" s="5"/>
      <c r="U138" s="25">
        <v>10091</v>
      </c>
      <c r="V138" t="s">
        <v>210</v>
      </c>
    </row>
    <row r="139" spans="1:22" x14ac:dyDescent="0.25">
      <c r="A139" s="16"/>
      <c r="B139" s="57" t="s">
        <v>619</v>
      </c>
      <c r="C139" s="22" t="s">
        <v>210</v>
      </c>
      <c r="D139" s="22"/>
      <c r="E139" s="22"/>
      <c r="F139" s="22"/>
      <c r="G139" s="22" t="s">
        <v>210</v>
      </c>
      <c r="H139" s="22"/>
      <c r="I139" s="22"/>
      <c r="J139" s="22"/>
      <c r="K139" s="22" t="s">
        <v>210</v>
      </c>
      <c r="L139" s="22"/>
      <c r="M139" s="22"/>
      <c r="N139" s="22"/>
      <c r="O139" s="22" t="s">
        <v>210</v>
      </c>
      <c r="P139" s="22"/>
      <c r="Q139" s="22"/>
      <c r="R139" s="22"/>
      <c r="S139" s="22" t="s">
        <v>210</v>
      </c>
      <c r="T139" s="22"/>
      <c r="U139" s="22"/>
      <c r="V139" s="22"/>
    </row>
    <row r="140" spans="1:22" x14ac:dyDescent="0.25">
      <c r="A140" s="16"/>
      <c r="B140" s="3" t="s">
        <v>620</v>
      </c>
      <c r="C140" s="5" t="s">
        <v>210</v>
      </c>
      <c r="E140" s="37" t="s">
        <v>219</v>
      </c>
      <c r="F140" t="s">
        <v>210</v>
      </c>
      <c r="G140" s="5" t="s">
        <v>210</v>
      </c>
      <c r="I140" s="37" t="s">
        <v>219</v>
      </c>
      <c r="J140" t="s">
        <v>210</v>
      </c>
      <c r="K140" s="5" t="s">
        <v>210</v>
      </c>
      <c r="M140" s="37" t="s">
        <v>219</v>
      </c>
      <c r="N140" t="s">
        <v>210</v>
      </c>
      <c r="O140" s="5" t="s">
        <v>210</v>
      </c>
      <c r="Q140" s="37" t="s">
        <v>219</v>
      </c>
      <c r="R140" t="s">
        <v>210</v>
      </c>
      <c r="S140" s="5" t="s">
        <v>210</v>
      </c>
      <c r="U140" s="37" t="s">
        <v>219</v>
      </c>
      <c r="V140" t="s">
        <v>210</v>
      </c>
    </row>
    <row r="141" spans="1:22" x14ac:dyDescent="0.25">
      <c r="A141" s="16"/>
      <c r="B141" s="57" t="s">
        <v>621</v>
      </c>
      <c r="C141" s="22" t="s">
        <v>210</v>
      </c>
      <c r="D141" s="29"/>
      <c r="E141" s="50" t="s">
        <v>219</v>
      </c>
      <c r="F141" s="29" t="s">
        <v>210</v>
      </c>
      <c r="G141" s="22" t="s">
        <v>210</v>
      </c>
      <c r="H141" s="29"/>
      <c r="I141" s="50" t="s">
        <v>219</v>
      </c>
      <c r="J141" s="29" t="s">
        <v>210</v>
      </c>
      <c r="K141" s="22" t="s">
        <v>210</v>
      </c>
      <c r="L141" s="29"/>
      <c r="M141" s="50" t="s">
        <v>219</v>
      </c>
      <c r="N141" s="29" t="s">
        <v>210</v>
      </c>
      <c r="O141" s="22" t="s">
        <v>210</v>
      </c>
      <c r="P141" s="29"/>
      <c r="Q141" s="50" t="s">
        <v>219</v>
      </c>
      <c r="R141" s="29" t="s">
        <v>210</v>
      </c>
      <c r="S141" s="22" t="s">
        <v>210</v>
      </c>
      <c r="T141" s="29"/>
      <c r="U141" s="50" t="s">
        <v>219</v>
      </c>
      <c r="V141" s="29" t="s">
        <v>210</v>
      </c>
    </row>
    <row r="142" spans="1:22" x14ac:dyDescent="0.25">
      <c r="A142" s="16"/>
      <c r="B142" s="3" t="s">
        <v>622</v>
      </c>
      <c r="C142" s="5" t="s">
        <v>210</v>
      </c>
      <c r="D142" s="5"/>
      <c r="E142" s="33">
        <v>675</v>
      </c>
      <c r="F142" t="s">
        <v>210</v>
      </c>
      <c r="G142" s="5" t="s">
        <v>210</v>
      </c>
      <c r="H142" s="5"/>
      <c r="I142" s="33">
        <v>675</v>
      </c>
      <c r="J142" t="s">
        <v>210</v>
      </c>
      <c r="K142" s="5" t="s">
        <v>210</v>
      </c>
      <c r="M142" s="37" t="s">
        <v>219</v>
      </c>
      <c r="N142" t="s">
        <v>210</v>
      </c>
      <c r="O142" s="5" t="s">
        <v>210</v>
      </c>
      <c r="P142" s="5"/>
      <c r="Q142" s="33">
        <v>675</v>
      </c>
      <c r="R142" t="s">
        <v>210</v>
      </c>
      <c r="S142" s="5" t="s">
        <v>210</v>
      </c>
      <c r="U142" s="37" t="s">
        <v>219</v>
      </c>
      <c r="V142" t="s">
        <v>210</v>
      </c>
    </row>
    <row r="143" spans="1:22" x14ac:dyDescent="0.25">
      <c r="A143" s="16"/>
      <c r="B143" s="15"/>
      <c r="C143" s="15"/>
      <c r="D143" s="15"/>
      <c r="E143" s="15"/>
      <c r="F143" s="15"/>
      <c r="G143" s="15"/>
      <c r="H143" s="15"/>
      <c r="I143" s="15"/>
      <c r="J143" s="15"/>
      <c r="K143" s="15"/>
      <c r="L143" s="15"/>
      <c r="M143" s="15"/>
      <c r="N143" s="15"/>
      <c r="O143" s="15"/>
      <c r="P143" s="15"/>
      <c r="Q143" s="15"/>
      <c r="R143" s="15"/>
      <c r="S143" s="15"/>
      <c r="T143" s="15"/>
      <c r="U143" s="15"/>
      <c r="V143" s="15"/>
    </row>
    <row r="144" spans="1:22" x14ac:dyDescent="0.25">
      <c r="A144" s="16"/>
      <c r="B144" s="76"/>
      <c r="C144" s="76"/>
      <c r="D144" s="76"/>
      <c r="E144" s="76"/>
      <c r="F144" s="76"/>
      <c r="G144" s="76"/>
      <c r="H144" s="76"/>
      <c r="I144" s="76"/>
      <c r="J144" s="76"/>
      <c r="K144" s="76"/>
      <c r="L144" s="76"/>
      <c r="M144" s="76"/>
      <c r="N144" s="76"/>
      <c r="O144" s="76"/>
      <c r="P144" s="76"/>
      <c r="Q144" s="76"/>
      <c r="R144" s="76"/>
      <c r="S144" s="76"/>
      <c r="T144" s="76"/>
      <c r="U144" s="76"/>
      <c r="V144" s="76"/>
    </row>
    <row r="145" spans="1:22" x14ac:dyDescent="0.25">
      <c r="A145" s="16"/>
      <c r="B145" s="15"/>
      <c r="C145" s="15"/>
      <c r="D145" s="15"/>
      <c r="E145" s="15"/>
      <c r="F145" s="15"/>
      <c r="G145" s="15"/>
      <c r="H145" s="15"/>
      <c r="I145" s="15"/>
      <c r="J145" s="15"/>
      <c r="K145" s="15"/>
      <c r="L145" s="15"/>
      <c r="M145" s="15"/>
      <c r="N145" s="15"/>
      <c r="O145" s="15"/>
      <c r="P145" s="15"/>
      <c r="Q145" s="15"/>
      <c r="R145" s="15"/>
      <c r="S145" s="15"/>
      <c r="T145" s="15"/>
      <c r="U145" s="15"/>
      <c r="V145" s="15"/>
    </row>
    <row r="146" spans="1:22" x14ac:dyDescent="0.25">
      <c r="A146" s="16"/>
      <c r="B146" s="74" t="s">
        <v>623</v>
      </c>
      <c r="C146" s="74"/>
      <c r="D146" s="74"/>
      <c r="E146" s="74"/>
      <c r="F146" s="74"/>
      <c r="G146" s="74"/>
      <c r="H146" s="74"/>
      <c r="I146" s="74"/>
      <c r="J146" s="74"/>
      <c r="K146" s="74"/>
      <c r="L146" s="74"/>
      <c r="M146" s="74"/>
      <c r="N146" s="74"/>
      <c r="O146" s="74"/>
      <c r="P146" s="74"/>
      <c r="Q146" s="74"/>
      <c r="R146" s="74"/>
      <c r="S146" s="74"/>
      <c r="T146" s="74"/>
      <c r="U146" s="74"/>
      <c r="V146" s="74"/>
    </row>
    <row r="147" spans="1:22" x14ac:dyDescent="0.25">
      <c r="A147" s="16"/>
      <c r="B147" s="15"/>
      <c r="C147" s="15"/>
      <c r="D147" s="15"/>
      <c r="E147" s="15"/>
      <c r="F147" s="15"/>
      <c r="G147" s="15"/>
      <c r="H147" s="15"/>
      <c r="I147" s="15"/>
      <c r="J147" s="15"/>
      <c r="K147" s="15"/>
      <c r="L147" s="15"/>
      <c r="M147" s="15"/>
      <c r="N147" s="15"/>
      <c r="O147" s="15"/>
      <c r="P147" s="15"/>
      <c r="Q147" s="15"/>
      <c r="R147" s="15"/>
      <c r="S147" s="15"/>
      <c r="T147" s="15"/>
      <c r="U147" s="15"/>
      <c r="V147" s="15"/>
    </row>
    <row r="148" spans="1:22" ht="15.75" x14ac:dyDescent="0.25">
      <c r="A148" s="16"/>
      <c r="B148" s="75"/>
      <c r="C148" s="75"/>
      <c r="D148" s="75"/>
      <c r="E148" s="75"/>
      <c r="F148" s="75"/>
      <c r="G148" s="75"/>
      <c r="H148" s="75"/>
      <c r="I148" s="75"/>
      <c r="J148" s="75"/>
      <c r="K148" s="75"/>
      <c r="L148" s="75"/>
      <c r="M148" s="75"/>
      <c r="N148" s="75"/>
      <c r="O148" s="75"/>
      <c r="P148" s="75"/>
      <c r="Q148" s="75"/>
      <c r="R148" s="75"/>
      <c r="S148" s="75"/>
      <c r="T148" s="75"/>
      <c r="U148" s="75"/>
      <c r="V148" s="75"/>
    </row>
    <row r="149" spans="1:22" x14ac:dyDescent="0.25">
      <c r="A149" s="16"/>
      <c r="B149" s="5"/>
      <c r="C149" s="5"/>
      <c r="D149" s="5"/>
      <c r="E149" s="5"/>
      <c r="F149" s="5"/>
      <c r="G149" s="5"/>
      <c r="H149" s="5"/>
      <c r="I149" s="5"/>
      <c r="J149" s="5"/>
      <c r="K149" s="5"/>
      <c r="L149" s="5"/>
      <c r="M149" s="5"/>
      <c r="N149" s="5"/>
      <c r="O149" s="5"/>
      <c r="P149" s="5"/>
      <c r="Q149" s="5"/>
      <c r="R149" s="5"/>
      <c r="S149" s="5"/>
      <c r="T149" s="5"/>
      <c r="U149" s="5"/>
      <c r="V149" s="5"/>
    </row>
    <row r="150" spans="1:22" ht="15" customHeight="1" x14ac:dyDescent="0.25">
      <c r="A150" s="16"/>
      <c r="B150" s="15"/>
      <c r="C150" s="15" t="s">
        <v>210</v>
      </c>
      <c r="D150" s="64" t="s">
        <v>615</v>
      </c>
      <c r="E150" s="64"/>
      <c r="F150" s="15"/>
      <c r="G150" s="15" t="s">
        <v>210</v>
      </c>
      <c r="H150" s="64" t="s">
        <v>242</v>
      </c>
      <c r="I150" s="64"/>
      <c r="J150" s="15"/>
      <c r="K150" s="15" t="s">
        <v>210</v>
      </c>
      <c r="L150" s="64" t="s">
        <v>571</v>
      </c>
      <c r="M150" s="64"/>
      <c r="N150" s="15"/>
      <c r="O150" s="15" t="s">
        <v>210</v>
      </c>
      <c r="P150" s="64" t="s">
        <v>612</v>
      </c>
      <c r="Q150" s="64"/>
      <c r="R150" s="15"/>
      <c r="S150" s="15" t="s">
        <v>210</v>
      </c>
      <c r="T150" s="64" t="s">
        <v>573</v>
      </c>
      <c r="U150" s="64"/>
      <c r="V150" s="15"/>
    </row>
    <row r="151" spans="1:22" ht="15" customHeight="1" x14ac:dyDescent="0.25">
      <c r="A151" s="16"/>
      <c r="B151" s="15"/>
      <c r="C151" s="15"/>
      <c r="D151" s="64" t="s">
        <v>343</v>
      </c>
      <c r="E151" s="64"/>
      <c r="F151" s="15"/>
      <c r="G151" s="15"/>
      <c r="H151" s="64" t="s">
        <v>243</v>
      </c>
      <c r="I151" s="64"/>
      <c r="J151" s="15"/>
      <c r="K151" s="15"/>
      <c r="L151" s="64" t="s">
        <v>609</v>
      </c>
      <c r="M151" s="64"/>
      <c r="N151" s="15"/>
      <c r="O151" s="15"/>
      <c r="P151" s="64" t="s">
        <v>573</v>
      </c>
      <c r="Q151" s="64"/>
      <c r="R151" s="15"/>
      <c r="S151" s="15"/>
      <c r="T151" s="64" t="s">
        <v>584</v>
      </c>
      <c r="U151" s="64"/>
      <c r="V151" s="15"/>
    </row>
    <row r="152" spans="1:22" ht="15" customHeight="1" x14ac:dyDescent="0.25">
      <c r="A152" s="16"/>
      <c r="B152" s="15"/>
      <c r="C152" s="15"/>
      <c r="D152" s="64"/>
      <c r="E152" s="64"/>
      <c r="F152" s="15"/>
      <c r="G152" s="15"/>
      <c r="H152" s="64" t="s">
        <v>244</v>
      </c>
      <c r="I152" s="64"/>
      <c r="J152" s="15"/>
      <c r="K152" s="15"/>
      <c r="L152" s="64" t="s">
        <v>610</v>
      </c>
      <c r="M152" s="64"/>
      <c r="N152" s="15"/>
      <c r="O152" s="15"/>
      <c r="P152" s="64" t="s">
        <v>574</v>
      </c>
      <c r="Q152" s="64"/>
      <c r="R152" s="15"/>
      <c r="S152" s="15"/>
      <c r="T152" s="64" t="s">
        <v>582</v>
      </c>
      <c r="U152" s="64"/>
      <c r="V152" s="15"/>
    </row>
    <row r="153" spans="1:22" ht="15" customHeight="1" x14ac:dyDescent="0.25">
      <c r="A153" s="16"/>
      <c r="B153" s="5"/>
      <c r="C153" s="5" t="s">
        <v>210</v>
      </c>
      <c r="D153" s="64"/>
      <c r="E153" s="64"/>
      <c r="F153" s="15"/>
      <c r="G153" s="5" t="s">
        <v>210</v>
      </c>
      <c r="H153" s="64"/>
      <c r="I153" s="64"/>
      <c r="J153" s="15"/>
      <c r="K153" s="5" t="s">
        <v>210</v>
      </c>
      <c r="L153" s="64" t="s">
        <v>26</v>
      </c>
      <c r="M153" s="64"/>
      <c r="N153" s="15"/>
      <c r="O153" s="5" t="s">
        <v>210</v>
      </c>
      <c r="P153" s="64" t="s">
        <v>581</v>
      </c>
      <c r="Q153" s="64"/>
      <c r="R153" s="15"/>
      <c r="S153" s="5" t="s">
        <v>210</v>
      </c>
      <c r="T153" s="64" t="s">
        <v>614</v>
      </c>
      <c r="U153" s="64"/>
      <c r="V153" s="15"/>
    </row>
    <row r="154" spans="1:22" ht="15" customHeight="1" x14ac:dyDescent="0.25">
      <c r="A154" s="16"/>
      <c r="B154" s="5"/>
      <c r="C154" s="5" t="s">
        <v>210</v>
      </c>
      <c r="D154" s="64"/>
      <c r="E154" s="64"/>
      <c r="F154" s="15"/>
      <c r="G154" s="5" t="s">
        <v>210</v>
      </c>
      <c r="H154" s="64"/>
      <c r="I154" s="64"/>
      <c r="J154" s="15"/>
      <c r="K154" s="5" t="s">
        <v>210</v>
      </c>
      <c r="L154" s="64" t="s">
        <v>611</v>
      </c>
      <c r="M154" s="64"/>
      <c r="N154" s="15"/>
      <c r="O154" s="5" t="s">
        <v>210</v>
      </c>
      <c r="P154" s="64" t="s">
        <v>582</v>
      </c>
      <c r="Q154" s="64"/>
      <c r="R154" s="15"/>
      <c r="S154" s="5" t="s">
        <v>210</v>
      </c>
      <c r="T154" s="64"/>
      <c r="U154" s="64"/>
      <c r="V154" s="15"/>
    </row>
    <row r="155" spans="1:22" ht="15.75" thickBot="1" x14ac:dyDescent="0.3">
      <c r="A155" s="16"/>
      <c r="B155" s="5"/>
      <c r="C155" s="5" t="s">
        <v>210</v>
      </c>
      <c r="D155" s="62"/>
      <c r="E155" s="62"/>
      <c r="F155" s="15"/>
      <c r="G155" s="5" t="s">
        <v>210</v>
      </c>
      <c r="H155" s="62"/>
      <c r="I155" s="62"/>
      <c r="J155" s="15"/>
      <c r="K155" s="5" t="s">
        <v>210</v>
      </c>
      <c r="L155" s="62"/>
      <c r="M155" s="62"/>
      <c r="N155" s="15"/>
      <c r="O155" s="5" t="s">
        <v>210</v>
      </c>
      <c r="P155" s="62" t="s">
        <v>613</v>
      </c>
      <c r="Q155" s="62"/>
      <c r="R155" s="15"/>
      <c r="S155" s="5" t="s">
        <v>210</v>
      </c>
      <c r="T155" s="62"/>
      <c r="U155" s="62"/>
      <c r="V155" s="15"/>
    </row>
    <row r="156" spans="1:22" ht="15" customHeight="1" x14ac:dyDescent="0.25">
      <c r="A156" s="16"/>
      <c r="B156" s="5"/>
      <c r="C156" s="5" t="s">
        <v>210</v>
      </c>
      <c r="D156" s="87" t="s">
        <v>245</v>
      </c>
      <c r="E156" s="87"/>
      <c r="F156" s="87"/>
      <c r="G156" s="87"/>
      <c r="H156" s="87"/>
      <c r="I156" s="87"/>
      <c r="J156" s="87"/>
      <c r="K156" s="87"/>
      <c r="L156" s="87"/>
      <c r="M156" s="87"/>
      <c r="N156" s="87"/>
      <c r="O156" s="87"/>
      <c r="P156" s="87"/>
      <c r="Q156" s="87"/>
      <c r="R156" s="87"/>
      <c r="S156" s="87"/>
      <c r="T156" s="87"/>
      <c r="U156" s="87"/>
      <c r="V156" s="5"/>
    </row>
    <row r="157" spans="1:22" x14ac:dyDescent="0.25">
      <c r="A157" s="16"/>
      <c r="B157" s="57" t="s">
        <v>616</v>
      </c>
      <c r="C157" s="22" t="s">
        <v>210</v>
      </c>
      <c r="D157" s="22"/>
      <c r="E157" s="65"/>
      <c r="F157" s="65"/>
      <c r="G157" s="65"/>
      <c r="H157" s="65"/>
      <c r="I157" s="65"/>
      <c r="J157" s="65"/>
      <c r="K157" s="65"/>
      <c r="L157" s="65"/>
      <c r="M157" s="65"/>
      <c r="N157" s="65"/>
      <c r="O157" s="65"/>
      <c r="P157" s="65"/>
      <c r="Q157" s="65"/>
      <c r="R157" s="65"/>
      <c r="S157" s="65"/>
      <c r="T157" s="65"/>
      <c r="U157" s="65"/>
      <c r="V157" s="22"/>
    </row>
    <row r="158" spans="1:22" x14ac:dyDescent="0.25">
      <c r="A158" s="16"/>
      <c r="B158" s="3" t="s">
        <v>27</v>
      </c>
      <c r="C158" s="5" t="s">
        <v>210</v>
      </c>
      <c r="D158" s="5" t="s">
        <v>214</v>
      </c>
      <c r="E158" s="25">
        <v>37229</v>
      </c>
      <c r="F158" t="s">
        <v>210</v>
      </c>
      <c r="G158" s="5" t="s">
        <v>210</v>
      </c>
      <c r="H158" s="5"/>
      <c r="I158" s="25">
        <v>37229</v>
      </c>
      <c r="J158" t="s">
        <v>210</v>
      </c>
      <c r="K158" s="5" t="s">
        <v>210</v>
      </c>
      <c r="L158" s="5" t="s">
        <v>214</v>
      </c>
      <c r="M158" s="25">
        <v>37229</v>
      </c>
      <c r="N158" t="s">
        <v>210</v>
      </c>
      <c r="O158" s="5" t="s">
        <v>210</v>
      </c>
      <c r="Q158" s="37" t="s">
        <v>219</v>
      </c>
      <c r="R158" t="s">
        <v>210</v>
      </c>
      <c r="S158" s="5" t="s">
        <v>210</v>
      </c>
      <c r="U158" s="37" t="s">
        <v>219</v>
      </c>
      <c r="V158" t="s">
        <v>210</v>
      </c>
    </row>
    <row r="159" spans="1:22" x14ac:dyDescent="0.25">
      <c r="A159" s="16"/>
      <c r="B159" s="57" t="s">
        <v>28</v>
      </c>
      <c r="C159" s="22" t="s">
        <v>210</v>
      </c>
      <c r="D159" s="22"/>
      <c r="E159" s="27">
        <v>18619</v>
      </c>
      <c r="F159" s="29" t="s">
        <v>210</v>
      </c>
      <c r="G159" s="22" t="s">
        <v>210</v>
      </c>
      <c r="H159" s="22"/>
      <c r="I159" s="27">
        <v>18619</v>
      </c>
      <c r="J159" s="29" t="s">
        <v>210</v>
      </c>
      <c r="K159" s="22" t="s">
        <v>210</v>
      </c>
      <c r="L159" s="22"/>
      <c r="M159" s="27">
        <v>18619</v>
      </c>
      <c r="N159" s="29" t="s">
        <v>210</v>
      </c>
      <c r="O159" s="22" t="s">
        <v>210</v>
      </c>
      <c r="P159" s="29"/>
      <c r="Q159" s="50" t="s">
        <v>219</v>
      </c>
      <c r="R159" s="29" t="s">
        <v>210</v>
      </c>
      <c r="S159" s="22" t="s">
        <v>210</v>
      </c>
      <c r="T159" s="29"/>
      <c r="U159" s="50" t="s">
        <v>219</v>
      </c>
      <c r="V159" s="29" t="s">
        <v>210</v>
      </c>
    </row>
    <row r="160" spans="1:22" x14ac:dyDescent="0.25">
      <c r="A160" s="16"/>
      <c r="B160" s="3" t="s">
        <v>31</v>
      </c>
      <c r="C160" s="5" t="s">
        <v>210</v>
      </c>
      <c r="D160" s="5"/>
      <c r="E160" s="25">
        <v>318910</v>
      </c>
      <c r="F160" t="s">
        <v>210</v>
      </c>
      <c r="G160" s="5" t="s">
        <v>210</v>
      </c>
      <c r="H160" s="5"/>
      <c r="I160" s="25">
        <v>318910</v>
      </c>
      <c r="J160" t="s">
        <v>210</v>
      </c>
      <c r="K160" s="5" t="s">
        <v>210</v>
      </c>
      <c r="M160" s="37" t="s">
        <v>219</v>
      </c>
      <c r="N160" t="s">
        <v>210</v>
      </c>
      <c r="O160" s="5" t="s">
        <v>210</v>
      </c>
      <c r="P160" s="5"/>
      <c r="Q160" s="25">
        <v>317421</v>
      </c>
      <c r="R160" t="s">
        <v>210</v>
      </c>
      <c r="S160" s="5" t="s">
        <v>210</v>
      </c>
      <c r="T160" s="5"/>
      <c r="U160" s="25">
        <v>1489</v>
      </c>
      <c r="V160" t="s">
        <v>210</v>
      </c>
    </row>
    <row r="161" spans="1:22" x14ac:dyDescent="0.25">
      <c r="A161" s="16"/>
      <c r="B161" s="57" t="s">
        <v>617</v>
      </c>
      <c r="C161" s="22" t="s">
        <v>210</v>
      </c>
      <c r="D161" s="22"/>
      <c r="E161" s="27">
        <v>4428</v>
      </c>
      <c r="F161" s="29" t="s">
        <v>210</v>
      </c>
      <c r="G161" s="22" t="s">
        <v>210</v>
      </c>
      <c r="H161" s="22"/>
      <c r="I161" s="27">
        <v>4428</v>
      </c>
      <c r="J161" s="29" t="s">
        <v>210</v>
      </c>
      <c r="K161" s="22" t="s">
        <v>210</v>
      </c>
      <c r="L161" s="29"/>
      <c r="M161" s="50" t="s">
        <v>219</v>
      </c>
      <c r="N161" s="29" t="s">
        <v>210</v>
      </c>
      <c r="O161" s="22" t="s">
        <v>210</v>
      </c>
      <c r="P161" s="22"/>
      <c r="Q161" s="27">
        <v>4428</v>
      </c>
      <c r="R161" s="29" t="s">
        <v>210</v>
      </c>
      <c r="S161" s="22" t="s">
        <v>210</v>
      </c>
      <c r="T161" s="29"/>
      <c r="U161" s="50" t="s">
        <v>219</v>
      </c>
      <c r="V161" s="29" t="s">
        <v>210</v>
      </c>
    </row>
    <row r="162" spans="1:22" x14ac:dyDescent="0.25">
      <c r="A162" s="16"/>
      <c r="B162" s="3" t="s">
        <v>82</v>
      </c>
      <c r="C162" s="5" t="s">
        <v>210</v>
      </c>
      <c r="D162" s="5"/>
      <c r="E162" s="25">
        <v>543632</v>
      </c>
      <c r="F162" t="s">
        <v>210</v>
      </c>
      <c r="G162" s="5" t="s">
        <v>210</v>
      </c>
      <c r="H162" s="5"/>
      <c r="I162" s="25">
        <v>546319</v>
      </c>
      <c r="J162" t="s">
        <v>210</v>
      </c>
      <c r="K162" s="5" t="s">
        <v>210</v>
      </c>
      <c r="M162" s="37" t="s">
        <v>219</v>
      </c>
      <c r="N162" t="s">
        <v>210</v>
      </c>
      <c r="O162" s="5" t="s">
        <v>210</v>
      </c>
      <c r="Q162" s="37" t="s">
        <v>219</v>
      </c>
      <c r="R162" t="s">
        <v>210</v>
      </c>
      <c r="S162" s="5" t="s">
        <v>210</v>
      </c>
      <c r="T162" s="5"/>
      <c r="U162" s="25">
        <v>546319</v>
      </c>
      <c r="V162" t="s">
        <v>210</v>
      </c>
    </row>
    <row r="163" spans="1:22" x14ac:dyDescent="0.25">
      <c r="A163" s="16"/>
      <c r="B163" s="57" t="s">
        <v>34</v>
      </c>
      <c r="C163" s="22" t="s">
        <v>210</v>
      </c>
      <c r="D163" s="22"/>
      <c r="E163" s="27">
        <v>5233</v>
      </c>
      <c r="F163" s="29" t="s">
        <v>210</v>
      </c>
      <c r="G163" s="22" t="s">
        <v>210</v>
      </c>
      <c r="H163" s="22"/>
      <c r="I163" s="27">
        <v>5233</v>
      </c>
      <c r="J163" s="29" t="s">
        <v>210</v>
      </c>
      <c r="K163" s="22" t="s">
        <v>210</v>
      </c>
      <c r="L163" s="29"/>
      <c r="M163" s="50" t="s">
        <v>219</v>
      </c>
      <c r="N163" s="29" t="s">
        <v>210</v>
      </c>
      <c r="O163" s="22" t="s">
        <v>210</v>
      </c>
      <c r="P163" s="22"/>
      <c r="Q163" s="27">
        <v>5233</v>
      </c>
      <c r="R163" s="29" t="s">
        <v>210</v>
      </c>
      <c r="S163" s="22" t="s">
        <v>210</v>
      </c>
      <c r="T163" s="29"/>
      <c r="U163" s="50" t="s">
        <v>219</v>
      </c>
      <c r="V163" s="29" t="s">
        <v>210</v>
      </c>
    </row>
    <row r="164" spans="1:22" x14ac:dyDescent="0.25">
      <c r="A164" s="16"/>
      <c r="B164" s="3" t="s">
        <v>36</v>
      </c>
      <c r="C164" s="5" t="s">
        <v>210</v>
      </c>
      <c r="D164" s="5"/>
      <c r="E164" s="25">
        <v>9677</v>
      </c>
      <c r="F164" t="s">
        <v>210</v>
      </c>
      <c r="G164" s="5" t="s">
        <v>210</v>
      </c>
      <c r="H164" s="5"/>
      <c r="I164" s="25">
        <v>9677</v>
      </c>
      <c r="J164" t="s">
        <v>210</v>
      </c>
      <c r="K164" s="5" t="s">
        <v>210</v>
      </c>
      <c r="M164" s="37" t="s">
        <v>219</v>
      </c>
      <c r="N164" t="s">
        <v>210</v>
      </c>
      <c r="O164" s="5" t="s">
        <v>210</v>
      </c>
      <c r="P164" s="5"/>
      <c r="Q164" s="25">
        <v>9677</v>
      </c>
      <c r="R164" t="s">
        <v>210</v>
      </c>
      <c r="S164" s="5" t="s">
        <v>210</v>
      </c>
      <c r="U164" s="37" t="s">
        <v>219</v>
      </c>
      <c r="V164" t="s">
        <v>210</v>
      </c>
    </row>
    <row r="165" spans="1:22" x14ac:dyDescent="0.25">
      <c r="A165" s="16"/>
      <c r="B165" s="57" t="s">
        <v>618</v>
      </c>
      <c r="C165" s="22" t="s">
        <v>210</v>
      </c>
      <c r="D165" s="22"/>
      <c r="E165" s="22"/>
      <c r="F165" s="22"/>
      <c r="G165" s="22" t="s">
        <v>210</v>
      </c>
      <c r="H165" s="22"/>
      <c r="I165" s="22"/>
      <c r="J165" s="22"/>
      <c r="K165" s="22" t="s">
        <v>210</v>
      </c>
      <c r="L165" s="22"/>
      <c r="M165" s="22"/>
      <c r="N165" s="22"/>
      <c r="O165" s="22" t="s">
        <v>210</v>
      </c>
      <c r="P165" s="22"/>
      <c r="Q165" s="22"/>
      <c r="R165" s="22"/>
      <c r="S165" s="22" t="s">
        <v>210</v>
      </c>
      <c r="T165" s="22"/>
      <c r="U165" s="22"/>
      <c r="V165" s="22"/>
    </row>
    <row r="166" spans="1:22" x14ac:dyDescent="0.25">
      <c r="A166" s="16"/>
      <c r="B166" s="3" t="s">
        <v>87</v>
      </c>
      <c r="C166" s="5" t="s">
        <v>210</v>
      </c>
      <c r="D166" s="5"/>
      <c r="E166" s="25">
        <v>762997</v>
      </c>
      <c r="F166" t="s">
        <v>210</v>
      </c>
      <c r="G166" s="5" t="s">
        <v>210</v>
      </c>
      <c r="H166" s="5"/>
      <c r="I166" s="25">
        <v>763605</v>
      </c>
      <c r="J166" t="s">
        <v>210</v>
      </c>
      <c r="K166" s="5" t="s">
        <v>210</v>
      </c>
      <c r="M166" s="37" t="s">
        <v>219</v>
      </c>
      <c r="N166" t="s">
        <v>210</v>
      </c>
      <c r="O166" s="5" t="s">
        <v>210</v>
      </c>
      <c r="P166" s="5"/>
      <c r="Q166" s="25">
        <v>763605</v>
      </c>
      <c r="R166" t="s">
        <v>210</v>
      </c>
      <c r="S166" s="5" t="s">
        <v>210</v>
      </c>
      <c r="U166" s="37" t="s">
        <v>219</v>
      </c>
      <c r="V166" t="s">
        <v>210</v>
      </c>
    </row>
    <row r="167" spans="1:22" ht="30" x14ac:dyDescent="0.25">
      <c r="A167" s="16"/>
      <c r="B167" s="57" t="s">
        <v>52</v>
      </c>
      <c r="C167" s="22" t="s">
        <v>210</v>
      </c>
      <c r="D167" s="22"/>
      <c r="E167" s="48">
        <v>521</v>
      </c>
      <c r="F167" s="29" t="s">
        <v>210</v>
      </c>
      <c r="G167" s="22" t="s">
        <v>210</v>
      </c>
      <c r="H167" s="22"/>
      <c r="I167" s="48">
        <v>521</v>
      </c>
      <c r="J167" s="29" t="s">
        <v>210</v>
      </c>
      <c r="K167" s="22" t="s">
        <v>210</v>
      </c>
      <c r="L167" s="29"/>
      <c r="M167" s="50" t="s">
        <v>219</v>
      </c>
      <c r="N167" s="29" t="s">
        <v>210</v>
      </c>
      <c r="O167" s="22" t="s">
        <v>210</v>
      </c>
      <c r="P167" s="22"/>
      <c r="Q167" s="48">
        <v>521</v>
      </c>
      <c r="R167" s="29" t="s">
        <v>210</v>
      </c>
      <c r="S167" s="22" t="s">
        <v>210</v>
      </c>
      <c r="T167" s="29"/>
      <c r="U167" s="50" t="s">
        <v>219</v>
      </c>
      <c r="V167" s="29" t="s">
        <v>210</v>
      </c>
    </row>
    <row r="168" spans="1:22" ht="30" x14ac:dyDescent="0.25">
      <c r="A168" s="16"/>
      <c r="B168" s="3" t="s">
        <v>49</v>
      </c>
      <c r="C168" s="5" t="s">
        <v>210</v>
      </c>
      <c r="D168" s="5"/>
      <c r="E168" s="25">
        <v>46780</v>
      </c>
      <c r="F168" t="s">
        <v>210</v>
      </c>
      <c r="G168" s="5" t="s">
        <v>210</v>
      </c>
      <c r="H168" s="5"/>
      <c r="I168" s="25">
        <v>51010</v>
      </c>
      <c r="J168" t="s">
        <v>210</v>
      </c>
      <c r="K168" s="5" t="s">
        <v>210</v>
      </c>
      <c r="M168" s="37" t="s">
        <v>219</v>
      </c>
      <c r="N168" t="s">
        <v>210</v>
      </c>
      <c r="O168" s="5" t="s">
        <v>210</v>
      </c>
      <c r="P168" s="5"/>
      <c r="Q168" s="25">
        <v>51010</v>
      </c>
      <c r="R168" t="s">
        <v>210</v>
      </c>
      <c r="S168" s="5" t="s">
        <v>210</v>
      </c>
      <c r="U168" s="37" t="s">
        <v>219</v>
      </c>
      <c r="V168" t="s">
        <v>210</v>
      </c>
    </row>
    <row r="169" spans="1:22" x14ac:dyDescent="0.25">
      <c r="A169" s="16"/>
      <c r="B169" s="57" t="s">
        <v>50</v>
      </c>
      <c r="C169" s="22" t="s">
        <v>210</v>
      </c>
      <c r="D169" s="22"/>
      <c r="E169" s="27">
        <v>52759</v>
      </c>
      <c r="F169" s="29" t="s">
        <v>210</v>
      </c>
      <c r="G169" s="22" t="s">
        <v>210</v>
      </c>
      <c r="H169" s="22"/>
      <c r="I169" s="27">
        <v>53712</v>
      </c>
      <c r="J169" s="29" t="s">
        <v>210</v>
      </c>
      <c r="K169" s="22" t="s">
        <v>210</v>
      </c>
      <c r="L169" s="29"/>
      <c r="M169" s="50" t="s">
        <v>219</v>
      </c>
      <c r="N169" s="29" t="s">
        <v>210</v>
      </c>
      <c r="O169" s="22" t="s">
        <v>210</v>
      </c>
      <c r="P169" s="22"/>
      <c r="Q169" s="27">
        <v>53712</v>
      </c>
      <c r="R169" s="29" t="s">
        <v>210</v>
      </c>
      <c r="S169" s="22" t="s">
        <v>210</v>
      </c>
      <c r="T169" s="29"/>
      <c r="U169" s="50" t="s">
        <v>219</v>
      </c>
      <c r="V169" s="29" t="s">
        <v>210</v>
      </c>
    </row>
    <row r="170" spans="1:22" x14ac:dyDescent="0.25">
      <c r="A170" s="16"/>
      <c r="B170" s="3" t="s">
        <v>51</v>
      </c>
      <c r="C170" s="5" t="s">
        <v>210</v>
      </c>
      <c r="D170" s="5"/>
      <c r="E170" s="25">
        <v>10310</v>
      </c>
      <c r="F170" t="s">
        <v>210</v>
      </c>
      <c r="G170" s="5" t="s">
        <v>210</v>
      </c>
      <c r="H170" s="5"/>
      <c r="I170" s="25">
        <v>10099</v>
      </c>
      <c r="J170" t="s">
        <v>210</v>
      </c>
      <c r="K170" s="5" t="s">
        <v>210</v>
      </c>
      <c r="M170" s="37" t="s">
        <v>219</v>
      </c>
      <c r="N170" t="s">
        <v>210</v>
      </c>
      <c r="O170" s="5" t="s">
        <v>210</v>
      </c>
      <c r="Q170" s="37" t="s">
        <v>219</v>
      </c>
      <c r="R170" t="s">
        <v>210</v>
      </c>
      <c r="S170" s="5" t="s">
        <v>210</v>
      </c>
      <c r="T170" s="5"/>
      <c r="U170" s="25">
        <v>10099</v>
      </c>
      <c r="V170" t="s">
        <v>210</v>
      </c>
    </row>
    <row r="171" spans="1:22" x14ac:dyDescent="0.25">
      <c r="A171" s="16"/>
      <c r="B171" s="57" t="s">
        <v>619</v>
      </c>
      <c r="C171" s="22" t="s">
        <v>210</v>
      </c>
      <c r="D171" s="22"/>
      <c r="E171" s="22"/>
      <c r="F171" s="22"/>
      <c r="G171" s="22" t="s">
        <v>210</v>
      </c>
      <c r="H171" s="22"/>
      <c r="I171" s="22"/>
      <c r="J171" s="22"/>
      <c r="K171" s="22" t="s">
        <v>210</v>
      </c>
      <c r="L171" s="22"/>
      <c r="M171" s="22"/>
      <c r="N171" s="22"/>
      <c r="O171" s="22" t="s">
        <v>210</v>
      </c>
      <c r="P171" s="22"/>
      <c r="Q171" s="22"/>
      <c r="R171" s="22"/>
      <c r="S171" s="22" t="s">
        <v>210</v>
      </c>
      <c r="T171" s="29"/>
      <c r="U171" s="50" t="s">
        <v>219</v>
      </c>
      <c r="V171" s="29" t="s">
        <v>210</v>
      </c>
    </row>
    <row r="172" spans="1:22" x14ac:dyDescent="0.25">
      <c r="A172" s="16"/>
      <c r="B172" s="3" t="s">
        <v>620</v>
      </c>
      <c r="C172" s="5" t="s">
        <v>210</v>
      </c>
      <c r="E172" s="37" t="s">
        <v>219</v>
      </c>
      <c r="F172" t="s">
        <v>210</v>
      </c>
      <c r="G172" s="5" t="s">
        <v>210</v>
      </c>
      <c r="I172" s="37" t="s">
        <v>219</v>
      </c>
      <c r="J172" t="s">
        <v>210</v>
      </c>
      <c r="K172" s="5" t="s">
        <v>210</v>
      </c>
      <c r="M172" s="37" t="s">
        <v>219</v>
      </c>
      <c r="N172" t="s">
        <v>210</v>
      </c>
      <c r="O172" s="5" t="s">
        <v>210</v>
      </c>
      <c r="Q172" s="37" t="s">
        <v>219</v>
      </c>
      <c r="R172" t="s">
        <v>210</v>
      </c>
      <c r="S172" s="5" t="s">
        <v>210</v>
      </c>
      <c r="U172" s="37" t="s">
        <v>219</v>
      </c>
      <c r="V172" t="s">
        <v>210</v>
      </c>
    </row>
    <row r="173" spans="1:22" x14ac:dyDescent="0.25">
      <c r="A173" s="16"/>
      <c r="B173" s="57" t="s">
        <v>621</v>
      </c>
      <c r="C173" s="22" t="s">
        <v>210</v>
      </c>
      <c r="D173" s="29"/>
      <c r="E173" s="50" t="s">
        <v>219</v>
      </c>
      <c r="F173" s="29" t="s">
        <v>210</v>
      </c>
      <c r="G173" s="22" t="s">
        <v>210</v>
      </c>
      <c r="H173" s="29"/>
      <c r="I173" s="50" t="s">
        <v>219</v>
      </c>
      <c r="J173" s="29" t="s">
        <v>210</v>
      </c>
      <c r="K173" s="22" t="s">
        <v>210</v>
      </c>
      <c r="L173" s="29"/>
      <c r="M173" s="50" t="s">
        <v>219</v>
      </c>
      <c r="N173" s="29" t="s">
        <v>210</v>
      </c>
      <c r="O173" s="22" t="s">
        <v>210</v>
      </c>
      <c r="P173" s="29"/>
      <c r="Q173" s="50" t="s">
        <v>219</v>
      </c>
      <c r="R173" s="29" t="s">
        <v>210</v>
      </c>
      <c r="S173" s="22" t="s">
        <v>210</v>
      </c>
      <c r="T173" s="29"/>
      <c r="U173" s="50" t="s">
        <v>219</v>
      </c>
      <c r="V173" s="29" t="s">
        <v>210</v>
      </c>
    </row>
    <row r="174" spans="1:22" x14ac:dyDescent="0.25">
      <c r="A174" s="16"/>
      <c r="B174" s="3" t="s">
        <v>622</v>
      </c>
      <c r="C174" s="5" t="s">
        <v>210</v>
      </c>
      <c r="D174" s="5"/>
      <c r="E174" s="33">
        <v>750</v>
      </c>
      <c r="F174" t="s">
        <v>210</v>
      </c>
      <c r="G174" s="5" t="s">
        <v>210</v>
      </c>
      <c r="H174" s="5"/>
      <c r="I174" s="33">
        <v>750</v>
      </c>
      <c r="J174" t="s">
        <v>210</v>
      </c>
      <c r="K174" s="5" t="s">
        <v>210</v>
      </c>
      <c r="M174" s="37" t="s">
        <v>219</v>
      </c>
      <c r="N174" t="s">
        <v>210</v>
      </c>
      <c r="O174" s="5" t="s">
        <v>210</v>
      </c>
      <c r="P174" s="5"/>
      <c r="Q174" s="33">
        <v>750</v>
      </c>
      <c r="R174" t="s">
        <v>210</v>
      </c>
      <c r="S174" s="5" t="s">
        <v>210</v>
      </c>
      <c r="U174" s="37" t="s">
        <v>219</v>
      </c>
      <c r="V174" t="s">
        <v>210</v>
      </c>
    </row>
  </sheetData>
  <mergeCells count="363">
    <mergeCell ref="B143:V143"/>
    <mergeCell ref="B144:V144"/>
    <mergeCell ref="B145:V145"/>
    <mergeCell ref="B146:V146"/>
    <mergeCell ref="B147:V147"/>
    <mergeCell ref="B148:V148"/>
    <mergeCell ref="B110:V110"/>
    <mergeCell ref="B111:V111"/>
    <mergeCell ref="B112:V112"/>
    <mergeCell ref="B113:V113"/>
    <mergeCell ref="B114:V114"/>
    <mergeCell ref="B115:V115"/>
    <mergeCell ref="B80:V80"/>
    <mergeCell ref="B81:V81"/>
    <mergeCell ref="B92:V92"/>
    <mergeCell ref="B93:V93"/>
    <mergeCell ref="B94:V94"/>
    <mergeCell ref="B95:V95"/>
    <mergeCell ref="B60:V60"/>
    <mergeCell ref="B61:V61"/>
    <mergeCell ref="B62:V62"/>
    <mergeCell ref="B63:V63"/>
    <mergeCell ref="B78:V78"/>
    <mergeCell ref="B79:V79"/>
    <mergeCell ref="B42:V42"/>
    <mergeCell ref="B43:V43"/>
    <mergeCell ref="B44:V44"/>
    <mergeCell ref="B45:V45"/>
    <mergeCell ref="B58:V58"/>
    <mergeCell ref="B59:V59"/>
    <mergeCell ref="B21:V21"/>
    <mergeCell ref="B22:V22"/>
    <mergeCell ref="B23:V23"/>
    <mergeCell ref="B24:V24"/>
    <mergeCell ref="B25:V25"/>
    <mergeCell ref="B26:V26"/>
    <mergeCell ref="B14:V14"/>
    <mergeCell ref="B15:V15"/>
    <mergeCell ref="B17:V17"/>
    <mergeCell ref="B18:V18"/>
    <mergeCell ref="B19:V19"/>
    <mergeCell ref="B20:V20"/>
    <mergeCell ref="B6:V6"/>
    <mergeCell ref="B7:V7"/>
    <mergeCell ref="B8:V8"/>
    <mergeCell ref="B9:V9"/>
    <mergeCell ref="B11:V11"/>
    <mergeCell ref="B12:V12"/>
    <mergeCell ref="T155:U155"/>
    <mergeCell ref="V150:V155"/>
    <mergeCell ref="D156:U156"/>
    <mergeCell ref="E157:U157"/>
    <mergeCell ref="A1:A2"/>
    <mergeCell ref="B1:V1"/>
    <mergeCell ref="B2:V2"/>
    <mergeCell ref="B3:V3"/>
    <mergeCell ref="A4:A174"/>
    <mergeCell ref="B4:V4"/>
    <mergeCell ref="S150:S152"/>
    <mergeCell ref="T150:U150"/>
    <mergeCell ref="T151:U151"/>
    <mergeCell ref="T152:U152"/>
    <mergeCell ref="T153:U153"/>
    <mergeCell ref="T154:U154"/>
    <mergeCell ref="P151:Q151"/>
    <mergeCell ref="P152:Q152"/>
    <mergeCell ref="P153:Q153"/>
    <mergeCell ref="P154:Q154"/>
    <mergeCell ref="P155:Q155"/>
    <mergeCell ref="R150:R155"/>
    <mergeCell ref="H155:I155"/>
    <mergeCell ref="J150:J155"/>
    <mergeCell ref="K150:K152"/>
    <mergeCell ref="L150:M150"/>
    <mergeCell ref="L151:M151"/>
    <mergeCell ref="L152:M152"/>
    <mergeCell ref="L153:M153"/>
    <mergeCell ref="L154:M154"/>
    <mergeCell ref="L155:M155"/>
    <mergeCell ref="D153:E153"/>
    <mergeCell ref="D154:E154"/>
    <mergeCell ref="D155:E155"/>
    <mergeCell ref="F150:F155"/>
    <mergeCell ref="G150:G152"/>
    <mergeCell ref="H150:I150"/>
    <mergeCell ref="H151:I151"/>
    <mergeCell ref="H152:I152"/>
    <mergeCell ref="H153:I153"/>
    <mergeCell ref="H154:I154"/>
    <mergeCell ref="D124:U124"/>
    <mergeCell ref="E125:U125"/>
    <mergeCell ref="B150:B152"/>
    <mergeCell ref="C150:C152"/>
    <mergeCell ref="D150:E150"/>
    <mergeCell ref="D151:E151"/>
    <mergeCell ref="D152:E152"/>
    <mergeCell ref="N150:N155"/>
    <mergeCell ref="O150:O152"/>
    <mergeCell ref="P150:Q150"/>
    <mergeCell ref="V117:V123"/>
    <mergeCell ref="D121:E121"/>
    <mergeCell ref="B122:B123"/>
    <mergeCell ref="C122:C123"/>
    <mergeCell ref="D122:E122"/>
    <mergeCell ref="D123:E123"/>
    <mergeCell ref="F122:F123"/>
    <mergeCell ref="G122:G123"/>
    <mergeCell ref="K122:K123"/>
    <mergeCell ref="O122:O123"/>
    <mergeCell ref="R117:R123"/>
    <mergeCell ref="S117:S120"/>
    <mergeCell ref="T117:U117"/>
    <mergeCell ref="T118:U118"/>
    <mergeCell ref="T119:U119"/>
    <mergeCell ref="T120:U120"/>
    <mergeCell ref="T121:U121"/>
    <mergeCell ref="T122:U122"/>
    <mergeCell ref="T123:U123"/>
    <mergeCell ref="S122:S123"/>
    <mergeCell ref="L123:M123"/>
    <mergeCell ref="N117:N123"/>
    <mergeCell ref="O117:O120"/>
    <mergeCell ref="P117:Q117"/>
    <mergeCell ref="P118:Q118"/>
    <mergeCell ref="P119:Q119"/>
    <mergeCell ref="P120:Q120"/>
    <mergeCell ref="P121:Q121"/>
    <mergeCell ref="P122:Q122"/>
    <mergeCell ref="P123:Q123"/>
    <mergeCell ref="L117:M117"/>
    <mergeCell ref="L118:M118"/>
    <mergeCell ref="L119:M119"/>
    <mergeCell ref="L120:M120"/>
    <mergeCell ref="L121:M121"/>
    <mergeCell ref="L122:M122"/>
    <mergeCell ref="H120:I120"/>
    <mergeCell ref="H121:I121"/>
    <mergeCell ref="H122:I122"/>
    <mergeCell ref="H123:I123"/>
    <mergeCell ref="J117:J123"/>
    <mergeCell ref="K117:K120"/>
    <mergeCell ref="P101:Q102"/>
    <mergeCell ref="R101:R102"/>
    <mergeCell ref="B117:B120"/>
    <mergeCell ref="C117:C120"/>
    <mergeCell ref="D117:E120"/>
    <mergeCell ref="F117:F120"/>
    <mergeCell ref="G117:G120"/>
    <mergeCell ref="H117:I117"/>
    <mergeCell ref="H118:I118"/>
    <mergeCell ref="H119:I119"/>
    <mergeCell ref="H101:I102"/>
    <mergeCell ref="J101:J102"/>
    <mergeCell ref="K101:K102"/>
    <mergeCell ref="L101:M102"/>
    <mergeCell ref="N101:N102"/>
    <mergeCell ref="O101:O102"/>
    <mergeCell ref="D100:E100"/>
    <mergeCell ref="H100:I100"/>
    <mergeCell ref="L100:M100"/>
    <mergeCell ref="P100:Q100"/>
    <mergeCell ref="B101:B102"/>
    <mergeCell ref="C101:C102"/>
    <mergeCell ref="D101:E101"/>
    <mergeCell ref="D102:E102"/>
    <mergeCell ref="F101:F102"/>
    <mergeCell ref="G101:G102"/>
    <mergeCell ref="R85:R87"/>
    <mergeCell ref="C90:F90"/>
    <mergeCell ref="G90:J90"/>
    <mergeCell ref="K90:N90"/>
    <mergeCell ref="O90:R90"/>
    <mergeCell ref="D99:I99"/>
    <mergeCell ref="L99:Q99"/>
    <mergeCell ref="B96:V96"/>
    <mergeCell ref="B97:V97"/>
    <mergeCell ref="L85:M85"/>
    <mergeCell ref="L86:M86"/>
    <mergeCell ref="L87:M87"/>
    <mergeCell ref="N85:N87"/>
    <mergeCell ref="O85:O87"/>
    <mergeCell ref="P85:Q85"/>
    <mergeCell ref="P86:Q86"/>
    <mergeCell ref="P87:Q87"/>
    <mergeCell ref="G85:G87"/>
    <mergeCell ref="H85:I85"/>
    <mergeCell ref="H86:I86"/>
    <mergeCell ref="H87:I87"/>
    <mergeCell ref="J85:J87"/>
    <mergeCell ref="K85:K87"/>
    <mergeCell ref="N83:N84"/>
    <mergeCell ref="O83:O84"/>
    <mergeCell ref="P83:Q84"/>
    <mergeCell ref="R83:R84"/>
    <mergeCell ref="B85:B87"/>
    <mergeCell ref="C85:C87"/>
    <mergeCell ref="D85:E85"/>
    <mergeCell ref="D86:E86"/>
    <mergeCell ref="D87:E87"/>
    <mergeCell ref="F85:F87"/>
    <mergeCell ref="H83:I83"/>
    <mergeCell ref="H84:I84"/>
    <mergeCell ref="J83:J84"/>
    <mergeCell ref="K83:K84"/>
    <mergeCell ref="L83:M83"/>
    <mergeCell ref="L84:M84"/>
    <mergeCell ref="C76:F76"/>
    <mergeCell ref="G76:J76"/>
    <mergeCell ref="K76:N76"/>
    <mergeCell ref="O76:R76"/>
    <mergeCell ref="B83:B84"/>
    <mergeCell ref="C83:C84"/>
    <mergeCell ref="D83:E83"/>
    <mergeCell ref="D84:E84"/>
    <mergeCell ref="F83:F84"/>
    <mergeCell ref="G83:G84"/>
    <mergeCell ref="R70:R71"/>
    <mergeCell ref="D72:Q72"/>
    <mergeCell ref="E73:Q73"/>
    <mergeCell ref="C74:F74"/>
    <mergeCell ref="G74:J74"/>
    <mergeCell ref="K74:N74"/>
    <mergeCell ref="O74:R74"/>
    <mergeCell ref="K70:K71"/>
    <mergeCell ref="L70:M70"/>
    <mergeCell ref="L71:M71"/>
    <mergeCell ref="N70:N71"/>
    <mergeCell ref="O70:O71"/>
    <mergeCell ref="P70:Q70"/>
    <mergeCell ref="P71:Q71"/>
    <mergeCell ref="R65:R69"/>
    <mergeCell ref="B70:B71"/>
    <mergeCell ref="C70:C71"/>
    <mergeCell ref="D70:E70"/>
    <mergeCell ref="D71:E71"/>
    <mergeCell ref="F70:F71"/>
    <mergeCell ref="G70:G71"/>
    <mergeCell ref="H70:I70"/>
    <mergeCell ref="H71:I71"/>
    <mergeCell ref="J70:J71"/>
    <mergeCell ref="N65:N69"/>
    <mergeCell ref="O65:O69"/>
    <mergeCell ref="P65:Q65"/>
    <mergeCell ref="P66:Q66"/>
    <mergeCell ref="P67:Q67"/>
    <mergeCell ref="P68:Q68"/>
    <mergeCell ref="P69:Q69"/>
    <mergeCell ref="J65:J69"/>
    <mergeCell ref="K65:K69"/>
    <mergeCell ref="L65:M65"/>
    <mergeCell ref="L66:M66"/>
    <mergeCell ref="L67:M67"/>
    <mergeCell ref="L68:M68"/>
    <mergeCell ref="L69:M69"/>
    <mergeCell ref="D68:E68"/>
    <mergeCell ref="D69:E69"/>
    <mergeCell ref="F65:F69"/>
    <mergeCell ref="G65:G69"/>
    <mergeCell ref="H65:I65"/>
    <mergeCell ref="H66:I66"/>
    <mergeCell ref="H67:I67"/>
    <mergeCell ref="H68:I68"/>
    <mergeCell ref="H69:I69"/>
    <mergeCell ref="R50:R51"/>
    <mergeCell ref="C55:F55"/>
    <mergeCell ref="G55:J55"/>
    <mergeCell ref="K55:N55"/>
    <mergeCell ref="O55:R55"/>
    <mergeCell ref="B65:B69"/>
    <mergeCell ref="C65:C69"/>
    <mergeCell ref="D65:E65"/>
    <mergeCell ref="D66:E66"/>
    <mergeCell ref="D67:E67"/>
    <mergeCell ref="K50:K51"/>
    <mergeCell ref="L50:M50"/>
    <mergeCell ref="L51:M51"/>
    <mergeCell ref="N50:N51"/>
    <mergeCell ref="O50:O51"/>
    <mergeCell ref="P50:Q50"/>
    <mergeCell ref="P51:Q51"/>
    <mergeCell ref="R47:R49"/>
    <mergeCell ref="B50:B51"/>
    <mergeCell ref="C50:C51"/>
    <mergeCell ref="D50:E50"/>
    <mergeCell ref="D51:E51"/>
    <mergeCell ref="F50:F51"/>
    <mergeCell ref="G50:G51"/>
    <mergeCell ref="H50:I50"/>
    <mergeCell ref="H51:I51"/>
    <mergeCell ref="J50:J51"/>
    <mergeCell ref="L47:M47"/>
    <mergeCell ref="L48:M48"/>
    <mergeCell ref="L49:M49"/>
    <mergeCell ref="N47:N49"/>
    <mergeCell ref="O47:O49"/>
    <mergeCell ref="P47:Q47"/>
    <mergeCell ref="P48:Q48"/>
    <mergeCell ref="P49:Q49"/>
    <mergeCell ref="G47:G49"/>
    <mergeCell ref="H47:I47"/>
    <mergeCell ref="H48:I48"/>
    <mergeCell ref="H49:I49"/>
    <mergeCell ref="J47:J49"/>
    <mergeCell ref="K47:K49"/>
    <mergeCell ref="B47:B49"/>
    <mergeCell ref="C47:C49"/>
    <mergeCell ref="D47:E47"/>
    <mergeCell ref="D48:E48"/>
    <mergeCell ref="D49:E49"/>
    <mergeCell ref="F47:F49"/>
    <mergeCell ref="C38:F38"/>
    <mergeCell ref="G38:J38"/>
    <mergeCell ref="K38:N38"/>
    <mergeCell ref="O38:R38"/>
    <mergeCell ref="C40:F40"/>
    <mergeCell ref="G40:J40"/>
    <mergeCell ref="K40:N40"/>
    <mergeCell ref="O40:R40"/>
    <mergeCell ref="R30:R32"/>
    <mergeCell ref="C34:F34"/>
    <mergeCell ref="G34:J34"/>
    <mergeCell ref="K34:N34"/>
    <mergeCell ref="O34:R34"/>
    <mergeCell ref="C36:F36"/>
    <mergeCell ref="G36:J36"/>
    <mergeCell ref="K36:N36"/>
    <mergeCell ref="O36:R36"/>
    <mergeCell ref="L30:M30"/>
    <mergeCell ref="L31:M31"/>
    <mergeCell ref="L32:M32"/>
    <mergeCell ref="N30:N32"/>
    <mergeCell ref="O30:O32"/>
    <mergeCell ref="P30:Q30"/>
    <mergeCell ref="P31:Q31"/>
    <mergeCell ref="P32:Q32"/>
    <mergeCell ref="G30:G32"/>
    <mergeCell ref="H30:I30"/>
    <mergeCell ref="H31:I31"/>
    <mergeCell ref="H32:I32"/>
    <mergeCell ref="J30:J32"/>
    <mergeCell ref="K30:K32"/>
    <mergeCell ref="N28:N29"/>
    <mergeCell ref="O28:O29"/>
    <mergeCell ref="P28:Q29"/>
    <mergeCell ref="R28:R29"/>
    <mergeCell ref="B30:B32"/>
    <mergeCell ref="C30:C32"/>
    <mergeCell ref="D30:E30"/>
    <mergeCell ref="D31:E31"/>
    <mergeCell ref="D32:E32"/>
    <mergeCell ref="F30:F32"/>
    <mergeCell ref="H28:I28"/>
    <mergeCell ref="H29:I29"/>
    <mergeCell ref="J28:J29"/>
    <mergeCell ref="K28:K29"/>
    <mergeCell ref="L28:M28"/>
    <mergeCell ref="L29:M29"/>
    <mergeCell ref="B28:B29"/>
    <mergeCell ref="C28:C29"/>
    <mergeCell ref="D28:E28"/>
    <mergeCell ref="D29:E29"/>
    <mergeCell ref="F28:F29"/>
    <mergeCell ref="G28:G2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7.7109375" customWidth="1"/>
    <col min="3" max="3" width="36.5703125" customWidth="1"/>
  </cols>
  <sheetData>
    <row r="1" spans="1:3" ht="15" customHeight="1" x14ac:dyDescent="0.25">
      <c r="A1" s="8" t="s">
        <v>624</v>
      </c>
      <c r="B1" s="8" t="s">
        <v>1</v>
      </c>
      <c r="C1" s="8"/>
    </row>
    <row r="2" spans="1:3" ht="15" customHeight="1" x14ac:dyDescent="0.25">
      <c r="A2" s="8"/>
      <c r="B2" s="8" t="s">
        <v>2</v>
      </c>
      <c r="C2" s="8"/>
    </row>
    <row r="3" spans="1:3" ht="30" x14ac:dyDescent="0.25">
      <c r="A3" s="4" t="s">
        <v>223</v>
      </c>
      <c r="B3" s="15" t="s">
        <v>4</v>
      </c>
      <c r="C3" s="15"/>
    </row>
    <row r="4" spans="1:3" ht="15" customHeight="1" x14ac:dyDescent="0.25">
      <c r="A4" s="16" t="s">
        <v>624</v>
      </c>
      <c r="B4" s="15" t="s">
        <v>4</v>
      </c>
      <c r="C4" s="15"/>
    </row>
    <row r="5" spans="1:3" x14ac:dyDescent="0.25">
      <c r="A5" s="16"/>
      <c r="B5" s="12">
        <v>-9</v>
      </c>
      <c r="C5" s="12" t="s">
        <v>625</v>
      </c>
    </row>
    <row r="6" spans="1:3" ht="76.5" customHeight="1" x14ac:dyDescent="0.25">
      <c r="A6" s="16"/>
      <c r="B6" s="17" t="s">
        <v>626</v>
      </c>
      <c r="C6" s="17"/>
    </row>
  </sheetData>
  <mergeCells count="7">
    <mergeCell ref="A1:A2"/>
    <mergeCell ref="B1:C1"/>
    <mergeCell ref="B2:C2"/>
    <mergeCell ref="B3:C3"/>
    <mergeCell ref="A4:A6"/>
    <mergeCell ref="B4:C4"/>
    <mergeCell ref="B6:C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5.140625" customWidth="1"/>
    <col min="3" max="3" width="36.5703125" customWidth="1"/>
  </cols>
  <sheetData>
    <row r="1" spans="1:3" ht="15" customHeight="1" x14ac:dyDescent="0.25">
      <c r="A1" s="8" t="s">
        <v>627</v>
      </c>
      <c r="B1" s="8" t="s">
        <v>1</v>
      </c>
      <c r="C1" s="8"/>
    </row>
    <row r="2" spans="1:3" ht="15" customHeight="1" x14ac:dyDescent="0.25">
      <c r="A2" s="8"/>
      <c r="B2" s="8" t="s">
        <v>2</v>
      </c>
      <c r="C2" s="8"/>
    </row>
    <row r="3" spans="1:3" ht="30" x14ac:dyDescent="0.25">
      <c r="A3" s="4" t="s">
        <v>628</v>
      </c>
      <c r="B3" s="15" t="s">
        <v>4</v>
      </c>
      <c r="C3" s="15"/>
    </row>
    <row r="4" spans="1:3" ht="15" customHeight="1" x14ac:dyDescent="0.25">
      <c r="A4" s="16" t="s">
        <v>627</v>
      </c>
      <c r="B4" s="15" t="s">
        <v>4</v>
      </c>
      <c r="C4" s="15"/>
    </row>
    <row r="5" spans="1:3" x14ac:dyDescent="0.25">
      <c r="A5" s="16"/>
      <c r="B5" s="12">
        <v>-10</v>
      </c>
      <c r="C5" s="12" t="s">
        <v>629</v>
      </c>
    </row>
    <row r="6" spans="1:3" ht="140.25" customHeight="1" x14ac:dyDescent="0.25">
      <c r="A6" s="16"/>
      <c r="B6" s="17" t="s">
        <v>630</v>
      </c>
      <c r="C6" s="17"/>
    </row>
    <row r="7" spans="1:3" ht="204" customHeight="1" x14ac:dyDescent="0.25">
      <c r="A7" s="16"/>
      <c r="B7" s="17" t="s">
        <v>631</v>
      </c>
      <c r="C7" s="17"/>
    </row>
    <row r="8" spans="1:3" ht="102" customHeight="1" x14ac:dyDescent="0.25">
      <c r="A8" s="16"/>
      <c r="B8" s="17" t="s">
        <v>632</v>
      </c>
      <c r="C8" s="17"/>
    </row>
    <row r="9" spans="1:3" ht="267.75" customHeight="1" x14ac:dyDescent="0.25">
      <c r="A9" s="16"/>
      <c r="B9" s="17" t="s">
        <v>633</v>
      </c>
      <c r="C9" s="17"/>
    </row>
    <row r="10" spans="1:3" ht="140.25" customHeight="1" x14ac:dyDescent="0.25">
      <c r="A10" s="16"/>
      <c r="B10" s="17" t="s">
        <v>634</v>
      </c>
      <c r="C10" s="17"/>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8" t="s">
        <v>2</v>
      </c>
      <c r="C1" s="8" t="s">
        <v>25</v>
      </c>
    </row>
    <row r="2" spans="1:3" ht="30" x14ac:dyDescent="0.25">
      <c r="A2" s="1" t="s">
        <v>24</v>
      </c>
      <c r="B2" s="8"/>
      <c r="C2" s="8"/>
    </row>
    <row r="3" spans="1:3" x14ac:dyDescent="0.25">
      <c r="A3" s="4" t="s">
        <v>26</v>
      </c>
      <c r="B3" s="5" t="s">
        <v>4</v>
      </c>
      <c r="C3" s="5" t="s">
        <v>4</v>
      </c>
    </row>
    <row r="4" spans="1:3" x14ac:dyDescent="0.25">
      <c r="A4" s="3" t="s">
        <v>27</v>
      </c>
      <c r="B4" s="9">
        <v>25449</v>
      </c>
      <c r="C4" s="9">
        <v>37229</v>
      </c>
    </row>
    <row r="5" spans="1:3" x14ac:dyDescent="0.25">
      <c r="A5" s="3" t="s">
        <v>28</v>
      </c>
      <c r="B5" s="7">
        <v>8730</v>
      </c>
      <c r="C5" s="7">
        <v>18619</v>
      </c>
    </row>
    <row r="6" spans="1:3" x14ac:dyDescent="0.25">
      <c r="A6" s="3" t="s">
        <v>29</v>
      </c>
      <c r="B6" s="7">
        <v>34179</v>
      </c>
      <c r="C6" s="7">
        <v>55848</v>
      </c>
    </row>
    <row r="7" spans="1:3" x14ac:dyDescent="0.25">
      <c r="A7" s="3" t="s">
        <v>30</v>
      </c>
      <c r="B7" s="7">
        <v>4428</v>
      </c>
      <c r="C7" s="7">
        <v>4428</v>
      </c>
    </row>
    <row r="8" spans="1:3" x14ac:dyDescent="0.25">
      <c r="A8" s="3" t="s">
        <v>31</v>
      </c>
      <c r="B8" s="7">
        <v>341538</v>
      </c>
      <c r="C8" s="7">
        <v>318910</v>
      </c>
    </row>
    <row r="9" spans="1:3" x14ac:dyDescent="0.25">
      <c r="A9" s="3" t="s">
        <v>32</v>
      </c>
      <c r="B9" s="5">
        <v>152</v>
      </c>
      <c r="C9" s="5" t="s">
        <v>4</v>
      </c>
    </row>
    <row r="10" spans="1:3" ht="45" x14ac:dyDescent="0.25">
      <c r="A10" s="3" t="s">
        <v>33</v>
      </c>
      <c r="B10" s="7">
        <v>535951</v>
      </c>
      <c r="C10" s="7">
        <v>543632</v>
      </c>
    </row>
    <row r="11" spans="1:3" x14ac:dyDescent="0.25">
      <c r="A11" s="3" t="s">
        <v>34</v>
      </c>
      <c r="B11" s="7">
        <v>4447</v>
      </c>
      <c r="C11" s="7">
        <v>5233</v>
      </c>
    </row>
    <row r="12" spans="1:3" x14ac:dyDescent="0.25">
      <c r="A12" s="3" t="s">
        <v>35</v>
      </c>
      <c r="B12" s="7">
        <v>1680</v>
      </c>
      <c r="C12" s="7">
        <v>1674</v>
      </c>
    </row>
    <row r="13" spans="1:3" x14ac:dyDescent="0.25">
      <c r="A13" s="3" t="s">
        <v>36</v>
      </c>
      <c r="B13" s="7">
        <v>9764</v>
      </c>
      <c r="C13" s="7">
        <v>9677</v>
      </c>
    </row>
    <row r="14" spans="1:3" x14ac:dyDescent="0.25">
      <c r="A14" s="3" t="s">
        <v>37</v>
      </c>
      <c r="B14" s="7">
        <v>23063</v>
      </c>
      <c r="C14" s="7">
        <v>23108</v>
      </c>
    </row>
    <row r="15" spans="1:3" x14ac:dyDescent="0.25">
      <c r="A15" s="3" t="s">
        <v>38</v>
      </c>
      <c r="B15" s="7">
        <v>3327</v>
      </c>
      <c r="C15" s="7">
        <v>4610</v>
      </c>
    </row>
    <row r="16" spans="1:3" x14ac:dyDescent="0.25">
      <c r="A16" s="3" t="s">
        <v>39</v>
      </c>
      <c r="B16" s="5">
        <v>97</v>
      </c>
      <c r="C16" s="5">
        <v>130</v>
      </c>
    </row>
    <row r="17" spans="1:3" x14ac:dyDescent="0.25">
      <c r="A17" s="3" t="s">
        <v>40</v>
      </c>
      <c r="B17" s="7">
        <v>6398</v>
      </c>
      <c r="C17" s="7">
        <v>6399</v>
      </c>
    </row>
    <row r="18" spans="1:3" x14ac:dyDescent="0.25">
      <c r="A18" s="3" t="s">
        <v>41</v>
      </c>
      <c r="B18" s="7">
        <v>965024</v>
      </c>
      <c r="C18" s="7">
        <v>973649</v>
      </c>
    </row>
    <row r="19" spans="1:3" x14ac:dyDescent="0.25">
      <c r="A19" s="4" t="s">
        <v>42</v>
      </c>
      <c r="B19" s="5" t="s">
        <v>4</v>
      </c>
      <c r="C19" s="5" t="s">
        <v>4</v>
      </c>
    </row>
    <row r="20" spans="1:3" x14ac:dyDescent="0.25">
      <c r="A20" s="3" t="s">
        <v>43</v>
      </c>
      <c r="B20" s="7">
        <v>105848</v>
      </c>
      <c r="C20" s="7">
        <v>105252</v>
      </c>
    </row>
    <row r="21" spans="1:3" x14ac:dyDescent="0.25">
      <c r="A21" s="4" t="s">
        <v>44</v>
      </c>
      <c r="B21" s="5" t="s">
        <v>4</v>
      </c>
      <c r="C21" s="5" t="s">
        <v>4</v>
      </c>
    </row>
    <row r="22" spans="1:3" x14ac:dyDescent="0.25">
      <c r="A22" s="3" t="s">
        <v>45</v>
      </c>
      <c r="B22" s="7">
        <v>190804</v>
      </c>
      <c r="C22" s="7">
        <v>183643</v>
      </c>
    </row>
    <row r="23" spans="1:3" x14ac:dyDescent="0.25">
      <c r="A23" s="3" t="s">
        <v>46</v>
      </c>
      <c r="B23" s="7">
        <v>93780</v>
      </c>
      <c r="C23" s="7">
        <v>92106</v>
      </c>
    </row>
    <row r="24" spans="1:3" x14ac:dyDescent="0.25">
      <c r="A24" s="3" t="s">
        <v>47</v>
      </c>
      <c r="B24" s="7">
        <v>371094</v>
      </c>
      <c r="C24" s="7">
        <v>381996</v>
      </c>
    </row>
    <row r="25" spans="1:3" x14ac:dyDescent="0.25">
      <c r="A25" s="3" t="s">
        <v>48</v>
      </c>
      <c r="B25" s="7">
        <v>761526</v>
      </c>
      <c r="C25" s="7">
        <v>762997</v>
      </c>
    </row>
    <row r="26" spans="1:3" ht="30" x14ac:dyDescent="0.25">
      <c r="A26" s="3" t="s">
        <v>49</v>
      </c>
      <c r="B26" s="7">
        <v>41280</v>
      </c>
      <c r="C26" s="7">
        <v>46780</v>
      </c>
    </row>
    <row r="27" spans="1:3" x14ac:dyDescent="0.25">
      <c r="A27" s="3" t="s">
        <v>50</v>
      </c>
      <c r="B27" s="7">
        <v>50129</v>
      </c>
      <c r="C27" s="7">
        <v>52759</v>
      </c>
    </row>
    <row r="28" spans="1:3" x14ac:dyDescent="0.25">
      <c r="A28" s="3" t="s">
        <v>51</v>
      </c>
      <c r="B28" s="7">
        <v>10310</v>
      </c>
      <c r="C28" s="7">
        <v>10310</v>
      </c>
    </row>
    <row r="29" spans="1:3" ht="30" x14ac:dyDescent="0.25">
      <c r="A29" s="3" t="s">
        <v>52</v>
      </c>
      <c r="B29" s="5">
        <v>572</v>
      </c>
      <c r="C29" s="5">
        <v>521</v>
      </c>
    </row>
    <row r="30" spans="1:3" x14ac:dyDescent="0.25">
      <c r="A30" s="3" t="s">
        <v>53</v>
      </c>
      <c r="B30" s="5">
        <v>309</v>
      </c>
      <c r="C30" s="5">
        <v>326</v>
      </c>
    </row>
    <row r="31" spans="1:3" x14ac:dyDescent="0.25">
      <c r="A31" s="3" t="s">
        <v>54</v>
      </c>
      <c r="B31" s="7">
        <v>3385</v>
      </c>
      <c r="C31" s="7">
        <v>4239</v>
      </c>
    </row>
    <row r="32" spans="1:3" x14ac:dyDescent="0.25">
      <c r="A32" s="3" t="s">
        <v>55</v>
      </c>
      <c r="B32" s="7">
        <v>867511</v>
      </c>
      <c r="C32" s="7">
        <v>877932</v>
      </c>
    </row>
    <row r="33" spans="1:3" x14ac:dyDescent="0.25">
      <c r="A33" s="4" t="s">
        <v>56</v>
      </c>
      <c r="B33" s="5" t="s">
        <v>4</v>
      </c>
      <c r="C33" s="5" t="s">
        <v>4</v>
      </c>
    </row>
    <row r="34" spans="1:3" ht="60" x14ac:dyDescent="0.25">
      <c r="A34" s="3" t="s">
        <v>57</v>
      </c>
      <c r="B34" s="5" t="s">
        <v>58</v>
      </c>
      <c r="C34" s="5" t="s">
        <v>58</v>
      </c>
    </row>
    <row r="35" spans="1:3" ht="90" x14ac:dyDescent="0.25">
      <c r="A35" s="3" t="s">
        <v>59</v>
      </c>
      <c r="B35" s="5">
        <v>79</v>
      </c>
      <c r="C35" s="5">
        <v>79</v>
      </c>
    </row>
    <row r="36" spans="1:3" x14ac:dyDescent="0.25">
      <c r="A36" s="3" t="s">
        <v>60</v>
      </c>
      <c r="B36" s="7">
        <v>58333</v>
      </c>
      <c r="C36" s="7">
        <v>58302</v>
      </c>
    </row>
    <row r="37" spans="1:3" x14ac:dyDescent="0.25">
      <c r="A37" s="3" t="s">
        <v>61</v>
      </c>
      <c r="B37" s="7">
        <v>44753</v>
      </c>
      <c r="C37" s="7">
        <v>44694</v>
      </c>
    </row>
    <row r="38" spans="1:3" ht="30" x14ac:dyDescent="0.25">
      <c r="A38" s="3" t="s">
        <v>62</v>
      </c>
      <c r="B38" s="5">
        <v>397</v>
      </c>
      <c r="C38" s="7">
        <v>-1429</v>
      </c>
    </row>
    <row r="39" spans="1:3" x14ac:dyDescent="0.25">
      <c r="A39" s="3" t="s">
        <v>63</v>
      </c>
      <c r="B39" s="7">
        <v>97513</v>
      </c>
      <c r="C39" s="7">
        <v>95717</v>
      </c>
    </row>
    <row r="40" spans="1:3" ht="30" x14ac:dyDescent="0.25">
      <c r="A40" s="3" t="s">
        <v>64</v>
      </c>
      <c r="B40" s="7">
        <v>965024</v>
      </c>
      <c r="C40" s="7">
        <v>973649</v>
      </c>
    </row>
    <row r="41" spans="1:3" x14ac:dyDescent="0.25">
      <c r="A41" s="3" t="s">
        <v>65</v>
      </c>
      <c r="B41" s="5" t="s">
        <v>4</v>
      </c>
      <c r="C41" s="5" t="s">
        <v>4</v>
      </c>
    </row>
    <row r="42" spans="1:3" x14ac:dyDescent="0.25">
      <c r="A42" s="4" t="s">
        <v>56</v>
      </c>
      <c r="B42" s="5" t="s">
        <v>4</v>
      </c>
      <c r="C42" s="5" t="s">
        <v>4</v>
      </c>
    </row>
    <row r="43" spans="1:3" x14ac:dyDescent="0.25">
      <c r="A43" s="3" t="s">
        <v>66</v>
      </c>
      <c r="B43" s="7">
        <v>-6049</v>
      </c>
      <c r="C43" s="7">
        <v>-5929</v>
      </c>
    </row>
    <row r="44" spans="1:3" x14ac:dyDescent="0.25">
      <c r="A44" s="3" t="s">
        <v>63</v>
      </c>
      <c r="B44" s="9">
        <v>79</v>
      </c>
      <c r="C44" s="9">
        <v>7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3.28515625" customWidth="1"/>
    <col min="3" max="3" width="36.5703125" bestFit="1" customWidth="1"/>
  </cols>
  <sheetData>
    <row r="1" spans="1:3" ht="15" customHeight="1" x14ac:dyDescent="0.25">
      <c r="A1" s="8" t="s">
        <v>635</v>
      </c>
      <c r="B1" s="8" t="s">
        <v>1</v>
      </c>
      <c r="C1" s="8"/>
    </row>
    <row r="2" spans="1:3" ht="15" customHeight="1" x14ac:dyDescent="0.25">
      <c r="A2" s="8"/>
      <c r="B2" s="8" t="s">
        <v>2</v>
      </c>
      <c r="C2" s="8"/>
    </row>
    <row r="3" spans="1:3" ht="30" x14ac:dyDescent="0.25">
      <c r="A3" s="4" t="s">
        <v>636</v>
      </c>
      <c r="B3" s="15" t="s">
        <v>4</v>
      </c>
      <c r="C3" s="15"/>
    </row>
    <row r="4" spans="1:3" ht="15" customHeight="1" x14ac:dyDescent="0.25">
      <c r="A4" s="16" t="s">
        <v>635</v>
      </c>
      <c r="B4" s="15" t="s">
        <v>4</v>
      </c>
      <c r="C4" s="15"/>
    </row>
    <row r="5" spans="1:3" ht="25.5" x14ac:dyDescent="0.25">
      <c r="A5" s="16"/>
      <c r="B5" s="12">
        <v>-11</v>
      </c>
      <c r="C5" s="12" t="s">
        <v>637</v>
      </c>
    </row>
    <row r="6" spans="1:3" ht="293.25" customHeight="1" x14ac:dyDescent="0.25">
      <c r="A6" s="16"/>
      <c r="B6" s="17" t="s">
        <v>638</v>
      </c>
      <c r="C6" s="17"/>
    </row>
    <row r="7" spans="1:3" ht="229.5" customHeight="1" x14ac:dyDescent="0.25">
      <c r="A7" s="16"/>
      <c r="B7" s="89" t="s">
        <v>639</v>
      </c>
      <c r="C7" s="89"/>
    </row>
    <row r="8" spans="1:3" ht="216.75" customHeight="1" x14ac:dyDescent="0.25">
      <c r="A8" s="16"/>
      <c r="B8" s="17" t="s">
        <v>640</v>
      </c>
      <c r="C8" s="17"/>
    </row>
    <row r="9" spans="1:3" ht="165.75" customHeight="1" x14ac:dyDescent="0.25">
      <c r="A9" s="16"/>
      <c r="B9" s="17" t="s">
        <v>641</v>
      </c>
      <c r="C9" s="17"/>
    </row>
    <row r="10" spans="1:3" x14ac:dyDescent="0.25">
      <c r="A10" s="16"/>
      <c r="B10" s="18"/>
      <c r="C10" s="18"/>
    </row>
    <row r="11" spans="1:3" ht="255" customHeight="1" x14ac:dyDescent="0.25">
      <c r="A11" s="16"/>
      <c r="B11" s="17" t="s">
        <v>642</v>
      </c>
      <c r="C11" s="17"/>
    </row>
    <row r="12" spans="1:3" ht="255" customHeight="1" x14ac:dyDescent="0.25">
      <c r="A12" s="16"/>
      <c r="B12" s="17" t="s">
        <v>643</v>
      </c>
      <c r="C12" s="17"/>
    </row>
    <row r="13" spans="1:3" ht="293.25" customHeight="1" x14ac:dyDescent="0.25">
      <c r="A13" s="16"/>
      <c r="B13" s="17" t="s">
        <v>644</v>
      </c>
      <c r="C13" s="17"/>
    </row>
    <row r="14" spans="1:3" x14ac:dyDescent="0.25">
      <c r="A14" s="16"/>
      <c r="B14" s="18"/>
      <c r="C14" s="18"/>
    </row>
    <row r="15" spans="1:3" ht="369.75" customHeight="1" x14ac:dyDescent="0.25">
      <c r="A15" s="16"/>
      <c r="B15" s="17" t="s">
        <v>645</v>
      </c>
      <c r="C15" s="17"/>
    </row>
    <row r="16" spans="1:3" ht="127.5" customHeight="1" x14ac:dyDescent="0.25">
      <c r="A16" s="16"/>
      <c r="B16" s="17" t="s">
        <v>646</v>
      </c>
      <c r="C16" s="17"/>
    </row>
    <row r="17" spans="1:3" ht="318.75" customHeight="1" x14ac:dyDescent="0.25">
      <c r="A17" s="16"/>
      <c r="B17" s="89" t="s">
        <v>647</v>
      </c>
      <c r="C17" s="89"/>
    </row>
    <row r="18" spans="1:3" ht="191.25" customHeight="1" x14ac:dyDescent="0.25">
      <c r="A18" s="16"/>
      <c r="B18" s="89" t="s">
        <v>648</v>
      </c>
      <c r="C18" s="89"/>
    </row>
    <row r="19" spans="1:3" x14ac:dyDescent="0.25">
      <c r="A19" s="16"/>
      <c r="B19" s="18"/>
      <c r="C19" s="18"/>
    </row>
    <row r="20" spans="1:3" ht="165.75" customHeight="1" x14ac:dyDescent="0.25">
      <c r="A20" s="16"/>
      <c r="B20" s="89" t="s">
        <v>649</v>
      </c>
      <c r="C20" s="89"/>
    </row>
    <row r="21" spans="1:3" ht="165.75" customHeight="1" x14ac:dyDescent="0.25">
      <c r="A21" s="16"/>
      <c r="B21" s="17" t="s">
        <v>650</v>
      </c>
      <c r="C21" s="17"/>
    </row>
    <row r="22" spans="1:3" ht="357" customHeight="1" x14ac:dyDescent="0.25">
      <c r="A22" s="16"/>
      <c r="B22" s="17" t="s">
        <v>651</v>
      </c>
      <c r="C22" s="17"/>
    </row>
    <row r="23" spans="1:3" ht="204" customHeight="1" x14ac:dyDescent="0.25">
      <c r="A23" s="16"/>
      <c r="B23" s="17" t="s">
        <v>652</v>
      </c>
      <c r="C23" s="17"/>
    </row>
    <row r="24" spans="1:3" ht="63.75" customHeight="1" x14ac:dyDescent="0.25">
      <c r="A24" s="16"/>
      <c r="B24" s="17" t="s">
        <v>653</v>
      </c>
      <c r="C24" s="17"/>
    </row>
  </sheetData>
  <mergeCells count="25">
    <mergeCell ref="B22:C22"/>
    <mergeCell ref="B23:C23"/>
    <mergeCell ref="B24:C24"/>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4"/>
    <mergeCell ref="B4:C4"/>
    <mergeCell ref="B6:C6"/>
    <mergeCell ref="B7:C7"/>
    <mergeCell ref="B8:C8"/>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5703125" bestFit="1" customWidth="1"/>
    <col min="2" max="2" width="7.5703125" customWidth="1"/>
    <col min="3" max="3" width="36.5703125" customWidth="1"/>
  </cols>
  <sheetData>
    <row r="1" spans="1:3" ht="15" customHeight="1" x14ac:dyDescent="0.25">
      <c r="A1" s="8" t="s">
        <v>654</v>
      </c>
      <c r="B1" s="8" t="s">
        <v>1</v>
      </c>
      <c r="C1" s="8"/>
    </row>
    <row r="2" spans="1:3" ht="15" customHeight="1" x14ac:dyDescent="0.25">
      <c r="A2" s="8"/>
      <c r="B2" s="8" t="s">
        <v>2</v>
      </c>
      <c r="C2" s="8"/>
    </row>
    <row r="3" spans="1:3" ht="15" customHeight="1" x14ac:dyDescent="0.25">
      <c r="A3" s="4" t="s">
        <v>655</v>
      </c>
      <c r="B3" s="15" t="s">
        <v>4</v>
      </c>
      <c r="C3" s="15"/>
    </row>
    <row r="4" spans="1:3" ht="15" customHeight="1" x14ac:dyDescent="0.25">
      <c r="A4" s="16" t="s">
        <v>654</v>
      </c>
      <c r="B4" s="15" t="s">
        <v>4</v>
      </c>
      <c r="C4" s="15"/>
    </row>
    <row r="5" spans="1:3" x14ac:dyDescent="0.25">
      <c r="A5" s="16"/>
      <c r="B5" s="12">
        <v>-12</v>
      </c>
      <c r="C5" s="12" t="s">
        <v>656</v>
      </c>
    </row>
    <row r="6" spans="1:3" ht="76.5" customHeight="1" x14ac:dyDescent="0.25">
      <c r="A6" s="16"/>
      <c r="B6" s="17" t="s">
        <v>657</v>
      </c>
      <c r="C6" s="17"/>
    </row>
    <row r="7" spans="1:3" ht="89.25" customHeight="1" x14ac:dyDescent="0.25">
      <c r="A7" s="16"/>
      <c r="B7" s="17" t="s">
        <v>658</v>
      </c>
      <c r="C7" s="17"/>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0.42578125" bestFit="1" customWidth="1"/>
    <col min="2" max="2" width="10.140625" customWidth="1"/>
    <col min="3" max="3" width="36.5703125" customWidth="1"/>
  </cols>
  <sheetData>
    <row r="1" spans="1:3" ht="15" customHeight="1" x14ac:dyDescent="0.25">
      <c r="A1" s="8" t="s">
        <v>659</v>
      </c>
      <c r="B1" s="8" t="s">
        <v>1</v>
      </c>
      <c r="C1" s="8"/>
    </row>
    <row r="2" spans="1:3" ht="15" customHeight="1" x14ac:dyDescent="0.25">
      <c r="A2" s="8"/>
      <c r="B2" s="8" t="s">
        <v>2</v>
      </c>
      <c r="C2" s="8"/>
    </row>
    <row r="3" spans="1:3" ht="15" customHeight="1" x14ac:dyDescent="0.25">
      <c r="A3" s="4" t="s">
        <v>660</v>
      </c>
      <c r="B3" s="15" t="s">
        <v>4</v>
      </c>
      <c r="C3" s="15"/>
    </row>
    <row r="4" spans="1:3" ht="15" customHeight="1" x14ac:dyDescent="0.25">
      <c r="A4" s="16" t="s">
        <v>659</v>
      </c>
      <c r="B4" s="15" t="s">
        <v>4</v>
      </c>
      <c r="C4" s="15"/>
    </row>
    <row r="5" spans="1:3" x14ac:dyDescent="0.25">
      <c r="A5" s="16"/>
      <c r="B5" s="12">
        <v>-13</v>
      </c>
      <c r="C5" s="12" t="s">
        <v>661</v>
      </c>
    </row>
    <row r="6" spans="1:3" ht="89.25" customHeight="1" x14ac:dyDescent="0.25">
      <c r="A6" s="16"/>
      <c r="B6" s="17" t="s">
        <v>662</v>
      </c>
      <c r="C6" s="17"/>
    </row>
    <row r="7" spans="1:3" ht="63.75" customHeight="1" x14ac:dyDescent="0.25">
      <c r="A7" s="16"/>
      <c r="B7" s="17" t="s">
        <v>663</v>
      </c>
      <c r="C7" s="17"/>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3" max="3" width="1.85546875" customWidth="1"/>
    <col min="4" max="5" width="36.5703125" bestFit="1" customWidth="1"/>
  </cols>
  <sheetData>
    <row r="1" spans="1:5" ht="15" customHeight="1" x14ac:dyDescent="0.25">
      <c r="A1" s="8" t="s">
        <v>664</v>
      </c>
      <c r="B1" s="8" t="s">
        <v>1</v>
      </c>
      <c r="C1" s="8"/>
      <c r="D1" s="8"/>
      <c r="E1" s="8"/>
    </row>
    <row r="2" spans="1:5" ht="15" customHeight="1" x14ac:dyDescent="0.25">
      <c r="A2" s="8"/>
      <c r="B2" s="8" t="s">
        <v>2</v>
      </c>
      <c r="C2" s="8"/>
      <c r="D2" s="8"/>
      <c r="E2" s="8"/>
    </row>
    <row r="3" spans="1:5" ht="30" x14ac:dyDescent="0.25">
      <c r="A3" s="4" t="s">
        <v>628</v>
      </c>
      <c r="B3" s="15" t="s">
        <v>4</v>
      </c>
      <c r="C3" s="15"/>
      <c r="D3" s="15"/>
      <c r="E3" s="15"/>
    </row>
    <row r="4" spans="1:5" ht="15" customHeight="1" x14ac:dyDescent="0.25">
      <c r="A4" s="16" t="s">
        <v>665</v>
      </c>
      <c r="B4" s="15" t="s">
        <v>4</v>
      </c>
      <c r="C4" s="15"/>
      <c r="D4" s="15"/>
      <c r="E4" s="15"/>
    </row>
    <row r="5" spans="1:5" ht="63.75" customHeight="1" x14ac:dyDescent="0.25">
      <c r="A5" s="16"/>
      <c r="B5" s="17" t="s">
        <v>666</v>
      </c>
      <c r="C5" s="17"/>
      <c r="D5" s="17"/>
      <c r="E5" s="17"/>
    </row>
    <row r="6" spans="1:5" x14ac:dyDescent="0.25">
      <c r="A6" s="16"/>
      <c r="B6" s="90"/>
      <c r="C6" s="90"/>
      <c r="D6" s="90"/>
      <c r="E6" s="90"/>
    </row>
    <row r="7" spans="1:5" x14ac:dyDescent="0.25">
      <c r="A7" s="16"/>
      <c r="B7" s="13"/>
      <c r="C7" s="12" t="s">
        <v>486</v>
      </c>
      <c r="D7" s="52"/>
      <c r="E7" s="12" t="s">
        <v>487</v>
      </c>
    </row>
    <row r="8" spans="1:5" x14ac:dyDescent="0.25">
      <c r="A8" s="16"/>
      <c r="B8" s="90"/>
      <c r="C8" s="90"/>
      <c r="D8" s="90"/>
      <c r="E8" s="90"/>
    </row>
    <row r="9" spans="1:5" ht="25.5" x14ac:dyDescent="0.25">
      <c r="A9" s="16"/>
      <c r="B9" s="13"/>
      <c r="C9" s="12" t="s">
        <v>486</v>
      </c>
      <c r="D9" s="52"/>
      <c r="E9" s="12" t="s">
        <v>488</v>
      </c>
    </row>
    <row r="10" spans="1:5" ht="25.5" customHeight="1" x14ac:dyDescent="0.25">
      <c r="A10" s="16"/>
      <c r="B10" s="17" t="s">
        <v>489</v>
      </c>
      <c r="C10" s="17"/>
      <c r="D10" s="17"/>
      <c r="E10" s="17"/>
    </row>
    <row r="11" spans="1:5" x14ac:dyDescent="0.25">
      <c r="A11" s="16"/>
      <c r="B11" s="90"/>
      <c r="C11" s="90"/>
      <c r="D11" s="90"/>
      <c r="E11" s="90"/>
    </row>
    <row r="12" spans="1:5" ht="178.5" x14ac:dyDescent="0.25">
      <c r="A12" s="16"/>
      <c r="B12" s="13"/>
      <c r="C12" s="12">
        <v>1</v>
      </c>
      <c r="D12" s="12" t="s">
        <v>490</v>
      </c>
    </row>
    <row r="13" spans="1:5" x14ac:dyDescent="0.25">
      <c r="A13" s="16"/>
      <c r="B13" s="90"/>
      <c r="C13" s="90"/>
      <c r="D13" s="90"/>
      <c r="E13" s="90"/>
    </row>
    <row r="14" spans="1:5" ht="89.25" x14ac:dyDescent="0.25">
      <c r="A14" s="16"/>
      <c r="B14" s="13"/>
      <c r="C14" s="12">
        <v>2</v>
      </c>
      <c r="D14" s="12" t="s">
        <v>491</v>
      </c>
    </row>
    <row r="15" spans="1:5" x14ac:dyDescent="0.25">
      <c r="A15" s="16"/>
      <c r="B15" s="90"/>
      <c r="C15" s="90"/>
      <c r="D15" s="90"/>
      <c r="E15" s="90"/>
    </row>
    <row r="16" spans="1:5" ht="76.5" x14ac:dyDescent="0.25">
      <c r="A16" s="16"/>
      <c r="B16" s="13"/>
      <c r="C16" s="12">
        <v>3</v>
      </c>
      <c r="D16" s="12" t="s">
        <v>492</v>
      </c>
    </row>
    <row r="17" spans="1:5" ht="15" customHeight="1" x14ac:dyDescent="0.25">
      <c r="A17" s="16" t="s">
        <v>667</v>
      </c>
      <c r="B17" s="15" t="s">
        <v>4</v>
      </c>
      <c r="C17" s="15"/>
      <c r="D17" s="15"/>
      <c r="E17" s="15"/>
    </row>
    <row r="18" spans="1:5" ht="63.75" customHeight="1" x14ac:dyDescent="0.25">
      <c r="A18" s="16"/>
      <c r="B18" s="17" t="s">
        <v>668</v>
      </c>
      <c r="C18" s="17"/>
      <c r="D18" s="17"/>
      <c r="E18" s="17"/>
    </row>
    <row r="19" spans="1:5" x14ac:dyDescent="0.25">
      <c r="A19" s="16"/>
      <c r="B19" s="90"/>
      <c r="C19" s="90"/>
      <c r="D19" s="90"/>
      <c r="E19" s="90"/>
    </row>
    <row r="20" spans="1:5" ht="76.5" x14ac:dyDescent="0.25">
      <c r="A20" s="16"/>
      <c r="B20" s="13"/>
      <c r="C20" s="12" t="s">
        <v>486</v>
      </c>
      <c r="D20" s="52"/>
      <c r="E20" s="12" t="s">
        <v>563</v>
      </c>
    </row>
    <row r="21" spans="1:5" x14ac:dyDescent="0.25">
      <c r="A21" s="16"/>
      <c r="B21" s="90"/>
      <c r="C21" s="90"/>
      <c r="D21" s="90"/>
      <c r="E21" s="90"/>
    </row>
    <row r="22" spans="1:5" ht="89.25" x14ac:dyDescent="0.25">
      <c r="A22" s="16"/>
      <c r="B22" s="13"/>
      <c r="C22" s="12" t="s">
        <v>486</v>
      </c>
      <c r="D22" s="52"/>
      <c r="E22" s="12" t="s">
        <v>564</v>
      </c>
    </row>
    <row r="23" spans="1:5" x14ac:dyDescent="0.25">
      <c r="A23" s="16"/>
      <c r="B23" s="90"/>
      <c r="C23" s="90"/>
      <c r="D23" s="90"/>
      <c r="E23" s="90"/>
    </row>
    <row r="24" spans="1:5" ht="63.75" x14ac:dyDescent="0.25">
      <c r="A24" s="16"/>
      <c r="B24" s="13"/>
      <c r="C24" s="12" t="s">
        <v>486</v>
      </c>
      <c r="D24" s="52"/>
      <c r="E24" s="12" t="s">
        <v>565</v>
      </c>
    </row>
    <row r="25" spans="1:5" ht="63.75" customHeight="1" x14ac:dyDescent="0.25">
      <c r="A25" s="16"/>
      <c r="B25" s="17" t="s">
        <v>669</v>
      </c>
      <c r="C25" s="17"/>
      <c r="D25" s="17"/>
      <c r="E25" s="17"/>
    </row>
    <row r="26" spans="1:5" ht="15" customHeight="1" x14ac:dyDescent="0.25">
      <c r="A26" s="16" t="s">
        <v>670</v>
      </c>
      <c r="B26" s="15" t="s">
        <v>4</v>
      </c>
      <c r="C26" s="15"/>
      <c r="D26" s="15"/>
      <c r="E26" s="15"/>
    </row>
    <row r="27" spans="1:5" ht="63.75" customHeight="1" x14ac:dyDescent="0.25">
      <c r="A27" s="16"/>
      <c r="B27" s="17" t="s">
        <v>630</v>
      </c>
      <c r="C27" s="17"/>
      <c r="D27" s="17"/>
      <c r="E27" s="17"/>
    </row>
    <row r="28" spans="1:5" ht="102" customHeight="1" x14ac:dyDescent="0.25">
      <c r="A28" s="16"/>
      <c r="B28" s="17" t="s">
        <v>631</v>
      </c>
      <c r="C28" s="17"/>
      <c r="D28" s="17"/>
      <c r="E28" s="17"/>
    </row>
    <row r="29" spans="1:5" ht="51" customHeight="1" x14ac:dyDescent="0.25">
      <c r="A29" s="16"/>
      <c r="B29" s="17" t="s">
        <v>632</v>
      </c>
      <c r="C29" s="17"/>
      <c r="D29" s="17"/>
      <c r="E29" s="17"/>
    </row>
    <row r="30" spans="1:5" ht="140.25" customHeight="1" x14ac:dyDescent="0.25">
      <c r="A30" s="16"/>
      <c r="B30" s="17" t="s">
        <v>633</v>
      </c>
      <c r="C30" s="17"/>
      <c r="D30" s="17"/>
      <c r="E30" s="17"/>
    </row>
    <row r="31" spans="1:5" ht="15" customHeight="1" x14ac:dyDescent="0.25">
      <c r="A31" s="16" t="s">
        <v>671</v>
      </c>
      <c r="B31" s="15" t="s">
        <v>4</v>
      </c>
      <c r="C31" s="15"/>
      <c r="D31" s="15"/>
      <c r="E31" s="15"/>
    </row>
    <row r="32" spans="1:5" ht="114.75" customHeight="1" x14ac:dyDescent="0.25">
      <c r="A32" s="16"/>
      <c r="B32" s="17" t="s">
        <v>642</v>
      </c>
      <c r="C32" s="17"/>
      <c r="D32" s="17"/>
      <c r="E32" s="17"/>
    </row>
    <row r="33" spans="1:5" ht="15" customHeight="1" x14ac:dyDescent="0.25">
      <c r="A33" s="16" t="s">
        <v>672</v>
      </c>
      <c r="B33" s="15" t="s">
        <v>4</v>
      </c>
      <c r="C33" s="15"/>
      <c r="D33" s="15"/>
      <c r="E33" s="15"/>
    </row>
    <row r="34" spans="1:5" ht="114.75" customHeight="1" x14ac:dyDescent="0.25">
      <c r="A34" s="16"/>
      <c r="B34" s="17" t="s">
        <v>643</v>
      </c>
      <c r="C34" s="17"/>
      <c r="D34" s="17"/>
      <c r="E34" s="17"/>
    </row>
    <row r="35" spans="1:5" ht="15" customHeight="1" x14ac:dyDescent="0.25">
      <c r="A35" s="16" t="s">
        <v>673</v>
      </c>
      <c r="B35" s="15" t="s">
        <v>4</v>
      </c>
      <c r="C35" s="15"/>
      <c r="D35" s="15"/>
      <c r="E35" s="15"/>
    </row>
    <row r="36" spans="1:5" ht="140.25" customHeight="1" x14ac:dyDescent="0.25">
      <c r="A36" s="16"/>
      <c r="B36" s="17" t="s">
        <v>644</v>
      </c>
      <c r="C36" s="17"/>
      <c r="D36" s="17"/>
      <c r="E36" s="17"/>
    </row>
    <row r="37" spans="1:5" ht="15" customHeight="1" x14ac:dyDescent="0.25">
      <c r="A37" s="16" t="s">
        <v>674</v>
      </c>
      <c r="B37" s="15" t="s">
        <v>4</v>
      </c>
      <c r="C37" s="15"/>
      <c r="D37" s="15"/>
      <c r="E37" s="15"/>
    </row>
    <row r="38" spans="1:5" ht="178.5" customHeight="1" x14ac:dyDescent="0.25">
      <c r="A38" s="16"/>
      <c r="B38" s="17" t="s">
        <v>675</v>
      </c>
      <c r="C38" s="17"/>
      <c r="D38" s="17"/>
      <c r="E38" s="17"/>
    </row>
    <row r="39" spans="1:5" ht="15" customHeight="1" x14ac:dyDescent="0.25">
      <c r="A39" s="16" t="s">
        <v>676</v>
      </c>
      <c r="B39" s="15" t="s">
        <v>4</v>
      </c>
      <c r="C39" s="15"/>
      <c r="D39" s="15"/>
      <c r="E39" s="15"/>
    </row>
    <row r="40" spans="1:5" ht="153" customHeight="1" x14ac:dyDescent="0.25">
      <c r="A40" s="16"/>
      <c r="B40" s="89" t="s">
        <v>647</v>
      </c>
      <c r="C40" s="89"/>
      <c r="D40" s="89"/>
      <c r="E40" s="89"/>
    </row>
    <row r="41" spans="1:5" ht="15" customHeight="1" x14ac:dyDescent="0.25">
      <c r="A41" s="16" t="s">
        <v>677</v>
      </c>
      <c r="B41" s="15" t="s">
        <v>4</v>
      </c>
      <c r="C41" s="15"/>
      <c r="D41" s="15"/>
      <c r="E41" s="15"/>
    </row>
    <row r="42" spans="1:5" ht="89.25" customHeight="1" x14ac:dyDescent="0.25">
      <c r="A42" s="16"/>
      <c r="B42" s="89" t="s">
        <v>648</v>
      </c>
      <c r="C42" s="89"/>
      <c r="D42" s="89"/>
      <c r="E42" s="89"/>
    </row>
    <row r="43" spans="1:5" ht="15" customHeight="1" x14ac:dyDescent="0.25">
      <c r="A43" s="16" t="s">
        <v>678</v>
      </c>
      <c r="B43" s="15" t="s">
        <v>4</v>
      </c>
      <c r="C43" s="15"/>
      <c r="D43" s="15"/>
      <c r="E43" s="15"/>
    </row>
    <row r="44" spans="1:5" ht="105" customHeight="1" x14ac:dyDescent="0.25">
      <c r="A44" s="16"/>
      <c r="B44" s="91" t="s">
        <v>679</v>
      </c>
      <c r="C44" s="91"/>
      <c r="D44" s="91"/>
      <c r="E44" s="91"/>
    </row>
  </sheetData>
  <mergeCells count="47">
    <mergeCell ref="A43:A44"/>
    <mergeCell ref="B43:E43"/>
    <mergeCell ref="B44:E44"/>
    <mergeCell ref="A39:A40"/>
    <mergeCell ref="B39:E39"/>
    <mergeCell ref="B40:E40"/>
    <mergeCell ref="A41:A42"/>
    <mergeCell ref="B41:E41"/>
    <mergeCell ref="B42:E42"/>
    <mergeCell ref="A35:A36"/>
    <mergeCell ref="B35:E35"/>
    <mergeCell ref="B36:E36"/>
    <mergeCell ref="A37:A38"/>
    <mergeCell ref="B37:E37"/>
    <mergeCell ref="B38:E38"/>
    <mergeCell ref="A31:A32"/>
    <mergeCell ref="B31:E31"/>
    <mergeCell ref="B32:E32"/>
    <mergeCell ref="A33:A34"/>
    <mergeCell ref="B33:E33"/>
    <mergeCell ref="B34:E34"/>
    <mergeCell ref="A26:A30"/>
    <mergeCell ref="B26:E26"/>
    <mergeCell ref="B27:E27"/>
    <mergeCell ref="B28:E28"/>
    <mergeCell ref="B29:E29"/>
    <mergeCell ref="B30:E30"/>
    <mergeCell ref="B11:E11"/>
    <mergeCell ref="B13:E13"/>
    <mergeCell ref="B15:E15"/>
    <mergeCell ref="A17:A25"/>
    <mergeCell ref="B17:E17"/>
    <mergeCell ref="B18:E18"/>
    <mergeCell ref="B19:E19"/>
    <mergeCell ref="B21:E21"/>
    <mergeCell ref="B23:E23"/>
    <mergeCell ref="B25:E25"/>
    <mergeCell ref="A1:A2"/>
    <mergeCell ref="B1:E1"/>
    <mergeCell ref="B2:E2"/>
    <mergeCell ref="B3:E3"/>
    <mergeCell ref="A4:A16"/>
    <mergeCell ref="B4:E4"/>
    <mergeCell ref="B5:E5"/>
    <mergeCell ref="B6:E6"/>
    <mergeCell ref="B8:E8"/>
    <mergeCell ref="B10:E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4" width="4.5703125" customWidth="1"/>
    <col min="5" max="5" width="19.85546875" customWidth="1"/>
    <col min="6" max="8" width="4.5703125" customWidth="1"/>
    <col min="9" max="9" width="19.85546875" customWidth="1"/>
    <col min="10" max="10" width="4.5703125" customWidth="1"/>
  </cols>
  <sheetData>
    <row r="1" spans="1:10" ht="15" customHeight="1" x14ac:dyDescent="0.25">
      <c r="A1" s="8" t="s">
        <v>68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07</v>
      </c>
      <c r="B3" s="15" t="s">
        <v>4</v>
      </c>
      <c r="C3" s="15"/>
      <c r="D3" s="15"/>
      <c r="E3" s="15"/>
      <c r="F3" s="15"/>
      <c r="G3" s="15"/>
      <c r="H3" s="15"/>
      <c r="I3" s="15"/>
      <c r="J3" s="15"/>
    </row>
    <row r="4" spans="1:10" ht="15" customHeight="1" x14ac:dyDescent="0.25">
      <c r="A4" s="16" t="s">
        <v>681</v>
      </c>
      <c r="B4" s="15" t="s">
        <v>4</v>
      </c>
      <c r="C4" s="15"/>
      <c r="D4" s="15"/>
      <c r="E4" s="15"/>
      <c r="F4" s="15"/>
      <c r="G4" s="15"/>
      <c r="H4" s="15"/>
      <c r="I4" s="15"/>
      <c r="J4" s="15"/>
    </row>
    <row r="5" spans="1:10" ht="25.5" customHeight="1" x14ac:dyDescent="0.25">
      <c r="A5" s="16"/>
      <c r="B5" s="17" t="s">
        <v>682</v>
      </c>
      <c r="C5" s="17"/>
      <c r="D5" s="17"/>
      <c r="E5" s="17"/>
      <c r="F5" s="17"/>
      <c r="G5" s="17"/>
      <c r="H5" s="17"/>
      <c r="I5" s="17"/>
      <c r="J5" s="17"/>
    </row>
    <row r="6" spans="1:10" ht="15.75" x14ac:dyDescent="0.25">
      <c r="A6" s="16"/>
      <c r="B6" s="41"/>
      <c r="C6" s="41"/>
      <c r="D6" s="41"/>
      <c r="E6" s="41"/>
      <c r="F6" s="41"/>
      <c r="G6" s="41"/>
      <c r="H6" s="41"/>
      <c r="I6" s="41"/>
      <c r="J6" s="41"/>
    </row>
    <row r="7" spans="1:10" x14ac:dyDescent="0.25">
      <c r="A7" s="16"/>
      <c r="B7" s="13"/>
      <c r="C7" s="13"/>
      <c r="D7" s="13"/>
      <c r="E7" s="13"/>
      <c r="F7" s="13"/>
      <c r="G7" s="13"/>
      <c r="H7" s="13"/>
      <c r="I7" s="13"/>
      <c r="J7" s="13"/>
    </row>
    <row r="8" spans="1:10" ht="15.75" thickBot="1" x14ac:dyDescent="0.3">
      <c r="A8" s="16"/>
      <c r="B8" s="20"/>
      <c r="C8" s="20" t="s">
        <v>210</v>
      </c>
      <c r="D8" s="39" t="s">
        <v>211</v>
      </c>
      <c r="E8" s="39"/>
      <c r="F8" s="39"/>
      <c r="G8" s="39"/>
      <c r="H8" s="39"/>
      <c r="I8" s="39"/>
      <c r="J8" s="20"/>
    </row>
    <row r="9" spans="1:10" ht="15.75" thickBot="1" x14ac:dyDescent="0.3">
      <c r="A9" s="16"/>
      <c r="B9" s="20"/>
      <c r="C9" s="20" t="s">
        <v>210</v>
      </c>
      <c r="D9" s="40">
        <v>2014</v>
      </c>
      <c r="E9" s="40"/>
      <c r="F9" s="20"/>
      <c r="G9" s="20" t="s">
        <v>210</v>
      </c>
      <c r="H9" s="40">
        <v>2013</v>
      </c>
      <c r="I9" s="40"/>
      <c r="J9" s="20"/>
    </row>
    <row r="10" spans="1:10" x14ac:dyDescent="0.25">
      <c r="A10" s="16"/>
      <c r="B10" s="21" t="s">
        <v>212</v>
      </c>
      <c r="C10" s="23" t="s">
        <v>210</v>
      </c>
      <c r="D10" s="23"/>
      <c r="E10" s="23"/>
      <c r="F10" s="23"/>
      <c r="G10" s="23" t="s">
        <v>210</v>
      </c>
      <c r="H10" s="23"/>
      <c r="I10" s="23"/>
      <c r="J10" s="23"/>
    </row>
    <row r="11" spans="1:10" ht="25.5" x14ac:dyDescent="0.25">
      <c r="A11" s="16"/>
      <c r="B11" s="24" t="s">
        <v>213</v>
      </c>
      <c r="C11" s="13" t="s">
        <v>210</v>
      </c>
      <c r="D11" s="13" t="s">
        <v>214</v>
      </c>
      <c r="E11" s="26">
        <v>354000</v>
      </c>
      <c r="F11" s="19" t="s">
        <v>210</v>
      </c>
      <c r="G11" s="13" t="s">
        <v>210</v>
      </c>
      <c r="H11" s="13" t="s">
        <v>214</v>
      </c>
      <c r="I11" s="26">
        <v>984000</v>
      </c>
      <c r="J11" s="19" t="s">
        <v>210</v>
      </c>
    </row>
    <row r="12" spans="1:10" ht="15.75" thickBot="1" x14ac:dyDescent="0.3">
      <c r="A12" s="16"/>
      <c r="B12" s="21" t="s">
        <v>215</v>
      </c>
      <c r="C12" s="23" t="s">
        <v>210</v>
      </c>
      <c r="D12" s="23"/>
      <c r="E12" s="28">
        <v>7416716</v>
      </c>
      <c r="F12" s="30" t="s">
        <v>210</v>
      </c>
      <c r="G12" s="23" t="s">
        <v>210</v>
      </c>
      <c r="H12" s="23"/>
      <c r="I12" s="28">
        <v>7488445</v>
      </c>
      <c r="J12" s="30" t="s">
        <v>210</v>
      </c>
    </row>
    <row r="13" spans="1:10" x14ac:dyDescent="0.25">
      <c r="A13" s="16"/>
      <c r="B13" s="31"/>
      <c r="C13" s="31" t="s">
        <v>210</v>
      </c>
      <c r="D13" s="32"/>
      <c r="E13" s="32"/>
      <c r="F13" s="31"/>
      <c r="G13" s="31" t="s">
        <v>210</v>
      </c>
      <c r="H13" s="32"/>
      <c r="I13" s="32"/>
      <c r="J13" s="31"/>
    </row>
    <row r="14" spans="1:10" ht="26.25" thickBot="1" x14ac:dyDescent="0.3">
      <c r="A14" s="16"/>
      <c r="B14" s="24" t="s">
        <v>216</v>
      </c>
      <c r="C14" s="20" t="s">
        <v>210</v>
      </c>
      <c r="D14" s="13" t="s">
        <v>214</v>
      </c>
      <c r="E14" s="34">
        <v>0.05</v>
      </c>
      <c r="F14" s="19" t="s">
        <v>210</v>
      </c>
      <c r="G14" s="20" t="s">
        <v>210</v>
      </c>
      <c r="H14" s="13" t="s">
        <v>214</v>
      </c>
      <c r="I14" s="34">
        <v>0.13</v>
      </c>
      <c r="J14" s="19" t="s">
        <v>210</v>
      </c>
    </row>
    <row r="15" spans="1:10" ht="15.75" thickTop="1" x14ac:dyDescent="0.25">
      <c r="A15" s="16"/>
      <c r="B15" s="31"/>
      <c r="C15" s="31" t="s">
        <v>210</v>
      </c>
      <c r="D15" s="35"/>
      <c r="E15" s="35"/>
      <c r="F15" s="31"/>
      <c r="G15" s="31" t="s">
        <v>210</v>
      </c>
      <c r="H15" s="35"/>
      <c r="I15" s="35"/>
      <c r="J15" s="31"/>
    </row>
    <row r="16" spans="1:10" x14ac:dyDescent="0.25">
      <c r="A16" s="16"/>
      <c r="B16" s="13"/>
      <c r="C16" s="17"/>
      <c r="D16" s="17"/>
      <c r="E16" s="17"/>
      <c r="F16" s="17"/>
      <c r="G16" s="17"/>
      <c r="H16" s="17"/>
      <c r="I16" s="17"/>
      <c r="J16" s="17"/>
    </row>
    <row r="17" spans="1:10" x14ac:dyDescent="0.25">
      <c r="A17" s="16"/>
      <c r="B17" s="21" t="s">
        <v>217</v>
      </c>
      <c r="C17" s="36" t="s">
        <v>210</v>
      </c>
      <c r="D17" s="23"/>
      <c r="E17" s="23"/>
      <c r="F17" s="23"/>
      <c r="G17" s="36" t="s">
        <v>210</v>
      </c>
      <c r="H17" s="23"/>
      <c r="I17" s="23"/>
      <c r="J17" s="23"/>
    </row>
    <row r="18" spans="1:10" ht="25.5" x14ac:dyDescent="0.25">
      <c r="A18" s="16"/>
      <c r="B18" s="24" t="s">
        <v>213</v>
      </c>
      <c r="C18" s="20" t="s">
        <v>210</v>
      </c>
      <c r="D18" s="13" t="s">
        <v>214</v>
      </c>
      <c r="E18" s="26">
        <v>354000</v>
      </c>
      <c r="F18" s="19" t="s">
        <v>210</v>
      </c>
      <c r="G18" s="20" t="s">
        <v>210</v>
      </c>
      <c r="H18" s="13" t="s">
        <v>214</v>
      </c>
      <c r="I18" s="26">
        <v>984000</v>
      </c>
      <c r="J18" s="19" t="s">
        <v>210</v>
      </c>
    </row>
    <row r="19" spans="1:10" x14ac:dyDescent="0.25">
      <c r="A19" s="16"/>
      <c r="B19" s="21" t="s">
        <v>215</v>
      </c>
      <c r="C19" s="36" t="s">
        <v>210</v>
      </c>
      <c r="D19" s="23"/>
      <c r="E19" s="28">
        <v>7416716</v>
      </c>
      <c r="F19" s="30" t="s">
        <v>210</v>
      </c>
      <c r="G19" s="36" t="s">
        <v>210</v>
      </c>
      <c r="H19" s="23"/>
      <c r="I19" s="28">
        <v>7488445</v>
      </c>
      <c r="J19" s="30" t="s">
        <v>210</v>
      </c>
    </row>
    <row r="20" spans="1:10" ht="15.75" thickBot="1" x14ac:dyDescent="0.3">
      <c r="A20" s="16"/>
      <c r="B20" s="24" t="s">
        <v>218</v>
      </c>
      <c r="C20" s="20" t="s">
        <v>210</v>
      </c>
      <c r="D20" s="19"/>
      <c r="E20" s="38" t="s">
        <v>219</v>
      </c>
      <c r="F20" s="19" t="s">
        <v>210</v>
      </c>
      <c r="G20" s="20" t="s">
        <v>210</v>
      </c>
      <c r="H20" s="19"/>
      <c r="I20" s="38" t="s">
        <v>219</v>
      </c>
      <c r="J20" s="19" t="s">
        <v>210</v>
      </c>
    </row>
    <row r="21" spans="1:10" x14ac:dyDescent="0.25">
      <c r="A21" s="16"/>
      <c r="B21" s="31"/>
      <c r="C21" s="31" t="s">
        <v>210</v>
      </c>
      <c r="D21" s="32"/>
      <c r="E21" s="32"/>
      <c r="F21" s="31"/>
      <c r="G21" s="31" t="s">
        <v>210</v>
      </c>
      <c r="H21" s="32"/>
      <c r="I21" s="32"/>
      <c r="J21" s="31"/>
    </row>
    <row r="22" spans="1:10" ht="15.75" thickBot="1" x14ac:dyDescent="0.3">
      <c r="A22" s="16"/>
      <c r="B22" s="21" t="s">
        <v>220</v>
      </c>
      <c r="C22" s="36" t="s">
        <v>210</v>
      </c>
      <c r="D22" s="23"/>
      <c r="E22" s="28">
        <v>7416716</v>
      </c>
      <c r="F22" s="30" t="s">
        <v>210</v>
      </c>
      <c r="G22" s="36" t="s">
        <v>210</v>
      </c>
      <c r="H22" s="23"/>
      <c r="I22" s="28">
        <v>7488445</v>
      </c>
      <c r="J22" s="30" t="s">
        <v>210</v>
      </c>
    </row>
    <row r="23" spans="1:10" x14ac:dyDescent="0.25">
      <c r="A23" s="16"/>
      <c r="B23" s="31"/>
      <c r="C23" s="31" t="s">
        <v>210</v>
      </c>
      <c r="D23" s="32"/>
      <c r="E23" s="32"/>
      <c r="F23" s="31"/>
      <c r="G23" s="31" t="s">
        <v>210</v>
      </c>
      <c r="H23" s="32"/>
      <c r="I23" s="32"/>
      <c r="J23" s="31"/>
    </row>
    <row r="24" spans="1:10" ht="26.25" thickBot="1" x14ac:dyDescent="0.3">
      <c r="A24" s="16"/>
      <c r="B24" s="24" t="s">
        <v>221</v>
      </c>
      <c r="C24" s="20" t="s">
        <v>210</v>
      </c>
      <c r="D24" s="13" t="s">
        <v>214</v>
      </c>
      <c r="E24" s="34">
        <v>0.05</v>
      </c>
      <c r="F24" s="19" t="s">
        <v>210</v>
      </c>
      <c r="G24" s="20" t="s">
        <v>210</v>
      </c>
      <c r="H24" s="13" t="s">
        <v>214</v>
      </c>
      <c r="I24" s="34">
        <v>0.13</v>
      </c>
      <c r="J24" s="19" t="s">
        <v>210</v>
      </c>
    </row>
    <row r="25" spans="1:10" ht="15.75" thickTop="1" x14ac:dyDescent="0.25">
      <c r="A25" s="16"/>
      <c r="B25" s="31"/>
      <c r="C25" s="31" t="s">
        <v>210</v>
      </c>
      <c r="D25" s="35"/>
      <c r="E25" s="35"/>
      <c r="F25" s="31"/>
      <c r="G25" s="31" t="s">
        <v>210</v>
      </c>
      <c r="H25" s="35"/>
      <c r="I25" s="35"/>
      <c r="J25" s="31"/>
    </row>
  </sheetData>
  <mergeCells count="13">
    <mergeCell ref="B4:J4"/>
    <mergeCell ref="B5:J5"/>
    <mergeCell ref="B6:J6"/>
    <mergeCell ref="D8:I8"/>
    <mergeCell ref="D9:E9"/>
    <mergeCell ref="H9:I9"/>
    <mergeCell ref="C16:F16"/>
    <mergeCell ref="G16:J16"/>
    <mergeCell ref="A1:A2"/>
    <mergeCell ref="B1:J1"/>
    <mergeCell ref="B2:J2"/>
    <mergeCell ref="B3:J3"/>
    <mergeCell ref="A4:A2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4" width="6.28515625" customWidth="1"/>
    <col min="5" max="5" width="22.28515625" customWidth="1"/>
    <col min="6" max="6" width="6.28515625" customWidth="1"/>
  </cols>
  <sheetData>
    <row r="1" spans="1:6" ht="15" customHeight="1" x14ac:dyDescent="0.25">
      <c r="A1" s="8" t="s">
        <v>683</v>
      </c>
      <c r="B1" s="8" t="s">
        <v>1</v>
      </c>
      <c r="C1" s="8"/>
      <c r="D1" s="8"/>
      <c r="E1" s="8"/>
      <c r="F1" s="8"/>
    </row>
    <row r="2" spans="1:6" ht="15" customHeight="1" x14ac:dyDescent="0.25">
      <c r="A2" s="8"/>
      <c r="B2" s="8" t="s">
        <v>2</v>
      </c>
      <c r="C2" s="8"/>
      <c r="D2" s="8"/>
      <c r="E2" s="8"/>
      <c r="F2" s="8"/>
    </row>
    <row r="3" spans="1:6" ht="30" x14ac:dyDescent="0.25">
      <c r="A3" s="4" t="s">
        <v>223</v>
      </c>
      <c r="B3" s="15" t="s">
        <v>4</v>
      </c>
      <c r="C3" s="15"/>
      <c r="D3" s="15"/>
      <c r="E3" s="15"/>
      <c r="F3" s="15"/>
    </row>
    <row r="4" spans="1:6" ht="15" customHeight="1" x14ac:dyDescent="0.25">
      <c r="A4" s="16" t="s">
        <v>684</v>
      </c>
      <c r="B4" s="15" t="s">
        <v>4</v>
      </c>
      <c r="C4" s="15"/>
      <c r="D4" s="15"/>
      <c r="E4" s="15"/>
      <c r="F4" s="15"/>
    </row>
    <row r="5" spans="1:6" ht="25.5" customHeight="1" x14ac:dyDescent="0.25">
      <c r="A5" s="16"/>
      <c r="B5" s="17" t="s">
        <v>685</v>
      </c>
      <c r="C5" s="17"/>
      <c r="D5" s="17"/>
      <c r="E5" s="17"/>
      <c r="F5" s="17"/>
    </row>
    <row r="6" spans="1:6" ht="15.75" x14ac:dyDescent="0.25">
      <c r="A6" s="16"/>
      <c r="B6" s="41"/>
      <c r="C6" s="41"/>
      <c r="D6" s="41"/>
      <c r="E6" s="41"/>
      <c r="F6" s="41"/>
    </row>
    <row r="7" spans="1:6" x14ac:dyDescent="0.25">
      <c r="A7" s="16"/>
      <c r="B7" s="13"/>
      <c r="C7" s="13"/>
      <c r="D7" s="13"/>
      <c r="E7" s="13"/>
      <c r="F7" s="13"/>
    </row>
    <row r="8" spans="1:6" x14ac:dyDescent="0.25">
      <c r="A8" s="16"/>
      <c r="B8" s="44" t="s">
        <v>226</v>
      </c>
      <c r="C8" s="45" t="s">
        <v>210</v>
      </c>
      <c r="D8" s="46" t="s">
        <v>227</v>
      </c>
      <c r="E8" s="46"/>
      <c r="F8" s="45"/>
    </row>
    <row r="9" spans="1:6" ht="15.75" thickBot="1" x14ac:dyDescent="0.3">
      <c r="A9" s="16"/>
      <c r="B9" s="44"/>
      <c r="C9" s="45"/>
      <c r="D9" s="39" t="s">
        <v>228</v>
      </c>
      <c r="E9" s="39"/>
      <c r="F9" s="45"/>
    </row>
    <row r="10" spans="1:6" x14ac:dyDescent="0.25">
      <c r="A10" s="16"/>
      <c r="B10" s="13"/>
      <c r="C10" s="17"/>
      <c r="D10" s="17"/>
      <c r="E10" s="17"/>
      <c r="F10" s="17"/>
    </row>
    <row r="11" spans="1:6" x14ac:dyDescent="0.25">
      <c r="A11" s="16"/>
      <c r="B11" s="42">
        <v>2014</v>
      </c>
      <c r="C11" s="23" t="s">
        <v>210</v>
      </c>
      <c r="D11" s="23"/>
      <c r="E11" s="28">
        <v>88685</v>
      </c>
      <c r="F11" s="30" t="s">
        <v>210</v>
      </c>
    </row>
    <row r="12" spans="1:6" x14ac:dyDescent="0.25">
      <c r="A12" s="16"/>
      <c r="B12" s="43">
        <v>2015</v>
      </c>
      <c r="C12" s="13" t="s">
        <v>210</v>
      </c>
      <c r="D12" s="13"/>
      <c r="E12" s="26">
        <v>101302</v>
      </c>
      <c r="F12" s="19" t="s">
        <v>210</v>
      </c>
    </row>
    <row r="13" spans="1:6" x14ac:dyDescent="0.25">
      <c r="A13" s="16"/>
      <c r="B13" s="42">
        <v>2016</v>
      </c>
      <c r="C13" s="23" t="s">
        <v>210</v>
      </c>
      <c r="D13" s="23"/>
      <c r="E13" s="28">
        <v>48272</v>
      </c>
      <c r="F13" s="30" t="s">
        <v>210</v>
      </c>
    </row>
    <row r="14" spans="1:6" ht="15.75" thickBot="1" x14ac:dyDescent="0.3">
      <c r="A14" s="16"/>
      <c r="B14" s="43">
        <v>2017</v>
      </c>
      <c r="C14" s="13" t="s">
        <v>210</v>
      </c>
      <c r="D14" s="13"/>
      <c r="E14" s="26">
        <v>3125</v>
      </c>
      <c r="F14" s="19" t="s">
        <v>210</v>
      </c>
    </row>
    <row r="15" spans="1:6" x14ac:dyDescent="0.25">
      <c r="A15" s="16"/>
      <c r="B15" s="31"/>
      <c r="C15" s="31" t="s">
        <v>210</v>
      </c>
      <c r="D15" s="32"/>
      <c r="E15" s="32"/>
      <c r="F15" s="31"/>
    </row>
    <row r="16" spans="1:6" x14ac:dyDescent="0.25">
      <c r="A16" s="16"/>
      <c r="B16" s="13"/>
      <c r="C16" s="17"/>
      <c r="D16" s="17"/>
      <c r="E16" s="17"/>
      <c r="F16" s="17"/>
    </row>
    <row r="17" spans="1:6" ht="15.75" thickBot="1" x14ac:dyDescent="0.3">
      <c r="A17" s="16"/>
      <c r="B17" s="21" t="s">
        <v>138</v>
      </c>
      <c r="C17" s="36" t="s">
        <v>210</v>
      </c>
      <c r="D17" s="23" t="s">
        <v>214</v>
      </c>
      <c r="E17" s="28">
        <v>241384</v>
      </c>
      <c r="F17" s="30" t="s">
        <v>210</v>
      </c>
    </row>
    <row r="18" spans="1:6" ht="15.75" thickTop="1" x14ac:dyDescent="0.25">
      <c r="A18" s="16"/>
      <c r="B18" s="31"/>
      <c r="C18" s="31" t="s">
        <v>210</v>
      </c>
      <c r="D18" s="35"/>
      <c r="E18" s="35"/>
      <c r="F18" s="31"/>
    </row>
  </sheetData>
  <mergeCells count="15">
    <mergeCell ref="C16:F16"/>
    <mergeCell ref="A1:A2"/>
    <mergeCell ref="B1:F1"/>
    <mergeCell ref="B2:F2"/>
    <mergeCell ref="B3:F3"/>
    <mergeCell ref="A4:A18"/>
    <mergeCell ref="B4:F4"/>
    <mergeCell ref="B5:F5"/>
    <mergeCell ref="B6:F6"/>
    <mergeCell ref="B8:B9"/>
    <mergeCell ref="C8:C9"/>
    <mergeCell ref="D8:E8"/>
    <mergeCell ref="D9:E9"/>
    <mergeCell ref="F8:F9"/>
    <mergeCell ref="C10:F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6"/>
  <sheetViews>
    <sheetView showGridLines="0" workbookViewId="0"/>
  </sheetViews>
  <sheetFormatPr defaultRowHeight="15" x14ac:dyDescent="0.25"/>
  <cols>
    <col min="1" max="2" width="36.5703125" bestFit="1" customWidth="1"/>
    <col min="3" max="4" width="1.85546875" bestFit="1" customWidth="1"/>
    <col min="5" max="5" width="6.5703125" bestFit="1" customWidth="1"/>
    <col min="6" max="8" width="1.85546875" bestFit="1" customWidth="1"/>
    <col min="9" max="9" width="6.5703125" bestFit="1" customWidth="1"/>
    <col min="10" max="10" width="2" bestFit="1" customWidth="1"/>
    <col min="11" max="11" width="1.85546875" bestFit="1" customWidth="1"/>
    <col min="13" max="13" width="5.7109375" bestFit="1" customWidth="1"/>
    <col min="14" max="14" width="2" bestFit="1" customWidth="1"/>
    <col min="15" max="15" width="1.85546875" bestFit="1" customWidth="1"/>
    <col min="17" max="17" width="6.5703125" bestFit="1" customWidth="1"/>
    <col min="18" max="18" width="2" bestFit="1" customWidth="1"/>
    <col min="21" max="21" width="6.5703125" bestFit="1" customWidth="1"/>
    <col min="22" max="23" width="1.85546875" bestFit="1" customWidth="1"/>
    <col min="25" max="25" width="5.42578125" bestFit="1" customWidth="1"/>
    <col min="26" max="26" width="2" bestFit="1" customWidth="1"/>
  </cols>
  <sheetData>
    <row r="1" spans="1:26" ht="15" customHeight="1" x14ac:dyDescent="0.25">
      <c r="A1" s="8" t="s">
        <v>68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231</v>
      </c>
      <c r="B3" s="15" t="s">
        <v>4</v>
      </c>
      <c r="C3" s="15"/>
      <c r="D3" s="15"/>
      <c r="E3" s="15"/>
      <c r="F3" s="15"/>
      <c r="G3" s="15"/>
      <c r="H3" s="15"/>
      <c r="I3" s="15"/>
      <c r="J3" s="15"/>
      <c r="K3" s="15"/>
      <c r="L3" s="15"/>
      <c r="M3" s="15"/>
      <c r="N3" s="15"/>
      <c r="O3" s="15"/>
      <c r="P3" s="15"/>
      <c r="Q3" s="15"/>
      <c r="R3" s="15"/>
      <c r="S3" s="15"/>
      <c r="T3" s="15"/>
      <c r="U3" s="15"/>
      <c r="V3" s="15"/>
      <c r="W3" s="15"/>
      <c r="X3" s="15"/>
      <c r="Y3" s="15"/>
      <c r="Z3" s="15"/>
    </row>
    <row r="4" spans="1:26" ht="15" customHeight="1" x14ac:dyDescent="0.25">
      <c r="A4" s="16" t="s">
        <v>687</v>
      </c>
      <c r="B4" s="15" t="s">
        <v>4</v>
      </c>
      <c r="C4" s="15"/>
      <c r="D4" s="15"/>
      <c r="E4" s="15"/>
      <c r="F4" s="15"/>
      <c r="G4" s="15"/>
      <c r="H4" s="15"/>
      <c r="I4" s="15"/>
      <c r="J4" s="15"/>
      <c r="K4" s="15"/>
      <c r="L4" s="15"/>
      <c r="M4" s="15"/>
      <c r="N4" s="15"/>
      <c r="O4" s="15"/>
      <c r="P4" s="15"/>
      <c r="Q4" s="15"/>
      <c r="R4" s="15"/>
      <c r="S4" s="15"/>
      <c r="T4" s="15"/>
      <c r="U4" s="15"/>
      <c r="V4" s="15"/>
      <c r="W4" s="15"/>
      <c r="X4" s="15"/>
      <c r="Y4" s="15"/>
      <c r="Z4" s="15"/>
    </row>
    <row r="5" spans="1:26" x14ac:dyDescent="0.25">
      <c r="A5" s="16"/>
      <c r="B5" s="17" t="s">
        <v>688</v>
      </c>
      <c r="C5" s="17"/>
      <c r="D5" s="17"/>
      <c r="E5" s="17"/>
      <c r="F5" s="17"/>
      <c r="G5" s="17"/>
      <c r="H5" s="17"/>
      <c r="I5" s="17"/>
      <c r="J5" s="17"/>
      <c r="K5" s="17"/>
      <c r="L5" s="17"/>
      <c r="M5" s="17"/>
      <c r="N5" s="17"/>
      <c r="O5" s="17"/>
      <c r="P5" s="17"/>
      <c r="Q5" s="17"/>
      <c r="R5" s="17"/>
      <c r="S5" s="17"/>
      <c r="T5" s="17"/>
      <c r="U5" s="17"/>
      <c r="V5" s="17"/>
      <c r="W5" s="17"/>
      <c r="X5" s="17"/>
      <c r="Y5" s="17"/>
      <c r="Z5" s="17"/>
    </row>
    <row r="6" spans="1:26" ht="15.75" x14ac:dyDescent="0.25">
      <c r="A6" s="16"/>
      <c r="B6" s="41"/>
      <c r="C6" s="41"/>
      <c r="D6" s="41"/>
      <c r="E6" s="41"/>
      <c r="F6" s="41"/>
      <c r="G6" s="41"/>
      <c r="H6" s="41"/>
      <c r="I6" s="41"/>
      <c r="J6" s="41"/>
      <c r="K6" s="41"/>
      <c r="L6" s="41"/>
      <c r="M6" s="41"/>
      <c r="N6" s="41"/>
      <c r="O6" s="41"/>
      <c r="P6" s="41"/>
      <c r="Q6" s="41"/>
      <c r="R6" s="41"/>
      <c r="S6" s="41"/>
      <c r="T6" s="41"/>
      <c r="U6" s="41"/>
      <c r="V6" s="41"/>
      <c r="W6" s="41"/>
      <c r="X6" s="41"/>
      <c r="Y6" s="41"/>
      <c r="Z6" s="41"/>
    </row>
    <row r="7" spans="1:26" x14ac:dyDescent="0.25">
      <c r="A7" s="16"/>
      <c r="B7" s="13"/>
      <c r="C7" s="13"/>
      <c r="D7" s="13"/>
      <c r="E7" s="13"/>
      <c r="F7" s="13"/>
      <c r="G7" s="13"/>
      <c r="H7" s="13"/>
      <c r="I7" s="13"/>
      <c r="J7" s="13"/>
      <c r="K7" s="13"/>
      <c r="L7" s="13"/>
      <c r="M7" s="13"/>
      <c r="N7" s="13"/>
      <c r="O7" s="13"/>
      <c r="P7" s="13"/>
      <c r="Q7" s="13"/>
      <c r="R7" s="13"/>
    </row>
    <row r="8" spans="1:26" ht="15.75" thickBot="1" x14ac:dyDescent="0.3">
      <c r="A8" s="16"/>
      <c r="B8" s="20"/>
      <c r="C8" s="20" t="s">
        <v>210</v>
      </c>
      <c r="D8" s="39" t="s">
        <v>235</v>
      </c>
      <c r="E8" s="39"/>
      <c r="F8" s="39"/>
      <c r="G8" s="39"/>
      <c r="H8" s="39"/>
      <c r="I8" s="39"/>
      <c r="J8" s="39"/>
      <c r="K8" s="39"/>
      <c r="L8" s="39"/>
      <c r="M8" s="39"/>
      <c r="N8" s="39"/>
      <c r="O8" s="39"/>
      <c r="P8" s="39"/>
      <c r="Q8" s="39"/>
      <c r="R8" s="20"/>
    </row>
    <row r="9" spans="1:26" x14ac:dyDescent="0.25">
      <c r="A9" s="16"/>
      <c r="B9" s="45"/>
      <c r="C9" s="45" t="s">
        <v>210</v>
      </c>
      <c r="D9" s="53" t="s">
        <v>236</v>
      </c>
      <c r="E9" s="53"/>
      <c r="F9" s="54"/>
      <c r="G9" s="54" t="s">
        <v>210</v>
      </c>
      <c r="H9" s="53" t="s">
        <v>238</v>
      </c>
      <c r="I9" s="53"/>
      <c r="J9" s="54"/>
      <c r="K9" s="54" t="s">
        <v>210</v>
      </c>
      <c r="L9" s="53" t="s">
        <v>238</v>
      </c>
      <c r="M9" s="53"/>
      <c r="N9" s="54"/>
      <c r="O9" s="54"/>
      <c r="P9" s="53" t="s">
        <v>242</v>
      </c>
      <c r="Q9" s="53"/>
      <c r="R9" s="45"/>
    </row>
    <row r="10" spans="1:26" x14ac:dyDescent="0.25">
      <c r="A10" s="16"/>
      <c r="B10" s="45"/>
      <c r="C10" s="45"/>
      <c r="D10" s="46" t="s">
        <v>237</v>
      </c>
      <c r="E10" s="46"/>
      <c r="F10" s="45"/>
      <c r="G10" s="45"/>
      <c r="H10" s="46" t="s">
        <v>239</v>
      </c>
      <c r="I10" s="46"/>
      <c r="J10" s="45"/>
      <c r="K10" s="45"/>
      <c r="L10" s="46" t="s">
        <v>239</v>
      </c>
      <c r="M10" s="46"/>
      <c r="N10" s="45"/>
      <c r="O10" s="45"/>
      <c r="P10" s="46" t="s">
        <v>243</v>
      </c>
      <c r="Q10" s="46"/>
      <c r="R10" s="45"/>
    </row>
    <row r="11" spans="1:26" ht="15.75" thickBot="1" x14ac:dyDescent="0.3">
      <c r="A11" s="16"/>
      <c r="B11" s="45"/>
      <c r="C11" s="45"/>
      <c r="D11" s="39"/>
      <c r="E11" s="39"/>
      <c r="F11" s="45"/>
      <c r="G11" s="45"/>
      <c r="H11" s="39" t="s">
        <v>240</v>
      </c>
      <c r="I11" s="39"/>
      <c r="J11" s="45"/>
      <c r="K11" s="45"/>
      <c r="L11" s="39" t="s">
        <v>241</v>
      </c>
      <c r="M11" s="39"/>
      <c r="N11" s="45"/>
      <c r="O11" s="45"/>
      <c r="P11" s="39" t="s">
        <v>244</v>
      </c>
      <c r="Q11" s="39"/>
      <c r="R11" s="45"/>
    </row>
    <row r="12" spans="1:26" x14ac:dyDescent="0.25">
      <c r="A12" s="16"/>
      <c r="B12" s="20"/>
      <c r="C12" s="20" t="s">
        <v>210</v>
      </c>
      <c r="D12" s="46" t="s">
        <v>245</v>
      </c>
      <c r="E12" s="46"/>
      <c r="F12" s="46"/>
      <c r="G12" s="46"/>
      <c r="H12" s="46"/>
      <c r="I12" s="46"/>
      <c r="J12" s="46"/>
      <c r="K12" s="46"/>
      <c r="L12" s="46"/>
      <c r="M12" s="46"/>
      <c r="N12" s="46"/>
      <c r="O12" s="46"/>
      <c r="P12" s="46"/>
      <c r="Q12" s="46"/>
      <c r="R12" s="20"/>
    </row>
    <row r="13" spans="1:26" x14ac:dyDescent="0.25">
      <c r="A13" s="16"/>
      <c r="B13" s="21" t="s">
        <v>246</v>
      </c>
      <c r="C13" s="23" t="s">
        <v>210</v>
      </c>
      <c r="D13" s="23"/>
      <c r="E13" s="23"/>
      <c r="F13" s="23"/>
      <c r="G13" s="23" t="s">
        <v>210</v>
      </c>
      <c r="H13" s="23"/>
      <c r="I13" s="23"/>
      <c r="J13" s="23"/>
      <c r="K13" s="23" t="s">
        <v>210</v>
      </c>
      <c r="L13" s="23"/>
      <c r="M13" s="23"/>
      <c r="N13" s="23"/>
      <c r="O13" s="23"/>
      <c r="P13" s="23"/>
      <c r="Q13" s="23"/>
      <c r="R13" s="23"/>
    </row>
    <row r="14" spans="1:26" ht="15.75" thickBot="1" x14ac:dyDescent="0.3">
      <c r="A14" s="16"/>
      <c r="B14" s="43" t="s">
        <v>247</v>
      </c>
      <c r="C14" s="13" t="s">
        <v>210</v>
      </c>
      <c r="D14" s="13" t="s">
        <v>214</v>
      </c>
      <c r="E14" s="26">
        <v>4428</v>
      </c>
      <c r="F14" s="19" t="s">
        <v>210</v>
      </c>
      <c r="G14" s="13" t="s">
        <v>210</v>
      </c>
      <c r="H14" s="19"/>
      <c r="I14" s="38" t="s">
        <v>219</v>
      </c>
      <c r="J14" s="19" t="s">
        <v>210</v>
      </c>
      <c r="K14" s="13" t="s">
        <v>210</v>
      </c>
      <c r="L14" s="19"/>
      <c r="M14" s="38" t="s">
        <v>219</v>
      </c>
      <c r="N14" s="19" t="s">
        <v>210</v>
      </c>
      <c r="O14" s="13"/>
      <c r="P14" s="13"/>
      <c r="Q14" s="26">
        <v>4428</v>
      </c>
      <c r="R14" s="19" t="s">
        <v>210</v>
      </c>
    </row>
    <row r="15" spans="1:26" ht="15.75" thickTop="1" x14ac:dyDescent="0.25">
      <c r="A15" s="16"/>
      <c r="B15" s="31"/>
      <c r="C15" s="31" t="s">
        <v>210</v>
      </c>
      <c r="D15" s="35"/>
      <c r="E15" s="35"/>
      <c r="F15" s="31"/>
      <c r="G15" s="31" t="s">
        <v>210</v>
      </c>
      <c r="H15" s="35"/>
      <c r="I15" s="35"/>
      <c r="J15" s="31"/>
      <c r="K15" s="31" t="s">
        <v>210</v>
      </c>
      <c r="L15" s="35"/>
      <c r="M15" s="35"/>
      <c r="N15" s="31"/>
      <c r="O15" s="31"/>
      <c r="P15" s="35"/>
      <c r="Q15" s="35"/>
      <c r="R15" s="31"/>
    </row>
    <row r="16" spans="1:26" x14ac:dyDescent="0.25">
      <c r="A16" s="16"/>
      <c r="B16" s="13"/>
      <c r="C16" s="17"/>
      <c r="D16" s="17"/>
      <c r="E16" s="17"/>
      <c r="F16" s="17"/>
      <c r="G16" s="17"/>
      <c r="H16" s="17"/>
      <c r="I16" s="17"/>
      <c r="J16" s="17"/>
      <c r="K16" s="17"/>
      <c r="L16" s="17"/>
      <c r="M16" s="17"/>
      <c r="N16" s="17"/>
      <c r="O16" s="17"/>
      <c r="P16" s="17"/>
      <c r="Q16" s="17"/>
      <c r="R16" s="17"/>
    </row>
    <row r="17" spans="1:18" x14ac:dyDescent="0.25">
      <c r="A17" s="16"/>
      <c r="B17" s="21" t="s">
        <v>248</v>
      </c>
      <c r="C17" s="36" t="s">
        <v>210</v>
      </c>
      <c r="D17" s="23"/>
      <c r="E17" s="23"/>
      <c r="F17" s="23"/>
      <c r="G17" s="36" t="s">
        <v>210</v>
      </c>
      <c r="H17" s="23"/>
      <c r="I17" s="23"/>
      <c r="J17" s="23"/>
      <c r="K17" s="36" t="s">
        <v>210</v>
      </c>
      <c r="L17" s="23"/>
      <c r="M17" s="23"/>
      <c r="N17" s="23"/>
      <c r="O17" s="36"/>
      <c r="P17" s="23"/>
      <c r="Q17" s="23"/>
      <c r="R17" s="23"/>
    </row>
    <row r="18" spans="1:18" x14ac:dyDescent="0.25">
      <c r="A18" s="16"/>
      <c r="B18" s="43" t="s">
        <v>249</v>
      </c>
      <c r="C18" s="20" t="s">
        <v>210</v>
      </c>
      <c r="D18" s="13"/>
      <c r="E18" s="13"/>
      <c r="F18" s="13"/>
      <c r="G18" s="20" t="s">
        <v>210</v>
      </c>
      <c r="H18" s="13"/>
      <c r="I18" s="13"/>
      <c r="J18" s="13"/>
      <c r="K18" s="20" t="s">
        <v>210</v>
      </c>
      <c r="L18" s="13"/>
      <c r="M18" s="13"/>
      <c r="N18" s="13"/>
      <c r="O18" s="20"/>
      <c r="P18" s="13"/>
      <c r="Q18" s="13"/>
      <c r="R18" s="13"/>
    </row>
    <row r="19" spans="1:18" x14ac:dyDescent="0.25">
      <c r="A19" s="16"/>
      <c r="B19" s="47" t="s">
        <v>250</v>
      </c>
      <c r="C19" s="36" t="s">
        <v>210</v>
      </c>
      <c r="D19" s="23" t="s">
        <v>214</v>
      </c>
      <c r="E19" s="28">
        <v>122736</v>
      </c>
      <c r="F19" s="30" t="s">
        <v>210</v>
      </c>
      <c r="G19" s="36" t="s">
        <v>210</v>
      </c>
      <c r="H19" s="23"/>
      <c r="I19" s="28">
        <v>1942</v>
      </c>
      <c r="J19" s="30" t="s">
        <v>210</v>
      </c>
      <c r="K19" s="36" t="s">
        <v>210</v>
      </c>
      <c r="L19" s="23"/>
      <c r="M19" s="49" t="s">
        <v>251</v>
      </c>
      <c r="N19" s="30" t="s">
        <v>252</v>
      </c>
      <c r="O19" s="36"/>
      <c r="P19" s="23"/>
      <c r="Q19" s="28">
        <v>122839</v>
      </c>
      <c r="R19" s="30" t="s">
        <v>210</v>
      </c>
    </row>
    <row r="20" spans="1:18" x14ac:dyDescent="0.25">
      <c r="A20" s="16"/>
      <c r="B20" s="24" t="s">
        <v>253</v>
      </c>
      <c r="C20" s="20" t="s">
        <v>210</v>
      </c>
      <c r="D20" s="13"/>
      <c r="E20" s="26">
        <v>18987</v>
      </c>
      <c r="F20" s="19" t="s">
        <v>210</v>
      </c>
      <c r="G20" s="20" t="s">
        <v>210</v>
      </c>
      <c r="H20" s="13"/>
      <c r="I20" s="34">
        <v>310</v>
      </c>
      <c r="J20" s="19" t="s">
        <v>210</v>
      </c>
      <c r="K20" s="20" t="s">
        <v>210</v>
      </c>
      <c r="L20" s="13"/>
      <c r="M20" s="34" t="s">
        <v>254</v>
      </c>
      <c r="N20" s="19" t="s">
        <v>252</v>
      </c>
      <c r="O20" s="20"/>
      <c r="P20" s="13"/>
      <c r="Q20" s="26">
        <v>18806</v>
      </c>
      <c r="R20" s="19" t="s">
        <v>210</v>
      </c>
    </row>
    <row r="21" spans="1:18" x14ac:dyDescent="0.25">
      <c r="A21" s="16"/>
      <c r="B21" s="21" t="s">
        <v>255</v>
      </c>
      <c r="C21" s="36" t="s">
        <v>210</v>
      </c>
      <c r="D21" s="23"/>
      <c r="E21" s="28">
        <v>64063</v>
      </c>
      <c r="F21" s="30" t="s">
        <v>210</v>
      </c>
      <c r="G21" s="36" t="s">
        <v>210</v>
      </c>
      <c r="H21" s="23"/>
      <c r="I21" s="28">
        <v>2796</v>
      </c>
      <c r="J21" s="30" t="s">
        <v>210</v>
      </c>
      <c r="K21" s="36" t="s">
        <v>210</v>
      </c>
      <c r="L21" s="23"/>
      <c r="M21" s="49" t="s">
        <v>256</v>
      </c>
      <c r="N21" s="30" t="s">
        <v>252</v>
      </c>
      <c r="O21" s="36"/>
      <c r="P21" s="23"/>
      <c r="Q21" s="28">
        <v>66348</v>
      </c>
      <c r="R21" s="30" t="s">
        <v>210</v>
      </c>
    </row>
    <row r="22" spans="1:18" x14ac:dyDescent="0.25">
      <c r="A22" s="16"/>
      <c r="B22" s="24" t="s">
        <v>257</v>
      </c>
      <c r="C22" s="20" t="s">
        <v>210</v>
      </c>
      <c r="D22" s="13"/>
      <c r="E22" s="26">
        <v>1600</v>
      </c>
      <c r="F22" s="19" t="s">
        <v>210</v>
      </c>
      <c r="G22" s="20" t="s">
        <v>210</v>
      </c>
      <c r="H22" s="19"/>
      <c r="I22" s="38" t="s">
        <v>219</v>
      </c>
      <c r="J22" s="19" t="s">
        <v>210</v>
      </c>
      <c r="K22" s="20" t="s">
        <v>210</v>
      </c>
      <c r="L22" s="13"/>
      <c r="M22" s="34" t="s">
        <v>258</v>
      </c>
      <c r="N22" s="19" t="s">
        <v>252</v>
      </c>
      <c r="O22" s="20"/>
      <c r="P22" s="13"/>
      <c r="Q22" s="26">
        <v>1489</v>
      </c>
      <c r="R22" s="19" t="s">
        <v>210</v>
      </c>
    </row>
    <row r="23" spans="1:18" x14ac:dyDescent="0.25">
      <c r="A23" s="16"/>
      <c r="B23" s="21" t="s">
        <v>259</v>
      </c>
      <c r="C23" s="36" t="s">
        <v>210</v>
      </c>
      <c r="D23" s="23"/>
      <c r="E23" s="28">
        <v>2000</v>
      </c>
      <c r="F23" s="30" t="s">
        <v>210</v>
      </c>
      <c r="G23" s="36" t="s">
        <v>210</v>
      </c>
      <c r="H23" s="30"/>
      <c r="I23" s="51" t="s">
        <v>219</v>
      </c>
      <c r="J23" s="30" t="s">
        <v>210</v>
      </c>
      <c r="K23" s="36" t="s">
        <v>210</v>
      </c>
      <c r="L23" s="23"/>
      <c r="M23" s="49" t="s">
        <v>260</v>
      </c>
      <c r="N23" s="30" t="s">
        <v>252</v>
      </c>
      <c r="O23" s="36"/>
      <c r="P23" s="23"/>
      <c r="Q23" s="28">
        <v>1994</v>
      </c>
      <c r="R23" s="30" t="s">
        <v>210</v>
      </c>
    </row>
    <row r="24" spans="1:18" x14ac:dyDescent="0.25">
      <c r="A24" s="16"/>
      <c r="B24" s="24" t="s">
        <v>261</v>
      </c>
      <c r="C24" s="20" t="s">
        <v>210</v>
      </c>
      <c r="D24" s="13"/>
      <c r="E24" s="13"/>
      <c r="F24" s="13"/>
      <c r="G24" s="20" t="s">
        <v>210</v>
      </c>
      <c r="H24" s="13"/>
      <c r="I24" s="13"/>
      <c r="J24" s="13"/>
      <c r="K24" s="20" t="s">
        <v>210</v>
      </c>
      <c r="L24" s="13"/>
      <c r="M24" s="13"/>
      <c r="N24" s="13"/>
      <c r="O24" s="20"/>
      <c r="P24" s="13"/>
      <c r="Q24" s="13"/>
      <c r="R24" s="13"/>
    </row>
    <row r="25" spans="1:18" x14ac:dyDescent="0.25">
      <c r="A25" s="16"/>
      <c r="B25" s="42" t="s">
        <v>262</v>
      </c>
      <c r="C25" s="36" t="s">
        <v>210</v>
      </c>
      <c r="D25" s="23"/>
      <c r="E25" s="28">
        <v>28712</v>
      </c>
      <c r="F25" s="30" t="s">
        <v>210</v>
      </c>
      <c r="G25" s="36" t="s">
        <v>210</v>
      </c>
      <c r="H25" s="23"/>
      <c r="I25" s="49">
        <v>629</v>
      </c>
      <c r="J25" s="30" t="s">
        <v>210</v>
      </c>
      <c r="K25" s="36" t="s">
        <v>210</v>
      </c>
      <c r="L25" s="23"/>
      <c r="M25" s="49" t="s">
        <v>263</v>
      </c>
      <c r="N25" s="30" t="s">
        <v>252</v>
      </c>
      <c r="O25" s="36"/>
      <c r="P25" s="23"/>
      <c r="Q25" s="28">
        <v>29167</v>
      </c>
      <c r="R25" s="30" t="s">
        <v>210</v>
      </c>
    </row>
    <row r="26" spans="1:18" x14ac:dyDescent="0.25">
      <c r="A26" s="16"/>
      <c r="B26" s="43" t="s">
        <v>264</v>
      </c>
      <c r="C26" s="20" t="s">
        <v>210</v>
      </c>
      <c r="D26" s="13"/>
      <c r="E26" s="26">
        <v>74186</v>
      </c>
      <c r="F26" s="19" t="s">
        <v>210</v>
      </c>
      <c r="G26" s="20" t="s">
        <v>210</v>
      </c>
      <c r="H26" s="13"/>
      <c r="I26" s="34">
        <v>553</v>
      </c>
      <c r="J26" s="19" t="s">
        <v>210</v>
      </c>
      <c r="K26" s="20" t="s">
        <v>210</v>
      </c>
      <c r="L26" s="13"/>
      <c r="M26" s="34" t="s">
        <v>265</v>
      </c>
      <c r="N26" s="19" t="s">
        <v>252</v>
      </c>
      <c r="O26" s="20"/>
      <c r="P26" s="13"/>
      <c r="Q26" s="26">
        <v>73305</v>
      </c>
      <c r="R26" s="19" t="s">
        <v>210</v>
      </c>
    </row>
    <row r="27" spans="1:18" x14ac:dyDescent="0.25">
      <c r="A27" s="16"/>
      <c r="B27" s="42" t="s">
        <v>266</v>
      </c>
      <c r="C27" s="36" t="s">
        <v>210</v>
      </c>
      <c r="D27" s="23"/>
      <c r="E27" s="28">
        <v>1215</v>
      </c>
      <c r="F27" s="30" t="s">
        <v>210</v>
      </c>
      <c r="G27" s="36" t="s">
        <v>210</v>
      </c>
      <c r="H27" s="23"/>
      <c r="I27" s="49">
        <v>30</v>
      </c>
      <c r="J27" s="30" t="s">
        <v>210</v>
      </c>
      <c r="K27" s="36" t="s">
        <v>210</v>
      </c>
      <c r="L27" s="30"/>
      <c r="M27" s="51" t="s">
        <v>219</v>
      </c>
      <c r="N27" s="30" t="s">
        <v>210</v>
      </c>
      <c r="O27" s="36"/>
      <c r="P27" s="23"/>
      <c r="Q27" s="28">
        <v>1245</v>
      </c>
      <c r="R27" s="30" t="s">
        <v>210</v>
      </c>
    </row>
    <row r="28" spans="1:18" x14ac:dyDescent="0.25">
      <c r="A28" s="16"/>
      <c r="B28" s="43" t="s">
        <v>267</v>
      </c>
      <c r="C28" s="20" t="s">
        <v>210</v>
      </c>
      <c r="D28" s="13"/>
      <c r="E28" s="26">
        <v>10951</v>
      </c>
      <c r="F28" s="19" t="s">
        <v>210</v>
      </c>
      <c r="G28" s="20" t="s">
        <v>210</v>
      </c>
      <c r="H28" s="13"/>
      <c r="I28" s="34">
        <v>4</v>
      </c>
      <c r="J28" s="19" t="s">
        <v>210</v>
      </c>
      <c r="K28" s="20" t="s">
        <v>210</v>
      </c>
      <c r="L28" s="13"/>
      <c r="M28" s="34" t="s">
        <v>268</v>
      </c>
      <c r="N28" s="19" t="s">
        <v>252</v>
      </c>
      <c r="O28" s="20"/>
      <c r="P28" s="13"/>
      <c r="Q28" s="26">
        <v>10614</v>
      </c>
      <c r="R28" s="19" t="s">
        <v>210</v>
      </c>
    </row>
    <row r="29" spans="1:18" ht="15.75" thickBot="1" x14ac:dyDescent="0.3">
      <c r="A29" s="16"/>
      <c r="B29" s="42" t="s">
        <v>269</v>
      </c>
      <c r="C29" s="36" t="s">
        <v>210</v>
      </c>
      <c r="D29" s="23"/>
      <c r="E29" s="28">
        <v>15813</v>
      </c>
      <c r="F29" s="30" t="s">
        <v>210</v>
      </c>
      <c r="G29" s="36" t="s">
        <v>210</v>
      </c>
      <c r="H29" s="23"/>
      <c r="I29" s="49">
        <v>152</v>
      </c>
      <c r="J29" s="30" t="s">
        <v>210</v>
      </c>
      <c r="K29" s="36" t="s">
        <v>210</v>
      </c>
      <c r="L29" s="23"/>
      <c r="M29" s="49" t="s">
        <v>270</v>
      </c>
      <c r="N29" s="30" t="s">
        <v>252</v>
      </c>
      <c r="O29" s="36"/>
      <c r="P29" s="23"/>
      <c r="Q29" s="28">
        <v>15731</v>
      </c>
      <c r="R29" s="30" t="s">
        <v>210</v>
      </c>
    </row>
    <row r="30" spans="1:18" x14ac:dyDescent="0.25">
      <c r="A30" s="16"/>
      <c r="B30" s="31"/>
      <c r="C30" s="31" t="s">
        <v>210</v>
      </c>
      <c r="D30" s="32"/>
      <c r="E30" s="32"/>
      <c r="F30" s="31"/>
      <c r="G30" s="31" t="s">
        <v>210</v>
      </c>
      <c r="H30" s="32"/>
      <c r="I30" s="32"/>
      <c r="J30" s="31"/>
      <c r="K30" s="31" t="s">
        <v>210</v>
      </c>
      <c r="L30" s="32"/>
      <c r="M30" s="32"/>
      <c r="N30" s="31"/>
      <c r="O30" s="31"/>
      <c r="P30" s="32"/>
      <c r="Q30" s="32"/>
      <c r="R30" s="31"/>
    </row>
    <row r="31" spans="1:18" ht="15.75" thickBot="1" x14ac:dyDescent="0.3">
      <c r="A31" s="16"/>
      <c r="B31" s="52"/>
      <c r="C31" s="20" t="s">
        <v>210</v>
      </c>
      <c r="D31" s="13" t="s">
        <v>214</v>
      </c>
      <c r="E31" s="26">
        <v>340263</v>
      </c>
      <c r="F31" s="19" t="s">
        <v>210</v>
      </c>
      <c r="G31" s="20" t="s">
        <v>210</v>
      </c>
      <c r="H31" s="13"/>
      <c r="I31" s="26">
        <v>6416</v>
      </c>
      <c r="J31" s="19" t="s">
        <v>210</v>
      </c>
      <c r="K31" s="20" t="s">
        <v>210</v>
      </c>
      <c r="L31" s="13"/>
      <c r="M31" s="34" t="s">
        <v>271</v>
      </c>
      <c r="N31" s="19" t="s">
        <v>252</v>
      </c>
      <c r="O31" s="20"/>
      <c r="P31" s="13"/>
      <c r="Q31" s="26">
        <v>341538</v>
      </c>
      <c r="R31" s="19" t="s">
        <v>210</v>
      </c>
    </row>
    <row r="32" spans="1:18" ht="15.75" thickTop="1" x14ac:dyDescent="0.25">
      <c r="A32" s="16"/>
      <c r="B32" s="31"/>
      <c r="C32" s="31" t="s">
        <v>210</v>
      </c>
      <c r="D32" s="35"/>
      <c r="E32" s="35"/>
      <c r="F32" s="31"/>
      <c r="G32" s="31" t="s">
        <v>210</v>
      </c>
      <c r="H32" s="35"/>
      <c r="I32" s="35"/>
      <c r="J32" s="31"/>
      <c r="K32" s="31" t="s">
        <v>210</v>
      </c>
      <c r="L32" s="35"/>
      <c r="M32" s="35"/>
      <c r="N32" s="31"/>
      <c r="O32" s="31"/>
      <c r="P32" s="35"/>
      <c r="Q32" s="35"/>
      <c r="R32" s="31"/>
    </row>
    <row r="33" spans="1:26" x14ac:dyDescent="0.25">
      <c r="A33" s="16"/>
      <c r="B33" s="18"/>
      <c r="C33" s="18"/>
      <c r="D33" s="18"/>
      <c r="E33" s="18"/>
      <c r="F33" s="18"/>
      <c r="G33" s="18"/>
      <c r="H33" s="18"/>
      <c r="I33" s="18"/>
      <c r="J33" s="18"/>
      <c r="K33" s="18"/>
      <c r="L33" s="18"/>
      <c r="M33" s="18"/>
      <c r="N33" s="18"/>
      <c r="O33" s="18"/>
      <c r="P33" s="18"/>
      <c r="Q33" s="18"/>
      <c r="R33" s="18"/>
      <c r="S33" s="18"/>
      <c r="T33" s="18"/>
      <c r="U33" s="18"/>
      <c r="V33" s="18"/>
      <c r="W33" s="18"/>
      <c r="X33" s="18"/>
      <c r="Y33" s="18"/>
      <c r="Z33" s="18"/>
    </row>
    <row r="34" spans="1:26" x14ac:dyDescent="0.25">
      <c r="A34" s="16"/>
      <c r="B34" s="17" t="s">
        <v>272</v>
      </c>
      <c r="C34" s="17"/>
      <c r="D34" s="17"/>
      <c r="E34" s="17"/>
      <c r="F34" s="17"/>
      <c r="G34" s="17"/>
      <c r="H34" s="17"/>
      <c r="I34" s="17"/>
      <c r="J34" s="17"/>
      <c r="K34" s="17"/>
      <c r="L34" s="17"/>
      <c r="M34" s="17"/>
      <c r="N34" s="17"/>
      <c r="O34" s="17"/>
      <c r="P34" s="17"/>
      <c r="Q34" s="17"/>
      <c r="R34" s="17"/>
      <c r="S34" s="17"/>
      <c r="T34" s="17"/>
      <c r="U34" s="17"/>
      <c r="V34" s="17"/>
      <c r="W34" s="17"/>
      <c r="X34" s="17"/>
      <c r="Y34" s="17"/>
      <c r="Z34" s="17"/>
    </row>
    <row r="35" spans="1:26" ht="15.75" x14ac:dyDescent="0.25">
      <c r="A35" s="16"/>
      <c r="B35" s="41"/>
      <c r="C35" s="41"/>
      <c r="D35" s="41"/>
      <c r="E35" s="41"/>
      <c r="F35" s="41"/>
      <c r="G35" s="41"/>
      <c r="H35" s="41"/>
      <c r="I35" s="41"/>
      <c r="J35" s="41"/>
      <c r="K35" s="41"/>
      <c r="L35" s="41"/>
      <c r="M35" s="41"/>
      <c r="N35" s="41"/>
      <c r="O35" s="41"/>
      <c r="P35" s="41"/>
      <c r="Q35" s="41"/>
      <c r="R35" s="41"/>
      <c r="S35" s="41"/>
      <c r="T35" s="41"/>
      <c r="U35" s="41"/>
      <c r="V35" s="41"/>
      <c r="W35" s="41"/>
      <c r="X35" s="41"/>
      <c r="Y35" s="41"/>
      <c r="Z35" s="41"/>
    </row>
    <row r="36" spans="1:26" x14ac:dyDescent="0.25">
      <c r="A36" s="16"/>
      <c r="B36" s="13"/>
      <c r="C36" s="13"/>
      <c r="D36" s="13"/>
      <c r="E36" s="13"/>
      <c r="F36" s="13"/>
      <c r="G36" s="13"/>
      <c r="H36" s="13"/>
      <c r="I36" s="13"/>
      <c r="J36" s="13"/>
      <c r="K36" s="13"/>
      <c r="L36" s="13"/>
      <c r="M36" s="13"/>
      <c r="N36" s="13"/>
      <c r="O36" s="13"/>
      <c r="P36" s="13"/>
      <c r="Q36" s="13"/>
      <c r="R36" s="13"/>
    </row>
    <row r="37" spans="1:26" ht="15.75" thickBot="1" x14ac:dyDescent="0.3">
      <c r="A37" s="16"/>
      <c r="B37" s="20"/>
      <c r="C37" s="20" t="s">
        <v>210</v>
      </c>
      <c r="D37" s="39" t="s">
        <v>273</v>
      </c>
      <c r="E37" s="39"/>
      <c r="F37" s="39"/>
      <c r="G37" s="39"/>
      <c r="H37" s="39"/>
      <c r="I37" s="39"/>
      <c r="J37" s="39"/>
      <c r="K37" s="39"/>
      <c r="L37" s="39"/>
      <c r="M37" s="39"/>
      <c r="N37" s="39"/>
      <c r="O37" s="39"/>
      <c r="P37" s="39"/>
      <c r="Q37" s="39"/>
      <c r="R37" s="20"/>
    </row>
    <row r="38" spans="1:26" x14ac:dyDescent="0.25">
      <c r="A38" s="16"/>
      <c r="B38" s="45"/>
      <c r="C38" s="45" t="s">
        <v>210</v>
      </c>
      <c r="D38" s="53" t="s">
        <v>236</v>
      </c>
      <c r="E38" s="53"/>
      <c r="F38" s="54"/>
      <c r="G38" s="54" t="s">
        <v>210</v>
      </c>
      <c r="H38" s="53" t="s">
        <v>238</v>
      </c>
      <c r="I38" s="53"/>
      <c r="J38" s="54"/>
      <c r="K38" s="54" t="s">
        <v>210</v>
      </c>
      <c r="L38" s="53" t="s">
        <v>238</v>
      </c>
      <c r="M38" s="53"/>
      <c r="N38" s="54"/>
      <c r="O38" s="54"/>
      <c r="P38" s="53" t="s">
        <v>242</v>
      </c>
      <c r="Q38" s="53"/>
      <c r="R38" s="45"/>
    </row>
    <row r="39" spans="1:26" x14ac:dyDescent="0.25">
      <c r="A39" s="16"/>
      <c r="B39" s="45"/>
      <c r="C39" s="45"/>
      <c r="D39" s="46" t="s">
        <v>237</v>
      </c>
      <c r="E39" s="46"/>
      <c r="F39" s="45"/>
      <c r="G39" s="45"/>
      <c r="H39" s="46" t="s">
        <v>239</v>
      </c>
      <c r="I39" s="46"/>
      <c r="J39" s="45"/>
      <c r="K39" s="45"/>
      <c r="L39" s="46" t="s">
        <v>239</v>
      </c>
      <c r="M39" s="46"/>
      <c r="N39" s="45"/>
      <c r="O39" s="45"/>
      <c r="P39" s="46" t="s">
        <v>243</v>
      </c>
      <c r="Q39" s="46"/>
      <c r="R39" s="45"/>
    </row>
    <row r="40" spans="1:26" ht="15.75" thickBot="1" x14ac:dyDescent="0.3">
      <c r="A40" s="16"/>
      <c r="B40" s="45"/>
      <c r="C40" s="45"/>
      <c r="D40" s="39"/>
      <c r="E40" s="39"/>
      <c r="F40" s="45"/>
      <c r="G40" s="45"/>
      <c r="H40" s="39" t="s">
        <v>240</v>
      </c>
      <c r="I40" s="39"/>
      <c r="J40" s="45"/>
      <c r="K40" s="45"/>
      <c r="L40" s="39" t="s">
        <v>241</v>
      </c>
      <c r="M40" s="39"/>
      <c r="N40" s="45"/>
      <c r="O40" s="45"/>
      <c r="P40" s="39" t="s">
        <v>244</v>
      </c>
      <c r="Q40" s="39"/>
      <c r="R40" s="45"/>
    </row>
    <row r="41" spans="1:26" x14ac:dyDescent="0.25">
      <c r="A41" s="16"/>
      <c r="B41" s="20"/>
      <c r="C41" s="20" t="s">
        <v>210</v>
      </c>
      <c r="D41" s="46" t="s">
        <v>245</v>
      </c>
      <c r="E41" s="46"/>
      <c r="F41" s="46"/>
      <c r="G41" s="46"/>
      <c r="H41" s="46"/>
      <c r="I41" s="46"/>
      <c r="J41" s="46"/>
      <c r="K41" s="46"/>
      <c r="L41" s="46"/>
      <c r="M41" s="46"/>
      <c r="N41" s="46"/>
      <c r="O41" s="46"/>
      <c r="P41" s="46"/>
      <c r="Q41" s="46"/>
      <c r="R41" s="20"/>
    </row>
    <row r="42" spans="1:26" x14ac:dyDescent="0.25">
      <c r="A42" s="16"/>
      <c r="B42" s="21" t="s">
        <v>246</v>
      </c>
      <c r="C42" s="23" t="s">
        <v>210</v>
      </c>
      <c r="D42" s="23"/>
      <c r="E42" s="23"/>
      <c r="F42" s="23"/>
      <c r="G42" s="23" t="s">
        <v>210</v>
      </c>
      <c r="H42" s="23"/>
      <c r="I42" s="23"/>
      <c r="J42" s="23"/>
      <c r="K42" s="23" t="s">
        <v>210</v>
      </c>
      <c r="L42" s="23"/>
      <c r="M42" s="23"/>
      <c r="N42" s="23"/>
      <c r="O42" s="23"/>
      <c r="P42" s="23"/>
      <c r="Q42" s="23"/>
      <c r="R42" s="23"/>
    </row>
    <row r="43" spans="1:26" ht="15.75" thickBot="1" x14ac:dyDescent="0.3">
      <c r="A43" s="16"/>
      <c r="B43" s="43" t="s">
        <v>247</v>
      </c>
      <c r="C43" s="13" t="s">
        <v>210</v>
      </c>
      <c r="D43" s="13" t="s">
        <v>214</v>
      </c>
      <c r="E43" s="26">
        <v>4428</v>
      </c>
      <c r="F43" s="19" t="s">
        <v>210</v>
      </c>
      <c r="G43" s="13" t="s">
        <v>210</v>
      </c>
      <c r="H43" s="19"/>
      <c r="I43" s="38" t="s">
        <v>219</v>
      </c>
      <c r="J43" s="19" t="s">
        <v>210</v>
      </c>
      <c r="K43" s="13" t="s">
        <v>210</v>
      </c>
      <c r="L43" s="19"/>
      <c r="M43" s="38" t="s">
        <v>219</v>
      </c>
      <c r="N43" s="19" t="s">
        <v>210</v>
      </c>
      <c r="O43" s="13"/>
      <c r="P43" s="13"/>
      <c r="Q43" s="26">
        <v>4428</v>
      </c>
      <c r="R43" s="19" t="s">
        <v>210</v>
      </c>
    </row>
    <row r="44" spans="1:26" ht="15.75" thickTop="1" x14ac:dyDescent="0.25">
      <c r="A44" s="16"/>
      <c r="B44" s="31"/>
      <c r="C44" s="31" t="s">
        <v>210</v>
      </c>
      <c r="D44" s="35"/>
      <c r="E44" s="35"/>
      <c r="F44" s="31"/>
      <c r="G44" s="31" t="s">
        <v>210</v>
      </c>
      <c r="H44" s="35"/>
      <c r="I44" s="35"/>
      <c r="J44" s="31"/>
      <c r="K44" s="31" t="s">
        <v>210</v>
      </c>
      <c r="L44" s="35"/>
      <c r="M44" s="35"/>
      <c r="N44" s="31"/>
      <c r="O44" s="31"/>
      <c r="P44" s="35"/>
      <c r="Q44" s="35"/>
      <c r="R44" s="31"/>
    </row>
    <row r="45" spans="1:26" x14ac:dyDescent="0.25">
      <c r="A45" s="16"/>
      <c r="B45" s="13"/>
      <c r="C45" s="17"/>
      <c r="D45" s="17"/>
      <c r="E45" s="17"/>
      <c r="F45" s="17"/>
      <c r="G45" s="17"/>
      <c r="H45" s="17"/>
      <c r="I45" s="17"/>
      <c r="J45" s="17"/>
      <c r="K45" s="17"/>
      <c r="L45" s="17"/>
      <c r="M45" s="17"/>
      <c r="N45" s="17"/>
      <c r="O45" s="17"/>
      <c r="P45" s="17"/>
      <c r="Q45" s="17"/>
      <c r="R45" s="17"/>
    </row>
    <row r="46" spans="1:26" x14ac:dyDescent="0.25">
      <c r="A46" s="16"/>
      <c r="B46" s="21" t="s">
        <v>248</v>
      </c>
      <c r="C46" s="36" t="s">
        <v>210</v>
      </c>
      <c r="D46" s="23"/>
      <c r="E46" s="23"/>
      <c r="F46" s="23"/>
      <c r="G46" s="36" t="s">
        <v>210</v>
      </c>
      <c r="H46" s="23"/>
      <c r="I46" s="23"/>
      <c r="J46" s="23"/>
      <c r="K46" s="36" t="s">
        <v>210</v>
      </c>
      <c r="L46" s="23"/>
      <c r="M46" s="23"/>
      <c r="N46" s="23"/>
      <c r="O46" s="36"/>
      <c r="P46" s="23"/>
      <c r="Q46" s="23"/>
      <c r="R46" s="23"/>
    </row>
    <row r="47" spans="1:26" x14ac:dyDescent="0.25">
      <c r="A47" s="16"/>
      <c r="B47" s="43" t="s">
        <v>249</v>
      </c>
      <c r="C47" s="20" t="s">
        <v>210</v>
      </c>
      <c r="D47" s="13"/>
      <c r="E47" s="13"/>
      <c r="F47" s="13"/>
      <c r="G47" s="20" t="s">
        <v>210</v>
      </c>
      <c r="H47" s="13"/>
      <c r="I47" s="13"/>
      <c r="J47" s="13"/>
      <c r="K47" s="20" t="s">
        <v>210</v>
      </c>
      <c r="L47" s="13"/>
      <c r="M47" s="13"/>
      <c r="N47" s="13"/>
      <c r="O47" s="20"/>
      <c r="P47" s="13"/>
      <c r="Q47" s="13"/>
      <c r="R47" s="13"/>
    </row>
    <row r="48" spans="1:26" x14ac:dyDescent="0.25">
      <c r="A48" s="16"/>
      <c r="B48" s="47" t="s">
        <v>250</v>
      </c>
      <c r="C48" s="36" t="s">
        <v>210</v>
      </c>
      <c r="D48" s="23" t="s">
        <v>214</v>
      </c>
      <c r="E48" s="28">
        <v>120608</v>
      </c>
      <c r="F48" s="30" t="s">
        <v>210</v>
      </c>
      <c r="G48" s="36" t="s">
        <v>210</v>
      </c>
      <c r="H48" s="23"/>
      <c r="I48" s="28">
        <v>1856</v>
      </c>
      <c r="J48" s="30" t="s">
        <v>210</v>
      </c>
      <c r="K48" s="36" t="s">
        <v>210</v>
      </c>
      <c r="L48" s="23"/>
      <c r="M48" s="49" t="s">
        <v>274</v>
      </c>
      <c r="N48" s="30" t="s">
        <v>252</v>
      </c>
      <c r="O48" s="36"/>
      <c r="P48" s="23"/>
      <c r="Q48" s="28">
        <v>120023</v>
      </c>
      <c r="R48" s="30" t="s">
        <v>210</v>
      </c>
    </row>
    <row r="49" spans="1:26" x14ac:dyDescent="0.25">
      <c r="A49" s="16"/>
      <c r="B49" s="24" t="s">
        <v>253</v>
      </c>
      <c r="C49" s="20" t="s">
        <v>210</v>
      </c>
      <c r="D49" s="13"/>
      <c r="E49" s="26">
        <v>18337</v>
      </c>
      <c r="F49" s="19" t="s">
        <v>210</v>
      </c>
      <c r="G49" s="20" t="s">
        <v>210</v>
      </c>
      <c r="H49" s="13"/>
      <c r="I49" s="34">
        <v>458</v>
      </c>
      <c r="J49" s="19" t="s">
        <v>210</v>
      </c>
      <c r="K49" s="20" t="s">
        <v>210</v>
      </c>
      <c r="L49" s="13"/>
      <c r="M49" s="34" t="s">
        <v>275</v>
      </c>
      <c r="N49" s="19" t="s">
        <v>252</v>
      </c>
      <c r="O49" s="20"/>
      <c r="P49" s="13"/>
      <c r="Q49" s="26">
        <v>18057</v>
      </c>
      <c r="R49" s="19" t="s">
        <v>210</v>
      </c>
    </row>
    <row r="50" spans="1:26" x14ac:dyDescent="0.25">
      <c r="A50" s="16"/>
      <c r="B50" s="21" t="s">
        <v>255</v>
      </c>
      <c r="C50" s="36" t="s">
        <v>210</v>
      </c>
      <c r="D50" s="23"/>
      <c r="E50" s="28">
        <v>64291</v>
      </c>
      <c r="F50" s="30" t="s">
        <v>210</v>
      </c>
      <c r="G50" s="36" t="s">
        <v>210</v>
      </c>
      <c r="H50" s="23"/>
      <c r="I50" s="28">
        <v>2066</v>
      </c>
      <c r="J50" s="30" t="s">
        <v>210</v>
      </c>
      <c r="K50" s="36" t="s">
        <v>210</v>
      </c>
      <c r="L50" s="23"/>
      <c r="M50" s="49" t="s">
        <v>276</v>
      </c>
      <c r="N50" s="30" t="s">
        <v>252</v>
      </c>
      <c r="O50" s="36"/>
      <c r="P50" s="23"/>
      <c r="Q50" s="28">
        <v>65459</v>
      </c>
      <c r="R50" s="30" t="s">
        <v>210</v>
      </c>
    </row>
    <row r="51" spans="1:26" x14ac:dyDescent="0.25">
      <c r="A51" s="16"/>
      <c r="B51" s="24" t="s">
        <v>257</v>
      </c>
      <c r="C51" s="20" t="s">
        <v>210</v>
      </c>
      <c r="D51" s="13"/>
      <c r="E51" s="26">
        <v>1600</v>
      </c>
      <c r="F51" s="19" t="s">
        <v>210</v>
      </c>
      <c r="G51" s="20" t="s">
        <v>210</v>
      </c>
      <c r="H51" s="19"/>
      <c r="I51" s="38" t="s">
        <v>219</v>
      </c>
      <c r="J51" s="19" t="s">
        <v>210</v>
      </c>
      <c r="K51" s="20" t="s">
        <v>210</v>
      </c>
      <c r="L51" s="13"/>
      <c r="M51" s="34" t="s">
        <v>258</v>
      </c>
      <c r="N51" s="19" t="s">
        <v>252</v>
      </c>
      <c r="O51" s="20"/>
      <c r="P51" s="13"/>
      <c r="Q51" s="26">
        <v>1489</v>
      </c>
      <c r="R51" s="19" t="s">
        <v>210</v>
      </c>
    </row>
    <row r="52" spans="1:26" x14ac:dyDescent="0.25">
      <c r="A52" s="16"/>
      <c r="B52" s="21" t="s">
        <v>259</v>
      </c>
      <c r="C52" s="36" t="s">
        <v>210</v>
      </c>
      <c r="D52" s="23"/>
      <c r="E52" s="28">
        <v>2000</v>
      </c>
      <c r="F52" s="30" t="s">
        <v>210</v>
      </c>
      <c r="G52" s="36" t="s">
        <v>210</v>
      </c>
      <c r="H52" s="30"/>
      <c r="I52" s="51" t="s">
        <v>219</v>
      </c>
      <c r="J52" s="30" t="s">
        <v>210</v>
      </c>
      <c r="K52" s="36" t="s">
        <v>210</v>
      </c>
      <c r="L52" s="23"/>
      <c r="M52" s="49" t="s">
        <v>277</v>
      </c>
      <c r="N52" s="30" t="s">
        <v>252</v>
      </c>
      <c r="O52" s="36"/>
      <c r="P52" s="23"/>
      <c r="Q52" s="28">
        <v>1984</v>
      </c>
      <c r="R52" s="30" t="s">
        <v>210</v>
      </c>
    </row>
    <row r="53" spans="1:26" x14ac:dyDescent="0.25">
      <c r="A53" s="16"/>
      <c r="B53" s="24" t="s">
        <v>261</v>
      </c>
      <c r="C53" s="20" t="s">
        <v>210</v>
      </c>
      <c r="D53" s="13"/>
      <c r="E53" s="13"/>
      <c r="F53" s="13"/>
      <c r="G53" s="20" t="s">
        <v>210</v>
      </c>
      <c r="H53" s="13"/>
      <c r="I53" s="13"/>
      <c r="J53" s="13"/>
      <c r="K53" s="20" t="s">
        <v>210</v>
      </c>
      <c r="L53" s="13"/>
      <c r="M53" s="13"/>
      <c r="N53" s="13"/>
      <c r="O53" s="20"/>
      <c r="P53" s="13"/>
      <c r="Q53" s="13"/>
      <c r="R53" s="13"/>
    </row>
    <row r="54" spans="1:26" x14ac:dyDescent="0.25">
      <c r="A54" s="16"/>
      <c r="B54" s="42" t="s">
        <v>262</v>
      </c>
      <c r="C54" s="36" t="s">
        <v>210</v>
      </c>
      <c r="D54" s="23"/>
      <c r="E54" s="28">
        <v>17327</v>
      </c>
      <c r="F54" s="30" t="s">
        <v>210</v>
      </c>
      <c r="G54" s="36" t="s">
        <v>210</v>
      </c>
      <c r="H54" s="23"/>
      <c r="I54" s="49">
        <v>590</v>
      </c>
      <c r="J54" s="30" t="s">
        <v>210</v>
      </c>
      <c r="K54" s="36" t="s">
        <v>210</v>
      </c>
      <c r="L54" s="23"/>
      <c r="M54" s="49" t="s">
        <v>278</v>
      </c>
      <c r="N54" s="30" t="s">
        <v>252</v>
      </c>
      <c r="O54" s="36"/>
      <c r="P54" s="23"/>
      <c r="Q54" s="28">
        <v>17775</v>
      </c>
      <c r="R54" s="30" t="s">
        <v>210</v>
      </c>
    </row>
    <row r="55" spans="1:26" x14ac:dyDescent="0.25">
      <c r="A55" s="16"/>
      <c r="B55" s="43" t="s">
        <v>264</v>
      </c>
      <c r="C55" s="20" t="s">
        <v>210</v>
      </c>
      <c r="D55" s="13"/>
      <c r="E55" s="26">
        <v>70104</v>
      </c>
      <c r="F55" s="19" t="s">
        <v>210</v>
      </c>
      <c r="G55" s="20" t="s">
        <v>210</v>
      </c>
      <c r="H55" s="13"/>
      <c r="I55" s="34">
        <v>526</v>
      </c>
      <c r="J55" s="19" t="s">
        <v>210</v>
      </c>
      <c r="K55" s="20" t="s">
        <v>210</v>
      </c>
      <c r="L55" s="13"/>
      <c r="M55" s="34" t="s">
        <v>279</v>
      </c>
      <c r="N55" s="19" t="s">
        <v>252</v>
      </c>
      <c r="O55" s="20"/>
      <c r="P55" s="13"/>
      <c r="Q55" s="26">
        <v>68692</v>
      </c>
      <c r="R55" s="19" t="s">
        <v>210</v>
      </c>
    </row>
    <row r="56" spans="1:26" x14ac:dyDescent="0.25">
      <c r="A56" s="16"/>
      <c r="B56" s="42" t="s">
        <v>266</v>
      </c>
      <c r="C56" s="36" t="s">
        <v>210</v>
      </c>
      <c r="D56" s="23"/>
      <c r="E56" s="28">
        <v>1301</v>
      </c>
      <c r="F56" s="30" t="s">
        <v>210</v>
      </c>
      <c r="G56" s="36" t="s">
        <v>210</v>
      </c>
      <c r="H56" s="23"/>
      <c r="I56" s="49">
        <v>35</v>
      </c>
      <c r="J56" s="30" t="s">
        <v>210</v>
      </c>
      <c r="K56" s="36" t="s">
        <v>210</v>
      </c>
      <c r="L56" s="30"/>
      <c r="M56" s="51" t="s">
        <v>219</v>
      </c>
      <c r="N56" s="30" t="s">
        <v>210</v>
      </c>
      <c r="O56" s="36"/>
      <c r="P56" s="23"/>
      <c r="Q56" s="28">
        <v>1336</v>
      </c>
      <c r="R56" s="30" t="s">
        <v>210</v>
      </c>
    </row>
    <row r="57" spans="1:26" x14ac:dyDescent="0.25">
      <c r="A57" s="16"/>
      <c r="B57" s="43" t="s">
        <v>280</v>
      </c>
      <c r="C57" s="20" t="s">
        <v>210</v>
      </c>
      <c r="D57" s="13"/>
      <c r="E57" s="26">
        <v>8459</v>
      </c>
      <c r="F57" s="19" t="s">
        <v>210</v>
      </c>
      <c r="G57" s="20" t="s">
        <v>210</v>
      </c>
      <c r="H57" s="19"/>
      <c r="I57" s="38" t="s">
        <v>219</v>
      </c>
      <c r="J57" s="19" t="s">
        <v>210</v>
      </c>
      <c r="K57" s="20" t="s">
        <v>210</v>
      </c>
      <c r="L57" s="13"/>
      <c r="M57" s="34" t="s">
        <v>281</v>
      </c>
      <c r="N57" s="19" t="s">
        <v>252</v>
      </c>
      <c r="O57" s="20"/>
      <c r="P57" s="13"/>
      <c r="Q57" s="26">
        <v>8085</v>
      </c>
      <c r="R57" s="19" t="s">
        <v>210</v>
      </c>
    </row>
    <row r="58" spans="1:26" ht="15.75" thickBot="1" x14ac:dyDescent="0.3">
      <c r="A58" s="16"/>
      <c r="B58" s="42" t="s">
        <v>269</v>
      </c>
      <c r="C58" s="36" t="s">
        <v>210</v>
      </c>
      <c r="D58" s="23"/>
      <c r="E58" s="28">
        <v>16296</v>
      </c>
      <c r="F58" s="30" t="s">
        <v>210</v>
      </c>
      <c r="G58" s="36" t="s">
        <v>210</v>
      </c>
      <c r="H58" s="23"/>
      <c r="I58" s="49">
        <v>134</v>
      </c>
      <c r="J58" s="30" t="s">
        <v>210</v>
      </c>
      <c r="K58" s="36" t="s">
        <v>210</v>
      </c>
      <c r="L58" s="23"/>
      <c r="M58" s="49" t="s">
        <v>282</v>
      </c>
      <c r="N58" s="30" t="s">
        <v>252</v>
      </c>
      <c r="O58" s="36"/>
      <c r="P58" s="23"/>
      <c r="Q58" s="28">
        <v>16010</v>
      </c>
      <c r="R58" s="30" t="s">
        <v>210</v>
      </c>
    </row>
    <row r="59" spans="1:26" x14ac:dyDescent="0.25">
      <c r="A59" s="16"/>
      <c r="B59" s="31"/>
      <c r="C59" s="31" t="s">
        <v>210</v>
      </c>
      <c r="D59" s="32"/>
      <c r="E59" s="32"/>
      <c r="F59" s="31"/>
      <c r="G59" s="31" t="s">
        <v>210</v>
      </c>
      <c r="H59" s="32"/>
      <c r="I59" s="32"/>
      <c r="J59" s="31"/>
      <c r="K59" s="31" t="s">
        <v>210</v>
      </c>
      <c r="L59" s="32"/>
      <c r="M59" s="32"/>
      <c r="N59" s="31"/>
      <c r="O59" s="31"/>
      <c r="P59" s="32"/>
      <c r="Q59" s="32"/>
      <c r="R59" s="31"/>
    </row>
    <row r="60" spans="1:26" ht="15.75" thickBot="1" x14ac:dyDescent="0.3">
      <c r="A60" s="16"/>
      <c r="B60" s="52"/>
      <c r="C60" s="20" t="s">
        <v>210</v>
      </c>
      <c r="D60" s="13" t="s">
        <v>214</v>
      </c>
      <c r="E60" s="26">
        <v>320323</v>
      </c>
      <c r="F60" s="19" t="s">
        <v>210</v>
      </c>
      <c r="G60" s="20" t="s">
        <v>210</v>
      </c>
      <c r="H60" s="13"/>
      <c r="I60" s="26">
        <v>5665</v>
      </c>
      <c r="J60" s="19" t="s">
        <v>210</v>
      </c>
      <c r="K60" s="20" t="s">
        <v>210</v>
      </c>
      <c r="L60" s="13"/>
      <c r="M60" s="34" t="s">
        <v>283</v>
      </c>
      <c r="N60" s="19" t="s">
        <v>252</v>
      </c>
      <c r="O60" s="20"/>
      <c r="P60" s="13"/>
      <c r="Q60" s="26">
        <v>318910</v>
      </c>
      <c r="R60" s="19" t="s">
        <v>210</v>
      </c>
    </row>
    <row r="61" spans="1:26" ht="15.75" thickTop="1" x14ac:dyDescent="0.25">
      <c r="A61" s="16"/>
      <c r="B61" s="31"/>
      <c r="C61" s="31" t="s">
        <v>210</v>
      </c>
      <c r="D61" s="35"/>
      <c r="E61" s="35"/>
      <c r="F61" s="31"/>
      <c r="G61" s="31" t="s">
        <v>210</v>
      </c>
      <c r="H61" s="35"/>
      <c r="I61" s="35"/>
      <c r="J61" s="31"/>
      <c r="K61" s="31" t="s">
        <v>210</v>
      </c>
      <c r="L61" s="35"/>
      <c r="M61" s="35"/>
      <c r="N61" s="31"/>
      <c r="O61" s="31"/>
      <c r="P61" s="35"/>
      <c r="Q61" s="35"/>
      <c r="R61" s="31"/>
    </row>
    <row r="62" spans="1:26" ht="15" customHeight="1" x14ac:dyDescent="0.25">
      <c r="A62" s="16" t="s">
        <v>689</v>
      </c>
      <c r="B62" s="15" t="s">
        <v>4</v>
      </c>
      <c r="C62" s="15"/>
      <c r="D62" s="15"/>
      <c r="E62" s="15"/>
      <c r="F62" s="15"/>
      <c r="G62" s="15"/>
      <c r="H62" s="15"/>
      <c r="I62" s="15"/>
      <c r="J62" s="15"/>
      <c r="K62" s="15"/>
      <c r="L62" s="15"/>
      <c r="M62" s="15"/>
      <c r="N62" s="15"/>
      <c r="O62" s="15"/>
      <c r="P62" s="15"/>
      <c r="Q62" s="15"/>
      <c r="R62" s="15"/>
      <c r="S62" s="15"/>
      <c r="T62" s="15"/>
      <c r="U62" s="15"/>
      <c r="V62" s="15"/>
      <c r="W62" s="15"/>
      <c r="X62" s="15"/>
      <c r="Y62" s="15"/>
      <c r="Z62" s="15"/>
    </row>
    <row r="63" spans="1:26" x14ac:dyDescent="0.25">
      <c r="A63" s="16"/>
      <c r="B63" s="17" t="s">
        <v>284</v>
      </c>
      <c r="C63" s="17"/>
      <c r="D63" s="17"/>
      <c r="E63" s="17"/>
      <c r="F63" s="17"/>
      <c r="G63" s="17"/>
      <c r="H63" s="17"/>
      <c r="I63" s="17"/>
      <c r="J63" s="17"/>
      <c r="K63" s="17"/>
      <c r="L63" s="17"/>
      <c r="M63" s="17"/>
      <c r="N63" s="17"/>
      <c r="O63" s="17"/>
      <c r="P63" s="17"/>
      <c r="Q63" s="17"/>
      <c r="R63" s="17"/>
      <c r="S63" s="17"/>
      <c r="T63" s="17"/>
      <c r="U63" s="17"/>
      <c r="V63" s="17"/>
      <c r="W63" s="17"/>
      <c r="X63" s="17"/>
      <c r="Y63" s="17"/>
      <c r="Z63" s="17"/>
    </row>
    <row r="64" spans="1:26" ht="15.75" x14ac:dyDescent="0.25">
      <c r="A64" s="16"/>
      <c r="B64" s="41"/>
      <c r="C64" s="41"/>
      <c r="D64" s="41"/>
      <c r="E64" s="41"/>
      <c r="F64" s="41"/>
      <c r="G64" s="41"/>
      <c r="H64" s="41"/>
      <c r="I64" s="41"/>
      <c r="J64" s="41"/>
      <c r="K64" s="41"/>
      <c r="L64" s="41"/>
      <c r="M64" s="41"/>
      <c r="N64" s="41"/>
      <c r="O64" s="41"/>
      <c r="P64" s="41"/>
      <c r="Q64" s="41"/>
      <c r="R64" s="41"/>
      <c r="S64" s="41"/>
      <c r="T64" s="41"/>
      <c r="U64" s="41"/>
      <c r="V64" s="41"/>
      <c r="W64" s="41"/>
      <c r="X64" s="41"/>
      <c r="Y64" s="41"/>
      <c r="Z64" s="41"/>
    </row>
    <row r="65" spans="1:10" x14ac:dyDescent="0.25">
      <c r="A65" s="16"/>
      <c r="B65" s="13"/>
      <c r="C65" s="13"/>
      <c r="D65" s="13"/>
      <c r="E65" s="13"/>
      <c r="F65" s="13"/>
      <c r="G65" s="13"/>
      <c r="H65" s="13"/>
      <c r="I65" s="13"/>
      <c r="J65" s="13"/>
    </row>
    <row r="66" spans="1:10" x14ac:dyDescent="0.25">
      <c r="A66" s="16"/>
      <c r="B66" s="44" t="s">
        <v>235</v>
      </c>
      <c r="C66" s="45" t="s">
        <v>210</v>
      </c>
      <c r="D66" s="46" t="s">
        <v>236</v>
      </c>
      <c r="E66" s="46"/>
      <c r="F66" s="45"/>
      <c r="G66" s="45" t="s">
        <v>210</v>
      </c>
      <c r="H66" s="46" t="s">
        <v>242</v>
      </c>
      <c r="I66" s="46"/>
      <c r="J66" s="45"/>
    </row>
    <row r="67" spans="1:10" x14ac:dyDescent="0.25">
      <c r="A67" s="16"/>
      <c r="B67" s="44"/>
      <c r="C67" s="45"/>
      <c r="D67" s="46" t="s">
        <v>237</v>
      </c>
      <c r="E67" s="46"/>
      <c r="F67" s="45"/>
      <c r="G67" s="45"/>
      <c r="H67" s="46" t="s">
        <v>243</v>
      </c>
      <c r="I67" s="46"/>
      <c r="J67" s="45"/>
    </row>
    <row r="68" spans="1:10" ht="15.75" thickBot="1" x14ac:dyDescent="0.3">
      <c r="A68" s="16"/>
      <c r="B68" s="44"/>
      <c r="C68" s="45"/>
      <c r="D68" s="39"/>
      <c r="E68" s="39"/>
      <c r="F68" s="45"/>
      <c r="G68" s="45"/>
      <c r="H68" s="39" t="s">
        <v>244</v>
      </c>
      <c r="I68" s="39"/>
      <c r="J68" s="45"/>
    </row>
    <row r="69" spans="1:10" x14ac:dyDescent="0.25">
      <c r="A69" s="16"/>
      <c r="B69" s="13"/>
      <c r="C69" s="17"/>
      <c r="D69" s="17"/>
      <c r="E69" s="17"/>
      <c r="F69" s="17"/>
      <c r="G69" s="17"/>
      <c r="H69" s="17"/>
      <c r="I69" s="17"/>
      <c r="J69" s="17"/>
    </row>
    <row r="70" spans="1:10" x14ac:dyDescent="0.25">
      <c r="A70" s="16"/>
      <c r="B70" s="21" t="s">
        <v>285</v>
      </c>
      <c r="C70" s="23" t="s">
        <v>210</v>
      </c>
      <c r="D70" s="23" t="s">
        <v>214</v>
      </c>
      <c r="E70" s="49">
        <v>501</v>
      </c>
      <c r="F70" s="30" t="s">
        <v>210</v>
      </c>
      <c r="G70" s="23" t="s">
        <v>210</v>
      </c>
      <c r="H70" s="23" t="s">
        <v>214</v>
      </c>
      <c r="I70" s="49">
        <v>503</v>
      </c>
      <c r="J70" s="30" t="s">
        <v>210</v>
      </c>
    </row>
    <row r="71" spans="1:10" x14ac:dyDescent="0.25">
      <c r="A71" s="16"/>
      <c r="B71" s="24" t="s">
        <v>286</v>
      </c>
      <c r="C71" s="13" t="s">
        <v>210</v>
      </c>
      <c r="D71" s="13"/>
      <c r="E71" s="26">
        <v>16131</v>
      </c>
      <c r="F71" s="19" t="s">
        <v>210</v>
      </c>
      <c r="G71" s="13" t="s">
        <v>210</v>
      </c>
      <c r="H71" s="13"/>
      <c r="I71" s="26">
        <v>16379</v>
      </c>
      <c r="J71" s="19" t="s">
        <v>210</v>
      </c>
    </row>
    <row r="72" spans="1:10" x14ac:dyDescent="0.25">
      <c r="A72" s="16"/>
      <c r="B72" s="21" t="s">
        <v>287</v>
      </c>
      <c r="C72" s="23" t="s">
        <v>210</v>
      </c>
      <c r="D72" s="23"/>
      <c r="E72" s="28">
        <v>44634</v>
      </c>
      <c r="F72" s="30" t="s">
        <v>210</v>
      </c>
      <c r="G72" s="23" t="s">
        <v>210</v>
      </c>
      <c r="H72" s="23"/>
      <c r="I72" s="28">
        <v>44675</v>
      </c>
      <c r="J72" s="30" t="s">
        <v>210</v>
      </c>
    </row>
    <row r="73" spans="1:10" ht="15.75" thickBot="1" x14ac:dyDescent="0.3">
      <c r="A73" s="16"/>
      <c r="B73" s="24" t="s">
        <v>288</v>
      </c>
      <c r="C73" s="13" t="s">
        <v>210</v>
      </c>
      <c r="D73" s="13"/>
      <c r="E73" s="26">
        <v>42244</v>
      </c>
      <c r="F73" s="19" t="s">
        <v>210</v>
      </c>
      <c r="G73" s="13" t="s">
        <v>210</v>
      </c>
      <c r="H73" s="13"/>
      <c r="I73" s="26">
        <v>43094</v>
      </c>
      <c r="J73" s="19" t="s">
        <v>210</v>
      </c>
    </row>
    <row r="74" spans="1:10" x14ac:dyDescent="0.25">
      <c r="A74" s="16"/>
      <c r="B74" s="31"/>
      <c r="C74" s="31" t="s">
        <v>210</v>
      </c>
      <c r="D74" s="32"/>
      <c r="E74" s="32"/>
      <c r="F74" s="31"/>
      <c r="G74" s="31" t="s">
        <v>210</v>
      </c>
      <c r="H74" s="32"/>
      <c r="I74" s="32"/>
      <c r="J74" s="31"/>
    </row>
    <row r="75" spans="1:10" x14ac:dyDescent="0.25">
      <c r="A75" s="16"/>
      <c r="B75" s="55"/>
      <c r="C75" s="36" t="s">
        <v>210</v>
      </c>
      <c r="D75" s="23"/>
      <c r="E75" s="28">
        <v>103510</v>
      </c>
      <c r="F75" s="30" t="s">
        <v>210</v>
      </c>
      <c r="G75" s="36" t="s">
        <v>210</v>
      </c>
      <c r="H75" s="23"/>
      <c r="I75" s="28">
        <v>104651</v>
      </c>
      <c r="J75" s="30" t="s">
        <v>210</v>
      </c>
    </row>
    <row r="76" spans="1:10" x14ac:dyDescent="0.25">
      <c r="A76" s="16"/>
      <c r="B76" s="24" t="s">
        <v>289</v>
      </c>
      <c r="C76" s="20" t="s">
        <v>210</v>
      </c>
      <c r="D76" s="13"/>
      <c r="E76" s="26">
        <v>105876</v>
      </c>
      <c r="F76" s="19" t="s">
        <v>210</v>
      </c>
      <c r="G76" s="20" t="s">
        <v>210</v>
      </c>
      <c r="H76" s="13"/>
      <c r="I76" s="26">
        <v>106825</v>
      </c>
      <c r="J76" s="19" t="s">
        <v>210</v>
      </c>
    </row>
    <row r="77" spans="1:10" ht="15.75" thickBot="1" x14ac:dyDescent="0.3">
      <c r="A77" s="16"/>
      <c r="B77" s="21" t="s">
        <v>290</v>
      </c>
      <c r="C77" s="36" t="s">
        <v>210</v>
      </c>
      <c r="D77" s="23"/>
      <c r="E77" s="28">
        <v>130877</v>
      </c>
      <c r="F77" s="30" t="s">
        <v>210</v>
      </c>
      <c r="G77" s="36" t="s">
        <v>210</v>
      </c>
      <c r="H77" s="23"/>
      <c r="I77" s="28">
        <v>130062</v>
      </c>
      <c r="J77" s="30" t="s">
        <v>210</v>
      </c>
    </row>
    <row r="78" spans="1:10" x14ac:dyDescent="0.25">
      <c r="A78" s="16"/>
      <c r="B78" s="31"/>
      <c r="C78" s="31" t="s">
        <v>210</v>
      </c>
      <c r="D78" s="32"/>
      <c r="E78" s="32"/>
      <c r="F78" s="31"/>
      <c r="G78" s="31" t="s">
        <v>210</v>
      </c>
      <c r="H78" s="32"/>
      <c r="I78" s="32"/>
      <c r="J78" s="31"/>
    </row>
    <row r="79" spans="1:10" ht="26.25" thickBot="1" x14ac:dyDescent="0.3">
      <c r="A79" s="16"/>
      <c r="B79" s="43" t="s">
        <v>291</v>
      </c>
      <c r="C79" s="20" t="s">
        <v>210</v>
      </c>
      <c r="D79" s="13" t="s">
        <v>214</v>
      </c>
      <c r="E79" s="26">
        <v>340263</v>
      </c>
      <c r="F79" s="19" t="s">
        <v>210</v>
      </c>
      <c r="G79" s="20" t="s">
        <v>210</v>
      </c>
      <c r="H79" s="13" t="s">
        <v>214</v>
      </c>
      <c r="I79" s="26">
        <v>341538</v>
      </c>
      <c r="J79" s="19" t="s">
        <v>210</v>
      </c>
    </row>
    <row r="80" spans="1:10" ht="15.75" thickTop="1" x14ac:dyDescent="0.25">
      <c r="A80" s="16"/>
      <c r="B80" s="31"/>
      <c r="C80" s="31" t="s">
        <v>210</v>
      </c>
      <c r="D80" s="35"/>
      <c r="E80" s="35"/>
      <c r="F80" s="31"/>
      <c r="G80" s="31" t="s">
        <v>210</v>
      </c>
      <c r="H80" s="35"/>
      <c r="I80" s="35"/>
      <c r="J80" s="31"/>
    </row>
    <row r="81" spans="1:26" x14ac:dyDescent="0.25">
      <c r="A81" s="16"/>
      <c r="B81" s="17" t="s">
        <v>292</v>
      </c>
      <c r="C81" s="17"/>
      <c r="D81" s="17"/>
      <c r="E81" s="17"/>
      <c r="F81" s="17"/>
      <c r="G81" s="17"/>
      <c r="H81" s="17"/>
      <c r="I81" s="17"/>
      <c r="J81" s="17"/>
      <c r="K81" s="17"/>
      <c r="L81" s="17"/>
      <c r="M81" s="17"/>
      <c r="N81" s="17"/>
      <c r="O81" s="17"/>
      <c r="P81" s="17"/>
      <c r="Q81" s="17"/>
      <c r="R81" s="17"/>
      <c r="S81" s="17"/>
      <c r="T81" s="17"/>
      <c r="U81" s="17"/>
      <c r="V81" s="17"/>
      <c r="W81" s="17"/>
      <c r="X81" s="17"/>
      <c r="Y81" s="17"/>
      <c r="Z81" s="17"/>
    </row>
    <row r="82" spans="1:26" ht="15.75" x14ac:dyDescent="0.25">
      <c r="A82" s="16"/>
      <c r="B82" s="41"/>
      <c r="C82" s="41"/>
      <c r="D82" s="41"/>
      <c r="E82" s="41"/>
      <c r="F82" s="41"/>
      <c r="G82" s="41"/>
      <c r="H82" s="41"/>
      <c r="I82" s="41"/>
      <c r="J82" s="41"/>
      <c r="K82" s="41"/>
      <c r="L82" s="41"/>
      <c r="M82" s="41"/>
      <c r="N82" s="41"/>
      <c r="O82" s="41"/>
      <c r="P82" s="41"/>
      <c r="Q82" s="41"/>
      <c r="R82" s="41"/>
      <c r="S82" s="41"/>
      <c r="T82" s="41"/>
      <c r="U82" s="41"/>
      <c r="V82" s="41"/>
      <c r="W82" s="41"/>
      <c r="X82" s="41"/>
      <c r="Y82" s="41"/>
      <c r="Z82" s="41"/>
    </row>
    <row r="83" spans="1:26" x14ac:dyDescent="0.25">
      <c r="A83" s="16"/>
      <c r="B83" s="13"/>
      <c r="C83" s="13"/>
      <c r="D83" s="13"/>
      <c r="E83" s="13"/>
      <c r="F83" s="13"/>
      <c r="G83" s="13"/>
      <c r="H83" s="13"/>
      <c r="I83" s="13"/>
      <c r="J83" s="13"/>
    </row>
    <row r="84" spans="1:26" x14ac:dyDescent="0.25">
      <c r="A84" s="16"/>
      <c r="B84" s="44" t="s">
        <v>273</v>
      </c>
      <c r="C84" s="45" t="s">
        <v>210</v>
      </c>
      <c r="D84" s="46" t="s">
        <v>236</v>
      </c>
      <c r="E84" s="46"/>
      <c r="F84" s="45"/>
      <c r="G84" s="45" t="s">
        <v>210</v>
      </c>
      <c r="H84" s="46" t="s">
        <v>242</v>
      </c>
      <c r="I84" s="46"/>
      <c r="J84" s="45"/>
    </row>
    <row r="85" spans="1:26" x14ac:dyDescent="0.25">
      <c r="A85" s="16"/>
      <c r="B85" s="44"/>
      <c r="C85" s="45"/>
      <c r="D85" s="46" t="s">
        <v>237</v>
      </c>
      <c r="E85" s="46"/>
      <c r="F85" s="45"/>
      <c r="G85" s="45"/>
      <c r="H85" s="46" t="s">
        <v>243</v>
      </c>
      <c r="I85" s="46"/>
      <c r="J85" s="45"/>
    </row>
    <row r="86" spans="1:26" ht="15.75" thickBot="1" x14ac:dyDescent="0.3">
      <c r="A86" s="16"/>
      <c r="B86" s="44"/>
      <c r="C86" s="45"/>
      <c r="D86" s="39"/>
      <c r="E86" s="39"/>
      <c r="F86" s="45"/>
      <c r="G86" s="45"/>
      <c r="H86" s="39" t="s">
        <v>244</v>
      </c>
      <c r="I86" s="39"/>
      <c r="J86" s="45"/>
    </row>
    <row r="87" spans="1:26" x14ac:dyDescent="0.25">
      <c r="A87" s="16"/>
      <c r="B87" s="13"/>
      <c r="C87" s="17"/>
      <c r="D87" s="17"/>
      <c r="E87" s="17"/>
      <c r="F87" s="17"/>
      <c r="G87" s="17"/>
      <c r="H87" s="17"/>
      <c r="I87" s="17"/>
      <c r="J87" s="17"/>
    </row>
    <row r="88" spans="1:26" x14ac:dyDescent="0.25">
      <c r="A88" s="16"/>
      <c r="B88" s="21" t="s">
        <v>285</v>
      </c>
      <c r="C88" s="23" t="s">
        <v>210</v>
      </c>
      <c r="D88" s="23" t="s">
        <v>214</v>
      </c>
      <c r="E88" s="49">
        <v>501</v>
      </c>
      <c r="F88" s="30" t="s">
        <v>210</v>
      </c>
      <c r="G88" s="23" t="s">
        <v>210</v>
      </c>
      <c r="H88" s="23" t="s">
        <v>214</v>
      </c>
      <c r="I88" s="49">
        <v>505</v>
      </c>
      <c r="J88" s="30" t="s">
        <v>210</v>
      </c>
    </row>
    <row r="89" spans="1:26" x14ac:dyDescent="0.25">
      <c r="A89" s="16"/>
      <c r="B89" s="24" t="s">
        <v>286</v>
      </c>
      <c r="C89" s="13" t="s">
        <v>210</v>
      </c>
      <c r="D89" s="13"/>
      <c r="E89" s="26">
        <v>12630</v>
      </c>
      <c r="F89" s="19" t="s">
        <v>210</v>
      </c>
      <c r="G89" s="13" t="s">
        <v>210</v>
      </c>
      <c r="H89" s="13"/>
      <c r="I89" s="26">
        <v>12954</v>
      </c>
      <c r="J89" s="19" t="s">
        <v>210</v>
      </c>
    </row>
    <row r="90" spans="1:26" x14ac:dyDescent="0.25">
      <c r="A90" s="16"/>
      <c r="B90" s="21" t="s">
        <v>287</v>
      </c>
      <c r="C90" s="23" t="s">
        <v>210</v>
      </c>
      <c r="D90" s="23"/>
      <c r="E90" s="28">
        <v>38192</v>
      </c>
      <c r="F90" s="30" t="s">
        <v>210</v>
      </c>
      <c r="G90" s="23" t="s">
        <v>210</v>
      </c>
      <c r="H90" s="23"/>
      <c r="I90" s="28">
        <v>37364</v>
      </c>
      <c r="J90" s="30" t="s">
        <v>210</v>
      </c>
    </row>
    <row r="91" spans="1:26" ht="15.75" thickBot="1" x14ac:dyDescent="0.3">
      <c r="A91" s="16"/>
      <c r="B91" s="24" t="s">
        <v>288</v>
      </c>
      <c r="C91" s="13" t="s">
        <v>210</v>
      </c>
      <c r="D91" s="13"/>
      <c r="E91" s="26">
        <v>49284</v>
      </c>
      <c r="F91" s="19" t="s">
        <v>210</v>
      </c>
      <c r="G91" s="13" t="s">
        <v>210</v>
      </c>
      <c r="H91" s="13"/>
      <c r="I91" s="26">
        <v>49314</v>
      </c>
      <c r="J91" s="19" t="s">
        <v>210</v>
      </c>
    </row>
    <row r="92" spans="1:26" x14ac:dyDescent="0.25">
      <c r="A92" s="16"/>
      <c r="B92" s="31"/>
      <c r="C92" s="31" t="s">
        <v>210</v>
      </c>
      <c r="D92" s="32"/>
      <c r="E92" s="32"/>
      <c r="F92" s="31"/>
      <c r="G92" s="31" t="s">
        <v>210</v>
      </c>
      <c r="H92" s="32"/>
      <c r="I92" s="32"/>
      <c r="J92" s="31"/>
    </row>
    <row r="93" spans="1:26" x14ac:dyDescent="0.25">
      <c r="A93" s="16"/>
      <c r="B93" s="55"/>
      <c r="C93" s="36" t="s">
        <v>210</v>
      </c>
      <c r="D93" s="23"/>
      <c r="E93" s="28">
        <v>100607</v>
      </c>
      <c r="F93" s="30" t="s">
        <v>210</v>
      </c>
      <c r="G93" s="36" t="s">
        <v>210</v>
      </c>
      <c r="H93" s="23"/>
      <c r="I93" s="28">
        <v>100137</v>
      </c>
      <c r="J93" s="30" t="s">
        <v>210</v>
      </c>
    </row>
    <row r="94" spans="1:26" x14ac:dyDescent="0.25">
      <c r="A94" s="16"/>
      <c r="B94" s="24" t="s">
        <v>289</v>
      </c>
      <c r="C94" s="20" t="s">
        <v>210</v>
      </c>
      <c r="D94" s="13"/>
      <c r="E94" s="26">
        <v>106229</v>
      </c>
      <c r="F94" s="19" t="s">
        <v>210</v>
      </c>
      <c r="G94" s="20" t="s">
        <v>210</v>
      </c>
      <c r="H94" s="13"/>
      <c r="I94" s="26">
        <v>106875</v>
      </c>
      <c r="J94" s="19" t="s">
        <v>210</v>
      </c>
    </row>
    <row r="95" spans="1:26" ht="15.75" thickBot="1" x14ac:dyDescent="0.3">
      <c r="A95" s="16"/>
      <c r="B95" s="21" t="s">
        <v>290</v>
      </c>
      <c r="C95" s="36" t="s">
        <v>210</v>
      </c>
      <c r="D95" s="23"/>
      <c r="E95" s="28">
        <v>113487</v>
      </c>
      <c r="F95" s="30" t="s">
        <v>210</v>
      </c>
      <c r="G95" s="36" t="s">
        <v>210</v>
      </c>
      <c r="H95" s="23"/>
      <c r="I95" s="28">
        <v>111898</v>
      </c>
      <c r="J95" s="30" t="s">
        <v>210</v>
      </c>
    </row>
    <row r="96" spans="1:26" x14ac:dyDescent="0.25">
      <c r="A96" s="16"/>
      <c r="B96" s="31"/>
      <c r="C96" s="31" t="s">
        <v>210</v>
      </c>
      <c r="D96" s="32"/>
      <c r="E96" s="32"/>
      <c r="F96" s="31"/>
      <c r="G96" s="31" t="s">
        <v>210</v>
      </c>
      <c r="H96" s="32"/>
      <c r="I96" s="32"/>
      <c r="J96" s="31"/>
    </row>
    <row r="97" spans="1:26" ht="26.25" thickBot="1" x14ac:dyDescent="0.3">
      <c r="A97" s="16"/>
      <c r="B97" s="43" t="s">
        <v>291</v>
      </c>
      <c r="C97" s="20" t="s">
        <v>210</v>
      </c>
      <c r="D97" s="13" t="s">
        <v>214</v>
      </c>
      <c r="E97" s="26">
        <v>320323</v>
      </c>
      <c r="F97" s="19" t="s">
        <v>210</v>
      </c>
      <c r="G97" s="20" t="s">
        <v>210</v>
      </c>
      <c r="H97" s="13" t="s">
        <v>214</v>
      </c>
      <c r="I97" s="26">
        <v>318910</v>
      </c>
      <c r="J97" s="19" t="s">
        <v>210</v>
      </c>
    </row>
    <row r="98" spans="1:26" ht="15.75" thickTop="1" x14ac:dyDescent="0.25">
      <c r="A98" s="16"/>
      <c r="B98" s="31"/>
      <c r="C98" s="31" t="s">
        <v>210</v>
      </c>
      <c r="D98" s="35"/>
      <c r="E98" s="35"/>
      <c r="F98" s="31"/>
      <c r="G98" s="31" t="s">
        <v>210</v>
      </c>
      <c r="H98" s="35"/>
      <c r="I98" s="35"/>
      <c r="J98" s="31"/>
    </row>
    <row r="99" spans="1:26" ht="15" customHeight="1" x14ac:dyDescent="0.25">
      <c r="A99" s="16" t="s">
        <v>690</v>
      </c>
      <c r="B99" s="15" t="s">
        <v>4</v>
      </c>
      <c r="C99" s="15"/>
      <c r="D99" s="15"/>
      <c r="E99" s="15"/>
      <c r="F99" s="15"/>
      <c r="G99" s="15"/>
      <c r="H99" s="15"/>
      <c r="I99" s="15"/>
      <c r="J99" s="15"/>
      <c r="K99" s="15"/>
      <c r="L99" s="15"/>
      <c r="M99" s="15"/>
      <c r="N99" s="15"/>
      <c r="O99" s="15"/>
      <c r="P99" s="15"/>
      <c r="Q99" s="15"/>
      <c r="R99" s="15"/>
      <c r="S99" s="15"/>
      <c r="T99" s="15"/>
      <c r="U99" s="15"/>
      <c r="V99" s="15"/>
      <c r="W99" s="15"/>
      <c r="X99" s="15"/>
      <c r="Y99" s="15"/>
      <c r="Z99" s="15"/>
    </row>
    <row r="100" spans="1:26" x14ac:dyDescent="0.25">
      <c r="A100" s="16"/>
      <c r="B100" s="17" t="s">
        <v>293</v>
      </c>
      <c r="C100" s="17"/>
      <c r="D100" s="17"/>
      <c r="E100" s="17"/>
      <c r="F100" s="17"/>
      <c r="G100" s="17"/>
      <c r="H100" s="17"/>
      <c r="I100" s="17"/>
      <c r="J100" s="17"/>
      <c r="K100" s="17"/>
      <c r="L100" s="17"/>
      <c r="M100" s="17"/>
      <c r="N100" s="17"/>
      <c r="O100" s="17"/>
      <c r="P100" s="17"/>
      <c r="Q100" s="17"/>
      <c r="R100" s="17"/>
      <c r="S100" s="17"/>
      <c r="T100" s="17"/>
      <c r="U100" s="17"/>
      <c r="V100" s="17"/>
      <c r="W100" s="17"/>
      <c r="X100" s="17"/>
      <c r="Y100" s="17"/>
      <c r="Z100" s="17"/>
    </row>
    <row r="101" spans="1:26" ht="15.75" x14ac:dyDescent="0.25">
      <c r="A101" s="16"/>
      <c r="B101" s="41"/>
      <c r="C101" s="41"/>
      <c r="D101" s="41"/>
      <c r="E101" s="41"/>
      <c r="F101" s="41"/>
      <c r="G101" s="41"/>
      <c r="H101" s="41"/>
      <c r="I101" s="41"/>
      <c r="J101" s="41"/>
      <c r="K101" s="41"/>
      <c r="L101" s="41"/>
      <c r="M101" s="41"/>
      <c r="N101" s="41"/>
      <c r="O101" s="41"/>
      <c r="P101" s="41"/>
      <c r="Q101" s="41"/>
      <c r="R101" s="41"/>
      <c r="S101" s="41"/>
      <c r="T101" s="41"/>
      <c r="U101" s="41"/>
      <c r="V101" s="41"/>
      <c r="W101" s="41"/>
      <c r="X101" s="41"/>
      <c r="Y101" s="41"/>
      <c r="Z101" s="41"/>
    </row>
    <row r="102" spans="1:26" x14ac:dyDescent="0.25">
      <c r="A102" s="16"/>
      <c r="B102" s="13"/>
      <c r="C102" s="13"/>
      <c r="D102" s="13"/>
      <c r="E102" s="13"/>
      <c r="F102" s="13"/>
      <c r="G102" s="13"/>
      <c r="H102" s="13"/>
      <c r="I102" s="13"/>
      <c r="J102" s="13"/>
      <c r="K102" s="13"/>
      <c r="L102" s="13"/>
      <c r="M102" s="13"/>
      <c r="N102" s="13"/>
      <c r="O102" s="13"/>
      <c r="P102" s="13"/>
      <c r="Q102" s="13"/>
      <c r="R102" s="13"/>
      <c r="S102" s="13"/>
      <c r="T102" s="13"/>
      <c r="U102" s="13"/>
      <c r="V102" s="13"/>
      <c r="W102" s="13"/>
      <c r="X102" s="13"/>
      <c r="Y102" s="13"/>
      <c r="Z102" s="13"/>
    </row>
    <row r="103" spans="1:26" ht="15.75" thickBot="1" x14ac:dyDescent="0.3">
      <c r="A103" s="16"/>
      <c r="B103" s="20"/>
      <c r="C103" s="20" t="s">
        <v>210</v>
      </c>
      <c r="D103" s="39" t="s">
        <v>294</v>
      </c>
      <c r="E103" s="39"/>
      <c r="F103" s="39"/>
      <c r="G103" s="39"/>
      <c r="H103" s="39"/>
      <c r="I103" s="39"/>
      <c r="J103" s="20"/>
      <c r="K103" s="20"/>
      <c r="L103" s="39" t="s">
        <v>295</v>
      </c>
      <c r="M103" s="39"/>
      <c r="N103" s="39"/>
      <c r="O103" s="39"/>
      <c r="P103" s="39"/>
      <c r="Q103" s="39"/>
      <c r="R103" s="20"/>
      <c r="S103" s="20"/>
      <c r="T103" s="39" t="s">
        <v>138</v>
      </c>
      <c r="U103" s="39"/>
      <c r="V103" s="39"/>
      <c r="W103" s="39"/>
      <c r="X103" s="39"/>
      <c r="Y103" s="39"/>
      <c r="Z103" s="20"/>
    </row>
    <row r="104" spans="1:26" x14ac:dyDescent="0.25">
      <c r="A104" s="16"/>
      <c r="B104" s="45"/>
      <c r="C104" s="45" t="s">
        <v>210</v>
      </c>
      <c r="D104" s="53" t="s">
        <v>242</v>
      </c>
      <c r="E104" s="53"/>
      <c r="F104" s="54"/>
      <c r="G104" s="54" t="s">
        <v>210</v>
      </c>
      <c r="H104" s="53" t="s">
        <v>239</v>
      </c>
      <c r="I104" s="53"/>
      <c r="J104" s="45"/>
      <c r="K104" s="45"/>
      <c r="L104" s="53" t="s">
        <v>242</v>
      </c>
      <c r="M104" s="53"/>
      <c r="N104" s="54"/>
      <c r="O104" s="54" t="s">
        <v>210</v>
      </c>
      <c r="P104" s="53" t="s">
        <v>239</v>
      </c>
      <c r="Q104" s="53"/>
      <c r="R104" s="45"/>
      <c r="S104" s="45"/>
      <c r="T104" s="53" t="s">
        <v>242</v>
      </c>
      <c r="U104" s="53"/>
      <c r="V104" s="54"/>
      <c r="W104" s="54" t="s">
        <v>210</v>
      </c>
      <c r="X104" s="53" t="s">
        <v>239</v>
      </c>
      <c r="Y104" s="53"/>
      <c r="Z104" s="45"/>
    </row>
    <row r="105" spans="1:26" x14ac:dyDescent="0.25">
      <c r="A105" s="16"/>
      <c r="B105" s="45"/>
      <c r="C105" s="45"/>
      <c r="D105" s="46" t="s">
        <v>296</v>
      </c>
      <c r="E105" s="46"/>
      <c r="F105" s="45"/>
      <c r="G105" s="45"/>
      <c r="H105" s="46" t="s">
        <v>241</v>
      </c>
      <c r="I105" s="46"/>
      <c r="J105" s="45"/>
      <c r="K105" s="45"/>
      <c r="L105" s="46" t="s">
        <v>297</v>
      </c>
      <c r="M105" s="46"/>
      <c r="N105" s="45"/>
      <c r="O105" s="45"/>
      <c r="P105" s="46" t="s">
        <v>241</v>
      </c>
      <c r="Q105" s="46"/>
      <c r="R105" s="45"/>
      <c r="S105" s="45"/>
      <c r="T105" s="46" t="s">
        <v>243</v>
      </c>
      <c r="U105" s="46"/>
      <c r="V105" s="45"/>
      <c r="W105" s="45"/>
      <c r="X105" s="46" t="s">
        <v>241</v>
      </c>
      <c r="Y105" s="46"/>
      <c r="Z105" s="45"/>
    </row>
    <row r="106" spans="1:26" ht="15.75" thickBot="1" x14ac:dyDescent="0.3">
      <c r="A106" s="16"/>
      <c r="B106" s="45"/>
      <c r="C106" s="45"/>
      <c r="D106" s="39"/>
      <c r="E106" s="39"/>
      <c r="F106" s="45"/>
      <c r="G106" s="45"/>
      <c r="H106" s="39"/>
      <c r="I106" s="39"/>
      <c r="J106" s="45"/>
      <c r="K106" s="45"/>
      <c r="L106" s="39"/>
      <c r="M106" s="39"/>
      <c r="N106" s="45"/>
      <c r="O106" s="45"/>
      <c r="P106" s="39"/>
      <c r="Q106" s="39"/>
      <c r="R106" s="45"/>
      <c r="S106" s="45"/>
      <c r="T106" s="39" t="s">
        <v>244</v>
      </c>
      <c r="U106" s="39"/>
      <c r="V106" s="45"/>
      <c r="W106" s="45"/>
      <c r="X106" s="39"/>
      <c r="Y106" s="39"/>
      <c r="Z106" s="45"/>
    </row>
    <row r="107" spans="1:26" x14ac:dyDescent="0.25">
      <c r="A107" s="16"/>
      <c r="B107" s="20"/>
      <c r="C107" s="20" t="s">
        <v>210</v>
      </c>
      <c r="D107" s="46" t="s">
        <v>245</v>
      </c>
      <c r="E107" s="46"/>
      <c r="F107" s="46"/>
      <c r="G107" s="46"/>
      <c r="H107" s="46"/>
      <c r="I107" s="46"/>
      <c r="J107" s="46"/>
      <c r="K107" s="46"/>
      <c r="L107" s="46"/>
      <c r="M107" s="46"/>
      <c r="N107" s="46"/>
      <c r="O107" s="46"/>
      <c r="P107" s="46"/>
      <c r="Q107" s="46"/>
      <c r="R107" s="46"/>
      <c r="S107" s="46"/>
      <c r="T107" s="46"/>
      <c r="U107" s="46"/>
      <c r="V107" s="46"/>
      <c r="W107" s="46"/>
      <c r="X107" s="46"/>
      <c r="Y107" s="46"/>
      <c r="Z107" s="20"/>
    </row>
    <row r="108" spans="1:26" x14ac:dyDescent="0.25">
      <c r="A108" s="16"/>
      <c r="B108" s="56" t="s">
        <v>298</v>
      </c>
      <c r="C108" s="23" t="s">
        <v>210</v>
      </c>
      <c r="D108" s="23"/>
      <c r="E108" s="23"/>
      <c r="F108" s="23"/>
      <c r="G108" s="23" t="s">
        <v>210</v>
      </c>
      <c r="H108" s="23"/>
      <c r="I108" s="23"/>
      <c r="J108" s="23"/>
      <c r="K108" s="23"/>
      <c r="L108" s="23"/>
      <c r="M108" s="23"/>
      <c r="N108" s="23"/>
      <c r="O108" s="23" t="s">
        <v>210</v>
      </c>
      <c r="P108" s="23"/>
      <c r="Q108" s="23"/>
      <c r="R108" s="23"/>
      <c r="S108" s="23"/>
      <c r="T108" s="23"/>
      <c r="U108" s="23"/>
      <c r="V108" s="23"/>
      <c r="W108" s="23" t="s">
        <v>210</v>
      </c>
      <c r="X108" s="23"/>
      <c r="Y108" s="23"/>
      <c r="Z108" s="23"/>
    </row>
    <row r="109" spans="1:26" x14ac:dyDescent="0.25">
      <c r="A109" s="16"/>
      <c r="B109" s="24" t="s">
        <v>249</v>
      </c>
      <c r="C109" s="13" t="s">
        <v>210</v>
      </c>
      <c r="D109" s="13"/>
      <c r="E109" s="13"/>
      <c r="F109" s="13"/>
      <c r="G109" s="13" t="s">
        <v>210</v>
      </c>
      <c r="H109" s="13"/>
      <c r="I109" s="13"/>
      <c r="J109" s="13"/>
      <c r="K109" s="13"/>
      <c r="L109" s="13"/>
      <c r="M109" s="13"/>
      <c r="N109" s="13"/>
      <c r="O109" s="13" t="s">
        <v>210</v>
      </c>
      <c r="P109" s="13"/>
      <c r="Q109" s="13"/>
      <c r="R109" s="13"/>
      <c r="S109" s="13"/>
      <c r="T109" s="13"/>
      <c r="U109" s="13"/>
      <c r="V109" s="13"/>
      <c r="W109" s="13" t="s">
        <v>210</v>
      </c>
      <c r="X109" s="13"/>
      <c r="Y109" s="13"/>
      <c r="Z109" s="13"/>
    </row>
    <row r="110" spans="1:26" x14ac:dyDescent="0.25">
      <c r="A110" s="16"/>
      <c r="B110" s="42" t="s">
        <v>250</v>
      </c>
      <c r="C110" s="23" t="s">
        <v>210</v>
      </c>
      <c r="D110" s="23" t="s">
        <v>214</v>
      </c>
      <c r="E110" s="28">
        <v>37596</v>
      </c>
      <c r="F110" s="30" t="s">
        <v>210</v>
      </c>
      <c r="G110" s="23" t="s">
        <v>210</v>
      </c>
      <c r="H110" s="23"/>
      <c r="I110" s="49" t="s">
        <v>299</v>
      </c>
      <c r="J110" s="30" t="s">
        <v>252</v>
      </c>
      <c r="K110" s="23"/>
      <c r="L110" s="23"/>
      <c r="M110" s="28">
        <v>12687</v>
      </c>
      <c r="N110" s="30" t="s">
        <v>210</v>
      </c>
      <c r="O110" s="23" t="s">
        <v>210</v>
      </c>
      <c r="P110" s="23"/>
      <c r="Q110" s="49" t="s">
        <v>300</v>
      </c>
      <c r="R110" s="30" t="s">
        <v>252</v>
      </c>
      <c r="S110" s="23"/>
      <c r="T110" s="23"/>
      <c r="U110" s="28">
        <v>50283</v>
      </c>
      <c r="V110" s="30" t="s">
        <v>210</v>
      </c>
      <c r="W110" s="23" t="s">
        <v>210</v>
      </c>
      <c r="X110" s="23"/>
      <c r="Y110" s="49" t="s">
        <v>251</v>
      </c>
      <c r="Z110" s="30" t="s">
        <v>252</v>
      </c>
    </row>
    <row r="111" spans="1:26" x14ac:dyDescent="0.25">
      <c r="A111" s="16"/>
      <c r="B111" s="24" t="s">
        <v>301</v>
      </c>
      <c r="C111" s="13" t="s">
        <v>210</v>
      </c>
      <c r="D111" s="13"/>
      <c r="E111" s="26">
        <v>6727</v>
      </c>
      <c r="F111" s="19" t="s">
        <v>210</v>
      </c>
      <c r="G111" s="13" t="s">
        <v>210</v>
      </c>
      <c r="H111" s="13"/>
      <c r="I111" s="34" t="s">
        <v>302</v>
      </c>
      <c r="J111" s="19" t="s">
        <v>252</v>
      </c>
      <c r="K111" s="13"/>
      <c r="L111" s="13"/>
      <c r="M111" s="26">
        <v>4127</v>
      </c>
      <c r="N111" s="19" t="s">
        <v>210</v>
      </c>
      <c r="O111" s="13" t="s">
        <v>210</v>
      </c>
      <c r="P111" s="13"/>
      <c r="Q111" s="34" t="s">
        <v>303</v>
      </c>
      <c r="R111" s="19" t="s">
        <v>252</v>
      </c>
      <c r="S111" s="13"/>
      <c r="T111" s="13"/>
      <c r="U111" s="26">
        <v>10854</v>
      </c>
      <c r="V111" s="19" t="s">
        <v>210</v>
      </c>
      <c r="W111" s="13" t="s">
        <v>210</v>
      </c>
      <c r="X111" s="13"/>
      <c r="Y111" s="34" t="s">
        <v>254</v>
      </c>
      <c r="Z111" s="19" t="s">
        <v>252</v>
      </c>
    </row>
    <row r="112" spans="1:26" x14ac:dyDescent="0.25">
      <c r="A112" s="16"/>
      <c r="B112" s="21" t="s">
        <v>304</v>
      </c>
      <c r="C112" s="23" t="s">
        <v>210</v>
      </c>
      <c r="D112" s="23"/>
      <c r="E112" s="28">
        <v>4547</v>
      </c>
      <c r="F112" s="30" t="s">
        <v>210</v>
      </c>
      <c r="G112" s="23" t="s">
        <v>210</v>
      </c>
      <c r="H112" s="23"/>
      <c r="I112" s="49" t="s">
        <v>305</v>
      </c>
      <c r="J112" s="30" t="s">
        <v>252</v>
      </c>
      <c r="K112" s="23"/>
      <c r="L112" s="23"/>
      <c r="M112" s="28">
        <v>7089</v>
      </c>
      <c r="N112" s="30" t="s">
        <v>210</v>
      </c>
      <c r="O112" s="23" t="s">
        <v>210</v>
      </c>
      <c r="P112" s="23"/>
      <c r="Q112" s="49" t="s">
        <v>306</v>
      </c>
      <c r="R112" s="30" t="s">
        <v>252</v>
      </c>
      <c r="S112" s="23"/>
      <c r="T112" s="23"/>
      <c r="U112" s="28">
        <v>11636</v>
      </c>
      <c r="V112" s="30" t="s">
        <v>210</v>
      </c>
      <c r="W112" s="23" t="s">
        <v>210</v>
      </c>
      <c r="X112" s="23"/>
      <c r="Y112" s="49" t="s">
        <v>256</v>
      </c>
      <c r="Z112" s="30" t="s">
        <v>252</v>
      </c>
    </row>
    <row r="113" spans="1:26" x14ac:dyDescent="0.25">
      <c r="A113" s="16"/>
      <c r="B113" s="24" t="s">
        <v>257</v>
      </c>
      <c r="C113" s="13" t="s">
        <v>210</v>
      </c>
      <c r="D113" s="19"/>
      <c r="E113" s="38" t="s">
        <v>219</v>
      </c>
      <c r="F113" s="19" t="s">
        <v>210</v>
      </c>
      <c r="G113" s="13" t="s">
        <v>210</v>
      </c>
      <c r="H113" s="19"/>
      <c r="I113" s="38" t="s">
        <v>219</v>
      </c>
      <c r="J113" s="19" t="s">
        <v>210</v>
      </c>
      <c r="K113" s="13"/>
      <c r="L113" s="13"/>
      <c r="M113" s="26">
        <v>1489</v>
      </c>
      <c r="N113" s="19" t="s">
        <v>210</v>
      </c>
      <c r="O113" s="13" t="s">
        <v>210</v>
      </c>
      <c r="P113" s="13"/>
      <c r="Q113" s="34" t="s">
        <v>258</v>
      </c>
      <c r="R113" s="19" t="s">
        <v>252</v>
      </c>
      <c r="S113" s="13"/>
      <c r="T113" s="13"/>
      <c r="U113" s="26">
        <v>1489</v>
      </c>
      <c r="V113" s="19" t="s">
        <v>210</v>
      </c>
      <c r="W113" s="13" t="s">
        <v>210</v>
      </c>
      <c r="X113" s="13"/>
      <c r="Y113" s="34" t="s">
        <v>258</v>
      </c>
      <c r="Z113" s="19" t="s">
        <v>252</v>
      </c>
    </row>
    <row r="114" spans="1:26" x14ac:dyDescent="0.25">
      <c r="A114" s="16"/>
      <c r="B114" s="21" t="s">
        <v>259</v>
      </c>
      <c r="C114" s="23" t="s">
        <v>210</v>
      </c>
      <c r="D114" s="23"/>
      <c r="E114" s="28">
        <v>1994</v>
      </c>
      <c r="F114" s="30" t="s">
        <v>210</v>
      </c>
      <c r="G114" s="23" t="s">
        <v>210</v>
      </c>
      <c r="H114" s="23"/>
      <c r="I114" s="49" t="s">
        <v>260</v>
      </c>
      <c r="J114" s="30" t="s">
        <v>252</v>
      </c>
      <c r="K114" s="23"/>
      <c r="L114" s="30"/>
      <c r="M114" s="51" t="s">
        <v>219</v>
      </c>
      <c r="N114" s="30" t="s">
        <v>210</v>
      </c>
      <c r="O114" s="23" t="s">
        <v>210</v>
      </c>
      <c r="P114" s="30"/>
      <c r="Q114" s="51" t="s">
        <v>219</v>
      </c>
      <c r="R114" s="30" t="s">
        <v>210</v>
      </c>
      <c r="S114" s="23"/>
      <c r="T114" s="23"/>
      <c r="U114" s="28">
        <v>1994</v>
      </c>
      <c r="V114" s="30" t="s">
        <v>210</v>
      </c>
      <c r="W114" s="23" t="s">
        <v>210</v>
      </c>
      <c r="X114" s="23"/>
      <c r="Y114" s="49" t="s">
        <v>260</v>
      </c>
      <c r="Z114" s="30" t="s">
        <v>252</v>
      </c>
    </row>
    <row r="115" spans="1:26" x14ac:dyDescent="0.25">
      <c r="A115" s="16"/>
      <c r="B115" s="24" t="s">
        <v>261</v>
      </c>
      <c r="C115" s="13" t="s">
        <v>210</v>
      </c>
      <c r="D115" s="13"/>
      <c r="E115" s="13"/>
      <c r="F115" s="13"/>
      <c r="G115" s="13" t="s">
        <v>210</v>
      </c>
      <c r="H115" s="13"/>
      <c r="I115" s="13"/>
      <c r="J115" s="13"/>
      <c r="K115" s="13"/>
      <c r="L115" s="13"/>
      <c r="M115" s="13"/>
      <c r="N115" s="13"/>
      <c r="O115" s="13" t="s">
        <v>210</v>
      </c>
      <c r="P115" s="13"/>
      <c r="Q115" s="13"/>
      <c r="R115" s="13"/>
      <c r="S115" s="13"/>
      <c r="T115" s="13"/>
      <c r="U115" s="13"/>
      <c r="V115" s="13"/>
      <c r="W115" s="13" t="s">
        <v>210</v>
      </c>
      <c r="X115" s="13"/>
      <c r="Y115" s="13"/>
      <c r="Z115" s="13"/>
    </row>
    <row r="116" spans="1:26" x14ac:dyDescent="0.25">
      <c r="A116" s="16"/>
      <c r="B116" s="42" t="s">
        <v>262</v>
      </c>
      <c r="C116" s="23" t="s">
        <v>210</v>
      </c>
      <c r="D116" s="23"/>
      <c r="E116" s="28">
        <v>15190</v>
      </c>
      <c r="F116" s="30" t="s">
        <v>210</v>
      </c>
      <c r="G116" s="23" t="s">
        <v>210</v>
      </c>
      <c r="H116" s="23"/>
      <c r="I116" s="49" t="s">
        <v>307</v>
      </c>
      <c r="J116" s="30" t="s">
        <v>252</v>
      </c>
      <c r="K116" s="23"/>
      <c r="L116" s="23"/>
      <c r="M116" s="49">
        <v>805</v>
      </c>
      <c r="N116" s="30" t="s">
        <v>210</v>
      </c>
      <c r="O116" s="23" t="s">
        <v>210</v>
      </c>
      <c r="P116" s="23"/>
      <c r="Q116" s="49" t="s">
        <v>308</v>
      </c>
      <c r="R116" s="30" t="s">
        <v>252</v>
      </c>
      <c r="S116" s="23"/>
      <c r="T116" s="23"/>
      <c r="U116" s="28">
        <v>15995</v>
      </c>
      <c r="V116" s="30" t="s">
        <v>210</v>
      </c>
      <c r="W116" s="23" t="s">
        <v>210</v>
      </c>
      <c r="X116" s="23"/>
      <c r="Y116" s="49" t="s">
        <v>263</v>
      </c>
      <c r="Z116" s="30" t="s">
        <v>252</v>
      </c>
    </row>
    <row r="117" spans="1:26" x14ac:dyDescent="0.25">
      <c r="A117" s="16"/>
      <c r="B117" s="43" t="s">
        <v>264</v>
      </c>
      <c r="C117" s="13" t="s">
        <v>210</v>
      </c>
      <c r="D117" s="13"/>
      <c r="E117" s="26">
        <v>33463</v>
      </c>
      <c r="F117" s="19" t="s">
        <v>210</v>
      </c>
      <c r="G117" s="13" t="s">
        <v>210</v>
      </c>
      <c r="H117" s="13"/>
      <c r="I117" s="34" t="s">
        <v>309</v>
      </c>
      <c r="J117" s="19" t="s">
        <v>252</v>
      </c>
      <c r="K117" s="13"/>
      <c r="L117" s="13"/>
      <c r="M117" s="26">
        <v>9416</v>
      </c>
      <c r="N117" s="19" t="s">
        <v>210</v>
      </c>
      <c r="O117" s="13" t="s">
        <v>210</v>
      </c>
      <c r="P117" s="13"/>
      <c r="Q117" s="34" t="s">
        <v>310</v>
      </c>
      <c r="R117" s="19" t="s">
        <v>252</v>
      </c>
      <c r="S117" s="13"/>
      <c r="T117" s="13"/>
      <c r="U117" s="26">
        <v>42879</v>
      </c>
      <c r="V117" s="19" t="s">
        <v>210</v>
      </c>
      <c r="W117" s="13" t="s">
        <v>210</v>
      </c>
      <c r="X117" s="13"/>
      <c r="Y117" s="34" t="s">
        <v>265</v>
      </c>
      <c r="Z117" s="19" t="s">
        <v>252</v>
      </c>
    </row>
    <row r="118" spans="1:26" x14ac:dyDescent="0.25">
      <c r="A118" s="16"/>
      <c r="B118" s="42" t="s">
        <v>311</v>
      </c>
      <c r="C118" s="23" t="s">
        <v>210</v>
      </c>
      <c r="D118" s="23"/>
      <c r="E118" s="28">
        <v>3410</v>
      </c>
      <c r="F118" s="30" t="s">
        <v>210</v>
      </c>
      <c r="G118" s="23" t="s">
        <v>210</v>
      </c>
      <c r="H118" s="23"/>
      <c r="I118" s="49" t="s">
        <v>312</v>
      </c>
      <c r="J118" s="30" t="s">
        <v>252</v>
      </c>
      <c r="K118" s="23"/>
      <c r="L118" s="23"/>
      <c r="M118" s="28">
        <v>1798</v>
      </c>
      <c r="N118" s="30" t="s">
        <v>210</v>
      </c>
      <c r="O118" s="23" t="s">
        <v>210</v>
      </c>
      <c r="P118" s="23"/>
      <c r="Q118" s="49" t="s">
        <v>313</v>
      </c>
      <c r="R118" s="30" t="s">
        <v>252</v>
      </c>
      <c r="S118" s="23"/>
      <c r="T118" s="23"/>
      <c r="U118" s="28">
        <v>5208</v>
      </c>
      <c r="V118" s="30" t="s">
        <v>210</v>
      </c>
      <c r="W118" s="23" t="s">
        <v>210</v>
      </c>
      <c r="X118" s="23"/>
      <c r="Y118" s="49" t="s">
        <v>268</v>
      </c>
      <c r="Z118" s="30" t="s">
        <v>252</v>
      </c>
    </row>
    <row r="119" spans="1:26" ht="15.75" thickBot="1" x14ac:dyDescent="0.3">
      <c r="A119" s="16"/>
      <c r="B119" s="43" t="s">
        <v>269</v>
      </c>
      <c r="C119" s="13" t="s">
        <v>210</v>
      </c>
      <c r="D119" s="13"/>
      <c r="E119" s="26">
        <v>7565</v>
      </c>
      <c r="F119" s="19" t="s">
        <v>210</v>
      </c>
      <c r="G119" s="13" t="s">
        <v>210</v>
      </c>
      <c r="H119" s="13"/>
      <c r="I119" s="34" t="s">
        <v>314</v>
      </c>
      <c r="J119" s="19" t="s">
        <v>252</v>
      </c>
      <c r="K119" s="13"/>
      <c r="L119" s="13"/>
      <c r="M119" s="26">
        <v>1877</v>
      </c>
      <c r="N119" s="19" t="s">
        <v>210</v>
      </c>
      <c r="O119" s="13" t="s">
        <v>210</v>
      </c>
      <c r="P119" s="13"/>
      <c r="Q119" s="34" t="s">
        <v>315</v>
      </c>
      <c r="R119" s="19" t="s">
        <v>252</v>
      </c>
      <c r="S119" s="13"/>
      <c r="T119" s="13"/>
      <c r="U119" s="26">
        <v>9442</v>
      </c>
      <c r="V119" s="19" t="s">
        <v>210</v>
      </c>
      <c r="W119" s="13" t="s">
        <v>210</v>
      </c>
      <c r="X119" s="13"/>
      <c r="Y119" s="34" t="s">
        <v>270</v>
      </c>
      <c r="Z119" s="19" t="s">
        <v>252</v>
      </c>
    </row>
    <row r="120" spans="1:26" x14ac:dyDescent="0.25">
      <c r="A120" s="16"/>
      <c r="B120" s="31"/>
      <c r="C120" s="31" t="s">
        <v>210</v>
      </c>
      <c r="D120" s="32"/>
      <c r="E120" s="32"/>
      <c r="F120" s="31"/>
      <c r="G120" s="31" t="s">
        <v>210</v>
      </c>
      <c r="H120" s="32"/>
      <c r="I120" s="32"/>
      <c r="J120" s="31"/>
      <c r="K120" s="31"/>
      <c r="L120" s="32"/>
      <c r="M120" s="32"/>
      <c r="N120" s="31"/>
      <c r="O120" s="31" t="s">
        <v>210</v>
      </c>
      <c r="P120" s="32"/>
      <c r="Q120" s="32"/>
      <c r="R120" s="31"/>
      <c r="S120" s="31"/>
      <c r="T120" s="32"/>
      <c r="U120" s="32"/>
      <c r="V120" s="31"/>
      <c r="W120" s="31" t="s">
        <v>210</v>
      </c>
      <c r="X120" s="32"/>
      <c r="Y120" s="32"/>
      <c r="Z120" s="31"/>
    </row>
    <row r="121" spans="1:26" ht="15.75" thickBot="1" x14ac:dyDescent="0.3">
      <c r="A121" s="16"/>
      <c r="B121" s="21" t="s">
        <v>316</v>
      </c>
      <c r="C121" s="36" t="s">
        <v>210</v>
      </c>
      <c r="D121" s="23" t="s">
        <v>214</v>
      </c>
      <c r="E121" s="28">
        <v>110492</v>
      </c>
      <c r="F121" s="30" t="s">
        <v>210</v>
      </c>
      <c r="G121" s="36" t="s">
        <v>210</v>
      </c>
      <c r="H121" s="23"/>
      <c r="I121" s="49" t="s">
        <v>317</v>
      </c>
      <c r="J121" s="30" t="s">
        <v>252</v>
      </c>
      <c r="K121" s="36"/>
      <c r="L121" s="23"/>
      <c r="M121" s="28">
        <v>39288</v>
      </c>
      <c r="N121" s="30" t="s">
        <v>210</v>
      </c>
      <c r="O121" s="36" t="s">
        <v>210</v>
      </c>
      <c r="P121" s="23"/>
      <c r="Q121" s="49" t="s">
        <v>318</v>
      </c>
      <c r="R121" s="30" t="s">
        <v>252</v>
      </c>
      <c r="S121" s="36"/>
      <c r="T121" s="23"/>
      <c r="U121" s="28">
        <v>149780</v>
      </c>
      <c r="V121" s="30" t="s">
        <v>210</v>
      </c>
      <c r="W121" s="36" t="s">
        <v>210</v>
      </c>
      <c r="X121" s="23"/>
      <c r="Y121" s="49" t="s">
        <v>271</v>
      </c>
      <c r="Z121" s="30" t="s">
        <v>252</v>
      </c>
    </row>
    <row r="122" spans="1:26" ht="15.75" thickTop="1" x14ac:dyDescent="0.25">
      <c r="A122" s="16"/>
      <c r="B122" s="31"/>
      <c r="C122" s="31" t="s">
        <v>210</v>
      </c>
      <c r="D122" s="35"/>
      <c r="E122" s="35"/>
      <c r="F122" s="31"/>
      <c r="G122" s="31" t="s">
        <v>210</v>
      </c>
      <c r="H122" s="35"/>
      <c r="I122" s="35"/>
      <c r="J122" s="31"/>
      <c r="K122" s="31"/>
      <c r="L122" s="35"/>
      <c r="M122" s="35"/>
      <c r="N122" s="31"/>
      <c r="O122" s="31" t="s">
        <v>210</v>
      </c>
      <c r="P122" s="35"/>
      <c r="Q122" s="35"/>
      <c r="R122" s="31"/>
      <c r="S122" s="31"/>
      <c r="T122" s="35"/>
      <c r="U122" s="35"/>
      <c r="V122" s="31"/>
      <c r="W122" s="31" t="s">
        <v>210</v>
      </c>
      <c r="X122" s="35"/>
      <c r="Y122" s="35"/>
      <c r="Z122" s="31"/>
    </row>
    <row r="123" spans="1:26" x14ac:dyDescent="0.25">
      <c r="A123" s="16"/>
      <c r="B123" s="17" t="s">
        <v>319</v>
      </c>
      <c r="C123" s="17"/>
      <c r="D123" s="17"/>
      <c r="E123" s="17"/>
      <c r="F123" s="17"/>
      <c r="G123" s="17"/>
      <c r="H123" s="17"/>
      <c r="I123" s="17"/>
      <c r="J123" s="17"/>
      <c r="K123" s="17"/>
      <c r="L123" s="17"/>
      <c r="M123" s="17"/>
      <c r="N123" s="17"/>
      <c r="O123" s="17"/>
      <c r="P123" s="17"/>
      <c r="Q123" s="17"/>
      <c r="R123" s="17"/>
      <c r="S123" s="17"/>
      <c r="T123" s="17"/>
      <c r="U123" s="17"/>
      <c r="V123" s="17"/>
      <c r="W123" s="17"/>
      <c r="X123" s="17"/>
      <c r="Y123" s="17"/>
      <c r="Z123" s="17"/>
    </row>
    <row r="124" spans="1:26" ht="15.75" x14ac:dyDescent="0.25">
      <c r="A124" s="16"/>
      <c r="B124" s="41"/>
      <c r="C124" s="41"/>
      <c r="D124" s="41"/>
      <c r="E124" s="41"/>
      <c r="F124" s="41"/>
      <c r="G124" s="41"/>
      <c r="H124" s="41"/>
      <c r="I124" s="41"/>
      <c r="J124" s="41"/>
      <c r="K124" s="41"/>
      <c r="L124" s="41"/>
      <c r="M124" s="41"/>
      <c r="N124" s="41"/>
      <c r="O124" s="41"/>
      <c r="P124" s="41"/>
      <c r="Q124" s="41"/>
      <c r="R124" s="41"/>
      <c r="S124" s="41"/>
      <c r="T124" s="41"/>
      <c r="U124" s="41"/>
      <c r="V124" s="41"/>
      <c r="W124" s="41"/>
      <c r="X124" s="41"/>
      <c r="Y124" s="41"/>
      <c r="Z124" s="41"/>
    </row>
    <row r="125" spans="1:26" x14ac:dyDescent="0.25">
      <c r="A125" s="16"/>
      <c r="B125" s="13"/>
      <c r="C125" s="13"/>
      <c r="D125" s="13"/>
      <c r="E125" s="13"/>
      <c r="F125" s="13"/>
      <c r="G125" s="13"/>
      <c r="H125" s="13"/>
      <c r="I125" s="13"/>
      <c r="J125" s="13"/>
      <c r="K125" s="13"/>
      <c r="L125" s="13"/>
      <c r="M125" s="13"/>
      <c r="N125" s="13"/>
      <c r="O125" s="13"/>
      <c r="P125" s="13"/>
      <c r="Q125" s="13"/>
      <c r="R125" s="13"/>
      <c r="S125" s="13"/>
      <c r="T125" s="13"/>
      <c r="U125" s="13"/>
      <c r="V125" s="13"/>
      <c r="W125" s="13"/>
      <c r="X125" s="13"/>
      <c r="Y125" s="13"/>
      <c r="Z125" s="13"/>
    </row>
    <row r="126" spans="1:26" ht="15.75" thickBot="1" x14ac:dyDescent="0.3">
      <c r="A126" s="16"/>
      <c r="B126" s="20"/>
      <c r="C126" s="20" t="s">
        <v>210</v>
      </c>
      <c r="D126" s="39" t="s">
        <v>294</v>
      </c>
      <c r="E126" s="39"/>
      <c r="F126" s="39"/>
      <c r="G126" s="39"/>
      <c r="H126" s="39"/>
      <c r="I126" s="39"/>
      <c r="J126" s="20"/>
      <c r="K126" s="20"/>
      <c r="L126" s="39" t="s">
        <v>295</v>
      </c>
      <c r="M126" s="39"/>
      <c r="N126" s="39"/>
      <c r="O126" s="39"/>
      <c r="P126" s="39"/>
      <c r="Q126" s="39"/>
      <c r="R126" s="20"/>
      <c r="S126" s="20"/>
      <c r="T126" s="39" t="s">
        <v>138</v>
      </c>
      <c r="U126" s="39"/>
      <c r="V126" s="39"/>
      <c r="W126" s="39"/>
      <c r="X126" s="39"/>
      <c r="Y126" s="39"/>
      <c r="Z126" s="20"/>
    </row>
    <row r="127" spans="1:26" x14ac:dyDescent="0.25">
      <c r="A127" s="16"/>
      <c r="B127" s="45"/>
      <c r="C127" s="45" t="s">
        <v>210</v>
      </c>
      <c r="D127" s="53" t="s">
        <v>242</v>
      </c>
      <c r="E127" s="53"/>
      <c r="F127" s="54"/>
      <c r="G127" s="54" t="s">
        <v>210</v>
      </c>
      <c r="H127" s="53" t="s">
        <v>239</v>
      </c>
      <c r="I127" s="53"/>
      <c r="J127" s="45"/>
      <c r="K127" s="45"/>
      <c r="L127" s="53" t="s">
        <v>242</v>
      </c>
      <c r="M127" s="53"/>
      <c r="N127" s="54"/>
      <c r="O127" s="54" t="s">
        <v>210</v>
      </c>
      <c r="P127" s="53" t="s">
        <v>239</v>
      </c>
      <c r="Q127" s="53"/>
      <c r="R127" s="45"/>
      <c r="S127" s="45"/>
      <c r="T127" s="53" t="s">
        <v>242</v>
      </c>
      <c r="U127" s="53"/>
      <c r="V127" s="54"/>
      <c r="W127" s="54" t="s">
        <v>210</v>
      </c>
      <c r="X127" s="53" t="s">
        <v>239</v>
      </c>
      <c r="Y127" s="53"/>
      <c r="Z127" s="45"/>
    </row>
    <row r="128" spans="1:26" x14ac:dyDescent="0.25">
      <c r="A128" s="16"/>
      <c r="B128" s="45"/>
      <c r="C128" s="45"/>
      <c r="D128" s="46" t="s">
        <v>296</v>
      </c>
      <c r="E128" s="46"/>
      <c r="F128" s="45"/>
      <c r="G128" s="45"/>
      <c r="H128" s="46" t="s">
        <v>241</v>
      </c>
      <c r="I128" s="46"/>
      <c r="J128" s="45"/>
      <c r="K128" s="45"/>
      <c r="L128" s="46" t="s">
        <v>297</v>
      </c>
      <c r="M128" s="46"/>
      <c r="N128" s="45"/>
      <c r="O128" s="45"/>
      <c r="P128" s="46" t="s">
        <v>241</v>
      </c>
      <c r="Q128" s="46"/>
      <c r="R128" s="45"/>
      <c r="S128" s="45"/>
      <c r="T128" s="46" t="s">
        <v>243</v>
      </c>
      <c r="U128" s="46"/>
      <c r="V128" s="45"/>
      <c r="W128" s="45"/>
      <c r="X128" s="46" t="s">
        <v>241</v>
      </c>
      <c r="Y128" s="46"/>
      <c r="Z128" s="45"/>
    </row>
    <row r="129" spans="1:26" ht="15.75" thickBot="1" x14ac:dyDescent="0.3">
      <c r="A129" s="16"/>
      <c r="B129" s="45"/>
      <c r="C129" s="45"/>
      <c r="D129" s="39"/>
      <c r="E129" s="39"/>
      <c r="F129" s="45"/>
      <c r="G129" s="45"/>
      <c r="H129" s="39"/>
      <c r="I129" s="39"/>
      <c r="J129" s="45"/>
      <c r="K129" s="45"/>
      <c r="L129" s="39"/>
      <c r="M129" s="39"/>
      <c r="N129" s="45"/>
      <c r="O129" s="45"/>
      <c r="P129" s="39"/>
      <c r="Q129" s="39"/>
      <c r="R129" s="45"/>
      <c r="S129" s="45"/>
      <c r="T129" s="39" t="s">
        <v>244</v>
      </c>
      <c r="U129" s="39"/>
      <c r="V129" s="45"/>
      <c r="W129" s="45"/>
      <c r="X129" s="39"/>
      <c r="Y129" s="39"/>
      <c r="Z129" s="45"/>
    </row>
    <row r="130" spans="1:26" x14ac:dyDescent="0.25">
      <c r="A130" s="16"/>
      <c r="B130" s="20"/>
      <c r="C130" s="20" t="s">
        <v>210</v>
      </c>
      <c r="D130" s="46" t="s">
        <v>245</v>
      </c>
      <c r="E130" s="46"/>
      <c r="F130" s="46"/>
      <c r="G130" s="46"/>
      <c r="H130" s="46"/>
      <c r="I130" s="46"/>
      <c r="J130" s="46"/>
      <c r="K130" s="46"/>
      <c r="L130" s="46"/>
      <c r="M130" s="46"/>
      <c r="N130" s="46"/>
      <c r="O130" s="46"/>
      <c r="P130" s="46"/>
      <c r="Q130" s="46"/>
      <c r="R130" s="46"/>
      <c r="S130" s="46"/>
      <c r="T130" s="46"/>
      <c r="U130" s="46"/>
      <c r="V130" s="46"/>
      <c r="W130" s="46"/>
      <c r="X130" s="46"/>
      <c r="Y130" s="46"/>
      <c r="Z130" s="20"/>
    </row>
    <row r="131" spans="1:26" x14ac:dyDescent="0.25">
      <c r="A131" s="16"/>
      <c r="B131" s="56" t="s">
        <v>298</v>
      </c>
      <c r="C131" s="23" t="s">
        <v>210</v>
      </c>
      <c r="D131" s="23"/>
      <c r="E131" s="23"/>
      <c r="F131" s="23"/>
      <c r="G131" s="23" t="s">
        <v>210</v>
      </c>
      <c r="H131" s="23"/>
      <c r="I131" s="23"/>
      <c r="J131" s="23"/>
      <c r="K131" s="23"/>
      <c r="L131" s="23"/>
      <c r="M131" s="23"/>
      <c r="N131" s="23"/>
      <c r="O131" s="23" t="s">
        <v>210</v>
      </c>
      <c r="P131" s="23"/>
      <c r="Q131" s="23"/>
      <c r="R131" s="23"/>
      <c r="S131" s="23"/>
      <c r="T131" s="23"/>
      <c r="U131" s="23"/>
      <c r="V131" s="23"/>
      <c r="W131" s="23" t="s">
        <v>210</v>
      </c>
      <c r="X131" s="23"/>
      <c r="Y131" s="23"/>
      <c r="Z131" s="23"/>
    </row>
    <row r="132" spans="1:26" x14ac:dyDescent="0.25">
      <c r="A132" s="16"/>
      <c r="B132" s="24" t="s">
        <v>249</v>
      </c>
      <c r="C132" s="13" t="s">
        <v>210</v>
      </c>
      <c r="D132" s="13"/>
      <c r="E132" s="13"/>
      <c r="F132" s="13"/>
      <c r="G132" s="13" t="s">
        <v>210</v>
      </c>
      <c r="H132" s="13"/>
      <c r="I132" s="13"/>
      <c r="J132" s="13"/>
      <c r="K132" s="13"/>
      <c r="L132" s="13"/>
      <c r="M132" s="13"/>
      <c r="N132" s="13"/>
      <c r="O132" s="13" t="s">
        <v>210</v>
      </c>
      <c r="P132" s="13"/>
      <c r="Q132" s="13"/>
      <c r="R132" s="13"/>
      <c r="S132" s="13"/>
      <c r="T132" s="13"/>
      <c r="U132" s="13"/>
      <c r="V132" s="13"/>
      <c r="W132" s="13" t="s">
        <v>210</v>
      </c>
      <c r="X132" s="13"/>
      <c r="Y132" s="13"/>
      <c r="Z132" s="13"/>
    </row>
    <row r="133" spans="1:26" x14ac:dyDescent="0.25">
      <c r="A133" s="16"/>
      <c r="B133" s="42" t="s">
        <v>250</v>
      </c>
      <c r="C133" s="23" t="s">
        <v>210</v>
      </c>
      <c r="D133" s="23" t="s">
        <v>214</v>
      </c>
      <c r="E133" s="28">
        <v>44968</v>
      </c>
      <c r="F133" s="30" t="s">
        <v>210</v>
      </c>
      <c r="G133" s="23" t="s">
        <v>210</v>
      </c>
      <c r="H133" s="23"/>
      <c r="I133" s="49" t="s">
        <v>320</v>
      </c>
      <c r="J133" s="30" t="s">
        <v>252</v>
      </c>
      <c r="K133" s="23"/>
      <c r="L133" s="23"/>
      <c r="M133" s="28">
        <v>6793</v>
      </c>
      <c r="N133" s="30" t="s">
        <v>210</v>
      </c>
      <c r="O133" s="23" t="s">
        <v>210</v>
      </c>
      <c r="P133" s="23"/>
      <c r="Q133" s="49" t="s">
        <v>321</v>
      </c>
      <c r="R133" s="30" t="s">
        <v>252</v>
      </c>
      <c r="S133" s="23"/>
      <c r="T133" s="23"/>
      <c r="U133" s="28">
        <v>51761</v>
      </c>
      <c r="V133" s="30" t="s">
        <v>210</v>
      </c>
      <c r="W133" s="23" t="s">
        <v>210</v>
      </c>
      <c r="X133" s="23"/>
      <c r="Y133" s="49" t="s">
        <v>274</v>
      </c>
      <c r="Z133" s="30" t="s">
        <v>252</v>
      </c>
    </row>
    <row r="134" spans="1:26" x14ac:dyDescent="0.25">
      <c r="A134" s="16"/>
      <c r="B134" s="24" t="s">
        <v>253</v>
      </c>
      <c r="C134" s="13" t="s">
        <v>210</v>
      </c>
      <c r="D134" s="13"/>
      <c r="E134" s="26">
        <v>7903</v>
      </c>
      <c r="F134" s="19" t="s">
        <v>210</v>
      </c>
      <c r="G134" s="13" t="s">
        <v>210</v>
      </c>
      <c r="H134" s="13"/>
      <c r="I134" s="34" t="s">
        <v>322</v>
      </c>
      <c r="J134" s="19" t="s">
        <v>252</v>
      </c>
      <c r="K134" s="13"/>
      <c r="L134" s="13"/>
      <c r="M134" s="34">
        <v>797</v>
      </c>
      <c r="N134" s="19" t="s">
        <v>210</v>
      </c>
      <c r="O134" s="13" t="s">
        <v>210</v>
      </c>
      <c r="P134" s="13"/>
      <c r="Q134" s="34" t="s">
        <v>323</v>
      </c>
      <c r="R134" s="19" t="s">
        <v>252</v>
      </c>
      <c r="S134" s="13"/>
      <c r="T134" s="13"/>
      <c r="U134" s="26">
        <v>8700</v>
      </c>
      <c r="V134" s="19" t="s">
        <v>210</v>
      </c>
      <c r="W134" s="13" t="s">
        <v>210</v>
      </c>
      <c r="X134" s="13"/>
      <c r="Y134" s="34" t="s">
        <v>275</v>
      </c>
      <c r="Z134" s="19" t="s">
        <v>252</v>
      </c>
    </row>
    <row r="135" spans="1:26" x14ac:dyDescent="0.25">
      <c r="A135" s="16"/>
      <c r="B135" s="21" t="s">
        <v>255</v>
      </c>
      <c r="C135" s="23" t="s">
        <v>210</v>
      </c>
      <c r="D135" s="23"/>
      <c r="E135" s="28">
        <v>9848</v>
      </c>
      <c r="F135" s="30" t="s">
        <v>210</v>
      </c>
      <c r="G135" s="23" t="s">
        <v>210</v>
      </c>
      <c r="H135" s="23"/>
      <c r="I135" s="49" t="s">
        <v>324</v>
      </c>
      <c r="J135" s="30" t="s">
        <v>252</v>
      </c>
      <c r="K135" s="23"/>
      <c r="L135" s="23"/>
      <c r="M135" s="28">
        <v>3720</v>
      </c>
      <c r="N135" s="30" t="s">
        <v>210</v>
      </c>
      <c r="O135" s="23" t="s">
        <v>210</v>
      </c>
      <c r="P135" s="23"/>
      <c r="Q135" s="49" t="s">
        <v>325</v>
      </c>
      <c r="R135" s="30" t="s">
        <v>252</v>
      </c>
      <c r="S135" s="23"/>
      <c r="T135" s="23"/>
      <c r="U135" s="28">
        <v>13568</v>
      </c>
      <c r="V135" s="30" t="s">
        <v>210</v>
      </c>
      <c r="W135" s="23" t="s">
        <v>210</v>
      </c>
      <c r="X135" s="23"/>
      <c r="Y135" s="49" t="s">
        <v>276</v>
      </c>
      <c r="Z135" s="30" t="s">
        <v>252</v>
      </c>
    </row>
    <row r="136" spans="1:26" x14ac:dyDescent="0.25">
      <c r="A136" s="16"/>
      <c r="B136" s="24" t="s">
        <v>257</v>
      </c>
      <c r="C136" s="13" t="s">
        <v>210</v>
      </c>
      <c r="D136" s="19"/>
      <c r="E136" s="38" t="s">
        <v>219</v>
      </c>
      <c r="F136" s="19" t="s">
        <v>210</v>
      </c>
      <c r="G136" s="13" t="s">
        <v>210</v>
      </c>
      <c r="H136" s="19"/>
      <c r="I136" s="38" t="s">
        <v>219</v>
      </c>
      <c r="J136" s="19" t="s">
        <v>210</v>
      </c>
      <c r="K136" s="13"/>
      <c r="L136" s="13"/>
      <c r="M136" s="26">
        <v>1489</v>
      </c>
      <c r="N136" s="19" t="s">
        <v>210</v>
      </c>
      <c r="O136" s="13" t="s">
        <v>210</v>
      </c>
      <c r="P136" s="13"/>
      <c r="Q136" s="34" t="s">
        <v>258</v>
      </c>
      <c r="R136" s="19" t="s">
        <v>252</v>
      </c>
      <c r="S136" s="13"/>
      <c r="T136" s="13"/>
      <c r="U136" s="26">
        <v>1489</v>
      </c>
      <c r="V136" s="19" t="s">
        <v>210</v>
      </c>
      <c r="W136" s="13" t="s">
        <v>210</v>
      </c>
      <c r="X136" s="13"/>
      <c r="Y136" s="34" t="s">
        <v>258</v>
      </c>
      <c r="Z136" s="19" t="s">
        <v>252</v>
      </c>
    </row>
    <row r="137" spans="1:26" x14ac:dyDescent="0.25">
      <c r="A137" s="16"/>
      <c r="B137" s="21" t="s">
        <v>259</v>
      </c>
      <c r="C137" s="23" t="s">
        <v>210</v>
      </c>
      <c r="D137" s="23"/>
      <c r="E137" s="28">
        <v>1984</v>
      </c>
      <c r="F137" s="30" t="s">
        <v>210</v>
      </c>
      <c r="G137" s="23" t="s">
        <v>210</v>
      </c>
      <c r="H137" s="23"/>
      <c r="I137" s="49" t="s">
        <v>277</v>
      </c>
      <c r="J137" s="30" t="s">
        <v>252</v>
      </c>
      <c r="K137" s="23"/>
      <c r="L137" s="30"/>
      <c r="M137" s="51" t="s">
        <v>219</v>
      </c>
      <c r="N137" s="30" t="s">
        <v>210</v>
      </c>
      <c r="O137" s="23" t="s">
        <v>210</v>
      </c>
      <c r="P137" s="30"/>
      <c r="Q137" s="51" t="s">
        <v>219</v>
      </c>
      <c r="R137" s="30" t="s">
        <v>210</v>
      </c>
      <c r="S137" s="23"/>
      <c r="T137" s="23"/>
      <c r="U137" s="28">
        <v>1984</v>
      </c>
      <c r="V137" s="30" t="s">
        <v>210</v>
      </c>
      <c r="W137" s="23" t="s">
        <v>210</v>
      </c>
      <c r="X137" s="23"/>
      <c r="Y137" s="49" t="s">
        <v>277</v>
      </c>
      <c r="Z137" s="30" t="s">
        <v>252</v>
      </c>
    </row>
    <row r="138" spans="1:26" x14ac:dyDescent="0.25">
      <c r="A138" s="16"/>
      <c r="B138" s="24" t="s">
        <v>261</v>
      </c>
      <c r="C138" s="13" t="s">
        <v>210</v>
      </c>
      <c r="D138" s="13"/>
      <c r="E138" s="13"/>
      <c r="F138" s="13"/>
      <c r="G138" s="13" t="s">
        <v>210</v>
      </c>
      <c r="H138" s="13"/>
      <c r="I138" s="13"/>
      <c r="J138" s="13"/>
      <c r="K138" s="13"/>
      <c r="L138" s="13"/>
      <c r="M138" s="13"/>
      <c r="N138" s="13"/>
      <c r="O138" s="13" t="s">
        <v>210</v>
      </c>
      <c r="P138" s="13"/>
      <c r="Q138" s="13"/>
      <c r="R138" s="13"/>
      <c r="S138" s="13"/>
      <c r="T138" s="13"/>
      <c r="U138" s="13"/>
      <c r="V138" s="13"/>
      <c r="W138" s="13" t="s">
        <v>210</v>
      </c>
      <c r="X138" s="13"/>
      <c r="Y138" s="13"/>
      <c r="Z138" s="13"/>
    </row>
    <row r="139" spans="1:26" x14ac:dyDescent="0.25">
      <c r="A139" s="16"/>
      <c r="B139" s="42" t="s">
        <v>262</v>
      </c>
      <c r="C139" s="23" t="s">
        <v>210</v>
      </c>
      <c r="D139" s="23"/>
      <c r="E139" s="28">
        <v>5320</v>
      </c>
      <c r="F139" s="30" t="s">
        <v>210</v>
      </c>
      <c r="G139" s="23" t="s">
        <v>210</v>
      </c>
      <c r="H139" s="23"/>
      <c r="I139" s="49" t="s">
        <v>326</v>
      </c>
      <c r="J139" s="30" t="s">
        <v>252</v>
      </c>
      <c r="K139" s="23"/>
      <c r="L139" s="23"/>
      <c r="M139" s="28">
        <v>1551</v>
      </c>
      <c r="N139" s="30" t="s">
        <v>210</v>
      </c>
      <c r="O139" s="23" t="s">
        <v>210</v>
      </c>
      <c r="P139" s="23"/>
      <c r="Q139" s="49" t="s">
        <v>327</v>
      </c>
      <c r="R139" s="30" t="s">
        <v>252</v>
      </c>
      <c r="S139" s="23"/>
      <c r="T139" s="23"/>
      <c r="U139" s="28">
        <v>6871</v>
      </c>
      <c r="V139" s="30" t="s">
        <v>210</v>
      </c>
      <c r="W139" s="23" t="s">
        <v>210</v>
      </c>
      <c r="X139" s="23"/>
      <c r="Y139" s="49" t="s">
        <v>278</v>
      </c>
      <c r="Z139" s="30" t="s">
        <v>252</v>
      </c>
    </row>
    <row r="140" spans="1:26" x14ac:dyDescent="0.25">
      <c r="A140" s="16"/>
      <c r="B140" s="43" t="s">
        <v>264</v>
      </c>
      <c r="C140" s="13" t="s">
        <v>210</v>
      </c>
      <c r="D140" s="13"/>
      <c r="E140" s="26">
        <v>42464</v>
      </c>
      <c r="F140" s="19" t="s">
        <v>210</v>
      </c>
      <c r="G140" s="13" t="s">
        <v>210</v>
      </c>
      <c r="H140" s="13"/>
      <c r="I140" s="34" t="s">
        <v>328</v>
      </c>
      <c r="J140" s="19" t="s">
        <v>252</v>
      </c>
      <c r="K140" s="13"/>
      <c r="L140" s="13"/>
      <c r="M140" s="26">
        <v>6746</v>
      </c>
      <c r="N140" s="19" t="s">
        <v>210</v>
      </c>
      <c r="O140" s="13" t="s">
        <v>210</v>
      </c>
      <c r="P140" s="13"/>
      <c r="Q140" s="34" t="s">
        <v>329</v>
      </c>
      <c r="R140" s="19" t="s">
        <v>252</v>
      </c>
      <c r="S140" s="13"/>
      <c r="T140" s="13"/>
      <c r="U140" s="26">
        <v>49210</v>
      </c>
      <c r="V140" s="19" t="s">
        <v>210</v>
      </c>
      <c r="W140" s="13" t="s">
        <v>210</v>
      </c>
      <c r="X140" s="13"/>
      <c r="Y140" s="34" t="s">
        <v>279</v>
      </c>
      <c r="Z140" s="19" t="s">
        <v>252</v>
      </c>
    </row>
    <row r="141" spans="1:26" x14ac:dyDescent="0.25">
      <c r="A141" s="16"/>
      <c r="B141" s="42" t="s">
        <v>330</v>
      </c>
      <c r="C141" s="23" t="s">
        <v>210</v>
      </c>
      <c r="D141" s="23"/>
      <c r="E141" s="28">
        <v>5224</v>
      </c>
      <c r="F141" s="30" t="s">
        <v>210</v>
      </c>
      <c r="G141" s="23" t="s">
        <v>210</v>
      </c>
      <c r="H141" s="23"/>
      <c r="I141" s="49" t="s">
        <v>281</v>
      </c>
      <c r="J141" s="30" t="s">
        <v>252</v>
      </c>
      <c r="K141" s="23"/>
      <c r="L141" s="30"/>
      <c r="M141" s="51" t="s">
        <v>219</v>
      </c>
      <c r="N141" s="30" t="s">
        <v>210</v>
      </c>
      <c r="O141" s="23" t="s">
        <v>210</v>
      </c>
      <c r="P141" s="30"/>
      <c r="Q141" s="51" t="s">
        <v>219</v>
      </c>
      <c r="R141" s="30" t="s">
        <v>210</v>
      </c>
      <c r="S141" s="23"/>
      <c r="T141" s="23"/>
      <c r="U141" s="28">
        <v>5224</v>
      </c>
      <c r="V141" s="30" t="s">
        <v>210</v>
      </c>
      <c r="W141" s="23" t="s">
        <v>210</v>
      </c>
      <c r="X141" s="23"/>
      <c r="Y141" s="49" t="s">
        <v>281</v>
      </c>
      <c r="Z141" s="30" t="s">
        <v>252</v>
      </c>
    </row>
    <row r="142" spans="1:26" ht="15.75" thickBot="1" x14ac:dyDescent="0.3">
      <c r="A142" s="16"/>
      <c r="B142" s="43" t="s">
        <v>269</v>
      </c>
      <c r="C142" s="13" t="s">
        <v>210</v>
      </c>
      <c r="D142" s="13"/>
      <c r="E142" s="26">
        <v>7031</v>
      </c>
      <c r="F142" s="19" t="s">
        <v>210</v>
      </c>
      <c r="G142" s="13" t="s">
        <v>210</v>
      </c>
      <c r="H142" s="13"/>
      <c r="I142" s="34" t="s">
        <v>331</v>
      </c>
      <c r="J142" s="19" t="s">
        <v>252</v>
      </c>
      <c r="K142" s="13"/>
      <c r="L142" s="13"/>
      <c r="M142" s="26">
        <v>1844</v>
      </c>
      <c r="N142" s="19" t="s">
        <v>210</v>
      </c>
      <c r="O142" s="13" t="s">
        <v>210</v>
      </c>
      <c r="P142" s="13"/>
      <c r="Q142" s="34" t="s">
        <v>332</v>
      </c>
      <c r="R142" s="19" t="s">
        <v>252</v>
      </c>
      <c r="S142" s="13"/>
      <c r="T142" s="13"/>
      <c r="U142" s="26">
        <v>8875</v>
      </c>
      <c r="V142" s="19" t="s">
        <v>210</v>
      </c>
      <c r="W142" s="13" t="s">
        <v>210</v>
      </c>
      <c r="X142" s="13"/>
      <c r="Y142" s="34" t="s">
        <v>282</v>
      </c>
      <c r="Z142" s="19" t="s">
        <v>252</v>
      </c>
    </row>
    <row r="143" spans="1:26" x14ac:dyDescent="0.25">
      <c r="A143" s="16"/>
      <c r="B143" s="31"/>
      <c r="C143" s="31" t="s">
        <v>210</v>
      </c>
      <c r="D143" s="32"/>
      <c r="E143" s="32"/>
      <c r="F143" s="31"/>
      <c r="G143" s="31" t="s">
        <v>210</v>
      </c>
      <c r="H143" s="32"/>
      <c r="I143" s="32"/>
      <c r="J143" s="31"/>
      <c r="K143" s="31"/>
      <c r="L143" s="32"/>
      <c r="M143" s="32"/>
      <c r="N143" s="31"/>
      <c r="O143" s="31" t="s">
        <v>210</v>
      </c>
      <c r="P143" s="32"/>
      <c r="Q143" s="32"/>
      <c r="R143" s="31"/>
      <c r="S143" s="31"/>
      <c r="T143" s="32"/>
      <c r="U143" s="32"/>
      <c r="V143" s="31"/>
      <c r="W143" s="31" t="s">
        <v>210</v>
      </c>
      <c r="X143" s="32"/>
      <c r="Y143" s="32"/>
      <c r="Z143" s="31"/>
    </row>
    <row r="144" spans="1:26" ht="15.75" thickBot="1" x14ac:dyDescent="0.3">
      <c r="A144" s="16"/>
      <c r="B144" s="21" t="s">
        <v>316</v>
      </c>
      <c r="C144" s="36" t="s">
        <v>210</v>
      </c>
      <c r="D144" s="23" t="s">
        <v>214</v>
      </c>
      <c r="E144" s="28">
        <v>124742</v>
      </c>
      <c r="F144" s="30" t="s">
        <v>210</v>
      </c>
      <c r="G144" s="36" t="s">
        <v>210</v>
      </c>
      <c r="H144" s="23"/>
      <c r="I144" s="49" t="s">
        <v>333</v>
      </c>
      <c r="J144" s="30" t="s">
        <v>252</v>
      </c>
      <c r="K144" s="36"/>
      <c r="L144" s="23"/>
      <c r="M144" s="28">
        <v>22940</v>
      </c>
      <c r="N144" s="30" t="s">
        <v>210</v>
      </c>
      <c r="O144" s="36" t="s">
        <v>210</v>
      </c>
      <c r="P144" s="23"/>
      <c r="Q144" s="49" t="s">
        <v>334</v>
      </c>
      <c r="R144" s="30" t="s">
        <v>252</v>
      </c>
      <c r="S144" s="36"/>
      <c r="T144" s="23"/>
      <c r="U144" s="28">
        <v>147682</v>
      </c>
      <c r="V144" s="30" t="s">
        <v>210</v>
      </c>
      <c r="W144" s="36" t="s">
        <v>210</v>
      </c>
      <c r="X144" s="23"/>
      <c r="Y144" s="49" t="s">
        <v>283</v>
      </c>
      <c r="Z144" s="30" t="s">
        <v>252</v>
      </c>
    </row>
    <row r="145" spans="1:26" ht="15.75" thickTop="1" x14ac:dyDescent="0.25">
      <c r="A145" s="16"/>
      <c r="B145" s="31"/>
      <c r="C145" s="31" t="s">
        <v>210</v>
      </c>
      <c r="D145" s="35"/>
      <c r="E145" s="35"/>
      <c r="F145" s="31"/>
      <c r="G145" s="31" t="s">
        <v>210</v>
      </c>
      <c r="H145" s="35"/>
      <c r="I145" s="35"/>
      <c r="J145" s="31"/>
      <c r="K145" s="31"/>
      <c r="L145" s="35"/>
      <c r="M145" s="35"/>
      <c r="N145" s="31"/>
      <c r="O145" s="31" t="s">
        <v>210</v>
      </c>
      <c r="P145" s="35"/>
      <c r="Q145" s="35"/>
      <c r="R145" s="31"/>
      <c r="S145" s="31"/>
      <c r="T145" s="35"/>
      <c r="U145" s="35"/>
      <c r="V145" s="31"/>
      <c r="W145" s="31" t="s">
        <v>210</v>
      </c>
      <c r="X145" s="35"/>
      <c r="Y145" s="35"/>
      <c r="Z145" s="31"/>
    </row>
    <row r="146" spans="1:26" x14ac:dyDescent="0.25">
      <c r="A146" s="16"/>
      <c r="B146" s="18"/>
      <c r="C146" s="18"/>
      <c r="D146" s="18"/>
      <c r="E146" s="18"/>
      <c r="F146" s="18"/>
      <c r="G146" s="18"/>
      <c r="H146" s="18"/>
      <c r="I146" s="18"/>
      <c r="J146" s="18"/>
      <c r="K146" s="18"/>
      <c r="L146" s="18"/>
      <c r="M146" s="18"/>
      <c r="N146" s="18"/>
      <c r="O146" s="18"/>
      <c r="P146" s="18"/>
      <c r="Q146" s="18"/>
      <c r="R146" s="18"/>
      <c r="S146" s="18"/>
      <c r="T146" s="18"/>
      <c r="U146" s="18"/>
      <c r="V146" s="18"/>
      <c r="W146" s="18"/>
      <c r="X146" s="18"/>
      <c r="Y146" s="18"/>
      <c r="Z146" s="18"/>
    </row>
  </sheetData>
  <mergeCells count="174">
    <mergeCell ref="A99:A146"/>
    <mergeCell ref="B99:Z99"/>
    <mergeCell ref="B100:Z100"/>
    <mergeCell ref="B101:Z101"/>
    <mergeCell ref="B123:Z123"/>
    <mergeCell ref="B124:Z124"/>
    <mergeCell ref="B146:Z146"/>
    <mergeCell ref="A62:A98"/>
    <mergeCell ref="B62:Z62"/>
    <mergeCell ref="B63:Z63"/>
    <mergeCell ref="B64:Z64"/>
    <mergeCell ref="B81:Z81"/>
    <mergeCell ref="B82:Z82"/>
    <mergeCell ref="A1:A2"/>
    <mergeCell ref="B1:Z1"/>
    <mergeCell ref="B2:Z2"/>
    <mergeCell ref="B3:Z3"/>
    <mergeCell ref="A4:A61"/>
    <mergeCell ref="B4:Z4"/>
    <mergeCell ref="B5:Z5"/>
    <mergeCell ref="B6:Z6"/>
    <mergeCell ref="B33:Z33"/>
    <mergeCell ref="B34:Z34"/>
    <mergeCell ref="W127:W129"/>
    <mergeCell ref="X127:Y127"/>
    <mergeCell ref="X128:Y128"/>
    <mergeCell ref="X129:Y129"/>
    <mergeCell ref="Z127:Z129"/>
    <mergeCell ref="D130:Y130"/>
    <mergeCell ref="R127:R129"/>
    <mergeCell ref="S127:S129"/>
    <mergeCell ref="T127:U127"/>
    <mergeCell ref="T128:U128"/>
    <mergeCell ref="T129:U129"/>
    <mergeCell ref="V127:V129"/>
    <mergeCell ref="L127:M127"/>
    <mergeCell ref="L128:M128"/>
    <mergeCell ref="L129:M129"/>
    <mergeCell ref="N127:N129"/>
    <mergeCell ref="O127:O129"/>
    <mergeCell ref="P127:Q127"/>
    <mergeCell ref="P128:Q128"/>
    <mergeCell ref="P129:Q129"/>
    <mergeCell ref="G127:G129"/>
    <mergeCell ref="H127:I127"/>
    <mergeCell ref="H128:I128"/>
    <mergeCell ref="H129:I129"/>
    <mergeCell ref="J127:J129"/>
    <mergeCell ref="K127:K129"/>
    <mergeCell ref="B127:B129"/>
    <mergeCell ref="C127:C129"/>
    <mergeCell ref="D127:E127"/>
    <mergeCell ref="D128:E128"/>
    <mergeCell ref="D129:E129"/>
    <mergeCell ref="F127:F129"/>
    <mergeCell ref="X104:Y104"/>
    <mergeCell ref="X105:Y105"/>
    <mergeCell ref="X106:Y106"/>
    <mergeCell ref="Z104:Z106"/>
    <mergeCell ref="D107:Y107"/>
    <mergeCell ref="D126:I126"/>
    <mergeCell ref="L126:Q126"/>
    <mergeCell ref="T126:Y126"/>
    <mergeCell ref="S104:S106"/>
    <mergeCell ref="T104:U104"/>
    <mergeCell ref="T105:U105"/>
    <mergeCell ref="T106:U106"/>
    <mergeCell ref="V104:V106"/>
    <mergeCell ref="W104:W106"/>
    <mergeCell ref="N104:N106"/>
    <mergeCell ref="O104:O106"/>
    <mergeCell ref="P104:Q104"/>
    <mergeCell ref="P105:Q105"/>
    <mergeCell ref="P106:Q106"/>
    <mergeCell ref="R104:R106"/>
    <mergeCell ref="H104:I104"/>
    <mergeCell ref="H105:I105"/>
    <mergeCell ref="H106:I106"/>
    <mergeCell ref="J104:J106"/>
    <mergeCell ref="K104:K106"/>
    <mergeCell ref="L104:M104"/>
    <mergeCell ref="L105:M105"/>
    <mergeCell ref="L106:M106"/>
    <mergeCell ref="D103:I103"/>
    <mergeCell ref="L103:Q103"/>
    <mergeCell ref="T103:Y103"/>
    <mergeCell ref="B104:B106"/>
    <mergeCell ref="C104:C106"/>
    <mergeCell ref="D104:E104"/>
    <mergeCell ref="D105:E105"/>
    <mergeCell ref="D106:E106"/>
    <mergeCell ref="F104:F106"/>
    <mergeCell ref="G104:G106"/>
    <mergeCell ref="G84:G86"/>
    <mergeCell ref="H84:I84"/>
    <mergeCell ref="H85:I85"/>
    <mergeCell ref="H86:I86"/>
    <mergeCell ref="J84:J86"/>
    <mergeCell ref="C87:F87"/>
    <mergeCell ref="G87:J87"/>
    <mergeCell ref="B84:B86"/>
    <mergeCell ref="C84:C86"/>
    <mergeCell ref="D84:E84"/>
    <mergeCell ref="D85:E85"/>
    <mergeCell ref="D86:E86"/>
    <mergeCell ref="F84:F86"/>
    <mergeCell ref="G66:G68"/>
    <mergeCell ref="H66:I66"/>
    <mergeCell ref="H67:I67"/>
    <mergeCell ref="H68:I68"/>
    <mergeCell ref="J66:J68"/>
    <mergeCell ref="C69:F69"/>
    <mergeCell ref="G69:J69"/>
    <mergeCell ref="B66:B68"/>
    <mergeCell ref="C66:C68"/>
    <mergeCell ref="D66:E66"/>
    <mergeCell ref="D67:E67"/>
    <mergeCell ref="D68:E68"/>
    <mergeCell ref="F66:F68"/>
    <mergeCell ref="R38:R40"/>
    <mergeCell ref="D41:Q41"/>
    <mergeCell ref="C45:F45"/>
    <mergeCell ref="G45:J45"/>
    <mergeCell ref="K45:N45"/>
    <mergeCell ref="O45:R45"/>
    <mergeCell ref="L38:M38"/>
    <mergeCell ref="L39:M39"/>
    <mergeCell ref="L40:M40"/>
    <mergeCell ref="N38:N40"/>
    <mergeCell ref="O38:O40"/>
    <mergeCell ref="P38:Q38"/>
    <mergeCell ref="P39:Q39"/>
    <mergeCell ref="P40:Q40"/>
    <mergeCell ref="G38:G40"/>
    <mergeCell ref="H38:I38"/>
    <mergeCell ref="H39:I39"/>
    <mergeCell ref="H40:I40"/>
    <mergeCell ref="J38:J40"/>
    <mergeCell ref="K38:K40"/>
    <mergeCell ref="B38:B40"/>
    <mergeCell ref="C38:C40"/>
    <mergeCell ref="D38:E38"/>
    <mergeCell ref="D39:E39"/>
    <mergeCell ref="D40:E40"/>
    <mergeCell ref="F38:F40"/>
    <mergeCell ref="D12:Q12"/>
    <mergeCell ref="C16:F16"/>
    <mergeCell ref="G16:J16"/>
    <mergeCell ref="K16:N16"/>
    <mergeCell ref="O16:R16"/>
    <mergeCell ref="D37:Q37"/>
    <mergeCell ref="B35:Z35"/>
    <mergeCell ref="N9:N11"/>
    <mergeCell ref="O9:O11"/>
    <mergeCell ref="P9:Q9"/>
    <mergeCell ref="P10:Q10"/>
    <mergeCell ref="P11:Q11"/>
    <mergeCell ref="R9:R11"/>
    <mergeCell ref="H11:I11"/>
    <mergeCell ref="J9:J11"/>
    <mergeCell ref="K9:K11"/>
    <mergeCell ref="L9:M9"/>
    <mergeCell ref="L10:M10"/>
    <mergeCell ref="L11:M11"/>
    <mergeCell ref="D8:Q8"/>
    <mergeCell ref="B9:B11"/>
    <mergeCell ref="C9:C11"/>
    <mergeCell ref="D9:E9"/>
    <mergeCell ref="D10:E10"/>
    <mergeCell ref="D11:E11"/>
    <mergeCell ref="F9:F11"/>
    <mergeCell ref="G9:G11"/>
    <mergeCell ref="H9:I9"/>
    <mergeCell ref="H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05"/>
  <sheetViews>
    <sheetView showGridLines="0" workbookViewId="0"/>
  </sheetViews>
  <sheetFormatPr defaultRowHeight="15" x14ac:dyDescent="0.25"/>
  <cols>
    <col min="1" max="2" width="36.5703125" bestFit="1" customWidth="1"/>
    <col min="3" max="3" width="1.85546875" bestFit="1" customWidth="1"/>
    <col min="4" max="4" width="2.5703125" customWidth="1"/>
    <col min="5" max="5" width="8.85546875" customWidth="1"/>
    <col min="6" max="6" width="2" bestFit="1" customWidth="1"/>
    <col min="7" max="7" width="1.85546875" bestFit="1" customWidth="1"/>
    <col min="8" max="8" width="2.85546875" customWidth="1"/>
    <col min="9" max="9" width="11" customWidth="1"/>
    <col min="10" max="10" width="3" bestFit="1" customWidth="1"/>
    <col min="11" max="11" width="1.85546875" bestFit="1" customWidth="1"/>
    <col min="12" max="12" width="3" customWidth="1"/>
    <col min="13" max="13" width="10.85546875" customWidth="1"/>
    <col min="14" max="14" width="2" bestFit="1" customWidth="1"/>
    <col min="15" max="15" width="1.85546875" bestFit="1" customWidth="1"/>
    <col min="17" max="17" width="6.5703125" bestFit="1" customWidth="1"/>
    <col min="18" max="18" width="3" bestFit="1" customWidth="1"/>
    <col min="19" max="19" width="1.85546875" bestFit="1" customWidth="1"/>
    <col min="21" max="21" width="6.5703125" bestFit="1" customWidth="1"/>
    <col min="22" max="22" width="2.140625" bestFit="1" customWidth="1"/>
    <col min="23" max="23" width="1.85546875" bestFit="1" customWidth="1"/>
    <col min="25" max="25" width="5.5703125" bestFit="1" customWidth="1"/>
    <col min="26" max="27" width="1.85546875" bestFit="1" customWidth="1"/>
    <col min="29" max="29" width="6.5703125" bestFit="1" customWidth="1"/>
    <col min="30" max="30" width="1.85546875" bestFit="1" customWidth="1"/>
  </cols>
  <sheetData>
    <row r="1" spans="1:30" ht="15" customHeight="1" x14ac:dyDescent="0.25">
      <c r="A1" s="8" t="s">
        <v>691</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4" t="s">
        <v>338</v>
      </c>
      <c r="B3" s="15" t="s">
        <v>4</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row>
    <row r="4" spans="1:30" ht="15" customHeight="1" x14ac:dyDescent="0.25">
      <c r="A4" s="16" t="s">
        <v>692</v>
      </c>
      <c r="B4" s="15" t="s">
        <v>4</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row>
    <row r="5" spans="1:30" x14ac:dyDescent="0.25">
      <c r="A5" s="16"/>
      <c r="B5" s="17" t="s">
        <v>693</v>
      </c>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row>
    <row r="6" spans="1:30" ht="15.75" x14ac:dyDescent="0.25">
      <c r="A6" s="16"/>
      <c r="B6" s="41"/>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row>
    <row r="7" spans="1:30" x14ac:dyDescent="0.25">
      <c r="A7" s="16"/>
      <c r="B7" s="13"/>
      <c r="C7" s="13"/>
      <c r="D7" s="13"/>
      <c r="E7" s="13"/>
      <c r="F7" s="13"/>
      <c r="G7" s="13"/>
      <c r="H7" s="13"/>
      <c r="I7" s="13"/>
      <c r="J7" s="13"/>
      <c r="K7" s="13"/>
      <c r="L7" s="13"/>
      <c r="M7" s="13"/>
      <c r="N7" s="13"/>
      <c r="O7" s="13"/>
      <c r="P7" s="13"/>
      <c r="Q7" s="13"/>
      <c r="R7" s="13"/>
    </row>
    <row r="8" spans="1:30" ht="15.75" thickBot="1" x14ac:dyDescent="0.3">
      <c r="A8" s="16"/>
      <c r="B8" s="20"/>
      <c r="C8" s="20" t="s">
        <v>210</v>
      </c>
      <c r="D8" s="39" t="s">
        <v>341</v>
      </c>
      <c r="E8" s="39"/>
      <c r="F8" s="20"/>
      <c r="G8" s="20"/>
      <c r="H8" s="39" t="s">
        <v>341</v>
      </c>
      <c r="I8" s="39"/>
      <c r="J8" s="20"/>
      <c r="K8" s="20"/>
      <c r="L8" s="39" t="s">
        <v>342</v>
      </c>
      <c r="M8" s="39"/>
      <c r="N8" s="20"/>
      <c r="O8" s="20"/>
      <c r="P8" s="39" t="s">
        <v>342</v>
      </c>
      <c r="Q8" s="39"/>
      <c r="R8" s="20"/>
    </row>
    <row r="9" spans="1:30" ht="15.75" thickBot="1" x14ac:dyDescent="0.3">
      <c r="A9" s="16"/>
      <c r="B9" s="20"/>
      <c r="C9" s="20" t="s">
        <v>210</v>
      </c>
      <c r="D9" s="40" t="s">
        <v>343</v>
      </c>
      <c r="E9" s="40"/>
      <c r="F9" s="20"/>
      <c r="G9" s="20"/>
      <c r="H9" s="40" t="s">
        <v>344</v>
      </c>
      <c r="I9" s="40"/>
      <c r="J9" s="20"/>
      <c r="K9" s="20"/>
      <c r="L9" s="40" t="s">
        <v>343</v>
      </c>
      <c r="M9" s="40"/>
      <c r="N9" s="20"/>
      <c r="O9" s="20"/>
      <c r="P9" s="40" t="s">
        <v>344</v>
      </c>
      <c r="Q9" s="40"/>
      <c r="R9" s="20"/>
    </row>
    <row r="10" spans="1:30" x14ac:dyDescent="0.25">
      <c r="A10" s="16"/>
      <c r="B10" s="20"/>
      <c r="C10" s="20" t="s">
        <v>210</v>
      </c>
      <c r="D10" s="46" t="s">
        <v>345</v>
      </c>
      <c r="E10" s="46"/>
      <c r="F10" s="46"/>
      <c r="G10" s="46"/>
      <c r="H10" s="46"/>
      <c r="I10" s="46"/>
      <c r="J10" s="46"/>
      <c r="K10" s="46"/>
      <c r="L10" s="46"/>
      <c r="M10" s="46"/>
      <c r="N10" s="46"/>
      <c r="O10" s="46"/>
      <c r="P10" s="46"/>
      <c r="Q10" s="46"/>
      <c r="R10" s="20"/>
    </row>
    <row r="11" spans="1:30" x14ac:dyDescent="0.25">
      <c r="A11" s="16"/>
      <c r="B11" s="21" t="s">
        <v>346</v>
      </c>
      <c r="C11" s="23" t="s">
        <v>210</v>
      </c>
      <c r="D11" s="23"/>
      <c r="E11" s="93"/>
      <c r="F11" s="93"/>
      <c r="G11" s="93"/>
      <c r="H11" s="93"/>
      <c r="I11" s="93"/>
      <c r="J11" s="93"/>
      <c r="K11" s="93"/>
      <c r="L11" s="93"/>
      <c r="M11" s="93"/>
      <c r="N11" s="93"/>
      <c r="O11" s="93"/>
      <c r="P11" s="93"/>
      <c r="Q11" s="93"/>
      <c r="R11" s="23"/>
    </row>
    <row r="12" spans="1:30" ht="25.5" x14ac:dyDescent="0.25">
      <c r="A12" s="16"/>
      <c r="B12" s="43" t="s">
        <v>347</v>
      </c>
      <c r="C12" s="13" t="s">
        <v>210</v>
      </c>
      <c r="D12" s="13" t="s">
        <v>214</v>
      </c>
      <c r="E12" s="26">
        <v>153957</v>
      </c>
      <c r="F12" s="19" t="s">
        <v>210</v>
      </c>
      <c r="G12" s="13"/>
      <c r="H12" s="13"/>
      <c r="I12" s="34">
        <v>28.2</v>
      </c>
      <c r="J12" s="19" t="s">
        <v>348</v>
      </c>
      <c r="K12" s="13"/>
      <c r="L12" s="13" t="s">
        <v>214</v>
      </c>
      <c r="M12" s="26">
        <v>155252</v>
      </c>
      <c r="N12" s="19" t="s">
        <v>210</v>
      </c>
      <c r="O12" s="13"/>
      <c r="P12" s="13"/>
      <c r="Q12" s="34">
        <v>28.1</v>
      </c>
      <c r="R12" s="19" t="s">
        <v>348</v>
      </c>
    </row>
    <row r="13" spans="1:30" x14ac:dyDescent="0.25">
      <c r="A13" s="16"/>
      <c r="B13" s="42" t="s">
        <v>349</v>
      </c>
      <c r="C13" s="23" t="s">
        <v>210</v>
      </c>
      <c r="D13" s="23"/>
      <c r="E13" s="28">
        <v>2829</v>
      </c>
      <c r="F13" s="30" t="s">
        <v>210</v>
      </c>
      <c r="G13" s="23"/>
      <c r="H13" s="23"/>
      <c r="I13" s="49">
        <v>0.5</v>
      </c>
      <c r="J13" s="30" t="s">
        <v>348</v>
      </c>
      <c r="K13" s="23"/>
      <c r="L13" s="23"/>
      <c r="M13" s="28">
        <v>3248</v>
      </c>
      <c r="N13" s="30" t="s">
        <v>210</v>
      </c>
      <c r="O13" s="23"/>
      <c r="P13" s="23"/>
      <c r="Q13" s="49">
        <v>0.6</v>
      </c>
      <c r="R13" s="30" t="s">
        <v>348</v>
      </c>
    </row>
    <row r="14" spans="1:30" x14ac:dyDescent="0.25">
      <c r="A14" s="16"/>
      <c r="B14" s="43" t="s">
        <v>350</v>
      </c>
      <c r="C14" s="13" t="s">
        <v>210</v>
      </c>
      <c r="D14" s="13"/>
      <c r="E14" s="26">
        <v>33947</v>
      </c>
      <c r="F14" s="19" t="s">
        <v>210</v>
      </c>
      <c r="G14" s="13"/>
      <c r="H14" s="13"/>
      <c r="I14" s="34">
        <v>6.2</v>
      </c>
      <c r="J14" s="19" t="s">
        <v>348</v>
      </c>
      <c r="K14" s="13"/>
      <c r="L14" s="13"/>
      <c r="M14" s="26">
        <v>34103</v>
      </c>
      <c r="N14" s="19" t="s">
        <v>210</v>
      </c>
      <c r="O14" s="13"/>
      <c r="P14" s="13"/>
      <c r="Q14" s="34">
        <v>6.2</v>
      </c>
      <c r="R14" s="19" t="s">
        <v>348</v>
      </c>
    </row>
    <row r="15" spans="1:30" x14ac:dyDescent="0.25">
      <c r="A15" s="16"/>
      <c r="B15" s="42" t="s">
        <v>351</v>
      </c>
      <c r="C15" s="23" t="s">
        <v>210</v>
      </c>
      <c r="D15" s="23"/>
      <c r="E15" s="28">
        <v>28770</v>
      </c>
      <c r="F15" s="30" t="s">
        <v>210</v>
      </c>
      <c r="G15" s="23"/>
      <c r="H15" s="23"/>
      <c r="I15" s="49">
        <v>5.3</v>
      </c>
      <c r="J15" s="30" t="s">
        <v>348</v>
      </c>
      <c r="K15" s="23"/>
      <c r="L15" s="23"/>
      <c r="M15" s="28">
        <v>29736</v>
      </c>
      <c r="N15" s="30" t="s">
        <v>210</v>
      </c>
      <c r="O15" s="23"/>
      <c r="P15" s="23"/>
      <c r="Q15" s="49">
        <v>5.4</v>
      </c>
      <c r="R15" s="30" t="s">
        <v>348</v>
      </c>
    </row>
    <row r="16" spans="1:30" x14ac:dyDescent="0.25">
      <c r="A16" s="16"/>
      <c r="B16" s="43" t="s">
        <v>352</v>
      </c>
      <c r="C16" s="13" t="s">
        <v>210</v>
      </c>
      <c r="D16" s="13"/>
      <c r="E16" s="26">
        <v>11278</v>
      </c>
      <c r="F16" s="19" t="s">
        <v>210</v>
      </c>
      <c r="G16" s="13"/>
      <c r="H16" s="13"/>
      <c r="I16" s="34">
        <v>2.1</v>
      </c>
      <c r="J16" s="19" t="s">
        <v>348</v>
      </c>
      <c r="K16" s="13"/>
      <c r="L16" s="13"/>
      <c r="M16" s="26">
        <v>10618</v>
      </c>
      <c r="N16" s="19" t="s">
        <v>210</v>
      </c>
      <c r="O16" s="13"/>
      <c r="P16" s="13"/>
      <c r="Q16" s="34">
        <v>1.9</v>
      </c>
      <c r="R16" s="19" t="s">
        <v>348</v>
      </c>
    </row>
    <row r="17" spans="1:18" x14ac:dyDescent="0.25">
      <c r="A17" s="16"/>
      <c r="B17" s="42" t="s">
        <v>353</v>
      </c>
      <c r="C17" s="23" t="s">
        <v>210</v>
      </c>
      <c r="D17" s="23"/>
      <c r="E17" s="28">
        <v>34154</v>
      </c>
      <c r="F17" s="30" t="s">
        <v>210</v>
      </c>
      <c r="G17" s="23"/>
      <c r="H17" s="23"/>
      <c r="I17" s="49">
        <v>6.3</v>
      </c>
      <c r="J17" s="30" t="s">
        <v>348</v>
      </c>
      <c r="K17" s="23"/>
      <c r="L17" s="23"/>
      <c r="M17" s="28">
        <v>34681</v>
      </c>
      <c r="N17" s="30" t="s">
        <v>210</v>
      </c>
      <c r="O17" s="23"/>
      <c r="P17" s="23"/>
      <c r="Q17" s="49">
        <v>6.3</v>
      </c>
      <c r="R17" s="30" t="s">
        <v>348</v>
      </c>
    </row>
    <row r="18" spans="1:18" x14ac:dyDescent="0.25">
      <c r="A18" s="16"/>
      <c r="B18" s="43" t="s">
        <v>354</v>
      </c>
      <c r="C18" s="13" t="s">
        <v>210</v>
      </c>
      <c r="D18" s="13"/>
      <c r="E18" s="26">
        <v>47608</v>
      </c>
      <c r="F18" s="19" t="s">
        <v>210</v>
      </c>
      <c r="G18" s="13"/>
      <c r="H18" s="13"/>
      <c r="I18" s="34">
        <v>8.6999999999999993</v>
      </c>
      <c r="J18" s="19" t="s">
        <v>348</v>
      </c>
      <c r="K18" s="13"/>
      <c r="L18" s="13"/>
      <c r="M18" s="26">
        <v>51868</v>
      </c>
      <c r="N18" s="19" t="s">
        <v>210</v>
      </c>
      <c r="O18" s="13"/>
      <c r="P18" s="13"/>
      <c r="Q18" s="34">
        <v>9.4</v>
      </c>
      <c r="R18" s="19" t="s">
        <v>348</v>
      </c>
    </row>
    <row r="19" spans="1:18" ht="15.75" thickBot="1" x14ac:dyDescent="0.3">
      <c r="A19" s="16"/>
      <c r="B19" s="42" t="s">
        <v>355</v>
      </c>
      <c r="C19" s="23" t="s">
        <v>210</v>
      </c>
      <c r="D19" s="23"/>
      <c r="E19" s="28">
        <v>154083</v>
      </c>
      <c r="F19" s="30" t="s">
        <v>210</v>
      </c>
      <c r="G19" s="23"/>
      <c r="H19" s="23"/>
      <c r="I19" s="49">
        <v>28.3</v>
      </c>
      <c r="J19" s="30" t="s">
        <v>348</v>
      </c>
      <c r="K19" s="23"/>
      <c r="L19" s="23"/>
      <c r="M19" s="28">
        <v>157692</v>
      </c>
      <c r="N19" s="30" t="s">
        <v>210</v>
      </c>
      <c r="O19" s="23"/>
      <c r="P19" s="23"/>
      <c r="Q19" s="49">
        <v>28.5</v>
      </c>
      <c r="R19" s="30" t="s">
        <v>348</v>
      </c>
    </row>
    <row r="20" spans="1:18" x14ac:dyDescent="0.25">
      <c r="A20" s="16"/>
      <c r="B20" s="31"/>
      <c r="C20" s="31" t="s">
        <v>210</v>
      </c>
      <c r="D20" s="32"/>
      <c r="E20" s="32"/>
      <c r="F20" s="31"/>
      <c r="G20" s="31"/>
      <c r="H20" s="32"/>
      <c r="I20" s="32"/>
      <c r="J20" s="31"/>
      <c r="K20" s="31"/>
      <c r="L20" s="32"/>
      <c r="M20" s="32"/>
      <c r="N20" s="31"/>
      <c r="O20" s="31"/>
      <c r="P20" s="32"/>
      <c r="Q20" s="32"/>
      <c r="R20" s="31"/>
    </row>
    <row r="21" spans="1:18" x14ac:dyDescent="0.25">
      <c r="A21" s="16"/>
      <c r="B21" s="79" t="s">
        <v>356</v>
      </c>
      <c r="C21" s="20" t="s">
        <v>210</v>
      </c>
      <c r="D21" s="13"/>
      <c r="E21" s="26">
        <v>466626</v>
      </c>
      <c r="F21" s="19" t="s">
        <v>210</v>
      </c>
      <c r="G21" s="20"/>
      <c r="H21" s="13"/>
      <c r="I21" s="34">
        <v>85.6</v>
      </c>
      <c r="J21" s="19" t="s">
        <v>348</v>
      </c>
      <c r="K21" s="20"/>
      <c r="L21" s="13"/>
      <c r="M21" s="26">
        <v>477198</v>
      </c>
      <c r="N21" s="19" t="s">
        <v>210</v>
      </c>
      <c r="O21" s="20"/>
      <c r="P21" s="13"/>
      <c r="Q21" s="34">
        <v>86.4</v>
      </c>
      <c r="R21" s="19" t="s">
        <v>348</v>
      </c>
    </row>
    <row r="22" spans="1:18" x14ac:dyDescent="0.25">
      <c r="A22" s="16"/>
      <c r="B22" s="13"/>
      <c r="C22" s="17"/>
      <c r="D22" s="17"/>
      <c r="E22" s="17"/>
      <c r="F22" s="17"/>
      <c r="G22" s="17"/>
      <c r="H22" s="17"/>
      <c r="I22" s="17"/>
      <c r="J22" s="17"/>
      <c r="K22" s="17"/>
      <c r="L22" s="17"/>
      <c r="M22" s="17"/>
      <c r="N22" s="17"/>
      <c r="O22" s="17"/>
      <c r="P22" s="17"/>
      <c r="Q22" s="17"/>
      <c r="R22" s="17"/>
    </row>
    <row r="23" spans="1:18" x14ac:dyDescent="0.25">
      <c r="A23" s="16"/>
      <c r="B23" s="21" t="s">
        <v>357</v>
      </c>
      <c r="C23" s="36" t="s">
        <v>210</v>
      </c>
      <c r="D23" s="23"/>
      <c r="E23" s="28">
        <v>15260</v>
      </c>
      <c r="F23" s="30" t="s">
        <v>210</v>
      </c>
      <c r="G23" s="36"/>
      <c r="H23" s="23"/>
      <c r="I23" s="49">
        <v>2.8</v>
      </c>
      <c r="J23" s="30" t="s">
        <v>348</v>
      </c>
      <c r="K23" s="36"/>
      <c r="L23" s="23"/>
      <c r="M23" s="28">
        <v>11167</v>
      </c>
      <c r="N23" s="30" t="s">
        <v>210</v>
      </c>
      <c r="O23" s="36"/>
      <c r="P23" s="23"/>
      <c r="Q23" s="49">
        <v>2</v>
      </c>
      <c r="R23" s="30" t="s">
        <v>348</v>
      </c>
    </row>
    <row r="24" spans="1:18" ht="15.75" thickBot="1" x14ac:dyDescent="0.3">
      <c r="A24" s="16"/>
      <c r="B24" s="24" t="s">
        <v>358</v>
      </c>
      <c r="C24" s="20" t="s">
        <v>210</v>
      </c>
      <c r="D24" s="13"/>
      <c r="E24" s="26">
        <v>63098</v>
      </c>
      <c r="F24" s="19" t="s">
        <v>210</v>
      </c>
      <c r="G24" s="20"/>
      <c r="H24" s="13"/>
      <c r="I24" s="34">
        <v>11.6</v>
      </c>
      <c r="J24" s="19" t="s">
        <v>348</v>
      </c>
      <c r="K24" s="20"/>
      <c r="L24" s="13"/>
      <c r="M24" s="26">
        <v>64041</v>
      </c>
      <c r="N24" s="19" t="s">
        <v>210</v>
      </c>
      <c r="O24" s="20"/>
      <c r="P24" s="13"/>
      <c r="Q24" s="34">
        <v>11.6</v>
      </c>
      <c r="R24" s="19" t="s">
        <v>348</v>
      </c>
    </row>
    <row r="25" spans="1:18" x14ac:dyDescent="0.25">
      <c r="A25" s="16"/>
      <c r="B25" s="31"/>
      <c r="C25" s="31" t="s">
        <v>210</v>
      </c>
      <c r="D25" s="32"/>
      <c r="E25" s="32"/>
      <c r="F25" s="31"/>
      <c r="G25" s="31"/>
      <c r="H25" s="32"/>
      <c r="I25" s="32"/>
      <c r="J25" s="31"/>
      <c r="K25" s="31"/>
      <c r="L25" s="32"/>
      <c r="M25" s="32"/>
      <c r="N25" s="31"/>
      <c r="O25" s="31"/>
      <c r="P25" s="32"/>
      <c r="Q25" s="32"/>
      <c r="R25" s="31"/>
    </row>
    <row r="26" spans="1:18" ht="15.75" thickBot="1" x14ac:dyDescent="0.3">
      <c r="A26" s="16"/>
      <c r="B26" s="92" t="s">
        <v>359</v>
      </c>
      <c r="C26" s="36" t="s">
        <v>210</v>
      </c>
      <c r="D26" s="23"/>
      <c r="E26" s="28">
        <v>78358</v>
      </c>
      <c r="F26" s="30" t="s">
        <v>210</v>
      </c>
      <c r="G26" s="36"/>
      <c r="H26" s="23"/>
      <c r="I26" s="49">
        <v>14.4</v>
      </c>
      <c r="J26" s="30" t="s">
        <v>348</v>
      </c>
      <c r="K26" s="36"/>
      <c r="L26" s="23"/>
      <c r="M26" s="28">
        <v>75208</v>
      </c>
      <c r="N26" s="30" t="s">
        <v>210</v>
      </c>
      <c r="O26" s="36"/>
      <c r="P26" s="23"/>
      <c r="Q26" s="49">
        <v>13.6</v>
      </c>
      <c r="R26" s="30" t="s">
        <v>348</v>
      </c>
    </row>
    <row r="27" spans="1:18" x14ac:dyDescent="0.25">
      <c r="A27" s="16"/>
      <c r="B27" s="31"/>
      <c r="C27" s="31" t="s">
        <v>210</v>
      </c>
      <c r="D27" s="32"/>
      <c r="E27" s="32"/>
      <c r="F27" s="31"/>
      <c r="G27" s="31"/>
      <c r="H27" s="32"/>
      <c r="I27" s="32"/>
      <c r="J27" s="31"/>
      <c r="K27" s="31"/>
      <c r="L27" s="32"/>
      <c r="M27" s="32"/>
      <c r="N27" s="31"/>
      <c r="O27" s="31"/>
      <c r="P27" s="32"/>
      <c r="Q27" s="32"/>
      <c r="R27" s="31"/>
    </row>
    <row r="28" spans="1:18" ht="15.75" thickBot="1" x14ac:dyDescent="0.3">
      <c r="A28" s="16"/>
      <c r="B28" s="24" t="s">
        <v>360</v>
      </c>
      <c r="C28" s="20" t="s">
        <v>210</v>
      </c>
      <c r="D28" s="13"/>
      <c r="E28" s="26">
        <v>544984</v>
      </c>
      <c r="F28" s="19" t="s">
        <v>210</v>
      </c>
      <c r="G28" s="20"/>
      <c r="H28" s="13"/>
      <c r="I28" s="34">
        <v>100</v>
      </c>
      <c r="J28" s="19" t="s">
        <v>348</v>
      </c>
      <c r="K28" s="20"/>
      <c r="L28" s="13"/>
      <c r="M28" s="26">
        <v>552406</v>
      </c>
      <c r="N28" s="19" t="s">
        <v>210</v>
      </c>
      <c r="O28" s="20"/>
      <c r="P28" s="13"/>
      <c r="Q28" s="34">
        <v>100</v>
      </c>
      <c r="R28" s="19" t="s">
        <v>348</v>
      </c>
    </row>
    <row r="29" spans="1:18" ht="15.75" thickTop="1" x14ac:dyDescent="0.25">
      <c r="A29" s="16"/>
      <c r="B29" s="31"/>
      <c r="C29" s="31" t="s">
        <v>210</v>
      </c>
      <c r="D29" s="31"/>
      <c r="E29" s="31"/>
      <c r="F29" s="31"/>
      <c r="G29" s="31"/>
      <c r="H29" s="35"/>
      <c r="I29" s="35"/>
      <c r="J29" s="31"/>
      <c r="K29" s="31"/>
      <c r="L29" s="31"/>
      <c r="M29" s="31"/>
      <c r="N29" s="31"/>
      <c r="O29" s="31"/>
      <c r="P29" s="35"/>
      <c r="Q29" s="35"/>
      <c r="R29" s="31"/>
    </row>
    <row r="30" spans="1:18" x14ac:dyDescent="0.25">
      <c r="A30" s="16"/>
      <c r="B30" s="13"/>
      <c r="C30" s="17"/>
      <c r="D30" s="17"/>
      <c r="E30" s="17"/>
      <c r="F30" s="17"/>
      <c r="G30" s="17"/>
      <c r="H30" s="17"/>
      <c r="I30" s="17"/>
      <c r="J30" s="17"/>
      <c r="K30" s="17"/>
      <c r="L30" s="17"/>
      <c r="M30" s="17"/>
      <c r="N30" s="17"/>
      <c r="O30" s="17"/>
      <c r="P30" s="17"/>
      <c r="Q30" s="17"/>
      <c r="R30" s="17"/>
    </row>
    <row r="31" spans="1:18" x14ac:dyDescent="0.25">
      <c r="A31" s="16"/>
      <c r="B31" s="21" t="s">
        <v>361</v>
      </c>
      <c r="C31" s="36" t="s">
        <v>210</v>
      </c>
      <c r="D31" s="23"/>
      <c r="E31" s="49" t="s">
        <v>362</v>
      </c>
      <c r="F31" s="30" t="s">
        <v>252</v>
      </c>
      <c r="G31" s="36"/>
      <c r="H31" s="23"/>
      <c r="I31" s="23"/>
      <c r="J31" s="23"/>
      <c r="K31" s="36"/>
      <c r="L31" s="23"/>
      <c r="M31" s="49" t="s">
        <v>363</v>
      </c>
      <c r="N31" s="30" t="s">
        <v>252</v>
      </c>
      <c r="O31" s="36"/>
      <c r="P31" s="23"/>
      <c r="Q31" s="23"/>
      <c r="R31" s="23"/>
    </row>
    <row r="32" spans="1:18" x14ac:dyDescent="0.25">
      <c r="A32" s="16"/>
      <c r="B32" s="13"/>
      <c r="C32" s="17"/>
      <c r="D32" s="17"/>
      <c r="E32" s="17"/>
      <c r="F32" s="17"/>
      <c r="G32" s="17"/>
      <c r="H32" s="17"/>
      <c r="I32" s="17"/>
      <c r="J32" s="17"/>
      <c r="K32" s="17"/>
      <c r="L32" s="17"/>
      <c r="M32" s="17"/>
      <c r="N32" s="17"/>
      <c r="O32" s="17"/>
      <c r="P32" s="17"/>
      <c r="Q32" s="17"/>
      <c r="R32" s="17"/>
    </row>
    <row r="33" spans="1:30" ht="15.75" thickBot="1" x14ac:dyDescent="0.3">
      <c r="A33" s="16"/>
      <c r="B33" s="24" t="s">
        <v>364</v>
      </c>
      <c r="C33" s="20" t="s">
        <v>210</v>
      </c>
      <c r="D33" s="13"/>
      <c r="E33" s="34" t="s">
        <v>365</v>
      </c>
      <c r="F33" s="19" t="s">
        <v>252</v>
      </c>
      <c r="G33" s="20"/>
      <c r="H33" s="13"/>
      <c r="I33" s="13"/>
      <c r="J33" s="13"/>
      <c r="K33" s="20"/>
      <c r="L33" s="13"/>
      <c r="M33" s="34" t="s">
        <v>366</v>
      </c>
      <c r="N33" s="19" t="s">
        <v>252</v>
      </c>
      <c r="O33" s="20"/>
      <c r="P33" s="13"/>
      <c r="Q33" s="13"/>
      <c r="R33" s="13"/>
    </row>
    <row r="34" spans="1:30" x14ac:dyDescent="0.25">
      <c r="A34" s="16"/>
      <c r="B34" s="31"/>
      <c r="C34" s="31" t="s">
        <v>210</v>
      </c>
      <c r="D34" s="32"/>
      <c r="E34" s="32"/>
      <c r="F34" s="31"/>
      <c r="G34" s="31"/>
      <c r="H34" s="31"/>
      <c r="I34" s="31"/>
      <c r="J34" s="31"/>
      <c r="K34" s="31"/>
      <c r="L34" s="32"/>
      <c r="M34" s="32"/>
      <c r="N34" s="31"/>
      <c r="O34" s="31"/>
      <c r="P34" s="31"/>
      <c r="Q34" s="31"/>
      <c r="R34" s="31"/>
    </row>
    <row r="35" spans="1:30" x14ac:dyDescent="0.25">
      <c r="A35" s="16"/>
      <c r="B35" s="13"/>
      <c r="C35" s="17"/>
      <c r="D35" s="17"/>
      <c r="E35" s="17"/>
      <c r="F35" s="17"/>
      <c r="G35" s="17"/>
      <c r="H35" s="17"/>
      <c r="I35" s="17"/>
      <c r="J35" s="17"/>
      <c r="K35" s="17"/>
      <c r="L35" s="17"/>
      <c r="M35" s="17"/>
      <c r="N35" s="17"/>
      <c r="O35" s="17"/>
      <c r="P35" s="17"/>
      <c r="Q35" s="17"/>
      <c r="R35" s="17"/>
    </row>
    <row r="36" spans="1:30" ht="15.75" thickBot="1" x14ac:dyDescent="0.3">
      <c r="A36" s="16"/>
      <c r="B36" s="21" t="s">
        <v>367</v>
      </c>
      <c r="C36" s="36" t="s">
        <v>210</v>
      </c>
      <c r="D36" s="23" t="s">
        <v>214</v>
      </c>
      <c r="E36" s="28">
        <v>535951</v>
      </c>
      <c r="F36" s="30" t="s">
        <v>210</v>
      </c>
      <c r="G36" s="36"/>
      <c r="H36" s="23"/>
      <c r="I36" s="23"/>
      <c r="J36" s="23"/>
      <c r="K36" s="36"/>
      <c r="L36" s="23" t="s">
        <v>214</v>
      </c>
      <c r="M36" s="28">
        <v>543632</v>
      </c>
      <c r="N36" s="30" t="s">
        <v>210</v>
      </c>
      <c r="O36" s="36"/>
      <c r="P36" s="23"/>
      <c r="Q36" s="23"/>
      <c r="R36" s="23"/>
    </row>
    <row r="37" spans="1:30" ht="15.75" thickTop="1" x14ac:dyDescent="0.25">
      <c r="A37" s="16"/>
      <c r="B37" s="31"/>
      <c r="C37" s="31" t="s">
        <v>210</v>
      </c>
      <c r="D37" s="35"/>
      <c r="E37" s="35"/>
      <c r="F37" s="31"/>
      <c r="G37" s="31"/>
      <c r="H37" s="31"/>
      <c r="I37" s="31"/>
      <c r="J37" s="31"/>
      <c r="K37" s="31"/>
      <c r="L37" s="35"/>
      <c r="M37" s="35"/>
      <c r="N37" s="31"/>
      <c r="O37" s="31"/>
      <c r="P37" s="31"/>
      <c r="Q37" s="31"/>
      <c r="R37" s="31"/>
    </row>
    <row r="38" spans="1:30" ht="15" customHeight="1" x14ac:dyDescent="0.25">
      <c r="A38" s="16" t="s">
        <v>694</v>
      </c>
      <c r="B38" s="15" t="s">
        <v>4</v>
      </c>
      <c r="C38" s="15"/>
      <c r="D38" s="15"/>
      <c r="E38" s="15"/>
      <c r="F38" s="15"/>
      <c r="G38" s="15"/>
      <c r="H38" s="15"/>
      <c r="I38" s="15"/>
      <c r="J38" s="15"/>
      <c r="K38" s="15"/>
      <c r="L38" s="15"/>
      <c r="M38" s="15"/>
      <c r="N38" s="15"/>
      <c r="O38" s="15"/>
      <c r="P38" s="15"/>
      <c r="Q38" s="15"/>
      <c r="R38" s="15"/>
      <c r="S38" s="15"/>
      <c r="T38" s="15"/>
      <c r="U38" s="15"/>
      <c r="V38" s="15"/>
      <c r="W38" s="15"/>
      <c r="X38" s="15"/>
      <c r="Y38" s="15"/>
      <c r="Z38" s="15"/>
      <c r="AA38" s="15"/>
      <c r="AB38" s="15"/>
      <c r="AC38" s="15"/>
      <c r="AD38" s="15"/>
    </row>
    <row r="39" spans="1:30" x14ac:dyDescent="0.25">
      <c r="A39" s="16"/>
      <c r="B39" s="17" t="s">
        <v>695</v>
      </c>
      <c r="C39" s="17"/>
      <c r="D39" s="17"/>
      <c r="E39" s="17"/>
      <c r="F39" s="17"/>
      <c r="G39" s="17"/>
      <c r="H39" s="17"/>
      <c r="I39" s="17"/>
      <c r="J39" s="17"/>
      <c r="K39" s="17"/>
      <c r="L39" s="17"/>
      <c r="M39" s="17"/>
      <c r="N39" s="17"/>
      <c r="O39" s="17"/>
      <c r="P39" s="17"/>
      <c r="Q39" s="17"/>
      <c r="R39" s="17"/>
      <c r="S39" s="17"/>
      <c r="T39" s="17"/>
      <c r="U39" s="17"/>
      <c r="V39" s="17"/>
      <c r="W39" s="17"/>
      <c r="X39" s="17"/>
      <c r="Y39" s="17"/>
      <c r="Z39" s="17"/>
      <c r="AA39" s="17"/>
      <c r="AB39" s="17"/>
      <c r="AC39" s="17"/>
      <c r="AD39" s="17"/>
    </row>
    <row r="40" spans="1:30" ht="15.75" x14ac:dyDescent="0.25">
      <c r="A40" s="16"/>
      <c r="B40" s="41"/>
      <c r="C40" s="41"/>
      <c r="D40" s="41"/>
      <c r="E40" s="41"/>
      <c r="F40" s="41"/>
      <c r="G40" s="41"/>
      <c r="H40" s="41"/>
      <c r="I40" s="41"/>
      <c r="J40" s="41"/>
      <c r="K40" s="41"/>
      <c r="L40" s="41"/>
      <c r="M40" s="41"/>
      <c r="N40" s="41"/>
      <c r="O40" s="41"/>
      <c r="P40" s="41"/>
      <c r="Q40" s="41"/>
      <c r="R40" s="41"/>
      <c r="S40" s="41"/>
      <c r="T40" s="41"/>
      <c r="U40" s="41"/>
      <c r="V40" s="41"/>
      <c r="W40" s="41"/>
      <c r="X40" s="41"/>
      <c r="Y40" s="41"/>
      <c r="Z40" s="41"/>
      <c r="AA40" s="41"/>
      <c r="AB40" s="41"/>
      <c r="AC40" s="41"/>
      <c r="AD40" s="41"/>
    </row>
    <row r="41" spans="1:30" x14ac:dyDescent="0.25">
      <c r="A41" s="16"/>
      <c r="B41" s="13"/>
      <c r="C41" s="13"/>
      <c r="D41" s="13"/>
      <c r="E41" s="13"/>
      <c r="F41" s="13"/>
      <c r="G41" s="13"/>
      <c r="H41" s="13"/>
      <c r="I41" s="13"/>
      <c r="J41" s="13"/>
    </row>
    <row r="42" spans="1:30" x14ac:dyDescent="0.25">
      <c r="A42" s="16"/>
      <c r="B42" s="20"/>
      <c r="C42" s="20" t="s">
        <v>210</v>
      </c>
      <c r="D42" s="46" t="s">
        <v>369</v>
      </c>
      <c r="E42" s="46"/>
      <c r="F42" s="20"/>
      <c r="G42" s="20" t="s">
        <v>210</v>
      </c>
      <c r="H42" s="46" t="s">
        <v>369</v>
      </c>
      <c r="I42" s="46"/>
      <c r="J42" s="20"/>
    </row>
    <row r="43" spans="1:30" ht="15.75" thickBot="1" x14ac:dyDescent="0.3">
      <c r="A43" s="16"/>
      <c r="B43" s="20"/>
      <c r="C43" s="20" t="s">
        <v>210</v>
      </c>
      <c r="D43" s="39" t="s">
        <v>341</v>
      </c>
      <c r="E43" s="39"/>
      <c r="F43" s="20"/>
      <c r="G43" s="20" t="s">
        <v>210</v>
      </c>
      <c r="H43" s="39" t="s">
        <v>342</v>
      </c>
      <c r="I43" s="39"/>
      <c r="J43" s="20"/>
    </row>
    <row r="44" spans="1:30" x14ac:dyDescent="0.25">
      <c r="A44" s="16"/>
      <c r="B44" s="20"/>
      <c r="C44" s="20" t="s">
        <v>210</v>
      </c>
      <c r="D44" s="46" t="s">
        <v>245</v>
      </c>
      <c r="E44" s="46"/>
      <c r="F44" s="46"/>
      <c r="G44" s="46"/>
      <c r="H44" s="46"/>
      <c r="I44" s="46"/>
      <c r="J44" s="20"/>
    </row>
    <row r="45" spans="1:30" x14ac:dyDescent="0.25">
      <c r="A45" s="16"/>
      <c r="B45" s="21" t="s">
        <v>353</v>
      </c>
      <c r="C45" s="23" t="s">
        <v>210</v>
      </c>
      <c r="D45" s="23" t="s">
        <v>214</v>
      </c>
      <c r="E45" s="28">
        <v>34154</v>
      </c>
      <c r="F45" s="30" t="s">
        <v>210</v>
      </c>
      <c r="G45" s="23" t="s">
        <v>210</v>
      </c>
      <c r="H45" s="23" t="s">
        <v>214</v>
      </c>
      <c r="I45" s="28">
        <v>34681</v>
      </c>
      <c r="J45" s="30" t="s">
        <v>210</v>
      </c>
    </row>
    <row r="46" spans="1:30" x14ac:dyDescent="0.25">
      <c r="A46" s="16"/>
      <c r="B46" s="24" t="s">
        <v>370</v>
      </c>
      <c r="C46" s="13" t="s">
        <v>210</v>
      </c>
      <c r="D46" s="13"/>
      <c r="E46" s="26">
        <v>3907</v>
      </c>
      <c r="F46" s="19" t="s">
        <v>210</v>
      </c>
      <c r="G46" s="13" t="s">
        <v>210</v>
      </c>
      <c r="H46" s="13"/>
      <c r="I46" s="26">
        <v>3962</v>
      </c>
      <c r="J46" s="19" t="s">
        <v>210</v>
      </c>
    </row>
    <row r="47" spans="1:30" x14ac:dyDescent="0.25">
      <c r="A47" s="16"/>
      <c r="B47" s="21" t="s">
        <v>371</v>
      </c>
      <c r="C47" s="23" t="s">
        <v>210</v>
      </c>
      <c r="D47" s="23"/>
      <c r="E47" s="28">
        <v>1784</v>
      </c>
      <c r="F47" s="30" t="s">
        <v>210</v>
      </c>
      <c r="G47" s="23" t="s">
        <v>210</v>
      </c>
      <c r="H47" s="23"/>
      <c r="I47" s="28">
        <v>1819</v>
      </c>
      <c r="J47" s="30" t="s">
        <v>210</v>
      </c>
    </row>
    <row r="48" spans="1:30" x14ac:dyDescent="0.25">
      <c r="A48" s="16"/>
      <c r="B48" s="24" t="s">
        <v>372</v>
      </c>
      <c r="C48" s="13" t="s">
        <v>210</v>
      </c>
      <c r="D48" s="13"/>
      <c r="E48" s="26">
        <v>11902</v>
      </c>
      <c r="F48" s="19" t="s">
        <v>210</v>
      </c>
      <c r="G48" s="13" t="s">
        <v>210</v>
      </c>
      <c r="H48" s="13"/>
      <c r="I48" s="26">
        <v>10916</v>
      </c>
      <c r="J48" s="19" t="s">
        <v>210</v>
      </c>
    </row>
    <row r="49" spans="1:30" x14ac:dyDescent="0.25">
      <c r="A49" s="16"/>
      <c r="B49" s="21" t="s">
        <v>373</v>
      </c>
      <c r="C49" s="23" t="s">
        <v>210</v>
      </c>
      <c r="D49" s="23"/>
      <c r="E49" s="28">
        <v>18846</v>
      </c>
      <c r="F49" s="30" t="s">
        <v>210</v>
      </c>
      <c r="G49" s="23" t="s">
        <v>210</v>
      </c>
      <c r="H49" s="23"/>
      <c r="I49" s="28">
        <v>21307</v>
      </c>
      <c r="J49" s="30" t="s">
        <v>210</v>
      </c>
    </row>
    <row r="50" spans="1:30" x14ac:dyDescent="0.25">
      <c r="A50" s="16"/>
      <c r="B50" s="24" t="s">
        <v>374</v>
      </c>
      <c r="C50" s="13" t="s">
        <v>210</v>
      </c>
      <c r="D50" s="13"/>
      <c r="E50" s="26">
        <v>2439</v>
      </c>
      <c r="F50" s="19" t="s">
        <v>210</v>
      </c>
      <c r="G50" s="13" t="s">
        <v>210</v>
      </c>
      <c r="H50" s="13"/>
      <c r="I50" s="26">
        <v>1862</v>
      </c>
      <c r="J50" s="19" t="s">
        <v>210</v>
      </c>
    </row>
    <row r="51" spans="1:30" x14ac:dyDescent="0.25">
      <c r="A51" s="16"/>
      <c r="B51" s="21" t="s">
        <v>375</v>
      </c>
      <c r="C51" s="23" t="s">
        <v>210</v>
      </c>
      <c r="D51" s="23"/>
      <c r="E51" s="28">
        <v>47608</v>
      </c>
      <c r="F51" s="30" t="s">
        <v>210</v>
      </c>
      <c r="G51" s="23" t="s">
        <v>210</v>
      </c>
      <c r="H51" s="23"/>
      <c r="I51" s="28">
        <v>51868</v>
      </c>
      <c r="J51" s="30" t="s">
        <v>210</v>
      </c>
    </row>
    <row r="52" spans="1:30" x14ac:dyDescent="0.25">
      <c r="A52" s="16"/>
      <c r="B52" s="24" t="s">
        <v>376</v>
      </c>
      <c r="C52" s="13" t="s">
        <v>210</v>
      </c>
      <c r="D52" s="13"/>
      <c r="E52" s="26">
        <v>55778</v>
      </c>
      <c r="F52" s="19" t="s">
        <v>210</v>
      </c>
      <c r="G52" s="13" t="s">
        <v>210</v>
      </c>
      <c r="H52" s="13"/>
      <c r="I52" s="26">
        <v>55692</v>
      </c>
      <c r="J52" s="19" t="s">
        <v>210</v>
      </c>
    </row>
    <row r="53" spans="1:30" x14ac:dyDescent="0.25">
      <c r="A53" s="16"/>
      <c r="B53" s="21" t="s">
        <v>377</v>
      </c>
      <c r="C53" s="23" t="s">
        <v>210</v>
      </c>
      <c r="D53" s="23"/>
      <c r="E53" s="28">
        <v>21486</v>
      </c>
      <c r="F53" s="30" t="s">
        <v>210</v>
      </c>
      <c r="G53" s="23" t="s">
        <v>210</v>
      </c>
      <c r="H53" s="23"/>
      <c r="I53" s="28">
        <v>21852</v>
      </c>
      <c r="J53" s="30" t="s">
        <v>210</v>
      </c>
    </row>
    <row r="54" spans="1:30" x14ac:dyDescent="0.25">
      <c r="A54" s="16"/>
      <c r="B54" s="24" t="s">
        <v>378</v>
      </c>
      <c r="C54" s="13" t="s">
        <v>210</v>
      </c>
      <c r="D54" s="13"/>
      <c r="E54" s="26">
        <v>3656</v>
      </c>
      <c r="F54" s="19" t="s">
        <v>210</v>
      </c>
      <c r="G54" s="13" t="s">
        <v>210</v>
      </c>
      <c r="H54" s="13"/>
      <c r="I54" s="26">
        <v>3015</v>
      </c>
      <c r="J54" s="19" t="s">
        <v>210</v>
      </c>
    </row>
    <row r="55" spans="1:30" x14ac:dyDescent="0.25">
      <c r="A55" s="16"/>
      <c r="B55" s="21" t="s">
        <v>379</v>
      </c>
      <c r="C55" s="23" t="s">
        <v>210</v>
      </c>
      <c r="D55" s="23"/>
      <c r="E55" s="28">
        <v>24004</v>
      </c>
      <c r="F55" s="30" t="s">
        <v>210</v>
      </c>
      <c r="G55" s="23" t="s">
        <v>210</v>
      </c>
      <c r="H55" s="23"/>
      <c r="I55" s="28">
        <v>26552</v>
      </c>
      <c r="J55" s="30" t="s">
        <v>210</v>
      </c>
    </row>
    <row r="56" spans="1:30" x14ac:dyDescent="0.25">
      <c r="A56" s="16"/>
      <c r="B56" s="24" t="s">
        <v>380</v>
      </c>
      <c r="C56" s="13" t="s">
        <v>210</v>
      </c>
      <c r="D56" s="13"/>
      <c r="E56" s="26">
        <v>6668</v>
      </c>
      <c r="F56" s="19" t="s">
        <v>210</v>
      </c>
      <c r="G56" s="13" t="s">
        <v>210</v>
      </c>
      <c r="H56" s="13"/>
      <c r="I56" s="26">
        <v>6862</v>
      </c>
      <c r="J56" s="19" t="s">
        <v>210</v>
      </c>
    </row>
    <row r="57" spans="1:30" x14ac:dyDescent="0.25">
      <c r="A57" s="16"/>
      <c r="B57" s="21" t="s">
        <v>381</v>
      </c>
      <c r="C57" s="23" t="s">
        <v>210</v>
      </c>
      <c r="D57" s="23"/>
      <c r="E57" s="28">
        <v>1069</v>
      </c>
      <c r="F57" s="30" t="s">
        <v>210</v>
      </c>
      <c r="G57" s="23" t="s">
        <v>210</v>
      </c>
      <c r="H57" s="23"/>
      <c r="I57" s="28">
        <v>1101</v>
      </c>
      <c r="J57" s="30" t="s">
        <v>210</v>
      </c>
    </row>
    <row r="58" spans="1:30" x14ac:dyDescent="0.25">
      <c r="A58" s="16"/>
      <c r="B58" s="24" t="s">
        <v>382</v>
      </c>
      <c r="C58" s="13" t="s">
        <v>210</v>
      </c>
      <c r="D58" s="13"/>
      <c r="E58" s="26">
        <v>2309</v>
      </c>
      <c r="F58" s="19" t="s">
        <v>210</v>
      </c>
      <c r="G58" s="13" t="s">
        <v>210</v>
      </c>
      <c r="H58" s="13"/>
      <c r="I58" s="26">
        <v>2390</v>
      </c>
      <c r="J58" s="19" t="s">
        <v>210</v>
      </c>
    </row>
    <row r="59" spans="1:30" ht="15.75" thickBot="1" x14ac:dyDescent="0.3">
      <c r="A59" s="16"/>
      <c r="B59" s="21" t="s">
        <v>383</v>
      </c>
      <c r="C59" s="23" t="s">
        <v>210</v>
      </c>
      <c r="D59" s="23"/>
      <c r="E59" s="49">
        <v>235</v>
      </c>
      <c r="F59" s="30" t="s">
        <v>210</v>
      </c>
      <c r="G59" s="23" t="s">
        <v>210</v>
      </c>
      <c r="H59" s="23"/>
      <c r="I59" s="49">
        <v>362</v>
      </c>
      <c r="J59" s="30" t="s">
        <v>210</v>
      </c>
    </row>
    <row r="60" spans="1:30" x14ac:dyDescent="0.25">
      <c r="A60" s="16"/>
      <c r="B60" s="31"/>
      <c r="C60" s="31" t="s">
        <v>210</v>
      </c>
      <c r="D60" s="32"/>
      <c r="E60" s="32"/>
      <c r="F60" s="31"/>
      <c r="G60" s="31" t="s">
        <v>210</v>
      </c>
      <c r="H60" s="32"/>
      <c r="I60" s="32"/>
      <c r="J60" s="31"/>
    </row>
    <row r="61" spans="1:30" ht="15.75" thickBot="1" x14ac:dyDescent="0.3">
      <c r="A61" s="16"/>
      <c r="B61" s="43" t="s">
        <v>138</v>
      </c>
      <c r="C61" s="20" t="s">
        <v>210</v>
      </c>
      <c r="D61" s="13" t="s">
        <v>214</v>
      </c>
      <c r="E61" s="26">
        <v>235845</v>
      </c>
      <c r="F61" s="19" t="s">
        <v>210</v>
      </c>
      <c r="G61" s="20" t="s">
        <v>210</v>
      </c>
      <c r="H61" s="13" t="s">
        <v>214</v>
      </c>
      <c r="I61" s="26">
        <v>244241</v>
      </c>
      <c r="J61" s="19" t="s">
        <v>210</v>
      </c>
    </row>
    <row r="62" spans="1:30" ht="15.75" thickTop="1" x14ac:dyDescent="0.25">
      <c r="A62" s="16"/>
      <c r="B62" s="31"/>
      <c r="C62" s="31" t="s">
        <v>210</v>
      </c>
      <c r="D62" s="35"/>
      <c r="E62" s="35"/>
      <c r="F62" s="31"/>
      <c r="G62" s="31" t="s">
        <v>210</v>
      </c>
      <c r="H62" s="35"/>
      <c r="I62" s="35"/>
      <c r="J62" s="31"/>
    </row>
    <row r="63" spans="1:30" ht="15" customHeight="1" x14ac:dyDescent="0.25">
      <c r="A63" s="16" t="s">
        <v>696</v>
      </c>
      <c r="B63" s="15" t="s">
        <v>4</v>
      </c>
      <c r="C63" s="15"/>
      <c r="D63" s="15"/>
      <c r="E63" s="15"/>
      <c r="F63" s="15"/>
      <c r="G63" s="15"/>
      <c r="H63" s="15"/>
      <c r="I63" s="15"/>
      <c r="J63" s="15"/>
      <c r="K63" s="15"/>
      <c r="L63" s="15"/>
      <c r="M63" s="15"/>
      <c r="N63" s="15"/>
      <c r="O63" s="15"/>
      <c r="P63" s="15"/>
      <c r="Q63" s="15"/>
      <c r="R63" s="15"/>
      <c r="S63" s="15"/>
      <c r="T63" s="15"/>
      <c r="U63" s="15"/>
      <c r="V63" s="15"/>
      <c r="W63" s="15"/>
      <c r="X63" s="15"/>
      <c r="Y63" s="15"/>
      <c r="Z63" s="15"/>
      <c r="AA63" s="15"/>
      <c r="AB63" s="15"/>
      <c r="AC63" s="15"/>
      <c r="AD63" s="15"/>
    </row>
    <row r="64" spans="1:30" x14ac:dyDescent="0.25">
      <c r="A64" s="16"/>
      <c r="B64" s="17" t="s">
        <v>385</v>
      </c>
      <c r="C64" s="17"/>
      <c r="D64" s="17"/>
      <c r="E64" s="17"/>
      <c r="F64" s="17"/>
      <c r="G64" s="17"/>
      <c r="H64" s="17"/>
      <c r="I64" s="17"/>
      <c r="J64" s="17"/>
      <c r="K64" s="17"/>
      <c r="L64" s="17"/>
      <c r="M64" s="17"/>
      <c r="N64" s="17"/>
      <c r="O64" s="17"/>
      <c r="P64" s="17"/>
      <c r="Q64" s="17"/>
      <c r="R64" s="17"/>
      <c r="S64" s="17"/>
      <c r="T64" s="17"/>
      <c r="U64" s="17"/>
      <c r="V64" s="17"/>
      <c r="W64" s="17"/>
      <c r="X64" s="17"/>
      <c r="Y64" s="17"/>
      <c r="Z64" s="17"/>
      <c r="AA64" s="17"/>
      <c r="AB64" s="17"/>
      <c r="AC64" s="17"/>
      <c r="AD64" s="17"/>
    </row>
    <row r="65" spans="1:30" ht="15.75" x14ac:dyDescent="0.25">
      <c r="A65" s="16"/>
      <c r="B65" s="41"/>
      <c r="C65" s="41"/>
      <c r="D65" s="41"/>
      <c r="E65" s="41"/>
      <c r="F65" s="41"/>
      <c r="G65" s="41"/>
      <c r="H65" s="41"/>
      <c r="I65" s="41"/>
      <c r="J65" s="41"/>
      <c r="K65" s="41"/>
      <c r="L65" s="41"/>
      <c r="M65" s="41"/>
      <c r="N65" s="41"/>
      <c r="O65" s="41"/>
      <c r="P65" s="41"/>
      <c r="Q65" s="41"/>
      <c r="R65" s="41"/>
      <c r="S65" s="41"/>
      <c r="T65" s="41"/>
      <c r="U65" s="41"/>
      <c r="V65" s="41"/>
      <c r="W65" s="41"/>
      <c r="X65" s="41"/>
      <c r="Y65" s="41"/>
      <c r="Z65" s="41"/>
      <c r="AA65" s="41"/>
      <c r="AB65" s="41"/>
      <c r="AC65" s="41"/>
      <c r="AD65" s="41"/>
    </row>
    <row r="66" spans="1:30" x14ac:dyDescent="0.25">
      <c r="A66" s="16"/>
      <c r="B66" s="13"/>
      <c r="C66" s="13"/>
      <c r="D66" s="13"/>
      <c r="E66" s="13"/>
      <c r="F66" s="13"/>
      <c r="G66" s="13"/>
      <c r="H66" s="13"/>
      <c r="I66" s="13"/>
      <c r="J66" s="13"/>
      <c r="K66" s="13"/>
      <c r="L66" s="13"/>
      <c r="M66" s="13"/>
      <c r="N66" s="13"/>
    </row>
    <row r="67" spans="1:30" ht="15.75" thickBot="1" x14ac:dyDescent="0.3">
      <c r="A67" s="16"/>
      <c r="B67" s="20"/>
      <c r="C67" s="20" t="s">
        <v>210</v>
      </c>
      <c r="D67" s="39" t="s">
        <v>341</v>
      </c>
      <c r="E67" s="39"/>
      <c r="F67" s="20"/>
      <c r="G67" s="20" t="s">
        <v>210</v>
      </c>
      <c r="H67" s="39" t="s">
        <v>342</v>
      </c>
      <c r="I67" s="39"/>
      <c r="J67" s="20"/>
      <c r="K67" s="20" t="s">
        <v>210</v>
      </c>
      <c r="L67" s="39" t="s">
        <v>386</v>
      </c>
      <c r="M67" s="39"/>
      <c r="N67" s="20"/>
    </row>
    <row r="68" spans="1:30" x14ac:dyDescent="0.25">
      <c r="A68" s="16"/>
      <c r="B68" s="20"/>
      <c r="C68" s="20" t="s">
        <v>210</v>
      </c>
      <c r="D68" s="46" t="s">
        <v>245</v>
      </c>
      <c r="E68" s="46"/>
      <c r="F68" s="46"/>
      <c r="G68" s="46"/>
      <c r="H68" s="46"/>
      <c r="I68" s="46"/>
      <c r="J68" s="46"/>
      <c r="K68" s="46"/>
      <c r="L68" s="46"/>
      <c r="M68" s="46"/>
      <c r="N68" s="20"/>
    </row>
    <row r="69" spans="1:30" x14ac:dyDescent="0.25">
      <c r="A69" s="16"/>
      <c r="B69" s="13"/>
      <c r="C69" s="17"/>
      <c r="D69" s="17"/>
      <c r="E69" s="17"/>
      <c r="F69" s="17"/>
      <c r="G69" s="17"/>
      <c r="H69" s="17"/>
      <c r="I69" s="17"/>
      <c r="J69" s="17"/>
      <c r="K69" s="17"/>
      <c r="L69" s="17"/>
      <c r="M69" s="17"/>
      <c r="N69" s="17"/>
    </row>
    <row r="70" spans="1:30" x14ac:dyDescent="0.25">
      <c r="A70" s="16"/>
      <c r="B70" s="21" t="s">
        <v>387</v>
      </c>
      <c r="C70" s="23" t="s">
        <v>210</v>
      </c>
      <c r="D70" s="23" t="s">
        <v>214</v>
      </c>
      <c r="E70" s="28">
        <v>1056</v>
      </c>
      <c r="F70" s="30" t="s">
        <v>210</v>
      </c>
      <c r="G70" s="23" t="s">
        <v>210</v>
      </c>
      <c r="H70" s="23"/>
      <c r="I70" s="49">
        <v>945</v>
      </c>
      <c r="J70" s="30" t="s">
        <v>210</v>
      </c>
      <c r="K70" s="23" t="s">
        <v>210</v>
      </c>
      <c r="L70" s="23"/>
      <c r="M70" s="28">
        <v>1883</v>
      </c>
      <c r="N70" s="30" t="s">
        <v>210</v>
      </c>
    </row>
    <row r="71" spans="1:30" x14ac:dyDescent="0.25">
      <c r="A71" s="16"/>
      <c r="B71" s="24" t="s">
        <v>388</v>
      </c>
      <c r="C71" s="13" t="s">
        <v>210</v>
      </c>
      <c r="D71" s="13"/>
      <c r="E71" s="34">
        <v>49</v>
      </c>
      <c r="F71" s="19" t="s">
        <v>210</v>
      </c>
      <c r="G71" s="13" t="s">
        <v>210</v>
      </c>
      <c r="H71" s="13"/>
      <c r="I71" s="34">
        <v>1</v>
      </c>
      <c r="J71" s="19" t="s">
        <v>210</v>
      </c>
      <c r="K71" s="13" t="s">
        <v>210</v>
      </c>
      <c r="L71" s="13"/>
      <c r="M71" s="34">
        <v>66</v>
      </c>
      <c r="N71" s="19" t="s">
        <v>210</v>
      </c>
    </row>
    <row r="72" spans="1:30" x14ac:dyDescent="0.25">
      <c r="A72" s="16"/>
      <c r="B72" s="21" t="s">
        <v>389</v>
      </c>
      <c r="C72" s="23" t="s">
        <v>210</v>
      </c>
      <c r="D72" s="23"/>
      <c r="E72" s="49">
        <v>1</v>
      </c>
      <c r="F72" s="30" t="s">
        <v>210</v>
      </c>
      <c r="G72" s="23" t="s">
        <v>210</v>
      </c>
      <c r="H72" s="23"/>
      <c r="I72" s="49">
        <v>2</v>
      </c>
      <c r="J72" s="30" t="s">
        <v>210</v>
      </c>
      <c r="K72" s="23" t="s">
        <v>210</v>
      </c>
      <c r="L72" s="23"/>
      <c r="M72" s="49">
        <v>3</v>
      </c>
      <c r="N72" s="30" t="s">
        <v>210</v>
      </c>
    </row>
    <row r="73" spans="1:30" x14ac:dyDescent="0.25">
      <c r="A73" s="16"/>
      <c r="B73" s="24" t="s">
        <v>351</v>
      </c>
      <c r="C73" s="13" t="s">
        <v>210</v>
      </c>
      <c r="D73" s="19"/>
      <c r="E73" s="38" t="s">
        <v>219</v>
      </c>
      <c r="F73" s="19" t="s">
        <v>210</v>
      </c>
      <c r="G73" s="13" t="s">
        <v>210</v>
      </c>
      <c r="H73" s="19"/>
      <c r="I73" s="38" t="s">
        <v>219</v>
      </c>
      <c r="J73" s="19" t="s">
        <v>210</v>
      </c>
      <c r="K73" s="13" t="s">
        <v>210</v>
      </c>
      <c r="L73" s="19"/>
      <c r="M73" s="38" t="s">
        <v>219</v>
      </c>
      <c r="N73" s="19" t="s">
        <v>210</v>
      </c>
    </row>
    <row r="74" spans="1:30" x14ac:dyDescent="0.25">
      <c r="A74" s="16"/>
      <c r="B74" s="21" t="s">
        <v>352</v>
      </c>
      <c r="C74" s="23" t="s">
        <v>210</v>
      </c>
      <c r="D74" s="30"/>
      <c r="E74" s="51" t="s">
        <v>219</v>
      </c>
      <c r="F74" s="30" t="s">
        <v>210</v>
      </c>
      <c r="G74" s="23" t="s">
        <v>210</v>
      </c>
      <c r="H74" s="23"/>
      <c r="I74" s="49">
        <v>175</v>
      </c>
      <c r="J74" s="30" t="s">
        <v>210</v>
      </c>
      <c r="K74" s="23" t="s">
        <v>210</v>
      </c>
      <c r="L74" s="23"/>
      <c r="M74" s="49">
        <v>177</v>
      </c>
      <c r="N74" s="30" t="s">
        <v>210</v>
      </c>
    </row>
    <row r="75" spans="1:30" x14ac:dyDescent="0.25">
      <c r="A75" s="16"/>
      <c r="B75" s="24" t="s">
        <v>353</v>
      </c>
      <c r="C75" s="13" t="s">
        <v>210</v>
      </c>
      <c r="D75" s="13"/>
      <c r="E75" s="26">
        <v>1217</v>
      </c>
      <c r="F75" s="19" t="s">
        <v>210</v>
      </c>
      <c r="G75" s="13" t="s">
        <v>210</v>
      </c>
      <c r="H75" s="13"/>
      <c r="I75" s="26">
        <v>1218</v>
      </c>
      <c r="J75" s="19" t="s">
        <v>210</v>
      </c>
      <c r="K75" s="13" t="s">
        <v>210</v>
      </c>
      <c r="L75" s="13"/>
      <c r="M75" s="26">
        <v>2754</v>
      </c>
      <c r="N75" s="19" t="s">
        <v>210</v>
      </c>
    </row>
    <row r="76" spans="1:30" x14ac:dyDescent="0.25">
      <c r="A76" s="16"/>
      <c r="B76" s="21" t="s">
        <v>355</v>
      </c>
      <c r="C76" s="23" t="s">
        <v>210</v>
      </c>
      <c r="D76" s="23"/>
      <c r="E76" s="28">
        <v>6585</v>
      </c>
      <c r="F76" s="30" t="s">
        <v>210</v>
      </c>
      <c r="G76" s="23" t="s">
        <v>210</v>
      </c>
      <c r="H76" s="23"/>
      <c r="I76" s="28">
        <v>6546</v>
      </c>
      <c r="J76" s="30" t="s">
        <v>210</v>
      </c>
      <c r="K76" s="23" t="s">
        <v>210</v>
      </c>
      <c r="L76" s="23"/>
      <c r="M76" s="49">
        <v>951</v>
      </c>
      <c r="N76" s="30" t="s">
        <v>210</v>
      </c>
    </row>
    <row r="77" spans="1:30" x14ac:dyDescent="0.25">
      <c r="A77" s="16"/>
      <c r="B77" s="24" t="s">
        <v>354</v>
      </c>
      <c r="C77" s="13" t="s">
        <v>210</v>
      </c>
      <c r="D77" s="13"/>
      <c r="E77" s="34">
        <v>669</v>
      </c>
      <c r="F77" s="19" t="s">
        <v>210</v>
      </c>
      <c r="G77" s="13" t="s">
        <v>210</v>
      </c>
      <c r="H77" s="13"/>
      <c r="I77" s="34">
        <v>703</v>
      </c>
      <c r="J77" s="19" t="s">
        <v>210</v>
      </c>
      <c r="K77" s="13" t="s">
        <v>210</v>
      </c>
      <c r="L77" s="13"/>
      <c r="M77" s="34">
        <v>545</v>
      </c>
      <c r="N77" s="19" t="s">
        <v>210</v>
      </c>
    </row>
    <row r="78" spans="1:30" x14ac:dyDescent="0.25">
      <c r="A78" s="16"/>
      <c r="B78" s="21" t="s">
        <v>357</v>
      </c>
      <c r="C78" s="23" t="s">
        <v>210</v>
      </c>
      <c r="D78" s="23"/>
      <c r="E78" s="49">
        <v>2</v>
      </c>
      <c r="F78" s="30" t="s">
        <v>210</v>
      </c>
      <c r="G78" s="23" t="s">
        <v>210</v>
      </c>
      <c r="H78" s="23"/>
      <c r="I78" s="49">
        <v>13</v>
      </c>
      <c r="J78" s="30" t="s">
        <v>210</v>
      </c>
      <c r="K78" s="23" t="s">
        <v>210</v>
      </c>
      <c r="L78" s="23"/>
      <c r="M78" s="49">
        <v>65</v>
      </c>
      <c r="N78" s="30" t="s">
        <v>210</v>
      </c>
    </row>
    <row r="79" spans="1:30" ht="15.75" thickBot="1" x14ac:dyDescent="0.3">
      <c r="A79" s="16"/>
      <c r="B79" s="24" t="s">
        <v>358</v>
      </c>
      <c r="C79" s="13" t="s">
        <v>210</v>
      </c>
      <c r="D79" s="13"/>
      <c r="E79" s="34">
        <v>453</v>
      </c>
      <c r="F79" s="19" t="s">
        <v>210</v>
      </c>
      <c r="G79" s="13" t="s">
        <v>210</v>
      </c>
      <c r="H79" s="13"/>
      <c r="I79" s="34">
        <v>463</v>
      </c>
      <c r="J79" s="19" t="s">
        <v>210</v>
      </c>
      <c r="K79" s="13" t="s">
        <v>210</v>
      </c>
      <c r="L79" s="13"/>
      <c r="M79" s="34">
        <v>592</v>
      </c>
      <c r="N79" s="19" t="s">
        <v>210</v>
      </c>
    </row>
    <row r="80" spans="1:30" x14ac:dyDescent="0.25">
      <c r="A80" s="16"/>
      <c r="B80" s="31"/>
      <c r="C80" s="31" t="s">
        <v>210</v>
      </c>
      <c r="D80" s="32"/>
      <c r="E80" s="32"/>
      <c r="F80" s="31"/>
      <c r="G80" s="31" t="s">
        <v>210</v>
      </c>
      <c r="H80" s="32"/>
      <c r="I80" s="32"/>
      <c r="J80" s="31"/>
      <c r="K80" s="31" t="s">
        <v>210</v>
      </c>
      <c r="L80" s="32"/>
      <c r="M80" s="32"/>
      <c r="N80" s="31"/>
    </row>
    <row r="81" spans="1:30" ht="15.75" thickBot="1" x14ac:dyDescent="0.3">
      <c r="A81" s="16"/>
      <c r="B81" s="21" t="s">
        <v>390</v>
      </c>
      <c r="C81" s="36" t="s">
        <v>210</v>
      </c>
      <c r="D81" s="23" t="s">
        <v>214</v>
      </c>
      <c r="E81" s="28">
        <v>10032</v>
      </c>
      <c r="F81" s="30" t="s">
        <v>210</v>
      </c>
      <c r="G81" s="36" t="s">
        <v>210</v>
      </c>
      <c r="H81" s="23"/>
      <c r="I81" s="28">
        <v>10066</v>
      </c>
      <c r="J81" s="30" t="s">
        <v>210</v>
      </c>
      <c r="K81" s="36" t="s">
        <v>210</v>
      </c>
      <c r="L81" s="23"/>
      <c r="M81" s="28">
        <v>7036</v>
      </c>
      <c r="N81" s="30" t="s">
        <v>210</v>
      </c>
    </row>
    <row r="82" spans="1:30" ht="15.75" thickTop="1" x14ac:dyDescent="0.25">
      <c r="A82" s="16"/>
      <c r="B82" s="31"/>
      <c r="C82" s="31" t="s">
        <v>210</v>
      </c>
      <c r="D82" s="35"/>
      <c r="E82" s="35"/>
      <c r="F82" s="31"/>
      <c r="G82" s="31" t="s">
        <v>210</v>
      </c>
      <c r="H82" s="35"/>
      <c r="I82" s="35"/>
      <c r="J82" s="31"/>
      <c r="K82" s="31" t="s">
        <v>210</v>
      </c>
      <c r="L82" s="35"/>
      <c r="M82" s="35"/>
      <c r="N82" s="31"/>
    </row>
    <row r="83" spans="1:30" ht="15" customHeight="1" x14ac:dyDescent="0.25">
      <c r="A83" s="16" t="s">
        <v>697</v>
      </c>
      <c r="B83" s="15" t="s">
        <v>4</v>
      </c>
      <c r="C83" s="15"/>
      <c r="D83" s="15"/>
      <c r="E83" s="15"/>
      <c r="F83" s="15"/>
      <c r="G83" s="15"/>
      <c r="H83" s="15"/>
      <c r="I83" s="15"/>
      <c r="J83" s="15"/>
      <c r="K83" s="15"/>
      <c r="L83" s="15"/>
      <c r="M83" s="15"/>
      <c r="N83" s="15"/>
      <c r="O83" s="15"/>
      <c r="P83" s="15"/>
      <c r="Q83" s="15"/>
      <c r="R83" s="15"/>
      <c r="S83" s="15"/>
      <c r="T83" s="15"/>
      <c r="U83" s="15"/>
      <c r="V83" s="15"/>
      <c r="W83" s="15"/>
      <c r="X83" s="15"/>
      <c r="Y83" s="15"/>
      <c r="Z83" s="15"/>
      <c r="AA83" s="15"/>
      <c r="AB83" s="15"/>
      <c r="AC83" s="15"/>
      <c r="AD83" s="15"/>
    </row>
    <row r="84" spans="1:30" x14ac:dyDescent="0.25">
      <c r="A84" s="16"/>
      <c r="B84" s="15"/>
      <c r="C84" s="15"/>
      <c r="D84" s="15"/>
      <c r="E84" s="15"/>
      <c r="F84" s="15"/>
      <c r="G84" s="15"/>
      <c r="H84" s="15"/>
      <c r="I84" s="15"/>
      <c r="J84" s="15"/>
      <c r="K84" s="15"/>
      <c r="L84" s="15"/>
      <c r="M84" s="15"/>
      <c r="N84" s="15"/>
      <c r="O84" s="15"/>
      <c r="P84" s="15"/>
      <c r="Q84" s="15"/>
      <c r="R84" s="15"/>
      <c r="S84" s="15"/>
      <c r="T84" s="15"/>
      <c r="U84" s="15"/>
      <c r="V84" s="15"/>
      <c r="W84" s="15"/>
      <c r="X84" s="15"/>
      <c r="Y84" s="15"/>
      <c r="Z84" s="15"/>
      <c r="AA84" s="15"/>
      <c r="AB84" s="15"/>
      <c r="AC84" s="15"/>
      <c r="AD84" s="15"/>
    </row>
    <row r="85" spans="1:30" x14ac:dyDescent="0.25">
      <c r="A85" s="16"/>
      <c r="B85" s="74" t="s">
        <v>391</v>
      </c>
      <c r="C85" s="74"/>
      <c r="D85" s="74"/>
      <c r="E85" s="74"/>
      <c r="F85" s="74"/>
      <c r="G85" s="74"/>
      <c r="H85" s="74"/>
      <c r="I85" s="74"/>
      <c r="J85" s="74"/>
      <c r="K85" s="74"/>
      <c r="L85" s="74"/>
      <c r="M85" s="74"/>
      <c r="N85" s="74"/>
      <c r="O85" s="74"/>
      <c r="P85" s="74"/>
      <c r="Q85" s="74"/>
      <c r="R85" s="74"/>
      <c r="S85" s="74"/>
      <c r="T85" s="74"/>
      <c r="U85" s="74"/>
      <c r="V85" s="74"/>
      <c r="W85" s="74"/>
      <c r="X85" s="74"/>
      <c r="Y85" s="74"/>
      <c r="Z85" s="74"/>
      <c r="AA85" s="74"/>
      <c r="AB85" s="74"/>
      <c r="AC85" s="74"/>
      <c r="AD85" s="74"/>
    </row>
    <row r="86" spans="1:30" x14ac:dyDescent="0.25">
      <c r="A86" s="16"/>
      <c r="B86" s="15"/>
      <c r="C86" s="15"/>
      <c r="D86" s="15"/>
      <c r="E86" s="15"/>
      <c r="F86" s="15"/>
      <c r="G86" s="15"/>
      <c r="H86" s="15"/>
      <c r="I86" s="15"/>
      <c r="J86" s="15"/>
      <c r="K86" s="15"/>
      <c r="L86" s="15"/>
      <c r="M86" s="15"/>
      <c r="N86" s="15"/>
      <c r="O86" s="15"/>
      <c r="P86" s="15"/>
      <c r="Q86" s="15"/>
      <c r="R86" s="15"/>
      <c r="S86" s="15"/>
      <c r="T86" s="15"/>
      <c r="U86" s="15"/>
      <c r="V86" s="15"/>
      <c r="W86" s="15"/>
      <c r="X86" s="15"/>
      <c r="Y86" s="15"/>
      <c r="Z86" s="15"/>
      <c r="AA86" s="15"/>
      <c r="AB86" s="15"/>
      <c r="AC86" s="15"/>
      <c r="AD86" s="15"/>
    </row>
    <row r="87" spans="1:30" ht="15.75" x14ac:dyDescent="0.25">
      <c r="A87" s="16"/>
      <c r="B87" s="75"/>
      <c r="C87" s="75"/>
      <c r="D87" s="75"/>
      <c r="E87" s="75"/>
      <c r="F87" s="75"/>
      <c r="G87" s="75"/>
      <c r="H87" s="75"/>
      <c r="I87" s="75"/>
      <c r="J87" s="75"/>
      <c r="K87" s="75"/>
      <c r="L87" s="75"/>
      <c r="M87" s="75"/>
      <c r="N87" s="75"/>
      <c r="O87" s="75"/>
      <c r="P87" s="75"/>
      <c r="Q87" s="75"/>
      <c r="R87" s="75"/>
      <c r="S87" s="75"/>
      <c r="T87" s="75"/>
      <c r="U87" s="75"/>
      <c r="V87" s="75"/>
      <c r="W87" s="75"/>
      <c r="X87" s="75"/>
      <c r="Y87" s="75"/>
      <c r="Z87" s="75"/>
      <c r="AA87" s="75"/>
      <c r="AB87" s="75"/>
      <c r="AC87" s="75"/>
      <c r="AD87" s="75"/>
    </row>
    <row r="88" spans="1:30" x14ac:dyDescent="0.25">
      <c r="A88" s="16"/>
      <c r="B88" s="5"/>
      <c r="C88" s="5"/>
      <c r="D88" s="5"/>
      <c r="E88" s="5"/>
      <c r="F88" s="5"/>
      <c r="G88" s="5"/>
      <c r="H88" s="5"/>
      <c r="I88" s="5"/>
      <c r="J88" s="5"/>
      <c r="K88" s="5"/>
      <c r="L88" s="5"/>
      <c r="M88" s="5"/>
      <c r="N88" s="5"/>
      <c r="O88" s="5"/>
      <c r="P88" s="5"/>
      <c r="Q88" s="5"/>
      <c r="R88" s="5"/>
      <c r="S88" s="5"/>
      <c r="T88" s="5"/>
      <c r="U88" s="5"/>
      <c r="V88" s="5"/>
      <c r="W88" s="5"/>
      <c r="X88" s="5"/>
      <c r="Y88" s="5"/>
      <c r="Z88" s="5"/>
    </row>
    <row r="89" spans="1:30" ht="15" customHeight="1" x14ac:dyDescent="0.25">
      <c r="A89" s="16"/>
      <c r="B89" s="15"/>
      <c r="C89" s="15" t="s">
        <v>210</v>
      </c>
      <c r="D89" s="64" t="s">
        <v>369</v>
      </c>
      <c r="E89" s="64"/>
      <c r="F89" s="15"/>
      <c r="G89" s="15" t="s">
        <v>210</v>
      </c>
      <c r="H89" s="64" t="s">
        <v>392</v>
      </c>
      <c r="I89" s="64"/>
      <c r="J89" s="15"/>
      <c r="K89" s="15"/>
      <c r="L89" s="64" t="s">
        <v>393</v>
      </c>
      <c r="M89" s="64"/>
      <c r="N89" s="15"/>
      <c r="O89" s="15" t="s">
        <v>210</v>
      </c>
      <c r="P89" s="64" t="s">
        <v>394</v>
      </c>
      <c r="Q89" s="64"/>
      <c r="R89" s="15"/>
      <c r="S89" s="15"/>
      <c r="T89" s="64" t="s">
        <v>396</v>
      </c>
      <c r="U89" s="64"/>
      <c r="V89" s="15"/>
      <c r="W89" s="15"/>
      <c r="X89" s="64" t="s">
        <v>397</v>
      </c>
      <c r="Y89" s="64"/>
      <c r="Z89" s="15"/>
    </row>
    <row r="90" spans="1:30" ht="15" customHeight="1" x14ac:dyDescent="0.25">
      <c r="A90" s="16"/>
      <c r="B90" s="15"/>
      <c r="C90" s="15"/>
      <c r="D90" s="66">
        <v>41639</v>
      </c>
      <c r="E90" s="66"/>
      <c r="F90" s="15"/>
      <c r="G90" s="15"/>
      <c r="H90" s="64">
        <v>2014</v>
      </c>
      <c r="I90" s="64"/>
      <c r="J90" s="15"/>
      <c r="K90" s="15"/>
      <c r="L90" s="64">
        <v>2014</v>
      </c>
      <c r="M90" s="64"/>
      <c r="N90" s="15"/>
      <c r="O90" s="15"/>
      <c r="P90" s="64" t="s">
        <v>395</v>
      </c>
      <c r="Q90" s="64"/>
      <c r="R90" s="15"/>
      <c r="S90" s="15"/>
      <c r="T90" s="64" t="s">
        <v>395</v>
      </c>
      <c r="U90" s="64"/>
      <c r="V90" s="15"/>
      <c r="W90" s="15"/>
      <c r="X90" s="64" t="s">
        <v>369</v>
      </c>
      <c r="Y90" s="64"/>
      <c r="Z90" s="15"/>
    </row>
    <row r="91" spans="1:30" ht="15.75" thickBot="1" x14ac:dyDescent="0.3">
      <c r="A91" s="16"/>
      <c r="B91" s="15"/>
      <c r="C91" s="15"/>
      <c r="D91" s="62"/>
      <c r="E91" s="62"/>
      <c r="F91" s="15"/>
      <c r="G91" s="15"/>
      <c r="H91" s="62"/>
      <c r="I91" s="62"/>
      <c r="J91" s="15"/>
      <c r="K91" s="15"/>
      <c r="L91" s="62"/>
      <c r="M91" s="62"/>
      <c r="N91" s="15"/>
      <c r="O91" s="15"/>
      <c r="P91" s="62">
        <v>2014</v>
      </c>
      <c r="Q91" s="62"/>
      <c r="R91" s="15"/>
      <c r="S91" s="15"/>
      <c r="T91" s="62">
        <v>2014</v>
      </c>
      <c r="U91" s="62"/>
      <c r="V91" s="15"/>
      <c r="W91" s="15"/>
      <c r="X91" s="67">
        <v>41729</v>
      </c>
      <c r="Y91" s="67"/>
      <c r="Z91" s="15"/>
    </row>
    <row r="92" spans="1:30" ht="15" customHeight="1" x14ac:dyDescent="0.25">
      <c r="A92" s="16"/>
      <c r="B92" s="5"/>
      <c r="C92" s="5" t="s">
        <v>210</v>
      </c>
      <c r="D92" s="64" t="s">
        <v>245</v>
      </c>
      <c r="E92" s="64"/>
      <c r="F92" s="64"/>
      <c r="G92" s="64"/>
      <c r="H92" s="64"/>
      <c r="I92" s="64"/>
      <c r="J92" s="64"/>
      <c r="K92" s="64"/>
      <c r="L92" s="64"/>
      <c r="M92" s="64"/>
      <c r="N92" s="64"/>
      <c r="O92" s="64"/>
      <c r="P92" s="64"/>
      <c r="Q92" s="64"/>
      <c r="R92" s="64"/>
      <c r="S92" s="64"/>
      <c r="T92" s="64"/>
      <c r="U92" s="64"/>
      <c r="V92" s="64"/>
      <c r="W92" s="64"/>
      <c r="X92" s="64"/>
      <c r="Y92" s="64"/>
      <c r="Z92" s="5"/>
    </row>
    <row r="93" spans="1:30" x14ac:dyDescent="0.25">
      <c r="A93" s="16"/>
      <c r="B93" s="5"/>
      <c r="C93" s="15"/>
      <c r="D93" s="15"/>
      <c r="E93" s="15"/>
      <c r="F93" s="15"/>
      <c r="G93" s="15"/>
      <c r="H93" s="15"/>
      <c r="I93" s="15"/>
      <c r="J93" s="15"/>
      <c r="K93" s="15"/>
      <c r="L93" s="15"/>
      <c r="M93" s="15"/>
      <c r="N93" s="15"/>
      <c r="O93" s="15"/>
      <c r="P93" s="15"/>
      <c r="Q93" s="15"/>
      <c r="R93" s="15"/>
      <c r="S93" s="15"/>
      <c r="T93" s="15"/>
      <c r="U93" s="15"/>
      <c r="V93" s="15"/>
      <c r="W93" s="15"/>
      <c r="X93" s="15"/>
      <c r="Y93" s="15"/>
      <c r="Z93" s="15"/>
    </row>
    <row r="94" spans="1:30" x14ac:dyDescent="0.25">
      <c r="A94" s="16"/>
      <c r="B94" s="57" t="s">
        <v>387</v>
      </c>
      <c r="C94" s="22" t="s">
        <v>210</v>
      </c>
      <c r="D94" s="22" t="s">
        <v>214</v>
      </c>
      <c r="E94" s="27">
        <v>2048</v>
      </c>
      <c r="F94" s="29" t="s">
        <v>210</v>
      </c>
      <c r="G94" s="22" t="s">
        <v>210</v>
      </c>
      <c r="H94" s="22"/>
      <c r="I94" s="48" t="s">
        <v>398</v>
      </c>
      <c r="J94" s="29" t="s">
        <v>252</v>
      </c>
      <c r="K94" s="22"/>
      <c r="L94" s="22"/>
      <c r="M94" s="48">
        <v>8</v>
      </c>
      <c r="N94" s="29" t="s">
        <v>210</v>
      </c>
      <c r="O94" s="22" t="s">
        <v>210</v>
      </c>
      <c r="P94" s="22"/>
      <c r="Q94" s="48" t="s">
        <v>399</v>
      </c>
      <c r="R94" s="29" t="s">
        <v>252</v>
      </c>
      <c r="S94" s="22"/>
      <c r="T94" s="22"/>
      <c r="U94" s="48">
        <v>125</v>
      </c>
      <c r="V94" s="29" t="s">
        <v>210</v>
      </c>
      <c r="W94" s="22"/>
      <c r="X94" s="22"/>
      <c r="Y94" s="27">
        <v>2136</v>
      </c>
      <c r="Z94" s="29" t="s">
        <v>210</v>
      </c>
    </row>
    <row r="95" spans="1:30" x14ac:dyDescent="0.25">
      <c r="A95" s="16"/>
      <c r="B95" s="3" t="s">
        <v>388</v>
      </c>
      <c r="C95" s="5" t="s">
        <v>210</v>
      </c>
      <c r="D95" s="5"/>
      <c r="E95" s="33">
        <v>218</v>
      </c>
      <c r="F95" t="s">
        <v>210</v>
      </c>
      <c r="G95" s="5" t="s">
        <v>210</v>
      </c>
      <c r="I95" s="37" t="s">
        <v>219</v>
      </c>
      <c r="J95" t="s">
        <v>210</v>
      </c>
      <c r="K95" s="5"/>
      <c r="L95" s="5"/>
      <c r="M95" s="33">
        <v>1</v>
      </c>
      <c r="N95" t="s">
        <v>210</v>
      </c>
      <c r="O95" s="5" t="s">
        <v>210</v>
      </c>
      <c r="Q95" s="37" t="s">
        <v>219</v>
      </c>
      <c r="R95" t="s">
        <v>210</v>
      </c>
      <c r="S95" s="5"/>
      <c r="U95" s="37" t="s">
        <v>219</v>
      </c>
      <c r="V95" t="s">
        <v>210</v>
      </c>
      <c r="W95" s="5"/>
      <c r="X95" s="5"/>
      <c r="Y95" s="33">
        <v>219</v>
      </c>
      <c r="Z95" t="s">
        <v>210</v>
      </c>
    </row>
    <row r="96" spans="1:30" x14ac:dyDescent="0.25">
      <c r="A96" s="16"/>
      <c r="B96" s="57" t="s">
        <v>400</v>
      </c>
      <c r="C96" s="22" t="s">
        <v>210</v>
      </c>
      <c r="D96" s="22"/>
      <c r="E96" s="48">
        <v>39</v>
      </c>
      <c r="F96" s="29" t="s">
        <v>210</v>
      </c>
      <c r="G96" s="22" t="s">
        <v>210</v>
      </c>
      <c r="H96" s="29"/>
      <c r="I96" s="50" t="s">
        <v>219</v>
      </c>
      <c r="J96" s="29" t="s">
        <v>210</v>
      </c>
      <c r="K96" s="22"/>
      <c r="L96" s="22"/>
      <c r="M96" s="48">
        <v>5</v>
      </c>
      <c r="N96" s="29" t="s">
        <v>210</v>
      </c>
      <c r="O96" s="22" t="s">
        <v>210</v>
      </c>
      <c r="P96" s="22"/>
      <c r="Q96" s="48">
        <v>4</v>
      </c>
      <c r="R96" s="29" t="s">
        <v>210</v>
      </c>
      <c r="S96" s="22"/>
      <c r="T96" s="22"/>
      <c r="U96" s="48" t="s">
        <v>401</v>
      </c>
      <c r="V96" s="29" t="s">
        <v>252</v>
      </c>
      <c r="W96" s="22"/>
      <c r="X96" s="22"/>
      <c r="Y96" s="48">
        <v>26</v>
      </c>
      <c r="Z96" s="29" t="s">
        <v>210</v>
      </c>
    </row>
    <row r="97" spans="1:30" x14ac:dyDescent="0.25">
      <c r="A97" s="16"/>
      <c r="B97" s="3" t="s">
        <v>351</v>
      </c>
      <c r="C97" s="5" t="s">
        <v>210</v>
      </c>
      <c r="D97" s="5"/>
      <c r="E97" s="33">
        <v>466</v>
      </c>
      <c r="F97" t="s">
        <v>210</v>
      </c>
      <c r="G97" s="5" t="s">
        <v>210</v>
      </c>
      <c r="I97" s="37" t="s">
        <v>219</v>
      </c>
      <c r="J97" t="s">
        <v>210</v>
      </c>
      <c r="K97" s="5"/>
      <c r="M97" s="37" t="s">
        <v>219</v>
      </c>
      <c r="N97" t="s">
        <v>210</v>
      </c>
      <c r="O97" s="5" t="s">
        <v>210</v>
      </c>
      <c r="Q97" s="37" t="s">
        <v>219</v>
      </c>
      <c r="R97" t="s">
        <v>210</v>
      </c>
      <c r="S97" s="5"/>
      <c r="T97" s="5"/>
      <c r="U97" s="33" t="s">
        <v>402</v>
      </c>
      <c r="V97" t="s">
        <v>252</v>
      </c>
      <c r="W97" s="5"/>
      <c r="X97" s="5"/>
      <c r="Y97" s="33">
        <v>332</v>
      </c>
      <c r="Z97" t="s">
        <v>210</v>
      </c>
    </row>
    <row r="98" spans="1:30" x14ac:dyDescent="0.25">
      <c r="A98" s="16"/>
      <c r="B98" s="57" t="s">
        <v>352</v>
      </c>
      <c r="C98" s="22" t="s">
        <v>210</v>
      </c>
      <c r="D98" s="22"/>
      <c r="E98" s="48">
        <v>88</v>
      </c>
      <c r="F98" s="29" t="s">
        <v>210</v>
      </c>
      <c r="G98" s="22" t="s">
        <v>210</v>
      </c>
      <c r="H98" s="22"/>
      <c r="I98" s="48" t="s">
        <v>403</v>
      </c>
      <c r="J98" s="29" t="s">
        <v>252</v>
      </c>
      <c r="K98" s="22"/>
      <c r="L98" s="22"/>
      <c r="M98" s="48">
        <v>2</v>
      </c>
      <c r="N98" s="29" t="s">
        <v>210</v>
      </c>
      <c r="O98" s="22" t="s">
        <v>210</v>
      </c>
      <c r="P98" s="22"/>
      <c r="Q98" s="48" t="s">
        <v>260</v>
      </c>
      <c r="R98" s="29" t="s">
        <v>252</v>
      </c>
      <c r="S98" s="22"/>
      <c r="T98" s="22"/>
      <c r="U98" s="48">
        <v>4</v>
      </c>
      <c r="V98" s="29" t="s">
        <v>210</v>
      </c>
      <c r="W98" s="22"/>
      <c r="X98" s="22"/>
      <c r="Y98" s="48">
        <v>80</v>
      </c>
      <c r="Z98" s="29" t="s">
        <v>210</v>
      </c>
    </row>
    <row r="99" spans="1:30" x14ac:dyDescent="0.25">
      <c r="A99" s="16"/>
      <c r="B99" s="3" t="s">
        <v>353</v>
      </c>
      <c r="C99" s="5" t="s">
        <v>210</v>
      </c>
      <c r="D99" s="5"/>
      <c r="E99" s="25">
        <v>1305</v>
      </c>
      <c r="F99" t="s">
        <v>210</v>
      </c>
      <c r="G99" s="5" t="s">
        <v>210</v>
      </c>
      <c r="I99" s="37" t="s">
        <v>219</v>
      </c>
      <c r="J99" t="s">
        <v>210</v>
      </c>
      <c r="K99" s="5"/>
      <c r="M99" s="37" t="s">
        <v>219</v>
      </c>
      <c r="N99" t="s">
        <v>210</v>
      </c>
      <c r="O99" s="5" t="s">
        <v>210</v>
      </c>
      <c r="P99" s="5"/>
      <c r="Q99" s="33">
        <v>41</v>
      </c>
      <c r="R99" t="s">
        <v>210</v>
      </c>
      <c r="S99" s="5"/>
      <c r="T99" s="5"/>
      <c r="U99" s="33" t="s">
        <v>404</v>
      </c>
      <c r="V99" t="s">
        <v>252</v>
      </c>
      <c r="W99" s="5"/>
      <c r="X99" s="5"/>
      <c r="Y99" s="25">
        <v>1213</v>
      </c>
      <c r="Z99" t="s">
        <v>210</v>
      </c>
    </row>
    <row r="100" spans="1:30" x14ac:dyDescent="0.25">
      <c r="A100" s="16"/>
      <c r="B100" s="57" t="s">
        <v>355</v>
      </c>
      <c r="C100" s="22" t="s">
        <v>210</v>
      </c>
      <c r="D100" s="22"/>
      <c r="E100" s="27">
        <v>2719</v>
      </c>
      <c r="F100" s="29" t="s">
        <v>210</v>
      </c>
      <c r="G100" s="22" t="s">
        <v>210</v>
      </c>
      <c r="H100" s="29"/>
      <c r="I100" s="50" t="s">
        <v>219</v>
      </c>
      <c r="J100" s="29" t="s">
        <v>210</v>
      </c>
      <c r="K100" s="22"/>
      <c r="L100" s="29"/>
      <c r="M100" s="50" t="s">
        <v>219</v>
      </c>
      <c r="N100" s="29" t="s">
        <v>210</v>
      </c>
      <c r="O100" s="22" t="s">
        <v>210</v>
      </c>
      <c r="P100" s="22"/>
      <c r="Q100" s="48" t="s">
        <v>405</v>
      </c>
      <c r="R100" s="29" t="s">
        <v>252</v>
      </c>
      <c r="S100" s="22"/>
      <c r="T100" s="22"/>
      <c r="U100" s="48">
        <v>250</v>
      </c>
      <c r="V100" s="29" t="s">
        <v>210</v>
      </c>
      <c r="W100" s="22"/>
      <c r="X100" s="22"/>
      <c r="Y100" s="27">
        <v>2889</v>
      </c>
      <c r="Z100" s="29" t="s">
        <v>210</v>
      </c>
    </row>
    <row r="101" spans="1:30" x14ac:dyDescent="0.25">
      <c r="A101" s="16"/>
      <c r="B101" s="3" t="s">
        <v>354</v>
      </c>
      <c r="C101" s="5" t="s">
        <v>210</v>
      </c>
      <c r="D101" s="5"/>
      <c r="E101" s="33">
        <v>510</v>
      </c>
      <c r="F101" t="s">
        <v>210</v>
      </c>
      <c r="G101" s="5" t="s">
        <v>210</v>
      </c>
      <c r="I101" s="37" t="s">
        <v>219</v>
      </c>
      <c r="J101" t="s">
        <v>210</v>
      </c>
      <c r="K101" s="5"/>
      <c r="M101" s="37" t="s">
        <v>219</v>
      </c>
      <c r="N101" t="s">
        <v>210</v>
      </c>
      <c r="O101" s="5" t="s">
        <v>210</v>
      </c>
      <c r="Q101" s="37" t="s">
        <v>219</v>
      </c>
      <c r="R101" t="s">
        <v>210</v>
      </c>
      <c r="S101" s="5"/>
      <c r="T101" s="5"/>
      <c r="U101" s="33">
        <v>237</v>
      </c>
      <c r="V101" t="s">
        <v>210</v>
      </c>
      <c r="W101" s="5"/>
      <c r="X101" s="5"/>
      <c r="Y101" s="33">
        <v>747</v>
      </c>
      <c r="Z101" t="s">
        <v>210</v>
      </c>
    </row>
    <row r="102" spans="1:30" x14ac:dyDescent="0.25">
      <c r="A102" s="16"/>
      <c r="B102" s="57" t="s">
        <v>357</v>
      </c>
      <c r="C102" s="22" t="s">
        <v>210</v>
      </c>
      <c r="D102" s="22"/>
      <c r="E102" s="48">
        <v>541</v>
      </c>
      <c r="F102" s="29" t="s">
        <v>210</v>
      </c>
      <c r="G102" s="22" t="s">
        <v>210</v>
      </c>
      <c r="H102" s="22"/>
      <c r="I102" s="48" t="s">
        <v>406</v>
      </c>
      <c r="J102" s="29" t="s">
        <v>252</v>
      </c>
      <c r="K102" s="22"/>
      <c r="L102" s="22"/>
      <c r="M102" s="48">
        <v>31</v>
      </c>
      <c r="N102" s="29" t="s">
        <v>210</v>
      </c>
      <c r="O102" s="22" t="s">
        <v>210</v>
      </c>
      <c r="P102" s="22"/>
      <c r="Q102" s="48" t="s">
        <v>407</v>
      </c>
      <c r="R102" s="29" t="s">
        <v>252</v>
      </c>
      <c r="S102" s="22"/>
      <c r="T102" s="22"/>
      <c r="U102" s="48">
        <v>343</v>
      </c>
      <c r="V102" s="29" t="s">
        <v>210</v>
      </c>
      <c r="W102" s="22"/>
      <c r="X102" s="22"/>
      <c r="Y102" s="48">
        <v>675</v>
      </c>
      <c r="Z102" s="29" t="s">
        <v>210</v>
      </c>
    </row>
    <row r="103" spans="1:30" ht="15.75" thickBot="1" x14ac:dyDescent="0.3">
      <c r="A103" s="16"/>
      <c r="B103" s="3" t="s">
        <v>358</v>
      </c>
      <c r="C103" s="5" t="s">
        <v>210</v>
      </c>
      <c r="D103" s="5"/>
      <c r="E103" s="33">
        <v>748</v>
      </c>
      <c r="F103" t="s">
        <v>210</v>
      </c>
      <c r="G103" s="5" t="s">
        <v>210</v>
      </c>
      <c r="H103" s="5"/>
      <c r="I103" s="33" t="s">
        <v>408</v>
      </c>
      <c r="J103" t="s">
        <v>252</v>
      </c>
      <c r="K103" s="5"/>
      <c r="M103" s="37" t="s">
        <v>219</v>
      </c>
      <c r="N103" t="s">
        <v>210</v>
      </c>
      <c r="O103" s="5" t="s">
        <v>210</v>
      </c>
      <c r="P103" s="5"/>
      <c r="Q103" s="33" t="s">
        <v>408</v>
      </c>
      <c r="R103" t="s">
        <v>252</v>
      </c>
      <c r="S103" s="5"/>
      <c r="T103" s="5"/>
      <c r="U103" s="33" t="s">
        <v>409</v>
      </c>
      <c r="V103" t="s">
        <v>252</v>
      </c>
      <c r="W103" s="5"/>
      <c r="X103" s="5"/>
      <c r="Y103" s="33">
        <v>596</v>
      </c>
      <c r="Z103" t="s">
        <v>210</v>
      </c>
    </row>
    <row r="104" spans="1:30" x14ac:dyDescent="0.25">
      <c r="A104" s="16"/>
      <c r="B104" s="14"/>
      <c r="C104" s="14" t="s">
        <v>210</v>
      </c>
      <c r="D104" s="58"/>
      <c r="E104" s="58"/>
      <c r="F104" s="14"/>
      <c r="G104" s="14" t="s">
        <v>210</v>
      </c>
      <c r="H104" s="58"/>
      <c r="I104" s="58"/>
      <c r="J104" s="14"/>
      <c r="K104" s="14"/>
      <c r="L104" s="58"/>
      <c r="M104" s="58"/>
      <c r="N104" s="14"/>
      <c r="O104" s="14" t="s">
        <v>210</v>
      </c>
      <c r="P104" s="58"/>
      <c r="Q104" s="58"/>
      <c r="R104" s="14"/>
      <c r="S104" s="14"/>
      <c r="T104" s="58"/>
      <c r="U104" s="58"/>
      <c r="V104" s="14"/>
      <c r="W104" s="14"/>
      <c r="X104" s="58"/>
      <c r="Y104" s="58"/>
      <c r="Z104" s="14"/>
    </row>
    <row r="105" spans="1:30" ht="15.75" thickBot="1" x14ac:dyDescent="0.3">
      <c r="A105" s="16"/>
      <c r="B105" s="57" t="s">
        <v>138</v>
      </c>
      <c r="C105" s="60" t="s">
        <v>210</v>
      </c>
      <c r="D105" s="22" t="s">
        <v>214</v>
      </c>
      <c r="E105" s="27">
        <v>8682</v>
      </c>
      <c r="F105" s="29" t="s">
        <v>210</v>
      </c>
      <c r="G105" s="60" t="s">
        <v>210</v>
      </c>
      <c r="H105" s="22"/>
      <c r="I105" s="48" t="s">
        <v>410</v>
      </c>
      <c r="J105" s="29" t="s">
        <v>252</v>
      </c>
      <c r="K105" s="60"/>
      <c r="L105" s="22"/>
      <c r="M105" s="48">
        <v>47</v>
      </c>
      <c r="N105" s="29" t="s">
        <v>210</v>
      </c>
      <c r="O105" s="60" t="s">
        <v>210</v>
      </c>
      <c r="P105" s="22"/>
      <c r="Q105" s="48" t="s">
        <v>411</v>
      </c>
      <c r="R105" s="29" t="s">
        <v>252</v>
      </c>
      <c r="S105" s="60"/>
      <c r="T105" s="22"/>
      <c r="U105" s="48">
        <v>618</v>
      </c>
      <c r="V105" s="29" t="s">
        <v>210</v>
      </c>
      <c r="W105" s="60"/>
      <c r="X105" s="22"/>
      <c r="Y105" s="27">
        <v>8913</v>
      </c>
      <c r="Z105" s="29" t="s">
        <v>210</v>
      </c>
    </row>
    <row r="106" spans="1:30" ht="15.75" thickTop="1" x14ac:dyDescent="0.25">
      <c r="A106" s="16"/>
      <c r="B106" s="14"/>
      <c r="C106" s="14" t="s">
        <v>210</v>
      </c>
      <c r="D106" s="61"/>
      <c r="E106" s="61"/>
      <c r="F106" s="14"/>
      <c r="G106" s="14" t="s">
        <v>210</v>
      </c>
      <c r="H106" s="61"/>
      <c r="I106" s="61"/>
      <c r="J106" s="14"/>
      <c r="K106" s="14"/>
      <c r="L106" s="61"/>
      <c r="M106" s="61"/>
      <c r="N106" s="14"/>
      <c r="O106" s="14" t="s">
        <v>210</v>
      </c>
      <c r="P106" s="61"/>
      <c r="Q106" s="61"/>
      <c r="R106" s="14"/>
      <c r="S106" s="14"/>
      <c r="T106" s="61"/>
      <c r="U106" s="61"/>
      <c r="V106" s="14"/>
      <c r="W106" s="14"/>
      <c r="X106" s="61"/>
      <c r="Y106" s="61"/>
      <c r="Z106" s="14"/>
    </row>
    <row r="107" spans="1:30" x14ac:dyDescent="0.25">
      <c r="A107" s="16"/>
      <c r="B107" s="15"/>
      <c r="C107" s="15"/>
      <c r="D107" s="15"/>
      <c r="E107" s="15"/>
      <c r="F107" s="15"/>
      <c r="G107" s="15"/>
      <c r="H107" s="15"/>
      <c r="I107" s="15"/>
      <c r="J107" s="15"/>
      <c r="K107" s="15"/>
      <c r="L107" s="15"/>
      <c r="M107" s="15"/>
      <c r="N107" s="15"/>
      <c r="O107" s="15"/>
      <c r="P107" s="15"/>
      <c r="Q107" s="15"/>
      <c r="R107" s="15"/>
      <c r="S107" s="15"/>
      <c r="T107" s="15"/>
      <c r="U107" s="15"/>
      <c r="V107" s="15"/>
      <c r="W107" s="15"/>
      <c r="X107" s="15"/>
      <c r="Y107" s="15"/>
      <c r="Z107" s="15"/>
      <c r="AA107" s="15"/>
      <c r="AB107" s="15"/>
      <c r="AC107" s="15"/>
      <c r="AD107" s="15"/>
    </row>
    <row r="108" spans="1:30" x14ac:dyDescent="0.25">
      <c r="A108" s="16"/>
      <c r="B108" s="74" t="s">
        <v>412</v>
      </c>
      <c r="C108" s="74"/>
      <c r="D108" s="74"/>
      <c r="E108" s="74"/>
      <c r="F108" s="74"/>
      <c r="G108" s="74"/>
      <c r="H108" s="74"/>
      <c r="I108" s="74"/>
      <c r="J108" s="74"/>
      <c r="K108" s="74"/>
      <c r="L108" s="74"/>
      <c r="M108" s="74"/>
      <c r="N108" s="74"/>
      <c r="O108" s="74"/>
      <c r="P108" s="74"/>
      <c r="Q108" s="74"/>
      <c r="R108" s="74"/>
      <c r="S108" s="74"/>
      <c r="T108" s="74"/>
      <c r="U108" s="74"/>
      <c r="V108" s="74"/>
      <c r="W108" s="74"/>
      <c r="X108" s="74"/>
      <c r="Y108" s="74"/>
      <c r="Z108" s="74"/>
      <c r="AA108" s="74"/>
      <c r="AB108" s="74"/>
      <c r="AC108" s="74"/>
      <c r="AD108" s="74"/>
    </row>
    <row r="109" spans="1:30" x14ac:dyDescent="0.25">
      <c r="A109" s="16"/>
      <c r="B109" s="15"/>
      <c r="C109" s="15"/>
      <c r="D109" s="15"/>
      <c r="E109" s="15"/>
      <c r="F109" s="15"/>
      <c r="G109" s="15"/>
      <c r="H109" s="15"/>
      <c r="I109" s="15"/>
      <c r="J109" s="15"/>
      <c r="K109" s="15"/>
      <c r="L109" s="15"/>
      <c r="M109" s="15"/>
      <c r="N109" s="15"/>
      <c r="O109" s="15"/>
      <c r="P109" s="15"/>
      <c r="Q109" s="15"/>
      <c r="R109" s="15"/>
      <c r="S109" s="15"/>
      <c r="T109" s="15"/>
      <c r="U109" s="15"/>
      <c r="V109" s="15"/>
      <c r="W109" s="15"/>
      <c r="X109" s="15"/>
      <c r="Y109" s="15"/>
      <c r="Z109" s="15"/>
      <c r="AA109" s="15"/>
      <c r="AB109" s="15"/>
      <c r="AC109" s="15"/>
      <c r="AD109" s="15"/>
    </row>
    <row r="110" spans="1:30" ht="15.75" x14ac:dyDescent="0.25">
      <c r="A110" s="16"/>
      <c r="B110" s="75"/>
      <c r="C110" s="75"/>
      <c r="D110" s="75"/>
      <c r="E110" s="75"/>
      <c r="F110" s="75"/>
      <c r="G110" s="75"/>
      <c r="H110" s="75"/>
      <c r="I110" s="75"/>
      <c r="J110" s="75"/>
      <c r="K110" s="75"/>
      <c r="L110" s="75"/>
      <c r="M110" s="75"/>
      <c r="N110" s="75"/>
      <c r="O110" s="75"/>
      <c r="P110" s="75"/>
      <c r="Q110" s="75"/>
      <c r="R110" s="75"/>
      <c r="S110" s="75"/>
      <c r="T110" s="75"/>
      <c r="U110" s="75"/>
      <c r="V110" s="75"/>
      <c r="W110" s="75"/>
      <c r="X110" s="75"/>
      <c r="Y110" s="75"/>
      <c r="Z110" s="75"/>
      <c r="AA110" s="75"/>
      <c r="AB110" s="75"/>
      <c r="AC110" s="75"/>
      <c r="AD110" s="75"/>
    </row>
    <row r="111" spans="1:30" x14ac:dyDescent="0.25">
      <c r="A111" s="16"/>
      <c r="B111" s="5"/>
      <c r="C111" s="5"/>
      <c r="D111" s="5"/>
      <c r="E111" s="5"/>
      <c r="F111" s="5"/>
      <c r="G111" s="5"/>
      <c r="H111" s="5"/>
      <c r="I111" s="5"/>
      <c r="J111" s="5"/>
      <c r="K111" s="5"/>
      <c r="L111" s="5"/>
      <c r="M111" s="5"/>
      <c r="N111" s="5"/>
      <c r="O111" s="5"/>
      <c r="P111" s="5"/>
      <c r="Q111" s="5"/>
      <c r="R111" s="5"/>
      <c r="S111" s="5"/>
      <c r="T111" s="5"/>
      <c r="U111" s="5"/>
      <c r="V111" s="5"/>
      <c r="W111" s="5"/>
      <c r="X111" s="5"/>
      <c r="Y111" s="5"/>
      <c r="Z111" s="5"/>
    </row>
    <row r="112" spans="1:30" ht="15" customHeight="1" x14ac:dyDescent="0.25">
      <c r="A112" s="16"/>
      <c r="B112" s="15"/>
      <c r="C112" s="15" t="s">
        <v>210</v>
      </c>
      <c r="D112" s="64" t="s">
        <v>369</v>
      </c>
      <c r="E112" s="64"/>
      <c r="F112" s="15"/>
      <c r="G112" s="15" t="s">
        <v>210</v>
      </c>
      <c r="H112" s="64" t="s">
        <v>413</v>
      </c>
      <c r="I112" s="64"/>
      <c r="J112" s="15"/>
      <c r="K112" s="15"/>
      <c r="L112" s="64" t="s">
        <v>393</v>
      </c>
      <c r="M112" s="64"/>
      <c r="N112" s="15"/>
      <c r="O112" s="15" t="s">
        <v>210</v>
      </c>
      <c r="P112" s="64" t="s">
        <v>394</v>
      </c>
      <c r="Q112" s="64"/>
      <c r="R112" s="15"/>
      <c r="S112" s="15"/>
      <c r="T112" s="64" t="s">
        <v>396</v>
      </c>
      <c r="U112" s="64"/>
      <c r="V112" s="15"/>
      <c r="W112" s="15"/>
      <c r="X112" s="64" t="s">
        <v>397</v>
      </c>
      <c r="Y112" s="64"/>
      <c r="Z112" s="15"/>
    </row>
    <row r="113" spans="1:26" ht="15" customHeight="1" x14ac:dyDescent="0.25">
      <c r="A113" s="16"/>
      <c r="B113" s="15"/>
      <c r="C113" s="15"/>
      <c r="D113" s="66">
        <v>41274</v>
      </c>
      <c r="E113" s="66"/>
      <c r="F113" s="15"/>
      <c r="G113" s="15"/>
      <c r="H113" s="64">
        <v>2013</v>
      </c>
      <c r="I113" s="64"/>
      <c r="J113" s="15"/>
      <c r="K113" s="15"/>
      <c r="L113" s="64">
        <v>2013</v>
      </c>
      <c r="M113" s="64"/>
      <c r="N113" s="15"/>
      <c r="O113" s="15"/>
      <c r="P113" s="64" t="s">
        <v>395</v>
      </c>
      <c r="Q113" s="64"/>
      <c r="R113" s="15"/>
      <c r="S113" s="15"/>
      <c r="T113" s="64" t="s">
        <v>395</v>
      </c>
      <c r="U113" s="64"/>
      <c r="V113" s="15"/>
      <c r="W113" s="15"/>
      <c r="X113" s="64" t="s">
        <v>369</v>
      </c>
      <c r="Y113" s="64"/>
      <c r="Z113" s="15"/>
    </row>
    <row r="114" spans="1:26" ht="15.75" thickBot="1" x14ac:dyDescent="0.3">
      <c r="A114" s="16"/>
      <c r="B114" s="15"/>
      <c r="C114" s="15"/>
      <c r="D114" s="62"/>
      <c r="E114" s="62"/>
      <c r="F114" s="15"/>
      <c r="G114" s="15"/>
      <c r="H114" s="62"/>
      <c r="I114" s="62"/>
      <c r="J114" s="15"/>
      <c r="K114" s="15"/>
      <c r="L114" s="62"/>
      <c r="M114" s="62"/>
      <c r="N114" s="15"/>
      <c r="O114" s="15"/>
      <c r="P114" s="62">
        <v>2013</v>
      </c>
      <c r="Q114" s="62"/>
      <c r="R114" s="15"/>
      <c r="S114" s="15"/>
      <c r="T114" s="62">
        <v>2013</v>
      </c>
      <c r="U114" s="62"/>
      <c r="V114" s="15"/>
      <c r="W114" s="15"/>
      <c r="X114" s="67">
        <v>41639</v>
      </c>
      <c r="Y114" s="67"/>
      <c r="Z114" s="15"/>
    </row>
    <row r="115" spans="1:26" ht="15" customHeight="1" x14ac:dyDescent="0.25">
      <c r="A115" s="16"/>
      <c r="B115" s="5"/>
      <c r="C115" s="5" t="s">
        <v>210</v>
      </c>
      <c r="D115" s="64" t="s">
        <v>245</v>
      </c>
      <c r="E115" s="64"/>
      <c r="F115" s="64"/>
      <c r="G115" s="64"/>
      <c r="H115" s="64"/>
      <c r="I115" s="64"/>
      <c r="J115" s="64"/>
      <c r="K115" s="64"/>
      <c r="L115" s="64"/>
      <c r="M115" s="64"/>
      <c r="N115" s="64"/>
      <c r="O115" s="64"/>
      <c r="P115" s="64"/>
      <c r="Q115" s="64"/>
      <c r="R115" s="64"/>
      <c r="S115" s="64"/>
      <c r="T115" s="64"/>
      <c r="U115" s="64"/>
      <c r="V115" s="64"/>
      <c r="W115" s="64"/>
      <c r="X115" s="64"/>
      <c r="Y115" s="64"/>
      <c r="Z115" s="5"/>
    </row>
    <row r="116" spans="1:26" x14ac:dyDescent="0.25">
      <c r="A116" s="16"/>
      <c r="B116" s="5"/>
      <c r="C116" s="15"/>
      <c r="D116" s="15"/>
      <c r="E116" s="15"/>
      <c r="F116" s="15"/>
      <c r="G116" s="15"/>
      <c r="H116" s="15"/>
      <c r="I116" s="15"/>
      <c r="J116" s="15"/>
      <c r="K116" s="15"/>
      <c r="L116" s="15"/>
      <c r="M116" s="15"/>
      <c r="N116" s="15"/>
      <c r="O116" s="15"/>
      <c r="P116" s="15"/>
      <c r="Q116" s="15"/>
      <c r="R116" s="15"/>
      <c r="S116" s="15"/>
      <c r="T116" s="15"/>
      <c r="U116" s="15"/>
      <c r="V116" s="15"/>
      <c r="W116" s="15"/>
      <c r="X116" s="15"/>
      <c r="Y116" s="15"/>
      <c r="Z116" s="15"/>
    </row>
    <row r="117" spans="1:26" x14ac:dyDescent="0.25">
      <c r="A117" s="16"/>
      <c r="B117" s="57" t="s">
        <v>387</v>
      </c>
      <c r="C117" s="22" t="s">
        <v>210</v>
      </c>
      <c r="D117" s="22" t="s">
        <v>214</v>
      </c>
      <c r="E117" s="27">
        <v>2490</v>
      </c>
      <c r="F117" s="29" t="s">
        <v>210</v>
      </c>
      <c r="G117" s="22" t="s">
        <v>210</v>
      </c>
      <c r="H117" s="22"/>
      <c r="I117" s="48" t="s">
        <v>414</v>
      </c>
      <c r="J117" s="29" t="s">
        <v>252</v>
      </c>
      <c r="K117" s="22"/>
      <c r="L117" s="22"/>
      <c r="M117" s="48">
        <v>329</v>
      </c>
      <c r="N117" s="29" t="s">
        <v>210</v>
      </c>
      <c r="O117" s="22" t="s">
        <v>210</v>
      </c>
      <c r="P117" s="22"/>
      <c r="Q117" s="48" t="s">
        <v>415</v>
      </c>
      <c r="R117" s="29" t="s">
        <v>252</v>
      </c>
      <c r="S117" s="22"/>
      <c r="T117" s="22"/>
      <c r="U117" s="48">
        <v>366</v>
      </c>
      <c r="V117" s="29" t="s">
        <v>210</v>
      </c>
      <c r="W117" s="22"/>
      <c r="X117" s="22"/>
      <c r="Y117" s="27">
        <v>2048</v>
      </c>
      <c r="Z117" s="29" t="s">
        <v>210</v>
      </c>
    </row>
    <row r="118" spans="1:26" x14ac:dyDescent="0.25">
      <c r="A118" s="16"/>
      <c r="B118" s="3" t="s">
        <v>388</v>
      </c>
      <c r="C118" s="5" t="s">
        <v>210</v>
      </c>
      <c r="D118" s="5"/>
      <c r="E118" s="33">
        <v>374</v>
      </c>
      <c r="F118" t="s">
        <v>210</v>
      </c>
      <c r="G118" s="5" t="s">
        <v>210</v>
      </c>
      <c r="H118" s="5"/>
      <c r="I118" s="33" t="s">
        <v>401</v>
      </c>
      <c r="J118" t="s">
        <v>252</v>
      </c>
      <c r="K118" s="5"/>
      <c r="L118" s="5"/>
      <c r="M118" s="33">
        <v>9</v>
      </c>
      <c r="N118" t="s">
        <v>210</v>
      </c>
      <c r="O118" s="5" t="s">
        <v>210</v>
      </c>
      <c r="P118" s="5"/>
      <c r="Q118" s="33" t="s">
        <v>416</v>
      </c>
      <c r="R118" t="s">
        <v>252</v>
      </c>
      <c r="S118" s="5"/>
      <c r="T118" s="5"/>
      <c r="U118" s="33" t="s">
        <v>417</v>
      </c>
      <c r="V118" t="s">
        <v>252</v>
      </c>
      <c r="W118" s="5"/>
      <c r="X118" s="5"/>
      <c r="Y118" s="33">
        <v>218</v>
      </c>
      <c r="Z118" t="s">
        <v>210</v>
      </c>
    </row>
    <row r="119" spans="1:26" x14ac:dyDescent="0.25">
      <c r="A119" s="16"/>
      <c r="B119" s="57" t="s">
        <v>400</v>
      </c>
      <c r="C119" s="22" t="s">
        <v>210</v>
      </c>
      <c r="D119" s="22"/>
      <c r="E119" s="48">
        <v>230</v>
      </c>
      <c r="F119" s="29" t="s">
        <v>210</v>
      </c>
      <c r="G119" s="22" t="s">
        <v>210</v>
      </c>
      <c r="H119" s="22"/>
      <c r="I119" s="48" t="s">
        <v>418</v>
      </c>
      <c r="J119" s="29" t="s">
        <v>252</v>
      </c>
      <c r="K119" s="22"/>
      <c r="L119" s="22"/>
      <c r="M119" s="48">
        <v>71</v>
      </c>
      <c r="N119" s="29" t="s">
        <v>210</v>
      </c>
      <c r="O119" s="22" t="s">
        <v>210</v>
      </c>
      <c r="P119" s="22"/>
      <c r="Q119" s="48">
        <v>5</v>
      </c>
      <c r="R119" s="29" t="s">
        <v>210</v>
      </c>
      <c r="S119" s="22"/>
      <c r="T119" s="22"/>
      <c r="U119" s="48" t="s">
        <v>419</v>
      </c>
      <c r="V119" s="29" t="s">
        <v>252</v>
      </c>
      <c r="W119" s="22"/>
      <c r="X119" s="22"/>
      <c r="Y119" s="48">
        <v>39</v>
      </c>
      <c r="Z119" s="29" t="s">
        <v>210</v>
      </c>
    </row>
    <row r="120" spans="1:26" x14ac:dyDescent="0.25">
      <c r="A120" s="16"/>
      <c r="B120" s="3" t="s">
        <v>351</v>
      </c>
      <c r="C120" s="5" t="s">
        <v>210</v>
      </c>
      <c r="D120" s="5"/>
      <c r="E120" s="33">
        <v>524</v>
      </c>
      <c r="F120" t="s">
        <v>210</v>
      </c>
      <c r="G120" s="5" t="s">
        <v>210</v>
      </c>
      <c r="H120" s="5"/>
      <c r="I120" s="33" t="s">
        <v>420</v>
      </c>
      <c r="J120" t="s">
        <v>252</v>
      </c>
      <c r="K120" s="5"/>
      <c r="L120" s="5"/>
      <c r="M120" s="33">
        <v>164</v>
      </c>
      <c r="N120" t="s">
        <v>210</v>
      </c>
      <c r="O120" s="5" t="s">
        <v>210</v>
      </c>
      <c r="P120" s="5"/>
      <c r="Q120" s="33" t="s">
        <v>421</v>
      </c>
      <c r="R120" t="s">
        <v>252</v>
      </c>
      <c r="S120" s="5"/>
      <c r="T120" s="5"/>
      <c r="U120" s="33" t="s">
        <v>315</v>
      </c>
      <c r="V120" t="s">
        <v>252</v>
      </c>
      <c r="W120" s="5"/>
      <c r="X120" s="5"/>
      <c r="Y120" s="33">
        <v>466</v>
      </c>
      <c r="Z120" t="s">
        <v>210</v>
      </c>
    </row>
    <row r="121" spans="1:26" x14ac:dyDescent="0.25">
      <c r="A121" s="16"/>
      <c r="B121" s="57" t="s">
        <v>352</v>
      </c>
      <c r="C121" s="22" t="s">
        <v>210</v>
      </c>
      <c r="D121" s="22"/>
      <c r="E121" s="48">
        <v>256</v>
      </c>
      <c r="F121" s="29" t="s">
        <v>210</v>
      </c>
      <c r="G121" s="22" t="s">
        <v>210</v>
      </c>
      <c r="H121" s="29"/>
      <c r="I121" s="50" t="s">
        <v>219</v>
      </c>
      <c r="J121" s="29" t="s">
        <v>210</v>
      </c>
      <c r="K121" s="22"/>
      <c r="L121" s="29"/>
      <c r="M121" s="50" t="s">
        <v>219</v>
      </c>
      <c r="N121" s="29" t="s">
        <v>210</v>
      </c>
      <c r="O121" s="22" t="s">
        <v>210</v>
      </c>
      <c r="P121" s="22"/>
      <c r="Q121" s="48" t="s">
        <v>422</v>
      </c>
      <c r="R121" s="29" t="s">
        <v>252</v>
      </c>
      <c r="S121" s="22"/>
      <c r="T121" s="29"/>
      <c r="U121" s="50" t="s">
        <v>219</v>
      </c>
      <c r="V121" s="29" t="s">
        <v>210</v>
      </c>
      <c r="W121" s="22"/>
      <c r="X121" s="22"/>
      <c r="Y121" s="48">
        <v>88</v>
      </c>
      <c r="Z121" s="29" t="s">
        <v>210</v>
      </c>
    </row>
    <row r="122" spans="1:26" x14ac:dyDescent="0.25">
      <c r="A122" s="16"/>
      <c r="B122" s="3" t="s">
        <v>353</v>
      </c>
      <c r="C122" s="5" t="s">
        <v>210</v>
      </c>
      <c r="D122" s="5"/>
      <c r="E122" s="25">
        <v>2184</v>
      </c>
      <c r="F122" t="s">
        <v>210</v>
      </c>
      <c r="G122" s="5" t="s">
        <v>210</v>
      </c>
      <c r="H122" s="5"/>
      <c r="I122" s="33" t="s">
        <v>423</v>
      </c>
      <c r="J122" t="s">
        <v>252</v>
      </c>
      <c r="K122" s="5"/>
      <c r="L122" s="5"/>
      <c r="M122" s="33">
        <v>9</v>
      </c>
      <c r="N122" t="s">
        <v>210</v>
      </c>
      <c r="O122" s="5" t="s">
        <v>210</v>
      </c>
      <c r="P122" s="5"/>
      <c r="Q122" s="33" t="s">
        <v>424</v>
      </c>
      <c r="R122" t="s">
        <v>252</v>
      </c>
      <c r="S122" s="5"/>
      <c r="T122" s="5"/>
      <c r="U122" s="25">
        <v>1262</v>
      </c>
      <c r="V122" t="s">
        <v>210</v>
      </c>
      <c r="W122" s="5"/>
      <c r="X122" s="5"/>
      <c r="Y122" s="25">
        <v>1305</v>
      </c>
      <c r="Z122" t="s">
        <v>210</v>
      </c>
    </row>
    <row r="123" spans="1:26" x14ac:dyDescent="0.25">
      <c r="A123" s="16"/>
      <c r="B123" s="57" t="s">
        <v>355</v>
      </c>
      <c r="C123" s="22" t="s">
        <v>210</v>
      </c>
      <c r="D123" s="22"/>
      <c r="E123" s="27">
        <v>2921</v>
      </c>
      <c r="F123" s="29" t="s">
        <v>210</v>
      </c>
      <c r="G123" s="22" t="s">
        <v>210</v>
      </c>
      <c r="H123" s="22"/>
      <c r="I123" s="48" t="s">
        <v>425</v>
      </c>
      <c r="J123" s="29" t="s">
        <v>252</v>
      </c>
      <c r="K123" s="22"/>
      <c r="L123" s="22"/>
      <c r="M123" s="48">
        <v>14</v>
      </c>
      <c r="N123" s="29" t="s">
        <v>210</v>
      </c>
      <c r="O123" s="22" t="s">
        <v>210</v>
      </c>
      <c r="P123" s="22"/>
      <c r="Q123" s="48">
        <v>757</v>
      </c>
      <c r="R123" s="29" t="s">
        <v>210</v>
      </c>
      <c r="S123" s="22"/>
      <c r="T123" s="22"/>
      <c r="U123" s="48">
        <v>68</v>
      </c>
      <c r="V123" s="29" t="s">
        <v>210</v>
      </c>
      <c r="W123" s="22"/>
      <c r="X123" s="22"/>
      <c r="Y123" s="27">
        <v>2719</v>
      </c>
      <c r="Z123" s="29" t="s">
        <v>210</v>
      </c>
    </row>
    <row r="124" spans="1:26" x14ac:dyDescent="0.25">
      <c r="A124" s="16"/>
      <c r="B124" s="3" t="s">
        <v>354</v>
      </c>
      <c r="C124" s="5" t="s">
        <v>210</v>
      </c>
      <c r="D124" s="5"/>
      <c r="E124" s="33">
        <v>712</v>
      </c>
      <c r="F124" t="s">
        <v>210</v>
      </c>
      <c r="G124" s="5" t="s">
        <v>210</v>
      </c>
      <c r="I124" s="37" t="s">
        <v>219</v>
      </c>
      <c r="J124" t="s">
        <v>210</v>
      </c>
      <c r="K124" s="5"/>
      <c r="M124" s="37" t="s">
        <v>219</v>
      </c>
      <c r="N124" t="s">
        <v>210</v>
      </c>
      <c r="O124" s="5" t="s">
        <v>210</v>
      </c>
      <c r="P124" s="5"/>
      <c r="Q124" s="33" t="s">
        <v>426</v>
      </c>
      <c r="R124" t="s">
        <v>252</v>
      </c>
      <c r="S124" s="5"/>
      <c r="U124" s="37" t="s">
        <v>219</v>
      </c>
      <c r="V124" t="s">
        <v>210</v>
      </c>
      <c r="W124" s="5"/>
      <c r="X124" s="5"/>
      <c r="Y124" s="33">
        <v>510</v>
      </c>
      <c r="Z124" t="s">
        <v>210</v>
      </c>
    </row>
    <row r="125" spans="1:26" x14ac:dyDescent="0.25">
      <c r="A125" s="16"/>
      <c r="B125" s="57" t="s">
        <v>357</v>
      </c>
      <c r="C125" s="22" t="s">
        <v>210</v>
      </c>
      <c r="D125" s="22"/>
      <c r="E125" s="48">
        <v>338</v>
      </c>
      <c r="F125" s="29" t="s">
        <v>210</v>
      </c>
      <c r="G125" s="22" t="s">
        <v>210</v>
      </c>
      <c r="H125" s="22"/>
      <c r="I125" s="48" t="s">
        <v>427</v>
      </c>
      <c r="J125" s="29" t="s">
        <v>252</v>
      </c>
      <c r="K125" s="22"/>
      <c r="L125" s="22"/>
      <c r="M125" s="48">
        <v>246</v>
      </c>
      <c r="N125" s="29" t="s">
        <v>210</v>
      </c>
      <c r="O125" s="22" t="s">
        <v>210</v>
      </c>
      <c r="P125" s="22"/>
      <c r="Q125" s="48">
        <v>228</v>
      </c>
      <c r="R125" s="29" t="s">
        <v>210</v>
      </c>
      <c r="S125" s="22"/>
      <c r="T125" s="22"/>
      <c r="U125" s="48">
        <v>378</v>
      </c>
      <c r="V125" s="29" t="s">
        <v>210</v>
      </c>
      <c r="W125" s="22"/>
      <c r="X125" s="22"/>
      <c r="Y125" s="48">
        <v>541</v>
      </c>
      <c r="Z125" s="29" t="s">
        <v>210</v>
      </c>
    </row>
    <row r="126" spans="1:26" ht="15.75" thickBot="1" x14ac:dyDescent="0.3">
      <c r="A126" s="16"/>
      <c r="B126" s="3" t="s">
        <v>358</v>
      </c>
      <c r="C126" s="5" t="s">
        <v>210</v>
      </c>
      <c r="D126" s="5"/>
      <c r="E126" s="33">
        <v>619</v>
      </c>
      <c r="F126" t="s">
        <v>210</v>
      </c>
      <c r="G126" s="5" t="s">
        <v>210</v>
      </c>
      <c r="H126" s="5"/>
      <c r="I126" s="33" t="s">
        <v>428</v>
      </c>
      <c r="J126" t="s">
        <v>252</v>
      </c>
      <c r="K126" s="5"/>
      <c r="L126" s="5"/>
      <c r="M126" s="33">
        <v>32</v>
      </c>
      <c r="N126" t="s">
        <v>210</v>
      </c>
      <c r="O126" s="5" t="s">
        <v>210</v>
      </c>
      <c r="P126" s="5"/>
      <c r="Q126" s="33">
        <v>437</v>
      </c>
      <c r="R126" t="s">
        <v>210</v>
      </c>
      <c r="S126" s="5"/>
      <c r="T126" s="5"/>
      <c r="U126" s="33" t="s">
        <v>429</v>
      </c>
      <c r="V126" t="s">
        <v>252</v>
      </c>
      <c r="W126" s="5"/>
      <c r="X126" s="5"/>
      <c r="Y126" s="33">
        <v>748</v>
      </c>
      <c r="Z126" t="s">
        <v>210</v>
      </c>
    </row>
    <row r="127" spans="1:26" x14ac:dyDescent="0.25">
      <c r="A127" s="16"/>
      <c r="B127" s="14"/>
      <c r="C127" s="14" t="s">
        <v>210</v>
      </c>
      <c r="D127" s="58"/>
      <c r="E127" s="58"/>
      <c r="F127" s="14"/>
      <c r="G127" s="14" t="s">
        <v>210</v>
      </c>
      <c r="H127" s="58"/>
      <c r="I127" s="58"/>
      <c r="J127" s="14"/>
      <c r="K127" s="14"/>
      <c r="L127" s="58"/>
      <c r="M127" s="58"/>
      <c r="N127" s="14"/>
      <c r="O127" s="14" t="s">
        <v>210</v>
      </c>
      <c r="P127" s="58"/>
      <c r="Q127" s="58"/>
      <c r="R127" s="14"/>
      <c r="S127" s="14"/>
      <c r="T127" s="58"/>
      <c r="U127" s="58"/>
      <c r="V127" s="14"/>
      <c r="W127" s="14"/>
      <c r="X127" s="58"/>
      <c r="Y127" s="58"/>
      <c r="Z127" s="14"/>
    </row>
    <row r="128" spans="1:26" x14ac:dyDescent="0.25">
      <c r="A128" s="16"/>
      <c r="B128" s="5"/>
      <c r="C128" s="15"/>
      <c r="D128" s="15"/>
      <c r="E128" s="15"/>
      <c r="F128" s="15"/>
      <c r="G128" s="15"/>
      <c r="H128" s="15"/>
      <c r="I128" s="15"/>
      <c r="J128" s="15"/>
      <c r="K128" s="15"/>
      <c r="L128" s="15"/>
      <c r="M128" s="15"/>
      <c r="N128" s="15"/>
      <c r="O128" s="15"/>
      <c r="P128" s="15"/>
      <c r="Q128" s="15"/>
      <c r="R128" s="15"/>
      <c r="S128" s="15"/>
      <c r="T128" s="15"/>
      <c r="U128" s="15"/>
      <c r="V128" s="15"/>
      <c r="W128" s="15"/>
      <c r="X128" s="15"/>
      <c r="Y128" s="15"/>
      <c r="Z128" s="15"/>
    </row>
    <row r="129" spans="1:30" ht="15.75" thickBot="1" x14ac:dyDescent="0.3">
      <c r="A129" s="16"/>
      <c r="B129" s="57" t="s">
        <v>138</v>
      </c>
      <c r="C129" s="60" t="s">
        <v>210</v>
      </c>
      <c r="D129" s="22" t="s">
        <v>214</v>
      </c>
      <c r="E129" s="27">
        <v>10648</v>
      </c>
      <c r="F129" s="29" t="s">
        <v>210</v>
      </c>
      <c r="G129" s="60" t="s">
        <v>210</v>
      </c>
      <c r="H129" s="22"/>
      <c r="I129" s="48" t="s">
        <v>430</v>
      </c>
      <c r="J129" s="29" t="s">
        <v>252</v>
      </c>
      <c r="K129" s="60"/>
      <c r="L129" s="22"/>
      <c r="M129" s="48">
        <v>874</v>
      </c>
      <c r="N129" s="29" t="s">
        <v>210</v>
      </c>
      <c r="O129" s="60" t="s">
        <v>210</v>
      </c>
      <c r="P129" s="22"/>
      <c r="Q129" s="48" t="s">
        <v>431</v>
      </c>
      <c r="R129" s="29" t="s">
        <v>252</v>
      </c>
      <c r="S129" s="60"/>
      <c r="T129" s="22"/>
      <c r="U129" s="27">
        <v>1658</v>
      </c>
      <c r="V129" s="29" t="s">
        <v>210</v>
      </c>
      <c r="W129" s="60"/>
      <c r="X129" s="22"/>
      <c r="Y129" s="27">
        <v>8682</v>
      </c>
      <c r="Z129" s="29" t="s">
        <v>210</v>
      </c>
    </row>
    <row r="130" spans="1:30" ht="15.75" thickTop="1" x14ac:dyDescent="0.25">
      <c r="A130" s="16"/>
      <c r="B130" s="14"/>
      <c r="C130" s="14" t="s">
        <v>210</v>
      </c>
      <c r="D130" s="61"/>
      <c r="E130" s="61"/>
      <c r="F130" s="14"/>
      <c r="G130" s="14" t="s">
        <v>210</v>
      </c>
      <c r="H130" s="61"/>
      <c r="I130" s="61"/>
      <c r="J130" s="14"/>
      <c r="K130" s="14"/>
      <c r="L130" s="61"/>
      <c r="M130" s="61"/>
      <c r="N130" s="14"/>
      <c r="O130" s="14" t="s">
        <v>210</v>
      </c>
      <c r="P130" s="61"/>
      <c r="Q130" s="61"/>
      <c r="R130" s="14"/>
      <c r="S130" s="14"/>
      <c r="T130" s="61"/>
      <c r="U130" s="61"/>
      <c r="V130" s="14"/>
      <c r="W130" s="14"/>
      <c r="X130" s="61"/>
      <c r="Y130" s="61"/>
      <c r="Z130" s="14"/>
    </row>
    <row r="131" spans="1:30" ht="15" customHeight="1" x14ac:dyDescent="0.25">
      <c r="A131" s="16" t="s">
        <v>698</v>
      </c>
      <c r="B131" s="15" t="s">
        <v>4</v>
      </c>
      <c r="C131" s="15"/>
      <c r="D131" s="15"/>
      <c r="E131" s="15"/>
      <c r="F131" s="15"/>
      <c r="G131" s="15"/>
      <c r="H131" s="15"/>
      <c r="I131" s="15"/>
      <c r="J131" s="15"/>
      <c r="K131" s="15"/>
      <c r="L131" s="15"/>
      <c r="M131" s="15"/>
      <c r="N131" s="15"/>
      <c r="O131" s="15"/>
      <c r="P131" s="15"/>
      <c r="Q131" s="15"/>
      <c r="R131" s="15"/>
      <c r="S131" s="15"/>
      <c r="T131" s="15"/>
      <c r="U131" s="15"/>
      <c r="V131" s="15"/>
      <c r="W131" s="15"/>
      <c r="X131" s="15"/>
      <c r="Y131" s="15"/>
      <c r="Z131" s="15"/>
      <c r="AA131" s="15"/>
      <c r="AB131" s="15"/>
      <c r="AC131" s="15"/>
      <c r="AD131" s="15"/>
    </row>
    <row r="132" spans="1:30" x14ac:dyDescent="0.25">
      <c r="A132" s="16"/>
      <c r="B132" s="17" t="s">
        <v>432</v>
      </c>
      <c r="C132" s="17"/>
      <c r="D132" s="17"/>
      <c r="E132" s="17"/>
      <c r="F132" s="17"/>
      <c r="G132" s="17"/>
      <c r="H132" s="17"/>
      <c r="I132" s="17"/>
      <c r="J132" s="17"/>
      <c r="K132" s="17"/>
      <c r="L132" s="17"/>
      <c r="M132" s="17"/>
      <c r="N132" s="17"/>
      <c r="O132" s="17"/>
      <c r="P132" s="17"/>
      <c r="Q132" s="17"/>
      <c r="R132" s="17"/>
      <c r="S132" s="17"/>
      <c r="T132" s="17"/>
      <c r="U132" s="17"/>
      <c r="V132" s="17"/>
      <c r="W132" s="17"/>
      <c r="X132" s="17"/>
      <c r="Y132" s="17"/>
      <c r="Z132" s="17"/>
      <c r="AA132" s="17"/>
      <c r="AB132" s="17"/>
      <c r="AC132" s="17"/>
      <c r="AD132" s="17"/>
    </row>
    <row r="133" spans="1:30" ht="15.75" x14ac:dyDescent="0.25">
      <c r="A133" s="16"/>
      <c r="B133" s="41"/>
      <c r="C133" s="41"/>
      <c r="D133" s="41"/>
      <c r="E133" s="41"/>
      <c r="F133" s="41"/>
      <c r="G133" s="41"/>
      <c r="H133" s="41"/>
      <c r="I133" s="41"/>
      <c r="J133" s="41"/>
      <c r="K133" s="41"/>
      <c r="L133" s="41"/>
      <c r="M133" s="41"/>
      <c r="N133" s="41"/>
      <c r="O133" s="41"/>
      <c r="P133" s="41"/>
      <c r="Q133" s="41"/>
      <c r="R133" s="41"/>
      <c r="S133" s="41"/>
      <c r="T133" s="41"/>
      <c r="U133" s="41"/>
      <c r="V133" s="41"/>
      <c r="W133" s="41"/>
      <c r="X133" s="41"/>
      <c r="Y133" s="41"/>
      <c r="Z133" s="41"/>
      <c r="AA133" s="41"/>
      <c r="AB133" s="41"/>
      <c r="AC133" s="41"/>
      <c r="AD133" s="41"/>
    </row>
    <row r="134" spans="1:30" x14ac:dyDescent="0.25">
      <c r="A134" s="16"/>
      <c r="B134" s="13"/>
      <c r="C134" s="13"/>
      <c r="D134" s="13"/>
      <c r="E134" s="13"/>
      <c r="F134" s="13"/>
      <c r="G134" s="13"/>
      <c r="H134" s="13"/>
      <c r="I134" s="13"/>
      <c r="J134" s="13"/>
      <c r="K134" s="13"/>
      <c r="L134" s="13"/>
      <c r="M134" s="13"/>
      <c r="N134" s="13"/>
      <c r="O134" s="13"/>
      <c r="P134" s="13"/>
      <c r="Q134" s="13"/>
      <c r="R134" s="13"/>
      <c r="S134" s="13"/>
      <c r="T134" s="13"/>
      <c r="U134" s="13"/>
      <c r="V134" s="13"/>
      <c r="W134" s="13"/>
      <c r="X134" s="13"/>
      <c r="Y134" s="13"/>
      <c r="Z134" s="13"/>
      <c r="AA134" s="13"/>
      <c r="AB134" s="13"/>
      <c r="AC134" s="13"/>
      <c r="AD134" s="13"/>
    </row>
    <row r="135" spans="1:30" x14ac:dyDescent="0.25">
      <c r="A135" s="16"/>
      <c r="B135" s="44" t="s">
        <v>235</v>
      </c>
      <c r="C135" s="45" t="s">
        <v>210</v>
      </c>
      <c r="D135" s="46" t="s">
        <v>433</v>
      </c>
      <c r="E135" s="46"/>
      <c r="F135" s="45"/>
      <c r="G135" s="45" t="s">
        <v>210</v>
      </c>
      <c r="H135" s="46" t="s">
        <v>434</v>
      </c>
      <c r="I135" s="46"/>
      <c r="J135" s="45"/>
      <c r="K135" s="45" t="s">
        <v>210</v>
      </c>
      <c r="L135" s="94" t="s">
        <v>436</v>
      </c>
      <c r="M135" s="94"/>
      <c r="N135" s="45"/>
      <c r="O135" s="45" t="s">
        <v>210</v>
      </c>
      <c r="P135" s="46" t="s">
        <v>437</v>
      </c>
      <c r="Q135" s="46"/>
      <c r="R135" s="45"/>
      <c r="S135" s="45" t="s">
        <v>210</v>
      </c>
      <c r="T135" s="46" t="s">
        <v>438</v>
      </c>
      <c r="U135" s="46"/>
      <c r="V135" s="46"/>
      <c r="W135" s="46"/>
      <c r="X135" s="46"/>
      <c r="Y135" s="46"/>
      <c r="Z135" s="45"/>
      <c r="AA135" s="45" t="s">
        <v>210</v>
      </c>
      <c r="AB135" s="45"/>
      <c r="AC135" s="45"/>
      <c r="AD135" s="45"/>
    </row>
    <row r="136" spans="1:30" ht="15.75" thickBot="1" x14ac:dyDescent="0.3">
      <c r="A136" s="16"/>
      <c r="B136" s="44"/>
      <c r="C136" s="45"/>
      <c r="D136" s="46"/>
      <c r="E136" s="46"/>
      <c r="F136" s="45"/>
      <c r="G136" s="45"/>
      <c r="H136" s="46" t="s">
        <v>435</v>
      </c>
      <c r="I136" s="46"/>
      <c r="J136" s="45"/>
      <c r="K136" s="45"/>
      <c r="L136" s="94"/>
      <c r="M136" s="94"/>
      <c r="N136" s="45"/>
      <c r="O136" s="45"/>
      <c r="P136" s="46"/>
      <c r="Q136" s="46"/>
      <c r="R136" s="45"/>
      <c r="S136" s="45"/>
      <c r="T136" s="39" t="s">
        <v>439</v>
      </c>
      <c r="U136" s="39"/>
      <c r="V136" s="39"/>
      <c r="W136" s="39"/>
      <c r="X136" s="39"/>
      <c r="Y136" s="39"/>
      <c r="Z136" s="45"/>
      <c r="AA136" s="45"/>
      <c r="AB136" s="45"/>
      <c r="AC136" s="45"/>
      <c r="AD136" s="45"/>
    </row>
    <row r="137" spans="1:30" ht="15.75" thickBot="1" x14ac:dyDescent="0.3">
      <c r="A137" s="16"/>
      <c r="B137" s="20"/>
      <c r="C137" s="20" t="s">
        <v>210</v>
      </c>
      <c r="D137" s="39" t="s">
        <v>440</v>
      </c>
      <c r="E137" s="39"/>
      <c r="F137" s="20"/>
      <c r="G137" s="20" t="s">
        <v>210</v>
      </c>
      <c r="H137" s="39" t="s">
        <v>441</v>
      </c>
      <c r="I137" s="39"/>
      <c r="J137" s="20"/>
      <c r="K137" s="20" t="s">
        <v>210</v>
      </c>
      <c r="L137" s="39" t="s">
        <v>337</v>
      </c>
      <c r="M137" s="39"/>
      <c r="N137" s="20"/>
      <c r="O137" s="20" t="s">
        <v>210</v>
      </c>
      <c r="P137" s="39" t="s">
        <v>442</v>
      </c>
      <c r="Q137" s="39"/>
      <c r="R137" s="20"/>
      <c r="S137" s="20" t="s">
        <v>210</v>
      </c>
      <c r="T137" s="40" t="s">
        <v>443</v>
      </c>
      <c r="U137" s="40"/>
      <c r="V137" s="20"/>
      <c r="W137" s="20" t="s">
        <v>210</v>
      </c>
      <c r="X137" s="40" t="s">
        <v>444</v>
      </c>
      <c r="Y137" s="40"/>
      <c r="Z137" s="20"/>
      <c r="AA137" s="20" t="s">
        <v>210</v>
      </c>
      <c r="AB137" s="39" t="s">
        <v>138</v>
      </c>
      <c r="AC137" s="39"/>
      <c r="AD137" s="20"/>
    </row>
    <row r="138" spans="1:30" x14ac:dyDescent="0.25">
      <c r="A138" s="16"/>
      <c r="B138" s="20"/>
      <c r="C138" s="20" t="s">
        <v>210</v>
      </c>
      <c r="D138" s="46" t="s">
        <v>245</v>
      </c>
      <c r="E138" s="46"/>
      <c r="F138" s="46"/>
      <c r="G138" s="46"/>
      <c r="H138" s="46"/>
      <c r="I138" s="46"/>
      <c r="J138" s="46"/>
      <c r="K138" s="46"/>
      <c r="L138" s="46"/>
      <c r="M138" s="46"/>
      <c r="N138" s="46"/>
      <c r="O138" s="46"/>
      <c r="P138" s="46"/>
      <c r="Q138" s="46"/>
      <c r="R138" s="46"/>
      <c r="S138" s="46"/>
      <c r="T138" s="46"/>
      <c r="U138" s="46"/>
      <c r="V138" s="46"/>
      <c r="W138" s="46"/>
      <c r="X138" s="46"/>
      <c r="Y138" s="46"/>
      <c r="Z138" s="46"/>
      <c r="AA138" s="46"/>
      <c r="AB138" s="46"/>
      <c r="AC138" s="46"/>
      <c r="AD138" s="20"/>
    </row>
    <row r="139" spans="1:30" x14ac:dyDescent="0.25">
      <c r="A139" s="16"/>
      <c r="B139" s="13"/>
      <c r="C139" s="17"/>
      <c r="D139" s="17"/>
      <c r="E139" s="17"/>
      <c r="F139" s="17"/>
      <c r="G139" s="17"/>
      <c r="H139" s="17"/>
      <c r="I139" s="17"/>
      <c r="J139" s="17"/>
      <c r="K139" s="17"/>
      <c r="L139" s="17"/>
      <c r="M139" s="17"/>
      <c r="N139" s="17"/>
      <c r="O139" s="17"/>
      <c r="P139" s="17"/>
      <c r="Q139" s="17"/>
      <c r="R139" s="17"/>
      <c r="S139" s="17"/>
      <c r="T139" s="17"/>
      <c r="U139" s="17"/>
      <c r="V139" s="17"/>
      <c r="W139" s="17"/>
      <c r="X139" s="17"/>
      <c r="Y139" s="17"/>
      <c r="Z139" s="17"/>
      <c r="AA139" s="17"/>
      <c r="AB139" s="17"/>
      <c r="AC139" s="17"/>
      <c r="AD139" s="17"/>
    </row>
    <row r="140" spans="1:30" x14ac:dyDescent="0.25">
      <c r="A140" s="16"/>
      <c r="B140" s="42" t="s">
        <v>387</v>
      </c>
      <c r="C140" s="23" t="s">
        <v>210</v>
      </c>
      <c r="D140" s="23" t="s">
        <v>214</v>
      </c>
      <c r="E140" s="28">
        <v>150107</v>
      </c>
      <c r="F140" s="30" t="s">
        <v>210</v>
      </c>
      <c r="G140" s="23" t="s">
        <v>210</v>
      </c>
      <c r="H140" s="23"/>
      <c r="I140" s="49">
        <v>610</v>
      </c>
      <c r="J140" s="30" t="s">
        <v>210</v>
      </c>
      <c r="K140" s="23" t="s">
        <v>210</v>
      </c>
      <c r="L140" s="23"/>
      <c r="M140" s="28">
        <v>1056</v>
      </c>
      <c r="N140" s="30" t="s">
        <v>210</v>
      </c>
      <c r="O140" s="23" t="s">
        <v>210</v>
      </c>
      <c r="P140" s="23"/>
      <c r="Q140" s="49">
        <v>904</v>
      </c>
      <c r="R140" s="30" t="s">
        <v>210</v>
      </c>
      <c r="S140" s="23" t="s">
        <v>210</v>
      </c>
      <c r="T140" s="23"/>
      <c r="U140" s="28">
        <v>1280</v>
      </c>
      <c r="V140" s="30" t="s">
        <v>210</v>
      </c>
      <c r="W140" s="23" t="s">
        <v>210</v>
      </c>
      <c r="X140" s="30"/>
      <c r="Y140" s="51" t="s">
        <v>219</v>
      </c>
      <c r="Z140" s="30" t="s">
        <v>210</v>
      </c>
      <c r="AA140" s="23" t="s">
        <v>210</v>
      </c>
      <c r="AB140" s="23"/>
      <c r="AC140" s="28">
        <v>153957</v>
      </c>
      <c r="AD140" s="30" t="s">
        <v>210</v>
      </c>
    </row>
    <row r="141" spans="1:30" x14ac:dyDescent="0.25">
      <c r="A141" s="16"/>
      <c r="B141" s="43" t="s">
        <v>388</v>
      </c>
      <c r="C141" s="13" t="s">
        <v>210</v>
      </c>
      <c r="D141" s="13"/>
      <c r="E141" s="26">
        <v>33256</v>
      </c>
      <c r="F141" s="19" t="s">
        <v>210</v>
      </c>
      <c r="G141" s="13" t="s">
        <v>210</v>
      </c>
      <c r="H141" s="13"/>
      <c r="I141" s="34">
        <v>148</v>
      </c>
      <c r="J141" s="19" t="s">
        <v>210</v>
      </c>
      <c r="K141" s="13" t="s">
        <v>210</v>
      </c>
      <c r="L141" s="13"/>
      <c r="M141" s="34">
        <v>49</v>
      </c>
      <c r="N141" s="19" t="s">
        <v>210</v>
      </c>
      <c r="O141" s="13" t="s">
        <v>210</v>
      </c>
      <c r="P141" s="19"/>
      <c r="Q141" s="38" t="s">
        <v>219</v>
      </c>
      <c r="R141" s="19" t="s">
        <v>210</v>
      </c>
      <c r="S141" s="13" t="s">
        <v>210</v>
      </c>
      <c r="T141" s="13"/>
      <c r="U141" s="34">
        <v>494</v>
      </c>
      <c r="V141" s="19" t="s">
        <v>210</v>
      </c>
      <c r="W141" s="13" t="s">
        <v>210</v>
      </c>
      <c r="X141" s="19"/>
      <c r="Y141" s="38" t="s">
        <v>219</v>
      </c>
      <c r="Z141" s="19" t="s">
        <v>210</v>
      </c>
      <c r="AA141" s="13" t="s">
        <v>210</v>
      </c>
      <c r="AB141" s="13"/>
      <c r="AC141" s="26">
        <v>33947</v>
      </c>
      <c r="AD141" s="19" t="s">
        <v>210</v>
      </c>
    </row>
    <row r="142" spans="1:30" x14ac:dyDescent="0.25">
      <c r="A142" s="16"/>
      <c r="B142" s="42" t="s">
        <v>400</v>
      </c>
      <c r="C142" s="23" t="s">
        <v>210</v>
      </c>
      <c r="D142" s="23"/>
      <c r="E142" s="28">
        <v>2764</v>
      </c>
      <c r="F142" s="30" t="s">
        <v>210</v>
      </c>
      <c r="G142" s="23" t="s">
        <v>210</v>
      </c>
      <c r="H142" s="30"/>
      <c r="I142" s="51" t="s">
        <v>219</v>
      </c>
      <c r="J142" s="30" t="s">
        <v>210</v>
      </c>
      <c r="K142" s="23" t="s">
        <v>210</v>
      </c>
      <c r="L142" s="23"/>
      <c r="M142" s="49">
        <v>1</v>
      </c>
      <c r="N142" s="30" t="s">
        <v>210</v>
      </c>
      <c r="O142" s="23" t="s">
        <v>210</v>
      </c>
      <c r="P142" s="23"/>
      <c r="Q142" s="49">
        <v>42</v>
      </c>
      <c r="R142" s="30" t="s">
        <v>210</v>
      </c>
      <c r="S142" s="23" t="s">
        <v>210</v>
      </c>
      <c r="T142" s="23"/>
      <c r="U142" s="49">
        <v>22</v>
      </c>
      <c r="V142" s="30" t="s">
        <v>210</v>
      </c>
      <c r="W142" s="23" t="s">
        <v>210</v>
      </c>
      <c r="X142" s="30"/>
      <c r="Y142" s="51" t="s">
        <v>219</v>
      </c>
      <c r="Z142" s="30" t="s">
        <v>210</v>
      </c>
      <c r="AA142" s="23" t="s">
        <v>210</v>
      </c>
      <c r="AB142" s="23"/>
      <c r="AC142" s="28">
        <v>2829</v>
      </c>
      <c r="AD142" s="30" t="s">
        <v>210</v>
      </c>
    </row>
    <row r="143" spans="1:30" x14ac:dyDescent="0.25">
      <c r="A143" s="16"/>
      <c r="B143" s="43" t="s">
        <v>351</v>
      </c>
      <c r="C143" s="13" t="s">
        <v>210</v>
      </c>
      <c r="D143" s="13"/>
      <c r="E143" s="26">
        <v>23871</v>
      </c>
      <c r="F143" s="19" t="s">
        <v>210</v>
      </c>
      <c r="G143" s="13" t="s">
        <v>210</v>
      </c>
      <c r="H143" s="19"/>
      <c r="I143" s="38" t="s">
        <v>219</v>
      </c>
      <c r="J143" s="19" t="s">
        <v>210</v>
      </c>
      <c r="K143" s="13" t="s">
        <v>210</v>
      </c>
      <c r="L143" s="19"/>
      <c r="M143" s="38" t="s">
        <v>219</v>
      </c>
      <c r="N143" s="19" t="s">
        <v>210</v>
      </c>
      <c r="O143" s="13" t="s">
        <v>210</v>
      </c>
      <c r="P143" s="13"/>
      <c r="Q143" s="26">
        <v>4899</v>
      </c>
      <c r="R143" s="19" t="s">
        <v>210</v>
      </c>
      <c r="S143" s="13" t="s">
        <v>210</v>
      </c>
      <c r="T143" s="19"/>
      <c r="U143" s="38" t="s">
        <v>219</v>
      </c>
      <c r="V143" s="19" t="s">
        <v>210</v>
      </c>
      <c r="W143" s="13" t="s">
        <v>210</v>
      </c>
      <c r="X143" s="19"/>
      <c r="Y143" s="38" t="s">
        <v>219</v>
      </c>
      <c r="Z143" s="19" t="s">
        <v>210</v>
      </c>
      <c r="AA143" s="13" t="s">
        <v>210</v>
      </c>
      <c r="AB143" s="13"/>
      <c r="AC143" s="26">
        <v>28770</v>
      </c>
      <c r="AD143" s="19" t="s">
        <v>210</v>
      </c>
    </row>
    <row r="144" spans="1:30" x14ac:dyDescent="0.25">
      <c r="A144" s="16"/>
      <c r="B144" s="42" t="s">
        <v>352</v>
      </c>
      <c r="C144" s="23" t="s">
        <v>210</v>
      </c>
      <c r="D144" s="23"/>
      <c r="E144" s="28">
        <v>11278</v>
      </c>
      <c r="F144" s="30" t="s">
        <v>210</v>
      </c>
      <c r="G144" s="23" t="s">
        <v>210</v>
      </c>
      <c r="H144" s="30"/>
      <c r="I144" s="51" t="s">
        <v>219</v>
      </c>
      <c r="J144" s="30" t="s">
        <v>210</v>
      </c>
      <c r="K144" s="23" t="s">
        <v>210</v>
      </c>
      <c r="L144" s="30"/>
      <c r="M144" s="51" t="s">
        <v>219</v>
      </c>
      <c r="N144" s="30" t="s">
        <v>210</v>
      </c>
      <c r="O144" s="23" t="s">
        <v>210</v>
      </c>
      <c r="P144" s="30"/>
      <c r="Q144" s="51" t="s">
        <v>219</v>
      </c>
      <c r="R144" s="30" t="s">
        <v>210</v>
      </c>
      <c r="S144" s="23" t="s">
        <v>210</v>
      </c>
      <c r="T144" s="30"/>
      <c r="U144" s="51" t="s">
        <v>219</v>
      </c>
      <c r="V144" s="30" t="s">
        <v>210</v>
      </c>
      <c r="W144" s="23" t="s">
        <v>210</v>
      </c>
      <c r="X144" s="30"/>
      <c r="Y144" s="51" t="s">
        <v>219</v>
      </c>
      <c r="Z144" s="30" t="s">
        <v>210</v>
      </c>
      <c r="AA144" s="23" t="s">
        <v>210</v>
      </c>
      <c r="AB144" s="23"/>
      <c r="AC144" s="28">
        <v>11278</v>
      </c>
      <c r="AD144" s="30" t="s">
        <v>210</v>
      </c>
    </row>
    <row r="145" spans="1:30" x14ac:dyDescent="0.25">
      <c r="A145" s="16"/>
      <c r="B145" s="43" t="s">
        <v>353</v>
      </c>
      <c r="C145" s="13" t="s">
        <v>210</v>
      </c>
      <c r="D145" s="13"/>
      <c r="E145" s="26">
        <v>15982</v>
      </c>
      <c r="F145" s="19" t="s">
        <v>210</v>
      </c>
      <c r="G145" s="13" t="s">
        <v>210</v>
      </c>
      <c r="H145" s="13"/>
      <c r="I145" s="34">
        <v>76</v>
      </c>
      <c r="J145" s="19" t="s">
        <v>210</v>
      </c>
      <c r="K145" s="13" t="s">
        <v>210</v>
      </c>
      <c r="L145" s="13"/>
      <c r="M145" s="26">
        <v>1217</v>
      </c>
      <c r="N145" s="19" t="s">
        <v>210</v>
      </c>
      <c r="O145" s="13" t="s">
        <v>210</v>
      </c>
      <c r="P145" s="13"/>
      <c r="Q145" s="26">
        <v>3464</v>
      </c>
      <c r="R145" s="19" t="s">
        <v>210</v>
      </c>
      <c r="S145" s="13" t="s">
        <v>210</v>
      </c>
      <c r="T145" s="13"/>
      <c r="U145" s="26">
        <v>13415</v>
      </c>
      <c r="V145" s="19" t="s">
        <v>210</v>
      </c>
      <c r="W145" s="13" t="s">
        <v>210</v>
      </c>
      <c r="X145" s="19"/>
      <c r="Y145" s="38" t="s">
        <v>219</v>
      </c>
      <c r="Z145" s="19" t="s">
        <v>210</v>
      </c>
      <c r="AA145" s="13" t="s">
        <v>210</v>
      </c>
      <c r="AB145" s="13"/>
      <c r="AC145" s="26">
        <v>34154</v>
      </c>
      <c r="AD145" s="19" t="s">
        <v>210</v>
      </c>
    </row>
    <row r="146" spans="1:30" x14ac:dyDescent="0.25">
      <c r="A146" s="16"/>
      <c r="B146" s="42" t="s">
        <v>355</v>
      </c>
      <c r="C146" s="23" t="s">
        <v>210</v>
      </c>
      <c r="D146" s="23"/>
      <c r="E146" s="28">
        <v>141228</v>
      </c>
      <c r="F146" s="30" t="s">
        <v>210</v>
      </c>
      <c r="G146" s="23" t="s">
        <v>210</v>
      </c>
      <c r="H146" s="23"/>
      <c r="I146" s="49">
        <v>47</v>
      </c>
      <c r="J146" s="30" t="s">
        <v>210</v>
      </c>
      <c r="K146" s="23" t="s">
        <v>210</v>
      </c>
      <c r="L146" s="23"/>
      <c r="M146" s="28">
        <v>6585</v>
      </c>
      <c r="N146" s="30" t="s">
        <v>210</v>
      </c>
      <c r="O146" s="23" t="s">
        <v>210</v>
      </c>
      <c r="P146" s="23"/>
      <c r="Q146" s="49">
        <v>488</v>
      </c>
      <c r="R146" s="30" t="s">
        <v>210</v>
      </c>
      <c r="S146" s="23" t="s">
        <v>210</v>
      </c>
      <c r="T146" s="23"/>
      <c r="U146" s="28">
        <v>5735</v>
      </c>
      <c r="V146" s="30" t="s">
        <v>210</v>
      </c>
      <c r="W146" s="23" t="s">
        <v>210</v>
      </c>
      <c r="X146" s="30"/>
      <c r="Y146" s="51" t="s">
        <v>219</v>
      </c>
      <c r="Z146" s="30" t="s">
        <v>210</v>
      </c>
      <c r="AA146" s="23" t="s">
        <v>210</v>
      </c>
      <c r="AB146" s="23"/>
      <c r="AC146" s="28">
        <v>154083</v>
      </c>
      <c r="AD146" s="30" t="s">
        <v>210</v>
      </c>
    </row>
    <row r="147" spans="1:30" x14ac:dyDescent="0.25">
      <c r="A147" s="16"/>
      <c r="B147" s="43" t="s">
        <v>354</v>
      </c>
      <c r="C147" s="13" t="s">
        <v>210</v>
      </c>
      <c r="D147" s="13"/>
      <c r="E147" s="26">
        <v>41605</v>
      </c>
      <c r="F147" s="19" t="s">
        <v>210</v>
      </c>
      <c r="G147" s="13" t="s">
        <v>210</v>
      </c>
      <c r="H147" s="19"/>
      <c r="I147" s="38" t="s">
        <v>219</v>
      </c>
      <c r="J147" s="19" t="s">
        <v>210</v>
      </c>
      <c r="K147" s="13" t="s">
        <v>210</v>
      </c>
      <c r="L147" s="13"/>
      <c r="M147" s="34">
        <v>669</v>
      </c>
      <c r="N147" s="19" t="s">
        <v>210</v>
      </c>
      <c r="O147" s="13" t="s">
        <v>210</v>
      </c>
      <c r="P147" s="13"/>
      <c r="Q147" s="34">
        <v>345</v>
      </c>
      <c r="R147" s="19" t="s">
        <v>210</v>
      </c>
      <c r="S147" s="13" t="s">
        <v>210</v>
      </c>
      <c r="T147" s="13"/>
      <c r="U147" s="26">
        <v>4989</v>
      </c>
      <c r="V147" s="19" t="s">
        <v>210</v>
      </c>
      <c r="W147" s="13" t="s">
        <v>210</v>
      </c>
      <c r="X147" s="19"/>
      <c r="Y147" s="38" t="s">
        <v>219</v>
      </c>
      <c r="Z147" s="19" t="s">
        <v>210</v>
      </c>
      <c r="AA147" s="13" t="s">
        <v>210</v>
      </c>
      <c r="AB147" s="13"/>
      <c r="AC147" s="26">
        <v>47608</v>
      </c>
      <c r="AD147" s="19" t="s">
        <v>210</v>
      </c>
    </row>
    <row r="148" spans="1:30" x14ac:dyDescent="0.25">
      <c r="A148" s="16"/>
      <c r="B148" s="42" t="s">
        <v>357</v>
      </c>
      <c r="C148" s="23" t="s">
        <v>210</v>
      </c>
      <c r="D148" s="23"/>
      <c r="E148" s="28">
        <v>14576</v>
      </c>
      <c r="F148" s="30" t="s">
        <v>210</v>
      </c>
      <c r="G148" s="23" t="s">
        <v>210</v>
      </c>
      <c r="H148" s="23"/>
      <c r="I148" s="49">
        <v>28</v>
      </c>
      <c r="J148" s="30" t="s">
        <v>210</v>
      </c>
      <c r="K148" s="23" t="s">
        <v>210</v>
      </c>
      <c r="L148" s="23"/>
      <c r="M148" s="49">
        <v>2</v>
      </c>
      <c r="N148" s="30" t="s">
        <v>210</v>
      </c>
      <c r="O148" s="23" t="s">
        <v>210</v>
      </c>
      <c r="P148" s="30"/>
      <c r="Q148" s="51" t="s">
        <v>219</v>
      </c>
      <c r="R148" s="30" t="s">
        <v>210</v>
      </c>
      <c r="S148" s="23" t="s">
        <v>210</v>
      </c>
      <c r="T148" s="23"/>
      <c r="U148" s="49">
        <v>654</v>
      </c>
      <c r="V148" s="30" t="s">
        <v>210</v>
      </c>
      <c r="W148" s="23" t="s">
        <v>210</v>
      </c>
      <c r="X148" s="30"/>
      <c r="Y148" s="51" t="s">
        <v>219</v>
      </c>
      <c r="Z148" s="30" t="s">
        <v>210</v>
      </c>
      <c r="AA148" s="23" t="s">
        <v>210</v>
      </c>
      <c r="AB148" s="23"/>
      <c r="AC148" s="28">
        <v>15260</v>
      </c>
      <c r="AD148" s="30" t="s">
        <v>210</v>
      </c>
    </row>
    <row r="149" spans="1:30" ht="15.75" thickBot="1" x14ac:dyDescent="0.3">
      <c r="A149" s="16"/>
      <c r="B149" s="43" t="s">
        <v>358</v>
      </c>
      <c r="C149" s="13" t="s">
        <v>210</v>
      </c>
      <c r="D149" s="13"/>
      <c r="E149" s="26">
        <v>58633</v>
      </c>
      <c r="F149" s="19" t="s">
        <v>210</v>
      </c>
      <c r="G149" s="13" t="s">
        <v>210</v>
      </c>
      <c r="H149" s="13"/>
      <c r="I149" s="34">
        <v>189</v>
      </c>
      <c r="J149" s="19" t="s">
        <v>210</v>
      </c>
      <c r="K149" s="13" t="s">
        <v>210</v>
      </c>
      <c r="L149" s="13"/>
      <c r="M149" s="34">
        <v>453</v>
      </c>
      <c r="N149" s="19" t="s">
        <v>210</v>
      </c>
      <c r="O149" s="13" t="s">
        <v>210</v>
      </c>
      <c r="P149" s="13"/>
      <c r="Q149" s="26">
        <v>1399</v>
      </c>
      <c r="R149" s="19" t="s">
        <v>210</v>
      </c>
      <c r="S149" s="13" t="s">
        <v>210</v>
      </c>
      <c r="T149" s="13"/>
      <c r="U149" s="26">
        <v>2424</v>
      </c>
      <c r="V149" s="19" t="s">
        <v>210</v>
      </c>
      <c r="W149" s="13" t="s">
        <v>210</v>
      </c>
      <c r="X149" s="19"/>
      <c r="Y149" s="38" t="s">
        <v>219</v>
      </c>
      <c r="Z149" s="19" t="s">
        <v>210</v>
      </c>
      <c r="AA149" s="13" t="s">
        <v>210</v>
      </c>
      <c r="AB149" s="13"/>
      <c r="AC149" s="26">
        <v>63098</v>
      </c>
      <c r="AD149" s="19" t="s">
        <v>210</v>
      </c>
    </row>
    <row r="150" spans="1:30" x14ac:dyDescent="0.25">
      <c r="A150" s="16"/>
      <c r="B150" s="31"/>
      <c r="C150" s="31" t="s">
        <v>210</v>
      </c>
      <c r="D150" s="32"/>
      <c r="E150" s="32"/>
      <c r="F150" s="31"/>
      <c r="G150" s="31" t="s">
        <v>210</v>
      </c>
      <c r="H150" s="32"/>
      <c r="I150" s="32"/>
      <c r="J150" s="31"/>
      <c r="K150" s="31" t="s">
        <v>210</v>
      </c>
      <c r="L150" s="32"/>
      <c r="M150" s="32"/>
      <c r="N150" s="31"/>
      <c r="O150" s="31" t="s">
        <v>210</v>
      </c>
      <c r="P150" s="32"/>
      <c r="Q150" s="32"/>
      <c r="R150" s="31"/>
      <c r="S150" s="31" t="s">
        <v>210</v>
      </c>
      <c r="T150" s="32"/>
      <c r="U150" s="32"/>
      <c r="V150" s="31"/>
      <c r="W150" s="31" t="s">
        <v>210</v>
      </c>
      <c r="X150" s="32"/>
      <c r="Y150" s="32"/>
      <c r="Z150" s="31"/>
      <c r="AA150" s="31" t="s">
        <v>210</v>
      </c>
      <c r="AB150" s="32"/>
      <c r="AC150" s="32"/>
      <c r="AD150" s="31"/>
    </row>
    <row r="151" spans="1:30" ht="15.75" thickBot="1" x14ac:dyDescent="0.3">
      <c r="A151" s="16"/>
      <c r="B151" s="21" t="s">
        <v>138</v>
      </c>
      <c r="C151" s="36" t="s">
        <v>210</v>
      </c>
      <c r="D151" s="23" t="s">
        <v>214</v>
      </c>
      <c r="E151" s="28">
        <v>493300</v>
      </c>
      <c r="F151" s="30" t="s">
        <v>210</v>
      </c>
      <c r="G151" s="36" t="s">
        <v>210</v>
      </c>
      <c r="H151" s="23"/>
      <c r="I151" s="28">
        <v>1098</v>
      </c>
      <c r="J151" s="30" t="s">
        <v>210</v>
      </c>
      <c r="K151" s="36" t="s">
        <v>210</v>
      </c>
      <c r="L151" s="23"/>
      <c r="M151" s="28">
        <v>10032</v>
      </c>
      <c r="N151" s="30" t="s">
        <v>210</v>
      </c>
      <c r="O151" s="36" t="s">
        <v>210</v>
      </c>
      <c r="P151" s="23"/>
      <c r="Q151" s="28">
        <v>11541</v>
      </c>
      <c r="R151" s="30" t="s">
        <v>210</v>
      </c>
      <c r="S151" s="36" t="s">
        <v>210</v>
      </c>
      <c r="T151" s="23"/>
      <c r="U151" s="28">
        <v>29013</v>
      </c>
      <c r="V151" s="30" t="s">
        <v>210</v>
      </c>
      <c r="W151" s="36" t="s">
        <v>210</v>
      </c>
      <c r="X151" s="30"/>
      <c r="Y151" s="51" t="s">
        <v>219</v>
      </c>
      <c r="Z151" s="30" t="s">
        <v>210</v>
      </c>
      <c r="AA151" s="36" t="s">
        <v>210</v>
      </c>
      <c r="AB151" s="23"/>
      <c r="AC151" s="28">
        <v>544984</v>
      </c>
      <c r="AD151" s="30" t="s">
        <v>210</v>
      </c>
    </row>
    <row r="152" spans="1:30" ht="15.75" thickTop="1" x14ac:dyDescent="0.25">
      <c r="A152" s="16"/>
      <c r="B152" s="31"/>
      <c r="C152" s="31" t="s">
        <v>210</v>
      </c>
      <c r="D152" s="35"/>
      <c r="E152" s="35"/>
      <c r="F152" s="31"/>
      <c r="G152" s="31" t="s">
        <v>210</v>
      </c>
      <c r="H152" s="35"/>
      <c r="I152" s="35"/>
      <c r="J152" s="31"/>
      <c r="K152" s="31" t="s">
        <v>210</v>
      </c>
      <c r="L152" s="35"/>
      <c r="M152" s="35"/>
      <c r="N152" s="31"/>
      <c r="O152" s="31" t="s">
        <v>210</v>
      </c>
      <c r="P152" s="35"/>
      <c r="Q152" s="35"/>
      <c r="R152" s="31"/>
      <c r="S152" s="31" t="s">
        <v>210</v>
      </c>
      <c r="T152" s="35"/>
      <c r="U152" s="35"/>
      <c r="V152" s="31"/>
      <c r="W152" s="31" t="s">
        <v>210</v>
      </c>
      <c r="X152" s="35"/>
      <c r="Y152" s="35"/>
      <c r="Z152" s="31"/>
      <c r="AA152" s="31" t="s">
        <v>210</v>
      </c>
      <c r="AB152" s="35"/>
      <c r="AC152" s="35"/>
      <c r="AD152" s="31"/>
    </row>
    <row r="153" spans="1:30" x14ac:dyDescent="0.25">
      <c r="A153" s="16"/>
      <c r="B153" s="17" t="s">
        <v>445</v>
      </c>
      <c r="C153" s="17"/>
      <c r="D153" s="17"/>
      <c r="E153" s="17"/>
      <c r="F153" s="17"/>
      <c r="G153" s="17"/>
      <c r="H153" s="17"/>
      <c r="I153" s="17"/>
      <c r="J153" s="17"/>
      <c r="K153" s="17"/>
      <c r="L153" s="17"/>
      <c r="M153" s="17"/>
      <c r="N153" s="17"/>
      <c r="O153" s="17"/>
      <c r="P153" s="17"/>
      <c r="Q153" s="17"/>
      <c r="R153" s="17"/>
      <c r="S153" s="17"/>
      <c r="T153" s="17"/>
      <c r="U153" s="17"/>
      <c r="V153" s="17"/>
      <c r="W153" s="17"/>
      <c r="X153" s="17"/>
      <c r="Y153" s="17"/>
      <c r="Z153" s="17"/>
      <c r="AA153" s="17"/>
      <c r="AB153" s="17"/>
      <c r="AC153" s="17"/>
      <c r="AD153" s="17"/>
    </row>
    <row r="154" spans="1:30" ht="15.75" x14ac:dyDescent="0.25">
      <c r="A154" s="16"/>
      <c r="B154" s="41"/>
      <c r="C154" s="41"/>
      <c r="D154" s="41"/>
      <c r="E154" s="41"/>
      <c r="F154" s="41"/>
      <c r="G154" s="41"/>
      <c r="H154" s="41"/>
      <c r="I154" s="41"/>
      <c r="J154" s="41"/>
      <c r="K154" s="41"/>
      <c r="L154" s="41"/>
      <c r="M154" s="41"/>
      <c r="N154" s="41"/>
      <c r="O154" s="41"/>
      <c r="P154" s="41"/>
      <c r="Q154" s="41"/>
      <c r="R154" s="41"/>
      <c r="S154" s="41"/>
      <c r="T154" s="41"/>
      <c r="U154" s="41"/>
      <c r="V154" s="41"/>
      <c r="W154" s="41"/>
      <c r="X154" s="41"/>
      <c r="Y154" s="41"/>
      <c r="Z154" s="41"/>
      <c r="AA154" s="41"/>
      <c r="AB154" s="41"/>
      <c r="AC154" s="41"/>
      <c r="AD154" s="41"/>
    </row>
    <row r="155" spans="1:30" x14ac:dyDescent="0.25">
      <c r="A155" s="16"/>
      <c r="B155" s="13"/>
      <c r="C155" s="13"/>
      <c r="D155" s="13"/>
      <c r="E155" s="13"/>
      <c r="F155" s="13"/>
      <c r="G155" s="13"/>
      <c r="H155" s="13"/>
      <c r="I155" s="13"/>
      <c r="J155" s="13"/>
      <c r="K155" s="13"/>
      <c r="L155" s="13"/>
      <c r="M155" s="13"/>
      <c r="N155" s="13"/>
      <c r="O155" s="13"/>
      <c r="P155" s="13"/>
      <c r="Q155" s="13"/>
      <c r="R155" s="13"/>
      <c r="S155" s="13"/>
      <c r="T155" s="13"/>
      <c r="U155" s="13"/>
      <c r="V155" s="13"/>
      <c r="W155" s="13"/>
      <c r="X155" s="13"/>
      <c r="Y155" s="13"/>
      <c r="Z155" s="13"/>
      <c r="AA155" s="13"/>
      <c r="AB155" s="13"/>
      <c r="AC155" s="13"/>
      <c r="AD155" s="13"/>
    </row>
    <row r="156" spans="1:30" x14ac:dyDescent="0.25">
      <c r="A156" s="16"/>
      <c r="B156" s="45"/>
      <c r="C156" s="45" t="s">
        <v>210</v>
      </c>
      <c r="D156" s="46" t="s">
        <v>433</v>
      </c>
      <c r="E156" s="46"/>
      <c r="F156" s="45"/>
      <c r="G156" s="45" t="s">
        <v>210</v>
      </c>
      <c r="H156" s="46" t="s">
        <v>434</v>
      </c>
      <c r="I156" s="46"/>
      <c r="J156" s="45"/>
      <c r="K156" s="45" t="s">
        <v>210</v>
      </c>
      <c r="L156" s="94" t="s">
        <v>436</v>
      </c>
      <c r="M156" s="94"/>
      <c r="N156" s="45"/>
      <c r="O156" s="45" t="s">
        <v>210</v>
      </c>
      <c r="P156" s="46" t="s">
        <v>437</v>
      </c>
      <c r="Q156" s="46"/>
      <c r="R156" s="45"/>
      <c r="S156" s="45" t="s">
        <v>210</v>
      </c>
      <c r="T156" s="46" t="s">
        <v>438</v>
      </c>
      <c r="U156" s="46"/>
      <c r="V156" s="46"/>
      <c r="W156" s="46"/>
      <c r="X156" s="46"/>
      <c r="Y156" s="46"/>
      <c r="Z156" s="45"/>
      <c r="AA156" s="45" t="s">
        <v>210</v>
      </c>
      <c r="AB156" s="45"/>
      <c r="AC156" s="45"/>
      <c r="AD156" s="45"/>
    </row>
    <row r="157" spans="1:30" ht="15.75" thickBot="1" x14ac:dyDescent="0.3">
      <c r="A157" s="16"/>
      <c r="B157" s="45"/>
      <c r="C157" s="45"/>
      <c r="D157" s="46"/>
      <c r="E157" s="46"/>
      <c r="F157" s="45"/>
      <c r="G157" s="45"/>
      <c r="H157" s="46" t="s">
        <v>435</v>
      </c>
      <c r="I157" s="46"/>
      <c r="J157" s="45"/>
      <c r="K157" s="45"/>
      <c r="L157" s="94"/>
      <c r="M157" s="94"/>
      <c r="N157" s="45"/>
      <c r="O157" s="45"/>
      <c r="P157" s="46"/>
      <c r="Q157" s="46"/>
      <c r="R157" s="45"/>
      <c r="S157" s="45"/>
      <c r="T157" s="39" t="s">
        <v>446</v>
      </c>
      <c r="U157" s="39"/>
      <c r="V157" s="39"/>
      <c r="W157" s="39"/>
      <c r="X157" s="39"/>
      <c r="Y157" s="39"/>
      <c r="Z157" s="45"/>
      <c r="AA157" s="45"/>
      <c r="AB157" s="45"/>
      <c r="AC157" s="45"/>
      <c r="AD157" s="45"/>
    </row>
    <row r="158" spans="1:30" ht="15.75" thickBot="1" x14ac:dyDescent="0.3">
      <c r="A158" s="16"/>
      <c r="B158" s="20" t="s">
        <v>273</v>
      </c>
      <c r="C158" s="20" t="s">
        <v>210</v>
      </c>
      <c r="D158" s="39" t="s">
        <v>440</v>
      </c>
      <c r="E158" s="39"/>
      <c r="F158" s="20"/>
      <c r="G158" s="20" t="s">
        <v>210</v>
      </c>
      <c r="H158" s="39" t="s">
        <v>441</v>
      </c>
      <c r="I158" s="39"/>
      <c r="J158" s="20"/>
      <c r="K158" s="20" t="s">
        <v>210</v>
      </c>
      <c r="L158" s="39" t="s">
        <v>337</v>
      </c>
      <c r="M158" s="39"/>
      <c r="N158" s="20"/>
      <c r="O158" s="20" t="s">
        <v>210</v>
      </c>
      <c r="P158" s="39" t="s">
        <v>442</v>
      </c>
      <c r="Q158" s="39"/>
      <c r="R158" s="20"/>
      <c r="S158" s="20" t="s">
        <v>210</v>
      </c>
      <c r="T158" s="40" t="s">
        <v>443</v>
      </c>
      <c r="U158" s="40"/>
      <c r="V158" s="20"/>
      <c r="W158" s="20" t="s">
        <v>210</v>
      </c>
      <c r="X158" s="40" t="s">
        <v>444</v>
      </c>
      <c r="Y158" s="40"/>
      <c r="Z158" s="20"/>
      <c r="AA158" s="20" t="s">
        <v>210</v>
      </c>
      <c r="AB158" s="39" t="s">
        <v>138</v>
      </c>
      <c r="AC158" s="39"/>
      <c r="AD158" s="20"/>
    </row>
    <row r="159" spans="1:30" x14ac:dyDescent="0.25">
      <c r="A159" s="16"/>
      <c r="B159" s="20"/>
      <c r="C159" s="20" t="s">
        <v>210</v>
      </c>
      <c r="D159" s="46" t="s">
        <v>245</v>
      </c>
      <c r="E159" s="46"/>
      <c r="F159" s="46"/>
      <c r="G159" s="46"/>
      <c r="H159" s="46"/>
      <c r="I159" s="46"/>
      <c r="J159" s="46"/>
      <c r="K159" s="46"/>
      <c r="L159" s="46"/>
      <c r="M159" s="46"/>
      <c r="N159" s="46"/>
      <c r="O159" s="46"/>
      <c r="P159" s="46"/>
      <c r="Q159" s="46"/>
      <c r="R159" s="46"/>
      <c r="S159" s="46"/>
      <c r="T159" s="46"/>
      <c r="U159" s="46"/>
      <c r="V159" s="46"/>
      <c r="W159" s="46"/>
      <c r="X159" s="46"/>
      <c r="Y159" s="46"/>
      <c r="Z159" s="46"/>
      <c r="AA159" s="46"/>
      <c r="AB159" s="46"/>
      <c r="AC159" s="46"/>
      <c r="AD159" s="20"/>
    </row>
    <row r="160" spans="1:30" x14ac:dyDescent="0.25">
      <c r="A160" s="16"/>
      <c r="B160" s="13"/>
      <c r="C160" s="17"/>
      <c r="D160" s="17"/>
      <c r="E160" s="17"/>
      <c r="F160" s="17"/>
      <c r="G160" s="17"/>
      <c r="H160" s="17"/>
      <c r="I160" s="17"/>
      <c r="J160" s="17"/>
      <c r="K160" s="17"/>
      <c r="L160" s="17"/>
      <c r="M160" s="17"/>
      <c r="N160" s="17"/>
      <c r="O160" s="17"/>
      <c r="P160" s="17"/>
      <c r="Q160" s="17"/>
      <c r="R160" s="17"/>
      <c r="S160" s="17"/>
      <c r="T160" s="17"/>
      <c r="U160" s="17"/>
      <c r="V160" s="17"/>
      <c r="W160" s="17"/>
      <c r="X160" s="17"/>
      <c r="Y160" s="17"/>
      <c r="Z160" s="17"/>
      <c r="AA160" s="17"/>
      <c r="AB160" s="17"/>
      <c r="AC160" s="17"/>
      <c r="AD160" s="17"/>
    </row>
    <row r="161" spans="1:30" x14ac:dyDescent="0.25">
      <c r="A161" s="16"/>
      <c r="B161" s="42" t="s">
        <v>387</v>
      </c>
      <c r="C161" s="23" t="s">
        <v>210</v>
      </c>
      <c r="D161" s="23" t="s">
        <v>214</v>
      </c>
      <c r="E161" s="28">
        <v>148759</v>
      </c>
      <c r="F161" s="30" t="s">
        <v>210</v>
      </c>
      <c r="G161" s="23" t="s">
        <v>210</v>
      </c>
      <c r="H161" s="23"/>
      <c r="I161" s="49">
        <v>592</v>
      </c>
      <c r="J161" s="30" t="s">
        <v>210</v>
      </c>
      <c r="K161" s="23" t="s">
        <v>210</v>
      </c>
      <c r="L161" s="23"/>
      <c r="M161" s="49">
        <v>945</v>
      </c>
      <c r="N161" s="30" t="s">
        <v>210</v>
      </c>
      <c r="O161" s="23" t="s">
        <v>210</v>
      </c>
      <c r="P161" s="23"/>
      <c r="Q161" s="49">
        <v>814</v>
      </c>
      <c r="R161" s="30" t="s">
        <v>210</v>
      </c>
      <c r="S161" s="23" t="s">
        <v>210</v>
      </c>
      <c r="T161" s="23"/>
      <c r="U161" s="28">
        <v>4142</v>
      </c>
      <c r="V161" s="30" t="s">
        <v>210</v>
      </c>
      <c r="W161" s="23" t="s">
        <v>210</v>
      </c>
      <c r="X161" s="30"/>
      <c r="Y161" s="51" t="s">
        <v>219</v>
      </c>
      <c r="Z161" s="30" t="s">
        <v>210</v>
      </c>
      <c r="AA161" s="23" t="s">
        <v>210</v>
      </c>
      <c r="AB161" s="23"/>
      <c r="AC161" s="28">
        <v>155252</v>
      </c>
      <c r="AD161" s="30" t="s">
        <v>210</v>
      </c>
    </row>
    <row r="162" spans="1:30" x14ac:dyDescent="0.25">
      <c r="A162" s="16"/>
      <c r="B162" s="43" t="s">
        <v>388</v>
      </c>
      <c r="C162" s="13" t="s">
        <v>210</v>
      </c>
      <c r="D162" s="13"/>
      <c r="E162" s="26">
        <v>33369</v>
      </c>
      <c r="F162" s="19" t="s">
        <v>210</v>
      </c>
      <c r="G162" s="13" t="s">
        <v>210</v>
      </c>
      <c r="H162" s="13"/>
      <c r="I162" s="34">
        <v>93</v>
      </c>
      <c r="J162" s="19" t="s">
        <v>210</v>
      </c>
      <c r="K162" s="13" t="s">
        <v>210</v>
      </c>
      <c r="L162" s="13"/>
      <c r="M162" s="34">
        <v>1</v>
      </c>
      <c r="N162" s="19" t="s">
        <v>210</v>
      </c>
      <c r="O162" s="13" t="s">
        <v>210</v>
      </c>
      <c r="P162" s="19"/>
      <c r="Q162" s="38" t="s">
        <v>219</v>
      </c>
      <c r="R162" s="19" t="s">
        <v>210</v>
      </c>
      <c r="S162" s="13" t="s">
        <v>210</v>
      </c>
      <c r="T162" s="13"/>
      <c r="U162" s="34">
        <v>640</v>
      </c>
      <c r="V162" s="19" t="s">
        <v>210</v>
      </c>
      <c r="W162" s="13" t="s">
        <v>210</v>
      </c>
      <c r="X162" s="19"/>
      <c r="Y162" s="38" t="s">
        <v>219</v>
      </c>
      <c r="Z162" s="19" t="s">
        <v>210</v>
      </c>
      <c r="AA162" s="13" t="s">
        <v>210</v>
      </c>
      <c r="AB162" s="13"/>
      <c r="AC162" s="26">
        <v>34103</v>
      </c>
      <c r="AD162" s="19" t="s">
        <v>210</v>
      </c>
    </row>
    <row r="163" spans="1:30" x14ac:dyDescent="0.25">
      <c r="A163" s="16"/>
      <c r="B163" s="42" t="s">
        <v>400</v>
      </c>
      <c r="C163" s="23" t="s">
        <v>210</v>
      </c>
      <c r="D163" s="23"/>
      <c r="E163" s="28">
        <v>3126</v>
      </c>
      <c r="F163" s="30" t="s">
        <v>210</v>
      </c>
      <c r="G163" s="23" t="s">
        <v>210</v>
      </c>
      <c r="H163" s="30"/>
      <c r="I163" s="51" t="s">
        <v>219</v>
      </c>
      <c r="J163" s="30" t="s">
        <v>210</v>
      </c>
      <c r="K163" s="23" t="s">
        <v>210</v>
      </c>
      <c r="L163" s="23"/>
      <c r="M163" s="49">
        <v>2</v>
      </c>
      <c r="N163" s="30" t="s">
        <v>210</v>
      </c>
      <c r="O163" s="23" t="s">
        <v>210</v>
      </c>
      <c r="P163" s="23"/>
      <c r="Q163" s="49">
        <v>43</v>
      </c>
      <c r="R163" s="30" t="s">
        <v>210</v>
      </c>
      <c r="S163" s="23" t="s">
        <v>210</v>
      </c>
      <c r="T163" s="23"/>
      <c r="U163" s="49">
        <v>77</v>
      </c>
      <c r="V163" s="30" t="s">
        <v>210</v>
      </c>
      <c r="W163" s="23" t="s">
        <v>210</v>
      </c>
      <c r="X163" s="30"/>
      <c r="Y163" s="51" t="s">
        <v>219</v>
      </c>
      <c r="Z163" s="30" t="s">
        <v>210</v>
      </c>
      <c r="AA163" s="23" t="s">
        <v>210</v>
      </c>
      <c r="AB163" s="23"/>
      <c r="AC163" s="28">
        <v>3248</v>
      </c>
      <c r="AD163" s="30" t="s">
        <v>210</v>
      </c>
    </row>
    <row r="164" spans="1:30" x14ac:dyDescent="0.25">
      <c r="A164" s="16"/>
      <c r="B164" s="43" t="s">
        <v>351</v>
      </c>
      <c r="C164" s="13" t="s">
        <v>210</v>
      </c>
      <c r="D164" s="13"/>
      <c r="E164" s="26">
        <v>29736</v>
      </c>
      <c r="F164" s="19" t="s">
        <v>210</v>
      </c>
      <c r="G164" s="13" t="s">
        <v>210</v>
      </c>
      <c r="H164" s="19"/>
      <c r="I164" s="38" t="s">
        <v>219</v>
      </c>
      <c r="J164" s="19" t="s">
        <v>210</v>
      </c>
      <c r="K164" s="13" t="s">
        <v>210</v>
      </c>
      <c r="L164" s="19"/>
      <c r="M164" s="38" t="s">
        <v>219</v>
      </c>
      <c r="N164" s="19" t="s">
        <v>210</v>
      </c>
      <c r="O164" s="13" t="s">
        <v>210</v>
      </c>
      <c r="P164" s="19"/>
      <c r="Q164" s="38" t="s">
        <v>219</v>
      </c>
      <c r="R164" s="19" t="s">
        <v>210</v>
      </c>
      <c r="S164" s="13" t="s">
        <v>210</v>
      </c>
      <c r="T164" s="19"/>
      <c r="U164" s="38" t="s">
        <v>219</v>
      </c>
      <c r="V164" s="19" t="s">
        <v>210</v>
      </c>
      <c r="W164" s="13" t="s">
        <v>210</v>
      </c>
      <c r="X164" s="19"/>
      <c r="Y164" s="38" t="s">
        <v>219</v>
      </c>
      <c r="Z164" s="19" t="s">
        <v>210</v>
      </c>
      <c r="AA164" s="13" t="s">
        <v>210</v>
      </c>
      <c r="AB164" s="13"/>
      <c r="AC164" s="26">
        <v>29736</v>
      </c>
      <c r="AD164" s="19" t="s">
        <v>210</v>
      </c>
    </row>
    <row r="165" spans="1:30" x14ac:dyDescent="0.25">
      <c r="A165" s="16"/>
      <c r="B165" s="42" t="s">
        <v>352</v>
      </c>
      <c r="C165" s="23" t="s">
        <v>210</v>
      </c>
      <c r="D165" s="23"/>
      <c r="E165" s="28">
        <v>10443</v>
      </c>
      <c r="F165" s="30" t="s">
        <v>210</v>
      </c>
      <c r="G165" s="23" t="s">
        <v>210</v>
      </c>
      <c r="H165" s="30"/>
      <c r="I165" s="51" t="s">
        <v>219</v>
      </c>
      <c r="J165" s="30" t="s">
        <v>210</v>
      </c>
      <c r="K165" s="23" t="s">
        <v>210</v>
      </c>
      <c r="L165" s="23"/>
      <c r="M165" s="49">
        <v>175</v>
      </c>
      <c r="N165" s="30" t="s">
        <v>210</v>
      </c>
      <c r="O165" s="23" t="s">
        <v>210</v>
      </c>
      <c r="P165" s="30"/>
      <c r="Q165" s="51" t="s">
        <v>219</v>
      </c>
      <c r="R165" s="30" t="s">
        <v>210</v>
      </c>
      <c r="S165" s="23" t="s">
        <v>210</v>
      </c>
      <c r="T165" s="30"/>
      <c r="U165" s="51" t="s">
        <v>219</v>
      </c>
      <c r="V165" s="30" t="s">
        <v>210</v>
      </c>
      <c r="W165" s="23" t="s">
        <v>210</v>
      </c>
      <c r="X165" s="30"/>
      <c r="Y165" s="51" t="s">
        <v>219</v>
      </c>
      <c r="Z165" s="30" t="s">
        <v>210</v>
      </c>
      <c r="AA165" s="23" t="s">
        <v>210</v>
      </c>
      <c r="AB165" s="23"/>
      <c r="AC165" s="28">
        <v>10618</v>
      </c>
      <c r="AD165" s="30" t="s">
        <v>210</v>
      </c>
    </row>
    <row r="166" spans="1:30" x14ac:dyDescent="0.25">
      <c r="A166" s="16"/>
      <c r="B166" s="43" t="s">
        <v>353</v>
      </c>
      <c r="C166" s="13" t="s">
        <v>210</v>
      </c>
      <c r="D166" s="13"/>
      <c r="E166" s="26">
        <v>19899</v>
      </c>
      <c r="F166" s="19" t="s">
        <v>210</v>
      </c>
      <c r="G166" s="13" t="s">
        <v>210</v>
      </c>
      <c r="H166" s="19"/>
      <c r="I166" s="38" t="s">
        <v>219</v>
      </c>
      <c r="J166" s="19" t="s">
        <v>210</v>
      </c>
      <c r="K166" s="13" t="s">
        <v>210</v>
      </c>
      <c r="L166" s="13"/>
      <c r="M166" s="26">
        <v>1218</v>
      </c>
      <c r="N166" s="19" t="s">
        <v>210</v>
      </c>
      <c r="O166" s="13" t="s">
        <v>210</v>
      </c>
      <c r="P166" s="13"/>
      <c r="Q166" s="34">
        <v>52</v>
      </c>
      <c r="R166" s="19" t="s">
        <v>210</v>
      </c>
      <c r="S166" s="13" t="s">
        <v>210</v>
      </c>
      <c r="T166" s="13"/>
      <c r="U166" s="26">
        <v>13512</v>
      </c>
      <c r="V166" s="19" t="s">
        <v>210</v>
      </c>
      <c r="W166" s="13" t="s">
        <v>210</v>
      </c>
      <c r="X166" s="19"/>
      <c r="Y166" s="38" t="s">
        <v>219</v>
      </c>
      <c r="Z166" s="19" t="s">
        <v>210</v>
      </c>
      <c r="AA166" s="13" t="s">
        <v>210</v>
      </c>
      <c r="AB166" s="13"/>
      <c r="AC166" s="26">
        <v>34681</v>
      </c>
      <c r="AD166" s="19" t="s">
        <v>210</v>
      </c>
    </row>
    <row r="167" spans="1:30" x14ac:dyDescent="0.25">
      <c r="A167" s="16"/>
      <c r="B167" s="42" t="s">
        <v>355</v>
      </c>
      <c r="C167" s="23" t="s">
        <v>210</v>
      </c>
      <c r="D167" s="23"/>
      <c r="E167" s="28">
        <v>142701</v>
      </c>
      <c r="F167" s="30" t="s">
        <v>210</v>
      </c>
      <c r="G167" s="23" t="s">
        <v>210</v>
      </c>
      <c r="H167" s="23"/>
      <c r="I167" s="49">
        <v>343</v>
      </c>
      <c r="J167" s="30" t="s">
        <v>210</v>
      </c>
      <c r="K167" s="23" t="s">
        <v>210</v>
      </c>
      <c r="L167" s="23"/>
      <c r="M167" s="28">
        <v>6546</v>
      </c>
      <c r="N167" s="30" t="s">
        <v>210</v>
      </c>
      <c r="O167" s="23" t="s">
        <v>210</v>
      </c>
      <c r="P167" s="23"/>
      <c r="Q167" s="49">
        <v>515</v>
      </c>
      <c r="R167" s="30" t="s">
        <v>210</v>
      </c>
      <c r="S167" s="23" t="s">
        <v>210</v>
      </c>
      <c r="T167" s="23"/>
      <c r="U167" s="28">
        <v>7587</v>
      </c>
      <c r="V167" s="30" t="s">
        <v>210</v>
      </c>
      <c r="W167" s="23" t="s">
        <v>210</v>
      </c>
      <c r="X167" s="30"/>
      <c r="Y167" s="51" t="s">
        <v>219</v>
      </c>
      <c r="Z167" s="30" t="s">
        <v>210</v>
      </c>
      <c r="AA167" s="23" t="s">
        <v>210</v>
      </c>
      <c r="AB167" s="23"/>
      <c r="AC167" s="28">
        <v>157692</v>
      </c>
      <c r="AD167" s="30" t="s">
        <v>210</v>
      </c>
    </row>
    <row r="168" spans="1:30" x14ac:dyDescent="0.25">
      <c r="A168" s="16"/>
      <c r="B168" s="43" t="s">
        <v>354</v>
      </c>
      <c r="C168" s="13" t="s">
        <v>210</v>
      </c>
      <c r="D168" s="13"/>
      <c r="E168" s="26">
        <v>46042</v>
      </c>
      <c r="F168" s="19" t="s">
        <v>210</v>
      </c>
      <c r="G168" s="13" t="s">
        <v>210</v>
      </c>
      <c r="H168" s="19"/>
      <c r="I168" s="38" t="s">
        <v>219</v>
      </c>
      <c r="J168" s="19" t="s">
        <v>210</v>
      </c>
      <c r="K168" s="13" t="s">
        <v>210</v>
      </c>
      <c r="L168" s="13"/>
      <c r="M168" s="34">
        <v>703</v>
      </c>
      <c r="N168" s="19" t="s">
        <v>210</v>
      </c>
      <c r="O168" s="13" t="s">
        <v>210</v>
      </c>
      <c r="P168" s="13"/>
      <c r="Q168" s="34">
        <v>480</v>
      </c>
      <c r="R168" s="19" t="s">
        <v>210</v>
      </c>
      <c r="S168" s="13" t="s">
        <v>210</v>
      </c>
      <c r="T168" s="13"/>
      <c r="U168" s="26">
        <v>4643</v>
      </c>
      <c r="V168" s="19" t="s">
        <v>210</v>
      </c>
      <c r="W168" s="13" t="s">
        <v>210</v>
      </c>
      <c r="X168" s="19"/>
      <c r="Y168" s="38" t="s">
        <v>219</v>
      </c>
      <c r="Z168" s="19" t="s">
        <v>210</v>
      </c>
      <c r="AA168" s="13" t="s">
        <v>210</v>
      </c>
      <c r="AB168" s="13"/>
      <c r="AC168" s="26">
        <v>51868</v>
      </c>
      <c r="AD168" s="19" t="s">
        <v>210</v>
      </c>
    </row>
    <row r="169" spans="1:30" x14ac:dyDescent="0.25">
      <c r="A169" s="16"/>
      <c r="B169" s="42" t="s">
        <v>357</v>
      </c>
      <c r="C169" s="23" t="s">
        <v>210</v>
      </c>
      <c r="D169" s="23"/>
      <c r="E169" s="28">
        <v>10493</v>
      </c>
      <c r="F169" s="30" t="s">
        <v>210</v>
      </c>
      <c r="G169" s="23" t="s">
        <v>210</v>
      </c>
      <c r="H169" s="23"/>
      <c r="I169" s="49">
        <v>234</v>
      </c>
      <c r="J169" s="30" t="s">
        <v>210</v>
      </c>
      <c r="K169" s="23" t="s">
        <v>210</v>
      </c>
      <c r="L169" s="23"/>
      <c r="M169" s="49">
        <v>13</v>
      </c>
      <c r="N169" s="30" t="s">
        <v>210</v>
      </c>
      <c r="O169" s="23" t="s">
        <v>210</v>
      </c>
      <c r="P169" s="30"/>
      <c r="Q169" s="51" t="s">
        <v>219</v>
      </c>
      <c r="R169" s="30" t="s">
        <v>210</v>
      </c>
      <c r="S169" s="23" t="s">
        <v>210</v>
      </c>
      <c r="T169" s="23"/>
      <c r="U169" s="49">
        <v>427</v>
      </c>
      <c r="V169" s="30" t="s">
        <v>210</v>
      </c>
      <c r="W169" s="23" t="s">
        <v>210</v>
      </c>
      <c r="X169" s="30"/>
      <c r="Y169" s="51" t="s">
        <v>219</v>
      </c>
      <c r="Z169" s="30" t="s">
        <v>210</v>
      </c>
      <c r="AA169" s="23" t="s">
        <v>210</v>
      </c>
      <c r="AB169" s="23"/>
      <c r="AC169" s="28">
        <v>11167</v>
      </c>
      <c r="AD169" s="30" t="s">
        <v>210</v>
      </c>
    </row>
    <row r="170" spans="1:30" ht="15.75" thickBot="1" x14ac:dyDescent="0.3">
      <c r="A170" s="16"/>
      <c r="B170" s="43" t="s">
        <v>358</v>
      </c>
      <c r="C170" s="13" t="s">
        <v>210</v>
      </c>
      <c r="D170" s="13"/>
      <c r="E170" s="26">
        <v>61379</v>
      </c>
      <c r="F170" s="19" t="s">
        <v>210</v>
      </c>
      <c r="G170" s="13" t="s">
        <v>210</v>
      </c>
      <c r="H170" s="13"/>
      <c r="I170" s="34">
        <v>123</v>
      </c>
      <c r="J170" s="19" t="s">
        <v>210</v>
      </c>
      <c r="K170" s="13" t="s">
        <v>210</v>
      </c>
      <c r="L170" s="13"/>
      <c r="M170" s="34">
        <v>463</v>
      </c>
      <c r="N170" s="19" t="s">
        <v>210</v>
      </c>
      <c r="O170" s="13" t="s">
        <v>210</v>
      </c>
      <c r="P170" s="13"/>
      <c r="Q170" s="34">
        <v>526</v>
      </c>
      <c r="R170" s="19" t="s">
        <v>210</v>
      </c>
      <c r="S170" s="13" t="s">
        <v>210</v>
      </c>
      <c r="T170" s="13"/>
      <c r="U170" s="26">
        <v>1550</v>
      </c>
      <c r="V170" s="19" t="s">
        <v>210</v>
      </c>
      <c r="W170" s="13" t="s">
        <v>210</v>
      </c>
      <c r="X170" s="19"/>
      <c r="Y170" s="38" t="s">
        <v>219</v>
      </c>
      <c r="Z170" s="19" t="s">
        <v>210</v>
      </c>
      <c r="AA170" s="13" t="s">
        <v>210</v>
      </c>
      <c r="AB170" s="13"/>
      <c r="AC170" s="26">
        <v>64041</v>
      </c>
      <c r="AD170" s="19" t="s">
        <v>210</v>
      </c>
    </row>
    <row r="171" spans="1:30" x14ac:dyDescent="0.25">
      <c r="A171" s="16"/>
      <c r="B171" s="31"/>
      <c r="C171" s="31" t="s">
        <v>210</v>
      </c>
      <c r="D171" s="32"/>
      <c r="E171" s="32"/>
      <c r="F171" s="31"/>
      <c r="G171" s="31" t="s">
        <v>210</v>
      </c>
      <c r="H171" s="32"/>
      <c r="I171" s="32"/>
      <c r="J171" s="31"/>
      <c r="K171" s="31" t="s">
        <v>210</v>
      </c>
      <c r="L171" s="32"/>
      <c r="M171" s="32"/>
      <c r="N171" s="31"/>
      <c r="O171" s="31" t="s">
        <v>210</v>
      </c>
      <c r="P171" s="32"/>
      <c r="Q171" s="32"/>
      <c r="R171" s="31"/>
      <c r="S171" s="31" t="s">
        <v>210</v>
      </c>
      <c r="T171" s="32"/>
      <c r="U171" s="32"/>
      <c r="V171" s="31"/>
      <c r="W171" s="31" t="s">
        <v>210</v>
      </c>
      <c r="X171" s="32"/>
      <c r="Y171" s="32"/>
      <c r="Z171" s="31"/>
      <c r="AA171" s="31" t="s">
        <v>210</v>
      </c>
      <c r="AB171" s="32"/>
      <c r="AC171" s="32"/>
      <c r="AD171" s="31"/>
    </row>
    <row r="172" spans="1:30" ht="15.75" thickBot="1" x14ac:dyDescent="0.3">
      <c r="A172" s="16"/>
      <c r="B172" s="21" t="s">
        <v>138</v>
      </c>
      <c r="C172" s="36" t="s">
        <v>210</v>
      </c>
      <c r="D172" s="23" t="s">
        <v>214</v>
      </c>
      <c r="E172" s="28">
        <v>505947</v>
      </c>
      <c r="F172" s="30" t="s">
        <v>210</v>
      </c>
      <c r="G172" s="36" t="s">
        <v>210</v>
      </c>
      <c r="H172" s="23"/>
      <c r="I172" s="28">
        <v>1385</v>
      </c>
      <c r="J172" s="30" t="s">
        <v>210</v>
      </c>
      <c r="K172" s="36" t="s">
        <v>210</v>
      </c>
      <c r="L172" s="23"/>
      <c r="M172" s="28">
        <v>10066</v>
      </c>
      <c r="N172" s="30" t="s">
        <v>210</v>
      </c>
      <c r="O172" s="36" t="s">
        <v>210</v>
      </c>
      <c r="P172" s="23"/>
      <c r="Q172" s="49" t="s">
        <v>447</v>
      </c>
      <c r="R172" s="30" t="s">
        <v>210</v>
      </c>
      <c r="S172" s="36" t="s">
        <v>210</v>
      </c>
      <c r="T172" s="23"/>
      <c r="U172" s="28">
        <v>32578</v>
      </c>
      <c r="V172" s="30" t="s">
        <v>210</v>
      </c>
      <c r="W172" s="36" t="s">
        <v>210</v>
      </c>
      <c r="X172" s="30"/>
      <c r="Y172" s="51" t="s">
        <v>219</v>
      </c>
      <c r="Z172" s="30" t="s">
        <v>210</v>
      </c>
      <c r="AA172" s="36" t="s">
        <v>210</v>
      </c>
      <c r="AB172" s="23"/>
      <c r="AC172" s="28">
        <v>552406</v>
      </c>
      <c r="AD172" s="30" t="s">
        <v>210</v>
      </c>
    </row>
    <row r="173" spans="1:30" ht="15.75" thickTop="1" x14ac:dyDescent="0.25">
      <c r="A173" s="16"/>
      <c r="B173" s="31"/>
      <c r="C173" s="31" t="s">
        <v>210</v>
      </c>
      <c r="D173" s="35"/>
      <c r="E173" s="35"/>
      <c r="F173" s="31"/>
      <c r="G173" s="31" t="s">
        <v>210</v>
      </c>
      <c r="H173" s="35"/>
      <c r="I173" s="35"/>
      <c r="J173" s="31"/>
      <c r="K173" s="31" t="s">
        <v>210</v>
      </c>
      <c r="L173" s="35"/>
      <c r="M173" s="35"/>
      <c r="N173" s="31"/>
      <c r="O173" s="31" t="s">
        <v>210</v>
      </c>
      <c r="P173" s="35"/>
      <c r="Q173" s="35"/>
      <c r="R173" s="31"/>
      <c r="S173" s="31" t="s">
        <v>210</v>
      </c>
      <c r="T173" s="35"/>
      <c r="U173" s="35"/>
      <c r="V173" s="31"/>
      <c r="W173" s="31" t="s">
        <v>210</v>
      </c>
      <c r="X173" s="35"/>
      <c r="Y173" s="35"/>
      <c r="Z173" s="31"/>
      <c r="AA173" s="31" t="s">
        <v>210</v>
      </c>
      <c r="AB173" s="35"/>
      <c r="AC173" s="35"/>
      <c r="AD173" s="31"/>
    </row>
    <row r="174" spans="1:30" x14ac:dyDescent="0.25">
      <c r="A174" s="16"/>
      <c r="B174" s="18"/>
      <c r="C174" s="18"/>
      <c r="D174" s="18"/>
      <c r="E174" s="18"/>
      <c r="F174" s="18"/>
      <c r="G174" s="18"/>
      <c r="H174" s="18"/>
      <c r="I174" s="18"/>
      <c r="J174" s="18"/>
      <c r="K174" s="18"/>
      <c r="L174" s="18"/>
      <c r="M174" s="18"/>
      <c r="N174" s="18"/>
      <c r="O174" s="18"/>
      <c r="P174" s="18"/>
      <c r="Q174" s="18"/>
      <c r="R174" s="18"/>
      <c r="S174" s="18"/>
      <c r="T174" s="18"/>
      <c r="U174" s="18"/>
      <c r="V174" s="18"/>
      <c r="W174" s="18"/>
      <c r="X174" s="18"/>
      <c r="Y174" s="18"/>
      <c r="Z174" s="18"/>
      <c r="AA174" s="18"/>
      <c r="AB174" s="18"/>
      <c r="AC174" s="18"/>
      <c r="AD174" s="18"/>
    </row>
    <row r="175" spans="1:30" ht="15" customHeight="1" x14ac:dyDescent="0.25">
      <c r="A175" s="16" t="s">
        <v>699</v>
      </c>
      <c r="B175" s="15" t="s">
        <v>4</v>
      </c>
      <c r="C175" s="15"/>
      <c r="D175" s="15"/>
      <c r="E175" s="15"/>
      <c r="F175" s="15"/>
      <c r="G175" s="15"/>
      <c r="H175" s="15"/>
      <c r="I175" s="15"/>
      <c r="J175" s="15"/>
      <c r="K175" s="15"/>
      <c r="L175" s="15"/>
      <c r="M175" s="15"/>
      <c r="N175" s="15"/>
      <c r="O175" s="15"/>
      <c r="P175" s="15"/>
      <c r="Q175" s="15"/>
      <c r="R175" s="15"/>
      <c r="S175" s="15"/>
      <c r="T175" s="15"/>
      <c r="U175" s="15"/>
      <c r="V175" s="15"/>
      <c r="W175" s="15"/>
      <c r="X175" s="15"/>
      <c r="Y175" s="15"/>
      <c r="Z175" s="15"/>
      <c r="AA175" s="15"/>
      <c r="AB175" s="15"/>
      <c r="AC175" s="15"/>
      <c r="AD175" s="15"/>
    </row>
    <row r="176" spans="1:30" x14ac:dyDescent="0.25">
      <c r="A176" s="16"/>
      <c r="B176" s="17" t="s">
        <v>461</v>
      </c>
      <c r="C176" s="17"/>
      <c r="D176" s="17"/>
      <c r="E176" s="17"/>
      <c r="F176" s="17"/>
      <c r="G176" s="17"/>
      <c r="H176" s="17"/>
      <c r="I176" s="17"/>
      <c r="J176" s="17"/>
      <c r="K176" s="17"/>
      <c r="L176" s="17"/>
      <c r="M176" s="17"/>
      <c r="N176" s="17"/>
      <c r="O176" s="17"/>
      <c r="P176" s="17"/>
      <c r="Q176" s="17"/>
      <c r="R176" s="17"/>
      <c r="S176" s="17"/>
      <c r="T176" s="17"/>
      <c r="U176" s="17"/>
      <c r="V176" s="17"/>
      <c r="W176" s="17"/>
      <c r="X176" s="17"/>
      <c r="Y176" s="17"/>
      <c r="Z176" s="17"/>
      <c r="AA176" s="17"/>
      <c r="AB176" s="17"/>
      <c r="AC176" s="17"/>
      <c r="AD176" s="17"/>
    </row>
    <row r="177" spans="1:30" ht="15.75" x14ac:dyDescent="0.25">
      <c r="A177" s="16"/>
      <c r="B177" s="41"/>
      <c r="C177" s="41"/>
      <c r="D177" s="41"/>
      <c r="E177" s="41"/>
      <c r="F177" s="41"/>
      <c r="G177" s="41"/>
      <c r="H177" s="41"/>
      <c r="I177" s="41"/>
      <c r="J177" s="41"/>
      <c r="K177" s="41"/>
      <c r="L177" s="41"/>
      <c r="M177" s="41"/>
      <c r="N177" s="41"/>
      <c r="O177" s="41"/>
      <c r="P177" s="41"/>
      <c r="Q177" s="41"/>
      <c r="R177" s="41"/>
      <c r="S177" s="41"/>
      <c r="T177" s="41"/>
      <c r="U177" s="41"/>
      <c r="V177" s="41"/>
      <c r="W177" s="41"/>
      <c r="X177" s="41"/>
      <c r="Y177" s="41"/>
      <c r="Z177" s="41"/>
      <c r="AA177" s="41"/>
      <c r="AB177" s="41"/>
      <c r="AC177" s="41"/>
      <c r="AD177" s="41"/>
    </row>
    <row r="178" spans="1:30" x14ac:dyDescent="0.25">
      <c r="A178" s="16"/>
      <c r="B178" s="13"/>
      <c r="C178" s="13"/>
      <c r="D178" s="13"/>
      <c r="E178" s="13"/>
      <c r="F178" s="13"/>
      <c r="G178" s="13"/>
      <c r="H178" s="13"/>
      <c r="I178" s="13"/>
      <c r="J178" s="13"/>
      <c r="K178" s="13"/>
      <c r="L178" s="13"/>
      <c r="M178" s="13"/>
      <c r="N178" s="13"/>
      <c r="O178" s="13"/>
      <c r="P178" s="13"/>
      <c r="Q178" s="13"/>
      <c r="R178" s="13"/>
      <c r="S178" s="13"/>
      <c r="T178" s="13"/>
      <c r="U178" s="13"/>
      <c r="V178" s="13"/>
      <c r="W178" s="13"/>
      <c r="X178" s="13"/>
      <c r="Y178" s="13"/>
      <c r="Z178" s="13"/>
      <c r="AA178" s="13"/>
      <c r="AB178" s="13"/>
      <c r="AC178" s="13"/>
      <c r="AD178" s="13"/>
    </row>
    <row r="179" spans="1:30" ht="15.75" x14ac:dyDescent="0.25">
      <c r="A179" s="16"/>
      <c r="B179" s="44" t="s">
        <v>235</v>
      </c>
      <c r="C179" s="45" t="s">
        <v>210</v>
      </c>
      <c r="D179" s="46" t="s">
        <v>462</v>
      </c>
      <c r="E179" s="46"/>
      <c r="F179" s="45"/>
      <c r="G179" s="45" t="s">
        <v>210</v>
      </c>
      <c r="H179" s="46" t="s">
        <v>437</v>
      </c>
      <c r="I179" s="46"/>
      <c r="J179" s="45"/>
      <c r="K179" s="45" t="s">
        <v>210</v>
      </c>
      <c r="L179" s="95"/>
      <c r="M179" s="95"/>
      <c r="N179" s="95"/>
      <c r="O179" s="95"/>
      <c r="P179" s="95"/>
      <c r="Q179" s="95"/>
      <c r="R179" s="45"/>
      <c r="S179" s="45" t="s">
        <v>210</v>
      </c>
      <c r="T179" s="46" t="s">
        <v>138</v>
      </c>
      <c r="U179" s="46"/>
      <c r="V179" s="45"/>
      <c r="W179" s="45" t="s">
        <v>210</v>
      </c>
      <c r="X179" s="46" t="s">
        <v>394</v>
      </c>
      <c r="Y179" s="46"/>
      <c r="Z179" s="45"/>
      <c r="AA179" s="45" t="s">
        <v>210</v>
      </c>
      <c r="AB179" s="46" t="s">
        <v>463</v>
      </c>
      <c r="AC179" s="46"/>
      <c r="AD179" s="45"/>
    </row>
    <row r="180" spans="1:30" x14ac:dyDescent="0.25">
      <c r="A180" s="16"/>
      <c r="B180" s="44"/>
      <c r="C180" s="45"/>
      <c r="D180" s="46"/>
      <c r="E180" s="46"/>
      <c r="F180" s="45"/>
      <c r="G180" s="45"/>
      <c r="H180" s="46" t="s">
        <v>442</v>
      </c>
      <c r="I180" s="46"/>
      <c r="J180" s="45"/>
      <c r="K180" s="45"/>
      <c r="L180" s="46" t="s">
        <v>438</v>
      </c>
      <c r="M180" s="46"/>
      <c r="N180" s="46"/>
      <c r="O180" s="46"/>
      <c r="P180" s="46"/>
      <c r="Q180" s="46"/>
      <c r="R180" s="45"/>
      <c r="S180" s="45"/>
      <c r="T180" s="46"/>
      <c r="U180" s="46"/>
      <c r="V180" s="45"/>
      <c r="W180" s="45"/>
      <c r="X180" s="46" t="s">
        <v>463</v>
      </c>
      <c r="Y180" s="46"/>
      <c r="Z180" s="45"/>
      <c r="AA180" s="45"/>
      <c r="AB180" s="46" t="s">
        <v>464</v>
      </c>
      <c r="AC180" s="46"/>
      <c r="AD180" s="45"/>
    </row>
    <row r="181" spans="1:30" ht="15.75" thickBot="1" x14ac:dyDescent="0.3">
      <c r="A181" s="16"/>
      <c r="B181" s="44"/>
      <c r="C181" s="45"/>
      <c r="D181" s="46"/>
      <c r="E181" s="46"/>
      <c r="F181" s="45"/>
      <c r="G181" s="45"/>
      <c r="H181" s="46"/>
      <c r="I181" s="46"/>
      <c r="J181" s="45"/>
      <c r="K181" s="45"/>
      <c r="L181" s="96"/>
      <c r="M181" s="96"/>
      <c r="N181" s="96"/>
      <c r="O181" s="96"/>
      <c r="P181" s="96"/>
      <c r="Q181" s="96"/>
      <c r="R181" s="45"/>
      <c r="S181" s="45"/>
      <c r="T181" s="46"/>
      <c r="U181" s="46"/>
      <c r="V181" s="45"/>
      <c r="W181" s="45"/>
      <c r="X181" s="46" t="s">
        <v>464</v>
      </c>
      <c r="Y181" s="46"/>
      <c r="Z181" s="45"/>
      <c r="AA181" s="45"/>
      <c r="AB181" s="46" t="s">
        <v>440</v>
      </c>
      <c r="AC181" s="46"/>
      <c r="AD181" s="45"/>
    </row>
    <row r="182" spans="1:30" ht="15.75" thickBot="1" x14ac:dyDescent="0.3">
      <c r="A182" s="16"/>
      <c r="B182" s="44"/>
      <c r="C182" s="20" t="s">
        <v>210</v>
      </c>
      <c r="D182" s="39"/>
      <c r="E182" s="39"/>
      <c r="F182" s="45"/>
      <c r="G182" s="20" t="s">
        <v>210</v>
      </c>
      <c r="H182" s="39"/>
      <c r="I182" s="39"/>
      <c r="J182" s="45"/>
      <c r="K182" s="20" t="s">
        <v>210</v>
      </c>
      <c r="L182" s="40" t="s">
        <v>443</v>
      </c>
      <c r="M182" s="40"/>
      <c r="N182" s="20"/>
      <c r="O182" s="20" t="s">
        <v>210</v>
      </c>
      <c r="P182" s="40" t="s">
        <v>444</v>
      </c>
      <c r="Q182" s="40"/>
      <c r="R182" s="20"/>
      <c r="S182" s="20" t="s">
        <v>210</v>
      </c>
      <c r="T182" s="39"/>
      <c r="U182" s="39"/>
      <c r="V182" s="45"/>
      <c r="W182" s="20" t="s">
        <v>210</v>
      </c>
      <c r="X182" s="39" t="s">
        <v>465</v>
      </c>
      <c r="Y182" s="39"/>
      <c r="Z182" s="45"/>
      <c r="AA182" s="20" t="s">
        <v>210</v>
      </c>
      <c r="AB182" s="39" t="s">
        <v>337</v>
      </c>
      <c r="AC182" s="39"/>
      <c r="AD182" s="45"/>
    </row>
    <row r="183" spans="1:30" x14ac:dyDescent="0.25">
      <c r="A183" s="16"/>
      <c r="B183" s="20"/>
      <c r="C183" s="20" t="s">
        <v>210</v>
      </c>
      <c r="D183" s="46" t="s">
        <v>245</v>
      </c>
      <c r="E183" s="46"/>
      <c r="F183" s="46"/>
      <c r="G183" s="46"/>
      <c r="H183" s="46"/>
      <c r="I183" s="46"/>
      <c r="J183" s="46"/>
      <c r="K183" s="46"/>
      <c r="L183" s="46"/>
      <c r="M183" s="46"/>
      <c r="N183" s="46"/>
      <c r="O183" s="46"/>
      <c r="P183" s="46"/>
      <c r="Q183" s="46"/>
      <c r="R183" s="46"/>
      <c r="S183" s="46"/>
      <c r="T183" s="46"/>
      <c r="U183" s="46"/>
      <c r="V183" s="46"/>
      <c r="W183" s="46"/>
      <c r="X183" s="46"/>
      <c r="Y183" s="46"/>
      <c r="Z183" s="46"/>
      <c r="AA183" s="46"/>
      <c r="AB183" s="46"/>
      <c r="AC183" s="46"/>
      <c r="AD183" s="20"/>
    </row>
    <row r="184" spans="1:30" x14ac:dyDescent="0.25">
      <c r="A184" s="16"/>
      <c r="B184" s="42" t="s">
        <v>387</v>
      </c>
      <c r="C184" s="23" t="s">
        <v>210</v>
      </c>
      <c r="D184" s="23" t="s">
        <v>214</v>
      </c>
      <c r="E184" s="28">
        <v>150717</v>
      </c>
      <c r="F184" s="30" t="s">
        <v>210</v>
      </c>
      <c r="G184" s="23" t="s">
        <v>210</v>
      </c>
      <c r="H184" s="23"/>
      <c r="I184" s="49">
        <v>904</v>
      </c>
      <c r="J184" s="30" t="s">
        <v>210</v>
      </c>
      <c r="K184" s="23" t="s">
        <v>210</v>
      </c>
      <c r="L184" s="23"/>
      <c r="M184" s="28">
        <v>2336</v>
      </c>
      <c r="N184" s="30" t="s">
        <v>210</v>
      </c>
      <c r="O184" s="23" t="s">
        <v>210</v>
      </c>
      <c r="P184" s="30"/>
      <c r="Q184" s="51" t="s">
        <v>219</v>
      </c>
      <c r="R184" s="30" t="s">
        <v>210</v>
      </c>
      <c r="S184" s="23" t="s">
        <v>210</v>
      </c>
      <c r="T184" s="23"/>
      <c r="U184" s="28">
        <v>153957</v>
      </c>
      <c r="V184" s="30" t="s">
        <v>210</v>
      </c>
      <c r="W184" s="23" t="s">
        <v>210</v>
      </c>
      <c r="X184" s="23"/>
      <c r="Y184" s="49">
        <v>580</v>
      </c>
      <c r="Z184" s="30" t="s">
        <v>210</v>
      </c>
      <c r="AA184" s="23" t="s">
        <v>210</v>
      </c>
      <c r="AB184" s="23"/>
      <c r="AC184" s="28">
        <v>1556</v>
      </c>
      <c r="AD184" s="30" t="s">
        <v>210</v>
      </c>
    </row>
    <row r="185" spans="1:30" x14ac:dyDescent="0.25">
      <c r="A185" s="16"/>
      <c r="B185" s="43" t="s">
        <v>388</v>
      </c>
      <c r="C185" s="13" t="s">
        <v>210</v>
      </c>
      <c r="D185" s="13"/>
      <c r="E185" s="26">
        <v>33404</v>
      </c>
      <c r="F185" s="19" t="s">
        <v>210</v>
      </c>
      <c r="G185" s="13" t="s">
        <v>210</v>
      </c>
      <c r="H185" s="19"/>
      <c r="I185" s="38" t="s">
        <v>219</v>
      </c>
      <c r="J185" s="19" t="s">
        <v>210</v>
      </c>
      <c r="K185" s="13" t="s">
        <v>210</v>
      </c>
      <c r="L185" s="13"/>
      <c r="M185" s="34">
        <v>543</v>
      </c>
      <c r="N185" s="19" t="s">
        <v>210</v>
      </c>
      <c r="O185" s="13" t="s">
        <v>210</v>
      </c>
      <c r="P185" s="19"/>
      <c r="Q185" s="38" t="s">
        <v>219</v>
      </c>
      <c r="R185" s="19" t="s">
        <v>210</v>
      </c>
      <c r="S185" s="13" t="s">
        <v>210</v>
      </c>
      <c r="T185" s="13"/>
      <c r="U185" s="26">
        <v>33947</v>
      </c>
      <c r="V185" s="19" t="s">
        <v>210</v>
      </c>
      <c r="W185" s="13" t="s">
        <v>210</v>
      </c>
      <c r="X185" s="19"/>
      <c r="Y185" s="38" t="s">
        <v>219</v>
      </c>
      <c r="Z185" s="19" t="s">
        <v>210</v>
      </c>
      <c r="AA185" s="13" t="s">
        <v>210</v>
      </c>
      <c r="AB185" s="13"/>
      <c r="AC185" s="34">
        <v>219</v>
      </c>
      <c r="AD185" s="19" t="s">
        <v>210</v>
      </c>
    </row>
    <row r="186" spans="1:30" x14ac:dyDescent="0.25">
      <c r="A186" s="16"/>
      <c r="B186" s="42" t="s">
        <v>400</v>
      </c>
      <c r="C186" s="23" t="s">
        <v>210</v>
      </c>
      <c r="D186" s="23"/>
      <c r="E186" s="28">
        <v>2764</v>
      </c>
      <c r="F186" s="30" t="s">
        <v>210</v>
      </c>
      <c r="G186" s="23" t="s">
        <v>210</v>
      </c>
      <c r="H186" s="23"/>
      <c r="I186" s="49">
        <v>42</v>
      </c>
      <c r="J186" s="30" t="s">
        <v>210</v>
      </c>
      <c r="K186" s="23" t="s">
        <v>210</v>
      </c>
      <c r="L186" s="23"/>
      <c r="M186" s="49">
        <v>23</v>
      </c>
      <c r="N186" s="30" t="s">
        <v>210</v>
      </c>
      <c r="O186" s="23" t="s">
        <v>210</v>
      </c>
      <c r="P186" s="30"/>
      <c r="Q186" s="51" t="s">
        <v>219</v>
      </c>
      <c r="R186" s="30" t="s">
        <v>210</v>
      </c>
      <c r="S186" s="23" t="s">
        <v>210</v>
      </c>
      <c r="T186" s="23"/>
      <c r="U186" s="28">
        <v>2829</v>
      </c>
      <c r="V186" s="30" t="s">
        <v>210</v>
      </c>
      <c r="W186" s="23" t="s">
        <v>210</v>
      </c>
      <c r="X186" s="30"/>
      <c r="Y186" s="51" t="s">
        <v>219</v>
      </c>
      <c r="Z186" s="30" t="s">
        <v>210</v>
      </c>
      <c r="AA186" s="23" t="s">
        <v>210</v>
      </c>
      <c r="AB186" s="23"/>
      <c r="AC186" s="49">
        <v>26</v>
      </c>
      <c r="AD186" s="30" t="s">
        <v>210</v>
      </c>
    </row>
    <row r="187" spans="1:30" x14ac:dyDescent="0.25">
      <c r="A187" s="16"/>
      <c r="B187" s="43" t="s">
        <v>351</v>
      </c>
      <c r="C187" s="13" t="s">
        <v>210</v>
      </c>
      <c r="D187" s="13"/>
      <c r="E187" s="26">
        <v>23871</v>
      </c>
      <c r="F187" s="19" t="s">
        <v>210</v>
      </c>
      <c r="G187" s="13" t="s">
        <v>210</v>
      </c>
      <c r="H187" s="13"/>
      <c r="I187" s="26">
        <v>4899</v>
      </c>
      <c r="J187" s="19" t="s">
        <v>210</v>
      </c>
      <c r="K187" s="13" t="s">
        <v>210</v>
      </c>
      <c r="L187" s="19"/>
      <c r="M187" s="38" t="s">
        <v>219</v>
      </c>
      <c r="N187" s="19" t="s">
        <v>210</v>
      </c>
      <c r="O187" s="13" t="s">
        <v>210</v>
      </c>
      <c r="P187" s="19"/>
      <c r="Q187" s="38" t="s">
        <v>219</v>
      </c>
      <c r="R187" s="19" t="s">
        <v>210</v>
      </c>
      <c r="S187" s="13" t="s">
        <v>210</v>
      </c>
      <c r="T187" s="13"/>
      <c r="U187" s="26">
        <v>28770</v>
      </c>
      <c r="V187" s="19" t="s">
        <v>210</v>
      </c>
      <c r="W187" s="13" t="s">
        <v>210</v>
      </c>
      <c r="X187" s="19"/>
      <c r="Y187" s="38" t="s">
        <v>219</v>
      </c>
      <c r="Z187" s="19" t="s">
        <v>210</v>
      </c>
      <c r="AA187" s="13" t="s">
        <v>210</v>
      </c>
      <c r="AB187" s="13"/>
      <c r="AC187" s="34">
        <v>332</v>
      </c>
      <c r="AD187" s="19" t="s">
        <v>210</v>
      </c>
    </row>
    <row r="188" spans="1:30" x14ac:dyDescent="0.25">
      <c r="A188" s="16"/>
      <c r="B188" s="42" t="s">
        <v>352</v>
      </c>
      <c r="C188" s="23" t="s">
        <v>210</v>
      </c>
      <c r="D188" s="23"/>
      <c r="E188" s="28">
        <v>11278</v>
      </c>
      <c r="F188" s="30" t="s">
        <v>210</v>
      </c>
      <c r="G188" s="23" t="s">
        <v>210</v>
      </c>
      <c r="H188" s="30"/>
      <c r="I188" s="51" t="s">
        <v>219</v>
      </c>
      <c r="J188" s="30" t="s">
        <v>210</v>
      </c>
      <c r="K188" s="23" t="s">
        <v>210</v>
      </c>
      <c r="L188" s="30"/>
      <c r="M188" s="51" t="s">
        <v>219</v>
      </c>
      <c r="N188" s="30" t="s">
        <v>210</v>
      </c>
      <c r="O188" s="23" t="s">
        <v>210</v>
      </c>
      <c r="P188" s="30"/>
      <c r="Q188" s="51" t="s">
        <v>219</v>
      </c>
      <c r="R188" s="30" t="s">
        <v>210</v>
      </c>
      <c r="S188" s="23" t="s">
        <v>210</v>
      </c>
      <c r="T188" s="23"/>
      <c r="U188" s="28">
        <v>11278</v>
      </c>
      <c r="V188" s="30" t="s">
        <v>210</v>
      </c>
      <c r="W188" s="23" t="s">
        <v>210</v>
      </c>
      <c r="X188" s="30"/>
      <c r="Y188" s="51" t="s">
        <v>219</v>
      </c>
      <c r="Z188" s="30" t="s">
        <v>210</v>
      </c>
      <c r="AA188" s="23" t="s">
        <v>210</v>
      </c>
      <c r="AB188" s="23"/>
      <c r="AC188" s="49">
        <v>80</v>
      </c>
      <c r="AD188" s="30" t="s">
        <v>210</v>
      </c>
    </row>
    <row r="189" spans="1:30" x14ac:dyDescent="0.25">
      <c r="A189" s="16"/>
      <c r="B189" s="43" t="s">
        <v>353</v>
      </c>
      <c r="C189" s="13" t="s">
        <v>210</v>
      </c>
      <c r="D189" s="13"/>
      <c r="E189" s="26">
        <v>16058</v>
      </c>
      <c r="F189" s="19" t="s">
        <v>210</v>
      </c>
      <c r="G189" s="13" t="s">
        <v>210</v>
      </c>
      <c r="H189" s="13"/>
      <c r="I189" s="26">
        <v>3464</v>
      </c>
      <c r="J189" s="19" t="s">
        <v>210</v>
      </c>
      <c r="K189" s="13" t="s">
        <v>210</v>
      </c>
      <c r="L189" s="13"/>
      <c r="M189" s="26">
        <v>14632</v>
      </c>
      <c r="N189" s="19" t="s">
        <v>210</v>
      </c>
      <c r="O189" s="13" t="s">
        <v>210</v>
      </c>
      <c r="P189" s="19"/>
      <c r="Q189" s="38" t="s">
        <v>219</v>
      </c>
      <c r="R189" s="19" t="s">
        <v>210</v>
      </c>
      <c r="S189" s="13" t="s">
        <v>210</v>
      </c>
      <c r="T189" s="13"/>
      <c r="U189" s="26">
        <v>34154</v>
      </c>
      <c r="V189" s="19" t="s">
        <v>210</v>
      </c>
      <c r="W189" s="13" t="s">
        <v>210</v>
      </c>
      <c r="X189" s="13"/>
      <c r="Y189" s="34">
        <v>730</v>
      </c>
      <c r="Z189" s="19" t="s">
        <v>210</v>
      </c>
      <c r="AA189" s="13" t="s">
        <v>210</v>
      </c>
      <c r="AB189" s="13"/>
      <c r="AC189" s="34">
        <v>483</v>
      </c>
      <c r="AD189" s="19" t="s">
        <v>210</v>
      </c>
    </row>
    <row r="190" spans="1:30" x14ac:dyDescent="0.25">
      <c r="A190" s="16"/>
      <c r="B190" s="42" t="s">
        <v>355</v>
      </c>
      <c r="C190" s="23" t="s">
        <v>210</v>
      </c>
      <c r="D190" s="23"/>
      <c r="E190" s="28">
        <v>141275</v>
      </c>
      <c r="F190" s="30" t="s">
        <v>210</v>
      </c>
      <c r="G190" s="23" t="s">
        <v>210</v>
      </c>
      <c r="H190" s="23"/>
      <c r="I190" s="49">
        <v>488</v>
      </c>
      <c r="J190" s="30" t="s">
        <v>210</v>
      </c>
      <c r="K190" s="23" t="s">
        <v>210</v>
      </c>
      <c r="L190" s="23"/>
      <c r="M190" s="28">
        <v>12320</v>
      </c>
      <c r="N190" s="30" t="s">
        <v>210</v>
      </c>
      <c r="O190" s="23" t="s">
        <v>210</v>
      </c>
      <c r="P190" s="30"/>
      <c r="Q190" s="51" t="s">
        <v>219</v>
      </c>
      <c r="R190" s="30" t="s">
        <v>210</v>
      </c>
      <c r="S190" s="23" t="s">
        <v>210</v>
      </c>
      <c r="T190" s="23"/>
      <c r="U190" s="28">
        <v>154083</v>
      </c>
      <c r="V190" s="30" t="s">
        <v>210</v>
      </c>
      <c r="W190" s="23" t="s">
        <v>210</v>
      </c>
      <c r="X190" s="23"/>
      <c r="Y190" s="49">
        <v>546</v>
      </c>
      <c r="Z190" s="30" t="s">
        <v>210</v>
      </c>
      <c r="AA190" s="23" t="s">
        <v>210</v>
      </c>
      <c r="AB190" s="23"/>
      <c r="AC190" s="28">
        <v>2343</v>
      </c>
      <c r="AD190" s="30" t="s">
        <v>210</v>
      </c>
    </row>
    <row r="191" spans="1:30" x14ac:dyDescent="0.25">
      <c r="A191" s="16"/>
      <c r="B191" s="43" t="s">
        <v>354</v>
      </c>
      <c r="C191" s="13" t="s">
        <v>210</v>
      </c>
      <c r="D191" s="13"/>
      <c r="E191" s="26">
        <v>41605</v>
      </c>
      <c r="F191" s="19" t="s">
        <v>210</v>
      </c>
      <c r="G191" s="13" t="s">
        <v>210</v>
      </c>
      <c r="H191" s="13"/>
      <c r="I191" s="34">
        <v>345</v>
      </c>
      <c r="J191" s="19" t="s">
        <v>210</v>
      </c>
      <c r="K191" s="13" t="s">
        <v>210</v>
      </c>
      <c r="L191" s="13"/>
      <c r="M191" s="26">
        <v>5658</v>
      </c>
      <c r="N191" s="19" t="s">
        <v>210</v>
      </c>
      <c r="O191" s="13" t="s">
        <v>210</v>
      </c>
      <c r="P191" s="19"/>
      <c r="Q191" s="38" t="s">
        <v>219</v>
      </c>
      <c r="R191" s="19" t="s">
        <v>210</v>
      </c>
      <c r="S191" s="13" t="s">
        <v>210</v>
      </c>
      <c r="T191" s="13"/>
      <c r="U191" s="26">
        <v>47608</v>
      </c>
      <c r="V191" s="19" t="s">
        <v>210</v>
      </c>
      <c r="W191" s="13" t="s">
        <v>210</v>
      </c>
      <c r="X191" s="19"/>
      <c r="Y191" s="38" t="s">
        <v>219</v>
      </c>
      <c r="Z191" s="19" t="s">
        <v>210</v>
      </c>
      <c r="AA191" s="13" t="s">
        <v>210</v>
      </c>
      <c r="AB191" s="13"/>
      <c r="AC191" s="34">
        <v>747</v>
      </c>
      <c r="AD191" s="19" t="s">
        <v>210</v>
      </c>
    </row>
    <row r="192" spans="1:30" x14ac:dyDescent="0.25">
      <c r="A192" s="16"/>
      <c r="B192" s="42" t="s">
        <v>357</v>
      </c>
      <c r="C192" s="23" t="s">
        <v>210</v>
      </c>
      <c r="D192" s="23"/>
      <c r="E192" s="28">
        <v>14604</v>
      </c>
      <c r="F192" s="30" t="s">
        <v>210</v>
      </c>
      <c r="G192" s="23" t="s">
        <v>210</v>
      </c>
      <c r="H192" s="30"/>
      <c r="I192" s="51" t="s">
        <v>219</v>
      </c>
      <c r="J192" s="30" t="s">
        <v>210</v>
      </c>
      <c r="K192" s="23" t="s">
        <v>210</v>
      </c>
      <c r="L192" s="23"/>
      <c r="M192" s="49">
        <v>656</v>
      </c>
      <c r="N192" s="30" t="s">
        <v>210</v>
      </c>
      <c r="O192" s="23" t="s">
        <v>210</v>
      </c>
      <c r="P192" s="30"/>
      <c r="Q192" s="51" t="s">
        <v>219</v>
      </c>
      <c r="R192" s="30" t="s">
        <v>210</v>
      </c>
      <c r="S192" s="23" t="s">
        <v>210</v>
      </c>
      <c r="T192" s="23"/>
      <c r="U192" s="28">
        <v>15260</v>
      </c>
      <c r="V192" s="30" t="s">
        <v>210</v>
      </c>
      <c r="W192" s="23" t="s">
        <v>210</v>
      </c>
      <c r="X192" s="23"/>
      <c r="Y192" s="49">
        <v>160</v>
      </c>
      <c r="Z192" s="30" t="s">
        <v>210</v>
      </c>
      <c r="AA192" s="23" t="s">
        <v>210</v>
      </c>
      <c r="AB192" s="23"/>
      <c r="AC192" s="49">
        <v>515</v>
      </c>
      <c r="AD192" s="30" t="s">
        <v>210</v>
      </c>
    </row>
    <row r="193" spans="1:30" ht="15.75" thickBot="1" x14ac:dyDescent="0.3">
      <c r="A193" s="16"/>
      <c r="B193" s="43" t="s">
        <v>358</v>
      </c>
      <c r="C193" s="13" t="s">
        <v>210</v>
      </c>
      <c r="D193" s="13"/>
      <c r="E193" s="26">
        <v>58822</v>
      </c>
      <c r="F193" s="19" t="s">
        <v>210</v>
      </c>
      <c r="G193" s="13" t="s">
        <v>210</v>
      </c>
      <c r="H193" s="13"/>
      <c r="I193" s="26">
        <v>1399</v>
      </c>
      <c r="J193" s="19" t="s">
        <v>210</v>
      </c>
      <c r="K193" s="13" t="s">
        <v>210</v>
      </c>
      <c r="L193" s="13"/>
      <c r="M193" s="26">
        <v>2877</v>
      </c>
      <c r="N193" s="19" t="s">
        <v>210</v>
      </c>
      <c r="O193" s="13" t="s">
        <v>210</v>
      </c>
      <c r="P193" s="19"/>
      <c r="Q193" s="38" t="s">
        <v>219</v>
      </c>
      <c r="R193" s="19" t="s">
        <v>210</v>
      </c>
      <c r="S193" s="13" t="s">
        <v>210</v>
      </c>
      <c r="T193" s="13"/>
      <c r="U193" s="26">
        <v>63098</v>
      </c>
      <c r="V193" s="19" t="s">
        <v>210</v>
      </c>
      <c r="W193" s="13" t="s">
        <v>210</v>
      </c>
      <c r="X193" s="19"/>
      <c r="Y193" s="38" t="s">
        <v>219</v>
      </c>
      <c r="Z193" s="19" t="s">
        <v>210</v>
      </c>
      <c r="AA193" s="13" t="s">
        <v>210</v>
      </c>
      <c r="AB193" s="13"/>
      <c r="AC193" s="34">
        <v>596</v>
      </c>
      <c r="AD193" s="19" t="s">
        <v>210</v>
      </c>
    </row>
    <row r="194" spans="1:30" x14ac:dyDescent="0.25">
      <c r="A194" s="16"/>
      <c r="B194" s="31"/>
      <c r="C194" s="31" t="s">
        <v>210</v>
      </c>
      <c r="D194" s="32"/>
      <c r="E194" s="32"/>
      <c r="F194" s="31"/>
      <c r="G194" s="31" t="s">
        <v>210</v>
      </c>
      <c r="H194" s="32"/>
      <c r="I194" s="32"/>
      <c r="J194" s="31"/>
      <c r="K194" s="31" t="s">
        <v>210</v>
      </c>
      <c r="L194" s="32"/>
      <c r="M194" s="32"/>
      <c r="N194" s="31"/>
      <c r="O194" s="31" t="s">
        <v>210</v>
      </c>
      <c r="P194" s="32"/>
      <c r="Q194" s="32"/>
      <c r="R194" s="31"/>
      <c r="S194" s="31" t="s">
        <v>210</v>
      </c>
      <c r="T194" s="32"/>
      <c r="U194" s="32"/>
      <c r="V194" s="31"/>
      <c r="W194" s="31" t="s">
        <v>210</v>
      </c>
      <c r="X194" s="32"/>
      <c r="Y194" s="32"/>
      <c r="Z194" s="31"/>
      <c r="AA194" s="31" t="s">
        <v>210</v>
      </c>
      <c r="AB194" s="32"/>
      <c r="AC194" s="32"/>
      <c r="AD194" s="31"/>
    </row>
    <row r="195" spans="1:30" x14ac:dyDescent="0.25">
      <c r="A195" s="16"/>
      <c r="B195" s="13"/>
      <c r="C195" s="17"/>
      <c r="D195" s="17"/>
      <c r="E195" s="17"/>
      <c r="F195" s="17"/>
      <c r="G195" s="17"/>
      <c r="H195" s="17"/>
      <c r="I195" s="17"/>
      <c r="J195" s="17"/>
      <c r="K195" s="17"/>
      <c r="L195" s="17"/>
      <c r="M195" s="17"/>
      <c r="N195" s="17"/>
      <c r="O195" s="17"/>
      <c r="P195" s="17"/>
      <c r="Q195" s="17"/>
      <c r="R195" s="17"/>
      <c r="S195" s="17"/>
      <c r="T195" s="17"/>
      <c r="U195" s="17"/>
      <c r="V195" s="17"/>
      <c r="W195" s="17"/>
      <c r="X195" s="17"/>
      <c r="Y195" s="17"/>
      <c r="Z195" s="17"/>
      <c r="AA195" s="17"/>
      <c r="AB195" s="17"/>
      <c r="AC195" s="17"/>
      <c r="AD195" s="17"/>
    </row>
    <row r="196" spans="1:30" ht="15.75" thickBot="1" x14ac:dyDescent="0.3">
      <c r="A196" s="16"/>
      <c r="B196" s="21" t="s">
        <v>138</v>
      </c>
      <c r="C196" s="36" t="s">
        <v>210</v>
      </c>
      <c r="D196" s="23" t="s">
        <v>214</v>
      </c>
      <c r="E196" s="28">
        <v>494398</v>
      </c>
      <c r="F196" s="30" t="s">
        <v>210</v>
      </c>
      <c r="G196" s="36" t="s">
        <v>210</v>
      </c>
      <c r="H196" s="23"/>
      <c r="I196" s="28">
        <v>11541</v>
      </c>
      <c r="J196" s="30" t="s">
        <v>210</v>
      </c>
      <c r="K196" s="36" t="s">
        <v>210</v>
      </c>
      <c r="L196" s="23"/>
      <c r="M196" s="28">
        <v>39045</v>
      </c>
      <c r="N196" s="30" t="s">
        <v>210</v>
      </c>
      <c r="O196" s="36" t="s">
        <v>210</v>
      </c>
      <c r="P196" s="30"/>
      <c r="Q196" s="51" t="s">
        <v>219</v>
      </c>
      <c r="R196" s="30" t="s">
        <v>210</v>
      </c>
      <c r="S196" s="36" t="s">
        <v>210</v>
      </c>
      <c r="T196" s="23"/>
      <c r="U196" s="28">
        <v>544984</v>
      </c>
      <c r="V196" s="30" t="s">
        <v>210</v>
      </c>
      <c r="W196" s="36" t="s">
        <v>210</v>
      </c>
      <c r="X196" s="23"/>
      <c r="Y196" s="28">
        <v>2016</v>
      </c>
      <c r="Z196" s="30" t="s">
        <v>210</v>
      </c>
      <c r="AA196" s="36" t="s">
        <v>210</v>
      </c>
      <c r="AB196" s="23"/>
      <c r="AC196" s="28">
        <v>6897</v>
      </c>
      <c r="AD196" s="30" t="s">
        <v>210</v>
      </c>
    </row>
    <row r="197" spans="1:30" ht="15.75" thickTop="1" x14ac:dyDescent="0.25">
      <c r="A197" s="16"/>
      <c r="B197" s="31"/>
      <c r="C197" s="31" t="s">
        <v>210</v>
      </c>
      <c r="D197" s="35"/>
      <c r="E197" s="35"/>
      <c r="F197" s="31"/>
      <c r="G197" s="31" t="s">
        <v>210</v>
      </c>
      <c r="H197" s="35"/>
      <c r="I197" s="35"/>
      <c r="J197" s="31"/>
      <c r="K197" s="31" t="s">
        <v>210</v>
      </c>
      <c r="L197" s="35"/>
      <c r="M197" s="35"/>
      <c r="N197" s="31"/>
      <c r="O197" s="31" t="s">
        <v>210</v>
      </c>
      <c r="P197" s="35"/>
      <c r="Q197" s="35"/>
      <c r="R197" s="31"/>
      <c r="S197" s="31" t="s">
        <v>210</v>
      </c>
      <c r="T197" s="35"/>
      <c r="U197" s="35"/>
      <c r="V197" s="31"/>
      <c r="W197" s="31" t="s">
        <v>210</v>
      </c>
      <c r="X197" s="35"/>
      <c r="Y197" s="35"/>
      <c r="Z197" s="31"/>
      <c r="AA197" s="31" t="s">
        <v>210</v>
      </c>
      <c r="AB197" s="35"/>
      <c r="AC197" s="35"/>
      <c r="AD197" s="31"/>
    </row>
    <row r="198" spans="1:30" x14ac:dyDescent="0.25">
      <c r="A198" s="16"/>
      <c r="B198" s="17" t="s">
        <v>466</v>
      </c>
      <c r="C198" s="17"/>
      <c r="D198" s="17"/>
      <c r="E198" s="17"/>
      <c r="F198" s="17"/>
      <c r="G198" s="17"/>
      <c r="H198" s="17"/>
      <c r="I198" s="17"/>
      <c r="J198" s="17"/>
      <c r="K198" s="17"/>
      <c r="L198" s="17"/>
      <c r="M198" s="17"/>
      <c r="N198" s="17"/>
      <c r="O198" s="17"/>
      <c r="P198" s="17"/>
      <c r="Q198" s="17"/>
      <c r="R198" s="17"/>
      <c r="S198" s="17"/>
      <c r="T198" s="17"/>
      <c r="U198" s="17"/>
      <c r="V198" s="17"/>
      <c r="W198" s="17"/>
      <c r="X198" s="17"/>
      <c r="Y198" s="17"/>
      <c r="Z198" s="17"/>
      <c r="AA198" s="17"/>
      <c r="AB198" s="17"/>
      <c r="AC198" s="17"/>
      <c r="AD198" s="17"/>
    </row>
    <row r="199" spans="1:30" ht="15.75" x14ac:dyDescent="0.25">
      <c r="A199" s="16"/>
      <c r="B199" s="41"/>
      <c r="C199" s="41"/>
      <c r="D199" s="41"/>
      <c r="E199" s="41"/>
      <c r="F199" s="41"/>
      <c r="G199" s="41"/>
      <c r="H199" s="41"/>
      <c r="I199" s="41"/>
      <c r="J199" s="41"/>
      <c r="K199" s="41"/>
      <c r="L199" s="41"/>
      <c r="M199" s="41"/>
      <c r="N199" s="41"/>
      <c r="O199" s="41"/>
      <c r="P199" s="41"/>
      <c r="Q199" s="41"/>
      <c r="R199" s="41"/>
      <c r="S199" s="41"/>
      <c r="T199" s="41"/>
      <c r="U199" s="41"/>
      <c r="V199" s="41"/>
      <c r="W199" s="41"/>
      <c r="X199" s="41"/>
      <c r="Y199" s="41"/>
      <c r="Z199" s="41"/>
      <c r="AA199" s="41"/>
      <c r="AB199" s="41"/>
      <c r="AC199" s="41"/>
      <c r="AD199" s="41"/>
    </row>
    <row r="200" spans="1:30" x14ac:dyDescent="0.25">
      <c r="A200" s="16"/>
      <c r="B200" s="13"/>
      <c r="C200" s="13"/>
      <c r="D200" s="13"/>
      <c r="E200" s="13"/>
      <c r="F200" s="13"/>
      <c r="G200" s="13"/>
      <c r="H200" s="13"/>
      <c r="I200" s="13"/>
      <c r="J200" s="13"/>
      <c r="K200" s="13"/>
      <c r="L200" s="13"/>
      <c r="M200" s="13"/>
      <c r="N200" s="13"/>
      <c r="O200" s="13"/>
      <c r="P200" s="13"/>
      <c r="Q200" s="13"/>
      <c r="R200" s="13"/>
      <c r="S200" s="13"/>
      <c r="T200" s="13"/>
      <c r="U200" s="13"/>
      <c r="V200" s="13"/>
      <c r="W200" s="13"/>
      <c r="X200" s="13"/>
      <c r="Y200" s="13"/>
      <c r="Z200" s="13"/>
      <c r="AA200" s="13"/>
      <c r="AB200" s="13"/>
      <c r="AC200" s="13"/>
      <c r="AD200" s="13"/>
    </row>
    <row r="201" spans="1:30" ht="15.75" x14ac:dyDescent="0.25">
      <c r="A201" s="16"/>
      <c r="B201" s="44" t="s">
        <v>273</v>
      </c>
      <c r="C201" s="45" t="s">
        <v>210</v>
      </c>
      <c r="D201" s="46" t="s">
        <v>462</v>
      </c>
      <c r="E201" s="46"/>
      <c r="F201" s="45"/>
      <c r="G201" s="45" t="s">
        <v>210</v>
      </c>
      <c r="H201" s="46" t="s">
        <v>437</v>
      </c>
      <c r="I201" s="46"/>
      <c r="J201" s="45"/>
      <c r="K201" s="45" t="s">
        <v>210</v>
      </c>
      <c r="L201" s="95"/>
      <c r="M201" s="95"/>
      <c r="N201" s="95"/>
      <c r="O201" s="95"/>
      <c r="P201" s="95"/>
      <c r="Q201" s="95"/>
      <c r="R201" s="45"/>
      <c r="S201" s="45" t="s">
        <v>210</v>
      </c>
      <c r="T201" s="46" t="s">
        <v>138</v>
      </c>
      <c r="U201" s="46"/>
      <c r="V201" s="45"/>
      <c r="W201" s="45" t="s">
        <v>210</v>
      </c>
      <c r="X201" s="46" t="s">
        <v>463</v>
      </c>
      <c r="Y201" s="46"/>
      <c r="Z201" s="45"/>
      <c r="AA201" s="45" t="s">
        <v>210</v>
      </c>
      <c r="AB201" s="46" t="s">
        <v>463</v>
      </c>
      <c r="AC201" s="46"/>
      <c r="AD201" s="45"/>
    </row>
    <row r="202" spans="1:30" x14ac:dyDescent="0.25">
      <c r="A202" s="16"/>
      <c r="B202" s="44"/>
      <c r="C202" s="45"/>
      <c r="D202" s="46"/>
      <c r="E202" s="46"/>
      <c r="F202" s="45"/>
      <c r="G202" s="45"/>
      <c r="H202" s="46" t="s">
        <v>442</v>
      </c>
      <c r="I202" s="46"/>
      <c r="J202" s="45"/>
      <c r="K202" s="45"/>
      <c r="L202" s="46" t="s">
        <v>438</v>
      </c>
      <c r="M202" s="46"/>
      <c r="N202" s="46"/>
      <c r="O202" s="46"/>
      <c r="P202" s="46"/>
      <c r="Q202" s="46"/>
      <c r="R202" s="45"/>
      <c r="S202" s="45"/>
      <c r="T202" s="46"/>
      <c r="U202" s="46"/>
      <c r="V202" s="45"/>
      <c r="W202" s="45"/>
      <c r="X202" s="46" t="s">
        <v>464</v>
      </c>
      <c r="Y202" s="46"/>
      <c r="Z202" s="45"/>
      <c r="AA202" s="45"/>
      <c r="AB202" s="46" t="s">
        <v>464</v>
      </c>
      <c r="AC202" s="46"/>
      <c r="AD202" s="45"/>
    </row>
    <row r="203" spans="1:30" ht="15.75" thickBot="1" x14ac:dyDescent="0.3">
      <c r="A203" s="16"/>
      <c r="B203" s="44"/>
      <c r="C203" s="45"/>
      <c r="D203" s="46"/>
      <c r="E203" s="46"/>
      <c r="F203" s="45"/>
      <c r="G203" s="45"/>
      <c r="H203" s="46"/>
      <c r="I203" s="46"/>
      <c r="J203" s="45"/>
      <c r="K203" s="45"/>
      <c r="L203" s="96"/>
      <c r="M203" s="96"/>
      <c r="N203" s="96"/>
      <c r="O203" s="96"/>
      <c r="P203" s="96"/>
      <c r="Q203" s="96"/>
      <c r="R203" s="45"/>
      <c r="S203" s="45"/>
      <c r="T203" s="46"/>
      <c r="U203" s="46"/>
      <c r="V203" s="45"/>
      <c r="W203" s="45"/>
      <c r="X203" s="46" t="s">
        <v>465</v>
      </c>
      <c r="Y203" s="46"/>
      <c r="Z203" s="45"/>
      <c r="AA203" s="45"/>
      <c r="AB203" s="46" t="s">
        <v>440</v>
      </c>
      <c r="AC203" s="46"/>
      <c r="AD203" s="45"/>
    </row>
    <row r="204" spans="1:30" ht="15.75" thickBot="1" x14ac:dyDescent="0.3">
      <c r="A204" s="16"/>
      <c r="B204" s="44"/>
      <c r="C204" s="20" t="s">
        <v>210</v>
      </c>
      <c r="D204" s="39"/>
      <c r="E204" s="39"/>
      <c r="F204" s="45"/>
      <c r="G204" s="20" t="s">
        <v>210</v>
      </c>
      <c r="H204" s="39"/>
      <c r="I204" s="39"/>
      <c r="J204" s="45"/>
      <c r="K204" s="20" t="s">
        <v>210</v>
      </c>
      <c r="L204" s="40" t="s">
        <v>443</v>
      </c>
      <c r="M204" s="40"/>
      <c r="N204" s="20"/>
      <c r="O204" s="20" t="s">
        <v>210</v>
      </c>
      <c r="P204" s="40" t="s">
        <v>444</v>
      </c>
      <c r="Q204" s="40"/>
      <c r="R204" s="20"/>
      <c r="S204" s="20" t="s">
        <v>210</v>
      </c>
      <c r="T204" s="39"/>
      <c r="U204" s="39"/>
      <c r="V204" s="45"/>
      <c r="W204" s="20" t="s">
        <v>210</v>
      </c>
      <c r="X204" s="39"/>
      <c r="Y204" s="39"/>
      <c r="Z204" s="45"/>
      <c r="AA204" s="20" t="s">
        <v>210</v>
      </c>
      <c r="AB204" s="39" t="s">
        <v>337</v>
      </c>
      <c r="AC204" s="39"/>
      <c r="AD204" s="45"/>
    </row>
    <row r="205" spans="1:30" x14ac:dyDescent="0.25">
      <c r="A205" s="16"/>
      <c r="B205" s="20"/>
      <c r="C205" s="20" t="s">
        <v>210</v>
      </c>
      <c r="D205" s="46" t="s">
        <v>245</v>
      </c>
      <c r="E205" s="46"/>
      <c r="F205" s="46"/>
      <c r="G205" s="46"/>
      <c r="H205" s="46"/>
      <c r="I205" s="46"/>
      <c r="J205" s="46"/>
      <c r="K205" s="46"/>
      <c r="L205" s="46"/>
      <c r="M205" s="46"/>
      <c r="N205" s="46"/>
      <c r="O205" s="46"/>
      <c r="P205" s="46"/>
      <c r="Q205" s="46"/>
      <c r="R205" s="46"/>
      <c r="S205" s="46"/>
      <c r="T205" s="46"/>
      <c r="U205" s="46"/>
      <c r="V205" s="46"/>
      <c r="W205" s="46"/>
      <c r="X205" s="46"/>
      <c r="Y205" s="46"/>
      <c r="Z205" s="46"/>
      <c r="AA205" s="46"/>
      <c r="AB205" s="46"/>
      <c r="AC205" s="46"/>
      <c r="AD205" s="20"/>
    </row>
    <row r="206" spans="1:30" x14ac:dyDescent="0.25">
      <c r="A206" s="16"/>
      <c r="B206" s="42" t="s">
        <v>387</v>
      </c>
      <c r="C206" s="23" t="s">
        <v>210</v>
      </c>
      <c r="D206" s="23" t="s">
        <v>214</v>
      </c>
      <c r="E206" s="28">
        <v>149351</v>
      </c>
      <c r="F206" s="30" t="s">
        <v>210</v>
      </c>
      <c r="G206" s="23" t="s">
        <v>210</v>
      </c>
      <c r="H206" s="23"/>
      <c r="I206" s="49">
        <v>814</v>
      </c>
      <c r="J206" s="30" t="s">
        <v>210</v>
      </c>
      <c r="K206" s="23" t="s">
        <v>210</v>
      </c>
      <c r="L206" s="23"/>
      <c r="M206" s="28">
        <v>5087</v>
      </c>
      <c r="N206" s="30" t="s">
        <v>210</v>
      </c>
      <c r="O206" s="23" t="s">
        <v>210</v>
      </c>
      <c r="P206" s="30"/>
      <c r="Q206" s="51" t="s">
        <v>219</v>
      </c>
      <c r="R206" s="30" t="s">
        <v>210</v>
      </c>
      <c r="S206" s="23" t="s">
        <v>210</v>
      </c>
      <c r="T206" s="23"/>
      <c r="U206" s="28">
        <v>155252</v>
      </c>
      <c r="V206" s="30" t="s">
        <v>210</v>
      </c>
      <c r="W206" s="23" t="s">
        <v>210</v>
      </c>
      <c r="X206" s="23"/>
      <c r="Y206" s="49">
        <v>597</v>
      </c>
      <c r="Z206" s="30" t="s">
        <v>210</v>
      </c>
      <c r="AA206" s="23" t="s">
        <v>210</v>
      </c>
      <c r="AB206" s="23"/>
      <c r="AC206" s="28">
        <v>1451</v>
      </c>
      <c r="AD206" s="30" t="s">
        <v>210</v>
      </c>
    </row>
    <row r="207" spans="1:30" x14ac:dyDescent="0.25">
      <c r="A207" s="16"/>
      <c r="B207" s="43" t="s">
        <v>388</v>
      </c>
      <c r="C207" s="13" t="s">
        <v>210</v>
      </c>
      <c r="D207" s="13"/>
      <c r="E207" s="26">
        <v>33462</v>
      </c>
      <c r="F207" s="19" t="s">
        <v>210</v>
      </c>
      <c r="G207" s="13" t="s">
        <v>210</v>
      </c>
      <c r="H207" s="19"/>
      <c r="I207" s="38" t="s">
        <v>219</v>
      </c>
      <c r="J207" s="19" t="s">
        <v>210</v>
      </c>
      <c r="K207" s="13" t="s">
        <v>210</v>
      </c>
      <c r="L207" s="13"/>
      <c r="M207" s="34">
        <v>641</v>
      </c>
      <c r="N207" s="19" t="s">
        <v>210</v>
      </c>
      <c r="O207" s="13" t="s">
        <v>210</v>
      </c>
      <c r="P207" s="19"/>
      <c r="Q207" s="38" t="s">
        <v>219</v>
      </c>
      <c r="R207" s="19" t="s">
        <v>210</v>
      </c>
      <c r="S207" s="13" t="s">
        <v>210</v>
      </c>
      <c r="T207" s="13"/>
      <c r="U207" s="26">
        <v>34103</v>
      </c>
      <c r="V207" s="19" t="s">
        <v>210</v>
      </c>
      <c r="W207" s="13" t="s">
        <v>210</v>
      </c>
      <c r="X207" s="19"/>
      <c r="Y207" s="38" t="s">
        <v>219</v>
      </c>
      <c r="Z207" s="19" t="s">
        <v>210</v>
      </c>
      <c r="AA207" s="13" t="s">
        <v>210</v>
      </c>
      <c r="AB207" s="13"/>
      <c r="AC207" s="34">
        <v>218</v>
      </c>
      <c r="AD207" s="19" t="s">
        <v>210</v>
      </c>
    </row>
    <row r="208" spans="1:30" x14ac:dyDescent="0.25">
      <c r="A208" s="16"/>
      <c r="B208" s="42" t="s">
        <v>400</v>
      </c>
      <c r="C208" s="23" t="s">
        <v>210</v>
      </c>
      <c r="D208" s="23"/>
      <c r="E208" s="28">
        <v>3126</v>
      </c>
      <c r="F208" s="30" t="s">
        <v>210</v>
      </c>
      <c r="G208" s="23" t="s">
        <v>210</v>
      </c>
      <c r="H208" s="23"/>
      <c r="I208" s="49">
        <v>43</v>
      </c>
      <c r="J208" s="30" t="s">
        <v>210</v>
      </c>
      <c r="K208" s="23" t="s">
        <v>210</v>
      </c>
      <c r="L208" s="23"/>
      <c r="M208" s="49">
        <v>79</v>
      </c>
      <c r="N208" s="30" t="s">
        <v>210</v>
      </c>
      <c r="O208" s="23" t="s">
        <v>210</v>
      </c>
      <c r="P208" s="30"/>
      <c r="Q208" s="51" t="s">
        <v>219</v>
      </c>
      <c r="R208" s="30" t="s">
        <v>210</v>
      </c>
      <c r="S208" s="23" t="s">
        <v>210</v>
      </c>
      <c r="T208" s="23"/>
      <c r="U208" s="28">
        <v>3248</v>
      </c>
      <c r="V208" s="30" t="s">
        <v>210</v>
      </c>
      <c r="W208" s="23" t="s">
        <v>210</v>
      </c>
      <c r="X208" s="30"/>
      <c r="Y208" s="51" t="s">
        <v>219</v>
      </c>
      <c r="Z208" s="30" t="s">
        <v>210</v>
      </c>
      <c r="AA208" s="23" t="s">
        <v>210</v>
      </c>
      <c r="AB208" s="23"/>
      <c r="AC208" s="49">
        <v>39</v>
      </c>
      <c r="AD208" s="30" t="s">
        <v>210</v>
      </c>
    </row>
    <row r="209" spans="1:30" x14ac:dyDescent="0.25">
      <c r="A209" s="16"/>
      <c r="B209" s="43" t="s">
        <v>351</v>
      </c>
      <c r="C209" s="13" t="s">
        <v>210</v>
      </c>
      <c r="D209" s="13"/>
      <c r="E209" s="26">
        <v>29736</v>
      </c>
      <c r="F209" s="19" t="s">
        <v>210</v>
      </c>
      <c r="G209" s="13" t="s">
        <v>210</v>
      </c>
      <c r="H209" s="19"/>
      <c r="I209" s="38" t="s">
        <v>219</v>
      </c>
      <c r="J209" s="19" t="s">
        <v>210</v>
      </c>
      <c r="K209" s="13" t="s">
        <v>210</v>
      </c>
      <c r="L209" s="19"/>
      <c r="M209" s="38" t="s">
        <v>219</v>
      </c>
      <c r="N209" s="19" t="s">
        <v>210</v>
      </c>
      <c r="O209" s="13" t="s">
        <v>210</v>
      </c>
      <c r="P209" s="19"/>
      <c r="Q209" s="38" t="s">
        <v>219</v>
      </c>
      <c r="R209" s="19" t="s">
        <v>210</v>
      </c>
      <c r="S209" s="13" t="s">
        <v>210</v>
      </c>
      <c r="T209" s="13"/>
      <c r="U209" s="26">
        <v>29736</v>
      </c>
      <c r="V209" s="19" t="s">
        <v>210</v>
      </c>
      <c r="W209" s="13" t="s">
        <v>210</v>
      </c>
      <c r="X209" s="19"/>
      <c r="Y209" s="38" t="s">
        <v>219</v>
      </c>
      <c r="Z209" s="19" t="s">
        <v>210</v>
      </c>
      <c r="AA209" s="13" t="s">
        <v>210</v>
      </c>
      <c r="AB209" s="13"/>
      <c r="AC209" s="34">
        <v>466</v>
      </c>
      <c r="AD209" s="19" t="s">
        <v>210</v>
      </c>
    </row>
    <row r="210" spans="1:30" x14ac:dyDescent="0.25">
      <c r="A210" s="16"/>
      <c r="B210" s="42" t="s">
        <v>352</v>
      </c>
      <c r="C210" s="23" t="s">
        <v>210</v>
      </c>
      <c r="D210" s="23"/>
      <c r="E210" s="28">
        <v>10443</v>
      </c>
      <c r="F210" s="30" t="s">
        <v>210</v>
      </c>
      <c r="G210" s="23" t="s">
        <v>210</v>
      </c>
      <c r="H210" s="30"/>
      <c r="I210" s="51" t="s">
        <v>219</v>
      </c>
      <c r="J210" s="30" t="s">
        <v>210</v>
      </c>
      <c r="K210" s="23" t="s">
        <v>210</v>
      </c>
      <c r="L210" s="23"/>
      <c r="M210" s="49">
        <v>175</v>
      </c>
      <c r="N210" s="30" t="s">
        <v>210</v>
      </c>
      <c r="O210" s="23" t="s">
        <v>210</v>
      </c>
      <c r="P210" s="30"/>
      <c r="Q210" s="51" t="s">
        <v>219</v>
      </c>
      <c r="R210" s="30" t="s">
        <v>210</v>
      </c>
      <c r="S210" s="23" t="s">
        <v>210</v>
      </c>
      <c r="T210" s="23"/>
      <c r="U210" s="28">
        <v>10618</v>
      </c>
      <c r="V210" s="30" t="s">
        <v>210</v>
      </c>
      <c r="W210" s="23" t="s">
        <v>210</v>
      </c>
      <c r="X210" s="30"/>
      <c r="Y210" s="51" t="s">
        <v>219</v>
      </c>
      <c r="Z210" s="30" t="s">
        <v>210</v>
      </c>
      <c r="AA210" s="23" t="s">
        <v>210</v>
      </c>
      <c r="AB210" s="23"/>
      <c r="AC210" s="49">
        <v>88</v>
      </c>
      <c r="AD210" s="30" t="s">
        <v>210</v>
      </c>
    </row>
    <row r="211" spans="1:30" x14ac:dyDescent="0.25">
      <c r="A211" s="16"/>
      <c r="B211" s="43" t="s">
        <v>353</v>
      </c>
      <c r="C211" s="13" t="s">
        <v>210</v>
      </c>
      <c r="D211" s="13"/>
      <c r="E211" s="26">
        <v>19899</v>
      </c>
      <c r="F211" s="19" t="s">
        <v>210</v>
      </c>
      <c r="G211" s="13" t="s">
        <v>210</v>
      </c>
      <c r="H211" s="13"/>
      <c r="I211" s="34">
        <v>52</v>
      </c>
      <c r="J211" s="19" t="s">
        <v>210</v>
      </c>
      <c r="K211" s="13" t="s">
        <v>210</v>
      </c>
      <c r="L211" s="13"/>
      <c r="M211" s="26">
        <v>14730</v>
      </c>
      <c r="N211" s="19" t="s">
        <v>210</v>
      </c>
      <c r="O211" s="13" t="s">
        <v>210</v>
      </c>
      <c r="P211" s="19"/>
      <c r="Q211" s="38" t="s">
        <v>219</v>
      </c>
      <c r="R211" s="19" t="s">
        <v>210</v>
      </c>
      <c r="S211" s="13" t="s">
        <v>210</v>
      </c>
      <c r="T211" s="13"/>
      <c r="U211" s="26">
        <v>34681</v>
      </c>
      <c r="V211" s="19" t="s">
        <v>210</v>
      </c>
      <c r="W211" s="13" t="s">
        <v>210</v>
      </c>
      <c r="X211" s="13"/>
      <c r="Y211" s="34">
        <v>771</v>
      </c>
      <c r="Z211" s="19" t="s">
        <v>210</v>
      </c>
      <c r="AA211" s="13" t="s">
        <v>210</v>
      </c>
      <c r="AB211" s="13"/>
      <c r="AC211" s="34">
        <v>534</v>
      </c>
      <c r="AD211" s="19" t="s">
        <v>210</v>
      </c>
    </row>
    <row r="212" spans="1:30" x14ac:dyDescent="0.25">
      <c r="A212" s="16"/>
      <c r="B212" s="42" t="s">
        <v>355</v>
      </c>
      <c r="C212" s="23" t="s">
        <v>210</v>
      </c>
      <c r="D212" s="23"/>
      <c r="E212" s="28">
        <v>143044</v>
      </c>
      <c r="F212" s="30" t="s">
        <v>210</v>
      </c>
      <c r="G212" s="23" t="s">
        <v>210</v>
      </c>
      <c r="H212" s="23"/>
      <c r="I212" s="49">
        <v>515</v>
      </c>
      <c r="J212" s="30" t="s">
        <v>210</v>
      </c>
      <c r="K212" s="23" t="s">
        <v>210</v>
      </c>
      <c r="L212" s="23"/>
      <c r="M212" s="28">
        <v>14133</v>
      </c>
      <c r="N212" s="30" t="s">
        <v>210</v>
      </c>
      <c r="O212" s="23" t="s">
        <v>210</v>
      </c>
      <c r="P212" s="30"/>
      <c r="Q212" s="51" t="s">
        <v>219</v>
      </c>
      <c r="R212" s="30" t="s">
        <v>210</v>
      </c>
      <c r="S212" s="23" t="s">
        <v>210</v>
      </c>
      <c r="T212" s="23"/>
      <c r="U212" s="28">
        <v>157692</v>
      </c>
      <c r="V212" s="30" t="s">
        <v>210</v>
      </c>
      <c r="W212" s="23" t="s">
        <v>210</v>
      </c>
      <c r="X212" s="23"/>
      <c r="Y212" s="49">
        <v>465</v>
      </c>
      <c r="Z212" s="30" t="s">
        <v>210</v>
      </c>
      <c r="AA212" s="23" t="s">
        <v>210</v>
      </c>
      <c r="AB212" s="23"/>
      <c r="AC212" s="28">
        <v>2254</v>
      </c>
      <c r="AD212" s="30" t="s">
        <v>210</v>
      </c>
    </row>
    <row r="213" spans="1:30" x14ac:dyDescent="0.25">
      <c r="A213" s="16"/>
      <c r="B213" s="43" t="s">
        <v>354</v>
      </c>
      <c r="C213" s="13" t="s">
        <v>210</v>
      </c>
      <c r="D213" s="13"/>
      <c r="E213" s="26">
        <v>46042</v>
      </c>
      <c r="F213" s="19" t="s">
        <v>210</v>
      </c>
      <c r="G213" s="13" t="s">
        <v>210</v>
      </c>
      <c r="H213" s="13"/>
      <c r="I213" s="34">
        <v>480</v>
      </c>
      <c r="J213" s="19" t="s">
        <v>210</v>
      </c>
      <c r="K213" s="13" t="s">
        <v>210</v>
      </c>
      <c r="L213" s="13"/>
      <c r="M213" s="26">
        <v>5346</v>
      </c>
      <c r="N213" s="19" t="s">
        <v>210</v>
      </c>
      <c r="O213" s="13" t="s">
        <v>210</v>
      </c>
      <c r="P213" s="19"/>
      <c r="Q213" s="38" t="s">
        <v>219</v>
      </c>
      <c r="R213" s="19" t="s">
        <v>210</v>
      </c>
      <c r="S213" s="13" t="s">
        <v>210</v>
      </c>
      <c r="T213" s="13"/>
      <c r="U213" s="26">
        <v>51868</v>
      </c>
      <c r="V213" s="19" t="s">
        <v>210</v>
      </c>
      <c r="W213" s="13" t="s">
        <v>210</v>
      </c>
      <c r="X213" s="19"/>
      <c r="Y213" s="38" t="s">
        <v>219</v>
      </c>
      <c r="Z213" s="19" t="s">
        <v>210</v>
      </c>
      <c r="AA213" s="13" t="s">
        <v>210</v>
      </c>
      <c r="AB213" s="13"/>
      <c r="AC213" s="34">
        <v>510</v>
      </c>
      <c r="AD213" s="19" t="s">
        <v>210</v>
      </c>
    </row>
    <row r="214" spans="1:30" x14ac:dyDescent="0.25">
      <c r="A214" s="16"/>
      <c r="B214" s="42" t="s">
        <v>357</v>
      </c>
      <c r="C214" s="23" t="s">
        <v>210</v>
      </c>
      <c r="D214" s="23"/>
      <c r="E214" s="28">
        <v>10727</v>
      </c>
      <c r="F214" s="30" t="s">
        <v>210</v>
      </c>
      <c r="G214" s="23" t="s">
        <v>210</v>
      </c>
      <c r="H214" s="30"/>
      <c r="I214" s="51" t="s">
        <v>219</v>
      </c>
      <c r="J214" s="30" t="s">
        <v>210</v>
      </c>
      <c r="K214" s="23" t="s">
        <v>210</v>
      </c>
      <c r="L214" s="23"/>
      <c r="M214" s="49">
        <v>440</v>
      </c>
      <c r="N214" s="30" t="s">
        <v>210</v>
      </c>
      <c r="O214" s="23" t="s">
        <v>210</v>
      </c>
      <c r="P214" s="30"/>
      <c r="Q214" s="51" t="s">
        <v>219</v>
      </c>
      <c r="R214" s="30" t="s">
        <v>210</v>
      </c>
      <c r="S214" s="23" t="s">
        <v>210</v>
      </c>
      <c r="T214" s="23"/>
      <c r="U214" s="28">
        <v>11167</v>
      </c>
      <c r="V214" s="30" t="s">
        <v>210</v>
      </c>
      <c r="W214" s="23" t="s">
        <v>210</v>
      </c>
      <c r="X214" s="23"/>
      <c r="Y214" s="49">
        <v>96</v>
      </c>
      <c r="Z214" s="30" t="s">
        <v>210</v>
      </c>
      <c r="AA214" s="23" t="s">
        <v>210</v>
      </c>
      <c r="AB214" s="23"/>
      <c r="AC214" s="49">
        <v>445</v>
      </c>
      <c r="AD214" s="30" t="s">
        <v>210</v>
      </c>
    </row>
    <row r="215" spans="1:30" ht="15.75" thickBot="1" x14ac:dyDescent="0.3">
      <c r="A215" s="16"/>
      <c r="B215" s="43" t="s">
        <v>358</v>
      </c>
      <c r="C215" s="13" t="s">
        <v>210</v>
      </c>
      <c r="D215" s="13"/>
      <c r="E215" s="26">
        <v>61502</v>
      </c>
      <c r="F215" s="19" t="s">
        <v>210</v>
      </c>
      <c r="G215" s="13" t="s">
        <v>210</v>
      </c>
      <c r="H215" s="13"/>
      <c r="I215" s="34">
        <v>526</v>
      </c>
      <c r="J215" s="19" t="s">
        <v>210</v>
      </c>
      <c r="K215" s="13" t="s">
        <v>210</v>
      </c>
      <c r="L215" s="13"/>
      <c r="M215" s="26">
        <v>2013</v>
      </c>
      <c r="N215" s="19" t="s">
        <v>210</v>
      </c>
      <c r="O215" s="13" t="s">
        <v>210</v>
      </c>
      <c r="P215" s="19"/>
      <c r="Q215" s="38" t="s">
        <v>219</v>
      </c>
      <c r="R215" s="19" t="s">
        <v>210</v>
      </c>
      <c r="S215" s="13" t="s">
        <v>210</v>
      </c>
      <c r="T215" s="13"/>
      <c r="U215" s="26">
        <v>64041</v>
      </c>
      <c r="V215" s="19" t="s">
        <v>210</v>
      </c>
      <c r="W215" s="13" t="s">
        <v>210</v>
      </c>
      <c r="X215" s="19"/>
      <c r="Y215" s="38" t="s">
        <v>219</v>
      </c>
      <c r="Z215" s="19" t="s">
        <v>210</v>
      </c>
      <c r="AA215" s="13" t="s">
        <v>210</v>
      </c>
      <c r="AB215" s="13"/>
      <c r="AC215" s="34">
        <v>748</v>
      </c>
      <c r="AD215" s="19" t="s">
        <v>210</v>
      </c>
    </row>
    <row r="216" spans="1:30" x14ac:dyDescent="0.25">
      <c r="A216" s="16"/>
      <c r="B216" s="31"/>
      <c r="C216" s="31" t="s">
        <v>210</v>
      </c>
      <c r="D216" s="32"/>
      <c r="E216" s="32"/>
      <c r="F216" s="31"/>
      <c r="G216" s="31" t="s">
        <v>210</v>
      </c>
      <c r="H216" s="32"/>
      <c r="I216" s="32"/>
      <c r="J216" s="31"/>
      <c r="K216" s="31" t="s">
        <v>210</v>
      </c>
      <c r="L216" s="32"/>
      <c r="M216" s="32"/>
      <c r="N216" s="31"/>
      <c r="O216" s="31" t="s">
        <v>210</v>
      </c>
      <c r="P216" s="32"/>
      <c r="Q216" s="32"/>
      <c r="R216" s="31"/>
      <c r="S216" s="31" t="s">
        <v>210</v>
      </c>
      <c r="T216" s="32"/>
      <c r="U216" s="32"/>
      <c r="V216" s="31"/>
      <c r="W216" s="31" t="s">
        <v>210</v>
      </c>
      <c r="X216" s="32"/>
      <c r="Y216" s="32"/>
      <c r="Z216" s="31"/>
      <c r="AA216" s="31" t="s">
        <v>210</v>
      </c>
      <c r="AB216" s="32"/>
      <c r="AC216" s="32"/>
      <c r="AD216" s="31"/>
    </row>
    <row r="217" spans="1:30" x14ac:dyDescent="0.25">
      <c r="A217" s="16"/>
      <c r="B217" s="13"/>
      <c r="C217" s="17"/>
      <c r="D217" s="17"/>
      <c r="E217" s="17"/>
      <c r="F217" s="17"/>
      <c r="G217" s="17"/>
      <c r="H217" s="17"/>
      <c r="I217" s="17"/>
      <c r="J217" s="17"/>
      <c r="K217" s="17"/>
      <c r="L217" s="17"/>
      <c r="M217" s="17"/>
      <c r="N217" s="17"/>
      <c r="O217" s="17"/>
      <c r="P217" s="17"/>
      <c r="Q217" s="17"/>
      <c r="R217" s="17"/>
      <c r="S217" s="17"/>
      <c r="T217" s="17"/>
      <c r="U217" s="17"/>
      <c r="V217" s="17"/>
      <c r="W217" s="17"/>
      <c r="X217" s="17"/>
      <c r="Y217" s="17"/>
      <c r="Z217" s="17"/>
      <c r="AA217" s="17"/>
      <c r="AB217" s="17"/>
      <c r="AC217" s="17"/>
      <c r="AD217" s="17"/>
    </row>
    <row r="218" spans="1:30" ht="15.75" thickBot="1" x14ac:dyDescent="0.3">
      <c r="A218" s="16"/>
      <c r="B218" s="21" t="s">
        <v>138</v>
      </c>
      <c r="C218" s="36" t="s">
        <v>210</v>
      </c>
      <c r="D218" s="23" t="s">
        <v>214</v>
      </c>
      <c r="E218" s="28">
        <v>507332</v>
      </c>
      <c r="F218" s="30" t="s">
        <v>210</v>
      </c>
      <c r="G218" s="36" t="s">
        <v>210</v>
      </c>
      <c r="H218" s="23"/>
      <c r="I218" s="28">
        <v>2430</v>
      </c>
      <c r="J218" s="30" t="s">
        <v>210</v>
      </c>
      <c r="K218" s="36" t="s">
        <v>210</v>
      </c>
      <c r="L218" s="23"/>
      <c r="M218" s="28">
        <v>42644</v>
      </c>
      <c r="N218" s="30" t="s">
        <v>210</v>
      </c>
      <c r="O218" s="36" t="s">
        <v>210</v>
      </c>
      <c r="P218" s="30"/>
      <c r="Q218" s="51" t="s">
        <v>219</v>
      </c>
      <c r="R218" s="30" t="s">
        <v>210</v>
      </c>
      <c r="S218" s="36" t="s">
        <v>210</v>
      </c>
      <c r="T218" s="23"/>
      <c r="U218" s="28">
        <v>552406</v>
      </c>
      <c r="V218" s="30" t="s">
        <v>210</v>
      </c>
      <c r="W218" s="36" t="s">
        <v>210</v>
      </c>
      <c r="X218" s="23"/>
      <c r="Y218" s="28">
        <v>1929</v>
      </c>
      <c r="Z218" s="30" t="s">
        <v>210</v>
      </c>
      <c r="AA218" s="36" t="s">
        <v>210</v>
      </c>
      <c r="AB218" s="23"/>
      <c r="AC218" s="28">
        <v>6753</v>
      </c>
      <c r="AD218" s="30" t="s">
        <v>210</v>
      </c>
    </row>
    <row r="219" spans="1:30" ht="15.75" thickTop="1" x14ac:dyDescent="0.25">
      <c r="A219" s="16"/>
      <c r="B219" s="31"/>
      <c r="C219" s="31" t="s">
        <v>210</v>
      </c>
      <c r="D219" s="35"/>
      <c r="E219" s="35"/>
      <c r="F219" s="31"/>
      <c r="G219" s="31" t="s">
        <v>210</v>
      </c>
      <c r="H219" s="35"/>
      <c r="I219" s="35"/>
      <c r="J219" s="31"/>
      <c r="K219" s="31" t="s">
        <v>210</v>
      </c>
      <c r="L219" s="35"/>
      <c r="M219" s="35"/>
      <c r="N219" s="31"/>
      <c r="O219" s="31" t="s">
        <v>210</v>
      </c>
      <c r="P219" s="35"/>
      <c r="Q219" s="35"/>
      <c r="R219" s="31"/>
      <c r="S219" s="31" t="s">
        <v>210</v>
      </c>
      <c r="T219" s="35"/>
      <c r="U219" s="35"/>
      <c r="V219" s="31"/>
      <c r="W219" s="31" t="s">
        <v>210</v>
      </c>
      <c r="X219" s="35"/>
      <c r="Y219" s="35"/>
      <c r="Z219" s="31"/>
      <c r="AA219" s="31" t="s">
        <v>210</v>
      </c>
      <c r="AB219" s="35"/>
      <c r="AC219" s="35"/>
      <c r="AD219" s="31"/>
    </row>
    <row r="220" spans="1:30" x14ac:dyDescent="0.25">
      <c r="A220" s="16"/>
      <c r="B220" s="18"/>
      <c r="C220" s="18"/>
      <c r="D220" s="18"/>
      <c r="E220" s="18"/>
      <c r="F220" s="18"/>
      <c r="G220" s="18"/>
      <c r="H220" s="18"/>
      <c r="I220" s="18"/>
      <c r="J220" s="18"/>
      <c r="K220" s="18"/>
      <c r="L220" s="18"/>
      <c r="M220" s="18"/>
      <c r="N220" s="18"/>
      <c r="O220" s="18"/>
      <c r="P220" s="18"/>
      <c r="Q220" s="18"/>
      <c r="R220" s="18"/>
      <c r="S220" s="18"/>
      <c r="T220" s="18"/>
      <c r="U220" s="18"/>
      <c r="V220" s="18"/>
      <c r="W220" s="18"/>
      <c r="X220" s="18"/>
      <c r="Y220" s="18"/>
      <c r="Z220" s="18"/>
      <c r="AA220" s="18"/>
      <c r="AB220" s="18"/>
      <c r="AC220" s="18"/>
      <c r="AD220" s="18"/>
    </row>
    <row r="221" spans="1:30" ht="15" customHeight="1" x14ac:dyDescent="0.25">
      <c r="A221" s="16" t="s">
        <v>700</v>
      </c>
      <c r="B221" s="15" t="s">
        <v>4</v>
      </c>
      <c r="C221" s="15"/>
      <c r="D221" s="15"/>
      <c r="E221" s="15"/>
      <c r="F221" s="15"/>
      <c r="G221" s="15"/>
      <c r="H221" s="15"/>
      <c r="I221" s="15"/>
      <c r="J221" s="15"/>
      <c r="K221" s="15"/>
      <c r="L221" s="15"/>
      <c r="M221" s="15"/>
      <c r="N221" s="15"/>
      <c r="O221" s="15"/>
      <c r="P221" s="15"/>
      <c r="Q221" s="15"/>
      <c r="R221" s="15"/>
      <c r="S221" s="15"/>
      <c r="T221" s="15"/>
      <c r="U221" s="15"/>
      <c r="V221" s="15"/>
      <c r="W221" s="15"/>
      <c r="X221" s="15"/>
      <c r="Y221" s="15"/>
      <c r="Z221" s="15"/>
      <c r="AA221" s="15"/>
      <c r="AB221" s="15"/>
      <c r="AC221" s="15"/>
      <c r="AD221" s="15"/>
    </row>
    <row r="222" spans="1:30" x14ac:dyDescent="0.25">
      <c r="A222" s="16"/>
      <c r="B222" s="15"/>
      <c r="C222" s="15"/>
      <c r="D222" s="15"/>
      <c r="E222" s="15"/>
      <c r="F222" s="15"/>
      <c r="G222" s="15"/>
      <c r="H222" s="15"/>
      <c r="I222" s="15"/>
      <c r="J222" s="15"/>
      <c r="K222" s="15"/>
      <c r="L222" s="15"/>
      <c r="M222" s="15"/>
      <c r="N222" s="15"/>
      <c r="O222" s="15"/>
      <c r="P222" s="15"/>
      <c r="Q222" s="15"/>
      <c r="R222" s="15"/>
      <c r="S222" s="15"/>
      <c r="T222" s="15"/>
      <c r="U222" s="15"/>
      <c r="V222" s="15"/>
      <c r="W222" s="15"/>
      <c r="X222" s="15"/>
      <c r="Y222" s="15"/>
      <c r="Z222" s="15"/>
      <c r="AA222" s="15"/>
      <c r="AB222" s="15"/>
      <c r="AC222" s="15"/>
      <c r="AD222" s="15"/>
    </row>
    <row r="223" spans="1:30" x14ac:dyDescent="0.25">
      <c r="A223" s="16"/>
      <c r="B223" s="74" t="s">
        <v>467</v>
      </c>
      <c r="C223" s="74"/>
      <c r="D223" s="74"/>
      <c r="E223" s="74"/>
      <c r="F223" s="74"/>
      <c r="G223" s="74"/>
      <c r="H223" s="74"/>
      <c r="I223" s="74"/>
      <c r="J223" s="74"/>
      <c r="K223" s="74"/>
      <c r="L223" s="74"/>
      <c r="M223" s="74"/>
      <c r="N223" s="74"/>
      <c r="O223" s="74"/>
      <c r="P223" s="74"/>
      <c r="Q223" s="74"/>
      <c r="R223" s="74"/>
      <c r="S223" s="74"/>
      <c r="T223" s="74"/>
      <c r="U223" s="74"/>
      <c r="V223" s="74"/>
      <c r="W223" s="74"/>
      <c r="X223" s="74"/>
      <c r="Y223" s="74"/>
      <c r="Z223" s="74"/>
      <c r="AA223" s="74"/>
      <c r="AB223" s="74"/>
      <c r="AC223" s="74"/>
      <c r="AD223" s="74"/>
    </row>
    <row r="224" spans="1:30" x14ac:dyDescent="0.25">
      <c r="A224" s="16"/>
      <c r="B224" s="15"/>
      <c r="C224" s="15"/>
      <c r="D224" s="15"/>
      <c r="E224" s="15"/>
      <c r="F224" s="15"/>
      <c r="G224" s="15"/>
      <c r="H224" s="15"/>
      <c r="I224" s="15"/>
      <c r="J224" s="15"/>
      <c r="K224" s="15"/>
      <c r="L224" s="15"/>
      <c r="M224" s="15"/>
      <c r="N224" s="15"/>
      <c r="O224" s="15"/>
      <c r="P224" s="15"/>
      <c r="Q224" s="15"/>
      <c r="R224" s="15"/>
      <c r="S224" s="15"/>
      <c r="T224" s="15"/>
      <c r="U224" s="15"/>
      <c r="V224" s="15"/>
      <c r="W224" s="15"/>
      <c r="X224" s="15"/>
      <c r="Y224" s="15"/>
      <c r="Z224" s="15"/>
      <c r="AA224" s="15"/>
      <c r="AB224" s="15"/>
      <c r="AC224" s="15"/>
      <c r="AD224" s="15"/>
    </row>
    <row r="225" spans="1:30" ht="15.75" x14ac:dyDescent="0.25">
      <c r="A225" s="16"/>
      <c r="B225" s="75"/>
      <c r="C225" s="75"/>
      <c r="D225" s="75"/>
      <c r="E225" s="75"/>
      <c r="F225" s="75"/>
      <c r="G225" s="75"/>
      <c r="H225" s="75"/>
      <c r="I225" s="75"/>
      <c r="J225" s="75"/>
      <c r="K225" s="75"/>
      <c r="L225" s="75"/>
      <c r="M225" s="75"/>
      <c r="N225" s="75"/>
      <c r="O225" s="75"/>
      <c r="P225" s="75"/>
      <c r="Q225" s="75"/>
      <c r="R225" s="75"/>
      <c r="S225" s="75"/>
      <c r="T225" s="75"/>
      <c r="U225" s="75"/>
      <c r="V225" s="75"/>
      <c r="W225" s="75"/>
      <c r="X225" s="75"/>
      <c r="Y225" s="75"/>
      <c r="Z225" s="75"/>
      <c r="AA225" s="75"/>
      <c r="AB225" s="75"/>
      <c r="AC225" s="75"/>
      <c r="AD225" s="75"/>
    </row>
    <row r="226" spans="1:30" x14ac:dyDescent="0.25">
      <c r="A226" s="16"/>
      <c r="B226" s="5"/>
      <c r="C226" s="5"/>
      <c r="D226" s="5"/>
      <c r="E226" s="5"/>
      <c r="F226" s="5"/>
      <c r="G226" s="5"/>
      <c r="H226" s="5"/>
      <c r="I226" s="5"/>
      <c r="J226" s="5"/>
      <c r="K226" s="5"/>
      <c r="L226" s="5"/>
      <c r="M226" s="5"/>
      <c r="N226" s="5"/>
      <c r="O226" s="5"/>
      <c r="P226" s="5"/>
      <c r="Q226" s="5"/>
      <c r="R226" s="5"/>
      <c r="S226" s="5"/>
      <c r="T226" s="5"/>
      <c r="U226" s="5"/>
      <c r="V226" s="5"/>
    </row>
    <row r="227" spans="1:30" ht="15" customHeight="1" x14ac:dyDescent="0.25">
      <c r="A227" s="16"/>
      <c r="B227" s="15"/>
      <c r="C227" s="15" t="s">
        <v>210</v>
      </c>
      <c r="D227" s="64" t="s">
        <v>468</v>
      </c>
      <c r="E227" s="64"/>
      <c r="F227" s="64"/>
      <c r="G227" s="64"/>
      <c r="H227" s="64"/>
      <c r="I227" s="64"/>
      <c r="J227" s="64"/>
      <c r="K227" s="64"/>
      <c r="L227" s="64"/>
      <c r="M227" s="64"/>
      <c r="N227" s="15"/>
      <c r="O227" s="15" t="s">
        <v>210</v>
      </c>
      <c r="P227" s="64" t="s">
        <v>469</v>
      </c>
      <c r="Q227" s="64"/>
      <c r="R227" s="64"/>
      <c r="S227" s="64"/>
      <c r="T227" s="64"/>
      <c r="U227" s="64"/>
      <c r="V227" s="15"/>
    </row>
    <row r="228" spans="1:30" ht="15.75" thickBot="1" x14ac:dyDescent="0.3">
      <c r="A228" s="16"/>
      <c r="B228" s="15"/>
      <c r="C228" s="15"/>
      <c r="D228" s="62"/>
      <c r="E228" s="62"/>
      <c r="F228" s="62"/>
      <c r="G228" s="62"/>
      <c r="H228" s="62"/>
      <c r="I228" s="62"/>
      <c r="J228" s="62"/>
      <c r="K228" s="62"/>
      <c r="L228" s="62"/>
      <c r="M228" s="62"/>
      <c r="N228" s="15"/>
      <c r="O228" s="15"/>
      <c r="P228" s="62" t="s">
        <v>235</v>
      </c>
      <c r="Q228" s="62"/>
      <c r="R228" s="62"/>
      <c r="S228" s="62"/>
      <c r="T228" s="62"/>
      <c r="U228" s="62"/>
      <c r="V228" s="15"/>
    </row>
    <row r="229" spans="1:30" ht="15" customHeight="1" x14ac:dyDescent="0.25">
      <c r="A229" s="16"/>
      <c r="B229" s="70" t="s">
        <v>470</v>
      </c>
      <c r="C229" s="15" t="s">
        <v>210</v>
      </c>
      <c r="D229" s="71" t="s">
        <v>471</v>
      </c>
      <c r="E229" s="71"/>
      <c r="F229" s="72"/>
      <c r="G229" s="72" t="s">
        <v>210</v>
      </c>
      <c r="H229" s="71" t="s">
        <v>473</v>
      </c>
      <c r="I229" s="71"/>
      <c r="J229" s="72"/>
      <c r="K229" s="72" t="s">
        <v>210</v>
      </c>
      <c r="L229" s="71" t="s">
        <v>475</v>
      </c>
      <c r="M229" s="71"/>
      <c r="N229" s="15"/>
      <c r="O229" s="15" t="s">
        <v>210</v>
      </c>
      <c r="P229" s="71" t="s">
        <v>476</v>
      </c>
      <c r="Q229" s="71"/>
      <c r="R229" s="72"/>
      <c r="S229" s="72" t="s">
        <v>210</v>
      </c>
      <c r="T229" s="71" t="s">
        <v>477</v>
      </c>
      <c r="U229" s="71"/>
      <c r="V229" s="15"/>
    </row>
    <row r="230" spans="1:30" ht="15" customHeight="1" x14ac:dyDescent="0.25">
      <c r="A230" s="16"/>
      <c r="B230" s="70"/>
      <c r="C230" s="15"/>
      <c r="D230" s="64" t="s">
        <v>472</v>
      </c>
      <c r="E230" s="64"/>
      <c r="F230" s="15"/>
      <c r="G230" s="15"/>
      <c r="H230" s="64" t="s">
        <v>474</v>
      </c>
      <c r="I230" s="64"/>
      <c r="J230" s="15"/>
      <c r="K230" s="15"/>
      <c r="L230" s="64" t="s">
        <v>463</v>
      </c>
      <c r="M230" s="64"/>
      <c r="N230" s="15"/>
      <c r="O230" s="15"/>
      <c r="P230" s="64" t="s">
        <v>471</v>
      </c>
      <c r="Q230" s="64"/>
      <c r="R230" s="15"/>
      <c r="S230" s="15"/>
      <c r="T230" s="64" t="s">
        <v>478</v>
      </c>
      <c r="U230" s="64"/>
      <c r="V230" s="15"/>
    </row>
    <row r="231" spans="1:30" ht="15.75" thickBot="1" x14ac:dyDescent="0.3">
      <c r="A231" s="16"/>
      <c r="B231" s="70"/>
      <c r="C231" s="15"/>
      <c r="D231" s="62"/>
      <c r="E231" s="62"/>
      <c r="F231" s="15"/>
      <c r="G231" s="15"/>
      <c r="H231" s="62" t="s">
        <v>369</v>
      </c>
      <c r="I231" s="62"/>
      <c r="J231" s="15"/>
      <c r="K231" s="15"/>
      <c r="L231" s="62"/>
      <c r="M231" s="62"/>
      <c r="N231" s="15"/>
      <c r="O231" s="15"/>
      <c r="P231" s="62" t="s">
        <v>472</v>
      </c>
      <c r="Q231" s="62"/>
      <c r="R231" s="15"/>
      <c r="S231" s="15"/>
      <c r="T231" s="62" t="s">
        <v>479</v>
      </c>
      <c r="U231" s="62"/>
      <c r="V231" s="15"/>
    </row>
    <row r="232" spans="1:30" x14ac:dyDescent="0.25">
      <c r="A232" s="16"/>
      <c r="B232" s="5"/>
      <c r="C232" s="15"/>
      <c r="D232" s="15"/>
      <c r="E232" s="15"/>
      <c r="F232" s="15"/>
      <c r="G232" s="15"/>
      <c r="H232" s="15"/>
      <c r="I232" s="15"/>
      <c r="J232" s="15"/>
      <c r="K232" s="15"/>
      <c r="L232" s="15"/>
      <c r="M232" s="15"/>
      <c r="N232" s="15"/>
      <c r="O232" s="15"/>
      <c r="P232" s="15"/>
      <c r="Q232" s="15"/>
      <c r="R232" s="15"/>
      <c r="S232" s="15"/>
      <c r="T232" s="15"/>
      <c r="U232" s="15"/>
      <c r="V232" s="15"/>
    </row>
    <row r="233" spans="1:30" x14ac:dyDescent="0.25">
      <c r="A233" s="16"/>
      <c r="B233" s="57" t="s">
        <v>387</v>
      </c>
      <c r="C233" s="22" t="s">
        <v>210</v>
      </c>
      <c r="D233" s="22" t="s">
        <v>214</v>
      </c>
      <c r="E233" s="48">
        <v>481</v>
      </c>
      <c r="F233" s="29" t="s">
        <v>210</v>
      </c>
      <c r="G233" s="22" t="s">
        <v>210</v>
      </c>
      <c r="H233" s="22"/>
      <c r="I233" s="48">
        <v>481</v>
      </c>
      <c r="J233" s="29" t="s">
        <v>210</v>
      </c>
      <c r="K233" s="22" t="s">
        <v>210</v>
      </c>
      <c r="L233" s="29"/>
      <c r="M233" s="50" t="s">
        <v>219</v>
      </c>
      <c r="N233" s="29" t="s">
        <v>210</v>
      </c>
      <c r="O233" s="22" t="s">
        <v>210</v>
      </c>
      <c r="P233" s="22"/>
      <c r="Q233" s="27">
        <v>1849</v>
      </c>
      <c r="R233" s="29" t="s">
        <v>210</v>
      </c>
      <c r="S233" s="22" t="s">
        <v>210</v>
      </c>
      <c r="T233" s="22"/>
      <c r="U233" s="48">
        <v>2</v>
      </c>
      <c r="V233" s="29" t="s">
        <v>210</v>
      </c>
    </row>
    <row r="234" spans="1:30" x14ac:dyDescent="0.25">
      <c r="A234" s="16"/>
      <c r="B234" s="3" t="s">
        <v>388</v>
      </c>
      <c r="C234" s="5" t="s">
        <v>210</v>
      </c>
      <c r="D234" s="5"/>
      <c r="E234" s="33">
        <v>543</v>
      </c>
      <c r="F234" t="s">
        <v>210</v>
      </c>
      <c r="G234" s="5" t="s">
        <v>210</v>
      </c>
      <c r="H234" s="5"/>
      <c r="I234" s="33">
        <v>543</v>
      </c>
      <c r="J234" t="s">
        <v>210</v>
      </c>
      <c r="K234" s="5" t="s">
        <v>210</v>
      </c>
      <c r="M234" s="37" t="s">
        <v>219</v>
      </c>
      <c r="N234" t="s">
        <v>210</v>
      </c>
      <c r="O234" s="5" t="s">
        <v>210</v>
      </c>
      <c r="P234" s="5"/>
      <c r="Q234" s="33">
        <v>592</v>
      </c>
      <c r="R234" t="s">
        <v>210</v>
      </c>
      <c r="S234" s="5" t="s">
        <v>210</v>
      </c>
      <c r="T234" s="5"/>
      <c r="U234" s="33">
        <v>3</v>
      </c>
      <c r="V234" t="s">
        <v>210</v>
      </c>
    </row>
    <row r="235" spans="1:30" x14ac:dyDescent="0.25">
      <c r="A235" s="16"/>
      <c r="B235" s="57" t="s">
        <v>400</v>
      </c>
      <c r="C235" s="22" t="s">
        <v>210</v>
      </c>
      <c r="D235" s="22"/>
      <c r="E235" s="48">
        <v>23</v>
      </c>
      <c r="F235" s="29" t="s">
        <v>210</v>
      </c>
      <c r="G235" s="22" t="s">
        <v>210</v>
      </c>
      <c r="H235" s="22"/>
      <c r="I235" s="48">
        <v>23</v>
      </c>
      <c r="J235" s="29" t="s">
        <v>210</v>
      </c>
      <c r="K235" s="22" t="s">
        <v>210</v>
      </c>
      <c r="L235" s="29"/>
      <c r="M235" s="50" t="s">
        <v>219</v>
      </c>
      <c r="N235" s="29" t="s">
        <v>210</v>
      </c>
      <c r="O235" s="22" t="s">
        <v>210</v>
      </c>
      <c r="P235" s="22"/>
      <c r="Q235" s="48">
        <v>51</v>
      </c>
      <c r="R235" s="29" t="s">
        <v>210</v>
      </c>
      <c r="S235" s="22" t="s">
        <v>210</v>
      </c>
      <c r="T235" s="22"/>
      <c r="U235" s="48">
        <v>1</v>
      </c>
      <c r="V235" s="29" t="s">
        <v>210</v>
      </c>
    </row>
    <row r="236" spans="1:30" x14ac:dyDescent="0.25">
      <c r="A236" s="16"/>
      <c r="B236" s="3" t="s">
        <v>351</v>
      </c>
      <c r="C236" s="5" t="s">
        <v>210</v>
      </c>
      <c r="E236" s="37" t="s">
        <v>219</v>
      </c>
      <c r="F236" t="s">
        <v>210</v>
      </c>
      <c r="G236" s="5" t="s">
        <v>210</v>
      </c>
      <c r="I236" s="37" t="s">
        <v>219</v>
      </c>
      <c r="J236" t="s">
        <v>210</v>
      </c>
      <c r="K236" s="5" t="s">
        <v>210</v>
      </c>
      <c r="M236" s="37" t="s">
        <v>219</v>
      </c>
      <c r="N236" t="s">
        <v>210</v>
      </c>
      <c r="O236" s="5" t="s">
        <v>210</v>
      </c>
      <c r="Q236" s="37" t="s">
        <v>219</v>
      </c>
      <c r="R236" t="s">
        <v>210</v>
      </c>
      <c r="S236" s="5" t="s">
        <v>210</v>
      </c>
      <c r="U236" s="37" t="s">
        <v>219</v>
      </c>
      <c r="V236" t="s">
        <v>210</v>
      </c>
    </row>
    <row r="237" spans="1:30" x14ac:dyDescent="0.25">
      <c r="A237" s="16"/>
      <c r="B237" s="57" t="s">
        <v>352</v>
      </c>
      <c r="C237" s="22" t="s">
        <v>210</v>
      </c>
      <c r="D237" s="29"/>
      <c r="E237" s="50" t="s">
        <v>219</v>
      </c>
      <c r="F237" s="29" t="s">
        <v>210</v>
      </c>
      <c r="G237" s="22" t="s">
        <v>210</v>
      </c>
      <c r="H237" s="29"/>
      <c r="I237" s="50" t="s">
        <v>219</v>
      </c>
      <c r="J237" s="29" t="s">
        <v>210</v>
      </c>
      <c r="K237" s="22" t="s">
        <v>210</v>
      </c>
      <c r="L237" s="29"/>
      <c r="M237" s="50" t="s">
        <v>219</v>
      </c>
      <c r="N237" s="29" t="s">
        <v>210</v>
      </c>
      <c r="O237" s="22" t="s">
        <v>210</v>
      </c>
      <c r="P237" s="22"/>
      <c r="Q237" s="48">
        <v>88</v>
      </c>
      <c r="R237" s="29" t="s">
        <v>210</v>
      </c>
      <c r="S237" s="22" t="s">
        <v>210</v>
      </c>
      <c r="T237" s="29"/>
      <c r="U237" s="50" t="s">
        <v>219</v>
      </c>
      <c r="V237" s="29" t="s">
        <v>210</v>
      </c>
    </row>
    <row r="238" spans="1:30" x14ac:dyDescent="0.25">
      <c r="A238" s="16"/>
      <c r="B238" s="3" t="s">
        <v>353</v>
      </c>
      <c r="C238" s="5" t="s">
        <v>210</v>
      </c>
      <c r="D238" s="5"/>
      <c r="E238" s="25">
        <v>11106</v>
      </c>
      <c r="F238" t="s">
        <v>210</v>
      </c>
      <c r="G238" s="5" t="s">
        <v>210</v>
      </c>
      <c r="H238" s="5"/>
      <c r="I238" s="25">
        <v>11106</v>
      </c>
      <c r="J238" t="s">
        <v>210</v>
      </c>
      <c r="K238" s="5" t="s">
        <v>210</v>
      </c>
      <c r="M238" s="37" t="s">
        <v>219</v>
      </c>
      <c r="N238" t="s">
        <v>210</v>
      </c>
      <c r="O238" s="5" t="s">
        <v>210</v>
      </c>
      <c r="P238" s="5"/>
      <c r="Q238" s="25">
        <v>10994</v>
      </c>
      <c r="R238" t="s">
        <v>210</v>
      </c>
      <c r="S238" s="5" t="s">
        <v>210</v>
      </c>
      <c r="T238" s="5"/>
      <c r="U238" s="33">
        <v>201</v>
      </c>
      <c r="V238" t="s">
        <v>210</v>
      </c>
    </row>
    <row r="239" spans="1:30" x14ac:dyDescent="0.25">
      <c r="A239" s="16"/>
      <c r="B239" s="57" t="s">
        <v>354</v>
      </c>
      <c r="C239" s="22" t="s">
        <v>210</v>
      </c>
      <c r="D239" s="22"/>
      <c r="E239" s="27">
        <v>5658</v>
      </c>
      <c r="F239" s="29" t="s">
        <v>210</v>
      </c>
      <c r="G239" s="22" t="s">
        <v>210</v>
      </c>
      <c r="H239" s="22"/>
      <c r="I239" s="27">
        <v>5658</v>
      </c>
      <c r="J239" s="29" t="s">
        <v>210</v>
      </c>
      <c r="K239" s="22" t="s">
        <v>210</v>
      </c>
      <c r="L239" s="22"/>
      <c r="M239" s="22"/>
      <c r="N239" s="22"/>
      <c r="O239" s="22" t="s">
        <v>210</v>
      </c>
      <c r="P239" s="22"/>
      <c r="Q239" s="27">
        <v>8217</v>
      </c>
      <c r="R239" s="29" t="s">
        <v>210</v>
      </c>
      <c r="S239" s="22" t="s">
        <v>210</v>
      </c>
      <c r="T239" s="22"/>
      <c r="U239" s="48">
        <v>102</v>
      </c>
      <c r="V239" s="29" t="s">
        <v>210</v>
      </c>
    </row>
    <row r="240" spans="1:30" x14ac:dyDescent="0.25">
      <c r="A240" s="16"/>
      <c r="B240" s="3" t="s">
        <v>355</v>
      </c>
      <c r="C240" s="5" t="s">
        <v>210</v>
      </c>
      <c r="D240" s="5"/>
      <c r="E240" s="25">
        <v>8987</v>
      </c>
      <c r="F240" t="s">
        <v>210</v>
      </c>
      <c r="G240" s="5" t="s">
        <v>210</v>
      </c>
      <c r="H240" s="5"/>
      <c r="I240" s="25">
        <v>8987</v>
      </c>
      <c r="J240" t="s">
        <v>210</v>
      </c>
      <c r="K240" s="5" t="s">
        <v>210</v>
      </c>
      <c r="M240" s="37" t="s">
        <v>219</v>
      </c>
      <c r="N240" t="s">
        <v>210</v>
      </c>
      <c r="O240" s="5" t="s">
        <v>210</v>
      </c>
      <c r="P240" s="5"/>
      <c r="Q240" s="25">
        <v>7167</v>
      </c>
      <c r="R240" t="s">
        <v>210</v>
      </c>
      <c r="S240" s="5" t="s">
        <v>210</v>
      </c>
      <c r="T240" s="5"/>
      <c r="U240" s="33">
        <v>157</v>
      </c>
      <c r="V240" t="s">
        <v>210</v>
      </c>
    </row>
    <row r="241" spans="1:22" x14ac:dyDescent="0.25">
      <c r="A241" s="16"/>
      <c r="B241" s="57" t="s">
        <v>357</v>
      </c>
      <c r="C241" s="22" t="s">
        <v>210</v>
      </c>
      <c r="D241" s="22"/>
      <c r="E241" s="48">
        <v>14</v>
      </c>
      <c r="F241" s="29" t="s">
        <v>210</v>
      </c>
      <c r="G241" s="22" t="s">
        <v>210</v>
      </c>
      <c r="H241" s="22"/>
      <c r="I241" s="48">
        <v>14</v>
      </c>
      <c r="J241" s="29" t="s">
        <v>210</v>
      </c>
      <c r="K241" s="22" t="s">
        <v>210</v>
      </c>
      <c r="L241" s="29"/>
      <c r="M241" s="50" t="s">
        <v>219</v>
      </c>
      <c r="N241" s="29" t="s">
        <v>210</v>
      </c>
      <c r="O241" s="22" t="s">
        <v>210</v>
      </c>
      <c r="P241" s="22"/>
      <c r="Q241" s="48">
        <v>35</v>
      </c>
      <c r="R241" s="29" t="s">
        <v>210</v>
      </c>
      <c r="S241" s="22" t="s">
        <v>210</v>
      </c>
      <c r="T241" s="29"/>
      <c r="U241" s="50" t="s">
        <v>219</v>
      </c>
      <c r="V241" s="29" t="s">
        <v>210</v>
      </c>
    </row>
    <row r="242" spans="1:22" ht="15.75" thickBot="1" x14ac:dyDescent="0.3">
      <c r="A242" s="16"/>
      <c r="B242" s="3" t="s">
        <v>358</v>
      </c>
      <c r="C242" s="5" t="s">
        <v>210</v>
      </c>
      <c r="D242" s="5"/>
      <c r="E242" s="25">
        <v>2877</v>
      </c>
      <c r="F242" t="s">
        <v>210</v>
      </c>
      <c r="G242" s="5" t="s">
        <v>210</v>
      </c>
      <c r="H242" s="5"/>
      <c r="I242" s="25">
        <v>2877</v>
      </c>
      <c r="J242" t="s">
        <v>210</v>
      </c>
      <c r="K242" s="5" t="s">
        <v>210</v>
      </c>
      <c r="M242" s="37" t="s">
        <v>219</v>
      </c>
      <c r="N242" t="s">
        <v>210</v>
      </c>
      <c r="O242" s="5" t="s">
        <v>210</v>
      </c>
      <c r="P242" s="5"/>
      <c r="Q242" s="25">
        <v>2445</v>
      </c>
      <c r="R242" t="s">
        <v>210</v>
      </c>
      <c r="S242" s="5" t="s">
        <v>210</v>
      </c>
      <c r="T242" s="5"/>
      <c r="U242" s="33">
        <v>106</v>
      </c>
      <c r="V242" t="s">
        <v>210</v>
      </c>
    </row>
    <row r="243" spans="1:22" x14ac:dyDescent="0.25">
      <c r="A243" s="16"/>
      <c r="B243" s="14"/>
      <c r="C243" s="14" t="s">
        <v>210</v>
      </c>
      <c r="D243" s="58"/>
      <c r="E243" s="58"/>
      <c r="F243" s="14"/>
      <c r="G243" s="14" t="s">
        <v>210</v>
      </c>
      <c r="H243" s="58"/>
      <c r="I243" s="58"/>
      <c r="J243" s="14"/>
      <c r="K243" s="14" t="s">
        <v>210</v>
      </c>
      <c r="L243" s="58"/>
      <c r="M243" s="58"/>
      <c r="N243" s="14"/>
      <c r="O243" s="14" t="s">
        <v>210</v>
      </c>
      <c r="P243" s="58"/>
      <c r="Q243" s="58"/>
      <c r="R243" s="14"/>
      <c r="S243" s="14" t="s">
        <v>210</v>
      </c>
      <c r="T243" s="58"/>
      <c r="U243" s="58"/>
      <c r="V243" s="14"/>
    </row>
    <row r="244" spans="1:22" ht="15.75" thickBot="1" x14ac:dyDescent="0.3">
      <c r="A244" s="16"/>
      <c r="B244" s="57" t="s">
        <v>138</v>
      </c>
      <c r="C244" s="60" t="s">
        <v>210</v>
      </c>
      <c r="D244" s="22"/>
      <c r="E244" s="27">
        <v>29689</v>
      </c>
      <c r="F244" s="29" t="s">
        <v>210</v>
      </c>
      <c r="G244" s="60" t="s">
        <v>210</v>
      </c>
      <c r="H244" s="22"/>
      <c r="I244" s="27">
        <v>29689</v>
      </c>
      <c r="J244" s="29" t="s">
        <v>210</v>
      </c>
      <c r="K244" s="60" t="s">
        <v>210</v>
      </c>
      <c r="L244" s="29"/>
      <c r="M244" s="50" t="s">
        <v>219</v>
      </c>
      <c r="N244" s="29" t="s">
        <v>210</v>
      </c>
      <c r="O244" s="60" t="s">
        <v>210</v>
      </c>
      <c r="P244" s="22"/>
      <c r="Q244" s="27">
        <v>31438</v>
      </c>
      <c r="R244" s="29" t="s">
        <v>210</v>
      </c>
      <c r="S244" s="60" t="s">
        <v>210</v>
      </c>
      <c r="T244" s="22"/>
      <c r="U244" s="48">
        <v>572</v>
      </c>
      <c r="V244" s="29" t="s">
        <v>210</v>
      </c>
    </row>
    <row r="245" spans="1:22" x14ac:dyDescent="0.25">
      <c r="A245" s="16"/>
      <c r="B245" s="14"/>
      <c r="C245" s="14" t="s">
        <v>210</v>
      </c>
      <c r="D245" s="58"/>
      <c r="E245" s="58"/>
      <c r="F245" s="14"/>
      <c r="G245" s="14" t="s">
        <v>210</v>
      </c>
      <c r="H245" s="58"/>
      <c r="I245" s="58"/>
      <c r="J245" s="14"/>
      <c r="K245" s="14" t="s">
        <v>210</v>
      </c>
      <c r="L245" s="58"/>
      <c r="M245" s="58"/>
      <c r="N245" s="14"/>
      <c r="O245" s="14" t="s">
        <v>210</v>
      </c>
      <c r="P245" s="58"/>
      <c r="Q245" s="58"/>
      <c r="R245" s="14"/>
      <c r="S245" s="14" t="s">
        <v>210</v>
      </c>
      <c r="T245" s="58"/>
      <c r="U245" s="58"/>
      <c r="V245" s="14"/>
    </row>
    <row r="246" spans="1:22" x14ac:dyDescent="0.25">
      <c r="A246" s="16"/>
      <c r="B246" s="5"/>
      <c r="C246" s="15"/>
      <c r="D246" s="15"/>
      <c r="E246" s="15"/>
      <c r="F246" s="15"/>
      <c r="G246" s="15"/>
      <c r="H246" s="15"/>
      <c r="I246" s="15"/>
      <c r="J246" s="15"/>
      <c r="K246" s="15"/>
      <c r="L246" s="15"/>
      <c r="M246" s="15"/>
      <c r="N246" s="15"/>
      <c r="O246" s="15"/>
      <c r="P246" s="15"/>
      <c r="Q246" s="15"/>
      <c r="R246" s="15"/>
      <c r="S246" s="15"/>
      <c r="T246" s="15"/>
      <c r="U246" s="15"/>
      <c r="V246" s="15"/>
    </row>
    <row r="247" spans="1:22" x14ac:dyDescent="0.25">
      <c r="A247" s="16"/>
      <c r="B247" s="3" t="s">
        <v>480</v>
      </c>
      <c r="C247" s="59" t="s">
        <v>210</v>
      </c>
      <c r="D247" s="5"/>
      <c r="E247" s="5"/>
      <c r="F247" s="5"/>
      <c r="G247" s="59" t="s">
        <v>210</v>
      </c>
      <c r="H247" s="5"/>
      <c r="I247" s="5"/>
      <c r="J247" s="5"/>
      <c r="K247" s="59" t="s">
        <v>210</v>
      </c>
      <c r="L247" s="5"/>
      <c r="M247" s="5"/>
      <c r="N247" s="5"/>
      <c r="O247" s="59" t="s">
        <v>210</v>
      </c>
      <c r="P247" s="5"/>
      <c r="Q247" s="5"/>
      <c r="R247" s="5"/>
      <c r="S247" s="59" t="s">
        <v>210</v>
      </c>
      <c r="T247" s="5"/>
      <c r="U247" s="5"/>
      <c r="V247" s="5"/>
    </row>
    <row r="248" spans="1:22" x14ac:dyDescent="0.25">
      <c r="A248" s="16"/>
      <c r="B248" s="57" t="s">
        <v>387</v>
      </c>
      <c r="C248" s="60" t="s">
        <v>210</v>
      </c>
      <c r="D248" s="22"/>
      <c r="E248" s="27">
        <v>1855</v>
      </c>
      <c r="F248" s="29" t="s">
        <v>210</v>
      </c>
      <c r="G248" s="60" t="s">
        <v>210</v>
      </c>
      <c r="H248" s="22"/>
      <c r="I248" s="27">
        <v>1855</v>
      </c>
      <c r="J248" s="29" t="s">
        <v>210</v>
      </c>
      <c r="K248" s="60" t="s">
        <v>210</v>
      </c>
      <c r="L248" s="22"/>
      <c r="M248" s="48">
        <v>580</v>
      </c>
      <c r="N248" s="29" t="s">
        <v>210</v>
      </c>
      <c r="O248" s="60" t="s">
        <v>210</v>
      </c>
      <c r="P248" s="22"/>
      <c r="Q248" s="27">
        <v>1863</v>
      </c>
      <c r="R248" s="29" t="s">
        <v>210</v>
      </c>
      <c r="S248" s="60" t="s">
        <v>210</v>
      </c>
      <c r="T248" s="22"/>
      <c r="U248" s="48">
        <v>6</v>
      </c>
      <c r="V248" s="29" t="s">
        <v>210</v>
      </c>
    </row>
    <row r="249" spans="1:22" x14ac:dyDescent="0.25">
      <c r="A249" s="16"/>
      <c r="B249" s="3" t="s">
        <v>388</v>
      </c>
      <c r="C249" s="59" t="s">
        <v>210</v>
      </c>
      <c r="E249" s="37" t="s">
        <v>219</v>
      </c>
      <c r="F249" t="s">
        <v>210</v>
      </c>
      <c r="G249" s="59" t="s">
        <v>210</v>
      </c>
      <c r="I249" s="37" t="s">
        <v>219</v>
      </c>
      <c r="J249" t="s">
        <v>210</v>
      </c>
      <c r="K249" s="59" t="s">
        <v>210</v>
      </c>
      <c r="M249" s="37" t="s">
        <v>219</v>
      </c>
      <c r="N249" t="s">
        <v>210</v>
      </c>
      <c r="O249" s="59" t="s">
        <v>210</v>
      </c>
      <c r="Q249" s="37" t="s">
        <v>219</v>
      </c>
      <c r="R249" t="s">
        <v>210</v>
      </c>
      <c r="S249" s="59" t="s">
        <v>210</v>
      </c>
      <c r="U249" s="37" t="s">
        <v>219</v>
      </c>
      <c r="V249" t="s">
        <v>210</v>
      </c>
    </row>
    <row r="250" spans="1:22" x14ac:dyDescent="0.25">
      <c r="A250" s="16"/>
      <c r="B250" s="57" t="s">
        <v>400</v>
      </c>
      <c r="C250" s="60" t="s">
        <v>210</v>
      </c>
      <c r="D250" s="29"/>
      <c r="E250" s="50" t="s">
        <v>219</v>
      </c>
      <c r="F250" s="29" t="s">
        <v>210</v>
      </c>
      <c r="G250" s="60" t="s">
        <v>210</v>
      </c>
      <c r="H250" s="29"/>
      <c r="I250" s="50" t="s">
        <v>219</v>
      </c>
      <c r="J250" s="29" t="s">
        <v>210</v>
      </c>
      <c r="K250" s="60" t="s">
        <v>210</v>
      </c>
      <c r="L250" s="29"/>
      <c r="M250" s="50" t="s">
        <v>219</v>
      </c>
      <c r="N250" s="29" t="s">
        <v>210</v>
      </c>
      <c r="O250" s="60" t="s">
        <v>210</v>
      </c>
      <c r="P250" s="29"/>
      <c r="Q250" s="50" t="s">
        <v>219</v>
      </c>
      <c r="R250" s="29" t="s">
        <v>210</v>
      </c>
      <c r="S250" s="60" t="s">
        <v>210</v>
      </c>
      <c r="T250" s="29"/>
      <c r="U250" s="50" t="s">
        <v>219</v>
      </c>
      <c r="V250" s="29" t="s">
        <v>210</v>
      </c>
    </row>
    <row r="251" spans="1:22" x14ac:dyDescent="0.25">
      <c r="A251" s="16"/>
      <c r="B251" s="3" t="s">
        <v>351</v>
      </c>
      <c r="C251" s="59" t="s">
        <v>210</v>
      </c>
      <c r="E251" s="37" t="s">
        <v>219</v>
      </c>
      <c r="F251" t="s">
        <v>210</v>
      </c>
      <c r="G251" s="59" t="s">
        <v>210</v>
      </c>
      <c r="I251" s="37" t="s">
        <v>219</v>
      </c>
      <c r="J251" t="s">
        <v>210</v>
      </c>
      <c r="K251" s="59" t="s">
        <v>210</v>
      </c>
      <c r="M251" s="37" t="s">
        <v>219</v>
      </c>
      <c r="N251" t="s">
        <v>210</v>
      </c>
      <c r="O251" s="59" t="s">
        <v>210</v>
      </c>
      <c r="Q251" s="37" t="s">
        <v>219</v>
      </c>
      <c r="R251" t="s">
        <v>210</v>
      </c>
      <c r="S251" s="59" t="s">
        <v>210</v>
      </c>
      <c r="U251" s="37" t="s">
        <v>219</v>
      </c>
      <c r="V251" t="s">
        <v>210</v>
      </c>
    </row>
    <row r="252" spans="1:22" x14ac:dyDescent="0.25">
      <c r="A252" s="16"/>
      <c r="B252" s="57" t="s">
        <v>352</v>
      </c>
      <c r="C252" s="60" t="s">
        <v>210</v>
      </c>
      <c r="D252" s="29"/>
      <c r="E252" s="50" t="s">
        <v>219</v>
      </c>
      <c r="F252" s="29" t="s">
        <v>210</v>
      </c>
      <c r="G252" s="60" t="s">
        <v>210</v>
      </c>
      <c r="H252" s="29"/>
      <c r="I252" s="50" t="s">
        <v>219</v>
      </c>
      <c r="J252" s="29" t="s">
        <v>210</v>
      </c>
      <c r="K252" s="60" t="s">
        <v>210</v>
      </c>
      <c r="L252" s="29"/>
      <c r="M252" s="50" t="s">
        <v>219</v>
      </c>
      <c r="N252" s="29" t="s">
        <v>210</v>
      </c>
      <c r="O252" s="60" t="s">
        <v>210</v>
      </c>
      <c r="P252" s="29"/>
      <c r="Q252" s="50" t="s">
        <v>219</v>
      </c>
      <c r="R252" s="29" t="s">
        <v>210</v>
      </c>
      <c r="S252" s="60" t="s">
        <v>210</v>
      </c>
      <c r="T252" s="29"/>
      <c r="U252" s="50" t="s">
        <v>219</v>
      </c>
      <c r="V252" s="29" t="s">
        <v>210</v>
      </c>
    </row>
    <row r="253" spans="1:22" x14ac:dyDescent="0.25">
      <c r="A253" s="16"/>
      <c r="B253" s="3" t="s">
        <v>353</v>
      </c>
      <c r="C253" s="59" t="s">
        <v>210</v>
      </c>
      <c r="D253" s="5"/>
      <c r="E253" s="25">
        <v>3526</v>
      </c>
      <c r="F253" t="s">
        <v>210</v>
      </c>
      <c r="G253" s="59" t="s">
        <v>210</v>
      </c>
      <c r="H253" s="5"/>
      <c r="I253" s="25">
        <v>5039</v>
      </c>
      <c r="J253" t="s">
        <v>210</v>
      </c>
      <c r="K253" s="59" t="s">
        <v>210</v>
      </c>
      <c r="L253" s="5"/>
      <c r="M253" s="33">
        <v>730</v>
      </c>
      <c r="N253" t="s">
        <v>210</v>
      </c>
      <c r="O253" s="59" t="s">
        <v>210</v>
      </c>
      <c r="P253" s="5"/>
      <c r="Q253" s="25">
        <v>3687</v>
      </c>
      <c r="R253" t="s">
        <v>210</v>
      </c>
      <c r="S253" s="59" t="s">
        <v>210</v>
      </c>
      <c r="T253" s="5"/>
      <c r="U253" s="33">
        <v>23</v>
      </c>
      <c r="V253" t="s">
        <v>210</v>
      </c>
    </row>
    <row r="254" spans="1:22" x14ac:dyDescent="0.25">
      <c r="A254" s="16"/>
      <c r="B254" s="57" t="s">
        <v>354</v>
      </c>
      <c r="C254" s="60" t="s">
        <v>210</v>
      </c>
      <c r="D254" s="29"/>
      <c r="E254" s="50" t="s">
        <v>219</v>
      </c>
      <c r="F254" s="29" t="s">
        <v>210</v>
      </c>
      <c r="G254" s="60" t="s">
        <v>210</v>
      </c>
      <c r="H254" s="29"/>
      <c r="I254" s="50" t="s">
        <v>219</v>
      </c>
      <c r="J254" s="29" t="s">
        <v>210</v>
      </c>
      <c r="K254" s="60" t="s">
        <v>210</v>
      </c>
      <c r="L254" s="29"/>
      <c r="M254" s="50" t="s">
        <v>219</v>
      </c>
      <c r="N254" s="29" t="s">
        <v>210</v>
      </c>
      <c r="O254" s="60" t="s">
        <v>210</v>
      </c>
      <c r="P254" s="29"/>
      <c r="Q254" s="50" t="s">
        <v>219</v>
      </c>
      <c r="R254" s="29" t="s">
        <v>210</v>
      </c>
      <c r="S254" s="60" t="s">
        <v>210</v>
      </c>
      <c r="T254" s="29"/>
      <c r="U254" s="50" t="s">
        <v>219</v>
      </c>
      <c r="V254" s="29" t="s">
        <v>210</v>
      </c>
    </row>
    <row r="255" spans="1:22" x14ac:dyDescent="0.25">
      <c r="A255" s="16"/>
      <c r="B255" s="3" t="s">
        <v>355</v>
      </c>
      <c r="C255" s="59" t="s">
        <v>210</v>
      </c>
      <c r="D255" s="5"/>
      <c r="E255" s="25">
        <v>3333</v>
      </c>
      <c r="F255" t="s">
        <v>210</v>
      </c>
      <c r="G255" s="59" t="s">
        <v>210</v>
      </c>
      <c r="H255" s="5"/>
      <c r="I255" s="25">
        <v>4118</v>
      </c>
      <c r="J255" t="s">
        <v>210</v>
      </c>
      <c r="K255" s="59" t="s">
        <v>210</v>
      </c>
      <c r="L255" s="5"/>
      <c r="M255" s="33">
        <v>546</v>
      </c>
      <c r="N255" t="s">
        <v>210</v>
      </c>
      <c r="O255" s="59" t="s">
        <v>210</v>
      </c>
      <c r="P255" s="5"/>
      <c r="Q255" s="25">
        <v>3346</v>
      </c>
      <c r="R255" t="s">
        <v>210</v>
      </c>
      <c r="S255" s="59" t="s">
        <v>210</v>
      </c>
      <c r="T255" s="5"/>
      <c r="U255" s="33">
        <v>76</v>
      </c>
      <c r="V255" t="s">
        <v>210</v>
      </c>
    </row>
    <row r="256" spans="1:22" x14ac:dyDescent="0.25">
      <c r="A256" s="16"/>
      <c r="B256" s="57" t="s">
        <v>357</v>
      </c>
      <c r="C256" s="60" t="s">
        <v>210</v>
      </c>
      <c r="D256" s="22"/>
      <c r="E256" s="48">
        <v>642</v>
      </c>
      <c r="F256" s="29" t="s">
        <v>210</v>
      </c>
      <c r="G256" s="60" t="s">
        <v>210</v>
      </c>
      <c r="H256" s="22"/>
      <c r="I256" s="48">
        <v>642</v>
      </c>
      <c r="J256" s="29" t="s">
        <v>210</v>
      </c>
      <c r="K256" s="60" t="s">
        <v>210</v>
      </c>
      <c r="L256" s="22"/>
      <c r="M256" s="48">
        <v>160</v>
      </c>
      <c r="N256" s="29" t="s">
        <v>210</v>
      </c>
      <c r="O256" s="60" t="s">
        <v>210</v>
      </c>
      <c r="P256" s="22"/>
      <c r="Q256" s="48">
        <v>513</v>
      </c>
      <c r="R256" s="29" t="s">
        <v>210</v>
      </c>
      <c r="S256" s="60" t="s">
        <v>210</v>
      </c>
      <c r="T256" s="29"/>
      <c r="U256" s="50" t="s">
        <v>219</v>
      </c>
      <c r="V256" s="29" t="s">
        <v>210</v>
      </c>
    </row>
    <row r="257" spans="1:30" ht="15.75" thickBot="1" x14ac:dyDescent="0.3">
      <c r="A257" s="16"/>
      <c r="B257" s="3" t="s">
        <v>358</v>
      </c>
      <c r="C257" s="59" t="s">
        <v>210</v>
      </c>
      <c r="E257" s="37" t="s">
        <v>219</v>
      </c>
      <c r="F257" t="s">
        <v>210</v>
      </c>
      <c r="G257" s="59" t="s">
        <v>210</v>
      </c>
      <c r="I257" s="37" t="s">
        <v>219</v>
      </c>
      <c r="J257" t="s">
        <v>210</v>
      </c>
      <c r="K257" s="59" t="s">
        <v>210</v>
      </c>
      <c r="M257" s="37" t="s">
        <v>219</v>
      </c>
      <c r="N257" t="s">
        <v>210</v>
      </c>
      <c r="O257" s="59" t="s">
        <v>210</v>
      </c>
      <c r="Q257" s="37" t="s">
        <v>219</v>
      </c>
      <c r="R257" t="s">
        <v>210</v>
      </c>
      <c r="S257" s="59" t="s">
        <v>210</v>
      </c>
      <c r="U257" s="37" t="s">
        <v>219</v>
      </c>
      <c r="V257" t="s">
        <v>210</v>
      </c>
    </row>
    <row r="258" spans="1:30" x14ac:dyDescent="0.25">
      <c r="A258" s="16"/>
      <c r="B258" s="14"/>
      <c r="C258" s="14" t="s">
        <v>210</v>
      </c>
      <c r="D258" s="58"/>
      <c r="E258" s="58"/>
      <c r="F258" s="14"/>
      <c r="G258" s="14" t="s">
        <v>210</v>
      </c>
      <c r="H258" s="58"/>
      <c r="I258" s="58"/>
      <c r="J258" s="14"/>
      <c r="K258" s="14" t="s">
        <v>210</v>
      </c>
      <c r="L258" s="58"/>
      <c r="M258" s="58"/>
      <c r="N258" s="14"/>
      <c r="O258" s="14" t="s">
        <v>210</v>
      </c>
      <c r="P258" s="58"/>
      <c r="Q258" s="58"/>
      <c r="R258" s="14"/>
      <c r="S258" s="14" t="s">
        <v>210</v>
      </c>
      <c r="T258" s="58"/>
      <c r="U258" s="58"/>
      <c r="V258" s="14"/>
    </row>
    <row r="259" spans="1:30" ht="15.75" thickBot="1" x14ac:dyDescent="0.3">
      <c r="A259" s="16"/>
      <c r="B259" s="57" t="s">
        <v>138</v>
      </c>
      <c r="C259" s="60" t="s">
        <v>210</v>
      </c>
      <c r="D259" s="22"/>
      <c r="E259" s="27">
        <v>9356</v>
      </c>
      <c r="F259" s="29" t="s">
        <v>210</v>
      </c>
      <c r="G259" s="60" t="s">
        <v>210</v>
      </c>
      <c r="H259" s="22"/>
      <c r="I259" s="27">
        <v>11654</v>
      </c>
      <c r="J259" s="29" t="s">
        <v>210</v>
      </c>
      <c r="K259" s="60" t="s">
        <v>210</v>
      </c>
      <c r="L259" s="22"/>
      <c r="M259" s="27">
        <v>2016</v>
      </c>
      <c r="N259" s="29" t="s">
        <v>210</v>
      </c>
      <c r="O259" s="60" t="s">
        <v>210</v>
      </c>
      <c r="P259" s="22"/>
      <c r="Q259" s="27">
        <v>9409</v>
      </c>
      <c r="R259" s="29" t="s">
        <v>210</v>
      </c>
      <c r="S259" s="60" t="s">
        <v>210</v>
      </c>
      <c r="T259" s="22"/>
      <c r="U259" s="48">
        <v>105</v>
      </c>
      <c r="V259" s="29" t="s">
        <v>210</v>
      </c>
    </row>
    <row r="260" spans="1:30" x14ac:dyDescent="0.25">
      <c r="A260" s="16"/>
      <c r="B260" s="14"/>
      <c r="C260" s="14" t="s">
        <v>210</v>
      </c>
      <c r="D260" s="58"/>
      <c r="E260" s="58"/>
      <c r="F260" s="14"/>
      <c r="G260" s="14" t="s">
        <v>210</v>
      </c>
      <c r="H260" s="58"/>
      <c r="I260" s="58"/>
      <c r="J260" s="14"/>
      <c r="K260" s="14" t="s">
        <v>210</v>
      </c>
      <c r="L260" s="58"/>
      <c r="M260" s="58"/>
      <c r="N260" s="14"/>
      <c r="O260" s="14" t="s">
        <v>210</v>
      </c>
      <c r="P260" s="58"/>
      <c r="Q260" s="58"/>
      <c r="R260" s="14"/>
      <c r="S260" s="14" t="s">
        <v>210</v>
      </c>
      <c r="T260" s="58"/>
      <c r="U260" s="58"/>
      <c r="V260" s="14"/>
    </row>
    <row r="261" spans="1:30" ht="15.75" thickBot="1" x14ac:dyDescent="0.3">
      <c r="A261" s="16"/>
      <c r="B261" s="3" t="s">
        <v>481</v>
      </c>
      <c r="C261" s="59" t="s">
        <v>210</v>
      </c>
      <c r="D261" s="5" t="s">
        <v>214</v>
      </c>
      <c r="E261" s="25">
        <v>39045</v>
      </c>
      <c r="F261" t="s">
        <v>210</v>
      </c>
      <c r="G261" s="59" t="s">
        <v>210</v>
      </c>
      <c r="H261" s="5"/>
      <c r="I261" s="25">
        <v>41343</v>
      </c>
      <c r="J261" t="s">
        <v>210</v>
      </c>
      <c r="K261" s="59" t="s">
        <v>210</v>
      </c>
      <c r="L261" s="5"/>
      <c r="M261" s="25">
        <v>2016</v>
      </c>
      <c r="N261" t="s">
        <v>210</v>
      </c>
      <c r="O261" s="59" t="s">
        <v>210</v>
      </c>
      <c r="P261" s="5"/>
      <c r="Q261" s="25">
        <v>40847</v>
      </c>
      <c r="R261" t="s">
        <v>210</v>
      </c>
      <c r="S261" s="59" t="s">
        <v>210</v>
      </c>
      <c r="T261" s="5"/>
      <c r="U261" s="33">
        <v>677</v>
      </c>
      <c r="V261" t="s">
        <v>210</v>
      </c>
    </row>
    <row r="262" spans="1:30" ht="15.75" thickTop="1" x14ac:dyDescent="0.25">
      <c r="A262" s="16"/>
      <c r="B262" s="14"/>
      <c r="C262" s="14" t="s">
        <v>210</v>
      </c>
      <c r="D262" s="61"/>
      <c r="E262" s="61"/>
      <c r="F262" s="14"/>
      <c r="G262" s="14" t="s">
        <v>210</v>
      </c>
      <c r="H262" s="61"/>
      <c r="I262" s="61"/>
      <c r="J262" s="14"/>
      <c r="K262" s="14" t="s">
        <v>210</v>
      </c>
      <c r="L262" s="61"/>
      <c r="M262" s="61"/>
      <c r="N262" s="14"/>
      <c r="O262" s="14" t="s">
        <v>210</v>
      </c>
      <c r="P262" s="61"/>
      <c r="Q262" s="61"/>
      <c r="R262" s="14"/>
      <c r="S262" s="14" t="s">
        <v>210</v>
      </c>
      <c r="T262" s="61"/>
      <c r="U262" s="61"/>
      <c r="V262" s="14"/>
    </row>
    <row r="263" spans="1:30" x14ac:dyDescent="0.25">
      <c r="A263" s="16"/>
      <c r="B263" s="15"/>
      <c r="C263" s="15"/>
      <c r="D263" s="15"/>
      <c r="E263" s="15"/>
      <c r="F263" s="15"/>
      <c r="G263" s="15"/>
      <c r="H263" s="15"/>
      <c r="I263" s="15"/>
      <c r="J263" s="15"/>
      <c r="K263" s="15"/>
      <c r="L263" s="15"/>
      <c r="M263" s="15"/>
      <c r="N263" s="15"/>
      <c r="O263" s="15"/>
      <c r="P263" s="15"/>
      <c r="Q263" s="15"/>
      <c r="R263" s="15"/>
      <c r="S263" s="15"/>
      <c r="T263" s="15"/>
      <c r="U263" s="15"/>
      <c r="V263" s="15"/>
      <c r="W263" s="15"/>
      <c r="X263" s="15"/>
      <c r="Y263" s="15"/>
      <c r="Z263" s="15"/>
      <c r="AA263" s="15"/>
      <c r="AB263" s="15"/>
      <c r="AC263" s="15"/>
      <c r="AD263" s="15"/>
    </row>
    <row r="264" spans="1:30" x14ac:dyDescent="0.25">
      <c r="A264" s="16"/>
      <c r="B264" s="76"/>
      <c r="C264" s="76"/>
      <c r="D264" s="76"/>
      <c r="E264" s="76"/>
      <c r="F264" s="76"/>
      <c r="G264" s="76"/>
      <c r="H264" s="76"/>
      <c r="I264" s="76"/>
      <c r="J264" s="76"/>
      <c r="K264" s="76"/>
      <c r="L264" s="76"/>
      <c r="M264" s="76"/>
      <c r="N264" s="76"/>
      <c r="O264" s="76"/>
      <c r="P264" s="76"/>
      <c r="Q264" s="76"/>
      <c r="R264" s="76"/>
      <c r="S264" s="76"/>
      <c r="T264" s="76"/>
      <c r="U264" s="76"/>
      <c r="V264" s="76"/>
      <c r="W264" s="76"/>
      <c r="X264" s="76"/>
      <c r="Y264" s="76"/>
      <c r="Z264" s="76"/>
      <c r="AA264" s="76"/>
      <c r="AB264" s="76"/>
      <c r="AC264" s="76"/>
      <c r="AD264" s="76"/>
    </row>
    <row r="265" spans="1:30" x14ac:dyDescent="0.25">
      <c r="A265" s="16"/>
      <c r="B265" s="15"/>
      <c r="C265" s="15"/>
      <c r="D265" s="15"/>
      <c r="E265" s="15"/>
      <c r="F265" s="15"/>
      <c r="G265" s="15"/>
      <c r="H265" s="15"/>
      <c r="I265" s="15"/>
      <c r="J265" s="15"/>
      <c r="K265" s="15"/>
      <c r="L265" s="15"/>
      <c r="M265" s="15"/>
      <c r="N265" s="15"/>
      <c r="O265" s="15"/>
      <c r="P265" s="15"/>
      <c r="Q265" s="15"/>
      <c r="R265" s="15"/>
      <c r="S265" s="15"/>
      <c r="T265" s="15"/>
      <c r="U265" s="15"/>
      <c r="V265" s="15"/>
      <c r="W265" s="15"/>
      <c r="X265" s="15"/>
      <c r="Y265" s="15"/>
      <c r="Z265" s="15"/>
      <c r="AA265" s="15"/>
      <c r="AB265" s="15"/>
      <c r="AC265" s="15"/>
      <c r="AD265" s="15"/>
    </row>
    <row r="266" spans="1:30" x14ac:dyDescent="0.25">
      <c r="A266" s="16"/>
      <c r="B266" s="74" t="s">
        <v>482</v>
      </c>
      <c r="C266" s="74"/>
      <c r="D266" s="74"/>
      <c r="E266" s="74"/>
      <c r="F266" s="74"/>
      <c r="G266" s="74"/>
      <c r="H266" s="74"/>
      <c r="I266" s="74"/>
      <c r="J266" s="74"/>
      <c r="K266" s="74"/>
      <c r="L266" s="74"/>
      <c r="M266" s="74"/>
      <c r="N266" s="74"/>
      <c r="O266" s="74"/>
      <c r="P266" s="74"/>
      <c r="Q266" s="74"/>
      <c r="R266" s="74"/>
      <c r="S266" s="74"/>
      <c r="T266" s="74"/>
      <c r="U266" s="74"/>
      <c r="V266" s="74"/>
      <c r="W266" s="74"/>
      <c r="X266" s="74"/>
      <c r="Y266" s="74"/>
      <c r="Z266" s="74"/>
      <c r="AA266" s="74"/>
      <c r="AB266" s="74"/>
      <c r="AC266" s="74"/>
      <c r="AD266" s="74"/>
    </row>
    <row r="267" spans="1:30" x14ac:dyDescent="0.25">
      <c r="A267" s="16"/>
      <c r="B267" s="15"/>
      <c r="C267" s="15"/>
      <c r="D267" s="15"/>
      <c r="E267" s="15"/>
      <c r="F267" s="15"/>
      <c r="G267" s="15"/>
      <c r="H267" s="15"/>
      <c r="I267" s="15"/>
      <c r="J267" s="15"/>
      <c r="K267" s="15"/>
      <c r="L267" s="15"/>
      <c r="M267" s="15"/>
      <c r="N267" s="15"/>
      <c r="O267" s="15"/>
      <c r="P267" s="15"/>
      <c r="Q267" s="15"/>
      <c r="R267" s="15"/>
      <c r="S267" s="15"/>
      <c r="T267" s="15"/>
      <c r="U267" s="15"/>
      <c r="V267" s="15"/>
      <c r="W267" s="15"/>
      <c r="X267" s="15"/>
      <c r="Y267" s="15"/>
      <c r="Z267" s="15"/>
      <c r="AA267" s="15"/>
      <c r="AB267" s="15"/>
      <c r="AC267" s="15"/>
      <c r="AD267" s="15"/>
    </row>
    <row r="268" spans="1:30" ht="15.75" x14ac:dyDescent="0.25">
      <c r="A268" s="16"/>
      <c r="B268" s="75"/>
      <c r="C268" s="75"/>
      <c r="D268" s="75"/>
      <c r="E268" s="75"/>
      <c r="F268" s="75"/>
      <c r="G268" s="75"/>
      <c r="H268" s="75"/>
      <c r="I268" s="75"/>
      <c r="J268" s="75"/>
      <c r="K268" s="75"/>
      <c r="L268" s="75"/>
      <c r="M268" s="75"/>
      <c r="N268" s="75"/>
      <c r="O268" s="75"/>
      <c r="P268" s="75"/>
      <c r="Q268" s="75"/>
      <c r="R268" s="75"/>
      <c r="S268" s="75"/>
      <c r="T268" s="75"/>
      <c r="U268" s="75"/>
      <c r="V268" s="75"/>
      <c r="W268" s="75"/>
      <c r="X268" s="75"/>
      <c r="Y268" s="75"/>
      <c r="Z268" s="75"/>
      <c r="AA268" s="75"/>
      <c r="AB268" s="75"/>
      <c r="AC268" s="75"/>
      <c r="AD268" s="75"/>
    </row>
    <row r="269" spans="1:30" x14ac:dyDescent="0.25">
      <c r="A269" s="16"/>
      <c r="B269" s="5"/>
      <c r="C269" s="5"/>
      <c r="D269" s="5"/>
      <c r="E269" s="5"/>
      <c r="F269" s="5"/>
      <c r="G269" s="5"/>
      <c r="H269" s="5"/>
      <c r="I269" s="5"/>
      <c r="J269" s="5"/>
      <c r="K269" s="5"/>
      <c r="L269" s="5"/>
      <c r="M269" s="5"/>
      <c r="N269" s="5"/>
      <c r="O269" s="5"/>
      <c r="P269" s="5"/>
      <c r="Q269" s="5"/>
      <c r="R269" s="5"/>
      <c r="S269" s="5"/>
      <c r="T269" s="5"/>
      <c r="U269" s="5"/>
      <c r="V269" s="5"/>
    </row>
    <row r="270" spans="1:30" ht="15" customHeight="1" x14ac:dyDescent="0.25">
      <c r="A270" s="16"/>
      <c r="B270" s="15"/>
      <c r="C270" s="15" t="s">
        <v>210</v>
      </c>
      <c r="D270" s="64" t="s">
        <v>483</v>
      </c>
      <c r="E270" s="64"/>
      <c r="F270" s="64"/>
      <c r="G270" s="64"/>
      <c r="H270" s="64"/>
      <c r="I270" s="64"/>
      <c r="J270" s="64"/>
      <c r="K270" s="64"/>
      <c r="L270" s="64"/>
      <c r="M270" s="64"/>
      <c r="N270" s="15"/>
      <c r="O270" s="15" t="s">
        <v>210</v>
      </c>
      <c r="P270" s="64" t="s">
        <v>484</v>
      </c>
      <c r="Q270" s="64"/>
      <c r="R270" s="64"/>
      <c r="S270" s="64"/>
      <c r="T270" s="64"/>
      <c r="U270" s="64"/>
      <c r="V270" s="15"/>
    </row>
    <row r="271" spans="1:30" ht="15.75" thickBot="1" x14ac:dyDescent="0.3">
      <c r="A271" s="16"/>
      <c r="B271" s="15"/>
      <c r="C271" s="15"/>
      <c r="D271" s="62"/>
      <c r="E271" s="62"/>
      <c r="F271" s="62"/>
      <c r="G271" s="62"/>
      <c r="H271" s="62"/>
      <c r="I271" s="62"/>
      <c r="J271" s="62"/>
      <c r="K271" s="62"/>
      <c r="L271" s="62"/>
      <c r="M271" s="62"/>
      <c r="N271" s="15"/>
      <c r="O271" s="15"/>
      <c r="P271" s="73">
        <v>41639</v>
      </c>
      <c r="Q271" s="73"/>
      <c r="R271" s="73"/>
      <c r="S271" s="73"/>
      <c r="T271" s="73"/>
      <c r="U271" s="73"/>
      <c r="V271" s="15"/>
    </row>
    <row r="272" spans="1:30" ht="15" customHeight="1" x14ac:dyDescent="0.25">
      <c r="A272" s="16"/>
      <c r="B272" s="70" t="s">
        <v>470</v>
      </c>
      <c r="C272" s="15" t="s">
        <v>210</v>
      </c>
      <c r="D272" s="71" t="s">
        <v>471</v>
      </c>
      <c r="E272" s="71"/>
      <c r="F272" s="72"/>
      <c r="G272" s="72" t="s">
        <v>210</v>
      </c>
      <c r="H272" s="71" t="s">
        <v>473</v>
      </c>
      <c r="I272" s="71"/>
      <c r="J272" s="72"/>
      <c r="K272" s="72" t="s">
        <v>210</v>
      </c>
      <c r="L272" s="71" t="s">
        <v>475</v>
      </c>
      <c r="M272" s="71"/>
      <c r="N272" s="15"/>
      <c r="O272" s="15" t="s">
        <v>210</v>
      </c>
      <c r="P272" s="71" t="s">
        <v>476</v>
      </c>
      <c r="Q272" s="71"/>
      <c r="R272" s="72"/>
      <c r="S272" s="72" t="s">
        <v>210</v>
      </c>
      <c r="T272" s="71" t="s">
        <v>477</v>
      </c>
      <c r="U272" s="71"/>
      <c r="V272" s="15"/>
    </row>
    <row r="273" spans="1:22" ht="15" customHeight="1" x14ac:dyDescent="0.25">
      <c r="A273" s="16"/>
      <c r="B273" s="70"/>
      <c r="C273" s="15"/>
      <c r="D273" s="64" t="s">
        <v>472</v>
      </c>
      <c r="E273" s="64"/>
      <c r="F273" s="15"/>
      <c r="G273" s="15"/>
      <c r="H273" s="64" t="s">
        <v>474</v>
      </c>
      <c r="I273" s="64"/>
      <c r="J273" s="15"/>
      <c r="K273" s="15"/>
      <c r="L273" s="64" t="s">
        <v>463</v>
      </c>
      <c r="M273" s="64"/>
      <c r="N273" s="15"/>
      <c r="O273" s="15"/>
      <c r="P273" s="64" t="s">
        <v>471</v>
      </c>
      <c r="Q273" s="64"/>
      <c r="R273" s="15"/>
      <c r="S273" s="15"/>
      <c r="T273" s="64" t="s">
        <v>478</v>
      </c>
      <c r="U273" s="64"/>
      <c r="V273" s="15"/>
    </row>
    <row r="274" spans="1:22" ht="15.75" thickBot="1" x14ac:dyDescent="0.3">
      <c r="A274" s="16"/>
      <c r="B274" s="70"/>
      <c r="C274" s="15"/>
      <c r="D274" s="62"/>
      <c r="E274" s="62"/>
      <c r="F274" s="15"/>
      <c r="G274" s="15"/>
      <c r="H274" s="62" t="s">
        <v>369</v>
      </c>
      <c r="I274" s="62"/>
      <c r="J274" s="15"/>
      <c r="K274" s="15"/>
      <c r="L274" s="62"/>
      <c r="M274" s="62"/>
      <c r="N274" s="15"/>
      <c r="O274" s="15"/>
      <c r="P274" s="62" t="s">
        <v>472</v>
      </c>
      <c r="Q274" s="62"/>
      <c r="R274" s="15"/>
      <c r="S274" s="15"/>
      <c r="T274" s="62" t="s">
        <v>479</v>
      </c>
      <c r="U274" s="62"/>
      <c r="V274" s="15"/>
    </row>
    <row r="275" spans="1:22" x14ac:dyDescent="0.25">
      <c r="A275" s="16"/>
      <c r="B275" s="5"/>
      <c r="C275" s="15"/>
      <c r="D275" s="15"/>
      <c r="E275" s="15"/>
      <c r="F275" s="15"/>
      <c r="G275" s="15"/>
      <c r="H275" s="15"/>
      <c r="I275" s="15"/>
      <c r="J275" s="15"/>
      <c r="K275" s="15"/>
      <c r="L275" s="15"/>
      <c r="M275" s="15"/>
      <c r="N275" s="15"/>
      <c r="O275" s="15"/>
      <c r="P275" s="15"/>
      <c r="Q275" s="15"/>
      <c r="R275" s="15"/>
      <c r="S275" s="15"/>
      <c r="T275" s="15"/>
      <c r="U275" s="15"/>
      <c r="V275" s="15"/>
    </row>
    <row r="276" spans="1:22" x14ac:dyDescent="0.25">
      <c r="A276" s="16"/>
      <c r="B276" s="57" t="s">
        <v>387</v>
      </c>
      <c r="C276" s="22" t="s">
        <v>210</v>
      </c>
      <c r="D276" s="22" t="s">
        <v>214</v>
      </c>
      <c r="E276" s="27">
        <v>3216</v>
      </c>
      <c r="F276" s="29" t="s">
        <v>210</v>
      </c>
      <c r="G276" s="22" t="s">
        <v>210</v>
      </c>
      <c r="H276" s="22"/>
      <c r="I276" s="27">
        <v>3216</v>
      </c>
      <c r="J276" s="29" t="s">
        <v>210</v>
      </c>
      <c r="K276" s="22" t="s">
        <v>210</v>
      </c>
      <c r="L276" s="29"/>
      <c r="M276" s="50" t="s">
        <v>219</v>
      </c>
      <c r="N276" s="29" t="s">
        <v>210</v>
      </c>
      <c r="O276" s="22" t="s">
        <v>210</v>
      </c>
      <c r="P276" s="22"/>
      <c r="Q276" s="27">
        <v>2361</v>
      </c>
      <c r="R276" s="29" t="s">
        <v>210</v>
      </c>
      <c r="S276" s="22" t="s">
        <v>210</v>
      </c>
      <c r="T276" s="22"/>
      <c r="U276" s="48">
        <v>8</v>
      </c>
      <c r="V276" s="29" t="s">
        <v>210</v>
      </c>
    </row>
    <row r="277" spans="1:22" x14ac:dyDescent="0.25">
      <c r="A277" s="16"/>
      <c r="B277" s="3" t="s">
        <v>388</v>
      </c>
      <c r="C277" s="5" t="s">
        <v>210</v>
      </c>
      <c r="D277" s="5"/>
      <c r="E277" s="33">
        <v>641</v>
      </c>
      <c r="F277" t="s">
        <v>210</v>
      </c>
      <c r="G277" s="5" t="s">
        <v>210</v>
      </c>
      <c r="H277" s="5"/>
      <c r="I277" s="33">
        <v>641</v>
      </c>
      <c r="J277" t="s">
        <v>210</v>
      </c>
      <c r="K277" s="5" t="s">
        <v>210</v>
      </c>
      <c r="M277" s="37" t="s">
        <v>219</v>
      </c>
      <c r="N277" t="s">
        <v>210</v>
      </c>
      <c r="O277" s="5" t="s">
        <v>210</v>
      </c>
      <c r="P277" s="5"/>
      <c r="Q277" s="33">
        <v>564</v>
      </c>
      <c r="R277" t="s">
        <v>210</v>
      </c>
      <c r="S277" s="5" t="s">
        <v>210</v>
      </c>
      <c r="T277" s="5"/>
      <c r="U277" s="33">
        <v>3</v>
      </c>
      <c r="V277" t="s">
        <v>210</v>
      </c>
    </row>
    <row r="278" spans="1:22" x14ac:dyDescent="0.25">
      <c r="A278" s="16"/>
      <c r="B278" s="57" t="s">
        <v>400</v>
      </c>
      <c r="C278" s="22" t="s">
        <v>210</v>
      </c>
      <c r="D278" s="22"/>
      <c r="E278" s="48">
        <v>79</v>
      </c>
      <c r="F278" s="29" t="s">
        <v>210</v>
      </c>
      <c r="G278" s="22" t="s">
        <v>210</v>
      </c>
      <c r="H278" s="22"/>
      <c r="I278" s="48">
        <v>79</v>
      </c>
      <c r="J278" s="29" t="s">
        <v>210</v>
      </c>
      <c r="K278" s="22" t="s">
        <v>210</v>
      </c>
      <c r="L278" s="29"/>
      <c r="M278" s="50" t="s">
        <v>219</v>
      </c>
      <c r="N278" s="29" t="s">
        <v>210</v>
      </c>
      <c r="O278" s="22" t="s">
        <v>210</v>
      </c>
      <c r="P278" s="22"/>
      <c r="Q278" s="48">
        <v>239</v>
      </c>
      <c r="R278" s="29" t="s">
        <v>210</v>
      </c>
      <c r="S278" s="22" t="s">
        <v>210</v>
      </c>
      <c r="T278" s="22"/>
      <c r="U278" s="48">
        <v>1</v>
      </c>
      <c r="V278" s="29" t="s">
        <v>210</v>
      </c>
    </row>
    <row r="279" spans="1:22" x14ac:dyDescent="0.25">
      <c r="A279" s="16"/>
      <c r="B279" s="3" t="s">
        <v>351</v>
      </c>
      <c r="C279" s="5" t="s">
        <v>210</v>
      </c>
      <c r="E279" s="37" t="s">
        <v>219</v>
      </c>
      <c r="F279" t="s">
        <v>210</v>
      </c>
      <c r="G279" s="5" t="s">
        <v>210</v>
      </c>
      <c r="I279" s="37" t="s">
        <v>219</v>
      </c>
      <c r="J279" t="s">
        <v>210</v>
      </c>
      <c r="K279" s="5" t="s">
        <v>210</v>
      </c>
      <c r="M279" s="37" t="s">
        <v>219</v>
      </c>
      <c r="N279" t="s">
        <v>210</v>
      </c>
      <c r="O279" s="5" t="s">
        <v>210</v>
      </c>
      <c r="P279" s="5"/>
      <c r="Q279" s="33">
        <v>990</v>
      </c>
      <c r="R279" t="s">
        <v>210</v>
      </c>
      <c r="S279" s="5" t="s">
        <v>210</v>
      </c>
      <c r="U279" s="37" t="s">
        <v>219</v>
      </c>
      <c r="V279" t="s">
        <v>210</v>
      </c>
    </row>
    <row r="280" spans="1:22" x14ac:dyDescent="0.25">
      <c r="A280" s="16"/>
      <c r="B280" s="57" t="s">
        <v>352</v>
      </c>
      <c r="C280" s="22" t="s">
        <v>210</v>
      </c>
      <c r="D280" s="22"/>
      <c r="E280" s="48">
        <v>175</v>
      </c>
      <c r="F280" s="29" t="s">
        <v>210</v>
      </c>
      <c r="G280" s="22" t="s">
        <v>210</v>
      </c>
      <c r="H280" s="22"/>
      <c r="I280" s="48">
        <v>175</v>
      </c>
      <c r="J280" s="29" t="s">
        <v>210</v>
      </c>
      <c r="K280" s="22" t="s">
        <v>210</v>
      </c>
      <c r="L280" s="29"/>
      <c r="M280" s="50" t="s">
        <v>219</v>
      </c>
      <c r="N280" s="29" t="s">
        <v>210</v>
      </c>
      <c r="O280" s="22" t="s">
        <v>210</v>
      </c>
      <c r="P280" s="22"/>
      <c r="Q280" s="27">
        <v>1072</v>
      </c>
      <c r="R280" s="29" t="s">
        <v>210</v>
      </c>
      <c r="S280" s="22" t="s">
        <v>210</v>
      </c>
      <c r="T280" s="22"/>
      <c r="U280" s="48">
        <v>5</v>
      </c>
      <c r="V280" s="29" t="s">
        <v>210</v>
      </c>
    </row>
    <row r="281" spans="1:22" x14ac:dyDescent="0.25">
      <c r="A281" s="16"/>
      <c r="B281" s="3" t="s">
        <v>353</v>
      </c>
      <c r="C281" s="5" t="s">
        <v>210</v>
      </c>
      <c r="D281" s="5"/>
      <c r="E281" s="25">
        <v>10882</v>
      </c>
      <c r="F281" t="s">
        <v>210</v>
      </c>
      <c r="G281" s="5" t="s">
        <v>210</v>
      </c>
      <c r="H281" s="5"/>
      <c r="I281" s="25">
        <v>12315</v>
      </c>
      <c r="J281" t="s">
        <v>210</v>
      </c>
      <c r="K281" s="5" t="s">
        <v>210</v>
      </c>
      <c r="M281" s="37" t="s">
        <v>219</v>
      </c>
      <c r="N281" t="s">
        <v>210</v>
      </c>
      <c r="O281" s="5" t="s">
        <v>210</v>
      </c>
      <c r="P281" s="5"/>
      <c r="Q281" s="25">
        <v>10668</v>
      </c>
      <c r="R281" t="s">
        <v>210</v>
      </c>
      <c r="S281" s="5" t="s">
        <v>210</v>
      </c>
      <c r="T281" s="5"/>
      <c r="U281" s="33">
        <v>186</v>
      </c>
      <c r="V281" t="s">
        <v>210</v>
      </c>
    </row>
    <row r="282" spans="1:22" x14ac:dyDescent="0.25">
      <c r="A282" s="16"/>
      <c r="B282" s="57" t="s">
        <v>354</v>
      </c>
      <c r="C282" s="22" t="s">
        <v>210</v>
      </c>
      <c r="D282" s="22"/>
      <c r="E282" s="27">
        <v>5346</v>
      </c>
      <c r="F282" s="29" t="s">
        <v>210</v>
      </c>
      <c r="G282" s="22" t="s">
        <v>210</v>
      </c>
      <c r="H282" s="22"/>
      <c r="I282" s="27">
        <v>5346</v>
      </c>
      <c r="J282" s="29" t="s">
        <v>210</v>
      </c>
      <c r="K282" s="22" t="s">
        <v>210</v>
      </c>
      <c r="L282" s="29"/>
      <c r="M282" s="50" t="s">
        <v>219</v>
      </c>
      <c r="N282" s="29" t="s">
        <v>210</v>
      </c>
      <c r="O282" s="22" t="s">
        <v>210</v>
      </c>
      <c r="P282" s="22"/>
      <c r="Q282" s="27">
        <v>6955</v>
      </c>
      <c r="R282" s="29" t="s">
        <v>210</v>
      </c>
      <c r="S282" s="22" t="s">
        <v>210</v>
      </c>
      <c r="T282" s="22"/>
      <c r="U282" s="48">
        <v>149</v>
      </c>
      <c r="V282" s="29" t="s">
        <v>210</v>
      </c>
    </row>
    <row r="283" spans="1:22" x14ac:dyDescent="0.25">
      <c r="A283" s="16"/>
      <c r="B283" s="3" t="s">
        <v>355</v>
      </c>
      <c r="C283" s="5" t="s">
        <v>210</v>
      </c>
      <c r="D283" s="5"/>
      <c r="E283" s="25">
        <v>10775</v>
      </c>
      <c r="F283" t="s">
        <v>210</v>
      </c>
      <c r="G283" s="5" t="s">
        <v>210</v>
      </c>
      <c r="H283" s="5"/>
      <c r="I283" s="25">
        <v>10775</v>
      </c>
      <c r="J283" t="s">
        <v>210</v>
      </c>
      <c r="K283" s="5" t="s">
        <v>210</v>
      </c>
      <c r="M283" s="37" t="s">
        <v>219</v>
      </c>
      <c r="N283" t="s">
        <v>210</v>
      </c>
      <c r="O283" s="5" t="s">
        <v>210</v>
      </c>
      <c r="P283" s="5"/>
      <c r="Q283" s="25">
        <v>6196</v>
      </c>
      <c r="R283" t="s">
        <v>210</v>
      </c>
      <c r="S283" s="5" t="s">
        <v>210</v>
      </c>
      <c r="T283" s="5"/>
      <c r="U283" s="33">
        <v>263</v>
      </c>
      <c r="V283" t="s">
        <v>210</v>
      </c>
    </row>
    <row r="284" spans="1:22" x14ac:dyDescent="0.25">
      <c r="A284" s="16"/>
      <c r="B284" s="57" t="s">
        <v>357</v>
      </c>
      <c r="C284" s="22" t="s">
        <v>210</v>
      </c>
      <c r="D284" s="22"/>
      <c r="E284" s="48">
        <v>56</v>
      </c>
      <c r="F284" s="29" t="s">
        <v>210</v>
      </c>
      <c r="G284" s="22" t="s">
        <v>210</v>
      </c>
      <c r="H284" s="22"/>
      <c r="I284" s="48">
        <v>56</v>
      </c>
      <c r="J284" s="29" t="s">
        <v>210</v>
      </c>
      <c r="K284" s="22" t="s">
        <v>210</v>
      </c>
      <c r="L284" s="29"/>
      <c r="M284" s="50" t="s">
        <v>219</v>
      </c>
      <c r="N284" s="29" t="s">
        <v>210</v>
      </c>
      <c r="O284" s="22" t="s">
        <v>210</v>
      </c>
      <c r="P284" s="22"/>
      <c r="Q284" s="48">
        <v>48</v>
      </c>
      <c r="R284" s="29" t="s">
        <v>210</v>
      </c>
      <c r="S284" s="22" t="s">
        <v>210</v>
      </c>
      <c r="T284" s="29"/>
      <c r="U284" s="50" t="s">
        <v>219</v>
      </c>
      <c r="V284" s="29" t="s">
        <v>210</v>
      </c>
    </row>
    <row r="285" spans="1:22" ht="15.75" thickBot="1" x14ac:dyDescent="0.3">
      <c r="A285" s="16"/>
      <c r="B285" s="3" t="s">
        <v>358</v>
      </c>
      <c r="C285" s="5" t="s">
        <v>210</v>
      </c>
      <c r="D285" s="5"/>
      <c r="E285" s="25">
        <v>2013</v>
      </c>
      <c r="F285" t="s">
        <v>210</v>
      </c>
      <c r="G285" s="5" t="s">
        <v>210</v>
      </c>
      <c r="H285" s="5"/>
      <c r="I285" s="25">
        <v>2013</v>
      </c>
      <c r="J285" t="s">
        <v>210</v>
      </c>
      <c r="K285" s="5" t="s">
        <v>210</v>
      </c>
      <c r="M285" s="37" t="s">
        <v>219</v>
      </c>
      <c r="N285" t="s">
        <v>210</v>
      </c>
      <c r="O285" s="5" t="s">
        <v>210</v>
      </c>
      <c r="P285" s="5"/>
      <c r="Q285" s="25">
        <v>2391</v>
      </c>
      <c r="R285" t="s">
        <v>210</v>
      </c>
      <c r="S285" s="5" t="s">
        <v>210</v>
      </c>
      <c r="T285" s="5"/>
      <c r="U285" s="33">
        <v>95</v>
      </c>
      <c r="V285" t="s">
        <v>210</v>
      </c>
    </row>
    <row r="286" spans="1:22" x14ac:dyDescent="0.25">
      <c r="A286" s="16"/>
      <c r="B286" s="14"/>
      <c r="C286" s="14" t="s">
        <v>210</v>
      </c>
      <c r="D286" s="58"/>
      <c r="E286" s="58"/>
      <c r="F286" s="14"/>
      <c r="G286" s="14" t="s">
        <v>210</v>
      </c>
      <c r="H286" s="58"/>
      <c r="I286" s="58"/>
      <c r="J286" s="14"/>
      <c r="K286" s="14" t="s">
        <v>210</v>
      </c>
      <c r="L286" s="58"/>
      <c r="M286" s="58"/>
      <c r="N286" s="14"/>
      <c r="O286" s="14" t="s">
        <v>210</v>
      </c>
      <c r="P286" s="58"/>
      <c r="Q286" s="58"/>
      <c r="R286" s="14"/>
      <c r="S286" s="14" t="s">
        <v>210</v>
      </c>
      <c r="T286" s="58"/>
      <c r="U286" s="58"/>
      <c r="V286" s="14"/>
    </row>
    <row r="287" spans="1:22" ht="15.75" thickBot="1" x14ac:dyDescent="0.3">
      <c r="A287" s="16"/>
      <c r="B287" s="57" t="s">
        <v>138</v>
      </c>
      <c r="C287" s="60" t="s">
        <v>210</v>
      </c>
      <c r="D287" s="22"/>
      <c r="E287" s="27">
        <v>33183</v>
      </c>
      <c r="F287" s="29" t="s">
        <v>210</v>
      </c>
      <c r="G287" s="60" t="s">
        <v>210</v>
      </c>
      <c r="H287" s="22"/>
      <c r="I287" s="27">
        <v>34616</v>
      </c>
      <c r="J287" s="29" t="s">
        <v>210</v>
      </c>
      <c r="K287" s="60" t="s">
        <v>210</v>
      </c>
      <c r="L287" s="29"/>
      <c r="M287" s="50" t="s">
        <v>219</v>
      </c>
      <c r="N287" s="29" t="s">
        <v>210</v>
      </c>
      <c r="O287" s="60" t="s">
        <v>210</v>
      </c>
      <c r="P287" s="22"/>
      <c r="Q287" s="27">
        <v>31484</v>
      </c>
      <c r="R287" s="29" t="s">
        <v>210</v>
      </c>
      <c r="S287" s="60" t="s">
        <v>210</v>
      </c>
      <c r="T287" s="22"/>
      <c r="U287" s="48">
        <v>710</v>
      </c>
      <c r="V287" s="29" t="s">
        <v>210</v>
      </c>
    </row>
    <row r="288" spans="1:22" x14ac:dyDescent="0.25">
      <c r="A288" s="16"/>
      <c r="B288" s="14"/>
      <c r="C288" s="14" t="s">
        <v>210</v>
      </c>
      <c r="D288" s="58"/>
      <c r="E288" s="58"/>
      <c r="F288" s="14"/>
      <c r="G288" s="14" t="s">
        <v>210</v>
      </c>
      <c r="H288" s="58"/>
      <c r="I288" s="58"/>
      <c r="J288" s="14"/>
      <c r="K288" s="14" t="s">
        <v>210</v>
      </c>
      <c r="L288" s="58"/>
      <c r="M288" s="58"/>
      <c r="N288" s="14"/>
      <c r="O288" s="14" t="s">
        <v>210</v>
      </c>
      <c r="P288" s="58"/>
      <c r="Q288" s="58"/>
      <c r="R288" s="14"/>
      <c r="S288" s="14" t="s">
        <v>210</v>
      </c>
      <c r="T288" s="58"/>
      <c r="U288" s="58"/>
      <c r="V288" s="14"/>
    </row>
    <row r="289" spans="1:22" x14ac:dyDescent="0.25">
      <c r="A289" s="16"/>
      <c r="B289" s="3" t="s">
        <v>480</v>
      </c>
      <c r="C289" s="59" t="s">
        <v>210</v>
      </c>
      <c r="D289" s="5"/>
      <c r="E289" s="5"/>
      <c r="F289" s="5"/>
      <c r="G289" s="59" t="s">
        <v>210</v>
      </c>
      <c r="H289" s="5"/>
      <c r="I289" s="5"/>
      <c r="J289" s="5"/>
      <c r="K289" s="59" t="s">
        <v>210</v>
      </c>
      <c r="L289" s="5"/>
      <c r="M289" s="5"/>
      <c r="N289" s="5"/>
      <c r="O289" s="59" t="s">
        <v>210</v>
      </c>
      <c r="P289" s="5"/>
      <c r="Q289" s="5"/>
      <c r="R289" s="5"/>
      <c r="S289" s="59" t="s">
        <v>210</v>
      </c>
      <c r="T289" s="5"/>
      <c r="U289" s="5"/>
      <c r="V289" s="5"/>
    </row>
    <row r="290" spans="1:22" x14ac:dyDescent="0.25">
      <c r="A290" s="16"/>
      <c r="B290" s="57" t="s">
        <v>387</v>
      </c>
      <c r="C290" s="60" t="s">
        <v>210</v>
      </c>
      <c r="D290" s="22"/>
      <c r="E290" s="27">
        <v>1871</v>
      </c>
      <c r="F290" s="29" t="s">
        <v>210</v>
      </c>
      <c r="G290" s="60" t="s">
        <v>210</v>
      </c>
      <c r="H290" s="22"/>
      <c r="I290" s="27">
        <v>1871</v>
      </c>
      <c r="J290" s="29" t="s">
        <v>210</v>
      </c>
      <c r="K290" s="60" t="s">
        <v>210</v>
      </c>
      <c r="L290" s="22"/>
      <c r="M290" s="48">
        <v>597</v>
      </c>
      <c r="N290" s="29" t="s">
        <v>210</v>
      </c>
      <c r="O290" s="60" t="s">
        <v>210</v>
      </c>
      <c r="P290" s="22"/>
      <c r="Q290" s="27">
        <v>2501</v>
      </c>
      <c r="R290" s="29" t="s">
        <v>210</v>
      </c>
      <c r="S290" s="60" t="s">
        <v>210</v>
      </c>
      <c r="T290" s="22"/>
      <c r="U290" s="48">
        <v>9</v>
      </c>
      <c r="V290" s="29" t="s">
        <v>210</v>
      </c>
    </row>
    <row r="291" spans="1:22" x14ac:dyDescent="0.25">
      <c r="A291" s="16"/>
      <c r="B291" s="3" t="s">
        <v>388</v>
      </c>
      <c r="C291" s="59" t="s">
        <v>210</v>
      </c>
      <c r="E291" s="37" t="s">
        <v>219</v>
      </c>
      <c r="F291" t="s">
        <v>210</v>
      </c>
      <c r="G291" s="59" t="s">
        <v>210</v>
      </c>
      <c r="I291" s="37" t="s">
        <v>219</v>
      </c>
      <c r="J291" t="s">
        <v>210</v>
      </c>
      <c r="K291" s="59" t="s">
        <v>210</v>
      </c>
      <c r="M291" s="37" t="s">
        <v>219</v>
      </c>
      <c r="N291" t="s">
        <v>210</v>
      </c>
      <c r="O291" s="59" t="s">
        <v>210</v>
      </c>
      <c r="P291" s="5"/>
      <c r="Q291" s="33">
        <v>279</v>
      </c>
      <c r="R291" t="s">
        <v>210</v>
      </c>
      <c r="S291" s="59" t="s">
        <v>210</v>
      </c>
      <c r="U291" s="37" t="s">
        <v>219</v>
      </c>
      <c r="V291" t="s">
        <v>210</v>
      </c>
    </row>
    <row r="292" spans="1:22" x14ac:dyDescent="0.25">
      <c r="A292" s="16"/>
      <c r="B292" s="57" t="s">
        <v>400</v>
      </c>
      <c r="C292" s="60" t="s">
        <v>210</v>
      </c>
      <c r="D292" s="29"/>
      <c r="E292" s="50" t="s">
        <v>219</v>
      </c>
      <c r="F292" s="29" t="s">
        <v>210</v>
      </c>
      <c r="G292" s="60" t="s">
        <v>210</v>
      </c>
      <c r="H292" s="29"/>
      <c r="I292" s="50" t="s">
        <v>219</v>
      </c>
      <c r="J292" s="29" t="s">
        <v>210</v>
      </c>
      <c r="K292" s="60" t="s">
        <v>210</v>
      </c>
      <c r="L292" s="29"/>
      <c r="M292" s="50" t="s">
        <v>219</v>
      </c>
      <c r="N292" s="29" t="s">
        <v>210</v>
      </c>
      <c r="O292" s="60" t="s">
        <v>210</v>
      </c>
      <c r="P292" s="22"/>
      <c r="Q292" s="48">
        <v>113</v>
      </c>
      <c r="R292" s="29" t="s">
        <v>210</v>
      </c>
      <c r="S292" s="60" t="s">
        <v>210</v>
      </c>
      <c r="T292" s="29"/>
      <c r="U292" s="50" t="s">
        <v>219</v>
      </c>
      <c r="V292" s="29" t="s">
        <v>210</v>
      </c>
    </row>
    <row r="293" spans="1:22" x14ac:dyDescent="0.25">
      <c r="A293" s="16"/>
      <c r="B293" s="3" t="s">
        <v>351</v>
      </c>
      <c r="C293" s="59" t="s">
        <v>210</v>
      </c>
      <c r="E293" s="37" t="s">
        <v>219</v>
      </c>
      <c r="F293" t="s">
        <v>210</v>
      </c>
      <c r="G293" s="59" t="s">
        <v>210</v>
      </c>
      <c r="I293" s="37" t="s">
        <v>219</v>
      </c>
      <c r="J293" t="s">
        <v>210</v>
      </c>
      <c r="K293" s="59" t="s">
        <v>210</v>
      </c>
      <c r="M293" s="37" t="s">
        <v>219</v>
      </c>
      <c r="N293" t="s">
        <v>210</v>
      </c>
      <c r="O293" s="59" t="s">
        <v>210</v>
      </c>
      <c r="Q293" s="37" t="s">
        <v>219</v>
      </c>
      <c r="R293" t="s">
        <v>210</v>
      </c>
      <c r="S293" s="59" t="s">
        <v>210</v>
      </c>
      <c r="U293" s="37" t="s">
        <v>219</v>
      </c>
      <c r="V293" t="s">
        <v>210</v>
      </c>
    </row>
    <row r="294" spans="1:22" x14ac:dyDescent="0.25">
      <c r="A294" s="16"/>
      <c r="B294" s="57" t="s">
        <v>352</v>
      </c>
      <c r="C294" s="60" t="s">
        <v>210</v>
      </c>
      <c r="D294" s="29"/>
      <c r="E294" s="50" t="s">
        <v>219</v>
      </c>
      <c r="F294" s="29" t="s">
        <v>210</v>
      </c>
      <c r="G294" s="60" t="s">
        <v>210</v>
      </c>
      <c r="H294" s="29"/>
      <c r="I294" s="50" t="s">
        <v>219</v>
      </c>
      <c r="J294" s="29" t="s">
        <v>210</v>
      </c>
      <c r="K294" s="60" t="s">
        <v>210</v>
      </c>
      <c r="L294" s="29"/>
      <c r="M294" s="50" t="s">
        <v>219</v>
      </c>
      <c r="N294" s="29" t="s">
        <v>210</v>
      </c>
      <c r="O294" s="60" t="s">
        <v>210</v>
      </c>
      <c r="P294" s="22"/>
      <c r="Q294" s="27">
        <v>1385</v>
      </c>
      <c r="R294" s="29" t="s">
        <v>210</v>
      </c>
      <c r="S294" s="60" t="s">
        <v>210</v>
      </c>
      <c r="T294" s="29"/>
      <c r="U294" s="50" t="s">
        <v>219</v>
      </c>
      <c r="V294" s="29" t="s">
        <v>210</v>
      </c>
    </row>
    <row r="295" spans="1:22" x14ac:dyDescent="0.25">
      <c r="A295" s="16"/>
      <c r="B295" s="3" t="s">
        <v>353</v>
      </c>
      <c r="C295" s="59" t="s">
        <v>210</v>
      </c>
      <c r="D295" s="5"/>
      <c r="E295" s="25">
        <v>3848</v>
      </c>
      <c r="F295" t="s">
        <v>210</v>
      </c>
      <c r="G295" s="59" t="s">
        <v>210</v>
      </c>
      <c r="H295" s="5"/>
      <c r="I295" s="25">
        <v>3848</v>
      </c>
      <c r="J295" t="s">
        <v>210</v>
      </c>
      <c r="K295" s="59" t="s">
        <v>210</v>
      </c>
      <c r="L295" s="5"/>
      <c r="M295" s="33">
        <v>771</v>
      </c>
      <c r="N295" t="s">
        <v>210</v>
      </c>
      <c r="O295" s="59" t="s">
        <v>210</v>
      </c>
      <c r="P295" s="5"/>
      <c r="Q295" s="25">
        <v>2741</v>
      </c>
      <c r="R295" t="s">
        <v>210</v>
      </c>
      <c r="S295" s="59" t="s">
        <v>210</v>
      </c>
      <c r="T295" s="5"/>
      <c r="U295" s="33">
        <v>29</v>
      </c>
      <c r="V295" t="s">
        <v>210</v>
      </c>
    </row>
    <row r="296" spans="1:22" x14ac:dyDescent="0.25">
      <c r="A296" s="16"/>
      <c r="B296" s="57" t="s">
        <v>354</v>
      </c>
      <c r="C296" s="60" t="s">
        <v>210</v>
      </c>
      <c r="D296" s="29"/>
      <c r="E296" s="50" t="s">
        <v>219</v>
      </c>
      <c r="F296" s="29" t="s">
        <v>210</v>
      </c>
      <c r="G296" s="60" t="s">
        <v>210</v>
      </c>
      <c r="H296" s="29"/>
      <c r="I296" s="50" t="s">
        <v>219</v>
      </c>
      <c r="J296" s="29" t="s">
        <v>210</v>
      </c>
      <c r="K296" s="60" t="s">
        <v>210</v>
      </c>
      <c r="L296" s="29"/>
      <c r="M296" s="50" t="s">
        <v>219</v>
      </c>
      <c r="N296" s="29" t="s">
        <v>210</v>
      </c>
      <c r="O296" s="60" t="s">
        <v>210</v>
      </c>
      <c r="P296" s="22"/>
      <c r="Q296" s="27">
        <v>1601</v>
      </c>
      <c r="R296" s="29" t="s">
        <v>210</v>
      </c>
      <c r="S296" s="60" t="s">
        <v>210</v>
      </c>
      <c r="T296" s="29"/>
      <c r="U296" s="50" t="s">
        <v>219</v>
      </c>
      <c r="V296" s="29" t="s">
        <v>210</v>
      </c>
    </row>
    <row r="297" spans="1:22" x14ac:dyDescent="0.25">
      <c r="A297" s="16"/>
      <c r="B297" s="3" t="s">
        <v>355</v>
      </c>
      <c r="C297" s="59" t="s">
        <v>210</v>
      </c>
      <c r="D297" s="5"/>
      <c r="E297" s="25">
        <v>3358</v>
      </c>
      <c r="F297" t="s">
        <v>210</v>
      </c>
      <c r="G297" s="59" t="s">
        <v>210</v>
      </c>
      <c r="H297" s="5"/>
      <c r="I297" s="25">
        <v>4222</v>
      </c>
      <c r="J297" t="s">
        <v>210</v>
      </c>
      <c r="K297" s="59" t="s">
        <v>210</v>
      </c>
      <c r="L297" s="5"/>
      <c r="M297" s="33">
        <v>465</v>
      </c>
      <c r="N297" t="s">
        <v>210</v>
      </c>
      <c r="O297" s="59" t="s">
        <v>210</v>
      </c>
      <c r="P297" s="5"/>
      <c r="Q297" s="25">
        <v>2243</v>
      </c>
      <c r="R297" t="s">
        <v>210</v>
      </c>
      <c r="S297" s="59" t="s">
        <v>210</v>
      </c>
      <c r="T297" s="5"/>
      <c r="U297" s="33">
        <v>111</v>
      </c>
      <c r="V297" t="s">
        <v>210</v>
      </c>
    </row>
    <row r="298" spans="1:22" x14ac:dyDescent="0.25">
      <c r="A298" s="16"/>
      <c r="B298" s="57" t="s">
        <v>357</v>
      </c>
      <c r="C298" s="60" t="s">
        <v>210</v>
      </c>
      <c r="D298" s="22"/>
      <c r="E298" s="48">
        <v>384</v>
      </c>
      <c r="F298" s="29" t="s">
        <v>210</v>
      </c>
      <c r="G298" s="60" t="s">
        <v>210</v>
      </c>
      <c r="H298" s="22"/>
      <c r="I298" s="48">
        <v>384</v>
      </c>
      <c r="J298" s="29" t="s">
        <v>210</v>
      </c>
      <c r="K298" s="60" t="s">
        <v>210</v>
      </c>
      <c r="L298" s="22"/>
      <c r="M298" s="48">
        <v>96</v>
      </c>
      <c r="N298" s="29" t="s">
        <v>210</v>
      </c>
      <c r="O298" s="60" t="s">
        <v>210</v>
      </c>
      <c r="P298" s="22"/>
      <c r="Q298" s="48">
        <v>401</v>
      </c>
      <c r="R298" s="29" t="s">
        <v>210</v>
      </c>
      <c r="S298" s="60" t="s">
        <v>210</v>
      </c>
      <c r="T298" s="29"/>
      <c r="U298" s="50" t="s">
        <v>219</v>
      </c>
      <c r="V298" s="29" t="s">
        <v>210</v>
      </c>
    </row>
    <row r="299" spans="1:22" ht="15.75" thickBot="1" x14ac:dyDescent="0.3">
      <c r="A299" s="16"/>
      <c r="B299" s="3" t="s">
        <v>358</v>
      </c>
      <c r="C299" s="59" t="s">
        <v>210</v>
      </c>
      <c r="E299" s="37" t="s">
        <v>219</v>
      </c>
      <c r="F299" t="s">
        <v>210</v>
      </c>
      <c r="G299" s="59" t="s">
        <v>210</v>
      </c>
      <c r="I299" s="37" t="s">
        <v>219</v>
      </c>
      <c r="J299" t="s">
        <v>210</v>
      </c>
      <c r="K299" s="59" t="s">
        <v>210</v>
      </c>
      <c r="M299" s="37" t="s">
        <v>219</v>
      </c>
      <c r="N299" t="s">
        <v>210</v>
      </c>
      <c r="O299" s="59" t="s">
        <v>210</v>
      </c>
      <c r="P299" s="5"/>
      <c r="Q299" s="33">
        <v>346</v>
      </c>
      <c r="R299" t="s">
        <v>210</v>
      </c>
      <c r="S299" s="59" t="s">
        <v>210</v>
      </c>
      <c r="U299" s="37" t="s">
        <v>219</v>
      </c>
      <c r="V299" t="s">
        <v>210</v>
      </c>
    </row>
    <row r="300" spans="1:22" x14ac:dyDescent="0.25">
      <c r="A300" s="16"/>
      <c r="B300" s="14"/>
      <c r="C300" s="14" t="s">
        <v>210</v>
      </c>
      <c r="D300" s="58"/>
      <c r="E300" s="58"/>
      <c r="F300" s="14"/>
      <c r="G300" s="14" t="s">
        <v>210</v>
      </c>
      <c r="H300" s="58"/>
      <c r="I300" s="58"/>
      <c r="J300" s="14"/>
      <c r="K300" s="14" t="s">
        <v>210</v>
      </c>
      <c r="L300" s="58"/>
      <c r="M300" s="58"/>
      <c r="N300" s="14"/>
      <c r="O300" s="14" t="s">
        <v>210</v>
      </c>
      <c r="P300" s="58"/>
      <c r="Q300" s="58"/>
      <c r="R300" s="14"/>
      <c r="S300" s="14" t="s">
        <v>210</v>
      </c>
      <c r="T300" s="58"/>
      <c r="U300" s="58"/>
      <c r="V300" s="14"/>
    </row>
    <row r="301" spans="1:22" ht="15.75" thickBot="1" x14ac:dyDescent="0.3">
      <c r="A301" s="16"/>
      <c r="B301" s="57" t="s">
        <v>138</v>
      </c>
      <c r="C301" s="60" t="s">
        <v>210</v>
      </c>
      <c r="D301" s="22" t="s">
        <v>214</v>
      </c>
      <c r="E301" s="27">
        <v>9461</v>
      </c>
      <c r="F301" s="29" t="s">
        <v>210</v>
      </c>
      <c r="G301" s="60" t="s">
        <v>210</v>
      </c>
      <c r="H301" s="22"/>
      <c r="I301" s="27">
        <v>10325</v>
      </c>
      <c r="J301" s="29" t="s">
        <v>210</v>
      </c>
      <c r="K301" s="60" t="s">
        <v>210</v>
      </c>
      <c r="L301" s="22"/>
      <c r="M301" s="27">
        <v>1929</v>
      </c>
      <c r="N301" s="29" t="s">
        <v>210</v>
      </c>
      <c r="O301" s="60" t="s">
        <v>210</v>
      </c>
      <c r="P301" s="22"/>
      <c r="Q301" s="27">
        <v>11610</v>
      </c>
      <c r="R301" s="29" t="s">
        <v>210</v>
      </c>
      <c r="S301" s="60" t="s">
        <v>210</v>
      </c>
      <c r="T301" s="22"/>
      <c r="U301" s="48">
        <v>149</v>
      </c>
      <c r="V301" s="29" t="s">
        <v>210</v>
      </c>
    </row>
    <row r="302" spans="1:22" x14ac:dyDescent="0.25">
      <c r="A302" s="16"/>
      <c r="B302" s="14"/>
      <c r="C302" s="14" t="s">
        <v>210</v>
      </c>
      <c r="D302" s="58"/>
      <c r="E302" s="58"/>
      <c r="F302" s="14"/>
      <c r="G302" s="14" t="s">
        <v>210</v>
      </c>
      <c r="H302" s="58"/>
      <c r="I302" s="58"/>
      <c r="J302" s="14"/>
      <c r="K302" s="14" t="s">
        <v>210</v>
      </c>
      <c r="L302" s="58"/>
      <c r="M302" s="58"/>
      <c r="N302" s="14"/>
      <c r="O302" s="14" t="s">
        <v>210</v>
      </c>
      <c r="P302" s="58"/>
      <c r="Q302" s="58"/>
      <c r="R302" s="14"/>
      <c r="S302" s="14" t="s">
        <v>210</v>
      </c>
      <c r="T302" s="58"/>
      <c r="U302" s="58"/>
      <c r="V302" s="14"/>
    </row>
    <row r="303" spans="1:22" x14ac:dyDescent="0.25">
      <c r="A303" s="16"/>
      <c r="B303" s="5"/>
      <c r="C303" s="15"/>
      <c r="D303" s="15"/>
      <c r="E303" s="15"/>
      <c r="F303" s="15"/>
      <c r="G303" s="15"/>
      <c r="H303" s="15"/>
      <c r="I303" s="15"/>
      <c r="J303" s="15"/>
      <c r="K303" s="15"/>
      <c r="L303" s="15"/>
      <c r="M303" s="15"/>
      <c r="N303" s="15"/>
      <c r="O303" s="15"/>
      <c r="P303" s="15"/>
      <c r="Q303" s="15"/>
      <c r="R303" s="15"/>
      <c r="S303" s="15"/>
      <c r="T303" s="15"/>
      <c r="U303" s="15"/>
      <c r="V303" s="15"/>
    </row>
    <row r="304" spans="1:22" ht="15.75" thickBot="1" x14ac:dyDescent="0.3">
      <c r="A304" s="16"/>
      <c r="B304" s="3" t="s">
        <v>481</v>
      </c>
      <c r="C304" s="59" t="s">
        <v>210</v>
      </c>
      <c r="D304" s="5" t="s">
        <v>214</v>
      </c>
      <c r="E304" s="25">
        <v>42644</v>
      </c>
      <c r="F304" t="s">
        <v>210</v>
      </c>
      <c r="G304" s="59" t="s">
        <v>210</v>
      </c>
      <c r="H304" s="5"/>
      <c r="I304" s="25">
        <v>44941</v>
      </c>
      <c r="J304" t="s">
        <v>210</v>
      </c>
      <c r="K304" s="59" t="s">
        <v>210</v>
      </c>
      <c r="L304" s="5"/>
      <c r="M304" s="25">
        <v>1929</v>
      </c>
      <c r="N304" t="s">
        <v>210</v>
      </c>
      <c r="O304" s="59" t="s">
        <v>210</v>
      </c>
      <c r="P304" s="5"/>
      <c r="Q304" s="25">
        <v>43094</v>
      </c>
      <c r="R304" t="s">
        <v>210</v>
      </c>
      <c r="S304" s="59" t="s">
        <v>210</v>
      </c>
      <c r="T304" s="5"/>
      <c r="U304" s="33">
        <v>859</v>
      </c>
      <c r="V304" t="s">
        <v>210</v>
      </c>
    </row>
    <row r="305" spans="1:22" ht="15.75" thickTop="1" x14ac:dyDescent="0.25">
      <c r="A305" s="16"/>
      <c r="B305" s="14"/>
      <c r="C305" s="14" t="s">
        <v>210</v>
      </c>
      <c r="D305" s="61"/>
      <c r="E305" s="61"/>
      <c r="F305" s="14"/>
      <c r="G305" s="14" t="s">
        <v>210</v>
      </c>
      <c r="H305" s="61"/>
      <c r="I305" s="61"/>
      <c r="J305" s="14"/>
      <c r="K305" s="14" t="s">
        <v>210</v>
      </c>
      <c r="L305" s="61"/>
      <c r="M305" s="61"/>
      <c r="N305" s="14"/>
      <c r="O305" s="14" t="s">
        <v>210</v>
      </c>
      <c r="P305" s="61"/>
      <c r="Q305" s="61"/>
      <c r="R305" s="14"/>
      <c r="S305" s="14" t="s">
        <v>210</v>
      </c>
      <c r="T305" s="61"/>
      <c r="U305" s="61"/>
      <c r="V305" s="14"/>
    </row>
  </sheetData>
  <mergeCells count="412">
    <mergeCell ref="B267:AD267"/>
    <mergeCell ref="B268:AD268"/>
    <mergeCell ref="A221:A305"/>
    <mergeCell ref="B221:AD221"/>
    <mergeCell ref="B222:AD222"/>
    <mergeCell ref="B223:AD223"/>
    <mergeCell ref="B224:AD224"/>
    <mergeCell ref="B225:AD225"/>
    <mergeCell ref="B263:AD263"/>
    <mergeCell ref="B264:AD264"/>
    <mergeCell ref="B265:AD265"/>
    <mergeCell ref="B266:AD266"/>
    <mergeCell ref="B174:AD174"/>
    <mergeCell ref="A175:A220"/>
    <mergeCell ref="B175:AD175"/>
    <mergeCell ref="B176:AD176"/>
    <mergeCell ref="B177:AD177"/>
    <mergeCell ref="B198:AD198"/>
    <mergeCell ref="B199:AD199"/>
    <mergeCell ref="B220:AD220"/>
    <mergeCell ref="B107:AD107"/>
    <mergeCell ref="B108:AD108"/>
    <mergeCell ref="B109:AD109"/>
    <mergeCell ref="B110:AD110"/>
    <mergeCell ref="A131:A174"/>
    <mergeCell ref="B131:AD131"/>
    <mergeCell ref="B132:AD132"/>
    <mergeCell ref="B133:AD133"/>
    <mergeCell ref="B153:AD153"/>
    <mergeCell ref="B154:AD154"/>
    <mergeCell ref="A63:A82"/>
    <mergeCell ref="B63:AD63"/>
    <mergeCell ref="B64:AD64"/>
    <mergeCell ref="B65:AD65"/>
    <mergeCell ref="A83:A130"/>
    <mergeCell ref="B83:AD83"/>
    <mergeCell ref="B84:AD84"/>
    <mergeCell ref="B85:AD85"/>
    <mergeCell ref="B86:AD86"/>
    <mergeCell ref="B87:AD87"/>
    <mergeCell ref="B4:AD4"/>
    <mergeCell ref="B5:AD5"/>
    <mergeCell ref="B6:AD6"/>
    <mergeCell ref="A38:A62"/>
    <mergeCell ref="B38:AD38"/>
    <mergeCell ref="B39:AD39"/>
    <mergeCell ref="B40:AD40"/>
    <mergeCell ref="C303:F303"/>
    <mergeCell ref="G303:J303"/>
    <mergeCell ref="K303:N303"/>
    <mergeCell ref="O303:R303"/>
    <mergeCell ref="S303:V303"/>
    <mergeCell ref="A1:A2"/>
    <mergeCell ref="B1:AD1"/>
    <mergeCell ref="B2:AD2"/>
    <mergeCell ref="B3:AD3"/>
    <mergeCell ref="A4:A37"/>
    <mergeCell ref="S272:S274"/>
    <mergeCell ref="T272:U272"/>
    <mergeCell ref="T273:U273"/>
    <mergeCell ref="T274:U274"/>
    <mergeCell ref="V272:V274"/>
    <mergeCell ref="C275:F275"/>
    <mergeCell ref="G275:J275"/>
    <mergeCell ref="K275:N275"/>
    <mergeCell ref="O275:R275"/>
    <mergeCell ref="S275:V275"/>
    <mergeCell ref="N272:N274"/>
    <mergeCell ref="O272:O274"/>
    <mergeCell ref="P272:Q272"/>
    <mergeCell ref="P273:Q273"/>
    <mergeCell ref="P274:Q274"/>
    <mergeCell ref="R272:R274"/>
    <mergeCell ref="H274:I274"/>
    <mergeCell ref="J272:J274"/>
    <mergeCell ref="K272:K274"/>
    <mergeCell ref="L272:M272"/>
    <mergeCell ref="L273:M273"/>
    <mergeCell ref="L274:M274"/>
    <mergeCell ref="V270:V271"/>
    <mergeCell ref="B272:B274"/>
    <mergeCell ref="C272:C274"/>
    <mergeCell ref="D272:E272"/>
    <mergeCell ref="D273:E273"/>
    <mergeCell ref="D274:E274"/>
    <mergeCell ref="F272:F274"/>
    <mergeCell ref="G272:G274"/>
    <mergeCell ref="H272:I272"/>
    <mergeCell ref="H273:I273"/>
    <mergeCell ref="B270:B271"/>
    <mergeCell ref="C270:C271"/>
    <mergeCell ref="D270:M271"/>
    <mergeCell ref="N270:N271"/>
    <mergeCell ref="O270:O271"/>
    <mergeCell ref="P270:U270"/>
    <mergeCell ref="P271:U271"/>
    <mergeCell ref="C232:F232"/>
    <mergeCell ref="G232:J232"/>
    <mergeCell ref="K232:N232"/>
    <mergeCell ref="O232:R232"/>
    <mergeCell ref="S232:V232"/>
    <mergeCell ref="C246:F246"/>
    <mergeCell ref="G246:J246"/>
    <mergeCell ref="K246:N246"/>
    <mergeCell ref="O246:R246"/>
    <mergeCell ref="S246:V246"/>
    <mergeCell ref="R229:R231"/>
    <mergeCell ref="S229:S231"/>
    <mergeCell ref="T229:U229"/>
    <mergeCell ref="T230:U230"/>
    <mergeCell ref="T231:U231"/>
    <mergeCell ref="V229:V231"/>
    <mergeCell ref="L229:M229"/>
    <mergeCell ref="L230:M230"/>
    <mergeCell ref="L231:M231"/>
    <mergeCell ref="N229:N231"/>
    <mergeCell ref="O229:O231"/>
    <mergeCell ref="P229:Q229"/>
    <mergeCell ref="P230:Q230"/>
    <mergeCell ref="P231:Q231"/>
    <mergeCell ref="G229:G231"/>
    <mergeCell ref="H229:I229"/>
    <mergeCell ref="H230:I230"/>
    <mergeCell ref="H231:I231"/>
    <mergeCell ref="J229:J231"/>
    <mergeCell ref="K229:K231"/>
    <mergeCell ref="B229:B231"/>
    <mergeCell ref="C229:C231"/>
    <mergeCell ref="D229:E229"/>
    <mergeCell ref="D230:E230"/>
    <mergeCell ref="D231:E231"/>
    <mergeCell ref="F229:F231"/>
    <mergeCell ref="AA217:AD217"/>
    <mergeCell ref="B227:B228"/>
    <mergeCell ref="C227:C228"/>
    <mergeCell ref="D227:M228"/>
    <mergeCell ref="N227:N228"/>
    <mergeCell ref="O227:O228"/>
    <mergeCell ref="P227:U227"/>
    <mergeCell ref="P228:U228"/>
    <mergeCell ref="V227:V228"/>
    <mergeCell ref="AD201:AD204"/>
    <mergeCell ref="L204:M204"/>
    <mergeCell ref="P204:Q204"/>
    <mergeCell ref="D205:AC205"/>
    <mergeCell ref="C217:F217"/>
    <mergeCell ref="G217:J217"/>
    <mergeCell ref="K217:N217"/>
    <mergeCell ref="O217:R217"/>
    <mergeCell ref="S217:V217"/>
    <mergeCell ref="W217:Z217"/>
    <mergeCell ref="Z201:Z204"/>
    <mergeCell ref="AA201:AA203"/>
    <mergeCell ref="AB201:AC201"/>
    <mergeCell ref="AB202:AC202"/>
    <mergeCell ref="AB203:AC203"/>
    <mergeCell ref="AB204:AC204"/>
    <mergeCell ref="S201:S203"/>
    <mergeCell ref="T201:U204"/>
    <mergeCell ref="V201:V204"/>
    <mergeCell ref="W201:W203"/>
    <mergeCell ref="X201:Y201"/>
    <mergeCell ref="X202:Y202"/>
    <mergeCell ref="X203:Y203"/>
    <mergeCell ref="X204:Y204"/>
    <mergeCell ref="J201:J204"/>
    <mergeCell ref="K201:K203"/>
    <mergeCell ref="L201:Q201"/>
    <mergeCell ref="L202:Q202"/>
    <mergeCell ref="L203:Q203"/>
    <mergeCell ref="R201:R203"/>
    <mergeCell ref="AA195:AD195"/>
    <mergeCell ref="B201:B204"/>
    <mergeCell ref="C201:C203"/>
    <mergeCell ref="D201:E204"/>
    <mergeCell ref="F201:F204"/>
    <mergeCell ref="G201:G203"/>
    <mergeCell ref="H201:I201"/>
    <mergeCell ref="H202:I202"/>
    <mergeCell ref="H203:I203"/>
    <mergeCell ref="H204:I204"/>
    <mergeCell ref="AD179:AD182"/>
    <mergeCell ref="L182:M182"/>
    <mergeCell ref="P182:Q182"/>
    <mergeCell ref="D183:AC183"/>
    <mergeCell ref="C195:F195"/>
    <mergeCell ref="G195:J195"/>
    <mergeCell ref="K195:N195"/>
    <mergeCell ref="O195:R195"/>
    <mergeCell ref="S195:V195"/>
    <mergeCell ref="W195:Z195"/>
    <mergeCell ref="Z179:Z182"/>
    <mergeCell ref="AA179:AA181"/>
    <mergeCell ref="AB179:AC179"/>
    <mergeCell ref="AB180:AC180"/>
    <mergeCell ref="AB181:AC181"/>
    <mergeCell ref="AB182:AC182"/>
    <mergeCell ref="S179:S181"/>
    <mergeCell ref="T179:U182"/>
    <mergeCell ref="V179:V182"/>
    <mergeCell ref="W179:W181"/>
    <mergeCell ref="X179:Y179"/>
    <mergeCell ref="X180:Y180"/>
    <mergeCell ref="X181:Y181"/>
    <mergeCell ref="X182:Y182"/>
    <mergeCell ref="J179:J182"/>
    <mergeCell ref="K179:K181"/>
    <mergeCell ref="L179:Q179"/>
    <mergeCell ref="L180:Q180"/>
    <mergeCell ref="L181:Q181"/>
    <mergeCell ref="R179:R181"/>
    <mergeCell ref="B179:B182"/>
    <mergeCell ref="C179:C181"/>
    <mergeCell ref="D179:E182"/>
    <mergeCell ref="F179:F182"/>
    <mergeCell ref="G179:G181"/>
    <mergeCell ref="H179:I179"/>
    <mergeCell ref="H180:I180"/>
    <mergeCell ref="H181:I181"/>
    <mergeCell ref="H182:I182"/>
    <mergeCell ref="D159:AC159"/>
    <mergeCell ref="C160:F160"/>
    <mergeCell ref="G160:J160"/>
    <mergeCell ref="K160:N160"/>
    <mergeCell ref="O160:R160"/>
    <mergeCell ref="S160:V160"/>
    <mergeCell ref="W160:Z160"/>
    <mergeCell ref="AA160:AD160"/>
    <mergeCell ref="AB156:AC157"/>
    <mergeCell ref="AD156:AD157"/>
    <mergeCell ref="D158:E158"/>
    <mergeCell ref="H158:I158"/>
    <mergeCell ref="L158:M158"/>
    <mergeCell ref="P158:Q158"/>
    <mergeCell ref="T158:U158"/>
    <mergeCell ref="X158:Y158"/>
    <mergeCell ref="AB158:AC158"/>
    <mergeCell ref="R156:R157"/>
    <mergeCell ref="S156:S157"/>
    <mergeCell ref="T156:Y156"/>
    <mergeCell ref="T157:Y157"/>
    <mergeCell ref="Z156:Z157"/>
    <mergeCell ref="AA156:AA157"/>
    <mergeCell ref="J156:J157"/>
    <mergeCell ref="K156:K157"/>
    <mergeCell ref="L156:M157"/>
    <mergeCell ref="N156:N157"/>
    <mergeCell ref="O156:O157"/>
    <mergeCell ref="P156:Q157"/>
    <mergeCell ref="B156:B157"/>
    <mergeCell ref="C156:C157"/>
    <mergeCell ref="D156:E157"/>
    <mergeCell ref="F156:F157"/>
    <mergeCell ref="G156:G157"/>
    <mergeCell ref="H156:I156"/>
    <mergeCell ref="H157:I157"/>
    <mergeCell ref="D138:AC138"/>
    <mergeCell ref="C139:F139"/>
    <mergeCell ref="G139:J139"/>
    <mergeCell ref="K139:N139"/>
    <mergeCell ref="O139:R139"/>
    <mergeCell ref="S139:V139"/>
    <mergeCell ref="W139:Z139"/>
    <mergeCell ref="AA139:AD139"/>
    <mergeCell ref="AB135:AC136"/>
    <mergeCell ref="AD135:AD136"/>
    <mergeCell ref="D137:E137"/>
    <mergeCell ref="H137:I137"/>
    <mergeCell ref="L137:M137"/>
    <mergeCell ref="P137:Q137"/>
    <mergeCell ref="T137:U137"/>
    <mergeCell ref="X137:Y137"/>
    <mergeCell ref="AB137:AC137"/>
    <mergeCell ref="R135:R136"/>
    <mergeCell ref="S135:S136"/>
    <mergeCell ref="T135:Y135"/>
    <mergeCell ref="T136:Y136"/>
    <mergeCell ref="Z135:Z136"/>
    <mergeCell ref="AA135:AA136"/>
    <mergeCell ref="J135:J136"/>
    <mergeCell ref="K135:K136"/>
    <mergeCell ref="L135:M136"/>
    <mergeCell ref="N135:N136"/>
    <mergeCell ref="O135:O136"/>
    <mergeCell ref="P135:Q136"/>
    <mergeCell ref="B135:B136"/>
    <mergeCell ref="C135:C136"/>
    <mergeCell ref="D135:E136"/>
    <mergeCell ref="F135:F136"/>
    <mergeCell ref="G135:G136"/>
    <mergeCell ref="H135:I135"/>
    <mergeCell ref="H136:I136"/>
    <mergeCell ref="C128:F128"/>
    <mergeCell ref="G128:J128"/>
    <mergeCell ref="K128:N128"/>
    <mergeCell ref="O128:R128"/>
    <mergeCell ref="S128:V128"/>
    <mergeCell ref="W128:Z128"/>
    <mergeCell ref="C116:F116"/>
    <mergeCell ref="G116:J116"/>
    <mergeCell ref="K116:N116"/>
    <mergeCell ref="O116:R116"/>
    <mergeCell ref="S116:V116"/>
    <mergeCell ref="W116:Z116"/>
    <mergeCell ref="W112:W114"/>
    <mergeCell ref="X112:Y112"/>
    <mergeCell ref="X113:Y113"/>
    <mergeCell ref="X114:Y114"/>
    <mergeCell ref="Z112:Z114"/>
    <mergeCell ref="D115:Y115"/>
    <mergeCell ref="R112:R114"/>
    <mergeCell ref="S112:S114"/>
    <mergeCell ref="T112:U112"/>
    <mergeCell ref="T113:U113"/>
    <mergeCell ref="T114:U114"/>
    <mergeCell ref="V112:V114"/>
    <mergeCell ref="L112:M112"/>
    <mergeCell ref="L113:M113"/>
    <mergeCell ref="L114:M114"/>
    <mergeCell ref="N112:N114"/>
    <mergeCell ref="O112:O114"/>
    <mergeCell ref="P112:Q112"/>
    <mergeCell ref="P113:Q113"/>
    <mergeCell ref="P114:Q114"/>
    <mergeCell ref="G112:G114"/>
    <mergeCell ref="H112:I112"/>
    <mergeCell ref="H113:I113"/>
    <mergeCell ref="H114:I114"/>
    <mergeCell ref="J112:J114"/>
    <mergeCell ref="K112:K114"/>
    <mergeCell ref="B112:B114"/>
    <mergeCell ref="C112:C114"/>
    <mergeCell ref="D112:E112"/>
    <mergeCell ref="D113:E113"/>
    <mergeCell ref="D114:E114"/>
    <mergeCell ref="F112:F114"/>
    <mergeCell ref="C93:F93"/>
    <mergeCell ref="G93:J93"/>
    <mergeCell ref="K93:N93"/>
    <mergeCell ref="O93:R93"/>
    <mergeCell ref="S93:V93"/>
    <mergeCell ref="W93:Z93"/>
    <mergeCell ref="W89:W91"/>
    <mergeCell ref="X89:Y89"/>
    <mergeCell ref="X90:Y90"/>
    <mergeCell ref="X91:Y91"/>
    <mergeCell ref="Z89:Z91"/>
    <mergeCell ref="D92:Y92"/>
    <mergeCell ref="R89:R91"/>
    <mergeCell ref="S89:S91"/>
    <mergeCell ref="T89:U89"/>
    <mergeCell ref="T90:U90"/>
    <mergeCell ref="T91:U91"/>
    <mergeCell ref="V89:V91"/>
    <mergeCell ref="L89:M89"/>
    <mergeCell ref="L90:M90"/>
    <mergeCell ref="L91:M91"/>
    <mergeCell ref="N89:N91"/>
    <mergeCell ref="O89:O91"/>
    <mergeCell ref="P89:Q89"/>
    <mergeCell ref="P90:Q90"/>
    <mergeCell ref="P91:Q91"/>
    <mergeCell ref="G89:G91"/>
    <mergeCell ref="H89:I89"/>
    <mergeCell ref="H90:I90"/>
    <mergeCell ref="H91:I91"/>
    <mergeCell ref="J89:J91"/>
    <mergeCell ref="K89:K91"/>
    <mergeCell ref="D68:M68"/>
    <mergeCell ref="C69:F69"/>
    <mergeCell ref="G69:J69"/>
    <mergeCell ref="K69:N69"/>
    <mergeCell ref="B89:B91"/>
    <mergeCell ref="C89:C91"/>
    <mergeCell ref="D89:E89"/>
    <mergeCell ref="D90:E90"/>
    <mergeCell ref="D91:E91"/>
    <mergeCell ref="F89:F91"/>
    <mergeCell ref="D43:E43"/>
    <mergeCell ref="H43:I43"/>
    <mergeCell ref="D44:I44"/>
    <mergeCell ref="D67:E67"/>
    <mergeCell ref="H67:I67"/>
    <mergeCell ref="L67:M67"/>
    <mergeCell ref="C35:F35"/>
    <mergeCell ref="G35:J35"/>
    <mergeCell ref="K35:N35"/>
    <mergeCell ref="O35:R35"/>
    <mergeCell ref="D42:E42"/>
    <mergeCell ref="H42:I42"/>
    <mergeCell ref="C30:F30"/>
    <mergeCell ref="G30:J30"/>
    <mergeCell ref="K30:N30"/>
    <mergeCell ref="O30:R30"/>
    <mergeCell ref="C32:F32"/>
    <mergeCell ref="G32:J32"/>
    <mergeCell ref="K32:N32"/>
    <mergeCell ref="O32:R32"/>
    <mergeCell ref="D10:Q10"/>
    <mergeCell ref="E11:Q11"/>
    <mergeCell ref="C22:F22"/>
    <mergeCell ref="G22:J22"/>
    <mergeCell ref="K22:N22"/>
    <mergeCell ref="O22:R22"/>
    <mergeCell ref="D8:E8"/>
    <mergeCell ref="H8:I8"/>
    <mergeCell ref="L8:M8"/>
    <mergeCell ref="P8:Q8"/>
    <mergeCell ref="D9:E9"/>
    <mergeCell ref="H9:I9"/>
    <mergeCell ref="L9:M9"/>
    <mergeCell ref="P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2"/>
  <sheetViews>
    <sheetView showGridLines="0" workbookViewId="0"/>
  </sheetViews>
  <sheetFormatPr defaultRowHeight="15" x14ac:dyDescent="0.25"/>
  <cols>
    <col min="1" max="1" width="36.5703125" bestFit="1" customWidth="1"/>
    <col min="2" max="2" width="31.140625" bestFit="1" customWidth="1"/>
    <col min="3" max="3" width="1.85546875" bestFit="1" customWidth="1"/>
    <col min="4" max="4" width="2.7109375" customWidth="1"/>
    <col min="5" max="5" width="8.7109375" customWidth="1"/>
    <col min="6" max="6" width="3" bestFit="1" customWidth="1"/>
    <col min="7" max="7" width="1.85546875" bestFit="1" customWidth="1"/>
    <col min="9" max="9" width="5.7109375" bestFit="1" customWidth="1"/>
    <col min="10" max="10" width="3" bestFit="1" customWidth="1"/>
    <col min="11" max="11" width="1.85546875" bestFit="1" customWidth="1"/>
    <col min="13" max="13" width="5.42578125" bestFit="1" customWidth="1"/>
    <col min="14" max="14" width="3" bestFit="1" customWidth="1"/>
    <col min="17" max="17" width="4.140625" bestFit="1" customWidth="1"/>
    <col min="18" max="18" width="2" bestFit="1" customWidth="1"/>
    <col min="19" max="19" width="1.85546875" bestFit="1" customWidth="1"/>
    <col min="21" max="21" width="3.7109375" bestFit="1" customWidth="1"/>
    <col min="22" max="22" width="2" bestFit="1" customWidth="1"/>
    <col min="24" max="24" width="2.140625" customWidth="1"/>
    <col min="25" max="25" width="6.28515625" customWidth="1"/>
    <col min="26" max="26" width="1.85546875" bestFit="1" customWidth="1"/>
  </cols>
  <sheetData>
    <row r="1" spans="1:26" ht="15" customHeight="1" x14ac:dyDescent="0.25">
      <c r="A1" s="8" t="s">
        <v>70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495</v>
      </c>
      <c r="B3" s="15" t="s">
        <v>4</v>
      </c>
      <c r="C3" s="15"/>
      <c r="D3" s="15"/>
      <c r="E3" s="15"/>
      <c r="F3" s="15"/>
      <c r="G3" s="15"/>
      <c r="H3" s="15"/>
      <c r="I3" s="15"/>
      <c r="J3" s="15"/>
      <c r="K3" s="15"/>
      <c r="L3" s="15"/>
      <c r="M3" s="15"/>
      <c r="N3" s="15"/>
      <c r="O3" s="15"/>
      <c r="P3" s="15"/>
      <c r="Q3" s="15"/>
      <c r="R3" s="15"/>
      <c r="S3" s="15"/>
      <c r="T3" s="15"/>
      <c r="U3" s="15"/>
      <c r="V3" s="15"/>
      <c r="W3" s="15"/>
      <c r="X3" s="15"/>
      <c r="Y3" s="15"/>
      <c r="Z3" s="15"/>
    </row>
    <row r="4" spans="1:26" ht="15" customHeight="1" x14ac:dyDescent="0.25">
      <c r="A4" s="16" t="s">
        <v>702</v>
      </c>
      <c r="B4" s="15" t="s">
        <v>4</v>
      </c>
      <c r="C4" s="15"/>
      <c r="D4" s="15"/>
      <c r="E4" s="15"/>
      <c r="F4" s="15"/>
      <c r="G4" s="15"/>
      <c r="H4" s="15"/>
      <c r="I4" s="15"/>
      <c r="J4" s="15"/>
      <c r="K4" s="15"/>
      <c r="L4" s="15"/>
      <c r="M4" s="15"/>
      <c r="N4" s="15"/>
      <c r="O4" s="15"/>
      <c r="P4" s="15"/>
      <c r="Q4" s="15"/>
      <c r="R4" s="15"/>
      <c r="S4" s="15"/>
      <c r="T4" s="15"/>
      <c r="U4" s="15"/>
      <c r="V4" s="15"/>
      <c r="W4" s="15"/>
      <c r="X4" s="15"/>
      <c r="Y4" s="15"/>
      <c r="Z4" s="15"/>
    </row>
    <row r="5" spans="1:26" x14ac:dyDescent="0.25">
      <c r="A5" s="16"/>
      <c r="B5" s="17" t="s">
        <v>703</v>
      </c>
      <c r="C5" s="17"/>
      <c r="D5" s="17"/>
      <c r="E5" s="17"/>
      <c r="F5" s="17"/>
      <c r="G5" s="17"/>
      <c r="H5" s="17"/>
      <c r="I5" s="17"/>
      <c r="J5" s="17"/>
      <c r="K5" s="17"/>
      <c r="L5" s="17"/>
      <c r="M5" s="17"/>
      <c r="N5" s="17"/>
      <c r="O5" s="17"/>
      <c r="P5" s="17"/>
      <c r="Q5" s="17"/>
      <c r="R5" s="17"/>
      <c r="S5" s="17"/>
      <c r="T5" s="17"/>
      <c r="U5" s="17"/>
      <c r="V5" s="17"/>
      <c r="W5" s="17"/>
      <c r="X5" s="17"/>
      <c r="Y5" s="17"/>
      <c r="Z5" s="17"/>
    </row>
    <row r="6" spans="1:26" ht="15.75" x14ac:dyDescent="0.25">
      <c r="A6" s="16"/>
      <c r="B6" s="41"/>
      <c r="C6" s="41"/>
      <c r="D6" s="41"/>
      <c r="E6" s="41"/>
      <c r="F6" s="41"/>
      <c r="G6" s="41"/>
      <c r="H6" s="41"/>
      <c r="I6" s="41"/>
      <c r="J6" s="41"/>
      <c r="K6" s="41"/>
      <c r="L6" s="41"/>
      <c r="M6" s="41"/>
      <c r="N6" s="41"/>
      <c r="O6" s="41"/>
      <c r="P6" s="41"/>
      <c r="Q6" s="41"/>
      <c r="R6" s="41"/>
      <c r="S6" s="41"/>
      <c r="T6" s="41"/>
      <c r="U6" s="41"/>
      <c r="V6" s="41"/>
      <c r="W6" s="41"/>
      <c r="X6" s="41"/>
      <c r="Y6" s="41"/>
      <c r="Z6" s="41"/>
    </row>
    <row r="7" spans="1:26" x14ac:dyDescent="0.25">
      <c r="A7" s="16"/>
      <c r="B7" s="13"/>
      <c r="C7" s="13"/>
      <c r="D7" s="13"/>
      <c r="E7" s="13"/>
      <c r="F7" s="13"/>
      <c r="G7" s="13"/>
      <c r="H7" s="13"/>
      <c r="I7" s="13"/>
      <c r="J7" s="13"/>
      <c r="K7" s="13"/>
      <c r="L7" s="13"/>
      <c r="M7" s="13"/>
      <c r="N7" s="13"/>
    </row>
    <row r="8" spans="1:26" ht="15.75" thickBot="1" x14ac:dyDescent="0.3">
      <c r="A8" s="16"/>
      <c r="B8" s="20"/>
      <c r="C8" s="20" t="s">
        <v>210</v>
      </c>
      <c r="D8" s="39" t="s">
        <v>341</v>
      </c>
      <c r="E8" s="39"/>
      <c r="F8" s="20"/>
      <c r="G8" s="20"/>
      <c r="H8" s="39" t="s">
        <v>342</v>
      </c>
      <c r="I8" s="39"/>
      <c r="J8" s="20"/>
      <c r="K8" s="20"/>
      <c r="L8" s="39" t="s">
        <v>386</v>
      </c>
      <c r="M8" s="39"/>
      <c r="N8" s="20"/>
    </row>
    <row r="9" spans="1:26" x14ac:dyDescent="0.25">
      <c r="A9" s="16"/>
      <c r="B9" s="20"/>
      <c r="C9" s="20" t="s">
        <v>210</v>
      </c>
      <c r="D9" s="46" t="s">
        <v>245</v>
      </c>
      <c r="E9" s="46"/>
      <c r="F9" s="46"/>
      <c r="G9" s="46"/>
      <c r="H9" s="46"/>
      <c r="I9" s="46"/>
      <c r="J9" s="46"/>
      <c r="K9" s="46"/>
      <c r="L9" s="46"/>
      <c r="M9" s="46"/>
      <c r="N9" s="20"/>
    </row>
    <row r="10" spans="1:26" x14ac:dyDescent="0.25">
      <c r="A10" s="16"/>
      <c r="B10" s="13"/>
      <c r="C10" s="17"/>
      <c r="D10" s="17"/>
      <c r="E10" s="17"/>
      <c r="F10" s="17"/>
      <c r="G10" s="17"/>
      <c r="H10" s="17"/>
      <c r="I10" s="17"/>
      <c r="J10" s="17"/>
      <c r="K10" s="17"/>
      <c r="L10" s="17"/>
      <c r="M10" s="17"/>
      <c r="N10" s="17"/>
    </row>
    <row r="11" spans="1:26" x14ac:dyDescent="0.25">
      <c r="A11" s="16"/>
      <c r="B11" s="42" t="s">
        <v>387</v>
      </c>
      <c r="C11" s="23" t="s">
        <v>210</v>
      </c>
      <c r="D11" s="23" t="s">
        <v>214</v>
      </c>
      <c r="E11" s="49">
        <v>446</v>
      </c>
      <c r="F11" s="30" t="s">
        <v>210</v>
      </c>
      <c r="G11" s="23"/>
      <c r="H11" s="23"/>
      <c r="I11" s="49">
        <v>350</v>
      </c>
      <c r="J11" s="30" t="s">
        <v>210</v>
      </c>
      <c r="K11" s="23"/>
      <c r="L11" s="23"/>
      <c r="M11" s="49">
        <v>295</v>
      </c>
      <c r="N11" s="30" t="s">
        <v>210</v>
      </c>
    </row>
    <row r="12" spans="1:26" x14ac:dyDescent="0.25">
      <c r="A12" s="16"/>
      <c r="B12" s="43" t="s">
        <v>353</v>
      </c>
      <c r="C12" s="13" t="s">
        <v>210</v>
      </c>
      <c r="D12" s="13"/>
      <c r="E12" s="26">
        <v>1034</v>
      </c>
      <c r="F12" s="19" t="s">
        <v>210</v>
      </c>
      <c r="G12" s="13"/>
      <c r="H12" s="13"/>
      <c r="I12" s="26">
        <v>1124</v>
      </c>
      <c r="J12" s="19" t="s">
        <v>210</v>
      </c>
      <c r="K12" s="13"/>
      <c r="L12" s="13"/>
      <c r="M12" s="26">
        <v>1112</v>
      </c>
      <c r="N12" s="19" t="s">
        <v>210</v>
      </c>
    </row>
    <row r="13" spans="1:26" ht="15.75" thickBot="1" x14ac:dyDescent="0.3">
      <c r="A13" s="16"/>
      <c r="B13" s="42" t="s">
        <v>355</v>
      </c>
      <c r="C13" s="23" t="s">
        <v>210</v>
      </c>
      <c r="D13" s="23"/>
      <c r="E13" s="49">
        <v>200</v>
      </c>
      <c r="F13" s="30" t="s">
        <v>210</v>
      </c>
      <c r="G13" s="23"/>
      <c r="H13" s="23"/>
      <c r="I13" s="49">
        <v>200</v>
      </c>
      <c r="J13" s="30" t="s">
        <v>210</v>
      </c>
      <c r="K13" s="23"/>
      <c r="L13" s="23"/>
      <c r="M13" s="49">
        <v>73</v>
      </c>
      <c r="N13" s="30" t="s">
        <v>210</v>
      </c>
    </row>
    <row r="14" spans="1:26" x14ac:dyDescent="0.25">
      <c r="A14" s="16"/>
      <c r="B14" s="31"/>
      <c r="C14" s="31" t="s">
        <v>210</v>
      </c>
      <c r="D14" s="32"/>
      <c r="E14" s="32"/>
      <c r="F14" s="31"/>
      <c r="G14" s="31"/>
      <c r="H14" s="32"/>
      <c r="I14" s="32"/>
      <c r="J14" s="31"/>
      <c r="K14" s="31"/>
      <c r="L14" s="32"/>
      <c r="M14" s="32"/>
      <c r="N14" s="31"/>
    </row>
    <row r="15" spans="1:26" ht="15.75" thickBot="1" x14ac:dyDescent="0.3">
      <c r="A15" s="16"/>
      <c r="B15" s="79" t="s">
        <v>499</v>
      </c>
      <c r="C15" s="20" t="s">
        <v>210</v>
      </c>
      <c r="D15" s="13" t="s">
        <v>214</v>
      </c>
      <c r="E15" s="26">
        <v>1680</v>
      </c>
      <c r="F15" s="19" t="s">
        <v>210</v>
      </c>
      <c r="G15" s="20"/>
      <c r="H15" s="13"/>
      <c r="I15" s="26">
        <v>1674</v>
      </c>
      <c r="J15" s="19" t="s">
        <v>210</v>
      </c>
      <c r="K15" s="20"/>
      <c r="L15" s="13"/>
      <c r="M15" s="26">
        <v>1480</v>
      </c>
      <c r="N15" s="19" t="s">
        <v>210</v>
      </c>
    </row>
    <row r="16" spans="1:26" ht="15.75" thickTop="1" x14ac:dyDescent="0.25">
      <c r="A16" s="16"/>
      <c r="B16" s="31"/>
      <c r="C16" s="31" t="s">
        <v>210</v>
      </c>
      <c r="D16" s="35"/>
      <c r="E16" s="35"/>
      <c r="F16" s="31"/>
      <c r="G16" s="31"/>
      <c r="H16" s="35"/>
      <c r="I16" s="35"/>
      <c r="J16" s="31"/>
      <c r="K16" s="31"/>
      <c r="L16" s="35"/>
      <c r="M16" s="35"/>
      <c r="N16" s="31"/>
    </row>
    <row r="17" spans="1:26" x14ac:dyDescent="0.25">
      <c r="A17" s="16"/>
      <c r="B17" s="13"/>
      <c r="C17" s="17"/>
      <c r="D17" s="17"/>
      <c r="E17" s="17"/>
      <c r="F17" s="17"/>
      <c r="G17" s="17"/>
      <c r="H17" s="17"/>
      <c r="I17" s="17"/>
      <c r="J17" s="17"/>
      <c r="K17" s="17"/>
      <c r="L17" s="17"/>
      <c r="M17" s="17"/>
      <c r="N17" s="17"/>
    </row>
    <row r="18" spans="1:26" ht="15.75" thickBot="1" x14ac:dyDescent="0.3">
      <c r="A18" s="16"/>
      <c r="B18" s="47" t="s">
        <v>390</v>
      </c>
      <c r="C18" s="36" t="s">
        <v>210</v>
      </c>
      <c r="D18" s="23" t="s">
        <v>214</v>
      </c>
      <c r="E18" s="28">
        <v>10032</v>
      </c>
      <c r="F18" s="30" t="s">
        <v>210</v>
      </c>
      <c r="G18" s="36"/>
      <c r="H18" s="23"/>
      <c r="I18" s="28">
        <v>10066</v>
      </c>
      <c r="J18" s="30" t="s">
        <v>210</v>
      </c>
      <c r="K18" s="36"/>
      <c r="L18" s="23"/>
      <c r="M18" s="28">
        <v>7036</v>
      </c>
      <c r="N18" s="30" t="s">
        <v>210</v>
      </c>
    </row>
    <row r="19" spans="1:26" x14ac:dyDescent="0.25">
      <c r="A19" s="16"/>
      <c r="B19" s="31"/>
      <c r="C19" s="31" t="s">
        <v>210</v>
      </c>
      <c r="D19" s="32"/>
      <c r="E19" s="32"/>
      <c r="F19" s="31"/>
      <c r="G19" s="31"/>
      <c r="H19" s="32"/>
      <c r="I19" s="32"/>
      <c r="J19" s="31"/>
      <c r="K19" s="31"/>
      <c r="L19" s="32"/>
      <c r="M19" s="32"/>
      <c r="N19" s="31"/>
    </row>
    <row r="20" spans="1:26" x14ac:dyDescent="0.25">
      <c r="A20" s="16"/>
      <c r="B20" s="13"/>
      <c r="C20" s="17"/>
      <c r="D20" s="17"/>
      <c r="E20" s="17"/>
      <c r="F20" s="17"/>
      <c r="G20" s="17"/>
      <c r="H20" s="17"/>
      <c r="I20" s="17"/>
      <c r="J20" s="17"/>
      <c r="K20" s="17"/>
      <c r="L20" s="17"/>
      <c r="M20" s="17"/>
      <c r="N20" s="17"/>
    </row>
    <row r="21" spans="1:26" ht="15.75" thickBot="1" x14ac:dyDescent="0.3">
      <c r="A21" s="16"/>
      <c r="B21" s="79" t="s">
        <v>500</v>
      </c>
      <c r="C21" s="20" t="s">
        <v>210</v>
      </c>
      <c r="D21" s="13" t="s">
        <v>214</v>
      </c>
      <c r="E21" s="26">
        <v>11712</v>
      </c>
      <c r="F21" s="19" t="s">
        <v>210</v>
      </c>
      <c r="G21" s="20"/>
      <c r="H21" s="13"/>
      <c r="I21" s="26">
        <v>11740</v>
      </c>
      <c r="J21" s="19" t="s">
        <v>210</v>
      </c>
      <c r="K21" s="20"/>
      <c r="L21" s="13"/>
      <c r="M21" s="26">
        <v>8516</v>
      </c>
      <c r="N21" s="19" t="s">
        <v>210</v>
      </c>
    </row>
    <row r="22" spans="1:26" ht="15.75" thickTop="1" x14ac:dyDescent="0.25">
      <c r="A22" s="16"/>
      <c r="B22" s="31"/>
      <c r="C22" s="31" t="s">
        <v>210</v>
      </c>
      <c r="D22" s="35"/>
      <c r="E22" s="35"/>
      <c r="F22" s="31"/>
      <c r="G22" s="31"/>
      <c r="H22" s="35"/>
      <c r="I22" s="35"/>
      <c r="J22" s="31"/>
      <c r="K22" s="31"/>
      <c r="L22" s="35"/>
      <c r="M22" s="35"/>
      <c r="N22" s="31"/>
    </row>
    <row r="23" spans="1:26" x14ac:dyDescent="0.25">
      <c r="A23" s="16"/>
      <c r="B23" s="13"/>
      <c r="C23" s="17"/>
      <c r="D23" s="17"/>
      <c r="E23" s="17"/>
      <c r="F23" s="17"/>
      <c r="G23" s="17"/>
      <c r="H23" s="17"/>
      <c r="I23" s="17"/>
      <c r="J23" s="17"/>
      <c r="K23" s="17"/>
      <c r="L23" s="17"/>
      <c r="M23" s="17"/>
      <c r="N23" s="17"/>
    </row>
    <row r="24" spans="1:26" ht="15.75" thickBot="1" x14ac:dyDescent="0.3">
      <c r="A24" s="16"/>
      <c r="B24" s="21" t="s">
        <v>501</v>
      </c>
      <c r="C24" s="36" t="s">
        <v>210</v>
      </c>
      <c r="D24" s="23"/>
      <c r="E24" s="49">
        <v>1.21</v>
      </c>
      <c r="F24" s="30" t="s">
        <v>348</v>
      </c>
      <c r="G24" s="36"/>
      <c r="H24" s="23"/>
      <c r="I24" s="49">
        <v>1.21</v>
      </c>
      <c r="J24" s="30" t="s">
        <v>348</v>
      </c>
      <c r="K24" s="36"/>
      <c r="L24" s="23"/>
      <c r="M24" s="49">
        <v>0.86</v>
      </c>
      <c r="N24" s="30" t="s">
        <v>348</v>
      </c>
    </row>
    <row r="25" spans="1:26" ht="15.75" thickTop="1" x14ac:dyDescent="0.25">
      <c r="A25" s="16"/>
      <c r="B25" s="31"/>
      <c r="C25" s="31" t="s">
        <v>210</v>
      </c>
      <c r="D25" s="35"/>
      <c r="E25" s="35"/>
      <c r="F25" s="31"/>
      <c r="G25" s="31"/>
      <c r="H25" s="35"/>
      <c r="I25" s="35"/>
      <c r="J25" s="31"/>
      <c r="K25" s="31"/>
      <c r="L25" s="35"/>
      <c r="M25" s="35"/>
      <c r="N25" s="31"/>
    </row>
    <row r="26" spans="1:26" ht="15" customHeight="1" x14ac:dyDescent="0.25">
      <c r="A26" s="16" t="s">
        <v>704</v>
      </c>
      <c r="B26" s="15" t="s">
        <v>4</v>
      </c>
      <c r="C26" s="15"/>
      <c r="D26" s="15"/>
      <c r="E26" s="15"/>
      <c r="F26" s="15"/>
      <c r="G26" s="15"/>
      <c r="H26" s="15"/>
      <c r="I26" s="15"/>
      <c r="J26" s="15"/>
      <c r="K26" s="15"/>
      <c r="L26" s="15"/>
      <c r="M26" s="15"/>
      <c r="N26" s="15"/>
      <c r="O26" s="15"/>
      <c r="P26" s="15"/>
      <c r="Q26" s="15"/>
      <c r="R26" s="15"/>
      <c r="S26" s="15"/>
      <c r="T26" s="15"/>
      <c r="U26" s="15"/>
      <c r="V26" s="15"/>
      <c r="W26" s="15"/>
      <c r="X26" s="15"/>
      <c r="Y26" s="15"/>
      <c r="Z26" s="15"/>
    </row>
    <row r="27" spans="1:26" x14ac:dyDescent="0.25">
      <c r="A27" s="16"/>
      <c r="B27" s="17" t="s">
        <v>502</v>
      </c>
      <c r="C27" s="17"/>
      <c r="D27" s="17"/>
      <c r="E27" s="17"/>
      <c r="F27" s="17"/>
      <c r="G27" s="17"/>
      <c r="H27" s="17"/>
      <c r="I27" s="17"/>
      <c r="J27" s="17"/>
      <c r="K27" s="17"/>
      <c r="L27" s="17"/>
      <c r="M27" s="17"/>
      <c r="N27" s="17"/>
      <c r="O27" s="17"/>
      <c r="P27" s="17"/>
      <c r="Q27" s="17"/>
      <c r="R27" s="17"/>
      <c r="S27" s="17"/>
      <c r="T27" s="17"/>
      <c r="U27" s="17"/>
      <c r="V27" s="17"/>
      <c r="W27" s="17"/>
      <c r="X27" s="17"/>
      <c r="Y27" s="17"/>
      <c r="Z27" s="17"/>
    </row>
    <row r="28" spans="1:26" ht="15.75" x14ac:dyDescent="0.25">
      <c r="A28" s="16"/>
      <c r="B28" s="41"/>
      <c r="C28" s="41"/>
      <c r="D28" s="41"/>
      <c r="E28" s="41"/>
      <c r="F28" s="41"/>
      <c r="G28" s="41"/>
      <c r="H28" s="41"/>
      <c r="I28" s="41"/>
      <c r="J28" s="41"/>
      <c r="K28" s="41"/>
      <c r="L28" s="41"/>
      <c r="M28" s="41"/>
      <c r="N28" s="41"/>
      <c r="O28" s="41"/>
      <c r="P28" s="41"/>
      <c r="Q28" s="41"/>
      <c r="R28" s="41"/>
      <c r="S28" s="41"/>
      <c r="T28" s="41"/>
      <c r="U28" s="41"/>
      <c r="V28" s="41"/>
      <c r="W28" s="41"/>
      <c r="X28" s="41"/>
      <c r="Y28" s="41"/>
      <c r="Z28" s="41"/>
    </row>
    <row r="29" spans="1:26" x14ac:dyDescent="0.25">
      <c r="A29" s="16"/>
      <c r="B29" s="13"/>
      <c r="C29" s="13"/>
      <c r="D29" s="13"/>
      <c r="E29" s="13"/>
      <c r="F29" s="13"/>
      <c r="G29" s="13"/>
      <c r="H29" s="13"/>
      <c r="I29" s="13"/>
      <c r="J29" s="13"/>
      <c r="K29" s="13"/>
      <c r="L29" s="13"/>
      <c r="M29" s="13"/>
      <c r="N29" s="13"/>
      <c r="O29" s="13"/>
      <c r="P29" s="13"/>
      <c r="Q29" s="13"/>
      <c r="R29" s="13"/>
      <c r="S29" s="13"/>
      <c r="T29" s="13"/>
      <c r="U29" s="13"/>
      <c r="V29" s="13"/>
      <c r="W29" s="13"/>
      <c r="X29" s="13"/>
      <c r="Y29" s="13"/>
      <c r="Z29" s="13"/>
    </row>
    <row r="30" spans="1:26" ht="15.75" thickBot="1" x14ac:dyDescent="0.3">
      <c r="A30" s="16"/>
      <c r="B30" s="20"/>
      <c r="C30" s="20" t="s">
        <v>210</v>
      </c>
      <c r="D30" s="45"/>
      <c r="E30" s="45"/>
      <c r="F30" s="20"/>
      <c r="G30" s="20" t="s">
        <v>210</v>
      </c>
      <c r="H30" s="39" t="s">
        <v>503</v>
      </c>
      <c r="I30" s="39"/>
      <c r="J30" s="39"/>
      <c r="K30" s="39"/>
      <c r="L30" s="39"/>
      <c r="M30" s="39"/>
      <c r="N30" s="39"/>
      <c r="O30" s="39"/>
      <c r="P30" s="39"/>
      <c r="Q30" s="39"/>
      <c r="R30" s="39"/>
      <c r="S30" s="39"/>
      <c r="T30" s="39"/>
      <c r="U30" s="39"/>
      <c r="V30" s="20"/>
      <c r="W30" s="20"/>
      <c r="X30" s="45"/>
      <c r="Y30" s="45"/>
      <c r="Z30" s="20"/>
    </row>
    <row r="31" spans="1:26" x14ac:dyDescent="0.25">
      <c r="A31" s="16"/>
      <c r="B31" s="45"/>
      <c r="C31" s="45" t="s">
        <v>210</v>
      </c>
      <c r="D31" s="46" t="s">
        <v>369</v>
      </c>
      <c r="E31" s="46"/>
      <c r="F31" s="45"/>
      <c r="G31" s="45" t="s">
        <v>210</v>
      </c>
      <c r="H31" s="53" t="s">
        <v>504</v>
      </c>
      <c r="I31" s="53"/>
      <c r="J31" s="54"/>
      <c r="K31" s="54" t="s">
        <v>210</v>
      </c>
      <c r="L31" s="53" t="s">
        <v>505</v>
      </c>
      <c r="M31" s="53"/>
      <c r="N31" s="54"/>
      <c r="O31" s="54"/>
      <c r="P31" s="53" t="s">
        <v>506</v>
      </c>
      <c r="Q31" s="53"/>
      <c r="R31" s="54"/>
      <c r="S31" s="54" t="s">
        <v>210</v>
      </c>
      <c r="T31" s="53" t="s">
        <v>508</v>
      </c>
      <c r="U31" s="53"/>
      <c r="V31" s="45"/>
      <c r="W31" s="45"/>
      <c r="X31" s="46" t="s">
        <v>369</v>
      </c>
      <c r="Y31" s="46"/>
      <c r="Z31" s="45"/>
    </row>
    <row r="32" spans="1:26" ht="15.75" thickBot="1" x14ac:dyDescent="0.3">
      <c r="A32" s="16"/>
      <c r="B32" s="45"/>
      <c r="C32" s="45"/>
      <c r="D32" s="80">
        <v>41639</v>
      </c>
      <c r="E32" s="80"/>
      <c r="F32" s="45"/>
      <c r="G32" s="45"/>
      <c r="H32" s="39"/>
      <c r="I32" s="39"/>
      <c r="J32" s="45"/>
      <c r="K32" s="45"/>
      <c r="L32" s="39"/>
      <c r="M32" s="39"/>
      <c r="N32" s="45"/>
      <c r="O32" s="45"/>
      <c r="P32" s="39" t="s">
        <v>507</v>
      </c>
      <c r="Q32" s="39"/>
      <c r="R32" s="45"/>
      <c r="S32" s="45"/>
      <c r="T32" s="39" t="s">
        <v>509</v>
      </c>
      <c r="U32" s="39"/>
      <c r="V32" s="45"/>
      <c r="W32" s="45"/>
      <c r="X32" s="80">
        <v>41729</v>
      </c>
      <c r="Y32" s="80"/>
      <c r="Z32" s="45"/>
    </row>
    <row r="33" spans="1:26" x14ac:dyDescent="0.25">
      <c r="A33" s="16"/>
      <c r="B33" s="20"/>
      <c r="C33" s="20" t="s">
        <v>210</v>
      </c>
      <c r="D33" s="46" t="s">
        <v>245</v>
      </c>
      <c r="E33" s="46"/>
      <c r="F33" s="46"/>
      <c r="G33" s="46"/>
      <c r="H33" s="46"/>
      <c r="I33" s="46"/>
      <c r="J33" s="46"/>
      <c r="K33" s="46"/>
      <c r="L33" s="46"/>
      <c r="M33" s="46"/>
      <c r="N33" s="46"/>
      <c r="O33" s="46"/>
      <c r="P33" s="46"/>
      <c r="Q33" s="46"/>
      <c r="R33" s="46"/>
      <c r="S33" s="46"/>
      <c r="T33" s="46"/>
      <c r="U33" s="46"/>
      <c r="V33" s="46"/>
      <c r="W33" s="46"/>
      <c r="X33" s="46"/>
      <c r="Y33" s="46"/>
      <c r="Z33" s="20"/>
    </row>
    <row r="34" spans="1:26" x14ac:dyDescent="0.25">
      <c r="A34" s="16"/>
      <c r="B34" s="13"/>
      <c r="C34" s="17"/>
      <c r="D34" s="17"/>
      <c r="E34" s="17"/>
      <c r="F34" s="17"/>
      <c r="G34" s="17"/>
      <c r="H34" s="17"/>
      <c r="I34" s="17"/>
      <c r="J34" s="17"/>
      <c r="K34" s="17"/>
      <c r="L34" s="17"/>
      <c r="M34" s="17"/>
      <c r="N34" s="17"/>
      <c r="O34" s="17"/>
      <c r="P34" s="17"/>
      <c r="Q34" s="17"/>
      <c r="R34" s="17"/>
      <c r="S34" s="17"/>
      <c r="T34" s="17"/>
      <c r="U34" s="17"/>
      <c r="V34" s="17"/>
      <c r="W34" s="17"/>
      <c r="X34" s="17"/>
      <c r="Y34" s="17"/>
      <c r="Z34" s="17"/>
    </row>
    <row r="35" spans="1:26" x14ac:dyDescent="0.25">
      <c r="A35" s="16"/>
      <c r="B35" s="21" t="s">
        <v>387</v>
      </c>
      <c r="C35" s="23" t="s">
        <v>210</v>
      </c>
      <c r="D35" s="23" t="s">
        <v>214</v>
      </c>
      <c r="E35" s="49">
        <v>350</v>
      </c>
      <c r="F35" s="30" t="s">
        <v>210</v>
      </c>
      <c r="G35" s="23" t="s">
        <v>210</v>
      </c>
      <c r="H35" s="23"/>
      <c r="I35" s="49">
        <v>166</v>
      </c>
      <c r="J35" s="30" t="s">
        <v>210</v>
      </c>
      <c r="K35" s="23" t="s">
        <v>210</v>
      </c>
      <c r="L35" s="23"/>
      <c r="M35" s="49" t="s">
        <v>510</v>
      </c>
      <c r="N35" s="30" t="s">
        <v>252</v>
      </c>
      <c r="O35" s="23"/>
      <c r="P35" s="30"/>
      <c r="Q35" s="51" t="s">
        <v>219</v>
      </c>
      <c r="R35" s="30" t="s">
        <v>210</v>
      </c>
      <c r="S35" s="23" t="s">
        <v>210</v>
      </c>
      <c r="T35" s="23"/>
      <c r="U35" s="49" t="s">
        <v>511</v>
      </c>
      <c r="V35" s="30" t="s">
        <v>252</v>
      </c>
      <c r="W35" s="23"/>
      <c r="X35" s="23" t="s">
        <v>214</v>
      </c>
      <c r="Y35" s="49">
        <v>446</v>
      </c>
      <c r="Z35" s="30" t="s">
        <v>210</v>
      </c>
    </row>
    <row r="36" spans="1:26" x14ac:dyDescent="0.25">
      <c r="A36" s="16"/>
      <c r="B36" s="24" t="s">
        <v>351</v>
      </c>
      <c r="C36" s="13" t="s">
        <v>210</v>
      </c>
      <c r="D36" s="19"/>
      <c r="E36" s="38" t="s">
        <v>219</v>
      </c>
      <c r="F36" s="19" t="s">
        <v>210</v>
      </c>
      <c r="G36" s="13" t="s">
        <v>210</v>
      </c>
      <c r="H36" s="19"/>
      <c r="I36" s="38" t="s">
        <v>219</v>
      </c>
      <c r="J36" s="19" t="s">
        <v>210</v>
      </c>
      <c r="K36" s="13" t="s">
        <v>210</v>
      </c>
      <c r="L36" s="19"/>
      <c r="M36" s="38" t="s">
        <v>219</v>
      </c>
      <c r="N36" s="19" t="s">
        <v>210</v>
      </c>
      <c r="O36" s="13"/>
      <c r="P36" s="19"/>
      <c r="Q36" s="38" t="s">
        <v>219</v>
      </c>
      <c r="R36" s="19" t="s">
        <v>210</v>
      </c>
      <c r="S36" s="13" t="s">
        <v>210</v>
      </c>
      <c r="T36" s="19"/>
      <c r="U36" s="38" t="s">
        <v>219</v>
      </c>
      <c r="V36" s="19" t="s">
        <v>210</v>
      </c>
      <c r="W36" s="13"/>
      <c r="X36" s="19"/>
      <c r="Y36" s="38" t="s">
        <v>219</v>
      </c>
      <c r="Z36" s="19" t="s">
        <v>210</v>
      </c>
    </row>
    <row r="37" spans="1:26" x14ac:dyDescent="0.25">
      <c r="A37" s="16"/>
      <c r="B37" s="21" t="s">
        <v>352</v>
      </c>
      <c r="C37" s="23" t="s">
        <v>210</v>
      </c>
      <c r="D37" s="30"/>
      <c r="E37" s="51" t="s">
        <v>219</v>
      </c>
      <c r="F37" s="30" t="s">
        <v>210</v>
      </c>
      <c r="G37" s="23" t="s">
        <v>210</v>
      </c>
      <c r="H37" s="30"/>
      <c r="I37" s="51" t="s">
        <v>219</v>
      </c>
      <c r="J37" s="30" t="s">
        <v>210</v>
      </c>
      <c r="K37" s="23" t="s">
        <v>210</v>
      </c>
      <c r="L37" s="30"/>
      <c r="M37" s="51" t="s">
        <v>219</v>
      </c>
      <c r="N37" s="30" t="s">
        <v>210</v>
      </c>
      <c r="O37" s="23"/>
      <c r="P37" s="30"/>
      <c r="Q37" s="51" t="s">
        <v>219</v>
      </c>
      <c r="R37" s="30" t="s">
        <v>210</v>
      </c>
      <c r="S37" s="23" t="s">
        <v>210</v>
      </c>
      <c r="T37" s="30"/>
      <c r="U37" s="51" t="s">
        <v>219</v>
      </c>
      <c r="V37" s="30" t="s">
        <v>210</v>
      </c>
      <c r="W37" s="23"/>
      <c r="X37" s="30"/>
      <c r="Y37" s="51" t="s">
        <v>219</v>
      </c>
      <c r="Z37" s="30" t="s">
        <v>210</v>
      </c>
    </row>
    <row r="38" spans="1:26" x14ac:dyDescent="0.25">
      <c r="A38" s="16"/>
      <c r="B38" s="24" t="s">
        <v>353</v>
      </c>
      <c r="C38" s="13" t="s">
        <v>210</v>
      </c>
      <c r="D38" s="13"/>
      <c r="E38" s="26">
        <v>1124</v>
      </c>
      <c r="F38" s="19" t="s">
        <v>210</v>
      </c>
      <c r="G38" s="13" t="s">
        <v>210</v>
      </c>
      <c r="H38" s="19"/>
      <c r="I38" s="38" t="s">
        <v>219</v>
      </c>
      <c r="J38" s="19" t="s">
        <v>210</v>
      </c>
      <c r="K38" s="13" t="s">
        <v>210</v>
      </c>
      <c r="L38" s="13"/>
      <c r="M38" s="34" t="s">
        <v>512</v>
      </c>
      <c r="N38" s="19" t="s">
        <v>252</v>
      </c>
      <c r="O38" s="13"/>
      <c r="P38" s="19"/>
      <c r="Q38" s="38" t="s">
        <v>219</v>
      </c>
      <c r="R38" s="19" t="s">
        <v>210</v>
      </c>
      <c r="S38" s="13" t="s">
        <v>210</v>
      </c>
      <c r="T38" s="13"/>
      <c r="U38" s="34" t="s">
        <v>513</v>
      </c>
      <c r="V38" s="19" t="s">
        <v>252</v>
      </c>
      <c r="W38" s="13"/>
      <c r="X38" s="13"/>
      <c r="Y38" s="26">
        <v>1034</v>
      </c>
      <c r="Z38" s="19" t="s">
        <v>210</v>
      </c>
    </row>
    <row r="39" spans="1:26" x14ac:dyDescent="0.25">
      <c r="A39" s="16"/>
      <c r="B39" s="21" t="s">
        <v>355</v>
      </c>
      <c r="C39" s="23" t="s">
        <v>210</v>
      </c>
      <c r="D39" s="23"/>
      <c r="E39" s="49">
        <v>200</v>
      </c>
      <c r="F39" s="30" t="s">
        <v>210</v>
      </c>
      <c r="G39" s="23" t="s">
        <v>210</v>
      </c>
      <c r="H39" s="30"/>
      <c r="I39" s="51" t="s">
        <v>219</v>
      </c>
      <c r="J39" s="30" t="s">
        <v>210</v>
      </c>
      <c r="K39" s="23" t="s">
        <v>210</v>
      </c>
      <c r="L39" s="30"/>
      <c r="M39" s="51" t="s">
        <v>219</v>
      </c>
      <c r="N39" s="30" t="s">
        <v>210</v>
      </c>
      <c r="O39" s="23"/>
      <c r="P39" s="30"/>
      <c r="Q39" s="51" t="s">
        <v>219</v>
      </c>
      <c r="R39" s="30" t="s">
        <v>210</v>
      </c>
      <c r="S39" s="23" t="s">
        <v>210</v>
      </c>
      <c r="T39" s="30"/>
      <c r="U39" s="51" t="s">
        <v>219</v>
      </c>
      <c r="V39" s="30" t="s">
        <v>210</v>
      </c>
      <c r="W39" s="23"/>
      <c r="X39" s="23"/>
      <c r="Y39" s="49">
        <v>200</v>
      </c>
      <c r="Z39" s="30" t="s">
        <v>210</v>
      </c>
    </row>
    <row r="40" spans="1:26" ht="15.75" thickBot="1" x14ac:dyDescent="0.3">
      <c r="A40" s="16"/>
      <c r="B40" s="24" t="s">
        <v>514</v>
      </c>
      <c r="C40" s="13" t="s">
        <v>210</v>
      </c>
      <c r="D40" s="19"/>
      <c r="E40" s="38" t="s">
        <v>219</v>
      </c>
      <c r="F40" s="19" t="s">
        <v>210</v>
      </c>
      <c r="G40" s="13" t="s">
        <v>210</v>
      </c>
      <c r="H40" s="19"/>
      <c r="I40" s="38" t="s">
        <v>219</v>
      </c>
      <c r="J40" s="19" t="s">
        <v>210</v>
      </c>
      <c r="K40" s="13" t="s">
        <v>210</v>
      </c>
      <c r="L40" s="19"/>
      <c r="M40" s="38" t="s">
        <v>219</v>
      </c>
      <c r="N40" s="19" t="s">
        <v>210</v>
      </c>
      <c r="O40" s="13"/>
      <c r="P40" s="19"/>
      <c r="Q40" s="38" t="s">
        <v>219</v>
      </c>
      <c r="R40" s="19" t="s">
        <v>210</v>
      </c>
      <c r="S40" s="13" t="s">
        <v>210</v>
      </c>
      <c r="T40" s="19"/>
      <c r="U40" s="38" t="s">
        <v>219</v>
      </c>
      <c r="V40" s="19" t="s">
        <v>210</v>
      </c>
      <c r="W40" s="13"/>
      <c r="X40" s="19"/>
      <c r="Y40" s="38" t="s">
        <v>219</v>
      </c>
      <c r="Z40" s="19" t="s">
        <v>210</v>
      </c>
    </row>
    <row r="41" spans="1:26" x14ac:dyDescent="0.25">
      <c r="A41" s="16"/>
      <c r="B41" s="31"/>
      <c r="C41" s="31" t="s">
        <v>210</v>
      </c>
      <c r="D41" s="32"/>
      <c r="E41" s="32"/>
      <c r="F41" s="31"/>
      <c r="G41" s="31" t="s">
        <v>210</v>
      </c>
      <c r="H41" s="32"/>
      <c r="I41" s="32"/>
      <c r="J41" s="31"/>
      <c r="K41" s="31" t="s">
        <v>210</v>
      </c>
      <c r="L41" s="32"/>
      <c r="M41" s="32"/>
      <c r="N41" s="31"/>
      <c r="O41" s="31"/>
      <c r="P41" s="32"/>
      <c r="Q41" s="32"/>
      <c r="R41" s="31"/>
      <c r="S41" s="31" t="s">
        <v>210</v>
      </c>
      <c r="T41" s="32"/>
      <c r="U41" s="32"/>
      <c r="V41" s="31"/>
      <c r="W41" s="31"/>
      <c r="X41" s="32"/>
      <c r="Y41" s="32"/>
      <c r="Z41" s="31"/>
    </row>
    <row r="42" spans="1:26" x14ac:dyDescent="0.25">
      <c r="A42" s="16"/>
      <c r="B42" s="13"/>
      <c r="C42" s="17"/>
      <c r="D42" s="17"/>
      <c r="E42" s="17"/>
      <c r="F42" s="17"/>
      <c r="G42" s="17"/>
      <c r="H42" s="17"/>
      <c r="I42" s="17"/>
      <c r="J42" s="17"/>
      <c r="K42" s="17"/>
      <c r="L42" s="17"/>
      <c r="M42" s="17"/>
      <c r="N42" s="17"/>
      <c r="O42" s="17"/>
      <c r="P42" s="17"/>
      <c r="Q42" s="17"/>
      <c r="R42" s="17"/>
      <c r="S42" s="17"/>
      <c r="T42" s="17"/>
      <c r="U42" s="17"/>
      <c r="V42" s="17"/>
      <c r="W42" s="17"/>
      <c r="X42" s="17"/>
      <c r="Y42" s="17"/>
      <c r="Z42" s="17"/>
    </row>
    <row r="43" spans="1:26" ht="15.75" thickBot="1" x14ac:dyDescent="0.3">
      <c r="A43" s="16"/>
      <c r="B43" s="42" t="s">
        <v>138</v>
      </c>
      <c r="C43" s="36" t="s">
        <v>210</v>
      </c>
      <c r="D43" s="23" t="s">
        <v>214</v>
      </c>
      <c r="E43" s="28">
        <v>1674</v>
      </c>
      <c r="F43" s="30" t="s">
        <v>210</v>
      </c>
      <c r="G43" s="36" t="s">
        <v>210</v>
      </c>
      <c r="H43" s="23"/>
      <c r="I43" s="49">
        <v>166</v>
      </c>
      <c r="J43" s="30" t="s">
        <v>210</v>
      </c>
      <c r="K43" s="36" t="s">
        <v>210</v>
      </c>
      <c r="L43" s="23"/>
      <c r="M43" s="49" t="s">
        <v>407</v>
      </c>
      <c r="N43" s="30" t="s">
        <v>252</v>
      </c>
      <c r="O43" s="36"/>
      <c r="P43" s="30"/>
      <c r="Q43" s="51" t="s">
        <v>219</v>
      </c>
      <c r="R43" s="30" t="s">
        <v>210</v>
      </c>
      <c r="S43" s="36" t="s">
        <v>210</v>
      </c>
      <c r="T43" s="23"/>
      <c r="U43" s="49" t="s">
        <v>515</v>
      </c>
      <c r="V43" s="30" t="s">
        <v>252</v>
      </c>
      <c r="W43" s="36"/>
      <c r="X43" s="23" t="s">
        <v>214</v>
      </c>
      <c r="Y43" s="28">
        <v>1680</v>
      </c>
      <c r="Z43" s="30" t="s">
        <v>210</v>
      </c>
    </row>
    <row r="44" spans="1:26" ht="15.75" thickTop="1" x14ac:dyDescent="0.25">
      <c r="A44" s="16"/>
      <c r="B44" s="31"/>
      <c r="C44" s="31" t="s">
        <v>210</v>
      </c>
      <c r="D44" s="35"/>
      <c r="E44" s="35"/>
      <c r="F44" s="31"/>
      <c r="G44" s="31" t="s">
        <v>210</v>
      </c>
      <c r="H44" s="35"/>
      <c r="I44" s="35"/>
      <c r="J44" s="31"/>
      <c r="K44" s="31" t="s">
        <v>210</v>
      </c>
      <c r="L44" s="35"/>
      <c r="M44" s="35"/>
      <c r="N44" s="31"/>
      <c r="O44" s="31"/>
      <c r="P44" s="35"/>
      <c r="Q44" s="35"/>
      <c r="R44" s="31"/>
      <c r="S44" s="31" t="s">
        <v>210</v>
      </c>
      <c r="T44" s="35"/>
      <c r="U44" s="35"/>
      <c r="V44" s="31"/>
      <c r="W44" s="31"/>
      <c r="X44" s="35"/>
      <c r="Y44" s="35"/>
      <c r="Z44" s="31"/>
    </row>
    <row r="45" spans="1:26" x14ac:dyDescent="0.25">
      <c r="A45" s="16"/>
      <c r="B45" s="17" t="s">
        <v>516</v>
      </c>
      <c r="C45" s="17"/>
      <c r="D45" s="17"/>
      <c r="E45" s="17"/>
      <c r="F45" s="17"/>
      <c r="G45" s="17"/>
      <c r="H45" s="17"/>
      <c r="I45" s="17"/>
      <c r="J45" s="17"/>
      <c r="K45" s="17"/>
      <c r="L45" s="17"/>
      <c r="M45" s="17"/>
      <c r="N45" s="17"/>
      <c r="O45" s="17"/>
      <c r="P45" s="17"/>
      <c r="Q45" s="17"/>
      <c r="R45" s="17"/>
      <c r="S45" s="17"/>
      <c r="T45" s="17"/>
      <c r="U45" s="17"/>
      <c r="V45" s="17"/>
      <c r="W45" s="17"/>
      <c r="X45" s="17"/>
      <c r="Y45" s="17"/>
      <c r="Z45" s="17"/>
    </row>
    <row r="46" spans="1:26" ht="15.75" x14ac:dyDescent="0.25">
      <c r="A46" s="16"/>
      <c r="B46" s="41"/>
      <c r="C46" s="41"/>
      <c r="D46" s="41"/>
      <c r="E46" s="41"/>
      <c r="F46" s="41"/>
      <c r="G46" s="41"/>
      <c r="H46" s="41"/>
      <c r="I46" s="41"/>
      <c r="J46" s="41"/>
      <c r="K46" s="41"/>
      <c r="L46" s="41"/>
      <c r="M46" s="41"/>
      <c r="N46" s="41"/>
      <c r="O46" s="41"/>
      <c r="P46" s="41"/>
      <c r="Q46" s="41"/>
      <c r="R46" s="41"/>
      <c r="S46" s="41"/>
      <c r="T46" s="41"/>
      <c r="U46" s="41"/>
      <c r="V46" s="41"/>
      <c r="W46" s="41"/>
      <c r="X46" s="41"/>
      <c r="Y46" s="41"/>
      <c r="Z46" s="41"/>
    </row>
    <row r="47" spans="1:26" x14ac:dyDescent="0.25">
      <c r="A47" s="16"/>
      <c r="B47" s="13"/>
      <c r="C47" s="13"/>
      <c r="D47" s="13"/>
      <c r="E47" s="13"/>
      <c r="F47" s="13"/>
      <c r="G47" s="13"/>
      <c r="H47" s="13"/>
      <c r="I47" s="13"/>
      <c r="J47" s="13"/>
      <c r="K47" s="13"/>
      <c r="L47" s="13"/>
      <c r="M47" s="13"/>
      <c r="N47" s="13"/>
      <c r="O47" s="13"/>
      <c r="P47" s="13"/>
      <c r="Q47" s="13"/>
      <c r="R47" s="13"/>
      <c r="S47" s="13"/>
      <c r="T47" s="13"/>
      <c r="U47" s="13"/>
      <c r="V47" s="13"/>
      <c r="W47" s="13"/>
      <c r="X47" s="13"/>
      <c r="Y47" s="13"/>
      <c r="Z47" s="13"/>
    </row>
    <row r="48" spans="1:26" ht="15.75" thickBot="1" x14ac:dyDescent="0.3">
      <c r="A48" s="16"/>
      <c r="B48" s="20"/>
      <c r="C48" s="20" t="s">
        <v>210</v>
      </c>
      <c r="D48" s="45"/>
      <c r="E48" s="45"/>
      <c r="F48" s="20"/>
      <c r="G48" s="20" t="s">
        <v>210</v>
      </c>
      <c r="H48" s="39" t="s">
        <v>517</v>
      </c>
      <c r="I48" s="39"/>
      <c r="J48" s="39"/>
      <c r="K48" s="39"/>
      <c r="L48" s="39"/>
      <c r="M48" s="39"/>
      <c r="N48" s="39"/>
      <c r="O48" s="39"/>
      <c r="P48" s="39"/>
      <c r="Q48" s="39"/>
      <c r="R48" s="39"/>
      <c r="S48" s="39"/>
      <c r="T48" s="39"/>
      <c r="U48" s="39"/>
      <c r="V48" s="20"/>
      <c r="W48" s="20"/>
      <c r="X48" s="45"/>
      <c r="Y48" s="45"/>
      <c r="Z48" s="20"/>
    </row>
    <row r="49" spans="1:26" x14ac:dyDescent="0.25">
      <c r="A49" s="16"/>
      <c r="B49" s="45"/>
      <c r="C49" s="45" t="s">
        <v>210</v>
      </c>
      <c r="D49" s="46" t="s">
        <v>369</v>
      </c>
      <c r="E49" s="46"/>
      <c r="F49" s="45"/>
      <c r="G49" s="45" t="s">
        <v>210</v>
      </c>
      <c r="H49" s="53" t="s">
        <v>504</v>
      </c>
      <c r="I49" s="53"/>
      <c r="J49" s="54"/>
      <c r="K49" s="54" t="s">
        <v>210</v>
      </c>
      <c r="L49" s="53" t="s">
        <v>505</v>
      </c>
      <c r="M49" s="53"/>
      <c r="N49" s="54"/>
      <c r="O49" s="54"/>
      <c r="P49" s="53" t="s">
        <v>506</v>
      </c>
      <c r="Q49" s="53"/>
      <c r="R49" s="54"/>
      <c r="S49" s="54"/>
      <c r="T49" s="53" t="s">
        <v>508</v>
      </c>
      <c r="U49" s="53"/>
      <c r="V49" s="45"/>
      <c r="W49" s="45"/>
      <c r="X49" s="46" t="s">
        <v>369</v>
      </c>
      <c r="Y49" s="46"/>
      <c r="Z49" s="45"/>
    </row>
    <row r="50" spans="1:26" ht="15.75" thickBot="1" x14ac:dyDescent="0.3">
      <c r="A50" s="16"/>
      <c r="B50" s="45"/>
      <c r="C50" s="45"/>
      <c r="D50" s="80">
        <v>41274</v>
      </c>
      <c r="E50" s="80"/>
      <c r="F50" s="45"/>
      <c r="G50" s="45"/>
      <c r="H50" s="39"/>
      <c r="I50" s="39"/>
      <c r="J50" s="45"/>
      <c r="K50" s="45"/>
      <c r="L50" s="39"/>
      <c r="M50" s="39"/>
      <c r="N50" s="45"/>
      <c r="O50" s="45"/>
      <c r="P50" s="39" t="s">
        <v>507</v>
      </c>
      <c r="Q50" s="39"/>
      <c r="R50" s="45"/>
      <c r="S50" s="45"/>
      <c r="T50" s="39" t="s">
        <v>509</v>
      </c>
      <c r="U50" s="39"/>
      <c r="V50" s="45"/>
      <c r="W50" s="45"/>
      <c r="X50" s="80">
        <v>41639</v>
      </c>
      <c r="Y50" s="80"/>
      <c r="Z50" s="45"/>
    </row>
    <row r="51" spans="1:26" x14ac:dyDescent="0.25">
      <c r="A51" s="16"/>
      <c r="B51" s="20"/>
      <c r="C51" s="20" t="s">
        <v>210</v>
      </c>
      <c r="D51" s="46" t="s">
        <v>245</v>
      </c>
      <c r="E51" s="46"/>
      <c r="F51" s="46"/>
      <c r="G51" s="46"/>
      <c r="H51" s="46"/>
      <c r="I51" s="46"/>
      <c r="J51" s="46"/>
      <c r="K51" s="46"/>
      <c r="L51" s="46"/>
      <c r="M51" s="46"/>
      <c r="N51" s="46"/>
      <c r="O51" s="46"/>
      <c r="P51" s="46"/>
      <c r="Q51" s="46"/>
      <c r="R51" s="46"/>
      <c r="S51" s="46"/>
      <c r="T51" s="46"/>
      <c r="U51" s="46"/>
      <c r="V51" s="46"/>
      <c r="W51" s="46"/>
      <c r="X51" s="46"/>
      <c r="Y51" s="46"/>
      <c r="Z51" s="20"/>
    </row>
    <row r="52" spans="1:26" x14ac:dyDescent="0.25">
      <c r="A52" s="16"/>
      <c r="B52" s="21" t="s">
        <v>387</v>
      </c>
      <c r="C52" s="23" t="s">
        <v>210</v>
      </c>
      <c r="D52" s="23" t="s">
        <v>214</v>
      </c>
      <c r="E52" s="49">
        <v>258</v>
      </c>
      <c r="F52" s="30" t="s">
        <v>210</v>
      </c>
      <c r="G52" s="23" t="s">
        <v>210</v>
      </c>
      <c r="H52" s="23"/>
      <c r="I52" s="28">
        <v>1052</v>
      </c>
      <c r="J52" s="30" t="s">
        <v>210</v>
      </c>
      <c r="K52" s="23" t="s">
        <v>210</v>
      </c>
      <c r="L52" s="23"/>
      <c r="M52" s="49" t="s">
        <v>518</v>
      </c>
      <c r="N52" s="30" t="s">
        <v>252</v>
      </c>
      <c r="O52" s="23"/>
      <c r="P52" s="23"/>
      <c r="Q52" s="49" t="s">
        <v>519</v>
      </c>
      <c r="R52" s="30" t="s">
        <v>252</v>
      </c>
      <c r="S52" s="23"/>
      <c r="T52" s="23"/>
      <c r="U52" s="49">
        <v>4</v>
      </c>
      <c r="V52" s="30" t="s">
        <v>210</v>
      </c>
      <c r="W52" s="23"/>
      <c r="X52" s="23" t="s">
        <v>214</v>
      </c>
      <c r="Y52" s="49">
        <v>350</v>
      </c>
      <c r="Z52" s="30" t="s">
        <v>210</v>
      </c>
    </row>
    <row r="53" spans="1:26" x14ac:dyDescent="0.25">
      <c r="A53" s="16"/>
      <c r="B53" s="24" t="s">
        <v>351</v>
      </c>
      <c r="C53" s="13" t="s">
        <v>210</v>
      </c>
      <c r="D53" s="19"/>
      <c r="E53" s="38" t="s">
        <v>219</v>
      </c>
      <c r="F53" s="19" t="s">
        <v>210</v>
      </c>
      <c r="G53" s="13" t="s">
        <v>210</v>
      </c>
      <c r="H53" s="19"/>
      <c r="I53" s="38" t="s">
        <v>219</v>
      </c>
      <c r="J53" s="19" t="s">
        <v>210</v>
      </c>
      <c r="K53" s="13" t="s">
        <v>210</v>
      </c>
      <c r="L53" s="19"/>
      <c r="M53" s="38" t="s">
        <v>219</v>
      </c>
      <c r="N53" s="19" t="s">
        <v>210</v>
      </c>
      <c r="O53" s="13"/>
      <c r="P53" s="19"/>
      <c r="Q53" s="38" t="s">
        <v>219</v>
      </c>
      <c r="R53" s="19" t="s">
        <v>210</v>
      </c>
      <c r="S53" s="13"/>
      <c r="T53" s="19"/>
      <c r="U53" s="38" t="s">
        <v>219</v>
      </c>
      <c r="V53" s="19" t="s">
        <v>210</v>
      </c>
      <c r="W53" s="13"/>
      <c r="X53" s="19"/>
      <c r="Y53" s="38" t="s">
        <v>219</v>
      </c>
      <c r="Z53" s="19" t="s">
        <v>210</v>
      </c>
    </row>
    <row r="54" spans="1:26" x14ac:dyDescent="0.25">
      <c r="A54" s="16"/>
      <c r="B54" s="21" t="s">
        <v>352</v>
      </c>
      <c r="C54" s="23" t="s">
        <v>210</v>
      </c>
      <c r="D54" s="23"/>
      <c r="E54" s="49">
        <v>130</v>
      </c>
      <c r="F54" s="30" t="s">
        <v>210</v>
      </c>
      <c r="G54" s="23" t="s">
        <v>210</v>
      </c>
      <c r="H54" s="30"/>
      <c r="I54" s="51" t="s">
        <v>219</v>
      </c>
      <c r="J54" s="30" t="s">
        <v>210</v>
      </c>
      <c r="K54" s="23" t="s">
        <v>210</v>
      </c>
      <c r="L54" s="23"/>
      <c r="M54" s="49" t="s">
        <v>520</v>
      </c>
      <c r="N54" s="30" t="s">
        <v>252</v>
      </c>
      <c r="O54" s="23"/>
      <c r="P54" s="23"/>
      <c r="Q54" s="49" t="s">
        <v>520</v>
      </c>
      <c r="R54" s="30" t="s">
        <v>252</v>
      </c>
      <c r="S54" s="23"/>
      <c r="T54" s="23"/>
      <c r="U54" s="49">
        <v>90</v>
      </c>
      <c r="V54" s="30" t="s">
        <v>210</v>
      </c>
      <c r="W54" s="23"/>
      <c r="X54" s="30"/>
      <c r="Y54" s="51" t="s">
        <v>219</v>
      </c>
      <c r="Z54" s="30" t="s">
        <v>210</v>
      </c>
    </row>
    <row r="55" spans="1:26" x14ac:dyDescent="0.25">
      <c r="A55" s="16"/>
      <c r="B55" s="24" t="s">
        <v>353</v>
      </c>
      <c r="C55" s="13" t="s">
        <v>210</v>
      </c>
      <c r="D55" s="13"/>
      <c r="E55" s="26">
        <v>1112</v>
      </c>
      <c r="F55" s="19" t="s">
        <v>210</v>
      </c>
      <c r="G55" s="13" t="s">
        <v>210</v>
      </c>
      <c r="H55" s="13"/>
      <c r="I55" s="34">
        <v>80</v>
      </c>
      <c r="J55" s="19" t="s">
        <v>210</v>
      </c>
      <c r="K55" s="13" t="s">
        <v>210</v>
      </c>
      <c r="L55" s="19"/>
      <c r="M55" s="38" t="s">
        <v>219</v>
      </c>
      <c r="N55" s="19" t="s">
        <v>210</v>
      </c>
      <c r="O55" s="13"/>
      <c r="P55" s="13"/>
      <c r="Q55" s="34" t="s">
        <v>521</v>
      </c>
      <c r="R55" s="19" t="s">
        <v>252</v>
      </c>
      <c r="S55" s="13"/>
      <c r="T55" s="19"/>
      <c r="U55" s="38" t="s">
        <v>219</v>
      </c>
      <c r="V55" s="19" t="s">
        <v>210</v>
      </c>
      <c r="W55" s="13"/>
      <c r="X55" s="13"/>
      <c r="Y55" s="26">
        <v>1124</v>
      </c>
      <c r="Z55" s="19" t="s">
        <v>210</v>
      </c>
    </row>
    <row r="56" spans="1:26" x14ac:dyDescent="0.25">
      <c r="A56" s="16"/>
      <c r="B56" s="21" t="s">
        <v>355</v>
      </c>
      <c r="C56" s="23" t="s">
        <v>210</v>
      </c>
      <c r="D56" s="23"/>
      <c r="E56" s="49">
        <v>44</v>
      </c>
      <c r="F56" s="30" t="s">
        <v>210</v>
      </c>
      <c r="G56" s="23" t="s">
        <v>210</v>
      </c>
      <c r="H56" s="23"/>
      <c r="I56" s="49">
        <v>240</v>
      </c>
      <c r="J56" s="30" t="s">
        <v>210</v>
      </c>
      <c r="K56" s="23" t="s">
        <v>210</v>
      </c>
      <c r="L56" s="23"/>
      <c r="M56" s="49" t="s">
        <v>522</v>
      </c>
      <c r="N56" s="30" t="s">
        <v>252</v>
      </c>
      <c r="O56" s="23"/>
      <c r="P56" s="23"/>
      <c r="Q56" s="49" t="s">
        <v>523</v>
      </c>
      <c r="R56" s="30" t="s">
        <v>252</v>
      </c>
      <c r="S56" s="23"/>
      <c r="T56" s="23"/>
      <c r="U56" s="49" t="s">
        <v>524</v>
      </c>
      <c r="V56" s="30" t="s">
        <v>252</v>
      </c>
      <c r="W56" s="23"/>
      <c r="X56" s="23"/>
      <c r="Y56" s="49">
        <v>200</v>
      </c>
      <c r="Z56" s="30" t="s">
        <v>210</v>
      </c>
    </row>
    <row r="57" spans="1:26" ht="15.75" thickBot="1" x14ac:dyDescent="0.3">
      <c r="A57" s="16"/>
      <c r="B57" s="24" t="s">
        <v>514</v>
      </c>
      <c r="C57" s="13" t="s">
        <v>210</v>
      </c>
      <c r="D57" s="13"/>
      <c r="E57" s="34">
        <v>4</v>
      </c>
      <c r="F57" s="19" t="s">
        <v>210</v>
      </c>
      <c r="G57" s="13" t="s">
        <v>210</v>
      </c>
      <c r="H57" s="13"/>
      <c r="I57" s="34">
        <v>7</v>
      </c>
      <c r="J57" s="19" t="s">
        <v>210</v>
      </c>
      <c r="K57" s="13" t="s">
        <v>210</v>
      </c>
      <c r="L57" s="13"/>
      <c r="M57" s="34" t="s">
        <v>525</v>
      </c>
      <c r="N57" s="19" t="s">
        <v>252</v>
      </c>
      <c r="O57" s="13"/>
      <c r="P57" s="13"/>
      <c r="Q57" s="34" t="s">
        <v>511</v>
      </c>
      <c r="R57" s="19" t="s">
        <v>252</v>
      </c>
      <c r="S57" s="13"/>
      <c r="T57" s="13"/>
      <c r="U57" s="34" t="s">
        <v>526</v>
      </c>
      <c r="V57" s="19" t="s">
        <v>252</v>
      </c>
      <c r="W57" s="13"/>
      <c r="X57" s="19"/>
      <c r="Y57" s="38" t="s">
        <v>219</v>
      </c>
      <c r="Z57" s="19" t="s">
        <v>210</v>
      </c>
    </row>
    <row r="58" spans="1:26" x14ac:dyDescent="0.25">
      <c r="A58" s="16"/>
      <c r="B58" s="31"/>
      <c r="C58" s="31" t="s">
        <v>210</v>
      </c>
      <c r="D58" s="32"/>
      <c r="E58" s="32"/>
      <c r="F58" s="31"/>
      <c r="G58" s="31" t="s">
        <v>210</v>
      </c>
      <c r="H58" s="32"/>
      <c r="I58" s="32"/>
      <c r="J58" s="31"/>
      <c r="K58" s="31" t="s">
        <v>210</v>
      </c>
      <c r="L58" s="32"/>
      <c r="M58" s="32"/>
      <c r="N58" s="31"/>
      <c r="O58" s="31"/>
      <c r="P58" s="32"/>
      <c r="Q58" s="32"/>
      <c r="R58" s="31"/>
      <c r="S58" s="31"/>
      <c r="T58" s="32"/>
      <c r="U58" s="32"/>
      <c r="V58" s="31"/>
      <c r="W58" s="31"/>
      <c r="X58" s="32"/>
      <c r="Y58" s="32"/>
      <c r="Z58" s="31"/>
    </row>
    <row r="59" spans="1:26" x14ac:dyDescent="0.25">
      <c r="A59" s="16"/>
      <c r="B59" s="13"/>
      <c r="C59" s="17"/>
      <c r="D59" s="17"/>
      <c r="E59" s="17"/>
      <c r="F59" s="17"/>
      <c r="G59" s="17"/>
      <c r="H59" s="17"/>
      <c r="I59" s="17"/>
      <c r="J59" s="17"/>
      <c r="K59" s="17"/>
      <c r="L59" s="17"/>
      <c r="M59" s="17"/>
      <c r="N59" s="17"/>
      <c r="O59" s="17"/>
      <c r="P59" s="17"/>
      <c r="Q59" s="17"/>
      <c r="R59" s="17"/>
      <c r="S59" s="17"/>
      <c r="T59" s="17"/>
      <c r="U59" s="17"/>
      <c r="V59" s="17"/>
      <c r="W59" s="17"/>
      <c r="X59" s="17"/>
      <c r="Y59" s="17"/>
      <c r="Z59" s="17"/>
    </row>
    <row r="60" spans="1:26" ht="15.75" thickBot="1" x14ac:dyDescent="0.3">
      <c r="A60" s="16"/>
      <c r="B60" s="42" t="s">
        <v>138</v>
      </c>
      <c r="C60" s="36" t="s">
        <v>210</v>
      </c>
      <c r="D60" s="23" t="s">
        <v>214</v>
      </c>
      <c r="E60" s="28">
        <v>1548</v>
      </c>
      <c r="F60" s="30" t="s">
        <v>210</v>
      </c>
      <c r="G60" s="36" t="s">
        <v>210</v>
      </c>
      <c r="H60" s="23"/>
      <c r="I60" s="28">
        <v>1379</v>
      </c>
      <c r="J60" s="30" t="s">
        <v>210</v>
      </c>
      <c r="K60" s="36" t="s">
        <v>210</v>
      </c>
      <c r="L60" s="23"/>
      <c r="M60" s="49" t="s">
        <v>527</v>
      </c>
      <c r="N60" s="30" t="s">
        <v>252</v>
      </c>
      <c r="O60" s="36"/>
      <c r="P60" s="23"/>
      <c r="Q60" s="49" t="s">
        <v>528</v>
      </c>
      <c r="R60" s="30" t="s">
        <v>252</v>
      </c>
      <c r="S60" s="36"/>
      <c r="T60" s="23"/>
      <c r="U60" s="49">
        <v>79</v>
      </c>
      <c r="V60" s="30" t="s">
        <v>210</v>
      </c>
      <c r="W60" s="36"/>
      <c r="X60" s="23" t="s">
        <v>214</v>
      </c>
      <c r="Y60" s="28">
        <v>1674</v>
      </c>
      <c r="Z60" s="30" t="s">
        <v>210</v>
      </c>
    </row>
    <row r="61" spans="1:26" ht="15.75" thickTop="1" x14ac:dyDescent="0.25">
      <c r="A61" s="16"/>
      <c r="B61" s="31"/>
      <c r="C61" s="31" t="s">
        <v>210</v>
      </c>
      <c r="D61" s="35"/>
      <c r="E61" s="35"/>
      <c r="F61" s="31"/>
      <c r="G61" s="31" t="s">
        <v>210</v>
      </c>
      <c r="H61" s="35"/>
      <c r="I61" s="35"/>
      <c r="J61" s="31"/>
      <c r="K61" s="31" t="s">
        <v>210</v>
      </c>
      <c r="L61" s="35"/>
      <c r="M61" s="35"/>
      <c r="N61" s="31"/>
      <c r="O61" s="31"/>
      <c r="P61" s="35"/>
      <c r="Q61" s="35"/>
      <c r="R61" s="31"/>
      <c r="S61" s="31"/>
      <c r="T61" s="35"/>
      <c r="U61" s="35"/>
      <c r="V61" s="31"/>
      <c r="W61" s="31"/>
      <c r="X61" s="35"/>
      <c r="Y61" s="35"/>
      <c r="Z61" s="31"/>
    </row>
    <row r="62" spans="1:26" x14ac:dyDescent="0.25">
      <c r="A62" s="16"/>
      <c r="B62" s="18"/>
      <c r="C62" s="18"/>
      <c r="D62" s="18"/>
      <c r="E62" s="18"/>
      <c r="F62" s="18"/>
      <c r="G62" s="18"/>
      <c r="H62" s="18"/>
      <c r="I62" s="18"/>
      <c r="J62" s="18"/>
      <c r="K62" s="18"/>
      <c r="L62" s="18"/>
      <c r="M62" s="18"/>
      <c r="N62" s="18"/>
      <c r="O62" s="18"/>
      <c r="P62" s="18"/>
      <c r="Q62" s="18"/>
      <c r="R62" s="18"/>
      <c r="S62" s="18"/>
      <c r="T62" s="18"/>
      <c r="U62" s="18"/>
      <c r="V62" s="18"/>
      <c r="W62" s="18"/>
      <c r="X62" s="18"/>
      <c r="Y62" s="18"/>
      <c r="Z62" s="18"/>
    </row>
  </sheetData>
  <mergeCells count="103">
    <mergeCell ref="A26:A62"/>
    <mergeCell ref="B26:Z26"/>
    <mergeCell ref="B27:Z27"/>
    <mergeCell ref="B28:Z28"/>
    <mergeCell ref="B45:Z45"/>
    <mergeCell ref="B46:Z46"/>
    <mergeCell ref="B62:Z62"/>
    <mergeCell ref="A1:A2"/>
    <mergeCell ref="B1:Z1"/>
    <mergeCell ref="B2:Z2"/>
    <mergeCell ref="B3:Z3"/>
    <mergeCell ref="A4:A25"/>
    <mergeCell ref="B4:Z4"/>
    <mergeCell ref="B5:Z5"/>
    <mergeCell ref="B6:Z6"/>
    <mergeCell ref="X49:Y49"/>
    <mergeCell ref="X50:Y50"/>
    <mergeCell ref="Z49:Z50"/>
    <mergeCell ref="D51:Y51"/>
    <mergeCell ref="C59:F59"/>
    <mergeCell ref="G59:J59"/>
    <mergeCell ref="K59:N59"/>
    <mergeCell ref="O59:R59"/>
    <mergeCell ref="S59:V59"/>
    <mergeCell ref="W59:Z59"/>
    <mergeCell ref="R49:R50"/>
    <mergeCell ref="S49:S50"/>
    <mergeCell ref="T49:U49"/>
    <mergeCell ref="T50:U50"/>
    <mergeCell ref="V49:V50"/>
    <mergeCell ref="W49:W50"/>
    <mergeCell ref="J49:J50"/>
    <mergeCell ref="K49:K50"/>
    <mergeCell ref="L49:M50"/>
    <mergeCell ref="N49:N50"/>
    <mergeCell ref="O49:O50"/>
    <mergeCell ref="P49:Q49"/>
    <mergeCell ref="P50:Q50"/>
    <mergeCell ref="D48:E48"/>
    <mergeCell ref="H48:U48"/>
    <mergeCell ref="X48:Y48"/>
    <mergeCell ref="B49:B50"/>
    <mergeCell ref="C49:C50"/>
    <mergeCell ref="D49:E49"/>
    <mergeCell ref="D50:E50"/>
    <mergeCell ref="F49:F50"/>
    <mergeCell ref="G49:G50"/>
    <mergeCell ref="H49:I50"/>
    <mergeCell ref="C42:F42"/>
    <mergeCell ref="G42:J42"/>
    <mergeCell ref="K42:N42"/>
    <mergeCell ref="O42:R42"/>
    <mergeCell ref="S42:V42"/>
    <mergeCell ref="W42:Z42"/>
    <mergeCell ref="C34:F34"/>
    <mergeCell ref="G34:J34"/>
    <mergeCell ref="K34:N34"/>
    <mergeCell ref="O34:R34"/>
    <mergeCell ref="S34:V34"/>
    <mergeCell ref="W34:Z34"/>
    <mergeCell ref="V31:V32"/>
    <mergeCell ref="W31:W32"/>
    <mergeCell ref="X31:Y31"/>
    <mergeCell ref="X32:Y32"/>
    <mergeCell ref="Z31:Z32"/>
    <mergeCell ref="D33:Y33"/>
    <mergeCell ref="P31:Q31"/>
    <mergeCell ref="P32:Q32"/>
    <mergeCell ref="R31:R32"/>
    <mergeCell ref="S31:S32"/>
    <mergeCell ref="T31:U31"/>
    <mergeCell ref="T32:U32"/>
    <mergeCell ref="H31:I32"/>
    <mergeCell ref="J31:J32"/>
    <mergeCell ref="K31:K32"/>
    <mergeCell ref="L31:M32"/>
    <mergeCell ref="N31:N32"/>
    <mergeCell ref="O31:O32"/>
    <mergeCell ref="B31:B32"/>
    <mergeCell ref="C31:C32"/>
    <mergeCell ref="D31:E31"/>
    <mergeCell ref="D32:E32"/>
    <mergeCell ref="F31:F32"/>
    <mergeCell ref="G31:G32"/>
    <mergeCell ref="C23:F23"/>
    <mergeCell ref="G23:J23"/>
    <mergeCell ref="K23:N23"/>
    <mergeCell ref="D30:E30"/>
    <mergeCell ref="H30:U30"/>
    <mergeCell ref="X30:Y30"/>
    <mergeCell ref="C17:F17"/>
    <mergeCell ref="G17:J17"/>
    <mergeCell ref="K17:N17"/>
    <mergeCell ref="C20:F20"/>
    <mergeCell ref="G20:J20"/>
    <mergeCell ref="K20:N20"/>
    <mergeCell ref="D8:E8"/>
    <mergeCell ref="H8:I8"/>
    <mergeCell ref="L8:M8"/>
    <mergeCell ref="D9:M9"/>
    <mergeCell ref="C10:F10"/>
    <mergeCell ref="G10:J10"/>
    <mergeCell ref="K10:N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2" width="36.5703125" bestFit="1" customWidth="1"/>
    <col min="3" max="3" width="1.85546875" bestFit="1" customWidth="1"/>
    <col min="4" max="4" width="2.7109375" customWidth="1"/>
    <col min="5" max="5" width="8.7109375" customWidth="1"/>
    <col min="6" max="7" width="1.85546875" bestFit="1" customWidth="1"/>
    <col min="9" max="9" width="5.7109375" bestFit="1" customWidth="1"/>
    <col min="10" max="11" width="1.85546875" bestFit="1" customWidth="1"/>
    <col min="13" max="13" width="3.7109375" bestFit="1" customWidth="1"/>
    <col min="14" max="14" width="2" bestFit="1" customWidth="1"/>
    <col min="17" max="17" width="5.7109375" bestFit="1" customWidth="1"/>
    <col min="18" max="18" width="2" bestFit="1" customWidth="1"/>
  </cols>
  <sheetData>
    <row r="1" spans="1:18" ht="15" customHeight="1" x14ac:dyDescent="0.25">
      <c r="A1" s="8" t="s">
        <v>70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530</v>
      </c>
      <c r="B3" s="15" t="s">
        <v>4</v>
      </c>
      <c r="C3" s="15"/>
      <c r="D3" s="15"/>
      <c r="E3" s="15"/>
      <c r="F3" s="15"/>
      <c r="G3" s="15"/>
      <c r="H3" s="15"/>
      <c r="I3" s="15"/>
      <c r="J3" s="15"/>
      <c r="K3" s="15"/>
      <c r="L3" s="15"/>
      <c r="M3" s="15"/>
      <c r="N3" s="15"/>
      <c r="O3" s="15"/>
      <c r="P3" s="15"/>
      <c r="Q3" s="15"/>
      <c r="R3" s="15"/>
    </row>
    <row r="4" spans="1:18" ht="15" customHeight="1" x14ac:dyDescent="0.25">
      <c r="A4" s="16" t="s">
        <v>706</v>
      </c>
      <c r="B4" s="15" t="s">
        <v>4</v>
      </c>
      <c r="C4" s="15"/>
      <c r="D4" s="15"/>
      <c r="E4" s="15"/>
      <c r="F4" s="15"/>
      <c r="G4" s="15"/>
      <c r="H4" s="15"/>
      <c r="I4" s="15"/>
      <c r="J4" s="15"/>
      <c r="K4" s="15"/>
      <c r="L4" s="15"/>
      <c r="M4" s="15"/>
      <c r="N4" s="15"/>
      <c r="O4" s="15"/>
      <c r="P4" s="15"/>
      <c r="Q4" s="15"/>
      <c r="R4" s="15"/>
    </row>
    <row r="5" spans="1:18" x14ac:dyDescent="0.25">
      <c r="A5" s="16"/>
      <c r="B5" s="13"/>
      <c r="C5" s="13"/>
      <c r="D5" s="13"/>
      <c r="E5" s="13"/>
      <c r="F5" s="13"/>
      <c r="G5" s="13"/>
      <c r="H5" s="13"/>
      <c r="I5" s="13"/>
      <c r="J5" s="13"/>
    </row>
    <row r="6" spans="1:18" x14ac:dyDescent="0.25">
      <c r="A6" s="16"/>
      <c r="B6" s="45" t="s">
        <v>533</v>
      </c>
      <c r="C6" s="45" t="s">
        <v>210</v>
      </c>
      <c r="D6" s="46" t="s">
        <v>534</v>
      </c>
      <c r="E6" s="46"/>
      <c r="F6" s="45"/>
      <c r="G6" s="45" t="s">
        <v>210</v>
      </c>
      <c r="H6" s="46" t="s">
        <v>534</v>
      </c>
      <c r="I6" s="46"/>
      <c r="J6" s="45"/>
    </row>
    <row r="7" spans="1:18" ht="15.75" thickBot="1" x14ac:dyDescent="0.3">
      <c r="A7" s="16"/>
      <c r="B7" s="45"/>
      <c r="C7" s="45"/>
      <c r="D7" s="39" t="s">
        <v>341</v>
      </c>
      <c r="E7" s="39"/>
      <c r="F7" s="45"/>
      <c r="G7" s="45"/>
      <c r="H7" s="39" t="s">
        <v>342</v>
      </c>
      <c r="I7" s="39"/>
      <c r="J7" s="45"/>
    </row>
    <row r="8" spans="1:18" x14ac:dyDescent="0.25">
      <c r="A8" s="16"/>
      <c r="B8" s="13"/>
      <c r="C8" s="17"/>
      <c r="D8" s="17"/>
      <c r="E8" s="17"/>
      <c r="F8" s="17"/>
      <c r="G8" s="17"/>
      <c r="H8" s="17"/>
      <c r="I8" s="17"/>
      <c r="J8" s="17"/>
    </row>
    <row r="9" spans="1:18" ht="39" thickBot="1" x14ac:dyDescent="0.3">
      <c r="A9" s="16"/>
      <c r="B9" s="21" t="s">
        <v>535</v>
      </c>
      <c r="C9" s="23" t="s">
        <v>210</v>
      </c>
      <c r="D9" s="23" t="s">
        <v>214</v>
      </c>
      <c r="E9" s="28">
        <v>10310</v>
      </c>
      <c r="F9" s="30" t="s">
        <v>210</v>
      </c>
      <c r="G9" s="23" t="s">
        <v>210</v>
      </c>
      <c r="H9" s="23"/>
      <c r="I9" s="28">
        <v>10310</v>
      </c>
      <c r="J9" s="30" t="s">
        <v>210</v>
      </c>
    </row>
    <row r="10" spans="1:18" ht="15.75" thickTop="1" x14ac:dyDescent="0.25">
      <c r="A10" s="16"/>
      <c r="B10" s="31"/>
      <c r="C10" s="31" t="s">
        <v>210</v>
      </c>
      <c r="D10" s="35"/>
      <c r="E10" s="35"/>
      <c r="F10" s="31"/>
      <c r="G10" s="31" t="s">
        <v>210</v>
      </c>
      <c r="H10" s="35"/>
      <c r="I10" s="35"/>
      <c r="J10" s="31"/>
    </row>
    <row r="11" spans="1:18" x14ac:dyDescent="0.25">
      <c r="A11" s="16"/>
      <c r="B11" s="13"/>
      <c r="C11" s="17"/>
      <c r="D11" s="17"/>
      <c r="E11" s="17"/>
      <c r="F11" s="17"/>
      <c r="G11" s="17"/>
      <c r="H11" s="17"/>
      <c r="I11" s="17"/>
      <c r="J11" s="17"/>
    </row>
    <row r="12" spans="1:18" x14ac:dyDescent="0.25">
      <c r="A12" s="16"/>
      <c r="B12" s="24" t="s">
        <v>536</v>
      </c>
      <c r="C12" s="20" t="s">
        <v>210</v>
      </c>
      <c r="D12" s="19"/>
      <c r="E12" s="38" t="s">
        <v>219</v>
      </c>
      <c r="F12" s="19" t="s">
        <v>210</v>
      </c>
      <c r="G12" s="20" t="s">
        <v>210</v>
      </c>
      <c r="H12" s="19"/>
      <c r="I12" s="38" t="s">
        <v>219</v>
      </c>
      <c r="J12" s="19" t="s">
        <v>210</v>
      </c>
    </row>
    <row r="13" spans="1:18" x14ac:dyDescent="0.25">
      <c r="A13" s="16"/>
      <c r="B13" s="13"/>
      <c r="C13" s="17"/>
      <c r="D13" s="17"/>
      <c r="E13" s="17"/>
      <c r="F13" s="17"/>
      <c r="G13" s="17"/>
      <c r="H13" s="17"/>
      <c r="I13" s="17"/>
      <c r="J13" s="17"/>
    </row>
    <row r="14" spans="1:18" ht="25.5" x14ac:dyDescent="0.25">
      <c r="A14" s="16"/>
      <c r="B14" s="21" t="s">
        <v>537</v>
      </c>
      <c r="C14" s="36" t="s">
        <v>210</v>
      </c>
      <c r="D14" s="23"/>
      <c r="E14" s="28">
        <v>10000</v>
      </c>
      <c r="F14" s="30" t="s">
        <v>210</v>
      </c>
      <c r="G14" s="36" t="s">
        <v>210</v>
      </c>
      <c r="H14" s="23"/>
      <c r="I14" s="28">
        <v>10000</v>
      </c>
      <c r="J14" s="30" t="s">
        <v>210</v>
      </c>
    </row>
    <row r="15" spans="1:18" ht="26.25" thickBot="1" x14ac:dyDescent="0.3">
      <c r="A15" s="16"/>
      <c r="B15" s="24" t="s">
        <v>538</v>
      </c>
      <c r="C15" s="20" t="s">
        <v>210</v>
      </c>
      <c r="D15" s="13"/>
      <c r="E15" s="34">
        <v>310</v>
      </c>
      <c r="F15" s="19" t="s">
        <v>210</v>
      </c>
      <c r="G15" s="20" t="s">
        <v>210</v>
      </c>
      <c r="H15" s="13"/>
      <c r="I15" s="34">
        <v>310</v>
      </c>
      <c r="J15" s="19" t="s">
        <v>210</v>
      </c>
    </row>
    <row r="16" spans="1:18" x14ac:dyDescent="0.25">
      <c r="A16" s="16"/>
      <c r="B16" s="31"/>
      <c r="C16" s="31" t="s">
        <v>210</v>
      </c>
      <c r="D16" s="32"/>
      <c r="E16" s="32"/>
      <c r="F16" s="31"/>
      <c r="G16" s="31" t="s">
        <v>210</v>
      </c>
      <c r="H16" s="32"/>
      <c r="I16" s="32"/>
      <c r="J16" s="31"/>
    </row>
    <row r="17" spans="1:18" ht="15.75" thickBot="1" x14ac:dyDescent="0.3">
      <c r="A17" s="16"/>
      <c r="B17" s="21" t="s">
        <v>539</v>
      </c>
      <c r="C17" s="36" t="s">
        <v>210</v>
      </c>
      <c r="D17" s="23" t="s">
        <v>214</v>
      </c>
      <c r="E17" s="28">
        <v>10310</v>
      </c>
      <c r="F17" s="30" t="s">
        <v>210</v>
      </c>
      <c r="G17" s="36" t="s">
        <v>210</v>
      </c>
      <c r="H17" s="23"/>
      <c r="I17" s="28">
        <v>10310</v>
      </c>
      <c r="J17" s="30" t="s">
        <v>210</v>
      </c>
    </row>
    <row r="18" spans="1:18" ht="15.75" thickTop="1" x14ac:dyDescent="0.25">
      <c r="A18" s="16"/>
      <c r="B18" s="31"/>
      <c r="C18" s="31" t="s">
        <v>210</v>
      </c>
      <c r="D18" s="35"/>
      <c r="E18" s="35"/>
      <c r="F18" s="31"/>
      <c r="G18" s="31" t="s">
        <v>210</v>
      </c>
      <c r="H18" s="35"/>
      <c r="I18" s="35"/>
      <c r="J18" s="31"/>
    </row>
    <row r="19" spans="1:18" ht="15" customHeight="1" x14ac:dyDescent="0.25">
      <c r="A19" s="16" t="s">
        <v>540</v>
      </c>
      <c r="B19" s="15" t="s">
        <v>4</v>
      </c>
      <c r="C19" s="15"/>
      <c r="D19" s="15"/>
      <c r="E19" s="15"/>
      <c r="F19" s="15"/>
      <c r="G19" s="15"/>
      <c r="H19" s="15"/>
      <c r="I19" s="15"/>
      <c r="J19" s="15"/>
      <c r="K19" s="15"/>
      <c r="L19" s="15"/>
      <c r="M19" s="15"/>
      <c r="N19" s="15"/>
      <c r="O19" s="15"/>
      <c r="P19" s="15"/>
      <c r="Q19" s="15"/>
      <c r="R19" s="15"/>
    </row>
    <row r="20" spans="1:18" x14ac:dyDescent="0.25">
      <c r="A20" s="16"/>
      <c r="B20" s="81" t="s">
        <v>707</v>
      </c>
      <c r="C20" s="81"/>
      <c r="D20" s="81"/>
      <c r="E20" s="81"/>
      <c r="F20" s="81"/>
      <c r="G20" s="81"/>
      <c r="H20" s="81"/>
      <c r="I20" s="81"/>
      <c r="J20" s="81"/>
      <c r="K20" s="81"/>
      <c r="L20" s="81"/>
      <c r="M20" s="81"/>
      <c r="N20" s="81"/>
      <c r="O20" s="81"/>
      <c r="P20" s="81"/>
      <c r="Q20" s="81"/>
      <c r="R20" s="81"/>
    </row>
    <row r="21" spans="1:18" ht="15.75" x14ac:dyDescent="0.25">
      <c r="A21" s="16"/>
      <c r="B21" s="41"/>
      <c r="C21" s="41"/>
      <c r="D21" s="41"/>
      <c r="E21" s="41"/>
      <c r="F21" s="41"/>
      <c r="G21" s="41"/>
      <c r="H21" s="41"/>
      <c r="I21" s="41"/>
      <c r="J21" s="41"/>
      <c r="K21" s="41"/>
      <c r="L21" s="41"/>
      <c r="M21" s="41"/>
      <c r="N21" s="41"/>
      <c r="O21" s="41"/>
      <c r="P21" s="41"/>
      <c r="Q21" s="41"/>
      <c r="R21" s="41"/>
    </row>
    <row r="22" spans="1:18" x14ac:dyDescent="0.25">
      <c r="A22" s="16"/>
      <c r="B22" s="20"/>
      <c r="C22" s="20"/>
      <c r="D22" s="20"/>
      <c r="E22" s="20"/>
      <c r="F22" s="20"/>
      <c r="G22" s="20"/>
      <c r="H22" s="20"/>
      <c r="I22" s="20"/>
      <c r="J22" s="20"/>
    </row>
    <row r="23" spans="1:18" x14ac:dyDescent="0.25">
      <c r="A23" s="16"/>
      <c r="B23" s="45"/>
      <c r="C23" s="45" t="s">
        <v>210</v>
      </c>
      <c r="D23" s="46" t="s">
        <v>541</v>
      </c>
      <c r="E23" s="46"/>
      <c r="F23" s="46"/>
      <c r="G23" s="46"/>
      <c r="H23" s="46"/>
      <c r="I23" s="46"/>
      <c r="J23" s="45"/>
    </row>
    <row r="24" spans="1:18" ht="15.75" thickBot="1" x14ac:dyDescent="0.3">
      <c r="A24" s="16"/>
      <c r="B24" s="45"/>
      <c r="C24" s="45"/>
      <c r="D24" s="39" t="s">
        <v>542</v>
      </c>
      <c r="E24" s="39"/>
      <c r="F24" s="39"/>
      <c r="G24" s="39"/>
      <c r="H24" s="39"/>
      <c r="I24" s="39"/>
      <c r="J24" s="45"/>
    </row>
    <row r="25" spans="1:18" ht="15.75" thickBot="1" x14ac:dyDescent="0.3">
      <c r="A25" s="16"/>
      <c r="B25" s="20"/>
      <c r="C25" s="20" t="s">
        <v>210</v>
      </c>
      <c r="D25" s="40">
        <v>2014</v>
      </c>
      <c r="E25" s="40"/>
      <c r="F25" s="20"/>
      <c r="G25" s="20" t="s">
        <v>210</v>
      </c>
      <c r="H25" s="40">
        <v>2013</v>
      </c>
      <c r="I25" s="40"/>
      <c r="J25" s="20"/>
    </row>
    <row r="26" spans="1:18" x14ac:dyDescent="0.25">
      <c r="A26" s="16"/>
      <c r="B26" s="20"/>
      <c r="C26" s="45"/>
      <c r="D26" s="45"/>
      <c r="E26" s="45"/>
      <c r="F26" s="45"/>
      <c r="G26" s="45"/>
      <c r="H26" s="45"/>
      <c r="I26" s="45"/>
      <c r="J26" s="45"/>
    </row>
    <row r="27" spans="1:18" ht="39" thickBot="1" x14ac:dyDescent="0.3">
      <c r="A27" s="16"/>
      <c r="B27" s="21" t="s">
        <v>543</v>
      </c>
      <c r="C27" s="23" t="s">
        <v>210</v>
      </c>
      <c r="D27" s="23" t="s">
        <v>214</v>
      </c>
      <c r="E27" s="49">
        <v>86</v>
      </c>
      <c r="F27" s="30" t="s">
        <v>210</v>
      </c>
      <c r="G27" s="23" t="s">
        <v>210</v>
      </c>
      <c r="H27" s="23"/>
      <c r="I27" s="49">
        <v>88</v>
      </c>
      <c r="J27" s="30" t="s">
        <v>210</v>
      </c>
    </row>
    <row r="28" spans="1:18" ht="15.75" thickTop="1" x14ac:dyDescent="0.25">
      <c r="A28" s="16"/>
      <c r="B28" s="31"/>
      <c r="C28" s="31" t="s">
        <v>210</v>
      </c>
      <c r="D28" s="35"/>
      <c r="E28" s="35"/>
      <c r="F28" s="31"/>
      <c r="G28" s="31" t="s">
        <v>210</v>
      </c>
      <c r="H28" s="32"/>
      <c r="I28" s="32"/>
      <c r="J28" s="31"/>
    </row>
    <row r="29" spans="1:18" ht="15.75" thickBot="1" x14ac:dyDescent="0.3">
      <c r="A29" s="16"/>
      <c r="B29" s="43" t="s">
        <v>118</v>
      </c>
      <c r="C29" s="20" t="s">
        <v>210</v>
      </c>
      <c r="D29" s="13" t="s">
        <v>214</v>
      </c>
      <c r="E29" s="34">
        <v>86</v>
      </c>
      <c r="F29" s="19" t="s">
        <v>210</v>
      </c>
      <c r="G29" s="20" t="s">
        <v>210</v>
      </c>
      <c r="H29" s="13"/>
      <c r="I29" s="34">
        <v>88</v>
      </c>
      <c r="J29" s="19" t="s">
        <v>210</v>
      </c>
    </row>
    <row r="30" spans="1:18" ht="15.75" thickTop="1" x14ac:dyDescent="0.25">
      <c r="A30" s="16"/>
      <c r="B30" s="31"/>
      <c r="C30" s="31" t="s">
        <v>210</v>
      </c>
      <c r="D30" s="35"/>
      <c r="E30" s="35"/>
      <c r="F30" s="31"/>
      <c r="G30" s="31" t="s">
        <v>210</v>
      </c>
      <c r="H30" s="35"/>
      <c r="I30" s="35"/>
      <c r="J30" s="31"/>
    </row>
    <row r="31" spans="1:18" ht="15" customHeight="1" x14ac:dyDescent="0.25">
      <c r="A31" s="16" t="s">
        <v>708</v>
      </c>
      <c r="B31" s="15" t="s">
        <v>4</v>
      </c>
      <c r="C31" s="15"/>
      <c r="D31" s="15"/>
      <c r="E31" s="15"/>
      <c r="F31" s="15"/>
      <c r="G31" s="15"/>
      <c r="H31" s="15"/>
      <c r="I31" s="15"/>
      <c r="J31" s="15"/>
      <c r="K31" s="15"/>
      <c r="L31" s="15"/>
      <c r="M31" s="15"/>
      <c r="N31" s="15"/>
      <c r="O31" s="15"/>
      <c r="P31" s="15"/>
      <c r="Q31" s="15"/>
      <c r="R31" s="15"/>
    </row>
    <row r="32" spans="1:18" x14ac:dyDescent="0.25">
      <c r="A32" s="16"/>
      <c r="B32" s="17" t="s">
        <v>544</v>
      </c>
      <c r="C32" s="17"/>
      <c r="D32" s="17"/>
      <c r="E32" s="17"/>
      <c r="F32" s="17"/>
      <c r="G32" s="17"/>
      <c r="H32" s="17"/>
      <c r="I32" s="17"/>
      <c r="J32" s="17"/>
      <c r="K32" s="17"/>
      <c r="L32" s="17"/>
      <c r="M32" s="17"/>
      <c r="N32" s="17"/>
      <c r="O32" s="17"/>
      <c r="P32" s="17"/>
      <c r="Q32" s="17"/>
      <c r="R32" s="17"/>
    </row>
    <row r="33" spans="1:18" ht="15.75" x14ac:dyDescent="0.25">
      <c r="A33" s="16"/>
      <c r="B33" s="41"/>
      <c r="C33" s="41"/>
      <c r="D33" s="41"/>
      <c r="E33" s="41"/>
      <c r="F33" s="41"/>
      <c r="G33" s="41"/>
      <c r="H33" s="41"/>
      <c r="I33" s="41"/>
      <c r="J33" s="41"/>
      <c r="K33" s="41"/>
      <c r="L33" s="41"/>
      <c r="M33" s="41"/>
      <c r="N33" s="41"/>
      <c r="O33" s="41"/>
      <c r="P33" s="41"/>
      <c r="Q33" s="41"/>
      <c r="R33" s="41"/>
    </row>
    <row r="34" spans="1:18" x14ac:dyDescent="0.25">
      <c r="A34" s="16"/>
      <c r="B34" s="13"/>
      <c r="C34" s="13"/>
      <c r="D34" s="13"/>
      <c r="E34" s="13"/>
      <c r="F34" s="13"/>
      <c r="G34" s="13"/>
      <c r="H34" s="13"/>
      <c r="I34" s="13"/>
      <c r="J34" s="13"/>
      <c r="K34" s="13"/>
      <c r="L34" s="13"/>
      <c r="M34" s="13"/>
      <c r="N34" s="13"/>
      <c r="O34" s="13"/>
      <c r="P34" s="13"/>
      <c r="Q34" s="13"/>
      <c r="R34" s="13"/>
    </row>
    <row r="35" spans="1:18" x14ac:dyDescent="0.25">
      <c r="A35" s="16"/>
      <c r="B35" s="45"/>
      <c r="C35" s="45" t="s">
        <v>210</v>
      </c>
      <c r="D35" s="46" t="s">
        <v>545</v>
      </c>
      <c r="E35" s="46"/>
      <c r="F35" s="45"/>
      <c r="G35" s="45" t="s">
        <v>210</v>
      </c>
      <c r="H35" s="46" t="s">
        <v>547</v>
      </c>
      <c r="I35" s="46"/>
      <c r="J35" s="45"/>
      <c r="K35" s="45" t="s">
        <v>210</v>
      </c>
      <c r="L35" s="46" t="s">
        <v>549</v>
      </c>
      <c r="M35" s="46"/>
      <c r="N35" s="45"/>
      <c r="O35" s="45"/>
      <c r="P35" s="46" t="s">
        <v>138</v>
      </c>
      <c r="Q35" s="46"/>
      <c r="R35" s="45"/>
    </row>
    <row r="36" spans="1:18" x14ac:dyDescent="0.25">
      <c r="A36" s="16"/>
      <c r="B36" s="45"/>
      <c r="C36" s="45"/>
      <c r="D36" s="46" t="s">
        <v>546</v>
      </c>
      <c r="E36" s="46"/>
      <c r="F36" s="45"/>
      <c r="G36" s="45"/>
      <c r="H36" s="46" t="s">
        <v>548</v>
      </c>
      <c r="I36" s="46"/>
      <c r="J36" s="45"/>
      <c r="K36" s="45"/>
      <c r="L36" s="46" t="s">
        <v>550</v>
      </c>
      <c r="M36" s="46"/>
      <c r="N36" s="45"/>
      <c r="O36" s="45"/>
      <c r="P36" s="46" t="s">
        <v>551</v>
      </c>
      <c r="Q36" s="46"/>
      <c r="R36" s="45"/>
    </row>
    <row r="37" spans="1:18" ht="15.75" thickBot="1" x14ac:dyDescent="0.3">
      <c r="A37" s="16"/>
      <c r="B37" s="45"/>
      <c r="C37" s="45"/>
      <c r="D37" s="39" t="s">
        <v>230</v>
      </c>
      <c r="E37" s="39"/>
      <c r="F37" s="45"/>
      <c r="G37" s="45"/>
      <c r="H37" s="39"/>
      <c r="I37" s="39"/>
      <c r="J37" s="45"/>
      <c r="K37" s="45"/>
      <c r="L37" s="39"/>
      <c r="M37" s="39"/>
      <c r="N37" s="45"/>
      <c r="O37" s="45"/>
      <c r="P37" s="39" t="s">
        <v>552</v>
      </c>
      <c r="Q37" s="39"/>
      <c r="R37" s="45"/>
    </row>
    <row r="38" spans="1:18" x14ac:dyDescent="0.25">
      <c r="A38" s="16"/>
      <c r="B38" s="13"/>
      <c r="C38" s="17"/>
      <c r="D38" s="17"/>
      <c r="E38" s="17"/>
      <c r="F38" s="17"/>
      <c r="G38" s="17"/>
      <c r="H38" s="17"/>
      <c r="I38" s="17"/>
      <c r="J38" s="17"/>
      <c r="K38" s="17"/>
      <c r="L38" s="17"/>
      <c r="M38" s="17"/>
      <c r="N38" s="17"/>
      <c r="O38" s="17"/>
      <c r="P38" s="17"/>
      <c r="Q38" s="17"/>
      <c r="R38" s="17"/>
    </row>
    <row r="39" spans="1:18" x14ac:dyDescent="0.25">
      <c r="A39" s="16"/>
      <c r="B39" s="21" t="s">
        <v>553</v>
      </c>
      <c r="C39" s="23" t="s">
        <v>210</v>
      </c>
      <c r="D39" s="23" t="s">
        <v>214</v>
      </c>
      <c r="E39" s="28">
        <v>10000</v>
      </c>
      <c r="F39" s="30" t="s">
        <v>210</v>
      </c>
      <c r="G39" s="23" t="s">
        <v>210</v>
      </c>
      <c r="H39" s="23"/>
      <c r="I39" s="49">
        <v>310</v>
      </c>
      <c r="J39" s="30" t="s">
        <v>210</v>
      </c>
      <c r="K39" s="23" t="s">
        <v>210</v>
      </c>
      <c r="L39" s="30"/>
      <c r="M39" s="51" t="s">
        <v>219</v>
      </c>
      <c r="N39" s="30" t="s">
        <v>210</v>
      </c>
      <c r="O39" s="23"/>
      <c r="P39" s="23"/>
      <c r="Q39" s="28">
        <v>10310</v>
      </c>
      <c r="R39" s="30" t="s">
        <v>210</v>
      </c>
    </row>
    <row r="40" spans="1:18" x14ac:dyDescent="0.25">
      <c r="A40" s="16"/>
      <c r="B40" s="43" t="s">
        <v>118</v>
      </c>
      <c r="C40" s="13" t="s">
        <v>210</v>
      </c>
      <c r="D40" s="19"/>
      <c r="E40" s="38" t="s">
        <v>219</v>
      </c>
      <c r="F40" s="19" t="s">
        <v>210</v>
      </c>
      <c r="G40" s="13" t="s">
        <v>210</v>
      </c>
      <c r="H40" s="19"/>
      <c r="I40" s="38" t="s">
        <v>219</v>
      </c>
      <c r="J40" s="19" t="s">
        <v>210</v>
      </c>
      <c r="K40" s="13" t="s">
        <v>210</v>
      </c>
      <c r="L40" s="13"/>
      <c r="M40" s="34">
        <v>86</v>
      </c>
      <c r="N40" s="19" t="s">
        <v>210</v>
      </c>
      <c r="O40" s="13"/>
      <c r="P40" s="13"/>
      <c r="Q40" s="34">
        <v>86</v>
      </c>
      <c r="R40" s="19" t="s">
        <v>210</v>
      </c>
    </row>
    <row r="41" spans="1:18" x14ac:dyDescent="0.25">
      <c r="A41" s="16"/>
      <c r="B41" s="42" t="s">
        <v>554</v>
      </c>
      <c r="C41" s="23" t="s">
        <v>210</v>
      </c>
      <c r="D41" s="23"/>
      <c r="E41" s="23"/>
      <c r="F41" s="23"/>
      <c r="G41" s="23" t="s">
        <v>210</v>
      </c>
      <c r="H41" s="23"/>
      <c r="I41" s="23"/>
      <c r="J41" s="23"/>
      <c r="K41" s="23" t="s">
        <v>210</v>
      </c>
      <c r="L41" s="23"/>
      <c r="M41" s="23"/>
      <c r="N41" s="23"/>
      <c r="O41" s="23"/>
      <c r="P41" s="23"/>
      <c r="Q41" s="23"/>
      <c r="R41" s="23"/>
    </row>
    <row r="42" spans="1:18" x14ac:dyDescent="0.25">
      <c r="A42" s="16"/>
      <c r="B42" s="79" t="s">
        <v>257</v>
      </c>
      <c r="C42" s="13" t="s">
        <v>210</v>
      </c>
      <c r="D42" s="19"/>
      <c r="E42" s="38" t="s">
        <v>219</v>
      </c>
      <c r="F42" s="19" t="s">
        <v>210</v>
      </c>
      <c r="G42" s="13" t="s">
        <v>210</v>
      </c>
      <c r="H42" s="19"/>
      <c r="I42" s="38" t="s">
        <v>219</v>
      </c>
      <c r="J42" s="19" t="s">
        <v>210</v>
      </c>
      <c r="K42" s="13" t="s">
        <v>210</v>
      </c>
      <c r="L42" s="13"/>
      <c r="M42" s="34" t="s">
        <v>555</v>
      </c>
      <c r="N42" s="19" t="s">
        <v>252</v>
      </c>
      <c r="O42" s="13"/>
      <c r="P42" s="13"/>
      <c r="Q42" s="34" t="s">
        <v>555</v>
      </c>
      <c r="R42" s="19" t="s">
        <v>252</v>
      </c>
    </row>
    <row r="43" spans="1:18" ht="26.25" thickBot="1" x14ac:dyDescent="0.3">
      <c r="A43" s="16"/>
      <c r="B43" s="47" t="s">
        <v>556</v>
      </c>
      <c r="C43" s="23" t="s">
        <v>210</v>
      </c>
      <c r="D43" s="30"/>
      <c r="E43" s="51" t="s">
        <v>219</v>
      </c>
      <c r="F43" s="30" t="s">
        <v>210</v>
      </c>
      <c r="G43" s="23" t="s">
        <v>210</v>
      </c>
      <c r="H43" s="30"/>
      <c r="I43" s="51" t="s">
        <v>219</v>
      </c>
      <c r="J43" s="30" t="s">
        <v>210</v>
      </c>
      <c r="K43" s="23" t="s">
        <v>210</v>
      </c>
      <c r="L43" s="23"/>
      <c r="M43" s="49" t="s">
        <v>557</v>
      </c>
      <c r="N43" s="30" t="s">
        <v>252</v>
      </c>
      <c r="O43" s="23"/>
      <c r="P43" s="23"/>
      <c r="Q43" s="49" t="s">
        <v>557</v>
      </c>
      <c r="R43" s="30" t="s">
        <v>252</v>
      </c>
    </row>
    <row r="44" spans="1:18" x14ac:dyDescent="0.25">
      <c r="A44" s="16"/>
      <c r="B44" s="31"/>
      <c r="C44" s="31" t="s">
        <v>210</v>
      </c>
      <c r="D44" s="32"/>
      <c r="E44" s="32"/>
      <c r="F44" s="31"/>
      <c r="G44" s="31" t="s">
        <v>210</v>
      </c>
      <c r="H44" s="32"/>
      <c r="I44" s="32"/>
      <c r="J44" s="31"/>
      <c r="K44" s="31" t="s">
        <v>210</v>
      </c>
      <c r="L44" s="32"/>
      <c r="M44" s="32"/>
      <c r="N44" s="31"/>
      <c r="O44" s="31"/>
      <c r="P44" s="32"/>
      <c r="Q44" s="32"/>
      <c r="R44" s="31"/>
    </row>
    <row r="45" spans="1:18" ht="15.75" thickBot="1" x14ac:dyDescent="0.3">
      <c r="A45" s="16"/>
      <c r="B45" s="24" t="s">
        <v>558</v>
      </c>
      <c r="C45" s="20" t="s">
        <v>210</v>
      </c>
      <c r="D45" s="13" t="s">
        <v>214</v>
      </c>
      <c r="E45" s="26">
        <v>10000</v>
      </c>
      <c r="F45" s="19" t="s">
        <v>210</v>
      </c>
      <c r="G45" s="20" t="s">
        <v>210</v>
      </c>
      <c r="H45" s="13"/>
      <c r="I45" s="34">
        <v>310</v>
      </c>
      <c r="J45" s="19" t="s">
        <v>210</v>
      </c>
      <c r="K45" s="20" t="s">
        <v>210</v>
      </c>
      <c r="L45" s="19"/>
      <c r="M45" s="38" t="s">
        <v>219</v>
      </c>
      <c r="N45" s="19" t="s">
        <v>210</v>
      </c>
      <c r="O45" s="20"/>
      <c r="P45" s="13"/>
      <c r="Q45" s="26">
        <v>10310</v>
      </c>
      <c r="R45" s="19" t="s">
        <v>210</v>
      </c>
    </row>
    <row r="46" spans="1:18" ht="15.75" thickTop="1" x14ac:dyDescent="0.25">
      <c r="A46" s="16"/>
      <c r="B46" s="31"/>
      <c r="C46" s="31" t="s">
        <v>210</v>
      </c>
      <c r="D46" s="35"/>
      <c r="E46" s="35"/>
      <c r="F46" s="31"/>
      <c r="G46" s="31" t="s">
        <v>210</v>
      </c>
      <c r="H46" s="35"/>
      <c r="I46" s="35"/>
      <c r="J46" s="31"/>
      <c r="K46" s="31" t="s">
        <v>210</v>
      </c>
      <c r="L46" s="35"/>
      <c r="M46" s="35"/>
      <c r="N46" s="31"/>
      <c r="O46" s="31"/>
      <c r="P46" s="35"/>
      <c r="Q46" s="35"/>
      <c r="R46" s="31"/>
    </row>
  </sheetData>
  <mergeCells count="63">
    <mergeCell ref="B4:R4"/>
    <mergeCell ref="A19:A30"/>
    <mergeCell ref="B19:R19"/>
    <mergeCell ref="B20:R20"/>
    <mergeCell ref="B21:R21"/>
    <mergeCell ref="A31:A46"/>
    <mergeCell ref="B31:R31"/>
    <mergeCell ref="B32:R32"/>
    <mergeCell ref="B33:R33"/>
    <mergeCell ref="R35:R37"/>
    <mergeCell ref="C38:F38"/>
    <mergeCell ref="G38:J38"/>
    <mergeCell ref="K38:N38"/>
    <mergeCell ref="O38:R38"/>
    <mergeCell ref="A1:A2"/>
    <mergeCell ref="B1:R1"/>
    <mergeCell ref="B2:R2"/>
    <mergeCell ref="B3:R3"/>
    <mergeCell ref="A4:A18"/>
    <mergeCell ref="L35:M35"/>
    <mergeCell ref="L36:M36"/>
    <mergeCell ref="L37:M37"/>
    <mergeCell ref="N35:N37"/>
    <mergeCell ref="O35:O37"/>
    <mergeCell ref="P35:Q35"/>
    <mergeCell ref="P36:Q36"/>
    <mergeCell ref="P37:Q37"/>
    <mergeCell ref="G35:G37"/>
    <mergeCell ref="H35:I35"/>
    <mergeCell ref="H36:I36"/>
    <mergeCell ref="H37:I37"/>
    <mergeCell ref="J35:J37"/>
    <mergeCell ref="K35:K37"/>
    <mergeCell ref="D25:E25"/>
    <mergeCell ref="H25:I25"/>
    <mergeCell ref="C26:F26"/>
    <mergeCell ref="G26:J26"/>
    <mergeCell ref="B35:B37"/>
    <mergeCell ref="C35:C37"/>
    <mergeCell ref="D35:E35"/>
    <mergeCell ref="D36:E36"/>
    <mergeCell ref="D37:E37"/>
    <mergeCell ref="F35:F37"/>
    <mergeCell ref="C13:F13"/>
    <mergeCell ref="G13:J13"/>
    <mergeCell ref="B23:B24"/>
    <mergeCell ref="C23:C24"/>
    <mergeCell ref="D23:I23"/>
    <mergeCell ref="D24:I24"/>
    <mergeCell ref="J23:J24"/>
    <mergeCell ref="H6:I6"/>
    <mergeCell ref="H7:I7"/>
    <mergeCell ref="J6:J7"/>
    <mergeCell ref="C8:F8"/>
    <mergeCell ref="G8:J8"/>
    <mergeCell ref="C11:F11"/>
    <mergeCell ref="G11:J11"/>
    <mergeCell ref="B6:B7"/>
    <mergeCell ref="C6:C7"/>
    <mergeCell ref="D6:E6"/>
    <mergeCell ref="D7:E7"/>
    <mergeCell ref="F6:F7"/>
    <mergeCell ref="G6:G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7</v>
      </c>
      <c r="B1" s="8" t="s">
        <v>2</v>
      </c>
      <c r="C1" s="8" t="s">
        <v>25</v>
      </c>
    </row>
    <row r="2" spans="1:3" ht="30" x14ac:dyDescent="0.25">
      <c r="A2" s="1" t="s">
        <v>68</v>
      </c>
      <c r="B2" s="8"/>
      <c r="C2" s="8"/>
    </row>
    <row r="3" spans="1:3" ht="30" x14ac:dyDescent="0.25">
      <c r="A3" s="3" t="s">
        <v>69</v>
      </c>
      <c r="B3" s="9">
        <v>8913</v>
      </c>
      <c r="C3" s="9">
        <v>8682</v>
      </c>
    </row>
    <row r="4" spans="1:3" x14ac:dyDescent="0.25">
      <c r="A4" s="3" t="s">
        <v>70</v>
      </c>
      <c r="B4" s="10">
        <v>0.01</v>
      </c>
      <c r="C4" s="10">
        <v>0.01</v>
      </c>
    </row>
    <row r="5" spans="1:3" x14ac:dyDescent="0.25">
      <c r="A5" s="3" t="s">
        <v>71</v>
      </c>
      <c r="B5" s="7">
        <v>500000</v>
      </c>
      <c r="C5" s="7">
        <v>500000</v>
      </c>
    </row>
    <row r="6" spans="1:3" x14ac:dyDescent="0.25">
      <c r="A6" s="3" t="s">
        <v>72</v>
      </c>
      <c r="B6" s="5">
        <v>0</v>
      </c>
      <c r="C6" s="5">
        <v>0</v>
      </c>
    </row>
    <row r="7" spans="1:3" x14ac:dyDescent="0.25">
      <c r="A7" s="3" t="s">
        <v>73</v>
      </c>
      <c r="B7" s="5">
        <v>0</v>
      </c>
      <c r="C7" s="5">
        <v>0</v>
      </c>
    </row>
    <row r="8" spans="1:3" x14ac:dyDescent="0.25">
      <c r="A8" s="3" t="s">
        <v>74</v>
      </c>
      <c r="B8" s="10">
        <v>0.01</v>
      </c>
      <c r="C8" s="10">
        <v>0.01</v>
      </c>
    </row>
    <row r="9" spans="1:3" x14ac:dyDescent="0.25">
      <c r="A9" s="3" t="s">
        <v>75</v>
      </c>
      <c r="B9" s="7">
        <v>15000000</v>
      </c>
      <c r="C9" s="7">
        <v>15000000</v>
      </c>
    </row>
    <row r="10" spans="1:3" x14ac:dyDescent="0.25">
      <c r="A10" s="3" t="s">
        <v>76</v>
      </c>
      <c r="B10" s="7">
        <v>7927287</v>
      </c>
      <c r="C10" s="7">
        <v>7927287</v>
      </c>
    </row>
    <row r="11" spans="1:3" x14ac:dyDescent="0.25">
      <c r="A11" s="3" t="s">
        <v>77</v>
      </c>
      <c r="B11" s="7">
        <v>7437517</v>
      </c>
      <c r="C11" s="7">
        <v>7447903</v>
      </c>
    </row>
    <row r="12" spans="1:3" x14ac:dyDescent="0.25">
      <c r="A12" s="3" t="s">
        <v>65</v>
      </c>
      <c r="B12" s="5" t="s">
        <v>4</v>
      </c>
      <c r="C12" s="5" t="s">
        <v>4</v>
      </c>
    </row>
    <row r="13" spans="1:3" x14ac:dyDescent="0.25">
      <c r="A13" s="3" t="s">
        <v>78</v>
      </c>
      <c r="B13" s="7">
        <v>489770</v>
      </c>
      <c r="C13" s="7">
        <v>47938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3"/>
  <sheetViews>
    <sheetView showGridLines="0" workbookViewId="0"/>
  </sheetViews>
  <sheetFormatPr defaultRowHeight="15" x14ac:dyDescent="0.25"/>
  <cols>
    <col min="1" max="2" width="36.5703125" bestFit="1" customWidth="1"/>
    <col min="3" max="3" width="10.28515625" customWidth="1"/>
    <col min="4" max="4" width="11.140625" customWidth="1"/>
    <col min="5" max="5" width="36.5703125" customWidth="1"/>
    <col min="6" max="7" width="10.28515625" customWidth="1"/>
    <col min="8" max="9" width="36.5703125" customWidth="1"/>
    <col min="10" max="11" width="10.28515625" customWidth="1"/>
    <col min="12" max="12" width="11.140625" customWidth="1"/>
    <col min="13" max="13" width="36.5703125" customWidth="1"/>
    <col min="14" max="16" width="10.28515625" customWidth="1"/>
    <col min="17" max="17" width="36.5703125" customWidth="1"/>
    <col min="18" max="19" width="10.28515625" customWidth="1"/>
    <col min="20" max="21" width="36.5703125" customWidth="1"/>
    <col min="22" max="22" width="10.28515625" customWidth="1"/>
  </cols>
  <sheetData>
    <row r="1" spans="1:22" ht="15" customHeight="1" x14ac:dyDescent="0.25">
      <c r="A1" s="8" t="s">
        <v>70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560</v>
      </c>
      <c r="B3" s="15" t="s">
        <v>4</v>
      </c>
      <c r="C3" s="15"/>
      <c r="D3" s="15"/>
      <c r="E3" s="15"/>
      <c r="F3" s="15"/>
      <c r="G3" s="15"/>
      <c r="H3" s="15"/>
      <c r="I3" s="15"/>
      <c r="J3" s="15"/>
      <c r="K3" s="15"/>
      <c r="L3" s="15"/>
      <c r="M3" s="15"/>
      <c r="N3" s="15"/>
      <c r="O3" s="15"/>
      <c r="P3" s="15"/>
      <c r="Q3" s="15"/>
      <c r="R3" s="15"/>
      <c r="S3" s="15"/>
      <c r="T3" s="15"/>
      <c r="U3" s="15"/>
      <c r="V3" s="15"/>
    </row>
    <row r="4" spans="1:22" ht="15" customHeight="1" x14ac:dyDescent="0.25">
      <c r="A4" s="16" t="s">
        <v>710</v>
      </c>
      <c r="B4" s="15" t="s">
        <v>4</v>
      </c>
      <c r="C4" s="15"/>
      <c r="D4" s="15"/>
      <c r="E4" s="15"/>
      <c r="F4" s="15"/>
      <c r="G4" s="15"/>
      <c r="H4" s="15"/>
      <c r="I4" s="15"/>
      <c r="J4" s="15"/>
      <c r="K4" s="15"/>
      <c r="L4" s="15"/>
      <c r="M4" s="15"/>
      <c r="N4" s="15"/>
      <c r="O4" s="15"/>
      <c r="P4" s="15"/>
      <c r="Q4" s="15"/>
      <c r="R4" s="15"/>
      <c r="S4" s="15"/>
      <c r="T4" s="15"/>
      <c r="U4" s="15"/>
      <c r="V4" s="15"/>
    </row>
    <row r="5" spans="1:22" x14ac:dyDescent="0.25">
      <c r="A5" s="16"/>
      <c r="B5" s="102" t="s">
        <v>567</v>
      </c>
      <c r="C5" s="102"/>
      <c r="D5" s="102"/>
      <c r="E5" s="102"/>
      <c r="F5" s="102"/>
      <c r="G5" s="102"/>
      <c r="H5" s="102"/>
      <c r="I5" s="102"/>
      <c r="J5" s="102"/>
      <c r="K5" s="102"/>
      <c r="L5" s="102"/>
      <c r="M5" s="102"/>
      <c r="N5" s="102"/>
      <c r="O5" s="102"/>
      <c r="P5" s="102"/>
      <c r="Q5" s="102"/>
      <c r="R5" s="102"/>
      <c r="S5" s="102"/>
      <c r="T5" s="102"/>
      <c r="U5" s="102"/>
      <c r="V5" s="102"/>
    </row>
    <row r="6" spans="1:22" x14ac:dyDescent="0.25">
      <c r="A6" s="16"/>
      <c r="B6" s="17" t="s">
        <v>568</v>
      </c>
      <c r="C6" s="17"/>
      <c r="D6" s="17"/>
      <c r="E6" s="17"/>
      <c r="F6" s="17"/>
      <c r="G6" s="17"/>
      <c r="H6" s="17"/>
      <c r="I6" s="17"/>
      <c r="J6" s="17"/>
      <c r="K6" s="17"/>
      <c r="L6" s="17"/>
      <c r="M6" s="17"/>
      <c r="N6" s="17"/>
      <c r="O6" s="17"/>
      <c r="P6" s="17"/>
      <c r="Q6" s="17"/>
      <c r="R6" s="17"/>
      <c r="S6" s="17"/>
      <c r="T6" s="17"/>
      <c r="U6" s="17"/>
      <c r="V6" s="17"/>
    </row>
    <row r="7" spans="1:22" ht="15.75" x14ac:dyDescent="0.25">
      <c r="A7" s="16"/>
      <c r="B7" s="41"/>
      <c r="C7" s="41"/>
      <c r="D7" s="41"/>
      <c r="E7" s="41"/>
      <c r="F7" s="41"/>
      <c r="G7" s="41"/>
      <c r="H7" s="41"/>
      <c r="I7" s="41"/>
      <c r="J7" s="41"/>
      <c r="K7" s="41"/>
      <c r="L7" s="41"/>
      <c r="M7" s="41"/>
      <c r="N7" s="41"/>
      <c r="O7" s="41"/>
      <c r="P7" s="41"/>
      <c r="Q7" s="41"/>
      <c r="R7" s="41"/>
      <c r="S7" s="41"/>
      <c r="T7" s="41"/>
      <c r="U7" s="41"/>
      <c r="V7" s="41"/>
    </row>
    <row r="8" spans="1:22" x14ac:dyDescent="0.25">
      <c r="A8" s="16"/>
      <c r="B8" s="13"/>
      <c r="C8" s="13"/>
      <c r="D8" s="13"/>
      <c r="E8" s="13"/>
      <c r="F8" s="13"/>
      <c r="G8" s="13"/>
      <c r="H8" s="13"/>
      <c r="I8" s="13"/>
      <c r="J8" s="13"/>
      <c r="K8" s="13"/>
      <c r="L8" s="13"/>
      <c r="M8" s="13"/>
      <c r="N8" s="13"/>
      <c r="O8" s="13"/>
      <c r="P8" s="13"/>
      <c r="Q8" s="13"/>
      <c r="R8" s="13"/>
    </row>
    <row r="9" spans="1:22" x14ac:dyDescent="0.25">
      <c r="A9" s="16"/>
      <c r="B9" s="44" t="s">
        <v>235</v>
      </c>
      <c r="C9" s="45" t="s">
        <v>210</v>
      </c>
      <c r="D9" s="46" t="s">
        <v>569</v>
      </c>
      <c r="E9" s="46"/>
      <c r="F9" s="45"/>
      <c r="G9" s="45" t="s">
        <v>210</v>
      </c>
      <c r="H9" s="46" t="s">
        <v>571</v>
      </c>
      <c r="I9" s="46"/>
      <c r="J9" s="45"/>
      <c r="K9" s="45" t="s">
        <v>210</v>
      </c>
      <c r="L9" s="46" t="s">
        <v>573</v>
      </c>
      <c r="M9" s="46"/>
      <c r="N9" s="45"/>
      <c r="O9" s="45" t="s">
        <v>210</v>
      </c>
      <c r="P9" s="46" t="s">
        <v>573</v>
      </c>
      <c r="Q9" s="46"/>
      <c r="R9" s="45"/>
    </row>
    <row r="10" spans="1:22" x14ac:dyDescent="0.25">
      <c r="A10" s="16"/>
      <c r="B10" s="44"/>
      <c r="C10" s="45"/>
      <c r="D10" s="46" t="s">
        <v>570</v>
      </c>
      <c r="E10" s="46"/>
      <c r="F10" s="45"/>
      <c r="G10" s="45"/>
      <c r="H10" s="46" t="s">
        <v>572</v>
      </c>
      <c r="I10" s="46"/>
      <c r="J10" s="45"/>
      <c r="K10" s="45"/>
      <c r="L10" s="46" t="s">
        <v>574</v>
      </c>
      <c r="M10" s="46"/>
      <c r="N10" s="45"/>
      <c r="O10" s="45"/>
      <c r="P10" s="46"/>
      <c r="Q10" s="46"/>
      <c r="R10" s="45"/>
    </row>
    <row r="11" spans="1:22" x14ac:dyDescent="0.25">
      <c r="A11" s="16"/>
      <c r="B11" s="44" t="s">
        <v>575</v>
      </c>
      <c r="C11" s="45" t="s">
        <v>210</v>
      </c>
      <c r="D11" s="46" t="s">
        <v>576</v>
      </c>
      <c r="E11" s="46"/>
      <c r="F11" s="45"/>
      <c r="G11" s="45" t="s">
        <v>210</v>
      </c>
      <c r="H11" s="46" t="s">
        <v>578</v>
      </c>
      <c r="I11" s="46"/>
      <c r="J11" s="45"/>
      <c r="K11" s="45" t="s">
        <v>210</v>
      </c>
      <c r="L11" s="46" t="s">
        <v>581</v>
      </c>
      <c r="M11" s="46"/>
      <c r="N11" s="45"/>
      <c r="O11" s="45" t="s">
        <v>210</v>
      </c>
      <c r="P11" s="46" t="s">
        <v>584</v>
      </c>
      <c r="Q11" s="46"/>
      <c r="R11" s="45"/>
    </row>
    <row r="12" spans="1:22" x14ac:dyDescent="0.25">
      <c r="A12" s="16"/>
      <c r="B12" s="44"/>
      <c r="C12" s="45"/>
      <c r="D12" s="46" t="s">
        <v>577</v>
      </c>
      <c r="E12" s="46"/>
      <c r="F12" s="45"/>
      <c r="G12" s="45"/>
      <c r="H12" s="46" t="s">
        <v>579</v>
      </c>
      <c r="I12" s="46"/>
      <c r="J12" s="45"/>
      <c r="K12" s="45"/>
      <c r="L12" s="46" t="s">
        <v>582</v>
      </c>
      <c r="M12" s="46"/>
      <c r="N12" s="45"/>
      <c r="O12" s="45"/>
      <c r="P12" s="46" t="s">
        <v>582</v>
      </c>
      <c r="Q12" s="46"/>
      <c r="R12" s="45"/>
    </row>
    <row r="13" spans="1:22" ht="15.75" thickBot="1" x14ac:dyDescent="0.3">
      <c r="A13" s="16"/>
      <c r="B13" s="44"/>
      <c r="C13" s="45"/>
      <c r="D13" s="39" t="s">
        <v>341</v>
      </c>
      <c r="E13" s="39"/>
      <c r="F13" s="45"/>
      <c r="G13" s="45"/>
      <c r="H13" s="39" t="s">
        <v>580</v>
      </c>
      <c r="I13" s="39"/>
      <c r="J13" s="45"/>
      <c r="K13" s="45"/>
      <c r="L13" s="39" t="s">
        <v>583</v>
      </c>
      <c r="M13" s="39"/>
      <c r="N13" s="45"/>
      <c r="O13" s="45"/>
      <c r="P13" s="39" t="s">
        <v>585</v>
      </c>
      <c r="Q13" s="39"/>
      <c r="R13" s="45"/>
    </row>
    <row r="14" spans="1:22" x14ac:dyDescent="0.25">
      <c r="A14" s="16"/>
      <c r="B14" s="97" t="s">
        <v>26</v>
      </c>
      <c r="C14" s="23" t="s">
        <v>210</v>
      </c>
      <c r="D14" s="23"/>
      <c r="E14" s="23"/>
      <c r="F14" s="23"/>
      <c r="G14" s="23" t="s">
        <v>210</v>
      </c>
      <c r="H14" s="23"/>
      <c r="I14" s="23"/>
      <c r="J14" s="23"/>
      <c r="K14" s="23" t="s">
        <v>210</v>
      </c>
      <c r="L14" s="23"/>
      <c r="M14" s="23"/>
      <c r="N14" s="23"/>
      <c r="O14" s="23" t="s">
        <v>210</v>
      </c>
      <c r="P14" s="23"/>
      <c r="Q14" s="23"/>
      <c r="R14" s="23"/>
    </row>
    <row r="15" spans="1:22" x14ac:dyDescent="0.25">
      <c r="A15" s="16"/>
      <c r="B15" s="13"/>
      <c r="C15" s="17"/>
      <c r="D15" s="17"/>
      <c r="E15" s="17"/>
      <c r="F15" s="17"/>
      <c r="G15" s="17"/>
      <c r="H15" s="17"/>
      <c r="I15" s="17"/>
      <c r="J15" s="17"/>
      <c r="K15" s="17"/>
      <c r="L15" s="17"/>
      <c r="M15" s="17"/>
      <c r="N15" s="17"/>
      <c r="O15" s="17"/>
      <c r="P15" s="17"/>
      <c r="Q15" s="17"/>
      <c r="R15" s="17"/>
    </row>
    <row r="16" spans="1:22" x14ac:dyDescent="0.25">
      <c r="A16" s="16"/>
      <c r="B16" s="24" t="s">
        <v>586</v>
      </c>
      <c r="C16" s="13" t="s">
        <v>210</v>
      </c>
      <c r="D16" s="13" t="s">
        <v>214</v>
      </c>
      <c r="E16" s="26">
        <v>341538</v>
      </c>
      <c r="F16" s="19" t="s">
        <v>210</v>
      </c>
      <c r="G16" s="13" t="s">
        <v>210</v>
      </c>
      <c r="H16" s="19"/>
      <c r="I16" s="38" t="s">
        <v>219</v>
      </c>
      <c r="J16" s="19" t="s">
        <v>210</v>
      </c>
      <c r="K16" s="13" t="s">
        <v>210</v>
      </c>
      <c r="L16" s="13"/>
      <c r="M16" s="26">
        <v>340049</v>
      </c>
      <c r="N16" s="19" t="s">
        <v>210</v>
      </c>
      <c r="O16" s="13" t="s">
        <v>210</v>
      </c>
      <c r="P16" s="13"/>
      <c r="Q16" s="26">
        <v>1489</v>
      </c>
      <c r="R16" s="19" t="s">
        <v>210</v>
      </c>
    </row>
    <row r="17" spans="1:22" x14ac:dyDescent="0.25">
      <c r="A17" s="16"/>
      <c r="B17" s="13"/>
      <c r="C17" s="17"/>
      <c r="D17" s="17"/>
      <c r="E17" s="17"/>
      <c r="F17" s="17"/>
      <c r="G17" s="17"/>
      <c r="H17" s="17"/>
      <c r="I17" s="17"/>
      <c r="J17" s="17"/>
      <c r="K17" s="17"/>
      <c r="L17" s="17"/>
      <c r="M17" s="17"/>
      <c r="N17" s="17"/>
      <c r="O17" s="17"/>
      <c r="P17" s="17"/>
      <c r="Q17" s="17"/>
      <c r="R17" s="17"/>
    </row>
    <row r="18" spans="1:22" x14ac:dyDescent="0.25">
      <c r="A18" s="16"/>
      <c r="B18" s="21" t="s">
        <v>36</v>
      </c>
      <c r="C18" s="23" t="s">
        <v>210</v>
      </c>
      <c r="D18" s="23" t="s">
        <v>214</v>
      </c>
      <c r="E18" s="28">
        <v>9764</v>
      </c>
      <c r="F18" s="30" t="s">
        <v>210</v>
      </c>
      <c r="G18" s="23" t="s">
        <v>210</v>
      </c>
      <c r="H18" s="30"/>
      <c r="I18" s="51" t="s">
        <v>219</v>
      </c>
      <c r="J18" s="30" t="s">
        <v>210</v>
      </c>
      <c r="K18" s="23" t="s">
        <v>210</v>
      </c>
      <c r="L18" s="23"/>
      <c r="M18" s="28">
        <v>9764</v>
      </c>
      <c r="N18" s="30" t="s">
        <v>210</v>
      </c>
      <c r="O18" s="23" t="s">
        <v>210</v>
      </c>
      <c r="P18" s="30"/>
      <c r="Q18" s="51" t="s">
        <v>219</v>
      </c>
      <c r="R18" s="30" t="s">
        <v>210</v>
      </c>
    </row>
    <row r="19" spans="1:22" x14ac:dyDescent="0.25">
      <c r="A19" s="16"/>
      <c r="B19" s="13"/>
      <c r="C19" s="17"/>
      <c r="D19" s="17"/>
      <c r="E19" s="17"/>
      <c r="F19" s="17"/>
      <c r="G19" s="17"/>
      <c r="H19" s="17"/>
      <c r="I19" s="17"/>
      <c r="J19" s="17"/>
      <c r="K19" s="17"/>
      <c r="L19" s="17"/>
      <c r="M19" s="17"/>
      <c r="N19" s="17"/>
      <c r="O19" s="17"/>
      <c r="P19" s="17"/>
      <c r="Q19" s="17"/>
      <c r="R19" s="17"/>
    </row>
    <row r="20" spans="1:22" x14ac:dyDescent="0.25">
      <c r="A20" s="16"/>
      <c r="B20" s="98" t="s">
        <v>536</v>
      </c>
      <c r="C20" s="13" t="s">
        <v>210</v>
      </c>
      <c r="D20" s="13"/>
      <c r="E20" s="13"/>
      <c r="F20" s="13"/>
      <c r="G20" s="13" t="s">
        <v>210</v>
      </c>
      <c r="H20" s="13"/>
      <c r="I20" s="13"/>
      <c r="J20" s="13"/>
      <c r="K20" s="13" t="s">
        <v>210</v>
      </c>
      <c r="L20" s="13"/>
      <c r="M20" s="13"/>
      <c r="N20" s="13"/>
      <c r="O20" s="13" t="s">
        <v>210</v>
      </c>
      <c r="P20" s="13"/>
      <c r="Q20" s="13"/>
      <c r="R20" s="13"/>
    </row>
    <row r="21" spans="1:22" x14ac:dyDescent="0.25">
      <c r="A21" s="16"/>
      <c r="B21" s="13"/>
      <c r="C21" s="17"/>
      <c r="D21" s="17"/>
      <c r="E21" s="17"/>
      <c r="F21" s="17"/>
      <c r="G21" s="17"/>
      <c r="H21" s="17"/>
      <c r="I21" s="17"/>
      <c r="J21" s="17"/>
      <c r="K21" s="17"/>
      <c r="L21" s="17"/>
      <c r="M21" s="17"/>
      <c r="N21" s="17"/>
      <c r="O21" s="17"/>
      <c r="P21" s="17"/>
      <c r="Q21" s="17"/>
      <c r="R21" s="17"/>
    </row>
    <row r="22" spans="1:22" x14ac:dyDescent="0.25">
      <c r="A22" s="16"/>
      <c r="B22" s="21" t="s">
        <v>587</v>
      </c>
      <c r="C22" s="23" t="s">
        <v>210</v>
      </c>
      <c r="D22" s="23" t="s">
        <v>214</v>
      </c>
      <c r="E22" s="49">
        <v>675</v>
      </c>
      <c r="F22" s="30" t="s">
        <v>210</v>
      </c>
      <c r="G22" s="23" t="s">
        <v>210</v>
      </c>
      <c r="H22" s="30"/>
      <c r="I22" s="51" t="s">
        <v>219</v>
      </c>
      <c r="J22" s="30" t="s">
        <v>210</v>
      </c>
      <c r="K22" s="23" t="s">
        <v>210</v>
      </c>
      <c r="L22" s="23"/>
      <c r="M22" s="49">
        <v>675</v>
      </c>
      <c r="N22" s="30" t="s">
        <v>210</v>
      </c>
      <c r="O22" s="23" t="s">
        <v>210</v>
      </c>
      <c r="P22" s="30"/>
      <c r="Q22" s="51" t="s">
        <v>219</v>
      </c>
      <c r="R22" s="30" t="s">
        <v>210</v>
      </c>
    </row>
    <row r="23" spans="1:22" x14ac:dyDescent="0.25">
      <c r="A23" s="16"/>
      <c r="B23" s="17" t="s">
        <v>588</v>
      </c>
      <c r="C23" s="17"/>
      <c r="D23" s="17"/>
      <c r="E23" s="17"/>
      <c r="F23" s="17"/>
      <c r="G23" s="17"/>
      <c r="H23" s="17"/>
      <c r="I23" s="17"/>
      <c r="J23" s="17"/>
      <c r="K23" s="17"/>
      <c r="L23" s="17"/>
      <c r="M23" s="17"/>
      <c r="N23" s="17"/>
      <c r="O23" s="17"/>
      <c r="P23" s="17"/>
      <c r="Q23" s="17"/>
      <c r="R23" s="17"/>
      <c r="S23" s="17"/>
      <c r="T23" s="17"/>
      <c r="U23" s="17"/>
      <c r="V23" s="17"/>
    </row>
    <row r="24" spans="1:22" ht="15.75" x14ac:dyDescent="0.25">
      <c r="A24" s="16"/>
      <c r="B24" s="41"/>
      <c r="C24" s="41"/>
      <c r="D24" s="41"/>
      <c r="E24" s="41"/>
      <c r="F24" s="41"/>
      <c r="G24" s="41"/>
      <c r="H24" s="41"/>
      <c r="I24" s="41"/>
      <c r="J24" s="41"/>
      <c r="K24" s="41"/>
      <c r="L24" s="41"/>
      <c r="M24" s="41"/>
      <c r="N24" s="41"/>
      <c r="O24" s="41"/>
      <c r="P24" s="41"/>
      <c r="Q24" s="41"/>
      <c r="R24" s="41"/>
      <c r="S24" s="41"/>
      <c r="T24" s="41"/>
      <c r="U24" s="41"/>
      <c r="V24" s="41"/>
    </row>
    <row r="25" spans="1:22" x14ac:dyDescent="0.25">
      <c r="A25" s="16"/>
      <c r="B25" s="13"/>
      <c r="C25" s="13"/>
      <c r="D25" s="13"/>
      <c r="E25" s="13"/>
      <c r="F25" s="13"/>
      <c r="G25" s="13"/>
      <c r="H25" s="13"/>
      <c r="I25" s="13"/>
      <c r="J25" s="13"/>
      <c r="K25" s="13"/>
      <c r="L25" s="13"/>
      <c r="M25" s="13"/>
      <c r="N25" s="13"/>
      <c r="O25" s="13"/>
      <c r="P25" s="13"/>
      <c r="Q25" s="13"/>
      <c r="R25" s="13"/>
    </row>
    <row r="26" spans="1:22" x14ac:dyDescent="0.25">
      <c r="A26" s="16"/>
      <c r="B26" s="44" t="s">
        <v>273</v>
      </c>
      <c r="C26" s="45" t="s">
        <v>210</v>
      </c>
      <c r="D26" s="46" t="s">
        <v>589</v>
      </c>
      <c r="E26" s="46"/>
      <c r="F26" s="45"/>
      <c r="G26" s="45" t="s">
        <v>210</v>
      </c>
      <c r="H26" s="46" t="s">
        <v>590</v>
      </c>
      <c r="I26" s="46"/>
      <c r="J26" s="45"/>
      <c r="K26" s="45" t="s">
        <v>210</v>
      </c>
      <c r="L26" s="46" t="s">
        <v>573</v>
      </c>
      <c r="M26" s="46"/>
      <c r="N26" s="45"/>
      <c r="O26" s="45" t="s">
        <v>210</v>
      </c>
      <c r="P26" s="46" t="s">
        <v>573</v>
      </c>
      <c r="Q26" s="46"/>
      <c r="R26" s="45"/>
    </row>
    <row r="27" spans="1:22" x14ac:dyDescent="0.25">
      <c r="A27" s="16"/>
      <c r="B27" s="44"/>
      <c r="C27" s="45"/>
      <c r="D27" s="46" t="s">
        <v>570</v>
      </c>
      <c r="E27" s="46"/>
      <c r="F27" s="45"/>
      <c r="G27" s="45"/>
      <c r="H27" s="46" t="s">
        <v>572</v>
      </c>
      <c r="I27" s="46"/>
      <c r="J27" s="45"/>
      <c r="K27" s="45"/>
      <c r="L27" s="46" t="s">
        <v>574</v>
      </c>
      <c r="M27" s="46"/>
      <c r="N27" s="45"/>
      <c r="O27" s="45"/>
      <c r="P27" s="46" t="s">
        <v>584</v>
      </c>
      <c r="Q27" s="46"/>
      <c r="R27" s="45"/>
    </row>
    <row r="28" spans="1:22" x14ac:dyDescent="0.25">
      <c r="A28" s="16"/>
      <c r="B28" s="44"/>
      <c r="C28" s="45"/>
      <c r="D28" s="46" t="s">
        <v>576</v>
      </c>
      <c r="E28" s="46"/>
      <c r="F28" s="45"/>
      <c r="G28" s="45"/>
      <c r="H28" s="46" t="s">
        <v>578</v>
      </c>
      <c r="I28" s="46"/>
      <c r="J28" s="45"/>
      <c r="K28" s="45"/>
      <c r="L28" s="46" t="s">
        <v>581</v>
      </c>
      <c r="M28" s="46"/>
      <c r="N28" s="45"/>
      <c r="O28" s="45"/>
      <c r="P28" s="46"/>
      <c r="Q28" s="46"/>
      <c r="R28" s="45"/>
    </row>
    <row r="29" spans="1:22" x14ac:dyDescent="0.25">
      <c r="A29" s="16"/>
      <c r="B29" s="44" t="s">
        <v>575</v>
      </c>
      <c r="C29" s="45" t="s">
        <v>210</v>
      </c>
      <c r="D29" s="46" t="s">
        <v>577</v>
      </c>
      <c r="E29" s="46"/>
      <c r="F29" s="45"/>
      <c r="G29" s="45" t="s">
        <v>210</v>
      </c>
      <c r="H29" s="46" t="s">
        <v>579</v>
      </c>
      <c r="I29" s="46"/>
      <c r="J29" s="45"/>
      <c r="K29" s="45" t="s">
        <v>210</v>
      </c>
      <c r="L29" s="46" t="s">
        <v>582</v>
      </c>
      <c r="M29" s="46"/>
      <c r="N29" s="45"/>
      <c r="O29" s="45" t="s">
        <v>210</v>
      </c>
      <c r="P29" s="46" t="s">
        <v>582</v>
      </c>
      <c r="Q29" s="46"/>
      <c r="R29" s="45"/>
    </row>
    <row r="30" spans="1:22" ht="15.75" thickBot="1" x14ac:dyDescent="0.3">
      <c r="A30" s="16"/>
      <c r="B30" s="44"/>
      <c r="C30" s="45"/>
      <c r="D30" s="39" t="s">
        <v>342</v>
      </c>
      <c r="E30" s="39"/>
      <c r="F30" s="45"/>
      <c r="G30" s="45"/>
      <c r="H30" s="39" t="s">
        <v>580</v>
      </c>
      <c r="I30" s="39"/>
      <c r="J30" s="45"/>
      <c r="K30" s="45"/>
      <c r="L30" s="39" t="s">
        <v>583</v>
      </c>
      <c r="M30" s="39"/>
      <c r="N30" s="45"/>
      <c r="O30" s="45"/>
      <c r="P30" s="39" t="s">
        <v>585</v>
      </c>
      <c r="Q30" s="39"/>
      <c r="R30" s="45"/>
    </row>
    <row r="31" spans="1:22" x14ac:dyDescent="0.25">
      <c r="A31" s="16"/>
      <c r="B31" s="97" t="s">
        <v>26</v>
      </c>
      <c r="C31" s="23" t="s">
        <v>210</v>
      </c>
      <c r="D31" s="23"/>
      <c r="E31" s="23"/>
      <c r="F31" s="23"/>
      <c r="G31" s="23" t="s">
        <v>210</v>
      </c>
      <c r="H31" s="23"/>
      <c r="I31" s="23"/>
      <c r="J31" s="23"/>
      <c r="K31" s="23" t="s">
        <v>210</v>
      </c>
      <c r="L31" s="23"/>
      <c r="M31" s="23"/>
      <c r="N31" s="23"/>
      <c r="O31" s="23" t="s">
        <v>210</v>
      </c>
      <c r="P31" s="23"/>
      <c r="Q31" s="23"/>
      <c r="R31" s="23"/>
    </row>
    <row r="32" spans="1:22" x14ac:dyDescent="0.25">
      <c r="A32" s="16"/>
      <c r="B32" s="24" t="s">
        <v>586</v>
      </c>
      <c r="C32" s="13" t="s">
        <v>210</v>
      </c>
      <c r="D32" s="13" t="s">
        <v>214</v>
      </c>
      <c r="E32" s="26">
        <v>318910</v>
      </c>
      <c r="F32" s="19" t="s">
        <v>210</v>
      </c>
      <c r="G32" s="13" t="s">
        <v>210</v>
      </c>
      <c r="H32" s="19"/>
      <c r="I32" s="38" t="s">
        <v>219</v>
      </c>
      <c r="J32" s="19" t="s">
        <v>210</v>
      </c>
      <c r="K32" s="13" t="s">
        <v>210</v>
      </c>
      <c r="L32" s="13"/>
      <c r="M32" s="26">
        <v>317421</v>
      </c>
      <c r="N32" s="19" t="s">
        <v>210</v>
      </c>
      <c r="O32" s="13" t="s">
        <v>210</v>
      </c>
      <c r="P32" s="13"/>
      <c r="Q32" s="26">
        <v>1489</v>
      </c>
      <c r="R32" s="19" t="s">
        <v>210</v>
      </c>
    </row>
    <row r="33" spans="1:22" x14ac:dyDescent="0.25">
      <c r="A33" s="16"/>
      <c r="B33" s="21" t="s">
        <v>36</v>
      </c>
      <c r="C33" s="23" t="s">
        <v>210</v>
      </c>
      <c r="D33" s="23" t="s">
        <v>214</v>
      </c>
      <c r="E33" s="28">
        <v>9677</v>
      </c>
      <c r="F33" s="30" t="s">
        <v>210</v>
      </c>
      <c r="G33" s="23" t="s">
        <v>210</v>
      </c>
      <c r="H33" s="30"/>
      <c r="I33" s="51" t="s">
        <v>219</v>
      </c>
      <c r="J33" s="30" t="s">
        <v>210</v>
      </c>
      <c r="K33" s="23" t="s">
        <v>210</v>
      </c>
      <c r="L33" s="23"/>
      <c r="M33" s="28">
        <v>9677</v>
      </c>
      <c r="N33" s="30" t="s">
        <v>210</v>
      </c>
      <c r="O33" s="23" t="s">
        <v>210</v>
      </c>
      <c r="P33" s="30"/>
      <c r="Q33" s="51" t="s">
        <v>219</v>
      </c>
      <c r="R33" s="30" t="s">
        <v>210</v>
      </c>
    </row>
    <row r="34" spans="1:22" x14ac:dyDescent="0.25">
      <c r="A34" s="16"/>
      <c r="B34" s="13"/>
      <c r="C34" s="17"/>
      <c r="D34" s="17"/>
      <c r="E34" s="17"/>
      <c r="F34" s="17"/>
      <c r="G34" s="17"/>
      <c r="H34" s="17"/>
      <c r="I34" s="17"/>
      <c r="J34" s="17"/>
      <c r="K34" s="17"/>
      <c r="L34" s="17"/>
      <c r="M34" s="17"/>
      <c r="N34" s="17"/>
      <c r="O34" s="17"/>
      <c r="P34" s="17"/>
      <c r="Q34" s="17"/>
      <c r="R34" s="17"/>
    </row>
    <row r="35" spans="1:22" x14ac:dyDescent="0.25">
      <c r="A35" s="16"/>
      <c r="B35" s="98" t="s">
        <v>536</v>
      </c>
      <c r="C35" s="13" t="s">
        <v>210</v>
      </c>
      <c r="D35" s="13"/>
      <c r="E35" s="13"/>
      <c r="F35" s="13"/>
      <c r="G35" s="13" t="s">
        <v>210</v>
      </c>
      <c r="H35" s="13"/>
      <c r="I35" s="13"/>
      <c r="J35" s="13"/>
      <c r="K35" s="13" t="s">
        <v>210</v>
      </c>
      <c r="L35" s="13"/>
      <c r="M35" s="13"/>
      <c r="N35" s="13"/>
      <c r="O35" s="13" t="s">
        <v>210</v>
      </c>
      <c r="P35" s="13"/>
      <c r="Q35" s="13"/>
      <c r="R35" s="13"/>
    </row>
    <row r="36" spans="1:22" x14ac:dyDescent="0.25">
      <c r="A36" s="16"/>
      <c r="B36" s="21" t="s">
        <v>587</v>
      </c>
      <c r="C36" s="23" t="s">
        <v>210</v>
      </c>
      <c r="D36" s="23" t="s">
        <v>214</v>
      </c>
      <c r="E36" s="49">
        <v>750</v>
      </c>
      <c r="F36" s="30" t="s">
        <v>210</v>
      </c>
      <c r="G36" s="23" t="s">
        <v>210</v>
      </c>
      <c r="H36" s="30"/>
      <c r="I36" s="51" t="s">
        <v>219</v>
      </c>
      <c r="J36" s="30" t="s">
        <v>210</v>
      </c>
      <c r="K36" s="23" t="s">
        <v>210</v>
      </c>
      <c r="L36" s="23"/>
      <c r="M36" s="49">
        <v>750</v>
      </c>
      <c r="N36" s="30" t="s">
        <v>210</v>
      </c>
      <c r="O36" s="23" t="s">
        <v>210</v>
      </c>
      <c r="P36" s="30"/>
      <c r="Q36" s="51" t="s">
        <v>219</v>
      </c>
      <c r="R36" s="30" t="s">
        <v>210</v>
      </c>
    </row>
    <row r="37" spans="1:22" ht="15" customHeight="1" x14ac:dyDescent="0.25">
      <c r="A37" s="16" t="s">
        <v>711</v>
      </c>
      <c r="B37" s="15" t="s">
        <v>4</v>
      </c>
      <c r="C37" s="15"/>
      <c r="D37" s="15"/>
      <c r="E37" s="15"/>
      <c r="F37" s="15"/>
      <c r="G37" s="15"/>
      <c r="H37" s="15"/>
      <c r="I37" s="15"/>
      <c r="J37" s="15"/>
      <c r="K37" s="15"/>
      <c r="L37" s="15"/>
      <c r="M37" s="15"/>
      <c r="N37" s="15"/>
      <c r="O37" s="15"/>
      <c r="P37" s="15"/>
      <c r="Q37" s="15"/>
      <c r="R37" s="15"/>
      <c r="S37" s="15"/>
      <c r="T37" s="15"/>
      <c r="U37" s="15"/>
      <c r="V37" s="15"/>
    </row>
    <row r="38" spans="1:22" x14ac:dyDescent="0.25">
      <c r="A38" s="16"/>
      <c r="B38" s="17" t="s">
        <v>591</v>
      </c>
      <c r="C38" s="17"/>
      <c r="D38" s="17"/>
      <c r="E38" s="17"/>
      <c r="F38" s="17"/>
      <c r="G38" s="17"/>
      <c r="H38" s="17"/>
      <c r="I38" s="17"/>
      <c r="J38" s="17"/>
      <c r="K38" s="17"/>
      <c r="L38" s="17"/>
      <c r="M38" s="17"/>
      <c r="N38" s="17"/>
      <c r="O38" s="17"/>
      <c r="P38" s="17"/>
      <c r="Q38" s="17"/>
      <c r="R38" s="17"/>
      <c r="S38" s="17"/>
      <c r="T38" s="17"/>
      <c r="U38" s="17"/>
      <c r="V38" s="17"/>
    </row>
    <row r="39" spans="1:22" ht="15.75" x14ac:dyDescent="0.25">
      <c r="A39" s="16"/>
      <c r="B39" s="41"/>
      <c r="C39" s="41"/>
      <c r="D39" s="41"/>
      <c r="E39" s="41"/>
      <c r="F39" s="41"/>
      <c r="G39" s="41"/>
      <c r="H39" s="41"/>
      <c r="I39" s="41"/>
      <c r="J39" s="41"/>
      <c r="K39" s="41"/>
      <c r="L39" s="41"/>
      <c r="M39" s="41"/>
      <c r="N39" s="41"/>
      <c r="O39" s="41"/>
      <c r="P39" s="41"/>
      <c r="Q39" s="41"/>
      <c r="R39" s="41"/>
      <c r="S39" s="41"/>
      <c r="T39" s="41"/>
      <c r="U39" s="41"/>
      <c r="V39" s="41"/>
    </row>
    <row r="40" spans="1:22" x14ac:dyDescent="0.25">
      <c r="A40" s="16"/>
      <c r="B40" s="20"/>
      <c r="C40" s="20"/>
      <c r="D40" s="20"/>
      <c r="E40" s="20"/>
      <c r="F40" s="20"/>
      <c r="G40" s="20"/>
      <c r="H40" s="20"/>
      <c r="I40" s="20"/>
      <c r="J40" s="20"/>
      <c r="K40" s="20"/>
      <c r="L40" s="20"/>
      <c r="M40" s="20"/>
      <c r="N40" s="20"/>
      <c r="O40" s="20"/>
      <c r="P40" s="20"/>
      <c r="Q40" s="20"/>
      <c r="R40" s="20"/>
    </row>
    <row r="41" spans="1:22" x14ac:dyDescent="0.25">
      <c r="A41" s="16"/>
      <c r="B41" s="99">
        <v>41729</v>
      </c>
      <c r="C41" s="45" t="s">
        <v>210</v>
      </c>
      <c r="D41" s="46" t="s">
        <v>569</v>
      </c>
      <c r="E41" s="46"/>
      <c r="F41" s="45"/>
      <c r="G41" s="45" t="s">
        <v>210</v>
      </c>
      <c r="H41" s="46" t="s">
        <v>571</v>
      </c>
      <c r="I41" s="46"/>
      <c r="J41" s="45"/>
      <c r="K41" s="45" t="s">
        <v>210</v>
      </c>
      <c r="L41" s="46" t="s">
        <v>573</v>
      </c>
      <c r="M41" s="46"/>
      <c r="N41" s="45"/>
      <c r="O41" s="45" t="s">
        <v>210</v>
      </c>
      <c r="P41" s="46" t="s">
        <v>573</v>
      </c>
      <c r="Q41" s="46"/>
      <c r="R41" s="45"/>
    </row>
    <row r="42" spans="1:22" x14ac:dyDescent="0.25">
      <c r="A42" s="16"/>
      <c r="B42" s="99"/>
      <c r="C42" s="45"/>
      <c r="D42" s="46" t="s">
        <v>570</v>
      </c>
      <c r="E42" s="46"/>
      <c r="F42" s="45"/>
      <c r="G42" s="45"/>
      <c r="H42" s="46" t="s">
        <v>572</v>
      </c>
      <c r="I42" s="46"/>
      <c r="J42" s="45"/>
      <c r="K42" s="45"/>
      <c r="L42" s="46" t="s">
        <v>574</v>
      </c>
      <c r="M42" s="46"/>
      <c r="N42" s="45"/>
      <c r="O42" s="45"/>
      <c r="P42" s="46" t="s">
        <v>584</v>
      </c>
      <c r="Q42" s="46"/>
      <c r="R42" s="45"/>
    </row>
    <row r="43" spans="1:22" x14ac:dyDescent="0.25">
      <c r="A43" s="16"/>
      <c r="B43" s="99"/>
      <c r="C43" s="45"/>
      <c r="D43" s="46" t="s">
        <v>576</v>
      </c>
      <c r="E43" s="46"/>
      <c r="F43" s="45"/>
      <c r="G43" s="45"/>
      <c r="H43" s="46" t="s">
        <v>578</v>
      </c>
      <c r="I43" s="46"/>
      <c r="J43" s="45"/>
      <c r="K43" s="45"/>
      <c r="L43" s="46" t="s">
        <v>581</v>
      </c>
      <c r="M43" s="46"/>
      <c r="N43" s="45"/>
      <c r="O43" s="45"/>
      <c r="P43" s="46"/>
      <c r="Q43" s="46"/>
      <c r="R43" s="45"/>
    </row>
    <row r="44" spans="1:22" x14ac:dyDescent="0.25">
      <c r="A44" s="16"/>
      <c r="B44" s="44" t="s">
        <v>575</v>
      </c>
      <c r="C44" s="45" t="s">
        <v>210</v>
      </c>
      <c r="D44" s="46" t="s">
        <v>577</v>
      </c>
      <c r="E44" s="46"/>
      <c r="F44" s="45"/>
      <c r="G44" s="45" t="s">
        <v>210</v>
      </c>
      <c r="H44" s="46" t="s">
        <v>579</v>
      </c>
      <c r="I44" s="46"/>
      <c r="J44" s="45"/>
      <c r="K44" s="45" t="s">
        <v>210</v>
      </c>
      <c r="L44" s="46" t="s">
        <v>582</v>
      </c>
      <c r="M44" s="46"/>
      <c r="N44" s="45"/>
      <c r="O44" s="45" t="s">
        <v>210</v>
      </c>
      <c r="P44" s="46" t="s">
        <v>582</v>
      </c>
      <c r="Q44" s="46"/>
      <c r="R44" s="45"/>
    </row>
    <row r="45" spans="1:22" ht="15.75" thickBot="1" x14ac:dyDescent="0.3">
      <c r="A45" s="16"/>
      <c r="B45" s="44"/>
      <c r="C45" s="45"/>
      <c r="D45" s="39" t="s">
        <v>341</v>
      </c>
      <c r="E45" s="39"/>
      <c r="F45" s="45"/>
      <c r="G45" s="45"/>
      <c r="H45" s="39" t="s">
        <v>592</v>
      </c>
      <c r="I45" s="39"/>
      <c r="J45" s="45"/>
      <c r="K45" s="45"/>
      <c r="L45" s="39" t="s">
        <v>583</v>
      </c>
      <c r="M45" s="39"/>
      <c r="N45" s="45"/>
      <c r="O45" s="45"/>
      <c r="P45" s="39" t="s">
        <v>585</v>
      </c>
      <c r="Q45" s="39"/>
      <c r="R45" s="45"/>
    </row>
    <row r="46" spans="1:22" x14ac:dyDescent="0.25">
      <c r="A46" s="16"/>
      <c r="B46" s="20"/>
      <c r="C46" s="20" t="s">
        <v>210</v>
      </c>
      <c r="D46" s="46" t="s">
        <v>245</v>
      </c>
      <c r="E46" s="46"/>
      <c r="F46" s="46"/>
      <c r="G46" s="46"/>
      <c r="H46" s="46"/>
      <c r="I46" s="46"/>
      <c r="J46" s="46"/>
      <c r="K46" s="46"/>
      <c r="L46" s="46"/>
      <c r="M46" s="46"/>
      <c r="N46" s="46"/>
      <c r="O46" s="46"/>
      <c r="P46" s="46"/>
      <c r="Q46" s="46"/>
      <c r="R46" s="20"/>
    </row>
    <row r="47" spans="1:22" x14ac:dyDescent="0.25">
      <c r="A47" s="16"/>
      <c r="B47" s="97" t="s">
        <v>26</v>
      </c>
      <c r="C47" s="23" t="s">
        <v>210</v>
      </c>
      <c r="D47" s="55"/>
      <c r="E47" s="100"/>
      <c r="F47" s="100"/>
      <c r="G47" s="100"/>
      <c r="H47" s="100"/>
      <c r="I47" s="100"/>
      <c r="J47" s="100"/>
      <c r="K47" s="100"/>
      <c r="L47" s="100"/>
      <c r="M47" s="100"/>
      <c r="N47" s="100"/>
      <c r="O47" s="100"/>
      <c r="P47" s="100"/>
      <c r="Q47" s="100"/>
      <c r="R47" s="55"/>
    </row>
    <row r="48" spans="1:22" x14ac:dyDescent="0.25">
      <c r="A48" s="16"/>
      <c r="B48" s="20"/>
      <c r="C48" s="45"/>
      <c r="D48" s="45"/>
      <c r="E48" s="45"/>
      <c r="F48" s="45"/>
      <c r="G48" s="45"/>
      <c r="H48" s="45"/>
      <c r="I48" s="45"/>
      <c r="J48" s="45"/>
      <c r="K48" s="45"/>
      <c r="L48" s="45"/>
      <c r="M48" s="45"/>
      <c r="N48" s="45"/>
      <c r="O48" s="45"/>
      <c r="P48" s="45"/>
      <c r="Q48" s="45"/>
      <c r="R48" s="45"/>
    </row>
    <row r="49" spans="1:22" x14ac:dyDescent="0.25">
      <c r="A49" s="16"/>
      <c r="B49" s="24" t="s">
        <v>593</v>
      </c>
      <c r="C49" s="13" t="s">
        <v>210</v>
      </c>
      <c r="D49" s="13" t="s">
        <v>214</v>
      </c>
      <c r="E49" s="26">
        <v>1680</v>
      </c>
      <c r="F49" s="19" t="s">
        <v>210</v>
      </c>
      <c r="G49" s="13" t="s">
        <v>210</v>
      </c>
      <c r="H49" s="19"/>
      <c r="I49" s="38" t="s">
        <v>219</v>
      </c>
      <c r="J49" s="19" t="s">
        <v>210</v>
      </c>
      <c r="K49" s="13" t="s">
        <v>210</v>
      </c>
      <c r="L49" s="19"/>
      <c r="M49" s="38" t="s">
        <v>219</v>
      </c>
      <c r="N49" s="19" t="s">
        <v>210</v>
      </c>
      <c r="O49" s="13" t="s">
        <v>210</v>
      </c>
      <c r="P49" s="13" t="s">
        <v>214</v>
      </c>
      <c r="Q49" s="26">
        <v>1680</v>
      </c>
      <c r="R49" s="19" t="s">
        <v>210</v>
      </c>
    </row>
    <row r="50" spans="1:22" x14ac:dyDescent="0.25">
      <c r="A50" s="16"/>
      <c r="B50" s="20"/>
      <c r="C50" s="45"/>
      <c r="D50" s="45"/>
      <c r="E50" s="45"/>
      <c r="F50" s="45"/>
      <c r="G50" s="45"/>
      <c r="H50" s="45"/>
      <c r="I50" s="45"/>
      <c r="J50" s="45"/>
      <c r="K50" s="45"/>
      <c r="L50" s="45"/>
      <c r="M50" s="45"/>
      <c r="N50" s="45"/>
      <c r="O50" s="45"/>
      <c r="P50" s="45"/>
      <c r="Q50" s="45"/>
      <c r="R50" s="45"/>
    </row>
    <row r="51" spans="1:22" x14ac:dyDescent="0.25">
      <c r="A51" s="16"/>
      <c r="B51" s="21" t="s">
        <v>594</v>
      </c>
      <c r="C51" s="23" t="s">
        <v>210</v>
      </c>
      <c r="D51" s="23" t="s">
        <v>214</v>
      </c>
      <c r="E51" s="28">
        <v>37029</v>
      </c>
      <c r="F51" s="30" t="s">
        <v>210</v>
      </c>
      <c r="G51" s="23" t="s">
        <v>210</v>
      </c>
      <c r="H51" s="30"/>
      <c r="I51" s="51" t="s">
        <v>219</v>
      </c>
      <c r="J51" s="30" t="s">
        <v>210</v>
      </c>
      <c r="K51" s="23" t="s">
        <v>210</v>
      </c>
      <c r="L51" s="30"/>
      <c r="M51" s="51" t="s">
        <v>219</v>
      </c>
      <c r="N51" s="30" t="s">
        <v>210</v>
      </c>
      <c r="O51" s="23" t="s">
        <v>210</v>
      </c>
      <c r="P51" s="23" t="s">
        <v>214</v>
      </c>
      <c r="Q51" s="28">
        <v>37029</v>
      </c>
      <c r="R51" s="30" t="s">
        <v>210</v>
      </c>
    </row>
    <row r="52" spans="1:22" x14ac:dyDescent="0.25">
      <c r="A52" s="16"/>
      <c r="B52" s="17" t="s">
        <v>595</v>
      </c>
      <c r="C52" s="17"/>
      <c r="D52" s="17"/>
      <c r="E52" s="17"/>
      <c r="F52" s="17"/>
      <c r="G52" s="17"/>
      <c r="H52" s="17"/>
      <c r="I52" s="17"/>
      <c r="J52" s="17"/>
      <c r="K52" s="17"/>
      <c r="L52" s="17"/>
      <c r="M52" s="17"/>
      <c r="N52" s="17"/>
      <c r="O52" s="17"/>
      <c r="P52" s="17"/>
      <c r="Q52" s="17"/>
      <c r="R52" s="17"/>
      <c r="S52" s="17"/>
      <c r="T52" s="17"/>
      <c r="U52" s="17"/>
      <c r="V52" s="17"/>
    </row>
    <row r="53" spans="1:22" ht="15.75" x14ac:dyDescent="0.25">
      <c r="A53" s="16"/>
      <c r="B53" s="41"/>
      <c r="C53" s="41"/>
      <c r="D53" s="41"/>
      <c r="E53" s="41"/>
      <c r="F53" s="41"/>
      <c r="G53" s="41"/>
      <c r="H53" s="41"/>
      <c r="I53" s="41"/>
      <c r="J53" s="41"/>
      <c r="K53" s="41"/>
      <c r="L53" s="41"/>
      <c r="M53" s="41"/>
      <c r="N53" s="41"/>
      <c r="O53" s="41"/>
      <c r="P53" s="41"/>
      <c r="Q53" s="41"/>
      <c r="R53" s="41"/>
      <c r="S53" s="41"/>
      <c r="T53" s="41"/>
      <c r="U53" s="41"/>
      <c r="V53" s="41"/>
    </row>
    <row r="54" spans="1:22" x14ac:dyDescent="0.25">
      <c r="A54" s="16"/>
      <c r="B54" s="13"/>
      <c r="C54" s="13"/>
      <c r="D54" s="13"/>
      <c r="E54" s="13"/>
      <c r="F54" s="13"/>
      <c r="G54" s="13"/>
      <c r="H54" s="13"/>
      <c r="I54" s="13"/>
      <c r="J54" s="13"/>
      <c r="K54" s="13"/>
      <c r="L54" s="13"/>
      <c r="M54" s="13"/>
      <c r="N54" s="13"/>
      <c r="O54" s="13"/>
      <c r="P54" s="13"/>
      <c r="Q54" s="13"/>
      <c r="R54" s="13"/>
    </row>
    <row r="55" spans="1:22" x14ac:dyDescent="0.25">
      <c r="A55" s="16"/>
      <c r="B55" s="44" t="s">
        <v>273</v>
      </c>
      <c r="C55" s="45" t="s">
        <v>210</v>
      </c>
      <c r="D55" s="46" t="s">
        <v>569</v>
      </c>
      <c r="E55" s="46"/>
      <c r="F55" s="45"/>
      <c r="G55" s="45" t="s">
        <v>210</v>
      </c>
      <c r="H55" s="46" t="s">
        <v>571</v>
      </c>
      <c r="I55" s="46"/>
      <c r="J55" s="45"/>
      <c r="K55" s="45" t="s">
        <v>210</v>
      </c>
      <c r="L55" s="46" t="s">
        <v>573</v>
      </c>
      <c r="M55" s="46"/>
      <c r="N55" s="45"/>
      <c r="O55" s="45" t="s">
        <v>210</v>
      </c>
      <c r="P55" s="46" t="s">
        <v>573</v>
      </c>
      <c r="Q55" s="46"/>
      <c r="R55" s="45"/>
    </row>
    <row r="56" spans="1:22" x14ac:dyDescent="0.25">
      <c r="A56" s="16"/>
      <c r="B56" s="44"/>
      <c r="C56" s="45"/>
      <c r="D56" s="46" t="s">
        <v>570</v>
      </c>
      <c r="E56" s="46"/>
      <c r="F56" s="45"/>
      <c r="G56" s="45"/>
      <c r="H56" s="46" t="s">
        <v>572</v>
      </c>
      <c r="I56" s="46"/>
      <c r="J56" s="45"/>
      <c r="K56" s="45"/>
      <c r="L56" s="46" t="s">
        <v>574</v>
      </c>
      <c r="M56" s="46"/>
      <c r="N56" s="45"/>
      <c r="O56" s="45"/>
      <c r="P56" s="46"/>
      <c r="Q56" s="46"/>
      <c r="R56" s="45"/>
    </row>
    <row r="57" spans="1:22" x14ac:dyDescent="0.25">
      <c r="A57" s="16"/>
      <c r="B57" s="44" t="s">
        <v>575</v>
      </c>
      <c r="C57" s="45" t="s">
        <v>210</v>
      </c>
      <c r="D57" s="46" t="s">
        <v>576</v>
      </c>
      <c r="E57" s="46"/>
      <c r="F57" s="45"/>
      <c r="G57" s="45" t="s">
        <v>210</v>
      </c>
      <c r="H57" s="46" t="s">
        <v>578</v>
      </c>
      <c r="I57" s="46"/>
      <c r="J57" s="45"/>
      <c r="K57" s="45" t="s">
        <v>210</v>
      </c>
      <c r="L57" s="46" t="s">
        <v>581</v>
      </c>
      <c r="M57" s="46"/>
      <c r="N57" s="45"/>
      <c r="O57" s="45" t="s">
        <v>210</v>
      </c>
      <c r="P57" s="46" t="s">
        <v>584</v>
      </c>
      <c r="Q57" s="46"/>
      <c r="R57" s="45"/>
    </row>
    <row r="58" spans="1:22" x14ac:dyDescent="0.25">
      <c r="A58" s="16"/>
      <c r="B58" s="44"/>
      <c r="C58" s="45"/>
      <c r="D58" s="46" t="s">
        <v>577</v>
      </c>
      <c r="E58" s="46"/>
      <c r="F58" s="45"/>
      <c r="G58" s="45"/>
      <c r="H58" s="46" t="s">
        <v>579</v>
      </c>
      <c r="I58" s="46"/>
      <c r="J58" s="45"/>
      <c r="K58" s="45"/>
      <c r="L58" s="46" t="s">
        <v>582</v>
      </c>
      <c r="M58" s="46"/>
      <c r="N58" s="45"/>
      <c r="O58" s="45"/>
      <c r="P58" s="46" t="s">
        <v>582</v>
      </c>
      <c r="Q58" s="46"/>
      <c r="R58" s="45"/>
    </row>
    <row r="59" spans="1:22" ht="15.75" thickBot="1" x14ac:dyDescent="0.3">
      <c r="A59" s="16"/>
      <c r="B59" s="44"/>
      <c r="C59" s="45"/>
      <c r="D59" s="39" t="s">
        <v>342</v>
      </c>
      <c r="E59" s="39"/>
      <c r="F59" s="45"/>
      <c r="G59" s="45"/>
      <c r="H59" s="39" t="s">
        <v>592</v>
      </c>
      <c r="I59" s="39"/>
      <c r="J59" s="45"/>
      <c r="K59" s="45"/>
      <c r="L59" s="39" t="s">
        <v>583</v>
      </c>
      <c r="M59" s="39"/>
      <c r="N59" s="45"/>
      <c r="O59" s="45"/>
      <c r="P59" s="39" t="s">
        <v>585</v>
      </c>
      <c r="Q59" s="39"/>
      <c r="R59" s="45"/>
    </row>
    <row r="60" spans="1:22" x14ac:dyDescent="0.25">
      <c r="A60" s="16"/>
      <c r="B60" s="97" t="s">
        <v>26</v>
      </c>
      <c r="C60" s="23" t="s">
        <v>210</v>
      </c>
      <c r="D60" s="55"/>
      <c r="E60" s="55"/>
      <c r="F60" s="55"/>
      <c r="G60" s="23" t="s">
        <v>210</v>
      </c>
      <c r="H60" s="55"/>
      <c r="I60" s="55"/>
      <c r="J60" s="55"/>
      <c r="K60" s="23" t="s">
        <v>210</v>
      </c>
      <c r="L60" s="55"/>
      <c r="M60" s="55"/>
      <c r="N60" s="55"/>
      <c r="O60" s="23" t="s">
        <v>210</v>
      </c>
      <c r="P60" s="55"/>
      <c r="Q60" s="55"/>
      <c r="R60" s="55"/>
    </row>
    <row r="61" spans="1:22" x14ac:dyDescent="0.25">
      <c r="A61" s="16"/>
      <c r="B61" s="24" t="s">
        <v>593</v>
      </c>
      <c r="C61" s="13" t="s">
        <v>210</v>
      </c>
      <c r="D61" s="13" t="s">
        <v>214</v>
      </c>
      <c r="E61" s="26">
        <v>1674</v>
      </c>
      <c r="F61" s="19" t="s">
        <v>210</v>
      </c>
      <c r="G61" s="13" t="s">
        <v>210</v>
      </c>
      <c r="H61" s="19"/>
      <c r="I61" s="38" t="s">
        <v>219</v>
      </c>
      <c r="J61" s="19" t="s">
        <v>210</v>
      </c>
      <c r="K61" s="13" t="s">
        <v>210</v>
      </c>
      <c r="L61" s="19"/>
      <c r="M61" s="38" t="s">
        <v>219</v>
      </c>
      <c r="N61" s="19" t="s">
        <v>210</v>
      </c>
      <c r="O61" s="13" t="s">
        <v>210</v>
      </c>
      <c r="P61" s="13" t="s">
        <v>214</v>
      </c>
      <c r="Q61" s="26">
        <v>1674</v>
      </c>
      <c r="R61" s="19" t="s">
        <v>210</v>
      </c>
    </row>
    <row r="62" spans="1:22" x14ac:dyDescent="0.25">
      <c r="A62" s="16"/>
      <c r="B62" s="13"/>
      <c r="C62" s="17"/>
      <c r="D62" s="17"/>
      <c r="E62" s="17"/>
      <c r="F62" s="17"/>
      <c r="G62" s="17"/>
      <c r="H62" s="17"/>
      <c r="I62" s="17"/>
      <c r="J62" s="17"/>
      <c r="K62" s="17"/>
      <c r="L62" s="17"/>
      <c r="M62" s="17"/>
      <c r="N62" s="17"/>
      <c r="O62" s="17"/>
      <c r="P62" s="17"/>
      <c r="Q62" s="17"/>
      <c r="R62" s="17"/>
    </row>
    <row r="63" spans="1:22" x14ac:dyDescent="0.25">
      <c r="A63" s="16"/>
      <c r="B63" s="21" t="s">
        <v>596</v>
      </c>
      <c r="C63" s="23" t="s">
        <v>210</v>
      </c>
      <c r="D63" s="23" t="s">
        <v>214</v>
      </c>
      <c r="E63" s="28">
        <v>40715</v>
      </c>
      <c r="F63" s="30" t="s">
        <v>210</v>
      </c>
      <c r="G63" s="23" t="s">
        <v>210</v>
      </c>
      <c r="H63" s="30"/>
      <c r="I63" s="51" t="s">
        <v>219</v>
      </c>
      <c r="J63" s="30" t="s">
        <v>210</v>
      </c>
      <c r="K63" s="23" t="s">
        <v>210</v>
      </c>
      <c r="L63" s="30"/>
      <c r="M63" s="51" t="s">
        <v>219</v>
      </c>
      <c r="N63" s="30" t="s">
        <v>210</v>
      </c>
      <c r="O63" s="23" t="s">
        <v>210</v>
      </c>
      <c r="P63" s="23" t="s">
        <v>214</v>
      </c>
      <c r="Q63" s="28">
        <v>40715</v>
      </c>
      <c r="R63" s="30" t="s">
        <v>210</v>
      </c>
    </row>
    <row r="64" spans="1:22" x14ac:dyDescent="0.25">
      <c r="A64" s="16"/>
      <c r="B64" s="18"/>
      <c r="C64" s="18"/>
      <c r="D64" s="18"/>
      <c r="E64" s="18"/>
      <c r="F64" s="18"/>
      <c r="G64" s="18"/>
      <c r="H64" s="18"/>
      <c r="I64" s="18"/>
      <c r="J64" s="18"/>
      <c r="K64" s="18"/>
      <c r="L64" s="18"/>
      <c r="M64" s="18"/>
      <c r="N64" s="18"/>
      <c r="O64" s="18"/>
      <c r="P64" s="18"/>
      <c r="Q64" s="18"/>
      <c r="R64" s="18"/>
      <c r="S64" s="18"/>
      <c r="T64" s="18"/>
      <c r="U64" s="18"/>
      <c r="V64" s="18"/>
    </row>
    <row r="65" spans="1:22" ht="15" customHeight="1" x14ac:dyDescent="0.25">
      <c r="A65" s="16" t="s">
        <v>712</v>
      </c>
      <c r="B65" s="15" t="s">
        <v>4</v>
      </c>
      <c r="C65" s="15"/>
      <c r="D65" s="15"/>
      <c r="E65" s="15"/>
      <c r="F65" s="15"/>
      <c r="G65" s="15"/>
      <c r="H65" s="15"/>
      <c r="I65" s="15"/>
      <c r="J65" s="15"/>
      <c r="K65" s="15"/>
      <c r="L65" s="15"/>
      <c r="M65" s="15"/>
      <c r="N65" s="15"/>
      <c r="O65" s="15"/>
      <c r="P65" s="15"/>
      <c r="Q65" s="15"/>
      <c r="R65" s="15"/>
      <c r="S65" s="15"/>
      <c r="T65" s="15"/>
      <c r="U65" s="15"/>
      <c r="V65" s="15"/>
    </row>
    <row r="66" spans="1:22" ht="25.5" customHeight="1" x14ac:dyDescent="0.25">
      <c r="A66" s="16"/>
      <c r="B66" s="17" t="s">
        <v>713</v>
      </c>
      <c r="C66" s="17"/>
      <c r="D66" s="17"/>
      <c r="E66" s="17"/>
      <c r="F66" s="17"/>
      <c r="G66" s="17"/>
      <c r="H66" s="17"/>
      <c r="I66" s="17"/>
      <c r="J66" s="17"/>
      <c r="K66" s="17"/>
      <c r="L66" s="17"/>
      <c r="M66" s="17"/>
      <c r="N66" s="17"/>
      <c r="O66" s="17"/>
      <c r="P66" s="17"/>
      <c r="Q66" s="17"/>
      <c r="R66" s="17"/>
      <c r="S66" s="17"/>
      <c r="T66" s="17"/>
      <c r="U66" s="17"/>
      <c r="V66" s="17"/>
    </row>
    <row r="67" spans="1:22" ht="15.75" x14ac:dyDescent="0.25">
      <c r="A67" s="16"/>
      <c r="B67" s="41"/>
      <c r="C67" s="41"/>
      <c r="D67" s="41"/>
      <c r="E67" s="41"/>
      <c r="F67" s="41"/>
      <c r="G67" s="41"/>
      <c r="H67" s="41"/>
      <c r="I67" s="41"/>
      <c r="J67" s="41"/>
      <c r="K67" s="41"/>
      <c r="L67" s="41"/>
      <c r="M67" s="41"/>
      <c r="N67" s="41"/>
      <c r="O67" s="41"/>
      <c r="P67" s="41"/>
      <c r="Q67" s="41"/>
      <c r="R67" s="41"/>
      <c r="S67" s="41"/>
      <c r="T67" s="41"/>
      <c r="U67" s="41"/>
      <c r="V67" s="41"/>
    </row>
    <row r="68" spans="1:22" x14ac:dyDescent="0.25">
      <c r="A68" s="16"/>
      <c r="B68" s="13"/>
      <c r="C68" s="13"/>
      <c r="D68" s="13"/>
      <c r="E68" s="13"/>
      <c r="F68" s="13"/>
      <c r="G68" s="13"/>
      <c r="H68" s="13"/>
      <c r="I68" s="13"/>
      <c r="J68" s="13"/>
      <c r="K68" s="13"/>
      <c r="L68" s="13"/>
      <c r="M68" s="13"/>
      <c r="N68" s="13"/>
      <c r="O68" s="13"/>
      <c r="P68" s="13"/>
      <c r="Q68" s="13"/>
      <c r="R68" s="13"/>
    </row>
    <row r="69" spans="1:22" x14ac:dyDescent="0.25">
      <c r="A69" s="16"/>
      <c r="B69" s="20"/>
      <c r="C69" s="20" t="s">
        <v>210</v>
      </c>
      <c r="D69" s="46">
        <v>2014</v>
      </c>
      <c r="E69" s="46"/>
      <c r="F69" s="46"/>
      <c r="G69" s="46"/>
      <c r="H69" s="46"/>
      <c r="I69" s="46"/>
      <c r="J69" s="20"/>
      <c r="K69" s="20" t="s">
        <v>210</v>
      </c>
      <c r="L69" s="46">
        <v>2013</v>
      </c>
      <c r="M69" s="46"/>
      <c r="N69" s="46"/>
      <c r="O69" s="46"/>
      <c r="P69" s="46"/>
      <c r="Q69" s="46"/>
      <c r="R69" s="20"/>
    </row>
    <row r="70" spans="1:22" ht="15.75" thickBot="1" x14ac:dyDescent="0.3">
      <c r="A70" s="16"/>
      <c r="B70" s="101" t="s">
        <v>598</v>
      </c>
      <c r="C70" s="20" t="s">
        <v>210</v>
      </c>
      <c r="D70" s="39" t="s">
        <v>599</v>
      </c>
      <c r="E70" s="39"/>
      <c r="F70" s="20"/>
      <c r="G70" s="20" t="s">
        <v>210</v>
      </c>
      <c r="H70" s="39" t="s">
        <v>600</v>
      </c>
      <c r="I70" s="39"/>
      <c r="J70" s="20"/>
      <c r="K70" s="20" t="s">
        <v>210</v>
      </c>
      <c r="L70" s="39" t="s">
        <v>599</v>
      </c>
      <c r="M70" s="39"/>
      <c r="N70" s="20"/>
      <c r="O70" s="20" t="s">
        <v>210</v>
      </c>
      <c r="P70" s="39" t="s">
        <v>600</v>
      </c>
      <c r="Q70" s="39"/>
      <c r="R70" s="20"/>
    </row>
    <row r="71" spans="1:22" x14ac:dyDescent="0.25">
      <c r="A71" s="16"/>
      <c r="B71" s="54"/>
      <c r="C71" s="45" t="s">
        <v>210</v>
      </c>
      <c r="D71" s="53" t="s">
        <v>601</v>
      </c>
      <c r="E71" s="53"/>
      <c r="F71" s="45"/>
      <c r="G71" s="45" t="s">
        <v>210</v>
      </c>
      <c r="H71" s="54"/>
      <c r="I71" s="54"/>
      <c r="J71" s="45"/>
      <c r="K71" s="45" t="s">
        <v>210</v>
      </c>
      <c r="L71" s="54"/>
      <c r="M71" s="54"/>
      <c r="N71" s="45"/>
      <c r="O71" s="45" t="s">
        <v>210</v>
      </c>
      <c r="P71" s="54"/>
      <c r="Q71" s="54"/>
      <c r="R71" s="45"/>
    </row>
    <row r="72" spans="1:22" x14ac:dyDescent="0.25">
      <c r="A72" s="16"/>
      <c r="B72" s="45"/>
      <c r="C72" s="45"/>
      <c r="D72" s="46" t="s">
        <v>602</v>
      </c>
      <c r="E72" s="46"/>
      <c r="F72" s="45"/>
      <c r="G72" s="45"/>
      <c r="H72" s="45"/>
      <c r="I72" s="45"/>
      <c r="J72" s="45"/>
      <c r="K72" s="45"/>
      <c r="L72" s="45"/>
      <c r="M72" s="45"/>
      <c r="N72" s="45"/>
      <c r="O72" s="45"/>
      <c r="P72" s="45"/>
      <c r="Q72" s="45"/>
      <c r="R72" s="45"/>
    </row>
    <row r="73" spans="1:22" x14ac:dyDescent="0.25">
      <c r="A73" s="16"/>
      <c r="B73" s="21" t="s">
        <v>603</v>
      </c>
      <c r="C73" s="23" t="s">
        <v>210</v>
      </c>
      <c r="D73" s="23" t="s">
        <v>214</v>
      </c>
      <c r="E73" s="28">
        <v>1489</v>
      </c>
      <c r="F73" s="30" t="s">
        <v>210</v>
      </c>
      <c r="G73" s="23" t="s">
        <v>210</v>
      </c>
      <c r="H73" s="30"/>
      <c r="I73" s="51" t="s">
        <v>219</v>
      </c>
      <c r="J73" s="30" t="s">
        <v>210</v>
      </c>
      <c r="K73" s="23" t="s">
        <v>210</v>
      </c>
      <c r="L73" s="23"/>
      <c r="M73" s="28">
        <v>1489</v>
      </c>
      <c r="N73" s="30" t="s">
        <v>210</v>
      </c>
      <c r="O73" s="23" t="s">
        <v>210</v>
      </c>
      <c r="P73" s="30"/>
      <c r="Q73" s="51" t="s">
        <v>219</v>
      </c>
      <c r="R73" s="30" t="s">
        <v>210</v>
      </c>
    </row>
    <row r="74" spans="1:22" ht="38.25" x14ac:dyDescent="0.25">
      <c r="A74" s="16"/>
      <c r="B74" s="24" t="s">
        <v>604</v>
      </c>
      <c r="C74" s="13" t="s">
        <v>210</v>
      </c>
      <c r="D74" s="13"/>
      <c r="E74" s="13"/>
      <c r="F74" s="13"/>
      <c r="G74" s="13" t="s">
        <v>210</v>
      </c>
      <c r="H74" s="19"/>
      <c r="I74" s="38" t="s">
        <v>219</v>
      </c>
      <c r="J74" s="19" t="s">
        <v>210</v>
      </c>
      <c r="K74" s="13" t="s">
        <v>210</v>
      </c>
      <c r="L74" s="19"/>
      <c r="M74" s="38" t="s">
        <v>219</v>
      </c>
      <c r="N74" s="19" t="s">
        <v>210</v>
      </c>
      <c r="O74" s="13" t="s">
        <v>210</v>
      </c>
      <c r="P74" s="19"/>
      <c r="Q74" s="38" t="s">
        <v>219</v>
      </c>
      <c r="R74" s="19" t="s">
        <v>210</v>
      </c>
    </row>
    <row r="75" spans="1:22" x14ac:dyDescent="0.25">
      <c r="A75" s="16"/>
      <c r="B75" s="21" t="s">
        <v>605</v>
      </c>
      <c r="C75" s="23" t="s">
        <v>210</v>
      </c>
      <c r="D75" s="30"/>
      <c r="E75" s="51" t="s">
        <v>219</v>
      </c>
      <c r="F75" s="30" t="s">
        <v>210</v>
      </c>
      <c r="G75" s="23" t="s">
        <v>210</v>
      </c>
      <c r="H75" s="30"/>
      <c r="I75" s="51" t="s">
        <v>219</v>
      </c>
      <c r="J75" s="30" t="s">
        <v>210</v>
      </c>
      <c r="K75" s="23" t="s">
        <v>210</v>
      </c>
      <c r="L75" s="30"/>
      <c r="M75" s="51" t="s">
        <v>219</v>
      </c>
      <c r="N75" s="30" t="s">
        <v>210</v>
      </c>
      <c r="O75" s="23" t="s">
        <v>210</v>
      </c>
      <c r="P75" s="30"/>
      <c r="Q75" s="51" t="s">
        <v>219</v>
      </c>
      <c r="R75" s="30" t="s">
        <v>210</v>
      </c>
    </row>
    <row r="76" spans="1:22" ht="15.75" thickBot="1" x14ac:dyDescent="0.3">
      <c r="A76" s="16"/>
      <c r="B76" s="24" t="s">
        <v>606</v>
      </c>
      <c r="C76" s="13" t="s">
        <v>210</v>
      </c>
      <c r="D76" s="19"/>
      <c r="E76" s="38" t="s">
        <v>219</v>
      </c>
      <c r="F76" s="19" t="s">
        <v>210</v>
      </c>
      <c r="G76" s="13" t="s">
        <v>210</v>
      </c>
      <c r="H76" s="19"/>
      <c r="I76" s="38" t="s">
        <v>219</v>
      </c>
      <c r="J76" s="19" t="s">
        <v>210</v>
      </c>
      <c r="K76" s="13" t="s">
        <v>210</v>
      </c>
      <c r="L76" s="19"/>
      <c r="M76" s="38" t="s">
        <v>219</v>
      </c>
      <c r="N76" s="19" t="s">
        <v>210</v>
      </c>
      <c r="O76" s="13" t="s">
        <v>210</v>
      </c>
      <c r="P76" s="19"/>
      <c r="Q76" s="38" t="s">
        <v>219</v>
      </c>
      <c r="R76" s="19" t="s">
        <v>210</v>
      </c>
    </row>
    <row r="77" spans="1:22" x14ac:dyDescent="0.25">
      <c r="A77" s="16"/>
      <c r="B77" s="31"/>
      <c r="C77" s="31" t="s">
        <v>210</v>
      </c>
      <c r="D77" s="32"/>
      <c r="E77" s="32"/>
      <c r="F77" s="31"/>
      <c r="G77" s="31" t="s">
        <v>210</v>
      </c>
      <c r="H77" s="32"/>
      <c r="I77" s="32"/>
      <c r="J77" s="31"/>
      <c r="K77" s="31" t="s">
        <v>210</v>
      </c>
      <c r="L77" s="32"/>
      <c r="M77" s="32"/>
      <c r="N77" s="31"/>
      <c r="O77" s="31" t="s">
        <v>210</v>
      </c>
      <c r="P77" s="32"/>
      <c r="Q77" s="32"/>
      <c r="R77" s="31"/>
    </row>
    <row r="78" spans="1:22" ht="15.75" thickBot="1" x14ac:dyDescent="0.3">
      <c r="A78" s="16"/>
      <c r="B78" s="21" t="s">
        <v>607</v>
      </c>
      <c r="C78" s="36" t="s">
        <v>210</v>
      </c>
      <c r="D78" s="23" t="s">
        <v>214</v>
      </c>
      <c r="E78" s="28">
        <v>1489</v>
      </c>
      <c r="F78" s="30" t="s">
        <v>210</v>
      </c>
      <c r="G78" s="36" t="s">
        <v>210</v>
      </c>
      <c r="H78" s="30"/>
      <c r="I78" s="51" t="s">
        <v>219</v>
      </c>
      <c r="J78" s="30" t="s">
        <v>210</v>
      </c>
      <c r="K78" s="36" t="s">
        <v>210</v>
      </c>
      <c r="L78" s="23"/>
      <c r="M78" s="28">
        <v>1489</v>
      </c>
      <c r="N78" s="30" t="s">
        <v>210</v>
      </c>
      <c r="O78" s="36" t="s">
        <v>210</v>
      </c>
      <c r="P78" s="30"/>
      <c r="Q78" s="51" t="s">
        <v>219</v>
      </c>
      <c r="R78" s="30" t="s">
        <v>210</v>
      </c>
    </row>
    <row r="79" spans="1:22" ht="15.75" thickTop="1" x14ac:dyDescent="0.25">
      <c r="A79" s="16"/>
      <c r="B79" s="31"/>
      <c r="C79" s="31" t="s">
        <v>210</v>
      </c>
      <c r="D79" s="35"/>
      <c r="E79" s="35"/>
      <c r="F79" s="31"/>
      <c r="G79" s="31" t="s">
        <v>210</v>
      </c>
      <c r="H79" s="35"/>
      <c r="I79" s="35"/>
      <c r="J79" s="31"/>
      <c r="K79" s="31" t="s">
        <v>210</v>
      </c>
      <c r="L79" s="35"/>
      <c r="M79" s="35"/>
      <c r="N79" s="31"/>
      <c r="O79" s="31" t="s">
        <v>210</v>
      </c>
      <c r="P79" s="35"/>
      <c r="Q79" s="35"/>
      <c r="R79" s="31"/>
    </row>
    <row r="80" spans="1:22" ht="15" customHeight="1" x14ac:dyDescent="0.25">
      <c r="A80" s="16" t="s">
        <v>714</v>
      </c>
      <c r="B80" s="15" t="s">
        <v>4</v>
      </c>
      <c r="C80" s="15"/>
      <c r="D80" s="15"/>
      <c r="E80" s="15"/>
      <c r="F80" s="15"/>
      <c r="G80" s="15"/>
      <c r="H80" s="15"/>
      <c r="I80" s="15"/>
      <c r="J80" s="15"/>
      <c r="K80" s="15"/>
      <c r="L80" s="15"/>
      <c r="M80" s="15"/>
      <c r="N80" s="15"/>
      <c r="O80" s="15"/>
      <c r="P80" s="15"/>
      <c r="Q80" s="15"/>
      <c r="R80" s="15"/>
      <c r="S80" s="15"/>
      <c r="T80" s="15"/>
      <c r="U80" s="15"/>
      <c r="V80" s="15"/>
    </row>
    <row r="81" spans="1:22" x14ac:dyDescent="0.25">
      <c r="A81" s="16"/>
      <c r="B81" s="15"/>
      <c r="C81" s="15"/>
      <c r="D81" s="15"/>
      <c r="E81" s="15"/>
      <c r="F81" s="15"/>
      <c r="G81" s="15"/>
      <c r="H81" s="15"/>
      <c r="I81" s="15"/>
      <c r="J81" s="15"/>
      <c r="K81" s="15"/>
      <c r="L81" s="15"/>
      <c r="M81" s="15"/>
      <c r="N81" s="15"/>
      <c r="O81" s="15"/>
      <c r="P81" s="15"/>
      <c r="Q81" s="15"/>
      <c r="R81" s="15"/>
      <c r="S81" s="15"/>
      <c r="T81" s="15"/>
      <c r="U81" s="15"/>
      <c r="V81" s="15"/>
    </row>
    <row r="82" spans="1:22" x14ac:dyDescent="0.25">
      <c r="A82" s="16"/>
      <c r="B82" s="74" t="s">
        <v>608</v>
      </c>
      <c r="C82" s="74"/>
      <c r="D82" s="74"/>
      <c r="E82" s="74"/>
      <c r="F82" s="74"/>
      <c r="G82" s="74"/>
      <c r="H82" s="74"/>
      <c r="I82" s="74"/>
      <c r="J82" s="74"/>
      <c r="K82" s="74"/>
      <c r="L82" s="74"/>
      <c r="M82" s="74"/>
      <c r="N82" s="74"/>
      <c r="O82" s="74"/>
      <c r="P82" s="74"/>
      <c r="Q82" s="74"/>
      <c r="R82" s="74"/>
      <c r="S82" s="74"/>
      <c r="T82" s="74"/>
      <c r="U82" s="74"/>
      <c r="V82" s="74"/>
    </row>
    <row r="83" spans="1:22" x14ac:dyDescent="0.25">
      <c r="A83" s="16"/>
      <c r="B83" s="15"/>
      <c r="C83" s="15"/>
      <c r="D83" s="15"/>
      <c r="E83" s="15"/>
      <c r="F83" s="15"/>
      <c r="G83" s="15"/>
      <c r="H83" s="15"/>
      <c r="I83" s="15"/>
      <c r="J83" s="15"/>
      <c r="K83" s="15"/>
      <c r="L83" s="15"/>
      <c r="M83" s="15"/>
      <c r="N83" s="15"/>
      <c r="O83" s="15"/>
      <c r="P83" s="15"/>
      <c r="Q83" s="15"/>
      <c r="R83" s="15"/>
      <c r="S83" s="15"/>
      <c r="T83" s="15"/>
      <c r="U83" s="15"/>
      <c r="V83" s="15"/>
    </row>
    <row r="84" spans="1:22" ht="15.75" x14ac:dyDescent="0.25">
      <c r="A84" s="16"/>
      <c r="B84" s="75"/>
      <c r="C84" s="75"/>
      <c r="D84" s="75"/>
      <c r="E84" s="75"/>
      <c r="F84" s="75"/>
      <c r="G84" s="75"/>
      <c r="H84" s="75"/>
      <c r="I84" s="75"/>
      <c r="J84" s="75"/>
      <c r="K84" s="75"/>
      <c r="L84" s="75"/>
      <c r="M84" s="75"/>
      <c r="N84" s="75"/>
      <c r="O84" s="75"/>
      <c r="P84" s="75"/>
      <c r="Q84" s="75"/>
      <c r="R84" s="75"/>
      <c r="S84" s="75"/>
      <c r="T84" s="75"/>
      <c r="U84" s="75"/>
      <c r="V84" s="75"/>
    </row>
    <row r="85" spans="1:22" x14ac:dyDescent="0.25">
      <c r="A85" s="16"/>
      <c r="B85" s="5"/>
      <c r="C85" s="5"/>
      <c r="D85" s="5"/>
      <c r="E85" s="5"/>
      <c r="F85" s="5"/>
      <c r="G85" s="5"/>
      <c r="H85" s="5"/>
      <c r="I85" s="5"/>
      <c r="J85" s="5"/>
      <c r="K85" s="5"/>
      <c r="L85" s="5"/>
      <c r="M85" s="5"/>
      <c r="N85" s="5"/>
      <c r="O85" s="5"/>
      <c r="P85" s="5"/>
      <c r="Q85" s="5"/>
      <c r="R85" s="5"/>
      <c r="S85" s="5"/>
      <c r="T85" s="5"/>
      <c r="U85" s="5"/>
      <c r="V85" s="5"/>
    </row>
    <row r="86" spans="1:22" ht="15" customHeight="1" x14ac:dyDescent="0.25">
      <c r="A86" s="16"/>
      <c r="B86" s="15"/>
      <c r="C86" s="15" t="s">
        <v>210</v>
      </c>
      <c r="D86" s="15"/>
      <c r="E86" s="15"/>
      <c r="F86" s="15"/>
      <c r="G86" s="15" t="s">
        <v>210</v>
      </c>
      <c r="H86" s="64" t="s">
        <v>242</v>
      </c>
      <c r="I86" s="64"/>
      <c r="J86" s="15"/>
      <c r="K86" s="15" t="s">
        <v>210</v>
      </c>
      <c r="L86" s="64" t="s">
        <v>571</v>
      </c>
      <c r="M86" s="64"/>
      <c r="N86" s="15"/>
      <c r="O86" s="15" t="s">
        <v>210</v>
      </c>
      <c r="P86" s="64" t="s">
        <v>612</v>
      </c>
      <c r="Q86" s="64"/>
      <c r="R86" s="15"/>
      <c r="S86" s="15" t="s">
        <v>210</v>
      </c>
      <c r="T86" s="64" t="s">
        <v>573</v>
      </c>
      <c r="U86" s="64"/>
      <c r="V86" s="15"/>
    </row>
    <row r="87" spans="1:22" ht="15" customHeight="1" x14ac:dyDescent="0.25">
      <c r="A87" s="16"/>
      <c r="B87" s="15"/>
      <c r="C87" s="15"/>
      <c r="D87" s="15"/>
      <c r="E87" s="15"/>
      <c r="F87" s="15"/>
      <c r="G87" s="15"/>
      <c r="H87" s="64" t="s">
        <v>243</v>
      </c>
      <c r="I87" s="64"/>
      <c r="J87" s="15"/>
      <c r="K87" s="15"/>
      <c r="L87" s="64" t="s">
        <v>609</v>
      </c>
      <c r="M87" s="64"/>
      <c r="N87" s="15"/>
      <c r="O87" s="15"/>
      <c r="P87" s="64" t="s">
        <v>573</v>
      </c>
      <c r="Q87" s="64"/>
      <c r="R87" s="15"/>
      <c r="S87" s="15"/>
      <c r="T87" s="64" t="s">
        <v>584</v>
      </c>
      <c r="U87" s="64"/>
      <c r="V87" s="15"/>
    </row>
    <row r="88" spans="1:22" ht="15" customHeight="1" x14ac:dyDescent="0.25">
      <c r="A88" s="16"/>
      <c r="B88" s="15"/>
      <c r="C88" s="15"/>
      <c r="D88" s="15"/>
      <c r="E88" s="15"/>
      <c r="F88" s="15"/>
      <c r="G88" s="15"/>
      <c r="H88" s="64" t="s">
        <v>244</v>
      </c>
      <c r="I88" s="64"/>
      <c r="J88" s="15"/>
      <c r="K88" s="15"/>
      <c r="L88" s="64" t="s">
        <v>610</v>
      </c>
      <c r="M88" s="64"/>
      <c r="N88" s="15"/>
      <c r="O88" s="15"/>
      <c r="P88" s="64" t="s">
        <v>574</v>
      </c>
      <c r="Q88" s="64"/>
      <c r="R88" s="15"/>
      <c r="S88" s="15"/>
      <c r="T88" s="64" t="s">
        <v>582</v>
      </c>
      <c r="U88" s="64"/>
      <c r="V88" s="15"/>
    </row>
    <row r="89" spans="1:22" ht="15" customHeight="1" x14ac:dyDescent="0.25">
      <c r="A89" s="16"/>
      <c r="B89" s="15"/>
      <c r="C89" s="15"/>
      <c r="D89" s="15"/>
      <c r="E89" s="15"/>
      <c r="F89" s="15"/>
      <c r="G89" s="15"/>
      <c r="H89" s="64"/>
      <c r="I89" s="64"/>
      <c r="J89" s="15"/>
      <c r="K89" s="15"/>
      <c r="L89" s="64" t="s">
        <v>26</v>
      </c>
      <c r="M89" s="64"/>
      <c r="N89" s="15"/>
      <c r="O89" s="15"/>
      <c r="P89" s="64" t="s">
        <v>581</v>
      </c>
      <c r="Q89" s="64"/>
      <c r="R89" s="15"/>
      <c r="S89" s="15"/>
      <c r="T89" s="64" t="s">
        <v>614</v>
      </c>
      <c r="U89" s="64"/>
      <c r="V89" s="15"/>
    </row>
    <row r="90" spans="1:22" ht="15" customHeight="1" x14ac:dyDescent="0.25">
      <c r="A90" s="16"/>
      <c r="B90" s="5"/>
      <c r="C90" s="5" t="s">
        <v>210</v>
      </c>
      <c r="D90" s="15"/>
      <c r="E90" s="15"/>
      <c r="F90" s="5"/>
      <c r="G90" s="5" t="s">
        <v>210</v>
      </c>
      <c r="H90" s="64"/>
      <c r="I90" s="64"/>
      <c r="J90" s="15"/>
      <c r="K90" s="5" t="s">
        <v>210</v>
      </c>
      <c r="L90" s="64" t="s">
        <v>611</v>
      </c>
      <c r="M90" s="64"/>
      <c r="N90" s="15"/>
      <c r="O90" s="5" t="s">
        <v>210</v>
      </c>
      <c r="P90" s="64" t="s">
        <v>582</v>
      </c>
      <c r="Q90" s="64"/>
      <c r="R90" s="15"/>
      <c r="S90" s="5" t="s">
        <v>210</v>
      </c>
      <c r="T90" s="64"/>
      <c r="U90" s="64"/>
      <c r="V90" s="15"/>
    </row>
    <row r="91" spans="1:22" ht="15" customHeight="1" x14ac:dyDescent="0.25">
      <c r="A91" s="16"/>
      <c r="B91" s="15"/>
      <c r="C91" s="15" t="s">
        <v>210</v>
      </c>
      <c r="D91" s="64" t="s">
        <v>615</v>
      </c>
      <c r="E91" s="64"/>
      <c r="F91" s="15"/>
      <c r="G91" s="15" t="s">
        <v>210</v>
      </c>
      <c r="H91" s="64"/>
      <c r="I91" s="64"/>
      <c r="J91" s="15"/>
      <c r="K91" s="15" t="s">
        <v>210</v>
      </c>
      <c r="L91" s="64"/>
      <c r="M91" s="64"/>
      <c r="N91" s="15"/>
      <c r="O91" s="15" t="s">
        <v>210</v>
      </c>
      <c r="P91" s="64" t="s">
        <v>613</v>
      </c>
      <c r="Q91" s="64"/>
      <c r="R91" s="15"/>
      <c r="S91" s="15" t="s">
        <v>210</v>
      </c>
      <c r="T91" s="64"/>
      <c r="U91" s="64"/>
      <c r="V91" s="15"/>
    </row>
    <row r="92" spans="1:22" ht="15.75" thickBot="1" x14ac:dyDescent="0.3">
      <c r="A92" s="16"/>
      <c r="B92" s="15"/>
      <c r="C92" s="15"/>
      <c r="D92" s="62" t="s">
        <v>343</v>
      </c>
      <c r="E92" s="62"/>
      <c r="F92" s="15"/>
      <c r="G92" s="15"/>
      <c r="H92" s="62"/>
      <c r="I92" s="62"/>
      <c r="J92" s="15"/>
      <c r="K92" s="15"/>
      <c r="L92" s="62"/>
      <c r="M92" s="62"/>
      <c r="N92" s="15"/>
      <c r="O92" s="15"/>
      <c r="P92" s="62"/>
      <c r="Q92" s="62"/>
      <c r="R92" s="15"/>
      <c r="S92" s="15"/>
      <c r="T92" s="62"/>
      <c r="U92" s="62"/>
      <c r="V92" s="15"/>
    </row>
    <row r="93" spans="1:22" ht="15" customHeight="1" x14ac:dyDescent="0.25">
      <c r="A93" s="16"/>
      <c r="B93" s="5"/>
      <c r="C93" s="5" t="s">
        <v>210</v>
      </c>
      <c r="D93" s="87" t="s">
        <v>245</v>
      </c>
      <c r="E93" s="87"/>
      <c r="F93" s="87"/>
      <c r="G93" s="87"/>
      <c r="H93" s="87"/>
      <c r="I93" s="87"/>
      <c r="J93" s="87"/>
      <c r="K93" s="87"/>
      <c r="L93" s="87"/>
      <c r="M93" s="87"/>
      <c r="N93" s="87"/>
      <c r="O93" s="87"/>
      <c r="P93" s="87"/>
      <c r="Q93" s="87"/>
      <c r="R93" s="87"/>
      <c r="S93" s="87"/>
      <c r="T93" s="87"/>
      <c r="U93" s="87"/>
      <c r="V93" s="5"/>
    </row>
    <row r="94" spans="1:22" x14ac:dyDescent="0.25">
      <c r="A94" s="16"/>
      <c r="B94" s="57" t="s">
        <v>616</v>
      </c>
      <c r="C94" s="22" t="s">
        <v>210</v>
      </c>
      <c r="D94" s="22"/>
      <c r="E94" s="65"/>
      <c r="F94" s="65"/>
      <c r="G94" s="65"/>
      <c r="H94" s="65"/>
      <c r="I94" s="65"/>
      <c r="J94" s="65"/>
      <c r="K94" s="65"/>
      <c r="L94" s="65"/>
      <c r="M94" s="65"/>
      <c r="N94" s="65"/>
      <c r="O94" s="65"/>
      <c r="P94" s="65"/>
      <c r="Q94" s="65"/>
      <c r="R94" s="65"/>
      <c r="S94" s="65"/>
      <c r="T94" s="65"/>
      <c r="U94" s="65"/>
      <c r="V94" s="22"/>
    </row>
    <row r="95" spans="1:22" x14ac:dyDescent="0.25">
      <c r="A95" s="16"/>
      <c r="B95" s="3" t="s">
        <v>27</v>
      </c>
      <c r="C95" s="5" t="s">
        <v>210</v>
      </c>
      <c r="D95" s="5" t="s">
        <v>214</v>
      </c>
      <c r="E95" s="25">
        <v>25449</v>
      </c>
      <c r="F95" t="s">
        <v>210</v>
      </c>
      <c r="G95" s="5" t="s">
        <v>210</v>
      </c>
      <c r="H95" s="5"/>
      <c r="I95" s="25">
        <v>25449</v>
      </c>
      <c r="J95" t="s">
        <v>210</v>
      </c>
      <c r="K95" s="5" t="s">
        <v>210</v>
      </c>
      <c r="L95" s="5" t="s">
        <v>214</v>
      </c>
      <c r="M95" s="25">
        <v>25449</v>
      </c>
      <c r="N95" t="s">
        <v>210</v>
      </c>
      <c r="O95" s="5" t="s">
        <v>210</v>
      </c>
      <c r="Q95" s="37" t="s">
        <v>219</v>
      </c>
      <c r="R95" t="s">
        <v>210</v>
      </c>
      <c r="S95" s="5" t="s">
        <v>210</v>
      </c>
      <c r="U95" s="37" t="s">
        <v>219</v>
      </c>
      <c r="V95" t="s">
        <v>210</v>
      </c>
    </row>
    <row r="96" spans="1:22" x14ac:dyDescent="0.25">
      <c r="A96" s="16"/>
      <c r="B96" s="57" t="s">
        <v>28</v>
      </c>
      <c r="C96" s="22" t="s">
        <v>210</v>
      </c>
      <c r="D96" s="22"/>
      <c r="E96" s="27">
        <v>8730</v>
      </c>
      <c r="F96" s="29" t="s">
        <v>210</v>
      </c>
      <c r="G96" s="22" t="s">
        <v>210</v>
      </c>
      <c r="H96" s="22"/>
      <c r="I96" s="27">
        <v>8730</v>
      </c>
      <c r="J96" s="29" t="s">
        <v>210</v>
      </c>
      <c r="K96" s="22" t="s">
        <v>210</v>
      </c>
      <c r="L96" s="22"/>
      <c r="M96" s="27">
        <v>8730</v>
      </c>
      <c r="N96" s="29" t="s">
        <v>210</v>
      </c>
      <c r="O96" s="22" t="s">
        <v>210</v>
      </c>
      <c r="P96" s="29"/>
      <c r="Q96" s="50" t="s">
        <v>219</v>
      </c>
      <c r="R96" s="29" t="s">
        <v>210</v>
      </c>
      <c r="S96" s="22" t="s">
        <v>210</v>
      </c>
      <c r="T96" s="29"/>
      <c r="U96" s="50" t="s">
        <v>219</v>
      </c>
      <c r="V96" s="29" t="s">
        <v>210</v>
      </c>
    </row>
    <row r="97" spans="1:22" x14ac:dyDescent="0.25">
      <c r="A97" s="16"/>
      <c r="B97" s="3" t="s">
        <v>31</v>
      </c>
      <c r="C97" s="5" t="s">
        <v>210</v>
      </c>
      <c r="D97" s="5"/>
      <c r="E97" s="25">
        <v>341538</v>
      </c>
      <c r="F97" t="s">
        <v>210</v>
      </c>
      <c r="G97" s="5" t="s">
        <v>210</v>
      </c>
      <c r="H97" s="5"/>
      <c r="I97" s="25">
        <v>341538</v>
      </c>
      <c r="J97" t="s">
        <v>210</v>
      </c>
      <c r="K97" s="5" t="s">
        <v>210</v>
      </c>
      <c r="M97" s="37" t="s">
        <v>219</v>
      </c>
      <c r="N97" t="s">
        <v>210</v>
      </c>
      <c r="O97" s="5" t="s">
        <v>210</v>
      </c>
      <c r="P97" s="5"/>
      <c r="Q97" s="25">
        <v>340049</v>
      </c>
      <c r="R97" t="s">
        <v>210</v>
      </c>
      <c r="S97" s="5" t="s">
        <v>210</v>
      </c>
      <c r="T97" s="5"/>
      <c r="U97" s="25">
        <v>1489</v>
      </c>
      <c r="V97" t="s">
        <v>210</v>
      </c>
    </row>
    <row r="98" spans="1:22" x14ac:dyDescent="0.25">
      <c r="A98" s="16"/>
      <c r="B98" s="57" t="s">
        <v>617</v>
      </c>
      <c r="C98" s="22" t="s">
        <v>210</v>
      </c>
      <c r="D98" s="22"/>
      <c r="E98" s="27">
        <v>4428</v>
      </c>
      <c r="F98" s="29" t="s">
        <v>210</v>
      </c>
      <c r="G98" s="22" t="s">
        <v>210</v>
      </c>
      <c r="H98" s="22"/>
      <c r="I98" s="27">
        <v>4428</v>
      </c>
      <c r="J98" s="29" t="s">
        <v>210</v>
      </c>
      <c r="K98" s="22" t="s">
        <v>210</v>
      </c>
      <c r="L98" s="29"/>
      <c r="M98" s="50" t="s">
        <v>219</v>
      </c>
      <c r="N98" s="29" t="s">
        <v>210</v>
      </c>
      <c r="O98" s="22" t="s">
        <v>210</v>
      </c>
      <c r="P98" s="22"/>
      <c r="Q98" s="27">
        <v>4428</v>
      </c>
      <c r="R98" s="29" t="s">
        <v>210</v>
      </c>
      <c r="S98" s="22" t="s">
        <v>210</v>
      </c>
      <c r="T98" s="29"/>
      <c r="U98" s="50" t="s">
        <v>219</v>
      </c>
      <c r="V98" s="29" t="s">
        <v>210</v>
      </c>
    </row>
    <row r="99" spans="1:22" x14ac:dyDescent="0.25">
      <c r="A99" s="16"/>
      <c r="B99" s="3" t="s">
        <v>82</v>
      </c>
      <c r="C99" s="5" t="s">
        <v>210</v>
      </c>
      <c r="D99" s="5"/>
      <c r="E99" s="25">
        <v>535951</v>
      </c>
      <c r="F99" t="s">
        <v>210</v>
      </c>
      <c r="G99" s="5" t="s">
        <v>210</v>
      </c>
      <c r="H99" s="5"/>
      <c r="I99" s="25">
        <v>539482</v>
      </c>
      <c r="J99" t="s">
        <v>210</v>
      </c>
      <c r="K99" s="5" t="s">
        <v>210</v>
      </c>
      <c r="M99" s="37" t="s">
        <v>219</v>
      </c>
      <c r="N99" t="s">
        <v>210</v>
      </c>
      <c r="O99" s="5" t="s">
        <v>210</v>
      </c>
      <c r="Q99" s="37" t="s">
        <v>219</v>
      </c>
      <c r="R99" t="s">
        <v>210</v>
      </c>
      <c r="S99" s="5" t="s">
        <v>210</v>
      </c>
      <c r="T99" s="5"/>
      <c r="U99" s="25">
        <v>539482</v>
      </c>
      <c r="V99" t="s">
        <v>210</v>
      </c>
    </row>
    <row r="100" spans="1:22" x14ac:dyDescent="0.25">
      <c r="A100" s="16"/>
      <c r="B100" s="57" t="s">
        <v>34</v>
      </c>
      <c r="C100" s="22" t="s">
        <v>210</v>
      </c>
      <c r="D100" s="22"/>
      <c r="E100" s="27">
        <v>4447</v>
      </c>
      <c r="F100" s="29" t="s">
        <v>210</v>
      </c>
      <c r="G100" s="22" t="s">
        <v>210</v>
      </c>
      <c r="H100" s="22"/>
      <c r="I100" s="27">
        <v>4447</v>
      </c>
      <c r="J100" s="29" t="s">
        <v>210</v>
      </c>
      <c r="K100" s="22" t="s">
        <v>210</v>
      </c>
      <c r="L100" s="29"/>
      <c r="M100" s="50" t="s">
        <v>219</v>
      </c>
      <c r="N100" s="29" t="s">
        <v>210</v>
      </c>
      <c r="O100" s="22" t="s">
        <v>210</v>
      </c>
      <c r="P100" s="22"/>
      <c r="Q100" s="27">
        <v>4447</v>
      </c>
      <c r="R100" s="29" t="s">
        <v>210</v>
      </c>
      <c r="S100" s="22" t="s">
        <v>210</v>
      </c>
      <c r="T100" s="29"/>
      <c r="U100" s="50" t="s">
        <v>219</v>
      </c>
      <c r="V100" s="29" t="s">
        <v>210</v>
      </c>
    </row>
    <row r="101" spans="1:22" x14ac:dyDescent="0.25">
      <c r="A101" s="16"/>
      <c r="B101" s="3" t="s">
        <v>36</v>
      </c>
      <c r="C101" s="5" t="s">
        <v>210</v>
      </c>
      <c r="D101" s="5"/>
      <c r="E101" s="25">
        <v>9764</v>
      </c>
      <c r="F101" t="s">
        <v>210</v>
      </c>
      <c r="G101" s="5" t="s">
        <v>210</v>
      </c>
      <c r="H101" s="5"/>
      <c r="I101" s="25">
        <v>9764</v>
      </c>
      <c r="J101" t="s">
        <v>210</v>
      </c>
      <c r="K101" s="5" t="s">
        <v>210</v>
      </c>
      <c r="M101" s="37" t="s">
        <v>219</v>
      </c>
      <c r="N101" t="s">
        <v>210</v>
      </c>
      <c r="O101" s="5" t="s">
        <v>210</v>
      </c>
      <c r="P101" s="5"/>
      <c r="Q101" s="25">
        <v>9764</v>
      </c>
      <c r="R101" t="s">
        <v>210</v>
      </c>
      <c r="S101" s="5" t="s">
        <v>210</v>
      </c>
      <c r="U101" s="37" t="s">
        <v>219</v>
      </c>
      <c r="V101" t="s">
        <v>210</v>
      </c>
    </row>
    <row r="102" spans="1:22" x14ac:dyDescent="0.25">
      <c r="A102" s="16"/>
      <c r="B102" s="57" t="s">
        <v>618</v>
      </c>
      <c r="C102" s="22" t="s">
        <v>210</v>
      </c>
      <c r="D102" s="22"/>
      <c r="E102" s="22"/>
      <c r="F102" s="22"/>
      <c r="G102" s="22" t="s">
        <v>210</v>
      </c>
      <c r="H102" s="22"/>
      <c r="I102" s="22"/>
      <c r="J102" s="22"/>
      <c r="K102" s="22" t="s">
        <v>210</v>
      </c>
      <c r="L102" s="22"/>
      <c r="M102" s="22"/>
      <c r="N102" s="22"/>
      <c r="O102" s="22" t="s">
        <v>210</v>
      </c>
      <c r="P102" s="22"/>
      <c r="Q102" s="22"/>
      <c r="R102" s="22"/>
      <c r="S102" s="22" t="s">
        <v>210</v>
      </c>
      <c r="T102" s="22"/>
      <c r="U102" s="22"/>
      <c r="V102" s="22"/>
    </row>
    <row r="103" spans="1:22" x14ac:dyDescent="0.25">
      <c r="A103" s="16"/>
      <c r="B103" s="3" t="s">
        <v>87</v>
      </c>
      <c r="C103" s="5" t="s">
        <v>210</v>
      </c>
      <c r="D103" s="5"/>
      <c r="E103" s="25">
        <v>761526</v>
      </c>
      <c r="F103" t="s">
        <v>210</v>
      </c>
      <c r="G103" s="5" t="s">
        <v>210</v>
      </c>
      <c r="H103" s="5"/>
      <c r="I103" s="25">
        <v>761328</v>
      </c>
      <c r="J103" t="s">
        <v>210</v>
      </c>
      <c r="K103" s="5" t="s">
        <v>210</v>
      </c>
      <c r="M103" s="37" t="s">
        <v>219</v>
      </c>
      <c r="N103" t="s">
        <v>210</v>
      </c>
      <c r="O103" s="5" t="s">
        <v>210</v>
      </c>
      <c r="P103" s="5"/>
      <c r="Q103" s="25">
        <v>761328</v>
      </c>
      <c r="R103" t="s">
        <v>210</v>
      </c>
      <c r="S103" s="5" t="s">
        <v>210</v>
      </c>
      <c r="U103" s="37" t="s">
        <v>219</v>
      </c>
      <c r="V103" t="s">
        <v>210</v>
      </c>
    </row>
    <row r="104" spans="1:22" ht="30" x14ac:dyDescent="0.25">
      <c r="A104" s="16"/>
      <c r="B104" s="57" t="s">
        <v>52</v>
      </c>
      <c r="C104" s="22" t="s">
        <v>210</v>
      </c>
      <c r="D104" s="22"/>
      <c r="E104" s="48">
        <v>572</v>
      </c>
      <c r="F104" s="29" t="s">
        <v>210</v>
      </c>
      <c r="G104" s="22" t="s">
        <v>210</v>
      </c>
      <c r="H104" s="22"/>
      <c r="I104" s="48">
        <v>572</v>
      </c>
      <c r="J104" s="29" t="s">
        <v>210</v>
      </c>
      <c r="K104" s="22" t="s">
        <v>210</v>
      </c>
      <c r="L104" s="29"/>
      <c r="M104" s="50" t="s">
        <v>219</v>
      </c>
      <c r="N104" s="29" t="s">
        <v>210</v>
      </c>
      <c r="O104" s="22" t="s">
        <v>210</v>
      </c>
      <c r="P104" s="22"/>
      <c r="Q104" s="48">
        <v>572</v>
      </c>
      <c r="R104" s="29" t="s">
        <v>210</v>
      </c>
      <c r="S104" s="22" t="s">
        <v>210</v>
      </c>
      <c r="T104" s="29"/>
      <c r="U104" s="50" t="s">
        <v>219</v>
      </c>
      <c r="V104" s="29" t="s">
        <v>210</v>
      </c>
    </row>
    <row r="105" spans="1:22" ht="30" x14ac:dyDescent="0.25">
      <c r="A105" s="16"/>
      <c r="B105" s="3" t="s">
        <v>49</v>
      </c>
      <c r="C105" s="5" t="s">
        <v>210</v>
      </c>
      <c r="D105" s="5"/>
      <c r="E105" s="25">
        <v>41280</v>
      </c>
      <c r="F105" t="s">
        <v>210</v>
      </c>
      <c r="G105" s="5" t="s">
        <v>210</v>
      </c>
      <c r="H105" s="5"/>
      <c r="I105" s="25">
        <v>44865</v>
      </c>
      <c r="J105" t="s">
        <v>210</v>
      </c>
      <c r="K105" s="5" t="s">
        <v>210</v>
      </c>
      <c r="M105" s="37" t="s">
        <v>219</v>
      </c>
      <c r="N105" t="s">
        <v>210</v>
      </c>
      <c r="O105" s="5" t="s">
        <v>210</v>
      </c>
      <c r="P105" s="5"/>
      <c r="Q105" s="25">
        <v>44865</v>
      </c>
      <c r="R105" t="s">
        <v>210</v>
      </c>
      <c r="S105" s="5" t="s">
        <v>210</v>
      </c>
      <c r="U105" s="37" t="s">
        <v>219</v>
      </c>
      <c r="V105" t="s">
        <v>210</v>
      </c>
    </row>
    <row r="106" spans="1:22" x14ac:dyDescent="0.25">
      <c r="A106" s="16"/>
      <c r="B106" s="57" t="s">
        <v>50</v>
      </c>
      <c r="C106" s="22" t="s">
        <v>210</v>
      </c>
      <c r="D106" s="22"/>
      <c r="E106" s="27">
        <v>50129</v>
      </c>
      <c r="F106" s="29" t="s">
        <v>210</v>
      </c>
      <c r="G106" s="22" t="s">
        <v>210</v>
      </c>
      <c r="H106" s="22"/>
      <c r="I106" s="27">
        <v>50910</v>
      </c>
      <c r="J106" s="29" t="s">
        <v>210</v>
      </c>
      <c r="K106" s="22" t="s">
        <v>210</v>
      </c>
      <c r="L106" s="29"/>
      <c r="M106" s="50" t="s">
        <v>219</v>
      </c>
      <c r="N106" s="29" t="s">
        <v>210</v>
      </c>
      <c r="O106" s="22" t="s">
        <v>210</v>
      </c>
      <c r="P106" s="22"/>
      <c r="Q106" s="27">
        <v>50910</v>
      </c>
      <c r="R106" s="29" t="s">
        <v>210</v>
      </c>
      <c r="S106" s="22" t="s">
        <v>210</v>
      </c>
      <c r="T106" s="29"/>
      <c r="U106" s="50" t="s">
        <v>219</v>
      </c>
      <c r="V106" s="29" t="s">
        <v>210</v>
      </c>
    </row>
    <row r="107" spans="1:22" x14ac:dyDescent="0.25">
      <c r="A107" s="16"/>
      <c r="B107" s="3" t="s">
        <v>51</v>
      </c>
      <c r="C107" s="5" t="s">
        <v>210</v>
      </c>
      <c r="D107" s="5"/>
      <c r="E107" s="25">
        <v>10310</v>
      </c>
      <c r="F107" t="s">
        <v>210</v>
      </c>
      <c r="G107" s="5" t="s">
        <v>210</v>
      </c>
      <c r="H107" s="5"/>
      <c r="I107" s="25">
        <v>10091</v>
      </c>
      <c r="J107" t="s">
        <v>210</v>
      </c>
      <c r="K107" s="5" t="s">
        <v>210</v>
      </c>
      <c r="M107" s="37" t="s">
        <v>219</v>
      </c>
      <c r="N107" t="s">
        <v>210</v>
      </c>
      <c r="O107" s="5" t="s">
        <v>210</v>
      </c>
      <c r="Q107" s="37" t="s">
        <v>219</v>
      </c>
      <c r="R107" t="s">
        <v>210</v>
      </c>
      <c r="S107" s="5" t="s">
        <v>210</v>
      </c>
      <c r="T107" s="5"/>
      <c r="U107" s="25">
        <v>10091</v>
      </c>
      <c r="V107" t="s">
        <v>210</v>
      </c>
    </row>
    <row r="108" spans="1:22" x14ac:dyDescent="0.25">
      <c r="A108" s="16"/>
      <c r="B108" s="57" t="s">
        <v>619</v>
      </c>
      <c r="C108" s="22" t="s">
        <v>210</v>
      </c>
      <c r="D108" s="22"/>
      <c r="E108" s="22"/>
      <c r="F108" s="22"/>
      <c r="G108" s="22" t="s">
        <v>210</v>
      </c>
      <c r="H108" s="22"/>
      <c r="I108" s="22"/>
      <c r="J108" s="22"/>
      <c r="K108" s="22" t="s">
        <v>210</v>
      </c>
      <c r="L108" s="22"/>
      <c r="M108" s="22"/>
      <c r="N108" s="22"/>
      <c r="O108" s="22" t="s">
        <v>210</v>
      </c>
      <c r="P108" s="22"/>
      <c r="Q108" s="22"/>
      <c r="R108" s="22"/>
      <c r="S108" s="22" t="s">
        <v>210</v>
      </c>
      <c r="T108" s="22"/>
      <c r="U108" s="22"/>
      <c r="V108" s="22"/>
    </row>
    <row r="109" spans="1:22" x14ac:dyDescent="0.25">
      <c r="A109" s="16"/>
      <c r="B109" s="3" t="s">
        <v>620</v>
      </c>
      <c r="C109" s="5" t="s">
        <v>210</v>
      </c>
      <c r="E109" s="37" t="s">
        <v>219</v>
      </c>
      <c r="F109" t="s">
        <v>210</v>
      </c>
      <c r="G109" s="5" t="s">
        <v>210</v>
      </c>
      <c r="I109" s="37" t="s">
        <v>219</v>
      </c>
      <c r="J109" t="s">
        <v>210</v>
      </c>
      <c r="K109" s="5" t="s">
        <v>210</v>
      </c>
      <c r="M109" s="37" t="s">
        <v>219</v>
      </c>
      <c r="N109" t="s">
        <v>210</v>
      </c>
      <c r="O109" s="5" t="s">
        <v>210</v>
      </c>
      <c r="Q109" s="37" t="s">
        <v>219</v>
      </c>
      <c r="R109" t="s">
        <v>210</v>
      </c>
      <c r="S109" s="5" t="s">
        <v>210</v>
      </c>
      <c r="U109" s="37" t="s">
        <v>219</v>
      </c>
      <c r="V109" t="s">
        <v>210</v>
      </c>
    </row>
    <row r="110" spans="1:22" x14ac:dyDescent="0.25">
      <c r="A110" s="16"/>
      <c r="B110" s="57" t="s">
        <v>621</v>
      </c>
      <c r="C110" s="22" t="s">
        <v>210</v>
      </c>
      <c r="D110" s="29"/>
      <c r="E110" s="50" t="s">
        <v>219</v>
      </c>
      <c r="F110" s="29" t="s">
        <v>210</v>
      </c>
      <c r="G110" s="22" t="s">
        <v>210</v>
      </c>
      <c r="H110" s="29"/>
      <c r="I110" s="50" t="s">
        <v>219</v>
      </c>
      <c r="J110" s="29" t="s">
        <v>210</v>
      </c>
      <c r="K110" s="22" t="s">
        <v>210</v>
      </c>
      <c r="L110" s="29"/>
      <c r="M110" s="50" t="s">
        <v>219</v>
      </c>
      <c r="N110" s="29" t="s">
        <v>210</v>
      </c>
      <c r="O110" s="22" t="s">
        <v>210</v>
      </c>
      <c r="P110" s="29"/>
      <c r="Q110" s="50" t="s">
        <v>219</v>
      </c>
      <c r="R110" s="29" t="s">
        <v>210</v>
      </c>
      <c r="S110" s="22" t="s">
        <v>210</v>
      </c>
      <c r="T110" s="29"/>
      <c r="U110" s="50" t="s">
        <v>219</v>
      </c>
      <c r="V110" s="29" t="s">
        <v>210</v>
      </c>
    </row>
    <row r="111" spans="1:22" x14ac:dyDescent="0.25">
      <c r="A111" s="16"/>
      <c r="B111" s="3" t="s">
        <v>622</v>
      </c>
      <c r="C111" s="5" t="s">
        <v>210</v>
      </c>
      <c r="D111" s="5"/>
      <c r="E111" s="33">
        <v>675</v>
      </c>
      <c r="F111" t="s">
        <v>210</v>
      </c>
      <c r="G111" s="5" t="s">
        <v>210</v>
      </c>
      <c r="H111" s="5"/>
      <c r="I111" s="33">
        <v>675</v>
      </c>
      <c r="J111" t="s">
        <v>210</v>
      </c>
      <c r="K111" s="5" t="s">
        <v>210</v>
      </c>
      <c r="M111" s="37" t="s">
        <v>219</v>
      </c>
      <c r="N111" t="s">
        <v>210</v>
      </c>
      <c r="O111" s="5" t="s">
        <v>210</v>
      </c>
      <c r="P111" s="5"/>
      <c r="Q111" s="33">
        <v>675</v>
      </c>
      <c r="R111" t="s">
        <v>210</v>
      </c>
      <c r="S111" s="5" t="s">
        <v>210</v>
      </c>
      <c r="U111" s="37" t="s">
        <v>219</v>
      </c>
      <c r="V111" t="s">
        <v>210</v>
      </c>
    </row>
    <row r="112" spans="1:22" x14ac:dyDescent="0.25">
      <c r="A112" s="16"/>
      <c r="B112" s="15"/>
      <c r="C112" s="15"/>
      <c r="D112" s="15"/>
      <c r="E112" s="15"/>
      <c r="F112" s="15"/>
      <c r="G112" s="15"/>
      <c r="H112" s="15"/>
      <c r="I112" s="15"/>
      <c r="J112" s="15"/>
      <c r="K112" s="15"/>
      <c r="L112" s="15"/>
      <c r="M112" s="15"/>
      <c r="N112" s="15"/>
      <c r="O112" s="15"/>
      <c r="P112" s="15"/>
      <c r="Q112" s="15"/>
      <c r="R112" s="15"/>
      <c r="S112" s="15"/>
      <c r="T112" s="15"/>
      <c r="U112" s="15"/>
      <c r="V112" s="15"/>
    </row>
    <row r="113" spans="1:22" x14ac:dyDescent="0.25">
      <c r="A113" s="16"/>
      <c r="B113" s="76"/>
      <c r="C113" s="76"/>
      <c r="D113" s="76"/>
      <c r="E113" s="76"/>
      <c r="F113" s="76"/>
      <c r="G113" s="76"/>
      <c r="H113" s="76"/>
      <c r="I113" s="76"/>
      <c r="J113" s="76"/>
      <c r="K113" s="76"/>
      <c r="L113" s="76"/>
      <c r="M113" s="76"/>
      <c r="N113" s="76"/>
      <c r="O113" s="76"/>
      <c r="P113" s="76"/>
      <c r="Q113" s="76"/>
      <c r="R113" s="76"/>
      <c r="S113" s="76"/>
      <c r="T113" s="76"/>
      <c r="U113" s="76"/>
      <c r="V113" s="76"/>
    </row>
    <row r="114" spans="1:22" x14ac:dyDescent="0.25">
      <c r="A114" s="16"/>
      <c r="B114" s="15"/>
      <c r="C114" s="15"/>
      <c r="D114" s="15"/>
      <c r="E114" s="15"/>
      <c r="F114" s="15"/>
      <c r="G114" s="15"/>
      <c r="H114" s="15"/>
      <c r="I114" s="15"/>
      <c r="J114" s="15"/>
      <c r="K114" s="15"/>
      <c r="L114" s="15"/>
      <c r="M114" s="15"/>
      <c r="N114" s="15"/>
      <c r="O114" s="15"/>
      <c r="P114" s="15"/>
      <c r="Q114" s="15"/>
      <c r="R114" s="15"/>
      <c r="S114" s="15"/>
      <c r="T114" s="15"/>
      <c r="U114" s="15"/>
      <c r="V114" s="15"/>
    </row>
    <row r="115" spans="1:22" x14ac:dyDescent="0.25">
      <c r="A115" s="16"/>
      <c r="B115" s="74" t="s">
        <v>623</v>
      </c>
      <c r="C115" s="74"/>
      <c r="D115" s="74"/>
      <c r="E115" s="74"/>
      <c r="F115" s="74"/>
      <c r="G115" s="74"/>
      <c r="H115" s="74"/>
      <c r="I115" s="74"/>
      <c r="J115" s="74"/>
      <c r="K115" s="74"/>
      <c r="L115" s="74"/>
      <c r="M115" s="74"/>
      <c r="N115" s="74"/>
      <c r="O115" s="74"/>
      <c r="P115" s="74"/>
      <c r="Q115" s="74"/>
      <c r="R115" s="74"/>
      <c r="S115" s="74"/>
      <c r="T115" s="74"/>
      <c r="U115" s="74"/>
      <c r="V115" s="74"/>
    </row>
    <row r="116" spans="1:22" x14ac:dyDescent="0.25">
      <c r="A116" s="16"/>
      <c r="B116" s="15"/>
      <c r="C116" s="15"/>
      <c r="D116" s="15"/>
      <c r="E116" s="15"/>
      <c r="F116" s="15"/>
      <c r="G116" s="15"/>
      <c r="H116" s="15"/>
      <c r="I116" s="15"/>
      <c r="J116" s="15"/>
      <c r="K116" s="15"/>
      <c r="L116" s="15"/>
      <c r="M116" s="15"/>
      <c r="N116" s="15"/>
      <c r="O116" s="15"/>
      <c r="P116" s="15"/>
      <c r="Q116" s="15"/>
      <c r="R116" s="15"/>
      <c r="S116" s="15"/>
      <c r="T116" s="15"/>
      <c r="U116" s="15"/>
      <c r="V116" s="15"/>
    </row>
    <row r="117" spans="1:22" ht="15.75" x14ac:dyDescent="0.25">
      <c r="A117" s="16"/>
      <c r="B117" s="75"/>
      <c r="C117" s="75"/>
      <c r="D117" s="75"/>
      <c r="E117" s="75"/>
      <c r="F117" s="75"/>
      <c r="G117" s="75"/>
      <c r="H117" s="75"/>
      <c r="I117" s="75"/>
      <c r="J117" s="75"/>
      <c r="K117" s="75"/>
      <c r="L117" s="75"/>
      <c r="M117" s="75"/>
      <c r="N117" s="75"/>
      <c r="O117" s="75"/>
      <c r="P117" s="75"/>
      <c r="Q117" s="75"/>
      <c r="R117" s="75"/>
      <c r="S117" s="75"/>
      <c r="T117" s="75"/>
      <c r="U117" s="75"/>
      <c r="V117" s="75"/>
    </row>
    <row r="118" spans="1:22" x14ac:dyDescent="0.25">
      <c r="A118" s="16"/>
      <c r="B118" s="5"/>
      <c r="C118" s="5"/>
      <c r="D118" s="5"/>
      <c r="E118" s="5"/>
      <c r="F118" s="5"/>
      <c r="G118" s="5"/>
      <c r="H118" s="5"/>
      <c r="I118" s="5"/>
      <c r="J118" s="5"/>
      <c r="K118" s="5"/>
      <c r="L118" s="5"/>
      <c r="M118" s="5"/>
      <c r="N118" s="5"/>
      <c r="O118" s="5"/>
      <c r="P118" s="5"/>
      <c r="Q118" s="5"/>
      <c r="R118" s="5"/>
      <c r="S118" s="5"/>
      <c r="T118" s="5"/>
      <c r="U118" s="5"/>
      <c r="V118" s="5"/>
    </row>
    <row r="119" spans="1:22" ht="15" customHeight="1" x14ac:dyDescent="0.25">
      <c r="A119" s="16"/>
      <c r="B119" s="15"/>
      <c r="C119" s="15" t="s">
        <v>210</v>
      </c>
      <c r="D119" s="64" t="s">
        <v>615</v>
      </c>
      <c r="E119" s="64"/>
      <c r="F119" s="15"/>
      <c r="G119" s="15" t="s">
        <v>210</v>
      </c>
      <c r="H119" s="64" t="s">
        <v>242</v>
      </c>
      <c r="I119" s="64"/>
      <c r="J119" s="15"/>
      <c r="K119" s="15" t="s">
        <v>210</v>
      </c>
      <c r="L119" s="64" t="s">
        <v>571</v>
      </c>
      <c r="M119" s="64"/>
      <c r="N119" s="15"/>
      <c r="O119" s="15" t="s">
        <v>210</v>
      </c>
      <c r="P119" s="64" t="s">
        <v>612</v>
      </c>
      <c r="Q119" s="64"/>
      <c r="R119" s="15"/>
      <c r="S119" s="15" t="s">
        <v>210</v>
      </c>
      <c r="T119" s="64" t="s">
        <v>573</v>
      </c>
      <c r="U119" s="64"/>
      <c r="V119" s="15"/>
    </row>
    <row r="120" spans="1:22" ht="15" customHeight="1" x14ac:dyDescent="0.25">
      <c r="A120" s="16"/>
      <c r="B120" s="15"/>
      <c r="C120" s="15"/>
      <c r="D120" s="64" t="s">
        <v>343</v>
      </c>
      <c r="E120" s="64"/>
      <c r="F120" s="15"/>
      <c r="G120" s="15"/>
      <c r="H120" s="64" t="s">
        <v>243</v>
      </c>
      <c r="I120" s="64"/>
      <c r="J120" s="15"/>
      <c r="K120" s="15"/>
      <c r="L120" s="64" t="s">
        <v>609</v>
      </c>
      <c r="M120" s="64"/>
      <c r="N120" s="15"/>
      <c r="O120" s="15"/>
      <c r="P120" s="64" t="s">
        <v>573</v>
      </c>
      <c r="Q120" s="64"/>
      <c r="R120" s="15"/>
      <c r="S120" s="15"/>
      <c r="T120" s="64" t="s">
        <v>584</v>
      </c>
      <c r="U120" s="64"/>
      <c r="V120" s="15"/>
    </row>
    <row r="121" spans="1:22" ht="15" customHeight="1" x14ac:dyDescent="0.25">
      <c r="A121" s="16"/>
      <c r="B121" s="15"/>
      <c r="C121" s="15"/>
      <c r="D121" s="64"/>
      <c r="E121" s="64"/>
      <c r="F121" s="15"/>
      <c r="G121" s="15"/>
      <c r="H121" s="64" t="s">
        <v>244</v>
      </c>
      <c r="I121" s="64"/>
      <c r="J121" s="15"/>
      <c r="K121" s="15"/>
      <c r="L121" s="64" t="s">
        <v>610</v>
      </c>
      <c r="M121" s="64"/>
      <c r="N121" s="15"/>
      <c r="O121" s="15"/>
      <c r="P121" s="64" t="s">
        <v>574</v>
      </c>
      <c r="Q121" s="64"/>
      <c r="R121" s="15"/>
      <c r="S121" s="15"/>
      <c r="T121" s="64" t="s">
        <v>582</v>
      </c>
      <c r="U121" s="64"/>
      <c r="V121" s="15"/>
    </row>
    <row r="122" spans="1:22" ht="15" customHeight="1" x14ac:dyDescent="0.25">
      <c r="A122" s="16"/>
      <c r="B122" s="5"/>
      <c r="C122" s="5" t="s">
        <v>210</v>
      </c>
      <c r="D122" s="64"/>
      <c r="E122" s="64"/>
      <c r="F122" s="15"/>
      <c r="G122" s="5" t="s">
        <v>210</v>
      </c>
      <c r="H122" s="64"/>
      <c r="I122" s="64"/>
      <c r="J122" s="15"/>
      <c r="K122" s="5" t="s">
        <v>210</v>
      </c>
      <c r="L122" s="64" t="s">
        <v>26</v>
      </c>
      <c r="M122" s="64"/>
      <c r="N122" s="15"/>
      <c r="O122" s="5" t="s">
        <v>210</v>
      </c>
      <c r="P122" s="64" t="s">
        <v>581</v>
      </c>
      <c r="Q122" s="64"/>
      <c r="R122" s="15"/>
      <c r="S122" s="5" t="s">
        <v>210</v>
      </c>
      <c r="T122" s="64" t="s">
        <v>614</v>
      </c>
      <c r="U122" s="64"/>
      <c r="V122" s="15"/>
    </row>
    <row r="123" spans="1:22" ht="15" customHeight="1" x14ac:dyDescent="0.25">
      <c r="A123" s="16"/>
      <c r="B123" s="5"/>
      <c r="C123" s="5" t="s">
        <v>210</v>
      </c>
      <c r="D123" s="64"/>
      <c r="E123" s="64"/>
      <c r="F123" s="15"/>
      <c r="G123" s="5" t="s">
        <v>210</v>
      </c>
      <c r="H123" s="64"/>
      <c r="I123" s="64"/>
      <c r="J123" s="15"/>
      <c r="K123" s="5" t="s">
        <v>210</v>
      </c>
      <c r="L123" s="64" t="s">
        <v>611</v>
      </c>
      <c r="M123" s="64"/>
      <c r="N123" s="15"/>
      <c r="O123" s="5" t="s">
        <v>210</v>
      </c>
      <c r="P123" s="64" t="s">
        <v>582</v>
      </c>
      <c r="Q123" s="64"/>
      <c r="R123" s="15"/>
      <c r="S123" s="5" t="s">
        <v>210</v>
      </c>
      <c r="T123" s="64"/>
      <c r="U123" s="64"/>
      <c r="V123" s="15"/>
    </row>
    <row r="124" spans="1:22" ht="15.75" thickBot="1" x14ac:dyDescent="0.3">
      <c r="A124" s="16"/>
      <c r="B124" s="5"/>
      <c r="C124" s="5" t="s">
        <v>210</v>
      </c>
      <c r="D124" s="62"/>
      <c r="E124" s="62"/>
      <c r="F124" s="15"/>
      <c r="G124" s="5" t="s">
        <v>210</v>
      </c>
      <c r="H124" s="62"/>
      <c r="I124" s="62"/>
      <c r="J124" s="15"/>
      <c r="K124" s="5" t="s">
        <v>210</v>
      </c>
      <c r="L124" s="62"/>
      <c r="M124" s="62"/>
      <c r="N124" s="15"/>
      <c r="O124" s="5" t="s">
        <v>210</v>
      </c>
      <c r="P124" s="62" t="s">
        <v>613</v>
      </c>
      <c r="Q124" s="62"/>
      <c r="R124" s="15"/>
      <c r="S124" s="5" t="s">
        <v>210</v>
      </c>
      <c r="T124" s="62"/>
      <c r="U124" s="62"/>
      <c r="V124" s="15"/>
    </row>
    <row r="125" spans="1:22" ht="15" customHeight="1" x14ac:dyDescent="0.25">
      <c r="A125" s="16"/>
      <c r="B125" s="5"/>
      <c r="C125" s="5" t="s">
        <v>210</v>
      </c>
      <c r="D125" s="87" t="s">
        <v>245</v>
      </c>
      <c r="E125" s="87"/>
      <c r="F125" s="87"/>
      <c r="G125" s="87"/>
      <c r="H125" s="87"/>
      <c r="I125" s="87"/>
      <c r="J125" s="87"/>
      <c r="K125" s="87"/>
      <c r="L125" s="87"/>
      <c r="M125" s="87"/>
      <c r="N125" s="87"/>
      <c r="O125" s="87"/>
      <c r="P125" s="87"/>
      <c r="Q125" s="87"/>
      <c r="R125" s="87"/>
      <c r="S125" s="87"/>
      <c r="T125" s="87"/>
      <c r="U125" s="87"/>
      <c r="V125" s="5"/>
    </row>
    <row r="126" spans="1:22" x14ac:dyDescent="0.25">
      <c r="A126" s="16"/>
      <c r="B126" s="57" t="s">
        <v>616</v>
      </c>
      <c r="C126" s="22" t="s">
        <v>210</v>
      </c>
      <c r="D126" s="22"/>
      <c r="E126" s="65"/>
      <c r="F126" s="65"/>
      <c r="G126" s="65"/>
      <c r="H126" s="65"/>
      <c r="I126" s="65"/>
      <c r="J126" s="65"/>
      <c r="K126" s="65"/>
      <c r="L126" s="65"/>
      <c r="M126" s="65"/>
      <c r="N126" s="65"/>
      <c r="O126" s="65"/>
      <c r="P126" s="65"/>
      <c r="Q126" s="65"/>
      <c r="R126" s="65"/>
      <c r="S126" s="65"/>
      <c r="T126" s="65"/>
      <c r="U126" s="65"/>
      <c r="V126" s="22"/>
    </row>
    <row r="127" spans="1:22" x14ac:dyDescent="0.25">
      <c r="A127" s="16"/>
      <c r="B127" s="3" t="s">
        <v>27</v>
      </c>
      <c r="C127" s="5" t="s">
        <v>210</v>
      </c>
      <c r="D127" s="5" t="s">
        <v>214</v>
      </c>
      <c r="E127" s="25">
        <v>37229</v>
      </c>
      <c r="F127" t="s">
        <v>210</v>
      </c>
      <c r="G127" s="5" t="s">
        <v>210</v>
      </c>
      <c r="H127" s="5"/>
      <c r="I127" s="25">
        <v>37229</v>
      </c>
      <c r="J127" t="s">
        <v>210</v>
      </c>
      <c r="K127" s="5" t="s">
        <v>210</v>
      </c>
      <c r="L127" s="5" t="s">
        <v>214</v>
      </c>
      <c r="M127" s="25">
        <v>37229</v>
      </c>
      <c r="N127" t="s">
        <v>210</v>
      </c>
      <c r="O127" s="5" t="s">
        <v>210</v>
      </c>
      <c r="Q127" s="37" t="s">
        <v>219</v>
      </c>
      <c r="R127" t="s">
        <v>210</v>
      </c>
      <c r="S127" s="5" t="s">
        <v>210</v>
      </c>
      <c r="U127" s="37" t="s">
        <v>219</v>
      </c>
      <c r="V127" t="s">
        <v>210</v>
      </c>
    </row>
    <row r="128" spans="1:22" x14ac:dyDescent="0.25">
      <c r="A128" s="16"/>
      <c r="B128" s="57" t="s">
        <v>28</v>
      </c>
      <c r="C128" s="22" t="s">
        <v>210</v>
      </c>
      <c r="D128" s="22"/>
      <c r="E128" s="27">
        <v>18619</v>
      </c>
      <c r="F128" s="29" t="s">
        <v>210</v>
      </c>
      <c r="G128" s="22" t="s">
        <v>210</v>
      </c>
      <c r="H128" s="22"/>
      <c r="I128" s="27">
        <v>18619</v>
      </c>
      <c r="J128" s="29" t="s">
        <v>210</v>
      </c>
      <c r="K128" s="22" t="s">
        <v>210</v>
      </c>
      <c r="L128" s="22"/>
      <c r="M128" s="27">
        <v>18619</v>
      </c>
      <c r="N128" s="29" t="s">
        <v>210</v>
      </c>
      <c r="O128" s="22" t="s">
        <v>210</v>
      </c>
      <c r="P128" s="29"/>
      <c r="Q128" s="50" t="s">
        <v>219</v>
      </c>
      <c r="R128" s="29" t="s">
        <v>210</v>
      </c>
      <c r="S128" s="22" t="s">
        <v>210</v>
      </c>
      <c r="T128" s="29"/>
      <c r="U128" s="50" t="s">
        <v>219</v>
      </c>
      <c r="V128" s="29" t="s">
        <v>210</v>
      </c>
    </row>
    <row r="129" spans="1:22" x14ac:dyDescent="0.25">
      <c r="A129" s="16"/>
      <c r="B129" s="3" t="s">
        <v>31</v>
      </c>
      <c r="C129" s="5" t="s">
        <v>210</v>
      </c>
      <c r="D129" s="5"/>
      <c r="E129" s="25">
        <v>318910</v>
      </c>
      <c r="F129" t="s">
        <v>210</v>
      </c>
      <c r="G129" s="5" t="s">
        <v>210</v>
      </c>
      <c r="H129" s="5"/>
      <c r="I129" s="25">
        <v>318910</v>
      </c>
      <c r="J129" t="s">
        <v>210</v>
      </c>
      <c r="K129" s="5" t="s">
        <v>210</v>
      </c>
      <c r="M129" s="37" t="s">
        <v>219</v>
      </c>
      <c r="N129" t="s">
        <v>210</v>
      </c>
      <c r="O129" s="5" t="s">
        <v>210</v>
      </c>
      <c r="P129" s="5"/>
      <c r="Q129" s="25">
        <v>317421</v>
      </c>
      <c r="R129" t="s">
        <v>210</v>
      </c>
      <c r="S129" s="5" t="s">
        <v>210</v>
      </c>
      <c r="T129" s="5"/>
      <c r="U129" s="25">
        <v>1489</v>
      </c>
      <c r="V129" t="s">
        <v>210</v>
      </c>
    </row>
    <row r="130" spans="1:22" x14ac:dyDescent="0.25">
      <c r="A130" s="16"/>
      <c r="B130" s="57" t="s">
        <v>617</v>
      </c>
      <c r="C130" s="22" t="s">
        <v>210</v>
      </c>
      <c r="D130" s="22"/>
      <c r="E130" s="27">
        <v>4428</v>
      </c>
      <c r="F130" s="29" t="s">
        <v>210</v>
      </c>
      <c r="G130" s="22" t="s">
        <v>210</v>
      </c>
      <c r="H130" s="22"/>
      <c r="I130" s="27">
        <v>4428</v>
      </c>
      <c r="J130" s="29" t="s">
        <v>210</v>
      </c>
      <c r="K130" s="22" t="s">
        <v>210</v>
      </c>
      <c r="L130" s="29"/>
      <c r="M130" s="50" t="s">
        <v>219</v>
      </c>
      <c r="N130" s="29" t="s">
        <v>210</v>
      </c>
      <c r="O130" s="22" t="s">
        <v>210</v>
      </c>
      <c r="P130" s="22"/>
      <c r="Q130" s="27">
        <v>4428</v>
      </c>
      <c r="R130" s="29" t="s">
        <v>210</v>
      </c>
      <c r="S130" s="22" t="s">
        <v>210</v>
      </c>
      <c r="T130" s="29"/>
      <c r="U130" s="50" t="s">
        <v>219</v>
      </c>
      <c r="V130" s="29" t="s">
        <v>210</v>
      </c>
    </row>
    <row r="131" spans="1:22" x14ac:dyDescent="0.25">
      <c r="A131" s="16"/>
      <c r="B131" s="3" t="s">
        <v>82</v>
      </c>
      <c r="C131" s="5" t="s">
        <v>210</v>
      </c>
      <c r="D131" s="5"/>
      <c r="E131" s="25">
        <v>543632</v>
      </c>
      <c r="F131" t="s">
        <v>210</v>
      </c>
      <c r="G131" s="5" t="s">
        <v>210</v>
      </c>
      <c r="H131" s="5"/>
      <c r="I131" s="25">
        <v>546319</v>
      </c>
      <c r="J131" t="s">
        <v>210</v>
      </c>
      <c r="K131" s="5" t="s">
        <v>210</v>
      </c>
      <c r="M131" s="37" t="s">
        <v>219</v>
      </c>
      <c r="N131" t="s">
        <v>210</v>
      </c>
      <c r="O131" s="5" t="s">
        <v>210</v>
      </c>
      <c r="Q131" s="37" t="s">
        <v>219</v>
      </c>
      <c r="R131" t="s">
        <v>210</v>
      </c>
      <c r="S131" s="5" t="s">
        <v>210</v>
      </c>
      <c r="T131" s="5"/>
      <c r="U131" s="25">
        <v>546319</v>
      </c>
      <c r="V131" t="s">
        <v>210</v>
      </c>
    </row>
    <row r="132" spans="1:22" x14ac:dyDescent="0.25">
      <c r="A132" s="16"/>
      <c r="B132" s="57" t="s">
        <v>34</v>
      </c>
      <c r="C132" s="22" t="s">
        <v>210</v>
      </c>
      <c r="D132" s="22"/>
      <c r="E132" s="27">
        <v>5233</v>
      </c>
      <c r="F132" s="29" t="s">
        <v>210</v>
      </c>
      <c r="G132" s="22" t="s">
        <v>210</v>
      </c>
      <c r="H132" s="22"/>
      <c r="I132" s="27">
        <v>5233</v>
      </c>
      <c r="J132" s="29" t="s">
        <v>210</v>
      </c>
      <c r="K132" s="22" t="s">
        <v>210</v>
      </c>
      <c r="L132" s="29"/>
      <c r="M132" s="50" t="s">
        <v>219</v>
      </c>
      <c r="N132" s="29" t="s">
        <v>210</v>
      </c>
      <c r="O132" s="22" t="s">
        <v>210</v>
      </c>
      <c r="P132" s="22"/>
      <c r="Q132" s="27">
        <v>5233</v>
      </c>
      <c r="R132" s="29" t="s">
        <v>210</v>
      </c>
      <c r="S132" s="22" t="s">
        <v>210</v>
      </c>
      <c r="T132" s="29"/>
      <c r="U132" s="50" t="s">
        <v>219</v>
      </c>
      <c r="V132" s="29" t="s">
        <v>210</v>
      </c>
    </row>
    <row r="133" spans="1:22" x14ac:dyDescent="0.25">
      <c r="A133" s="16"/>
      <c r="B133" s="3" t="s">
        <v>36</v>
      </c>
      <c r="C133" s="5" t="s">
        <v>210</v>
      </c>
      <c r="D133" s="5"/>
      <c r="E133" s="25">
        <v>9677</v>
      </c>
      <c r="F133" t="s">
        <v>210</v>
      </c>
      <c r="G133" s="5" t="s">
        <v>210</v>
      </c>
      <c r="H133" s="5"/>
      <c r="I133" s="25">
        <v>9677</v>
      </c>
      <c r="J133" t="s">
        <v>210</v>
      </c>
      <c r="K133" s="5" t="s">
        <v>210</v>
      </c>
      <c r="M133" s="37" t="s">
        <v>219</v>
      </c>
      <c r="N133" t="s">
        <v>210</v>
      </c>
      <c r="O133" s="5" t="s">
        <v>210</v>
      </c>
      <c r="P133" s="5"/>
      <c r="Q133" s="25">
        <v>9677</v>
      </c>
      <c r="R133" t="s">
        <v>210</v>
      </c>
      <c r="S133" s="5" t="s">
        <v>210</v>
      </c>
      <c r="U133" s="37" t="s">
        <v>219</v>
      </c>
      <c r="V133" t="s">
        <v>210</v>
      </c>
    </row>
    <row r="134" spans="1:22" x14ac:dyDescent="0.25">
      <c r="A134" s="16"/>
      <c r="B134" s="57" t="s">
        <v>618</v>
      </c>
      <c r="C134" s="22" t="s">
        <v>210</v>
      </c>
      <c r="D134" s="22"/>
      <c r="E134" s="22"/>
      <c r="F134" s="22"/>
      <c r="G134" s="22" t="s">
        <v>210</v>
      </c>
      <c r="H134" s="22"/>
      <c r="I134" s="22"/>
      <c r="J134" s="22"/>
      <c r="K134" s="22" t="s">
        <v>210</v>
      </c>
      <c r="L134" s="22"/>
      <c r="M134" s="22"/>
      <c r="N134" s="22"/>
      <c r="O134" s="22" t="s">
        <v>210</v>
      </c>
      <c r="P134" s="22"/>
      <c r="Q134" s="22"/>
      <c r="R134" s="22"/>
      <c r="S134" s="22" t="s">
        <v>210</v>
      </c>
      <c r="T134" s="22"/>
      <c r="U134" s="22"/>
      <c r="V134" s="22"/>
    </row>
    <row r="135" spans="1:22" x14ac:dyDescent="0.25">
      <c r="A135" s="16"/>
      <c r="B135" s="3" t="s">
        <v>87</v>
      </c>
      <c r="C135" s="5" t="s">
        <v>210</v>
      </c>
      <c r="D135" s="5"/>
      <c r="E135" s="25">
        <v>762997</v>
      </c>
      <c r="F135" t="s">
        <v>210</v>
      </c>
      <c r="G135" s="5" t="s">
        <v>210</v>
      </c>
      <c r="H135" s="5"/>
      <c r="I135" s="25">
        <v>763605</v>
      </c>
      <c r="J135" t="s">
        <v>210</v>
      </c>
      <c r="K135" s="5" t="s">
        <v>210</v>
      </c>
      <c r="M135" s="37" t="s">
        <v>219</v>
      </c>
      <c r="N135" t="s">
        <v>210</v>
      </c>
      <c r="O135" s="5" t="s">
        <v>210</v>
      </c>
      <c r="P135" s="5"/>
      <c r="Q135" s="25">
        <v>763605</v>
      </c>
      <c r="R135" t="s">
        <v>210</v>
      </c>
      <c r="S135" s="5" t="s">
        <v>210</v>
      </c>
      <c r="U135" s="37" t="s">
        <v>219</v>
      </c>
      <c r="V135" t="s">
        <v>210</v>
      </c>
    </row>
    <row r="136" spans="1:22" ht="30" x14ac:dyDescent="0.25">
      <c r="A136" s="16"/>
      <c r="B136" s="57" t="s">
        <v>52</v>
      </c>
      <c r="C136" s="22" t="s">
        <v>210</v>
      </c>
      <c r="D136" s="22"/>
      <c r="E136" s="48">
        <v>521</v>
      </c>
      <c r="F136" s="29" t="s">
        <v>210</v>
      </c>
      <c r="G136" s="22" t="s">
        <v>210</v>
      </c>
      <c r="H136" s="22"/>
      <c r="I136" s="48">
        <v>521</v>
      </c>
      <c r="J136" s="29" t="s">
        <v>210</v>
      </c>
      <c r="K136" s="22" t="s">
        <v>210</v>
      </c>
      <c r="L136" s="29"/>
      <c r="M136" s="50" t="s">
        <v>219</v>
      </c>
      <c r="N136" s="29" t="s">
        <v>210</v>
      </c>
      <c r="O136" s="22" t="s">
        <v>210</v>
      </c>
      <c r="P136" s="22"/>
      <c r="Q136" s="48">
        <v>521</v>
      </c>
      <c r="R136" s="29" t="s">
        <v>210</v>
      </c>
      <c r="S136" s="22" t="s">
        <v>210</v>
      </c>
      <c r="T136" s="29"/>
      <c r="U136" s="50" t="s">
        <v>219</v>
      </c>
      <c r="V136" s="29" t="s">
        <v>210</v>
      </c>
    </row>
    <row r="137" spans="1:22" ht="30" x14ac:dyDescent="0.25">
      <c r="A137" s="16"/>
      <c r="B137" s="3" t="s">
        <v>49</v>
      </c>
      <c r="C137" s="5" t="s">
        <v>210</v>
      </c>
      <c r="D137" s="5"/>
      <c r="E137" s="25">
        <v>46780</v>
      </c>
      <c r="F137" t="s">
        <v>210</v>
      </c>
      <c r="G137" s="5" t="s">
        <v>210</v>
      </c>
      <c r="H137" s="5"/>
      <c r="I137" s="25">
        <v>51010</v>
      </c>
      <c r="J137" t="s">
        <v>210</v>
      </c>
      <c r="K137" s="5" t="s">
        <v>210</v>
      </c>
      <c r="M137" s="37" t="s">
        <v>219</v>
      </c>
      <c r="N137" t="s">
        <v>210</v>
      </c>
      <c r="O137" s="5" t="s">
        <v>210</v>
      </c>
      <c r="P137" s="5"/>
      <c r="Q137" s="25">
        <v>51010</v>
      </c>
      <c r="R137" t="s">
        <v>210</v>
      </c>
      <c r="S137" s="5" t="s">
        <v>210</v>
      </c>
      <c r="U137" s="37" t="s">
        <v>219</v>
      </c>
      <c r="V137" t="s">
        <v>210</v>
      </c>
    </row>
    <row r="138" spans="1:22" x14ac:dyDescent="0.25">
      <c r="A138" s="16"/>
      <c r="B138" s="57" t="s">
        <v>50</v>
      </c>
      <c r="C138" s="22" t="s">
        <v>210</v>
      </c>
      <c r="D138" s="22"/>
      <c r="E138" s="27">
        <v>52759</v>
      </c>
      <c r="F138" s="29" t="s">
        <v>210</v>
      </c>
      <c r="G138" s="22" t="s">
        <v>210</v>
      </c>
      <c r="H138" s="22"/>
      <c r="I138" s="27">
        <v>53712</v>
      </c>
      <c r="J138" s="29" t="s">
        <v>210</v>
      </c>
      <c r="K138" s="22" t="s">
        <v>210</v>
      </c>
      <c r="L138" s="29"/>
      <c r="M138" s="50" t="s">
        <v>219</v>
      </c>
      <c r="N138" s="29" t="s">
        <v>210</v>
      </c>
      <c r="O138" s="22" t="s">
        <v>210</v>
      </c>
      <c r="P138" s="22"/>
      <c r="Q138" s="27">
        <v>53712</v>
      </c>
      <c r="R138" s="29" t="s">
        <v>210</v>
      </c>
      <c r="S138" s="22" t="s">
        <v>210</v>
      </c>
      <c r="T138" s="29"/>
      <c r="U138" s="50" t="s">
        <v>219</v>
      </c>
      <c r="V138" s="29" t="s">
        <v>210</v>
      </c>
    </row>
    <row r="139" spans="1:22" x14ac:dyDescent="0.25">
      <c r="A139" s="16"/>
      <c r="B139" s="3" t="s">
        <v>51</v>
      </c>
      <c r="C139" s="5" t="s">
        <v>210</v>
      </c>
      <c r="D139" s="5"/>
      <c r="E139" s="25">
        <v>10310</v>
      </c>
      <c r="F139" t="s">
        <v>210</v>
      </c>
      <c r="G139" s="5" t="s">
        <v>210</v>
      </c>
      <c r="H139" s="5"/>
      <c r="I139" s="25">
        <v>10099</v>
      </c>
      <c r="J139" t="s">
        <v>210</v>
      </c>
      <c r="K139" s="5" t="s">
        <v>210</v>
      </c>
      <c r="M139" s="37" t="s">
        <v>219</v>
      </c>
      <c r="N139" t="s">
        <v>210</v>
      </c>
      <c r="O139" s="5" t="s">
        <v>210</v>
      </c>
      <c r="Q139" s="37" t="s">
        <v>219</v>
      </c>
      <c r="R139" t="s">
        <v>210</v>
      </c>
      <c r="S139" s="5" t="s">
        <v>210</v>
      </c>
      <c r="T139" s="5"/>
      <c r="U139" s="25">
        <v>10099</v>
      </c>
      <c r="V139" t="s">
        <v>210</v>
      </c>
    </row>
    <row r="140" spans="1:22" x14ac:dyDescent="0.25">
      <c r="A140" s="16"/>
      <c r="B140" s="57" t="s">
        <v>619</v>
      </c>
      <c r="C140" s="22" t="s">
        <v>210</v>
      </c>
      <c r="D140" s="22"/>
      <c r="E140" s="22"/>
      <c r="F140" s="22"/>
      <c r="G140" s="22" t="s">
        <v>210</v>
      </c>
      <c r="H140" s="22"/>
      <c r="I140" s="22"/>
      <c r="J140" s="22"/>
      <c r="K140" s="22" t="s">
        <v>210</v>
      </c>
      <c r="L140" s="22"/>
      <c r="M140" s="22"/>
      <c r="N140" s="22"/>
      <c r="O140" s="22" t="s">
        <v>210</v>
      </c>
      <c r="P140" s="22"/>
      <c r="Q140" s="22"/>
      <c r="R140" s="22"/>
      <c r="S140" s="22" t="s">
        <v>210</v>
      </c>
      <c r="T140" s="29"/>
      <c r="U140" s="50" t="s">
        <v>219</v>
      </c>
      <c r="V140" s="29" t="s">
        <v>210</v>
      </c>
    </row>
    <row r="141" spans="1:22" x14ac:dyDescent="0.25">
      <c r="A141" s="16"/>
      <c r="B141" s="3" t="s">
        <v>620</v>
      </c>
      <c r="C141" s="5" t="s">
        <v>210</v>
      </c>
      <c r="E141" s="37" t="s">
        <v>219</v>
      </c>
      <c r="F141" t="s">
        <v>210</v>
      </c>
      <c r="G141" s="5" t="s">
        <v>210</v>
      </c>
      <c r="I141" s="37" t="s">
        <v>219</v>
      </c>
      <c r="J141" t="s">
        <v>210</v>
      </c>
      <c r="K141" s="5" t="s">
        <v>210</v>
      </c>
      <c r="M141" s="37" t="s">
        <v>219</v>
      </c>
      <c r="N141" t="s">
        <v>210</v>
      </c>
      <c r="O141" s="5" t="s">
        <v>210</v>
      </c>
      <c r="Q141" s="37" t="s">
        <v>219</v>
      </c>
      <c r="R141" t="s">
        <v>210</v>
      </c>
      <c r="S141" s="5" t="s">
        <v>210</v>
      </c>
      <c r="U141" s="37" t="s">
        <v>219</v>
      </c>
      <c r="V141" t="s">
        <v>210</v>
      </c>
    </row>
    <row r="142" spans="1:22" x14ac:dyDescent="0.25">
      <c r="A142" s="16"/>
      <c r="B142" s="57" t="s">
        <v>621</v>
      </c>
      <c r="C142" s="22" t="s">
        <v>210</v>
      </c>
      <c r="D142" s="29"/>
      <c r="E142" s="50" t="s">
        <v>219</v>
      </c>
      <c r="F142" s="29" t="s">
        <v>210</v>
      </c>
      <c r="G142" s="22" t="s">
        <v>210</v>
      </c>
      <c r="H142" s="29"/>
      <c r="I142" s="50" t="s">
        <v>219</v>
      </c>
      <c r="J142" s="29" t="s">
        <v>210</v>
      </c>
      <c r="K142" s="22" t="s">
        <v>210</v>
      </c>
      <c r="L142" s="29"/>
      <c r="M142" s="50" t="s">
        <v>219</v>
      </c>
      <c r="N142" s="29" t="s">
        <v>210</v>
      </c>
      <c r="O142" s="22" t="s">
        <v>210</v>
      </c>
      <c r="P142" s="29"/>
      <c r="Q142" s="50" t="s">
        <v>219</v>
      </c>
      <c r="R142" s="29" t="s">
        <v>210</v>
      </c>
      <c r="S142" s="22" t="s">
        <v>210</v>
      </c>
      <c r="T142" s="29"/>
      <c r="U142" s="50" t="s">
        <v>219</v>
      </c>
      <c r="V142" s="29" t="s">
        <v>210</v>
      </c>
    </row>
    <row r="143" spans="1:22" x14ac:dyDescent="0.25">
      <c r="A143" s="16"/>
      <c r="B143" s="3" t="s">
        <v>622</v>
      </c>
      <c r="C143" s="5" t="s">
        <v>210</v>
      </c>
      <c r="D143" s="5"/>
      <c r="E143" s="33">
        <v>750</v>
      </c>
      <c r="F143" t="s">
        <v>210</v>
      </c>
      <c r="G143" s="5" t="s">
        <v>210</v>
      </c>
      <c r="H143" s="5"/>
      <c r="I143" s="33">
        <v>750</v>
      </c>
      <c r="J143" t="s">
        <v>210</v>
      </c>
      <c r="K143" s="5" t="s">
        <v>210</v>
      </c>
      <c r="M143" s="37" t="s">
        <v>219</v>
      </c>
      <c r="N143" t="s">
        <v>210</v>
      </c>
      <c r="O143" s="5" t="s">
        <v>210</v>
      </c>
      <c r="P143" s="5"/>
      <c r="Q143" s="33">
        <v>750</v>
      </c>
      <c r="R143" t="s">
        <v>210</v>
      </c>
      <c r="S143" s="5" t="s">
        <v>210</v>
      </c>
      <c r="U143" s="37" t="s">
        <v>219</v>
      </c>
      <c r="V143" t="s">
        <v>210</v>
      </c>
    </row>
  </sheetData>
  <mergeCells count="333">
    <mergeCell ref="B116:V116"/>
    <mergeCell ref="B117:V117"/>
    <mergeCell ref="A80:A143"/>
    <mergeCell ref="B80:V80"/>
    <mergeCell ref="B81:V81"/>
    <mergeCell ref="B82:V82"/>
    <mergeCell ref="B83:V83"/>
    <mergeCell ref="B84:V84"/>
    <mergeCell ref="B112:V112"/>
    <mergeCell ref="B113:V113"/>
    <mergeCell ref="B114:V114"/>
    <mergeCell ref="B115:V115"/>
    <mergeCell ref="B53:V53"/>
    <mergeCell ref="B64:V64"/>
    <mergeCell ref="A65:A79"/>
    <mergeCell ref="B65:V65"/>
    <mergeCell ref="B66:V66"/>
    <mergeCell ref="B67:V67"/>
    <mergeCell ref="B5:V5"/>
    <mergeCell ref="B6:V6"/>
    <mergeCell ref="B7:V7"/>
    <mergeCell ref="B23:V23"/>
    <mergeCell ref="B24:V24"/>
    <mergeCell ref="A37:A64"/>
    <mergeCell ref="B37:V37"/>
    <mergeCell ref="B38:V38"/>
    <mergeCell ref="B39:V39"/>
    <mergeCell ref="B52:V52"/>
    <mergeCell ref="T124:U124"/>
    <mergeCell ref="V119:V124"/>
    <mergeCell ref="D125:U125"/>
    <mergeCell ref="E126:U126"/>
    <mergeCell ref="A1:A2"/>
    <mergeCell ref="B1:V1"/>
    <mergeCell ref="B2:V2"/>
    <mergeCell ref="B3:V3"/>
    <mergeCell ref="A4:A36"/>
    <mergeCell ref="B4:V4"/>
    <mergeCell ref="S119:S121"/>
    <mergeCell ref="T119:U119"/>
    <mergeCell ref="T120:U120"/>
    <mergeCell ref="T121:U121"/>
    <mergeCell ref="T122:U122"/>
    <mergeCell ref="T123:U123"/>
    <mergeCell ref="P120:Q120"/>
    <mergeCell ref="P121:Q121"/>
    <mergeCell ref="P122:Q122"/>
    <mergeCell ref="P123:Q123"/>
    <mergeCell ref="P124:Q124"/>
    <mergeCell ref="R119:R124"/>
    <mergeCell ref="H124:I124"/>
    <mergeCell ref="J119:J124"/>
    <mergeCell ref="K119:K121"/>
    <mergeCell ref="L119:M119"/>
    <mergeCell ref="L120:M120"/>
    <mergeCell ref="L121:M121"/>
    <mergeCell ref="L122:M122"/>
    <mergeCell ref="L123:M123"/>
    <mergeCell ref="L124:M124"/>
    <mergeCell ref="D122:E122"/>
    <mergeCell ref="D123:E123"/>
    <mergeCell ref="D124:E124"/>
    <mergeCell ref="F119:F124"/>
    <mergeCell ref="G119:G121"/>
    <mergeCell ref="H119:I119"/>
    <mergeCell ref="H120:I120"/>
    <mergeCell ref="H121:I121"/>
    <mergeCell ref="H122:I122"/>
    <mergeCell ref="H123:I123"/>
    <mergeCell ref="D93:U93"/>
    <mergeCell ref="E94:U94"/>
    <mergeCell ref="B119:B121"/>
    <mergeCell ref="C119:C121"/>
    <mergeCell ref="D119:E119"/>
    <mergeCell ref="D120:E120"/>
    <mergeCell ref="D121:E121"/>
    <mergeCell ref="N119:N124"/>
    <mergeCell ref="O119:O121"/>
    <mergeCell ref="P119:Q119"/>
    <mergeCell ref="V86:V92"/>
    <mergeCell ref="D90:E90"/>
    <mergeCell ref="B91:B92"/>
    <mergeCell ref="C91:C92"/>
    <mergeCell ref="D91:E91"/>
    <mergeCell ref="D92:E92"/>
    <mergeCell ref="F91:F92"/>
    <mergeCell ref="G91:G92"/>
    <mergeCell ref="K91:K92"/>
    <mergeCell ref="O91:O92"/>
    <mergeCell ref="R86:R92"/>
    <mergeCell ref="S86:S89"/>
    <mergeCell ref="T86:U86"/>
    <mergeCell ref="T87:U87"/>
    <mergeCell ref="T88:U88"/>
    <mergeCell ref="T89:U89"/>
    <mergeCell ref="T90:U90"/>
    <mergeCell ref="T91:U91"/>
    <mergeCell ref="T92:U92"/>
    <mergeCell ref="S91:S92"/>
    <mergeCell ref="L92:M92"/>
    <mergeCell ref="N86:N92"/>
    <mergeCell ref="O86:O89"/>
    <mergeCell ref="P86:Q86"/>
    <mergeCell ref="P87:Q87"/>
    <mergeCell ref="P88:Q88"/>
    <mergeCell ref="P89:Q89"/>
    <mergeCell ref="P90:Q90"/>
    <mergeCell ref="P91:Q91"/>
    <mergeCell ref="P92:Q92"/>
    <mergeCell ref="L86:M86"/>
    <mergeCell ref="L87:M87"/>
    <mergeCell ref="L88:M88"/>
    <mergeCell ref="L89:M89"/>
    <mergeCell ref="L90:M90"/>
    <mergeCell ref="L91:M91"/>
    <mergeCell ref="H89:I89"/>
    <mergeCell ref="H90:I90"/>
    <mergeCell ref="H91:I91"/>
    <mergeCell ref="H92:I92"/>
    <mergeCell ref="J86:J92"/>
    <mergeCell ref="K86:K89"/>
    <mergeCell ref="P71:Q72"/>
    <mergeCell ref="R71:R72"/>
    <mergeCell ref="B86:B89"/>
    <mergeCell ref="C86:C89"/>
    <mergeCell ref="D86:E89"/>
    <mergeCell ref="F86:F89"/>
    <mergeCell ref="G86:G89"/>
    <mergeCell ref="H86:I86"/>
    <mergeCell ref="H87:I87"/>
    <mergeCell ref="H88:I88"/>
    <mergeCell ref="H71:I72"/>
    <mergeCell ref="J71:J72"/>
    <mergeCell ref="K71:K72"/>
    <mergeCell ref="L71:M72"/>
    <mergeCell ref="N71:N72"/>
    <mergeCell ref="O71:O72"/>
    <mergeCell ref="D70:E70"/>
    <mergeCell ref="H70:I70"/>
    <mergeCell ref="L70:M70"/>
    <mergeCell ref="P70:Q70"/>
    <mergeCell ref="B71:B72"/>
    <mergeCell ref="C71:C72"/>
    <mergeCell ref="D71:E71"/>
    <mergeCell ref="D72:E72"/>
    <mergeCell ref="F71:F72"/>
    <mergeCell ref="G71:G72"/>
    <mergeCell ref="R57:R59"/>
    <mergeCell ref="C62:F62"/>
    <mergeCell ref="G62:J62"/>
    <mergeCell ref="K62:N62"/>
    <mergeCell ref="O62:R62"/>
    <mergeCell ref="D69:I69"/>
    <mergeCell ref="L69:Q69"/>
    <mergeCell ref="L57:M57"/>
    <mergeCell ref="L58:M58"/>
    <mergeCell ref="L59:M59"/>
    <mergeCell ref="N57:N59"/>
    <mergeCell ref="O57:O59"/>
    <mergeCell ref="P57:Q57"/>
    <mergeCell ref="P58:Q58"/>
    <mergeCell ref="P59:Q59"/>
    <mergeCell ref="G57:G59"/>
    <mergeCell ref="H57:I57"/>
    <mergeCell ref="H58:I58"/>
    <mergeCell ref="H59:I59"/>
    <mergeCell ref="J57:J59"/>
    <mergeCell ref="K57:K59"/>
    <mergeCell ref="N55:N56"/>
    <mergeCell ref="O55:O56"/>
    <mergeCell ref="P55:Q56"/>
    <mergeCell ref="R55:R56"/>
    <mergeCell ref="B57:B59"/>
    <mergeCell ref="C57:C59"/>
    <mergeCell ref="D57:E57"/>
    <mergeCell ref="D58:E58"/>
    <mergeCell ref="D59:E59"/>
    <mergeCell ref="F57:F59"/>
    <mergeCell ref="H55:I55"/>
    <mergeCell ref="H56:I56"/>
    <mergeCell ref="J55:J56"/>
    <mergeCell ref="K55:K56"/>
    <mergeCell ref="L55:M55"/>
    <mergeCell ref="L56:M56"/>
    <mergeCell ref="B55:B56"/>
    <mergeCell ref="C55:C56"/>
    <mergeCell ref="D55:E55"/>
    <mergeCell ref="D56:E56"/>
    <mergeCell ref="F55:F56"/>
    <mergeCell ref="G55:G56"/>
    <mergeCell ref="E47:Q47"/>
    <mergeCell ref="C48:F48"/>
    <mergeCell ref="G48:J48"/>
    <mergeCell ref="K48:N48"/>
    <mergeCell ref="O48:R48"/>
    <mergeCell ref="C50:F50"/>
    <mergeCell ref="G50:J50"/>
    <mergeCell ref="K50:N50"/>
    <mergeCell ref="O50:R50"/>
    <mergeCell ref="N44:N45"/>
    <mergeCell ref="O44:O45"/>
    <mergeCell ref="P44:Q44"/>
    <mergeCell ref="P45:Q45"/>
    <mergeCell ref="R44:R45"/>
    <mergeCell ref="D46:Q46"/>
    <mergeCell ref="H44:I44"/>
    <mergeCell ref="H45:I45"/>
    <mergeCell ref="J44:J45"/>
    <mergeCell ref="K44:K45"/>
    <mergeCell ref="L44:M44"/>
    <mergeCell ref="L45:M45"/>
    <mergeCell ref="P41:Q41"/>
    <mergeCell ref="P42:Q42"/>
    <mergeCell ref="P43:Q43"/>
    <mergeCell ref="R41:R43"/>
    <mergeCell ref="B44:B45"/>
    <mergeCell ref="C44:C45"/>
    <mergeCell ref="D44:E44"/>
    <mergeCell ref="D45:E45"/>
    <mergeCell ref="F44:F45"/>
    <mergeCell ref="G44:G45"/>
    <mergeCell ref="K41:K43"/>
    <mergeCell ref="L41:M41"/>
    <mergeCell ref="L42:M42"/>
    <mergeCell ref="L43:M43"/>
    <mergeCell ref="N41:N43"/>
    <mergeCell ref="O41:O43"/>
    <mergeCell ref="F41:F43"/>
    <mergeCell ref="G41:G43"/>
    <mergeCell ref="H41:I41"/>
    <mergeCell ref="H42:I42"/>
    <mergeCell ref="H43:I43"/>
    <mergeCell ref="J41:J43"/>
    <mergeCell ref="R29:R30"/>
    <mergeCell ref="C34:F34"/>
    <mergeCell ref="G34:J34"/>
    <mergeCell ref="K34:N34"/>
    <mergeCell ref="O34:R34"/>
    <mergeCell ref="B41:B43"/>
    <mergeCell ref="C41:C43"/>
    <mergeCell ref="D41:E41"/>
    <mergeCell ref="D42:E42"/>
    <mergeCell ref="D43:E43"/>
    <mergeCell ref="K29:K30"/>
    <mergeCell ref="L29:M29"/>
    <mergeCell ref="L30:M30"/>
    <mergeCell ref="N29:N30"/>
    <mergeCell ref="O29:O30"/>
    <mergeCell ref="P29:Q29"/>
    <mergeCell ref="P30:Q30"/>
    <mergeCell ref="R26:R28"/>
    <mergeCell ref="B29:B30"/>
    <mergeCell ref="C29:C30"/>
    <mergeCell ref="D29:E29"/>
    <mergeCell ref="D30:E30"/>
    <mergeCell ref="F29:F30"/>
    <mergeCell ref="G29:G30"/>
    <mergeCell ref="H29:I29"/>
    <mergeCell ref="H30:I30"/>
    <mergeCell ref="J29:J30"/>
    <mergeCell ref="L26:M26"/>
    <mergeCell ref="L27:M27"/>
    <mergeCell ref="L28:M28"/>
    <mergeCell ref="N26:N28"/>
    <mergeCell ref="O26:O28"/>
    <mergeCell ref="P26:Q26"/>
    <mergeCell ref="P27:Q27"/>
    <mergeCell ref="P28:Q28"/>
    <mergeCell ref="G26:G28"/>
    <mergeCell ref="H26:I26"/>
    <mergeCell ref="H27:I27"/>
    <mergeCell ref="H28:I28"/>
    <mergeCell ref="J26:J28"/>
    <mergeCell ref="K26:K28"/>
    <mergeCell ref="B26:B28"/>
    <mergeCell ref="C26:C28"/>
    <mergeCell ref="D26:E26"/>
    <mergeCell ref="D27:E27"/>
    <mergeCell ref="D28:E28"/>
    <mergeCell ref="F26:F28"/>
    <mergeCell ref="C19:F19"/>
    <mergeCell ref="G19:J19"/>
    <mergeCell ref="K19:N19"/>
    <mergeCell ref="O19:R19"/>
    <mergeCell ref="C21:F21"/>
    <mergeCell ref="G21:J21"/>
    <mergeCell ref="K21:N21"/>
    <mergeCell ref="O21:R21"/>
    <mergeCell ref="R11:R13"/>
    <mergeCell ref="C15:F15"/>
    <mergeCell ref="G15:J15"/>
    <mergeCell ref="K15:N15"/>
    <mergeCell ref="O15:R15"/>
    <mergeCell ref="C17:F17"/>
    <mergeCell ref="G17:J17"/>
    <mergeCell ref="K17:N17"/>
    <mergeCell ref="O17:R17"/>
    <mergeCell ref="L11:M11"/>
    <mergeCell ref="L12:M12"/>
    <mergeCell ref="L13:M13"/>
    <mergeCell ref="N11:N13"/>
    <mergeCell ref="O11:O13"/>
    <mergeCell ref="P11:Q11"/>
    <mergeCell ref="P12:Q12"/>
    <mergeCell ref="P13:Q13"/>
    <mergeCell ref="G11:G13"/>
    <mergeCell ref="H11:I11"/>
    <mergeCell ref="H12:I12"/>
    <mergeCell ref="H13:I13"/>
    <mergeCell ref="J11:J13"/>
    <mergeCell ref="K11:K13"/>
    <mergeCell ref="N9:N10"/>
    <mergeCell ref="O9:O10"/>
    <mergeCell ref="P9:Q10"/>
    <mergeCell ref="R9:R10"/>
    <mergeCell ref="B11:B13"/>
    <mergeCell ref="C11:C13"/>
    <mergeCell ref="D11:E11"/>
    <mergeCell ref="D12:E12"/>
    <mergeCell ref="D13:E13"/>
    <mergeCell ref="F11:F13"/>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15</v>
      </c>
      <c r="B1" s="8" t="s">
        <v>1</v>
      </c>
      <c r="C1" s="8"/>
    </row>
    <row r="2" spans="1:3" ht="30" x14ac:dyDescent="0.25">
      <c r="A2" s="1" t="s">
        <v>68</v>
      </c>
      <c r="B2" s="1" t="s">
        <v>2</v>
      </c>
      <c r="C2" s="1" t="s">
        <v>80</v>
      </c>
    </row>
    <row r="3" spans="1:3" x14ac:dyDescent="0.25">
      <c r="A3" s="4" t="s">
        <v>212</v>
      </c>
      <c r="B3" s="5" t="s">
        <v>4</v>
      </c>
      <c r="C3" s="5" t="s">
        <v>4</v>
      </c>
    </row>
    <row r="4" spans="1:3" ht="30" x14ac:dyDescent="0.25">
      <c r="A4" s="3" t="s">
        <v>213</v>
      </c>
      <c r="B4" s="9">
        <v>354</v>
      </c>
      <c r="C4" s="9">
        <v>984</v>
      </c>
    </row>
    <row r="5" spans="1:3" x14ac:dyDescent="0.25">
      <c r="A5" s="3" t="s">
        <v>215</v>
      </c>
      <c r="B5" s="7">
        <v>7416716</v>
      </c>
      <c r="C5" s="7">
        <v>7488445</v>
      </c>
    </row>
    <row r="6" spans="1:3" ht="30" x14ac:dyDescent="0.25">
      <c r="A6" s="3" t="s">
        <v>216</v>
      </c>
      <c r="B6" s="10">
        <v>0.05</v>
      </c>
      <c r="C6" s="10">
        <v>0.13</v>
      </c>
    </row>
    <row r="7" spans="1:3" x14ac:dyDescent="0.25">
      <c r="A7" s="4" t="s">
        <v>217</v>
      </c>
      <c r="B7" s="5" t="s">
        <v>4</v>
      </c>
      <c r="C7" s="5" t="s">
        <v>4</v>
      </c>
    </row>
    <row r="8" spans="1:3" ht="30" x14ac:dyDescent="0.25">
      <c r="A8" s="3" t="s">
        <v>213</v>
      </c>
      <c r="B8" s="9">
        <v>354</v>
      </c>
      <c r="C8" s="9">
        <v>984</v>
      </c>
    </row>
    <row r="9" spans="1:3" x14ac:dyDescent="0.25">
      <c r="A9" s="3" t="s">
        <v>215</v>
      </c>
      <c r="B9" s="7">
        <v>7416716</v>
      </c>
      <c r="C9" s="7">
        <v>7488445</v>
      </c>
    </row>
    <row r="10" spans="1:3" x14ac:dyDescent="0.25">
      <c r="A10" s="3" t="s">
        <v>218</v>
      </c>
      <c r="B10" s="5" t="s">
        <v>58</v>
      </c>
      <c r="C10" s="5" t="s">
        <v>58</v>
      </c>
    </row>
    <row r="11" spans="1:3" x14ac:dyDescent="0.25">
      <c r="A11" s="3" t="s">
        <v>220</v>
      </c>
      <c r="B11" s="7">
        <v>7416716</v>
      </c>
      <c r="C11" s="7">
        <v>7488445</v>
      </c>
    </row>
    <row r="12" spans="1:3" ht="30" x14ac:dyDescent="0.25">
      <c r="A12" s="3" t="s">
        <v>221</v>
      </c>
      <c r="B12" s="10">
        <v>0.05</v>
      </c>
      <c r="C12" s="10">
        <v>0.13</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16</v>
      </c>
      <c r="B1" s="8" t="s">
        <v>1</v>
      </c>
      <c r="C1" s="8"/>
    </row>
    <row r="2" spans="1:3" x14ac:dyDescent="0.25">
      <c r="A2" s="8"/>
      <c r="B2" s="1" t="s">
        <v>2</v>
      </c>
      <c r="C2" s="1" t="s">
        <v>80</v>
      </c>
    </row>
    <row r="3" spans="1:3" ht="30" x14ac:dyDescent="0.25">
      <c r="A3" s="3" t="s">
        <v>717</v>
      </c>
      <c r="B3" s="5" t="s">
        <v>4</v>
      </c>
      <c r="C3" s="5" t="s">
        <v>4</v>
      </c>
    </row>
    <row r="4" spans="1:3" ht="45" x14ac:dyDescent="0.25">
      <c r="A4" s="4" t="s">
        <v>718</v>
      </c>
      <c r="B4" s="5" t="s">
        <v>4</v>
      </c>
      <c r="C4" s="5" t="s">
        <v>4</v>
      </c>
    </row>
    <row r="5" spans="1:3" ht="30" x14ac:dyDescent="0.25">
      <c r="A5" s="3" t="s">
        <v>719</v>
      </c>
      <c r="B5" s="9">
        <v>31000</v>
      </c>
      <c r="C5" s="9">
        <v>22000</v>
      </c>
    </row>
    <row r="6" spans="1:3" x14ac:dyDescent="0.25">
      <c r="A6" s="3" t="s">
        <v>720</v>
      </c>
      <c r="B6" s="5" t="s">
        <v>4</v>
      </c>
      <c r="C6" s="5" t="s">
        <v>4</v>
      </c>
    </row>
    <row r="7" spans="1:3" ht="45" x14ac:dyDescent="0.25">
      <c r="A7" s="4" t="s">
        <v>718</v>
      </c>
      <c r="B7" s="5" t="s">
        <v>4</v>
      </c>
      <c r="C7" s="5" t="s">
        <v>4</v>
      </c>
    </row>
    <row r="8" spans="1:3" x14ac:dyDescent="0.25">
      <c r="A8" s="3" t="s">
        <v>721</v>
      </c>
      <c r="B8" s="5">
        <v>0</v>
      </c>
      <c r="C8" s="5">
        <v>22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722</v>
      </c>
      <c r="B1" s="1" t="s">
        <v>2</v>
      </c>
    </row>
    <row r="2" spans="1:2" ht="30" x14ac:dyDescent="0.25">
      <c r="A2" s="4" t="s">
        <v>223</v>
      </c>
      <c r="B2" s="5" t="s">
        <v>4</v>
      </c>
    </row>
    <row r="3" spans="1:2" x14ac:dyDescent="0.25">
      <c r="A3" s="3">
        <v>2014</v>
      </c>
      <c r="B3" s="9">
        <v>88685</v>
      </c>
    </row>
    <row r="4" spans="1:2" x14ac:dyDescent="0.25">
      <c r="A4" s="3">
        <v>2015</v>
      </c>
      <c r="B4" s="7">
        <v>101302</v>
      </c>
    </row>
    <row r="5" spans="1:2" x14ac:dyDescent="0.25">
      <c r="A5" s="3">
        <v>2016</v>
      </c>
      <c r="B5" s="7">
        <v>48272</v>
      </c>
    </row>
    <row r="6" spans="1:2" x14ac:dyDescent="0.25">
      <c r="A6" s="3">
        <v>2017</v>
      </c>
      <c r="B6" s="7">
        <v>3125</v>
      </c>
    </row>
    <row r="7" spans="1:2" x14ac:dyDescent="0.25">
      <c r="A7" s="3" t="s">
        <v>138</v>
      </c>
      <c r="B7" s="9">
        <v>241384</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723</v>
      </c>
      <c r="B1" s="1" t="s">
        <v>2</v>
      </c>
    </row>
    <row r="2" spans="1:2" x14ac:dyDescent="0.25">
      <c r="A2" s="1" t="s">
        <v>724</v>
      </c>
      <c r="B2" s="1" t="s">
        <v>725</v>
      </c>
    </row>
    <row r="3" spans="1:2" x14ac:dyDescent="0.25">
      <c r="A3" s="1"/>
      <c r="B3" s="1" t="s">
        <v>230</v>
      </c>
    </row>
    <row r="4" spans="1:2" ht="30" x14ac:dyDescent="0.25">
      <c r="A4" s="4" t="s">
        <v>231</v>
      </c>
      <c r="B4" s="5" t="s">
        <v>4</v>
      </c>
    </row>
    <row r="5" spans="1:2" ht="30" x14ac:dyDescent="0.25">
      <c r="A5" s="3" t="s">
        <v>726</v>
      </c>
      <c r="B5" s="5">
        <v>97</v>
      </c>
    </row>
    <row r="6" spans="1:2" ht="45" x14ac:dyDescent="0.25">
      <c r="A6" s="3" t="s">
        <v>727</v>
      </c>
      <c r="B6" s="10">
        <v>161.6</v>
      </c>
    </row>
    <row r="7" spans="1:2" ht="45" x14ac:dyDescent="0.25">
      <c r="A7" s="3" t="s">
        <v>728</v>
      </c>
      <c r="B7" s="5">
        <v>163.69999999999999</v>
      </c>
    </row>
    <row r="8" spans="1:2" x14ac:dyDescent="0.25">
      <c r="A8" s="3" t="s">
        <v>729</v>
      </c>
      <c r="B8" s="5">
        <v>13.5</v>
      </c>
    </row>
    <row r="9" spans="1:2" ht="45" x14ac:dyDescent="0.25">
      <c r="A9" s="3" t="s">
        <v>730</v>
      </c>
      <c r="B9" s="5">
        <v>34.1</v>
      </c>
    </row>
    <row r="10" spans="1:2" ht="45" x14ac:dyDescent="0.25">
      <c r="A10" s="3" t="s">
        <v>731</v>
      </c>
      <c r="B10" s="5">
        <v>2</v>
      </c>
    </row>
    <row r="11" spans="1:2" ht="30" x14ac:dyDescent="0.25">
      <c r="A11" s="3" t="s">
        <v>732</v>
      </c>
      <c r="B11" s="5">
        <v>19.600000000000001</v>
      </c>
    </row>
    <row r="12" spans="1:2" ht="30" x14ac:dyDescent="0.25">
      <c r="A12" s="3" t="s">
        <v>733</v>
      </c>
      <c r="B12" s="5">
        <v>19.2</v>
      </c>
    </row>
    <row r="13" spans="1:2" ht="30" x14ac:dyDescent="0.25">
      <c r="A13" s="3" t="s">
        <v>734</v>
      </c>
      <c r="B13" s="5">
        <v>6</v>
      </c>
    </row>
    <row r="14" spans="1:2" ht="30" x14ac:dyDescent="0.25">
      <c r="A14" s="3" t="s">
        <v>735</v>
      </c>
      <c r="B14" s="6">
        <v>42631</v>
      </c>
    </row>
    <row r="15" spans="1:2" ht="30" x14ac:dyDescent="0.25">
      <c r="A15" s="3" t="s">
        <v>736</v>
      </c>
      <c r="B15" s="103">
        <v>4.36E-2</v>
      </c>
    </row>
    <row r="16" spans="1:2" ht="30" x14ac:dyDescent="0.25">
      <c r="A16" s="3" t="s">
        <v>737</v>
      </c>
      <c r="B16" s="9">
        <v>10</v>
      </c>
    </row>
    <row r="17" spans="1:2" ht="30" x14ac:dyDescent="0.25">
      <c r="A17" s="3" t="s">
        <v>738</v>
      </c>
      <c r="B17" s="6">
        <v>41887</v>
      </c>
    </row>
    <row r="18" spans="1:2" ht="30" x14ac:dyDescent="0.25">
      <c r="A18" s="3" t="s">
        <v>739</v>
      </c>
      <c r="B18" s="103">
        <v>4.2799999999999998E-2</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40</v>
      </c>
      <c r="B1" s="8" t="s">
        <v>2</v>
      </c>
      <c r="C1" s="8" t="s">
        <v>25</v>
      </c>
    </row>
    <row r="2" spans="1:3" ht="30" x14ac:dyDescent="0.25">
      <c r="A2" s="1" t="s">
        <v>24</v>
      </c>
      <c r="B2" s="8"/>
      <c r="C2" s="8"/>
    </row>
    <row r="3" spans="1:3" ht="30" x14ac:dyDescent="0.25">
      <c r="A3" s="4" t="s">
        <v>741</v>
      </c>
      <c r="B3" s="5" t="s">
        <v>4</v>
      </c>
      <c r="C3" s="5" t="s">
        <v>4</v>
      </c>
    </row>
    <row r="4" spans="1:3" x14ac:dyDescent="0.25">
      <c r="A4" s="3" t="s">
        <v>742</v>
      </c>
      <c r="B4" s="9">
        <v>340263</v>
      </c>
      <c r="C4" s="9">
        <v>320323</v>
      </c>
    </row>
    <row r="5" spans="1:3" x14ac:dyDescent="0.25">
      <c r="A5" s="3" t="s">
        <v>743</v>
      </c>
      <c r="B5" s="7">
        <v>6416</v>
      </c>
      <c r="C5" s="7">
        <v>5665</v>
      </c>
    </row>
    <row r="6" spans="1:3" x14ac:dyDescent="0.25">
      <c r="A6" s="3" t="s">
        <v>744</v>
      </c>
      <c r="B6" s="7">
        <v>-5141</v>
      </c>
      <c r="C6" s="7">
        <v>-7078</v>
      </c>
    </row>
    <row r="7" spans="1:3" x14ac:dyDescent="0.25">
      <c r="A7" s="3" t="s">
        <v>745</v>
      </c>
      <c r="B7" s="7">
        <v>341538</v>
      </c>
      <c r="C7" s="7">
        <v>318910</v>
      </c>
    </row>
    <row r="8" spans="1:3" ht="30" x14ac:dyDescent="0.25">
      <c r="A8" s="3" t="s">
        <v>746</v>
      </c>
      <c r="B8" s="5" t="s">
        <v>4</v>
      </c>
      <c r="C8" s="5" t="s">
        <v>4</v>
      </c>
    </row>
    <row r="9" spans="1:3" ht="30" x14ac:dyDescent="0.25">
      <c r="A9" s="4" t="s">
        <v>741</v>
      </c>
      <c r="B9" s="5" t="s">
        <v>4</v>
      </c>
      <c r="C9" s="5" t="s">
        <v>4</v>
      </c>
    </row>
    <row r="10" spans="1:3" x14ac:dyDescent="0.25">
      <c r="A10" s="3" t="s">
        <v>742</v>
      </c>
      <c r="B10" s="7">
        <v>4428</v>
      </c>
      <c r="C10" s="7">
        <v>4428</v>
      </c>
    </row>
    <row r="11" spans="1:3" x14ac:dyDescent="0.25">
      <c r="A11" s="3" t="s">
        <v>745</v>
      </c>
      <c r="B11" s="7">
        <v>4428</v>
      </c>
      <c r="C11" s="7">
        <v>4428</v>
      </c>
    </row>
    <row r="12" spans="1:3" ht="60" x14ac:dyDescent="0.25">
      <c r="A12" s="3" t="s">
        <v>747</v>
      </c>
      <c r="B12" s="5" t="s">
        <v>4</v>
      </c>
      <c r="C12" s="5" t="s">
        <v>4</v>
      </c>
    </row>
    <row r="13" spans="1:3" ht="30" x14ac:dyDescent="0.25">
      <c r="A13" s="4" t="s">
        <v>741</v>
      </c>
      <c r="B13" s="5" t="s">
        <v>4</v>
      </c>
      <c r="C13" s="5" t="s">
        <v>4</v>
      </c>
    </row>
    <row r="14" spans="1:3" x14ac:dyDescent="0.25">
      <c r="A14" s="3" t="s">
        <v>742</v>
      </c>
      <c r="B14" s="7">
        <v>122736</v>
      </c>
      <c r="C14" s="7">
        <v>120608</v>
      </c>
    </row>
    <row r="15" spans="1:3" x14ac:dyDescent="0.25">
      <c r="A15" s="3" t="s">
        <v>743</v>
      </c>
      <c r="B15" s="7">
        <v>1942</v>
      </c>
      <c r="C15" s="7">
        <v>1856</v>
      </c>
    </row>
    <row r="16" spans="1:3" x14ac:dyDescent="0.25">
      <c r="A16" s="3" t="s">
        <v>744</v>
      </c>
      <c r="B16" s="7">
        <v>-1839</v>
      </c>
      <c r="C16" s="7">
        <v>-2441</v>
      </c>
    </row>
    <row r="17" spans="1:3" x14ac:dyDescent="0.25">
      <c r="A17" s="3" t="s">
        <v>745</v>
      </c>
      <c r="B17" s="7">
        <v>122839</v>
      </c>
      <c r="C17" s="7">
        <v>120023</v>
      </c>
    </row>
    <row r="18" spans="1:3" ht="30" x14ac:dyDescent="0.25">
      <c r="A18" s="3" t="s">
        <v>748</v>
      </c>
      <c r="B18" s="5" t="s">
        <v>4</v>
      </c>
      <c r="C18" s="5" t="s">
        <v>4</v>
      </c>
    </row>
    <row r="19" spans="1:3" ht="30" x14ac:dyDescent="0.25">
      <c r="A19" s="4" t="s">
        <v>741</v>
      </c>
      <c r="B19" s="5" t="s">
        <v>4</v>
      </c>
      <c r="C19" s="5" t="s">
        <v>4</v>
      </c>
    </row>
    <row r="20" spans="1:3" x14ac:dyDescent="0.25">
      <c r="A20" s="3" t="s">
        <v>742</v>
      </c>
      <c r="B20" s="7">
        <v>18987</v>
      </c>
      <c r="C20" s="7">
        <v>18337</v>
      </c>
    </row>
    <row r="21" spans="1:3" x14ac:dyDescent="0.25">
      <c r="A21" s="3" t="s">
        <v>743</v>
      </c>
      <c r="B21" s="5">
        <v>310</v>
      </c>
      <c r="C21" s="5">
        <v>458</v>
      </c>
    </row>
    <row r="22" spans="1:3" x14ac:dyDescent="0.25">
      <c r="A22" s="3" t="s">
        <v>744</v>
      </c>
      <c r="B22" s="5">
        <v>-491</v>
      </c>
      <c r="C22" s="5">
        <v>-738</v>
      </c>
    </row>
    <row r="23" spans="1:3" x14ac:dyDescent="0.25">
      <c r="A23" s="3" t="s">
        <v>745</v>
      </c>
      <c r="B23" s="7">
        <v>18806</v>
      </c>
      <c r="C23" s="7">
        <v>18057</v>
      </c>
    </row>
    <row r="24" spans="1:3" ht="30" x14ac:dyDescent="0.25">
      <c r="A24" s="3" t="s">
        <v>749</v>
      </c>
      <c r="B24" s="5" t="s">
        <v>4</v>
      </c>
      <c r="C24" s="5" t="s">
        <v>4</v>
      </c>
    </row>
    <row r="25" spans="1:3" ht="30" x14ac:dyDescent="0.25">
      <c r="A25" s="4" t="s">
        <v>741</v>
      </c>
      <c r="B25" s="5" t="s">
        <v>4</v>
      </c>
      <c r="C25" s="5" t="s">
        <v>4</v>
      </c>
    </row>
    <row r="26" spans="1:3" x14ac:dyDescent="0.25">
      <c r="A26" s="3" t="s">
        <v>742</v>
      </c>
      <c r="B26" s="7">
        <v>64063</v>
      </c>
      <c r="C26" s="7">
        <v>64291</v>
      </c>
    </row>
    <row r="27" spans="1:3" x14ac:dyDescent="0.25">
      <c r="A27" s="3" t="s">
        <v>743</v>
      </c>
      <c r="B27" s="7">
        <v>2796</v>
      </c>
      <c r="C27" s="7">
        <v>2066</v>
      </c>
    </row>
    <row r="28" spans="1:3" x14ac:dyDescent="0.25">
      <c r="A28" s="3" t="s">
        <v>744</v>
      </c>
      <c r="B28" s="5">
        <v>-511</v>
      </c>
      <c r="C28" s="5">
        <v>-898</v>
      </c>
    </row>
    <row r="29" spans="1:3" x14ac:dyDescent="0.25">
      <c r="A29" s="3" t="s">
        <v>745</v>
      </c>
      <c r="B29" s="7">
        <v>66348</v>
      </c>
      <c r="C29" s="7">
        <v>65459</v>
      </c>
    </row>
    <row r="30" spans="1:3" ht="30" x14ac:dyDescent="0.25">
      <c r="A30" s="3" t="s">
        <v>750</v>
      </c>
      <c r="B30" s="5" t="s">
        <v>4</v>
      </c>
      <c r="C30" s="5" t="s">
        <v>4</v>
      </c>
    </row>
    <row r="31" spans="1:3" ht="30" x14ac:dyDescent="0.25">
      <c r="A31" s="4" t="s">
        <v>741</v>
      </c>
      <c r="B31" s="5" t="s">
        <v>4</v>
      </c>
      <c r="C31" s="5" t="s">
        <v>4</v>
      </c>
    </row>
    <row r="32" spans="1:3" x14ac:dyDescent="0.25">
      <c r="A32" s="3" t="s">
        <v>742</v>
      </c>
      <c r="B32" s="7">
        <v>1600</v>
      </c>
      <c r="C32" s="7">
        <v>1600</v>
      </c>
    </row>
    <row r="33" spans="1:3" x14ac:dyDescent="0.25">
      <c r="A33" s="3" t="s">
        <v>744</v>
      </c>
      <c r="B33" s="5">
        <v>-111</v>
      </c>
      <c r="C33" s="5">
        <v>-111</v>
      </c>
    </row>
    <row r="34" spans="1:3" x14ac:dyDescent="0.25">
      <c r="A34" s="3" t="s">
        <v>745</v>
      </c>
      <c r="B34" s="7">
        <v>1489</v>
      </c>
      <c r="C34" s="7">
        <v>1489</v>
      </c>
    </row>
    <row r="35" spans="1:3" ht="30" x14ac:dyDescent="0.25">
      <c r="A35" s="3" t="s">
        <v>751</v>
      </c>
      <c r="B35" s="5" t="s">
        <v>4</v>
      </c>
      <c r="C35" s="5" t="s">
        <v>4</v>
      </c>
    </row>
    <row r="36" spans="1:3" ht="30" x14ac:dyDescent="0.25">
      <c r="A36" s="4" t="s">
        <v>741</v>
      </c>
      <c r="B36" s="5" t="s">
        <v>4</v>
      </c>
      <c r="C36" s="5" t="s">
        <v>4</v>
      </c>
    </row>
    <row r="37" spans="1:3" x14ac:dyDescent="0.25">
      <c r="A37" s="3" t="s">
        <v>742</v>
      </c>
      <c r="B37" s="7">
        <v>2000</v>
      </c>
      <c r="C37" s="7">
        <v>2000</v>
      </c>
    </row>
    <row r="38" spans="1:3" x14ac:dyDescent="0.25">
      <c r="A38" s="3" t="s">
        <v>744</v>
      </c>
      <c r="B38" s="5">
        <v>-6</v>
      </c>
      <c r="C38" s="5">
        <v>-16</v>
      </c>
    </row>
    <row r="39" spans="1:3" x14ac:dyDescent="0.25">
      <c r="A39" s="3" t="s">
        <v>745</v>
      </c>
      <c r="B39" s="7">
        <v>1994</v>
      </c>
      <c r="C39" s="7">
        <v>1984</v>
      </c>
    </row>
    <row r="40" spans="1:3" ht="30" x14ac:dyDescent="0.25">
      <c r="A40" s="3" t="s">
        <v>752</v>
      </c>
      <c r="B40" s="5" t="s">
        <v>4</v>
      </c>
      <c r="C40" s="5" t="s">
        <v>4</v>
      </c>
    </row>
    <row r="41" spans="1:3" ht="30" x14ac:dyDescent="0.25">
      <c r="A41" s="4" t="s">
        <v>741</v>
      </c>
      <c r="B41" s="5" t="s">
        <v>4</v>
      </c>
      <c r="C41" s="5" t="s">
        <v>4</v>
      </c>
    </row>
    <row r="42" spans="1:3" x14ac:dyDescent="0.25">
      <c r="A42" s="3" t="s">
        <v>742</v>
      </c>
      <c r="B42" s="7">
        <v>28712</v>
      </c>
      <c r="C42" s="7">
        <v>17327</v>
      </c>
    </row>
    <row r="43" spans="1:3" x14ac:dyDescent="0.25">
      <c r="A43" s="3" t="s">
        <v>743</v>
      </c>
      <c r="B43" s="5">
        <v>629</v>
      </c>
      <c r="C43" s="5">
        <v>590</v>
      </c>
    </row>
    <row r="44" spans="1:3" x14ac:dyDescent="0.25">
      <c r="A44" s="3" t="s">
        <v>744</v>
      </c>
      <c r="B44" s="5">
        <v>-174</v>
      </c>
      <c r="C44" s="5">
        <v>-142</v>
      </c>
    </row>
    <row r="45" spans="1:3" x14ac:dyDescent="0.25">
      <c r="A45" s="3" t="s">
        <v>745</v>
      </c>
      <c r="B45" s="7">
        <v>29167</v>
      </c>
      <c r="C45" s="7">
        <v>17775</v>
      </c>
    </row>
    <row r="46" spans="1:3" ht="30" x14ac:dyDescent="0.25">
      <c r="A46" s="3" t="s">
        <v>753</v>
      </c>
      <c r="B46" s="5" t="s">
        <v>4</v>
      </c>
      <c r="C46" s="5" t="s">
        <v>4</v>
      </c>
    </row>
    <row r="47" spans="1:3" ht="30" x14ac:dyDescent="0.25">
      <c r="A47" s="4" t="s">
        <v>741</v>
      </c>
      <c r="B47" s="5" t="s">
        <v>4</v>
      </c>
      <c r="C47" s="5" t="s">
        <v>4</v>
      </c>
    </row>
    <row r="48" spans="1:3" x14ac:dyDescent="0.25">
      <c r="A48" s="3" t="s">
        <v>742</v>
      </c>
      <c r="B48" s="7">
        <v>74186</v>
      </c>
      <c r="C48" s="7">
        <v>70104</v>
      </c>
    </row>
    <row r="49" spans="1:3" x14ac:dyDescent="0.25">
      <c r="A49" s="3" t="s">
        <v>743</v>
      </c>
      <c r="B49" s="5">
        <v>553</v>
      </c>
      <c r="C49" s="5">
        <v>526</v>
      </c>
    </row>
    <row r="50" spans="1:3" x14ac:dyDescent="0.25">
      <c r="A50" s="3" t="s">
        <v>744</v>
      </c>
      <c r="B50" s="7">
        <v>-1434</v>
      </c>
      <c r="C50" s="7">
        <v>-1938</v>
      </c>
    </row>
    <row r="51" spans="1:3" x14ac:dyDescent="0.25">
      <c r="A51" s="3" t="s">
        <v>745</v>
      </c>
      <c r="B51" s="7">
        <v>73305</v>
      </c>
      <c r="C51" s="7">
        <v>68692</v>
      </c>
    </row>
    <row r="52" spans="1:3" ht="30" x14ac:dyDescent="0.25">
      <c r="A52" s="3" t="s">
        <v>754</v>
      </c>
      <c r="B52" s="5" t="s">
        <v>4</v>
      </c>
      <c r="C52" s="5" t="s">
        <v>4</v>
      </c>
    </row>
    <row r="53" spans="1:3" ht="30" x14ac:dyDescent="0.25">
      <c r="A53" s="4" t="s">
        <v>741</v>
      </c>
      <c r="B53" s="5" t="s">
        <v>4</v>
      </c>
      <c r="C53" s="5" t="s">
        <v>4</v>
      </c>
    </row>
    <row r="54" spans="1:3" x14ac:dyDescent="0.25">
      <c r="A54" s="3" t="s">
        <v>742</v>
      </c>
      <c r="B54" s="7">
        <v>1215</v>
      </c>
      <c r="C54" s="7">
        <v>1301</v>
      </c>
    </row>
    <row r="55" spans="1:3" x14ac:dyDescent="0.25">
      <c r="A55" s="3" t="s">
        <v>743</v>
      </c>
      <c r="B55" s="5">
        <v>30</v>
      </c>
      <c r="C55" s="5">
        <v>35</v>
      </c>
    </row>
    <row r="56" spans="1:3" x14ac:dyDescent="0.25">
      <c r="A56" s="3" t="s">
        <v>745</v>
      </c>
      <c r="B56" s="7">
        <v>1245</v>
      </c>
      <c r="C56" s="7">
        <v>1336</v>
      </c>
    </row>
    <row r="57" spans="1:3" ht="30" x14ac:dyDescent="0.25">
      <c r="A57" s="3" t="s">
        <v>755</v>
      </c>
      <c r="B57" s="5" t="s">
        <v>4</v>
      </c>
      <c r="C57" s="5" t="s">
        <v>4</v>
      </c>
    </row>
    <row r="58" spans="1:3" ht="30" x14ac:dyDescent="0.25">
      <c r="A58" s="4" t="s">
        <v>741</v>
      </c>
      <c r="B58" s="5" t="s">
        <v>4</v>
      </c>
      <c r="C58" s="5" t="s">
        <v>4</v>
      </c>
    </row>
    <row r="59" spans="1:3" x14ac:dyDescent="0.25">
      <c r="A59" s="3" t="s">
        <v>742</v>
      </c>
      <c r="B59" s="7">
        <v>10951</v>
      </c>
      <c r="C59" s="7">
        <v>8459</v>
      </c>
    </row>
    <row r="60" spans="1:3" x14ac:dyDescent="0.25">
      <c r="A60" s="3" t="s">
        <v>743</v>
      </c>
      <c r="B60" s="5">
        <v>4</v>
      </c>
      <c r="C60" s="5" t="s">
        <v>4</v>
      </c>
    </row>
    <row r="61" spans="1:3" x14ac:dyDescent="0.25">
      <c r="A61" s="3" t="s">
        <v>744</v>
      </c>
      <c r="B61" s="5">
        <v>-341</v>
      </c>
      <c r="C61" s="5">
        <v>-374</v>
      </c>
    </row>
    <row r="62" spans="1:3" x14ac:dyDescent="0.25">
      <c r="A62" s="3" t="s">
        <v>745</v>
      </c>
      <c r="B62" s="7">
        <v>10614</v>
      </c>
      <c r="C62" s="7">
        <v>8085</v>
      </c>
    </row>
    <row r="63" spans="1:3" ht="30" x14ac:dyDescent="0.25">
      <c r="A63" s="3" t="s">
        <v>756</v>
      </c>
      <c r="B63" s="5" t="s">
        <v>4</v>
      </c>
      <c r="C63" s="5" t="s">
        <v>4</v>
      </c>
    </row>
    <row r="64" spans="1:3" ht="30" x14ac:dyDescent="0.25">
      <c r="A64" s="4" t="s">
        <v>741</v>
      </c>
      <c r="B64" s="5" t="s">
        <v>4</v>
      </c>
      <c r="C64" s="5" t="s">
        <v>4</v>
      </c>
    </row>
    <row r="65" spans="1:3" x14ac:dyDescent="0.25">
      <c r="A65" s="3" t="s">
        <v>742</v>
      </c>
      <c r="B65" s="7">
        <v>15813</v>
      </c>
      <c r="C65" s="7">
        <v>16296</v>
      </c>
    </row>
    <row r="66" spans="1:3" x14ac:dyDescent="0.25">
      <c r="A66" s="3" t="s">
        <v>743</v>
      </c>
      <c r="B66" s="5">
        <v>152</v>
      </c>
      <c r="C66" s="5">
        <v>134</v>
      </c>
    </row>
    <row r="67" spans="1:3" x14ac:dyDescent="0.25">
      <c r="A67" s="3" t="s">
        <v>744</v>
      </c>
      <c r="B67" s="5">
        <v>-234</v>
      </c>
      <c r="C67" s="5">
        <v>-420</v>
      </c>
    </row>
    <row r="68" spans="1:3" x14ac:dyDescent="0.25">
      <c r="A68" s="3" t="s">
        <v>745</v>
      </c>
      <c r="B68" s="9">
        <v>15731</v>
      </c>
      <c r="C68" s="9">
        <v>1601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57</v>
      </c>
      <c r="B1" s="8" t="s">
        <v>2</v>
      </c>
      <c r="C1" s="8" t="s">
        <v>25</v>
      </c>
    </row>
    <row r="2" spans="1:3" ht="30" x14ac:dyDescent="0.25">
      <c r="A2" s="1" t="s">
        <v>24</v>
      </c>
      <c r="B2" s="8"/>
      <c r="C2" s="8"/>
    </row>
    <row r="3" spans="1:3" ht="30" x14ac:dyDescent="0.25">
      <c r="A3" s="4" t="s">
        <v>741</v>
      </c>
      <c r="B3" s="5" t="s">
        <v>4</v>
      </c>
      <c r="C3" s="5" t="s">
        <v>4</v>
      </c>
    </row>
    <row r="4" spans="1:3" ht="30" x14ac:dyDescent="0.25">
      <c r="A4" s="3" t="s">
        <v>758</v>
      </c>
      <c r="B4" s="9">
        <v>501</v>
      </c>
      <c r="C4" s="9">
        <v>501</v>
      </c>
    </row>
    <row r="5" spans="1:3" ht="45" x14ac:dyDescent="0.25">
      <c r="A5" s="3" t="s">
        <v>759</v>
      </c>
      <c r="B5" s="7">
        <v>16131</v>
      </c>
      <c r="C5" s="7">
        <v>12630</v>
      </c>
    </row>
    <row r="6" spans="1:3" ht="45" x14ac:dyDescent="0.25">
      <c r="A6" s="3" t="s">
        <v>760</v>
      </c>
      <c r="B6" s="7">
        <v>44634</v>
      </c>
      <c r="C6" s="7">
        <v>38192</v>
      </c>
    </row>
    <row r="7" spans="1:3" ht="30" x14ac:dyDescent="0.25">
      <c r="A7" s="3" t="s">
        <v>761</v>
      </c>
      <c r="B7" s="7">
        <v>42244</v>
      </c>
      <c r="C7" s="7">
        <v>49284</v>
      </c>
    </row>
    <row r="8" spans="1:3" ht="45" x14ac:dyDescent="0.25">
      <c r="A8" s="3" t="s">
        <v>762</v>
      </c>
      <c r="B8" s="7">
        <v>103510</v>
      </c>
      <c r="C8" s="7">
        <v>100607</v>
      </c>
    </row>
    <row r="9" spans="1:3" ht="30" x14ac:dyDescent="0.25">
      <c r="A9" s="3" t="s">
        <v>763</v>
      </c>
      <c r="B9" s="7">
        <v>340263</v>
      </c>
      <c r="C9" s="7">
        <v>320323</v>
      </c>
    </row>
    <row r="10" spans="1:3" ht="30" x14ac:dyDescent="0.25">
      <c r="A10" s="3" t="s">
        <v>764</v>
      </c>
      <c r="B10" s="5">
        <v>503</v>
      </c>
      <c r="C10" s="5">
        <v>505</v>
      </c>
    </row>
    <row r="11" spans="1:3" ht="45" x14ac:dyDescent="0.25">
      <c r="A11" s="3" t="s">
        <v>765</v>
      </c>
      <c r="B11" s="7">
        <v>16379</v>
      </c>
      <c r="C11" s="7">
        <v>12954</v>
      </c>
    </row>
    <row r="12" spans="1:3" ht="45" x14ac:dyDescent="0.25">
      <c r="A12" s="3" t="s">
        <v>766</v>
      </c>
      <c r="B12" s="7">
        <v>44675</v>
      </c>
      <c r="C12" s="7">
        <v>37364</v>
      </c>
    </row>
    <row r="13" spans="1:3" ht="30" x14ac:dyDescent="0.25">
      <c r="A13" s="3" t="s">
        <v>767</v>
      </c>
      <c r="B13" s="7">
        <v>43094</v>
      </c>
      <c r="C13" s="7">
        <v>49314</v>
      </c>
    </row>
    <row r="14" spans="1:3" ht="45" x14ac:dyDescent="0.25">
      <c r="A14" s="3" t="s">
        <v>768</v>
      </c>
      <c r="B14" s="7">
        <v>104651</v>
      </c>
      <c r="C14" s="7">
        <v>100137</v>
      </c>
    </row>
    <row r="15" spans="1:3" ht="30" x14ac:dyDescent="0.25">
      <c r="A15" s="3" t="s">
        <v>769</v>
      </c>
      <c r="B15" s="7">
        <v>341538</v>
      </c>
      <c r="C15" s="7">
        <v>318910</v>
      </c>
    </row>
    <row r="16" spans="1:3" x14ac:dyDescent="0.25">
      <c r="A16" s="3" t="s">
        <v>770</v>
      </c>
      <c r="B16" s="5" t="s">
        <v>4</v>
      </c>
      <c r="C16" s="5" t="s">
        <v>4</v>
      </c>
    </row>
    <row r="17" spans="1:3" ht="30" x14ac:dyDescent="0.25">
      <c r="A17" s="4" t="s">
        <v>741</v>
      </c>
      <c r="B17" s="5" t="s">
        <v>4</v>
      </c>
      <c r="C17" s="5" t="s">
        <v>4</v>
      </c>
    </row>
    <row r="18" spans="1:3" ht="45" x14ac:dyDescent="0.25">
      <c r="A18" s="3" t="s">
        <v>771</v>
      </c>
      <c r="B18" s="7">
        <v>105876</v>
      </c>
      <c r="C18" s="7">
        <v>106229</v>
      </c>
    </row>
    <row r="19" spans="1:3" ht="45" x14ac:dyDescent="0.25">
      <c r="A19" s="3" t="s">
        <v>772</v>
      </c>
      <c r="B19" s="7">
        <v>106825</v>
      </c>
      <c r="C19" s="7">
        <v>106875</v>
      </c>
    </row>
    <row r="20" spans="1:3" x14ac:dyDescent="0.25">
      <c r="A20" s="3" t="s">
        <v>773</v>
      </c>
      <c r="B20" s="5" t="s">
        <v>4</v>
      </c>
      <c r="C20" s="5" t="s">
        <v>4</v>
      </c>
    </row>
    <row r="21" spans="1:3" ht="30" x14ac:dyDescent="0.25">
      <c r="A21" s="4" t="s">
        <v>741</v>
      </c>
      <c r="B21" s="5" t="s">
        <v>4</v>
      </c>
      <c r="C21" s="5" t="s">
        <v>4</v>
      </c>
    </row>
    <row r="22" spans="1:3" ht="45" x14ac:dyDescent="0.25">
      <c r="A22" s="3" t="s">
        <v>771</v>
      </c>
      <c r="B22" s="7">
        <v>130877</v>
      </c>
      <c r="C22" s="7">
        <v>113487</v>
      </c>
    </row>
    <row r="23" spans="1:3" ht="45" x14ac:dyDescent="0.25">
      <c r="A23" s="3" t="s">
        <v>772</v>
      </c>
      <c r="B23" s="9">
        <v>130062</v>
      </c>
      <c r="C23" s="9">
        <v>111898</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74</v>
      </c>
      <c r="B1" s="8" t="s">
        <v>2</v>
      </c>
      <c r="C1" s="8" t="s">
        <v>25</v>
      </c>
    </row>
    <row r="2" spans="1:3" ht="30" x14ac:dyDescent="0.25">
      <c r="A2" s="1" t="s">
        <v>24</v>
      </c>
      <c r="B2" s="8"/>
      <c r="C2" s="8"/>
    </row>
    <row r="3" spans="1:3" ht="30" x14ac:dyDescent="0.25">
      <c r="A3" s="4" t="s">
        <v>741</v>
      </c>
      <c r="B3" s="5" t="s">
        <v>4</v>
      </c>
      <c r="C3" s="5" t="s">
        <v>4</v>
      </c>
    </row>
    <row r="4" spans="1:3" ht="30" x14ac:dyDescent="0.25">
      <c r="A4" s="3" t="s">
        <v>775</v>
      </c>
      <c r="B4" s="9">
        <v>110492</v>
      </c>
      <c r="C4" s="9">
        <v>124742</v>
      </c>
    </row>
    <row r="5" spans="1:3" x14ac:dyDescent="0.25">
      <c r="A5" s="3" t="s">
        <v>776</v>
      </c>
      <c r="B5" s="7">
        <v>-2922</v>
      </c>
      <c r="C5" s="7">
        <v>-5826</v>
      </c>
    </row>
    <row r="6" spans="1:3" ht="30" x14ac:dyDescent="0.25">
      <c r="A6" s="3" t="s">
        <v>777</v>
      </c>
      <c r="B6" s="7">
        <v>39288</v>
      </c>
      <c r="C6" s="7">
        <v>22940</v>
      </c>
    </row>
    <row r="7" spans="1:3" x14ac:dyDescent="0.25">
      <c r="A7" s="3" t="s">
        <v>778</v>
      </c>
      <c r="B7" s="7">
        <v>-2219</v>
      </c>
      <c r="C7" s="7">
        <v>-1252</v>
      </c>
    </row>
    <row r="8" spans="1:3" x14ac:dyDescent="0.25">
      <c r="A8" s="3" t="s">
        <v>745</v>
      </c>
      <c r="B8" s="7">
        <v>149780</v>
      </c>
      <c r="C8" s="7">
        <v>147682</v>
      </c>
    </row>
    <row r="9" spans="1:3" x14ac:dyDescent="0.25">
      <c r="A9" s="3" t="s">
        <v>779</v>
      </c>
      <c r="B9" s="7">
        <v>-5141</v>
      </c>
      <c r="C9" s="7">
        <v>-7078</v>
      </c>
    </row>
    <row r="10" spans="1:3" ht="60" x14ac:dyDescent="0.25">
      <c r="A10" s="3" t="s">
        <v>780</v>
      </c>
      <c r="B10" s="5" t="s">
        <v>4</v>
      </c>
      <c r="C10" s="5" t="s">
        <v>4</v>
      </c>
    </row>
    <row r="11" spans="1:3" ht="30" x14ac:dyDescent="0.25">
      <c r="A11" s="4" t="s">
        <v>741</v>
      </c>
      <c r="B11" s="5" t="s">
        <v>4</v>
      </c>
      <c r="C11" s="5" t="s">
        <v>4</v>
      </c>
    </row>
    <row r="12" spans="1:3" ht="30" x14ac:dyDescent="0.25">
      <c r="A12" s="3" t="s">
        <v>775</v>
      </c>
      <c r="B12" s="7">
        <v>37596</v>
      </c>
      <c r="C12" s="7">
        <v>44968</v>
      </c>
    </row>
    <row r="13" spans="1:3" x14ac:dyDescent="0.25">
      <c r="A13" s="3" t="s">
        <v>776</v>
      </c>
      <c r="B13" s="7">
        <v>-1186</v>
      </c>
      <c r="C13" s="7">
        <v>-2107</v>
      </c>
    </row>
    <row r="14" spans="1:3" ht="30" x14ac:dyDescent="0.25">
      <c r="A14" s="3" t="s">
        <v>777</v>
      </c>
      <c r="B14" s="7">
        <v>12687</v>
      </c>
      <c r="C14" s="7">
        <v>6793</v>
      </c>
    </row>
    <row r="15" spans="1:3" x14ac:dyDescent="0.25">
      <c r="A15" s="3" t="s">
        <v>778</v>
      </c>
      <c r="B15" s="5">
        <v>-653</v>
      </c>
      <c r="C15" s="5">
        <v>-334</v>
      </c>
    </row>
    <row r="16" spans="1:3" x14ac:dyDescent="0.25">
      <c r="A16" s="3" t="s">
        <v>745</v>
      </c>
      <c r="B16" s="7">
        <v>50283</v>
      </c>
      <c r="C16" s="7">
        <v>51761</v>
      </c>
    </row>
    <row r="17" spans="1:3" x14ac:dyDescent="0.25">
      <c r="A17" s="3" t="s">
        <v>779</v>
      </c>
      <c r="B17" s="7">
        <v>-1839</v>
      </c>
      <c r="C17" s="7">
        <v>-2441</v>
      </c>
    </row>
    <row r="18" spans="1:3" ht="60" x14ac:dyDescent="0.25">
      <c r="A18" s="3" t="s">
        <v>781</v>
      </c>
      <c r="B18" s="5" t="s">
        <v>4</v>
      </c>
      <c r="C18" s="5" t="s">
        <v>4</v>
      </c>
    </row>
    <row r="19" spans="1:3" ht="30" x14ac:dyDescent="0.25">
      <c r="A19" s="4" t="s">
        <v>741</v>
      </c>
      <c r="B19" s="5" t="s">
        <v>4</v>
      </c>
      <c r="C19" s="5" t="s">
        <v>4</v>
      </c>
    </row>
    <row r="20" spans="1:3" ht="30" x14ac:dyDescent="0.25">
      <c r="A20" s="3" t="s">
        <v>775</v>
      </c>
      <c r="B20" s="7">
        <v>6727</v>
      </c>
      <c r="C20" s="7">
        <v>7903</v>
      </c>
    </row>
    <row r="21" spans="1:3" x14ac:dyDescent="0.25">
      <c r="A21" s="3" t="s">
        <v>776</v>
      </c>
      <c r="B21" s="5">
        <v>-236</v>
      </c>
      <c r="C21" s="5">
        <v>-660</v>
      </c>
    </row>
    <row r="22" spans="1:3" ht="30" x14ac:dyDescent="0.25">
      <c r="A22" s="3" t="s">
        <v>777</v>
      </c>
      <c r="B22" s="7">
        <v>4127</v>
      </c>
      <c r="C22" s="5">
        <v>797</v>
      </c>
    </row>
    <row r="23" spans="1:3" x14ac:dyDescent="0.25">
      <c r="A23" s="3" t="s">
        <v>778</v>
      </c>
      <c r="B23" s="5">
        <v>-255</v>
      </c>
      <c r="C23" s="5">
        <v>-78</v>
      </c>
    </row>
    <row r="24" spans="1:3" x14ac:dyDescent="0.25">
      <c r="A24" s="3" t="s">
        <v>745</v>
      </c>
      <c r="B24" s="7">
        <v>10854</v>
      </c>
      <c r="C24" s="7">
        <v>8700</v>
      </c>
    </row>
    <row r="25" spans="1:3" x14ac:dyDescent="0.25">
      <c r="A25" s="3" t="s">
        <v>779</v>
      </c>
      <c r="B25" s="5">
        <v>-491</v>
      </c>
      <c r="C25" s="5">
        <v>-738</v>
      </c>
    </row>
    <row r="26" spans="1:3" ht="60" x14ac:dyDescent="0.25">
      <c r="A26" s="3" t="s">
        <v>782</v>
      </c>
      <c r="B26" s="5" t="s">
        <v>4</v>
      </c>
      <c r="C26" s="5" t="s">
        <v>4</v>
      </c>
    </row>
    <row r="27" spans="1:3" ht="30" x14ac:dyDescent="0.25">
      <c r="A27" s="4" t="s">
        <v>741</v>
      </c>
      <c r="B27" s="5" t="s">
        <v>4</v>
      </c>
      <c r="C27" s="5" t="s">
        <v>4</v>
      </c>
    </row>
    <row r="28" spans="1:3" ht="30" x14ac:dyDescent="0.25">
      <c r="A28" s="3" t="s">
        <v>775</v>
      </c>
      <c r="B28" s="7">
        <v>4547</v>
      </c>
      <c r="C28" s="7">
        <v>9848</v>
      </c>
    </row>
    <row r="29" spans="1:3" x14ac:dyDescent="0.25">
      <c r="A29" s="3" t="s">
        <v>776</v>
      </c>
      <c r="B29" s="5">
        <v>-109</v>
      </c>
      <c r="C29" s="5">
        <v>-692</v>
      </c>
    </row>
    <row r="30" spans="1:3" ht="30" x14ac:dyDescent="0.25">
      <c r="A30" s="3" t="s">
        <v>777</v>
      </c>
      <c r="B30" s="7">
        <v>7089</v>
      </c>
      <c r="C30" s="7">
        <v>3720</v>
      </c>
    </row>
    <row r="31" spans="1:3" x14ac:dyDescent="0.25">
      <c r="A31" s="3" t="s">
        <v>778</v>
      </c>
      <c r="B31" s="5">
        <v>-402</v>
      </c>
      <c r="C31" s="5">
        <v>-206</v>
      </c>
    </row>
    <row r="32" spans="1:3" x14ac:dyDescent="0.25">
      <c r="A32" s="3" t="s">
        <v>745</v>
      </c>
      <c r="B32" s="7">
        <v>11636</v>
      </c>
      <c r="C32" s="7">
        <v>13568</v>
      </c>
    </row>
    <row r="33" spans="1:3" x14ac:dyDescent="0.25">
      <c r="A33" s="3" t="s">
        <v>779</v>
      </c>
      <c r="B33" s="5">
        <v>-511</v>
      </c>
      <c r="C33" s="5">
        <v>-898</v>
      </c>
    </row>
    <row r="34" spans="1:3" ht="60" x14ac:dyDescent="0.25">
      <c r="A34" s="3" t="s">
        <v>783</v>
      </c>
      <c r="B34" s="5" t="s">
        <v>4</v>
      </c>
      <c r="C34" s="5" t="s">
        <v>4</v>
      </c>
    </row>
    <row r="35" spans="1:3" ht="30" x14ac:dyDescent="0.25">
      <c r="A35" s="4" t="s">
        <v>741</v>
      </c>
      <c r="B35" s="5" t="s">
        <v>4</v>
      </c>
      <c r="C35" s="5" t="s">
        <v>4</v>
      </c>
    </row>
    <row r="36" spans="1:3" ht="30" x14ac:dyDescent="0.25">
      <c r="A36" s="3" t="s">
        <v>777</v>
      </c>
      <c r="B36" s="7">
        <v>1489</v>
      </c>
      <c r="C36" s="7">
        <v>1489</v>
      </c>
    </row>
    <row r="37" spans="1:3" x14ac:dyDescent="0.25">
      <c r="A37" s="3" t="s">
        <v>778</v>
      </c>
      <c r="B37" s="5">
        <v>-111</v>
      </c>
      <c r="C37" s="5">
        <v>-111</v>
      </c>
    </row>
    <row r="38" spans="1:3" x14ac:dyDescent="0.25">
      <c r="A38" s="3" t="s">
        <v>745</v>
      </c>
      <c r="B38" s="7">
        <v>1489</v>
      </c>
      <c r="C38" s="7">
        <v>1489</v>
      </c>
    </row>
    <row r="39" spans="1:3" x14ac:dyDescent="0.25">
      <c r="A39" s="3" t="s">
        <v>779</v>
      </c>
      <c r="B39" s="5">
        <v>-111</v>
      </c>
      <c r="C39" s="5">
        <v>-111</v>
      </c>
    </row>
    <row r="40" spans="1:3" ht="60" x14ac:dyDescent="0.25">
      <c r="A40" s="3" t="s">
        <v>784</v>
      </c>
      <c r="B40" s="5" t="s">
        <v>4</v>
      </c>
      <c r="C40" s="5" t="s">
        <v>4</v>
      </c>
    </row>
    <row r="41" spans="1:3" ht="30" x14ac:dyDescent="0.25">
      <c r="A41" s="4" t="s">
        <v>741</v>
      </c>
      <c r="B41" s="5" t="s">
        <v>4</v>
      </c>
      <c r="C41" s="5" t="s">
        <v>4</v>
      </c>
    </row>
    <row r="42" spans="1:3" ht="30" x14ac:dyDescent="0.25">
      <c r="A42" s="3" t="s">
        <v>775</v>
      </c>
      <c r="B42" s="7">
        <v>1994</v>
      </c>
      <c r="C42" s="7">
        <v>1984</v>
      </c>
    </row>
    <row r="43" spans="1:3" x14ac:dyDescent="0.25">
      <c r="A43" s="3" t="s">
        <v>776</v>
      </c>
      <c r="B43" s="5">
        <v>-6</v>
      </c>
      <c r="C43" s="5">
        <v>-16</v>
      </c>
    </row>
    <row r="44" spans="1:3" x14ac:dyDescent="0.25">
      <c r="A44" s="3" t="s">
        <v>745</v>
      </c>
      <c r="B44" s="7">
        <v>1994</v>
      </c>
      <c r="C44" s="7">
        <v>1984</v>
      </c>
    </row>
    <row r="45" spans="1:3" x14ac:dyDescent="0.25">
      <c r="A45" s="3" t="s">
        <v>779</v>
      </c>
      <c r="B45" s="5">
        <v>-6</v>
      </c>
      <c r="C45" s="5">
        <v>-16</v>
      </c>
    </row>
    <row r="46" spans="1:3" ht="45" x14ac:dyDescent="0.25">
      <c r="A46" s="3" t="s">
        <v>785</v>
      </c>
      <c r="B46" s="5" t="s">
        <v>4</v>
      </c>
      <c r="C46" s="5" t="s">
        <v>4</v>
      </c>
    </row>
    <row r="47" spans="1:3" ht="30" x14ac:dyDescent="0.25">
      <c r="A47" s="4" t="s">
        <v>741</v>
      </c>
      <c r="B47" s="5" t="s">
        <v>4</v>
      </c>
      <c r="C47" s="5" t="s">
        <v>4</v>
      </c>
    </row>
    <row r="48" spans="1:3" ht="30" x14ac:dyDescent="0.25">
      <c r="A48" s="3" t="s">
        <v>775</v>
      </c>
      <c r="B48" s="7">
        <v>15190</v>
      </c>
      <c r="C48" s="7">
        <v>5320</v>
      </c>
    </row>
    <row r="49" spans="1:3" x14ac:dyDescent="0.25">
      <c r="A49" s="3" t="s">
        <v>776</v>
      </c>
      <c r="B49" s="5">
        <v>-167</v>
      </c>
      <c r="C49" s="5">
        <v>-128</v>
      </c>
    </row>
    <row r="50" spans="1:3" ht="30" x14ac:dyDescent="0.25">
      <c r="A50" s="3" t="s">
        <v>777</v>
      </c>
      <c r="B50" s="5">
        <v>805</v>
      </c>
      <c r="C50" s="7">
        <v>1551</v>
      </c>
    </row>
    <row r="51" spans="1:3" x14ac:dyDescent="0.25">
      <c r="A51" s="3" t="s">
        <v>778</v>
      </c>
      <c r="B51" s="5">
        <v>-7</v>
      </c>
      <c r="C51" s="5">
        <v>-14</v>
      </c>
    </row>
    <row r="52" spans="1:3" x14ac:dyDescent="0.25">
      <c r="A52" s="3" t="s">
        <v>745</v>
      </c>
      <c r="B52" s="7">
        <v>15995</v>
      </c>
      <c r="C52" s="7">
        <v>6871</v>
      </c>
    </row>
    <row r="53" spans="1:3" x14ac:dyDescent="0.25">
      <c r="A53" s="3" t="s">
        <v>779</v>
      </c>
      <c r="B53" s="5">
        <v>-174</v>
      </c>
      <c r="C53" s="5">
        <v>-142</v>
      </c>
    </row>
    <row r="54" spans="1:3" ht="45" x14ac:dyDescent="0.25">
      <c r="A54" s="3" t="s">
        <v>786</v>
      </c>
      <c r="B54" s="5" t="s">
        <v>4</v>
      </c>
      <c r="C54" s="5" t="s">
        <v>4</v>
      </c>
    </row>
    <row r="55" spans="1:3" ht="30" x14ac:dyDescent="0.25">
      <c r="A55" s="4" t="s">
        <v>741</v>
      </c>
      <c r="B55" s="5" t="s">
        <v>4</v>
      </c>
      <c r="C55" s="5" t="s">
        <v>4</v>
      </c>
    </row>
    <row r="56" spans="1:3" ht="30" x14ac:dyDescent="0.25">
      <c r="A56" s="3" t="s">
        <v>775</v>
      </c>
      <c r="B56" s="7">
        <v>33463</v>
      </c>
      <c r="C56" s="7">
        <v>42464</v>
      </c>
    </row>
    <row r="57" spans="1:3" x14ac:dyDescent="0.25">
      <c r="A57" s="3" t="s">
        <v>776</v>
      </c>
      <c r="B57" s="5">
        <v>-950</v>
      </c>
      <c r="C57" s="7">
        <v>-1626</v>
      </c>
    </row>
    <row r="58" spans="1:3" ht="30" x14ac:dyDescent="0.25">
      <c r="A58" s="3" t="s">
        <v>777</v>
      </c>
      <c r="B58" s="7">
        <v>9416</v>
      </c>
      <c r="C58" s="7">
        <v>6746</v>
      </c>
    </row>
    <row r="59" spans="1:3" x14ac:dyDescent="0.25">
      <c r="A59" s="3" t="s">
        <v>778</v>
      </c>
      <c r="B59" s="5">
        <v>-484</v>
      </c>
      <c r="C59" s="5">
        <v>-312</v>
      </c>
    </row>
    <row r="60" spans="1:3" x14ac:dyDescent="0.25">
      <c r="A60" s="3" t="s">
        <v>745</v>
      </c>
      <c r="B60" s="7">
        <v>42879</v>
      </c>
      <c r="C60" s="7">
        <v>49210</v>
      </c>
    </row>
    <row r="61" spans="1:3" x14ac:dyDescent="0.25">
      <c r="A61" s="3" t="s">
        <v>779</v>
      </c>
      <c r="B61" s="7">
        <v>-1434</v>
      </c>
      <c r="C61" s="7">
        <v>-1938</v>
      </c>
    </row>
    <row r="62" spans="1:3" ht="60" x14ac:dyDescent="0.25">
      <c r="A62" s="3" t="s">
        <v>787</v>
      </c>
      <c r="B62" s="5" t="s">
        <v>4</v>
      </c>
      <c r="C62" s="5" t="s">
        <v>4</v>
      </c>
    </row>
    <row r="63" spans="1:3" ht="30" x14ac:dyDescent="0.25">
      <c r="A63" s="4" t="s">
        <v>741</v>
      </c>
      <c r="B63" s="5" t="s">
        <v>4</v>
      </c>
      <c r="C63" s="5" t="s">
        <v>4</v>
      </c>
    </row>
    <row r="64" spans="1:3" ht="30" x14ac:dyDescent="0.25">
      <c r="A64" s="3" t="s">
        <v>775</v>
      </c>
      <c r="B64" s="7">
        <v>3410</v>
      </c>
      <c r="C64" s="7">
        <v>5224</v>
      </c>
    </row>
    <row r="65" spans="1:3" x14ac:dyDescent="0.25">
      <c r="A65" s="3" t="s">
        <v>776</v>
      </c>
      <c r="B65" s="5">
        <v>-198</v>
      </c>
      <c r="C65" s="5">
        <v>-374</v>
      </c>
    </row>
    <row r="66" spans="1:3" ht="30" x14ac:dyDescent="0.25">
      <c r="A66" s="3" t="s">
        <v>777</v>
      </c>
      <c r="B66" s="7">
        <v>1798</v>
      </c>
      <c r="C66" s="5" t="s">
        <v>4</v>
      </c>
    </row>
    <row r="67" spans="1:3" x14ac:dyDescent="0.25">
      <c r="A67" s="3" t="s">
        <v>778</v>
      </c>
      <c r="B67" s="5">
        <v>-143</v>
      </c>
      <c r="C67" s="5" t="s">
        <v>4</v>
      </c>
    </row>
    <row r="68" spans="1:3" x14ac:dyDescent="0.25">
      <c r="A68" s="3" t="s">
        <v>745</v>
      </c>
      <c r="B68" s="7">
        <v>5208</v>
      </c>
      <c r="C68" s="7">
        <v>5224</v>
      </c>
    </row>
    <row r="69" spans="1:3" x14ac:dyDescent="0.25">
      <c r="A69" s="3" t="s">
        <v>779</v>
      </c>
      <c r="B69" s="5">
        <v>-341</v>
      </c>
      <c r="C69" s="5">
        <v>-374</v>
      </c>
    </row>
    <row r="70" spans="1:3" ht="60" x14ac:dyDescent="0.25">
      <c r="A70" s="3" t="s">
        <v>788</v>
      </c>
      <c r="B70" s="5" t="s">
        <v>4</v>
      </c>
      <c r="C70" s="5" t="s">
        <v>4</v>
      </c>
    </row>
    <row r="71" spans="1:3" ht="30" x14ac:dyDescent="0.25">
      <c r="A71" s="4" t="s">
        <v>741</v>
      </c>
      <c r="B71" s="5" t="s">
        <v>4</v>
      </c>
      <c r="C71" s="5" t="s">
        <v>4</v>
      </c>
    </row>
    <row r="72" spans="1:3" ht="30" x14ac:dyDescent="0.25">
      <c r="A72" s="3" t="s">
        <v>775</v>
      </c>
      <c r="B72" s="7">
        <v>7565</v>
      </c>
      <c r="C72" s="7">
        <v>7031</v>
      </c>
    </row>
    <row r="73" spans="1:3" x14ac:dyDescent="0.25">
      <c r="A73" s="3" t="s">
        <v>776</v>
      </c>
      <c r="B73" s="5">
        <v>-70</v>
      </c>
      <c r="C73" s="5">
        <v>-223</v>
      </c>
    </row>
    <row r="74" spans="1:3" ht="30" x14ac:dyDescent="0.25">
      <c r="A74" s="3" t="s">
        <v>777</v>
      </c>
      <c r="B74" s="7">
        <v>1877</v>
      </c>
      <c r="C74" s="7">
        <v>1844</v>
      </c>
    </row>
    <row r="75" spans="1:3" x14ac:dyDescent="0.25">
      <c r="A75" s="3" t="s">
        <v>778</v>
      </c>
      <c r="B75" s="5">
        <v>-164</v>
      </c>
      <c r="C75" s="5">
        <v>-197</v>
      </c>
    </row>
    <row r="76" spans="1:3" x14ac:dyDescent="0.25">
      <c r="A76" s="3" t="s">
        <v>745</v>
      </c>
      <c r="B76" s="7">
        <v>9442</v>
      </c>
      <c r="C76" s="7">
        <v>8875</v>
      </c>
    </row>
    <row r="77" spans="1:3" x14ac:dyDescent="0.25">
      <c r="A77" s="3" t="s">
        <v>779</v>
      </c>
      <c r="B77" s="9">
        <v>-234</v>
      </c>
      <c r="C77" s="9">
        <v>-42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6.42578125" bestFit="1" customWidth="1"/>
  </cols>
  <sheetData>
    <row r="1" spans="1:5" ht="15" customHeight="1" x14ac:dyDescent="0.25">
      <c r="A1" s="8" t="s">
        <v>789</v>
      </c>
      <c r="B1" s="8" t="s">
        <v>1</v>
      </c>
      <c r="C1" s="8"/>
      <c r="D1" s="8"/>
      <c r="E1" s="1" t="s">
        <v>790</v>
      </c>
    </row>
    <row r="2" spans="1:5" x14ac:dyDescent="0.25">
      <c r="A2" s="8"/>
      <c r="B2" s="1" t="s">
        <v>2</v>
      </c>
      <c r="C2" s="1" t="s">
        <v>25</v>
      </c>
      <c r="D2" s="1" t="s">
        <v>80</v>
      </c>
      <c r="E2" s="1" t="s">
        <v>25</v>
      </c>
    </row>
    <row r="3" spans="1:5" x14ac:dyDescent="0.25">
      <c r="A3" s="4" t="s">
        <v>338</v>
      </c>
      <c r="B3" s="5" t="s">
        <v>4</v>
      </c>
      <c r="C3" s="5" t="s">
        <v>4</v>
      </c>
      <c r="D3" s="5" t="s">
        <v>4</v>
      </c>
      <c r="E3" s="5" t="s">
        <v>4</v>
      </c>
    </row>
    <row r="4" spans="1:5" ht="30" x14ac:dyDescent="0.25">
      <c r="A4" s="3" t="s">
        <v>791</v>
      </c>
      <c r="B4" s="103">
        <v>0.1</v>
      </c>
      <c r="C4" s="103">
        <v>0.1</v>
      </c>
      <c r="D4" s="5" t="s">
        <v>4</v>
      </c>
      <c r="E4" s="103">
        <v>0.1</v>
      </c>
    </row>
    <row r="5" spans="1:5" x14ac:dyDescent="0.25">
      <c r="A5" s="3" t="s">
        <v>792</v>
      </c>
      <c r="B5" s="9">
        <v>0</v>
      </c>
      <c r="C5" s="9">
        <v>0</v>
      </c>
      <c r="D5" s="5" t="s">
        <v>4</v>
      </c>
      <c r="E5" s="9">
        <v>0</v>
      </c>
    </row>
    <row r="6" spans="1:5" x14ac:dyDescent="0.25">
      <c r="A6" s="3" t="s">
        <v>793</v>
      </c>
      <c r="B6" s="7">
        <v>8913000</v>
      </c>
      <c r="C6" s="7">
        <v>8682000</v>
      </c>
      <c r="D6" s="7">
        <v>10600000</v>
      </c>
      <c r="E6" s="7">
        <v>8682000</v>
      </c>
    </row>
    <row r="7" spans="1:5" ht="30" x14ac:dyDescent="0.25">
      <c r="A7" s="3" t="s">
        <v>794</v>
      </c>
      <c r="B7" s="103">
        <v>1.6299999999999999E-2</v>
      </c>
      <c r="C7" s="5" t="s">
        <v>4</v>
      </c>
      <c r="D7" s="103">
        <v>1.95E-2</v>
      </c>
      <c r="E7" s="103">
        <v>1.5699999999999999E-2</v>
      </c>
    </row>
    <row r="8" spans="1:5" ht="30" x14ac:dyDescent="0.25">
      <c r="A8" s="3" t="s">
        <v>795</v>
      </c>
      <c r="B8" s="103">
        <v>1.1000000000000001E-3</v>
      </c>
      <c r="C8" s="103">
        <v>6.6E-3</v>
      </c>
      <c r="D8" s="103">
        <v>3.3E-3</v>
      </c>
      <c r="E8" s="5" t="s">
        <v>4</v>
      </c>
    </row>
    <row r="9" spans="1:5" ht="30" x14ac:dyDescent="0.25">
      <c r="A9" s="3" t="s">
        <v>796</v>
      </c>
      <c r="B9" s="103">
        <v>0.88849999999999996</v>
      </c>
      <c r="C9" s="103">
        <v>0.86250000000000004</v>
      </c>
      <c r="D9" s="103">
        <v>1.5035000000000001</v>
      </c>
      <c r="E9" s="103">
        <v>0.86250000000000004</v>
      </c>
    </row>
    <row r="10" spans="1:5" ht="30" x14ac:dyDescent="0.25">
      <c r="A10" s="3" t="s">
        <v>797</v>
      </c>
      <c r="B10" s="7">
        <v>1000000</v>
      </c>
      <c r="C10" s="5" t="s">
        <v>4</v>
      </c>
      <c r="D10" s="5" t="s">
        <v>4</v>
      </c>
      <c r="E10" s="5" t="s">
        <v>4</v>
      </c>
    </row>
    <row r="11" spans="1:5" ht="30" x14ac:dyDescent="0.25">
      <c r="A11" s="3" t="s">
        <v>798</v>
      </c>
      <c r="B11" s="5" t="s">
        <v>799</v>
      </c>
      <c r="C11" s="5" t="s">
        <v>4</v>
      </c>
      <c r="D11" s="5" t="s">
        <v>4</v>
      </c>
      <c r="E11" s="5" t="s">
        <v>4</v>
      </c>
    </row>
    <row r="12" spans="1:5" ht="30" x14ac:dyDescent="0.25">
      <c r="A12" s="3" t="s">
        <v>800</v>
      </c>
      <c r="B12" s="5" t="s">
        <v>801</v>
      </c>
      <c r="C12" s="5" t="s">
        <v>4</v>
      </c>
      <c r="D12" s="5" t="s">
        <v>4</v>
      </c>
      <c r="E12" s="5" t="s">
        <v>4</v>
      </c>
    </row>
    <row r="13" spans="1:5" x14ac:dyDescent="0.25">
      <c r="A13" s="3" t="s">
        <v>802</v>
      </c>
      <c r="B13" s="7">
        <v>39045000</v>
      </c>
      <c r="C13" s="7">
        <v>42644000</v>
      </c>
      <c r="D13" s="7">
        <v>43700000</v>
      </c>
      <c r="E13" s="7">
        <v>42644000</v>
      </c>
    </row>
    <row r="14" spans="1:5" x14ac:dyDescent="0.25">
      <c r="A14" s="3" t="s">
        <v>803</v>
      </c>
      <c r="B14" s="7">
        <v>2016000</v>
      </c>
      <c r="C14" s="7">
        <v>1929000</v>
      </c>
      <c r="D14" s="7">
        <v>2700000</v>
      </c>
      <c r="E14" s="7">
        <v>1929000</v>
      </c>
    </row>
    <row r="15" spans="1:5" x14ac:dyDescent="0.25">
      <c r="A15" s="3" t="s">
        <v>804</v>
      </c>
      <c r="B15" s="9">
        <v>0</v>
      </c>
      <c r="C15" s="9">
        <v>0</v>
      </c>
      <c r="D15" s="5" t="s">
        <v>4</v>
      </c>
      <c r="E15" s="9">
        <v>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805</v>
      </c>
      <c r="B1" s="8" t="s">
        <v>2</v>
      </c>
      <c r="C1" s="8" t="s">
        <v>25</v>
      </c>
      <c r="D1" s="8" t="s">
        <v>80</v>
      </c>
    </row>
    <row r="2" spans="1:4" ht="30" x14ac:dyDescent="0.25">
      <c r="A2" s="1" t="s">
        <v>24</v>
      </c>
      <c r="B2" s="8"/>
      <c r="C2" s="8"/>
      <c r="D2" s="8"/>
    </row>
    <row r="3" spans="1:4" x14ac:dyDescent="0.25">
      <c r="A3" s="4" t="s">
        <v>346</v>
      </c>
      <c r="B3" s="5" t="s">
        <v>4</v>
      </c>
      <c r="C3" s="5" t="s">
        <v>4</v>
      </c>
      <c r="D3" s="5" t="s">
        <v>4</v>
      </c>
    </row>
    <row r="4" spans="1:4" x14ac:dyDescent="0.25">
      <c r="A4" s="3" t="s">
        <v>360</v>
      </c>
      <c r="B4" s="9">
        <v>544984</v>
      </c>
      <c r="C4" s="9">
        <v>552406</v>
      </c>
      <c r="D4" s="5" t="s">
        <v>4</v>
      </c>
    </row>
    <row r="5" spans="1:4" x14ac:dyDescent="0.25">
      <c r="A5" s="3" t="s">
        <v>361</v>
      </c>
      <c r="B5" s="5">
        <v>-120</v>
      </c>
      <c r="C5" s="5">
        <v>-92</v>
      </c>
      <c r="D5" s="5" t="s">
        <v>4</v>
      </c>
    </row>
    <row r="6" spans="1:4" x14ac:dyDescent="0.25">
      <c r="A6" s="3" t="s">
        <v>364</v>
      </c>
      <c r="B6" s="7">
        <v>-8913</v>
      </c>
      <c r="C6" s="7">
        <v>-8682</v>
      </c>
      <c r="D6" s="7">
        <v>-10600</v>
      </c>
    </row>
    <row r="7" spans="1:4" x14ac:dyDescent="0.25">
      <c r="A7" s="3" t="s">
        <v>367</v>
      </c>
      <c r="B7" s="7">
        <v>535951</v>
      </c>
      <c r="C7" s="7">
        <v>543632</v>
      </c>
      <c r="D7" s="5" t="s">
        <v>4</v>
      </c>
    </row>
    <row r="8" spans="1:4" ht="30" x14ac:dyDescent="0.25">
      <c r="A8" s="3" t="s">
        <v>806</v>
      </c>
      <c r="B8" s="103">
        <v>1</v>
      </c>
      <c r="C8" s="103">
        <v>1</v>
      </c>
      <c r="D8" s="5" t="s">
        <v>4</v>
      </c>
    </row>
    <row r="9" spans="1:4" x14ac:dyDescent="0.25">
      <c r="A9" s="3" t="s">
        <v>807</v>
      </c>
      <c r="B9" s="5" t="s">
        <v>4</v>
      </c>
      <c r="C9" s="5" t="s">
        <v>4</v>
      </c>
      <c r="D9" s="5" t="s">
        <v>4</v>
      </c>
    </row>
    <row r="10" spans="1:4" x14ac:dyDescent="0.25">
      <c r="A10" s="4" t="s">
        <v>346</v>
      </c>
      <c r="B10" s="5" t="s">
        <v>4</v>
      </c>
      <c r="C10" s="5" t="s">
        <v>4</v>
      </c>
      <c r="D10" s="5" t="s">
        <v>4</v>
      </c>
    </row>
    <row r="11" spans="1:4" x14ac:dyDescent="0.25">
      <c r="A11" s="3" t="s">
        <v>360</v>
      </c>
      <c r="B11" s="7">
        <v>466626</v>
      </c>
      <c r="C11" s="7">
        <v>477198</v>
      </c>
      <c r="D11" s="5" t="s">
        <v>4</v>
      </c>
    </row>
    <row r="12" spans="1:4" ht="30" x14ac:dyDescent="0.25">
      <c r="A12" s="3" t="s">
        <v>806</v>
      </c>
      <c r="B12" s="103">
        <v>0.85599999999999998</v>
      </c>
      <c r="C12" s="103">
        <v>0.86399999999999999</v>
      </c>
      <c r="D12" s="5" t="s">
        <v>4</v>
      </c>
    </row>
    <row r="13" spans="1:4" x14ac:dyDescent="0.25">
      <c r="A13" s="3" t="s">
        <v>808</v>
      </c>
      <c r="B13" s="5" t="s">
        <v>4</v>
      </c>
      <c r="C13" s="5" t="s">
        <v>4</v>
      </c>
      <c r="D13" s="5" t="s">
        <v>4</v>
      </c>
    </row>
    <row r="14" spans="1:4" x14ac:dyDescent="0.25">
      <c r="A14" s="4" t="s">
        <v>346</v>
      </c>
      <c r="B14" s="5" t="s">
        <v>4</v>
      </c>
      <c r="C14" s="5" t="s">
        <v>4</v>
      </c>
      <c r="D14" s="5" t="s">
        <v>4</v>
      </c>
    </row>
    <row r="15" spans="1:4" x14ac:dyDescent="0.25">
      <c r="A15" s="3" t="s">
        <v>360</v>
      </c>
      <c r="B15" s="7">
        <v>15260</v>
      </c>
      <c r="C15" s="7">
        <v>11167</v>
      </c>
      <c r="D15" s="5" t="s">
        <v>4</v>
      </c>
    </row>
    <row r="16" spans="1:4" ht="30" x14ac:dyDescent="0.25">
      <c r="A16" s="3" t="s">
        <v>806</v>
      </c>
      <c r="B16" s="103">
        <v>2.8000000000000001E-2</v>
      </c>
      <c r="C16" s="103">
        <v>0.02</v>
      </c>
      <c r="D16" s="5" t="s">
        <v>4</v>
      </c>
    </row>
    <row r="17" spans="1:4" x14ac:dyDescent="0.25">
      <c r="A17" s="3" t="s">
        <v>809</v>
      </c>
      <c r="B17" s="5" t="s">
        <v>4</v>
      </c>
      <c r="C17" s="5" t="s">
        <v>4</v>
      </c>
      <c r="D17" s="5" t="s">
        <v>4</v>
      </c>
    </row>
    <row r="18" spans="1:4" x14ac:dyDescent="0.25">
      <c r="A18" s="4" t="s">
        <v>346</v>
      </c>
      <c r="B18" s="5" t="s">
        <v>4</v>
      </c>
      <c r="C18" s="5" t="s">
        <v>4</v>
      </c>
      <c r="D18" s="5" t="s">
        <v>4</v>
      </c>
    </row>
    <row r="19" spans="1:4" x14ac:dyDescent="0.25">
      <c r="A19" s="3" t="s">
        <v>360</v>
      </c>
      <c r="B19" s="7">
        <v>63098</v>
      </c>
      <c r="C19" s="7">
        <v>64041</v>
      </c>
      <c r="D19" s="5" t="s">
        <v>4</v>
      </c>
    </row>
    <row r="20" spans="1:4" ht="30" x14ac:dyDescent="0.25">
      <c r="A20" s="3" t="s">
        <v>806</v>
      </c>
      <c r="B20" s="103">
        <v>0.11600000000000001</v>
      </c>
      <c r="C20" s="103">
        <v>0.11600000000000001</v>
      </c>
      <c r="D20" s="5" t="s">
        <v>4</v>
      </c>
    </row>
    <row r="21" spans="1:4" x14ac:dyDescent="0.25">
      <c r="A21" s="3" t="s">
        <v>810</v>
      </c>
      <c r="B21" s="5" t="s">
        <v>4</v>
      </c>
      <c r="C21" s="5" t="s">
        <v>4</v>
      </c>
      <c r="D21" s="5" t="s">
        <v>4</v>
      </c>
    </row>
    <row r="22" spans="1:4" x14ac:dyDescent="0.25">
      <c r="A22" s="4" t="s">
        <v>346</v>
      </c>
      <c r="B22" s="5" t="s">
        <v>4</v>
      </c>
      <c r="C22" s="5" t="s">
        <v>4</v>
      </c>
      <c r="D22" s="5" t="s">
        <v>4</v>
      </c>
    </row>
    <row r="23" spans="1:4" x14ac:dyDescent="0.25">
      <c r="A23" s="3" t="s">
        <v>360</v>
      </c>
      <c r="B23" s="7">
        <v>78358</v>
      </c>
      <c r="C23" s="7">
        <v>75208</v>
      </c>
      <c r="D23" s="5" t="s">
        <v>4</v>
      </c>
    </row>
    <row r="24" spans="1:4" ht="30" x14ac:dyDescent="0.25">
      <c r="A24" s="3" t="s">
        <v>806</v>
      </c>
      <c r="B24" s="103">
        <v>0.14399999999999999</v>
      </c>
      <c r="C24" s="103">
        <v>0.13600000000000001</v>
      </c>
      <c r="D24" s="5" t="s">
        <v>4</v>
      </c>
    </row>
    <row r="25" spans="1:4" ht="30" x14ac:dyDescent="0.25">
      <c r="A25" s="3" t="s">
        <v>811</v>
      </c>
      <c r="B25" s="5" t="s">
        <v>4</v>
      </c>
      <c r="C25" s="5" t="s">
        <v>4</v>
      </c>
      <c r="D25" s="5" t="s">
        <v>4</v>
      </c>
    </row>
    <row r="26" spans="1:4" x14ac:dyDescent="0.25">
      <c r="A26" s="4" t="s">
        <v>346</v>
      </c>
      <c r="B26" s="5" t="s">
        <v>4</v>
      </c>
      <c r="C26" s="5" t="s">
        <v>4</v>
      </c>
      <c r="D26" s="5" t="s">
        <v>4</v>
      </c>
    </row>
    <row r="27" spans="1:4" x14ac:dyDescent="0.25">
      <c r="A27" s="3" t="s">
        <v>360</v>
      </c>
      <c r="B27" s="7">
        <v>153957</v>
      </c>
      <c r="C27" s="7">
        <v>155252</v>
      </c>
      <c r="D27" s="5" t="s">
        <v>4</v>
      </c>
    </row>
    <row r="28" spans="1:4" ht="45" x14ac:dyDescent="0.25">
      <c r="A28" s="3" t="s">
        <v>812</v>
      </c>
      <c r="B28" s="5" t="s">
        <v>4</v>
      </c>
      <c r="C28" s="5" t="s">
        <v>4</v>
      </c>
      <c r="D28" s="5" t="s">
        <v>4</v>
      </c>
    </row>
    <row r="29" spans="1:4" x14ac:dyDescent="0.25">
      <c r="A29" s="4" t="s">
        <v>346</v>
      </c>
      <c r="B29" s="5" t="s">
        <v>4</v>
      </c>
      <c r="C29" s="5" t="s">
        <v>4</v>
      </c>
      <c r="D29" s="5" t="s">
        <v>4</v>
      </c>
    </row>
    <row r="30" spans="1:4" x14ac:dyDescent="0.25">
      <c r="A30" s="3" t="s">
        <v>360</v>
      </c>
      <c r="B30" s="7">
        <v>153957</v>
      </c>
      <c r="C30" s="7">
        <v>155252</v>
      </c>
      <c r="D30" s="5" t="s">
        <v>4</v>
      </c>
    </row>
    <row r="31" spans="1:4" ht="30" x14ac:dyDescent="0.25">
      <c r="A31" s="3" t="s">
        <v>806</v>
      </c>
      <c r="B31" s="103">
        <v>0.28199999999999997</v>
      </c>
      <c r="C31" s="103">
        <v>0.28100000000000003</v>
      </c>
      <c r="D31" s="5" t="s">
        <v>4</v>
      </c>
    </row>
    <row r="32" spans="1:4" ht="45" x14ac:dyDescent="0.25">
      <c r="A32" s="3" t="s">
        <v>813</v>
      </c>
      <c r="B32" s="5" t="s">
        <v>4</v>
      </c>
      <c r="C32" s="5" t="s">
        <v>4</v>
      </c>
      <c r="D32" s="5" t="s">
        <v>4</v>
      </c>
    </row>
    <row r="33" spans="1:4" x14ac:dyDescent="0.25">
      <c r="A33" s="4" t="s">
        <v>346</v>
      </c>
      <c r="B33" s="5" t="s">
        <v>4</v>
      </c>
      <c r="C33" s="5" t="s">
        <v>4</v>
      </c>
      <c r="D33" s="5" t="s">
        <v>4</v>
      </c>
    </row>
    <row r="34" spans="1:4" x14ac:dyDescent="0.25">
      <c r="A34" s="3" t="s">
        <v>360</v>
      </c>
      <c r="B34" s="7">
        <v>2829</v>
      </c>
      <c r="C34" s="7">
        <v>3248</v>
      </c>
      <c r="D34" s="5" t="s">
        <v>4</v>
      </c>
    </row>
    <row r="35" spans="1:4" ht="30" x14ac:dyDescent="0.25">
      <c r="A35" s="3" t="s">
        <v>806</v>
      </c>
      <c r="B35" s="103">
        <v>5.0000000000000001E-3</v>
      </c>
      <c r="C35" s="103">
        <v>6.0000000000000001E-3</v>
      </c>
      <c r="D35" s="5" t="s">
        <v>4</v>
      </c>
    </row>
    <row r="36" spans="1:4" x14ac:dyDescent="0.25">
      <c r="A36" s="3" t="s">
        <v>814</v>
      </c>
      <c r="B36" s="5" t="s">
        <v>4</v>
      </c>
      <c r="C36" s="5" t="s">
        <v>4</v>
      </c>
      <c r="D36" s="5" t="s">
        <v>4</v>
      </c>
    </row>
    <row r="37" spans="1:4" x14ac:dyDescent="0.25">
      <c r="A37" s="4" t="s">
        <v>346</v>
      </c>
      <c r="B37" s="5" t="s">
        <v>4</v>
      </c>
      <c r="C37" s="5" t="s">
        <v>4</v>
      </c>
      <c r="D37" s="5" t="s">
        <v>4</v>
      </c>
    </row>
    <row r="38" spans="1:4" x14ac:dyDescent="0.25">
      <c r="A38" s="3" t="s">
        <v>360</v>
      </c>
      <c r="B38" s="7">
        <v>33947</v>
      </c>
      <c r="C38" s="7">
        <v>34103</v>
      </c>
      <c r="D38" s="5" t="s">
        <v>4</v>
      </c>
    </row>
    <row r="39" spans="1:4" ht="30" x14ac:dyDescent="0.25">
      <c r="A39" s="3" t="s">
        <v>815</v>
      </c>
      <c r="B39" s="5" t="s">
        <v>4</v>
      </c>
      <c r="C39" s="5" t="s">
        <v>4</v>
      </c>
      <c r="D39" s="5" t="s">
        <v>4</v>
      </c>
    </row>
    <row r="40" spans="1:4" x14ac:dyDescent="0.25">
      <c r="A40" s="4" t="s">
        <v>346</v>
      </c>
      <c r="B40" s="5" t="s">
        <v>4</v>
      </c>
      <c r="C40" s="5" t="s">
        <v>4</v>
      </c>
      <c r="D40" s="5" t="s">
        <v>4</v>
      </c>
    </row>
    <row r="41" spans="1:4" x14ac:dyDescent="0.25">
      <c r="A41" s="3" t="s">
        <v>360</v>
      </c>
      <c r="B41" s="7">
        <v>33947</v>
      </c>
      <c r="C41" s="7">
        <v>34103</v>
      </c>
      <c r="D41" s="5" t="s">
        <v>4</v>
      </c>
    </row>
    <row r="42" spans="1:4" ht="30" x14ac:dyDescent="0.25">
      <c r="A42" s="3" t="s">
        <v>806</v>
      </c>
      <c r="B42" s="103">
        <v>6.2E-2</v>
      </c>
      <c r="C42" s="103">
        <v>6.2E-2</v>
      </c>
      <c r="D42" s="5" t="s">
        <v>4</v>
      </c>
    </row>
    <row r="43" spans="1:4" x14ac:dyDescent="0.25">
      <c r="A43" s="3" t="s">
        <v>816</v>
      </c>
      <c r="B43" s="5" t="s">
        <v>4</v>
      </c>
      <c r="C43" s="5" t="s">
        <v>4</v>
      </c>
      <c r="D43" s="5" t="s">
        <v>4</v>
      </c>
    </row>
    <row r="44" spans="1:4" x14ac:dyDescent="0.25">
      <c r="A44" s="4" t="s">
        <v>346</v>
      </c>
      <c r="B44" s="5" t="s">
        <v>4</v>
      </c>
      <c r="C44" s="5" t="s">
        <v>4</v>
      </c>
      <c r="D44" s="5" t="s">
        <v>4</v>
      </c>
    </row>
    <row r="45" spans="1:4" x14ac:dyDescent="0.25">
      <c r="A45" s="3" t="s">
        <v>360</v>
      </c>
      <c r="B45" s="7">
        <v>28770</v>
      </c>
      <c r="C45" s="7">
        <v>29736</v>
      </c>
      <c r="D45" s="5" t="s">
        <v>4</v>
      </c>
    </row>
    <row r="46" spans="1:4" ht="30" x14ac:dyDescent="0.25">
      <c r="A46" s="3" t="s">
        <v>817</v>
      </c>
      <c r="B46" s="5" t="s">
        <v>4</v>
      </c>
      <c r="C46" s="5" t="s">
        <v>4</v>
      </c>
      <c r="D46" s="5" t="s">
        <v>4</v>
      </c>
    </row>
    <row r="47" spans="1:4" x14ac:dyDescent="0.25">
      <c r="A47" s="4" t="s">
        <v>346</v>
      </c>
      <c r="B47" s="5" t="s">
        <v>4</v>
      </c>
      <c r="C47" s="5" t="s">
        <v>4</v>
      </c>
      <c r="D47" s="5" t="s">
        <v>4</v>
      </c>
    </row>
    <row r="48" spans="1:4" x14ac:dyDescent="0.25">
      <c r="A48" s="3" t="s">
        <v>360</v>
      </c>
      <c r="B48" s="7">
        <v>28770</v>
      </c>
      <c r="C48" s="7">
        <v>29736</v>
      </c>
      <c r="D48" s="5" t="s">
        <v>4</v>
      </c>
    </row>
    <row r="49" spans="1:4" ht="30" x14ac:dyDescent="0.25">
      <c r="A49" s="3" t="s">
        <v>806</v>
      </c>
      <c r="B49" s="103">
        <v>5.2999999999999999E-2</v>
      </c>
      <c r="C49" s="103">
        <v>5.3999999999999999E-2</v>
      </c>
      <c r="D49" s="5" t="s">
        <v>4</v>
      </c>
    </row>
    <row r="50" spans="1:4" x14ac:dyDescent="0.25">
      <c r="A50" s="3" t="s">
        <v>818</v>
      </c>
      <c r="B50" s="5" t="s">
        <v>4</v>
      </c>
      <c r="C50" s="5" t="s">
        <v>4</v>
      </c>
      <c r="D50" s="5" t="s">
        <v>4</v>
      </c>
    </row>
    <row r="51" spans="1:4" x14ac:dyDescent="0.25">
      <c r="A51" s="4" t="s">
        <v>346</v>
      </c>
      <c r="B51" s="5" t="s">
        <v>4</v>
      </c>
      <c r="C51" s="5" t="s">
        <v>4</v>
      </c>
      <c r="D51" s="5" t="s">
        <v>4</v>
      </c>
    </row>
    <row r="52" spans="1:4" x14ac:dyDescent="0.25">
      <c r="A52" s="3" t="s">
        <v>360</v>
      </c>
      <c r="B52" s="7">
        <v>11278</v>
      </c>
      <c r="C52" s="7">
        <v>10618</v>
      </c>
      <c r="D52" s="5" t="s">
        <v>4</v>
      </c>
    </row>
    <row r="53" spans="1:4" ht="30" x14ac:dyDescent="0.25">
      <c r="A53" s="3" t="s">
        <v>819</v>
      </c>
      <c r="B53" s="5" t="s">
        <v>4</v>
      </c>
      <c r="C53" s="5" t="s">
        <v>4</v>
      </c>
      <c r="D53" s="5" t="s">
        <v>4</v>
      </c>
    </row>
    <row r="54" spans="1:4" x14ac:dyDescent="0.25">
      <c r="A54" s="4" t="s">
        <v>346</v>
      </c>
      <c r="B54" s="5" t="s">
        <v>4</v>
      </c>
      <c r="C54" s="5" t="s">
        <v>4</v>
      </c>
      <c r="D54" s="5" t="s">
        <v>4</v>
      </c>
    </row>
    <row r="55" spans="1:4" x14ac:dyDescent="0.25">
      <c r="A55" s="3" t="s">
        <v>360</v>
      </c>
      <c r="B55" s="7">
        <v>11278</v>
      </c>
      <c r="C55" s="7">
        <v>10618</v>
      </c>
      <c r="D55" s="5" t="s">
        <v>4</v>
      </c>
    </row>
    <row r="56" spans="1:4" ht="30" x14ac:dyDescent="0.25">
      <c r="A56" s="3" t="s">
        <v>806</v>
      </c>
      <c r="B56" s="103">
        <v>2.1000000000000001E-2</v>
      </c>
      <c r="C56" s="103">
        <v>1.9E-2</v>
      </c>
      <c r="D56" s="5" t="s">
        <v>4</v>
      </c>
    </row>
    <row r="57" spans="1:4" x14ac:dyDescent="0.25">
      <c r="A57" s="3" t="s">
        <v>820</v>
      </c>
      <c r="B57" s="5" t="s">
        <v>4</v>
      </c>
      <c r="C57" s="5" t="s">
        <v>4</v>
      </c>
      <c r="D57" s="5" t="s">
        <v>4</v>
      </c>
    </row>
    <row r="58" spans="1:4" x14ac:dyDescent="0.25">
      <c r="A58" s="4" t="s">
        <v>346</v>
      </c>
      <c r="B58" s="5" t="s">
        <v>4</v>
      </c>
      <c r="C58" s="5" t="s">
        <v>4</v>
      </c>
      <c r="D58" s="5" t="s">
        <v>4</v>
      </c>
    </row>
    <row r="59" spans="1:4" x14ac:dyDescent="0.25">
      <c r="A59" s="3" t="s">
        <v>360</v>
      </c>
      <c r="B59" s="7">
        <v>34154</v>
      </c>
      <c r="C59" s="7">
        <v>34681</v>
      </c>
      <c r="D59" s="5" t="s">
        <v>4</v>
      </c>
    </row>
    <row r="60" spans="1:4" ht="30" x14ac:dyDescent="0.25">
      <c r="A60" s="3" t="s">
        <v>821</v>
      </c>
      <c r="B60" s="5" t="s">
        <v>4</v>
      </c>
      <c r="C60" s="5" t="s">
        <v>4</v>
      </c>
      <c r="D60" s="5" t="s">
        <v>4</v>
      </c>
    </row>
    <row r="61" spans="1:4" x14ac:dyDescent="0.25">
      <c r="A61" s="4" t="s">
        <v>346</v>
      </c>
      <c r="B61" s="5" t="s">
        <v>4</v>
      </c>
      <c r="C61" s="5" t="s">
        <v>4</v>
      </c>
      <c r="D61" s="5" t="s">
        <v>4</v>
      </c>
    </row>
    <row r="62" spans="1:4" x14ac:dyDescent="0.25">
      <c r="A62" s="3" t="s">
        <v>360</v>
      </c>
      <c r="B62" s="7">
        <v>34154</v>
      </c>
      <c r="C62" s="7">
        <v>34681</v>
      </c>
      <c r="D62" s="5" t="s">
        <v>4</v>
      </c>
    </row>
    <row r="63" spans="1:4" ht="30" x14ac:dyDescent="0.25">
      <c r="A63" s="3" t="s">
        <v>806</v>
      </c>
      <c r="B63" s="103">
        <v>6.3E-2</v>
      </c>
      <c r="C63" s="103">
        <v>6.3E-2</v>
      </c>
      <c r="D63" s="5" t="s">
        <v>4</v>
      </c>
    </row>
    <row r="64" spans="1:4" x14ac:dyDescent="0.25">
      <c r="A64" s="3" t="s">
        <v>822</v>
      </c>
      <c r="B64" s="5" t="s">
        <v>4</v>
      </c>
      <c r="C64" s="5" t="s">
        <v>4</v>
      </c>
      <c r="D64" s="5" t="s">
        <v>4</v>
      </c>
    </row>
    <row r="65" spans="1:4" x14ac:dyDescent="0.25">
      <c r="A65" s="4" t="s">
        <v>346</v>
      </c>
      <c r="B65" s="5" t="s">
        <v>4</v>
      </c>
      <c r="C65" s="5" t="s">
        <v>4</v>
      </c>
      <c r="D65" s="5" t="s">
        <v>4</v>
      </c>
    </row>
    <row r="66" spans="1:4" x14ac:dyDescent="0.25">
      <c r="A66" s="3" t="s">
        <v>360</v>
      </c>
      <c r="B66" s="7">
        <v>47608</v>
      </c>
      <c r="C66" s="7">
        <v>51868</v>
      </c>
      <c r="D66" s="5" t="s">
        <v>4</v>
      </c>
    </row>
    <row r="67" spans="1:4" ht="30" x14ac:dyDescent="0.25">
      <c r="A67" s="3" t="s">
        <v>823</v>
      </c>
      <c r="B67" s="5" t="s">
        <v>4</v>
      </c>
      <c r="C67" s="5" t="s">
        <v>4</v>
      </c>
      <c r="D67" s="5" t="s">
        <v>4</v>
      </c>
    </row>
    <row r="68" spans="1:4" x14ac:dyDescent="0.25">
      <c r="A68" s="4" t="s">
        <v>346</v>
      </c>
      <c r="B68" s="5" t="s">
        <v>4</v>
      </c>
      <c r="C68" s="5" t="s">
        <v>4</v>
      </c>
      <c r="D68" s="5" t="s">
        <v>4</v>
      </c>
    </row>
    <row r="69" spans="1:4" x14ac:dyDescent="0.25">
      <c r="A69" s="3" t="s">
        <v>360</v>
      </c>
      <c r="B69" s="7">
        <v>47608</v>
      </c>
      <c r="C69" s="7">
        <v>51868</v>
      </c>
      <c r="D69" s="5" t="s">
        <v>4</v>
      </c>
    </row>
    <row r="70" spans="1:4" ht="30" x14ac:dyDescent="0.25">
      <c r="A70" s="3" t="s">
        <v>806</v>
      </c>
      <c r="B70" s="103">
        <v>8.6999999999999994E-2</v>
      </c>
      <c r="C70" s="103">
        <v>9.4E-2</v>
      </c>
      <c r="D70" s="5" t="s">
        <v>4</v>
      </c>
    </row>
    <row r="71" spans="1:4" x14ac:dyDescent="0.25">
      <c r="A71" s="3" t="s">
        <v>824</v>
      </c>
      <c r="B71" s="5" t="s">
        <v>4</v>
      </c>
      <c r="C71" s="5" t="s">
        <v>4</v>
      </c>
      <c r="D71" s="5" t="s">
        <v>4</v>
      </c>
    </row>
    <row r="72" spans="1:4" x14ac:dyDescent="0.25">
      <c r="A72" s="4" t="s">
        <v>346</v>
      </c>
      <c r="B72" s="5" t="s">
        <v>4</v>
      </c>
      <c r="C72" s="5" t="s">
        <v>4</v>
      </c>
      <c r="D72" s="5" t="s">
        <v>4</v>
      </c>
    </row>
    <row r="73" spans="1:4" x14ac:dyDescent="0.25">
      <c r="A73" s="3" t="s">
        <v>360</v>
      </c>
      <c r="B73" s="7">
        <v>154083</v>
      </c>
      <c r="C73" s="7">
        <v>157692</v>
      </c>
      <c r="D73" s="5" t="s">
        <v>4</v>
      </c>
    </row>
    <row r="74" spans="1:4" ht="30" x14ac:dyDescent="0.25">
      <c r="A74" s="3" t="s">
        <v>825</v>
      </c>
      <c r="B74" s="5" t="s">
        <v>4</v>
      </c>
      <c r="C74" s="5" t="s">
        <v>4</v>
      </c>
      <c r="D74" s="5" t="s">
        <v>4</v>
      </c>
    </row>
    <row r="75" spans="1:4" x14ac:dyDescent="0.25">
      <c r="A75" s="4" t="s">
        <v>346</v>
      </c>
      <c r="B75" s="5" t="s">
        <v>4</v>
      </c>
      <c r="C75" s="5" t="s">
        <v>4</v>
      </c>
      <c r="D75" s="5" t="s">
        <v>4</v>
      </c>
    </row>
    <row r="76" spans="1:4" x14ac:dyDescent="0.25">
      <c r="A76" s="3" t="s">
        <v>360</v>
      </c>
      <c r="B76" s="9">
        <v>154083</v>
      </c>
      <c r="C76" s="9">
        <v>157692</v>
      </c>
      <c r="D76" s="5" t="s">
        <v>4</v>
      </c>
    </row>
    <row r="77" spans="1:4" ht="30" x14ac:dyDescent="0.25">
      <c r="A77" s="3" t="s">
        <v>806</v>
      </c>
      <c r="B77" s="103">
        <v>0.28299999999999997</v>
      </c>
      <c r="C77" s="103">
        <v>0.28499999999999998</v>
      </c>
      <c r="D77" s="5" t="s">
        <v>4</v>
      </c>
    </row>
  </sheetData>
  <mergeCells count="3">
    <mergeCell ref="B1:B2"/>
    <mergeCell ref="C1:C2"/>
    <mergeCell ref="D1:D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9</v>
      </c>
      <c r="B1" s="8" t="s">
        <v>1</v>
      </c>
      <c r="C1" s="8"/>
    </row>
    <row r="2" spans="1:3" ht="30" x14ac:dyDescent="0.25">
      <c r="A2" s="1" t="s">
        <v>68</v>
      </c>
      <c r="B2" s="1" t="s">
        <v>2</v>
      </c>
      <c r="C2" s="1" t="s">
        <v>80</v>
      </c>
    </row>
    <row r="3" spans="1:3" x14ac:dyDescent="0.25">
      <c r="A3" s="4" t="s">
        <v>81</v>
      </c>
      <c r="B3" s="5" t="s">
        <v>4</v>
      </c>
      <c r="C3" s="5" t="s">
        <v>4</v>
      </c>
    </row>
    <row r="4" spans="1:3" x14ac:dyDescent="0.25">
      <c r="A4" s="3" t="s">
        <v>82</v>
      </c>
      <c r="B4" s="9">
        <v>6327</v>
      </c>
      <c r="C4" s="9">
        <v>6882</v>
      </c>
    </row>
    <row r="5" spans="1:3" x14ac:dyDescent="0.25">
      <c r="A5" s="3" t="s">
        <v>83</v>
      </c>
      <c r="B5" s="7">
        <v>1779</v>
      </c>
      <c r="C5" s="7">
        <v>1832</v>
      </c>
    </row>
    <row r="6" spans="1:3" x14ac:dyDescent="0.25">
      <c r="A6" s="3" t="s">
        <v>84</v>
      </c>
      <c r="B6" s="5">
        <v>544</v>
      </c>
      <c r="C6" s="5">
        <v>585</v>
      </c>
    </row>
    <row r="7" spans="1:3" x14ac:dyDescent="0.25">
      <c r="A7" s="3" t="s">
        <v>28</v>
      </c>
      <c r="B7" s="5">
        <v>8</v>
      </c>
      <c r="C7" s="5">
        <v>6</v>
      </c>
    </row>
    <row r="8" spans="1:3" x14ac:dyDescent="0.25">
      <c r="A8" s="3" t="s">
        <v>85</v>
      </c>
      <c r="B8" s="7">
        <v>8658</v>
      </c>
      <c r="C8" s="7">
        <v>9305</v>
      </c>
    </row>
    <row r="9" spans="1:3" x14ac:dyDescent="0.25">
      <c r="A9" s="4" t="s">
        <v>86</v>
      </c>
      <c r="B9" s="5" t="s">
        <v>4</v>
      </c>
      <c r="C9" s="5" t="s">
        <v>4</v>
      </c>
    </row>
    <row r="10" spans="1:3" x14ac:dyDescent="0.25">
      <c r="A10" s="3" t="s">
        <v>87</v>
      </c>
      <c r="B10" s="7">
        <v>1471</v>
      </c>
      <c r="C10" s="7">
        <v>2046</v>
      </c>
    </row>
    <row r="11" spans="1:3" ht="30" x14ac:dyDescent="0.25">
      <c r="A11" s="3" t="s">
        <v>49</v>
      </c>
      <c r="B11" s="5">
        <v>434</v>
      </c>
      <c r="C11" s="5">
        <v>444</v>
      </c>
    </row>
    <row r="12" spans="1:3" x14ac:dyDescent="0.25">
      <c r="A12" s="3" t="s">
        <v>50</v>
      </c>
      <c r="B12" s="5">
        <v>249</v>
      </c>
      <c r="C12" s="5">
        <v>242</v>
      </c>
    </row>
    <row r="13" spans="1:3" x14ac:dyDescent="0.25">
      <c r="A13" s="3" t="s">
        <v>51</v>
      </c>
      <c r="B13" s="5">
        <v>184</v>
      </c>
      <c r="C13" s="5">
        <v>182</v>
      </c>
    </row>
    <row r="14" spans="1:3" x14ac:dyDescent="0.25">
      <c r="A14" s="3" t="s">
        <v>88</v>
      </c>
      <c r="B14" s="7">
        <v>2338</v>
      </c>
      <c r="C14" s="7">
        <v>2914</v>
      </c>
    </row>
    <row r="15" spans="1:3" x14ac:dyDescent="0.25">
      <c r="A15" s="3" t="s">
        <v>89</v>
      </c>
      <c r="B15" s="7">
        <v>6320</v>
      </c>
      <c r="C15" s="7">
        <v>6391</v>
      </c>
    </row>
    <row r="16" spans="1:3" x14ac:dyDescent="0.25">
      <c r="A16" s="3" t="s">
        <v>90</v>
      </c>
      <c r="B16" s="5">
        <v>380</v>
      </c>
      <c r="C16" s="5">
        <v>376</v>
      </c>
    </row>
    <row r="17" spans="1:3" ht="30" x14ac:dyDescent="0.25">
      <c r="A17" s="3" t="s">
        <v>91</v>
      </c>
      <c r="B17" s="7">
        <v>5940</v>
      </c>
      <c r="C17" s="7">
        <v>6015</v>
      </c>
    </row>
    <row r="18" spans="1:3" x14ac:dyDescent="0.25">
      <c r="A18" s="4" t="s">
        <v>92</v>
      </c>
      <c r="B18" s="5" t="s">
        <v>4</v>
      </c>
      <c r="C18" s="5" t="s">
        <v>4</v>
      </c>
    </row>
    <row r="19" spans="1:3" x14ac:dyDescent="0.25">
      <c r="A19" s="3" t="s">
        <v>93</v>
      </c>
      <c r="B19" s="5">
        <v>778</v>
      </c>
      <c r="C19" s="5">
        <v>853</v>
      </c>
    </row>
    <row r="20" spans="1:3" x14ac:dyDescent="0.25">
      <c r="A20" s="3" t="s">
        <v>94</v>
      </c>
      <c r="B20" s="5">
        <v>259</v>
      </c>
      <c r="C20" s="5">
        <v>223</v>
      </c>
    </row>
    <row r="21" spans="1:3" x14ac:dyDescent="0.25">
      <c r="A21" s="3" t="s">
        <v>95</v>
      </c>
      <c r="B21" s="5">
        <v>58</v>
      </c>
      <c r="C21" s="5">
        <v>200</v>
      </c>
    </row>
    <row r="22" spans="1:3" x14ac:dyDescent="0.25">
      <c r="A22" s="3" t="s">
        <v>96</v>
      </c>
      <c r="B22" s="5">
        <v>13</v>
      </c>
      <c r="C22" s="5">
        <v>627</v>
      </c>
    </row>
    <row r="23" spans="1:3" ht="30" x14ac:dyDescent="0.25">
      <c r="A23" s="3" t="s">
        <v>97</v>
      </c>
      <c r="B23" s="5">
        <v>95</v>
      </c>
      <c r="C23" s="5">
        <v>75</v>
      </c>
    </row>
    <row r="24" spans="1:3" x14ac:dyDescent="0.25">
      <c r="A24" s="3" t="s">
        <v>98</v>
      </c>
      <c r="B24" s="5">
        <v>206</v>
      </c>
      <c r="C24" s="5">
        <v>297</v>
      </c>
    </row>
    <row r="25" spans="1:3" x14ac:dyDescent="0.25">
      <c r="A25" s="3" t="s">
        <v>99</v>
      </c>
      <c r="B25" s="5">
        <v>189</v>
      </c>
      <c r="C25" s="5">
        <v>208</v>
      </c>
    </row>
    <row r="26" spans="1:3" x14ac:dyDescent="0.25">
      <c r="A26" s="3" t="s">
        <v>100</v>
      </c>
      <c r="B26" s="7">
        <v>1598</v>
      </c>
      <c r="C26" s="7">
        <v>2483</v>
      </c>
    </row>
    <row r="27" spans="1:3" x14ac:dyDescent="0.25">
      <c r="A27" s="4" t="s">
        <v>101</v>
      </c>
      <c r="B27" s="5" t="s">
        <v>4</v>
      </c>
      <c r="C27" s="5" t="s">
        <v>4</v>
      </c>
    </row>
    <row r="28" spans="1:3" x14ac:dyDescent="0.25">
      <c r="A28" s="3" t="s">
        <v>102</v>
      </c>
      <c r="B28" s="7">
        <v>3795</v>
      </c>
      <c r="C28" s="7">
        <v>3848</v>
      </c>
    </row>
    <row r="29" spans="1:3" x14ac:dyDescent="0.25">
      <c r="A29" s="3" t="s">
        <v>103</v>
      </c>
      <c r="B29" s="5">
        <v>909</v>
      </c>
      <c r="C29" s="5">
        <v>845</v>
      </c>
    </row>
    <row r="30" spans="1:3" x14ac:dyDescent="0.25">
      <c r="A30" s="3" t="s">
        <v>104</v>
      </c>
      <c r="B30" s="5">
        <v>728</v>
      </c>
      <c r="C30" s="5">
        <v>650</v>
      </c>
    </row>
    <row r="31" spans="1:3" x14ac:dyDescent="0.25">
      <c r="A31" s="3" t="s">
        <v>105</v>
      </c>
      <c r="B31" s="5">
        <v>246</v>
      </c>
      <c r="C31" s="5">
        <v>142</v>
      </c>
    </row>
    <row r="32" spans="1:3" x14ac:dyDescent="0.25">
      <c r="A32" s="3" t="s">
        <v>106</v>
      </c>
      <c r="B32" s="5">
        <v>32</v>
      </c>
      <c r="C32" s="5">
        <v>49</v>
      </c>
    </row>
    <row r="33" spans="1:3" x14ac:dyDescent="0.25">
      <c r="A33" s="3" t="s">
        <v>107</v>
      </c>
      <c r="B33" s="5">
        <v>287</v>
      </c>
      <c r="C33" s="5">
        <v>393</v>
      </c>
    </row>
    <row r="34" spans="1:3" ht="30" x14ac:dyDescent="0.25">
      <c r="A34" s="3" t="s">
        <v>108</v>
      </c>
      <c r="B34" s="5">
        <v>197</v>
      </c>
      <c r="C34" s="5">
        <v>232</v>
      </c>
    </row>
    <row r="35" spans="1:3" x14ac:dyDescent="0.25">
      <c r="A35" s="3" t="s">
        <v>109</v>
      </c>
      <c r="B35" s="5">
        <v>314</v>
      </c>
      <c r="C35" s="5">
        <v>333</v>
      </c>
    </row>
    <row r="36" spans="1:3" x14ac:dyDescent="0.25">
      <c r="A36" s="3" t="s">
        <v>110</v>
      </c>
      <c r="B36" s="5">
        <v>143</v>
      </c>
      <c r="C36" s="5">
        <v>139</v>
      </c>
    </row>
    <row r="37" spans="1:3" x14ac:dyDescent="0.25">
      <c r="A37" s="3" t="s">
        <v>111</v>
      </c>
      <c r="B37" s="5">
        <v>145</v>
      </c>
      <c r="C37" s="5">
        <v>136</v>
      </c>
    </row>
    <row r="38" spans="1:3" x14ac:dyDescent="0.25">
      <c r="A38" s="3" t="s">
        <v>112</v>
      </c>
      <c r="B38" s="5">
        <v>23</v>
      </c>
      <c r="C38" s="5">
        <v>35</v>
      </c>
    </row>
    <row r="39" spans="1:3" x14ac:dyDescent="0.25">
      <c r="A39" s="3" t="s">
        <v>113</v>
      </c>
      <c r="B39" s="5">
        <v>130</v>
      </c>
      <c r="C39" s="5">
        <v>76</v>
      </c>
    </row>
    <row r="40" spans="1:3" x14ac:dyDescent="0.25">
      <c r="A40" s="3" t="s">
        <v>114</v>
      </c>
      <c r="B40" s="5">
        <v>375</v>
      </c>
      <c r="C40" s="5">
        <v>396</v>
      </c>
    </row>
    <row r="41" spans="1:3" x14ac:dyDescent="0.25">
      <c r="A41" s="3" t="s">
        <v>115</v>
      </c>
      <c r="B41" s="7">
        <v>7324</v>
      </c>
      <c r="C41" s="7">
        <v>7274</v>
      </c>
    </row>
    <row r="42" spans="1:3" x14ac:dyDescent="0.25">
      <c r="A42" s="3" t="s">
        <v>116</v>
      </c>
      <c r="B42" s="5">
        <v>214</v>
      </c>
      <c r="C42" s="7">
        <v>1224</v>
      </c>
    </row>
    <row r="43" spans="1:3" x14ac:dyDescent="0.25">
      <c r="A43" s="3" t="s">
        <v>117</v>
      </c>
      <c r="B43" s="5">
        <v>-140</v>
      </c>
      <c r="C43" s="5">
        <v>240</v>
      </c>
    </row>
    <row r="44" spans="1:3" x14ac:dyDescent="0.25">
      <c r="A44" s="3" t="s">
        <v>118</v>
      </c>
      <c r="B44" s="9">
        <v>354</v>
      </c>
      <c r="C44" s="9">
        <v>984</v>
      </c>
    </row>
    <row r="45" spans="1:3" x14ac:dyDescent="0.25">
      <c r="A45" s="4" t="s">
        <v>119</v>
      </c>
      <c r="B45" s="5" t="s">
        <v>4</v>
      </c>
      <c r="C45" s="5" t="s">
        <v>4</v>
      </c>
    </row>
    <row r="46" spans="1:3" x14ac:dyDescent="0.25">
      <c r="A46" s="3" t="s">
        <v>120</v>
      </c>
      <c r="B46" s="10">
        <v>0.05</v>
      </c>
      <c r="C46" s="10">
        <v>0.13</v>
      </c>
    </row>
    <row r="47" spans="1:3" x14ac:dyDescent="0.25">
      <c r="A47" s="3" t="s">
        <v>121</v>
      </c>
      <c r="B47" s="10">
        <v>0.05</v>
      </c>
      <c r="C47" s="10">
        <v>0.13</v>
      </c>
    </row>
    <row r="48" spans="1:3" x14ac:dyDescent="0.25">
      <c r="A48" s="3" t="s">
        <v>122</v>
      </c>
      <c r="B48" s="10">
        <v>0.04</v>
      </c>
      <c r="C48" s="10">
        <v>0.02</v>
      </c>
    </row>
    <row r="49" spans="1:3" ht="30" x14ac:dyDescent="0.25">
      <c r="A49" s="3" t="s">
        <v>123</v>
      </c>
      <c r="B49" s="7">
        <v>7416716</v>
      </c>
      <c r="C49" s="7">
        <v>7488445</v>
      </c>
    </row>
    <row r="50" spans="1:3" ht="30" x14ac:dyDescent="0.25">
      <c r="A50" s="3" t="s">
        <v>124</v>
      </c>
      <c r="B50" s="7">
        <v>7416716</v>
      </c>
      <c r="C50" s="7">
        <v>748844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26</v>
      </c>
      <c r="B1" s="8" t="s">
        <v>2</v>
      </c>
      <c r="C1" s="8" t="s">
        <v>25</v>
      </c>
    </row>
    <row r="2" spans="1:3" ht="30" x14ac:dyDescent="0.25">
      <c r="A2" s="1" t="s">
        <v>24</v>
      </c>
      <c r="B2" s="8"/>
      <c r="C2" s="8"/>
    </row>
    <row r="3" spans="1:3" ht="30" x14ac:dyDescent="0.25">
      <c r="A3" s="4" t="s">
        <v>827</v>
      </c>
      <c r="B3" s="5" t="s">
        <v>4</v>
      </c>
      <c r="C3" s="5" t="s">
        <v>4</v>
      </c>
    </row>
    <row r="4" spans="1:3" ht="30" x14ac:dyDescent="0.25">
      <c r="A4" s="3" t="s">
        <v>828</v>
      </c>
      <c r="B4" s="9">
        <v>235845</v>
      </c>
      <c r="C4" s="9">
        <v>244241</v>
      </c>
    </row>
    <row r="5" spans="1:3" x14ac:dyDescent="0.25">
      <c r="A5" s="3" t="s">
        <v>820</v>
      </c>
      <c r="B5" s="5" t="s">
        <v>4</v>
      </c>
      <c r="C5" s="5" t="s">
        <v>4</v>
      </c>
    </row>
    <row r="6" spans="1:3" ht="30" x14ac:dyDescent="0.25">
      <c r="A6" s="4" t="s">
        <v>827</v>
      </c>
      <c r="B6" s="5" t="s">
        <v>4</v>
      </c>
      <c r="C6" s="5" t="s">
        <v>4</v>
      </c>
    </row>
    <row r="7" spans="1:3" ht="30" x14ac:dyDescent="0.25">
      <c r="A7" s="3" t="s">
        <v>828</v>
      </c>
      <c r="B7" s="7">
        <v>34154</v>
      </c>
      <c r="C7" s="7">
        <v>34681</v>
      </c>
    </row>
    <row r="8" spans="1:3" x14ac:dyDescent="0.25">
      <c r="A8" s="3" t="s">
        <v>829</v>
      </c>
      <c r="B8" s="5" t="s">
        <v>4</v>
      </c>
      <c r="C8" s="5" t="s">
        <v>4</v>
      </c>
    </row>
    <row r="9" spans="1:3" ht="30" x14ac:dyDescent="0.25">
      <c r="A9" s="4" t="s">
        <v>827</v>
      </c>
      <c r="B9" s="5" t="s">
        <v>4</v>
      </c>
      <c r="C9" s="5" t="s">
        <v>4</v>
      </c>
    </row>
    <row r="10" spans="1:3" ht="30" x14ac:dyDescent="0.25">
      <c r="A10" s="3" t="s">
        <v>828</v>
      </c>
      <c r="B10" s="7">
        <v>3907</v>
      </c>
      <c r="C10" s="7">
        <v>3962</v>
      </c>
    </row>
    <row r="11" spans="1:3" x14ac:dyDescent="0.25">
      <c r="A11" s="3" t="s">
        <v>830</v>
      </c>
      <c r="B11" s="5" t="s">
        <v>4</v>
      </c>
      <c r="C11" s="5" t="s">
        <v>4</v>
      </c>
    </row>
    <row r="12" spans="1:3" ht="30" x14ac:dyDescent="0.25">
      <c r="A12" s="4" t="s">
        <v>827</v>
      </c>
      <c r="B12" s="5" t="s">
        <v>4</v>
      </c>
      <c r="C12" s="5" t="s">
        <v>4</v>
      </c>
    </row>
    <row r="13" spans="1:3" ht="30" x14ac:dyDescent="0.25">
      <c r="A13" s="3" t="s">
        <v>828</v>
      </c>
      <c r="B13" s="7">
        <v>1784</v>
      </c>
      <c r="C13" s="7">
        <v>1819</v>
      </c>
    </row>
    <row r="14" spans="1:3" x14ac:dyDescent="0.25">
      <c r="A14" s="3" t="s">
        <v>831</v>
      </c>
      <c r="B14" s="5" t="s">
        <v>4</v>
      </c>
      <c r="C14" s="5" t="s">
        <v>4</v>
      </c>
    </row>
    <row r="15" spans="1:3" ht="30" x14ac:dyDescent="0.25">
      <c r="A15" s="4" t="s">
        <v>827</v>
      </c>
      <c r="B15" s="5" t="s">
        <v>4</v>
      </c>
      <c r="C15" s="5" t="s">
        <v>4</v>
      </c>
    </row>
    <row r="16" spans="1:3" ht="30" x14ac:dyDescent="0.25">
      <c r="A16" s="3" t="s">
        <v>828</v>
      </c>
      <c r="B16" s="7">
        <v>11902</v>
      </c>
      <c r="C16" s="7">
        <v>10916</v>
      </c>
    </row>
    <row r="17" spans="1:3" x14ac:dyDescent="0.25">
      <c r="A17" s="3" t="s">
        <v>832</v>
      </c>
      <c r="B17" s="5" t="s">
        <v>4</v>
      </c>
      <c r="C17" s="5" t="s">
        <v>4</v>
      </c>
    </row>
    <row r="18" spans="1:3" ht="30" x14ac:dyDescent="0.25">
      <c r="A18" s="4" t="s">
        <v>827</v>
      </c>
      <c r="B18" s="5" t="s">
        <v>4</v>
      </c>
      <c r="C18" s="5" t="s">
        <v>4</v>
      </c>
    </row>
    <row r="19" spans="1:3" ht="30" x14ac:dyDescent="0.25">
      <c r="A19" s="3" t="s">
        <v>828</v>
      </c>
      <c r="B19" s="7">
        <v>18846</v>
      </c>
      <c r="C19" s="7">
        <v>21307</v>
      </c>
    </row>
    <row r="20" spans="1:3" x14ac:dyDescent="0.25">
      <c r="A20" s="3" t="s">
        <v>833</v>
      </c>
      <c r="B20" s="5" t="s">
        <v>4</v>
      </c>
      <c r="C20" s="5" t="s">
        <v>4</v>
      </c>
    </row>
    <row r="21" spans="1:3" ht="30" x14ac:dyDescent="0.25">
      <c r="A21" s="4" t="s">
        <v>827</v>
      </c>
      <c r="B21" s="5" t="s">
        <v>4</v>
      </c>
      <c r="C21" s="5" t="s">
        <v>4</v>
      </c>
    </row>
    <row r="22" spans="1:3" ht="30" x14ac:dyDescent="0.25">
      <c r="A22" s="3" t="s">
        <v>828</v>
      </c>
      <c r="B22" s="7">
        <v>2439</v>
      </c>
      <c r="C22" s="7">
        <v>1862</v>
      </c>
    </row>
    <row r="23" spans="1:3" ht="30" x14ac:dyDescent="0.25">
      <c r="A23" s="3" t="s">
        <v>834</v>
      </c>
      <c r="B23" s="5" t="s">
        <v>4</v>
      </c>
      <c r="C23" s="5" t="s">
        <v>4</v>
      </c>
    </row>
    <row r="24" spans="1:3" ht="30" x14ac:dyDescent="0.25">
      <c r="A24" s="4" t="s">
        <v>827</v>
      </c>
      <c r="B24" s="5" t="s">
        <v>4</v>
      </c>
      <c r="C24" s="5" t="s">
        <v>4</v>
      </c>
    </row>
    <row r="25" spans="1:3" ht="30" x14ac:dyDescent="0.25">
      <c r="A25" s="3" t="s">
        <v>828</v>
      </c>
      <c r="B25" s="7">
        <v>47608</v>
      </c>
      <c r="C25" s="7">
        <v>51868</v>
      </c>
    </row>
    <row r="26" spans="1:3" ht="30" x14ac:dyDescent="0.25">
      <c r="A26" s="3" t="s">
        <v>835</v>
      </c>
      <c r="B26" s="5" t="s">
        <v>4</v>
      </c>
      <c r="C26" s="5" t="s">
        <v>4</v>
      </c>
    </row>
    <row r="27" spans="1:3" ht="30" x14ac:dyDescent="0.25">
      <c r="A27" s="4" t="s">
        <v>827</v>
      </c>
      <c r="B27" s="5" t="s">
        <v>4</v>
      </c>
      <c r="C27" s="5" t="s">
        <v>4</v>
      </c>
    </row>
    <row r="28" spans="1:3" ht="30" x14ac:dyDescent="0.25">
      <c r="A28" s="3" t="s">
        <v>828</v>
      </c>
      <c r="B28" s="7">
        <v>55778</v>
      </c>
      <c r="C28" s="7">
        <v>55692</v>
      </c>
    </row>
    <row r="29" spans="1:3" x14ac:dyDescent="0.25">
      <c r="A29" s="3" t="s">
        <v>836</v>
      </c>
      <c r="B29" s="5" t="s">
        <v>4</v>
      </c>
      <c r="C29" s="5" t="s">
        <v>4</v>
      </c>
    </row>
    <row r="30" spans="1:3" ht="30" x14ac:dyDescent="0.25">
      <c r="A30" s="4" t="s">
        <v>827</v>
      </c>
      <c r="B30" s="5" t="s">
        <v>4</v>
      </c>
      <c r="C30" s="5" t="s">
        <v>4</v>
      </c>
    </row>
    <row r="31" spans="1:3" ht="30" x14ac:dyDescent="0.25">
      <c r="A31" s="3" t="s">
        <v>828</v>
      </c>
      <c r="B31" s="7">
        <v>21486</v>
      </c>
      <c r="C31" s="7">
        <v>21852</v>
      </c>
    </row>
    <row r="32" spans="1:3" ht="30" x14ac:dyDescent="0.25">
      <c r="A32" s="3" t="s">
        <v>837</v>
      </c>
      <c r="B32" s="5" t="s">
        <v>4</v>
      </c>
      <c r="C32" s="5" t="s">
        <v>4</v>
      </c>
    </row>
    <row r="33" spans="1:3" ht="30" x14ac:dyDescent="0.25">
      <c r="A33" s="4" t="s">
        <v>827</v>
      </c>
      <c r="B33" s="5" t="s">
        <v>4</v>
      </c>
      <c r="C33" s="5" t="s">
        <v>4</v>
      </c>
    </row>
    <row r="34" spans="1:3" ht="30" x14ac:dyDescent="0.25">
      <c r="A34" s="3" t="s">
        <v>828</v>
      </c>
      <c r="B34" s="7">
        <v>3656</v>
      </c>
      <c r="C34" s="7">
        <v>3015</v>
      </c>
    </row>
    <row r="35" spans="1:3" ht="30" x14ac:dyDescent="0.25">
      <c r="A35" s="3" t="s">
        <v>838</v>
      </c>
      <c r="B35" s="5" t="s">
        <v>4</v>
      </c>
      <c r="C35" s="5" t="s">
        <v>4</v>
      </c>
    </row>
    <row r="36" spans="1:3" ht="30" x14ac:dyDescent="0.25">
      <c r="A36" s="4" t="s">
        <v>827</v>
      </c>
      <c r="B36" s="5" t="s">
        <v>4</v>
      </c>
      <c r="C36" s="5" t="s">
        <v>4</v>
      </c>
    </row>
    <row r="37" spans="1:3" ht="30" x14ac:dyDescent="0.25">
      <c r="A37" s="3" t="s">
        <v>828</v>
      </c>
      <c r="B37" s="7">
        <v>24004</v>
      </c>
      <c r="C37" s="7">
        <v>26552</v>
      </c>
    </row>
    <row r="38" spans="1:3" ht="30" x14ac:dyDescent="0.25">
      <c r="A38" s="3" t="s">
        <v>839</v>
      </c>
      <c r="B38" s="5" t="s">
        <v>4</v>
      </c>
      <c r="C38" s="5" t="s">
        <v>4</v>
      </c>
    </row>
    <row r="39" spans="1:3" ht="30" x14ac:dyDescent="0.25">
      <c r="A39" s="4" t="s">
        <v>827</v>
      </c>
      <c r="B39" s="5" t="s">
        <v>4</v>
      </c>
      <c r="C39" s="5" t="s">
        <v>4</v>
      </c>
    </row>
    <row r="40" spans="1:3" ht="30" x14ac:dyDescent="0.25">
      <c r="A40" s="3" t="s">
        <v>828</v>
      </c>
      <c r="B40" s="7">
        <v>6668</v>
      </c>
      <c r="C40" s="7">
        <v>6862</v>
      </c>
    </row>
    <row r="41" spans="1:3" ht="30" x14ac:dyDescent="0.25">
      <c r="A41" s="3" t="s">
        <v>840</v>
      </c>
      <c r="B41" s="5" t="s">
        <v>4</v>
      </c>
      <c r="C41" s="5" t="s">
        <v>4</v>
      </c>
    </row>
    <row r="42" spans="1:3" ht="30" x14ac:dyDescent="0.25">
      <c r="A42" s="4" t="s">
        <v>827</v>
      </c>
      <c r="B42" s="5" t="s">
        <v>4</v>
      </c>
      <c r="C42" s="5" t="s">
        <v>4</v>
      </c>
    </row>
    <row r="43" spans="1:3" ht="30" x14ac:dyDescent="0.25">
      <c r="A43" s="3" t="s">
        <v>828</v>
      </c>
      <c r="B43" s="7">
        <v>1069</v>
      </c>
      <c r="C43" s="7">
        <v>1101</v>
      </c>
    </row>
    <row r="44" spans="1:3" x14ac:dyDescent="0.25">
      <c r="A44" s="3" t="s">
        <v>841</v>
      </c>
      <c r="B44" s="5" t="s">
        <v>4</v>
      </c>
      <c r="C44" s="5" t="s">
        <v>4</v>
      </c>
    </row>
    <row r="45" spans="1:3" ht="30" x14ac:dyDescent="0.25">
      <c r="A45" s="4" t="s">
        <v>827</v>
      </c>
      <c r="B45" s="5" t="s">
        <v>4</v>
      </c>
      <c r="C45" s="5" t="s">
        <v>4</v>
      </c>
    </row>
    <row r="46" spans="1:3" ht="30" x14ac:dyDescent="0.25">
      <c r="A46" s="3" t="s">
        <v>828</v>
      </c>
      <c r="B46" s="7">
        <v>2309</v>
      </c>
      <c r="C46" s="7">
        <v>2390</v>
      </c>
    </row>
    <row r="47" spans="1:3" ht="30" x14ac:dyDescent="0.25">
      <c r="A47" s="3" t="s">
        <v>842</v>
      </c>
      <c r="B47" s="5" t="s">
        <v>4</v>
      </c>
      <c r="C47" s="5" t="s">
        <v>4</v>
      </c>
    </row>
    <row r="48" spans="1:3" ht="30" x14ac:dyDescent="0.25">
      <c r="A48" s="4" t="s">
        <v>827</v>
      </c>
      <c r="B48" s="5" t="s">
        <v>4</v>
      </c>
      <c r="C48" s="5" t="s">
        <v>4</v>
      </c>
    </row>
    <row r="49" spans="1:3" ht="30" x14ac:dyDescent="0.25">
      <c r="A49" s="3" t="s">
        <v>828</v>
      </c>
      <c r="B49" s="9">
        <v>235</v>
      </c>
      <c r="C49" s="9">
        <v>362</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843</v>
      </c>
      <c r="B1" s="8" t="s">
        <v>2</v>
      </c>
      <c r="C1" s="8" t="s">
        <v>25</v>
      </c>
      <c r="D1" s="8" t="s">
        <v>80</v>
      </c>
    </row>
    <row r="2" spans="1:4" ht="30" x14ac:dyDescent="0.25">
      <c r="A2" s="1" t="s">
        <v>24</v>
      </c>
      <c r="B2" s="8"/>
      <c r="C2" s="8"/>
      <c r="D2" s="8"/>
    </row>
    <row r="3" spans="1:4" ht="30" x14ac:dyDescent="0.25">
      <c r="A3" s="4" t="s">
        <v>827</v>
      </c>
      <c r="B3" s="5" t="s">
        <v>4</v>
      </c>
      <c r="C3" s="5" t="s">
        <v>4</v>
      </c>
      <c r="D3" s="5" t="s">
        <v>4</v>
      </c>
    </row>
    <row r="4" spans="1:4" x14ac:dyDescent="0.25">
      <c r="A4" s="3" t="s">
        <v>390</v>
      </c>
      <c r="B4" s="9">
        <v>10032</v>
      </c>
      <c r="C4" s="9">
        <v>10066</v>
      </c>
      <c r="D4" s="9">
        <v>7036</v>
      </c>
    </row>
    <row r="5" spans="1:4" ht="30" x14ac:dyDescent="0.25">
      <c r="A5" s="3" t="s">
        <v>811</v>
      </c>
      <c r="B5" s="5" t="s">
        <v>4</v>
      </c>
      <c r="C5" s="5" t="s">
        <v>4</v>
      </c>
      <c r="D5" s="5" t="s">
        <v>4</v>
      </c>
    </row>
    <row r="6" spans="1:4" ht="30" x14ac:dyDescent="0.25">
      <c r="A6" s="4" t="s">
        <v>827</v>
      </c>
      <c r="B6" s="5" t="s">
        <v>4</v>
      </c>
      <c r="C6" s="5" t="s">
        <v>4</v>
      </c>
      <c r="D6" s="5" t="s">
        <v>4</v>
      </c>
    </row>
    <row r="7" spans="1:4" x14ac:dyDescent="0.25">
      <c r="A7" s="3" t="s">
        <v>390</v>
      </c>
      <c r="B7" s="7">
        <v>1056</v>
      </c>
      <c r="C7" s="5">
        <v>945</v>
      </c>
      <c r="D7" s="7">
        <v>1883</v>
      </c>
    </row>
    <row r="8" spans="1:4" x14ac:dyDescent="0.25">
      <c r="A8" s="3" t="s">
        <v>814</v>
      </c>
      <c r="B8" s="5" t="s">
        <v>4</v>
      </c>
      <c r="C8" s="5" t="s">
        <v>4</v>
      </c>
      <c r="D8" s="5" t="s">
        <v>4</v>
      </c>
    </row>
    <row r="9" spans="1:4" ht="30" x14ac:dyDescent="0.25">
      <c r="A9" s="4" t="s">
        <v>827</v>
      </c>
      <c r="B9" s="5" t="s">
        <v>4</v>
      </c>
      <c r="C9" s="5" t="s">
        <v>4</v>
      </c>
      <c r="D9" s="5" t="s">
        <v>4</v>
      </c>
    </row>
    <row r="10" spans="1:4" x14ac:dyDescent="0.25">
      <c r="A10" s="3" t="s">
        <v>390</v>
      </c>
      <c r="B10" s="5">
        <v>49</v>
      </c>
      <c r="C10" s="5">
        <v>1</v>
      </c>
      <c r="D10" s="5">
        <v>66</v>
      </c>
    </row>
    <row r="11" spans="1:4" x14ac:dyDescent="0.25">
      <c r="A11" s="3" t="s">
        <v>844</v>
      </c>
      <c r="B11" s="5" t="s">
        <v>4</v>
      </c>
      <c r="C11" s="5" t="s">
        <v>4</v>
      </c>
      <c r="D11" s="5" t="s">
        <v>4</v>
      </c>
    </row>
    <row r="12" spans="1:4" ht="30" x14ac:dyDescent="0.25">
      <c r="A12" s="4" t="s">
        <v>827</v>
      </c>
      <c r="B12" s="5" t="s">
        <v>4</v>
      </c>
      <c r="C12" s="5" t="s">
        <v>4</v>
      </c>
      <c r="D12" s="5" t="s">
        <v>4</v>
      </c>
    </row>
    <row r="13" spans="1:4" x14ac:dyDescent="0.25">
      <c r="A13" s="3" t="s">
        <v>390</v>
      </c>
      <c r="B13" s="5">
        <v>1</v>
      </c>
      <c r="C13" s="5">
        <v>2</v>
      </c>
      <c r="D13" s="5">
        <v>3</v>
      </c>
    </row>
    <row r="14" spans="1:4" x14ac:dyDescent="0.25">
      <c r="A14" s="3" t="s">
        <v>816</v>
      </c>
      <c r="B14" s="5" t="s">
        <v>4</v>
      </c>
      <c r="C14" s="5" t="s">
        <v>4</v>
      </c>
      <c r="D14" s="5" t="s">
        <v>4</v>
      </c>
    </row>
    <row r="15" spans="1:4" ht="30" x14ac:dyDescent="0.25">
      <c r="A15" s="4" t="s">
        <v>827</v>
      </c>
      <c r="B15" s="5" t="s">
        <v>4</v>
      </c>
      <c r="C15" s="5" t="s">
        <v>4</v>
      </c>
      <c r="D15" s="5" t="s">
        <v>4</v>
      </c>
    </row>
    <row r="16" spans="1:4" x14ac:dyDescent="0.25">
      <c r="A16" s="3" t="s">
        <v>390</v>
      </c>
      <c r="B16" s="5" t="s">
        <v>58</v>
      </c>
      <c r="C16" s="5" t="s">
        <v>58</v>
      </c>
      <c r="D16" s="5" t="s">
        <v>58</v>
      </c>
    </row>
    <row r="17" spans="1:4" x14ac:dyDescent="0.25">
      <c r="A17" s="3" t="s">
        <v>818</v>
      </c>
      <c r="B17" s="5" t="s">
        <v>4</v>
      </c>
      <c r="C17" s="5" t="s">
        <v>4</v>
      </c>
      <c r="D17" s="5" t="s">
        <v>4</v>
      </c>
    </row>
    <row r="18" spans="1:4" ht="30" x14ac:dyDescent="0.25">
      <c r="A18" s="4" t="s">
        <v>827</v>
      </c>
      <c r="B18" s="5" t="s">
        <v>4</v>
      </c>
      <c r="C18" s="5" t="s">
        <v>4</v>
      </c>
      <c r="D18" s="5" t="s">
        <v>4</v>
      </c>
    </row>
    <row r="19" spans="1:4" x14ac:dyDescent="0.25">
      <c r="A19" s="3" t="s">
        <v>390</v>
      </c>
      <c r="B19" s="5" t="s">
        <v>4</v>
      </c>
      <c r="C19" s="5">
        <v>175</v>
      </c>
      <c r="D19" s="5">
        <v>177</v>
      </c>
    </row>
    <row r="20" spans="1:4" x14ac:dyDescent="0.25">
      <c r="A20" s="3" t="s">
        <v>820</v>
      </c>
      <c r="B20" s="5" t="s">
        <v>4</v>
      </c>
      <c r="C20" s="5" t="s">
        <v>4</v>
      </c>
      <c r="D20" s="5" t="s">
        <v>4</v>
      </c>
    </row>
    <row r="21" spans="1:4" ht="30" x14ac:dyDescent="0.25">
      <c r="A21" s="4" t="s">
        <v>827</v>
      </c>
      <c r="B21" s="5" t="s">
        <v>4</v>
      </c>
      <c r="C21" s="5" t="s">
        <v>4</v>
      </c>
      <c r="D21" s="5" t="s">
        <v>4</v>
      </c>
    </row>
    <row r="22" spans="1:4" x14ac:dyDescent="0.25">
      <c r="A22" s="3" t="s">
        <v>390</v>
      </c>
      <c r="B22" s="7">
        <v>1217</v>
      </c>
      <c r="C22" s="7">
        <v>1218</v>
      </c>
      <c r="D22" s="7">
        <v>2754</v>
      </c>
    </row>
    <row r="23" spans="1:4" x14ac:dyDescent="0.25">
      <c r="A23" s="3" t="s">
        <v>824</v>
      </c>
      <c r="B23" s="5" t="s">
        <v>4</v>
      </c>
      <c r="C23" s="5" t="s">
        <v>4</v>
      </c>
      <c r="D23" s="5" t="s">
        <v>4</v>
      </c>
    </row>
    <row r="24" spans="1:4" ht="30" x14ac:dyDescent="0.25">
      <c r="A24" s="4" t="s">
        <v>827</v>
      </c>
      <c r="B24" s="5" t="s">
        <v>4</v>
      </c>
      <c r="C24" s="5" t="s">
        <v>4</v>
      </c>
      <c r="D24" s="5" t="s">
        <v>4</v>
      </c>
    </row>
    <row r="25" spans="1:4" x14ac:dyDescent="0.25">
      <c r="A25" s="3" t="s">
        <v>390</v>
      </c>
      <c r="B25" s="7">
        <v>6585</v>
      </c>
      <c r="C25" s="7">
        <v>6546</v>
      </c>
      <c r="D25" s="5">
        <v>951</v>
      </c>
    </row>
    <row r="26" spans="1:4" x14ac:dyDescent="0.25">
      <c r="A26" s="3" t="s">
        <v>822</v>
      </c>
      <c r="B26" s="5" t="s">
        <v>4</v>
      </c>
      <c r="C26" s="5" t="s">
        <v>4</v>
      </c>
      <c r="D26" s="5" t="s">
        <v>4</v>
      </c>
    </row>
    <row r="27" spans="1:4" ht="30" x14ac:dyDescent="0.25">
      <c r="A27" s="4" t="s">
        <v>827</v>
      </c>
      <c r="B27" s="5" t="s">
        <v>4</v>
      </c>
      <c r="C27" s="5" t="s">
        <v>4</v>
      </c>
      <c r="D27" s="5" t="s">
        <v>4</v>
      </c>
    </row>
    <row r="28" spans="1:4" x14ac:dyDescent="0.25">
      <c r="A28" s="3" t="s">
        <v>390</v>
      </c>
      <c r="B28" s="5">
        <v>669</v>
      </c>
      <c r="C28" s="5">
        <v>703</v>
      </c>
      <c r="D28" s="5">
        <v>545</v>
      </c>
    </row>
    <row r="29" spans="1:4" x14ac:dyDescent="0.25">
      <c r="A29" s="3" t="s">
        <v>845</v>
      </c>
      <c r="B29" s="5" t="s">
        <v>4</v>
      </c>
      <c r="C29" s="5" t="s">
        <v>4</v>
      </c>
      <c r="D29" s="5" t="s">
        <v>4</v>
      </c>
    </row>
    <row r="30" spans="1:4" ht="30" x14ac:dyDescent="0.25">
      <c r="A30" s="4" t="s">
        <v>827</v>
      </c>
      <c r="B30" s="5" t="s">
        <v>4</v>
      </c>
      <c r="C30" s="5" t="s">
        <v>4</v>
      </c>
      <c r="D30" s="5" t="s">
        <v>4</v>
      </c>
    </row>
    <row r="31" spans="1:4" x14ac:dyDescent="0.25">
      <c r="A31" s="3" t="s">
        <v>390</v>
      </c>
      <c r="B31" s="5">
        <v>2</v>
      </c>
      <c r="C31" s="5">
        <v>13</v>
      </c>
      <c r="D31" s="5">
        <v>65</v>
      </c>
    </row>
    <row r="32" spans="1:4" x14ac:dyDescent="0.25">
      <c r="A32" s="3" t="s">
        <v>809</v>
      </c>
      <c r="B32" s="5" t="s">
        <v>4</v>
      </c>
      <c r="C32" s="5" t="s">
        <v>4</v>
      </c>
      <c r="D32" s="5" t="s">
        <v>4</v>
      </c>
    </row>
    <row r="33" spans="1:4" ht="30" x14ac:dyDescent="0.25">
      <c r="A33" s="4" t="s">
        <v>827</v>
      </c>
      <c r="B33" s="5" t="s">
        <v>4</v>
      </c>
      <c r="C33" s="5" t="s">
        <v>4</v>
      </c>
      <c r="D33" s="5" t="s">
        <v>4</v>
      </c>
    </row>
    <row r="34" spans="1:4" x14ac:dyDescent="0.25">
      <c r="A34" s="3" t="s">
        <v>390</v>
      </c>
      <c r="B34" s="9">
        <v>453</v>
      </c>
      <c r="C34" s="9">
        <v>463</v>
      </c>
      <c r="D34" s="9">
        <v>592</v>
      </c>
    </row>
  </sheetData>
  <mergeCells count="3">
    <mergeCell ref="B1:B2"/>
    <mergeCell ref="C1:C2"/>
    <mergeCell ref="D1:D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846</v>
      </c>
      <c r="B1" s="1" t="s">
        <v>1</v>
      </c>
      <c r="C1" s="1" t="s">
        <v>790</v>
      </c>
    </row>
    <row r="2" spans="1:3" ht="30" x14ac:dyDescent="0.25">
      <c r="A2" s="1" t="s">
        <v>24</v>
      </c>
      <c r="B2" s="1" t="s">
        <v>2</v>
      </c>
      <c r="C2" s="1" t="s">
        <v>25</v>
      </c>
    </row>
    <row r="3" spans="1:3" ht="30" x14ac:dyDescent="0.25">
      <c r="A3" s="4" t="s">
        <v>827</v>
      </c>
      <c r="B3" s="5" t="s">
        <v>4</v>
      </c>
      <c r="C3" s="5" t="s">
        <v>4</v>
      </c>
    </row>
    <row r="4" spans="1:3" x14ac:dyDescent="0.25">
      <c r="A4" s="3" t="s">
        <v>847</v>
      </c>
      <c r="B4" s="9">
        <v>8682</v>
      </c>
      <c r="C4" s="9">
        <v>10648</v>
      </c>
    </row>
    <row r="5" spans="1:3" x14ac:dyDescent="0.25">
      <c r="A5" s="3" t="s">
        <v>848</v>
      </c>
      <c r="B5" s="5">
        <v>-196</v>
      </c>
      <c r="C5" s="7">
        <v>-4444</v>
      </c>
    </row>
    <row r="6" spans="1:3" x14ac:dyDescent="0.25">
      <c r="A6" s="3" t="s">
        <v>393</v>
      </c>
      <c r="B6" s="5">
        <v>47</v>
      </c>
      <c r="C6" s="5">
        <v>874</v>
      </c>
    </row>
    <row r="7" spans="1:3" x14ac:dyDescent="0.25">
      <c r="A7" s="3" t="s">
        <v>849</v>
      </c>
      <c r="B7" s="5">
        <v>-238</v>
      </c>
      <c r="C7" s="5">
        <v>-54</v>
      </c>
    </row>
    <row r="8" spans="1:3" x14ac:dyDescent="0.25">
      <c r="A8" s="3" t="s">
        <v>850</v>
      </c>
      <c r="B8" s="5">
        <v>618</v>
      </c>
      <c r="C8" s="7">
        <v>1658</v>
      </c>
    </row>
    <row r="9" spans="1:3" x14ac:dyDescent="0.25">
      <c r="A9" s="3" t="s">
        <v>851</v>
      </c>
      <c r="B9" s="7">
        <v>8913</v>
      </c>
      <c r="C9" s="7">
        <v>8682</v>
      </c>
    </row>
    <row r="10" spans="1:3" ht="30" x14ac:dyDescent="0.25">
      <c r="A10" s="3" t="s">
        <v>811</v>
      </c>
      <c r="B10" s="5" t="s">
        <v>4</v>
      </c>
      <c r="C10" s="5" t="s">
        <v>4</v>
      </c>
    </row>
    <row r="11" spans="1:3" ht="30" x14ac:dyDescent="0.25">
      <c r="A11" s="4" t="s">
        <v>827</v>
      </c>
      <c r="B11" s="5" t="s">
        <v>4</v>
      </c>
      <c r="C11" s="5" t="s">
        <v>4</v>
      </c>
    </row>
    <row r="12" spans="1:3" x14ac:dyDescent="0.25">
      <c r="A12" s="3" t="s">
        <v>847</v>
      </c>
      <c r="B12" s="7">
        <v>2048</v>
      </c>
      <c r="C12" s="7">
        <v>2490</v>
      </c>
    </row>
    <row r="13" spans="1:3" x14ac:dyDescent="0.25">
      <c r="A13" s="3" t="s">
        <v>848</v>
      </c>
      <c r="B13" s="5">
        <v>-35</v>
      </c>
      <c r="C13" s="5">
        <v>-852</v>
      </c>
    </row>
    <row r="14" spans="1:3" x14ac:dyDescent="0.25">
      <c r="A14" s="3" t="s">
        <v>393</v>
      </c>
      <c r="B14" s="5">
        <v>8</v>
      </c>
      <c r="C14" s="5">
        <v>329</v>
      </c>
    </row>
    <row r="15" spans="1:3" x14ac:dyDescent="0.25">
      <c r="A15" s="3" t="s">
        <v>849</v>
      </c>
      <c r="B15" s="5">
        <v>-10</v>
      </c>
      <c r="C15" s="5">
        <v>-285</v>
      </c>
    </row>
    <row r="16" spans="1:3" x14ac:dyDescent="0.25">
      <c r="A16" s="3" t="s">
        <v>850</v>
      </c>
      <c r="B16" s="5">
        <v>125</v>
      </c>
      <c r="C16" s="5">
        <v>366</v>
      </c>
    </row>
    <row r="17" spans="1:3" x14ac:dyDescent="0.25">
      <c r="A17" s="3" t="s">
        <v>851</v>
      </c>
      <c r="B17" s="7">
        <v>2136</v>
      </c>
      <c r="C17" s="7">
        <v>2048</v>
      </c>
    </row>
    <row r="18" spans="1:3" x14ac:dyDescent="0.25">
      <c r="A18" s="3" t="s">
        <v>814</v>
      </c>
      <c r="B18" s="5" t="s">
        <v>4</v>
      </c>
      <c r="C18" s="5" t="s">
        <v>4</v>
      </c>
    </row>
    <row r="19" spans="1:3" ht="30" x14ac:dyDescent="0.25">
      <c r="A19" s="4" t="s">
        <v>827</v>
      </c>
      <c r="B19" s="5" t="s">
        <v>4</v>
      </c>
      <c r="C19" s="5" t="s">
        <v>4</v>
      </c>
    </row>
    <row r="20" spans="1:3" x14ac:dyDescent="0.25">
      <c r="A20" s="3" t="s">
        <v>847</v>
      </c>
      <c r="B20" s="5">
        <v>218</v>
      </c>
      <c r="C20" s="5">
        <v>374</v>
      </c>
    </row>
    <row r="21" spans="1:3" x14ac:dyDescent="0.25">
      <c r="A21" s="3" t="s">
        <v>848</v>
      </c>
      <c r="B21" s="5" t="s">
        <v>4</v>
      </c>
      <c r="C21" s="5">
        <v>-22</v>
      </c>
    </row>
    <row r="22" spans="1:3" x14ac:dyDescent="0.25">
      <c r="A22" s="3" t="s">
        <v>393</v>
      </c>
      <c r="B22" s="5">
        <v>1</v>
      </c>
      <c r="C22" s="5">
        <v>9</v>
      </c>
    </row>
    <row r="23" spans="1:3" x14ac:dyDescent="0.25">
      <c r="A23" s="3" t="s">
        <v>849</v>
      </c>
      <c r="B23" s="5" t="s">
        <v>4</v>
      </c>
      <c r="C23" s="5">
        <v>-88</v>
      </c>
    </row>
    <row r="24" spans="1:3" x14ac:dyDescent="0.25">
      <c r="A24" s="3" t="s">
        <v>850</v>
      </c>
      <c r="B24" s="5" t="s">
        <v>4</v>
      </c>
      <c r="C24" s="5">
        <v>-55</v>
      </c>
    </row>
    <row r="25" spans="1:3" x14ac:dyDescent="0.25">
      <c r="A25" s="3" t="s">
        <v>851</v>
      </c>
      <c r="B25" s="5">
        <v>219</v>
      </c>
      <c r="C25" s="5">
        <v>218</v>
      </c>
    </row>
    <row r="26" spans="1:3" x14ac:dyDescent="0.25">
      <c r="A26" s="3" t="s">
        <v>844</v>
      </c>
      <c r="B26" s="5" t="s">
        <v>4</v>
      </c>
      <c r="C26" s="5" t="s">
        <v>4</v>
      </c>
    </row>
    <row r="27" spans="1:3" ht="30" x14ac:dyDescent="0.25">
      <c r="A27" s="4" t="s">
        <v>827</v>
      </c>
      <c r="B27" s="5" t="s">
        <v>4</v>
      </c>
      <c r="C27" s="5" t="s">
        <v>4</v>
      </c>
    </row>
    <row r="28" spans="1:3" x14ac:dyDescent="0.25">
      <c r="A28" s="3" t="s">
        <v>847</v>
      </c>
      <c r="B28" s="5">
        <v>39</v>
      </c>
      <c r="C28" s="5">
        <v>230</v>
      </c>
    </row>
    <row r="29" spans="1:3" x14ac:dyDescent="0.25">
      <c r="A29" s="3" t="s">
        <v>848</v>
      </c>
      <c r="B29" s="5" t="s">
        <v>4</v>
      </c>
      <c r="C29" s="5">
        <v>-119</v>
      </c>
    </row>
    <row r="30" spans="1:3" x14ac:dyDescent="0.25">
      <c r="A30" s="3" t="s">
        <v>393</v>
      </c>
      <c r="B30" s="5">
        <v>5</v>
      </c>
      <c r="C30" s="5">
        <v>71</v>
      </c>
    </row>
    <row r="31" spans="1:3" x14ac:dyDescent="0.25">
      <c r="A31" s="3" t="s">
        <v>849</v>
      </c>
      <c r="B31" s="5">
        <v>4</v>
      </c>
      <c r="C31" s="5">
        <v>5</v>
      </c>
    </row>
    <row r="32" spans="1:3" x14ac:dyDescent="0.25">
      <c r="A32" s="3" t="s">
        <v>850</v>
      </c>
      <c r="B32" s="5">
        <v>-22</v>
      </c>
      <c r="C32" s="5">
        <v>-148</v>
      </c>
    </row>
    <row r="33" spans="1:3" x14ac:dyDescent="0.25">
      <c r="A33" s="3" t="s">
        <v>851</v>
      </c>
      <c r="B33" s="5">
        <v>26</v>
      </c>
      <c r="C33" s="5">
        <v>39</v>
      </c>
    </row>
    <row r="34" spans="1:3" x14ac:dyDescent="0.25">
      <c r="A34" s="3" t="s">
        <v>816</v>
      </c>
      <c r="B34" s="5" t="s">
        <v>4</v>
      </c>
      <c r="C34" s="5" t="s">
        <v>4</v>
      </c>
    </row>
    <row r="35" spans="1:3" ht="30" x14ac:dyDescent="0.25">
      <c r="A35" s="4" t="s">
        <v>827</v>
      </c>
      <c r="B35" s="5" t="s">
        <v>4</v>
      </c>
      <c r="C35" s="5" t="s">
        <v>4</v>
      </c>
    </row>
    <row r="36" spans="1:3" x14ac:dyDescent="0.25">
      <c r="A36" s="3" t="s">
        <v>847</v>
      </c>
      <c r="B36" s="5">
        <v>466</v>
      </c>
      <c r="C36" s="5">
        <v>524</v>
      </c>
    </row>
    <row r="37" spans="1:3" x14ac:dyDescent="0.25">
      <c r="A37" s="3" t="s">
        <v>848</v>
      </c>
      <c r="B37" s="5" t="s">
        <v>4</v>
      </c>
      <c r="C37" s="5">
        <v>-38</v>
      </c>
    </row>
    <row r="38" spans="1:3" x14ac:dyDescent="0.25">
      <c r="A38" s="3" t="s">
        <v>393</v>
      </c>
      <c r="B38" s="5" t="s">
        <v>4</v>
      </c>
      <c r="C38" s="5">
        <v>164</v>
      </c>
    </row>
    <row r="39" spans="1:3" x14ac:dyDescent="0.25">
      <c r="A39" s="3" t="s">
        <v>849</v>
      </c>
      <c r="B39" s="5" t="s">
        <v>4</v>
      </c>
      <c r="C39" s="5">
        <v>-20</v>
      </c>
    </row>
    <row r="40" spans="1:3" x14ac:dyDescent="0.25">
      <c r="A40" s="3" t="s">
        <v>850</v>
      </c>
      <c r="B40" s="5">
        <v>-134</v>
      </c>
      <c r="C40" s="5">
        <v>-164</v>
      </c>
    </row>
    <row r="41" spans="1:3" x14ac:dyDescent="0.25">
      <c r="A41" s="3" t="s">
        <v>851</v>
      </c>
      <c r="B41" s="5">
        <v>332</v>
      </c>
      <c r="C41" s="5">
        <v>466</v>
      </c>
    </row>
    <row r="42" spans="1:3" x14ac:dyDescent="0.25">
      <c r="A42" s="3" t="s">
        <v>818</v>
      </c>
      <c r="B42" s="5" t="s">
        <v>4</v>
      </c>
      <c r="C42" s="5" t="s">
        <v>4</v>
      </c>
    </row>
    <row r="43" spans="1:3" ht="30" x14ac:dyDescent="0.25">
      <c r="A43" s="4" t="s">
        <v>827</v>
      </c>
      <c r="B43" s="5" t="s">
        <v>4</v>
      </c>
      <c r="C43" s="5" t="s">
        <v>4</v>
      </c>
    </row>
    <row r="44" spans="1:3" x14ac:dyDescent="0.25">
      <c r="A44" s="3" t="s">
        <v>847</v>
      </c>
      <c r="B44" s="5">
        <v>88</v>
      </c>
      <c r="C44" s="5">
        <v>256</v>
      </c>
    </row>
    <row r="45" spans="1:3" x14ac:dyDescent="0.25">
      <c r="A45" s="3" t="s">
        <v>848</v>
      </c>
      <c r="B45" s="5">
        <v>-8</v>
      </c>
      <c r="C45" s="5" t="s">
        <v>4</v>
      </c>
    </row>
    <row r="46" spans="1:3" x14ac:dyDescent="0.25">
      <c r="A46" s="3" t="s">
        <v>393</v>
      </c>
      <c r="B46" s="5">
        <v>2</v>
      </c>
      <c r="C46" s="5" t="s">
        <v>4</v>
      </c>
    </row>
    <row r="47" spans="1:3" x14ac:dyDescent="0.25">
      <c r="A47" s="3" t="s">
        <v>849</v>
      </c>
      <c r="B47" s="5">
        <v>-6</v>
      </c>
      <c r="C47" s="5">
        <v>-168</v>
      </c>
    </row>
    <row r="48" spans="1:3" x14ac:dyDescent="0.25">
      <c r="A48" s="3" t="s">
        <v>850</v>
      </c>
      <c r="B48" s="5">
        <v>4</v>
      </c>
      <c r="C48" s="5" t="s">
        <v>4</v>
      </c>
    </row>
    <row r="49" spans="1:3" x14ac:dyDescent="0.25">
      <c r="A49" s="3" t="s">
        <v>851</v>
      </c>
      <c r="B49" s="5">
        <v>80</v>
      </c>
      <c r="C49" s="5">
        <v>88</v>
      </c>
    </row>
    <row r="50" spans="1:3" x14ac:dyDescent="0.25">
      <c r="A50" s="3" t="s">
        <v>820</v>
      </c>
      <c r="B50" s="5" t="s">
        <v>4</v>
      </c>
      <c r="C50" s="5" t="s">
        <v>4</v>
      </c>
    </row>
    <row r="51" spans="1:3" ht="30" x14ac:dyDescent="0.25">
      <c r="A51" s="4" t="s">
        <v>827</v>
      </c>
      <c r="B51" s="5" t="s">
        <v>4</v>
      </c>
      <c r="C51" s="5" t="s">
        <v>4</v>
      </c>
    </row>
    <row r="52" spans="1:3" x14ac:dyDescent="0.25">
      <c r="A52" s="3" t="s">
        <v>847</v>
      </c>
      <c r="B52" s="7">
        <v>1305</v>
      </c>
      <c r="C52" s="7">
        <v>2184</v>
      </c>
    </row>
    <row r="53" spans="1:3" x14ac:dyDescent="0.25">
      <c r="A53" s="3" t="s">
        <v>848</v>
      </c>
      <c r="B53" s="5" t="s">
        <v>4</v>
      </c>
      <c r="C53" s="7">
        <v>-1432</v>
      </c>
    </row>
    <row r="54" spans="1:3" x14ac:dyDescent="0.25">
      <c r="A54" s="3" t="s">
        <v>393</v>
      </c>
      <c r="B54" s="5" t="s">
        <v>4</v>
      </c>
      <c r="C54" s="5">
        <v>9</v>
      </c>
    </row>
    <row r="55" spans="1:3" x14ac:dyDescent="0.25">
      <c r="A55" s="3" t="s">
        <v>849</v>
      </c>
      <c r="B55" s="5">
        <v>41</v>
      </c>
      <c r="C55" s="5">
        <v>-718</v>
      </c>
    </row>
    <row r="56" spans="1:3" x14ac:dyDescent="0.25">
      <c r="A56" s="3" t="s">
        <v>850</v>
      </c>
      <c r="B56" s="5">
        <v>-133</v>
      </c>
      <c r="C56" s="7">
        <v>1262</v>
      </c>
    </row>
    <row r="57" spans="1:3" x14ac:dyDescent="0.25">
      <c r="A57" s="3" t="s">
        <v>851</v>
      </c>
      <c r="B57" s="7">
        <v>1213</v>
      </c>
      <c r="C57" s="7">
        <v>1305</v>
      </c>
    </row>
    <row r="58" spans="1:3" x14ac:dyDescent="0.25">
      <c r="A58" s="3" t="s">
        <v>824</v>
      </c>
      <c r="B58" s="5" t="s">
        <v>4</v>
      </c>
      <c r="C58" s="5" t="s">
        <v>4</v>
      </c>
    </row>
    <row r="59" spans="1:3" ht="30" x14ac:dyDescent="0.25">
      <c r="A59" s="4" t="s">
        <v>827</v>
      </c>
      <c r="B59" s="5" t="s">
        <v>4</v>
      </c>
      <c r="C59" s="5" t="s">
        <v>4</v>
      </c>
    </row>
    <row r="60" spans="1:3" x14ac:dyDescent="0.25">
      <c r="A60" s="3" t="s">
        <v>847</v>
      </c>
      <c r="B60" s="7">
        <v>2719</v>
      </c>
      <c r="C60" s="7">
        <v>2921</v>
      </c>
    </row>
    <row r="61" spans="1:3" x14ac:dyDescent="0.25">
      <c r="A61" s="3" t="s">
        <v>848</v>
      </c>
      <c r="B61" s="5" t="s">
        <v>4</v>
      </c>
      <c r="C61" s="7">
        <v>-1041</v>
      </c>
    </row>
    <row r="62" spans="1:3" x14ac:dyDescent="0.25">
      <c r="A62" s="3" t="s">
        <v>393</v>
      </c>
      <c r="B62" s="5" t="s">
        <v>4</v>
      </c>
      <c r="C62" s="5">
        <v>14</v>
      </c>
    </row>
    <row r="63" spans="1:3" x14ac:dyDescent="0.25">
      <c r="A63" s="3" t="s">
        <v>849</v>
      </c>
      <c r="B63" s="5">
        <v>-80</v>
      </c>
      <c r="C63" s="5">
        <v>757</v>
      </c>
    </row>
    <row r="64" spans="1:3" x14ac:dyDescent="0.25">
      <c r="A64" s="3" t="s">
        <v>850</v>
      </c>
      <c r="B64" s="5">
        <v>250</v>
      </c>
      <c r="C64" s="5">
        <v>68</v>
      </c>
    </row>
    <row r="65" spans="1:3" x14ac:dyDescent="0.25">
      <c r="A65" s="3" t="s">
        <v>851</v>
      </c>
      <c r="B65" s="7">
        <v>2889</v>
      </c>
      <c r="C65" s="7">
        <v>2719</v>
      </c>
    </row>
    <row r="66" spans="1:3" x14ac:dyDescent="0.25">
      <c r="A66" s="3" t="s">
        <v>822</v>
      </c>
      <c r="B66" s="5" t="s">
        <v>4</v>
      </c>
      <c r="C66" s="5" t="s">
        <v>4</v>
      </c>
    </row>
    <row r="67" spans="1:3" ht="30" x14ac:dyDescent="0.25">
      <c r="A67" s="4" t="s">
        <v>827</v>
      </c>
      <c r="B67" s="5" t="s">
        <v>4</v>
      </c>
      <c r="C67" s="5" t="s">
        <v>4</v>
      </c>
    </row>
    <row r="68" spans="1:3" x14ac:dyDescent="0.25">
      <c r="A68" s="3" t="s">
        <v>847</v>
      </c>
      <c r="B68" s="5">
        <v>510</v>
      </c>
      <c r="C68" s="5">
        <v>712</v>
      </c>
    </row>
    <row r="69" spans="1:3" x14ac:dyDescent="0.25">
      <c r="A69" s="3" t="s">
        <v>849</v>
      </c>
      <c r="B69" s="5" t="s">
        <v>4</v>
      </c>
      <c r="C69" s="5">
        <v>-202</v>
      </c>
    </row>
    <row r="70" spans="1:3" x14ac:dyDescent="0.25">
      <c r="A70" s="3" t="s">
        <v>850</v>
      </c>
      <c r="B70" s="5">
        <v>237</v>
      </c>
      <c r="C70" s="5" t="s">
        <v>4</v>
      </c>
    </row>
    <row r="71" spans="1:3" x14ac:dyDescent="0.25">
      <c r="A71" s="3" t="s">
        <v>851</v>
      </c>
      <c r="B71" s="5">
        <v>747</v>
      </c>
      <c r="C71" s="5">
        <v>510</v>
      </c>
    </row>
    <row r="72" spans="1:3" x14ac:dyDescent="0.25">
      <c r="A72" s="3" t="s">
        <v>845</v>
      </c>
      <c r="B72" s="5" t="s">
        <v>4</v>
      </c>
      <c r="C72" s="5" t="s">
        <v>4</v>
      </c>
    </row>
    <row r="73" spans="1:3" ht="30" x14ac:dyDescent="0.25">
      <c r="A73" s="4" t="s">
        <v>827</v>
      </c>
      <c r="B73" s="5" t="s">
        <v>4</v>
      </c>
      <c r="C73" s="5" t="s">
        <v>4</v>
      </c>
    </row>
    <row r="74" spans="1:3" x14ac:dyDescent="0.25">
      <c r="A74" s="3" t="s">
        <v>847</v>
      </c>
      <c r="B74" s="5">
        <v>541</v>
      </c>
      <c r="C74" s="5">
        <v>338</v>
      </c>
    </row>
    <row r="75" spans="1:3" x14ac:dyDescent="0.25">
      <c r="A75" s="3" t="s">
        <v>848</v>
      </c>
      <c r="B75" s="5">
        <v>-103</v>
      </c>
      <c r="C75" s="5">
        <v>-649</v>
      </c>
    </row>
    <row r="76" spans="1:3" x14ac:dyDescent="0.25">
      <c r="A76" s="3" t="s">
        <v>393</v>
      </c>
      <c r="B76" s="5">
        <v>31</v>
      </c>
      <c r="C76" s="5">
        <v>246</v>
      </c>
    </row>
    <row r="77" spans="1:3" x14ac:dyDescent="0.25">
      <c r="A77" s="3" t="s">
        <v>849</v>
      </c>
      <c r="B77" s="5">
        <v>-137</v>
      </c>
      <c r="C77" s="5">
        <v>228</v>
      </c>
    </row>
    <row r="78" spans="1:3" x14ac:dyDescent="0.25">
      <c r="A78" s="3" t="s">
        <v>850</v>
      </c>
      <c r="B78" s="5">
        <v>343</v>
      </c>
      <c r="C78" s="5">
        <v>378</v>
      </c>
    </row>
    <row r="79" spans="1:3" x14ac:dyDescent="0.25">
      <c r="A79" s="3" t="s">
        <v>851</v>
      </c>
      <c r="B79" s="5">
        <v>675</v>
      </c>
      <c r="C79" s="5">
        <v>541</v>
      </c>
    </row>
    <row r="80" spans="1:3" x14ac:dyDescent="0.25">
      <c r="A80" s="3" t="s">
        <v>809</v>
      </c>
      <c r="B80" s="5" t="s">
        <v>4</v>
      </c>
      <c r="C80" s="5" t="s">
        <v>4</v>
      </c>
    </row>
    <row r="81" spans="1:3" ht="30" x14ac:dyDescent="0.25">
      <c r="A81" s="4" t="s">
        <v>827</v>
      </c>
      <c r="B81" s="5" t="s">
        <v>4</v>
      </c>
      <c r="C81" s="5" t="s">
        <v>4</v>
      </c>
    </row>
    <row r="82" spans="1:3" x14ac:dyDescent="0.25">
      <c r="A82" s="3" t="s">
        <v>847</v>
      </c>
      <c r="B82" s="5">
        <v>748</v>
      </c>
      <c r="C82" s="5">
        <v>619</v>
      </c>
    </row>
    <row r="83" spans="1:3" x14ac:dyDescent="0.25">
      <c r="A83" s="3" t="s">
        <v>848</v>
      </c>
      <c r="B83" s="5">
        <v>-50</v>
      </c>
      <c r="C83" s="5">
        <v>-291</v>
      </c>
    </row>
    <row r="84" spans="1:3" x14ac:dyDescent="0.25">
      <c r="A84" s="3" t="s">
        <v>393</v>
      </c>
      <c r="B84" s="5" t="s">
        <v>4</v>
      </c>
      <c r="C84" s="5">
        <v>32</v>
      </c>
    </row>
    <row r="85" spans="1:3" x14ac:dyDescent="0.25">
      <c r="A85" s="3" t="s">
        <v>849</v>
      </c>
      <c r="B85" s="5">
        <v>-50</v>
      </c>
      <c r="C85" s="5">
        <v>437</v>
      </c>
    </row>
    <row r="86" spans="1:3" x14ac:dyDescent="0.25">
      <c r="A86" s="3" t="s">
        <v>850</v>
      </c>
      <c r="B86" s="5">
        <v>-52</v>
      </c>
      <c r="C86" s="5">
        <v>-49</v>
      </c>
    </row>
    <row r="87" spans="1:3" x14ac:dyDescent="0.25">
      <c r="A87" s="3" t="s">
        <v>851</v>
      </c>
      <c r="B87" s="9">
        <v>596</v>
      </c>
      <c r="C87" s="9">
        <v>748</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45" x14ac:dyDescent="0.25">
      <c r="A1" s="1" t="s">
        <v>852</v>
      </c>
      <c r="B1" s="8" t="s">
        <v>2</v>
      </c>
      <c r="C1" s="8" t="s">
        <v>25</v>
      </c>
      <c r="D1" s="8" t="s">
        <v>80</v>
      </c>
    </row>
    <row r="2" spans="1:4" ht="30" x14ac:dyDescent="0.25">
      <c r="A2" s="1" t="s">
        <v>24</v>
      </c>
      <c r="B2" s="8"/>
      <c r="C2" s="8"/>
      <c r="D2" s="8"/>
    </row>
    <row r="3" spans="1:4" ht="30" x14ac:dyDescent="0.25">
      <c r="A3" s="4" t="s">
        <v>853</v>
      </c>
      <c r="B3" s="5" t="s">
        <v>4</v>
      </c>
      <c r="C3" s="5" t="s">
        <v>4</v>
      </c>
      <c r="D3" s="5" t="s">
        <v>4</v>
      </c>
    </row>
    <row r="4" spans="1:4" x14ac:dyDescent="0.25">
      <c r="A4" s="3" t="s">
        <v>446</v>
      </c>
      <c r="B4" s="9">
        <v>493300</v>
      </c>
      <c r="C4" s="9">
        <v>505947</v>
      </c>
      <c r="D4" s="5" t="s">
        <v>4</v>
      </c>
    </row>
    <row r="5" spans="1:4" x14ac:dyDescent="0.25">
      <c r="A5" s="3" t="s">
        <v>854</v>
      </c>
      <c r="B5" s="7">
        <v>1098</v>
      </c>
      <c r="C5" s="7">
        <v>1385</v>
      </c>
      <c r="D5" s="5" t="s">
        <v>4</v>
      </c>
    </row>
    <row r="6" spans="1:4" x14ac:dyDescent="0.25">
      <c r="A6" s="3" t="s">
        <v>696</v>
      </c>
      <c r="B6" s="7">
        <v>10032</v>
      </c>
      <c r="C6" s="7">
        <v>10066</v>
      </c>
      <c r="D6" s="7">
        <v>7036</v>
      </c>
    </row>
    <row r="7" spans="1:4" x14ac:dyDescent="0.25">
      <c r="A7" s="3" t="s">
        <v>855</v>
      </c>
      <c r="B7" s="7">
        <v>11541</v>
      </c>
      <c r="C7" s="7">
        <v>2430</v>
      </c>
      <c r="D7" s="5" t="s">
        <v>4</v>
      </c>
    </row>
    <row r="8" spans="1:4" ht="30" x14ac:dyDescent="0.25">
      <c r="A8" s="3" t="s">
        <v>856</v>
      </c>
      <c r="B8" s="7">
        <v>29013</v>
      </c>
      <c r="C8" s="7">
        <v>32578</v>
      </c>
      <c r="D8" s="5" t="s">
        <v>4</v>
      </c>
    </row>
    <row r="9" spans="1:4" ht="30" x14ac:dyDescent="0.25">
      <c r="A9" s="3" t="s">
        <v>857</v>
      </c>
      <c r="B9" s="5" t="s">
        <v>58</v>
      </c>
      <c r="C9" s="5" t="s">
        <v>58</v>
      </c>
      <c r="D9" s="5" t="s">
        <v>4</v>
      </c>
    </row>
    <row r="10" spans="1:4" x14ac:dyDescent="0.25">
      <c r="A10" s="3" t="s">
        <v>360</v>
      </c>
      <c r="B10" s="7">
        <v>544984</v>
      </c>
      <c r="C10" s="7">
        <v>552406</v>
      </c>
      <c r="D10" s="5" t="s">
        <v>4</v>
      </c>
    </row>
    <row r="11" spans="1:4" ht="30" x14ac:dyDescent="0.25">
      <c r="A11" s="3" t="s">
        <v>811</v>
      </c>
      <c r="B11" s="5" t="s">
        <v>4</v>
      </c>
      <c r="C11" s="5" t="s">
        <v>4</v>
      </c>
      <c r="D11" s="5" t="s">
        <v>4</v>
      </c>
    </row>
    <row r="12" spans="1:4" ht="30" x14ac:dyDescent="0.25">
      <c r="A12" s="4" t="s">
        <v>853</v>
      </c>
      <c r="B12" s="5" t="s">
        <v>4</v>
      </c>
      <c r="C12" s="5" t="s">
        <v>4</v>
      </c>
      <c r="D12" s="5" t="s">
        <v>4</v>
      </c>
    </row>
    <row r="13" spans="1:4" x14ac:dyDescent="0.25">
      <c r="A13" s="3" t="s">
        <v>446</v>
      </c>
      <c r="B13" s="7">
        <v>150107</v>
      </c>
      <c r="C13" s="7">
        <v>148759</v>
      </c>
      <c r="D13" s="5" t="s">
        <v>4</v>
      </c>
    </row>
    <row r="14" spans="1:4" x14ac:dyDescent="0.25">
      <c r="A14" s="3" t="s">
        <v>854</v>
      </c>
      <c r="B14" s="5">
        <v>610</v>
      </c>
      <c r="C14" s="5">
        <v>592</v>
      </c>
      <c r="D14" s="5" t="s">
        <v>4</v>
      </c>
    </row>
    <row r="15" spans="1:4" x14ac:dyDescent="0.25">
      <c r="A15" s="3" t="s">
        <v>696</v>
      </c>
      <c r="B15" s="7">
        <v>1056</v>
      </c>
      <c r="C15" s="5">
        <v>945</v>
      </c>
      <c r="D15" s="7">
        <v>1883</v>
      </c>
    </row>
    <row r="16" spans="1:4" x14ac:dyDescent="0.25">
      <c r="A16" s="3" t="s">
        <v>855</v>
      </c>
      <c r="B16" s="5">
        <v>904</v>
      </c>
      <c r="C16" s="5">
        <v>814</v>
      </c>
      <c r="D16" s="5" t="s">
        <v>4</v>
      </c>
    </row>
    <row r="17" spans="1:4" ht="30" x14ac:dyDescent="0.25">
      <c r="A17" s="3" t="s">
        <v>856</v>
      </c>
      <c r="B17" s="7">
        <v>1280</v>
      </c>
      <c r="C17" s="7">
        <v>4142</v>
      </c>
      <c r="D17" s="5" t="s">
        <v>4</v>
      </c>
    </row>
    <row r="18" spans="1:4" ht="30" x14ac:dyDescent="0.25">
      <c r="A18" s="3" t="s">
        <v>857</v>
      </c>
      <c r="B18" s="5" t="s">
        <v>58</v>
      </c>
      <c r="C18" s="5" t="s">
        <v>58</v>
      </c>
      <c r="D18" s="5" t="s">
        <v>4</v>
      </c>
    </row>
    <row r="19" spans="1:4" x14ac:dyDescent="0.25">
      <c r="A19" s="3" t="s">
        <v>360</v>
      </c>
      <c r="B19" s="7">
        <v>153957</v>
      </c>
      <c r="C19" s="7">
        <v>155252</v>
      </c>
      <c r="D19" s="5" t="s">
        <v>4</v>
      </c>
    </row>
    <row r="20" spans="1:4" x14ac:dyDescent="0.25">
      <c r="A20" s="3" t="s">
        <v>814</v>
      </c>
      <c r="B20" s="5" t="s">
        <v>4</v>
      </c>
      <c r="C20" s="5" t="s">
        <v>4</v>
      </c>
      <c r="D20" s="5" t="s">
        <v>4</v>
      </c>
    </row>
    <row r="21" spans="1:4" ht="30" x14ac:dyDescent="0.25">
      <c r="A21" s="4" t="s">
        <v>853</v>
      </c>
      <c r="B21" s="5" t="s">
        <v>4</v>
      </c>
      <c r="C21" s="5" t="s">
        <v>4</v>
      </c>
      <c r="D21" s="5" t="s">
        <v>4</v>
      </c>
    </row>
    <row r="22" spans="1:4" x14ac:dyDescent="0.25">
      <c r="A22" s="3" t="s">
        <v>446</v>
      </c>
      <c r="B22" s="7">
        <v>33256</v>
      </c>
      <c r="C22" s="7">
        <v>33369</v>
      </c>
      <c r="D22" s="5" t="s">
        <v>4</v>
      </c>
    </row>
    <row r="23" spans="1:4" x14ac:dyDescent="0.25">
      <c r="A23" s="3" t="s">
        <v>854</v>
      </c>
      <c r="B23" s="5">
        <v>148</v>
      </c>
      <c r="C23" s="5">
        <v>93</v>
      </c>
      <c r="D23" s="5" t="s">
        <v>4</v>
      </c>
    </row>
    <row r="24" spans="1:4" x14ac:dyDescent="0.25">
      <c r="A24" s="3" t="s">
        <v>696</v>
      </c>
      <c r="B24" s="5">
        <v>49</v>
      </c>
      <c r="C24" s="5">
        <v>1</v>
      </c>
      <c r="D24" s="5">
        <v>66</v>
      </c>
    </row>
    <row r="25" spans="1:4" ht="30" x14ac:dyDescent="0.25">
      <c r="A25" s="3" t="s">
        <v>856</v>
      </c>
      <c r="B25" s="5">
        <v>494</v>
      </c>
      <c r="C25" s="5">
        <v>640</v>
      </c>
      <c r="D25" s="5" t="s">
        <v>4</v>
      </c>
    </row>
    <row r="26" spans="1:4" ht="30" x14ac:dyDescent="0.25">
      <c r="A26" s="3" t="s">
        <v>857</v>
      </c>
      <c r="B26" s="5" t="s">
        <v>58</v>
      </c>
      <c r="C26" s="5" t="s">
        <v>58</v>
      </c>
      <c r="D26" s="5" t="s">
        <v>4</v>
      </c>
    </row>
    <row r="27" spans="1:4" x14ac:dyDescent="0.25">
      <c r="A27" s="3" t="s">
        <v>360</v>
      </c>
      <c r="B27" s="7">
        <v>33947</v>
      </c>
      <c r="C27" s="7">
        <v>34103</v>
      </c>
      <c r="D27" s="5" t="s">
        <v>4</v>
      </c>
    </row>
    <row r="28" spans="1:4" x14ac:dyDescent="0.25">
      <c r="A28" s="3" t="s">
        <v>844</v>
      </c>
      <c r="B28" s="5" t="s">
        <v>4</v>
      </c>
      <c r="C28" s="5" t="s">
        <v>4</v>
      </c>
      <c r="D28" s="5" t="s">
        <v>4</v>
      </c>
    </row>
    <row r="29" spans="1:4" ht="30" x14ac:dyDescent="0.25">
      <c r="A29" s="4" t="s">
        <v>853</v>
      </c>
      <c r="B29" s="5" t="s">
        <v>4</v>
      </c>
      <c r="C29" s="5" t="s">
        <v>4</v>
      </c>
      <c r="D29" s="5" t="s">
        <v>4</v>
      </c>
    </row>
    <row r="30" spans="1:4" x14ac:dyDescent="0.25">
      <c r="A30" s="3" t="s">
        <v>446</v>
      </c>
      <c r="B30" s="7">
        <v>2764</v>
      </c>
      <c r="C30" s="7">
        <v>3126</v>
      </c>
      <c r="D30" s="5" t="s">
        <v>4</v>
      </c>
    </row>
    <row r="31" spans="1:4" x14ac:dyDescent="0.25">
      <c r="A31" s="3" t="s">
        <v>696</v>
      </c>
      <c r="B31" s="5">
        <v>1</v>
      </c>
      <c r="C31" s="5">
        <v>2</v>
      </c>
      <c r="D31" s="5">
        <v>3</v>
      </c>
    </row>
    <row r="32" spans="1:4" x14ac:dyDescent="0.25">
      <c r="A32" s="3" t="s">
        <v>855</v>
      </c>
      <c r="B32" s="5">
        <v>42</v>
      </c>
      <c r="C32" s="5">
        <v>43</v>
      </c>
      <c r="D32" s="5" t="s">
        <v>4</v>
      </c>
    </row>
    <row r="33" spans="1:4" ht="30" x14ac:dyDescent="0.25">
      <c r="A33" s="3" t="s">
        <v>856</v>
      </c>
      <c r="B33" s="5">
        <v>22</v>
      </c>
      <c r="C33" s="5">
        <v>77</v>
      </c>
      <c r="D33" s="5" t="s">
        <v>4</v>
      </c>
    </row>
    <row r="34" spans="1:4" ht="30" x14ac:dyDescent="0.25">
      <c r="A34" s="3" t="s">
        <v>857</v>
      </c>
      <c r="B34" s="5" t="s">
        <v>58</v>
      </c>
      <c r="C34" s="5" t="s">
        <v>58</v>
      </c>
      <c r="D34" s="5" t="s">
        <v>4</v>
      </c>
    </row>
    <row r="35" spans="1:4" x14ac:dyDescent="0.25">
      <c r="A35" s="3" t="s">
        <v>360</v>
      </c>
      <c r="B35" s="7">
        <v>2829</v>
      </c>
      <c r="C35" s="7">
        <v>3248</v>
      </c>
      <c r="D35" s="5" t="s">
        <v>4</v>
      </c>
    </row>
    <row r="36" spans="1:4" x14ac:dyDescent="0.25">
      <c r="A36" s="3" t="s">
        <v>816</v>
      </c>
      <c r="B36" s="5" t="s">
        <v>4</v>
      </c>
      <c r="C36" s="5" t="s">
        <v>4</v>
      </c>
      <c r="D36" s="5" t="s">
        <v>4</v>
      </c>
    </row>
    <row r="37" spans="1:4" ht="30" x14ac:dyDescent="0.25">
      <c r="A37" s="4" t="s">
        <v>853</v>
      </c>
      <c r="B37" s="5" t="s">
        <v>4</v>
      </c>
      <c r="C37" s="5" t="s">
        <v>4</v>
      </c>
      <c r="D37" s="5" t="s">
        <v>4</v>
      </c>
    </row>
    <row r="38" spans="1:4" x14ac:dyDescent="0.25">
      <c r="A38" s="3" t="s">
        <v>446</v>
      </c>
      <c r="B38" s="7">
        <v>23871</v>
      </c>
      <c r="C38" s="7">
        <v>29736</v>
      </c>
      <c r="D38" s="5" t="s">
        <v>4</v>
      </c>
    </row>
    <row r="39" spans="1:4" x14ac:dyDescent="0.25">
      <c r="A39" s="3" t="s">
        <v>696</v>
      </c>
      <c r="B39" s="5" t="s">
        <v>58</v>
      </c>
      <c r="C39" s="5" t="s">
        <v>58</v>
      </c>
      <c r="D39" s="5" t="s">
        <v>58</v>
      </c>
    </row>
    <row r="40" spans="1:4" x14ac:dyDescent="0.25">
      <c r="A40" s="3" t="s">
        <v>855</v>
      </c>
      <c r="B40" s="7">
        <v>4899</v>
      </c>
      <c r="C40" s="5" t="s">
        <v>4</v>
      </c>
      <c r="D40" s="5" t="s">
        <v>4</v>
      </c>
    </row>
    <row r="41" spans="1:4" ht="30" x14ac:dyDescent="0.25">
      <c r="A41" s="3" t="s">
        <v>857</v>
      </c>
      <c r="B41" s="5" t="s">
        <v>58</v>
      </c>
      <c r="C41" s="5" t="s">
        <v>58</v>
      </c>
      <c r="D41" s="5" t="s">
        <v>4</v>
      </c>
    </row>
    <row r="42" spans="1:4" x14ac:dyDescent="0.25">
      <c r="A42" s="3" t="s">
        <v>360</v>
      </c>
      <c r="B42" s="7">
        <v>28770</v>
      </c>
      <c r="C42" s="7">
        <v>29736</v>
      </c>
      <c r="D42" s="5" t="s">
        <v>4</v>
      </c>
    </row>
    <row r="43" spans="1:4" x14ac:dyDescent="0.25">
      <c r="A43" s="3" t="s">
        <v>818</v>
      </c>
      <c r="B43" s="5" t="s">
        <v>4</v>
      </c>
      <c r="C43" s="5" t="s">
        <v>4</v>
      </c>
      <c r="D43" s="5" t="s">
        <v>4</v>
      </c>
    </row>
    <row r="44" spans="1:4" ht="30" x14ac:dyDescent="0.25">
      <c r="A44" s="4" t="s">
        <v>853</v>
      </c>
      <c r="B44" s="5" t="s">
        <v>4</v>
      </c>
      <c r="C44" s="5" t="s">
        <v>4</v>
      </c>
      <c r="D44" s="5" t="s">
        <v>4</v>
      </c>
    </row>
    <row r="45" spans="1:4" x14ac:dyDescent="0.25">
      <c r="A45" s="3" t="s">
        <v>446</v>
      </c>
      <c r="B45" s="7">
        <v>11278</v>
      </c>
      <c r="C45" s="7">
        <v>10443</v>
      </c>
      <c r="D45" s="5" t="s">
        <v>4</v>
      </c>
    </row>
    <row r="46" spans="1:4" x14ac:dyDescent="0.25">
      <c r="A46" s="3" t="s">
        <v>696</v>
      </c>
      <c r="B46" s="5" t="s">
        <v>4</v>
      </c>
      <c r="C46" s="5">
        <v>175</v>
      </c>
      <c r="D46" s="5">
        <v>177</v>
      </c>
    </row>
    <row r="47" spans="1:4" ht="30" x14ac:dyDescent="0.25">
      <c r="A47" s="3" t="s">
        <v>857</v>
      </c>
      <c r="B47" s="5" t="s">
        <v>58</v>
      </c>
      <c r="C47" s="5" t="s">
        <v>58</v>
      </c>
      <c r="D47" s="5" t="s">
        <v>4</v>
      </c>
    </row>
    <row r="48" spans="1:4" x14ac:dyDescent="0.25">
      <c r="A48" s="3" t="s">
        <v>360</v>
      </c>
      <c r="B48" s="7">
        <v>11278</v>
      </c>
      <c r="C48" s="7">
        <v>10618</v>
      </c>
      <c r="D48" s="5" t="s">
        <v>4</v>
      </c>
    </row>
    <row r="49" spans="1:4" x14ac:dyDescent="0.25">
      <c r="A49" s="3" t="s">
        <v>820</v>
      </c>
      <c r="B49" s="5" t="s">
        <v>4</v>
      </c>
      <c r="C49" s="5" t="s">
        <v>4</v>
      </c>
      <c r="D49" s="5" t="s">
        <v>4</v>
      </c>
    </row>
    <row r="50" spans="1:4" ht="30" x14ac:dyDescent="0.25">
      <c r="A50" s="4" t="s">
        <v>853</v>
      </c>
      <c r="B50" s="5" t="s">
        <v>4</v>
      </c>
      <c r="C50" s="5" t="s">
        <v>4</v>
      </c>
      <c r="D50" s="5" t="s">
        <v>4</v>
      </c>
    </row>
    <row r="51" spans="1:4" x14ac:dyDescent="0.25">
      <c r="A51" s="3" t="s">
        <v>446</v>
      </c>
      <c r="B51" s="7">
        <v>15982</v>
      </c>
      <c r="C51" s="7">
        <v>19899</v>
      </c>
      <c r="D51" s="5" t="s">
        <v>4</v>
      </c>
    </row>
    <row r="52" spans="1:4" x14ac:dyDescent="0.25">
      <c r="A52" s="3" t="s">
        <v>854</v>
      </c>
      <c r="B52" s="5">
        <v>76</v>
      </c>
      <c r="C52" s="5" t="s">
        <v>4</v>
      </c>
      <c r="D52" s="5" t="s">
        <v>4</v>
      </c>
    </row>
    <row r="53" spans="1:4" x14ac:dyDescent="0.25">
      <c r="A53" s="3" t="s">
        <v>696</v>
      </c>
      <c r="B53" s="7">
        <v>1217</v>
      </c>
      <c r="C53" s="7">
        <v>1218</v>
      </c>
      <c r="D53" s="7">
        <v>2754</v>
      </c>
    </row>
    <row r="54" spans="1:4" x14ac:dyDescent="0.25">
      <c r="A54" s="3" t="s">
        <v>855</v>
      </c>
      <c r="B54" s="7">
        <v>3464</v>
      </c>
      <c r="C54" s="5">
        <v>52</v>
      </c>
      <c r="D54" s="5" t="s">
        <v>4</v>
      </c>
    </row>
    <row r="55" spans="1:4" ht="30" x14ac:dyDescent="0.25">
      <c r="A55" s="3" t="s">
        <v>856</v>
      </c>
      <c r="B55" s="7">
        <v>13415</v>
      </c>
      <c r="C55" s="7">
        <v>13512</v>
      </c>
      <c r="D55" s="5" t="s">
        <v>4</v>
      </c>
    </row>
    <row r="56" spans="1:4" ht="30" x14ac:dyDescent="0.25">
      <c r="A56" s="3" t="s">
        <v>857</v>
      </c>
      <c r="B56" s="5" t="s">
        <v>58</v>
      </c>
      <c r="C56" s="5" t="s">
        <v>58</v>
      </c>
      <c r="D56" s="5" t="s">
        <v>4</v>
      </c>
    </row>
    <row r="57" spans="1:4" x14ac:dyDescent="0.25">
      <c r="A57" s="3" t="s">
        <v>360</v>
      </c>
      <c r="B57" s="7">
        <v>34154</v>
      </c>
      <c r="C57" s="7">
        <v>34681</v>
      </c>
      <c r="D57" s="5" t="s">
        <v>4</v>
      </c>
    </row>
    <row r="58" spans="1:4" x14ac:dyDescent="0.25">
      <c r="A58" s="3" t="s">
        <v>824</v>
      </c>
      <c r="B58" s="5" t="s">
        <v>4</v>
      </c>
      <c r="C58" s="5" t="s">
        <v>4</v>
      </c>
      <c r="D58" s="5" t="s">
        <v>4</v>
      </c>
    </row>
    <row r="59" spans="1:4" ht="30" x14ac:dyDescent="0.25">
      <c r="A59" s="4" t="s">
        <v>853</v>
      </c>
      <c r="B59" s="5" t="s">
        <v>4</v>
      </c>
      <c r="C59" s="5" t="s">
        <v>4</v>
      </c>
      <c r="D59" s="5" t="s">
        <v>4</v>
      </c>
    </row>
    <row r="60" spans="1:4" x14ac:dyDescent="0.25">
      <c r="A60" s="3" t="s">
        <v>446</v>
      </c>
      <c r="B60" s="7">
        <v>141228</v>
      </c>
      <c r="C60" s="7">
        <v>142701</v>
      </c>
      <c r="D60" s="5" t="s">
        <v>4</v>
      </c>
    </row>
    <row r="61" spans="1:4" x14ac:dyDescent="0.25">
      <c r="A61" s="3" t="s">
        <v>854</v>
      </c>
      <c r="B61" s="5">
        <v>47</v>
      </c>
      <c r="C61" s="5">
        <v>343</v>
      </c>
      <c r="D61" s="5" t="s">
        <v>4</v>
      </c>
    </row>
    <row r="62" spans="1:4" x14ac:dyDescent="0.25">
      <c r="A62" s="3" t="s">
        <v>696</v>
      </c>
      <c r="B62" s="7">
        <v>6585</v>
      </c>
      <c r="C62" s="7">
        <v>6546</v>
      </c>
      <c r="D62" s="5">
        <v>951</v>
      </c>
    </row>
    <row r="63" spans="1:4" x14ac:dyDescent="0.25">
      <c r="A63" s="3" t="s">
        <v>855</v>
      </c>
      <c r="B63" s="5">
        <v>488</v>
      </c>
      <c r="C63" s="5">
        <v>515</v>
      </c>
      <c r="D63" s="5" t="s">
        <v>4</v>
      </c>
    </row>
    <row r="64" spans="1:4" ht="30" x14ac:dyDescent="0.25">
      <c r="A64" s="3" t="s">
        <v>856</v>
      </c>
      <c r="B64" s="7">
        <v>5735</v>
      </c>
      <c r="C64" s="7">
        <v>7587</v>
      </c>
      <c r="D64" s="5" t="s">
        <v>4</v>
      </c>
    </row>
    <row r="65" spans="1:4" ht="30" x14ac:dyDescent="0.25">
      <c r="A65" s="3" t="s">
        <v>857</v>
      </c>
      <c r="B65" s="5" t="s">
        <v>58</v>
      </c>
      <c r="C65" s="5" t="s">
        <v>58</v>
      </c>
      <c r="D65" s="5" t="s">
        <v>4</v>
      </c>
    </row>
    <row r="66" spans="1:4" x14ac:dyDescent="0.25">
      <c r="A66" s="3" t="s">
        <v>360</v>
      </c>
      <c r="B66" s="7">
        <v>154083</v>
      </c>
      <c r="C66" s="7">
        <v>157692</v>
      </c>
      <c r="D66" s="5" t="s">
        <v>4</v>
      </c>
    </row>
    <row r="67" spans="1:4" x14ac:dyDescent="0.25">
      <c r="A67" s="3" t="s">
        <v>822</v>
      </c>
      <c r="B67" s="5" t="s">
        <v>4</v>
      </c>
      <c r="C67" s="5" t="s">
        <v>4</v>
      </c>
      <c r="D67" s="5" t="s">
        <v>4</v>
      </c>
    </row>
    <row r="68" spans="1:4" ht="30" x14ac:dyDescent="0.25">
      <c r="A68" s="4" t="s">
        <v>853</v>
      </c>
      <c r="B68" s="5" t="s">
        <v>4</v>
      </c>
      <c r="C68" s="5" t="s">
        <v>4</v>
      </c>
      <c r="D68" s="5" t="s">
        <v>4</v>
      </c>
    </row>
    <row r="69" spans="1:4" x14ac:dyDescent="0.25">
      <c r="A69" s="3" t="s">
        <v>446</v>
      </c>
      <c r="B69" s="7">
        <v>41605</v>
      </c>
      <c r="C69" s="7">
        <v>46042</v>
      </c>
      <c r="D69" s="5" t="s">
        <v>4</v>
      </c>
    </row>
    <row r="70" spans="1:4" x14ac:dyDescent="0.25">
      <c r="A70" s="3" t="s">
        <v>696</v>
      </c>
      <c r="B70" s="5">
        <v>669</v>
      </c>
      <c r="C70" s="5">
        <v>703</v>
      </c>
      <c r="D70" s="5">
        <v>545</v>
      </c>
    </row>
    <row r="71" spans="1:4" x14ac:dyDescent="0.25">
      <c r="A71" s="3" t="s">
        <v>855</v>
      </c>
      <c r="B71" s="5">
        <v>345</v>
      </c>
      <c r="C71" s="5">
        <v>480</v>
      </c>
      <c r="D71" s="5" t="s">
        <v>4</v>
      </c>
    </row>
    <row r="72" spans="1:4" ht="30" x14ac:dyDescent="0.25">
      <c r="A72" s="3" t="s">
        <v>856</v>
      </c>
      <c r="B72" s="7">
        <v>4989</v>
      </c>
      <c r="C72" s="7">
        <v>4643</v>
      </c>
      <c r="D72" s="5" t="s">
        <v>4</v>
      </c>
    </row>
    <row r="73" spans="1:4" ht="30" x14ac:dyDescent="0.25">
      <c r="A73" s="3" t="s">
        <v>857</v>
      </c>
      <c r="B73" s="5" t="s">
        <v>58</v>
      </c>
      <c r="C73" s="5" t="s">
        <v>58</v>
      </c>
      <c r="D73" s="5" t="s">
        <v>4</v>
      </c>
    </row>
    <row r="74" spans="1:4" x14ac:dyDescent="0.25">
      <c r="A74" s="3" t="s">
        <v>360</v>
      </c>
      <c r="B74" s="7">
        <v>47608</v>
      </c>
      <c r="C74" s="7">
        <v>51868</v>
      </c>
      <c r="D74" s="5" t="s">
        <v>4</v>
      </c>
    </row>
    <row r="75" spans="1:4" x14ac:dyDescent="0.25">
      <c r="A75" s="3" t="s">
        <v>845</v>
      </c>
      <c r="B75" s="5" t="s">
        <v>4</v>
      </c>
      <c r="C75" s="5" t="s">
        <v>4</v>
      </c>
      <c r="D75" s="5" t="s">
        <v>4</v>
      </c>
    </row>
    <row r="76" spans="1:4" ht="30" x14ac:dyDescent="0.25">
      <c r="A76" s="4" t="s">
        <v>853</v>
      </c>
      <c r="B76" s="5" t="s">
        <v>4</v>
      </c>
      <c r="C76" s="5" t="s">
        <v>4</v>
      </c>
      <c r="D76" s="5" t="s">
        <v>4</v>
      </c>
    </row>
    <row r="77" spans="1:4" x14ac:dyDescent="0.25">
      <c r="A77" s="3" t="s">
        <v>446</v>
      </c>
      <c r="B77" s="7">
        <v>14576</v>
      </c>
      <c r="C77" s="7">
        <v>10493</v>
      </c>
      <c r="D77" s="5" t="s">
        <v>4</v>
      </c>
    </row>
    <row r="78" spans="1:4" x14ac:dyDescent="0.25">
      <c r="A78" s="3" t="s">
        <v>854</v>
      </c>
      <c r="B78" s="5">
        <v>28</v>
      </c>
      <c r="C78" s="5">
        <v>234</v>
      </c>
      <c r="D78" s="5" t="s">
        <v>4</v>
      </c>
    </row>
    <row r="79" spans="1:4" x14ac:dyDescent="0.25">
      <c r="A79" s="3" t="s">
        <v>696</v>
      </c>
      <c r="B79" s="5">
        <v>2</v>
      </c>
      <c r="C79" s="5">
        <v>13</v>
      </c>
      <c r="D79" s="5">
        <v>65</v>
      </c>
    </row>
    <row r="80" spans="1:4" ht="30" x14ac:dyDescent="0.25">
      <c r="A80" s="3" t="s">
        <v>856</v>
      </c>
      <c r="B80" s="5">
        <v>654</v>
      </c>
      <c r="C80" s="5">
        <v>427</v>
      </c>
      <c r="D80" s="5" t="s">
        <v>4</v>
      </c>
    </row>
    <row r="81" spans="1:4" ht="30" x14ac:dyDescent="0.25">
      <c r="A81" s="3" t="s">
        <v>857</v>
      </c>
      <c r="B81" s="5" t="s">
        <v>58</v>
      </c>
      <c r="C81" s="5" t="s">
        <v>58</v>
      </c>
      <c r="D81" s="5" t="s">
        <v>4</v>
      </c>
    </row>
    <row r="82" spans="1:4" x14ac:dyDescent="0.25">
      <c r="A82" s="3" t="s">
        <v>360</v>
      </c>
      <c r="B82" s="7">
        <v>15260</v>
      </c>
      <c r="C82" s="7">
        <v>11167</v>
      </c>
      <c r="D82" s="5" t="s">
        <v>4</v>
      </c>
    </row>
    <row r="83" spans="1:4" x14ac:dyDescent="0.25">
      <c r="A83" s="3" t="s">
        <v>809</v>
      </c>
      <c r="B83" s="5" t="s">
        <v>4</v>
      </c>
      <c r="C83" s="5" t="s">
        <v>4</v>
      </c>
      <c r="D83" s="5" t="s">
        <v>4</v>
      </c>
    </row>
    <row r="84" spans="1:4" ht="30" x14ac:dyDescent="0.25">
      <c r="A84" s="4" t="s">
        <v>853</v>
      </c>
      <c r="B84" s="5" t="s">
        <v>4</v>
      </c>
      <c r="C84" s="5" t="s">
        <v>4</v>
      </c>
      <c r="D84" s="5" t="s">
        <v>4</v>
      </c>
    </row>
    <row r="85" spans="1:4" x14ac:dyDescent="0.25">
      <c r="A85" s="3" t="s">
        <v>446</v>
      </c>
      <c r="B85" s="7">
        <v>58633</v>
      </c>
      <c r="C85" s="7">
        <v>61379</v>
      </c>
      <c r="D85" s="5" t="s">
        <v>4</v>
      </c>
    </row>
    <row r="86" spans="1:4" x14ac:dyDescent="0.25">
      <c r="A86" s="3" t="s">
        <v>854</v>
      </c>
      <c r="B86" s="5">
        <v>189</v>
      </c>
      <c r="C86" s="5">
        <v>123</v>
      </c>
      <c r="D86" s="5" t="s">
        <v>4</v>
      </c>
    </row>
    <row r="87" spans="1:4" x14ac:dyDescent="0.25">
      <c r="A87" s="3" t="s">
        <v>696</v>
      </c>
      <c r="B87" s="5">
        <v>453</v>
      </c>
      <c r="C87" s="5">
        <v>463</v>
      </c>
      <c r="D87" s="5">
        <v>592</v>
      </c>
    </row>
    <row r="88" spans="1:4" x14ac:dyDescent="0.25">
      <c r="A88" s="3" t="s">
        <v>855</v>
      </c>
      <c r="B88" s="7">
        <v>1399</v>
      </c>
      <c r="C88" s="5">
        <v>526</v>
      </c>
      <c r="D88" s="5" t="s">
        <v>4</v>
      </c>
    </row>
    <row r="89" spans="1:4" ht="30" x14ac:dyDescent="0.25">
      <c r="A89" s="3" t="s">
        <v>856</v>
      </c>
      <c r="B89" s="7">
        <v>2424</v>
      </c>
      <c r="C89" s="7">
        <v>1550</v>
      </c>
      <c r="D89" s="5" t="s">
        <v>4</v>
      </c>
    </row>
    <row r="90" spans="1:4" ht="30" x14ac:dyDescent="0.25">
      <c r="A90" s="3" t="s">
        <v>857</v>
      </c>
      <c r="B90" s="5" t="s">
        <v>58</v>
      </c>
      <c r="C90" s="5" t="s">
        <v>58</v>
      </c>
      <c r="D90" s="5" t="s">
        <v>4</v>
      </c>
    </row>
    <row r="91" spans="1:4" x14ac:dyDescent="0.25">
      <c r="A91" s="3" t="s">
        <v>360</v>
      </c>
      <c r="B91" s="9">
        <v>63098</v>
      </c>
      <c r="C91" s="9">
        <v>64041</v>
      </c>
      <c r="D91" s="5" t="s">
        <v>4</v>
      </c>
    </row>
  </sheetData>
  <mergeCells count="3">
    <mergeCell ref="B1:B2"/>
    <mergeCell ref="C1:C2"/>
    <mergeCell ref="D1:D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58</v>
      </c>
      <c r="B1" s="8" t="s">
        <v>2</v>
      </c>
      <c r="C1" s="8" t="s">
        <v>25</v>
      </c>
    </row>
    <row r="2" spans="1:3" ht="30" x14ac:dyDescent="0.25">
      <c r="A2" s="1" t="s">
        <v>24</v>
      </c>
      <c r="B2" s="8"/>
      <c r="C2" s="8"/>
    </row>
    <row r="3" spans="1:3" ht="30" x14ac:dyDescent="0.25">
      <c r="A3" s="4" t="s">
        <v>859</v>
      </c>
      <c r="B3" s="5" t="s">
        <v>4</v>
      </c>
      <c r="C3" s="5" t="s">
        <v>4</v>
      </c>
    </row>
    <row r="4" spans="1:3" x14ac:dyDescent="0.25">
      <c r="A4" s="3" t="s">
        <v>138</v>
      </c>
      <c r="B4" s="9">
        <v>544984</v>
      </c>
      <c r="C4" s="9">
        <v>552406</v>
      </c>
    </row>
    <row r="5" spans="1:3" x14ac:dyDescent="0.25">
      <c r="A5" s="3" t="s">
        <v>860</v>
      </c>
      <c r="B5" s="7">
        <v>2016</v>
      </c>
      <c r="C5" s="7">
        <v>1929</v>
      </c>
    </row>
    <row r="6" spans="1:3" x14ac:dyDescent="0.25">
      <c r="A6" s="3" t="s">
        <v>861</v>
      </c>
      <c r="B6" s="7">
        <v>6897</v>
      </c>
      <c r="C6" s="7">
        <v>6753</v>
      </c>
    </row>
    <row r="7" spans="1:3" x14ac:dyDescent="0.25">
      <c r="A7" s="3" t="s">
        <v>862</v>
      </c>
      <c r="B7" s="5" t="s">
        <v>4</v>
      </c>
      <c r="C7" s="5" t="s">
        <v>4</v>
      </c>
    </row>
    <row r="8" spans="1:3" ht="30" x14ac:dyDescent="0.25">
      <c r="A8" s="4" t="s">
        <v>859</v>
      </c>
      <c r="B8" s="5" t="s">
        <v>4</v>
      </c>
      <c r="C8" s="5" t="s">
        <v>4</v>
      </c>
    </row>
    <row r="9" spans="1:3" x14ac:dyDescent="0.25">
      <c r="A9" s="3" t="s">
        <v>138</v>
      </c>
      <c r="B9" s="7">
        <v>494398</v>
      </c>
      <c r="C9" s="7">
        <v>507332</v>
      </c>
    </row>
    <row r="10" spans="1:3" x14ac:dyDescent="0.25">
      <c r="A10" s="3" t="s">
        <v>863</v>
      </c>
      <c r="B10" s="5" t="s">
        <v>4</v>
      </c>
      <c r="C10" s="5" t="s">
        <v>4</v>
      </c>
    </row>
    <row r="11" spans="1:3" ht="30" x14ac:dyDescent="0.25">
      <c r="A11" s="4" t="s">
        <v>859</v>
      </c>
      <c r="B11" s="5" t="s">
        <v>4</v>
      </c>
      <c r="C11" s="5" t="s">
        <v>4</v>
      </c>
    </row>
    <row r="12" spans="1:3" x14ac:dyDescent="0.25">
      <c r="A12" s="3" t="s">
        <v>138</v>
      </c>
      <c r="B12" s="7">
        <v>11541</v>
      </c>
      <c r="C12" s="7">
        <v>2430</v>
      </c>
    </row>
    <row r="13" spans="1:3" x14ac:dyDescent="0.25">
      <c r="A13" s="3" t="s">
        <v>864</v>
      </c>
      <c r="B13" s="5" t="s">
        <v>4</v>
      </c>
      <c r="C13" s="5" t="s">
        <v>4</v>
      </c>
    </row>
    <row r="14" spans="1:3" ht="30" x14ac:dyDescent="0.25">
      <c r="A14" s="4" t="s">
        <v>859</v>
      </c>
      <c r="B14" s="5" t="s">
        <v>4</v>
      </c>
      <c r="C14" s="5" t="s">
        <v>4</v>
      </c>
    </row>
    <row r="15" spans="1:3" x14ac:dyDescent="0.25">
      <c r="A15" s="3" t="s">
        <v>138</v>
      </c>
      <c r="B15" s="7">
        <v>39045</v>
      </c>
      <c r="C15" s="7">
        <v>42644</v>
      </c>
    </row>
    <row r="16" spans="1:3" x14ac:dyDescent="0.25">
      <c r="A16" s="3" t="s">
        <v>865</v>
      </c>
      <c r="B16" s="5" t="s">
        <v>4</v>
      </c>
      <c r="C16" s="5" t="s">
        <v>4</v>
      </c>
    </row>
    <row r="17" spans="1:3" ht="30" x14ac:dyDescent="0.25">
      <c r="A17" s="4" t="s">
        <v>859</v>
      </c>
      <c r="B17" s="5" t="s">
        <v>4</v>
      </c>
      <c r="C17" s="5" t="s">
        <v>4</v>
      </c>
    </row>
    <row r="18" spans="1:3" x14ac:dyDescent="0.25">
      <c r="A18" s="3" t="s">
        <v>138</v>
      </c>
      <c r="B18" s="5" t="s">
        <v>58</v>
      </c>
      <c r="C18" s="5" t="s">
        <v>58</v>
      </c>
    </row>
    <row r="19" spans="1:3" ht="30" x14ac:dyDescent="0.25">
      <c r="A19" s="3" t="s">
        <v>811</v>
      </c>
      <c r="B19" s="5" t="s">
        <v>4</v>
      </c>
      <c r="C19" s="5" t="s">
        <v>4</v>
      </c>
    </row>
    <row r="20" spans="1:3" ht="30" x14ac:dyDescent="0.25">
      <c r="A20" s="4" t="s">
        <v>859</v>
      </c>
      <c r="B20" s="5" t="s">
        <v>4</v>
      </c>
      <c r="C20" s="5" t="s">
        <v>4</v>
      </c>
    </row>
    <row r="21" spans="1:3" x14ac:dyDescent="0.25">
      <c r="A21" s="3" t="s">
        <v>138</v>
      </c>
      <c r="B21" s="7">
        <v>153957</v>
      </c>
      <c r="C21" s="7">
        <v>155252</v>
      </c>
    </row>
    <row r="22" spans="1:3" x14ac:dyDescent="0.25">
      <c r="A22" s="3" t="s">
        <v>860</v>
      </c>
      <c r="B22" s="5">
        <v>580</v>
      </c>
      <c r="C22" s="5">
        <v>597</v>
      </c>
    </row>
    <row r="23" spans="1:3" x14ac:dyDescent="0.25">
      <c r="A23" s="3" t="s">
        <v>861</v>
      </c>
      <c r="B23" s="7">
        <v>1556</v>
      </c>
      <c r="C23" s="7">
        <v>1451</v>
      </c>
    </row>
    <row r="24" spans="1:3" ht="30" x14ac:dyDescent="0.25">
      <c r="A24" s="3" t="s">
        <v>866</v>
      </c>
      <c r="B24" s="5" t="s">
        <v>4</v>
      </c>
      <c r="C24" s="5" t="s">
        <v>4</v>
      </c>
    </row>
    <row r="25" spans="1:3" ht="30" x14ac:dyDescent="0.25">
      <c r="A25" s="4" t="s">
        <v>859</v>
      </c>
      <c r="B25" s="5" t="s">
        <v>4</v>
      </c>
      <c r="C25" s="5" t="s">
        <v>4</v>
      </c>
    </row>
    <row r="26" spans="1:3" x14ac:dyDescent="0.25">
      <c r="A26" s="3" t="s">
        <v>138</v>
      </c>
      <c r="B26" s="7">
        <v>150717</v>
      </c>
      <c r="C26" s="7">
        <v>149351</v>
      </c>
    </row>
    <row r="27" spans="1:3" ht="30" x14ac:dyDescent="0.25">
      <c r="A27" s="3" t="s">
        <v>867</v>
      </c>
      <c r="B27" s="5" t="s">
        <v>4</v>
      </c>
      <c r="C27" s="5" t="s">
        <v>4</v>
      </c>
    </row>
    <row r="28" spans="1:3" ht="30" x14ac:dyDescent="0.25">
      <c r="A28" s="4" t="s">
        <v>859</v>
      </c>
      <c r="B28" s="5" t="s">
        <v>4</v>
      </c>
      <c r="C28" s="5" t="s">
        <v>4</v>
      </c>
    </row>
    <row r="29" spans="1:3" x14ac:dyDescent="0.25">
      <c r="A29" s="3" t="s">
        <v>138</v>
      </c>
      <c r="B29" s="5">
        <v>904</v>
      </c>
      <c r="C29" s="5">
        <v>814</v>
      </c>
    </row>
    <row r="30" spans="1:3" ht="45" x14ac:dyDescent="0.25">
      <c r="A30" s="3" t="s">
        <v>868</v>
      </c>
      <c r="B30" s="5" t="s">
        <v>4</v>
      </c>
      <c r="C30" s="5" t="s">
        <v>4</v>
      </c>
    </row>
    <row r="31" spans="1:3" ht="30" x14ac:dyDescent="0.25">
      <c r="A31" s="4" t="s">
        <v>859</v>
      </c>
      <c r="B31" s="5" t="s">
        <v>4</v>
      </c>
      <c r="C31" s="5" t="s">
        <v>4</v>
      </c>
    </row>
    <row r="32" spans="1:3" x14ac:dyDescent="0.25">
      <c r="A32" s="3" t="s">
        <v>138</v>
      </c>
      <c r="B32" s="7">
        <v>2336</v>
      </c>
      <c r="C32" s="7">
        <v>5087</v>
      </c>
    </row>
    <row r="33" spans="1:3" ht="45" x14ac:dyDescent="0.25">
      <c r="A33" s="3" t="s">
        <v>869</v>
      </c>
      <c r="B33" s="5" t="s">
        <v>4</v>
      </c>
      <c r="C33" s="5" t="s">
        <v>4</v>
      </c>
    </row>
    <row r="34" spans="1:3" ht="30" x14ac:dyDescent="0.25">
      <c r="A34" s="4" t="s">
        <v>859</v>
      </c>
      <c r="B34" s="5" t="s">
        <v>4</v>
      </c>
      <c r="C34" s="5" t="s">
        <v>4</v>
      </c>
    </row>
    <row r="35" spans="1:3" x14ac:dyDescent="0.25">
      <c r="A35" s="3" t="s">
        <v>138</v>
      </c>
      <c r="B35" s="5" t="s">
        <v>58</v>
      </c>
      <c r="C35" s="5" t="s">
        <v>58</v>
      </c>
    </row>
    <row r="36" spans="1:3" x14ac:dyDescent="0.25">
      <c r="A36" s="3" t="s">
        <v>814</v>
      </c>
      <c r="B36" s="5" t="s">
        <v>4</v>
      </c>
      <c r="C36" s="5" t="s">
        <v>4</v>
      </c>
    </row>
    <row r="37" spans="1:3" ht="30" x14ac:dyDescent="0.25">
      <c r="A37" s="4" t="s">
        <v>859</v>
      </c>
      <c r="B37" s="5" t="s">
        <v>4</v>
      </c>
      <c r="C37" s="5" t="s">
        <v>4</v>
      </c>
    </row>
    <row r="38" spans="1:3" x14ac:dyDescent="0.25">
      <c r="A38" s="3" t="s">
        <v>138</v>
      </c>
      <c r="B38" s="7">
        <v>33947</v>
      </c>
      <c r="C38" s="7">
        <v>34103</v>
      </c>
    </row>
    <row r="39" spans="1:3" x14ac:dyDescent="0.25">
      <c r="A39" s="3" t="s">
        <v>861</v>
      </c>
      <c r="B39" s="5">
        <v>219</v>
      </c>
      <c r="C39" s="5">
        <v>218</v>
      </c>
    </row>
    <row r="40" spans="1:3" ht="30" x14ac:dyDescent="0.25">
      <c r="A40" s="3" t="s">
        <v>870</v>
      </c>
      <c r="B40" s="5" t="s">
        <v>4</v>
      </c>
      <c r="C40" s="5" t="s">
        <v>4</v>
      </c>
    </row>
    <row r="41" spans="1:3" ht="30" x14ac:dyDescent="0.25">
      <c r="A41" s="4" t="s">
        <v>859</v>
      </c>
      <c r="B41" s="5" t="s">
        <v>4</v>
      </c>
      <c r="C41" s="5" t="s">
        <v>4</v>
      </c>
    </row>
    <row r="42" spans="1:3" x14ac:dyDescent="0.25">
      <c r="A42" s="3" t="s">
        <v>138</v>
      </c>
      <c r="B42" s="7">
        <v>33404</v>
      </c>
      <c r="C42" s="7">
        <v>33462</v>
      </c>
    </row>
    <row r="43" spans="1:3" ht="30" x14ac:dyDescent="0.25">
      <c r="A43" s="3" t="s">
        <v>871</v>
      </c>
      <c r="B43" s="5" t="s">
        <v>4</v>
      </c>
      <c r="C43" s="5" t="s">
        <v>4</v>
      </c>
    </row>
    <row r="44" spans="1:3" ht="30" x14ac:dyDescent="0.25">
      <c r="A44" s="4" t="s">
        <v>859</v>
      </c>
      <c r="B44" s="5" t="s">
        <v>4</v>
      </c>
      <c r="C44" s="5" t="s">
        <v>4</v>
      </c>
    </row>
    <row r="45" spans="1:3" x14ac:dyDescent="0.25">
      <c r="A45" s="3" t="s">
        <v>138</v>
      </c>
      <c r="B45" s="5">
        <v>543</v>
      </c>
      <c r="C45" s="5">
        <v>641</v>
      </c>
    </row>
    <row r="46" spans="1:3" ht="30" x14ac:dyDescent="0.25">
      <c r="A46" s="3" t="s">
        <v>872</v>
      </c>
      <c r="B46" s="5" t="s">
        <v>4</v>
      </c>
      <c r="C46" s="5" t="s">
        <v>4</v>
      </c>
    </row>
    <row r="47" spans="1:3" ht="30" x14ac:dyDescent="0.25">
      <c r="A47" s="4" t="s">
        <v>859</v>
      </c>
      <c r="B47" s="5" t="s">
        <v>4</v>
      </c>
      <c r="C47" s="5" t="s">
        <v>4</v>
      </c>
    </row>
    <row r="48" spans="1:3" x14ac:dyDescent="0.25">
      <c r="A48" s="3" t="s">
        <v>138</v>
      </c>
      <c r="B48" s="5" t="s">
        <v>58</v>
      </c>
      <c r="C48" s="5" t="s">
        <v>58</v>
      </c>
    </row>
    <row r="49" spans="1:3" x14ac:dyDescent="0.25">
      <c r="A49" s="3" t="s">
        <v>844</v>
      </c>
      <c r="B49" s="5" t="s">
        <v>4</v>
      </c>
      <c r="C49" s="5" t="s">
        <v>4</v>
      </c>
    </row>
    <row r="50" spans="1:3" ht="30" x14ac:dyDescent="0.25">
      <c r="A50" s="4" t="s">
        <v>859</v>
      </c>
      <c r="B50" s="5" t="s">
        <v>4</v>
      </c>
      <c r="C50" s="5" t="s">
        <v>4</v>
      </c>
    </row>
    <row r="51" spans="1:3" x14ac:dyDescent="0.25">
      <c r="A51" s="3" t="s">
        <v>138</v>
      </c>
      <c r="B51" s="7">
        <v>2829</v>
      </c>
      <c r="C51" s="7">
        <v>3248</v>
      </c>
    </row>
    <row r="52" spans="1:3" x14ac:dyDescent="0.25">
      <c r="A52" s="3" t="s">
        <v>861</v>
      </c>
      <c r="B52" s="5">
        <v>26</v>
      </c>
      <c r="C52" s="5">
        <v>39</v>
      </c>
    </row>
    <row r="53" spans="1:3" ht="30" x14ac:dyDescent="0.25">
      <c r="A53" s="3" t="s">
        <v>873</v>
      </c>
      <c r="B53" s="5" t="s">
        <v>4</v>
      </c>
      <c r="C53" s="5" t="s">
        <v>4</v>
      </c>
    </row>
    <row r="54" spans="1:3" ht="30" x14ac:dyDescent="0.25">
      <c r="A54" s="4" t="s">
        <v>859</v>
      </c>
      <c r="B54" s="5" t="s">
        <v>4</v>
      </c>
      <c r="C54" s="5" t="s">
        <v>4</v>
      </c>
    </row>
    <row r="55" spans="1:3" x14ac:dyDescent="0.25">
      <c r="A55" s="3" t="s">
        <v>138</v>
      </c>
      <c r="B55" s="7">
        <v>2764</v>
      </c>
      <c r="C55" s="7">
        <v>3126</v>
      </c>
    </row>
    <row r="56" spans="1:3" ht="30" x14ac:dyDescent="0.25">
      <c r="A56" s="3" t="s">
        <v>874</v>
      </c>
      <c r="B56" s="5" t="s">
        <v>4</v>
      </c>
      <c r="C56" s="5" t="s">
        <v>4</v>
      </c>
    </row>
    <row r="57" spans="1:3" ht="30" x14ac:dyDescent="0.25">
      <c r="A57" s="4" t="s">
        <v>859</v>
      </c>
      <c r="B57" s="5" t="s">
        <v>4</v>
      </c>
      <c r="C57" s="5" t="s">
        <v>4</v>
      </c>
    </row>
    <row r="58" spans="1:3" x14ac:dyDescent="0.25">
      <c r="A58" s="3" t="s">
        <v>138</v>
      </c>
      <c r="B58" s="5">
        <v>42</v>
      </c>
      <c r="C58" s="5">
        <v>43</v>
      </c>
    </row>
    <row r="59" spans="1:3" ht="30" x14ac:dyDescent="0.25">
      <c r="A59" s="3" t="s">
        <v>875</v>
      </c>
      <c r="B59" s="5" t="s">
        <v>4</v>
      </c>
      <c r="C59" s="5" t="s">
        <v>4</v>
      </c>
    </row>
    <row r="60" spans="1:3" ht="30" x14ac:dyDescent="0.25">
      <c r="A60" s="4" t="s">
        <v>859</v>
      </c>
      <c r="B60" s="5" t="s">
        <v>4</v>
      </c>
      <c r="C60" s="5" t="s">
        <v>4</v>
      </c>
    </row>
    <row r="61" spans="1:3" x14ac:dyDescent="0.25">
      <c r="A61" s="3" t="s">
        <v>138</v>
      </c>
      <c r="B61" s="5">
        <v>23</v>
      </c>
      <c r="C61" s="5">
        <v>79</v>
      </c>
    </row>
    <row r="62" spans="1:3" ht="30" x14ac:dyDescent="0.25">
      <c r="A62" s="3" t="s">
        <v>876</v>
      </c>
      <c r="B62" s="5" t="s">
        <v>4</v>
      </c>
      <c r="C62" s="5" t="s">
        <v>4</v>
      </c>
    </row>
    <row r="63" spans="1:3" ht="30" x14ac:dyDescent="0.25">
      <c r="A63" s="4" t="s">
        <v>859</v>
      </c>
      <c r="B63" s="5" t="s">
        <v>4</v>
      </c>
      <c r="C63" s="5" t="s">
        <v>4</v>
      </c>
    </row>
    <row r="64" spans="1:3" x14ac:dyDescent="0.25">
      <c r="A64" s="3" t="s">
        <v>138</v>
      </c>
      <c r="B64" s="5" t="s">
        <v>58</v>
      </c>
      <c r="C64" s="5" t="s">
        <v>58</v>
      </c>
    </row>
    <row r="65" spans="1:3" x14ac:dyDescent="0.25">
      <c r="A65" s="3" t="s">
        <v>816</v>
      </c>
      <c r="B65" s="5" t="s">
        <v>4</v>
      </c>
      <c r="C65" s="5" t="s">
        <v>4</v>
      </c>
    </row>
    <row r="66" spans="1:3" ht="30" x14ac:dyDescent="0.25">
      <c r="A66" s="4" t="s">
        <v>859</v>
      </c>
      <c r="B66" s="5" t="s">
        <v>4</v>
      </c>
      <c r="C66" s="5" t="s">
        <v>4</v>
      </c>
    </row>
    <row r="67" spans="1:3" x14ac:dyDescent="0.25">
      <c r="A67" s="3" t="s">
        <v>138</v>
      </c>
      <c r="B67" s="7">
        <v>28770</v>
      </c>
      <c r="C67" s="7">
        <v>29736</v>
      </c>
    </row>
    <row r="68" spans="1:3" x14ac:dyDescent="0.25">
      <c r="A68" s="3" t="s">
        <v>861</v>
      </c>
      <c r="B68" s="5">
        <v>332</v>
      </c>
      <c r="C68" s="5">
        <v>466</v>
      </c>
    </row>
    <row r="69" spans="1:3" ht="30" x14ac:dyDescent="0.25">
      <c r="A69" s="3" t="s">
        <v>877</v>
      </c>
      <c r="B69" s="5" t="s">
        <v>4</v>
      </c>
      <c r="C69" s="5" t="s">
        <v>4</v>
      </c>
    </row>
    <row r="70" spans="1:3" ht="30" x14ac:dyDescent="0.25">
      <c r="A70" s="4" t="s">
        <v>859</v>
      </c>
      <c r="B70" s="5" t="s">
        <v>4</v>
      </c>
      <c r="C70" s="5" t="s">
        <v>4</v>
      </c>
    </row>
    <row r="71" spans="1:3" x14ac:dyDescent="0.25">
      <c r="A71" s="3" t="s">
        <v>138</v>
      </c>
      <c r="B71" s="7">
        <v>23871</v>
      </c>
      <c r="C71" s="7">
        <v>29736</v>
      </c>
    </row>
    <row r="72" spans="1:3" ht="30" x14ac:dyDescent="0.25">
      <c r="A72" s="3" t="s">
        <v>878</v>
      </c>
      <c r="B72" s="5" t="s">
        <v>4</v>
      </c>
      <c r="C72" s="5" t="s">
        <v>4</v>
      </c>
    </row>
    <row r="73" spans="1:3" ht="30" x14ac:dyDescent="0.25">
      <c r="A73" s="4" t="s">
        <v>859</v>
      </c>
      <c r="B73" s="5" t="s">
        <v>4</v>
      </c>
      <c r="C73" s="5" t="s">
        <v>4</v>
      </c>
    </row>
    <row r="74" spans="1:3" x14ac:dyDescent="0.25">
      <c r="A74" s="3" t="s">
        <v>138</v>
      </c>
      <c r="B74" s="7">
        <v>4899</v>
      </c>
      <c r="C74" s="5" t="s">
        <v>4</v>
      </c>
    </row>
    <row r="75" spans="1:3" ht="30" x14ac:dyDescent="0.25">
      <c r="A75" s="3" t="s">
        <v>879</v>
      </c>
      <c r="B75" s="5" t="s">
        <v>4</v>
      </c>
      <c r="C75" s="5" t="s">
        <v>4</v>
      </c>
    </row>
    <row r="76" spans="1:3" ht="30" x14ac:dyDescent="0.25">
      <c r="A76" s="4" t="s">
        <v>859</v>
      </c>
      <c r="B76" s="5" t="s">
        <v>4</v>
      </c>
      <c r="C76" s="5" t="s">
        <v>4</v>
      </c>
    </row>
    <row r="77" spans="1:3" x14ac:dyDescent="0.25">
      <c r="A77" s="3" t="s">
        <v>138</v>
      </c>
      <c r="B77" s="5" t="s">
        <v>58</v>
      </c>
      <c r="C77" s="5" t="s">
        <v>58</v>
      </c>
    </row>
    <row r="78" spans="1:3" x14ac:dyDescent="0.25">
      <c r="A78" s="3" t="s">
        <v>818</v>
      </c>
      <c r="B78" s="5" t="s">
        <v>4</v>
      </c>
      <c r="C78" s="5" t="s">
        <v>4</v>
      </c>
    </row>
    <row r="79" spans="1:3" ht="30" x14ac:dyDescent="0.25">
      <c r="A79" s="4" t="s">
        <v>859</v>
      </c>
      <c r="B79" s="5" t="s">
        <v>4</v>
      </c>
      <c r="C79" s="5" t="s">
        <v>4</v>
      </c>
    </row>
    <row r="80" spans="1:3" x14ac:dyDescent="0.25">
      <c r="A80" s="3" t="s">
        <v>138</v>
      </c>
      <c r="B80" s="7">
        <v>11278</v>
      </c>
      <c r="C80" s="7">
        <v>10618</v>
      </c>
    </row>
    <row r="81" spans="1:3" x14ac:dyDescent="0.25">
      <c r="A81" s="3" t="s">
        <v>861</v>
      </c>
      <c r="B81" s="5">
        <v>80</v>
      </c>
      <c r="C81" s="5">
        <v>88</v>
      </c>
    </row>
    <row r="82" spans="1:3" ht="30" x14ac:dyDescent="0.25">
      <c r="A82" s="3" t="s">
        <v>880</v>
      </c>
      <c r="B82" s="5" t="s">
        <v>4</v>
      </c>
      <c r="C82" s="5" t="s">
        <v>4</v>
      </c>
    </row>
    <row r="83" spans="1:3" ht="30" x14ac:dyDescent="0.25">
      <c r="A83" s="4" t="s">
        <v>859</v>
      </c>
      <c r="B83" s="5" t="s">
        <v>4</v>
      </c>
      <c r="C83" s="5" t="s">
        <v>4</v>
      </c>
    </row>
    <row r="84" spans="1:3" x14ac:dyDescent="0.25">
      <c r="A84" s="3" t="s">
        <v>138</v>
      </c>
      <c r="B84" s="7">
        <v>11278</v>
      </c>
      <c r="C84" s="7">
        <v>10443</v>
      </c>
    </row>
    <row r="85" spans="1:3" ht="30" x14ac:dyDescent="0.25">
      <c r="A85" s="3" t="s">
        <v>881</v>
      </c>
      <c r="B85" s="5" t="s">
        <v>4</v>
      </c>
      <c r="C85" s="5" t="s">
        <v>4</v>
      </c>
    </row>
    <row r="86" spans="1:3" ht="30" x14ac:dyDescent="0.25">
      <c r="A86" s="4" t="s">
        <v>859</v>
      </c>
      <c r="B86" s="5" t="s">
        <v>4</v>
      </c>
      <c r="C86" s="5" t="s">
        <v>4</v>
      </c>
    </row>
    <row r="87" spans="1:3" x14ac:dyDescent="0.25">
      <c r="A87" s="3" t="s">
        <v>138</v>
      </c>
      <c r="B87" s="5" t="s">
        <v>4</v>
      </c>
      <c r="C87" s="5">
        <v>175</v>
      </c>
    </row>
    <row r="88" spans="1:3" ht="30" x14ac:dyDescent="0.25">
      <c r="A88" s="3" t="s">
        <v>882</v>
      </c>
      <c r="B88" s="5" t="s">
        <v>4</v>
      </c>
      <c r="C88" s="5" t="s">
        <v>4</v>
      </c>
    </row>
    <row r="89" spans="1:3" ht="30" x14ac:dyDescent="0.25">
      <c r="A89" s="4" t="s">
        <v>859</v>
      </c>
      <c r="B89" s="5" t="s">
        <v>4</v>
      </c>
      <c r="C89" s="5" t="s">
        <v>4</v>
      </c>
    </row>
    <row r="90" spans="1:3" x14ac:dyDescent="0.25">
      <c r="A90" s="3" t="s">
        <v>138</v>
      </c>
      <c r="B90" s="5" t="s">
        <v>58</v>
      </c>
      <c r="C90" s="5" t="s">
        <v>58</v>
      </c>
    </row>
    <row r="91" spans="1:3" x14ac:dyDescent="0.25">
      <c r="A91" s="3" t="s">
        <v>820</v>
      </c>
      <c r="B91" s="5" t="s">
        <v>4</v>
      </c>
      <c r="C91" s="5" t="s">
        <v>4</v>
      </c>
    </row>
    <row r="92" spans="1:3" ht="30" x14ac:dyDescent="0.25">
      <c r="A92" s="4" t="s">
        <v>859</v>
      </c>
      <c r="B92" s="5" t="s">
        <v>4</v>
      </c>
      <c r="C92" s="5" t="s">
        <v>4</v>
      </c>
    </row>
    <row r="93" spans="1:3" x14ac:dyDescent="0.25">
      <c r="A93" s="3" t="s">
        <v>138</v>
      </c>
      <c r="B93" s="7">
        <v>34154</v>
      </c>
      <c r="C93" s="7">
        <v>34681</v>
      </c>
    </row>
    <row r="94" spans="1:3" x14ac:dyDescent="0.25">
      <c r="A94" s="3" t="s">
        <v>860</v>
      </c>
      <c r="B94" s="5">
        <v>730</v>
      </c>
      <c r="C94" s="5">
        <v>771</v>
      </c>
    </row>
    <row r="95" spans="1:3" x14ac:dyDescent="0.25">
      <c r="A95" s="3" t="s">
        <v>861</v>
      </c>
      <c r="B95" s="5">
        <v>483</v>
      </c>
      <c r="C95" s="5">
        <v>534</v>
      </c>
    </row>
    <row r="96" spans="1:3" x14ac:dyDescent="0.25">
      <c r="A96" s="3" t="s">
        <v>883</v>
      </c>
      <c r="B96" s="5" t="s">
        <v>4</v>
      </c>
      <c r="C96" s="5" t="s">
        <v>4</v>
      </c>
    </row>
    <row r="97" spans="1:3" ht="30" x14ac:dyDescent="0.25">
      <c r="A97" s="4" t="s">
        <v>859</v>
      </c>
      <c r="B97" s="5" t="s">
        <v>4</v>
      </c>
      <c r="C97" s="5" t="s">
        <v>4</v>
      </c>
    </row>
    <row r="98" spans="1:3" x14ac:dyDescent="0.25">
      <c r="A98" s="3" t="s">
        <v>138</v>
      </c>
      <c r="B98" s="7">
        <v>16058</v>
      </c>
      <c r="C98" s="7">
        <v>19899</v>
      </c>
    </row>
    <row r="99" spans="1:3" ht="30" x14ac:dyDescent="0.25">
      <c r="A99" s="3" t="s">
        <v>884</v>
      </c>
      <c r="B99" s="5" t="s">
        <v>4</v>
      </c>
      <c r="C99" s="5" t="s">
        <v>4</v>
      </c>
    </row>
    <row r="100" spans="1:3" ht="30" x14ac:dyDescent="0.25">
      <c r="A100" s="4" t="s">
        <v>859</v>
      </c>
      <c r="B100" s="5" t="s">
        <v>4</v>
      </c>
      <c r="C100" s="5" t="s">
        <v>4</v>
      </c>
    </row>
    <row r="101" spans="1:3" x14ac:dyDescent="0.25">
      <c r="A101" s="3" t="s">
        <v>138</v>
      </c>
      <c r="B101" s="7">
        <v>3464</v>
      </c>
      <c r="C101" s="5">
        <v>52</v>
      </c>
    </row>
    <row r="102" spans="1:3" ht="30" x14ac:dyDescent="0.25">
      <c r="A102" s="3" t="s">
        <v>885</v>
      </c>
      <c r="B102" s="5" t="s">
        <v>4</v>
      </c>
      <c r="C102" s="5" t="s">
        <v>4</v>
      </c>
    </row>
    <row r="103" spans="1:3" ht="30" x14ac:dyDescent="0.25">
      <c r="A103" s="4" t="s">
        <v>859</v>
      </c>
      <c r="B103" s="5" t="s">
        <v>4</v>
      </c>
      <c r="C103" s="5" t="s">
        <v>4</v>
      </c>
    </row>
    <row r="104" spans="1:3" x14ac:dyDescent="0.25">
      <c r="A104" s="3" t="s">
        <v>138</v>
      </c>
      <c r="B104" s="7">
        <v>14632</v>
      </c>
      <c r="C104" s="7">
        <v>14730</v>
      </c>
    </row>
    <row r="105" spans="1:3" ht="30" x14ac:dyDescent="0.25">
      <c r="A105" s="3" t="s">
        <v>886</v>
      </c>
      <c r="B105" s="5" t="s">
        <v>4</v>
      </c>
      <c r="C105" s="5" t="s">
        <v>4</v>
      </c>
    </row>
    <row r="106" spans="1:3" ht="30" x14ac:dyDescent="0.25">
      <c r="A106" s="4" t="s">
        <v>859</v>
      </c>
      <c r="B106" s="5" t="s">
        <v>4</v>
      </c>
      <c r="C106" s="5" t="s">
        <v>4</v>
      </c>
    </row>
    <row r="107" spans="1:3" x14ac:dyDescent="0.25">
      <c r="A107" s="3" t="s">
        <v>138</v>
      </c>
      <c r="B107" s="5" t="s">
        <v>58</v>
      </c>
      <c r="C107" s="5" t="s">
        <v>58</v>
      </c>
    </row>
    <row r="108" spans="1:3" x14ac:dyDescent="0.25">
      <c r="A108" s="3" t="s">
        <v>824</v>
      </c>
      <c r="B108" s="5" t="s">
        <v>4</v>
      </c>
      <c r="C108" s="5" t="s">
        <v>4</v>
      </c>
    </row>
    <row r="109" spans="1:3" ht="30" x14ac:dyDescent="0.25">
      <c r="A109" s="4" t="s">
        <v>859</v>
      </c>
      <c r="B109" s="5" t="s">
        <v>4</v>
      </c>
      <c r="C109" s="5" t="s">
        <v>4</v>
      </c>
    </row>
    <row r="110" spans="1:3" x14ac:dyDescent="0.25">
      <c r="A110" s="3" t="s">
        <v>138</v>
      </c>
      <c r="B110" s="7">
        <v>154083</v>
      </c>
      <c r="C110" s="7">
        <v>157692</v>
      </c>
    </row>
    <row r="111" spans="1:3" x14ac:dyDescent="0.25">
      <c r="A111" s="3" t="s">
        <v>860</v>
      </c>
      <c r="B111" s="5">
        <v>546</v>
      </c>
      <c r="C111" s="5">
        <v>465</v>
      </c>
    </row>
    <row r="112" spans="1:3" x14ac:dyDescent="0.25">
      <c r="A112" s="3" t="s">
        <v>861</v>
      </c>
      <c r="B112" s="7">
        <v>2343</v>
      </c>
      <c r="C112" s="7">
        <v>2254</v>
      </c>
    </row>
    <row r="113" spans="1:3" ht="30" x14ac:dyDescent="0.25">
      <c r="A113" s="3" t="s">
        <v>887</v>
      </c>
      <c r="B113" s="5" t="s">
        <v>4</v>
      </c>
      <c r="C113" s="5" t="s">
        <v>4</v>
      </c>
    </row>
    <row r="114" spans="1:3" ht="30" x14ac:dyDescent="0.25">
      <c r="A114" s="4" t="s">
        <v>859</v>
      </c>
      <c r="B114" s="5" t="s">
        <v>4</v>
      </c>
      <c r="C114" s="5" t="s">
        <v>4</v>
      </c>
    </row>
    <row r="115" spans="1:3" x14ac:dyDescent="0.25">
      <c r="A115" s="3" t="s">
        <v>138</v>
      </c>
      <c r="B115" s="7">
        <v>141275</v>
      </c>
      <c r="C115" s="7">
        <v>143044</v>
      </c>
    </row>
    <row r="116" spans="1:3" ht="30" x14ac:dyDescent="0.25">
      <c r="A116" s="3" t="s">
        <v>888</v>
      </c>
      <c r="B116" s="5" t="s">
        <v>4</v>
      </c>
      <c r="C116" s="5" t="s">
        <v>4</v>
      </c>
    </row>
    <row r="117" spans="1:3" ht="30" x14ac:dyDescent="0.25">
      <c r="A117" s="4" t="s">
        <v>859</v>
      </c>
      <c r="B117" s="5" t="s">
        <v>4</v>
      </c>
      <c r="C117" s="5" t="s">
        <v>4</v>
      </c>
    </row>
    <row r="118" spans="1:3" x14ac:dyDescent="0.25">
      <c r="A118" s="3" t="s">
        <v>138</v>
      </c>
      <c r="B118" s="5">
        <v>488</v>
      </c>
      <c r="C118" s="5">
        <v>515</v>
      </c>
    </row>
    <row r="119" spans="1:3" ht="45" x14ac:dyDescent="0.25">
      <c r="A119" s="3" t="s">
        <v>889</v>
      </c>
      <c r="B119" s="5" t="s">
        <v>4</v>
      </c>
      <c r="C119" s="5" t="s">
        <v>4</v>
      </c>
    </row>
    <row r="120" spans="1:3" ht="30" x14ac:dyDescent="0.25">
      <c r="A120" s="4" t="s">
        <v>859</v>
      </c>
      <c r="B120" s="5" t="s">
        <v>4</v>
      </c>
      <c r="C120" s="5" t="s">
        <v>4</v>
      </c>
    </row>
    <row r="121" spans="1:3" x14ac:dyDescent="0.25">
      <c r="A121" s="3" t="s">
        <v>138</v>
      </c>
      <c r="B121" s="7">
        <v>12320</v>
      </c>
      <c r="C121" s="7">
        <v>14133</v>
      </c>
    </row>
    <row r="122" spans="1:3" ht="30" x14ac:dyDescent="0.25">
      <c r="A122" s="3" t="s">
        <v>890</v>
      </c>
      <c r="B122" s="5" t="s">
        <v>4</v>
      </c>
      <c r="C122" s="5" t="s">
        <v>4</v>
      </c>
    </row>
    <row r="123" spans="1:3" ht="30" x14ac:dyDescent="0.25">
      <c r="A123" s="4" t="s">
        <v>859</v>
      </c>
      <c r="B123" s="5" t="s">
        <v>4</v>
      </c>
      <c r="C123" s="5" t="s">
        <v>4</v>
      </c>
    </row>
    <row r="124" spans="1:3" x14ac:dyDescent="0.25">
      <c r="A124" s="3" t="s">
        <v>138</v>
      </c>
      <c r="B124" s="5" t="s">
        <v>58</v>
      </c>
      <c r="C124" s="5" t="s">
        <v>58</v>
      </c>
    </row>
    <row r="125" spans="1:3" x14ac:dyDescent="0.25">
      <c r="A125" s="3" t="s">
        <v>822</v>
      </c>
      <c r="B125" s="5" t="s">
        <v>4</v>
      </c>
      <c r="C125" s="5" t="s">
        <v>4</v>
      </c>
    </row>
    <row r="126" spans="1:3" ht="30" x14ac:dyDescent="0.25">
      <c r="A126" s="4" t="s">
        <v>859</v>
      </c>
      <c r="B126" s="5" t="s">
        <v>4</v>
      </c>
      <c r="C126" s="5" t="s">
        <v>4</v>
      </c>
    </row>
    <row r="127" spans="1:3" x14ac:dyDescent="0.25">
      <c r="A127" s="3" t="s">
        <v>138</v>
      </c>
      <c r="B127" s="7">
        <v>47608</v>
      </c>
      <c r="C127" s="7">
        <v>51868</v>
      </c>
    </row>
    <row r="128" spans="1:3" x14ac:dyDescent="0.25">
      <c r="A128" s="3" t="s">
        <v>861</v>
      </c>
      <c r="B128" s="5">
        <v>747</v>
      </c>
      <c r="C128" s="5">
        <v>510</v>
      </c>
    </row>
    <row r="129" spans="1:3" x14ac:dyDescent="0.25">
      <c r="A129" s="3" t="s">
        <v>891</v>
      </c>
      <c r="B129" s="5" t="s">
        <v>4</v>
      </c>
      <c r="C129" s="5" t="s">
        <v>4</v>
      </c>
    </row>
    <row r="130" spans="1:3" ht="30" x14ac:dyDescent="0.25">
      <c r="A130" s="4" t="s">
        <v>859</v>
      </c>
      <c r="B130" s="5" t="s">
        <v>4</v>
      </c>
      <c r="C130" s="5" t="s">
        <v>4</v>
      </c>
    </row>
    <row r="131" spans="1:3" x14ac:dyDescent="0.25">
      <c r="A131" s="3" t="s">
        <v>138</v>
      </c>
      <c r="B131" s="7">
        <v>41605</v>
      </c>
      <c r="C131" s="7">
        <v>46042</v>
      </c>
    </row>
    <row r="132" spans="1:3" ht="30" x14ac:dyDescent="0.25">
      <c r="A132" s="3" t="s">
        <v>892</v>
      </c>
      <c r="B132" s="5" t="s">
        <v>4</v>
      </c>
      <c r="C132" s="5" t="s">
        <v>4</v>
      </c>
    </row>
    <row r="133" spans="1:3" ht="30" x14ac:dyDescent="0.25">
      <c r="A133" s="4" t="s">
        <v>859</v>
      </c>
      <c r="B133" s="5" t="s">
        <v>4</v>
      </c>
      <c r="C133" s="5" t="s">
        <v>4</v>
      </c>
    </row>
    <row r="134" spans="1:3" x14ac:dyDescent="0.25">
      <c r="A134" s="3" t="s">
        <v>138</v>
      </c>
      <c r="B134" s="5">
        <v>345</v>
      </c>
      <c r="C134" s="5">
        <v>480</v>
      </c>
    </row>
    <row r="135" spans="1:3" ht="30" x14ac:dyDescent="0.25">
      <c r="A135" s="3" t="s">
        <v>893</v>
      </c>
      <c r="B135" s="5" t="s">
        <v>4</v>
      </c>
      <c r="C135" s="5" t="s">
        <v>4</v>
      </c>
    </row>
    <row r="136" spans="1:3" ht="30" x14ac:dyDescent="0.25">
      <c r="A136" s="4" t="s">
        <v>859</v>
      </c>
      <c r="B136" s="5" t="s">
        <v>4</v>
      </c>
      <c r="C136" s="5" t="s">
        <v>4</v>
      </c>
    </row>
    <row r="137" spans="1:3" x14ac:dyDescent="0.25">
      <c r="A137" s="3" t="s">
        <v>138</v>
      </c>
      <c r="B137" s="7">
        <v>5658</v>
      </c>
      <c r="C137" s="7">
        <v>5346</v>
      </c>
    </row>
    <row r="138" spans="1:3" ht="30" x14ac:dyDescent="0.25">
      <c r="A138" s="3" t="s">
        <v>894</v>
      </c>
      <c r="B138" s="5" t="s">
        <v>4</v>
      </c>
      <c r="C138" s="5" t="s">
        <v>4</v>
      </c>
    </row>
    <row r="139" spans="1:3" ht="30" x14ac:dyDescent="0.25">
      <c r="A139" s="4" t="s">
        <v>859</v>
      </c>
      <c r="B139" s="5" t="s">
        <v>4</v>
      </c>
      <c r="C139" s="5" t="s">
        <v>4</v>
      </c>
    </row>
    <row r="140" spans="1:3" x14ac:dyDescent="0.25">
      <c r="A140" s="3" t="s">
        <v>138</v>
      </c>
      <c r="B140" s="5" t="s">
        <v>58</v>
      </c>
      <c r="C140" s="5" t="s">
        <v>58</v>
      </c>
    </row>
    <row r="141" spans="1:3" x14ac:dyDescent="0.25">
      <c r="A141" s="3" t="s">
        <v>845</v>
      </c>
      <c r="B141" s="5" t="s">
        <v>4</v>
      </c>
      <c r="C141" s="5" t="s">
        <v>4</v>
      </c>
    </row>
    <row r="142" spans="1:3" ht="30" x14ac:dyDescent="0.25">
      <c r="A142" s="4" t="s">
        <v>859</v>
      </c>
      <c r="B142" s="5" t="s">
        <v>4</v>
      </c>
      <c r="C142" s="5" t="s">
        <v>4</v>
      </c>
    </row>
    <row r="143" spans="1:3" x14ac:dyDescent="0.25">
      <c r="A143" s="3" t="s">
        <v>138</v>
      </c>
      <c r="B143" s="7">
        <v>15260</v>
      </c>
      <c r="C143" s="7">
        <v>11167</v>
      </c>
    </row>
    <row r="144" spans="1:3" x14ac:dyDescent="0.25">
      <c r="A144" s="3" t="s">
        <v>860</v>
      </c>
      <c r="B144" s="5">
        <v>160</v>
      </c>
      <c r="C144" s="5">
        <v>96</v>
      </c>
    </row>
    <row r="145" spans="1:3" x14ac:dyDescent="0.25">
      <c r="A145" s="3" t="s">
        <v>861</v>
      </c>
      <c r="B145" s="5">
        <v>515</v>
      </c>
      <c r="C145" s="5">
        <v>445</v>
      </c>
    </row>
    <row r="146" spans="1:3" ht="30" x14ac:dyDescent="0.25">
      <c r="A146" s="3" t="s">
        <v>895</v>
      </c>
      <c r="B146" s="5" t="s">
        <v>4</v>
      </c>
      <c r="C146" s="5" t="s">
        <v>4</v>
      </c>
    </row>
    <row r="147" spans="1:3" ht="30" x14ac:dyDescent="0.25">
      <c r="A147" s="4" t="s">
        <v>859</v>
      </c>
      <c r="B147" s="5" t="s">
        <v>4</v>
      </c>
      <c r="C147" s="5" t="s">
        <v>4</v>
      </c>
    </row>
    <row r="148" spans="1:3" x14ac:dyDescent="0.25">
      <c r="A148" s="3" t="s">
        <v>138</v>
      </c>
      <c r="B148" s="7">
        <v>14604</v>
      </c>
      <c r="C148" s="7">
        <v>10727</v>
      </c>
    </row>
    <row r="149" spans="1:3" ht="30" x14ac:dyDescent="0.25">
      <c r="A149" s="3" t="s">
        <v>896</v>
      </c>
      <c r="B149" s="5" t="s">
        <v>4</v>
      </c>
      <c r="C149" s="5" t="s">
        <v>4</v>
      </c>
    </row>
    <row r="150" spans="1:3" ht="30" x14ac:dyDescent="0.25">
      <c r="A150" s="4" t="s">
        <v>859</v>
      </c>
      <c r="B150" s="5" t="s">
        <v>4</v>
      </c>
      <c r="C150" s="5" t="s">
        <v>4</v>
      </c>
    </row>
    <row r="151" spans="1:3" x14ac:dyDescent="0.25">
      <c r="A151" s="3" t="s">
        <v>138</v>
      </c>
      <c r="B151" s="5">
        <v>656</v>
      </c>
      <c r="C151" s="5">
        <v>440</v>
      </c>
    </row>
    <row r="152" spans="1:3" ht="30" x14ac:dyDescent="0.25">
      <c r="A152" s="3" t="s">
        <v>897</v>
      </c>
      <c r="B152" s="5" t="s">
        <v>4</v>
      </c>
      <c r="C152" s="5" t="s">
        <v>4</v>
      </c>
    </row>
    <row r="153" spans="1:3" ht="30" x14ac:dyDescent="0.25">
      <c r="A153" s="4" t="s">
        <v>859</v>
      </c>
      <c r="B153" s="5" t="s">
        <v>4</v>
      </c>
      <c r="C153" s="5" t="s">
        <v>4</v>
      </c>
    </row>
    <row r="154" spans="1:3" x14ac:dyDescent="0.25">
      <c r="A154" s="3" t="s">
        <v>138</v>
      </c>
      <c r="B154" s="5" t="s">
        <v>58</v>
      </c>
      <c r="C154" s="5" t="s">
        <v>58</v>
      </c>
    </row>
    <row r="155" spans="1:3" x14ac:dyDescent="0.25">
      <c r="A155" s="3" t="s">
        <v>809</v>
      </c>
      <c r="B155" s="5" t="s">
        <v>4</v>
      </c>
      <c r="C155" s="5" t="s">
        <v>4</v>
      </c>
    </row>
    <row r="156" spans="1:3" ht="30" x14ac:dyDescent="0.25">
      <c r="A156" s="4" t="s">
        <v>859</v>
      </c>
      <c r="B156" s="5" t="s">
        <v>4</v>
      </c>
      <c r="C156" s="5" t="s">
        <v>4</v>
      </c>
    </row>
    <row r="157" spans="1:3" x14ac:dyDescent="0.25">
      <c r="A157" s="3" t="s">
        <v>138</v>
      </c>
      <c r="B157" s="7">
        <v>63098</v>
      </c>
      <c r="C157" s="7">
        <v>64041</v>
      </c>
    </row>
    <row r="158" spans="1:3" x14ac:dyDescent="0.25">
      <c r="A158" s="3" t="s">
        <v>861</v>
      </c>
      <c r="B158" s="5">
        <v>596</v>
      </c>
      <c r="C158" s="5">
        <v>748</v>
      </c>
    </row>
    <row r="159" spans="1:3" ht="30" x14ac:dyDescent="0.25">
      <c r="A159" s="3" t="s">
        <v>898</v>
      </c>
      <c r="B159" s="5" t="s">
        <v>4</v>
      </c>
      <c r="C159" s="5" t="s">
        <v>4</v>
      </c>
    </row>
    <row r="160" spans="1:3" ht="30" x14ac:dyDescent="0.25">
      <c r="A160" s="4" t="s">
        <v>859</v>
      </c>
      <c r="B160" s="5" t="s">
        <v>4</v>
      </c>
      <c r="C160" s="5" t="s">
        <v>4</v>
      </c>
    </row>
    <row r="161" spans="1:3" x14ac:dyDescent="0.25">
      <c r="A161" s="3" t="s">
        <v>138</v>
      </c>
      <c r="B161" s="7">
        <v>58822</v>
      </c>
      <c r="C161" s="7">
        <v>61502</v>
      </c>
    </row>
    <row r="162" spans="1:3" ht="30" x14ac:dyDescent="0.25">
      <c r="A162" s="3" t="s">
        <v>899</v>
      </c>
      <c r="B162" s="5" t="s">
        <v>4</v>
      </c>
      <c r="C162" s="5" t="s">
        <v>4</v>
      </c>
    </row>
    <row r="163" spans="1:3" ht="30" x14ac:dyDescent="0.25">
      <c r="A163" s="4" t="s">
        <v>859</v>
      </c>
      <c r="B163" s="5" t="s">
        <v>4</v>
      </c>
      <c r="C163" s="5" t="s">
        <v>4</v>
      </c>
    </row>
    <row r="164" spans="1:3" x14ac:dyDescent="0.25">
      <c r="A164" s="3" t="s">
        <v>138</v>
      </c>
      <c r="B164" s="7">
        <v>1399</v>
      </c>
      <c r="C164" s="5">
        <v>526</v>
      </c>
    </row>
    <row r="165" spans="1:3" ht="30" x14ac:dyDescent="0.25">
      <c r="A165" s="3" t="s">
        <v>900</v>
      </c>
      <c r="B165" s="5" t="s">
        <v>4</v>
      </c>
      <c r="C165" s="5" t="s">
        <v>4</v>
      </c>
    </row>
    <row r="166" spans="1:3" ht="30" x14ac:dyDescent="0.25">
      <c r="A166" s="4" t="s">
        <v>859</v>
      </c>
      <c r="B166" s="5" t="s">
        <v>4</v>
      </c>
      <c r="C166" s="5" t="s">
        <v>4</v>
      </c>
    </row>
    <row r="167" spans="1:3" x14ac:dyDescent="0.25">
      <c r="A167" s="3" t="s">
        <v>138</v>
      </c>
      <c r="B167" s="7">
        <v>2877</v>
      </c>
      <c r="C167" s="7">
        <v>2013</v>
      </c>
    </row>
    <row r="168" spans="1:3" ht="30" x14ac:dyDescent="0.25">
      <c r="A168" s="3" t="s">
        <v>901</v>
      </c>
      <c r="B168" s="5" t="s">
        <v>4</v>
      </c>
      <c r="C168" s="5" t="s">
        <v>4</v>
      </c>
    </row>
    <row r="169" spans="1:3" ht="30" x14ac:dyDescent="0.25">
      <c r="A169" s="4" t="s">
        <v>859</v>
      </c>
      <c r="B169" s="5" t="s">
        <v>4</v>
      </c>
      <c r="C169" s="5" t="s">
        <v>4</v>
      </c>
    </row>
    <row r="170" spans="1:3" x14ac:dyDescent="0.25">
      <c r="A170" s="3" t="s">
        <v>138</v>
      </c>
      <c r="B170" s="5" t="s">
        <v>58</v>
      </c>
      <c r="C170" s="5" t="s">
        <v>58</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s>
  <sheetData>
    <row r="1" spans="1:4" ht="30" x14ac:dyDescent="0.25">
      <c r="A1" s="1" t="s">
        <v>902</v>
      </c>
      <c r="B1" s="1" t="s">
        <v>1</v>
      </c>
      <c r="C1" s="1" t="s">
        <v>790</v>
      </c>
      <c r="D1" s="1"/>
    </row>
    <row r="2" spans="1:4" ht="30" x14ac:dyDescent="0.25">
      <c r="A2" s="1" t="s">
        <v>24</v>
      </c>
      <c r="B2" s="1" t="s">
        <v>2</v>
      </c>
      <c r="C2" s="1" t="s">
        <v>25</v>
      </c>
      <c r="D2" s="1" t="s">
        <v>80</v>
      </c>
    </row>
    <row r="3" spans="1:4" ht="30" x14ac:dyDescent="0.25">
      <c r="A3" s="4" t="s">
        <v>903</v>
      </c>
      <c r="B3" s="5" t="s">
        <v>4</v>
      </c>
      <c r="C3" s="5" t="s">
        <v>4</v>
      </c>
      <c r="D3" s="5" t="s">
        <v>4</v>
      </c>
    </row>
    <row r="4" spans="1:4" x14ac:dyDescent="0.25">
      <c r="A4" s="3" t="s">
        <v>904</v>
      </c>
      <c r="B4" s="9">
        <v>29689</v>
      </c>
      <c r="C4" s="9">
        <v>33183</v>
      </c>
      <c r="D4" s="5" t="s">
        <v>4</v>
      </c>
    </row>
    <row r="5" spans="1:4" ht="30" x14ac:dyDescent="0.25">
      <c r="A5" s="3" t="s">
        <v>905</v>
      </c>
      <c r="B5" s="7">
        <v>39045</v>
      </c>
      <c r="C5" s="7">
        <v>42644</v>
      </c>
      <c r="D5" s="7">
        <v>43700</v>
      </c>
    </row>
    <row r="6" spans="1:4" x14ac:dyDescent="0.25">
      <c r="A6" s="3" t="s">
        <v>906</v>
      </c>
      <c r="B6" s="7">
        <v>29689</v>
      </c>
      <c r="C6" s="7">
        <v>34616</v>
      </c>
      <c r="D6" s="5" t="s">
        <v>4</v>
      </c>
    </row>
    <row r="7" spans="1:4" ht="30" x14ac:dyDescent="0.25">
      <c r="A7" s="3" t="s">
        <v>907</v>
      </c>
      <c r="B7" s="7">
        <v>41343</v>
      </c>
      <c r="C7" s="7">
        <v>44941</v>
      </c>
      <c r="D7" s="5" t="s">
        <v>4</v>
      </c>
    </row>
    <row r="8" spans="1:4" x14ac:dyDescent="0.25">
      <c r="A8" s="3" t="s">
        <v>803</v>
      </c>
      <c r="B8" s="5" t="s">
        <v>58</v>
      </c>
      <c r="C8" s="5" t="s">
        <v>58</v>
      </c>
      <c r="D8" s="5" t="s">
        <v>4</v>
      </c>
    </row>
    <row r="9" spans="1:4" x14ac:dyDescent="0.25">
      <c r="A9" s="3" t="s">
        <v>908</v>
      </c>
      <c r="B9" s="7">
        <v>31438</v>
      </c>
      <c r="C9" s="7">
        <v>31484</v>
      </c>
      <c r="D9" s="5" t="s">
        <v>4</v>
      </c>
    </row>
    <row r="10" spans="1:4" x14ac:dyDescent="0.25">
      <c r="A10" s="3" t="s">
        <v>909</v>
      </c>
      <c r="B10" s="5">
        <v>572</v>
      </c>
      <c r="C10" s="5">
        <v>710</v>
      </c>
      <c r="D10" s="5" t="s">
        <v>4</v>
      </c>
    </row>
    <row r="11" spans="1:4" x14ac:dyDescent="0.25">
      <c r="A11" s="3" t="s">
        <v>904</v>
      </c>
      <c r="B11" s="7">
        <v>9356</v>
      </c>
      <c r="C11" s="7">
        <v>9461</v>
      </c>
      <c r="D11" s="5" t="s">
        <v>4</v>
      </c>
    </row>
    <row r="12" spans="1:4" x14ac:dyDescent="0.25">
      <c r="A12" s="3" t="s">
        <v>906</v>
      </c>
      <c r="B12" s="7">
        <v>11654</v>
      </c>
      <c r="C12" s="7">
        <v>10325</v>
      </c>
      <c r="D12" s="5" t="s">
        <v>4</v>
      </c>
    </row>
    <row r="13" spans="1:4" x14ac:dyDescent="0.25">
      <c r="A13" s="3" t="s">
        <v>803</v>
      </c>
      <c r="B13" s="7">
        <v>2016</v>
      </c>
      <c r="C13" s="7">
        <v>1929</v>
      </c>
      <c r="D13" s="7">
        <v>2700</v>
      </c>
    </row>
    <row r="14" spans="1:4" x14ac:dyDescent="0.25">
      <c r="A14" s="3" t="s">
        <v>908</v>
      </c>
      <c r="B14" s="7">
        <v>9409</v>
      </c>
      <c r="C14" s="7">
        <v>11610</v>
      </c>
      <c r="D14" s="5" t="s">
        <v>4</v>
      </c>
    </row>
    <row r="15" spans="1:4" x14ac:dyDescent="0.25">
      <c r="A15" s="3" t="s">
        <v>910</v>
      </c>
      <c r="B15" s="7">
        <v>40847</v>
      </c>
      <c r="C15" s="7">
        <v>43094</v>
      </c>
      <c r="D15" s="5" t="s">
        <v>4</v>
      </c>
    </row>
    <row r="16" spans="1:4" x14ac:dyDescent="0.25">
      <c r="A16" s="3" t="s">
        <v>909</v>
      </c>
      <c r="B16" s="5">
        <v>105</v>
      </c>
      <c r="C16" s="5">
        <v>149</v>
      </c>
      <c r="D16" s="5" t="s">
        <v>4</v>
      </c>
    </row>
    <row r="17" spans="1:4" ht="30" x14ac:dyDescent="0.25">
      <c r="A17" s="3" t="s">
        <v>911</v>
      </c>
      <c r="B17" s="5">
        <v>677</v>
      </c>
      <c r="C17" s="5">
        <v>859</v>
      </c>
      <c r="D17" s="5" t="s">
        <v>4</v>
      </c>
    </row>
    <row r="18" spans="1:4" ht="30" x14ac:dyDescent="0.25">
      <c r="A18" s="3" t="s">
        <v>811</v>
      </c>
      <c r="B18" s="5" t="s">
        <v>4</v>
      </c>
      <c r="C18" s="5" t="s">
        <v>4</v>
      </c>
      <c r="D18" s="5" t="s">
        <v>4</v>
      </c>
    </row>
    <row r="19" spans="1:4" ht="30" x14ac:dyDescent="0.25">
      <c r="A19" s="4" t="s">
        <v>903</v>
      </c>
      <c r="B19" s="5" t="s">
        <v>4</v>
      </c>
      <c r="C19" s="5" t="s">
        <v>4</v>
      </c>
      <c r="D19" s="5" t="s">
        <v>4</v>
      </c>
    </row>
    <row r="20" spans="1:4" x14ac:dyDescent="0.25">
      <c r="A20" s="3" t="s">
        <v>904</v>
      </c>
      <c r="B20" s="5">
        <v>481</v>
      </c>
      <c r="C20" s="7">
        <v>3216</v>
      </c>
      <c r="D20" s="5" t="s">
        <v>4</v>
      </c>
    </row>
    <row r="21" spans="1:4" x14ac:dyDescent="0.25">
      <c r="A21" s="3" t="s">
        <v>906</v>
      </c>
      <c r="B21" s="5">
        <v>481</v>
      </c>
      <c r="C21" s="7">
        <v>3216</v>
      </c>
      <c r="D21" s="5" t="s">
        <v>4</v>
      </c>
    </row>
    <row r="22" spans="1:4" x14ac:dyDescent="0.25">
      <c r="A22" s="3" t="s">
        <v>803</v>
      </c>
      <c r="B22" s="5" t="s">
        <v>58</v>
      </c>
      <c r="C22" s="5" t="s">
        <v>58</v>
      </c>
      <c r="D22" s="5" t="s">
        <v>4</v>
      </c>
    </row>
    <row r="23" spans="1:4" x14ac:dyDescent="0.25">
      <c r="A23" s="3" t="s">
        <v>908</v>
      </c>
      <c r="B23" s="7">
        <v>1849</v>
      </c>
      <c r="C23" s="7">
        <v>2361</v>
      </c>
      <c r="D23" s="5" t="s">
        <v>4</v>
      </c>
    </row>
    <row r="24" spans="1:4" x14ac:dyDescent="0.25">
      <c r="A24" s="3" t="s">
        <v>909</v>
      </c>
      <c r="B24" s="5">
        <v>2</v>
      </c>
      <c r="C24" s="5">
        <v>8</v>
      </c>
      <c r="D24" s="5" t="s">
        <v>4</v>
      </c>
    </row>
    <row r="25" spans="1:4" x14ac:dyDescent="0.25">
      <c r="A25" s="3" t="s">
        <v>904</v>
      </c>
      <c r="B25" s="7">
        <v>1855</v>
      </c>
      <c r="C25" s="7">
        <v>1871</v>
      </c>
      <c r="D25" s="5" t="s">
        <v>4</v>
      </c>
    </row>
    <row r="26" spans="1:4" x14ac:dyDescent="0.25">
      <c r="A26" s="3" t="s">
        <v>906</v>
      </c>
      <c r="B26" s="7">
        <v>1855</v>
      </c>
      <c r="C26" s="7">
        <v>1871</v>
      </c>
      <c r="D26" s="5" t="s">
        <v>4</v>
      </c>
    </row>
    <row r="27" spans="1:4" x14ac:dyDescent="0.25">
      <c r="A27" s="3" t="s">
        <v>803</v>
      </c>
      <c r="B27" s="5">
        <v>580</v>
      </c>
      <c r="C27" s="5">
        <v>597</v>
      </c>
      <c r="D27" s="5" t="s">
        <v>4</v>
      </c>
    </row>
    <row r="28" spans="1:4" x14ac:dyDescent="0.25">
      <c r="A28" s="3" t="s">
        <v>908</v>
      </c>
      <c r="B28" s="7">
        <v>1863</v>
      </c>
      <c r="C28" s="7">
        <v>2501</v>
      </c>
      <c r="D28" s="5" t="s">
        <v>4</v>
      </c>
    </row>
    <row r="29" spans="1:4" x14ac:dyDescent="0.25">
      <c r="A29" s="3" t="s">
        <v>909</v>
      </c>
      <c r="B29" s="5">
        <v>6</v>
      </c>
      <c r="C29" s="5">
        <v>9</v>
      </c>
      <c r="D29" s="5" t="s">
        <v>4</v>
      </c>
    </row>
    <row r="30" spans="1:4" x14ac:dyDescent="0.25">
      <c r="A30" s="3" t="s">
        <v>814</v>
      </c>
      <c r="B30" s="5" t="s">
        <v>4</v>
      </c>
      <c r="C30" s="5" t="s">
        <v>4</v>
      </c>
      <c r="D30" s="5" t="s">
        <v>4</v>
      </c>
    </row>
    <row r="31" spans="1:4" ht="30" x14ac:dyDescent="0.25">
      <c r="A31" s="4" t="s">
        <v>903</v>
      </c>
      <c r="B31" s="5" t="s">
        <v>4</v>
      </c>
      <c r="C31" s="5" t="s">
        <v>4</v>
      </c>
      <c r="D31" s="5" t="s">
        <v>4</v>
      </c>
    </row>
    <row r="32" spans="1:4" x14ac:dyDescent="0.25">
      <c r="A32" s="3" t="s">
        <v>904</v>
      </c>
      <c r="B32" s="5">
        <v>543</v>
      </c>
      <c r="C32" s="5">
        <v>641</v>
      </c>
      <c r="D32" s="5" t="s">
        <v>4</v>
      </c>
    </row>
    <row r="33" spans="1:4" x14ac:dyDescent="0.25">
      <c r="A33" s="3" t="s">
        <v>906</v>
      </c>
      <c r="B33" s="5">
        <v>543</v>
      </c>
      <c r="C33" s="5">
        <v>641</v>
      </c>
      <c r="D33" s="5" t="s">
        <v>4</v>
      </c>
    </row>
    <row r="34" spans="1:4" x14ac:dyDescent="0.25">
      <c r="A34" s="3" t="s">
        <v>803</v>
      </c>
      <c r="B34" s="5" t="s">
        <v>58</v>
      </c>
      <c r="C34" s="5" t="s">
        <v>58</v>
      </c>
      <c r="D34" s="5" t="s">
        <v>4</v>
      </c>
    </row>
    <row r="35" spans="1:4" x14ac:dyDescent="0.25">
      <c r="A35" s="3" t="s">
        <v>908</v>
      </c>
      <c r="B35" s="5">
        <v>592</v>
      </c>
      <c r="C35" s="5">
        <v>564</v>
      </c>
      <c r="D35" s="5" t="s">
        <v>4</v>
      </c>
    </row>
    <row r="36" spans="1:4" x14ac:dyDescent="0.25">
      <c r="A36" s="3" t="s">
        <v>909</v>
      </c>
      <c r="B36" s="5">
        <v>3</v>
      </c>
      <c r="C36" s="5">
        <v>3</v>
      </c>
      <c r="D36" s="5" t="s">
        <v>4</v>
      </c>
    </row>
    <row r="37" spans="1:4" x14ac:dyDescent="0.25">
      <c r="A37" s="3" t="s">
        <v>908</v>
      </c>
      <c r="B37" s="5" t="s">
        <v>4</v>
      </c>
      <c r="C37" s="5">
        <v>279</v>
      </c>
      <c r="D37" s="5" t="s">
        <v>4</v>
      </c>
    </row>
    <row r="38" spans="1:4" x14ac:dyDescent="0.25">
      <c r="A38" s="3" t="s">
        <v>844</v>
      </c>
      <c r="B38" s="5" t="s">
        <v>4</v>
      </c>
      <c r="C38" s="5" t="s">
        <v>4</v>
      </c>
      <c r="D38" s="5" t="s">
        <v>4</v>
      </c>
    </row>
    <row r="39" spans="1:4" ht="30" x14ac:dyDescent="0.25">
      <c r="A39" s="4" t="s">
        <v>903</v>
      </c>
      <c r="B39" s="5" t="s">
        <v>4</v>
      </c>
      <c r="C39" s="5" t="s">
        <v>4</v>
      </c>
      <c r="D39" s="5" t="s">
        <v>4</v>
      </c>
    </row>
    <row r="40" spans="1:4" x14ac:dyDescent="0.25">
      <c r="A40" s="3" t="s">
        <v>904</v>
      </c>
      <c r="B40" s="5">
        <v>23</v>
      </c>
      <c r="C40" s="5">
        <v>79</v>
      </c>
      <c r="D40" s="5" t="s">
        <v>4</v>
      </c>
    </row>
    <row r="41" spans="1:4" x14ac:dyDescent="0.25">
      <c r="A41" s="3" t="s">
        <v>906</v>
      </c>
      <c r="B41" s="5">
        <v>23</v>
      </c>
      <c r="C41" s="5">
        <v>79</v>
      </c>
      <c r="D41" s="5" t="s">
        <v>4</v>
      </c>
    </row>
    <row r="42" spans="1:4" x14ac:dyDescent="0.25">
      <c r="A42" s="3" t="s">
        <v>803</v>
      </c>
      <c r="B42" s="5" t="s">
        <v>58</v>
      </c>
      <c r="C42" s="5" t="s">
        <v>58</v>
      </c>
      <c r="D42" s="5" t="s">
        <v>4</v>
      </c>
    </row>
    <row r="43" spans="1:4" x14ac:dyDescent="0.25">
      <c r="A43" s="3" t="s">
        <v>908</v>
      </c>
      <c r="B43" s="5">
        <v>51</v>
      </c>
      <c r="C43" s="5">
        <v>239</v>
      </c>
      <c r="D43" s="5" t="s">
        <v>4</v>
      </c>
    </row>
    <row r="44" spans="1:4" x14ac:dyDescent="0.25">
      <c r="A44" s="3" t="s">
        <v>909</v>
      </c>
      <c r="B44" s="5">
        <v>1</v>
      </c>
      <c r="C44" s="5">
        <v>1</v>
      </c>
      <c r="D44" s="5" t="s">
        <v>4</v>
      </c>
    </row>
    <row r="45" spans="1:4" x14ac:dyDescent="0.25">
      <c r="A45" s="3" t="s">
        <v>908</v>
      </c>
      <c r="B45" s="5" t="s">
        <v>4</v>
      </c>
      <c r="C45" s="5">
        <v>113</v>
      </c>
      <c r="D45" s="5" t="s">
        <v>4</v>
      </c>
    </row>
    <row r="46" spans="1:4" x14ac:dyDescent="0.25">
      <c r="A46" s="3" t="s">
        <v>816</v>
      </c>
      <c r="B46" s="5" t="s">
        <v>4</v>
      </c>
      <c r="C46" s="5" t="s">
        <v>4</v>
      </c>
      <c r="D46" s="5" t="s">
        <v>4</v>
      </c>
    </row>
    <row r="47" spans="1:4" ht="30" x14ac:dyDescent="0.25">
      <c r="A47" s="4" t="s">
        <v>903</v>
      </c>
      <c r="B47" s="5" t="s">
        <v>4</v>
      </c>
      <c r="C47" s="5" t="s">
        <v>4</v>
      </c>
      <c r="D47" s="5" t="s">
        <v>4</v>
      </c>
    </row>
    <row r="48" spans="1:4" x14ac:dyDescent="0.25">
      <c r="A48" s="3" t="s">
        <v>803</v>
      </c>
      <c r="B48" s="5" t="s">
        <v>58</v>
      </c>
      <c r="C48" s="5" t="s">
        <v>58</v>
      </c>
      <c r="D48" s="5" t="s">
        <v>4</v>
      </c>
    </row>
    <row r="49" spans="1:4" x14ac:dyDescent="0.25">
      <c r="A49" s="3" t="s">
        <v>908</v>
      </c>
      <c r="B49" s="5" t="s">
        <v>4</v>
      </c>
      <c r="C49" s="5">
        <v>990</v>
      </c>
      <c r="D49" s="5" t="s">
        <v>4</v>
      </c>
    </row>
    <row r="50" spans="1:4" x14ac:dyDescent="0.25">
      <c r="A50" s="3" t="s">
        <v>818</v>
      </c>
      <c r="B50" s="5" t="s">
        <v>4</v>
      </c>
      <c r="C50" s="5" t="s">
        <v>4</v>
      </c>
      <c r="D50" s="5" t="s">
        <v>4</v>
      </c>
    </row>
    <row r="51" spans="1:4" ht="30" x14ac:dyDescent="0.25">
      <c r="A51" s="4" t="s">
        <v>903</v>
      </c>
      <c r="B51" s="5" t="s">
        <v>4</v>
      </c>
      <c r="C51" s="5" t="s">
        <v>4</v>
      </c>
      <c r="D51" s="5" t="s">
        <v>4</v>
      </c>
    </row>
    <row r="52" spans="1:4" x14ac:dyDescent="0.25">
      <c r="A52" s="3" t="s">
        <v>904</v>
      </c>
      <c r="B52" s="5" t="s">
        <v>4</v>
      </c>
      <c r="C52" s="5">
        <v>175</v>
      </c>
      <c r="D52" s="5" t="s">
        <v>4</v>
      </c>
    </row>
    <row r="53" spans="1:4" x14ac:dyDescent="0.25">
      <c r="A53" s="3" t="s">
        <v>906</v>
      </c>
      <c r="B53" s="5" t="s">
        <v>4</v>
      </c>
      <c r="C53" s="5">
        <v>175</v>
      </c>
      <c r="D53" s="5" t="s">
        <v>4</v>
      </c>
    </row>
    <row r="54" spans="1:4" x14ac:dyDescent="0.25">
      <c r="A54" s="3" t="s">
        <v>803</v>
      </c>
      <c r="B54" s="5" t="s">
        <v>58</v>
      </c>
      <c r="C54" s="5" t="s">
        <v>58</v>
      </c>
      <c r="D54" s="5" t="s">
        <v>4</v>
      </c>
    </row>
    <row r="55" spans="1:4" x14ac:dyDescent="0.25">
      <c r="A55" s="3" t="s">
        <v>908</v>
      </c>
      <c r="B55" s="5">
        <v>88</v>
      </c>
      <c r="C55" s="7">
        <v>1072</v>
      </c>
      <c r="D55" s="5" t="s">
        <v>4</v>
      </c>
    </row>
    <row r="56" spans="1:4" x14ac:dyDescent="0.25">
      <c r="A56" s="3" t="s">
        <v>909</v>
      </c>
      <c r="B56" s="5" t="s">
        <v>4</v>
      </c>
      <c r="C56" s="5">
        <v>5</v>
      </c>
      <c r="D56" s="5" t="s">
        <v>4</v>
      </c>
    </row>
    <row r="57" spans="1:4" x14ac:dyDescent="0.25">
      <c r="A57" s="3" t="s">
        <v>908</v>
      </c>
      <c r="B57" s="5" t="s">
        <v>4</v>
      </c>
      <c r="C57" s="7">
        <v>1385</v>
      </c>
      <c r="D57" s="5" t="s">
        <v>4</v>
      </c>
    </row>
    <row r="58" spans="1:4" x14ac:dyDescent="0.25">
      <c r="A58" s="3" t="s">
        <v>820</v>
      </c>
      <c r="B58" s="5" t="s">
        <v>4</v>
      </c>
      <c r="C58" s="5" t="s">
        <v>4</v>
      </c>
      <c r="D58" s="5" t="s">
        <v>4</v>
      </c>
    </row>
    <row r="59" spans="1:4" ht="30" x14ac:dyDescent="0.25">
      <c r="A59" s="4" t="s">
        <v>903</v>
      </c>
      <c r="B59" s="5" t="s">
        <v>4</v>
      </c>
      <c r="C59" s="5" t="s">
        <v>4</v>
      </c>
      <c r="D59" s="5" t="s">
        <v>4</v>
      </c>
    </row>
    <row r="60" spans="1:4" x14ac:dyDescent="0.25">
      <c r="A60" s="3" t="s">
        <v>904</v>
      </c>
      <c r="B60" s="7">
        <v>11106</v>
      </c>
      <c r="C60" s="7">
        <v>10882</v>
      </c>
      <c r="D60" s="5" t="s">
        <v>4</v>
      </c>
    </row>
    <row r="61" spans="1:4" x14ac:dyDescent="0.25">
      <c r="A61" s="3" t="s">
        <v>906</v>
      </c>
      <c r="B61" s="7">
        <v>11106</v>
      </c>
      <c r="C61" s="7">
        <v>12315</v>
      </c>
      <c r="D61" s="5" t="s">
        <v>4</v>
      </c>
    </row>
    <row r="62" spans="1:4" x14ac:dyDescent="0.25">
      <c r="A62" s="3" t="s">
        <v>803</v>
      </c>
      <c r="B62" s="5" t="s">
        <v>58</v>
      </c>
      <c r="C62" s="5" t="s">
        <v>58</v>
      </c>
      <c r="D62" s="5" t="s">
        <v>4</v>
      </c>
    </row>
    <row r="63" spans="1:4" x14ac:dyDescent="0.25">
      <c r="A63" s="3" t="s">
        <v>908</v>
      </c>
      <c r="B63" s="7">
        <v>10994</v>
      </c>
      <c r="C63" s="7">
        <v>10668</v>
      </c>
      <c r="D63" s="5" t="s">
        <v>4</v>
      </c>
    </row>
    <row r="64" spans="1:4" x14ac:dyDescent="0.25">
      <c r="A64" s="3" t="s">
        <v>909</v>
      </c>
      <c r="B64" s="5">
        <v>201</v>
      </c>
      <c r="C64" s="5">
        <v>186</v>
      </c>
      <c r="D64" s="5" t="s">
        <v>4</v>
      </c>
    </row>
    <row r="65" spans="1:4" x14ac:dyDescent="0.25">
      <c r="A65" s="3" t="s">
        <v>904</v>
      </c>
      <c r="B65" s="7">
        <v>3526</v>
      </c>
      <c r="C65" s="7">
        <v>3848</v>
      </c>
      <c r="D65" s="5" t="s">
        <v>4</v>
      </c>
    </row>
    <row r="66" spans="1:4" x14ac:dyDescent="0.25">
      <c r="A66" s="3" t="s">
        <v>906</v>
      </c>
      <c r="B66" s="7">
        <v>5039</v>
      </c>
      <c r="C66" s="7">
        <v>3848</v>
      </c>
      <c r="D66" s="5" t="s">
        <v>4</v>
      </c>
    </row>
    <row r="67" spans="1:4" x14ac:dyDescent="0.25">
      <c r="A67" s="3" t="s">
        <v>803</v>
      </c>
      <c r="B67" s="5">
        <v>730</v>
      </c>
      <c r="C67" s="5">
        <v>771</v>
      </c>
      <c r="D67" s="5" t="s">
        <v>4</v>
      </c>
    </row>
    <row r="68" spans="1:4" x14ac:dyDescent="0.25">
      <c r="A68" s="3" t="s">
        <v>908</v>
      </c>
      <c r="B68" s="7">
        <v>3687</v>
      </c>
      <c r="C68" s="7">
        <v>2741</v>
      </c>
      <c r="D68" s="5" t="s">
        <v>4</v>
      </c>
    </row>
    <row r="69" spans="1:4" x14ac:dyDescent="0.25">
      <c r="A69" s="3" t="s">
        <v>909</v>
      </c>
      <c r="B69" s="5">
        <v>23</v>
      </c>
      <c r="C69" s="5">
        <v>29</v>
      </c>
      <c r="D69" s="5" t="s">
        <v>4</v>
      </c>
    </row>
    <row r="70" spans="1:4" x14ac:dyDescent="0.25">
      <c r="A70" s="3" t="s">
        <v>822</v>
      </c>
      <c r="B70" s="5" t="s">
        <v>4</v>
      </c>
      <c r="C70" s="5" t="s">
        <v>4</v>
      </c>
      <c r="D70" s="5" t="s">
        <v>4</v>
      </c>
    </row>
    <row r="71" spans="1:4" ht="30" x14ac:dyDescent="0.25">
      <c r="A71" s="4" t="s">
        <v>903</v>
      </c>
      <c r="B71" s="5" t="s">
        <v>4</v>
      </c>
      <c r="C71" s="5" t="s">
        <v>4</v>
      </c>
      <c r="D71" s="5" t="s">
        <v>4</v>
      </c>
    </row>
    <row r="72" spans="1:4" x14ac:dyDescent="0.25">
      <c r="A72" s="3" t="s">
        <v>904</v>
      </c>
      <c r="B72" s="7">
        <v>5658</v>
      </c>
      <c r="C72" s="7">
        <v>5346</v>
      </c>
      <c r="D72" s="5" t="s">
        <v>4</v>
      </c>
    </row>
    <row r="73" spans="1:4" x14ac:dyDescent="0.25">
      <c r="A73" s="3" t="s">
        <v>906</v>
      </c>
      <c r="B73" s="7">
        <v>5658</v>
      </c>
      <c r="C73" s="7">
        <v>5346</v>
      </c>
      <c r="D73" s="5" t="s">
        <v>4</v>
      </c>
    </row>
    <row r="74" spans="1:4" x14ac:dyDescent="0.25">
      <c r="A74" s="3" t="s">
        <v>803</v>
      </c>
      <c r="B74" s="5" t="s">
        <v>58</v>
      </c>
      <c r="C74" s="5" t="s">
        <v>58</v>
      </c>
      <c r="D74" s="5" t="s">
        <v>4</v>
      </c>
    </row>
    <row r="75" spans="1:4" x14ac:dyDescent="0.25">
      <c r="A75" s="3" t="s">
        <v>908</v>
      </c>
      <c r="B75" s="7">
        <v>8217</v>
      </c>
      <c r="C75" s="7">
        <v>6955</v>
      </c>
      <c r="D75" s="5" t="s">
        <v>4</v>
      </c>
    </row>
    <row r="76" spans="1:4" x14ac:dyDescent="0.25">
      <c r="A76" s="3" t="s">
        <v>909</v>
      </c>
      <c r="B76" s="5">
        <v>102</v>
      </c>
      <c r="C76" s="5">
        <v>149</v>
      </c>
      <c r="D76" s="5" t="s">
        <v>4</v>
      </c>
    </row>
    <row r="77" spans="1:4" x14ac:dyDescent="0.25">
      <c r="A77" s="3" t="s">
        <v>908</v>
      </c>
      <c r="B77" s="5" t="s">
        <v>4</v>
      </c>
      <c r="C77" s="7">
        <v>1601</v>
      </c>
      <c r="D77" s="5" t="s">
        <v>4</v>
      </c>
    </row>
    <row r="78" spans="1:4" x14ac:dyDescent="0.25">
      <c r="A78" s="3" t="s">
        <v>824</v>
      </c>
      <c r="B78" s="5" t="s">
        <v>4</v>
      </c>
      <c r="C78" s="5" t="s">
        <v>4</v>
      </c>
      <c r="D78" s="5" t="s">
        <v>4</v>
      </c>
    </row>
    <row r="79" spans="1:4" ht="30" x14ac:dyDescent="0.25">
      <c r="A79" s="4" t="s">
        <v>903</v>
      </c>
      <c r="B79" s="5" t="s">
        <v>4</v>
      </c>
      <c r="C79" s="5" t="s">
        <v>4</v>
      </c>
      <c r="D79" s="5" t="s">
        <v>4</v>
      </c>
    </row>
    <row r="80" spans="1:4" x14ac:dyDescent="0.25">
      <c r="A80" s="3" t="s">
        <v>904</v>
      </c>
      <c r="B80" s="7">
        <v>8987</v>
      </c>
      <c r="C80" s="7">
        <v>10775</v>
      </c>
      <c r="D80" s="5" t="s">
        <v>4</v>
      </c>
    </row>
    <row r="81" spans="1:4" x14ac:dyDescent="0.25">
      <c r="A81" s="3" t="s">
        <v>906</v>
      </c>
      <c r="B81" s="7">
        <v>8987</v>
      </c>
      <c r="C81" s="7">
        <v>10775</v>
      </c>
      <c r="D81" s="5" t="s">
        <v>4</v>
      </c>
    </row>
    <row r="82" spans="1:4" x14ac:dyDescent="0.25">
      <c r="A82" s="3" t="s">
        <v>803</v>
      </c>
      <c r="B82" s="5" t="s">
        <v>58</v>
      </c>
      <c r="C82" s="5" t="s">
        <v>58</v>
      </c>
      <c r="D82" s="5" t="s">
        <v>4</v>
      </c>
    </row>
    <row r="83" spans="1:4" x14ac:dyDescent="0.25">
      <c r="A83" s="3" t="s">
        <v>908</v>
      </c>
      <c r="B83" s="7">
        <v>7167</v>
      </c>
      <c r="C83" s="7">
        <v>6196</v>
      </c>
      <c r="D83" s="5" t="s">
        <v>4</v>
      </c>
    </row>
    <row r="84" spans="1:4" x14ac:dyDescent="0.25">
      <c r="A84" s="3" t="s">
        <v>909</v>
      </c>
      <c r="B84" s="5">
        <v>157</v>
      </c>
      <c r="C84" s="5">
        <v>263</v>
      </c>
      <c r="D84" s="5" t="s">
        <v>4</v>
      </c>
    </row>
    <row r="85" spans="1:4" x14ac:dyDescent="0.25">
      <c r="A85" s="3" t="s">
        <v>904</v>
      </c>
      <c r="B85" s="7">
        <v>3333</v>
      </c>
      <c r="C85" s="7">
        <v>3358</v>
      </c>
      <c r="D85" s="5" t="s">
        <v>4</v>
      </c>
    </row>
    <row r="86" spans="1:4" x14ac:dyDescent="0.25">
      <c r="A86" s="3" t="s">
        <v>906</v>
      </c>
      <c r="B86" s="7">
        <v>4118</v>
      </c>
      <c r="C86" s="7">
        <v>4222</v>
      </c>
      <c r="D86" s="5" t="s">
        <v>4</v>
      </c>
    </row>
    <row r="87" spans="1:4" x14ac:dyDescent="0.25">
      <c r="A87" s="3" t="s">
        <v>803</v>
      </c>
      <c r="B87" s="5">
        <v>546</v>
      </c>
      <c r="C87" s="5">
        <v>465</v>
      </c>
      <c r="D87" s="5" t="s">
        <v>4</v>
      </c>
    </row>
    <row r="88" spans="1:4" x14ac:dyDescent="0.25">
      <c r="A88" s="3" t="s">
        <v>908</v>
      </c>
      <c r="B88" s="7">
        <v>3346</v>
      </c>
      <c r="C88" s="7">
        <v>2243</v>
      </c>
      <c r="D88" s="5" t="s">
        <v>4</v>
      </c>
    </row>
    <row r="89" spans="1:4" x14ac:dyDescent="0.25">
      <c r="A89" s="3" t="s">
        <v>909</v>
      </c>
      <c r="B89" s="5">
        <v>76</v>
      </c>
      <c r="C89" s="5">
        <v>111</v>
      </c>
      <c r="D89" s="5" t="s">
        <v>4</v>
      </c>
    </row>
    <row r="90" spans="1:4" x14ac:dyDescent="0.25">
      <c r="A90" s="3" t="s">
        <v>845</v>
      </c>
      <c r="B90" s="5" t="s">
        <v>4</v>
      </c>
      <c r="C90" s="5" t="s">
        <v>4</v>
      </c>
      <c r="D90" s="5" t="s">
        <v>4</v>
      </c>
    </row>
    <row r="91" spans="1:4" ht="30" x14ac:dyDescent="0.25">
      <c r="A91" s="4" t="s">
        <v>903</v>
      </c>
      <c r="B91" s="5" t="s">
        <v>4</v>
      </c>
      <c r="C91" s="5" t="s">
        <v>4</v>
      </c>
      <c r="D91" s="5" t="s">
        <v>4</v>
      </c>
    </row>
    <row r="92" spans="1:4" x14ac:dyDescent="0.25">
      <c r="A92" s="3" t="s">
        <v>904</v>
      </c>
      <c r="B92" s="5">
        <v>14</v>
      </c>
      <c r="C92" s="5">
        <v>56</v>
      </c>
      <c r="D92" s="5" t="s">
        <v>4</v>
      </c>
    </row>
    <row r="93" spans="1:4" x14ac:dyDescent="0.25">
      <c r="A93" s="3" t="s">
        <v>906</v>
      </c>
      <c r="B93" s="5">
        <v>14</v>
      </c>
      <c r="C93" s="5">
        <v>56</v>
      </c>
      <c r="D93" s="5" t="s">
        <v>4</v>
      </c>
    </row>
    <row r="94" spans="1:4" x14ac:dyDescent="0.25">
      <c r="A94" s="3" t="s">
        <v>803</v>
      </c>
      <c r="B94" s="5" t="s">
        <v>58</v>
      </c>
      <c r="C94" s="5" t="s">
        <v>58</v>
      </c>
      <c r="D94" s="5" t="s">
        <v>4</v>
      </c>
    </row>
    <row r="95" spans="1:4" x14ac:dyDescent="0.25">
      <c r="A95" s="3" t="s">
        <v>908</v>
      </c>
      <c r="B95" s="5">
        <v>35</v>
      </c>
      <c r="C95" s="5">
        <v>48</v>
      </c>
      <c r="D95" s="5" t="s">
        <v>4</v>
      </c>
    </row>
    <row r="96" spans="1:4" x14ac:dyDescent="0.25">
      <c r="A96" s="3" t="s">
        <v>904</v>
      </c>
      <c r="B96" s="5">
        <v>642</v>
      </c>
      <c r="C96" s="5">
        <v>384</v>
      </c>
      <c r="D96" s="5" t="s">
        <v>4</v>
      </c>
    </row>
    <row r="97" spans="1:4" x14ac:dyDescent="0.25">
      <c r="A97" s="3" t="s">
        <v>906</v>
      </c>
      <c r="B97" s="5">
        <v>642</v>
      </c>
      <c r="C97" s="5">
        <v>384</v>
      </c>
      <c r="D97" s="5" t="s">
        <v>4</v>
      </c>
    </row>
    <row r="98" spans="1:4" x14ac:dyDescent="0.25">
      <c r="A98" s="3" t="s">
        <v>803</v>
      </c>
      <c r="B98" s="5">
        <v>160</v>
      </c>
      <c r="C98" s="5">
        <v>96</v>
      </c>
      <c r="D98" s="5" t="s">
        <v>4</v>
      </c>
    </row>
    <row r="99" spans="1:4" x14ac:dyDescent="0.25">
      <c r="A99" s="3" t="s">
        <v>908</v>
      </c>
      <c r="B99" s="5">
        <v>513</v>
      </c>
      <c r="C99" s="5">
        <v>401</v>
      </c>
      <c r="D99" s="5" t="s">
        <v>4</v>
      </c>
    </row>
    <row r="100" spans="1:4" x14ac:dyDescent="0.25">
      <c r="A100" s="3" t="s">
        <v>809</v>
      </c>
      <c r="B100" s="5" t="s">
        <v>4</v>
      </c>
      <c r="C100" s="5" t="s">
        <v>4</v>
      </c>
      <c r="D100" s="5" t="s">
        <v>4</v>
      </c>
    </row>
    <row r="101" spans="1:4" ht="30" x14ac:dyDescent="0.25">
      <c r="A101" s="4" t="s">
        <v>903</v>
      </c>
      <c r="B101" s="5" t="s">
        <v>4</v>
      </c>
      <c r="C101" s="5" t="s">
        <v>4</v>
      </c>
      <c r="D101" s="5" t="s">
        <v>4</v>
      </c>
    </row>
    <row r="102" spans="1:4" x14ac:dyDescent="0.25">
      <c r="A102" s="3" t="s">
        <v>904</v>
      </c>
      <c r="B102" s="7">
        <v>2877</v>
      </c>
      <c r="C102" s="7">
        <v>2013</v>
      </c>
      <c r="D102" s="5" t="s">
        <v>4</v>
      </c>
    </row>
    <row r="103" spans="1:4" x14ac:dyDescent="0.25">
      <c r="A103" s="3" t="s">
        <v>906</v>
      </c>
      <c r="B103" s="7">
        <v>2877</v>
      </c>
      <c r="C103" s="7">
        <v>2013</v>
      </c>
      <c r="D103" s="5" t="s">
        <v>4</v>
      </c>
    </row>
    <row r="104" spans="1:4" x14ac:dyDescent="0.25">
      <c r="A104" s="3" t="s">
        <v>803</v>
      </c>
      <c r="B104" s="5" t="s">
        <v>58</v>
      </c>
      <c r="C104" s="5" t="s">
        <v>58</v>
      </c>
      <c r="D104" s="5" t="s">
        <v>4</v>
      </c>
    </row>
    <row r="105" spans="1:4" x14ac:dyDescent="0.25">
      <c r="A105" s="3" t="s">
        <v>908</v>
      </c>
      <c r="B105" s="7">
        <v>2445</v>
      </c>
      <c r="C105" s="7">
        <v>2391</v>
      </c>
      <c r="D105" s="5" t="s">
        <v>4</v>
      </c>
    </row>
    <row r="106" spans="1:4" x14ac:dyDescent="0.25">
      <c r="A106" s="3" t="s">
        <v>909</v>
      </c>
      <c r="B106" s="5">
        <v>106</v>
      </c>
      <c r="C106" s="5">
        <v>95</v>
      </c>
      <c r="D106" s="5" t="s">
        <v>4</v>
      </c>
    </row>
    <row r="107" spans="1:4" x14ac:dyDescent="0.25">
      <c r="A107" s="3" t="s">
        <v>908</v>
      </c>
      <c r="B107" s="5" t="s">
        <v>4</v>
      </c>
      <c r="C107" s="9">
        <v>346</v>
      </c>
      <c r="D107" s="5" t="s">
        <v>4</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912</v>
      </c>
      <c r="B1" s="1" t="s">
        <v>1</v>
      </c>
    </row>
    <row r="2" spans="1:2" x14ac:dyDescent="0.25">
      <c r="A2" s="8"/>
      <c r="B2" s="1" t="s">
        <v>2</v>
      </c>
    </row>
    <row r="3" spans="1:2" x14ac:dyDescent="0.25">
      <c r="A3" s="4" t="s">
        <v>495</v>
      </c>
      <c r="B3" s="5" t="s">
        <v>4</v>
      </c>
    </row>
    <row r="4" spans="1:2" ht="30" x14ac:dyDescent="0.25">
      <c r="A4" s="3" t="s">
        <v>913</v>
      </c>
      <c r="B4" s="9">
        <v>25000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75" x14ac:dyDescent="0.25">
      <c r="A1" s="1" t="s">
        <v>914</v>
      </c>
      <c r="B1" s="8" t="s">
        <v>2</v>
      </c>
      <c r="C1" s="8" t="s">
        <v>25</v>
      </c>
      <c r="D1" s="8" t="s">
        <v>80</v>
      </c>
      <c r="E1" s="8" t="s">
        <v>915</v>
      </c>
    </row>
    <row r="2" spans="1:5" ht="30" x14ac:dyDescent="0.25">
      <c r="A2" s="1" t="s">
        <v>24</v>
      </c>
      <c r="B2" s="8"/>
      <c r="C2" s="8"/>
      <c r="D2" s="8"/>
      <c r="E2" s="8"/>
    </row>
    <row r="3" spans="1:5" ht="30" x14ac:dyDescent="0.25">
      <c r="A3" s="4" t="s">
        <v>827</v>
      </c>
      <c r="B3" s="5" t="s">
        <v>4</v>
      </c>
      <c r="C3" s="5" t="s">
        <v>4</v>
      </c>
      <c r="D3" s="5" t="s">
        <v>4</v>
      </c>
      <c r="E3" s="5" t="s">
        <v>4</v>
      </c>
    </row>
    <row r="4" spans="1:5" x14ac:dyDescent="0.25">
      <c r="A4" s="3" t="s">
        <v>499</v>
      </c>
      <c r="B4" s="9">
        <v>1680</v>
      </c>
      <c r="C4" s="9">
        <v>1674</v>
      </c>
      <c r="D4" s="9">
        <v>1480</v>
      </c>
      <c r="E4" s="9">
        <v>1548</v>
      </c>
    </row>
    <row r="5" spans="1:5" x14ac:dyDescent="0.25">
      <c r="A5" s="3" t="s">
        <v>390</v>
      </c>
      <c r="B5" s="7">
        <v>10032</v>
      </c>
      <c r="C5" s="7">
        <v>10066</v>
      </c>
      <c r="D5" s="7">
        <v>7036</v>
      </c>
      <c r="E5" s="5" t="s">
        <v>4</v>
      </c>
    </row>
    <row r="6" spans="1:5" x14ac:dyDescent="0.25">
      <c r="A6" s="3" t="s">
        <v>500</v>
      </c>
      <c r="B6" s="7">
        <v>11712</v>
      </c>
      <c r="C6" s="7">
        <v>11740</v>
      </c>
      <c r="D6" s="7">
        <v>8516</v>
      </c>
      <c r="E6" s="5" t="s">
        <v>4</v>
      </c>
    </row>
    <row r="7" spans="1:5" x14ac:dyDescent="0.25">
      <c r="A7" s="3" t="s">
        <v>501</v>
      </c>
      <c r="B7" s="103">
        <v>1.21E-2</v>
      </c>
      <c r="C7" s="103">
        <v>1.21E-2</v>
      </c>
      <c r="D7" s="103">
        <v>8.6E-3</v>
      </c>
      <c r="E7" s="5" t="s">
        <v>4</v>
      </c>
    </row>
    <row r="8" spans="1:5" ht="30" x14ac:dyDescent="0.25">
      <c r="A8" s="3" t="s">
        <v>811</v>
      </c>
      <c r="B8" s="5" t="s">
        <v>4</v>
      </c>
      <c r="C8" s="5" t="s">
        <v>4</v>
      </c>
      <c r="D8" s="5" t="s">
        <v>4</v>
      </c>
      <c r="E8" s="5" t="s">
        <v>4</v>
      </c>
    </row>
    <row r="9" spans="1:5" ht="30" x14ac:dyDescent="0.25">
      <c r="A9" s="4" t="s">
        <v>827</v>
      </c>
      <c r="B9" s="5" t="s">
        <v>4</v>
      </c>
      <c r="C9" s="5" t="s">
        <v>4</v>
      </c>
      <c r="D9" s="5" t="s">
        <v>4</v>
      </c>
      <c r="E9" s="5" t="s">
        <v>4</v>
      </c>
    </row>
    <row r="10" spans="1:5" x14ac:dyDescent="0.25">
      <c r="A10" s="3" t="s">
        <v>499</v>
      </c>
      <c r="B10" s="5">
        <v>446</v>
      </c>
      <c r="C10" s="5">
        <v>350</v>
      </c>
      <c r="D10" s="5">
        <v>295</v>
      </c>
      <c r="E10" s="5">
        <v>258</v>
      </c>
    </row>
    <row r="11" spans="1:5" x14ac:dyDescent="0.25">
      <c r="A11" s="3" t="s">
        <v>390</v>
      </c>
      <c r="B11" s="7">
        <v>1056</v>
      </c>
      <c r="C11" s="5">
        <v>945</v>
      </c>
      <c r="D11" s="7">
        <v>1883</v>
      </c>
      <c r="E11" s="5" t="s">
        <v>4</v>
      </c>
    </row>
    <row r="12" spans="1:5" x14ac:dyDescent="0.25">
      <c r="A12" s="3" t="s">
        <v>820</v>
      </c>
      <c r="B12" s="5" t="s">
        <v>4</v>
      </c>
      <c r="C12" s="5" t="s">
        <v>4</v>
      </c>
      <c r="D12" s="5" t="s">
        <v>4</v>
      </c>
      <c r="E12" s="5" t="s">
        <v>4</v>
      </c>
    </row>
    <row r="13" spans="1:5" ht="30" x14ac:dyDescent="0.25">
      <c r="A13" s="4" t="s">
        <v>827</v>
      </c>
      <c r="B13" s="5" t="s">
        <v>4</v>
      </c>
      <c r="C13" s="5" t="s">
        <v>4</v>
      </c>
      <c r="D13" s="5" t="s">
        <v>4</v>
      </c>
      <c r="E13" s="5" t="s">
        <v>4</v>
      </c>
    </row>
    <row r="14" spans="1:5" x14ac:dyDescent="0.25">
      <c r="A14" s="3" t="s">
        <v>499</v>
      </c>
      <c r="B14" s="7">
        <v>1034</v>
      </c>
      <c r="C14" s="7">
        <v>1124</v>
      </c>
      <c r="D14" s="7">
        <v>1112</v>
      </c>
      <c r="E14" s="7">
        <v>1112</v>
      </c>
    </row>
    <row r="15" spans="1:5" x14ac:dyDescent="0.25">
      <c r="A15" s="3" t="s">
        <v>390</v>
      </c>
      <c r="B15" s="7">
        <v>1217</v>
      </c>
      <c r="C15" s="7">
        <v>1218</v>
      </c>
      <c r="D15" s="7">
        <v>2754</v>
      </c>
      <c r="E15" s="5" t="s">
        <v>4</v>
      </c>
    </row>
    <row r="16" spans="1:5" x14ac:dyDescent="0.25">
      <c r="A16" s="3" t="s">
        <v>824</v>
      </c>
      <c r="B16" s="5" t="s">
        <v>4</v>
      </c>
      <c r="C16" s="5" t="s">
        <v>4</v>
      </c>
      <c r="D16" s="5" t="s">
        <v>4</v>
      </c>
      <c r="E16" s="5" t="s">
        <v>4</v>
      </c>
    </row>
    <row r="17" spans="1:5" ht="30" x14ac:dyDescent="0.25">
      <c r="A17" s="4" t="s">
        <v>827</v>
      </c>
      <c r="B17" s="5" t="s">
        <v>4</v>
      </c>
      <c r="C17" s="5" t="s">
        <v>4</v>
      </c>
      <c r="D17" s="5" t="s">
        <v>4</v>
      </c>
      <c r="E17" s="5" t="s">
        <v>4</v>
      </c>
    </row>
    <row r="18" spans="1:5" x14ac:dyDescent="0.25">
      <c r="A18" s="3" t="s">
        <v>499</v>
      </c>
      <c r="B18" s="5">
        <v>200</v>
      </c>
      <c r="C18" s="5">
        <v>200</v>
      </c>
      <c r="D18" s="5">
        <v>73</v>
      </c>
      <c r="E18" s="5">
        <v>44</v>
      </c>
    </row>
    <row r="19" spans="1:5" x14ac:dyDescent="0.25">
      <c r="A19" s="3" t="s">
        <v>390</v>
      </c>
      <c r="B19" s="9">
        <v>6585</v>
      </c>
      <c r="C19" s="9">
        <v>6546</v>
      </c>
      <c r="D19" s="9">
        <v>951</v>
      </c>
      <c r="E19" s="5" t="s">
        <v>4</v>
      </c>
    </row>
  </sheetData>
  <mergeCells count="4">
    <mergeCell ref="B1:B2"/>
    <mergeCell ref="C1:C2"/>
    <mergeCell ref="D1:D2"/>
    <mergeCell ref="E1:E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s>
  <sheetData>
    <row r="1" spans="1:4" ht="60" x14ac:dyDescent="0.25">
      <c r="A1" s="1" t="s">
        <v>916</v>
      </c>
      <c r="B1" s="1" t="s">
        <v>1</v>
      </c>
      <c r="C1" s="1" t="s">
        <v>790</v>
      </c>
      <c r="D1" s="1"/>
    </row>
    <row r="2" spans="1:4" ht="30" x14ac:dyDescent="0.25">
      <c r="A2" s="1" t="s">
        <v>24</v>
      </c>
      <c r="B2" s="1" t="s">
        <v>2</v>
      </c>
      <c r="C2" s="1" t="s">
        <v>25</v>
      </c>
      <c r="D2" s="1" t="s">
        <v>80</v>
      </c>
    </row>
    <row r="3" spans="1:4" ht="30" x14ac:dyDescent="0.25">
      <c r="A3" s="4" t="s">
        <v>827</v>
      </c>
      <c r="B3" s="5" t="s">
        <v>4</v>
      </c>
      <c r="C3" s="5" t="s">
        <v>4</v>
      </c>
      <c r="D3" s="5" t="s">
        <v>4</v>
      </c>
    </row>
    <row r="4" spans="1:4" x14ac:dyDescent="0.25">
      <c r="A4" s="3" t="s">
        <v>847</v>
      </c>
      <c r="B4" s="9">
        <v>1674</v>
      </c>
      <c r="C4" s="9">
        <v>1548</v>
      </c>
      <c r="D4" s="9">
        <v>1480</v>
      </c>
    </row>
    <row r="5" spans="1:4" x14ac:dyDescent="0.25">
      <c r="A5" s="3" t="s">
        <v>504</v>
      </c>
      <c r="B5" s="5">
        <v>166</v>
      </c>
      <c r="C5" s="7">
        <v>1379</v>
      </c>
      <c r="D5" s="5" t="s">
        <v>4</v>
      </c>
    </row>
    <row r="6" spans="1:4" x14ac:dyDescent="0.25">
      <c r="A6" s="3" t="s">
        <v>505</v>
      </c>
      <c r="B6" s="5">
        <v>-137</v>
      </c>
      <c r="C6" s="7">
        <v>-1113</v>
      </c>
      <c r="D6" s="5" t="s">
        <v>4</v>
      </c>
    </row>
    <row r="7" spans="1:4" x14ac:dyDescent="0.25">
      <c r="A7" s="3" t="s">
        <v>917</v>
      </c>
      <c r="B7" s="5" t="s">
        <v>58</v>
      </c>
      <c r="C7" s="5">
        <v>-219</v>
      </c>
      <c r="D7" s="5" t="s">
        <v>4</v>
      </c>
    </row>
    <row r="8" spans="1:4" x14ac:dyDescent="0.25">
      <c r="A8" s="3" t="s">
        <v>918</v>
      </c>
      <c r="B8" s="5">
        <v>-23</v>
      </c>
      <c r="C8" s="5">
        <v>79</v>
      </c>
      <c r="D8" s="5" t="s">
        <v>4</v>
      </c>
    </row>
    <row r="9" spans="1:4" x14ac:dyDescent="0.25">
      <c r="A9" s="3" t="s">
        <v>851</v>
      </c>
      <c r="B9" s="7">
        <v>1680</v>
      </c>
      <c r="C9" s="7">
        <v>1674</v>
      </c>
      <c r="D9" s="7">
        <v>1480</v>
      </c>
    </row>
    <row r="10" spans="1:4" ht="30" x14ac:dyDescent="0.25">
      <c r="A10" s="3" t="s">
        <v>811</v>
      </c>
      <c r="B10" s="5" t="s">
        <v>4</v>
      </c>
      <c r="C10" s="5" t="s">
        <v>4</v>
      </c>
      <c r="D10" s="5" t="s">
        <v>4</v>
      </c>
    </row>
    <row r="11" spans="1:4" ht="30" x14ac:dyDescent="0.25">
      <c r="A11" s="4" t="s">
        <v>827</v>
      </c>
      <c r="B11" s="5" t="s">
        <v>4</v>
      </c>
      <c r="C11" s="5" t="s">
        <v>4</v>
      </c>
      <c r="D11" s="5" t="s">
        <v>4</v>
      </c>
    </row>
    <row r="12" spans="1:4" x14ac:dyDescent="0.25">
      <c r="A12" s="3" t="s">
        <v>847</v>
      </c>
      <c r="B12" s="5">
        <v>350</v>
      </c>
      <c r="C12" s="5">
        <v>258</v>
      </c>
      <c r="D12" s="5">
        <v>295</v>
      </c>
    </row>
    <row r="13" spans="1:4" x14ac:dyDescent="0.25">
      <c r="A13" s="3" t="s">
        <v>504</v>
      </c>
      <c r="B13" s="5">
        <v>166</v>
      </c>
      <c r="C13" s="7">
        <v>1052</v>
      </c>
      <c r="D13" s="5" t="s">
        <v>4</v>
      </c>
    </row>
    <row r="14" spans="1:4" x14ac:dyDescent="0.25">
      <c r="A14" s="3" t="s">
        <v>505</v>
      </c>
      <c r="B14" s="5">
        <v>-66</v>
      </c>
      <c r="C14" s="5">
        <v>-938</v>
      </c>
      <c r="D14" s="5" t="s">
        <v>4</v>
      </c>
    </row>
    <row r="15" spans="1:4" x14ac:dyDescent="0.25">
      <c r="A15" s="3" t="s">
        <v>917</v>
      </c>
      <c r="B15" s="5" t="s">
        <v>58</v>
      </c>
      <c r="C15" s="5">
        <v>-26</v>
      </c>
      <c r="D15" s="5" t="s">
        <v>4</v>
      </c>
    </row>
    <row r="16" spans="1:4" x14ac:dyDescent="0.25">
      <c r="A16" s="3" t="s">
        <v>918</v>
      </c>
      <c r="B16" s="5">
        <v>-4</v>
      </c>
      <c r="C16" s="5">
        <v>4</v>
      </c>
      <c r="D16" s="5" t="s">
        <v>4</v>
      </c>
    </row>
    <row r="17" spans="1:4" x14ac:dyDescent="0.25">
      <c r="A17" s="3" t="s">
        <v>851</v>
      </c>
      <c r="B17" s="5">
        <v>446</v>
      </c>
      <c r="C17" s="5">
        <v>350</v>
      </c>
      <c r="D17" s="5">
        <v>295</v>
      </c>
    </row>
    <row r="18" spans="1:4" x14ac:dyDescent="0.25">
      <c r="A18" s="3" t="s">
        <v>816</v>
      </c>
      <c r="B18" s="5" t="s">
        <v>4</v>
      </c>
      <c r="C18" s="5" t="s">
        <v>4</v>
      </c>
      <c r="D18" s="5" t="s">
        <v>4</v>
      </c>
    </row>
    <row r="19" spans="1:4" ht="30" x14ac:dyDescent="0.25">
      <c r="A19" s="4" t="s">
        <v>827</v>
      </c>
      <c r="B19" s="5" t="s">
        <v>4</v>
      </c>
      <c r="C19" s="5" t="s">
        <v>4</v>
      </c>
      <c r="D19" s="5" t="s">
        <v>4</v>
      </c>
    </row>
    <row r="20" spans="1:4" x14ac:dyDescent="0.25">
      <c r="A20" s="3" t="s">
        <v>847</v>
      </c>
      <c r="B20" s="5" t="s">
        <v>58</v>
      </c>
      <c r="C20" s="5" t="s">
        <v>58</v>
      </c>
      <c r="D20" s="5" t="s">
        <v>4</v>
      </c>
    </row>
    <row r="21" spans="1:4" x14ac:dyDescent="0.25">
      <c r="A21" s="3" t="s">
        <v>504</v>
      </c>
      <c r="B21" s="5" t="s">
        <v>58</v>
      </c>
      <c r="C21" s="5" t="s">
        <v>58</v>
      </c>
      <c r="D21" s="5" t="s">
        <v>4</v>
      </c>
    </row>
    <row r="22" spans="1:4" x14ac:dyDescent="0.25">
      <c r="A22" s="3" t="s">
        <v>505</v>
      </c>
      <c r="B22" s="5" t="s">
        <v>58</v>
      </c>
      <c r="C22" s="5" t="s">
        <v>58</v>
      </c>
      <c r="D22" s="5" t="s">
        <v>4</v>
      </c>
    </row>
    <row r="23" spans="1:4" x14ac:dyDescent="0.25">
      <c r="A23" s="3" t="s">
        <v>917</v>
      </c>
      <c r="B23" s="5" t="s">
        <v>58</v>
      </c>
      <c r="C23" s="5" t="s">
        <v>58</v>
      </c>
      <c r="D23" s="5" t="s">
        <v>4</v>
      </c>
    </row>
    <row r="24" spans="1:4" x14ac:dyDescent="0.25">
      <c r="A24" s="3" t="s">
        <v>918</v>
      </c>
      <c r="B24" s="5" t="s">
        <v>58</v>
      </c>
      <c r="C24" s="5" t="s">
        <v>58</v>
      </c>
      <c r="D24" s="5" t="s">
        <v>4</v>
      </c>
    </row>
    <row r="25" spans="1:4" x14ac:dyDescent="0.25">
      <c r="A25" s="3" t="s">
        <v>851</v>
      </c>
      <c r="B25" s="5" t="s">
        <v>58</v>
      </c>
      <c r="C25" s="5" t="s">
        <v>58</v>
      </c>
      <c r="D25" s="5" t="s">
        <v>4</v>
      </c>
    </row>
    <row r="26" spans="1:4" x14ac:dyDescent="0.25">
      <c r="A26" s="3" t="s">
        <v>818</v>
      </c>
      <c r="B26" s="5" t="s">
        <v>4</v>
      </c>
      <c r="C26" s="5" t="s">
        <v>4</v>
      </c>
      <c r="D26" s="5" t="s">
        <v>4</v>
      </c>
    </row>
    <row r="27" spans="1:4" ht="30" x14ac:dyDescent="0.25">
      <c r="A27" s="4" t="s">
        <v>827</v>
      </c>
      <c r="B27" s="5" t="s">
        <v>4</v>
      </c>
      <c r="C27" s="5" t="s">
        <v>4</v>
      </c>
      <c r="D27" s="5" t="s">
        <v>4</v>
      </c>
    </row>
    <row r="28" spans="1:4" x14ac:dyDescent="0.25">
      <c r="A28" s="3" t="s">
        <v>847</v>
      </c>
      <c r="B28" s="5" t="s">
        <v>58</v>
      </c>
      <c r="C28" s="5">
        <v>130</v>
      </c>
      <c r="D28" s="5" t="s">
        <v>4</v>
      </c>
    </row>
    <row r="29" spans="1:4" x14ac:dyDescent="0.25">
      <c r="A29" s="3" t="s">
        <v>504</v>
      </c>
      <c r="B29" s="5" t="s">
        <v>58</v>
      </c>
      <c r="C29" s="5" t="s">
        <v>4</v>
      </c>
      <c r="D29" s="5" t="s">
        <v>4</v>
      </c>
    </row>
    <row r="30" spans="1:4" x14ac:dyDescent="0.25">
      <c r="A30" s="3" t="s">
        <v>505</v>
      </c>
      <c r="B30" s="5" t="s">
        <v>58</v>
      </c>
      <c r="C30" s="5">
        <v>-110</v>
      </c>
      <c r="D30" s="5" t="s">
        <v>4</v>
      </c>
    </row>
    <row r="31" spans="1:4" x14ac:dyDescent="0.25">
      <c r="A31" s="3" t="s">
        <v>917</v>
      </c>
      <c r="B31" s="5" t="s">
        <v>58</v>
      </c>
      <c r="C31" s="5">
        <v>-110</v>
      </c>
      <c r="D31" s="5" t="s">
        <v>4</v>
      </c>
    </row>
    <row r="32" spans="1:4" x14ac:dyDescent="0.25">
      <c r="A32" s="3" t="s">
        <v>918</v>
      </c>
      <c r="B32" s="5" t="s">
        <v>58</v>
      </c>
      <c r="C32" s="5">
        <v>90</v>
      </c>
      <c r="D32" s="5" t="s">
        <v>4</v>
      </c>
    </row>
    <row r="33" spans="1:4" x14ac:dyDescent="0.25">
      <c r="A33" s="3" t="s">
        <v>851</v>
      </c>
      <c r="B33" s="5" t="s">
        <v>58</v>
      </c>
      <c r="C33" s="5" t="s">
        <v>58</v>
      </c>
      <c r="D33" s="5" t="s">
        <v>4</v>
      </c>
    </row>
    <row r="34" spans="1:4" x14ac:dyDescent="0.25">
      <c r="A34" s="3" t="s">
        <v>820</v>
      </c>
      <c r="B34" s="5" t="s">
        <v>4</v>
      </c>
      <c r="C34" s="5" t="s">
        <v>4</v>
      </c>
      <c r="D34" s="5" t="s">
        <v>4</v>
      </c>
    </row>
    <row r="35" spans="1:4" ht="30" x14ac:dyDescent="0.25">
      <c r="A35" s="4" t="s">
        <v>827</v>
      </c>
      <c r="B35" s="5" t="s">
        <v>4</v>
      </c>
      <c r="C35" s="5" t="s">
        <v>4</v>
      </c>
      <c r="D35" s="5" t="s">
        <v>4</v>
      </c>
    </row>
    <row r="36" spans="1:4" x14ac:dyDescent="0.25">
      <c r="A36" s="3" t="s">
        <v>847</v>
      </c>
      <c r="B36" s="7">
        <v>1124</v>
      </c>
      <c r="C36" s="7">
        <v>1112</v>
      </c>
      <c r="D36" s="7">
        <v>1112</v>
      </c>
    </row>
    <row r="37" spans="1:4" x14ac:dyDescent="0.25">
      <c r="A37" s="3" t="s">
        <v>504</v>
      </c>
      <c r="B37" s="5" t="s">
        <v>4</v>
      </c>
      <c r="C37" s="5">
        <v>80</v>
      </c>
      <c r="D37" s="5" t="s">
        <v>4</v>
      </c>
    </row>
    <row r="38" spans="1:4" x14ac:dyDescent="0.25">
      <c r="A38" s="3" t="s">
        <v>505</v>
      </c>
      <c r="B38" s="5">
        <v>-71</v>
      </c>
      <c r="C38" s="5" t="s">
        <v>4</v>
      </c>
      <c r="D38" s="5" t="s">
        <v>4</v>
      </c>
    </row>
    <row r="39" spans="1:4" x14ac:dyDescent="0.25">
      <c r="A39" s="3" t="s">
        <v>917</v>
      </c>
      <c r="B39" s="5" t="s">
        <v>58</v>
      </c>
      <c r="C39" s="5">
        <v>-68</v>
      </c>
      <c r="D39" s="5" t="s">
        <v>4</v>
      </c>
    </row>
    <row r="40" spans="1:4" x14ac:dyDescent="0.25">
      <c r="A40" s="3" t="s">
        <v>918</v>
      </c>
      <c r="B40" s="5">
        <v>-19</v>
      </c>
      <c r="C40" s="5" t="s">
        <v>4</v>
      </c>
      <c r="D40" s="5" t="s">
        <v>4</v>
      </c>
    </row>
    <row r="41" spans="1:4" x14ac:dyDescent="0.25">
      <c r="A41" s="3" t="s">
        <v>851</v>
      </c>
      <c r="B41" s="7">
        <v>1034</v>
      </c>
      <c r="C41" s="7">
        <v>1124</v>
      </c>
      <c r="D41" s="7">
        <v>1112</v>
      </c>
    </row>
    <row r="42" spans="1:4" x14ac:dyDescent="0.25">
      <c r="A42" s="3" t="s">
        <v>824</v>
      </c>
      <c r="B42" s="5" t="s">
        <v>4</v>
      </c>
      <c r="C42" s="5" t="s">
        <v>4</v>
      </c>
      <c r="D42" s="5" t="s">
        <v>4</v>
      </c>
    </row>
    <row r="43" spans="1:4" ht="30" x14ac:dyDescent="0.25">
      <c r="A43" s="4" t="s">
        <v>827</v>
      </c>
      <c r="B43" s="5" t="s">
        <v>4</v>
      </c>
      <c r="C43" s="5" t="s">
        <v>4</v>
      </c>
      <c r="D43" s="5" t="s">
        <v>4</v>
      </c>
    </row>
    <row r="44" spans="1:4" x14ac:dyDescent="0.25">
      <c r="A44" s="3" t="s">
        <v>847</v>
      </c>
      <c r="B44" s="5">
        <v>200</v>
      </c>
      <c r="C44" s="5">
        <v>44</v>
      </c>
      <c r="D44" s="5">
        <v>73</v>
      </c>
    </row>
    <row r="45" spans="1:4" x14ac:dyDescent="0.25">
      <c r="A45" s="3" t="s">
        <v>504</v>
      </c>
      <c r="B45" s="5" t="s">
        <v>4</v>
      </c>
      <c r="C45" s="5">
        <v>240</v>
      </c>
      <c r="D45" s="5" t="s">
        <v>4</v>
      </c>
    </row>
    <row r="46" spans="1:4" x14ac:dyDescent="0.25">
      <c r="A46" s="3" t="s">
        <v>505</v>
      </c>
      <c r="B46" s="5" t="s">
        <v>4</v>
      </c>
      <c r="C46" s="5">
        <v>-60</v>
      </c>
      <c r="D46" s="5" t="s">
        <v>4</v>
      </c>
    </row>
    <row r="47" spans="1:4" x14ac:dyDescent="0.25">
      <c r="A47" s="3" t="s">
        <v>917</v>
      </c>
      <c r="B47" s="5" t="s">
        <v>58</v>
      </c>
      <c r="C47" s="5">
        <v>-11</v>
      </c>
      <c r="D47" s="5" t="s">
        <v>4</v>
      </c>
    </row>
    <row r="48" spans="1:4" x14ac:dyDescent="0.25">
      <c r="A48" s="3" t="s">
        <v>918</v>
      </c>
      <c r="B48" s="5" t="s">
        <v>4</v>
      </c>
      <c r="C48" s="5">
        <v>-13</v>
      </c>
      <c r="D48" s="5" t="s">
        <v>4</v>
      </c>
    </row>
    <row r="49" spans="1:4" x14ac:dyDescent="0.25">
      <c r="A49" s="3" t="s">
        <v>851</v>
      </c>
      <c r="B49" s="5">
        <v>200</v>
      </c>
      <c r="C49" s="5">
        <v>200</v>
      </c>
      <c r="D49" s="5">
        <v>73</v>
      </c>
    </row>
    <row r="50" spans="1:4" x14ac:dyDescent="0.25">
      <c r="A50" s="3" t="s">
        <v>919</v>
      </c>
      <c r="B50" s="5" t="s">
        <v>4</v>
      </c>
      <c r="C50" s="5" t="s">
        <v>4</v>
      </c>
      <c r="D50" s="5" t="s">
        <v>4</v>
      </c>
    </row>
    <row r="51" spans="1:4" ht="30" x14ac:dyDescent="0.25">
      <c r="A51" s="4" t="s">
        <v>827</v>
      </c>
      <c r="B51" s="5" t="s">
        <v>4</v>
      </c>
      <c r="C51" s="5" t="s">
        <v>4</v>
      </c>
      <c r="D51" s="5" t="s">
        <v>4</v>
      </c>
    </row>
    <row r="52" spans="1:4" x14ac:dyDescent="0.25">
      <c r="A52" s="3" t="s">
        <v>847</v>
      </c>
      <c r="B52" s="5" t="s">
        <v>4</v>
      </c>
      <c r="C52" s="5">
        <v>4</v>
      </c>
      <c r="D52" s="5" t="s">
        <v>4</v>
      </c>
    </row>
    <row r="53" spans="1:4" x14ac:dyDescent="0.25">
      <c r="A53" s="3" t="s">
        <v>504</v>
      </c>
      <c r="B53" s="5" t="s">
        <v>4</v>
      </c>
      <c r="C53" s="5">
        <v>7</v>
      </c>
      <c r="D53" s="5" t="s">
        <v>4</v>
      </c>
    </row>
    <row r="54" spans="1:4" x14ac:dyDescent="0.25">
      <c r="A54" s="3" t="s">
        <v>505</v>
      </c>
      <c r="B54" s="5" t="s">
        <v>4</v>
      </c>
      <c r="C54" s="5">
        <v>-5</v>
      </c>
      <c r="D54" s="5" t="s">
        <v>4</v>
      </c>
    </row>
    <row r="55" spans="1:4" x14ac:dyDescent="0.25">
      <c r="A55" s="3" t="s">
        <v>917</v>
      </c>
      <c r="B55" s="5" t="s">
        <v>58</v>
      </c>
      <c r="C55" s="5">
        <v>-4</v>
      </c>
      <c r="D55" s="5" t="s">
        <v>4</v>
      </c>
    </row>
    <row r="56" spans="1:4" x14ac:dyDescent="0.25">
      <c r="A56" s="3" t="s">
        <v>918</v>
      </c>
      <c r="B56" s="5" t="s">
        <v>4</v>
      </c>
      <c r="C56" s="9">
        <v>-2</v>
      </c>
      <c r="D56" s="5" t="s">
        <v>4</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920</v>
      </c>
      <c r="B1" s="1" t="s">
        <v>2</v>
      </c>
    </row>
    <row r="2" spans="1:2" x14ac:dyDescent="0.25">
      <c r="A2" s="3" t="s">
        <v>921</v>
      </c>
      <c r="B2" s="5" t="s">
        <v>4</v>
      </c>
    </row>
    <row r="3" spans="1:2" x14ac:dyDescent="0.25">
      <c r="A3" s="4" t="s">
        <v>922</v>
      </c>
      <c r="B3" s="5" t="s">
        <v>4</v>
      </c>
    </row>
    <row r="4" spans="1:2" ht="30" x14ac:dyDescent="0.25">
      <c r="A4" s="3" t="s">
        <v>923</v>
      </c>
      <c r="B4" s="103">
        <v>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5</v>
      </c>
      <c r="B1" s="8" t="s">
        <v>1</v>
      </c>
      <c r="C1" s="8"/>
    </row>
    <row r="2" spans="1:3" ht="30" x14ac:dyDescent="0.25">
      <c r="A2" s="1" t="s">
        <v>24</v>
      </c>
      <c r="B2" s="1" t="s">
        <v>2</v>
      </c>
      <c r="C2" s="1" t="s">
        <v>80</v>
      </c>
    </row>
    <row r="3" spans="1:3" ht="30" x14ac:dyDescent="0.25">
      <c r="A3" s="4" t="s">
        <v>126</v>
      </c>
      <c r="B3" s="5" t="s">
        <v>4</v>
      </c>
      <c r="C3" s="5" t="s">
        <v>4</v>
      </c>
    </row>
    <row r="4" spans="1:3" x14ac:dyDescent="0.25">
      <c r="A4" s="3" t="s">
        <v>118</v>
      </c>
      <c r="B4" s="9">
        <v>354</v>
      </c>
      <c r="C4" s="9">
        <v>984</v>
      </c>
    </row>
    <row r="5" spans="1:3" ht="30" x14ac:dyDescent="0.25">
      <c r="A5" s="4" t="s">
        <v>127</v>
      </c>
      <c r="B5" s="5" t="s">
        <v>4</v>
      </c>
      <c r="C5" s="5" t="s">
        <v>4</v>
      </c>
    </row>
    <row r="6" spans="1:3" ht="75" x14ac:dyDescent="0.25">
      <c r="A6" s="3" t="s">
        <v>128</v>
      </c>
      <c r="B6" s="7">
        <v>1786</v>
      </c>
      <c r="C6" s="7">
        <v>-1161</v>
      </c>
    </row>
    <row r="7" spans="1:3" ht="60" x14ac:dyDescent="0.25">
      <c r="A7" s="3" t="s">
        <v>129</v>
      </c>
      <c r="B7" s="5">
        <v>49</v>
      </c>
      <c r="C7" s="5">
        <v>63</v>
      </c>
    </row>
    <row r="8" spans="1:3" ht="75" x14ac:dyDescent="0.25">
      <c r="A8" s="3" t="s">
        <v>130</v>
      </c>
      <c r="B8" s="5">
        <v>-9</v>
      </c>
      <c r="C8" s="5">
        <v>-414</v>
      </c>
    </row>
    <row r="9" spans="1:3" x14ac:dyDescent="0.25">
      <c r="A9" s="3" t="s">
        <v>131</v>
      </c>
      <c r="B9" s="9">
        <v>2180</v>
      </c>
      <c r="C9" s="9">
        <v>-52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924</v>
      </c>
      <c r="B1" s="8" t="s">
        <v>2</v>
      </c>
      <c r="C1" s="8" t="s">
        <v>25</v>
      </c>
    </row>
    <row r="2" spans="1:3" ht="30" x14ac:dyDescent="0.25">
      <c r="A2" s="1" t="s">
        <v>24</v>
      </c>
      <c r="B2" s="8"/>
      <c r="C2" s="8"/>
    </row>
    <row r="3" spans="1:3" x14ac:dyDescent="0.25">
      <c r="A3" s="4" t="s">
        <v>925</v>
      </c>
      <c r="B3" s="5" t="s">
        <v>4</v>
      </c>
      <c r="C3" s="5" t="s">
        <v>4</v>
      </c>
    </row>
    <row r="4" spans="1:3" ht="45" x14ac:dyDescent="0.25">
      <c r="A4" s="3" t="s">
        <v>535</v>
      </c>
      <c r="B4" s="9">
        <v>10310</v>
      </c>
      <c r="C4" s="9">
        <v>10310</v>
      </c>
    </row>
    <row r="5" spans="1:3" x14ac:dyDescent="0.25">
      <c r="A5" s="3" t="s">
        <v>536</v>
      </c>
      <c r="B5" s="5" t="s">
        <v>58</v>
      </c>
      <c r="C5" s="5" t="s">
        <v>58</v>
      </c>
    </row>
    <row r="6" spans="1:3" x14ac:dyDescent="0.25">
      <c r="A6" s="3" t="s">
        <v>63</v>
      </c>
      <c r="B6" s="7">
        <v>10310</v>
      </c>
      <c r="C6" s="7">
        <v>10310</v>
      </c>
    </row>
    <row r="7" spans="1:3" x14ac:dyDescent="0.25">
      <c r="A7" s="3" t="s">
        <v>926</v>
      </c>
      <c r="B7" s="5" t="s">
        <v>4</v>
      </c>
      <c r="C7" s="5" t="s">
        <v>4</v>
      </c>
    </row>
    <row r="8" spans="1:3" x14ac:dyDescent="0.25">
      <c r="A8" s="4" t="s">
        <v>925</v>
      </c>
      <c r="B8" s="5" t="s">
        <v>4</v>
      </c>
      <c r="C8" s="5" t="s">
        <v>4</v>
      </c>
    </row>
    <row r="9" spans="1:3" x14ac:dyDescent="0.25">
      <c r="A9" s="3" t="s">
        <v>63</v>
      </c>
      <c r="B9" s="7">
        <v>10000</v>
      </c>
      <c r="C9" s="7">
        <v>10000</v>
      </c>
    </row>
    <row r="10" spans="1:3" x14ac:dyDescent="0.25">
      <c r="A10" s="3" t="s">
        <v>65</v>
      </c>
      <c r="B10" s="5" t="s">
        <v>4</v>
      </c>
      <c r="C10" s="5" t="s">
        <v>4</v>
      </c>
    </row>
    <row r="11" spans="1:3" x14ac:dyDescent="0.25">
      <c r="A11" s="4" t="s">
        <v>925</v>
      </c>
      <c r="B11" s="5" t="s">
        <v>4</v>
      </c>
      <c r="C11" s="5" t="s">
        <v>4</v>
      </c>
    </row>
    <row r="12" spans="1:3" x14ac:dyDescent="0.25">
      <c r="A12" s="3" t="s">
        <v>63</v>
      </c>
      <c r="B12" s="9">
        <v>310</v>
      </c>
      <c r="C12" s="9">
        <v>31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27</v>
      </c>
      <c r="B1" s="8" t="s">
        <v>1</v>
      </c>
      <c r="C1" s="8"/>
    </row>
    <row r="2" spans="1:3" ht="30" x14ac:dyDescent="0.25">
      <c r="A2" s="1" t="s">
        <v>24</v>
      </c>
      <c r="B2" s="1" t="s">
        <v>2</v>
      </c>
      <c r="C2" s="1" t="s">
        <v>80</v>
      </c>
    </row>
    <row r="3" spans="1:3" ht="30" x14ac:dyDescent="0.25">
      <c r="A3" s="4" t="s">
        <v>928</v>
      </c>
      <c r="B3" s="5" t="s">
        <v>4</v>
      </c>
      <c r="C3" s="5" t="s">
        <v>4</v>
      </c>
    </row>
    <row r="4" spans="1:3" ht="45" x14ac:dyDescent="0.25">
      <c r="A4" s="3" t="s">
        <v>929</v>
      </c>
      <c r="B4" s="9">
        <v>8658</v>
      </c>
      <c r="C4" s="9">
        <v>9305</v>
      </c>
    </row>
    <row r="5" spans="1:3" x14ac:dyDescent="0.25">
      <c r="A5" s="3" t="s">
        <v>921</v>
      </c>
      <c r="B5" s="5" t="s">
        <v>4</v>
      </c>
      <c r="C5" s="5" t="s">
        <v>4</v>
      </c>
    </row>
    <row r="6" spans="1:3" ht="30" x14ac:dyDescent="0.25">
      <c r="A6" s="4" t="s">
        <v>928</v>
      </c>
      <c r="B6" s="5" t="s">
        <v>4</v>
      </c>
      <c r="C6" s="5" t="s">
        <v>4</v>
      </c>
    </row>
    <row r="7" spans="1:3" ht="45" x14ac:dyDescent="0.25">
      <c r="A7" s="3" t="s">
        <v>929</v>
      </c>
      <c r="B7" s="5">
        <v>86</v>
      </c>
      <c r="C7" s="5">
        <v>88</v>
      </c>
    </row>
    <row r="8" spans="1:3" x14ac:dyDescent="0.25">
      <c r="A8" s="3" t="s">
        <v>118</v>
      </c>
      <c r="B8" s="9">
        <v>86</v>
      </c>
      <c r="C8" s="9">
        <v>88</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x14ac:dyDescent="0.25"/>
  <cols>
    <col min="1" max="1" width="36.5703125" bestFit="1" customWidth="1"/>
    <col min="2" max="3" width="12.5703125" bestFit="1" customWidth="1"/>
    <col min="4" max="7" width="24.140625" bestFit="1" customWidth="1"/>
    <col min="8" max="9" width="27" bestFit="1" customWidth="1"/>
    <col min="10" max="10" width="21.7109375" bestFit="1" customWidth="1"/>
    <col min="11" max="12" width="24.140625" bestFit="1" customWidth="1"/>
    <col min="13" max="13" width="27" bestFit="1" customWidth="1"/>
    <col min="14" max="15" width="34" bestFit="1" customWidth="1"/>
  </cols>
  <sheetData>
    <row r="1" spans="1:15" ht="15" customHeight="1" x14ac:dyDescent="0.25">
      <c r="A1" s="1" t="s">
        <v>930</v>
      </c>
      <c r="B1" s="8" t="s">
        <v>1</v>
      </c>
      <c r="C1" s="8"/>
      <c r="D1" s="1"/>
      <c r="E1" s="1"/>
      <c r="F1" s="1"/>
      <c r="G1" s="1"/>
      <c r="H1" s="8" t="s">
        <v>1</v>
      </c>
      <c r="I1" s="8"/>
      <c r="J1" s="8"/>
      <c r="K1" s="1"/>
      <c r="L1" s="1"/>
      <c r="M1" s="1" t="s">
        <v>1</v>
      </c>
      <c r="N1" s="1"/>
      <c r="O1" s="1"/>
    </row>
    <row r="2" spans="1:15" ht="30" x14ac:dyDescent="0.25">
      <c r="A2" s="1" t="s">
        <v>24</v>
      </c>
      <c r="B2" s="8" t="s">
        <v>2</v>
      </c>
      <c r="C2" s="8" t="s">
        <v>80</v>
      </c>
      <c r="D2" s="1" t="s">
        <v>2</v>
      </c>
      <c r="E2" s="1" t="s">
        <v>25</v>
      </c>
      <c r="F2" s="1" t="s">
        <v>80</v>
      </c>
      <c r="G2" s="1" t="s">
        <v>915</v>
      </c>
      <c r="H2" s="1" t="s">
        <v>2</v>
      </c>
      <c r="I2" s="1" t="s">
        <v>80</v>
      </c>
      <c r="J2" s="1" t="s">
        <v>2</v>
      </c>
      <c r="K2" s="1" t="s">
        <v>2</v>
      </c>
      <c r="L2" s="1" t="s">
        <v>25</v>
      </c>
      <c r="M2" s="1" t="s">
        <v>2</v>
      </c>
      <c r="N2" s="1" t="s">
        <v>2</v>
      </c>
      <c r="O2" s="1" t="s">
        <v>25</v>
      </c>
    </row>
    <row r="3" spans="1:15" x14ac:dyDescent="0.25">
      <c r="A3" s="1"/>
      <c r="B3" s="8"/>
      <c r="C3" s="8"/>
      <c r="D3" s="1" t="s">
        <v>65</v>
      </c>
      <c r="E3" s="1" t="s">
        <v>65</v>
      </c>
      <c r="F3" s="1" t="s">
        <v>65</v>
      </c>
      <c r="G3" s="1" t="s">
        <v>65</v>
      </c>
      <c r="H3" s="1" t="s">
        <v>143</v>
      </c>
      <c r="I3" s="1" t="s">
        <v>143</v>
      </c>
      <c r="J3" s="1" t="s">
        <v>921</v>
      </c>
      <c r="K3" s="1" t="s">
        <v>921</v>
      </c>
      <c r="L3" s="1" t="s">
        <v>921</v>
      </c>
      <c r="M3" s="1" t="s">
        <v>921</v>
      </c>
      <c r="N3" s="1" t="s">
        <v>921</v>
      </c>
      <c r="O3" s="1" t="s">
        <v>921</v>
      </c>
    </row>
    <row r="4" spans="1:15" x14ac:dyDescent="0.25">
      <c r="A4" s="1"/>
      <c r="B4" s="8"/>
      <c r="C4" s="8"/>
      <c r="D4" s="1"/>
      <c r="E4" s="1"/>
      <c r="F4" s="1"/>
      <c r="G4" s="1"/>
      <c r="H4" s="1"/>
      <c r="I4" s="1"/>
      <c r="J4" s="1"/>
      <c r="K4" s="1" t="s">
        <v>65</v>
      </c>
      <c r="L4" s="1" t="s">
        <v>65</v>
      </c>
      <c r="M4" s="1" t="s">
        <v>143</v>
      </c>
      <c r="N4" s="1" t="s">
        <v>926</v>
      </c>
      <c r="O4" s="1" t="s">
        <v>926</v>
      </c>
    </row>
    <row r="5" spans="1:15" ht="30" x14ac:dyDescent="0.25">
      <c r="A5" s="4" t="s">
        <v>931</v>
      </c>
      <c r="B5" s="5" t="s">
        <v>4</v>
      </c>
      <c r="C5" s="5" t="s">
        <v>4</v>
      </c>
      <c r="D5" s="5" t="s">
        <v>4</v>
      </c>
      <c r="E5" s="5" t="s">
        <v>4</v>
      </c>
      <c r="F5" s="5" t="s">
        <v>4</v>
      </c>
      <c r="G5" s="5" t="s">
        <v>4</v>
      </c>
      <c r="H5" s="5" t="s">
        <v>4</v>
      </c>
      <c r="I5" s="5" t="s">
        <v>4</v>
      </c>
      <c r="J5" s="5" t="s">
        <v>4</v>
      </c>
      <c r="K5" s="5" t="s">
        <v>4</v>
      </c>
      <c r="L5" s="5" t="s">
        <v>4</v>
      </c>
      <c r="M5" s="5" t="s">
        <v>4</v>
      </c>
      <c r="N5" s="5" t="s">
        <v>4</v>
      </c>
      <c r="O5" s="5" t="s">
        <v>4</v>
      </c>
    </row>
    <row r="6" spans="1:15" x14ac:dyDescent="0.25">
      <c r="A6" s="3" t="s">
        <v>847</v>
      </c>
      <c r="B6" s="9">
        <v>95717</v>
      </c>
      <c r="C6" s="9">
        <v>104999</v>
      </c>
      <c r="D6" s="9">
        <v>79</v>
      </c>
      <c r="E6" s="9">
        <v>79</v>
      </c>
      <c r="F6" s="9">
        <v>79</v>
      </c>
      <c r="G6" s="9">
        <v>79</v>
      </c>
      <c r="H6" s="9">
        <v>44694</v>
      </c>
      <c r="I6" s="9">
        <v>41829</v>
      </c>
      <c r="J6" s="9">
        <v>10310</v>
      </c>
      <c r="K6" s="9">
        <v>310</v>
      </c>
      <c r="L6" s="9">
        <v>310</v>
      </c>
      <c r="M6" s="5" t="s">
        <v>4</v>
      </c>
      <c r="N6" s="9">
        <v>10000</v>
      </c>
      <c r="O6" s="9">
        <v>10000</v>
      </c>
    </row>
    <row r="7" spans="1:15" x14ac:dyDescent="0.25">
      <c r="A7" s="3" t="s">
        <v>118</v>
      </c>
      <c r="B7" s="5">
        <v>354</v>
      </c>
      <c r="C7" s="5">
        <v>984</v>
      </c>
      <c r="D7" s="5" t="s">
        <v>4</v>
      </c>
      <c r="E7" s="5" t="s">
        <v>4</v>
      </c>
      <c r="F7" s="5" t="s">
        <v>4</v>
      </c>
      <c r="G7" s="5" t="s">
        <v>4</v>
      </c>
      <c r="H7" s="5">
        <v>354</v>
      </c>
      <c r="I7" s="5">
        <v>984</v>
      </c>
      <c r="J7" s="5">
        <v>86</v>
      </c>
      <c r="K7" s="5" t="s">
        <v>4</v>
      </c>
      <c r="L7" s="5" t="s">
        <v>4</v>
      </c>
      <c r="M7" s="5">
        <v>86</v>
      </c>
      <c r="N7" s="5" t="s">
        <v>4</v>
      </c>
      <c r="O7" s="5" t="s">
        <v>4</v>
      </c>
    </row>
    <row r="8" spans="1:15" x14ac:dyDescent="0.25">
      <c r="A8" s="4" t="s">
        <v>554</v>
      </c>
      <c r="B8" s="5" t="s">
        <v>4</v>
      </c>
      <c r="C8" s="5" t="s">
        <v>4</v>
      </c>
      <c r="D8" s="5" t="s">
        <v>4</v>
      </c>
      <c r="E8" s="5" t="s">
        <v>4</v>
      </c>
      <c r="F8" s="5" t="s">
        <v>4</v>
      </c>
      <c r="G8" s="5" t="s">
        <v>4</v>
      </c>
      <c r="H8" s="5" t="s">
        <v>4</v>
      </c>
      <c r="I8" s="5" t="s">
        <v>4</v>
      </c>
      <c r="J8" s="5" t="s">
        <v>4</v>
      </c>
      <c r="K8" s="5" t="s">
        <v>4</v>
      </c>
      <c r="L8" s="5" t="s">
        <v>4</v>
      </c>
      <c r="M8" s="5" t="s">
        <v>4</v>
      </c>
      <c r="N8" s="5" t="s">
        <v>4</v>
      </c>
      <c r="O8" s="5" t="s">
        <v>4</v>
      </c>
    </row>
    <row r="9" spans="1:15" x14ac:dyDescent="0.25">
      <c r="A9" s="3" t="s">
        <v>257</v>
      </c>
      <c r="B9" s="5" t="s">
        <v>4</v>
      </c>
      <c r="C9" s="5" t="s">
        <v>4</v>
      </c>
      <c r="D9" s="5" t="s">
        <v>4</v>
      </c>
      <c r="E9" s="5" t="s">
        <v>4</v>
      </c>
      <c r="F9" s="5" t="s">
        <v>4</v>
      </c>
      <c r="G9" s="5" t="s">
        <v>4</v>
      </c>
      <c r="H9" s="5" t="s">
        <v>4</v>
      </c>
      <c r="I9" s="5" t="s">
        <v>4</v>
      </c>
      <c r="J9" s="5">
        <v>-83</v>
      </c>
      <c r="K9" s="5" t="s">
        <v>4</v>
      </c>
      <c r="L9" s="5" t="s">
        <v>4</v>
      </c>
      <c r="M9" s="5">
        <v>-83</v>
      </c>
      <c r="N9" s="5" t="s">
        <v>4</v>
      </c>
      <c r="O9" s="5" t="s">
        <v>4</v>
      </c>
    </row>
    <row r="10" spans="1:15" x14ac:dyDescent="0.25">
      <c r="A10" s="3" t="s">
        <v>556</v>
      </c>
      <c r="B10" s="5" t="s">
        <v>4</v>
      </c>
      <c r="C10" s="5" t="s">
        <v>4</v>
      </c>
      <c r="D10" s="5" t="s">
        <v>4</v>
      </c>
      <c r="E10" s="5" t="s">
        <v>4</v>
      </c>
      <c r="F10" s="5" t="s">
        <v>4</v>
      </c>
      <c r="G10" s="5" t="s">
        <v>4</v>
      </c>
      <c r="H10" s="5" t="s">
        <v>4</v>
      </c>
      <c r="I10" s="5" t="s">
        <v>4</v>
      </c>
      <c r="J10" s="5">
        <v>-3</v>
      </c>
      <c r="K10" s="5" t="s">
        <v>4</v>
      </c>
      <c r="L10" s="5" t="s">
        <v>4</v>
      </c>
      <c r="M10" s="5">
        <v>-3</v>
      </c>
      <c r="N10" s="5" t="s">
        <v>4</v>
      </c>
      <c r="O10" s="5" t="s">
        <v>4</v>
      </c>
    </row>
    <row r="11" spans="1:15" x14ac:dyDescent="0.25">
      <c r="A11" s="3" t="s">
        <v>851</v>
      </c>
      <c r="B11" s="9">
        <v>97513</v>
      </c>
      <c r="C11" s="9">
        <v>104086</v>
      </c>
      <c r="D11" s="9">
        <v>79</v>
      </c>
      <c r="E11" s="9">
        <v>79</v>
      </c>
      <c r="F11" s="9">
        <v>79</v>
      </c>
      <c r="G11" s="9">
        <v>79</v>
      </c>
      <c r="H11" s="9">
        <v>44753</v>
      </c>
      <c r="I11" s="9">
        <v>42663</v>
      </c>
      <c r="J11" s="9">
        <v>10310</v>
      </c>
      <c r="K11" s="9">
        <v>310</v>
      </c>
      <c r="L11" s="9">
        <v>310</v>
      </c>
      <c r="M11" s="5" t="s">
        <v>4</v>
      </c>
      <c r="N11" s="9">
        <v>10000</v>
      </c>
      <c r="O11" s="9">
        <v>10000</v>
      </c>
    </row>
  </sheetData>
  <mergeCells count="4">
    <mergeCell ref="B1:C1"/>
    <mergeCell ref="H1:J1"/>
    <mergeCell ref="B2:B4"/>
    <mergeCell ref="C2:C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932</v>
      </c>
      <c r="B1" s="8" t="s">
        <v>2</v>
      </c>
      <c r="C1" s="8" t="s">
        <v>25</v>
      </c>
    </row>
    <row r="2" spans="1:3" ht="30" x14ac:dyDescent="0.25">
      <c r="A2" s="1" t="s">
        <v>24</v>
      </c>
      <c r="B2" s="8"/>
      <c r="C2" s="8"/>
    </row>
    <row r="3" spans="1:3" x14ac:dyDescent="0.25">
      <c r="A3" s="4" t="s">
        <v>26</v>
      </c>
      <c r="B3" s="5" t="s">
        <v>4</v>
      </c>
      <c r="C3" s="5" t="s">
        <v>4</v>
      </c>
    </row>
    <row r="4" spans="1:3" x14ac:dyDescent="0.25">
      <c r="A4" s="3" t="s">
        <v>586</v>
      </c>
      <c r="B4" s="9">
        <v>341538</v>
      </c>
      <c r="C4" s="9">
        <v>318910</v>
      </c>
    </row>
    <row r="5" spans="1:3" x14ac:dyDescent="0.25">
      <c r="A5" s="3" t="s">
        <v>36</v>
      </c>
      <c r="B5" s="7">
        <v>9764</v>
      </c>
      <c r="C5" s="7">
        <v>9677</v>
      </c>
    </row>
    <row r="6" spans="1:3" ht="30" x14ac:dyDescent="0.25">
      <c r="A6" s="3" t="s">
        <v>933</v>
      </c>
      <c r="B6" s="5" t="s">
        <v>4</v>
      </c>
      <c r="C6" s="5" t="s">
        <v>4</v>
      </c>
    </row>
    <row r="7" spans="1:3" x14ac:dyDescent="0.25">
      <c r="A7" s="4" t="s">
        <v>26</v>
      </c>
      <c r="B7" s="5" t="s">
        <v>4</v>
      </c>
      <c r="C7" s="5" t="s">
        <v>4</v>
      </c>
    </row>
    <row r="8" spans="1:3" x14ac:dyDescent="0.25">
      <c r="A8" s="3" t="s">
        <v>586</v>
      </c>
      <c r="B8" s="7">
        <v>341538</v>
      </c>
      <c r="C8" s="7">
        <v>318910</v>
      </c>
    </row>
    <row r="9" spans="1:3" x14ac:dyDescent="0.25">
      <c r="A9" s="3" t="s">
        <v>36</v>
      </c>
      <c r="B9" s="7">
        <v>9764</v>
      </c>
      <c r="C9" s="7">
        <v>9677</v>
      </c>
    </row>
    <row r="10" spans="1:3" x14ac:dyDescent="0.25">
      <c r="A10" s="4" t="s">
        <v>536</v>
      </c>
      <c r="B10" s="5" t="s">
        <v>4</v>
      </c>
      <c r="C10" s="5" t="s">
        <v>4</v>
      </c>
    </row>
    <row r="11" spans="1:3" x14ac:dyDescent="0.25">
      <c r="A11" s="3" t="s">
        <v>587</v>
      </c>
      <c r="B11" s="5">
        <v>675</v>
      </c>
      <c r="C11" s="5">
        <v>750</v>
      </c>
    </row>
    <row r="12" spans="1:3" ht="60" x14ac:dyDescent="0.25">
      <c r="A12" s="3" t="s">
        <v>934</v>
      </c>
      <c r="B12" s="5" t="s">
        <v>4</v>
      </c>
      <c r="C12" s="5" t="s">
        <v>4</v>
      </c>
    </row>
    <row r="13" spans="1:3" x14ac:dyDescent="0.25">
      <c r="A13" s="4" t="s">
        <v>26</v>
      </c>
      <c r="B13" s="5" t="s">
        <v>4</v>
      </c>
      <c r="C13" s="5" t="s">
        <v>4</v>
      </c>
    </row>
    <row r="14" spans="1:3" x14ac:dyDescent="0.25">
      <c r="A14" s="3" t="s">
        <v>586</v>
      </c>
      <c r="B14" s="5" t="s">
        <v>58</v>
      </c>
      <c r="C14" s="5" t="s">
        <v>58</v>
      </c>
    </row>
    <row r="15" spans="1:3" x14ac:dyDescent="0.25">
      <c r="A15" s="3" t="s">
        <v>36</v>
      </c>
      <c r="B15" s="5" t="s">
        <v>58</v>
      </c>
      <c r="C15" s="5" t="s">
        <v>58</v>
      </c>
    </row>
    <row r="16" spans="1:3" x14ac:dyDescent="0.25">
      <c r="A16" s="4" t="s">
        <v>536</v>
      </c>
      <c r="B16" s="5" t="s">
        <v>4</v>
      </c>
      <c r="C16" s="5" t="s">
        <v>4</v>
      </c>
    </row>
    <row r="17" spans="1:3" x14ac:dyDescent="0.25">
      <c r="A17" s="3" t="s">
        <v>587</v>
      </c>
      <c r="B17" s="5" t="s">
        <v>58</v>
      </c>
      <c r="C17" s="5" t="s">
        <v>58</v>
      </c>
    </row>
    <row r="18" spans="1:3" ht="30" x14ac:dyDescent="0.25">
      <c r="A18" s="3" t="s">
        <v>935</v>
      </c>
      <c r="B18" s="5" t="s">
        <v>4</v>
      </c>
      <c r="C18" s="5" t="s">
        <v>4</v>
      </c>
    </row>
    <row r="19" spans="1:3" x14ac:dyDescent="0.25">
      <c r="A19" s="4" t="s">
        <v>26</v>
      </c>
      <c r="B19" s="5" t="s">
        <v>4</v>
      </c>
      <c r="C19" s="5" t="s">
        <v>4</v>
      </c>
    </row>
    <row r="20" spans="1:3" x14ac:dyDescent="0.25">
      <c r="A20" s="3" t="s">
        <v>586</v>
      </c>
      <c r="B20" s="7">
        <v>340049</v>
      </c>
      <c r="C20" s="7">
        <v>317421</v>
      </c>
    </row>
    <row r="21" spans="1:3" x14ac:dyDescent="0.25">
      <c r="A21" s="4" t="s">
        <v>536</v>
      </c>
      <c r="B21" s="5" t="s">
        <v>4</v>
      </c>
      <c r="C21" s="5" t="s">
        <v>4</v>
      </c>
    </row>
    <row r="22" spans="1:3" x14ac:dyDescent="0.25">
      <c r="A22" s="3" t="s">
        <v>587</v>
      </c>
      <c r="B22" s="5">
        <v>675</v>
      </c>
      <c r="C22" s="5">
        <v>750</v>
      </c>
    </row>
    <row r="23" spans="1:3" ht="45" x14ac:dyDescent="0.25">
      <c r="A23" s="3" t="s">
        <v>936</v>
      </c>
      <c r="B23" s="5" t="s">
        <v>4</v>
      </c>
      <c r="C23" s="5" t="s">
        <v>4</v>
      </c>
    </row>
    <row r="24" spans="1:3" x14ac:dyDescent="0.25">
      <c r="A24" s="4" t="s">
        <v>26</v>
      </c>
      <c r="B24" s="5" t="s">
        <v>4</v>
      </c>
      <c r="C24" s="5" t="s">
        <v>4</v>
      </c>
    </row>
    <row r="25" spans="1:3" x14ac:dyDescent="0.25">
      <c r="A25" s="3" t="s">
        <v>586</v>
      </c>
      <c r="B25" s="7">
        <v>340049</v>
      </c>
      <c r="C25" s="7">
        <v>317421</v>
      </c>
    </row>
    <row r="26" spans="1:3" x14ac:dyDescent="0.25">
      <c r="A26" s="3" t="s">
        <v>36</v>
      </c>
      <c r="B26" s="7">
        <v>9764</v>
      </c>
      <c r="C26" s="7">
        <v>9677</v>
      </c>
    </row>
    <row r="27" spans="1:3" x14ac:dyDescent="0.25">
      <c r="A27" s="4" t="s">
        <v>536</v>
      </c>
      <c r="B27" s="5" t="s">
        <v>4</v>
      </c>
      <c r="C27" s="5" t="s">
        <v>4</v>
      </c>
    </row>
    <row r="28" spans="1:3" x14ac:dyDescent="0.25">
      <c r="A28" s="3" t="s">
        <v>587</v>
      </c>
      <c r="B28" s="5">
        <v>675</v>
      </c>
      <c r="C28" s="5">
        <v>750</v>
      </c>
    </row>
    <row r="29" spans="1:3" ht="30" x14ac:dyDescent="0.25">
      <c r="A29" s="3" t="s">
        <v>937</v>
      </c>
      <c r="B29" s="5" t="s">
        <v>4</v>
      </c>
      <c r="C29" s="5" t="s">
        <v>4</v>
      </c>
    </row>
    <row r="30" spans="1:3" x14ac:dyDescent="0.25">
      <c r="A30" s="4" t="s">
        <v>26</v>
      </c>
      <c r="B30" s="5" t="s">
        <v>4</v>
      </c>
      <c r="C30" s="5" t="s">
        <v>4</v>
      </c>
    </row>
    <row r="31" spans="1:3" x14ac:dyDescent="0.25">
      <c r="A31" s="3" t="s">
        <v>586</v>
      </c>
      <c r="B31" s="7">
        <v>1489</v>
      </c>
      <c r="C31" s="7">
        <v>1489</v>
      </c>
    </row>
    <row r="32" spans="1:3" ht="45" x14ac:dyDescent="0.25">
      <c r="A32" s="3" t="s">
        <v>938</v>
      </c>
      <c r="B32" s="5" t="s">
        <v>4</v>
      </c>
      <c r="C32" s="5" t="s">
        <v>4</v>
      </c>
    </row>
    <row r="33" spans="1:3" x14ac:dyDescent="0.25">
      <c r="A33" s="4" t="s">
        <v>26</v>
      </c>
      <c r="B33" s="5" t="s">
        <v>4</v>
      </c>
      <c r="C33" s="5" t="s">
        <v>4</v>
      </c>
    </row>
    <row r="34" spans="1:3" x14ac:dyDescent="0.25">
      <c r="A34" s="3" t="s">
        <v>586</v>
      </c>
      <c r="B34" s="7">
        <v>1489</v>
      </c>
      <c r="C34" s="7">
        <v>1489</v>
      </c>
    </row>
    <row r="35" spans="1:3" x14ac:dyDescent="0.25">
      <c r="A35" s="3" t="s">
        <v>36</v>
      </c>
      <c r="B35" s="5" t="s">
        <v>4</v>
      </c>
      <c r="C35" s="5" t="s">
        <v>58</v>
      </c>
    </row>
    <row r="36" spans="1:3" x14ac:dyDescent="0.25">
      <c r="A36" s="4" t="s">
        <v>536</v>
      </c>
      <c r="B36" s="5" t="s">
        <v>4</v>
      </c>
      <c r="C36" s="5" t="s">
        <v>4</v>
      </c>
    </row>
    <row r="37" spans="1:3" x14ac:dyDescent="0.25">
      <c r="A37" s="3" t="s">
        <v>587</v>
      </c>
      <c r="B37" s="5" t="s">
        <v>4</v>
      </c>
      <c r="C37" s="5" t="s">
        <v>58</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939</v>
      </c>
      <c r="B1" s="8" t="s">
        <v>2</v>
      </c>
      <c r="C1" s="8" t="s">
        <v>25</v>
      </c>
    </row>
    <row r="2" spans="1:3" ht="30" x14ac:dyDescent="0.25">
      <c r="A2" s="1" t="s">
        <v>24</v>
      </c>
      <c r="B2" s="8"/>
      <c r="C2" s="8"/>
    </row>
    <row r="3" spans="1:3" x14ac:dyDescent="0.25">
      <c r="A3" s="4" t="s">
        <v>26</v>
      </c>
      <c r="B3" s="5" t="s">
        <v>4</v>
      </c>
      <c r="C3" s="5" t="s">
        <v>4</v>
      </c>
    </row>
    <row r="4" spans="1:3" x14ac:dyDescent="0.25">
      <c r="A4" s="3" t="s">
        <v>593</v>
      </c>
      <c r="B4" s="9">
        <v>1680</v>
      </c>
      <c r="C4" s="9">
        <v>1674</v>
      </c>
    </row>
    <row r="5" spans="1:3" ht="30" x14ac:dyDescent="0.25">
      <c r="A5" s="3" t="s">
        <v>940</v>
      </c>
      <c r="B5" s="5" t="s">
        <v>4</v>
      </c>
      <c r="C5" s="5" t="s">
        <v>4</v>
      </c>
    </row>
    <row r="6" spans="1:3" x14ac:dyDescent="0.25">
      <c r="A6" s="4" t="s">
        <v>26</v>
      </c>
      <c r="B6" s="5" t="s">
        <v>4</v>
      </c>
      <c r="C6" s="5" t="s">
        <v>4</v>
      </c>
    </row>
    <row r="7" spans="1:3" x14ac:dyDescent="0.25">
      <c r="A7" s="3" t="s">
        <v>593</v>
      </c>
      <c r="B7" s="7">
        <v>1680</v>
      </c>
      <c r="C7" s="7">
        <v>1674</v>
      </c>
    </row>
    <row r="8" spans="1:3" x14ac:dyDescent="0.25">
      <c r="A8" s="3" t="s">
        <v>941</v>
      </c>
      <c r="B8" s="7">
        <v>37029</v>
      </c>
      <c r="C8" s="7">
        <v>40715</v>
      </c>
    </row>
    <row r="9" spans="1:3" ht="60" x14ac:dyDescent="0.25">
      <c r="A9" s="3" t="s">
        <v>942</v>
      </c>
      <c r="B9" s="5" t="s">
        <v>4</v>
      </c>
      <c r="C9" s="5" t="s">
        <v>4</v>
      </c>
    </row>
    <row r="10" spans="1:3" x14ac:dyDescent="0.25">
      <c r="A10" s="4" t="s">
        <v>26</v>
      </c>
      <c r="B10" s="5" t="s">
        <v>4</v>
      </c>
      <c r="C10" s="5" t="s">
        <v>4</v>
      </c>
    </row>
    <row r="11" spans="1:3" x14ac:dyDescent="0.25">
      <c r="A11" s="3" t="s">
        <v>593</v>
      </c>
      <c r="B11" s="5" t="s">
        <v>58</v>
      </c>
      <c r="C11" s="5" t="s">
        <v>58</v>
      </c>
    </row>
    <row r="12" spans="1:3" x14ac:dyDescent="0.25">
      <c r="A12" s="3" t="s">
        <v>941</v>
      </c>
      <c r="B12" s="5" t="s">
        <v>58</v>
      </c>
      <c r="C12" s="5" t="s">
        <v>58</v>
      </c>
    </row>
    <row r="13" spans="1:3" ht="60" x14ac:dyDescent="0.25">
      <c r="A13" s="3" t="s">
        <v>943</v>
      </c>
      <c r="B13" s="5" t="s">
        <v>4</v>
      </c>
      <c r="C13" s="5" t="s">
        <v>4</v>
      </c>
    </row>
    <row r="14" spans="1:3" x14ac:dyDescent="0.25">
      <c r="A14" s="4" t="s">
        <v>26</v>
      </c>
      <c r="B14" s="5" t="s">
        <v>4</v>
      </c>
      <c r="C14" s="5" t="s">
        <v>4</v>
      </c>
    </row>
    <row r="15" spans="1:3" x14ac:dyDescent="0.25">
      <c r="A15" s="3" t="s">
        <v>593</v>
      </c>
      <c r="B15" s="5" t="s">
        <v>58</v>
      </c>
      <c r="C15" s="5" t="s">
        <v>58</v>
      </c>
    </row>
    <row r="16" spans="1:3" x14ac:dyDescent="0.25">
      <c r="A16" s="3" t="s">
        <v>941</v>
      </c>
      <c r="B16" s="5" t="s">
        <v>58</v>
      </c>
      <c r="C16" s="5" t="s">
        <v>58</v>
      </c>
    </row>
    <row r="17" spans="1:3" ht="60" x14ac:dyDescent="0.25">
      <c r="A17" s="3" t="s">
        <v>944</v>
      </c>
      <c r="B17" s="5" t="s">
        <v>4</v>
      </c>
      <c r="C17" s="5" t="s">
        <v>4</v>
      </c>
    </row>
    <row r="18" spans="1:3" x14ac:dyDescent="0.25">
      <c r="A18" s="4" t="s">
        <v>26</v>
      </c>
      <c r="B18" s="5" t="s">
        <v>4</v>
      </c>
      <c r="C18" s="5" t="s">
        <v>4</v>
      </c>
    </row>
    <row r="19" spans="1:3" x14ac:dyDescent="0.25">
      <c r="A19" s="3" t="s">
        <v>593</v>
      </c>
      <c r="B19" s="7">
        <v>1680</v>
      </c>
      <c r="C19" s="7">
        <v>1674</v>
      </c>
    </row>
    <row r="20" spans="1:3" x14ac:dyDescent="0.25">
      <c r="A20" s="3" t="s">
        <v>941</v>
      </c>
      <c r="B20" s="9">
        <v>37029</v>
      </c>
      <c r="C20" s="9">
        <v>40715</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60" x14ac:dyDescent="0.25">
      <c r="A1" s="1" t="s">
        <v>945</v>
      </c>
      <c r="B1" s="8" t="s">
        <v>2</v>
      </c>
      <c r="C1" s="8" t="s">
        <v>25</v>
      </c>
      <c r="D1" s="8" t="s">
        <v>80</v>
      </c>
    </row>
    <row r="2" spans="1:4" ht="30" x14ac:dyDescent="0.25">
      <c r="A2" s="1" t="s">
        <v>24</v>
      </c>
      <c r="B2" s="8"/>
      <c r="C2" s="8"/>
      <c r="D2" s="8"/>
    </row>
    <row r="3" spans="1:4" ht="45" x14ac:dyDescent="0.25">
      <c r="A3" s="4" t="s">
        <v>946</v>
      </c>
      <c r="B3" s="5" t="s">
        <v>4</v>
      </c>
      <c r="C3" s="5" t="s">
        <v>4</v>
      </c>
      <c r="D3" s="5" t="s">
        <v>4</v>
      </c>
    </row>
    <row r="4" spans="1:4" x14ac:dyDescent="0.25">
      <c r="A4" s="3" t="s">
        <v>947</v>
      </c>
      <c r="B4" s="9">
        <v>2016</v>
      </c>
      <c r="C4" s="9">
        <v>1929</v>
      </c>
      <c r="D4" s="9">
        <v>2700</v>
      </c>
    </row>
    <row r="5" spans="1:4" ht="30" x14ac:dyDescent="0.25">
      <c r="A5" s="3" t="s">
        <v>940</v>
      </c>
      <c r="B5" s="5" t="s">
        <v>4</v>
      </c>
      <c r="C5" s="5" t="s">
        <v>4</v>
      </c>
      <c r="D5" s="5" t="s">
        <v>4</v>
      </c>
    </row>
    <row r="6" spans="1:4" ht="45" x14ac:dyDescent="0.25">
      <c r="A6" s="4" t="s">
        <v>946</v>
      </c>
      <c r="B6" s="5" t="s">
        <v>4</v>
      </c>
      <c r="C6" s="5" t="s">
        <v>4</v>
      </c>
      <c r="D6" s="5" t="s">
        <v>4</v>
      </c>
    </row>
    <row r="7" spans="1:4" x14ac:dyDescent="0.25">
      <c r="A7" s="3" t="s">
        <v>947</v>
      </c>
      <c r="B7" s="9">
        <v>2016</v>
      </c>
      <c r="C7" s="9">
        <v>1929</v>
      </c>
      <c r="D7" s="5" t="s">
        <v>4</v>
      </c>
    </row>
  </sheetData>
  <mergeCells count="3">
    <mergeCell ref="B1:B2"/>
    <mergeCell ref="C1:C2"/>
    <mergeCell ref="D1:D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48</v>
      </c>
      <c r="B1" s="8" t="s">
        <v>1</v>
      </c>
      <c r="C1" s="8"/>
    </row>
    <row r="2" spans="1:3" ht="30" x14ac:dyDescent="0.25">
      <c r="A2" s="1" t="s">
        <v>24</v>
      </c>
      <c r="B2" s="1" t="s">
        <v>2</v>
      </c>
      <c r="C2" s="1" t="s">
        <v>80</v>
      </c>
    </row>
    <row r="3" spans="1:3" x14ac:dyDescent="0.25">
      <c r="A3" s="3" t="s">
        <v>949</v>
      </c>
      <c r="B3" s="5" t="s">
        <v>4</v>
      </c>
      <c r="C3" s="5" t="s">
        <v>4</v>
      </c>
    </row>
    <row r="4" spans="1:3" ht="45" x14ac:dyDescent="0.25">
      <c r="A4" s="4" t="s">
        <v>950</v>
      </c>
      <c r="B4" s="5" t="s">
        <v>4</v>
      </c>
      <c r="C4" s="5" t="s">
        <v>4</v>
      </c>
    </row>
    <row r="5" spans="1:3" x14ac:dyDescent="0.25">
      <c r="A5" s="3" t="s">
        <v>951</v>
      </c>
      <c r="B5" s="9">
        <v>1489</v>
      </c>
      <c r="C5" s="9">
        <v>1489</v>
      </c>
    </row>
    <row r="6" spans="1:3" ht="60" x14ac:dyDescent="0.25">
      <c r="A6" s="3" t="s">
        <v>952</v>
      </c>
      <c r="B6" s="5" t="s">
        <v>58</v>
      </c>
      <c r="C6" s="5" t="s">
        <v>58</v>
      </c>
    </row>
    <row r="7" spans="1:3" ht="30" x14ac:dyDescent="0.25">
      <c r="A7" s="3" t="s">
        <v>605</v>
      </c>
      <c r="B7" s="5" t="s">
        <v>58</v>
      </c>
      <c r="C7" s="5" t="s">
        <v>58</v>
      </c>
    </row>
    <row r="8" spans="1:3" x14ac:dyDescent="0.25">
      <c r="A8" s="3" t="s">
        <v>606</v>
      </c>
      <c r="B8" s="5" t="s">
        <v>58</v>
      </c>
      <c r="C8" s="5" t="s">
        <v>58</v>
      </c>
    </row>
    <row r="9" spans="1:3" x14ac:dyDescent="0.25">
      <c r="A9" s="3" t="s">
        <v>953</v>
      </c>
      <c r="B9" s="7">
        <v>1489</v>
      </c>
      <c r="C9" s="7">
        <v>1489</v>
      </c>
    </row>
    <row r="10" spans="1:3" x14ac:dyDescent="0.25">
      <c r="A10" s="3" t="s">
        <v>954</v>
      </c>
      <c r="B10" s="5" t="s">
        <v>4</v>
      </c>
      <c r="C10" s="5" t="s">
        <v>4</v>
      </c>
    </row>
    <row r="11" spans="1:3" ht="45" x14ac:dyDescent="0.25">
      <c r="A11" s="4" t="s">
        <v>950</v>
      </c>
      <c r="B11" s="5" t="s">
        <v>4</v>
      </c>
      <c r="C11" s="5" t="s">
        <v>4</v>
      </c>
    </row>
    <row r="12" spans="1:3" x14ac:dyDescent="0.25">
      <c r="A12" s="3" t="s">
        <v>951</v>
      </c>
      <c r="B12" s="5" t="s">
        <v>58</v>
      </c>
      <c r="C12" s="5" t="s">
        <v>58</v>
      </c>
    </row>
    <row r="13" spans="1:3" ht="60" x14ac:dyDescent="0.25">
      <c r="A13" s="3" t="s">
        <v>952</v>
      </c>
      <c r="B13" s="5" t="s">
        <v>58</v>
      </c>
      <c r="C13" s="5" t="s">
        <v>58</v>
      </c>
    </row>
    <row r="14" spans="1:3" ht="30" x14ac:dyDescent="0.25">
      <c r="A14" s="3" t="s">
        <v>605</v>
      </c>
      <c r="B14" s="5" t="s">
        <v>58</v>
      </c>
      <c r="C14" s="5" t="s">
        <v>58</v>
      </c>
    </row>
    <row r="15" spans="1:3" x14ac:dyDescent="0.25">
      <c r="A15" s="3" t="s">
        <v>606</v>
      </c>
      <c r="B15" s="5" t="s">
        <v>58</v>
      </c>
      <c r="C15" s="5" t="s">
        <v>58</v>
      </c>
    </row>
    <row r="16" spans="1:3" x14ac:dyDescent="0.25">
      <c r="A16" s="3" t="s">
        <v>953</v>
      </c>
      <c r="B16" s="5" t="s">
        <v>58</v>
      </c>
      <c r="C16" s="5" t="s">
        <v>58</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955</v>
      </c>
      <c r="B1" s="8" t="s">
        <v>2</v>
      </c>
      <c r="C1" s="8" t="s">
        <v>25</v>
      </c>
    </row>
    <row r="2" spans="1:3" ht="30" x14ac:dyDescent="0.25">
      <c r="A2" s="1" t="s">
        <v>24</v>
      </c>
      <c r="B2" s="8"/>
      <c r="C2" s="8"/>
    </row>
    <row r="3" spans="1:3" x14ac:dyDescent="0.25">
      <c r="A3" s="4" t="s">
        <v>616</v>
      </c>
      <c r="B3" s="5" t="s">
        <v>4</v>
      </c>
      <c r="C3" s="5" t="s">
        <v>4</v>
      </c>
    </row>
    <row r="4" spans="1:3" x14ac:dyDescent="0.25">
      <c r="A4" s="3" t="s">
        <v>31</v>
      </c>
      <c r="B4" s="9">
        <v>341538</v>
      </c>
      <c r="C4" s="9">
        <v>318910</v>
      </c>
    </row>
    <row r="5" spans="1:3" x14ac:dyDescent="0.25">
      <c r="A5" s="4" t="s">
        <v>618</v>
      </c>
      <c r="B5" s="5" t="s">
        <v>4</v>
      </c>
      <c r="C5" s="5" t="s">
        <v>4</v>
      </c>
    </row>
    <row r="6" spans="1:3" x14ac:dyDescent="0.25">
      <c r="A6" s="3" t="s">
        <v>50</v>
      </c>
      <c r="B6" s="7">
        <v>34100</v>
      </c>
      <c r="C6" s="5" t="s">
        <v>4</v>
      </c>
    </row>
    <row r="7" spans="1:3" x14ac:dyDescent="0.25">
      <c r="A7" s="3" t="s">
        <v>956</v>
      </c>
      <c r="B7" s="5" t="s">
        <v>4</v>
      </c>
      <c r="C7" s="5" t="s">
        <v>4</v>
      </c>
    </row>
    <row r="8" spans="1:3" x14ac:dyDescent="0.25">
      <c r="A8" s="4" t="s">
        <v>616</v>
      </c>
      <c r="B8" s="5" t="s">
        <v>4</v>
      </c>
      <c r="C8" s="5" t="s">
        <v>4</v>
      </c>
    </row>
    <row r="9" spans="1:3" x14ac:dyDescent="0.25">
      <c r="A9" s="3" t="s">
        <v>27</v>
      </c>
      <c r="B9" s="7">
        <v>25449</v>
      </c>
      <c r="C9" s="7">
        <v>37229</v>
      </c>
    </row>
    <row r="10" spans="1:3" x14ac:dyDescent="0.25">
      <c r="A10" s="3" t="s">
        <v>28</v>
      </c>
      <c r="B10" s="7">
        <v>8730</v>
      </c>
      <c r="C10" s="7">
        <v>18619</v>
      </c>
    </row>
    <row r="11" spans="1:3" x14ac:dyDescent="0.25">
      <c r="A11" s="3" t="s">
        <v>31</v>
      </c>
      <c r="B11" s="7">
        <v>341538</v>
      </c>
      <c r="C11" s="7">
        <v>318910</v>
      </c>
    </row>
    <row r="12" spans="1:3" x14ac:dyDescent="0.25">
      <c r="A12" s="3" t="s">
        <v>617</v>
      </c>
      <c r="B12" s="7">
        <v>4428</v>
      </c>
      <c r="C12" s="7">
        <v>4428</v>
      </c>
    </row>
    <row r="13" spans="1:3" x14ac:dyDescent="0.25">
      <c r="A13" s="3" t="s">
        <v>82</v>
      </c>
      <c r="B13" s="7">
        <v>535951</v>
      </c>
      <c r="C13" s="7">
        <v>543632</v>
      </c>
    </row>
    <row r="14" spans="1:3" x14ac:dyDescent="0.25">
      <c r="A14" s="3" t="s">
        <v>34</v>
      </c>
      <c r="B14" s="7">
        <v>4447</v>
      </c>
      <c r="C14" s="7">
        <v>5233</v>
      </c>
    </row>
    <row r="15" spans="1:3" x14ac:dyDescent="0.25">
      <c r="A15" s="3" t="s">
        <v>36</v>
      </c>
      <c r="B15" s="7">
        <v>9764</v>
      </c>
      <c r="C15" s="7">
        <v>9677</v>
      </c>
    </row>
    <row r="16" spans="1:3" x14ac:dyDescent="0.25">
      <c r="A16" s="4" t="s">
        <v>618</v>
      </c>
      <c r="B16" s="5" t="s">
        <v>4</v>
      </c>
      <c r="C16" s="5" t="s">
        <v>4</v>
      </c>
    </row>
    <row r="17" spans="1:3" x14ac:dyDescent="0.25">
      <c r="A17" s="3" t="s">
        <v>87</v>
      </c>
      <c r="B17" s="7">
        <v>761526</v>
      </c>
      <c r="C17" s="7">
        <v>762997</v>
      </c>
    </row>
    <row r="18" spans="1:3" ht="30" x14ac:dyDescent="0.25">
      <c r="A18" s="3" t="s">
        <v>52</v>
      </c>
      <c r="B18" s="5">
        <v>572</v>
      </c>
      <c r="C18" s="5">
        <v>521</v>
      </c>
    </row>
    <row r="19" spans="1:3" ht="30" x14ac:dyDescent="0.25">
      <c r="A19" s="3" t="s">
        <v>49</v>
      </c>
      <c r="B19" s="7">
        <v>41280</v>
      </c>
      <c r="C19" s="7">
        <v>46780</v>
      </c>
    </row>
    <row r="20" spans="1:3" x14ac:dyDescent="0.25">
      <c r="A20" s="3" t="s">
        <v>50</v>
      </c>
      <c r="B20" s="7">
        <v>50129</v>
      </c>
      <c r="C20" s="7">
        <v>52759</v>
      </c>
    </row>
    <row r="21" spans="1:3" x14ac:dyDescent="0.25">
      <c r="A21" s="3" t="s">
        <v>51</v>
      </c>
      <c r="B21" s="7">
        <v>10310</v>
      </c>
      <c r="C21" s="7">
        <v>10310</v>
      </c>
    </row>
    <row r="22" spans="1:3" x14ac:dyDescent="0.25">
      <c r="A22" s="4" t="s">
        <v>619</v>
      </c>
      <c r="B22" s="5" t="s">
        <v>4</v>
      </c>
      <c r="C22" s="5" t="s">
        <v>4</v>
      </c>
    </row>
    <row r="23" spans="1:3" x14ac:dyDescent="0.25">
      <c r="A23" s="3" t="s">
        <v>620</v>
      </c>
      <c r="B23" s="5" t="s">
        <v>58</v>
      </c>
      <c r="C23" s="5" t="s">
        <v>58</v>
      </c>
    </row>
    <row r="24" spans="1:3" x14ac:dyDescent="0.25">
      <c r="A24" s="3" t="s">
        <v>621</v>
      </c>
      <c r="B24" s="5" t="s">
        <v>58</v>
      </c>
      <c r="C24" s="5" t="s">
        <v>58</v>
      </c>
    </row>
    <row r="25" spans="1:3" x14ac:dyDescent="0.25">
      <c r="A25" s="3" t="s">
        <v>622</v>
      </c>
      <c r="B25" s="5">
        <v>675</v>
      </c>
      <c r="C25" s="5">
        <v>750</v>
      </c>
    </row>
    <row r="26" spans="1:3" x14ac:dyDescent="0.25">
      <c r="A26" s="3" t="s">
        <v>957</v>
      </c>
      <c r="B26" s="5" t="s">
        <v>4</v>
      </c>
      <c r="C26" s="5" t="s">
        <v>4</v>
      </c>
    </row>
    <row r="27" spans="1:3" x14ac:dyDescent="0.25">
      <c r="A27" s="4" t="s">
        <v>616</v>
      </c>
      <c r="B27" s="5" t="s">
        <v>4</v>
      </c>
      <c r="C27" s="5" t="s">
        <v>4</v>
      </c>
    </row>
    <row r="28" spans="1:3" x14ac:dyDescent="0.25">
      <c r="A28" s="3" t="s">
        <v>27</v>
      </c>
      <c r="B28" s="7">
        <v>25449</v>
      </c>
      <c r="C28" s="7">
        <v>37229</v>
      </c>
    </row>
    <row r="29" spans="1:3" x14ac:dyDescent="0.25">
      <c r="A29" s="3" t="s">
        <v>28</v>
      </c>
      <c r="B29" s="7">
        <v>8730</v>
      </c>
      <c r="C29" s="7">
        <v>18619</v>
      </c>
    </row>
    <row r="30" spans="1:3" x14ac:dyDescent="0.25">
      <c r="A30" s="3" t="s">
        <v>31</v>
      </c>
      <c r="B30" s="7">
        <v>341538</v>
      </c>
      <c r="C30" s="7">
        <v>318910</v>
      </c>
    </row>
    <row r="31" spans="1:3" x14ac:dyDescent="0.25">
      <c r="A31" s="3" t="s">
        <v>617</v>
      </c>
      <c r="B31" s="7">
        <v>4428</v>
      </c>
      <c r="C31" s="7">
        <v>4428</v>
      </c>
    </row>
    <row r="32" spans="1:3" x14ac:dyDescent="0.25">
      <c r="A32" s="3" t="s">
        <v>82</v>
      </c>
      <c r="B32" s="7">
        <v>539482</v>
      </c>
      <c r="C32" s="7">
        <v>546319</v>
      </c>
    </row>
    <row r="33" spans="1:3" x14ac:dyDescent="0.25">
      <c r="A33" s="3" t="s">
        <v>34</v>
      </c>
      <c r="B33" s="7">
        <v>4447</v>
      </c>
      <c r="C33" s="7">
        <v>5233</v>
      </c>
    </row>
    <row r="34" spans="1:3" x14ac:dyDescent="0.25">
      <c r="A34" s="3" t="s">
        <v>36</v>
      </c>
      <c r="B34" s="7">
        <v>9764</v>
      </c>
      <c r="C34" s="7">
        <v>9677</v>
      </c>
    </row>
    <row r="35" spans="1:3" x14ac:dyDescent="0.25">
      <c r="A35" s="4" t="s">
        <v>618</v>
      </c>
      <c r="B35" s="5" t="s">
        <v>4</v>
      </c>
      <c r="C35" s="5" t="s">
        <v>4</v>
      </c>
    </row>
    <row r="36" spans="1:3" x14ac:dyDescent="0.25">
      <c r="A36" s="3" t="s">
        <v>87</v>
      </c>
      <c r="B36" s="7">
        <v>761328</v>
      </c>
      <c r="C36" s="7">
        <v>763605</v>
      </c>
    </row>
    <row r="37" spans="1:3" ht="30" x14ac:dyDescent="0.25">
      <c r="A37" s="3" t="s">
        <v>52</v>
      </c>
      <c r="B37" s="5">
        <v>572</v>
      </c>
      <c r="C37" s="5">
        <v>521</v>
      </c>
    </row>
    <row r="38" spans="1:3" ht="30" x14ac:dyDescent="0.25">
      <c r="A38" s="3" t="s">
        <v>49</v>
      </c>
      <c r="B38" s="7">
        <v>44865</v>
      </c>
      <c r="C38" s="7">
        <v>51010</v>
      </c>
    </row>
    <row r="39" spans="1:3" x14ac:dyDescent="0.25">
      <c r="A39" s="3" t="s">
        <v>50</v>
      </c>
      <c r="B39" s="7">
        <v>50910</v>
      </c>
      <c r="C39" s="7">
        <v>53712</v>
      </c>
    </row>
    <row r="40" spans="1:3" x14ac:dyDescent="0.25">
      <c r="A40" s="3" t="s">
        <v>51</v>
      </c>
      <c r="B40" s="7">
        <v>10091</v>
      </c>
      <c r="C40" s="7">
        <v>10099</v>
      </c>
    </row>
    <row r="41" spans="1:3" x14ac:dyDescent="0.25">
      <c r="A41" s="4" t="s">
        <v>619</v>
      </c>
      <c r="B41" s="5" t="s">
        <v>4</v>
      </c>
      <c r="C41" s="5" t="s">
        <v>4</v>
      </c>
    </row>
    <row r="42" spans="1:3" x14ac:dyDescent="0.25">
      <c r="A42" s="3" t="s">
        <v>620</v>
      </c>
      <c r="B42" s="5" t="s">
        <v>58</v>
      </c>
      <c r="C42" s="5" t="s">
        <v>58</v>
      </c>
    </row>
    <row r="43" spans="1:3" x14ac:dyDescent="0.25">
      <c r="A43" s="3" t="s">
        <v>621</v>
      </c>
      <c r="B43" s="5" t="s">
        <v>58</v>
      </c>
      <c r="C43" s="5" t="s">
        <v>58</v>
      </c>
    </row>
    <row r="44" spans="1:3" x14ac:dyDescent="0.25">
      <c r="A44" s="3" t="s">
        <v>622</v>
      </c>
      <c r="B44" s="5">
        <v>675</v>
      </c>
      <c r="C44" s="5">
        <v>750</v>
      </c>
    </row>
    <row r="45" spans="1:3" ht="30" x14ac:dyDescent="0.25">
      <c r="A45" s="3" t="s">
        <v>958</v>
      </c>
      <c r="B45" s="5" t="s">
        <v>4</v>
      </c>
      <c r="C45" s="5" t="s">
        <v>4</v>
      </c>
    </row>
    <row r="46" spans="1:3" x14ac:dyDescent="0.25">
      <c r="A46" s="4" t="s">
        <v>616</v>
      </c>
      <c r="B46" s="5" t="s">
        <v>4</v>
      </c>
      <c r="C46" s="5" t="s">
        <v>4</v>
      </c>
    </row>
    <row r="47" spans="1:3" x14ac:dyDescent="0.25">
      <c r="A47" s="3" t="s">
        <v>27</v>
      </c>
      <c r="B47" s="7">
        <v>25449</v>
      </c>
      <c r="C47" s="7">
        <v>37229</v>
      </c>
    </row>
    <row r="48" spans="1:3" x14ac:dyDescent="0.25">
      <c r="A48" s="3" t="s">
        <v>28</v>
      </c>
      <c r="B48" s="7">
        <v>8730</v>
      </c>
      <c r="C48" s="7">
        <v>18619</v>
      </c>
    </row>
    <row r="49" spans="1:3" x14ac:dyDescent="0.25">
      <c r="A49" s="4" t="s">
        <v>619</v>
      </c>
      <c r="B49" s="5" t="s">
        <v>4</v>
      </c>
      <c r="C49" s="5" t="s">
        <v>4</v>
      </c>
    </row>
    <row r="50" spans="1:3" x14ac:dyDescent="0.25">
      <c r="A50" s="3" t="s">
        <v>620</v>
      </c>
      <c r="B50" s="5" t="s">
        <v>58</v>
      </c>
      <c r="C50" s="5" t="s">
        <v>58</v>
      </c>
    </row>
    <row r="51" spans="1:3" x14ac:dyDescent="0.25">
      <c r="A51" s="3" t="s">
        <v>621</v>
      </c>
      <c r="B51" s="5" t="s">
        <v>58</v>
      </c>
      <c r="C51" s="5" t="s">
        <v>58</v>
      </c>
    </row>
    <row r="52" spans="1:3" ht="30" x14ac:dyDescent="0.25">
      <c r="A52" s="3" t="s">
        <v>935</v>
      </c>
      <c r="B52" s="5" t="s">
        <v>4</v>
      </c>
      <c r="C52" s="5" t="s">
        <v>4</v>
      </c>
    </row>
    <row r="53" spans="1:3" x14ac:dyDescent="0.25">
      <c r="A53" s="4" t="s">
        <v>616</v>
      </c>
      <c r="B53" s="5" t="s">
        <v>4</v>
      </c>
      <c r="C53" s="5" t="s">
        <v>4</v>
      </c>
    </row>
    <row r="54" spans="1:3" x14ac:dyDescent="0.25">
      <c r="A54" s="3" t="s">
        <v>31</v>
      </c>
      <c r="B54" s="7">
        <v>340049</v>
      </c>
      <c r="C54" s="7">
        <v>317421</v>
      </c>
    </row>
    <row r="55" spans="1:3" x14ac:dyDescent="0.25">
      <c r="A55" s="3" t="s">
        <v>617</v>
      </c>
      <c r="B55" s="7">
        <v>4428</v>
      </c>
      <c r="C55" s="7">
        <v>4428</v>
      </c>
    </row>
    <row r="56" spans="1:3" x14ac:dyDescent="0.25">
      <c r="A56" s="3" t="s">
        <v>34</v>
      </c>
      <c r="B56" s="7">
        <v>4447</v>
      </c>
      <c r="C56" s="7">
        <v>5233</v>
      </c>
    </row>
    <row r="57" spans="1:3" x14ac:dyDescent="0.25">
      <c r="A57" s="3" t="s">
        <v>36</v>
      </c>
      <c r="B57" s="7">
        <v>9764</v>
      </c>
      <c r="C57" s="7">
        <v>9677</v>
      </c>
    </row>
    <row r="58" spans="1:3" x14ac:dyDescent="0.25">
      <c r="A58" s="4" t="s">
        <v>618</v>
      </c>
      <c r="B58" s="5" t="s">
        <v>4</v>
      </c>
      <c r="C58" s="5" t="s">
        <v>4</v>
      </c>
    </row>
    <row r="59" spans="1:3" x14ac:dyDescent="0.25">
      <c r="A59" s="3" t="s">
        <v>87</v>
      </c>
      <c r="B59" s="7">
        <v>761328</v>
      </c>
      <c r="C59" s="7">
        <v>763605</v>
      </c>
    </row>
    <row r="60" spans="1:3" ht="30" x14ac:dyDescent="0.25">
      <c r="A60" s="3" t="s">
        <v>52</v>
      </c>
      <c r="B60" s="5">
        <v>572</v>
      </c>
      <c r="C60" s="5">
        <v>521</v>
      </c>
    </row>
    <row r="61" spans="1:3" ht="30" x14ac:dyDescent="0.25">
      <c r="A61" s="3" t="s">
        <v>49</v>
      </c>
      <c r="B61" s="7">
        <v>44865</v>
      </c>
      <c r="C61" s="7">
        <v>51010</v>
      </c>
    </row>
    <row r="62" spans="1:3" x14ac:dyDescent="0.25">
      <c r="A62" s="3" t="s">
        <v>50</v>
      </c>
      <c r="B62" s="7">
        <v>50910</v>
      </c>
      <c r="C62" s="7">
        <v>53712</v>
      </c>
    </row>
    <row r="63" spans="1:3" x14ac:dyDescent="0.25">
      <c r="A63" s="4" t="s">
        <v>619</v>
      </c>
      <c r="B63" s="5" t="s">
        <v>4</v>
      </c>
      <c r="C63" s="5" t="s">
        <v>4</v>
      </c>
    </row>
    <row r="64" spans="1:3" x14ac:dyDescent="0.25">
      <c r="A64" s="3" t="s">
        <v>620</v>
      </c>
      <c r="B64" s="5" t="s">
        <v>58</v>
      </c>
      <c r="C64" s="5" t="s">
        <v>58</v>
      </c>
    </row>
    <row r="65" spans="1:3" x14ac:dyDescent="0.25">
      <c r="A65" s="3" t="s">
        <v>621</v>
      </c>
      <c r="B65" s="5" t="s">
        <v>58</v>
      </c>
      <c r="C65" s="5" t="s">
        <v>58</v>
      </c>
    </row>
    <row r="66" spans="1:3" x14ac:dyDescent="0.25">
      <c r="A66" s="3" t="s">
        <v>622</v>
      </c>
      <c r="B66" s="5">
        <v>675</v>
      </c>
      <c r="C66" s="5">
        <v>750</v>
      </c>
    </row>
    <row r="67" spans="1:3" ht="30" x14ac:dyDescent="0.25">
      <c r="A67" s="3" t="s">
        <v>937</v>
      </c>
      <c r="B67" s="5" t="s">
        <v>4</v>
      </c>
      <c r="C67" s="5" t="s">
        <v>4</v>
      </c>
    </row>
    <row r="68" spans="1:3" x14ac:dyDescent="0.25">
      <c r="A68" s="4" t="s">
        <v>616</v>
      </c>
      <c r="B68" s="5" t="s">
        <v>4</v>
      </c>
      <c r="C68" s="5" t="s">
        <v>4</v>
      </c>
    </row>
    <row r="69" spans="1:3" x14ac:dyDescent="0.25">
      <c r="A69" s="3" t="s">
        <v>31</v>
      </c>
      <c r="B69" s="7">
        <v>1489</v>
      </c>
      <c r="C69" s="7">
        <v>1489</v>
      </c>
    </row>
    <row r="70" spans="1:3" x14ac:dyDescent="0.25">
      <c r="A70" s="3" t="s">
        <v>82</v>
      </c>
      <c r="B70" s="7">
        <v>539482</v>
      </c>
      <c r="C70" s="7">
        <v>546319</v>
      </c>
    </row>
    <row r="71" spans="1:3" x14ac:dyDescent="0.25">
      <c r="A71" s="4" t="s">
        <v>618</v>
      </c>
      <c r="B71" s="5" t="s">
        <v>4</v>
      </c>
      <c r="C71" s="5" t="s">
        <v>4</v>
      </c>
    </row>
    <row r="72" spans="1:3" x14ac:dyDescent="0.25">
      <c r="A72" s="3" t="s">
        <v>51</v>
      </c>
      <c r="B72" s="7">
        <v>10091</v>
      </c>
      <c r="C72" s="7">
        <v>10099</v>
      </c>
    </row>
    <row r="73" spans="1:3" x14ac:dyDescent="0.25">
      <c r="A73" s="4" t="s">
        <v>619</v>
      </c>
      <c r="B73" s="5" t="s">
        <v>4</v>
      </c>
      <c r="C73" s="5" t="s">
        <v>4</v>
      </c>
    </row>
    <row r="74" spans="1:3" x14ac:dyDescent="0.25">
      <c r="A74" s="3" t="s">
        <v>620</v>
      </c>
      <c r="B74" s="5" t="s">
        <v>58</v>
      </c>
      <c r="C74" s="5" t="s">
        <v>58</v>
      </c>
    </row>
    <row r="75" spans="1:3" x14ac:dyDescent="0.25">
      <c r="A75" s="3" t="s">
        <v>621</v>
      </c>
      <c r="B75" s="5" t="s">
        <v>58</v>
      </c>
      <c r="C75" s="5" t="s">
        <v>58</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959</v>
      </c>
      <c r="B1" s="1" t="s">
        <v>1</v>
      </c>
    </row>
    <row r="2" spans="1:2" x14ac:dyDescent="0.25">
      <c r="A2" s="8"/>
      <c r="B2" s="1" t="s">
        <v>2</v>
      </c>
    </row>
    <row r="3" spans="1:2" x14ac:dyDescent="0.25">
      <c r="A3" s="3" t="s">
        <v>960</v>
      </c>
      <c r="B3" s="5" t="s">
        <v>4</v>
      </c>
    </row>
    <row r="4" spans="1:2" ht="45" x14ac:dyDescent="0.25">
      <c r="A4" s="4" t="s">
        <v>718</v>
      </c>
      <c r="B4" s="5" t="s">
        <v>4</v>
      </c>
    </row>
    <row r="5" spans="1:2" x14ac:dyDescent="0.25">
      <c r="A5" s="3" t="s">
        <v>961</v>
      </c>
      <c r="B5" s="7">
        <v>20808</v>
      </c>
    </row>
    <row r="6" spans="1:2" x14ac:dyDescent="0.25">
      <c r="A6" s="3" t="s">
        <v>962</v>
      </c>
      <c r="B6" s="10">
        <v>16.670000000000002</v>
      </c>
    </row>
    <row r="7" spans="1:2" x14ac:dyDescent="0.25">
      <c r="A7" s="3" t="s">
        <v>963</v>
      </c>
      <c r="B7" s="6">
        <v>41791</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6.42578125" bestFit="1" customWidth="1"/>
  </cols>
  <sheetData>
    <row r="1" spans="1:4" ht="15" customHeight="1" x14ac:dyDescent="0.25">
      <c r="A1" s="8" t="s">
        <v>964</v>
      </c>
      <c r="B1" s="1" t="s">
        <v>965</v>
      </c>
      <c r="C1" s="1" t="s">
        <v>1</v>
      </c>
      <c r="D1" s="1" t="s">
        <v>790</v>
      </c>
    </row>
    <row r="2" spans="1:4" x14ac:dyDescent="0.25">
      <c r="A2" s="8"/>
      <c r="B2" s="1" t="s">
        <v>966</v>
      </c>
      <c r="C2" s="1" t="s">
        <v>2</v>
      </c>
      <c r="D2" s="1" t="s">
        <v>25</v>
      </c>
    </row>
    <row r="3" spans="1:4" x14ac:dyDescent="0.25">
      <c r="A3" s="4" t="s">
        <v>967</v>
      </c>
      <c r="B3" s="5" t="s">
        <v>4</v>
      </c>
      <c r="C3" s="5" t="s">
        <v>4</v>
      </c>
      <c r="D3" s="5" t="s">
        <v>4</v>
      </c>
    </row>
    <row r="4" spans="1:4" x14ac:dyDescent="0.25">
      <c r="A4" s="3" t="s">
        <v>968</v>
      </c>
      <c r="B4" s="5" t="s">
        <v>4</v>
      </c>
      <c r="C4" s="9">
        <v>0</v>
      </c>
      <c r="D4" s="9">
        <v>0</v>
      </c>
    </row>
    <row r="5" spans="1:4" ht="30" x14ac:dyDescent="0.25">
      <c r="A5" s="3" t="s">
        <v>969</v>
      </c>
      <c r="B5" s="5" t="s">
        <v>970</v>
      </c>
      <c r="C5" s="5" t="s">
        <v>4</v>
      </c>
      <c r="D5" s="5" t="s">
        <v>4</v>
      </c>
    </row>
    <row r="6" spans="1:4" x14ac:dyDescent="0.25">
      <c r="A6" s="3" t="s">
        <v>971</v>
      </c>
      <c r="B6" s="7">
        <v>10000000</v>
      </c>
      <c r="C6" s="5" t="s">
        <v>4</v>
      </c>
      <c r="D6" s="5" t="s">
        <v>4</v>
      </c>
    </row>
    <row r="7" spans="1:4" ht="30" x14ac:dyDescent="0.25">
      <c r="A7" s="3" t="s">
        <v>972</v>
      </c>
      <c r="B7" s="5" t="s">
        <v>4</v>
      </c>
      <c r="C7" s="103">
        <v>7.2700000000000001E-2</v>
      </c>
      <c r="D7" s="5" t="s">
        <v>4</v>
      </c>
    </row>
    <row r="8" spans="1:4" ht="30" x14ac:dyDescent="0.25">
      <c r="A8" s="3" t="s">
        <v>973</v>
      </c>
      <c r="B8" s="5" t="s">
        <v>4</v>
      </c>
      <c r="C8" s="5" t="s">
        <v>974</v>
      </c>
      <c r="D8" s="5" t="s">
        <v>4</v>
      </c>
    </row>
    <row r="9" spans="1:4" x14ac:dyDescent="0.25">
      <c r="A9" s="3" t="s">
        <v>975</v>
      </c>
      <c r="B9" s="5" t="s">
        <v>4</v>
      </c>
      <c r="C9" s="103">
        <v>3.1E-2</v>
      </c>
      <c r="D9" s="5" t="s">
        <v>4</v>
      </c>
    </row>
    <row r="10" spans="1:4" x14ac:dyDescent="0.25">
      <c r="A10" s="3" t="s">
        <v>976</v>
      </c>
      <c r="B10" s="5" t="s">
        <v>4</v>
      </c>
      <c r="C10" s="9">
        <v>675000</v>
      </c>
      <c r="D10" s="9">
        <v>750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2</v>
      </c>
      <c r="B1" s="8" t="s">
        <v>1</v>
      </c>
      <c r="C1" s="8"/>
    </row>
    <row r="2" spans="1:3" ht="30" x14ac:dyDescent="0.25">
      <c r="A2" s="1" t="s">
        <v>24</v>
      </c>
      <c r="B2" s="1" t="s">
        <v>2</v>
      </c>
      <c r="C2" s="1" t="s">
        <v>80</v>
      </c>
    </row>
    <row r="3" spans="1:3" ht="30" x14ac:dyDescent="0.25">
      <c r="A3" s="4" t="s">
        <v>126</v>
      </c>
      <c r="B3" s="5" t="s">
        <v>4</v>
      </c>
      <c r="C3" s="5" t="s">
        <v>4</v>
      </c>
    </row>
    <row r="4" spans="1:3" ht="30" x14ac:dyDescent="0.25">
      <c r="A4" s="3" t="s">
        <v>133</v>
      </c>
      <c r="B4" s="9">
        <v>-920</v>
      </c>
      <c r="C4" s="9">
        <v>598</v>
      </c>
    </row>
    <row r="5" spans="1:3" ht="30" x14ac:dyDescent="0.25">
      <c r="A5" s="3" t="s">
        <v>134</v>
      </c>
      <c r="B5" s="5">
        <v>-25</v>
      </c>
      <c r="C5" s="5">
        <v>-32</v>
      </c>
    </row>
    <row r="6" spans="1:3" ht="30" x14ac:dyDescent="0.25">
      <c r="A6" s="3" t="s">
        <v>135</v>
      </c>
      <c r="B6" s="9">
        <v>4</v>
      </c>
      <c r="C6" s="9">
        <v>213</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977</v>
      </c>
      <c r="B1" s="8" t="s">
        <v>2</v>
      </c>
    </row>
    <row r="2" spans="1:2" x14ac:dyDescent="0.25">
      <c r="A2" s="1" t="s">
        <v>724</v>
      </c>
      <c r="B2" s="8"/>
    </row>
    <row r="3" spans="1:2" x14ac:dyDescent="0.25">
      <c r="A3" s="4" t="s">
        <v>655</v>
      </c>
      <c r="B3" s="5" t="s">
        <v>4</v>
      </c>
    </row>
    <row r="4" spans="1:2" x14ac:dyDescent="0.25">
      <c r="A4" s="3" t="s">
        <v>978</v>
      </c>
      <c r="B4" s="9">
        <v>2</v>
      </c>
    </row>
    <row r="5" spans="1:2" x14ac:dyDescent="0.25">
      <c r="A5" s="3" t="s">
        <v>979</v>
      </c>
      <c r="B5" s="5">
        <v>1.6</v>
      </c>
    </row>
    <row r="6" spans="1:2" x14ac:dyDescent="0.25">
      <c r="A6" s="3" t="s">
        <v>980</v>
      </c>
      <c r="B6" s="10">
        <v>1.5</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981</v>
      </c>
      <c r="B1" s="1" t="s">
        <v>1</v>
      </c>
    </row>
    <row r="2" spans="1:2" x14ac:dyDescent="0.25">
      <c r="A2" s="8"/>
      <c r="B2" s="1" t="s">
        <v>2</v>
      </c>
    </row>
    <row r="3" spans="1:2" ht="30" x14ac:dyDescent="0.25">
      <c r="A3" s="4" t="s">
        <v>982</v>
      </c>
      <c r="B3" s="5" t="s">
        <v>4</v>
      </c>
    </row>
    <row r="4" spans="1:2" x14ac:dyDescent="0.25">
      <c r="A4" s="3" t="s">
        <v>983</v>
      </c>
      <c r="B4" s="9">
        <v>0</v>
      </c>
    </row>
    <row r="5" spans="1:2" x14ac:dyDescent="0.25">
      <c r="A5" s="3" t="s">
        <v>984</v>
      </c>
      <c r="B5" s="103">
        <v>0.35</v>
      </c>
    </row>
    <row r="6" spans="1:2" x14ac:dyDescent="0.25">
      <c r="A6" s="3" t="s">
        <v>985</v>
      </c>
      <c r="B6" s="5" t="s">
        <v>4</v>
      </c>
    </row>
    <row r="7" spans="1:2" ht="30" x14ac:dyDescent="0.25">
      <c r="A7" s="4" t="s">
        <v>982</v>
      </c>
      <c r="B7" s="5" t="s">
        <v>4</v>
      </c>
    </row>
    <row r="8" spans="1:2" x14ac:dyDescent="0.25">
      <c r="A8" s="3" t="s">
        <v>984</v>
      </c>
      <c r="B8" s="103">
        <v>6.5000000000000002E-2</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24.7109375" bestFit="1" customWidth="1"/>
    <col min="5" max="5" width="33" bestFit="1" customWidth="1"/>
    <col min="6" max="6" width="34.28515625" bestFit="1" customWidth="1"/>
    <col min="7" max="7" width="27" bestFit="1" customWidth="1"/>
    <col min="8" max="8" width="33" bestFit="1" customWidth="1"/>
    <col min="9" max="9" width="32.42578125" bestFit="1" customWidth="1"/>
    <col min="10" max="10" width="36.5703125" bestFit="1" customWidth="1"/>
  </cols>
  <sheetData>
    <row r="1" spans="1:10" ht="30" x14ac:dyDescent="0.25">
      <c r="A1" s="1" t="s">
        <v>136</v>
      </c>
      <c r="B1" s="1" t="s">
        <v>138</v>
      </c>
      <c r="C1" s="1" t="s">
        <v>65</v>
      </c>
      <c r="D1" s="8" t="s">
        <v>140</v>
      </c>
      <c r="E1" s="1" t="s">
        <v>141</v>
      </c>
      <c r="F1" s="1" t="s">
        <v>142</v>
      </c>
      <c r="G1" s="1" t="s">
        <v>143</v>
      </c>
      <c r="H1" s="1" t="s">
        <v>144</v>
      </c>
      <c r="I1" s="1" t="s">
        <v>145</v>
      </c>
      <c r="J1" s="1" t="s">
        <v>146</v>
      </c>
    </row>
    <row r="2" spans="1:10" x14ac:dyDescent="0.25">
      <c r="A2" s="1" t="s">
        <v>137</v>
      </c>
      <c r="B2" s="1" t="s">
        <v>139</v>
      </c>
      <c r="C2" s="1" t="s">
        <v>139</v>
      </c>
      <c r="D2" s="8"/>
      <c r="E2" s="1" t="s">
        <v>139</v>
      </c>
      <c r="F2" s="1" t="s">
        <v>139</v>
      </c>
      <c r="G2" s="1" t="s">
        <v>139</v>
      </c>
      <c r="H2" s="1" t="s">
        <v>139</v>
      </c>
      <c r="I2" s="1" t="s">
        <v>139</v>
      </c>
      <c r="J2" s="1" t="s">
        <v>139</v>
      </c>
    </row>
    <row r="3" spans="1:10" x14ac:dyDescent="0.25">
      <c r="A3" s="3" t="s">
        <v>147</v>
      </c>
      <c r="B3" s="9">
        <v>104999</v>
      </c>
      <c r="C3" s="9">
        <v>79</v>
      </c>
      <c r="D3" s="5" t="s">
        <v>4</v>
      </c>
      <c r="E3" s="9">
        <v>556</v>
      </c>
      <c r="F3" s="9">
        <v>76288</v>
      </c>
      <c r="G3" s="9">
        <v>41829</v>
      </c>
      <c r="H3" s="9">
        <v>-18400</v>
      </c>
      <c r="I3" s="9">
        <v>-5076</v>
      </c>
      <c r="J3" s="9">
        <v>9723</v>
      </c>
    </row>
    <row r="4" spans="1:10" x14ac:dyDescent="0.25">
      <c r="A4" s="3" t="s">
        <v>148</v>
      </c>
      <c r="B4" s="5" t="s">
        <v>4</v>
      </c>
      <c r="C4" s="7">
        <v>7502812</v>
      </c>
      <c r="D4" s="7">
        <v>18400</v>
      </c>
      <c r="E4" s="5" t="s">
        <v>4</v>
      </c>
      <c r="F4" s="5" t="s">
        <v>4</v>
      </c>
      <c r="G4" s="5" t="s">
        <v>4</v>
      </c>
      <c r="H4" s="5" t="s">
        <v>4</v>
      </c>
      <c r="I4" s="5" t="s">
        <v>4</v>
      </c>
      <c r="J4" s="5" t="s">
        <v>4</v>
      </c>
    </row>
    <row r="5" spans="1:10" x14ac:dyDescent="0.25">
      <c r="A5" s="3" t="s">
        <v>149</v>
      </c>
      <c r="B5" s="5" t="s">
        <v>4</v>
      </c>
      <c r="C5" s="5">
        <v>227</v>
      </c>
      <c r="D5" s="5" t="s">
        <v>4</v>
      </c>
      <c r="E5" s="5" t="s">
        <v>4</v>
      </c>
      <c r="F5" s="5" t="s">
        <v>4</v>
      </c>
      <c r="G5" s="5" t="s">
        <v>4</v>
      </c>
      <c r="H5" s="5" t="s">
        <v>4</v>
      </c>
      <c r="I5" s="5" t="s">
        <v>4</v>
      </c>
      <c r="J5" s="5" t="s">
        <v>4</v>
      </c>
    </row>
    <row r="6" spans="1:10" x14ac:dyDescent="0.25">
      <c r="A6" s="3" t="s">
        <v>150</v>
      </c>
      <c r="B6" s="5">
        <v>984</v>
      </c>
      <c r="C6" s="5" t="s">
        <v>4</v>
      </c>
      <c r="D6" s="5" t="s">
        <v>4</v>
      </c>
      <c r="E6" s="5" t="s">
        <v>4</v>
      </c>
      <c r="F6" s="5" t="s">
        <v>4</v>
      </c>
      <c r="G6" s="5">
        <v>984</v>
      </c>
      <c r="H6" s="5" t="s">
        <v>4</v>
      </c>
      <c r="I6" s="5" t="s">
        <v>4</v>
      </c>
      <c r="J6" s="5" t="s">
        <v>4</v>
      </c>
    </row>
    <row r="7" spans="1:10" ht="30" x14ac:dyDescent="0.25">
      <c r="A7" s="3" t="s">
        <v>151</v>
      </c>
      <c r="B7" s="5">
        <v>22</v>
      </c>
      <c r="C7" s="5" t="s">
        <v>4</v>
      </c>
      <c r="D7" s="5" t="s">
        <v>4</v>
      </c>
      <c r="E7" s="5" t="s">
        <v>4</v>
      </c>
      <c r="F7" s="5">
        <v>22</v>
      </c>
      <c r="G7" s="5" t="s">
        <v>4</v>
      </c>
      <c r="H7" s="5" t="s">
        <v>4</v>
      </c>
      <c r="I7" s="5" t="s">
        <v>4</v>
      </c>
      <c r="J7" s="5" t="s">
        <v>4</v>
      </c>
    </row>
    <row r="8" spans="1:10" ht="45" x14ac:dyDescent="0.25">
      <c r="A8" s="3" t="s">
        <v>152</v>
      </c>
      <c r="B8" s="7">
        <v>-1575</v>
      </c>
      <c r="C8" s="5" t="s">
        <v>4</v>
      </c>
      <c r="D8" s="5" t="s">
        <v>4</v>
      </c>
      <c r="E8" s="5" t="s">
        <v>4</v>
      </c>
      <c r="F8" s="5" t="s">
        <v>4</v>
      </c>
      <c r="G8" s="5" t="s">
        <v>4</v>
      </c>
      <c r="H8" s="5" t="s">
        <v>4</v>
      </c>
      <c r="I8" s="5" t="s">
        <v>4</v>
      </c>
      <c r="J8" s="7">
        <v>-1575</v>
      </c>
    </row>
    <row r="9" spans="1:10" ht="30" x14ac:dyDescent="0.25">
      <c r="A9" s="3" t="s">
        <v>153</v>
      </c>
      <c r="B9" s="5">
        <v>63</v>
      </c>
      <c r="C9" s="5" t="s">
        <v>4</v>
      </c>
      <c r="D9" s="5" t="s">
        <v>4</v>
      </c>
      <c r="E9" s="5" t="s">
        <v>4</v>
      </c>
      <c r="F9" s="5" t="s">
        <v>4</v>
      </c>
      <c r="G9" s="5" t="s">
        <v>4</v>
      </c>
      <c r="H9" s="5" t="s">
        <v>4</v>
      </c>
      <c r="I9" s="5" t="s">
        <v>4</v>
      </c>
      <c r="J9" s="5">
        <v>63</v>
      </c>
    </row>
    <row r="10" spans="1:10" x14ac:dyDescent="0.25">
      <c r="A10" s="3" t="s">
        <v>154</v>
      </c>
      <c r="B10" s="5">
        <v>-257</v>
      </c>
      <c r="C10" s="5" t="s">
        <v>4</v>
      </c>
      <c r="D10" s="5" t="s">
        <v>4</v>
      </c>
      <c r="E10" s="5">
        <v>-556</v>
      </c>
      <c r="F10" s="5">
        <v>299</v>
      </c>
      <c r="G10" s="5" t="s">
        <v>4</v>
      </c>
      <c r="H10" s="5" t="s">
        <v>4</v>
      </c>
      <c r="I10" s="5" t="s">
        <v>4</v>
      </c>
      <c r="J10" s="5" t="s">
        <v>4</v>
      </c>
    </row>
    <row r="11" spans="1:10" x14ac:dyDescent="0.25">
      <c r="A11" s="3" t="s">
        <v>155</v>
      </c>
      <c r="B11" s="5">
        <v>-150</v>
      </c>
      <c r="C11" s="5" t="s">
        <v>4</v>
      </c>
      <c r="D11" s="5" t="s">
        <v>4</v>
      </c>
      <c r="E11" s="5" t="s">
        <v>4</v>
      </c>
      <c r="F11" s="5" t="s">
        <v>4</v>
      </c>
      <c r="G11" s="5">
        <v>-150</v>
      </c>
      <c r="H11" s="5" t="s">
        <v>4</v>
      </c>
      <c r="I11" s="5" t="s">
        <v>4</v>
      </c>
      <c r="J11" s="5" t="s">
        <v>4</v>
      </c>
    </row>
    <row r="12" spans="1:10" x14ac:dyDescent="0.25">
      <c r="A12" s="3" t="s">
        <v>156</v>
      </c>
      <c r="B12" s="7">
        <v>104086</v>
      </c>
      <c r="C12" s="5">
        <v>79</v>
      </c>
      <c r="D12" s="5" t="s">
        <v>4</v>
      </c>
      <c r="E12" s="5" t="s">
        <v>4</v>
      </c>
      <c r="F12" s="7">
        <v>76609</v>
      </c>
      <c r="G12" s="7">
        <v>42663</v>
      </c>
      <c r="H12" s="7">
        <v>-18400</v>
      </c>
      <c r="I12" s="7">
        <v>-5076</v>
      </c>
      <c r="J12" s="7">
        <v>8211</v>
      </c>
    </row>
    <row r="13" spans="1:10" x14ac:dyDescent="0.25">
      <c r="A13" s="3" t="s">
        <v>157</v>
      </c>
      <c r="B13" s="5" t="s">
        <v>4</v>
      </c>
      <c r="C13" s="7">
        <v>7503039</v>
      </c>
      <c r="D13" s="7">
        <v>18400</v>
      </c>
      <c r="E13" s="5" t="s">
        <v>4</v>
      </c>
      <c r="F13" s="5" t="s">
        <v>4</v>
      </c>
      <c r="G13" s="5" t="s">
        <v>4</v>
      </c>
      <c r="H13" s="5" t="s">
        <v>4</v>
      </c>
      <c r="I13" s="5" t="s">
        <v>4</v>
      </c>
      <c r="J13" s="5" t="s">
        <v>4</v>
      </c>
    </row>
    <row r="14" spans="1:10" x14ac:dyDescent="0.25">
      <c r="A14" s="3" t="s">
        <v>158</v>
      </c>
      <c r="B14" s="7">
        <v>95717</v>
      </c>
      <c r="C14" s="5">
        <v>79</v>
      </c>
      <c r="D14" s="5" t="s">
        <v>4</v>
      </c>
      <c r="E14" s="5" t="s">
        <v>4</v>
      </c>
      <c r="F14" s="7">
        <v>58302</v>
      </c>
      <c r="G14" s="7">
        <v>44694</v>
      </c>
      <c r="H14" s="5" t="s">
        <v>4</v>
      </c>
      <c r="I14" s="7">
        <v>-5929</v>
      </c>
      <c r="J14" s="7">
        <v>-1429</v>
      </c>
    </row>
    <row r="15" spans="1:10" x14ac:dyDescent="0.25">
      <c r="A15" s="3" t="s">
        <v>159</v>
      </c>
      <c r="B15" s="5" t="s">
        <v>4</v>
      </c>
      <c r="C15" s="7">
        <v>7447903</v>
      </c>
      <c r="D15" s="5" t="s">
        <v>4</v>
      </c>
      <c r="E15" s="5" t="s">
        <v>4</v>
      </c>
      <c r="F15" s="5" t="s">
        <v>4</v>
      </c>
      <c r="G15" s="5" t="s">
        <v>4</v>
      </c>
      <c r="H15" s="5" t="s">
        <v>4</v>
      </c>
      <c r="I15" s="5" t="s">
        <v>4</v>
      </c>
      <c r="J15" s="5" t="s">
        <v>4</v>
      </c>
    </row>
    <row r="16" spans="1:10" x14ac:dyDescent="0.25">
      <c r="A16" s="3" t="s">
        <v>150</v>
      </c>
      <c r="B16" s="5">
        <v>354</v>
      </c>
      <c r="C16" s="5" t="s">
        <v>4</v>
      </c>
      <c r="D16" s="5" t="s">
        <v>4</v>
      </c>
      <c r="E16" s="5" t="s">
        <v>4</v>
      </c>
      <c r="F16" s="5" t="s">
        <v>4</v>
      </c>
      <c r="G16" s="5">
        <v>354</v>
      </c>
      <c r="H16" s="5" t="s">
        <v>4</v>
      </c>
      <c r="I16" s="5" t="s">
        <v>4</v>
      </c>
      <c r="J16" s="5" t="s">
        <v>4</v>
      </c>
    </row>
    <row r="17" spans="1:10" x14ac:dyDescent="0.25">
      <c r="A17" s="3" t="s">
        <v>160</v>
      </c>
      <c r="B17" s="5">
        <v>-120</v>
      </c>
      <c r="C17" s="5" t="s">
        <v>4</v>
      </c>
      <c r="D17" s="5" t="s">
        <v>4</v>
      </c>
      <c r="E17" s="5" t="s">
        <v>4</v>
      </c>
      <c r="F17" s="5" t="s">
        <v>4</v>
      </c>
      <c r="G17" s="5" t="s">
        <v>4</v>
      </c>
      <c r="H17" s="5" t="s">
        <v>4</v>
      </c>
      <c r="I17" s="5">
        <v>-120</v>
      </c>
      <c r="J17" s="5" t="s">
        <v>4</v>
      </c>
    </row>
    <row r="18" spans="1:10" x14ac:dyDescent="0.25">
      <c r="A18" s="3" t="s">
        <v>161</v>
      </c>
      <c r="B18" s="5" t="s">
        <v>4</v>
      </c>
      <c r="C18" s="7">
        <v>-10386</v>
      </c>
      <c r="D18" s="5" t="s">
        <v>4</v>
      </c>
      <c r="E18" s="5" t="s">
        <v>4</v>
      </c>
      <c r="F18" s="5" t="s">
        <v>4</v>
      </c>
      <c r="G18" s="5" t="s">
        <v>4</v>
      </c>
      <c r="H18" s="5" t="s">
        <v>4</v>
      </c>
      <c r="I18" s="5" t="s">
        <v>4</v>
      </c>
      <c r="J18" s="5" t="s">
        <v>4</v>
      </c>
    </row>
    <row r="19" spans="1:10" ht="30" x14ac:dyDescent="0.25">
      <c r="A19" s="3" t="s">
        <v>151</v>
      </c>
      <c r="B19" s="5">
        <v>31</v>
      </c>
      <c r="C19" s="5" t="s">
        <v>4</v>
      </c>
      <c r="D19" s="5" t="s">
        <v>4</v>
      </c>
      <c r="E19" s="5" t="s">
        <v>4</v>
      </c>
      <c r="F19" s="5">
        <v>31</v>
      </c>
      <c r="G19" s="5" t="s">
        <v>4</v>
      </c>
      <c r="H19" s="5" t="s">
        <v>4</v>
      </c>
      <c r="I19" s="5" t="s">
        <v>4</v>
      </c>
      <c r="J19" s="5" t="s">
        <v>4</v>
      </c>
    </row>
    <row r="20" spans="1:10" ht="45" x14ac:dyDescent="0.25">
      <c r="A20" s="3" t="s">
        <v>152</v>
      </c>
      <c r="B20" s="7">
        <v>1777</v>
      </c>
      <c r="C20" s="5" t="s">
        <v>4</v>
      </c>
      <c r="D20" s="5" t="s">
        <v>4</v>
      </c>
      <c r="E20" s="5" t="s">
        <v>4</v>
      </c>
      <c r="F20" s="5" t="s">
        <v>4</v>
      </c>
      <c r="G20" s="5" t="s">
        <v>4</v>
      </c>
      <c r="H20" s="5" t="s">
        <v>4</v>
      </c>
      <c r="I20" s="5" t="s">
        <v>4</v>
      </c>
      <c r="J20" s="7">
        <v>1777</v>
      </c>
    </row>
    <row r="21" spans="1:10" ht="30" x14ac:dyDescent="0.25">
      <c r="A21" s="3" t="s">
        <v>153</v>
      </c>
      <c r="B21" s="5">
        <v>49</v>
      </c>
      <c r="C21" s="5" t="s">
        <v>4</v>
      </c>
      <c r="D21" s="5" t="s">
        <v>4</v>
      </c>
      <c r="E21" s="5" t="s">
        <v>4</v>
      </c>
      <c r="F21" s="5" t="s">
        <v>4</v>
      </c>
      <c r="G21" s="5" t="s">
        <v>4</v>
      </c>
      <c r="H21" s="5" t="s">
        <v>4</v>
      </c>
      <c r="I21" s="5" t="s">
        <v>4</v>
      </c>
      <c r="J21" s="5">
        <v>49</v>
      </c>
    </row>
    <row r="22" spans="1:10" x14ac:dyDescent="0.25">
      <c r="A22" s="3" t="s">
        <v>155</v>
      </c>
      <c r="B22" s="5">
        <v>-295</v>
      </c>
      <c r="C22" s="5" t="s">
        <v>4</v>
      </c>
      <c r="D22" s="5" t="s">
        <v>4</v>
      </c>
      <c r="E22" s="5" t="s">
        <v>4</v>
      </c>
      <c r="F22" s="5" t="s">
        <v>4</v>
      </c>
      <c r="G22" s="5">
        <v>-295</v>
      </c>
      <c r="H22" s="5" t="s">
        <v>4</v>
      </c>
      <c r="I22" s="5" t="s">
        <v>4</v>
      </c>
      <c r="J22" s="5" t="s">
        <v>4</v>
      </c>
    </row>
    <row r="23" spans="1:10" x14ac:dyDescent="0.25">
      <c r="A23" s="3" t="s">
        <v>162</v>
      </c>
      <c r="B23" s="9">
        <v>97513</v>
      </c>
      <c r="C23" s="9">
        <v>79</v>
      </c>
      <c r="D23" s="5" t="s">
        <v>4</v>
      </c>
      <c r="E23" s="5" t="s">
        <v>4</v>
      </c>
      <c r="F23" s="9">
        <v>58333</v>
      </c>
      <c r="G23" s="9">
        <v>44753</v>
      </c>
      <c r="H23" s="5" t="s">
        <v>4</v>
      </c>
      <c r="I23" s="9">
        <v>-6049</v>
      </c>
      <c r="J23" s="9">
        <v>397</v>
      </c>
    </row>
    <row r="24" spans="1:10" x14ac:dyDescent="0.25">
      <c r="A24" s="3" t="s">
        <v>163</v>
      </c>
      <c r="B24" s="5" t="s">
        <v>4</v>
      </c>
      <c r="C24" s="7">
        <v>7437517</v>
      </c>
      <c r="D24" s="5" t="s">
        <v>4</v>
      </c>
      <c r="E24" s="5" t="s">
        <v>4</v>
      </c>
      <c r="F24" s="5" t="s">
        <v>4</v>
      </c>
      <c r="G24" s="5" t="s">
        <v>4</v>
      </c>
      <c r="H24" s="5" t="s">
        <v>4</v>
      </c>
      <c r="I24" s="5" t="s">
        <v>4</v>
      </c>
      <c r="J24" s="5" t="s">
        <v>4</v>
      </c>
    </row>
  </sheetData>
  <mergeCells count="1">
    <mergeCell ref="D1:D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64</v>
      </c>
      <c r="B1" s="8" t="s">
        <v>1</v>
      </c>
      <c r="C1" s="8"/>
    </row>
    <row r="2" spans="1:3" ht="30" x14ac:dyDescent="0.25">
      <c r="A2" s="1" t="s">
        <v>24</v>
      </c>
      <c r="B2" s="1" t="s">
        <v>2</v>
      </c>
      <c r="C2" s="1" t="s">
        <v>80</v>
      </c>
    </row>
    <row r="3" spans="1:3" ht="45" x14ac:dyDescent="0.25">
      <c r="A3" s="3" t="s">
        <v>152</v>
      </c>
      <c r="B3" s="9">
        <v>-916</v>
      </c>
      <c r="C3" s="9">
        <v>811</v>
      </c>
    </row>
    <row r="4" spans="1:3" ht="30" x14ac:dyDescent="0.25">
      <c r="A4" s="3" t="s">
        <v>153</v>
      </c>
      <c r="B4" s="5">
        <v>25</v>
      </c>
      <c r="C4" s="5">
        <v>32</v>
      </c>
    </row>
    <row r="5" spans="1:3" ht="30" x14ac:dyDescent="0.25">
      <c r="A5" s="3" t="s">
        <v>146</v>
      </c>
      <c r="B5" s="5" t="s">
        <v>4</v>
      </c>
      <c r="C5" s="5" t="s">
        <v>4</v>
      </c>
    </row>
    <row r="6" spans="1:3" ht="45" x14ac:dyDescent="0.25">
      <c r="A6" s="3" t="s">
        <v>152</v>
      </c>
      <c r="B6" s="5">
        <v>-916</v>
      </c>
      <c r="C6" s="5">
        <v>811</v>
      </c>
    </row>
    <row r="7" spans="1:3" ht="30" x14ac:dyDescent="0.25">
      <c r="A7" s="3" t="s">
        <v>153</v>
      </c>
      <c r="B7" s="9">
        <v>25</v>
      </c>
      <c r="C7" s="9">
        <v>32</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65</v>
      </c>
      <c r="B1" s="8" t="s">
        <v>1</v>
      </c>
      <c r="C1" s="8"/>
    </row>
    <row r="2" spans="1:3" ht="30" x14ac:dyDescent="0.25">
      <c r="A2" s="1" t="s">
        <v>24</v>
      </c>
      <c r="B2" s="1" t="s">
        <v>2</v>
      </c>
      <c r="C2" s="1" t="s">
        <v>80</v>
      </c>
    </row>
    <row r="3" spans="1:3" x14ac:dyDescent="0.25">
      <c r="A3" s="4" t="s">
        <v>166</v>
      </c>
      <c r="B3" s="5" t="s">
        <v>4</v>
      </c>
      <c r="C3" s="5" t="s">
        <v>4</v>
      </c>
    </row>
    <row r="4" spans="1:3" ht="30" x14ac:dyDescent="0.25">
      <c r="A4" s="3" t="s">
        <v>167</v>
      </c>
      <c r="B4" s="9">
        <v>1864</v>
      </c>
      <c r="C4" s="9">
        <v>2903</v>
      </c>
    </row>
    <row r="5" spans="1:3" x14ac:dyDescent="0.25">
      <c r="A5" s="4" t="s">
        <v>168</v>
      </c>
      <c r="B5" s="5" t="s">
        <v>4</v>
      </c>
      <c r="C5" s="5" t="s">
        <v>4</v>
      </c>
    </row>
    <row r="6" spans="1:3" ht="45" x14ac:dyDescent="0.25">
      <c r="A6" s="3" t="s">
        <v>169</v>
      </c>
      <c r="B6" s="7">
        <v>16463</v>
      </c>
      <c r="C6" s="7">
        <v>41814</v>
      </c>
    </row>
    <row r="7" spans="1:3" x14ac:dyDescent="0.25">
      <c r="A7" s="3" t="s">
        <v>170</v>
      </c>
      <c r="B7" s="7">
        <v>-36904</v>
      </c>
      <c r="C7" s="7">
        <v>-40938</v>
      </c>
    </row>
    <row r="8" spans="1:3" x14ac:dyDescent="0.25">
      <c r="A8" s="3" t="s">
        <v>171</v>
      </c>
      <c r="B8" s="7">
        <v>7068</v>
      </c>
      <c r="C8" s="7">
        <v>-6396</v>
      </c>
    </row>
    <row r="9" spans="1:3" ht="30" x14ac:dyDescent="0.25">
      <c r="A9" s="3" t="s">
        <v>172</v>
      </c>
      <c r="B9" s="5">
        <v>137</v>
      </c>
      <c r="C9" s="5">
        <v>110</v>
      </c>
    </row>
    <row r="10" spans="1:3" x14ac:dyDescent="0.25">
      <c r="A10" s="3" t="s">
        <v>173</v>
      </c>
      <c r="B10" s="5">
        <v>-332</v>
      </c>
      <c r="C10" s="5">
        <v>-49</v>
      </c>
    </row>
    <row r="11" spans="1:3" x14ac:dyDescent="0.25">
      <c r="A11" s="3" t="s">
        <v>174</v>
      </c>
      <c r="B11" s="7">
        <v>-13568</v>
      </c>
      <c r="C11" s="7">
        <v>-5459</v>
      </c>
    </row>
    <row r="12" spans="1:3" x14ac:dyDescent="0.25">
      <c r="A12" s="4" t="s">
        <v>175</v>
      </c>
      <c r="B12" s="5" t="s">
        <v>4</v>
      </c>
      <c r="C12" s="5" t="s">
        <v>4</v>
      </c>
    </row>
    <row r="13" spans="1:3" x14ac:dyDescent="0.25">
      <c r="A13" s="3" t="s">
        <v>176</v>
      </c>
      <c r="B13" s="5">
        <v>596</v>
      </c>
      <c r="C13" s="7">
        <v>6222</v>
      </c>
    </row>
    <row r="14" spans="1:3" ht="30" x14ac:dyDescent="0.25">
      <c r="A14" s="3" t="s">
        <v>177</v>
      </c>
      <c r="B14" s="7">
        <v>-2067</v>
      </c>
      <c r="C14" s="7">
        <v>11467</v>
      </c>
    </row>
    <row r="15" spans="1:3" ht="30" x14ac:dyDescent="0.25">
      <c r="A15" s="3" t="s">
        <v>178</v>
      </c>
      <c r="B15" s="5">
        <v>51</v>
      </c>
      <c r="C15" s="5">
        <v>85</v>
      </c>
    </row>
    <row r="16" spans="1:3" ht="30" x14ac:dyDescent="0.25">
      <c r="A16" s="3" t="s">
        <v>179</v>
      </c>
      <c r="B16" s="7">
        <v>-5500</v>
      </c>
      <c r="C16" s="5">
        <v>-484</v>
      </c>
    </row>
    <row r="17" spans="1:3" ht="30" x14ac:dyDescent="0.25">
      <c r="A17" s="3" t="s">
        <v>180</v>
      </c>
      <c r="B17" s="7">
        <v>-2630</v>
      </c>
      <c r="C17" s="7">
        <v>-3023</v>
      </c>
    </row>
    <row r="18" spans="1:3" x14ac:dyDescent="0.25">
      <c r="A18" s="3" t="s">
        <v>181</v>
      </c>
      <c r="B18" s="5">
        <v>-120</v>
      </c>
      <c r="C18" s="5" t="s">
        <v>4</v>
      </c>
    </row>
    <row r="19" spans="1:3" x14ac:dyDescent="0.25">
      <c r="A19" s="3" t="s">
        <v>182</v>
      </c>
      <c r="B19" s="5" t="s">
        <v>4</v>
      </c>
      <c r="C19" s="5">
        <v>-257</v>
      </c>
    </row>
    <row r="20" spans="1:3" x14ac:dyDescent="0.25">
      <c r="A20" s="3" t="s">
        <v>183</v>
      </c>
      <c r="B20" s="5">
        <v>-295</v>
      </c>
      <c r="C20" s="5">
        <v>-150</v>
      </c>
    </row>
    <row r="21" spans="1:3" ht="30" x14ac:dyDescent="0.25">
      <c r="A21" s="3" t="s">
        <v>184</v>
      </c>
      <c r="B21" s="7">
        <v>-9965</v>
      </c>
      <c r="C21" s="7">
        <v>13860</v>
      </c>
    </row>
    <row r="22" spans="1:3" ht="30" x14ac:dyDescent="0.25">
      <c r="A22" s="3" t="s">
        <v>185</v>
      </c>
      <c r="B22" s="7">
        <v>-21669</v>
      </c>
      <c r="C22" s="7">
        <v>11304</v>
      </c>
    </row>
    <row r="23" spans="1:3" ht="30" x14ac:dyDescent="0.25">
      <c r="A23" s="3" t="s">
        <v>186</v>
      </c>
      <c r="B23" s="7">
        <v>55848</v>
      </c>
      <c r="C23" s="7">
        <v>37176</v>
      </c>
    </row>
    <row r="24" spans="1:3" ht="30" x14ac:dyDescent="0.25">
      <c r="A24" s="3" t="s">
        <v>187</v>
      </c>
      <c r="B24" s="7">
        <v>34179</v>
      </c>
      <c r="C24" s="7">
        <v>48480</v>
      </c>
    </row>
    <row r="25" spans="1:3" ht="30" x14ac:dyDescent="0.25">
      <c r="A25" s="4" t="s">
        <v>188</v>
      </c>
      <c r="B25" s="5" t="s">
        <v>4</v>
      </c>
      <c r="C25" s="5" t="s">
        <v>4</v>
      </c>
    </row>
    <row r="26" spans="1:3" x14ac:dyDescent="0.25">
      <c r="A26" s="3" t="s">
        <v>189</v>
      </c>
      <c r="B26" s="7">
        <v>2380</v>
      </c>
      <c r="C26" s="7">
        <v>2782</v>
      </c>
    </row>
    <row r="27" spans="1:3" x14ac:dyDescent="0.25">
      <c r="A27" s="3" t="s">
        <v>190</v>
      </c>
      <c r="B27" s="5" t="s">
        <v>4</v>
      </c>
      <c r="C27" s="5">
        <v>445</v>
      </c>
    </row>
    <row r="28" spans="1:3" ht="30" x14ac:dyDescent="0.25">
      <c r="A28" s="4" t="s">
        <v>191</v>
      </c>
      <c r="B28" s="5" t="s">
        <v>4</v>
      </c>
      <c r="C28" s="5" t="s">
        <v>4</v>
      </c>
    </row>
    <row r="29" spans="1:3" x14ac:dyDescent="0.25">
      <c r="A29" s="3" t="s">
        <v>192</v>
      </c>
      <c r="B29" s="5">
        <v>196</v>
      </c>
      <c r="C29" s="5">
        <v>523</v>
      </c>
    </row>
    <row r="30" spans="1:3" ht="30" x14ac:dyDescent="0.25">
      <c r="A30" s="3" t="s">
        <v>193</v>
      </c>
      <c r="B30" s="5">
        <v>166</v>
      </c>
      <c r="C30" s="5">
        <v>77</v>
      </c>
    </row>
    <row r="31" spans="1:3" ht="45" x14ac:dyDescent="0.25">
      <c r="A31" s="3" t="s">
        <v>194</v>
      </c>
      <c r="B31" s="7">
        <v>2688</v>
      </c>
      <c r="C31" s="7">
        <v>-2386</v>
      </c>
    </row>
    <row r="32" spans="1:3" ht="45" x14ac:dyDescent="0.25">
      <c r="A32" s="3" t="s">
        <v>195</v>
      </c>
      <c r="B32" s="5">
        <v>-916</v>
      </c>
      <c r="C32" s="5">
        <v>811</v>
      </c>
    </row>
    <row r="33" spans="1:3" x14ac:dyDescent="0.25">
      <c r="A33" s="3" t="s">
        <v>196</v>
      </c>
      <c r="B33" s="5">
        <v>324</v>
      </c>
      <c r="C33" s="5">
        <v>180</v>
      </c>
    </row>
    <row r="34" spans="1:3" x14ac:dyDescent="0.25">
      <c r="A34" s="3" t="s">
        <v>197</v>
      </c>
      <c r="B34" s="5" t="s">
        <v>4</v>
      </c>
      <c r="C34" s="9">
        <v>2</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Condensed_Stateme</vt:lpstr>
      <vt:lpstr>Consolidated_Condensed_Stateme1</vt:lpstr>
      <vt:lpstr>Consolidated_Condensed_Stateme2</vt:lpstr>
      <vt:lpstr>Consolidated_Condensed_Stateme3</vt:lpstr>
      <vt:lpstr>Consolidated_Condensed_Stateme4</vt:lpstr>
      <vt:lpstr>Consolidated_Condensed_Stateme5</vt:lpstr>
      <vt:lpstr>Consolidated_Condensed_Stateme6</vt:lpstr>
      <vt:lpstr>Consolidated_Condensed_Stateme7</vt:lpstr>
      <vt:lpstr>Basis_of_Presentation</vt:lpstr>
      <vt:lpstr>Income_Per_Share</vt:lpstr>
      <vt:lpstr>Stock_Compensation</vt:lpstr>
      <vt:lpstr>Securities</vt:lpstr>
      <vt:lpstr>Loans</vt:lpstr>
      <vt:lpstr>Real_Estate_and_Other_Assets_O</vt:lpstr>
      <vt:lpstr>Investments_in_Affiliated_Comp</vt:lpstr>
      <vt:lpstr>Fair_Value_of_Assets_and_Liabi</vt:lpstr>
      <vt:lpstr>Stock_Option</vt:lpstr>
      <vt:lpstr>Derivative_Instruments</vt:lpstr>
      <vt:lpstr>Effect_of_New_Accounting_Prono</vt:lpstr>
      <vt:lpstr>Subsequent_Event</vt:lpstr>
      <vt:lpstr>Income_Taxes</vt:lpstr>
      <vt:lpstr>Loans_Policies</vt:lpstr>
      <vt:lpstr>Income_Per_Share_Tables</vt:lpstr>
      <vt:lpstr>Stock_Compensation_Tables</vt:lpstr>
      <vt:lpstr>Securities_Tables</vt:lpstr>
      <vt:lpstr>Loans_Tables</vt:lpstr>
      <vt:lpstr>Real_Estate_and_Other_Assets_O1</vt:lpstr>
      <vt:lpstr>Investments_in_Affiliated_Comp1</vt:lpstr>
      <vt:lpstr>Fair_Value_of_Assets_and_Liabi1</vt:lpstr>
      <vt:lpstr>Income_Per_Share_Reconciliatio</vt:lpstr>
      <vt:lpstr>Stock_Compensation_Additional_</vt:lpstr>
      <vt:lpstr>Stock_Compensation_Companys_Fu</vt:lpstr>
      <vt:lpstr>Securities_Additional_Informat</vt:lpstr>
      <vt:lpstr>Securities_Amortized_Cost_of_S</vt:lpstr>
      <vt:lpstr>Securities_Maturities_of_Debt_</vt:lpstr>
      <vt:lpstr>Securities_Estimated_Fair_Valu</vt:lpstr>
      <vt:lpstr>Loans_Additional_Information_D</vt:lpstr>
      <vt:lpstr>Loans_Composition_of_Loan_Port</vt:lpstr>
      <vt:lpstr>Loans_NonResidential_Real_Esta</vt:lpstr>
      <vt:lpstr>Loans_NonAccrual_Loans_Detail</vt:lpstr>
      <vt:lpstr>Loans_Allowance_for_Loan_Loss_</vt:lpstr>
      <vt:lpstr>Loans_Past_Due_and_NonAccrual_</vt:lpstr>
      <vt:lpstr>Loans_Summary_of_Companys_Impa</vt:lpstr>
      <vt:lpstr>Loans_Impaired_Loans_by_Classi</vt:lpstr>
      <vt:lpstr>Real_Estate_and_Other_Assets_O2</vt:lpstr>
      <vt:lpstr>Real_Estate_and_Other_Assets_O3</vt:lpstr>
      <vt:lpstr>Real_Estate_and_Other_Assets_O4</vt:lpstr>
      <vt:lpstr>Investments_in_Affiliated_Comp2</vt:lpstr>
      <vt:lpstr>Investments_in_Affiliated_Comp3</vt:lpstr>
      <vt:lpstr>Investments_in_Affiliated_Comp4</vt:lpstr>
      <vt:lpstr>Investments_in_Affiliated_Comp5</vt:lpstr>
      <vt:lpstr>Fair_Value_Measurement_Assets_</vt:lpstr>
      <vt:lpstr>Fair_Value_Measurement_Assets_1</vt:lpstr>
      <vt:lpstr>Fair_Value_Measurement_Assets_2</vt:lpstr>
      <vt:lpstr>Fair_Value_Measurement_RollFor</vt:lpstr>
      <vt:lpstr>Fair_Value_Measurement_Estimat</vt:lpstr>
      <vt:lpstr>Stock_Options_Additional_Infor</vt:lpstr>
      <vt:lpstr>Derivative_Instruments_Additio</vt:lpstr>
      <vt:lpstr>Subsequent_Event_Additional_In</vt:lpstr>
      <vt:lpstr>Income_Taxes_Additional_Inform</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19:06:45Z</dcterms:created>
  <dcterms:modified xsi:type="dcterms:W3CDTF">2014-05-09T19:06:45Z</dcterms:modified>
</cp:coreProperties>
</file>